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troduction, basis of presenta" sheetId="7" state="visible" r:id="rId7"/>
    <sheet xmlns:r="http://schemas.openxmlformats.org/officeDocument/2006/relationships" name="Accounting policies and method " sheetId="8" state="visible" r:id="rId8"/>
    <sheet xmlns:r="http://schemas.openxmlformats.org/officeDocument/2006/relationships" name="Basis of consolidation" sheetId="9" state="visible" r:id="rId9"/>
    <sheet xmlns:r="http://schemas.openxmlformats.org/officeDocument/2006/relationships" name="Cash and balances with the Braz" sheetId="10" state="visible" r:id="rId10"/>
    <sheet xmlns:r="http://schemas.openxmlformats.org/officeDocument/2006/relationships" name="Loans and amounts due from cred" sheetId="11" state="visible" r:id="rId11"/>
    <sheet xmlns:r="http://schemas.openxmlformats.org/officeDocument/2006/relationships" name="Debt instruments" sheetId="12" state="visible" r:id="rId12"/>
    <sheet xmlns:r="http://schemas.openxmlformats.org/officeDocument/2006/relationships" name="Equity instruments" sheetId="13" state="visible" r:id="rId13"/>
    <sheet xmlns:r="http://schemas.openxmlformats.org/officeDocument/2006/relationships" name="Derivative financial instrument" sheetId="14" state="visible" r:id="rId14"/>
    <sheet xmlns:r="http://schemas.openxmlformats.org/officeDocument/2006/relationships" name="Loans and advances to clients" sheetId="15" state="visible" r:id="rId15"/>
    <sheet xmlns:r="http://schemas.openxmlformats.org/officeDocument/2006/relationships" name="Non-current assets held for sal" sheetId="16" state="visible" r:id="rId16"/>
    <sheet xmlns:r="http://schemas.openxmlformats.org/officeDocument/2006/relationships" name="Investments in associates and j" sheetId="17" state="visible" r:id="rId17"/>
    <sheet xmlns:r="http://schemas.openxmlformats.org/officeDocument/2006/relationships" name="Tangible assets" sheetId="18" state="visible" r:id="rId18"/>
    <sheet xmlns:r="http://schemas.openxmlformats.org/officeDocument/2006/relationships" name="Intangible assets - Goodwill" sheetId="19" state="visible" r:id="rId19"/>
    <sheet xmlns:r="http://schemas.openxmlformats.org/officeDocument/2006/relationships" name="Intangible assets - Other intan" sheetId="20" state="visible" r:id="rId20"/>
    <sheet xmlns:r="http://schemas.openxmlformats.org/officeDocument/2006/relationships" name="Other assets" sheetId="21" state="visible" r:id="rId21"/>
    <sheet xmlns:r="http://schemas.openxmlformats.org/officeDocument/2006/relationships" name="Deposits from the Brazilian Cen" sheetId="22" state="visible" r:id="rId22"/>
    <sheet xmlns:r="http://schemas.openxmlformats.org/officeDocument/2006/relationships" name="Client deposits" sheetId="23" state="visible" r:id="rId23"/>
    <sheet xmlns:r="http://schemas.openxmlformats.org/officeDocument/2006/relationships" name="Marketable debt securities" sheetId="24" state="visible" r:id="rId24"/>
    <sheet xmlns:r="http://schemas.openxmlformats.org/officeDocument/2006/relationships" name="Subordinated liabilities" sheetId="25" state="visible" r:id="rId25"/>
    <sheet xmlns:r="http://schemas.openxmlformats.org/officeDocument/2006/relationships" name="Debt Instruments Eligible to Co" sheetId="26" state="visible" r:id="rId26"/>
    <sheet xmlns:r="http://schemas.openxmlformats.org/officeDocument/2006/relationships" name="Other financial liabilities" sheetId="27" state="visible" r:id="rId27"/>
    <sheet xmlns:r="http://schemas.openxmlformats.org/officeDocument/2006/relationships" name="Provisions for pensions and sim" sheetId="28" state="visible" r:id="rId28"/>
    <sheet xmlns:r="http://schemas.openxmlformats.org/officeDocument/2006/relationships" name="Provisions for judicial and adm" sheetId="29" state="visible" r:id="rId29"/>
    <sheet xmlns:r="http://schemas.openxmlformats.org/officeDocument/2006/relationships" name="Tax assets and liabilities" sheetId="30" state="visible" r:id="rId30"/>
    <sheet xmlns:r="http://schemas.openxmlformats.org/officeDocument/2006/relationships" name="Other liabilities" sheetId="31" state="visible" r:id="rId31"/>
    <sheet xmlns:r="http://schemas.openxmlformats.org/officeDocument/2006/relationships" name="Other Comprehensive Income" sheetId="32" state="visible" r:id="rId32"/>
    <sheet xmlns:r="http://schemas.openxmlformats.org/officeDocument/2006/relationships" name="Non-controlling interests" sheetId="33" state="visible" r:id="rId33"/>
    <sheet xmlns:r="http://schemas.openxmlformats.org/officeDocument/2006/relationships" name="Stockholders' equity" sheetId="34" state="visible" r:id="rId34"/>
    <sheet xmlns:r="http://schemas.openxmlformats.org/officeDocument/2006/relationships" name="Earnings per share" sheetId="35" state="visible" r:id="rId35"/>
    <sheet xmlns:r="http://schemas.openxmlformats.org/officeDocument/2006/relationships" name="Fair value of financial assets " sheetId="36" state="visible" r:id="rId36"/>
    <sheet xmlns:r="http://schemas.openxmlformats.org/officeDocument/2006/relationships" name="Operational Ratios" sheetId="37" state="visible" r:id="rId37"/>
    <sheet xmlns:r="http://schemas.openxmlformats.org/officeDocument/2006/relationships" name="Interest and similar income" sheetId="38" state="visible" r:id="rId38"/>
    <sheet xmlns:r="http://schemas.openxmlformats.org/officeDocument/2006/relationships" name="Interest expense and similar ch" sheetId="39" state="visible" r:id="rId39"/>
    <sheet xmlns:r="http://schemas.openxmlformats.org/officeDocument/2006/relationships" name="Income from equity instruments" sheetId="40" state="visible" r:id="rId40"/>
    <sheet xmlns:r="http://schemas.openxmlformats.org/officeDocument/2006/relationships" name="Fee and commission income" sheetId="41" state="visible" r:id="rId41"/>
    <sheet xmlns:r="http://schemas.openxmlformats.org/officeDocument/2006/relationships" name="Fee and commission expense" sheetId="42" state="visible" r:id="rId42"/>
    <sheet xmlns:r="http://schemas.openxmlformats.org/officeDocument/2006/relationships" name="Gains or losses on financial as" sheetId="43" state="visible" r:id="rId43"/>
    <sheet xmlns:r="http://schemas.openxmlformats.org/officeDocument/2006/relationships" name="Exchange differences (net)" sheetId="44" state="visible" r:id="rId44"/>
    <sheet xmlns:r="http://schemas.openxmlformats.org/officeDocument/2006/relationships" name="Other operating income and expe" sheetId="45" state="visible" r:id="rId45"/>
    <sheet xmlns:r="http://schemas.openxmlformats.org/officeDocument/2006/relationships" name="Personnel expenses" sheetId="46" state="visible" r:id="rId46"/>
    <sheet xmlns:r="http://schemas.openxmlformats.org/officeDocument/2006/relationships" name="Other general administrative ex" sheetId="47" state="visible" r:id="rId47"/>
    <sheet xmlns:r="http://schemas.openxmlformats.org/officeDocument/2006/relationships" name="Gains or losses on non financia" sheetId="48" state="visible" r:id="rId48"/>
    <sheet xmlns:r="http://schemas.openxmlformats.org/officeDocument/2006/relationships" name="Gains (losses) on disposal and " sheetId="49" state="visible" r:id="rId49"/>
    <sheet xmlns:r="http://schemas.openxmlformats.org/officeDocument/2006/relationships" name="Other disclosures" sheetId="50" state="visible" r:id="rId50"/>
    <sheet xmlns:r="http://schemas.openxmlformats.org/officeDocument/2006/relationships" name="Business segment reporting" sheetId="51" state="visible" r:id="rId51"/>
    <sheet xmlns:r="http://schemas.openxmlformats.org/officeDocument/2006/relationships" name="Related party transactions" sheetId="52" state="visible" r:id="rId52"/>
    <sheet xmlns:r="http://schemas.openxmlformats.org/officeDocument/2006/relationships" name="Risk management" sheetId="53" state="visible" r:id="rId53"/>
    <sheet xmlns:r="http://schemas.openxmlformats.org/officeDocument/2006/relationships" name="Subsequent Events" sheetId="54" state="visible" r:id="rId54"/>
    <sheet xmlns:r="http://schemas.openxmlformats.org/officeDocument/2006/relationships" name="APPENDIX I, II" sheetId="55" state="visible" r:id="rId55"/>
    <sheet xmlns:r="http://schemas.openxmlformats.org/officeDocument/2006/relationships" name="Significant Accounting Policies" sheetId="56" state="visible" r:id="rId56"/>
    <sheet xmlns:r="http://schemas.openxmlformats.org/officeDocument/2006/relationships" name="Introduction, basis of presen_2" sheetId="57" state="visible" r:id="rId57"/>
    <sheet xmlns:r="http://schemas.openxmlformats.org/officeDocument/2006/relationships" name="Accounting policies and metho_2" sheetId="58" state="visible" r:id="rId58"/>
    <sheet xmlns:r="http://schemas.openxmlformats.org/officeDocument/2006/relationships" name="Basis of consolidation (Tables)" sheetId="59" state="visible" r:id="rId59"/>
    <sheet xmlns:r="http://schemas.openxmlformats.org/officeDocument/2006/relationships" name="Cash and balances with the Br_2" sheetId="60" state="visible" r:id="rId60"/>
    <sheet xmlns:r="http://schemas.openxmlformats.org/officeDocument/2006/relationships" name="Loans and amounts due from cr_2" sheetId="61" state="visible" r:id="rId61"/>
    <sheet xmlns:r="http://schemas.openxmlformats.org/officeDocument/2006/relationships" name="Debt instruments (Tables)" sheetId="62" state="visible" r:id="rId62"/>
    <sheet xmlns:r="http://schemas.openxmlformats.org/officeDocument/2006/relationships" name="Equity instruments (Tables)" sheetId="63" state="visible" r:id="rId63"/>
    <sheet xmlns:r="http://schemas.openxmlformats.org/officeDocument/2006/relationships" name="Derivative financial instrume_2" sheetId="64" state="visible" r:id="rId64"/>
    <sheet xmlns:r="http://schemas.openxmlformats.org/officeDocument/2006/relationships" name="Loans and advances to clients (" sheetId="65" state="visible" r:id="rId65"/>
    <sheet xmlns:r="http://schemas.openxmlformats.org/officeDocument/2006/relationships" name="Non-current assets held for s_2" sheetId="66" state="visible" r:id="rId66"/>
    <sheet xmlns:r="http://schemas.openxmlformats.org/officeDocument/2006/relationships" name="Investments in associates and_2" sheetId="67" state="visible" r:id="rId67"/>
    <sheet xmlns:r="http://schemas.openxmlformats.org/officeDocument/2006/relationships" name="Tangible assets (Tables)" sheetId="68" state="visible" r:id="rId68"/>
    <sheet xmlns:r="http://schemas.openxmlformats.org/officeDocument/2006/relationships" name="Intangible assets - Goodwill (T" sheetId="69" state="visible" r:id="rId69"/>
    <sheet xmlns:r="http://schemas.openxmlformats.org/officeDocument/2006/relationships" name="Intangible assets - Other int_2" sheetId="70" state="visible" r:id="rId70"/>
    <sheet xmlns:r="http://schemas.openxmlformats.org/officeDocument/2006/relationships" name="Other assets (Tables)" sheetId="71" state="visible" r:id="rId71"/>
    <sheet xmlns:r="http://schemas.openxmlformats.org/officeDocument/2006/relationships" name="Deposits from the Brazilian C_2" sheetId="72" state="visible" r:id="rId72"/>
    <sheet xmlns:r="http://schemas.openxmlformats.org/officeDocument/2006/relationships" name="Client deposits (Tables)" sheetId="73" state="visible" r:id="rId73"/>
    <sheet xmlns:r="http://schemas.openxmlformats.org/officeDocument/2006/relationships" name="Marketable debt securities (Tab" sheetId="74" state="visible" r:id="rId74"/>
    <sheet xmlns:r="http://schemas.openxmlformats.org/officeDocument/2006/relationships" name="Subordinated liabilities (Table" sheetId="75" state="visible" r:id="rId75"/>
    <sheet xmlns:r="http://schemas.openxmlformats.org/officeDocument/2006/relationships" name="Debt Instruments Eligible to _2" sheetId="76" state="visible" r:id="rId76"/>
    <sheet xmlns:r="http://schemas.openxmlformats.org/officeDocument/2006/relationships" name="Other financial liabilities (Ta" sheetId="77" state="visible" r:id="rId77"/>
    <sheet xmlns:r="http://schemas.openxmlformats.org/officeDocument/2006/relationships" name="Provisions for pensions and s_2" sheetId="78" state="visible" r:id="rId78"/>
    <sheet xmlns:r="http://schemas.openxmlformats.org/officeDocument/2006/relationships" name="Provisions for judicial and a_2" sheetId="79" state="visible" r:id="rId79"/>
    <sheet xmlns:r="http://schemas.openxmlformats.org/officeDocument/2006/relationships" name="Tax assets and liabilities (Tab" sheetId="80" state="visible" r:id="rId80"/>
    <sheet xmlns:r="http://schemas.openxmlformats.org/officeDocument/2006/relationships" name="Other liabilities (Tables)" sheetId="81" state="visible" r:id="rId81"/>
    <sheet xmlns:r="http://schemas.openxmlformats.org/officeDocument/2006/relationships" name="Other Comprehensive Income (Tab" sheetId="82" state="visible" r:id="rId82"/>
    <sheet xmlns:r="http://schemas.openxmlformats.org/officeDocument/2006/relationships" name="Non-controlling interests (Tabl" sheetId="83" state="visible" r:id="rId83"/>
    <sheet xmlns:r="http://schemas.openxmlformats.org/officeDocument/2006/relationships" name="Stockholders' equity (Tables)" sheetId="84" state="visible" r:id="rId84"/>
    <sheet xmlns:r="http://schemas.openxmlformats.org/officeDocument/2006/relationships" name="Earnings per share (Tables)" sheetId="85" state="visible" r:id="rId85"/>
    <sheet xmlns:r="http://schemas.openxmlformats.org/officeDocument/2006/relationships" name="Fair value of financial asset_2" sheetId="86" state="visible" r:id="rId86"/>
    <sheet xmlns:r="http://schemas.openxmlformats.org/officeDocument/2006/relationships" name="Operational Ratios (Tables)" sheetId="87" state="visible" r:id="rId87"/>
    <sheet xmlns:r="http://schemas.openxmlformats.org/officeDocument/2006/relationships" name="Interest and similar income (Ta" sheetId="88" state="visible" r:id="rId88"/>
    <sheet xmlns:r="http://schemas.openxmlformats.org/officeDocument/2006/relationships" name="Interest expense and similar _2" sheetId="89" state="visible" r:id="rId89"/>
    <sheet xmlns:r="http://schemas.openxmlformats.org/officeDocument/2006/relationships" name="Income from equity instruments " sheetId="90" state="visible" r:id="rId90"/>
    <sheet xmlns:r="http://schemas.openxmlformats.org/officeDocument/2006/relationships" name="Fee and commission income (Tabl" sheetId="91" state="visible" r:id="rId91"/>
    <sheet xmlns:r="http://schemas.openxmlformats.org/officeDocument/2006/relationships" name="Fee and commission expense (Tab" sheetId="92" state="visible" r:id="rId92"/>
    <sheet xmlns:r="http://schemas.openxmlformats.org/officeDocument/2006/relationships" name="Gains or losses on financial _2" sheetId="93" state="visible" r:id="rId93"/>
    <sheet xmlns:r="http://schemas.openxmlformats.org/officeDocument/2006/relationships" name="Exchange differences (net) (Tab" sheetId="94" state="visible" r:id="rId94"/>
    <sheet xmlns:r="http://schemas.openxmlformats.org/officeDocument/2006/relationships" name="Other operating income and ex_2" sheetId="95" state="visible" r:id="rId95"/>
    <sheet xmlns:r="http://schemas.openxmlformats.org/officeDocument/2006/relationships" name="Personnel expenses (Tables)" sheetId="96" state="visible" r:id="rId96"/>
    <sheet xmlns:r="http://schemas.openxmlformats.org/officeDocument/2006/relationships" name="Other general administrative _2" sheetId="97" state="visible" r:id="rId97"/>
    <sheet xmlns:r="http://schemas.openxmlformats.org/officeDocument/2006/relationships" name="Gains or losses on non financ_2" sheetId="98" state="visible" r:id="rId98"/>
    <sheet xmlns:r="http://schemas.openxmlformats.org/officeDocument/2006/relationships" name="Other disclosures (Tables)" sheetId="99" state="visible" r:id="rId99"/>
    <sheet xmlns:r="http://schemas.openxmlformats.org/officeDocument/2006/relationships" name="Business segment reporting (Tab" sheetId="100" state="visible" r:id="rId100"/>
    <sheet xmlns:r="http://schemas.openxmlformats.org/officeDocument/2006/relationships" name="Related party transactions (Tab" sheetId="101" state="visible" r:id="rId101"/>
    <sheet xmlns:r="http://schemas.openxmlformats.org/officeDocument/2006/relationships" name="Risk management (Tables)" sheetId="102" state="visible" r:id="rId102"/>
    <sheet xmlns:r="http://schemas.openxmlformats.org/officeDocument/2006/relationships" name="APPENDIX I, II (Tables)" sheetId="103" state="visible" r:id="rId103"/>
    <sheet xmlns:r="http://schemas.openxmlformats.org/officeDocument/2006/relationships" name="Introduction, basis of presen_3" sheetId="104" state="visible" r:id="rId104"/>
    <sheet xmlns:r="http://schemas.openxmlformats.org/officeDocument/2006/relationships" name="Introduction, basis of presen_4" sheetId="105" state="visible" r:id="rId105"/>
    <sheet xmlns:r="http://schemas.openxmlformats.org/officeDocument/2006/relationships" name="Introduction, basis of presen_5" sheetId="106" state="visible" r:id="rId106"/>
    <sheet xmlns:r="http://schemas.openxmlformats.org/officeDocument/2006/relationships" name="Introduction, basis of presen_6" sheetId="107" state="visible" r:id="rId107"/>
    <sheet xmlns:r="http://schemas.openxmlformats.org/officeDocument/2006/relationships" name="Introduction, basis of presen_7" sheetId="108" state="visible" r:id="rId108"/>
    <sheet xmlns:r="http://schemas.openxmlformats.org/officeDocument/2006/relationships" name="Introduction, basis of presen_8" sheetId="109" state="visible" r:id="rId109"/>
    <sheet xmlns:r="http://schemas.openxmlformats.org/officeDocument/2006/relationships" name="Introduction, basis of presen_9" sheetId="110" state="visible" r:id="rId110"/>
    <sheet xmlns:r="http://schemas.openxmlformats.org/officeDocument/2006/relationships" name="Introduction, basis of prese_10" sheetId="111" state="visible" r:id="rId111"/>
    <sheet xmlns:r="http://schemas.openxmlformats.org/officeDocument/2006/relationships" name="Introduction, basis of prese_11" sheetId="112" state="visible" r:id="rId112"/>
    <sheet xmlns:r="http://schemas.openxmlformats.org/officeDocument/2006/relationships" name="Accounting policies and metho_3" sheetId="113" state="visible" r:id="rId113"/>
    <sheet xmlns:r="http://schemas.openxmlformats.org/officeDocument/2006/relationships" name="Accounting policies and metho_4" sheetId="114" state="visible" r:id="rId114"/>
    <sheet xmlns:r="http://schemas.openxmlformats.org/officeDocument/2006/relationships" name="Accounting policies and metho_5" sheetId="115" state="visible" r:id="rId115"/>
    <sheet xmlns:r="http://schemas.openxmlformats.org/officeDocument/2006/relationships" name="Basis of consolidation (Details" sheetId="116" state="visible" r:id="rId116"/>
    <sheet xmlns:r="http://schemas.openxmlformats.org/officeDocument/2006/relationships" name="Cash and balances with the Br_3" sheetId="117" state="visible" r:id="rId117"/>
    <sheet xmlns:r="http://schemas.openxmlformats.org/officeDocument/2006/relationships" name="Loans and amounts due from cr_3" sheetId="118" state="visible" r:id="rId118"/>
    <sheet xmlns:r="http://schemas.openxmlformats.org/officeDocument/2006/relationships" name="Loans and amounts due from cr_4" sheetId="119" state="visible" r:id="rId119"/>
    <sheet xmlns:r="http://schemas.openxmlformats.org/officeDocument/2006/relationships" name="Loans and amounts due from cr_5" sheetId="120" state="visible" r:id="rId120"/>
    <sheet xmlns:r="http://schemas.openxmlformats.org/officeDocument/2006/relationships" name="Debt instruments (Details 1)" sheetId="121" state="visible" r:id="rId121"/>
    <sheet xmlns:r="http://schemas.openxmlformats.org/officeDocument/2006/relationships" name="Debt instruments (Details 2)" sheetId="122" state="visible" r:id="rId122"/>
    <sheet xmlns:r="http://schemas.openxmlformats.org/officeDocument/2006/relationships" name="Debt instruments (Details 3)" sheetId="123" state="visible" r:id="rId123"/>
    <sheet xmlns:r="http://schemas.openxmlformats.org/officeDocument/2006/relationships" name="Equity instruments (Details 1)" sheetId="124" state="visible" r:id="rId124"/>
    <sheet xmlns:r="http://schemas.openxmlformats.org/officeDocument/2006/relationships" name="Equity instruments (Details 2)" sheetId="125" state="visible" r:id="rId125"/>
    <sheet xmlns:r="http://schemas.openxmlformats.org/officeDocument/2006/relationships" name="Equity instruments (Details 3)" sheetId="126" state="visible" r:id="rId126"/>
    <sheet xmlns:r="http://schemas.openxmlformats.org/officeDocument/2006/relationships" name="Equity instruments (Details 4)"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Derivative financial instrume_6" sheetId="131" state="visible" r:id="rId131"/>
    <sheet xmlns:r="http://schemas.openxmlformats.org/officeDocument/2006/relationships" name="Derivative financial instrume_7" sheetId="132" state="visible" r:id="rId132"/>
    <sheet xmlns:r="http://schemas.openxmlformats.org/officeDocument/2006/relationships" name="Derivative financial instrume_8" sheetId="133" state="visible" r:id="rId133"/>
    <sheet xmlns:r="http://schemas.openxmlformats.org/officeDocument/2006/relationships" name="Derivative financial instrume_9" sheetId="134" state="visible" r:id="rId134"/>
    <sheet xmlns:r="http://schemas.openxmlformats.org/officeDocument/2006/relationships" name="Derivative financial instrum_10" sheetId="135" state="visible" r:id="rId135"/>
    <sheet xmlns:r="http://schemas.openxmlformats.org/officeDocument/2006/relationships" name="Derivative financial instrum_11" sheetId="136" state="visible" r:id="rId136"/>
    <sheet xmlns:r="http://schemas.openxmlformats.org/officeDocument/2006/relationships" name="Derivative financial instrum_12" sheetId="137" state="visible" r:id="rId137"/>
    <sheet xmlns:r="http://schemas.openxmlformats.org/officeDocument/2006/relationships" name="Derivative financial instrum_13" sheetId="138" state="visible" r:id="rId138"/>
    <sheet xmlns:r="http://schemas.openxmlformats.org/officeDocument/2006/relationships" name="Derivative financial instrum_14" sheetId="139" state="visible" r:id="rId139"/>
    <sheet xmlns:r="http://schemas.openxmlformats.org/officeDocument/2006/relationships" name="Loans and advances to clients_2" sheetId="140" state="visible" r:id="rId140"/>
    <sheet xmlns:r="http://schemas.openxmlformats.org/officeDocument/2006/relationships" name="Loans and advances to clients_3" sheetId="141" state="visible" r:id="rId141"/>
    <sheet xmlns:r="http://schemas.openxmlformats.org/officeDocument/2006/relationships" name="Loans and advances to clients_4" sheetId="142" state="visible" r:id="rId142"/>
    <sheet xmlns:r="http://schemas.openxmlformats.org/officeDocument/2006/relationships" name="Loans and advances to clients_5" sheetId="143" state="visible" r:id="rId143"/>
    <sheet xmlns:r="http://schemas.openxmlformats.org/officeDocument/2006/relationships" name="Loans and advances to clients_6" sheetId="144" state="visible" r:id="rId144"/>
    <sheet xmlns:r="http://schemas.openxmlformats.org/officeDocument/2006/relationships" name="Loans and advances to clients_7" sheetId="145" state="visible" r:id="rId145"/>
    <sheet xmlns:r="http://schemas.openxmlformats.org/officeDocument/2006/relationships" name="Loans and advances to clients_8" sheetId="146" state="visible" r:id="rId146"/>
    <sheet xmlns:r="http://schemas.openxmlformats.org/officeDocument/2006/relationships" name="Loans and advances to clients_9" sheetId="147" state="visible" r:id="rId147"/>
    <sheet xmlns:r="http://schemas.openxmlformats.org/officeDocument/2006/relationships" name="Loans and advances to client_10" sheetId="148" state="visible" r:id="rId148"/>
    <sheet xmlns:r="http://schemas.openxmlformats.org/officeDocument/2006/relationships" name="Loans and advances to client_11" sheetId="149" state="visible" r:id="rId149"/>
    <sheet xmlns:r="http://schemas.openxmlformats.org/officeDocument/2006/relationships" name="Loans and advances to client_12" sheetId="150" state="visible" r:id="rId150"/>
    <sheet xmlns:r="http://schemas.openxmlformats.org/officeDocument/2006/relationships" name="Non-current assets held for s_3" sheetId="151" state="visible" r:id="rId151"/>
    <sheet xmlns:r="http://schemas.openxmlformats.org/officeDocument/2006/relationships" name="Investments in associates and_3" sheetId="152" state="visible" r:id="rId152"/>
    <sheet xmlns:r="http://schemas.openxmlformats.org/officeDocument/2006/relationships" name="Investments in associates and_4" sheetId="153" state="visible" r:id="rId153"/>
    <sheet xmlns:r="http://schemas.openxmlformats.org/officeDocument/2006/relationships" name="Investments in associates and_5" sheetId="154" state="visible" r:id="rId154"/>
    <sheet xmlns:r="http://schemas.openxmlformats.org/officeDocument/2006/relationships" name="Investments in associates and_6" sheetId="155" state="visible" r:id="rId155"/>
    <sheet xmlns:r="http://schemas.openxmlformats.org/officeDocument/2006/relationships" name="Investments in associates and_7" sheetId="156" state="visible" r:id="rId156"/>
    <sheet xmlns:r="http://schemas.openxmlformats.org/officeDocument/2006/relationships" name="Investments in associates and_8" sheetId="157" state="visible" r:id="rId157"/>
    <sheet xmlns:r="http://schemas.openxmlformats.org/officeDocument/2006/relationships" name="Tangible assets (Details 1)" sheetId="158" state="visible" r:id="rId158"/>
    <sheet xmlns:r="http://schemas.openxmlformats.org/officeDocument/2006/relationships" name="Tangible assets (Details Text)" sheetId="159" state="visible" r:id="rId159"/>
    <sheet xmlns:r="http://schemas.openxmlformats.org/officeDocument/2006/relationships" name="Intangible assets - Goodwill (D" sheetId="160" state="visible" r:id="rId160"/>
    <sheet xmlns:r="http://schemas.openxmlformats.org/officeDocument/2006/relationships" name="Intangible assets - Goodwill _2" sheetId="161" state="visible" r:id="rId161"/>
    <sheet xmlns:r="http://schemas.openxmlformats.org/officeDocument/2006/relationships" name="Intangible assets - Goodwill _3" sheetId="162" state="visible" r:id="rId162"/>
    <sheet xmlns:r="http://schemas.openxmlformats.org/officeDocument/2006/relationships" name="Intangible assets - Other int_3" sheetId="163" state="visible" r:id="rId163"/>
    <sheet xmlns:r="http://schemas.openxmlformats.org/officeDocument/2006/relationships" name="Other assets (Details 1)" sheetId="164" state="visible" r:id="rId164"/>
    <sheet xmlns:r="http://schemas.openxmlformats.org/officeDocument/2006/relationships" name="Deposits from the Brazilian C_3" sheetId="165" state="visible" r:id="rId165"/>
    <sheet xmlns:r="http://schemas.openxmlformats.org/officeDocument/2006/relationships" name="Deposits from the Brazilian C_4" sheetId="166" state="visible" r:id="rId166"/>
    <sheet xmlns:r="http://schemas.openxmlformats.org/officeDocument/2006/relationships" name="Client deposits (Details 1)" sheetId="167" state="visible" r:id="rId167"/>
    <sheet xmlns:r="http://schemas.openxmlformats.org/officeDocument/2006/relationships" name="Marketable debt securities (Det" sheetId="168" state="visible" r:id="rId168"/>
    <sheet xmlns:r="http://schemas.openxmlformats.org/officeDocument/2006/relationships" name="Marketable debt securities (D_2" sheetId="169" state="visible" r:id="rId169"/>
    <sheet xmlns:r="http://schemas.openxmlformats.org/officeDocument/2006/relationships" name="Marketable debt securities (D_3" sheetId="170" state="visible" r:id="rId170"/>
    <sheet xmlns:r="http://schemas.openxmlformats.org/officeDocument/2006/relationships" name="Marketable debt securities (D_4" sheetId="171" state="visible" r:id="rId171"/>
    <sheet xmlns:r="http://schemas.openxmlformats.org/officeDocument/2006/relationships" name="Marketable debt securities (D_5" sheetId="172" state="visible" r:id="rId172"/>
    <sheet xmlns:r="http://schemas.openxmlformats.org/officeDocument/2006/relationships" name="Subordinated liabilities (Detai" sheetId="173" state="visible" r:id="rId173"/>
    <sheet xmlns:r="http://schemas.openxmlformats.org/officeDocument/2006/relationships" name="Subordinated liabilities (Det_2" sheetId="174" state="visible" r:id="rId174"/>
    <sheet xmlns:r="http://schemas.openxmlformats.org/officeDocument/2006/relationships" name="Subordinated liabilities (Det_3" sheetId="175" state="visible" r:id="rId175"/>
    <sheet xmlns:r="http://schemas.openxmlformats.org/officeDocument/2006/relationships" name="Debt Instruments Eligible to _3" sheetId="176" state="visible" r:id="rId176"/>
    <sheet xmlns:r="http://schemas.openxmlformats.org/officeDocument/2006/relationships" name="Debt Instruments Eligible to _4" sheetId="177" state="visible" r:id="rId177"/>
    <sheet xmlns:r="http://schemas.openxmlformats.org/officeDocument/2006/relationships" name="Other financial liabilities (De" sheetId="178" state="visible" r:id="rId178"/>
    <sheet xmlns:r="http://schemas.openxmlformats.org/officeDocument/2006/relationships" name="Provisions for pensions and s_3" sheetId="179" state="visible" r:id="rId179"/>
    <sheet xmlns:r="http://schemas.openxmlformats.org/officeDocument/2006/relationships" name="Provisions for pensions and s_4" sheetId="180" state="visible" r:id="rId180"/>
    <sheet xmlns:r="http://schemas.openxmlformats.org/officeDocument/2006/relationships" name="Provisions for pensions and s_5" sheetId="181" state="visible" r:id="rId181"/>
    <sheet xmlns:r="http://schemas.openxmlformats.org/officeDocument/2006/relationships" name="Provisions for pensions and s_6" sheetId="182" state="visible" r:id="rId182"/>
    <sheet xmlns:r="http://schemas.openxmlformats.org/officeDocument/2006/relationships" name="Provisions for pensions and s_7" sheetId="183" state="visible" r:id="rId183"/>
    <sheet xmlns:r="http://schemas.openxmlformats.org/officeDocument/2006/relationships" name="Provisions for pensions and s_8" sheetId="184" state="visible" r:id="rId184"/>
    <sheet xmlns:r="http://schemas.openxmlformats.org/officeDocument/2006/relationships" name="Provisions for pensions and s_9" sheetId="185" state="visible" r:id="rId185"/>
    <sheet xmlns:r="http://schemas.openxmlformats.org/officeDocument/2006/relationships" name="Provisions for pensions and _10" sheetId="186" state="visible" r:id="rId186"/>
    <sheet xmlns:r="http://schemas.openxmlformats.org/officeDocument/2006/relationships" name="Provisions for pensions and _11" sheetId="187" state="visible" r:id="rId187"/>
    <sheet xmlns:r="http://schemas.openxmlformats.org/officeDocument/2006/relationships" name="Provisions for pensions and _12" sheetId="188" state="visible" r:id="rId188"/>
    <sheet xmlns:r="http://schemas.openxmlformats.org/officeDocument/2006/relationships" name="Provisions for pensions and _13" sheetId="189" state="visible" r:id="rId189"/>
    <sheet xmlns:r="http://schemas.openxmlformats.org/officeDocument/2006/relationships" name="Provisions for pensions and _14" sheetId="190" state="visible" r:id="rId190"/>
    <sheet xmlns:r="http://schemas.openxmlformats.org/officeDocument/2006/relationships" name="Provisions for pensions and _15" sheetId="191" state="visible" r:id="rId191"/>
    <sheet xmlns:r="http://schemas.openxmlformats.org/officeDocument/2006/relationships" name="Provisions for pensions and _16" sheetId="192" state="visible" r:id="rId192"/>
    <sheet xmlns:r="http://schemas.openxmlformats.org/officeDocument/2006/relationships" name="Provisions for pensions and _17" sheetId="193" state="visible" r:id="rId193"/>
    <sheet xmlns:r="http://schemas.openxmlformats.org/officeDocument/2006/relationships" name="Provisions for pensions and _18" sheetId="194" state="visible" r:id="rId194"/>
    <sheet xmlns:r="http://schemas.openxmlformats.org/officeDocument/2006/relationships" name="Provisions for pensions and _19" sheetId="195" state="visible" r:id="rId195"/>
    <sheet xmlns:r="http://schemas.openxmlformats.org/officeDocument/2006/relationships" name="Provisions for pensions and _20" sheetId="196" state="visible" r:id="rId196"/>
    <sheet xmlns:r="http://schemas.openxmlformats.org/officeDocument/2006/relationships" name="Provisions for judicial and a_3" sheetId="197" state="visible" r:id="rId197"/>
    <sheet xmlns:r="http://schemas.openxmlformats.org/officeDocument/2006/relationships" name="Provisions for judicial and a_4" sheetId="198" state="visible" r:id="rId198"/>
    <sheet xmlns:r="http://schemas.openxmlformats.org/officeDocument/2006/relationships" name="Provisions for judicial and a_5" sheetId="199" state="visible" r:id="rId199"/>
    <sheet xmlns:r="http://schemas.openxmlformats.org/officeDocument/2006/relationships" name="Tax assets and liabilities (Det" sheetId="200" state="visible" r:id="rId200"/>
    <sheet xmlns:r="http://schemas.openxmlformats.org/officeDocument/2006/relationships" name="Tax assets and liabilities (D_2" sheetId="201" state="visible" r:id="rId201"/>
    <sheet xmlns:r="http://schemas.openxmlformats.org/officeDocument/2006/relationships" name="Tax assets and liabilities (D_3" sheetId="202" state="visible" r:id="rId202"/>
    <sheet xmlns:r="http://schemas.openxmlformats.org/officeDocument/2006/relationships" name="Tax assets and liabilities (D_4" sheetId="203" state="visible" r:id="rId203"/>
    <sheet xmlns:r="http://schemas.openxmlformats.org/officeDocument/2006/relationships" name="Tax assets and liabilities (D_5" sheetId="204" state="visible" r:id="rId204"/>
    <sheet xmlns:r="http://schemas.openxmlformats.org/officeDocument/2006/relationships" name="Tax assets and liabilities (D_6" sheetId="205" state="visible" r:id="rId205"/>
    <sheet xmlns:r="http://schemas.openxmlformats.org/officeDocument/2006/relationships" name="Tax assets and liabilities (D_7" sheetId="206" state="visible" r:id="rId206"/>
    <sheet xmlns:r="http://schemas.openxmlformats.org/officeDocument/2006/relationships" name="Other liabilities (Details 1)" sheetId="207" state="visible" r:id="rId207"/>
    <sheet xmlns:r="http://schemas.openxmlformats.org/officeDocument/2006/relationships" name="Other Comprehensive Income (Det" sheetId="208" state="visible" r:id="rId208"/>
    <sheet xmlns:r="http://schemas.openxmlformats.org/officeDocument/2006/relationships" name="Other Comprehensive Income (D_2" sheetId="209" state="visible" r:id="rId209"/>
    <sheet xmlns:r="http://schemas.openxmlformats.org/officeDocument/2006/relationships" name="Non-controlling interests (Deta" sheetId="210" state="visible" r:id="rId210"/>
    <sheet xmlns:r="http://schemas.openxmlformats.org/officeDocument/2006/relationships" name="Non-controlling interests (De_2" sheetId="211" state="visible" r:id="rId211"/>
    <sheet xmlns:r="http://schemas.openxmlformats.org/officeDocument/2006/relationships" name="Non-controlling interests (De_3" sheetId="212" state="visible" r:id="rId212"/>
    <sheet xmlns:r="http://schemas.openxmlformats.org/officeDocument/2006/relationships" name="Shareholders' equity (Details 1" sheetId="213" state="visible" r:id="rId213"/>
    <sheet xmlns:r="http://schemas.openxmlformats.org/officeDocument/2006/relationships" name="Shareholders' equity (Details 2" sheetId="214" state="visible" r:id="rId214"/>
    <sheet xmlns:r="http://schemas.openxmlformats.org/officeDocument/2006/relationships" name="Shareholders' equity (Details 3" sheetId="215" state="visible" r:id="rId215"/>
    <sheet xmlns:r="http://schemas.openxmlformats.org/officeDocument/2006/relationships" name="Earnings per share (Details 1)" sheetId="216" state="visible" r:id="rId216"/>
    <sheet xmlns:r="http://schemas.openxmlformats.org/officeDocument/2006/relationships" name="Earnings per share (Details 2)" sheetId="217" state="visible" r:id="rId217"/>
    <sheet xmlns:r="http://schemas.openxmlformats.org/officeDocument/2006/relationships" name="Fair value of financial asset_3" sheetId="218" state="visible" r:id="rId218"/>
    <sheet xmlns:r="http://schemas.openxmlformats.org/officeDocument/2006/relationships" name="Fair value of financial asset_4" sheetId="219" state="visible" r:id="rId219"/>
    <sheet xmlns:r="http://schemas.openxmlformats.org/officeDocument/2006/relationships" name="Fair value of financial asset_5" sheetId="220" state="visible" r:id="rId220"/>
    <sheet xmlns:r="http://schemas.openxmlformats.org/officeDocument/2006/relationships" name="Fair value of financial asset_6" sheetId="221" state="visible" r:id="rId221"/>
    <sheet xmlns:r="http://schemas.openxmlformats.org/officeDocument/2006/relationships" name="Operational Ratios (Details 1)" sheetId="222" state="visible" r:id="rId222"/>
    <sheet xmlns:r="http://schemas.openxmlformats.org/officeDocument/2006/relationships" name="Interest and similar income (De" sheetId="223" state="visible" r:id="rId223"/>
    <sheet xmlns:r="http://schemas.openxmlformats.org/officeDocument/2006/relationships" name="Interest expense and similar _3" sheetId="224" state="visible" r:id="rId224"/>
    <sheet xmlns:r="http://schemas.openxmlformats.org/officeDocument/2006/relationships" name="Income from equity instrument_2" sheetId="225" state="visible" r:id="rId225"/>
    <sheet xmlns:r="http://schemas.openxmlformats.org/officeDocument/2006/relationships" name="Fee and commission income (Deta" sheetId="226" state="visible" r:id="rId226"/>
    <sheet xmlns:r="http://schemas.openxmlformats.org/officeDocument/2006/relationships" name="Fee and commission expense (Det" sheetId="227" state="visible" r:id="rId227"/>
    <sheet xmlns:r="http://schemas.openxmlformats.org/officeDocument/2006/relationships" name="Gains or losses on financial _3" sheetId="228" state="visible" r:id="rId228"/>
    <sheet xmlns:r="http://schemas.openxmlformats.org/officeDocument/2006/relationships" name="Exchange differences (net) (Det" sheetId="229" state="visible" r:id="rId229"/>
    <sheet xmlns:r="http://schemas.openxmlformats.org/officeDocument/2006/relationships" name="Other operating income and ex_3" sheetId="230" state="visible" r:id="rId230"/>
    <sheet xmlns:r="http://schemas.openxmlformats.org/officeDocument/2006/relationships" name="Personnel expenses (Details 1)" sheetId="231" state="visible" r:id="rId231"/>
    <sheet xmlns:r="http://schemas.openxmlformats.org/officeDocument/2006/relationships" name="Personnel expenses (Details 2)" sheetId="232" state="visible" r:id="rId232"/>
    <sheet xmlns:r="http://schemas.openxmlformats.org/officeDocument/2006/relationships" name="Other general administrative _3" sheetId="233" state="visible" r:id="rId233"/>
    <sheet xmlns:r="http://schemas.openxmlformats.org/officeDocument/2006/relationships" name="Other general administrative _4" sheetId="234" state="visible" r:id="rId234"/>
    <sheet xmlns:r="http://schemas.openxmlformats.org/officeDocument/2006/relationships" name="Other general administrative _5" sheetId="235" state="visible" r:id="rId235"/>
    <sheet xmlns:r="http://schemas.openxmlformats.org/officeDocument/2006/relationships" name="Gains or losses on non financ_3" sheetId="236" state="visible" r:id="rId236"/>
    <sheet xmlns:r="http://schemas.openxmlformats.org/officeDocument/2006/relationships" name="Gains (losses) on disposal an_2" sheetId="237" state="visible" r:id="rId237"/>
    <sheet xmlns:r="http://schemas.openxmlformats.org/officeDocument/2006/relationships" name="Other disclosures (Details 1)" sheetId="238" state="visible" r:id="rId238"/>
    <sheet xmlns:r="http://schemas.openxmlformats.org/officeDocument/2006/relationships" name="Other disclosures (Details 2)" sheetId="239" state="visible" r:id="rId239"/>
    <sheet xmlns:r="http://schemas.openxmlformats.org/officeDocument/2006/relationships" name="Other disclosures (Details 3)" sheetId="240" state="visible" r:id="rId240"/>
    <sheet xmlns:r="http://schemas.openxmlformats.org/officeDocument/2006/relationships" name="Other disclosures (Details 4)" sheetId="241" state="visible" r:id="rId241"/>
    <sheet xmlns:r="http://schemas.openxmlformats.org/officeDocument/2006/relationships" name="Other disclosures (Details 5)" sheetId="242" state="visible" r:id="rId242"/>
    <sheet xmlns:r="http://schemas.openxmlformats.org/officeDocument/2006/relationships" name="Other disclosures (Details Text" sheetId="243" state="visible" r:id="rId243"/>
    <sheet xmlns:r="http://schemas.openxmlformats.org/officeDocument/2006/relationships" name="Business segment reporting (Det" sheetId="244" state="visible" r:id="rId244"/>
    <sheet xmlns:r="http://schemas.openxmlformats.org/officeDocument/2006/relationships" name="Business segment reporting (D_2" sheetId="245" state="visible" r:id="rId245"/>
    <sheet xmlns:r="http://schemas.openxmlformats.org/officeDocument/2006/relationships" name="Related party transactions (Det" sheetId="246" state="visible" r:id="rId246"/>
    <sheet xmlns:r="http://schemas.openxmlformats.org/officeDocument/2006/relationships" name="Related party transactions (D_2" sheetId="247" state="visible" r:id="rId247"/>
    <sheet xmlns:r="http://schemas.openxmlformats.org/officeDocument/2006/relationships" name="Related party transactions (D_3" sheetId="248" state="visible" r:id="rId248"/>
    <sheet xmlns:r="http://schemas.openxmlformats.org/officeDocument/2006/relationships" name="Related party transactions (D_4" sheetId="249" state="visible" r:id="rId249"/>
    <sheet xmlns:r="http://schemas.openxmlformats.org/officeDocument/2006/relationships" name="Risk management (Details 1)" sheetId="250" state="visible" r:id="rId250"/>
    <sheet xmlns:r="http://schemas.openxmlformats.org/officeDocument/2006/relationships" name="Risk management (Details 2)" sheetId="251" state="visible" r:id="rId251"/>
    <sheet xmlns:r="http://schemas.openxmlformats.org/officeDocument/2006/relationships" name="Risk management (Details 3)" sheetId="252" state="visible" r:id="rId252"/>
    <sheet xmlns:r="http://schemas.openxmlformats.org/officeDocument/2006/relationships" name="Risk management (Details 4)" sheetId="253" state="visible" r:id="rId253"/>
    <sheet xmlns:r="http://schemas.openxmlformats.org/officeDocument/2006/relationships" name="Risk management (Details 5)" sheetId="254" state="visible" r:id="rId254"/>
    <sheet xmlns:r="http://schemas.openxmlformats.org/officeDocument/2006/relationships" name="Risk management (Details 6)" sheetId="255" state="visible" r:id="rId255"/>
    <sheet xmlns:r="http://schemas.openxmlformats.org/officeDocument/2006/relationships" name="Risk management (Details 7)" sheetId="256" state="visible" r:id="rId256"/>
    <sheet xmlns:r="http://schemas.openxmlformats.org/officeDocument/2006/relationships" name="Risk management (Details 8)" sheetId="257" state="visible" r:id="rId257"/>
    <sheet xmlns:r="http://schemas.openxmlformats.org/officeDocument/2006/relationships" name="Risk management (Details 9)" sheetId="258" state="visible" r:id="rId258"/>
    <sheet xmlns:r="http://schemas.openxmlformats.org/officeDocument/2006/relationships" name="Risk management (Details 10)" sheetId="259" state="visible" r:id="rId259"/>
    <sheet xmlns:r="http://schemas.openxmlformats.org/officeDocument/2006/relationships" name="Risk management (Details 11)" sheetId="260" state="visible" r:id="rId260"/>
    <sheet xmlns:r="http://schemas.openxmlformats.org/officeDocument/2006/relationships" name="Risk management (Details 12)" sheetId="261" state="visible" r:id="rId261"/>
    <sheet xmlns:r="http://schemas.openxmlformats.org/officeDocument/2006/relationships" name="Risk management (Details 13)" sheetId="262" state="visible" r:id="rId262"/>
    <sheet xmlns:r="http://schemas.openxmlformats.org/officeDocument/2006/relationships" name="APPENDIX I - RECONCILIATION OF " sheetId="263" state="visible" r:id="rId263"/>
    <sheet xmlns:r="http://schemas.openxmlformats.org/officeDocument/2006/relationships" name="APPENDIX II - STATEMENTS OF VAL" sheetId="264" state="visible" r:id="rId264"/>
  </sheets>
  <definedNames/>
  <calcPr calcId="124519" fullCalcOnLoad="1"/>
</workbook>
</file>

<file path=xl/sharedStrings.xml><?xml version="1.0" encoding="utf-8"?>
<sst xmlns="http://schemas.openxmlformats.org/spreadsheetml/2006/main" uniqueCount="3713">
  <si>
    <t>Document and Entity Information</t>
  </si>
  <si>
    <t>12 Months Ended</t>
  </si>
  <si>
    <t>Dec. 31, 2019shares</t>
  </si>
  <si>
    <t>Document and Entity Information [Abstract]</t>
  </si>
  <si>
    <t>Document Type</t>
  </si>
  <si>
    <t>20-F</t>
  </si>
  <si>
    <t>Amendment Flag</t>
  </si>
  <si>
    <t>false</t>
  </si>
  <si>
    <t>Document Period End Date</t>
  </si>
  <si>
    <t>Dec. 31,
		2019</t>
  </si>
  <si>
    <t>Document Fiscal Year Focus</t>
  </si>
  <si>
    <t>2019</t>
  </si>
  <si>
    <t>Document Fiscal Period Focus</t>
  </si>
  <si>
    <t>FY</t>
  </si>
  <si>
    <t>Entity Registrant Name</t>
  </si>
  <si>
    <t>BANCO SANTANDER (Brasil) S.A.</t>
  </si>
  <si>
    <t>Entity Central Index Key</t>
  </si>
  <si>
    <t>0001471055</t>
  </si>
  <si>
    <t>Current Fiscal Year End Date</t>
  </si>
  <si>
    <t>--12-31</t>
  </si>
  <si>
    <t>Entity Filer Category</t>
  </si>
  <si>
    <t>Large Accelerated Filer</t>
  </si>
  <si>
    <t>Entity Well-known Seasoned Issuer</t>
  </si>
  <si>
    <t>Yes</t>
  </si>
  <si>
    <t>Entity Voluntary Filers</t>
  </si>
  <si>
    <t>No</t>
  </si>
  <si>
    <t>Entity Current Reporting Status</t>
  </si>
  <si>
    <t>Entity Interactive Data Current</t>
  </si>
  <si>
    <t>Entity Shell Company</t>
  </si>
  <si>
    <t>Entity Emerging Growth Company</t>
  </si>
  <si>
    <t>Entity Ex Transition Period</t>
  </si>
  <si>
    <t>Common</t>
  </si>
  <si>
    <t>Entity Common Stock, Shares Outstanding</t>
  </si>
  <si>
    <t>Preferred</t>
  </si>
  <si>
    <t>CONSOLIDATED BALANCE SHEETS - BRL (R$) R$ in Thousands</t>
  </si>
  <si>
    <t>Dec. 31, 2019</t>
  </si>
  <si>
    <t>Dec. 31, 2018</t>
  </si>
  <si>
    <t>Dec. 31, 2017</t>
  </si>
  <si>
    <t>Statement of financial position [abstract]</t>
  </si>
  <si>
    <t>Cash and Balances With The Brazilian Central Bank</t>
  </si>
  <si>
    <t>R$ 20127364</t>
  </si>
  <si>
    <t>R$ 19463587</t>
  </si>
  <si>
    <t>R$ 20642321</t>
  </si>
  <si>
    <t>Financial Assets Held For Trading</t>
  </si>
  <si>
    <t>Debt instruments</t>
  </si>
  <si>
    <t>Equity instruments</t>
  </si>
  <si>
    <t>Trading derivatives</t>
  </si>
  <si>
    <t>Balances With The Brazilian Central Bank</t>
  </si>
  <si>
    <t>Financial Assets Measured At Fair Value Through Profit Or Loss</t>
  </si>
  <si>
    <t>Financial Assets Measured At Fair Value Through Profit Or Loss Held For Trading</t>
  </si>
  <si>
    <t>Non-Trading Financial Assets Mandatorily Measured At Fair Value Through Profit Or Loss</t>
  </si>
  <si>
    <t>Loans and advances to customers</t>
  </si>
  <si>
    <t>Other Financial Assets At Fair Value Through Profit Or Loss</t>
  </si>
  <si>
    <t>Available-For-Sale Financial Assets</t>
  </si>
  <si>
    <t>Financial Assets Measured At Fair Value Through Other Comprehensive Income</t>
  </si>
  <si>
    <t>Held to maturity investments</t>
  </si>
  <si>
    <t>Loans and Receivables</t>
  </si>
  <si>
    <t>Loans and amounts due from credit institutions</t>
  </si>
  <si>
    <t>Financial Assets Measured At Amortized Cost</t>
  </si>
  <si>
    <t>Hedging Derivatives</t>
  </si>
  <si>
    <t>Non-Current Assets Held For Sale</t>
  </si>
  <si>
    <t>Investments in Associates and Joint Ventures</t>
  </si>
  <si>
    <t>Tax Assets</t>
  </si>
  <si>
    <t>Current</t>
  </si>
  <si>
    <t>Deferred</t>
  </si>
  <si>
    <t>Other Assets</t>
  </si>
  <si>
    <t>Tangible Assets</t>
  </si>
  <si>
    <t>Intangible Assets</t>
  </si>
  <si>
    <t>Goodwill</t>
  </si>
  <si>
    <t>Other intangible assets</t>
  </si>
  <si>
    <t>TOTAL ASSETS</t>
  </si>
  <si>
    <t>Liabilities and Stockholders' Equity</t>
  </si>
  <si>
    <t>Financial Liabilities Held For Trading</t>
  </si>
  <si>
    <t>Short positions</t>
  </si>
  <si>
    <t>Financial Liabilities Measured At Fair Value Through Profit Or Loss Held For Trading</t>
  </si>
  <si>
    <t>Financial Liabilities Measured At Fair Value Through Profit Or Loss</t>
  </si>
  <si>
    <t>Deposits from Brazilian Central Bank and deposits from credit institutions</t>
  </si>
  <si>
    <t>Financial Liabilities at Amortized Cost</t>
  </si>
  <si>
    <t>Customer deposits</t>
  </si>
  <si>
    <t>Marketable debt securities</t>
  </si>
  <si>
    <t>Subordinated debts</t>
  </si>
  <si>
    <t>Debt Instruments Eligible to Compose Capital</t>
  </si>
  <si>
    <t>Other financial liabilities</t>
  </si>
  <si>
    <t>Provisions</t>
  </si>
  <si>
    <t>Provisions for pensions funds and similar obligations</t>
  </si>
  <si>
    <t>Provisions for judicial and administrative proceedings, commitments and other provisions</t>
  </si>
  <si>
    <t>Tax Liabilities</t>
  </si>
  <si>
    <t>Other Liabilities</t>
  </si>
  <si>
    <t>Total Liabilities</t>
  </si>
  <si>
    <t>Stockholders' Equity</t>
  </si>
  <si>
    <t>Share capital</t>
  </si>
  <si>
    <t>Reserves</t>
  </si>
  <si>
    <t>Treasury shares</t>
  </si>
  <si>
    <t>Option for Acquisition of Equity Instrument</t>
  </si>
  <si>
    <t>Profit for the year attributable to the Parent</t>
  </si>
  <si>
    <t>Less: dividends and remuneration</t>
  </si>
  <si>
    <t>Other Comprehensive Income</t>
  </si>
  <si>
    <t>Stockholders' Equity Attributable to the Parent</t>
  </si>
  <si>
    <t>Non - Controlling Interests</t>
  </si>
  <si>
    <t>Total Stockholders' Equity</t>
  </si>
  <si>
    <t>Total Liabilities and Stockholders' Equity</t>
  </si>
  <si>
    <t>R$ 762237452</t>
  </si>
  <si>
    <t>R$ 723865007</t>
  </si>
  <si>
    <t>R$ 645703039</t>
  </si>
  <si>
    <t>CONSOLIDATED INCOME STATEMENTS - BRL (R$) shares in Thousands, R$ in Thousands</t>
  </si>
  <si>
    <t>Statement Line Items [Line Items]</t>
  </si>
  <si>
    <t>Interest and similar income</t>
  </si>
  <si>
    <t>R$ 72841060</t>
  </si>
  <si>
    <t>R$ 70478393</t>
  </si>
  <si>
    <t>R$ 71418349</t>
  </si>
  <si>
    <t>Interest expense and similar charges</t>
  </si>
  <si>
    <t>Net interest income</t>
  </si>
  <si>
    <t>Income from equity instruments</t>
  </si>
  <si>
    <t>Income from companies accounted for by the equity method</t>
  </si>
  <si>
    <t>Fee and commission income</t>
  </si>
  <si>
    <t>Fee and commission expense</t>
  </si>
  <si>
    <t>Gains (losses) on financial assets and liabilities (net)</t>
  </si>
  <si>
    <t>Financial assets held for trading</t>
  </si>
  <si>
    <t>Financial Assets At Fair Value Through Profit Or Loss</t>
  </si>
  <si>
    <t>Other financial instruments at fair value through profit or loss</t>
  </si>
  <si>
    <t>Financial instruments not measured at fair value through profit or loss</t>
  </si>
  <si>
    <t>Other</t>
  </si>
  <si>
    <t>Exchange differences (net)</t>
  </si>
  <si>
    <t>Other operating expense (net)</t>
  </si>
  <si>
    <t>Total Income</t>
  </si>
  <si>
    <t>Administrative expenses</t>
  </si>
  <si>
    <t>Personnel expenses</t>
  </si>
  <si>
    <t>Other administrative expenses</t>
  </si>
  <si>
    <t>Depreciation and amortization</t>
  </si>
  <si>
    <t>Tangible assets</t>
  </si>
  <si>
    <t>Intangible assets</t>
  </si>
  <si>
    <t>Provisions (net)</t>
  </si>
  <si>
    <t>Impairment losses on financial assets (net)</t>
  </si>
  <si>
    <t>Loans and receivables</t>
  </si>
  <si>
    <t>Financial Assets Measured At Amortized Cost and contingent commitments</t>
  </si>
  <si>
    <t>Gains (losses) due to derecognition of financial assets measured at amortized cost</t>
  </si>
  <si>
    <t>Impairment losses on other assets (net)</t>
  </si>
  <si>
    <t>Other assets</t>
  </si>
  <si>
    <t>Gains (losses) on disposal of assets not classified as non-current assets held for sale</t>
  </si>
  <si>
    <t>Gains (losses) on non-current assets held for sale not classified as discontinued operations</t>
  </si>
  <si>
    <t>Operating Income Before Tax</t>
  </si>
  <si>
    <t>Income taxes</t>
  </si>
  <si>
    <t>Consolidated Net income for the period</t>
  </si>
  <si>
    <t>Profit attributable to the Parent</t>
  </si>
  <si>
    <t>Profit attributable to non-controlling interests</t>
  </si>
  <si>
    <t>R$ 224518</t>
  </si>
  <si>
    <t>R$ 217441</t>
  </si>
  <si>
    <t>R$ 213984</t>
  </si>
  <si>
    <t>Basic earnings per 1,000 shares (Brazilian Reais)</t>
  </si>
  <si>
    <t>Earnings Per Share (Brazilian Reais)</t>
  </si>
  <si>
    <t>Common shares</t>
  </si>
  <si>
    <t>R$ 2094.83</t>
  </si>
  <si>
    <t>R$ 1604.34</t>
  </si>
  <si>
    <t>R$ 1133.43</t>
  </si>
  <si>
    <t>Preferred shares</t>
  </si>
  <si>
    <t>Diluted earnings per 1,000 shares (Brazilian Reais)</t>
  </si>
  <si>
    <t>R$ 2304.32</t>
  </si>
  <si>
    <t>R$ 1764.78</t>
  </si>
  <si>
    <t>R$ 1245.69</t>
  </si>
  <si>
    <t>Net Profit attributable - Basic (Brazilian Reais)</t>
  </si>
  <si>
    <t>R$ 7965194</t>
  </si>
  <si>
    <t>R$ 6108349</t>
  </si>
  <si>
    <t>R$ 4332026</t>
  </si>
  <si>
    <t>Net Profit attributable - Diluted (Brazilian Reais)</t>
  </si>
  <si>
    <t>R$ 8441738</t>
  </si>
  <si>
    <t>R$ 6474128</t>
  </si>
  <si>
    <t>R$ 4592109</t>
  </si>
  <si>
    <t>Weighted average shares outstanding (in thousands) - Basic</t>
  </si>
  <si>
    <t>Weighted average shares outstanding (in thousands) - Diluted</t>
  </si>
  <si>
    <t>CONSOLIDATED STATEMENT OF OTHER COMPREHENSIVE INCOME - BRL (R$) R$ in Thousands</t>
  </si>
  <si>
    <t>Profit or loss</t>
  </si>
  <si>
    <t>Consolidated Profit for the Year</t>
  </si>
  <si>
    <t>R$ 16631450</t>
  </si>
  <si>
    <t>R$ 12799918</t>
  </si>
  <si>
    <t>R$ 9138048</t>
  </si>
  <si>
    <t>Other Comprehensive Income that will be reclassified subsequently to profit or loss when specific conditions are met:</t>
  </si>
  <si>
    <t>Available-for-sale financial assets</t>
  </si>
  <si>
    <t>Valuation adjustments - Gains (Losses)</t>
  </si>
  <si>
    <t>Amounts transferred to income statement</t>
  </si>
  <si>
    <t>Gains (Losses) on financial assets previously classified as available-for-sale and reclassified to the income statement (net)</t>
  </si>
  <si>
    <t>Gains (Losses) on financial assets previously classified as available-for-sale and reclassified to reserves (net)</t>
  </si>
  <si>
    <t>Cash flow hedges</t>
  </si>
  <si>
    <t>Valuation adjustments</t>
  </si>
  <si>
    <t>Other Comprehensive Income that will not be Reclassified to net Income:</t>
  </si>
  <si>
    <t>Defined benefits plan</t>
  </si>
  <si>
    <t>Total Comprehensive Income</t>
  </si>
  <si>
    <t>Attributable to the parent</t>
  </si>
  <si>
    <t>Attributable to non-controlling interests</t>
  </si>
  <si>
    <t>R$ 17424604</t>
  </si>
  <si>
    <t>R$ 12992225</t>
  </si>
  <si>
    <t>R$ 9711480</t>
  </si>
  <si>
    <t>CONSOLIDATED STATEMENT OF CHANGES IN STOCKHOLDERS' EQUITY - BRL (R$) R$ in Thousands</t>
  </si>
  <si>
    <t>Total</t>
  </si>
  <si>
    <t>Share Capital</t>
  </si>
  <si>
    <t>Treasury Shares</t>
  </si>
  <si>
    <t>Profit Attributed to the Parent</t>
  </si>
  <si>
    <t>Dividends and Remuneration</t>
  </si>
  <si>
    <t>Available-for-sale Financial Assets</t>
  </si>
  <si>
    <t>Defined Benefits plan</t>
  </si>
  <si>
    <t>Translation adjustments investment abroad</t>
  </si>
  <si>
    <t>Gains and losses - Cash flow hedge and Investment</t>
  </si>
  <si>
    <t>Non-controlling Interests</t>
  </si>
  <si>
    <t>Balance at Dec. 31, 2016</t>
  </si>
  <si>
    <t>R$ 84812559</t>
  </si>
  <si>
    <t>R$ 57000000</t>
  </si>
  <si>
    <t>R$ 27881326</t>
  </si>
  <si>
    <t>R$ 514034</t>
  </si>
  <si>
    <t>R$ 1017000</t>
  </si>
  <si>
    <t>R$ 7334563</t>
  </si>
  <si>
    <t>R$ 5250000</t>
  </si>
  <si>
    <t>R$ 85434855</t>
  </si>
  <si>
    <t>R$ 666190</t>
  </si>
  <si>
    <t>R$ 2083477</t>
  </si>
  <si>
    <t>R$ 859370</t>
  </si>
  <si>
    <t>R$ 789883</t>
  </si>
  <si>
    <t>R$ 84087055</t>
  </si>
  <si>
    <t>R$ 725504</t>
  </si>
  <si>
    <t>Total comprehensive income</t>
  </si>
  <si>
    <t>Net profit</t>
  </si>
  <si>
    <t>Other comprehensive income</t>
  </si>
  <si>
    <t>Pension plans</t>
  </si>
  <si>
    <t>Gain and loss - Cash flow and investment hedge</t>
  </si>
  <si>
    <t>Appropriation of net income from prior years</t>
  </si>
  <si>
    <t>Dividends and interest on capital</t>
  </si>
  <si>
    <t>Share based compensation</t>
  </si>
  <si>
    <t>Capital restructuring</t>
  </si>
  <si>
    <t>Treasury shares income</t>
  </si>
  <si>
    <t>Balance at Dec. 31, 2017</t>
  </si>
  <si>
    <t>Change in the initial adoption of IFRS 9</t>
  </si>
  <si>
    <t>R$ 1813574</t>
  </si>
  <si>
    <t>R$ 1516772</t>
  </si>
  <si>
    <t>Balances on January 1, 2018</t>
  </si>
  <si>
    <t>Option to Acquire Own Instrument</t>
  </si>
  <si>
    <t>Balance at Dec. 31, 2018</t>
  </si>
  <si>
    <t>Own Instrument Acquisition Option</t>
  </si>
  <si>
    <t>Balance at Dec. 31, 2019</t>
  </si>
  <si>
    <t>R$ 97209161</t>
  </si>
  <si>
    <t>R$ 34877492</t>
  </si>
  <si>
    <t>R$ 681135</t>
  </si>
  <si>
    <t>R$ 67000</t>
  </si>
  <si>
    <t>R$ 16406932</t>
  </si>
  <si>
    <t>R$ 10800000</t>
  </si>
  <si>
    <t>R$ 96736289</t>
  </si>
  <si>
    <t>R$ 3345283</t>
  </si>
  <si>
    <t>R$ 3746537</t>
  </si>
  <si>
    <t>R$ 543825</t>
  </si>
  <si>
    <t>R$ 96650580</t>
  </si>
  <si>
    <t>R$ 558581</t>
  </si>
  <si>
    <t>CONSOLIDATED STATEMENT OF CASH FLOWS - BRL (R$) R$ in Thousands</t>
  </si>
  <si>
    <t>1. Cash Flows From Operating Activities</t>
  </si>
  <si>
    <t>Consolidated profit for the year</t>
  </si>
  <si>
    <t>Adjustments to profit</t>
  </si>
  <si>
    <t>Depreciation of tangible assets</t>
  </si>
  <si>
    <t>Amortization of intangible assets</t>
  </si>
  <si>
    <t>Provisions and Impairment losses on financial assets (net)</t>
  </si>
  <si>
    <t>Net Gains (losses) on disposal of tangible assets, investments and non-current assets held for sale</t>
  </si>
  <si>
    <t>Income from companies accounted by the equity method</t>
  </si>
  <si>
    <t>Changes in deferred tax assets and liabilities</t>
  </si>
  <si>
    <t>Monetary Adjustment of Escrow Deposits</t>
  </si>
  <si>
    <t>Recoverable Taxes</t>
  </si>
  <si>
    <t>Effects of Changes in Foreign Exchange Rates on Cash and Cash Equivalents</t>
  </si>
  <si>
    <t>Effects of Changes in Foreign Exchange Rates on Assets and Liabilities</t>
  </si>
  <si>
    <t>Net (increase) decrease in operating assets</t>
  </si>
  <si>
    <t>Balance with the Brazilian Central Bank</t>
  </si>
  <si>
    <t>Other Financial Assets Measured At Fair Value Through Profit Or Loss</t>
  </si>
  <si>
    <t>Financial Assets Measured At Fair Value Through Profit Or Loss Held for Trading</t>
  </si>
  <si>
    <t>Non-Trading Financial Assets Mandatorily Measured at Fair Value Through Profit or Loss</t>
  </si>
  <si>
    <t>Net increase (decrease) in operating liabilities</t>
  </si>
  <si>
    <t>Financial liabilities held for trading</t>
  </si>
  <si>
    <t>Financial Liabilities Measured At Fair Value Through Profit Or Loss held for trading</t>
  </si>
  <si>
    <t>Financial liabilities at amortized cost</t>
  </si>
  <si>
    <t>Other liabilities</t>
  </si>
  <si>
    <t>Tax paid</t>
  </si>
  <si>
    <t>Total net cash flows from operating activities (1)</t>
  </si>
  <si>
    <t>2. Cash Flows From Investing Activities</t>
  </si>
  <si>
    <t>Investments</t>
  </si>
  <si>
    <t>Capital increase in Investments in associates and Joint Ventures</t>
  </si>
  <si>
    <t>Acquisition of subsidiary, less net cash in the acquisition</t>
  </si>
  <si>
    <t>Corporate Restructuring</t>
  </si>
  <si>
    <t>Disposal</t>
  </si>
  <si>
    <t>Capital reduction of investee in joint control</t>
  </si>
  <si>
    <t>Non - current assets held for sale</t>
  </si>
  <si>
    <t>Dividends and interest on capital received</t>
  </si>
  <si>
    <t>Total net cash flows from investing activities (2)</t>
  </si>
  <si>
    <t>3. Cash Flows From Financing Activities</t>
  </si>
  <si>
    <t>Acquisition of own shares</t>
  </si>
  <si>
    <t>Issuance of Debt Instruments Eligible to Compose Capital</t>
  </si>
  <si>
    <t>Issuance of other long-term financial liabilities</t>
  </si>
  <si>
    <t>Dividends and interest on capital paid</t>
  </si>
  <si>
    <t>Payments of other long-term financial liabilities</t>
  </si>
  <si>
    <t>Payments of subordinated liabilities</t>
  </si>
  <si>
    <t>Payments of interest of Debt Instruments Eligible to Compose Capital</t>
  </si>
  <si>
    <t>Net increase in non-controlling interests</t>
  </si>
  <si>
    <t>Capital Increase in Subsidiaries, by Non-Controlling Interests</t>
  </si>
  <si>
    <t>Total net cash flows from financing activities (3)</t>
  </si>
  <si>
    <t>Exchange variation on Cash and Cash Equivalents (4)</t>
  </si>
  <si>
    <t>Net Increase in Cash (1+2+3+4)</t>
  </si>
  <si>
    <t>Cash and cash equivalents at beginning of year</t>
  </si>
  <si>
    <t>Cash and cash equivalents at end of year</t>
  </si>
  <si>
    <t>Cash and cash equivalents components</t>
  </si>
  <si>
    <t>Loans and other</t>
  </si>
  <si>
    <t>Total of cash and cash equivalents</t>
  </si>
  <si>
    <t>Non-cash transactions</t>
  </si>
  <si>
    <t>Foreclosures loans and other assets transferred to non-current assets held for sale</t>
  </si>
  <si>
    <t>Dividends and interest on capital declared but not paid</t>
  </si>
  <si>
    <t>Supplemental information</t>
  </si>
  <si>
    <t>Interest received</t>
  </si>
  <si>
    <t>Interest paid</t>
  </si>
  <si>
    <t>R$ 27654965</t>
  </si>
  <si>
    <t>R$ 29796455</t>
  </si>
  <si>
    <t>R$ 37948828</t>
  </si>
  <si>
    <t>Introduction, basis of presentation of the consolidated financial statements and other information</t>
  </si>
  <si>
    <t>Introduction, basis of presentation of the consolidated financial statements and other information [Abstract]</t>
  </si>
  <si>
    <t xml:space="preserve"> 1. Introduction, basis of presentation of the consolidated financial statements and other information a) Introduction Banco Santander (Brasil) S.A. (Banco Santander or Bank), directly and indirectly controlled by Banco Santander, S.A., headquartered in Spain (Banco Santander Spain), is the lead institution of the Financial and Prudential Conglomerates (Conglomerate Santander) before the Central Bank of Brazil (Bacen), established as a joint-stock corporation, with head office at Avenida Presidente Juscelino Kubitschek, 2041 and 2235 - Building A - Vila Olímpia, in the City of São Paulo, State of São Paulo. Banco Santander operates as a multiple service bank, conducting its operations by means of its commercial, investment, loans, mortgage loans, leasing and foreign exchange portfolios. Through its subsidiaries, also operates in the segments of payments, management of shares' club, securities and insurance brokerage operations, capitalization plans, consumer finance, payroll loans, digital platforms, benefit vouchers, management and recovery of non-performing loans and private pension products. The operations are conducted within the context of a group of institutions that operates in the financial market on an lintegrated basis. The corresponding benefits and costs of providing services are absorbed between them and are conducted in the normal course of business and under commutative conditions. The Board of Directors authorized the issuance of the Financial Statements for the year ended on December 31, 2019, at the meeting held on March 6, 2020. These Financial Statements and the accompanying documents were the subject of a recommendation for approval issued by the Company's Audit Committee and a favorable opinion of the Company's Fiscal Council. b) Basis of presentation of the consolidated financial statements The consolidated financial statements have been prepared in accordance with the standards of the International Financial Reporting Standards (IFRS) issued by the Accountant Standards Board (IASB), and interpretations issued by the IFRS Interpretations Committee (current name International Financial Reporting Interpretations Committee - IFRIC). All relevant information specifically related to the financial statements of Banco Santander, and only in relation to these, are being evidenced, and correspond to the information used by Banco Santander in its management. c) Other information c.1) Adoption of new standards and interpretations • IFRS 16 - as of January 1, 2019, the Bank adopted IFRS 16, which replaces IAS 17. I. Transition As permitted by the specific transition provisions, Banco Santander opted to apply the regulations in a retrospective modified manner, the effects of which were applied in January 1, 2019. The changes in accounting practices resulting from the adoption of IFRS 16 were applied to the right of use assets as part of tangible assets and lease liabilities as other liabilities in the balance sheet. II. Lease Identification In adopting IFRS 16, the Bank recognized lease liabilities involving leases that had already been classified as "commercial leases" in accordance with the principles of IAS 17 - Leases. For the initial application of the standard, the Bank used the following permitted practical expedients: • The exclusion of the initial direct costs for the measurement of the right to use asset at the date of initial application; • It was decided not to separate the service provision component embedded in lease agreements; and • The Bank also decided not to apply IFRS 16 to contracts that were not identified as containing a lease under IAS 17 and IFRIC 4 - Determination as to whether a Contract contains a Lease. In addition, the following recognition exemptions are also used: • The accounting of operating leases with a remaining term of less than 12 months as of January 1, 2019 as short-term leases; • The accounting for operating leases whose underlying asset is of immaterial; • Until January 1, 2019, leases of fixed assets, in which the Bank as the lessee, held substantially all the risks and benefits of the property, were classified as financial leases. The balances presented are immaterial. The majority of the lease contracts in which the bank is a lessor relates to real estate and equipment at the branches. Banco Santander does not have rights-of-use assets that fall within the definition of investment properties III. Lease term Lease agreements are formalized, analyzed and negotiated individually and contain a wide range of different terms and conditions. The Bank evaluates the term of the contract, as well as the intention to remain in the real estate. Thus, estimates of terms may vary according to contractual conditions, considering extension options, and also according to legal provisions. The Bank assumes that the fines for contractual termination charged before the maturity date are not significant. Lease agreements do not contain restrictive clauses, but leased assets can not be used as collateral for loans. IV. Initial Measurement In their initial recognition, leases are recognized as a right of use asset and a corresponding liability on the date the leased asset becomes available for use by the Group. The right of use to be recorded is measured at cost against the lease liability, which represents the present value of the lease payments that are not made to date. Lease payments are discounted using the incremental interest rate incremental borrowing interest rate. There is no onerous contract that required an adjustment in usage rights to be recorded as assets on the date of the initial adoption. The use rights are measured at amortized cost in accordance with the following: • The value of the initial measurement of the lease liability; • Any lease payments made before or on the start date of any incentive received; • any directly attributed initial cost; and • Restoration costs, if the requirements of IAS 37 are met for the recording of Provisions, Contingent Liabilities and Contingent Assets. The recognized rights of use assets related to each type of asset are as follows: 12/31/2018 Adoptions Effects - IFRS 16 01/01/2019 Real Estate and Properties - 2,373,959 2,373,959 Data processing systems - 91,791 91,791 Total - 2,465,750 2,465,750 The Santander Group uses as an incremental rate the rate of interest that a lessee would have to pay to borrow over a similar term, and with a similar security, the funds necessary to obtain an asset of a similar value to the right-of-use asset in a similar economic environment, by term, guarantee and similar economic scenario, represented in Santander Brasil by the funding cost curve of a risk-free asset, applied individually to each contract according to the estimates projected as the lease term. Lease liabilities include the net present value of the following lease payments: • Reduced fixed payments of any incentive; • Variable payments that are based on a rate or indexer; • Expected amounts to be paid by the lessee based on the residual value of collateral; • The exercise price of a call option, if the lessee is reasonably certain about the exercise of the option; and • Payment of penalties for the termination of the lease if the term of the operation reflects the exercise of the option by the lessee. In the analysis of the Santander Group's contracts, only contracts with fixed and non-incentive payments or residual guarantee values were identified or the purchase option was embedded, thus, the effects on the accounting of liabilities arising from the initial adoption: Lease Contracts as of December 31, 2018 - Operating lease contracts discounted by the incremental interest rate 2,203,382 (-) Short-term leases as expenses (19,252) (+)/(-) Adjustments as a result of a different treatment of the termination dates of the contract 281,620 Balance as of January 1, 2019 2,465,750 Liabilities recognized as of January 1, 2019 - Other financial liabilities 2,465,750 Effects on accounting for the year ended on December 31, 2019 due to the initial adoption (there were no impacts on the results of the comparative periods generated by the initial adoption): 01/01 to Effects on results arising from the adoption of IFRS 16: Rental Expense - Other administrative expenses 693,660 Asset amortization expenses - Tangible Assets (564,132) Interest expense on liabilities - Interest and similar income (201,601) Incremental interest tax effect - Income taxes 28,836 Total (43,237) Effects on the accounting of the financial liability on the period ended December 31, 2019: Adoption of IFRS 16 in 01/01/2019 2.465.750 New contracts origination 267.268 Accrued interests 198.433 Renew of the existing contracts 422.755 Payments (693.704) Other movements (61.465) Financial liability measured at amortized cost - Leasing Contracts as of 12/31/2019 2.599.037 Below is presented the projected inflation (IGP-M) on December 31, 2019: Projected IGP-M (annualized) Up to 3 months 3,29% From 3 to 12 months 3,26% From to 1 to 3 years 2,62% From 3 to 5 years 2,94% More than 5 years 3,21% V. Subsequent measurement After the initial measurement, the values of the assets recorded as right of use are being updated using the cost method, so any accumulated depreciation is deducted monthly, according to the criteria of CPC 27 - Property, Plant and Equipment depreciation of the right-of-use asset and any remeasurement of the lease liability, when applicable. The initially recorded lease liability is updated monthly by increasing the liability amount of the interest portion of each lease and reducing the amount of monthly lease payments and corrected for any remeasurement lease, when applicable. The majority of the lease contracts in which the bank is a lessor relates to real estate and equipment at the branches. The lease liability is remeasured, in case of changes in the lease term or in the contract value, the amount resulting from the new determination of the lease liability is recorded as a contra entry to the corresponding right of use asset. The effects of adopting IFRS 16 impacts exclusively the operating segment Commercial Bank. • IFRIC 23 - Published in June 2017 by the IASB, IFRIC 23 - Uncertainty over Income Tax Treatments on Profit has mandatory application as of January 1, 2019 and aims to clarify procedures for the application of recognition and measurement requirements established in the IAS 12 of Taxes on Profit when there is uncertainty about the treatments to be adopted for the Taxes on Profit. The Bank carried out analyzes on the procedures already adopted for accounting and presentation of Income Taxes in relation to the content of IFRIC 23 and it was possible to conclude that there are no impacts on the disclosures made up to December 31, 2018, as well as from the adoption of the new standard on January 1, 2019. Standards and interpretations that will come into effect after December 31, 2019 At the date of preparation of these consolidated financial statements, the following standards and interpretations that have effective adoption date after December 31, 2019 and have not yet been adopted by the Bank are: • IFRS 17 - In May 2017, the IASB issued the IFRS for insurance contracts to replace IFRS 4. IFRS 17 is scheduled to be implemented January 1, 2021. The purpose of this standard is to demonstrate greater transparency and useful information in condensed financial statements, one of the main changes being the recognition of profits as the delivery of insurance services, in order to evaluate the performance of insurers over time. Banco Santander is evaluating the possible impacts when adopting the standard. • Amendments to IFRS 9, IFRS 7 and IAS 39 - In September 2019, the IASB changed its IFRS 9 and IAS 39 standards as well as the related disclosure standard, IFRS 7, on some requirements for hedge accounting. The changes were implemented on January 1, 2020. The amendments modify some specific requirements on hedge accounting in order to clarify potential effects of the uncertainty caused by the IBOR reform project. In addition, such changes require entities to provide additional information about their hedge relationships that are directly affected by these uncertainties. Banco Santander concluded that there are no significant impacts as from the adoption of the new standards on January 1, 2020. c.2) Estimates used The consolidated results and the calculation of consolidated equity are impacted by the accounting policies, assumptions, estimates and measurement methods used by the Bank's directors in the preparation of interim consolidated financial statements. The Bank makes estimates and assumptions that affect the reported amounts of assets and liabilities of future periods. All estimates and assumptions required, in accordance with IFRS, are the best estimates in accordance with the applicable standard. In interim consolidated financial statements, estimates are made by management of the Bank and consolidated entities in order to quantify certain assets, liabilities, revenues and expenses and disclosures of explanatory notes. c.2.1) Critical estimates The main estimates were discussed in detail for the preparation of the consolidated financial statements as of December 31, 2019. In the exercise ended December 31, 2019, there were no significant changes in the estimates made at the end of the year 2018, in addition to those indicated in these statements financial statements, especially arising from the application of IFRS 16. The critical estimates and assumptions that have the most significant impact on the accounting balances of certain assets, liabilities, revenues and expenses and the disclosure of explanatory notes are described below: i. Corporate Income Tax (IRPJ) and Social Contribution on Net Income (CSLL), Social Integration Program (PIS) and Contribution for the Financing of Social Security The income tax expense is obtained by adding the Income Tax, Social Contribution, PIS and Cofins. Current Income Tax and Social Contribution arise from the application of the respective tax rates on the real income, and the rates of PIS and Cofins applied on the respective calculation basis provided for in the specific legislation, together with the changes in deferred tax assets and liabilities recognized in the consolidated statement of income. The CSLL rate, for banks of any kind, was increased from 15% to 20% effective as of March 1, 2020, pursuant to article 32 of Constitutional Amendment 103, published on November 13, 2019. Deferred tax assets and liabilities include temporary differences, identified as the amounts expected to be paid or recovered on the differences between the carrying amounts of the assets and liabilities and their respective bases of calculation, and accumulated tax credits and tax losses. These amounts are measured at the rates that are expected to be applied in the period in which the asset is realized or the liability is settled. Deferred tax assets are only recognized for temporary differences to the extent that it is considered probable that the consolidated entities will have sufficient future taxable profits against which the deferred tax assets may be used and the deferred tax assets do not result from the initial recognition (except in one combination of business) of other assets and liabilities in an operation that does not affect either the taxable income or the taxable income. Other deferred tax assets (tax credits and accumulated tax losses) are only recognized if it is considered probable that the consolidated entities will have sufficient future taxable income for them to be used. The deferred tax assets and liabilities recognized are revalued at the balance sheet date, and the appropriate adjustments are made based on the findings of the analyzes carried out. The expected realization of the Bank's deferred tax assets is based on projections of future results and based on a technical study. Additional details are in notes 2.aa. ii. Valuation of the fair value of certain financial instruments Financial instruments are initially recognized at fair value and those that are not measured at fair value through profit or loss are adjusted for transaction costs. Financial assets and liabilities are subsequently measured at the end of each period using valuation techniques. This calculation is based on assumptions, which take into account the Management's judgment based on information and market conditions existing at the balance sheet date. Banco Santander classifies the measurements at fair value using the hierarchy of fair value that reflects the model used in the measurement process, segregating the financial instruments between Levels I, II or III. Additional details are in notes 2.e and 47.c8 of the Consolidated Financial Statements of December 31, 2019, which present the sensitivity analysis for Financial Instruments. iii. IFRS 9 - Financial Instruments: issued in its final format in July 2014, the International Accounting Standards Board (IASB) approved IFRS 9, which replaced IAS 39 Financial Instruments, in accordance with the guidelines defined by the G20 by finance ministers of the world's 20 largest economies) in April 2009, establishing requirements for the recognition and measurement of financial instruments. This standard was adopted from January 1, 2018. Provisions for losses on receivables The book value of non-recoverable financial assets is adjusted by recording a provision for loss of debit from "Losses on financial assets (net) - Financial assets measured at amortized cost" in the consolidated statement of income. The reversal of previously recorded losses is recognized in the consolidated statement of income in the period in which the impairment loss decreases and can be objectively related to a recovery event. To determine the balance of "Provision for impairment", Banco Santander first assesses whether there is objective evidence of impairment individually for financial assets that are significant, and individual or collective for non-recoverable financial assets. In order to individually measure the impairment loss on loans assessed for impairment, the Bank considers the conditions of the counterparty, such as its economic and financial situation, level of indebtedness, income generation capacity, cash flow, management, corporate governance and quality of internal controls, payment history, industry experience, contingencies and credit limits, as well as characteristics of assets, such as their nature and purpose, type, sufficiency and guarantees of liquidity and total credit value , and also based on historical experience of impairment and other circumstances known at the time of valuation. In order to measure the impairment loss on loans assessed collectively for impairment, the Bank separates financial assets into groups taking into account the characteristics and similarities of credit risk, ie, according to the segment, type of assets, guarantees and other factors associated with the historical experience of impairment and other circumstances known at the time of valuation. Further details are in note 2.i of the Consolidated Financial Statements of December 31, 2019, which present the sensitivity analysis for Financial Instruments. Transition As permitted by the transitional provisions of IFRS 9, the Group chose not to restate comparative figures, upon initial adoption in January 1, 2018. Any adjustments in the carrying amounts of financial assets and liabilities at the transition date were recognized in the initial net income and other reserves of the current period. The Group also opted to continue applying the hedge accounting requirements of IAS 39 in adopting IFRS 9. Financial assets and liabilities Initial Recognition and Measurement The Bank initially recognizes loans and advances, deposits, debt securities issued and subordinated liabilities at the date of origin. All other financial instruments (including regular purchases and sales of financial assets) are recognized on the trade date, which corresponds to the date on which the Bank becomes part of the contractual provisions of the instrument. A financial asset or liability is initially measured at fair value, plus, in the case of an item not designated at fair value through profit or loss, transaction costs directly attributable to its acquisition or issue. Ranking Financial assets On initial recognition, a financial asset is classified as measured at amortized cost, at fair value through Other Comprehensive Income or at fair value through profit or loss. A financial asset is measured at amortized cost if it meets the following conditions and is not designated at fair value through profit or loss: • The asset is maintained within a business model whose objective is to maintain assets to receive contractual cash flows; • The contractual terms of the financial asset generate, at specific dates, cash flows that refer exclusively to payments of principal and interest on the principal amount outstanding. A debt instrument is measured at fair value through Other Comprehensive Income if it meets the following conditions and is not designated at fair value through profit or loss: • The asset is maintained within a business model whose objective is achieved through the receipt of contractual cash flows and the sale of financial assets; and • The contractual terms of the financial asset generate, at specific dates, cash flows that refer exclusively to payments of principal and interest on the outstanding principal amount. In the initial recognition of an equity instrument not held for trading, the Bank may irrevocably elect to present subsequent changes in fair value through Other Comprehensive Income. This option is made considering each investment individually and was not used by the Bank. All other financial assets are classified as measured at fair value through profit or loss. In addition, at initial recognition, the Bank may irrevocably designate at fair value through profit or loss a financial asset that would otherwise meet the measurement requirements at amortized cost or at fair value through Other Comprehensive Income, if such designation eliminate or substantially reduce an accounting mismatch that may exist. This option was not used by the Bank. Business model evaluation The Bank evaluates the objective of a business model in which an asset is maintained at the portfolio level, for better reflecting how the business is managed and what information is provided to Management. The information considered includes: - Defined policies and objectives for the portfolio and the application of these policies in practice. Including, if Management's strategy is focused on earning contractual interest income, maintaining a specific interest rate profile, aligning the duration of the assets; - How the performance of the portfolio is evaluated and reported to the Bank's Management; - The risks that affect the performance of the business model (and financial assets held within that business model) and how those risks are managed; - How the managers of the business are remunerated - for example, if the remuneration is based on the fair value of the managed assets or the contractual cash flows received; - The frequency, volume and timing of sales in prior periods, the reasons for such sales and their expectations about future sales. However, sales activity information is not considered in isolation, but as part of an overall assessment of the Bank's stated purpose of managing financial assets. Financial assets held for trading or managed, whose performance is valued at fair value, are measured at fair value through profit or loss, since (i) they are not held to receive contractual cash flows (ii) nor maintained to receive cash flows and sell financial assets. Assessment to determine whether contractual cash flows refer exclusively to payments of principal and interest For the purposes of this valuation, "principal" is defined as the fair value of the financial asset at initial recognition. "Interest" is defined as the consideration for the value of the currency over time and for the credit risk associated with the principal amount outstanding for a specific period and for other underlying risks and costs of the borrowings (eg liquidity risk and costs) as well as the profit margin. In assessing whether contractual cash flows refer exclusively to payments of principal and interest, the Bank considers the contractual terms of the instrument. This includes assessing whether the financial asset contains a contractual term that could change the term or value of the contractual cash flows so that it would not meet this condition. In carrying out the evaluation, the Bank considers: - contingent events that would alter the value and term of the cash flows; - leverage; - terms of advance payment and extension; - terms limiting the Bank's right to cash flows of assets; and - resources that modify the consideration of the value of the currency in time, for example, periodic readjustment of interest rates. Reclassification of categories of financial assets Financial assets are not reclassified subsequent to their initial recognition, except in the period after the Bank changes its business model to manage financial assets. Derecognition of Financial Assets The Bank derecognizes a financial asset when the contractual rights to the cash flows of the asset expire or when it transfers the rights to the receipt of the contractual cash flows in a transaction in which essentially all the risks and benefits of ownership of the financial asset are transferred or in which the Bank does not transfer or retain substantially all the risks and rewards of ownership of the financial asset and does not control the financial asset. The difference between the carrying amount of the asset (or book value allocated to the portion of the asset disposed) and the sum (i) of the consideration received (including any new assets obtained, less any new liabilities assumed) and (ii) any accumulated gains or losses recognized in "Other Comprehensive Income" is recorded in the income statement. As from the date of the adoption of IFRS, mentioned above, any accumulated gains / losses recognized in "Other Comprehensive Income" in relation to equity instruments designated at fair value through Other Comprehensive Income are not recorded in the statement of income through the write-off of these securities. The Bank carries out transactions in which it transfers the assets recognized in its balance sheet, but maintains all or substantially all the risks and benefits of the assets transferred or part thereof. In these cases, the transferred assets are not downloaded. Examples of such operations include assignments of co-sponsored loan portfolios. In operations in which the Bank does not retain or transfer substantially all the risks and rewards of ownership of a financial asset and hold control of the asset, the Bank continues to recognize the asset in the extent of its continued involvement, determined by the extent to which it is exposed to changes in the value of the transferred asset. Derecognition of Financial Liabilities The Bank derecognizes a financial liability when its contractual obligations are terminated, canceled or when they expire. Effective interest rate The effective interest rate is one that exclusively discounts future cash payments or receipts estimated during the expected life of the financial asset or financial liability at the gross carrying amount of a financial asset (i.e. its amortized cost before any provision for reduction recoverable amount) or the amortized cost of a financial liability. The calculation does not consider expected credit losses and includes transaction costs, premiums or discounts and fees paid or received that are an integral part of the effective interest rate, such as origin taxes. Changes in financial assets and liabilities Financial assets If the terms of a financial asset are modified, the Bank assesses whether the cash flows of the modified asset are substantially different. If the cash flows are substantially different, the contractual rights to the cash flows of the original financial asset will be considered as due. In this case, the original financial asset is written off and a new financial asset is recognized at fair value. If the cash flows of the modified asset measured at amortized cost are not substantially changed, the change does not result in a derecognition of the financial asset. In this case, the Bank recalculates the gross carrying amount of the financial asset and recognizes the amount resulting from the adjustments to the gross carrying amount as gain or loss of change in profit or loss. If such a change is made due to the financial difficulties of the debtor, gains or losses are presented together with the impairment losses. In other cases, they are presented as interest income. Interest Revenue Interest income is calculated by applying the effective interest rate to the gross carrying amount of the financial assets, except: (a) Financial assets acquired or originated with credit impairment, for which the original effective interest rate adjusted to the credit is applied to the amortized cost of the financial asset. (b) Financial assets that are not acquired or originated with credit impairment, but subsequently presented a default event (or "stage 3"), for which interest income is calculated by applying the effective interest rate to its net amortized cost of the provision. Equity Instruments Equity instruments are those that meet the definition of stockholders 'equity from the issuer's point of view, that is, instruments that do not contain a contractual obligation to pay and show a residual interest in the issuer's stockholders' equity. Examples are equity instruments that include common shares. Generally, all equity instruments are measured at fair value through profit or loss, except where the Bank's management has elected, at the time of initial recognition, the irrevocable designation of an equity investment at fair value through Other Comprehensive Income. The Bank's policy is to designate capital investments as measured at fair value against Other Comprehensive Income when these investments are held for other purposes that do not generate investment returns, in which case the fair value gains and losses are recognized in Other Comprehensive Income and are not subsequently reclassified to profit or loss, including the sale of the asset. Impairment losses (and the reversal of impairment losses) are not accounted for separately from other changes in fair value. With respect to dividends, when they represent a return on such investments, they continue to be recognized in income as other income when the Bank has the right to receive payments. Gains and losses on investments measured at fair value through profit or loss are included under "Financial Assets measured at fair value through profit or loss" in the Statement of Income. Financial Liabilities The Bank derecognizes a financial liability when its terms are modified and the cash flows of the modified liability are substantially different. In this case, a new financial liability is recognized at fair value based on the modified terms. The difference between the carrying amount of the extinguished financial liability and the new financial liability with modified terms is recognized in the income statement. Offsetting Financial assets and liabilities are offset and the net amount presented in the balance sheet when, and only when, the Bank currently has a legally enforceable right to offset the amounts and the intention to liquidate them on a net basis, or realize the asset and settle the liability simultaneously. Revenues and expenses are presented on a net basis only when permitted by IFRSs or for gains or losses resulting from a group of similar operations, such as in the Bank's trading activity. Measurement at fair value "Fair value" corresponds to the price that would be received on the sale of an asset or paid in the transfer of a liability in an organized transaction between market participants at the measurement date in the main market or, in the absence thereof, the most advantageous market to which the Bank has access on that date. When one is available, the Bank measures the fair value of an instrument based on the price quoted in that market for that instrument. A market is considered active if the transactions for the asset or liability occur with sufficient regularity and volume to provide price information on an ongoing basis. If there is no quoted price in an active market, the B</t>
  </si>
  <si>
    <t>Accounting policies and method of measurement</t>
  </si>
  <si>
    <t>Accounting policies and method of measurement [Abstract]</t>
  </si>
  <si>
    <t>2. Accounting policies and method of measurement The accounting policies and method of measurement applied in preparing the consolidated financial statements were as follows: a) Foreign currency transactions The financial statements are presented in Brazilian Reais, the functional and reporting currency of Banco Santander and its subsidiaries. The assets and liabilities and foreign subsidiary are converted to Real as follows: - Assets and liabilities are translated at the exchange rate at the balance sheets date. - Revenues and expenses are translated at the monthly average exchange rates. - Gain and losses on translation of net investment are recorded in the statement of comprehensive income, in “exchange rate of investees located abroad”. b) Basis of consolidation i. Subsidiaries “Subsidiaries” are defined as entities over which the Bank has control. Control is based on whether the Bank has: i) power over the investee; ii) exposure, or rights, to variable returns from its involvement with the investee; and iii) the ability to use its power over the investee to affect the amount of the returns, as set forth in the law, the Bylaws or agreement. Consolidation of a subsidiary begins when the Bank obtains control over the subsidiary and ceases when the Bank loses control of the subsidiary. Specifically, income and expense of a subsidiary acquired or disposed during the year are included in the consolidated income statement and other comprehensive income from the date the Bank gains controls until the date when the Bank ceases to control the subsidiary. Profit or loss and each component of Other Comprehensive Income are attributed to the owners of the Bank and to the non-controlling interests even if the effect is attributed to non-controlling interests. Total comprehensive income of subsidiaries is attributed to the owners of the Bank and to the non-controlling interest even if this generates a negative balance for non-controlling interests. All transactions, balances, income and expenses between the companies of the Santander Group are eliminated in the consolidated financial statements. Changes in the Santander Group's interest in a subsidiary that do not result in loss of control are registered as equity transactions. Any difference between the amount by which the non-controlling interests are adjusted and the fair value of the consideration paid or received is recognized directly in equity and attributed to owners of the Company. When the Bank loses control of a subsidiary, the profit or loss on disposal is calculated as the difference between (i) the aggregate fair value of the consideration received and the fair value of any retained interest and (ii) the previous carrying amount of the assets (including goodwill), and liabilities of the subsidiary and any non-controlling interests. Amounts previously recognized in other comprehensive income in relation to the subsidiary are registered (i.e. reclassified to income statement or transferred directly to retained earnings) in the same manner as it would be required if the relevant assets or liabilities are disposed of. The fair value of any investment retained in the former subsidiary at the date when control got lost is considered as the fair value on initial recognition for subsequent accounting under IAS 39 Financial Instruments: Recognition and Measurement or, when applicable, the costs on initial recognition of an investment in an associate or jointly controlled entity. ii. Interests in joint ventures (jointly controlled entities) and associates Joint ventures mean interests in entities that are not subsidiaries but which are jointly controlled by two or more unrelated entities. This is evidenced by contractual arrangements whereby two or more entities (“ventures”) acquire interests in entities (jointly controlled entities) so that strategic financial and operating decisions affecting the joint venture require the unanimous consent of the ventures. Associates are entities over which the Bank is in a position to exercise significant influence (significant influence is the power to participate in the financial and operating decisions of the investee) but it does not control or has joint control over the investee. In the consolidated financial statements, interest in joint ventures and investments in associates are registered using the equity method, i.e. at the Bank's share of net assets of the investee, after taking into consideration the dividends received from capital reductions and other related transactions. Relevant information regarding companies registered under the equity method by the Bank is provided in note 11. iii. Business combinations, acquisitions and disposals A business combination is the combination of two or more separate entities or economic units into one single entity or group of entities and is registered in accordance with IFRS 3 - “Business Combinations”. Business combinations are carried out so that the Bank obtains control over an entity and are recognized for accounting purposes as follow: • The Bank measures the cost of the business combination, defined as the fair value of the assets offered, the liabilities incurred and the equity instruments issued, if any. • The fair values of the assets, liabilities and contingent liabilities of the acquired entity or business, including any intangible assets which might not have been recognized by the acquiree, are estimated at the acquisition date and recognized in the consolidated financial statement. • The excess of the acquisition cost over the fair value of the identifiable net assets acquired are recognized as goodwill (note 13). The excess of fair value of the identifiable net assets over the acquisition cost is an advantageous purchase gain and it is recorded as income on the date of the acquisition. The note 3 includes a description of the most significant transaction carried out in 2018, 2017 and 2016. iv. Investment Funds These include investment funds in which the Santander Group companies hold a substantial interest or the entirety of the interests and are therefore exposed to, or have rights, to variable returns and have the ability to affect those returns through power over the fund, in accordance with IFRS 10 - Consolidated Financial Statements and are therefore, consolidated in these financial statements. c) Definitions and classification of financial instruments i. Definitions “Financial instrument” is any contract that gives rise to a financial asset of one entity and, simultaneously, to a financial liability or financial interest of another entity. “Equity instrument” is any agreement that evidences a residual interest in the asset of the issuing entity after deducting all of its liabilities. “Financial derivative” is a financial instrument whose value changes in response to the change in an observable market variable (such as an interest rate, foreign exchange rate, financial instrument price, market index or credit rating), whose initial investment is zero or very small compared with other financial instruments with a similar response to changes in market factors, and which is settled at a future date. “Hybrid financial instruments” are contracts that simultaneously include a non-derivative host contract together with a derivative, known as an embedded derivative, that is not separately transferable and has the effect to make part of the cash flow of the hybrid contract vary similar to a stand-alone derivative. The following transactions are not treated for accounting purposes as financial instruments: • Investments in subsidiaries, jointly controlled entities and associates (note 3&amp;11). • Rights and obligations under employee benefit plans (note 22). ii. Classification of financial assets for measurement purposes Financial assets are initially classified into the various categories used for management and measurement purposes, unless they have to be presented as Non-current assets held for sale or they relate to Cash, cash balances at Central Banks and other deposits on demand, Changes in the fair value of hedged items in portfolio hedges of interest rate risk (asset side), Hedging derivatives and Investments, which are reported separately. Financial assets are included for measurement purposes in one of the following categories: • Financial Assets Measured At Fair Value Through Profit Or Loss Held For Trading: this category includes the financial assets acquired to generate short-term profit resulting from the fluctuation of its prices and financial derivatives not classified as hedging instruments, whose primary intention of the Bank is to trade them frequently. • Financial Assets Measured At Fair Value Through Profit Or Loss: this category includes the financial assets that did not meet the pre-established criteria when evaluating the SPPI Test (Solely Payment of Principal and Interest). • Non-Trading Financial Assets Mandatorily Measured At Fair Value Through Profit Or Loss: this category includes the financial assets that at the time of initial designation was made the fair value option. • Other Financial Assets At Fair Value Through Profit Or Loss (applicable for comparatives): this category includes hybrid financial assets not held for trading that are measured entirely at fair value and financial assets not held for trading that are included in this category in order to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assets or financial assets and liabilities is managed and its performance is evaluated on a fair value basis, in accordance with a documented risk management or investment strategy, and information about the group is provided on that basis to the Group's key management personnel. Financial instruments included in this category (and “Other financial liabilities at fair value through profit or loss”) are permanently subject to a consistent system of measurement, manage and control of all risks and returns that enables all the financial instruments involved to be identified and monitored and allows the effective reduction of risk checked. Financial assets may only be included in this category on the date they are acquired or originated. • Financial Assets Measured At Fair Value Through Profit Or Loss: are stated at fair value. This category does not include debt instruments classified as “Held-to-maturity investments” or “Financial assets at fair value through profit or loss”, and equity instruments issued by entities other than subsidiaries, associates and jointly controlled entities, provided that such instruments have not been classified as “Financial assets held for trading” or as “Other financial assets at fair value through profit or loss”. The results rising from changes in fair value are recognized at the Financial Assets Measured At Fair Value Through Other Comprehensive Income line in the Shareholders´ equity except for cumulative impairment losses which are recognized in statement of profit or loss. When the investment is sold or has evidences of decreases on the fair value due to impairment, the previously recognized result at the same Shareholders´ Equity line, mentioned above is reclassified to the statement of profit or loss. • Financial Assets Measured At Amortized Cost: this category includes financing granted to third parties, based on their nature, irrespective of the type of borrower and the form of financing, including finance lease transactions in which the consolidated entities act as lessors. The consolidated entities generally intend to hold the loans and credits granted by them until their final maturity and, therefore, they are presented in the consolidated balance sheets at their amortized cost (which includes the required adjustments to reflect estimated impairment losses). • Held-to-maturity investments(applicable for comparatives) : this category includes debt instruments traded in an active market, with fixed maturity and with fixed or determinable payments, for which the Bank has both the intention and proven ability to hold to maturity. These investments are measured at amortized cost less any impairment, with revenue recognized on an effective yield basis. iii. Classification of financial assets for presentation purposes Financial assets are classified by nature into the following headings in the consolidated financial statements: • Cash and balances with the Bacen: cash balances and balances receivable on demand relating to deposits with Bacen and credit institutions. • Financial Assets Measured At Amortized Cost: includes the debit balances of all credit and loans granted by the Bank, other than those represented by securities, as well as finance lease receivables and other debit balances of a financial nature in favor of the Bank, such as checks drawn on credit institutions, balances receivable from clearing houses and settlement agencies for transactions on the stock exchange and organized markets, bonds given in cash, capital calls, fees and commissions receivable for financial guarantees and debit balances arising from transactions not originating in banking transactions and services, such as the collection of rentals and similar items. • Loans and other amounts with credit institutions: credit of any nature in the name of financial institutions. • Loans and advances to clients: includes debit balances of all the remaining credit and loans granted by the Bank, including money market operations through centralized counterparties. • Debt instruments: bonds and other securities that represent a debt for their issuer, that generate an interest return, and that are in the form of certificates or book entries. • Equity instruments: Financial instruments issued by other entities, such as shares, which have the nature of equity instruments for the issuer, other than investments in subsidiaries, joint ventures or associates. • Trading derivatives: includes the fair value in favor of the Bank of derivatives which do not form part of hedge accounting. • Hedging derivatives: includes the fair value in favor of the Bank of derivatives designated as hedging instruments in hedge accounting. • Investments in associates and jointly controlled companies: includes the investments made in the share capital of associates and jointly controlled companies. iv. Classification of financial liabilities for measurement purposes Financial liabilities are classified for measurement purposes into one of the following categories: • Other Financial Assets At Fair Value Through Profit Or Loss: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or borrowed (short positions). • Other Financial Assets At Fair Value Through Profit Or Loss: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 Financial liabilities at amortized cost: financial liabilities, irrespective of their instrumentation and maturity, not included in any of the above-mentioned categories which arise from the ordinary borrowing activities carried on by financial institutions. v. Classification of financial liabilities for presentation purposes Financial liabilities are classified by nature into the following items in the consolidated financial statements: • Deposits from Bacen: deposits of any nature received from Bacen. • Deposits from credit institutions: deposits of any nature, including credit received and money market operations in the name of credit institutions. • Client deposits: includes deposits of any nature such as demand deposits, saving deposits and time deposits including money market operation received from client. • Marketable debt securities: includes the amount of bonds and other debt represented by marketable securities, other than subordinated liabilities. • Trading derivatives: includes the fair value, with a negative balance for the Bank, of derivatives which do not form part of hedge accounting. • Short positions: includes the amount of financial liabilities arising from the outright sale of financial assets purchased under reverse repurchase agreements or borrowed. • Subordinated liabilities: amount of financing received which, for the purposes of payment priority, ranks behind ordinary debt. This category also includes the financial instruments issued by the Bank which, although equity for legal purposes, do not meet the requirements for classification as equity. • Other financial liabilities: includes the amount of payment obligations having the nature of financial liabilities not included in other items, and liabilities under financial guarantee contracts, unless they have been classified as non-performing. • Hedging derivatives: includes the fair value of the Bank's liability in respect of derivatives, including embedded derivatives separated from hybrid financial instruments, designated as hedging instruments in hedge accounting. d) Funding, debt notes issued and other liabilities Funding debt rates and other liabilities Instruments are recognized initially at fair value, considered primarily as the transaction price. They are subsequently measured at amortized cost and its expenses are recognized as a financial cost. Among the liabilities initial recognition methods, it is important to emphasize those compound financial instruments which are classified as such due to the fact that the instruments contain both, a debt instrument (liability) and an embedded equity component (derivative). The recognition of a compound instrument consists of a combination of (i) a main instrument, which is recognized as an entity's genuine liability (debt) and (ii) an equity component (derivative convertible into ordinary share). The issue of "Notes" must be registered in specific heading liabilities and updated according to the agreed rates and adjusted by the effect of exchange rate variations, when denominated in foreign currency. All remuneration related to these instruments, such as interest and Exchange variation (difference between the functional currency and the currency in which the instrument was named) shall be recognized as expenses for the period, according to the accrual basis. The relevant details of these issued instruments are described in note 20. e) Measurement of financial assets and liabilities and recognition of fair value changes In general, financial assets and liabilities are initially recognized at fair value which, in the absence of evidence to the contrary, is deemed to be the transaction price. Financial instruments not measured at fair value through profit or loss, are adjusted by the transaction costs. Financial assets and liabilities are subsequently measured at each period-end as follows: i. Measurement of financial assets Financial assets are measured at fair value, without deduction of estimated costs of transaction that may be incurred on their disposal, except for loans and receivables, held-to-maturity investments, equity instruments whose fair value cannot be determined in a sufficiently objective manner and financial derivatives that have as equity instruments subject and are settled by delivery of those instruments. The fair value of a financial instrument on a given date is taken to be the price that would be received to sell an asset or paid to transfer a liability in an orderly transaction between market participants. The most objective and common reference for the fair value of a financial instrument is the price that would be paid for it on an active, transparent and deep market (quoted price or market price). If there is no market price for a given financial instrument, its fair value is estimated on the basis of valuation techniques commonly used by the international financial community, according to the specific features of the instrument to be measured and, particularly, the various types of risk associated with it. All derivatives are recognized in the balance sheets at fair value from the trade date. If the fair value is positive, they are recognized as assets and if the fair value is negative, they are recognized as liabilities. The changes in the fair value of derivatives from the trade date are recognized in “Gains (losses) on financial assets and liabilities” in the consolidated income statement. Specifically, the fair value of standard financial derivatives included in the portfolios of financial assets or liabilities held for trading is deemed to be their daily quoted price and if, for exceptional reasons, the quoted price cannot be determined on a given date, these financial derivatives are measured using methods similar to those used to measure over the counter “OTC” derivatives. The fair value of OTC derivatives is taken to be the sum of the future cash flows arising from the instrument, discounted to present value at the date of measurement (“present value” or “theoretical close”) using valuation techniques commonly used by the financial markets: “net present value” (NPV), option pricing models and other methods. “Financial Assets Measured At Amortized Cost” and “Held-to-maturity investments” are measured at amortized cost using the effective interest method. “Amortized cost” is the acquisition cost of a financial asset or liability plus or minus, as appropriate, the principal repayments and the cumulative amortization (taken to the income statement) between the difference of the initial cost and the maturity amount. In the case of financial assets, amortized cost furthermore includes any reductions for impairment or uncollectibility. In the case of loans and receivables hedged in fair value hedges, the changes in the fair value of these assets related to the risk or risks being hedged are recognized. The “effective interest rate” is the discount rate that exactly matches the initial amount of a financial instrument to all its estimated cash flows of all kinds over its remaining life. For fixed rate financial instruments, the effective interest rate coincides with the contractual interest rate established on the acquisition date plus, where applicable, the fees and transaction costs that, because of their nature, form part of their financial return. In the case of floating rate financial instruments, the effective interest rate coincides with the rate of return prevailing in all connections until the next benchmark interest reset date. Equity instruments whose fair value cannot be determined in a sufficiently objective manner are measured at acquisition cost adjusted, where appropriate, by any related impairment loss. The amounts at which the financial assets are recognized represent, in all material respects, the Bank's maximum exposure to credit risk at each reporting date. Also, the Bank has received collateral and other credit enhancements to mitigate its exposure to credit risk, which consist mainly of mortgage guarantees, cash collateral, equity instruments and personal security, assets leased out under leasing and renting agreements, assets acquired under repurchase agreements and securities loans and derivatives. ii. Measurement of financial liabilities In general, financial liabilities are measured at amortized cost, as defined above, except for those included under “Financial Assets Measured At Fair Value Through Profit Or Loss” and “Other financial liabilities at fair value through profit or loss” and financial liabilities designated as hedge items (or hedging instruments) in fair value hedges, which are measured at fair value. iii. Recognition of fair value changes As a general rule, changes in the carrying amount of financial assets and liabilities are recognized in the consolidated income statement, distinguishing between those arising from the accrual of interest and similar items -which are recognized under “Interest and similar income” or “Interest expense and similar charges”, as appropriate - and those arising for other reasons, which are recognized at their net amount in the heading “Gains (losses) on financial assets and liabilities (net)”. Adjustments due to changes in fair value arising from Available-for-sale financial assets are recognized temporarily in equity in then heading “Other Comprehensive Income”. Items charged or credited to this account remain in the Bank's consolidated equity until the related assets are written-off, whereupon they are charged to the consolidated income statement. iv. Hedging transactions The consolidated entities use financial derivatives for the following purposes: i) to provide these instruments to clients who request them in the management of their market and credit risks; ii) to use these derivatives in the management of the risks of the Bank entities' own positions and assets and liabilities (“hedging derivatives”); and iii) to obtain gains from changes in the prices of these derivatives (“financial derivatives”). Financial derivatives that do not qualify for hedge accounting are treated for accounting purposes as trading derivatives. A derivative qualifies for hedge accounting if all the following conditions are met: 1 The derivative hedges one of the following three types of exposure: a. Changes in the fair value of assets and liabilities due to fluctuations, among other, in the interest rate and/or exchange rate to which the position or balance to be hedged is subject (“fair value hedge”); b. Changes in the estimated cash flows arising from financial assets and liabilities, commitments and highly probable forecast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whol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value of financial instruments qualifying for hedge accounting are recognized as follows: a. In fair value hedges, the gains or losses arising on both the hedging instruments and the hedged items (attributable to the type of risk being hedged) are recognized directly in the consolidated income statement. b. In cash flow hedges, the effective portion of the change in value of the hedging instrument is recognized temporarily in equity under “Other comprehensive Income - Cash flow hedges” until the forecast transactions occur, when it is recognized in the consolidated income statement, unless, if the forecast transactions result in the recognition of non-financial assets or liabilities, it is included in the cost of the non-financial asset or liability. The ineffective portion of the change in value of hedging derivatives is recognized directly in the consolidated income statement. c. The ineffective portion of the gains and losses on the hedging instruments of cash flow hedges and hedges of a net investment in a foreign operation are recognized directly under “Gains (losses) on financial assets and liabilities (net)” in the consolidated income statement. If a derivative designated as a hedge instrument no longer meets the requirements described above due to expiration, ineffectiveness or for any other reason, the derivative is classified as a derivative measured at fair value through profit or loss. When fair value hedge accounting is discontinued (expired, sold our no longer meet hedge accounting criteria) the adjustments previously recognized on the hedged item are transferred to profit or loss at the effective interest rate re-calculated at the date of hedge discontinuation. The adjustments must be fully amortized at maturity. When cash flow hedges are discontinued, any cumulative gain or loss on the hedging instrument recognized in equity in the heading "Other comprehensive Income” (from the period when the hedge was effective) remains recognized in equity until the forecast transaction occurs at which time it is recognized in profit or loss, unless the transaction is no longer expected to occur, in which case any cumulative gain or loss is recognized immediately in profit or loss. For the accounting and disclosure of the hedge accounting structures as of December 31, 2019, the bank used the faculty of IFRS 9, to maintain the practices determined by IAS 39. f) Settlement of financial assets and liabilities The accounting treatment of transfers of financial assets depends on the extent to which the risks and rewards associated with the transferred assets are transferred to third parties: 1 If the Bank transfers substantially all the risks and rewards to third parties-unconditional sale of financial assets, sale of financial assets under an agreement to repurchase them at their fair value at the date of repurchase, sale of financial assets with a purchased call option or written put option that is deeply out of the money, securitization of assets in which the transferor does not retain a subordinated debt or grant any credit enhancement to the new holders, and other similar cases, the transferred financial asset is derecognized and any rights or obligations retained or created in the transfer are recognized simultaneously. 2 If the Bank retains substantially all the risks and rewards associated with the transferred financial asset -sale of financial assets under an agreement to repurchase them at a fixed price or at the sale price plus interest, a securities lending agreement in which the borrower undertakes to return the same or similar assets, and other similar cases, the transferred financial asset is not derecognized and continues to be measured by the same criteria as those used before the transfer. However, the following items are recognized: a. An associated financial liability, for an amount equal to the consideration received; this liability is subsequently measured at amortized cost. b. The income from the transferred financial asset not derecognized and any expense incurred on the new financial liability. 3 If the Bank neither transfers or retains substantially all the risks and rewards associated with the transferred financial asset - sale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 the following distinction is made: a. If the transferor does not retain control of the transferred financial asset, the asset is derecognized and any rights or obligations retained or created in the transfer are recognized. b. If the transferor retains control, it continues to recognize the transferred financial asset for an amount equal to its exposure to changes in value and recognizes a financial liability associated with the transferred financial asset. The net carrying amount of the transferred asset and the associated liability is the amortized cost of the rights and obligations retained, if the transferred asset is measured at amortized cost, or the fair value of the rights and obligations retained, if the transferred asset is measured at fair value. g) Offsetting of financial instruments Financial asset and liab</t>
  </si>
  <si>
    <t>Basis of consolidation</t>
  </si>
  <si>
    <t>Basis of consolidation [Abstract]</t>
  </si>
  <si>
    <t xml:space="preserve">3. Basis of consolidation Below are highlighted the controlled entities and investment funds included in the consolidated financial statements of Banco Santander. Similar information regarding companies accounted by the equity method by the Bank is provided in Note 11. Participation % Directly and Indirectly controlled by Banco Santander (Brasil) S.A. Activity Consolidated Banco Bandepe S.A. (2) Bank 100.00% Santander Leasing S.A. Arrendamento Mercantil (Santander Leasing) Leasing 99.99% Aymoré Crédito, Financiamento e Investimento S.A. (Aymoré CFI) (3) (19) Financial 100.00% Santander Brasil Administradora de Consórcio Ltda. (Santander Brasil Consórcio) (1) Buying club 100.00% Atual Serviços de Recuperação de Créditos e Meios Digitais S.A. (formerly named as Atual Companhia Securitizadora de Créditos Financeiros) (Atual) (7)(17) Credit recovery services 100.00% Santander Corretora de Câmbio e Valores Mobiliários S.A. (Santander CCVM) (4) Broker 100.00% Santander Corretora de Seguros, Investimentos e Serviços S.A. (Santander Corretora de Seguros) Other activities 100.00% Getnet Adquirência e Serviços para Meios de Pagamento S.A. (Getnet) (5) Payment Institution 100.00% Sancap Investimentos e Participações S.A. (Sancap) (6) Holding 100.00% Santander Brasil Establecimiento Financiero de Crédito S.A. (EFC) Financial 100.00% Santander Holding Imobiliária S.A. (formerly named Webcasas S.A.) (8) Holding 100.00% Santander Brasil Tecnologia S.A. Technology 100.00% Super Pagamentos e Administração de Meios Eletrônicos Ltda. (Super Pagamentos) (19) Payment Institution 100.00% Banco Olé Bonsucesso Consignado S.A. (Olé Consignado) (12) (19) Bank 60.00% Rojo Entretenimento S.A. (9) Other Activities 94.60% BEN Benefícios e Serviços S.A (10) Other Activities 100.00% Esfera Fidelidade S.A. (11) Other Activities 100.00% Controlled by Atual Serviços de Recuperação de Créditos e Meios Digitais S.A. Return Capital Serviços de Recuperação de Créditos e Meios Digitais S.A. (formerly named Ipanema Empreendimentos e Participações S.A.) (16) (17) Credit Management and Recovery Management 100.00% Controlled by Return Capital Serviços de Recuperação de Créditos S.A. ( Previously named as Ipanema Empreendimentos e Participações) Return Gestão de Recursos S.A. (formerly named Gestora de Investimentos Ipanema S.A.) (16) Resource Manager - 100.00% Controlled by Getnet S.A. Auttar HUT Processamento de Dados Ltda. (Auttar HUT) Other Activities - 100.00% Toque Fale Serviços de Telemarketing Ltda. (Toque Fale) Other Activities - 100.00% Controlled by Sancap Santander Capitalização S.A. (Santander Capitalização) Savings and annuities - 100.00% Evidence Previdência S.A. (15) Social Securities - 100.00% Controlled by Aymoré CFI Banco PSA Finance Brasil S.A. Bank - 50.00% Banco Hyundai Capital Brasil S.A. (13) Bank - 50.00% Controlled by Olé Consignado Crediperto Promotora de Vendas e Cobrança Ltda. (current name of da BPV Promotora de Vendas e Cobrança Ltda.) Other Activities - 100.00% Olé Tecnologia Ltda. Other Activities - 100.00% Controlled by Santander Leasing PI Distribuidora de Títulos e Valores Mobiliários S.A. (PI DTVM) (14) Leasing 100.00% Consolidated Investment Funds Activity Participation % Santander Fundo de Investimento Unix Multimercado Crédito Privado Investment Fund (a) Santander Fundo de Investimento Diamantina Multimercado Crédito Privado de Investimento no Exterior Investment Fund (a) Santander Fundo de Investimento Amazonas Multimercado Crédito Privado de Investimento no Exterior Investment Fund (a) Santander Fundo de Investimento SBAC Referenciado DI Crédito Privado Investment Fund (a) Santander Fundo de Investimento Guarujá Multimercado Crédito Privado de Investimento no Exterior Investment Fund (a) Santander Paraty QIF PLC Investment Fund (a) Santander FI Hedge Strategies Fund (Santander FI Hedge Strategies) Investment Fund (a) Prime 16 - Fundo de Investimento Imobiliário (formerly named BRL V - Fundo de Investimento Imobiliário - FII) Real Estate Investment Fund (a) Fundo de Investimento em Direitos Creditórios Multisegmentos NPL Ipanema VI - Não Padronizado (Fundo Investimento Ipanema NPL VI) Investment Fund (a) Fundo de Investimento em Direitos Creditórios Multisegmentos NPL Ipanema V - Não Padronizado (Fundo Investimento Ipanema NPL V) Investment Fund (a) Santander Hermes Multimercado Crédito Privado Infraestrutura Fundo de Investimentos Investment Fund (a) Fundo de Investimento em Direitos Creditórios Atacado - Não Padronizado (FIDC NRA) Investment Fund (a) (a) Company over which the Bank is exposed, or has rights, to variable returns and have the ability to affect those returns through the power of decision, in accordance with IFRS 10 - Consolidated Financial Statements. Banco Santander and its subsidiaries holds 100% of the shares of these investment funds. (1) In the EGM held on April 30, 2019, an increase in capital in the amount of R$79,537 was approved, from R$95,349 to R$174,886 divided into 174,885,602 shares, with a nominal value of R$1.00 (one real) each. In the EGM held on August 15, 2019, a capital increase was approved, based on statutory reserves, in the amount of R$64,000, from R$174,886 to R$238,886 divided into 238,885,602 shares, with a nominal value of R$1.00 (one real) each. (2) In the EGM held on December 7, 2018, a capital increase in the amount of R$2,000,000 was approved, from R$2,787,689 to R$4,787,689, through the issue of 1,405,667 (one million , four hundred and five thousand, six hundred and sixty-seven) new registered common shares, without par value. The shareholder Banco Santander subscribed all the new shares issued and paid up the shares corresponding to 50% of the capital increase. On September 16, 2019, the remaining 50% was paid. (3) In the EGM held on April 26, 2019, a capital increase in the amount of R$137,880 was approved, from R$726,561 to R$864,441 without the issue of new shares. (4) In the EGM held on April 26, 2019, a capital increase in the amount of R$1,689 was approved, from R$296,000 to R$297,689 without the issue of new shares. In the EGM held on August 15, 2019, a capital increase in the amount of R$60,000 was approved, from R$297,689 to R$357,689 without the issue of new shares. (5) On February 25, 2019, Banco Santander acquired all the shares of Getnet SA's Minority Shareholders, corresponding to 11.5% of Getnet SA's share capital, pursuant to the “Share Purchase and Sale Agreement and Other Covenants of Getnet SA, with approval by Bacen on February 18, 2019. (6) In the EGM held on April 2, 2019, a capital increase in the amount of R$200,000 was approved, from R$347,135 to R$547,135, represented by 17,114,176,389 (seventeen billion, one hundred and fourteen million, one hundred and seventy-six six thousand three hundred and eighty-nine) registered common shares, without par value. In the EGM held on November 11, 2019, a capital increase in the amount of R$300,000 was approved, from R$547,135 to R$847,135, represented by 23,538,159,258 (twenty-three billion, five hundred and thirty-eight million, one hundred and fifty and nine thousand two hundred and fifty-eight) registered common shares, without par value. (7) At the AGE held on January 31, 2019, a capital increase in the amount of R$100,000 was approved, through the issue of 92,174,394 (ninety-two million, one hundred and seventy-four thousand, three hundred and ninety-four) new common shares, nominative and without par value, increasing the share capital from R$270,000 to R$370,000. The shares issued due to the capital increase were fully subscribed by the shareholder Banco Santander. In the Extraordinary General Meeting held on June 25, 2019, a capital increase in the amount of R$375,000 was approved, from R$370,000 to R$745,000 through the issue of 335,240,479 (three hundred and thirty-five million, two hundred and forty thousand, four hundred and seventy-nine) new common shares, registered and without par value. In the Extraordinary General Meeting held on July 25, 2019, a capital increase in the amount of R$100,000 was approved, from R$745,000 to R$845,000 through the issue of 89,007,566 (eighty-nine million, seven thousand, five hundred and sixty-six) new common shares, registered and without par value. In the EGM held on September 25, 2019, a capital increase in the amount of R$195,000 was approved, from R$845,000 to R$1,040,000 through the issue of 171,775,899 (one hundred and seventy one million, seven hundred and seventy-five thousand, eight hundred and ninety-nine) new common shares, nominative and without par value. In the EGM held on October 23, 2019, a capital increase in the amount of R$257,000 was approved, from R$1,040,000 to R$1,297,000 through the issue of 225,715,791 (two hundred and twenty-five million, seven hundred and fifteen thousand seven hundred and ninety-one) new common shares, nominative and without par value. (8) On May 14, 2019, Banco Santander and its wholly-owned subsidiary Santander Holding Imobiliária S.A. entered into a binding document with the partners of Summer Empreendimentos Ltda. establishing the terms of the negotiation of purchase and sale of quotas representing the total share capital of Summer Empreendimentos. The conclusion of the transaction is subject to the implementation of conditions precedent usual for this type of transaction, including prior authorization by Bacen. In the EGM held on April 18, 2019, a capital increase in the amount of R$86,000 was approved, from R$24,500 to R$110,500 through the issue of 108,271,434 (one hundred and eight million, two hundred and seventy-one thousand, four hundred and thirty-four) new common shares, registered and without par value. In the EGM held on May 30, 2019, a capital increase in the amount of R$119,162 was approved, from R$110,500 to R$229,662 through the issuance of 151,009,682 (one hundred and fifty-one million, nine thousand, six hundred and eighty and two) new common shares, nominative and without par value, at the issue price of R$0.7891 per share. In the EGM held on September 20, 2019, a capital increase in the amount of R$45,250 was approved, from R$229,662 to R$274,642 through the issuance of 57,894,063 (fifty-seven million, eight hundred and ninety-four thousand and sixty and three) new common shares, registered and without par value. In the EGM held on November 6, 2019, a capital increase in the amount of R$10,000 was approved, from R$274,642 to R$284,642 through the issue of 12,970,169 (twelve million, nine hundred and seventy thousand, one hundred and sixty-nine ) new common shares, registered and without par value. (9) Investment transferred from non-current assets held for sale in June 2018. (10) Company incorporated on June 11, 2018. In the EGM held on March 27, 2019, a capital increase in the amount of R$49,999 was approved, from R$45,001 to R$90,000, through the issue of 44,999,000 (forty-four million, nine hundred and ninety-nine thousand) new registered common shares, without par value. The shareholder Banco Santander subscribed all the new shares issued and paid up the shares corresponding to 100% of the capital increase. (11) Company incorporated on August 14, 2018 and beginning its activities in November 2018. (12) In the AGE of February 9, 2018, the shareholders of Banco Olé Consignado, approved the capital increase in the amount of R$120,000, from R$400,000 to R$520,000, through the issuance of 57,089,392 (fifty-seven million, eighty-nine thousand, three hundred and ninety-two) common shares, registered and without par value, fully subscribed and paid up by the shareholders on the date of the EGM, in proportion to their respective interest in the share capital. The capital increase was approved by Bacen on March 15, 2018. (13) The pre-operating company BHJV Assessoria e Consultoria em Gestão Empresarial Ltda., Was incorporated on April 11, 2018 and transformed into Banco Hyundai Capital Brasil S.A. on December 13, 2018. Aymoré CFI, wholly owned subsidiary of Banco Santander , has effective operational control of the company. At the EGM held on February 19, 2019, a capital increase in the amount of R$200,000 was approved, through the issuance of 200,000,000 (two hundred million) new common shares, nominative and without par value, with the capital of R$100,000 to R$300,000. The shares issued due to the capital increase were fully subscribed by the shareholders Aymoré Financiamentos CFI in the amount of R$100,000 and Hyundai Capital Services Inc. in the amount of R$100,000. (14) In the EGM held on May 3, 2018, the Company's shareholders approved its transformation into a securities distribution company, and the change of its corporate name to SI Distribuidora de Tulos e Valores Mobiliários S.A. The transformation process was approved by Bacen on November 21, 2018. In the EGM held on December 17, 2018, SI Distribuidora de Tulos e Valores Mobiliários S.A. approved the change of its corporate name to PI Distribuidora de Titulos e Valores Mobiliários S.A..The change process was approved by Bacen on January 22, 2019. (15) In the EGM held on April 2, 2019, a capital increase in the amount of R$200,000 was approved, from R$250,000 to R$450,000 through the issue of 12,987,012,987 (twelve billion, nine hundred and eighty-seven million, twelve thousand, nine hundred and eighty-seven) new common shares, nominative and without par value. In the EGM held on November 11, 2019, a capital increase in the amount of R$300,000 was approved, from R$450,000 to R$750,000 through the issue of 17,241,379,310 (seventeen billion, two hundred and forty-one million, three hundred and seventy-six million nine thousand three hundred and ten) new common shares, nominative and without par value. (16) The AGE held on July 12, 2018, approved the change of the corporate name of Ipanema Empreendimentos e Participações S.A. to Return Capital Serviços de Recuperação de Crutos S.A. The AGE held on July 12, 2018, approved the amendment to corporate name of Gestora de Investimentos Ipanema S.A. for Return Gestão de Recursos S.A. In an AGE held on November 11, 2019, the Company's capital increase in the amount of R$300,000 was approved by the issue of 17,241,379,310 (seventeen billion, two hundred and forty-one million, three hundred and seventy-nine thousand and three hundred and ten) new common shares, nominative and without par value. (17) On November 1, 2019, Atual Serviços de Recuperação de Creditos concluded the acquisition of the shares issued by Return Capital Serviços e Recuperação de Creditos S.A. for the amount of R$17,000, previously held by minority shareholders, equivalent to 30% of the share capital of the company. (18) In the EGM held on October 31, 2019, the partial spin-off of Integry Tecnologia e Serviços AHU Ltda. Was approved, with version of the spun-off portion of its equity to Getnet. At the EGM of December 16, 2019, the change of the company's name to Santander Merchant Platform Solutions Brasil Ltda was approved. (“SMPS Brasil”). On December 20, 2019, a purchase and sale agreement was signed for the totality of the company's shares for the amount of R$3 million by Santander Merchant Platform Solutions (Spain). (19) On March 14, 2019, the minority shareholder of Banco Olé Bonsucesso Consignado S.A. formalized its interest in exercising the put option provided for in the Investment Agreement, signed on July 30, 2014, for the sale of its 40% stake in the share capital of Olé Consignado to Banco Santander. On December 20, 2019, the parties entered into a binding agreement for the acquisition, by Banco Santander, of all shares issued by Bosan Participações S.A. (holding company whose only asset is shares representing 40% of Banco Olé's share capital), for the amount total of R$1.6 billion, to be paid on the closing date of the Transaction. The completion of the Transaction will be subject to the signing of the definitive instruments and the implementation of certain suspensive conditions usual in this type of transaction. On October 23, 2019, Aymoré CFI had its share capital reduced, without the cancellation of shares, by transferring the common shares representing its equity interest held in Banco Olé Consignado and Super Payments to Banco Santander. On December 23, 2019, the necessary conditions for the completion of the transaction were fulfilled so that Olé Consignado and Super Payments became directly controlled by Banco Santander. The events decribed above were implemented in order to reorganize the operations and activities of entities according to the business plan of the Conglomerate Santander, those movements have not affected the segment reporting once the companies are related to the commercial Banking segment and did not lead to a creation of a new segment. a) Put option of equity interest in Banco Olé Consignado S.A. On March 14, 2019, the minority shareholder of Banco Olé Bonsucesso Consignado S.A. (Olé Consignado) formalized its interest to exercise the put option right provided in the Investment Agreement, executed on July 30, 2014, to sell its 40% equity interest in the capital stock of Olé Consignado to Banco Santander (Brazil) S.A. (“Banco Santander”). On December 20, 2019, the parties entered into a binding agreement for the acquisition, by Banco Santander, of the all the shares issued by Bosan Participações S.A. (holding company whose only asset are shares representing 40% of the capital of Banco Olé), for the total amount of R $ 1.6 billion (“Operation”), to be paid on the closing date of the Operation. On January 30, 2020, the name of Banco Olé was changed from Banco Olé Bonsucesso Consignado S.A. to Banco Olé Cosignado S.A Subsequent event: On January 31, 2020, Santander Brasil and the shareholders of Bosan Participações S.A. (holding company whose single asset are the shares representing 40% of the corporate capital of Banco Olé) have entered into the definitive agreements and performed the closing acts related to the purchase and sale of all shares issued by Bosan, upon transferring Bosan's shares to Santander Brasil and the payment to the sellers of the total price of R$ 1,608,772,783.47. As a result, Santander Brasil became, directly and indirectly, the holder of all shares issued by Banco Olé. b) Incorporation of the spun-off portion of Integry Tecnologia e Serviços A.H.U Ltda. On October 31, 2019, the partial spin-off operation of Integry Tecnologia e Serviços AHU Ltda. (“Integry”), a wholly owned subsidiary of Getnet Adquirência e Serviços para Meios de Pagamento S.A. (“Getnet”), with version of the spun-off portion of its assets and liabilities, to Getnet was approved. The incorporation of the spun-off portion by Getnet is pending approval by the Central Bank of Brazil. On December 20, 2019, Getnet and Santander Merchant Platform Solutions, S.L. (“SMPS Global”), company based in Spain and controlled by Banco Santander, S.A. (Santander Spain) executed a Purchase and Sale Agreement of the quotas corresponding to 100% of Integry capital stock. As a consequence, SMPS Global has become the holder of 100% of the shares representatives of the capital stock of Integry. On December 23, 2019, Integry had its corporate name changed to Santander Merchant Platform Solutions Brasil Ltda. c) Acquisition of residual equity interest in Return Capital Serviços e Recuperação de Crédito S.A. On November 01,2019, Atual Serviços de Recuperação de Créditos e Meios Digitais S.A. (“Atual”), wholly owned subsidiary by Banco Santander and the minority shareholders of Return Capital Serviços e Recuperação de Crédito S.A. (“Return Capital”) executed the Shares' Sale and Purchase Agreement and Other Covenants of Return Capital, in which Atual committed to acquire all of the minority shareholders' shares, corresponding to 30% of Return Capital capital stock. The acquisition was closed on November 01, 2019. As a consequence, Atual has become the holder of 100% of the shares representatives of the capital stock of Return Capital. d) Acquisition of Residual Interest in Getnet S.A. On December 19, 2018, Banco Santander and the Getnet S.A. Minority shareholders entered into an amendment to the Getnet S.A. Share Purchase and Sale Agreement, in which Banco Santander committed to acquire all the shares of the Minority Shareholders, corresponding to 11.5% of the share capital of Getnet SA, for the amount of R $ 1,431,000. The acquisition was approved by BACEN on February 18, 2019 and concluded on February 25, 2019, so that Banco Santander now holds 100% of the shares representing the share capital of Getnet S.A. e) Transfer of Control of Banco Olé Bonsucesso Consignado S.A. and Super Pagamentos e Administração de Meios Eletrônicos S.A. On October, 23 2019, Aymoré Crédito, Financiamento e Investimento S.A. (“Aymoré”) had its capital stock reduced, without cancellation of shares, through the transfer of the common shares representing its equity held in Banco Olé Bonsucesso Consignado S.A. (“Olé”) and Super Pagamentos e Administração de Meios Eletrônicos S.A. (“Super”) to Banco Santander. On December 23, 2019 all the prior conditions for the capital stock reduction were accomplished: (i) previous authorization by Bacen; and (ii) term of opposition of the company creditors established as per art. 174 of Law 6.404/76; and, thus, Olé and Super become directly controlled by Banco Santander. f) Acquisition of Summer Empreendimentos Ltda. On May 14, 2019, Banco Santander (Brasil) S.A. (“Banco Santander”) and its wholly owned subsidiary Santander Holding Imobiliária S.A. (“SHI”) executed a binding agreement with the partners of Summer Empreendimentos Ltda (“Summer”) defining the negotiation terms for the purchase and sale of shares fully representing the capital of Summer. The acquisition was approved by BACEN on September 16, 2019 and closed on September 20, 2019. As a consequence SHI has become the holder of 99.999% and Banco Santander 0.001% of the shares representing the capital stock of Summer. g) Formation of Esfera Fidelidade S.A. On August 14, 2018, Esfera Fidelidade S.A. was incorporated, with equity fully owned by Banco Santander. Esfera Fidelidade S.A. act in the development and management of customer loyalty programs.. The company started its operation in November 2018. h) Investment in Loop Gestão de Pátios S.A. On June 26, 2018, Webmotors S.A., company with 70% interest indirectly owned by Banco Santander, signed an investment agreement with Allpark Empreendimentos, Participações e Serviços S.A. and Celta LA Participações S.A., in order to acquire an equity interest corresponding to 51% of the capital stock of Loop Gestão de Pátios S.A. (“Loop”), through capital increase and issuance of new shares of Loop to be fully subscribed and paid-in by Webmotors S.A.. Loop operates in the segment of commercialization and physical and virtual auction of motor vehicles. On September 25, 2018, the transaction was completed with increase of the capital stock, in the amount of R$23,900, through issuance of shares representing 51% of equity interest in Loop, which were fully subscribed and paid-in by Webmotors S.A. i) Formation of BEN Benefícios e Serviços S.A. On June 11, 2018, BEN Benefícios e Serviços S.A. (“Ben”), with equity fully owned by Banco Santander, was incorporated, to act in the supply and administration of meal, food, transportation, cultural and similar vouchers, via printed or electronic and magnetic cards. j) Partnership with Hyundai Capital Services, Inc. On April 28, 2016, Aymoré Crédito, Financiamento e Investimento S.A. (“Aymoré”) and Banco Santander executed with Hyundai Capital Services, Inc. (“Hyundai Capital”) the necessary documents for the formation of Banco Hyundai Capital Brasil S.A. (“Banco Hyundai”) and an insurance brokerage company with the purpose to provide, respectively, auto finance and financial and insurance brokerage services to clients and dealers of Hyundai in Brazil. k.i) Banco Hyundai Capital Brasil S.A. On April 11, 2018, the parties incorporated, with an equity interest of 50% held by Aymoré and 50% held by Hyundai Capital, a non-operational entity named BHJV Assessoria e Consultoria em Gestão Empresarial Ltda. On May 8, 2018, Aymoré and Hyundai Capital took resolution on the conversion of BHJV Assessoria into the non-operational joint-stock corporation named Banco Hyundai Capital Brasil S.A. On December 13, 2018, the incorporation procedure of Banco Hyundai was concluded. On February 21, 2019, the authorization to operate granted by BACEN for the functioning of Banco Hyundai was published in the Federal Official Gazette. Banco Hyundai began operations in April 2019. k.ii) Hyundai Corretora de Seguros Ltda. On April 30, 2019, BACEN authorized Banco Santander to hold an indirect interest in a company to be incorporated under the name Hyundai Corretora de Seguros Ltda. (“Hyundai Corretora”). Hyundai Corretora was incorporated on July 22, 2019. On September 10, 2019 the company got the registration of the company as insurance brokerage with SUSEP. Hyundai Corretora began operations in November 2019. l) Creation of PI Distribuidora de Títulos e Valores Mobiliários S.A. On May 3, 2018, Santander Finance Arrendamento Mercantil S.A., an indirectly controlled subsidiary of Banco Santander, was converted into a distribution company of bonds and securities and had its corporate name changed to SI Distribuidora de Títulos e Valores Mobiliários S.A. The conversion process of approved by BACEN on November 21, 2018. On December 17, 2018, SI Distribuidora de Títulos e Valores Mobiliários S.A. had its corporate name changed to PI Distribuidora de Títulos e Valores Mobiliários S.A., being the corporate name change process approved by BACEN on January 22, 2019. The company started its operations on March 14, 2019. </t>
  </si>
  <si>
    <t>Cash and balances with the Brazilian Central Bank</t>
  </si>
  <si>
    <t>Cash and balances with the Brazilian Central Bank [Abstract]</t>
  </si>
  <si>
    <t xml:space="preserve">4. Cash and balances with the Brazilian Central Bank Thousand of reais 2019 2018 2017 Cash and cash equivalents 20,127,364 19,463,587 20,642,321 of which: Cash 4,877,849 4,235,096 4,661,348 Cash and Foreign currency application abroad 15,249,515 15,228,491 15,980,973 Total 20,127,364 19,463,587 20,642,321 </t>
  </si>
  <si>
    <t>Loans and amounts due from credit institutions [Abstract]</t>
  </si>
  <si>
    <t>5. Loans and amounts due from credit institutions The breakdown, by classification, type and currency, of the balances of “Loans and amounts due from credit institutions” in the consolidated financial statements is as follows: Thousand of reais 2019 2018 2017 Classification: Loans and receivables - - 65,209,902 Financial Assets Measured At Amortized Cost 109,233,128 - - Of which: Loans and amounts due from credit institutions, gross 109,246,671 79,620,562 65,278,917 Impairment losses (note 9.c) (13,543) (13,561) (69,015) Loans and amounts due from credit institutions, net 109,233,128 79,607,001 65,209,902 Loans and amounts due from credit institutions, gross 109,247,248 79.620.562 65,278,917 Thousand of reais 2019 2018 2017 Type: Time deposits (2) 66,908,232 64,547,525 53,128,272 Reverse repurchase agreements (1) (2) 100,246 3,728,963 270,735 Escrow deposits 11,424,537 10,182,936 10,136,079 Cash and Foreign currency investments (2)(3) - - - Other accounts (3) 30,814,233 1,161,138 1,743,831 Total 109,247,248 79,620,562 65,278,917 (1) Guaranteed by debt instruments. (2) Includes R$100,246 of short-term transactions with a low risk of change in value, considered cash equivalents. (3) In 2019, the balances related to compulsory deposits were reclassified from Thousand of reais 2019 2018 2017 Currency: Brazilian Real 107,693,973 91,419,015 63,397,123 US dollar 1,401,601 422,247 15,044,088 Euro 151,097 32,058 307,633 Pound sterling - - 3,585 Other currencies - - 8,920 Total 109,246,671 91,873,320 78,761,349 Thousand of reais 2019 2018 2017 Cash equivalents: Short-term transactions and low risk of change in its value 1,216,192 5,821,573 2,028,581 Note 44-d contains a detail of the residual maturity periods of financial assets measured at amortized cost.</t>
  </si>
  <si>
    <t>Debt instruments [Abstract]</t>
  </si>
  <si>
    <t>6. Debt instruments The breakdown, by classification, type and currency, of the balances of “Debt instruments” is as follows: Thousand of reais 2019 2018 2017 Classification: Financial assets held for trading (1) - - 34,879,681 Financial Assets Measured At Fair Value Through Profit Or Loss 3,735,076 3,171,746 - Financial Assets Measured At Fair Value Through Profit Or Loss Held For Trading 34,885,631 50,066,469 - Other Financial assets designated at fair value through profit or loss - - 1,658,689 Financial assets - available-for-sale - - 84,716,747 Financial Assets Measured At Fair Value Through Other Comprehensive Income (1) 95,962,927 85,395,691 - Investments Held-to-Maturity - - 10,214,454 Loans and receivables - - 17,616,515 Financial Assets Measured At Amortized Cost 38,748,296 36,799,509 - Of which: Debt Instruments 40,803,323 39,513,460 20,400,082 Impairment losses (2,055,027) (2,713,951) (2,783,567) Total 173,331,930 175,433,415 149,086,086 Type: Government securities - Brazil (2) 135,848,053 116,531,146 122,362,389 Debentures and Promissory notes 13,874,883 10,555,952 12,097,230 Other debt securities 23,608,994 48,346,317 14,626,467 Total 173,331,930 175,433,415 149,086,086 (1) On December 31, 2018, management decided to change the classification of Financial Treasury Bills - LFT, of the securities portfolio of Getnet Adquirência e Serviços para Meios de Pagamento S.A. (Getnet SA), Banco Bandepe SA and Santander Corretora de Cambio e Valores Mobiliários S.A. (Santander CCVM). The securities were transferred from the Trading to Available for Sale category, in the amounts of R$739,430, R$14,099 and R$375,488, respectively. Such transfers did not impact the amounts of Consolidated and also did not generate effect on the result. The change in the category occurred due to the revaluation of the recent trading history of these assets. (2) Includes, substantially, National Treasury Bills (LTN), Treasury Bills (LFT) e National Treasury Notes (NTN-A, NTN-B, NTN-C e NTN-F). The debt instruments are composed, majority by: Thousand of reais 2019 2018 2017 Currency: Brazilian Real 164,447,235 166,743,410 137,420,134 US dollar 8,884,695 8,690,005 11,665,952 Euro - - - Total 173,331,930 175,433,415 149,086,086 Thousand of reais 2019 2018 2017 Debt Instruments linked to: Repo Operations 102,849,859 90,909,891 77,781,728 Banco Central Mandatory Deposits - 1,449,207 2,305,158 Operations guarantees in B3 S.A. - Brasil, Bolsa, Balcão (B3 S.A.) 6,618,651 17,985,160 6,273,561 Associated to judiciary deposits and other guarantees 9,573,331 2,078,042 4,743,298 Total 119,041,841 112,422,300 91,103,745 Note 44-d contains details of the residual maturity periods of financial assets measured at fair value through Other Results Comprehensive and corresponding financial assets measured at amortized cost.</t>
  </si>
  <si>
    <t>Equity instruments [Abstract]</t>
  </si>
  <si>
    <t xml:space="preserve">7. Equity instruments a) Breakdown The breakdown, by classification and type, of the balances of “Equity instruments” is as follows: Thousand of reais 2019 2018 2017 Classification: Financial assets held for trading - - 489,770 Financial Assets Measured At Fair Value Through Profit or Loss Held For Trading 2,029,470 766,333 - Non-Trading Financial Assets Mandatorily Measured At Fair Value Through Profit or Loss 171,453 298,297 - Other Financial assets designated at fair value through profit or loss - - 33,368 Financial assets available-for-sale - - 1,106,637 Financial Assets Measured At Fair Value Through Other Comprehensive Income 157,306 40,986 - Total 2,358,229 1,105,616 1,629,775 Type: Shares of Brazilian companies 665,027 783,475 389,113 Shares of foreign companies - 1,933 5,347 Investment funds (1) 1,693,202 320,208 1,235,315 Total 2,358,229 1,105,616 1,629,775 Composed mainly by investment on fixed income, public and private securities. b) Changes The changes in the balance of “Equity instruments - Financial assets measured at fair value through profit or loss held for trading” were as follows: Thousand of reais 2019 2018 2017 Balance at beginning of year 766,333 489,770 398,461 Net additions (disposals) 1,267,243 277,462 90,696 Valuation adjustments (4,106) (899) 613 Balance at end of year 2,029,470 766,333 489,770 The changes in the balance of “Equity instruments - Non-Trading Financial Assets Mandatorily Measured At Fair Value Through Profit Or Loss” were as follows: Thousand of reais 2019 2018 2017 Balance at beginning of year 298,297 33,368 42,455 Net additions (disposals) (126,893) 143,291 (1,586) Valuation adjustments 49 121,638 (7,501) Balance at end of year 171,453 298,297 33,368 The changes in the balance of “Equity instruments - Financial Assets Measured At Fair Value Through Other Comprehensive Income” were as follows: Thousand of reais 2019 2018 2017 Balance at beginning of year 40,986 1,106,637 1,985,473 Net additions (disposals) 238,758 (1,034,219) (830,395) Valuation adjustments (122,438) (31,432) (48,441) Balance at end of year 157,306 40,986 1,106,637 </t>
  </si>
  <si>
    <t>Derivative financial instruments and Short positions</t>
  </si>
  <si>
    <t>Derivative financial instruments and Short positions [Abstract]</t>
  </si>
  <si>
    <t>8. Derivative financial instruments and Short positions The main risk factors associated to derivatives contracted are related to exchange rates, interest rates and equities. To manage these and other market risk factors the Bank uses practices which include the measurement and follow up of the limit´s usage previously defined on internal committees, as well as the daily follow up of the portfolios values in risk, sensitivities and changes in the interest rate and exchange exposure, liquidity gaps, among other practices which allow the control and follow up on the main risk metrics that can affect the Bank´s position in the several markets which it acts. Based on this management model the Bank has accomplished its goal, using operations with derivatives, in optimize the relation risk/benefits even in situation with great volatility. The derivatives fair value is determined through quotation of market prices. The swaps contracts fair value is determined using discounted cash flow modeling techniques, reflecting suitable risk factors. The fair value of NDF and Future contracts are also determined based on the quotation of market prices for derivatives traded in specific chamber (i.e.. stock Exchange for example) or using the same methodology applied for swap contracts. The fair value of options derivatives (call and put) is determined based on the mathematical models, such as Black &amp; Scholes, using yield rates, implied volatilities and the fair value of the corresponding asset. The current market prices are used to price the volatilities. For the derivatives which do not have prices directly disclosed by specific chamber, their fair values are obtained through pricing models which use market information, based on disclosed prices of more liquid assets. Interest rate curves and market volatilities are extracted from theses prices to be used as first input in these models. a) Trading and hedging derivatives a.1) Derivatives Recorded in the Balance Sheet and Compensation Accounts Portfolio Summary of Trading Derivative and Used as Hedge 2019 2018 2017 Assets Swap Differentials Receivable 14,634,863 14,640,289 15,781,207 Option Premiums to Exercise 1,065,753 716,936 553,217 Forward Contracts and Others 4,745,101 3,006,221 928,464 Total 20,445,717 18,363,446 17,262,888 Liabilities Swap Differentials Payable 16,458,397 15,952,283 14,643,016 Option Premiums Launched 1,699,729 563,787 385,183 Forward Contracts and Others 4,271,852 1,950,765 1,649,287 Total 22,429,978 18,466,835 16,677,486 Summary by Category Trading 2019 2018 2017 Notional (1) Fair Value (4) Notional (1) Fair Value (4) Notional (1) Fair Value (4) Swap (1,823,534) (1,431,110) 1,108,760 Assets 282,164,189 147,010,930 177,233,869 44,487,274 202,081,214 57,294,179 CDI (Interbank Deposit Rates) 40,550,627 16,908,791 36,135,015 24,267,591 33,289,522 22,409,496 Fixed Interest Rate - Real 47,140,927 - 47,968,999 - 95,700,715 - Indexed to Price and Interest Rates 2,388,118 - 2,581,215 - 5,592,892 - Foreign Currency 192,084,517 130,102,139 90,495,240 20,219,683 67,493,635 34,884,683 Others - - 53,400 - 4,450 - Liabilities 279,803,610 (148,834,464) 176,385,349 (45,918,384) 199,709,355 (56,185,419) CDI (Interbank Deposit Rates) 24,353,405 - 11,801,600 - 16,664,176 - Fixed Interest Rate - Real 67,937,624 (24,079,732) 88,317,044 (23,075,374) 114,055,076 (21,687,884) Indexed to Price and Interest Rates 125,829,755 (123,445,067) 24,308,601 (21,775,017) 40,146,968 (34,107,210) Foreign Currency 60,394,529 - 50,748,008 - 28,420,467 - Others 1,288,297 (1,309,665) 1,210,096 (1,067,993) 422,668 (390,325) Options 1,446,536,133 (1,222,465) 335,073,080 153,149 190,061,609 168,034 Purchased Position 678,089,904 381,706 149,076,796 716,936 87,503,833 553,217 Call Option - US Dollar 171,871 (281) 14,518,058 239,079 9,369,821 169,542 Put Option - US Dollar 1,456,975 4,355 8,893,620 90,736 5,130,392 42,389 Call Option - Other 98,154,363 818,664 3,118,344 131,297 1,953,481 59,220 Interbank Market 98,154,363 819,262 639,488 4,537 1,185,310 389 Others (2) - (598) 2,478,856 126,760 768,171 58,831 Put Option - Other 578,306,695 (441,032) 122,546,774 255,824 71,050,139 282,066 Interbank Market 578,306,695 (440,959) 121,782,816 217,726 70,295,282 257,943 Others (2) - (73) 763,958 38,098 754,857 24,123 Sold Position 768,446,229 (1,604,171) 185,996,284 (563,787) 102,557,776 (385,183) Call Option - US Dollar 254,945 (1,472) 7,615,856 (101,034) 5,595,163 (117,059) Put Option - US Dollar 263,994 (2,842) 12,160,912 (169,431) 5,919,598 (77,145) Call Option - Other 174,166,802 (440,731) 31,679,919 (66,002) 19,880,180 (35,961) Interbank Market 174,166,802 (440,959) 29,609,298 (13,195) 19,151,110 (515) Others (2) - 228 2,070,621 (52,807) 729,070 (35,446) Put Option - Other 593,760,488 (1,159,126) 134,539,597 (227,320) 71,162,835 (155,018) Interbank Market 593,760,488 (1,159,038) 133,703,672 (179,841) 70,494,622 (126,743) Others (2) - (88) 835,925 (47,479) 668,213 (28,275) Futures Contracts 433,873,180 - 289,508,200 - 161,725,596 - Purchased Position 72,912,029 - 86,203,734 - 54,806,022 - Exchange Coupon (DDI) 7,394,951 - 20,590,068 - 9,616,936 - Interest Rates (DI1 and DIA) 55,430,519 - 32,690,685 - 26,456,303 - Foreign Currency 9,978,419 - 32,456,813 - 16,733,437 - Indexes (3) - - 466,168 - 1,780,311 - Others 108,140 - - - 219,035 - Sold Position 360,961,151 - 203,304,466 - 106,919,574 - Exchange Coupon (DDI) 146,032,485 - 146,948,795 - 55,016,928 - Interest Rates (DI1 and DIA) 196,170,105 - 54,160,203 - 51,135,994 - Foreign Currency 17,305,604 - 1,992,574 - 745,849 - Indexes (3) 290,254 - 202,894 - 20,803 - Treasury Bonds/Notes 1,162,703 - - - - - Forward Contracts and Others 169,401,317 473,249 90,910,841 1,055,456 47,823,561 (720,823) Purchased Commitment 79,970,842 426,991 38,666,269 1,303,561 23,506,096 647,376 Currencies 79,969,759 426,986 38,095,625 1,250,706 21,525,220 618,007 Others 1,083 5 570,644 52,855 1,980,876 29,369 Sold Commitment 89,430,475 46,258 52,244,572 (248,105) 24,317,465 (1,368,199) Currencies 89,426,698 46,170 51,958,529 (252,160) 22,096,104 (1,364,617) Others 3,777 88 286,043 4,055 2,221,361 (3,582) (1) Accrued notional. (2) Includes options of index, mainly being options involving US treasury, shares and stock indexes. (3) Includes Bovespa and S&amp;P index. (4) The balances of Swaps are disclosed netting the receivables and payables differentials per indexes. If the net balance is positive it is being disclosed on the asset side and if is negative on the liability side. a.2) Derivatives Financial Instruments by Counterparty Notional 2019 Related Financial Customers Parties Institutions (1) Total "Swap" 66,976,262 38,784,704 176,403,223 282,164,189 Options 17,041,979 154,903 1,429,326,073 1,446,522,955 Futures Contracts 1,430,470 - 432,442,712 433,873,182 Forward Contracts and Others 47,199,547 118,612,607 3,589,163 169,401,317 (1) Includes trades with B3 S.A. and other securities and commodities exchanges. Notional 2018 Related Financial Customers Parties Institutions (1) Total "Swap" 34,296,821 32,669,900 110,267,148 177,233,869 Options 14,636,017 1,086,323 319,350,740 335,073,080 Futures Contracts - - 289,508,200 289,508,200 Forward Contracts and Others 39,024,978 48,641,894 3,243,969 90,910,841 (1) Includes trades with B3 S.A. and other securities and commodities exchanges. Notional 2017 Related Financial Customers Parties Institutions (1) Total "Swap" 32,912,721 19,599,395 149,569,098 202,081,214 Options 11,263,513 1,240,309 177,557,787 190,061,609 Futures Contracts - - 161,725,596 161,725,596 Forward Contracts and Others 25,470,287 18,816,991 3,536,283 47,823,561 (1) Includes trades with B3 S.A. and other securities and commodities exchanges. a.3) Derivatives Financial Instruments by Maturity Notional 2019 Up to From 3 to Over 3 Months 12 Months 12 Months Total "Swap" 58,298,876 106,268,113 117,597,200 282,164,189 Options 681,033,183 646,187,139 119,302,640 1,446,522,962 Futures Contracts 140,882,437 179,337,860 113,652,884 433,873,181 Forward Contracts and Others 91,779,011 50,070,366 27,551,940 169,401,317 Notional 2018 Up to From 3 to Over 3 Months 12 Months 12 Months Total "Swap" 12,347,864 70,975,477 177,233,869 260,557,210 Options 63,376,042 220,982,952 335,073,080 619,432,074 Futures Contracts 67,578,078 62,708,213 159,221,909 289,508,200 Forward Contracts and Others 31,255,384 19,469,147 40,186,310 90,910,841 Notional 2017 Up to From 3 to Over 3 Months 12 Months 12 Months Total "Swap" 20,705,247 51,021,102 130,354,865 202,081,214 Options 46,139,545 89,403,700 54,518,364 190,061,609 Futures Contracts 65,489,476 55,490,159 40,745,961 161,725,596 Forward Contracts and Others 25,015,557 14,250,495 8,557,509 47,823,561 a.4) Derivatives by Market Trading Notional Stock Exchange (1) Over the Counter 2019 Total "Swap" 150,179,790 131,984,399 282,164,189 Options 1,423,788,845 22,734,117 1,446,522,962 Futures Contracts 433,873,181 - 433,873,181 Forward Contracts and Others 42,651,980 126,749,337 169,401,317 (1) Includes trades with B3 S.A. Notional Stock Exchange (1) Over the Counter 2018 Total "Swap" 39,880,578 137,353,291 177,233,869 Options 307,644,530 27,428,550 335,073,080 Futures Contracts 289,508,200 - 289,508,200 Forward Contracts and Others 323,413 90,587,428 90,910,841 (1) Includes trades with B3 S.A. Notional Stock Exchange (1) Over the Counter 2017 Total "Swap" 67,112,505 134,968,709 202,081,214 Options 172,144,700 17,916,909 190,061,609 Futures Contracts 161,725,596 - 161,725,596 Forward Contracts and Others 395,212 47,428,349 47,823,561 (1) Includes trades with B3 S.A. a.5) Information on Credit Derivatives Banco Santander uses credit derivatives with the objectives of performing counterparty risk management and meeting its customers' demands, performing protection purchase and sale transactions through credit default swaps and total return swaps, primarily related to Brazilian sovereign risk securities. Total Return Swaps - TRS Credit derivatives are where the exchange of the return of the reference obligation occurs through a cash flow and where, in the event of a credit event, the protection buyer is usually entitled to receive from the protection seller the equivalent of the difference between the and the fair value (market value) of the reference obligation on the settlement date of the contract. Credit Default Swaps - CDS These are credit derivatives where, in the event of a credit event, the protection buyer is entitled to receive from the protection seller the equivalent of the difference between the face value of the CDS agreement and the fair value (market value) of the reference obligation on the settlement date of the contract. In return, the seller receives compensation for the sale of the protection. Below, the composition of the Credit Derivatives portfolio shown by its reference value and effect in the calculation of Required Stockholders' Equity. 2019 2018 Nominal Value Nominal Value Nominal Value Nominal Value Retained Risk Transferred Risk - Retained Risk Transferred Risk - Total Rate of Return Swap Credit Swap Total Rate of Return Swap Credit Swap Credit Swaps 2,435,880 - 1,959,128 416,541 Total 2,435,880 - 1,959,128 416,541 (*) In 2017, there was no CDS operations that the Bank was into. Value referring to the premium paid on CDS for use as collateral (transfer of risks) in the amount of R$602. The effect in the Required Stockholder's Equity of the risk received was R$3.286. During the period, there was no occurrence of credit event related to the events generated by the contracts. 2019 2018 Over Over Maximum Potential for Future Payments - Gross 12 Months Total 12 Months Total Per Instrument CDS 2,435,880 2,435,880 1,959,128 1,959,128 Total 2,435,880 2,435,880 1,959,128 1,959,128 Per Risk Classification Below Investment Grade 2,435,880 2,435,880 1,959,128 1,959,128 Total 2,435,880 2,435,880 1,959,128 1,959,128 Per Reference Entity Brazilian Government 2,435,880 2,435,880 1,959,128 1,959,128 Total 2,435,880 2,435,880 1,959,128 1,959,128 a.6) Hedge Accounting There are three types of hedge accounting: Fair Value Hedge, Cash Flow Hedge and Foreing Currency Investments Hedge. The derivatives used as hedging instruments are represented as follows: Fair Value Hedge Banco Santander's fair value hedging strategy consists of hedging the exposure to changes in fair value related to recognized assets and liabilities The fair value strategy adopted by management segregates transactions by risk factor (e.g. Real/Dollar foreign exchange risk, fixed Reais interest rate risk, Dollar foreign exchange coupon risk, inflation risk, interest rate risk, etc.). The transactions generate exposures that are consolidated by risk factor and compared with internal pre-established limits. In order to hedge the changes of fair value in receivables and interest payments, Santander uses interest rate Swap contracts related to pre-fixed (pre defined interest rate at inception) assets and liabilities. Banco Santander applies fair value hedge as follows: • Designates Foreign Currency + Coupon versus %CDI and Pre - Real Interest Rate or contracts dollar futures (DOL, DDI/DI) as derivatives instruments in Hedge Accounting structures, with foreign currency loan operations being the object of such transactions. • The Bank has a portfolio of credit assets denominated in US dollars at the fixed rate in the balance sheet of Santander EFC, whose operations are recorded in Euro. As a way of managing this mismatch, the Bank designates each Euro Floating Foreign Currency swap versus Fixed Dollar as the market risk hedge of the corresponding loan. • The Bank has a portfolio of assets indexed to the Euro and traded at offshore branches. In the transaction, the value of the asset in Euro will be converted to the Dollar by the rate of the exchange contract of the transaction. As from the conversion, the principal amount of the funding, already expressed in US dollars, will be adjusted by a floating or fixed rate. The assets will be covered with Swap Cross Currency in order to cross the risk in Euro for LIBOR + Coupon. • The Bank has a pre-fixed interest rate risk generated by government securities (NTN-F and LTN) in the Financial Assets portfolio measured through Other Comprehensive Income. To manage this mismatch, the entity contracts DI futures on the Stock Exchange and designates them as a derivative instrument in a hedge accounting framework. • The Bank has a risk to the IPCA (Broad pricing to consumers index) generated by debentures in the portfolio of securities available for sale. To manage this mismatch, it contracts IPCA (DAP) futures on the Stock Exchange and designates them as a derivative instrument in a Hedge Accounting structure. In order to assess the effectiveness and measure the ineffectiveness of the strategies, the institution complies with international accounting standard IAS 39, which requires that the effectiveness test be performed at the beginning (prospective test) of the hedge structure and be repeated periodically (prospective and retrospective tests) in order to demonstrate that the hedge ratio remains effective. To assess the effectiveness and measure the ineffectiveness of the strategies, the Bank follows IAS 39, which requires that the effectiveness test be performed at the beginning (prospective test) of the hedge structure, and repeated periodically (prospective and retrospective test) to demonstrate that the hedge relationship remains effective. a) Prospective test: according to the standard, the prospective test must be done on the start date (inception) and quarterly to demonstrate that the expectation regarding the effectiveness of the hedge relationship is high. a.1) The initial prospective test (at inception): it is restricted to a qualitative review of the critical terms and conditions of the instrument and the hedged object, to a conclusion that changes in the market value of both instruments are expected to completely cancel each other out. a.2) The prospective periodic test: the sensitivity of the present value of the hedged object and the hedging instrument to a parallel variation of 10 Basis Points in the interest rate curve will be computed periodically. For the purposes of effectiveness, the ratio of the two sensitivities must be between 80% and 125%. b) Retrospective test: the retrospective effectiveness test will be conducted by comparing the market to market (mtm) variation of the hedge instrument from the beginning date with the variation of the hedge object's mtm from the beginning. In fair value hedges, gains or losses, both on hedge instruments and on hedged items (attributable to the type of risk being protected) are recognized directly in the consolidated income statement. 2019 2018 2017 Hedge Structure Accumulated Effective Portion Ineffective Portion Accumulated Effective Portion Ineffective Portion Accumulated Effective Portion Ineffective Portion Fair Value Hedge Government Bonds (LTN, NTN-F) (2,853,807) - (1,381,156) - (388,446) - Eurobonds - - - - - - LEA Government Bonds (61,761) - (191,472) - (1,200) - Resolution 2,770 (94) - 689 - 304 - Trade Finance Off (4,015) - (58,020) - (57,386) - Total (2,919,677) - (1,629,959) - (446,728) - 12/31/2019 Hedge Instruments Hedge Objects Accrued Adjustment to Accounting Accrued Adjustment to Accounting Strategies Cost Market Value Value Cost Market Value Value Swap Contracts 3,249,742 101,264 3,351,005 3,555,326 662,773 4,218,099 Credit Operations Hedge 1,118,210 28,993 1,147,202 1,423,809 63,231 1,487,040 Hedge of Securities 2,131,532 72,271 2,203,802 2,131,517 599,542 2,731,059 Future Contracts 789,631 - 789,631 45,427,125 3,000,490 48,427,614 Hedge of Securities 789,631 - 789,631 45,427,125 3,000,490 48,427,614 12/31/2018 Hedge Instruments Hedge Objects Accrued Adjustment to Accounting Accrued Adjustment to Accounting Strategies Cost Market Value Value Cost Market Value Value Swap Contracts 3,908,082 140,447 4,048,529 3,921,249 65,014 3,986,263 Credit Operations Hedge 1,152,249 115,180 1,267,429 1,166,387 50,668 1,217,055 Hedge of Securities 2,755,833 25,267 2,781,100 2,754,862 14,346 2,769,208 Future Contracts 41,286,091 - 41,286,091 44,130,671 (205,941) 43,924,730 Hedge of Securities 41,286,091 - 41,286,091 44,130,671 (205,941) 43,924,730 12/31/2017 Hedge Instruments Hedge Objects Accrued Adjustment to Accounting Accrued Adjustment to Accounting Strategies Cost Market Value Value Cost Market Value Value Swap Contracts 3,027,723 108,626 3,136,349 3,049,206 77,623 3,126,829 Credit Operations Hedge 1,286,522 109,604 1,396,126 1,302,830 79,496 1,382,326 Hedge of Securities 1,741,201 (978) 1,740,223 1,746,376 (1,873) 1,744,503 Future Contracts 22,206,615 - 22,206,615 24,415,397 364,434 24,779,831 Hedge of Securities 22,206,615 - 22,206,615 24,415,397 364,434 24,779,831 (*) The Bank has market risk hedge strategies, the objects of which are assets in its portfolio, which is why we demonstrate the passive edge of the respective instruments. For structures whose instruments are futures, we show the balance of the calculated daily adjustment, recorded in a clearing account. a.6.I) Cash Flow Hedge The Bank's cash flow hedge strategies consist of hedging exposure to changes in cash flows, interest payments and exchange rate exposure, which are attributable to changes in interest rates on recognized assets and liabilities and changes exchange rates for unrecognized assets and liabilities. The Bank applies the cash flow hedge as follows: • Enters into fixed-rate asset swaps and foreign currency liabilities and designates them as a hedging instrument in a Cash Flow Hedge structure, with the object of foreign currency loan operations negotiated with third parties through offshore agencies and securities Brazilian foreign debt held to maturity. • It contracts Dollar futures or DDI + DI futures (Synthetic Dollar Futures) and designates them as a protection instrument in a Cash Flow Hedge structure, having as object item the Bank's credit portfolio in Dollars and Promissory Notes in securities portfolio available for sale. • The Bank has a post-fixed interest rate risk (varies according to an index) arising from the treasury bills of credit classified as available for sale, which present expected cash flows subject to Selic variations over their duration. To manage these fluctuations, the Bank contracts DI futures and designates them as a protection instrument in a Cash Flow Hedge structure. • Banco RCI Brasil SA has hedge operations whose purpose is to raise funds with bills of exchange (LF), bills of exchange (LC) and certificates of interbank deposits (CDI) indexed to CDI and uses interest rate swaps to make pre-fixed funding and predicting future cash flows. To assess the effectiveness and measure the ineffectiveness of these strategies, Banco Santander follows IAS 39, which indicates that the effectiveness test must be carried out in the design / start of the hedge structure (prospective test) and repeated periodically (prospective and retrospective test) for demonstrate that the expectation of the hedge relationship remains effective (between 80 and 125%). In this hedge strategy, the effectiveness tests (prospective / retrospective) are conducted by comparing two proxies, one for the hedged object and the other for the instrument. a) Prospective Test: according to the regulations, the prospective test must be performed on the start date and quarterly to demonstrate that the expectation regarding the effectiveness of the hedge relationship is high, however the tests are carried out monthly for proactive monitoring and more efficient projections, in addition to better maintenance of testing-related routines. a.1) Periodic Prospective Test: Market Risk makes the projections of three scenarios for the tests, being: 1st 10bps on the curve; 2nd 50bps on the curve and 3rd 100bps on the curve. Using the validated estimates, prospective tests are performed by valuing the two variable legs of the transaction to market. a.2) Initial Prospective Test: the methodology of the periodic prospective test should also be applied on the start date of each new strategy. b) Retrospective test: it must be performed monthly with historical data to demonstrate cumulatively that the hedge was effective, according to the methodology presented above. Any ineffectiveness is recognized in the income statement. The Ineffective portion is recognized through the prospective hedge test. Effectiveness should be between 80% and 125%. In cash flow hedges, the effective portion of the variation in the value of the hedge instrument is temporarily recognized in equity under the caption “Other comprehensive income - cash flow hedges” (Note 26) until the anticipated transactions occur, when this portion is recognized in the consolidated income statement, except if the anticipated transactions result in the recognition of non-financial assets or liabilities, this portion will be included in the cost of the financial asset or liability. The non-effective portion of the variation in the value of foreign exchange hedge derivatives and the ineffective portion of the gains and losses on cash flow hedge instruments in an operation abroad is recognized directly in “Gains (losses) on financial assets and liabilities (net)” in the income statements. 2019 2018 2017 Hedge Structure Accumulated Effective Portion Ineffective Portion Accumulated Effective Portion Ineffective Portion Accumulated Effective Portion Ineffective Portion Cash Flow Hedge Eurobonds (6,074) - (8,925) - (25,576) - Trade Finance Off 139,852 - (16,453) (3,981) (94,896) 9,267 Government Bonds (LFT) 503,665 - 331,922 - 129,995 - Bancary Deposit Receipt - CDB - - 1,225 - 129,995 - Total 637,443 - 307,769 (3,981) 139,518 9,267 12/31/2019 Hedge Instruments Hedge Object Accrued Adjustment to Market Accrued Strategies Cost Market Value Value Cost Swap Contracts 1,361,658 35,110 1,396,768 1,324,685 Credit Operations Hedge 435,872 (3,494) 432,378 399,831 Hedge of Securities 925,786 38,604 964,390 924,854 Future Contracts 54,460,972 - 54,460,972 7,726,566 Credit Operations Hedge (1) 50,975,253 - 50,975,253 4,506,878 Hedge of Securities 3,485,719 - 3,485,719 3,219,688 12/31/2018 Hedge Instruments Hedge Object Accrued Adjustment to Market Accrued Strategies Cost Market Value Value Cost Swap Contracts 2,227,004 (24,206) 2,202,798 2,423,678 Credit Operations Hedge 1,032,283 68,730 1,101,012 1,198,921 Hedge of Securities 1,194,721 (92,936) 1,101,786 1,224,757 Future Contracts 44,541,939 - 44,541,939 17,224,115 Credit Operations Hedge (1) 44,000,952 - 44,000,952 16,910,915 Hedge of Securities 540,987 - 540,987 313,200 (*) The Bank has cash flow hedge strategies, the objects of which are assets in its portfolio, which is why we have shown the liability side of the respective instruments. For structures whose instruments are futures, we show the notional's balance, recorded in a memorandum account. (1) Updated value of the instruments on December 31, 2019 is R$8,425,386 (12/31/2018 - R$16,738,641). In Consolidated, the mark-to-market effect of swap and future asset contracts corresponds to a credit in the amount of R$11,063 (12/31/2018 - R$19,523) and is recorded in equity, reduced tax effects, of which R$6,327 will be realized against revenue in the next twelve months. a.7) Derivative Financial Instruments - Margins Pledged as Guarantee The margin given in guarantee for transactions traded at B3 S.A. with its own and third party derivative financial instruments is composed of federal public securities. 2019 2018 2017 Financial Treasury Letters - LFT 5,342,992 7,552,926 708,960 National Treasury Letters - LTN 1,086,556 3,392,886 4,371,286 National Treasury Notes - NTN 660,918 873,134 1,193,315 Total 7,090,466 11,818,946 6,273,561 b) Short Positions As of December 31, 2019, the balance of short positions totaled R$23,501,417 (2018 - R$32,695,677 and 2017 - R$32,808,392) which includes the amount of financial liabilities resulting from the direct sale of financial assets purchased under commitments for resale or borrowed.</t>
  </si>
  <si>
    <t>Loans and advances to clients</t>
  </si>
  <si>
    <t>Loans and advances to clients [Abstract]</t>
  </si>
  <si>
    <t>9. Loans and advances to clients a) Breakdown The breakdown, by classification, of the balances of “Loans and advances to clients” in the consolidated financial statements is as follows: Thousand of reais 2019 2018 2017 Classification: Non-Trading Financial Assets Mandatorily Measured At Fair Value Through Profit Or Loss - 619,180 - Loans and Receivables - - 272,420,157 Financial Assets Measured At Amortized Cost 326,699,480 301,072,207 - Of which: Loans and receivables at amortized cost 347,256,660 321,314,010 287,829,213 Impairment losses (20,557,180) (20,241,803) (15,409,056) Loans and advances to customers, net 326,699,480 301,691,387 272,420,157 Loans and advances to customers, gross 347,256,660 321,933,190 287,829,213 Thousand of reais 2019 2018 2017 Type: Loans operations (1) 329,910,319 308,364,517 272,561,017 Lease Portfolio 2,111,842 1,836,504 1,888,444 Repurchase agreements 10,500 509,147 403,415 Other receivables (2) 15,223,999 11,223,022 12,976,337 Total 347,256,660 321,933,190 287,829,213 (1) Includes loans and other loans with credit characteristics. (2) Refers substantially to Foreign Exchange Transactions and Other Receivables with credit granting characteristics. Note 44-d contains a detail of the residual maturity periods of loans and receivables. There are no loans and advances to clients for material amounts without fixed maturity dates. b) Detail Following is a detail, by loan type and status, borrower sector and interest rate formula, of the loans and advances to clients, which reflect the Bank's exposure to credit risk in its core business, gross of impairment losses: Thousand of reais 2019 2018 2017 Loan borrower sector: Commercial, and industrial 145,387,439 146,293,616 140,619,110 Real estate-construction 39,720,713 36,515,352 34,808,681 Installment loans to individuals 160,036,668 137,287,593 110,512,978 Lease financing 2,111,840 1,836,629 1,888,444 Total 347,256,660 321,933,190 287,829,213 Thousand of reais 2019 2018 2017 Interest rate formula: Fixed interest rate 258,760,620 240,772,724 202,592,491 Floating rate 88,496,040 81,160,466 85,236,722 Total 347,256,660 321,933,190 287,829,213 2019 Debt Sector by Maturity Less than 1 year % of total Between 1 and 5 years % of total Total % of total % of total More than 5 years Commercial and industrial 102,083,249 54.83% 39,408,727 9.01% 145,387,439 41.87% 33.44% 3,895,463 Real estate 3,633,231 1.95% 8,145,568 6.91% 27,941,913 64.65% 39,720,713 11.44% Installment loans to individuals 79,624,744 42.76% 69,034,596 26.33% 160,036,668 46.09% 58.58% 11,377,328 Lease financing 855,624 0.46% 1,252,673 1.06% 3,543 0.01% 2,111,840 0.61% Loans and advances to customers, gross 186,196,848 100.00% 117,841,564 100.00% 347,256,660 100.00% 100.00% 43,218,247 2018 Debt Sector by Maturity Less than 1 year % of total Between 1 and 5 years % of total Total % of total % of total More than 5 years Commercial and industrial 109,802,828 58.92% 32,538,999 10.90% 146,293,616 45.44% 32.77% 3,951,789 Real estate 4,298,925 2.31% 7,964,308 8.02% 24,252,119 66.90% 36,515,352 11.34% Installment loans to individuals 71,433,099 38.33% 57,808,600 22.20% 137,287,593 42.64% 58.21% 8,045,894 Lease financing 838,659 0.45% 997,644 1.00% 326 0.00% 1,836,629 0.57% Loans and advances to customers, gross 186,373,511 100.00% 99,309,551 100.00% 321,933,190 100.00% 100.00% 36,250,128 2017 Debt Sector by Maturity Less than 1 year % of total Between 1 and 5 years % of total Total % of total % of total More than 5 years Commercial and industrial 103,377,571 61.65% 31,262,492 19.25% 140,619,110 48.85% 37.90% 5,979,047 Real estate 7,791,753 5.35% 10,970,004 13.29% 16,046,924 51.65% 34,808,681 12.09% Installment loans to individuals 62,078,225 32.29% 39,393,699 29.10% 110,512,978 38.40% 47.74% 9,041,054 Lease financing 1,000,418 0.71% 886,833 1.07% 1,193 0.00% 1,888,444 0.66% Loans and advances to customers, gross 174,247,967 100.00% 82,513,028 100.00% 287,829,213 100.00% 100.00% 31,068,218 Thousand of reais 2019 2018 2017 Maturity Less than 1 year 186,196,849 186,373,511 174,247,968 Between 1 and 5 years 117,841,564 99,309,551 82,513,030 More than 5 years 43,218,247 36,250,128 31,068,215 Loans and advances to customers, gross 347,256,660 321,933,190 287,829,213 Internal risk classification Low 257,133,115 240,440,294 226,098,497 Medium-low 56,549,196 50,485,682 33,635,378 Medium 11,754,806 11,967,262 10,423,293 Medium - high 8,512,386 7,722,198 8,215,024 High 13,307,156 11,317,754 9,457,021 Loans and advances to customers, gross 347,256,660 321,933,190 287,829,213 c) Impairment losses The following tables show the reconciliation of the initial and final balances of the provision for losses by category of financial instrument. The terms of credit losses expected in 12 months, credit losses expected during the maturity and impairment losses are explained in the note on accounting practices. The comparative values referring to 01/01/2018 represent the provision for losses of credit on 12/31/2017 after the initial adoption adjustments of IFRS 9 (note 1) The variations in the provisions for losses due to non-recovery in the balances of the item “Financial assets measured at amortized cost” are as follows: Thousand of reais 2019 Stage 1 Stage 2 Stage 3 Credit losses expected in 12 months Expected credit losses over a maturity not subject to impairment Expected credit losses during the maturity subject to impairment Total Balance at beginning of year 3,917,278 3,779,119 15,272,918 22,969,315 Impairment losses charged to income for the year 1,549,095 365,191 12,447,096 14,361,382 Transfers between stages (1,386,769) (784,480) 9,478,698 7,307,449 Movement of the period 2,935,864 1,149,671 2,968,398 7,053,934 Of which: Commercial and industrial (463,647) (77,270) 2,917,827 2,376,910 Real estate-construction (44,548) 29,206 110,299 94,957 Installment loans to individuals 2,060,043 415,895 9,390,537 11,866,475 Lease financing (2,753) (2,640) 28,433 23,040 Variation by Stage (1,107,772) (850,621) 1,958,393 - Write-off of impaired balances against recorded impairment allowance - - (14,704,948) (14,704,948) Of which: Commercial and industrial - - (5,713,369) (5,713,369) Real estate-construction - - (108,294) (108,294) Installment loans to individuals - - (8,834,391) (8,834,391) Lease financing - - (48,893) (48,893) Balance at end of year 4,358,601 3,293,690 14,973,459 22,625,750 Of which: Loans and advances to customers 4,291,734 3,282,252 12,983,194 20,557,180 Loans and amounts due from credit institutions (Note 5) 13,543 - - 13,543 Provision for Debt Instruments (Note 6) 53,324 11,438 1,990,265 2,055,027 - Recoveries of loans previously charged off - - 991,476 991,476 Of which: Commercial and industrial - - 519,594 519,594 Real estate-construction - - 46,639 46,639 Installment loans to individuals - - 417,477 417,477 Lease financing - - 7,767 7,767 Thousand of reais 2018 Stage 1 Stage 2 Stage 3 Credit losses expected in 12 months Expected credit losses over a maturity not subject to impairment Expected credit losses during the maturity subject to impairment Total Balance at beginning of year 3,833,553 3,767,490 13,122,019 20,723,062 Impairment losses charged to income for the year 83,725 389,100 13,067,280 13,540,105 Transfers between stages (1,096,539) (273,048) 4,502,795 3,133,208 Movement of the period 1,180,264 662,148 8,564,485 10,406,897 Of which: Commercial and industrial (311,546) (161,669) 4,093,507 3,620,292 Real estate-construction (10,173) (28,581) 231,655 192,901 Installment loans to individuals 406,011 581,068 8,721,164 9,708,243 Lease financing (567) (1,718) 20,954 18,669 Write-off of impaired balances against recorded impairment allowance - (377,471) (10,916,381) (11,293,852) Of which: Commercial and industrial - (132,770) (3,848,644) (3,981,414) Real estate-construction - (877) (189,783) (190,660) Installment loans to individuals - (243,824) (6,855,729) (7,099,553) Lease financing - - (22,225) (22,225) Balance at end of year 3,917,278 3,779,119 15,272,918 22,969,315 Of which: Loans and advances to customers 3,831,812 3,727,264 12,682,727 20,241,803 Loans and amounts due from credit institutions (Note 5) - 13,561 - 13,561 Provision for Debt Instruments (Note 6) 85,465 38,296 2,590,190 2,713,951 - Recoveries of loans previously charged off - - 826,573 826,573 Of which: Commercial and industrial - - 345,085 345,085 Real estate-construction - - 103,433 103,433 Installment loans to individuals - - 369,557 369,557 Lease financing - - 8,498 8,498 Thousand of reais 2017 Balance at beginning of year 18,191,126 Impairment losses charged to income for the year 13,492,072 Of which: Commercial and industrial 5,499,018 Real estate-construction 471,366 Installment loans to individuals 7,460,458 Lease financing 61,230 Write-off of impaired balances against recorded impairment allowance (13,421,560) Of which: Commercial and industrial (5,715,903) Real estate-construction (341,804) Installment loans to individuals (7,312,310) Lease financing (51,543) Balance at end of year 18,261,638 Of which: Loans and advances to customers 15,409,056 Loans and amounts due from credit institutions (Note 5) 69,015 Provision for Debt Instruments (Note 6) 2,783,567 Recoveries of loans previously charged off 1,153,931 Of which: Commercial and industrial 412,514 Real estate-construction 209,940 Installment loans to individuals 521,589 Lease financing 9,888 Taking into account these amounts recognized in “Impairment losses charged to income for the year” and the "Recoveries of loans previously charged off", the "Impairment losses on financial assets - Loans and receivables” amounted on December 31, 2019 R$13,369,905 (2018 - R$12,713,532 and 2017 - R$12,338,141). The balances of the provision for losses due to non-recovery by debtor sector are as follows: Thousand of reais 2019 2018 2017 Commercial and industrial 7,455,243 10,791,702 10,338,225 Real estate - Construction 344,782 358,119 493,422 Installment loans to individuals 14,800,208 11,768,124 7,373,969 Lease financing 25,517 51,370 56,022 Total 22,625,750 22,969,315 18,261,638 d) Impaired assets The details of the changes in the balance of the financial assets classified as “Loans and receivables - loans and advances to clients” (as defined at Note 1.i) and considered to be impaired due to credit risk are as follows: Thousand of reais 2019 2018 2017 Balance at beginning of year on 01/01/2018 previously to the initial adoption IFRS 9) 22,425,801 19,144,995 18,887,132 IFRS9 initial adoption effects - 702,992 - Balance at beginning of year on 01/01/2018 after the initial adoption IFRS 9) 22,425,801 19,847,987 18,887,132 Net additions 16,000,733 13,871,666 13,679,423 Written-off assets (15,000,458) (11,293,852) (13,421,560) Balance at end of year 23,426,076 22,425,801 19,144,995 Following is a detail of the financial assets considered to be impaired classified by age of the oldest past-due amount: Thousand of reais 2019 2018 2017 With no Past-Due Balances or Less than 3 Months Past Due 11,729,920 12,000,867 10,844,831 With Balances Past Due by 3 to 6 Months 3,961,042 3,473,591 4,123,796 6 to 12 Months 5,721,762 4,929,099 3,791,805 12 to 18 Months 985,476 1,144,035 271,965 18 to 24 Months 523,441 325,701 20,825 More than 24 Months 504,435 552,508 91,773 Total 23,426,076 22,425,801 19,144,995 Debt Sector Commercial and industrial 10,072,655 11,832,302 11,993,953 Real estate - Construction 826,863 1,035,352 781,886 Installment loans to individuals 12,497,179 9,499,148 6,304,134 Lease financing 29,379 58,999 65,022 Total 23,426,076 22,425,801 19,144,995 e) Loan past due for less than 90 days but not classified as impaired Thousand of reais 2019 % of total loans past due for less than 90 days 2018 % of total loans past due for less than 90 days 2017 % of total loans past due for less than 90 days Commercial and industrial 3,517,086 15.42% 4,424,143 19.77% 3,559,349 19.90% Real estate - Construction 5,781,977 25.35% 4,527,432 20.23% 4,879,563 27.29% Installment loans to individuals 13,489,513 59.13% 13,255,646 59.24% 9,266,366 51.82% Financial Leasing 24,325 0.11% 167,741 0.75% 176,528 0.99% Total (1) 22,812,900 100.00% 22,374,962 100.00% 17,881,806 100.00% f) Lease at present value As at December 31, 2019, 2018 and 2017 there were no leasing agreements or commitments that are considered individually relevant. Breakdown by maturity Gross investment in lease transactions Thousand of reais 2019 2018 2017 Overdue 3,233 4,817 11,412 Due to: Up to 1 year 978,748 975,183 1,057,023 From 1 to 5 years 1,442,244 1,160,986 1,101,104 Over 5 years 4,014 1,071 2,177 Total 2,428,239 2,142,057 2,171,716 g) Transfer of financial assets with retention of risks and benefits On December 31, 2019, the amount recorded on “Loans and advances to clients” related to loan portfolio assigned is R$76,028 (2018 - R$122,271 and 2017 - R$431,397) and R$75,500 (2018 - R$126,906 and 2017 - R$428,248) of “Other financial liabilities - Financial Liabilities Associated with Assets Transfer” (Note 21). The assignment operation was carried out with a co-obligation clause, with compulsory repurchase in the following situations: - defaulted contracts for a period of more than 90 consecutive days; - contracts subject to renegotiation; - contracts subject to portability, pursuant to Resolution 3,401 of the National Monetary Council (CMN); - contracts subject to intervention.</t>
  </si>
  <si>
    <t>Non-current assets held for sale</t>
  </si>
  <si>
    <t>Non-current assets held for sale [Abstract]</t>
  </si>
  <si>
    <t xml:space="preserve">10. Non-current assets held for sale At December 31, 2019, 2018 and 2017, the total amount of non-current assets held for sale includes foreclosed assets and other tangible assets. The change in the "Non-current assets held for sale" is as follows: Thousand of reais 2019 2018 2017 Balance at beginning of year 1,598,367 1,507,548 1,418,308 Loan repayments - repossession of assets 735,864 785,139 524,497 Capital Increase in Companies held for sale (1) 55,245 - - Additions / disposals (net) due to change in the scope of consolidation (2) - (130,713) - Sales (808,980) (563,607) (434,553) Others - - (704) Final balance, gross 1,580,496 1,598,367 1,507,548 Impairment losses (3) (255,161) (218,136) (352,092) Impairment as a percentage of foreclosed assets 16.14% 13.65% 23.37% Balance at end of year 1,325,335 1,380,231 1,155,456 (1) On September 20, 2019, Santander Holding Imobiliária completed the acquisition of the company Summer Empreendimentos Ltda. (“Summer”), whose main asset is a branch located on Avenida Faria Lima in the city of São Paulo, for the amount of R$ 45,245. At the conclusion of the transaction, a structured plan for the sale of this company to a third party was formalized in the short term. In December 2019, Santander Holding Imobiliária carried out a capital increase in Summer in the amount of R$ 10,000. (2) On June 30, 2018, Banco Santander management reevaluated its strategy on investing in Real TJK Empreendimento Imobiliário SA (currently called Rojo Entretenimento SA), a company that owns Teatro Santander, and decided to transfer the non-assets item -currents held for sale for investments in associates and controlled companies (Note 11). (3) In 2019, it includes the amount of R$ 251,945 (2018 - R$159,120, 2017 - R$271,670) of provisions for devaluations on properties and R$ 3,216 (2018 - R$59,015) of provisions for devaluations on vehicles, constituted based on appraisal reports prepared by a specialized external consultancy, recorded as a provision for losses due to non-recovery - Impairment. </t>
  </si>
  <si>
    <t>Investments in associates and joint ventures</t>
  </si>
  <si>
    <t>Investments in associates and joint ventures [Abstract]</t>
  </si>
  <si>
    <t xml:space="preserve">11. Investments in associates and joint ventures Jointly controlled Banco Santander considers investments classified as jointly controlled when they possess a shareholders' agreement, which sets that the strategic, financial and operating decisions requires the unanimous consent of all investors. Significant Influence Associates are entities over which the Bank is in a position to exercise significant influence (significant influence is the power to participate in the financial and operating decisions of the investee) but it does not control or has joint control over the investee. a) Breakdown Participation % Jointly Controlled by Banco Santander Activity Country 2019 2018 2017 Banco RCI Brasil S.A. Bank Brazil 39.89% 39.89% 39.89% Norchem Participações e Consultoria S.A . ( 1) Other Activities Brazil 50.00% 50.00% 50.00% Cibrasec - Companhia Brasileira de Securitização(1 )(4 ) Securitization Brazil 0.00% 9.72% 9.72% Estruturadora Brasileira de Projetos S.A. - EBP (1 )(4)(6 ) Other Activities Brazil 11.11% 11.11% 11.11% Gestora de Inteligência de Crédito ( 2) Credit Bureau Brazil 20.00% 20.00% 20.00% Campo Grande Empreendimentos (10) Other Activities Brazil 25.32% 25.32% 25.32% Banco Hyundai Capital Brasil S.A. (11) Bank Brazil 50.00% 50.00% 0.00% Santander Auto S.A. (12) Other Activities Brazil 50.00% 50.00% 0.00% Jointly Controlled by Santander Corretora de Seguros (current corporate name of Santander Participações S.A.) Webmotors S.A. (7) Other Activities Brazil 70.00% 70.00% 70.00% Tecnologia Bancária S.A. - TECBAN (1) Other Activities Brazil 18.98% 19.81% 19.81% Hyundai Corretora de Seguros Insurance Broker Brazil 50.00% 50.00% 50.00% PSA Corretora de Seguros e Serviços Ltda. (8)(9) Insurance Broker Brazil 50.00% 50.00% 50.00% Significant Influence of Banco Santander Norchem Holding e Negócios S.A. (1) Other Activities Brazil 21.75% 21.75% 21.75% Investments 2019 2018 2017 Jointly Controlled by Banco Santander 595,230 613,366 495,264 Banco RCI Brasil S.A. 509,890 458,292 427,801 Norchem Participações e Consultoria S.A. 21,078 26,105 25,550 Cibrasec - Companhia Brasileira de Securitização - 7,298 7,438 Estruturadora Brasileira de Projetos S.A. - EBP 3,889 3,690 4,707 Gestora de Inteligência de Crédito 47,744 59,098 29,513 Campo Grande Empreendimentos 255 255 255 Banco Hyundai Capital Brasil S.A. (anteriormente denomina da BHJV Assessoria e Consultoria Empresarial Ltda.) - 51,073 - Santander Auto S.A. 12,374 7,555 - Jointly Controlled by Santander Corretora de Seguros (current corporate name of Santander Participações SA) 454,280 419,016 350,440 Webmotors S.A. 296,216 273,721 197,930 Tecnologia Bancária S.A. - TECBAN 156,589 144,090 151,019 Hyundai Corretora de Seguros 934 - - PSA Corretora de Seguros e Serviços Ltda. 541 1,205 1,491 Significant Influence of Banco Santander 21,252 20,933 20,860 Norchem Holding e Negócios S.A. 21,252 20,933 20,860 Total 1,070,762 1,053,315 866,564 Results of Investments 2019 2018 2017 Jointly Controlled by Banco Santander 92,976 41,212 39,904 Banco RCI Brasil S.A. 105,250 46,244 44,384 Norchem Participações e Consultoria S.A. 975 1,120 1,333 Cibrasec - Companhia Brasileira de Securitização 75 193 389 Estruturadora Brasileira de Projetos S.A. - EBP 199 (1,017) (1,560) Gestora de Inteligência de Crédito (11,354) (6,466) (4,642) Banco Hyundai Capital Brasil S.A. (anteriormente denomina da BHJV Assessoria e Consultoria Empresarial Ltda.) - 1,083 - Santander Auto S.A. (2,169) 55 - Jointly Controlled by Santander Corretora de Seguros (current corporate name of Santander Participações SA) 55,936 24,161 30,430 Webmotors S.A. 42,848 30,626 21,290 Tecnologia Bancária S.A. - TECBAN 12,498 (6,929) 8,307 Hyundai Corretora de Seguros (66) - - PSA Corretora de Seguros e Serviços Ltda. 656 464 833 Significant Influence of Banco Santander 576 585 1,217 Norchem Holding e Negócios S.A. 576 585 1,217 Total 149,488 65,958 71,551 2019 Total assets Total liabilities Total Income (11) Jointly Controlled by Banco Santander 14,121,618 12,502,780 206,482 Banco RCI Brasil S.A. 13,452,716 12,174,504 263,851 Norchem Participações e Consultoria S.A. 69,865 27,709 1,949 Estruturadora Brasileira de Projetos S.A. - EBP 35,314 311 1,790 Gestora de Inteligência de Crédito 527,362 288,643 (56,769) Santander Auto S.A. 36,361 11,613 (4,339) Jointly Controlled by Santander Corretora de Seguros (current corporate name of Santander Participações SA) 2,873,140 1,628,364 125,439 Webmotors S.A. 484,454 60,734 61,212 Tecnologia Bancária S.A. - TECBAN 2,382,907 1,564,801 63,046 Hyundai Corretora de Seguros Ltda. 1,909 41 (132) PSA Corretora de Seguros e Serviços Ltda. 3,870 2,788 1,313 Significant Influence of Banco Santander 126,937 29,226 2,650 Norchem Holding e Negócios S.A. 126,937 29,226 2,650 Total 17,121,695 14,160,370 334,571 2018 Total assets Total liabilities Total Income (11) Jointly Controlled by Banco Santander 10,500,055 8,755,688 80,954 Banco RCI Brasil S.A. 9,849,508 8,679,715 115,928 Norchem Participações e Consultoria S.A. 79,633 27,423 2,240 Cibrasec - Companhia Brasileira de Securitização 80,300 3,893 1,989 Estruturadora Brasileira de Projetos S.A. - EBP 33,389 176 (9,151) Gestora de Inteligência de Crédito 338,382 42,894 (32,328) Banco Hyundai Capital Brasil S.A. (anteriormente denomina da BHJV Assessoria e Consultoria Empresarial Ltda.) 103,703 1,557 2,166 Santander Auto S.A. 15,140 30 110 Jointly Controlled by Santander Corretora de Seguros (current corporate name of Santander Participações SA) 2,463,262 1,573,082 9,703 Webmotors S.A. 221,313 60,905 43,751 Tecnologia Bancária S.A. - TECBAN 2,238,156 1,510,794 (34,976) PSA Corretora de Seguros e Serviços Ltda. 3,793 1,383 928 Significant Influence of Banco Santander 123,959 27,714 2,690 Norchem Holding e Negócios S.A. 123,959 27,714 2,690 Total 13,087,276 10,356,484 93,347 2017 Total assets Total liabilities Total Income (11) Jointly Controlled by Banco Santander 9,432,738 8,043,604 43,866 Banco RCI Brasil S.A. 9,057,261 7,985,647 74,452 Norchem Participações e Consultoria S.A. 78,674 27,574 2,665 Cibrasec - Companhia Brasileira de Securitização 86,378 9,884 4,000 Estruturadora Brasileira de Projetos S.A. - EBP 42,627 264 (14,040) Gestora de Inteligência de Crédito 167,798 20,235 (23,211) Jointly Controlled by Santander Corretora de Seguros (current corporate name of Santander Participações SA) 1,967,989 1,077,782 74,861 Webmotors S.A. 490,458 50,413 31,264 Tecnologia Bancária S.A. - TECBAN 1,472,774 1,025,593 41,932 PSA Corretora de Seguros e Serviços Ltda. 4,757 1,776 1,665 Significant Influence of Banco Santander 122,176 26,267 5,597 Norchem Holding e Negócios S.A. 122,176 26,267 5,597 Total 11,522,903 9,147,653 124,324 b) Changes The changes in the balance of this item in the years ended December 31, 2019, 2018 and 2017 were: 2019 2018 2017 Jointly Controlled by Banco Santander Balance at beginning of year 1,032,382 845,704 969,097 Additions / disposals (net) due to change in the scope of consolidation (51,073) - - Additions /disposals (5) 746 119,557 34,154 Capital reduction - 36,051 - Share of results of entities accounted for using the equity method 148,912 65,373 70,334 Dividends proposed/received (69,904) (35,351) (200,620) Others (11,553) 1,048 (27,261) Balance at end of year 1,049,510 1,032,382 845,704 Significant Influence of Banco Santander Balance at beginning of year 20,933 20,860 20,980 Share of results of entities accounted for using the equity method 576 585 1,217 Dividends proposed/received (257) (512) (1,337) Balance at end of year 21,252 20,933 20,860 (1) Companies with a delay of one month for the equity calculation. To register the equity income it was used on 12/31/2019 the position of 11/30/2019. (2) Company incorporated in April 2017 and is in the pre-operational phase. Pursuant to the shareholders' agreement, control is shared between shareholders who hold 20% of their capital share each. At the Extraordinary General Meeting held on July 6, 2017, the capital increase of Gestora de Crédito was approved in the total amount of R$65,822, so that the capital share increased from R$1 to R$65,823, through the issue of 6,582,200 (six million, five hundred and eighty-two thousand and two hundred) new shares, of which 3,291,100 (three million, two hundred and ninety-one thousand and one hundred), 1,316,440 (one million, three hundred and sixteen thousand, four hundred and forty) preferred shares Class A and 1,316,440 (one million, three hundred and sixteen thousand, four hundred and forty) preferred shares Class B and 658,220 (six hundred and fifty eight thousand, two hundred and twenty) class C preferred shares, with no par value, at the issue price of R$10.00, corresponding to the equity value of the shares. The shares issued in the capital increase were fully subscribed on the same date by the shareholders in the proportion of 20% of their capital share each. (3) In 2017 refers to the incorporation of Gestora de Inteligência de Crédito - partnership between Banco Santander and other banks from brazilian market (according to note 3). (4) Although the participations was less than 20%, the Bank exercises jointly-control over the entity together with other major stockholders' through a stockholders' agreement where no business decision can be taken by a single stockholder. (5) At the EGM held in October 5, 2017, it was approved the share capital increase of the Gestora de Crédito in the amount of R$285,205, that way its share capital increased from R$65,823 to R$351,028, through the issuance of 29,013,700 new shares, being 14,506,850 as ordinary shares, 5,802,740 preferred shares Class A, 5,802,740 preferred shares Class B, and 2,901,370 preferred shares Class C, without par value, at the issuance price of R$ 9,83 per share. It was also approved by unanimous decision the payment timetable of the new shares issuance made by the Management of Gestora de Crédito. That way, the share capital increase was fully subscribed at the same day by the shareholders in the proportion of 20% of each interest which were partially paid. (6) According to its Bylaws, EBP was formed in order to carry out projects to contribute for the brazilian economic and social development for the period of 10 years. After the conclusion of the timetable set EPB closes its activities this year of 2018. The dissolution of its rights and liquidation were aproved in the EGM held on january 29, 2018. (7) Although participation exceeds 50%, in accordance with the shareholders' agreement, the control is shared by Santander Corretora de Seguros (Current corporate name of Santander Participações S.A.), and Carsales.com. Investments PTY LTD (Carsales), shareholder based in Australia. (8) Pursuant to the shareholders' agreement, the control is shared by Santander Corretora de Seguros (current corporate name of Santander Participações SA) and PSA Services LTD. (9) In December 2017, according to the contractual change, the PSA Corretora de Seguros shareholders decided to increase its share capital in R$401, that way the share capital increased from R$ 500 to R$901, through the issuance of 400,532 new shares, which each new share has the value of R$1. The new shares issued were subscribed and paid at the same date, in local currency, according to the proportion of each shareholder equivalent to 50% to the company´s share capital, that is, 200.266 shares. (11) Company incorporated on December 13, 2018, upon transformation of BHJV Assessoria e Consultoria em Gestão Empresarial Ltda. Aymoré CFI, a wholly-owned subsidiary of Banco Santander, holds the company's operational control. (Note 3). In 2019, based on the shareholders' agreement, it was concluded that Banco Santander has the control and, therefore, began to consolidate the Company. (12) Insurance company incorporated on October 9, 2018, through transformation of the corporate vehicle L.G.J.S.P.E. Empreendimentos e Participações S.A., submitted to Susep to obtain authorization to operate. In accordance with the shareholders' agreement, the control is shared by Sancap and HDI Seguros S.A., (Note 3). (*) The Bank does not have collateral with associates and joint ventures. (**) The Bank does not have contingent liabilities with significant risk of loss as possible related to investments in affiliates with joint control and significant influence. (***) As of December 31, 2019, 2018 and 2017, the balances of Assets, Liabilities and Profit refer to 100% of the company balance sheet. There is no balance for the caption "Other Comprehensive Income" in these companies, except for the RCI Bank which recorded R$57,139 (2018- R$30,357 and 2017 - R$40,671). c) Impairment losses No impairment losses were recognized on investments in associates and joint ventures in 2019, 2018 and 2017. d) Other information Details of the principal jointly controlled entities: Banco RCI Brasil S.A.: A company incorporated in the form of a joint stock company with headquarters in Paraná, aims to the main practice of investment, leasing, credit, financing and investment operations, with a view to sustain the growth of the automotive brands Renault and Nissan in the Brazilian market, with operations focused on, mainly to financing and leasing to the final consumer. It is a financial institution that is part of the RCI Group Banque and Santander Conglomerate, their operations being conducted in the context of a set of institutions that operate in the financial market. According to the Shareholders' Agreement, the main decisions that impact this company is taken jointly between Banco Santander and other controlling shareholders. Webmotors S.A.: A company incorporated in the form of a privately held company with headquarters in São Paulo and has as its object development, implementation and / or availability of electronic catalogs, space, product, services or means for the sale of products and / or services related to the automobile industry, on the Internet through the "website" www.webmotors.com.br (owned by Webmotors) or other means related to electronic commerce activities and other uses or applications of the Internet, as well as participation in the capital of other companies and the management of related businesses and ventures. It is a member of the Santander Economic-Financial Conglomerate (Conglomerado Santander) and Carsales.com Investments PTY LTD (Carsales), with its operations conducted in the context of a set of institutions that act in an integrated manner. According to the Shareholders' Agreement, the main decisions that impact this company are taken jointly between Banco Santander and other controllers. 2019 2018 2017 Banco RCI Brasil Webmotors Banco RCI Brasil Webmotors Banco RCI Brasil Webmotors Current assets 12,052,008 241,919 9,849,508 221,313 9,057,261 490,458 Current liabilities 10,781,921 61,290 8,679,715 60,905 7,985,647 50,413 Cash and cash equivalents 489,400 1,667 37,115 1,034 47,782 1,989 Depreciation and amortization (1,666) (9,234) (977) (7,423) (1,600) 16,353 Revenue 661,215 165,049 1,316,687 167,881 1,315,695 127,064 Interest income 1,401,154 5,079 1,290,703 4,134 1,294,119 7,178 Interest expense (547,546) - (575,944) - (626,654) - Tax Income / (expense) (83,455) (26,863) (147,266) (16,013) (122,544) (12,568) Current financial liabilities (excluding trade and other payables and provisions) 4,178,761 53,807 3,130,908 49,709 3,897,010 33,320 Non-current financial liabilities (excluding trade and other payables and provisions) 6,470,081 1,006 4,813,909 5,458 4,058,986 3,247 </t>
  </si>
  <si>
    <t>Tangible assets [Abstract]</t>
  </si>
  <si>
    <t>12. Tangible assets Tangible assets of the Bank relate to property, plant and equipment for the its own use. The Bank does not have tangible assets held as investment property nor leased out under operating leases. The Bank is also not a part of any financial lease contracts as of and during fiscal years ended December 31, 2019, 2018 and 2017. a) Breakdown The detail, by class of asset, of the tangible assets in the consolidated balance sheets is as follows: Thousand of reais Cost Land and buildings IT equipment and fixtures Furniture and vehicles Right-of-use of Assets Others Total Balance at December 31, 2016 2,711,193 3,367,015 7,858,881 - 3,759 13,940,848 Additions - 382,571 723,835 - - 1,106,406 Write-off (52,102) (180,036) (31,053) - - (263,191) Transfers (9,779) 718,666 (721,520) - - (12,633) Balance at December 31, 2017 2,649,312 4,288,216 7,830,143 - 3,759 14,771,430 Additions 2,534 450,857 942,358 - 381 1,396,130 Write-off (18,230) (162,497) (199,877) - - (380,604) Change in the scope of consolidation 99,759 19,517 17,749 - 1,302 138,327 Transfers 45,663 32,232 640,758 - (3,759) 714,894 Balance at December 31, 2018 2,779,038 4,628,325 9,231,131 - 1,683 16,640,177 Initial adoption IFRS 16 - - - 2,465,750 - - Additions 85,333 826,685 1,012,395 689,982 370 2,614,765 Cancellation of lease agreements - - - (72,951) (72,951) Write-off (17,041) (122,926) (122,279) - - (262,246) Transfers (7,160) 13,236 51,445 - - 57,521 Balance at December 31, 2019 2,840,170 5,345,320 10,172,692 3,082,781 2,053 21,443,016 Accumulated depreciation Land and buildings IT equipment and fixtures Furniture and vehicles Right-of-use of Assets Others Total Balance at December 31, 2016 (594,210) (2,509,099) (4,172,234) - - (7,275,543) Additions (81,910) (499,542) (609,515) - - (1,190,967) Write-off 37,136 154,471 22,196 - - 213,803 Transfers 9,734 (437,527) 427,506 - - (287) Balance at December 31, 2017 (629,250) (3,291,697) (4,332,047) - - (8,252,994) Additions (82,714) (485,607) (649,557) - - (1,217,878) Write-off 8,816 140,332 109,447 - - 258,595 Change in scope of consolidation (5,602) (1,448) (7,136) - - (14,186) Transfers (52,094) (76,292) (631,965) - - (760,351) Balance at December 31, 2018 (760,844) (3,714,712) (5,511,258) - - (9,986,814) Additions (93,455) (482,256) (730,993) (564,132) - (1,870,836) Write-off 10,517 148,486 65,016 8,316 - 232,335 Transfers 15,091 10,272 (9,183) - - 16,180 Balance at December 31, 2019 (828,691) (4,038,210) (6,186,417) (555,816) - (11,609,134) Losses from non-recovery (impairment) Balance at December 31, 2016 (13,031) - (5,841) - - (18,872) Impacts on results 9,784 - 1,047 - - 10,831 Transfers - - (512) - - (512) Balance at December 31, 2017 (3,247) - (5,306) - - (8,553) Impacts on results (10,607) - (49,556) - - (60,163) Transfers (5) - 4,333 - - 4,328 Balance at December 31, 2018 (13,859) - (50,529) - - (64,388) Impacts on results (587) - 13,050 - - 12,463 Transfers - - - - - - Balance at December 31, 2019 (14,446) - (37,479) - - (51,925) Carrying amount Balance at December 31, 2017 2,016,815 996,519 3,492,790 - 3,759 6,509,883 Balance at December 31, 2018 2,004,335 913,613 3,669,344 - 1,683 6,588,975 Balance at December 31, 2019 1,997,033 1,307,110 3,948,796 2,526,965 2,053 9,781,957 The depreciation expenses has been included in the heading “Depreciation and amortization” in the income statement. b) Tangible asset purchase commitments On December 31, 2019 the Bank has no contractual commitments for the acquisition of tangible assets (2018 - R$3.2 million and 2017 R$75.0 million).</t>
  </si>
  <si>
    <t>Intangible assets - Goodwill</t>
  </si>
  <si>
    <t>Intangible assets - Goodwill [Abstract]</t>
  </si>
  <si>
    <t>13. Intangible assets - Goodwill Goodwill is the difference between the acquisition cost and the Bank's participation in the net fair value of assets, liabilities and contingent liabilities of the acquired company. When the difference is negative (negative goodwill), it is recognized immediately through income statement. In accordance with IFRS 3 Business Combinations, goodwill is stated at cost and is not amortized but tested annually for impairment or whenever there is an evidence of reduction on the recoverable value of the cash generating unit to which the goodwill was allocated. Goodwill is recognized at cost considering the accumulated impairment losses. Impairment losses related to goodwill are not reversible. Gains and losses related to the sale of an entity include the carrying amount of goodwill relating to the entity sold. The goodwill recorded is subject to impairment test (note 2.o.i) and has been allocated according to the operating segments (note 45). Based on the assumptions described bellow, no impairment loss was recognized for goodwill at December 31, 2019, 2018 and 2017. Thousand of reais 2019 2018 2017 Breakdown Banco ABN Amro Real S.A. (Banco Real) 27,217,565 27,217,565 27,217,565 Olé Consignado (Current Company name of Banco Bonsucesso Consignado) 62,800 62,800 62,800 Super Pagamentos e Administração de Meios Eletrônicos Ltda. (Super) 13,050 13,050 13,050 Banco PSA Finance Brasil S.A. 1,557 1,557 1,557 Getnet Adquirência e Serviços para Meios de Pagamento S.A. (Santander Getnet) 1,039,304 1,039,304 1,039,304 Return Capital Serviços de Recuperação de Créditos S.A. (Current Company name of Ipanema Empreendimentos e Participações S.A.) 24,346 27,630 28,120 Santander Brasil Tecnologia S.A. 16,382 16,382 - Others - - 1,860 Total 28,375,004 28,378,288 28,364,256 Commercial Banking 2019 2018 2017 Main assumptions: Basis of determining recoverable amounts Value in use: cash flows Period of the projections of cash flows (1) 5 years 5 years 5 years Growth rate perpetual (1) 4.8% 5.1% 8.3% Discount rate (2) 12.5% 13.6% 14.6% (1) The projections of cash flow are prepared using Management´s growth plans and internal budget, based on historical data, market expectations and conditions such as industry growth, interest rate and inflation. (2) The discount rate is calculated based on the capital asset pricing model (CAPM). The discount rate before tax is 17.78% (2018 - 19.33% and 2017 - 20.42%). Thousand of reais 2019 2018 2017 Balance at beginning of the year 28,378,288 28,364,256 28,355,039 Addit ions (loss): BW Guirapá (Note 3.c) - - (22,320) Banco PSA Finance Brasil S.A. - - 1,557 Return Capital Serviços de Recuperação de Créditos S.A. (current name of Ipanema Empreendimentos e Participações S.A.) (3,284) (490) 28,120 Produban Serviços de Informática S.A. - 16,382 - Others - (1,860) 1,860 Balance at end of the year 28,375,004 28,378,288 28,364,256 Goodwill is tested for impairment at the end of each year or whenever there is any indication of impairment. Over the twelve-month period ended December 31, 2019, there was no evidence of impairment that would have led to the need to update the test performed in 2018 before its regular performance. In the goodwill impairment test, discount rates and perpetuity growth are the most sensitive assumptions for calculating the present value (value in use) of discounted future cash flows. With a variation of +0.25% or -0.25% in these rates, the value of future cash flows discounted to present value continues to indicate the absence of impairment. Right-of-use of Assets</t>
  </si>
  <si>
    <t>Intangible assets - Other intangible assets</t>
  </si>
  <si>
    <t>Intangible assets - Other intangible assets [Abstract]</t>
  </si>
  <si>
    <t>14. Intangible assets - Other intangible assets The details, by asset category, of the other intangible assets in the consolidated balance sheets are as follows: Cost IT developments Other assets Total Balance at December 31, 2016 5,866,944 405,998 6,272,942 Additions 824,411 12,072 836,483 Write-off (125,307) (7,096) (132,403) Transfers 4,633 - 4,633 Balance at December 31, 2017 6,570,681 410,974 6,981,655 Additions 804,782 137 804,919 Write-off (477,434) (40) (477,474) Transfers 11,567 - 11,567 Additions by Acquisitions of Subsidiaries 590 - 590 Corporate Restructuring 87 - 87 Balance at December 31, 2018 6,910,273 411,071 7,321,344 Additions 1,290,686 15,757 1,306,443 Write-off (2,544,403) (130,622) (2,675,025) Transfers (26,758) (2,481) (29,239) Balance at December 31, 2019 5,629,798 293,725 5,923,523 Accumulated amortization Balance at December 31, 2016 - (3,120,982) (277,155) (3,398,137) Additions (449,709) (21,571) (471,280) Write-off 854 5,500 6,354 Transfers 17,402 464 17,866 Balance at December 31, 2017 (3,552,435) (292,762) (3,845,197) Additions (504,009) (19,246) (523,255) Write-off 25,242 - 25,242 Transfers (1,000,893) 58 (1,000,835) Additions by Acquisitions of Subsidiaries (583) - (583) Corporate Restructuring (15) - (15) Balance at December 31, 2018 (5,032,693) (311,950) (5,344,643) Additions (501,682) (19,339) (521,021) Write-off 2,326,982 79,945 2,406,927 Transfers (241,395) (288) (241,683) Balance at December 31, 2019 (3,448,788) (251,632) (3,700,420) Losses from non-recovery (Impairment) - IT IT developments Other assets Total Balance at December 31, 2016 (977,711) (15,291) (993,002) Impact on net profit (1) (306,110) - (306,110) Write-off 441 - 441 Balance at December 31, 2017 (1,283,380) (15,291) (1,298,671) Impact on net profit (1) (300,865) - - (300,865) Transfers 1,263,535 - 1,263,535 Balance at December 31, 2018 (320,710) (15,291) (336,001) Impact on net profit (1) (103,924) - (103,924) Write-off 422,315 15,291 437,606 Balance at December 31, 2019 (2,319) - (2,319) Carrying amount Balance at December 31, 2017 1,734,866 102,921 1,837,787 Balance at December 31, 2018 1,556,870 83,830 1,640,700 Balance at December 31, 2019 2,178,691 42,093 2,220,784 (1) It refers to impairment loss of assets in the acquisition and development of software. The loss in the acquisition and development of software was recorded due to obsolescence function and disruption of these systems. The amortization expenses has been included in the heading “Depreciation and amortization” in the income statement.</t>
  </si>
  <si>
    <t>Other assets [Abstract]</t>
  </si>
  <si>
    <t xml:space="preserve">15. Other assets The breakdown of the balance of “Other assets” is as follows: Thousand of reais 2019 2018 2017 Contracts costs 1,926,536 1,674,187 1,679,305 Prepayments and accrued income 1,059,223 685,755 784,456 Contractual guarantees of former controlling stockholders (Note 23.c.5) 102,903 605,638 707,130 Actuarial asset (Note 22) 346,422 273,281 198,189 Other receivables (1) 1,626,253 1,561,606 1,209,190 Total 5,061,337 4,800,467 4,578,270 (1) Corresponds mainly to receivables from third parties. </t>
  </si>
  <si>
    <t>Deposits from the Brazilian Central Bank and Deposits from credit institutions</t>
  </si>
  <si>
    <t>Deposits from the Brazilian Central Bank and Deposits from credit institutions [Abstract]</t>
  </si>
  <si>
    <t xml:space="preserve"> 16. Deposits from the Brazilian Central Bank and Deposits from credit institutions The breakdown, by classification, type and currency, of the balances of these items is as follows: Thousand of reais 2019 2018 2017 Classification: Financial liabilities at amortized cost 99,271,415 99,022,806 79,374,685 Total 99,271,415 99,022,806 79,374,685 Type: Deposits on demand (1) 685,026 709,605 306,081 Time deposits (2) 56,602,470 47,227,456 52,739,163 Repurchase agreements 41,983,919 51,085,745 26,329,441 Of which: Backed operations with Private Securities (3) 9,506,255 6,977,766 - Backed operations with Government Securities 32,477,663 44,107,979 26,329,441 Total 99,271,415 99,022,806 79,374,685 (1) Non-interest bearing accounts. (2) Includes operations with credit institutions resulting from export and import financing lines, transfers from the country (BNDES and Finame) and abroad, and other credit lines abroad. (3) Refers primarily to repurchase agreements backed by own-issued debentures. Thousand of reais 2019 2018 2017 Currency: Reais 58,282,793 74,159,613 56,562,950 Euro 39,522 105,119 407,814 US dollar 40,949,100 24,758,074 22,156,054 Other currencies - - 247,867 Total 99,271,415 99,022,806 79,374,685 </t>
  </si>
  <si>
    <t>Client deposits</t>
  </si>
  <si>
    <t>Client deposits [Abstract]</t>
  </si>
  <si>
    <t>17. Client deposits The breakdown, by classification and type, of the balance of “Customer deposits” is as follows: Thousand of reais 2019 2018 2017 Classification: Financial liabilities at amortized cost 336,514,597 304,197,800 276,042,141 Total 336,514,597 304,197,800 276,042,141 Type: Demand deposits Current accounts (1) 28,231,479 18,853,519 17,559,985 Savings accounts 49,039,857 46,068,346 40,572,369 Time deposits 200,739,544 190,982,541 146,817,650 Repurchase agreements 58,503,717 48,293,394 71,092,137 Of which: Backed operations with Private Securities (2) 9,506,255 6,977,766 33,902,890 Backed operations with Government Securities 48,997,462 41,315,628 37,189,247 Total 336,514,597 304,197,800 276,042,141 (1) Non-interest bearing accounts. (2) Refers primarily to repurchase agreements backed by own-issued debentures. Note 44-d contains a detail of the residual maturity periods of financial liabilities at amortized cost.</t>
  </si>
  <si>
    <t>Marketable debt securities [Abstract]</t>
  </si>
  <si>
    <t xml:space="preserve">18. Marketable debt securities The breakdown, by classification and type, of the balance of “Marketable debt securities” is as follows: Thousand of reais 2019 2018 2017 Classification: Financial liabilities at amortized cost 73,702,474 74,626,232 70,247,012 Total 73,702,474 74,626,232 70,247,012 Type: Real estate credit notes - LCI (1) 21,266,079 27,159,982 27,713,873 Eurobonds 8,715,382 4,516,647 1,992,828 Treasury Bills (2) 27,587,340 30,721,206 31,686,259 Agribusiness credit notes - LCA 14,776,877 11,925,018 8,854,052 Guaranteed Real Estate Credit Notes (3) 1,356,796 303,379 - Total 73,702,474 74,626,232 70,247,012 Indexers: Domestic Abroad Treasury Bills 97% to 105.25% of CDI - 100% of IGPM - 100% of IPCA - Pre fixed: 5.06% to 17.29% - 100% of SELIC - Real estate credit notes - LCI 80% to 100% of CDI - Pre fixed: 3.9% of 10.33% - 100% of IPCA - 100% of TR - Agribusiness credit notes - LCA 80% to 98.6% of CDI - Guaranteed Real Estate Credit Notes - LIG 94% to 98% of CDI - Eurobonds - 0.0% to 10% - CDI+6.4% (1) Real Estate Credit Notes are fixed income securities pegged by mortgages and mortgage-backed securities or liens on property. On December 31, 2019, have maturities between 2020 and 2026 (2018 - there are maturities between 2019 to 2026 and 2017 - there are maturities between 2018 to 2026). (2) The main features of the Treasury Bills are the minimum period of two years, minimum notional of R$300 and permission for early redemption of only 5% of the issued amount. On December 31, 2019, have a maturity between 2020 to 2025 (2018 - have a maturity between 2019 to 2025 and 2017 - there are maturities between 2018 to 2025). (3) Guaranteed Real Estate Letters are real estate investment securities guaranteed by the issuer and by a pool of real estate credits separated from the other assets of the issuer. As of December 31, 2019 maturity until 2020 and 2021 (2018 - have a maturity until 2021). The breakdown, by currency, of the balance of this account is as follows: Thousand of reais Currency: 2019 2018 2017 Real 64,987,092 70,109,585 - 68,335,103 US dollar 8,715,382 4,516,647 1,911,909 Total 73,702,474 74,626,232 70,247,012 Average interest (%) Currency: 2019 2018 2017 Real 5.0% 5.5% 5.5% US dollar 4.1% 5.9% 6.8% Total 4.5% 5.6% 5.7% The variations in the balance “Obligations for bonds and securities” were as follows: Thousand of reais 2019 2018 2017 Balance at beginning of the year 74,626,232 70,247,012 99,842,955 Issuances 53.017.039 73,765,081 59,663,420 Payments (61.914.716) (78,903,009) (97,009,957) Interest (Note 33) 5,138,306 4,606,949 7,901,199 Exchange differences and Others 2.835.613 4,910,199 (150,605) Balance at end of the year 73,702,474 74,626,232 70,247,012 On December 31, 2019, 2018 and 2017, none of these instruments was convertible into Bank shares or granted privileges or rights which, in certain circumstances, make them convertible into shares. The note 44-d contains a detail of the residual maturity periods of financial liabilities at amortized cost in each year. The breakdown of "Bonds and other securities" is as follows: Interest rate (p.y) Issuance Maturity Currency 2019 2018 2017 Eurobonds 2015 2018 USD 2.2% - - 40,333 Eurobonds 2017 2018 USD Zero Coupon to 2.4% - - 1,195,668 Eurobonds 2017 2019 USD LIBOR 3M + 1.00% - 194,243 165,677 Eurobonds 2018 2021 BRL 4.4% 63,181 855,035 - Eurobonds 2018 2024 USD 2.4% a 10.0% 664,996 19,386 - Eurobonds 2018 2019 USD Zero Coupon to 9% - 197,055 - Eurobonds 2018 2019 USD LIBOR 3M + 0.95% - 34,776 - Eurobonds 2018 2020 USD Up to 3,5% 37,476 1,211,361 - Eurobonds 2018 2019 USD LIBOR 1M + 1.5% - 1,287,821 - Eurobonds 2017 2020 BRL 4.4% 929,042 639,275 541,487 Eurobonds 2018 2020 USD Above 3.5% 35,438 Eurobonds 2018 2024 USD 6.6% to 6.7% 1,260,099 Eurobonds 2018 2025 USD Up to 9% 1,427,601 Eurobonds 2019 2020 USD 0% to 4.4% 3,556,724 Eurobonds 2019 2027 USD CDI + 6.4% 727,118 Other 13,707 77,695 49,663 Total 8,715,382 4,516,647 1,992,828 </t>
  </si>
  <si>
    <t>Subordinated liabilities</t>
  </si>
  <si>
    <t>Subordinated liabilities [Abstract]</t>
  </si>
  <si>
    <t>19. Subordinated liabilities The detail of the balance of “Subordinated liabilities” is as follows: Thousand of reais Issuance Maturity (1) Amount (millions) Interest rate 2019 2018 2017 Subordinated Liabilities May-08 May-15 to May-18 R$283 CDI (2) - - 109,572 Subordinated Liabilities May-08 to June-08 May-15 to June-18 R$268 IPCA (3) - - 409,658 Notes (4) January-14 Perpetual R$3.000 7.375% - 4,906,880 - Notes (4) January-14 January-24 R$3.000 6.000% - 4,978,727 - Total - 9,885,607 519,230 (1) Subordinated time deposits issued by Banco Santander S.A. with yield paid at the end of the term together with the principal. (2) Between December 2017 and May 2018, indexed by 100% and 112% of the CDI. (3) Between December 2017 and June 2018, indexed by the IPCA (extended consumer price index) plus interest of 8.3% p.a. to 8.4% p.a. (4) On December 18, 2018, the Bank Central of Brazil issued approval for the repurchase of the notes issued on January 29, 2014, this approval led to the reclassification of these instruments from the Debt Instruments Eligible to Compose Capital to Subordinated Debt (Note 20). The detail by currency, of the balance of “Subordinated liabilities” is as follows: Thousand of reais Average Interest Rate (%) Currency: 2019 2018 2017 2019 2018 2017 Real - 9,885,607 519,230 0.0% 4.9% 7.5% Total - 9,885,607 519,230 0.0% 4.9% 7.5% Changes in the balance of "Subordinated liabilities" in twelve-months period ended December 31, 2019, 2018 and 2017 were as follows: 2019 2018 2017 Balance at beginning of year 9,885,607 519,230 466,246 Payments (9,885,607) (544,566) - Interest (Note 33) - 25,336 52,984 Transfers (Note 20) - 9,885,607 - Balance at end of year - 9,885,607 519,230 Note 44-d contains a detail of the residual maturity periods of subordinated liabilities at each year-end.</t>
  </si>
  <si>
    <t>Debt Instruments Eligible to Compose Capital [Abstract]</t>
  </si>
  <si>
    <t>20. Debt Instruments Eligible to Compose Capital Details of the balance of "Debt Instruments Eligible to Compose Capital" for the issuance of such instruments to compose the Tier I and Tier II of regulatory capital due to the Regulatory Capital Optimization Plan (Note 28.e), are as follows: 2019 2018 2017 Issuance Maturity Issuance Value Interest Rate (p.a.) (3) Tier I (1) (5) jan-14 no maturity (perpetual) R$3,000 7.375% - - 4,187,531 Tier II (2) (5) jan-14 jan-24 R$3,000 6.000% - - 4,249,370 Tier I (4) nov-18 no maturity (perpetual) US$1,250 7.250% 5,092,153 4,893,668 - Tier II (4) nov-18 nov/18 US$1,250 6.125% 5,083,808 4,886,276 - Total 10,175,961 9,779,944 8,436,901 (1) Notes repurchased in 2019; As authorized by Bacen on December 17, 2018, as of the date of their issuance, Level I and II of RC must be excluded. (2) Notes repurchased in 2019; As authorized by Bacen on December 17, 2018, as of the date of their issuance, Level I and II of RC must be excluded. (3) The debts of January 2014 were made by Banco Santander in Brazil, therefore, as Income Tax at source assumed by the issuer, in the form of a corresponding exchange rate, is 8.676% and 7.059% for the instruments Level I and Level II, respectively. The emissions generated from November 2018 were made through the Cayman Agency and, consequently, there is no incidence of Income Tax at Source. (4) Interest paid semiannually, as of May 8, 2019. (5) On December 18, 2018, the Bank issued the approval for the repurchase of the notes issued on January 29, 2014, this approval led to the reclassification of these instruments from the Debt Instruments Eligible to Compose Capital to Subordinated Debt (Note 19). 2019 2018 2017 Balance at beginning of the year 9,779,944 8,436,901 8,311,918 Issuance - Tier I - 4,673,875 - Issuance - Tier II - 4,673,875 - Interest payment Tier I (1) 272,947 331,677 273,123 Interest payment Tier II (1) 230,594 272,539 222,065 Exchange differences / Others 221,368 1,960,467 252,941 Payments of interest - Tier I (178,278) (381,008) (344,867) Payments of interest - Tier II (150,614) (302,775) (278,279) Repurchase - (9,885,607) - Balance at end of the year 10,175,961 9,779,944 8,436,901 (1) The remuneration of interest relating to the Debt Instruments Eligible to Compose Capital Tier I and II was recorded against income for the period as "Interest expense and similar charges" (Note 33). On November 5, 2018, the Board of Directors approved the issuance of the equity instruments, which was held on November 8, 2018. Such issuance was in the form of Notes issued in US dollars, US$2.5 billion, for payment in Tier I and Tier II of Reference Equity. The offer of these notes was made outside Brazil and the United States of America, for non-US Persons, based on Regulation S under the Securities Act, and was fully paid in by Santander España, controlling shareholder of Banco Santander Brasil. On the same date, the Board of Directors approved the redemption of the Tier I and Tier II notes issued on January 29, 2014, in the total amount of U$2.5 billion (Note 26.e). The specific characteristics of Notes issued to make up Tier I are: (a) Principal: US$1.250 billion (b) Interest Rate: 7.25% p.a; (c) no maturity (perpetual); (d) Periodicity of payment of interest: semiannually from May 8, 2019. The specific characteristics of Notes issued to make up Tier II are: (a) Principal: US$1.250 billion; (b) Interest Rate: 6.125% p.a.; (c) Maturity Term: on November 8, 2028; and (d) Periodicity of payment of interest: semiannually, as of May 8, 2019. Notes have the following common characteristics: (a) Unit value of at least US$150 thousand and in integral multiples of US$1 thousand in excess of such minimum value; (b) The Notes may be repurchased or redeemed by Banco Santander after the fifth anniversary as of the date of issue of the Notes, at the sole discretion of the Bank or as a result of changes in the tax legislation applicable to the Notes; or at any time, due to the occurrence of certain regulatory events. On December 18, 2018, the Bank issued approval for the Notes to comprise Tier I and Tier II of Banco Santander's Reference Equity as of such date, as well as the repurchase of the notes issued on January 29, 2014. As a result, the balance relating to the notes issued on January 29, 2014 were reclassified from Debt Instruments Eligible to Compose Capital to Subordinated Debts (Note 19).</t>
  </si>
  <si>
    <t>Other financial liabilities [Abstract]</t>
  </si>
  <si>
    <t xml:space="preserve">21. Other financial liabilities The breakdown of the balances of these items is as follows: Thousand of reais 2019 2018 2017 Credit card obligations 38,531,519 39,761,739 32,049,712 Unsettled financial transactions (2) 7,239,785 3,356,871 3,905,236 Dividends and Interest on Capital payable 7,826,247 4,508,569 4,553,914 Tax collection accounts - Tax payables 883,768 1,205,746 1,077,860 Liability associated with the transfer of assets (Note 9.g) 75,500 126,906 428,248 Other financial liabilities (1) 6,328,551 2,769,005 2,245,765 Total 60,885,370 51,728,836 44,260,735 (1) As of December 31, 2019, it includes the financial liability in the total amount of R$1,600 million (2018 - R$519 million and 2017 - R$484 million), related to the commitment of the put option of the shares held by Banco Bonsucesso (Note 3.a ) and R$0 (2018 - R$1,427 million and 2017 - R$1,223 million), referring to the put option for the shares issued by Getnet SA, which was authorized by BACEN on February 18, 2019 and settled on February 25, 2019. (2) Includes operations to settle with B3 S.A. (Current Company Name of BM&amp;FBovespa) and payment orders in foreign currency. </t>
  </si>
  <si>
    <t>Provisions for pensions and similar obligations</t>
  </si>
  <si>
    <t>Provisions for pensions and similar obligations [Abstract]</t>
  </si>
  <si>
    <t xml:space="preserve"> 22. Provisions for pensions and similar obligations On December 31, 2019 the balance of provisions for pension funds and similar obligations totaled R$4,956,851 (2018 - R$3,357,654 and 2017 - R$3,923,457). i. Supplemental Pension Plan Banco Santander and its subsidiaries sponsor the closed pension entities for the purpose of granting pensions and supplementary pensions over those granted by the Social Security, as defined in the basic regulations of each plan. · Banesprev - Fundo Banespa de Seguridade Social (Banesprev) - Plan I: defined benefit plan fully sponsored by Banco Santander, it covers employees hired after May 22, 1975 called Participants Recipients, and those hired until May 22, 1975 called Participants Aggregates, who are also entitled to death benefits. This plan is closed to new entrants since March 28, 2005. - Plan II: defined benefit plan, constituted from July 27, 1994, effective of the new text of the Statute and Regulations of the Basic Plan II, Plan I participants who chose the new plan began to contribute to the rate of 44.9% stipulated by the actuary for funding each year, introduced in April 2012 extraordinary cost to the sponsor and participants, as agreed with the PREVIC - Superintendence of Pension Funds, due to deficit in the plan. This plan is closed to new entrants since June 3, 2005. - Plan V: defined benefit plan fully sponsored by Banco Santander, it covers employees hired until May 22, 1975, closed and paid off. - Supplemental Pension Plan Pré 75: defined benefit plan was created in view of the privatization of Banespa and is managed by Banesprev and offered only to employees hired before May 22, 1975, which its effective date is January 1, 2000. This plan is closed to new entrants since April 28, 2000. - Plan III: variable contribution plan, for employees hired after May 22,1975, previously served by the Plans I and II. This plan receives contributions from the sponsor and the participants. The benefits are in the form of defined contribution during the period of contribution and defined benefit during the receipt of benefit, if paid as monthly income for life. Plan is closed to new entrants since September 1, 2005. - Plan IV: variable contribution plan, designed for employees hired as of November 27, 2000, in which the sponsor only contributes to the risk benefits and administrative expenses. In this plan the benefit is set in the form of defined contribution during the period of contribution and defined benefit during the receipt of benefits in the form of monthly income for life, in whole or in part of the benefit. The risk benefits of the plan are in defined benefit. This plan is closed to new entrants since July 23, 2010. - Three plans (DCA, DAB and CACIBAN): additional retirement and former employees associated pension, arising from the process of acquisition of the former Banco Meridional, established under the defined benefit plan. The plans were closed to new participants prior to the acquisition of Grupo Bozano Simonsen by Banco Santander in November 1999. - Plan Sanprev I: defined benefit plan, established on September 27, 1979, covering employees enrolled in the plan sponsor and it is in process of extinction since June 30, 1996. - Plan Sanprev II: plan that provides insurance risk, pension supplement temporary, disability retirement annuity and the supplemental death and sickness allowance and birth, including employees enrolled in the plan sponsor and is funded solely by sponsors through monthly contributions, as indicated by the actuary. This plan is closed to new entrants since March 10, 2010. - Plan Sanprev III: variable contribution plan covering employees of the sponsors who made the choice to contribute, by contribution freely chosen by participants from 2% of their salary. That the benefit plan is a defined contribution during the contribution and defined benefit during the receipt of the benefit, being in the form of monthly income for life, in whole or in part of the benefit. This plan is closed to new entrants since March 10, 2010. · Sanprev - Santander Associação de Previdência (Sanprev) Closed-End Private Pension Entity (EFPC) that used to manage three benefit plans, 2 in the Defined Benefit modality and 1 in the modality of Variable Contribution, whose process of management transfer of these plans to Banesprev occurred in January 2017. According to Portaria 389 of PREVIC, of May 8, 2018, it was approved the closure of the authorization of operation of Sanprev. · Bandeprev - Bandepe Previdência Social (Bandeprev) Defined benefit plan, sponsored by Banco Bandepe and Banco Santander, managed by Bandeprev. The plans are divided into basic plan and special retirement supplement plan, with different eligibility requirements, contributions and benefits by subgroups of participants. The plans are closed to new entrants since 1999 for Banco Bandepe's employees and for others since 2011. · Other Plans SantanderPrevi - Sociedade de Previdência Privada (SantanderPrevi): it´s a closed-end private pension entity with the purpose of constitution and implementation of social security pension plans, complementary to the social security contribution, in the form of actual legislation. The Retirement Plan of SantanderPrevi is structured as Defined Contribution and closed to new members since July 2018 as approved by PREVIC, with contributions shared between sponsors and plan participants. The appropriate values by the sponsors in the year of 2019 was R$110,325 (2018 - R$89,959 e 2017 - R$86,449). It has 10 cases of lifetime income with benefits arising from the previous plan. SBPREV - Santander Brasil Open Pension Plan: As from January 2, 2018, Santander started to offer this new optional supplementary pension plan for new employees hired and for employees who are not enrolled in any other pension plan managed by the Closed Entities Complementary Pension Plan of the Group. This new program includes the PGBL- Free Benefit Generation Plan and VGBL-Free Benefit Generator Life managed by Icatu Seguros, the Open Entity of Complementary Pension Plan, which are open for new accessions, with similar characteristics to SantanderPrevi's plan. the instituting / stipulating companies and the participants in the plans.The appropriated values by the sponsors in the year of 2019 were R$8,917 (2018 - R$ $1,597). ii. Health and Dental Care Plan • Cabesp - Caixa Beneficente dos Funcionários do Banco do Estado de São Paulo S.A.: Entity that covers health and dental care expenses of employees hired until Banespa privatization in 2000, as defined in the entity's bylaws. • HolandaPrevi's Retirees (current corporate name of SantanderPrevi): For the health care plan Retirement has lifetime nature and is a closed group. In his termination the employee should have completed 10 years of employment with Banco Real and 55 years of age. In this case it was offered the continuity of health care plan where the employee pays 70% and the Bank pays 30% of the monthly payment. This rule lasted until December, 2002 and after this period that the employee got terminated with the status Retired Holandaprevi, he pays 100% of the health plan monthly payment. • Former employees of Banco Real S.A. (Retiree by Circulars): It grants entitlement to healthcare to former employees of Banco Real, with lifetime benefit it was granted in the same condition as the active employee, in this case, with the same coverage and plan design. Eligible only for basic plans and premium apartment, if the beneficiary chooses for the apartment plan he pays the difference between the plans plus the co-participation in the basic plan. Not allowed new additions of dependents. It is subsidized in 90% of the plan. • Bandeprev's retirees: Health care plan granted to Bandeprev's retirees as a lifetime benefit, for which Banco Santander is responsible for subsidizing 50% of the benefits of employees retired until November 27, 1998. For whom retired after this date, the subsidy is 30%. • Directors with Lifetime Benefits (Lifetime Directors): Lifetime health care benefit granted to a small closed group of former directors coming from Banco Sudameris, being 100% subsidized by the Bank. • Health Directors: Directors, Executive Directors, Vice-President Directors and Chief Executive Officer, may, by choice, choose to remain medical assistance, in case of termination of the link with Banco Santander or companies in its conglomerate without cause; as long as they comply the following requirements: have contributed for at least 3 (three) years to the health plan; having served as a director at Banco Santander or companies its conglomerate for at least 3 (three) years; be 55 years of age. The plan will be maintained in the same way as the DIRECTOR enjoyed at the time of his dismissal, including the payment of his share, which must be paid by bank slip. The dependents active at the time of termination will be kept on the same plan as the director, and the inclusion of new dependents in no chance. • Free Clinic: Health care plan (free clinic) is offered for a lifetime to retirees who have contributed to the Foundation Sudameris for at least 25 years and has difference in default if the user chooses apartment. The plan is only offered in standard infirmary where the cost is 100% of the Foundation Sudameris. • Life insurance for Banco Real's retirees (Life Insurance): For Retirees from Circulars: indemnity in case of Natural Death, Disease Disability, Accidental Death. The subsidy is 45% of the value. It is a closed group. • Life Insurance Assistance Boxes (Life Insurance): Included in the bulk of the life insurance in December 2018 the insurance of the retirees of the DCA, DAB and CACIBAN plans. This insurance was granted to retirees of the former Southern Bank, coverage was according to the choice of retiree at the time of joining the benefit. The Bank's allowance is 50% of the premium amount for the holder and some retirees have the spouse clause bearing 100% of the cost. The plan is closed for new participants. Additionally, it is assured to retired employees, since they meet to certain legal requirements and fully pay their respective contributions, the right to be maintaining as a beneficiary of the Banco Santander health plan, in the same conditions for healthcare coverage, taken place during their employment contract. Banco Santander provisions related to this retired employees are calculated using actuarial based in the present value of the current cost. iii. Actuarial Techniques The amount of the defined benefit obligations was determined by independent actuaries using the following actuarial techniques: • Valuation method: Projected unit credit method, which uses each year of service as giving rise to an additional unit of benefit entitlement and measures each unit separately. • Nominal discount rate for actuarial obligation and calculation of interest on assets: - Banesprev, Sanprev, SantanderPrevi, Bandeprev and Other Plans - 7.1% (2018 - 9.1% e 2017 - 9.53%). - Cabesp, Law 9,656 and others obligations - 7.2% (2018 - 9.3% e 2017 - 9.65%). • Estimated long-term inflation rate: - Banesprev, Sanprev, SantanderPrevi, Bandeprev and Other Plans - 3.5% (2018 - 4.0% e 2017 - 4.0%). • Estimate salary increase rate: - Banesprev, Sanprev, SantanderPrevi, Bandeprev Básico and Other Plans - 4.0% (2018 - 5.0% e 2017 - 5.0%). 2019 2018 2017 Present value of the obligations - Post-employment plans: To current employees 687,786 716,492 796,243 Vested obligations to retired employees 27,369,696 23,296,715 21,205,366 28,057,482 24,013,207 22,001,609 Less: Fair value of plan assets 25,822,890 22,708,990 20,689,637 Unrecognized assets (1) (1,346,547) (1,079,808) (1,090,682) Provisions - Post-employment plans, net 3,581,139 2,384,025 2,402,654 Present value of the obligations - Other similar obligations: To current employees 204,439 184,606 228,107 Vested obligations to retired employees 6,047,368 4,604,466 4,815,654 6,251,807 4,789,072 5,043,761 Less: Fair value of plan assets 5,222,517 4,157,251 3,721,147 Unrecognized assets (1) - (68,527) - Provisions - Other similar obligations, net 1,029,290 700,348 1,322,614 Total provisions for pension plans, net 4,610,429 3,084,373 3,725,268 Of which: Actuarial provisions 4,960,620 3,357,654 3,923,457 Actuarial assets (note 15) 350,191 273,281 198,189 (1) Refers to fully funded surplus plans Banesprev I and III, Sanprev I,II and III and Bandeprev (asset ceiling). On the fourth quarter of 2018, the Management settled the actuarial deficit of Banesprev V and DAB in 2017 in the amount of R$ 295,529 and R$ 1,246, respectively, and the contribution in the estimated amount of R$ 152,329 to cover the actuarial deficit from 2018 to Banesprev Pré 75. In the first half of 2018, there was an increase in the cost contribution established for a post-employment benefit plan, which is calculated as a percentage of the total monthly compensation of members. The increase in the contribution resulted in a decrease in the past service cost due to changes in the plan. The envisaged changes implied a reduction in the present value of the obligations of the defined benefit plan, which is supported by actuarial valuations. The amounts recognized in the consolidated income statement in relation to the aforementioned defined benefit obligations are as follows: Post-Employment Plans 2019 2018 2017 Staff costs - Current service costs (note 40) 2,774 3,142 14,605 Interest and similar income and expenses - Interest cost (net) (notes 32 and 33) 149,232 124,754 70,429 Interest and similar income and expenses - Interest on unrecognized assets (notes 32 and 33) 100,346 104,160 105,832 Other movements (1) (1,101) 12,432 5,323 Total 251,251 244,488 196,189 Other Similar Obligations 2019 2018 2017 Staff costs - Current service costs (note 40) 8,142 5,797 5,476 Interest and similar income and expenses - Interest cost (net) (notes 32 and 33) 61,845 76,124 99,575 Interest and similar income and expenses - Interest on unrecognized assets (notes 32 and 33) 3,173 15,521 - Other movements (1) 22,624 (816,230) - Total 95,784 (718,788) 105,051 The changes in the present value of the accrued defined benefit obligations were as follows: Post-Employment Plans 2019 2018 2017 Present value of the obligations at beginning of year 24,013,207 22,001,609 20,769,126 Current service cost (Note 40) 2,774 3,142 14,605 Interest cost 2,087,484 2,029,099 2,170,639 Benefits paid (1,960,103) (1,876,014) (1,834,681) Actuarial (gains)/losses 3,908,350 1,674,908 871,308 Others 5,770 180,463 10,612 Present value of the obligations at end of year 28,057,482 24,013,207 22,001,609 Other Similar Obligations 2019 2018 2017 Present value of the obligations at beginning of year 4,789,072 5,043,761 4,246,489 Current service cost (Note 40) 8,142 5,797 5,476 Interest cost 443,837 438,567 447,653 Benefits paid (378,782) (346,185) (339,538) Actuarial (gains)/losses 1,366,837 455,193 683,681 Other (1) 22,701 (808,061) - Present value of the obligations at end of year 6,251,807 4,789,072 5,043,761 (1) In the year ended December 31, 2018 there was an increase in the cost contribution established for a postemployment benefit plan, which is calculated as a percentage of the total monthly compensation of associates. The increase in the contribution resulted in a decrease in the past service cost, due to changes in the plan. The envisaged changes implied a reduction in the present value of the obligations of the defined benefit plan, which is supported by actuarial valuations. In the Consolidated Statements of Income, this amount was recorded under Provision (Net). The changes in the fair value of the plan assets were as follows: Post-Employment Plans 2019 2018 2017 Fair value of plan assets at beginning of year 22,708,990 20,689,637 20,116,916 Interest (Expense) Income 1,938,252 1,904,345 2,100,211 Remeasurement - Actual return (loss) on plan assets excluding the amounts included in net interest expense 3,087,544 1,347,689 268,309 Contributions/(surrenders) 51,807 481,959 38,883 Of which: By the Bank 44,752 472,723 27,439 By plan participants 7,055 9,236 11,444 Benefits paid (1,960,103) (1,876,014) (1,834,682) Exchange differences and other items (3,600) 161,374 - Fair value of plan assets at end of year 25,822,890 22,708,990 20,689,637 Other Similar Obligations 2019 2018 2017 Fair value of plan assets at beginning of year 4,157,251 3,721,147 3,310,895 Interest (Expense) Income 381,992 362,444 348,078 Remeasurement - Actual return (loss) on plan assets excluding the amounts included in net interest expense 915,626 304,632 303,504 Contributions/(surrenders) 107,037 72,548 61,803 Of which: By the Bank 107,037 72,548 61,803 Benefits paid (339,389) (310,458) (303,133) Exchange differences and other items - 6,938 - Fair value of plan assets at end of year 5,222,517 4,157,251 3,721,147 Breakdown of gains (losses) actuarial by experience, financial assumptions and demographic hypotheses: Post-Employment Plans 2019 2018 2017 Experience Plan (446,444) (803,717) 686,204 Changes in Financial Assumptions (2,615,119) (871,176) (1,557,689) Changes in Financial Demographic 1,228 - 146 Gain (Loss) Actuarial - Obligation (3,060,335) (1,674,893) (871,339) Return on Investment, Return Unlike Implied Discount Rate 2,624,960 1,344,089 270,158 Gain (Loss) Actuarial - Asset 2,624,960 1,344,089 270,158 Changes in Surplus / Deficit Uncollectible (164,428) 117,320 (15,690) Other Similar Obligations 2019 2018 2017 Experience Plan (209,175) (79,810) (303,396) Changes in Financial Assumptions (1,157,662) (376,949) (380,285) Changes in Financial Demographic - - - Gain (Loss) Actuarial - Obligation (1,366,837) (456,759) (683,681) Return on Investment, Return Unlike Implied Discount Rate 915,626 307,048 303,504 Gain (Loss) Actuarial - Asset 915,626 307,048 303,504 Changes in Surplus Uncollectible 71,698 (52,604) - The experience adjustments arising from plan assets and liabilities are shown bellow: Post - Employment Plans 2019 2018 2017 Experience in Net Assets Adjustments 3,087,544 1,347,689 268,309 Other Similar Obligations 2019 2018 2017 Experience in Net Assets Adjustments 915,626 304,632 303,504 The amounts of actuarial obligation of defined benefit plans not covered and defined benefit plans partially or totally covered are shown below: 2019 2018 2017 815,929 700,347 701,551 33,493,360 28,101,932 26,343,818 The main categories of plan assets as a percentage of total plan assets are as follows: 2019 2018 2017 Equity instruments 0.00% 4.81% 4.60% Debt instruments 92.92% 94.59% 94.70% Properties 0.26% 0.28% 0.35% Other 6.82% 0.32% 0.35% The expected return on plan assets was determined based on the market expectations for returns over the duration of the related obligations. The actual return on plan assets was R$6,301,111 (2018 - R$3,823,004 e 2017 - R$3,021,950). The following table shows the estimated benefits payable for the next 10 years from December 31, 2019: 2020 2,195,627 2021 2,232,813 2022 2,292,622 2023 2,350,054 2024 2,406,310 2025 to 2029 12,762,480 Total 24,239,906 Assumptions about the rates related to medical care costs have a significant impact on the amounts recognized in income. The change of one percentage point in the medical care cost rates would have the effects as follows: Sensitivity 2019 2018 2017 Current Service Cost and Interest Present Value of Obligations Current Service Cost and Interest Present Value of Obligations Current Service Cost and Interest Present Value of Obligations Discount Rate (+)0,5% (31,672) (440,072) (29,066) (307,980) (28,742) (301,237) (-)0,5% 35,572 494,257 32,403 343,340 31,876 334,085 Boards of Mortality Applied (+) 2 years (51,720) (718,632) (45,937) (486,742) (43,310) (453,912) Applied (-) 2 years 56,687 787,636 49,355 522,958 45,808 480,101 Cost of Medical Care (+)0,5% 38,388 533,380 35,949 380,906 31,758 332,850 (-)0,5% (35,060) (487,146) (32,100) (340,122) (28,501) (298,705) The following table shows the duration of the actuarial liabilities of the plans sponsored by Banco Santander: Plans Post - Employment Plans Duration (in years) Banesprev Plans I 12.31 Banesprev Plans II 12.83 Banesprev Plans III 10.52 Banesprev Plans IV 15.47 Banesprev Plans V 9.53 Banesprev Pre-75 10.38 Sanprev I 6.81 Sanprev II 11.70 Sanprev III 10.59 Bandeprev Basic 10.48 Bandeprev Special I 7.04 Bandeprev Special II 6.77 SantanderPrevi 7.78 CACIBAN / DAB / DCA 7,33/6,03/6,67 Plans Other Similar Obligations Cabesp 15.45 Bandepe 16.48 Free Clinic 11.91 Lifetime officers 9.17 Health officers 27.53 Circulars (1) 12,15 e 11,93 Life Insurance 8.39 (1) The duration 11.15 refers to the plan of Former Employees of Banco ABN Amro and 11.93 to the plan of Former Employees of Banco Real. Actuarial Assumptions Adopted in Calculations 2019 2018 2017 Pension Health Pension Health Pension Health Nominal Discount Rate for Actuarial Obligation 7.1% 7.2% 9.1% 9.3% 9.5% 9.7% Rate Calculation of Interest Under Assets to the Next Year 7.1% 7.2% 9.1% 9.3% 9.5% 9.7% Estimated Long-term Inflation Rate 3.5% 3.5% 4.0% 4.0% 4.0% 4.0% Estimated Salary Increase Rate 4.0% 4.0% 5.0% 5.0% 5.0% 5.0% Mortality tables AT2000 AT2000 AT2000 AT2000 AT2000 AT2000 </t>
  </si>
  <si>
    <t>Provisions for judicial and administrative proceedings, commitments and other provisions [Abstract]</t>
  </si>
  <si>
    <t>23. Provisions for judicial and administrative proceedings, commitments and other provisions a) Breakdown The breakdown of the balance of “Provisions” is as follows: Thousand of reais 2019 2018 2017 Pension fund provisions and similar requirements (2) 4,960,620 3,357,654 3,923,457 Provisions for lawsuits and administrative proceedings, commitments and other provisions 11,371,205 11,338,244 10,063,459 Judicial and administrative proceedings under the responsibility of former controlling stockholders (Note 15) 103,272 605,638 707,131 Judicial and administrative proceedings 9,226,735 9,507,240 8,365,320 Of which: Civil 3,201,061 3,377,338 2,522,005 Labor 3,504,296 3,819,107 3,448,388 Tax and Social Security 2,521,378 2,310,795 2,394,927 Provisions for contingent commitments (Note 23.b) 683,918 626,267 - Others provisions (1) 1,357,280 599,099 991,008 Total 16,331,825 14,695,898 13,986,916 (1) In 2019, includes R$700,000 (2018 - R$126.561 and 2017 - R$287,446) relating to the expenses of projects aimed at improving operational productivity and efficiency. (2) In the year ended December 31, 2018, there was an increase in the costing contribution established for a certain post-employment benefit plan, which is calculated as a percentage of the total monthly remuneration of members. This increase in contribution resulted in a decrease in the cost of past service, due to the change in the plan. The envisaged changes implied a reduction in the present value of the defined benefit plan obligations, which is supported by an actuarial assessment. In the Consolidated Statements of Income, this amount was recorded in the caption Provisions (Net). b) Changes The changes in “Provisions” were as follows: Thousand of reais 2019 Pensions (1) Other Provisions Total Balance at beginning of year 3,357,654 11,338,244 14,695,898 Additions charged to income: Interest expense and similar charges 314,596 - 314,596 Personnel Expenses (Note 40) 10,917 - 10,917 Constitutions / Reversals and Adjustment of provisions 21,523 2,936,187 2,957,710 Other Comprehensive Income 1,416,815 - 1,416,815 Additions to provisions for contingent commitments - (57,651) (57,651) Payments to external funds (187,667) - (187,667) Amount paid - (2,870,703) (2,870,703) Transfer to other assets - actuarial assets (Note 15) 23,014 - 23,014 Transfers, exchange differences and other changes - 19,512 19,512 Balance at end of year 4,956,852 11,365,589 16,322,441 Thousand of reais 2018 Pensions (1) Other Provisions Total Balance at beginning of year 3,923,456 10,063,459 13,986,915 Additions charged to income: Interest expense and similar charges 320,559 - 320,559 Personnel Expenses (Note 40) 8,939 - 8,939 Constitutions / Reversals and Adjustment of provisions (801,332) 3,556,512 2,755,180 Other Comprehensive Income 483,058 - 483,058 Additions to provisions for contingent commitments - (48,246) (48,246) Payments to external funds (594,024) - (594,024) Amount paid - (2,247,172) (2,247,172) Transfer to other assets - actuarial assets (Note 15) 16,998 - 16,998 Transfers, exchange differences and other changes - 13,691 13,691 Balance at end of year 3,357,654 11,338,244 14,695,898 Thousand of reais 2017 Pensions (1) Other Provisions Total Balance at beginning of year 2,710,626 9,065,864 11,776,490 Additions charged to income: Interest expense and similar charges 275,836 - 275,836 Personnel Expenses (Note 40) 20,081 - 20,081 Constitutions / Reversals and Adjustment of provisions 1,723 3,112,684 3,114,407 Other Comprehensive Income 1,028,090 - 1,028,090 Payments to external funds (127,357) - (127,357) Amount paid - (2,123,483) (2,123,483) Transfer to other assets - actuarial assets (Note 15) 14,457 - 14,457 Transfers, exchange differences and other changes - 8,394 - 8,394 Balance at end of year 3,923,456 10,063,459 13,986,915 (1) For further information, see note 15. Provisions for pension funds and similar obligations. b.1) Provisions for contingent payments According to note 2.iii.ix, IFRS 9 requires that the provision for expected credit losses be recorded for contracts of financial guarantees rendered, which have not yet been honored. Provision expense reflecting credit risk should be measured and accounted for when the honor of these guarantees occurs and the client accused does not comply with its contractual obligations. The movement of these provisions in 2019 and 2018 is as follows: Thousand of reais 2019 2018 Balance at beginning of year (in 1/01/2018 after the initial adoption of the IFRS 9) 626,267 674,513 Creation of provision for contingent commitments 57,651 (48,246) Balance at end of year 683,918 626,267 c) Provisions for Civil, Labor, Tax and Social Security Contingencies Banco Santander and its subsidiaries are involved in lawsuits and administrative proceedings related to tax, labor, social security and civil arising in the normal course of its activities. The provisions were constituted based on the nature, complexity, lawsuits historic and company´s assessment of lawsuit losses based on the opinions of internal and external legal advisors. The Santander has the policy to constitute provision of full amount of lawsuits who's the result of loss assessment is probable. The legal obligation of tax and social security were fully recognized in the financial statements. c.1) Lawsuits and Administrative Proceedings - related to Tax and Social Security The main legal obligations and administrative proceedings, recorded at the line of “Tax Liabilities - Current”, recorded integrality as an obligation are described as follows: Main lawsuits and administrative proceedings related to legal obligations, tax and social security • PIS and Cofins - R$3,755,556 (2018 - R$3,632.467 and 2017 - R$3,501,464): Banco Santander and its subsidiaries filed lawsuits seeking to eliminate the application of Law 9,718/1998, which modified the calculation basis for PIS and Cofins to cover all revenues of legal entities and not only those arising from the provision of services and sale of goods. Regarding the Banco Santander Process, on April 23, 2015, a STF decision was issued admitting the Extraordinary Appeal filed by the Federal Government regarding PIS and denying the follow-up to the Extraordinary Appeal of the Federal Public Prosecutor regarding Cofins. Both appealed this decision, without any success, so that the suit relating to Cofins is defined, ruling the judgment of the Federal Regional Court of the 4th Region of August 2007, favorable to Banco Santander. Pursuant to the STF, Banco Santander's PIS and the PIS and Cofins of other subsidiaries are pending final judgment. Main lawsuits and administrative proceedings with probable loss risk Banco Santander and its subsidiaries are parties in lawsuits and administrative proceedings related to tax and social security matters, which their risk of loss are classified as probable, based on the opinion of legal counsel. Those are the main themes of the proceedings: • Provisional Contribution on Financial Transactions (CPMF) on Customer Operations - R$906,355 (2018 - R$729,919 and 2017 - R$714,604): in May 2003, the Federal Revenue Service issued a tax assessment against Santander Distribuidora de Títulos e Valores Mobiliários Ltda. (Santander DTVM) and another tax assessment against Banco Santander Brasil S.A. The tax assessments refer to the collection of CPMF tax on transactions conducted by Santander DTVM in the cash management of its customers' funds and clearing services provided by Banco to Santander DTVM in 2000, 2001 and 2002. Based on the risk assessment of legal counsel, the tax treatment was accurate. Santander DTVM had a favorable decision at the Board of Tax Appeals (CARF). Banco Santander had a unfavorable decision and was considered responsible for the collection of the CPMF tax. Both decisions were appealed by the respective losing party to the highest jurisdiction of CARF. In June 2015, Bank and DTVM had obtained a non favorable decision at CARF. On July 3, 2015, Banco and Santander Brasil Tecnologia S.A. (current name of Produban Serviços de Informática S.A. and Santander DTVM) filed a lawsuit seeking to cancel both tax debts. This lawsuit was ruled groundless and is currently awaiting judgment by the Regional Federal Court (TRF 3). Based on the legal advisors' assessment, a provision was set up to cover the loss considered probable in the lawsuit. • Social Security Contribution (INSS) - R$282,053 (2018 - R$273,233 and 2017 - R$265.022): Banco Santander and its subsidiaries are involved in administrative and judicial proceedings regarding the collection of income tax on social security and education allowance contributions over several funds that, according to the evaluation of legal advisors, do not have nature of salary. • Tax on Services (ISS) - Financial Institutions - R$224,631 (2018 - R$228.403 and 2017 - R$228.403):Banco Santander and its subsidiaries discuss administrative and legal requirements, by several municipalities, of the payment of ISS on various revenues arising from operations that are usually not classified as services (Note 23.c.4 - Possible Risk Loss). c.2) Lawsuits and Administrative Proceedings of Labor These are lawsuits filed by labor Unions, Associations, Public Prosecutors and former employees claiming labor rights they believe are due, especially payment for overtime and other labor rights, including retirement benefit lawsuits. For claims considered to be similar and usual, provisions are recognized based on the payments and successes historic. Claims that do not fit the previous criteria have their provisions constituted according to individual assessment performed, and provisions being constituted based on the risk of loss as probable, the law and jurisprudence according to the assessment of loss made by legal counsel. Former Banespa employees . Action distributed in 1998 by the Banespa Retired Association (AFABESP) requiring the payment of a semiannual bonus provided for in the Banespa regulations, according to which the payment will be made in the event that the Bank makes a profit and the distribution of this profit is approved by the board of directors. management or, alternatively, PLR, to retired employees of the extinct Banco do Estado de São Paulo SA - Banespa, hired until May 22, 1975. The bonus was not paid in 1994 and 1995 because the bank did not make a profit during these years. Partial payments were made between 1996 and 2000 as approved by the board of directors. The aforementioned clause was excluded from the regulation in 2001. The lawsuit was upheld by the Superior Labor Court. The Bank filed the appropriate funds with the STF, which, due to a monocratic decision, rejected the appeal. A rescissory action was brought to dismiss the decision of the main action and suspend execution. There is a preliminary injunction in force that authorizes the execution of necessary enforcement acts to proceed with the execution until the attachment, however, any acts of seizure of assets or blocking of cash are prohibited until the judgment of the rescission action. As of December 31, 2019, the case is classified as a probable loss and the provision was recorded based on the estimated loss. c.3) Lawsuits and Administrative Proceedings of Civil These contingencies are generally caused by: (1) Lawsuits with a request for revision of contractual terms and conditions or requests for monetary adjustments, including supposed effects of the implementation of various government economic plans, (2) lawsuits deriving of financing agreements, (3) lawsuits of execution; and (4) lawsuits of indemnity by loss and damage. For civil lawsuits considered common and similar in nature, provisions are recorded based on the average of cases closed. Claims that do not fit the previous criteria are provisioned according to individual assessment performed, and provisions are based on the risk of loss as probable, the law and jurisprudence according to the assessment of loss made by legal counsel. The main processes with the classification of risk of loss as probable are described below: • Lawsuits for Indemnity - seeking indemnity for material and emotional damage, regarding the consumer relationship on matters related to credit cards, consumer credit, bank accounts, collection and loans and other operations. In the civil lawsuits considered to be similar and usual, provisions are recorded based on the average of cases closed. Civil lawsuits that do not fit into the previous criteria are provisioned according to the individual assessment made, being the provisions recognized based on the risk of loss as probable, the law and jurisprudence according to the assessment of loss made by legal counsel. • Economic Plans - they referred to lawsuits filed by savings accountholders, related to supposed inflation purge arising from the Economic Plans (Bresser, Verão, Collor I and II), based on the understanding that such plans violated acquired rights relating to the application of inflation indexes on Saving Accounts, Lawsuits Deposits and Time Deposits (CDB). Provisions arising from such lawsuits are recorded based on the individual evaluation of loss made by external legal consultants. The Banco Santander is also party in public class lawsuits on the same matter filed by consumer rights organizations, Public Prosecutor's Offices and Public Defender's Offices. The provision is made for the lawsuits with the classification of risk as probable, based on the individual execution orders. The STF is still analyzing the subject and has already ordered the suspension of all the procedures except those that were not already decided in courts or in phase of definitive execution. There are decisions favorable to banks at the STF with regard to the economic phenomenon similar to the savings accounts, as in the case of monetary restatement of time deposits - CDB and agreements (present value table). However, the Supreme Court´s jurisprudence has not come to a conclusion regarding the constitutionality of the norms that changed Brazil's monetary standard. On April 14, 2010, the STJ was recently decided that the deadline for the filing of civil lawsuits that argue the government's purge is five years, but this decision has not been handed down on the lawsuits yet. Thus, with this decision, a majority lawsuits, as they were filed after the period of five years is likely to be rejected, reducing the values involved. Still, the STF decided that the deadline for individual savers to become party on the public civil litigations, is also five years, counted from the final unappealable sentence. Banco Santander believes in the success of the arguments defended in these courts based on their content and the legal basis. At the end of 2017, the General Union Law (AGU), Bacen, Institute of Consumer Protection (Idec), the Brazilian Front of the Money savers (Febrapo), the Brazilian Banks Federation (Febraban) have signed an agreement with the purpose to close all lawsuits related to Economic Plans. The discussions focused on the definition of the amount that would be paid to each person according to the outstanding balance in the saving account. The total amount of the payments will depend on the number of the additional clients, and also on the number of money savers that approved in the courts the existance of their account and balance in the birthday date of the indexes changes. The term of agreement negotiated between the parties was submitted to the STF, which approved the terms of the agreement. Recently, the STF ordered the suspension of all economic plan (in the country), for two years considering the judicial homologation. The Management considers that the accrued provisions are due to charge interest in accordance with the plans, including considering the agreement approved by the STF. c.4) Civil, Labor, Tax, and Security Social Liabilities Contingent Classified with Loss Risk as Possible: Refer to lawsuits and administrative proceedings involving tax, labor and civil matters classified by legal counsels with loss risk as possible, which they were not recorded. The tax lawsuits classification with loss risk as possible totaled R$25,380 million, being the main lawsuits as follow: • INSS on Profits or Results (PLR) - Bank and the subsidiaries have several lawsuits and administrative proceedings arising from questioning tax authorities in connection with the taxation for social security purposes of certain items which are not considered to be employee remuneration. As of December 31, 2018, the amounts related to these proceedings totaled approximately R$5,052 million. • Tax on Services (ISS) - Financial Institutions - Banco Santander and its subsidiaries discuss administrative and legal requirements, by several municipalities, of the payment of ISS on various revenues arising from operations that are usually not classified as services. On December 31, 2019, the amounts related to these proceedings totaled approximately R$3,139 million. • Unapproved Compensation - The Bank and its affiliates discuss administrative and legal proceedings with the Federal Revenue, Office to grant tax relief with credits arising from overpayments. On December 31, 2019, the amounts related to these proceedings totaled approximately R$4,835 million. • Goodwill Amortization of Banco Real - the Federal Tax Office of Brazil issued infraction notices against the Bank to require the income tax and social payments, including late charges, for the period of 2009. The Tax Authorities considered that the goodwill related to acquisition of Banco Real, amortized for accounting purposes prior to the merger, could not be deduced by Banco Santander for tax purposes. The infraction notice was contested. On July 14, 2015, the Police Judging RFB decided favorably to Banco Santander, fully canceling the tax debt. On November 10, 2016, the appeal was filed, prompting the Bank to lodge an appeal with CARF, which is awaiting judgment. On December 31, 2019, the balance was approximately R$1,419 million. • Credit Losses - Bank and its subsidiaries challenged the tax assessments issued by the Federal Revenue Services claiming the deduction for credit losses because they fail to meet the relevant requirements under applicable law. As of December 31, 2019 the amount related to this claim is approximately R$607 million. • Use of CSLL Tax and Negative Tax Loss - Tax assessments issued by the Federal Revenue Service in 2009 for alleged undue compensation of tax loss carryforwards and negative basis of CSLL, as a consequence of tax assessments drawn up in previous periods. Judgment is pending at the administrative level. As of December 31, 2019, the amount was R$1,055 million. • Goodwill Amortization of Banco Sudameris - the Tax Authorities have issued infraction notices to require the income tax and social contribution payments, including late charges, relating to tax deduction of amortization of goodwill from the acquisition of Banco Sudameris, related to the period of 2007 to 2012. Banco Santander timely presented its appeals, which are pending. On December 31, 2019, the amounts related to these proceedings totaled approximately R$635 million. • IRPJ and CSLL - Capital Gain - the Federal Tax Office of Brazil issued infraction notices against Santander Seguros, successor company of ABN AMRO Brasil Dois Participações S.A. (AAB Dois Par), charging income Tax and Social Contribution to related base year 2005. The Federal Tax Office of Brazil claims that capital gain in sales of shares from Real Seguros S.A and Real Vida Previdência S.A. by AAB Dois Par should be taxed by the rate of 34% instead 15%. The assessment was contested administratively based on understanding that tax treatment adopted at the transaction was in compliance with tax laws and capital gain was taxed properly. The administrative lawsuit is awaiting trial. The Banco Santander is responsible for any adverse outcome in this lawsuit as former Zurich Santander Brasil Seguros e Previdência S.A. stockholder. As of December 31, 2019, the amount related to this lawsuit is approximately R$400 million. The labor claims with classification of loss risk as possible totaled R$ 134 million, excluding the lawsuits below: Readjustment of Banesprev retirement complements by the IGPDI - lawsuit filed in 2002 in Federal Court by the Association of Retired Employees of the Banco do Estado de São Paulo S.A. - Banespa, requesting the readjustment of the retirement supplementation by the IGPDI for Banespa retirees who have been admitted until May 22, 1975. The judgment granted the correction but only in the periods in which no other form of adjustment could be applied. The Bank and Banesprev have appealed this decision and although the appeals have not yet been judged, the Bank's success rate in this matter in the High Courts is around 90%. In Provisional Execution, calculations were presented by the Bank and Banesprev with "zero" result due to the exclusion of participants who, among other reasons, are listed as authors in other lawsuits or have already had some type of adjustment. The amount related to this claim is not disclosed due to the current stage of the lawsuit and such disclosure may impact the progress of the claim. The liabilities related to civil lawsuits with classification of loss risk as possible totaled R$2,058 million, being the main lawsuits as follow: Indemnity Lawsuit Arising of the Banco Bandepe - related to mutual agreement on appeal to the Justice Superior Court (STJ - Superior Tribunal de Justiça). Indemnity Lawsuit Related to Custody Services - provided by Banco Santander at an early stage which was not handed down yet. Lawsuit Arising from a Contractual Dispute - the acquisition of Banco Geral do Comércio S.A. on appeal to the Court of the State of São Paulo (TJSP - Tribunal de Justiça do Estado de São Paulo). c.5) Other Lawsuits Under the Responsibility of Former Controlling Stockholders Refer to tax, labor and civil lawsuits in the amounts of R$102.482, R$213 and R$578 (2018 - R$598,544, R$327 and R$6,767), respectively, which the responsible people were the former controlling stockholders of the Bank and acquired companies. Based on the agreement signed, these lawsuits have guaranteed reimbursement from part of the former controllers, whose respective duties were recorded in other receivables - others. In the year ended December 31, 2019, the Bank signed a contract with a former controller, in which the registered obligations became the Bank's responsibility.</t>
  </si>
  <si>
    <t>Tax assets and liabilities</t>
  </si>
  <si>
    <t>Tax assets and liabilities [Abstract]</t>
  </si>
  <si>
    <t xml:space="preserve">24. Tax assets and liabilities a) Income and Social Contribution Taxes The total charge for the year can be reconciled to accounting profit as follows: Thousand of reais 2019 2018 2017 Operating Profit Before Tax 22,273,149 15,909,771 14,513,684 Interest on capital (1) - (4,080,000) (3,800,000) Operating Profit Before Tax 22,273,149 11,829,771 10,713,684 Rates (25% income tax and 15% social contribution tax) (8,909,260) (5,323,397) (4,821,158) PIS and COFINS (net of income and social contribution taxes) (2) (6) (1,983,839) (1,490,190) (1,427,960) Non-taxable/Non-deductible: Equity in affiliates 59,795 29,681 32,198 Goodwill(3) (137,175) (101,305) (669,963) Exchange variation - foreign branches (4) 715,424 2,792,995 440,857 Net Indeductible Expenses of Non-Taxable Income (6) 214,242 384,554 194,737 Adjustments: Constitution of income and social contribution taxes on temporary differences 70,223 136,353 1,138,005 Interest on capital (1) 1,064,000 - - Effects of change in rate of social contribution taxes (5) 2,796,493 (90,013) (1,427,667) Other adjustments (71,602) 551,469 1,165,315 Income taxes (5,641,699) (3,109,853) (5,375,636) Of which: Current tax (6) (6,692,328) (4,704,293) (4,969,241) Deferred taxes 1,050,629 1,594,440 (406,395) Taxes paid in the year (5,301,184) (3,668,571) (3,280,230) (1) Amount distributed to shareholders as interest attributable to shareholders' equity. For accounting purposes, although the interest should be reflected in the income statement for tax deduction, the charge is reversed before the calculation of the net income in the financial statements and deducted from the shareholders' equity since it is considered as dividend. (2) PIS and COFINS are considered a profit-base component (net basis of certain revenues and expenses), therefore and accordingly to IAS 12 they are recorded as income taxes. (3) The difference between the tax basis and accounting basis of goodwill on acquisition of Banco ABN Amro Real S.A. is a permanent and definitive difference. Administration in this case the possibility of loss on impairment or disposal is remote and only applies to the entity as a whole and according to the characteristics of the business combination performed, it is not possible to segregate and identify the business originally acquired. Therefore deferred tax liability is not record. (4) Permanent difference related of foreign currency exchange variation on investments abroad nontaxable/ deductible (see details below). (5) Effect of the rate differential for other non-financial corporations, with a social contribution rate of 9%, as well as the effect of the additional 5% applicable to financial institutions, valid until the end of 2018. (6) Includes mainly the tax effect on expenses with donations, revenues from judicial deposit updates and other income and expenses that do not qualify as temporary differences. Exchange Hedge of Grand Cayman, branch in Luxembourg and of Santander Brasil EFC Banco Santander operates an agency in the Cayman Islands, a branch in Luxembourg, and a subsidiary called Santander Brasil Establecimiento Financiero de Credito, EFC, or "Santander Brasil EFC" (an independent subsidiary in Spain), which are used primarily to raise funds in the capital and financial markets to provide the Bank with credit lines that are extended to its clients for foreign trade and working capital financing. To hedge the exposure to exchange rate variations, the Bank uses derivatives and funding (economic hedge). In accordance with Brazilian tax rules, gains or losses arising from the impact of the appreciation or depreciation of the Real on foreign investments are not taxable or deductible for PIS / Cofins / IR / CSLL purposes, while the gains or losses of the derivatives used as hedges are taxable or deductible. The purpose of these derivatives is to protect net income after taxes. Tax distinct treatment from such exchange rate differences results in volatility in "Operating Income Before Tax" and "Income taxes". The foreign exchange variations recorded as a result of foreign investments in the year ended on December 31, 2019, 2018 and 2017. 2019 2018 2017 Exchange differences (net) Result generated by the exchange rate variations on the Bank's investment in the Cayman, Luxemburg and EFC Branch 1,512,322 6,673,535 892,863 Gains (losses) on financial assets and liabilities (net) Result generated by derivative contracts used as hedge (2,776,601) (12,540,855) (1,702,557) Income Taxes Tax effect of derivative contracts used as hedge - PIS / COFINS (106,497) 255,481 80,170 Tax effect of derivative contracts used as hedge - IR / CS 1,370,776 5,611,839 729,524 b) Effective tax rate calculation The effective tax rate is as follows: Thousand of reais 2019 2018 2017 Operating Profit Before Tax 22,273,149 15,909,771 14,513,684 Income tax 5,641,699 3,109,853 5,375,636 Effective tax rate 25.33% 19.55% 37.04% c) Tax recognized in equity In addition to the income tax recognized in the consolidated income statement, the Bank recognized the following amounts in consolidated equity: Thousand of reais 2019 2018 2017 Tax credited to equity 3,517,590 2,785,330 3,373,984 Measurement of available-for-sale securities - - 1,016,121 Measurement at fair value through other comprehensive income 416,748 369,805 - Measurement of cash flow hedges 186 2,081 1,063 Measurement of investment hedges 562,353 562,353 562,353 Defined benefit plan 2,538,303 1,851,091 1,794,447 Tax charged to equity (3,952,457) (2,168,758) (2,541,177) Measurement of available-for-sale securities - - (2,426,459) Measurement at fair value through other comprehensive income (3,618,126) (1,997,600) - Measurement of cash flow hedges (322,080) (163,038) (111,134) Defined benefit plan (12,251) (8,120) (3,584) Total (434,867) 616,572 832,807 Relates to deferred taxes recognized in equity due to temporary differences accounted for in equity. d) Deferred taxes The detail of the balances of “Tax assets - Deferred” and “Tax liabilities - Deferred” is as follows: Thousand of reais 2019 2018 2017 Tax assets: 30,295,062 27,680,578 24,778,078 Of which: Temporary differences (1) 29,565,702 26,416,527 23,375,600 Tax loss carry forwards 367,120 846,587 866,579 Social contribution taxes 18% 362,240 417,464 535,899 Total deferred tax assets 30,295,062 27,680,578 24,778,078 Tax liabilities: 5,540,873 3,031,389 2,496,531 Of which: Excess depreciation of leased assets 148,839 123,257 124,909 Adjustment to fair value of trading securities and derivatives 5,392,034 2,908,132 2,371,622 Total deferred tax liabilities 5,540,873 3,031,389 2,496,531 (1) Temporary differences relate mainly to impairment losses on loans and receivables and provisions for lawsuits and administrative proceedings, and the effect of the fair value of financial instruments. The changes in the balances of “Tax Assets - Deferred” and “Tax Liabilities - Deferred” in the last three years were as follows: Thousand of reais Balances at December 31, 2018 Adjustment to Valuation adjustments (1) Other (2) Acquisition / Merger Balance at December 31, 2019 Tax assets: 27,680,578 3,693,727 471,499 (1,550,742) - 30,295,062 Temporary differences 26,416,527 4,240,405 471,499 (1,562,729) - 29,565,702 Tax loss carry forwards 846,587 (491,454) - 11,987 - 367,120 Social contribution taxes 18% 417,464 (55,224) - - - 362,240 Tax liabilities: 3,031,389 781,448 1,773,065 (45,029) - 5,540,873 Temporary differences 3,031,389 781,448 1,773,065 (45,029) - 5,540,873 Total 24,649,189 2,912,279 (1,301,566) (1,505,713) - 24,754,189 Thousand of reais Balances at December 31, 2017 Adjustment to Valuation adjustments (1) Other (2) Acquisition / Merger Balance at December 31, 2018 Tax assets: 24,778,078 1,674,317 (186,260) 1,369,934 44,509 27,680,578 Temporary differences 23,375,600 1,812,744 (186,260) 1,369,934 44,509 26,416,527 Tax loss carry forwards 866,579 (19,992) - - - 846,587 Social contribution taxes 18% 535,899 (118,435) - - - 417,464 Tax liabilities: 2,496,531 79,877 607,773 (153,623) 831 3,031,389 Temporary differences 2,496,531 79,877 607,773 (153,623) 831 3,031,389 Total 22,281,547 1,594,440 (794,033) 1,523,557 43,678 24,649,189 Thousand of reais Balances at December 31, 2016 Adjustment to Valuation adjustments (1) Other (2) Acquisition / Merger Balance at December 31, 2017 Tax assets: 24,437,112 668,483 254,733 (620,401) 38,151 24,778,078 Temporary differences 23,398,886 304,231 254,733 (620,401) 38,151 23,375,600 Tax loss carry forwards 382,867 483,712 - - - 866,579 Social contribution taxes 18% 655,359 (119,460) - - - 535,899 1,268,037 262,088 582,363 378,693 5,350 2,496,531 Temporary differences 1,268,037 262,088 582,363 378,693 5,350 2,496,531 Total 23,169,075 406,395 (327,630) (999,094) 32,801 22,281,547 (1) It relates to deferred taxes recognized in equity due to temporary differences accounted in equity. (2) In 2019, it mainly refers to net of deferred taxes amounted to R$1,595,773 (2018 - R$1,216,311 and 2017 - R$241,708), which have the same counterparty and realization period. e) Expected realization of deferred tax assets Tax assets Tax liabilities Year Temporary differences Tax loss carry forwards Social contribution taxes 18% Total Temporary differences Total 2020 8,945,648 74,742 362,240 9,382,630 1,838,874 1,838,874 2021 8,275,410 43,711 - 8,319,121 1,834,781 1,834,781 2022 7,562,496 22,820 - 7,585,316 1,760,167 1,760,167 2023 819,647 23,194 - 842,841 15,954 15,954 2024 2,682,021 39,116 - 2,721,137 15,954 15,954 2025 a 2027 662,021 163,172 - 825,193 45,301 45,301 2028 a 2029 618,459 365 - 618,824 29,842 29,842 Total 29,565,702 367,120 362,240 30,295,062 5,540,873 5,540,873 </t>
  </si>
  <si>
    <t>Other liabilities [Abstract]</t>
  </si>
  <si>
    <t xml:space="preserve">25. Other liabilities The breakdown of the balance of “Other Liabilities” is as follows: Thousand of reais 2019 2018 2017 Accrued expenses and deferred income (1) 5,038,011 3,193,291 3,036,374 Transactions in transit (3) 785,418 925,336 980,501 Provision for payment of variable remuneration 317,539 260,739 270,626 Liabilities for insurance contracts 1,901,801 1,797,167 1,587,603 Other (2) 2,878,175 2,918,615 2,138,817 Total 10,920,944 9,095,148 8,013,921 (1) Corresponds, mainly, to payments to be made - personnel expenses. (2) Includes credits for funds to be released, such as Administratives expenses, amounts due to associates and suppliers. (3) Includes mainly the amounts to transfer to the credit card companies (resources in transit) and amount to release referred to the real estate credits. </t>
  </si>
  <si>
    <t>Other Comprehensive Income [Abstract]</t>
  </si>
  <si>
    <t>26. Other Comprehensive Income The balances of Other Comprehensive Income include the amounts, net of the related tax effect, of the adjustments to assets and liabilities recognized temporarily in equity stated in the Consolidated Statement of Changes in Equity and Consolidated Statements of Comprehensive Income until they are extinguished or realized, when they are recognized in the consolidated income statement. The amounts attributable to subsidiaries, investments in associates and joint ventures are presented, on a line by line basis, in the appropriate items based on their nature. It should be noted that the consolidated Statements of Comprehensive Income includes the changes to Other Comprehensive Income as follows: - Revaluation gains (losses): This includes the amount of the gains, net of losses incurred in the year, recognized directly in equity. The amounts recognized in equity in the year remain under this heading, even if in the same year they are transferred to the income statement or to the initial carrying amount of the assets or liabilities or are reclassified to another heading. - Amounts transferred to income statement: This includes the amount of the revaluation gains (losses) previously recognized in equity, even in the same year, which are subsequently recognized in the income statement. - Amounts transferred to the initial carrying amount of hedged objects: This includes the amount of the revaluation gains (losses) previously recognized in Equity, even in the same year, which are recognized in the initial carrying amount of assets or liabilities as a result of cash flow hedges. - Other transfers: This includes the amount of the transfers made in the year between the various Other Comprehensive Income items. In the Consolidated Statements of Comprehensive Income the amounts in "Other Comprehensive Income" are recognized gross, including the amount relating to non-controlling interests, and the corresponding tax effect is presented under a separate heading, except in the case of entities accounted for using the equity method, the amounts for which are presented net of the tax effect. a) Financial assets measured at fair value through other comprehensive income a.1) Financial assets measured at fair value through other comprehensive income Other Comprehensive Income - Financial assets measured at fair value through other comprehensive income includes the net amount of unrealized changes in the fair value of assets classified as available-for-sale financial assets (see Notes 6 and 7), net of taxes. The breakdown, by type of instrument and geographical origin of the issuer, of Other Comprehensive Income Financial assets measured at fair value through other comprehensive income (IFRS 9) on December 31, 2019 is as follows: Thousand of reais 2019 Revaluation gains Revaluation losses Net revaluation gains (losses) Fair value Debt Instruments Government debt securities 7,251,721 (3,952,558) 3,299,163 95,961,823 Private-sector debt securities 824,294 (778,175) 46,119 1,104 Total 8,076,015 (4,730,733) 3,345,282 95,962,927 Thousand of reais 2018 Revaluation gains Revaluation losses Net revaluation gains (losses) Fair value Debt Instruments Government debt securities 3,917,451 (1,608,673) 2,308,778 85,395,136 Private-sector debt securities 1,546,895 (1,863,092) (316,197) 555 Total 5,464,346 (3,471,765) 1,992,581 85,395,691 a.2) Financial assets - available-for-sale Other Comprehensive Income - Financial assets measured at fair value through other comprehensive income includes the net amount of unrealized changes in the fair value of assets classified as available-for-sale financial assets (see Notes 6 and 7), net of taxes. The breakdown, by type of instrument and geographical origin of the issuer, of Other Comprehensive Income - available-for-sale (IAS 39) on December, 31, 2017 is as follows: Thousand of reais 2017 Revaluation gains Revaluation losses Net revaluation gains (losses) Fair value Debt Instruments Government debt securities 1,616,486 (6,942) 1,609,544 79,462,303 Private-sector debt securities 10,694 (2,227) 8,467 5,254,444 Equity instruments Domestic 230,722 (35,159) 195,563 1,106,637 Of which: Listed 156,236 (5,322) 150,914 965,547 Unlisted 74,486 (29,837) 44,649 141,090 Total 1,857,902 (44,328) 1,813,574 85,823,384 At each reporting date, the Bank assesses whether there is any objective evidence indicating that the available-for-sale financial assets (debt securities and equity instruments) are impaired. b) Cash flow hedges Other Comprehensive Income-Cash flow hedges includes the gains or losses attributable to hedge instruments that qualify as effective hedges. These amounts will remain under this heading until they are recognized in the consolidated income statement in the periods in which the hedged items affect them (see Note 8). c) Hedges of net investments in foreign operations and Translation adjustments foreign investment Other Comprehensive Incomes-Hedges of net investments in foreign operations includes the net amount of changes in the value of hedging instruments in hedges of net investments in foreign operations. In 2017 this hedge was discontinued (Note 8.a5). Other Comprehensive Income-Exchange differences includes the net amount of the differences arising on the translation to Reais of the balances of the consolidated entities whose functional currency is not the Reais (Note 2.a).</t>
  </si>
  <si>
    <t>Non-controlling interests</t>
  </si>
  <si>
    <t>Non-controlling interests [Abstract]</t>
  </si>
  <si>
    <t xml:space="preserve"> 27. Non-controlling interests "Non-controlling interests" refer to the net equity value attributable to equity instruments that do not belong, directly or indirectly, to the Bank, including the portion of the annual profit attributed to the subsidiaries. a) Breakdown The detail, by company, of the balance of “Equity - Non-controlling interests” is as follows: Thousand of reais 2019 2018 2017 Santander Leasing S.A. Arrendamento Mercantil 447 447 395 Getnet S.A. - 249,007 206,105 Olé Consignado S.A. 271,078 116,967 82,432 Banco PSA Finance Brasil S.A. 131,222 155,399 147,295 Banco Hyundai Capital 7,245 7,015 - Rojo Entretenimento S.A. 148,589 - - Return Capital Serviços de Recuperação de Créditos S.A. (Current name of Ipanema Empreendimentos e Participações Ltda.) - 1,155 667 Total 558,581 529,990 436,894 Thousand of reais 2019 2018 2017 Profit attributable to non-controlling interests 224,518 213,300 213,984 Of which: Santander Leasing S.A. Arrendamento Mercantil 3 25 48 Getnet S.A. 3,962 55,518 48,842 Olé Consignado S.A. 199,332 138,527 53,286 Santander Serviços Técnicos, Administrativos e de Corretagem de Seguros - - 92,365 BW Guirapá S.A. - - (776) Banco PSA Finance Brasil S.A. 15,887 17,914 19,884 Rojo Entretenimento S.A. 230 166 - Banco Hyundai Capital 2,520 - - Return Capital Serviços de Recuperação de Créditos S.A. (Current name of Ipanema Empreendimentos e Participações Ltda.) 2,584 1,150 335 b) Changes The changes in the balance of “Non-controlling interests” are summarized as follows: Thousand of reais 2019 2018 2017 Balance at beginning of year 529,990 436,894 725,504 Additions / disposals (net) due to change in the scope of consolidation (1) (2) 51,073 6,849 (660,230) Incorporation / Acquisition (4) - - 296,184 Dividends paid / Interest on Capital (92,734) (60,936) (133,641) Capital increase (3) 100,000 48,000 - Profit attributable to non-controlling interests 224,518 213,300 213,984 Transition Adjustments to the amendments to the IAS 19 - - (1,790) (240,000) (106,440) - Others (14,266) (7,677) (3,117) Balance at end of year 558,581 529,990 436,894 (1) In 2017, it mainly refers to the participation of non-controlling shareholders of BW Guirapá. In 2019, it refers mainly to Banco Hyundai Capital, which was consolidated using the equity method. (2) In 2017, it mainly refers to the balance of non-controlling interests of Santander Corretora de Seguros.Increase in the share capital of Olé Consignado. (3) In 2019 and 2018, it refers to the capital increase of Olé Consignado. (4) In 2017, it mainly refers to the balance of non-controlling interests of Santander Corretora de Seguros, before the merger events (Note 3). </t>
  </si>
  <si>
    <t>Stockholders' equity</t>
  </si>
  <si>
    <t>Stockholders' equity [Abstract]</t>
  </si>
  <si>
    <t>28. Stockholders' equity a) Capital According to the by-laws, Banco Santander's capital stock may be increased up to the limit of its authorized capital, regardless of statutory reform, by resolution of the Board of Directors and through the issuance of up to 9,090,909,090 (nine billion, ninety million, nine hundred and nine thousand and ninety) shares, subject to the established legal limits on the number of preferred shares. Any capital increase that exceeds this limit will require stockholders' approval. The capital stock, fully subscribed and paid, is divided into registered book-entry shares with no par value. Thousand of shares 2019 2018 Common Preferred Total Common Preferred Total Brazilian residents 90,069 115,785 205,854 82,043 107,699 189,742 Foreign residents 3,728,626 3,564,051 7,292,677 3,736,652 3,572,137 7,308,789 Total shares 3,818,695 3,679,836 7,498,531 3,818,695 3,679,836 7,498,531 (-) Treasury shares (16,702) (16,702) (33,404) (13,317) (13,317) (26,634) Total outstanding 3,801,993 3,663,134 7,465,127 3,805,378 3,666,519 7,471,897 Thousand of shares 2017 Common Preferred Total Brazilian residents 66,207 91,779 157,986 Foreign residents 3,752,488 3,588,057 7,340,545 Total shares 3,818,695 3,679,836 7,498,531 (-) Treasury shares (5,845) (5,845) (11,690) Total outstanding 3,812,850 3,673,991 7,486,841 b) Dividends and Interest on Capital According to the Bank's bylaws, stockholders are entitled to a minimum dividend equivalent to 25% of net income for the year, adjusted according to legislation. Preferred shares are nonvoting and nonconvertible, but have the same rights and advantages granted to common shares, in addition to priority in the payment of dividends at a rate that is 10% higher than those paid on common shares, and in the capital reimbursement, without premium, in the event of liquidation of the Bank. Prior to the Annual Stockholders Meeting, the Board of Directors may resolve on the declaration and payment of dividends on earnings based on: (i) balance sheets or earning reserves showed in the last balance sheet; or (ii) balance sheets issued in the period shorter than 6 months, since the total of dividends paid in each half of the fiscal year shall not exceed the amount of capital reserves. These dividends are fully attributed to the mandatory dividend. The amount of R $ 7,800,000 in dividends and interest on own capital paid in February 2020, is recorded under the caption of other obligations - social and statutory (R $ 4,800,000 in 2018); 2019 Thousand of reais Real per Thousand Shares / Units Common Preferred Units Interest on Capital (1) (6) 1,000,000 127.5853 140.3438 267.9291 Interest on Capital (2) (6) 1,000,000 127.6399 140.4039 268.0438 Interest on Capital (3) (6) 1,000,000 127.661 140.4271 268.0881 Interest on Capital (4) (6) 1,010,000 128.9673 141.8641 270.8314 Interim Dividends (5) (6) 6,790,000 867.0180 953.7197 1,820.74 Total 10,800,000 (1) Established by the Board of Directors in March 29, 2019, Common Shares - R$108.4475, preferred - R$119.2922 e Units - R$227.7397 net of taxes and was paid in May 28, 2019, without any remuneration for monetary indexation. (2) Established by the Board of Directors in June 28, 2019, Common Shares - R$108.4939, preferred - R$119.3433 e Units - R$227.8373 net of taxes and was paid in July 31, 2019, without any remuneration for monetary indexation. (3) Deliberated by the Board of Directors on September 30, 2019, common - R$108.5119, preferred - R$119.3631 and Units - R$227.8749 net of taxes and were paid on October 30, 2019, without any remuneration monetary indexation. (4) Deliberated by the Board of Directors on December 27, 2019, common - R$109.6222, preferred - R$120.5844 and Units - R$230.2067 net of taxes that will be paid in February 2020, without any monetary indexation. (5) Deliberated by the Board of Directors on December 27, 2019, that was paid in February 21, 2020, without any monetary indexation. (6) The amount of dividends and interest on equity will be fully charged to the minimum mandatory dividends to be distributed by the Bank for the year 2019. 2018 Thousand of reais Real per Thousand Shares / Units Common Preferred Units Interest on Capital (1) (6) 600,000 76.3304 83.9634 160.2938 Interim Dividends (2) (6) 600,000 76.4956 84.1451 160.6407 Interest on Capital (3) (6) 600,000 76.4985 84.1484 160.6469 Interest on Capital (4) (6) 2,880,000 367.4149 404.1564 771.5713 Interim Dividends (5) (6) 1,920,000 244.9433 269.4376 514.3809 Total 6,600,000 (1) Established by the Board of Directors in March 27, 2018, Common Shares - R$ 64.8808, preferred - R$71.3689 and Units - R$ 136.2497 net of taxes, and was paid on April 26, 2018 without any compensation as monetary indexation. (2) Established by the Board of Directors in June 26, 2018, was paid on July 27, 2018 without any compensation as monetary indexation. (3) Established by the Board of Directors in September 28, 2018, common - R$ 65.0237, preferred - R$ 71.5261 and Units - R$ 136.5498 net of taxes and paid on October 26, 2018, without any compensation as monetary indexation. (4) Established by the Board of Directors in December 28, 2018, common - R$ 312.3027, preferred - R$ 343.5329 and Units - R$ 655.8356 net of taxes and paid on February 26, 2019, without any compensation as monetary indexation. (5) Deliberated by the Board of Directors on December 28, 2018 and paid as of February 26, 2019, without any monetary indexation. (6) The amount of dividends and interest on shareholders' equity will be fully charged to the minimum mandatory dividends to be distributed by the Bank for the financial year 2018. 2017 Thousand of reais Reais per Thousand Shares / Units Common Preferred Units Interest on Capital (1) (6) 500,000 63.3780 69.7158 133.0938 Interest on Capital (2) (6) 500,000 63.5280 69.8808 133.4088 Interest on Capital (3) (6) 500,000 63.5917 69.9509 133.5426 Interim Dividends (4) (6) 2,500,000 318.2994 350.1293 668.4287 Interest on Capital 2,300,000 292.8354 322.1190 614.9544 Total 6,300,000 (1) Established by the Board of Directors in April 2017, common - R$ 53.8713, preferred - R$ 59.2584 and Units - R$ 113.1297 net of taxes. They were paid as of May 26, 2017, without any monetary restatement. (2) Established by the Board of Directors in July 2017, common - R$ 53.9988, preferred - R$ 59.3987 and Units - R$ 113.3975 net of taxes. They were paid as of August 25, 2017, without any monetary restatement. (3) Established by the Board of Directors in September 2017, common - R$ 54.0530, preferred - R$ 59.4583 and Units - R$ 113.5113 net of taxes. They were paid as of October 26, 2017, without any monetary indexation. (4) Deliberated by the Board of Directors in December 2017. They were paid on February 26, 2018, without any monetary indexation. (5) Deliberated by the Board of Directors in December 2017, common - R $ 248.9101, preferred - R$ 273.8011 and Units - R$ 522.7112 net of taxes. They were paid on February 26, 2018, without any monetary indexation. (6) The amount of interest on own capital and interim dividends will be fully charged to the mandatory dividends for the 2017 financial year. c) Reserves The reserves are allocated as follows after the deductions and statutory provisions, from the net income: Legal reserve In accordance with Brazilian Corporate Law, 5% is transferred to the legal reserve, until it reaches 20% of the share capital. This reserve is designed to ensure the integrity of the capital and can only be used to offset losses or increase capital. Capital reserve The Bank´s capital reserve consists of: goodwill reserve for subscription of shares and other capital reserves, and can only be used to absorb losses that exceed retained earnings and profit reserves, redemption, reimbursement or acquisition of shares for the Bank´s own issue; capital increase, or payment of dividends to preferred shares under certain circumstances. Reserve for equalization dividend After the allocation of dividends, the remaining balance if any, may, upon proposal of the Executive Board and approved by the Board of Directors, be allocated to reserve for equalization of dividends, which will be limited to 50% of the capital. This reserve aims to ensure funds for the payment of dividends, including as interest on own capital, or any interim payment to maintain the flow of shareholders remuneration. d) Treasury shares In the meeting held on November 1, 2019, the Bank's Board of Directors approved, in continuation of the buyback program that expired on November 5, 2019, the buyback program of its Units and ADRs, by the Bank or its agency in Cayman, to be held in treasury or subsequently sold. The Buyback Program will cover the acquisition up to 37,256,072 Units, representing 37,256,072 common shares and 37,256,072 preferred shares, which, on December 31, 2019, corresponded to approximately 1% of the Bank's share capital. On December 31, 2019, the Bank held 15,843,587 common shares and 15,843,587 preferred shares being traded. The Buyback has the purpose to (1) maximize the value creation to stockholders by means of an efficient capital structure management; and (2) enable the payment of officers, management level employees and others Bank's employees and companies under its control, according to the Long Term Incentive Plans. The term of the Buyback Program is 12 months counted from November 5, 2019, and will expire on November 4, 2020. 2019 2018 2017 Quantity Quantity Quantity Units Units Units Treasury shares at beginning of the period 13,317 1,773 25,786 Shares Acquisitions 6,465 15,816 12,768 Cancellation of Shares ( 2 ) - - (32,276) Payment - Share-based compensation (3,080) (4,272) (4,505) Treasury shares at end of the period 16,702 13,317 1,773 Balance of Treasury Shares in thousand of reais R$ 679,364 R$ 460,550 R$ 148,246 R$ 1,771 R$ 882 R$ 194 Balance of Treasury Shares in thousands of reais R$ 681,135 R$ 461,432 R$ 148,440 Cost/Share Price Units Units Units Minimum cost (1) R$7.55 R$7.55 R$7.55 Weighted average cost (1) R$32.10 R$28.59 R$24.41 Maximum cost (1) R$49.55 R$43.84 R$32.29 Share Price R$42.60 R$42.70 R$31.88 (1) Considering since the beginning of operations on the stock exchange. (2) At the EGM held on September, 18, 2017, it was approved the cancellation of 64,551,366 treasury shares (equivalent to 32,276 thousand Units) with the counterparty headings Capital Reserves and Profit Reserves, which represent the total of treasury shares registered in the book of common shares at that date, without reduction of the capital and consequent change in the clause 5th from the Bylaws in order to reflect the new quantities of common and preferred shares, nominatives and without value which represent the Banco Santander´s capital. Additionally, in the year ended December 31, 2019, treasury shares were sold, that resulted in a gain of R$5,796 (2018 - loss of R$15,868 and 2017 - loss of R$2.498) recorded directly in equity in capital reserves.</t>
  </si>
  <si>
    <t>Earnings per share</t>
  </si>
  <si>
    <t>Earnings per share [Abstract]</t>
  </si>
  <si>
    <t xml:space="preserve">29. Earnings per share a) Basic earnings per share Basic earnings per share is calculated by dividing the net profit attributable to the Parent by the weighted average outstanding shares during the year average number, excluding the average number of own shares held during the year and held in treasury. 2019 2018 2017 Profit attributable to the Parent 16,406,932 12,582,477 8,924,064 Earnings per share (Brazilian Reais) Basic earnings per 1,000 shares (Brazilian Reais) Common shares 2,094.83 1,604.34 1,133.43 Preferred shares 2,304.32 1,764.78 1,246.77 Net Profit attributable - Basic (Brazilian Reais) Common shares 7,965,194 6,108,349 4,332,026 Preferred shares 8,441,738 6,474,128 4,592,038 Weighted average shares outstanding - Basic Common shares 3,802,303 3,807,386 3,822,057 Preferred shares 3,663,444 3,668,527 3,683,145 b) Diluted earning per share The diluted earnings per share is calculated by dividing the net profit attributable to the Parent by the weighted average outstanding shares during the year average number, excluding the average number of own shares held during the year and held in treasury, including the effect of dilutive potential programs long-term compensation. 2019 2018 2017 Profit attributable to the Parent 16,406,932 12,582,477 8,924,064 Earnings per share (Brazilian Reais) Diluted earnings per 1,000 shares (Brazilian Reais) Common shares 2,094.83 1,604.34 1,132.44 Preferred shares 2,304.32 1,764.78 1,245.69 Net Profit attributable - Basic (Brazilian Reais) Common shares 7,965,194 6,108,349 4,331,955 Preferred shares 8,441,738 6,474,128 4,592,109 Weighted average shares outstanding (in thousand) - Diluted Common shares 3,802,303 3,807,386 3,686,401 Incremental shares from stock options granted under Stock Option Plan - Units (1) - - 3,257 Preferred shares 3,663,444 3,668,527 3,686,401 Incremental shares from stock options granted under Stock Option Plan - Units (1) - - 3,257 (1) The exercise period of the SOP 2013 Long Term Incentive Plan purchase option ended in June 2018. The Bank does not have stock-based compensation plans in force (Note 40) and consequently has no anti-dilution items. </t>
  </si>
  <si>
    <t>Fair value of financial assets and liabilities</t>
  </si>
  <si>
    <t>Fair value of financial assets and liabilities [Abstract]</t>
  </si>
  <si>
    <t>30. Fair value of financial assets and liabilities Under IFRS 13, the fair value measurement uses a fair value hierarchy that reflects the model used in the measurement process which should be in accordance with the following hierarchical levels: Level 1: Determined on the basis of public (unadjusted) quoted prices in highly active markets for identical assets and liabilities, these include public debt securities, stocks, derivatives listed. Level 2: They are those derived from inputs other than quoted prices included within Level 1 that are observable for the asset or liability, either directly (as prices) or indirectly (derived from prices). Level 3: They are those derived from valuation techniques that include inputs for the asset or liability that are not based on observable market data (unobservable inputs). Trading Financial Assets, Other financial assets at fair value on through income statement, Available-for-sale financial assets and Financial liabilities held for trading. Level 1: The securities with high liquidity and quoted prices in active market are classified as level 1. At this level there were classified most of the Brazilian Government Securities (mainly LTN, LFT, NTN-B, NTN-C and NTN-F), shares in stock exchange and other securities traded in the active market. Level 2: When quoted price cannot be observed, the Management, using its own internal models, make its best estimate of the price that would be set by the market. These models use data based on observable market parameters as an important reference. Various techniques are used to make these estimates, including the extrapolation of observable market data and extrapolation techniques. The best evidence of fair value of a financial instrument on initial recognition is the transaction price, unless the fair value of the instrument can be obtained from other market transactions carried out with the same instrument or similar instruments or can be measured using a valuation technique in which the variables used include only data from observable market, especially interest rates. These securities are classified at level 2 of the fair and compound securities hierarchy, mainly by Government Bonds (mainly NTN-A), committed and Cancelable LCI and in a less liquid market than those classified at level 1. Level 3: When there is information that is not based on observable market data, Banco Santander uses internally developed models, from curves generated according to the internal model. Level 3 comprises mainly unlisted shares. Derivatives Level 1: Derivatives traded on stock exchanges are classified in Level 1 of the hierarchy. Level 2: For derivatives traded over the counter, the valuation (primarily swaps and options) usually uses observable market data, such as: exchange rates, interest rates, volatility, correlation between indexes and market liquidity. When pricing the financial instruments aforementioned, it is used the Black-Scholes Model (exchange rate options, interest rate options; caps and floors) and the present value method (discount of future values by market curves). Level 3: Derivatives not traded in the stock exchange and that do not have an observable data in a active market were classified as Level 3. These are composed by exotic derivatives. Below are the valuation carachteristics considered for the main financial instruments classified as Level 3. Category Type Asset/Liability Valuation technique Main unobservable inputs Linear derivatives Coupon Fra BMF Closing Prices Currency Coupon rate - long term Inflation Swap Discounted cash flow IGPM Coupon rate Interest Rate Swap Discounted cash flow Pre-fixed rates - long term Non linear derivatives Equities Options Black&amp;Scholes Implicit volatility- long term Inflation Options Black&amp;Scholes IPCA Implicit volatility- long term Interest Rate Options Black&amp;Scholes IDI Implicit volatility- long term Currency Options Black&amp;Scholes USD/BRL Implicit volatility- long term Cash Pension Plan Liability Actuarial Model IGPM Coupon rate Private Bonds Discounted cash flow Discount rate ("Yields") Public Bonds Discounted cash flow NTN-C and TDA Discount rate ("Yields") Put options Put Options Discounted cash flow Growth and Discount rates The new Banco Santander´s policy related to instrument classification in the fair value hierarchy existing since September/2018, introduced detailed procedures about the instrument classification process. Definitions were included related to instruments, risk factors and deadlines as well as observability degree of market prices and its importance in the fair value measurement model. The application of such definitions since December 2019 resulted in reclassifications of certain financial instruments, as shown in the section “Changes of Fair Value Level 3”. The following table shows a summary of the fair values of financial assets and liabilities for the period ended December 31, 2019, 2018 and 2017, classified based on several measurement methods adopted by the Bank to determine their fair value: Thousand of reais 2019 Level 1 (1) Level 2 Level 3 Total Financial Assets Measured At Fair Value Through Profit Or Loss 975,393 28,739,507 2,627,405 32,342,305 Debt instruments 975,393 132,277 2,627,405 3,735,075 Equity instruments - 28,607,230 - 28,607,230 Financial Assets Measured At Fair Value Through Profit Or Loss Held For Trading 35,057,803 21,247,552 715,548 57,020,903 Debt instruments 33,028,333 1,726,441 130,857 34,885,631 Equity instruments 2,029,470 - - 2,029,470 Derivatives - 19,521,111 584,691 20,105,802 Non-Trading Financial Assets Mandatorily Measured At Fair Value Through Profit Or Loss 143,077 627 27,749 171,453 Loans and advances to customers - - - - Equity instruments 143,077 627 27,749 171,453 Other Financial Assets At Fair Value Through Profit Or Loss - - - - Debt instruments - - - - Financial Assets Measured At Fair Value Through Other Comprehensive Income 93,555,527 1,612,741 951,966 96,120,234 Debt instruments 93,531,617 1,612,741 818,569 95,962,927 Equity instruments 23,910 - 133,397 157,307 Hedging derivatives (assets) - 339,932 - 339,932 Financial Liabilities Measured At Fair Value Through Profit Or Loss - 45,499,913 564,757 46,064,670 Derivatives - 21,664,260 564,757 22,229,017 Short positions - 23,835,653 - 23,835,653 Financial Liabilities Measured At Fair Value Through Profit Or Loss - 3,719,416 1,600,000 5,319,416 Other Financial Liabilities - 3,719,416 1,600,000 5,319,416 Hedging derivatives (liabilities) - 200,961 - 200,961 Thousand of reais 2018 Level 2 Level 3 Total Financial Assets Measured At Fair Value Through Profit Or Loss 2,660,859 40,540,054 510,887 43,711,800 Debt instruments 2,660,859 - 510,887 3,171,746 Equity instruments - 40,540,054 - 40,540,054 Financial Assets Measured At Fair Value Through Profit Or Loss Held For Trading 49,855,112 17,626,932 1,370,270 68,852,314 Debt instruments 49,094,924 432,910 538,635 50,066,469 Equity instruments 757,843 8,490 - 766,333 Derivatives 2,345 17,185,532 831,635 18,019,512 Non-Trading Financial Assets Mandatorily Measured At Fair Value Through Profit Or Loss 142,732 619,798 154,947 917,477 Loans and advances to customers - 619,180 - 619,180 Equity instruments 142,732 618 154,947 298,297 Other Financial Assets At Fair Value Through Profit Or Loss - - - - Debt instruments - - - - - - Financial Assets Measured At Fair Value Through Other Comprehensive Income 83,283,924 1,442,797 709,956 85,436,677 Debt instruments 83,253,117 1,442,797 699,777 85,395,691 Equity instruments 30,807 - 10,179 40,986 Hedging derivatives (assets) - 343,934 - 343,934 Financial Liabilities Measured At Fair Value Through Profit Or Loss 32,697,510 17,600,024 641,458 50,938,992 Derivatives 1,833 17,600,024 641,458 18,243,315 Short positions 32,695,677 - - 32,695,677 Hedging derivatives (liabilities) - 223,520 - 223,520 Thousand of reais 2017 Level 2 Level 3 Total Financial assets held for trading 34,380,542 18,059,034 - 52,439,576 Debt instruments 33,891,360 988,321 - 34,879,681 Equity instruments 489,182 588 - 489,770 Derivatives - 17,070,125 - 17,070,125 Financial assets designated at fair value through profit or loss 1,593,951 64,738 33,368 1,692,057 Debt instruments 1,593,951 64,738 - 1,658,689 Equity instruments - - 33,368 33,368 Financial assets - available-for-sale 79,301,016 6,382,225 140,143 85,823,384 Debt instruments 78,335,629 6,381,118 - 84,716,747 Equity instruments 965,387 1,107 140,143 1,106,637 Hedging derivatives (assets) - 192,763 - 192,763 Financial liabilities held for trading 32,808,392 16,514,154 - 49,322,546 Derivatives - 16,514,154 - 16,514,154 Short positions 32,808,392 - - 32,808,392 Hedging derivatives (liabilities) - 163,332 - 163,332 Movements in fair value of Level 3 The following tables demonstrate the movements during 2019, 2018 and 2017 for the financial assets and liabilities classified as Level 3 in the fair value hierarchy: Thousand of reais Fair value 2018 Gains/ losses (Realized-Not Realized) Transfers in and/ or out of Level 3 Additions / Settled Impact of IFRS 9 Fair value 2019 Financial Assets Measured At Fair Value Through Profit Or Loss 510,887 290,773 1,700,499 125,246 - 2,627,405 Financial Assets Measured At Fair Value Through Profit Or Loss Held For Trading 1,370,270 238,632 (1,031,076) 137,722 - 715,548 Non-Trading Financial Assets Mandatorily Measured At Fair Value Through Profit Or Loss 154,947 (101,541) - (25,657) - 27,749 Financial Assets Measured At Fair Value Through Other Comprehensive Income 709,956 253,803 291 (12,084) - 951,966 Financial Liabilities Measured At Fair Value Through Profit Or Loss 641,458 190,813 (586,346) 318,832 - 564,757 Thousand of reais Fair value 2017 Gains/ losses (Realized-Not Realized) Transfers in and/ or out of Level 3 Additions / Settled Impact of IFRS 9 Fair value 2018 Financial Assets Measured At Fair Value Through Profit Or Loss 33,368 60,887 - 445,991 (29,359) 510,887 Financial Assets Measured At Fair Value Through Profit Or Loss Held For Trading - (181,355) 1,264,576 246,051 40,998 1,370,270 Non-Trading Financial Assets Mandatorily Measured At Fair Value Through Profit Or Loss - (7,280) - - 162,227 154,947 Financial Assets Measured At Fair Value Through Other Comprehensive Income 140,143 47,773 645,708 - (123,668) 709,956 Financial Liabilities Measured At Fair Value Through Profit Or Loss - 115,212 710,219 (183,973) - 641,458 Thousand of reais Fair value 2016 Gains/ losses (Realized-Not Realized) Transfers in and/ or out of Level 3 Additions / Settled Fair value 2017 Financial assets designated at fair value through profit or loss 37,509 (2,555) - (1,586) 33,368 Financial assets - available-for-sale 951,612 18,474 - (829,943) 140,143 Fair value movements linked to credit risk Changes in fair value attributable to changes in credit risk are determined on the basis of changes in the prices of credit default swaps compared to similar obligations of the same obligor when such prices are observable, since these credit swaps better reflect the market risk assessment for a specific financial asset. When such prices are not observable, changes in fair value attributable to changes in credit risk are determined as the total value of changes in fair value not attributable to changes in the underlying interest rate or other observed market rates. In the absence of specific observable data, this approach provides a reasonable approximation of changes attributable to credit risk, as it estimates the margin change above the reference value that the market may require for the financial asset. In 2018, there were no significant changes between the fair value categories due to changes in credit risk. Financial assets and liabilities not measured at fair value The financial assets owned by the Bank are measured at fair value in the accompanying consolidated balance sheets, except for loans and receivables. Similarly, the Bank's financial liabilities except for financial liabilities held for trading and those measured at fair value - are measured at amortized cost in the consolidated balance sheets. i) Financial assets measured at other than fair value Below is a comparison of the carrying amounts of financial assets of the Bank measured by a value other than the fair value and their respective fair values on December 31, 2019, 2018 and 2017: Thousand of reais 2019 Carrying Amount Fair Value Level 1 Level 2 Level 3 Assets Money market investments - Brazilian Central Bank (note 4) 15,249,515 15,249,515 - 15,249,515 - Financial Assets Measured At Amortized Cost: Loans and amounts due from credit institutions (note 5) 109,233,128 109,233,128 - 109,233,128 - Loans and advances to customers (note 9) 326,699,480 327,278,243 - - 327,278,243 Financial Assets Measured At Amortized Cost - Debt instruments (note 6) 38,748,296 39,678,192 5,378,791 7,858,612 26,440,789 Total 489,930,419 491,439,078 5,378,791 132,341,255 353,719,032 Thousand of reais 2018 Carrying Amount Fair Value Level 1 Level 2 Level 3 Assets Money market investments - Brazilian Central Bank (note 4) 15,228,491 15,269,809 - 15,269,809 - Financial Assets Measured At Amortized Cost: Loans and amounts due from credit institutions (note 5) 79,607,001 79,607,197 - 79,607,197 - Loans and advances to customers (note 9) 301,702,207 303,495,240 - - 303,495,240 Financial Assets Measured At Amortized Cost - Debt instruments (note 6) 36,799,509 38,927,356 9,766,162 29,161,194 - Total 433,337,208 437,299,602 9,766,162 124,038,200 303,495,240 Thousand of reais 2017 Carrying Amount Fair Value Level 1 Level 2 Level 3 Assets Money market investments - Brazilian Central Bank (note 4) 33,831,521 33,914,021 - 33,914,021 - Investments Held-to-Maturity (note 6) 10,214,454 10,587,117 7,251,246 3,335,871 - Loans and receivables: Loans and amounts due from credit institutions (note 5) 65,209,902 65,209,902 - 65,209,902 - Loans and advances to customers (note 9) 272,420,157 275,647,324 - - 275,647,324 Loans and receivables - Debt instruments (note 6) 17,616,515 17,127,511 - 17,127,511 - Total 399,292,549 402,485,875 7,251,246 119,587,305 275,647,324 ii) Financial liabilities measured at other than fair value Following is a comparison of the carrying amounts of Bank´s financial liabilities measured by a value other than fair value and their respective fair values on December 31 , 2019, 2018 and 2017: Thousand of reais 2019 Carrying Amount Fair Value Level 1 Level 2 Level 3 Liabilities Financial liabilities at amortized cost: Deposits from Bacen and credit institutions (note 16) 98,586,389 98,605,373 - 98,605,373 - Customer deposits (note 17) 336,514,597 336,593,455 - 336,593,455 - Marketable debt securities (note 18) 73,702,474 73,889,348 - 10,205,065 63,684,284 Subordinated liabilities (note 19) 10,175,961 10,175,961 - 10,175,961 - Other financial liabilities (note 21) 60,885,370 60,885,370 - - 60,885,370 Total 579,864,790 580,149,506 - 455,579,853 124,569,654 Thousand of reais 2018 Carrying Amount Fair Value Level 1 Level 2 Level 3 Liabilities Financial liabilities at amortized cost: Centrals banks (note 16) 98,716,735 98,713,988 - 98,713,988 - Customers (note 17) 285,344,281 285,417,696 - 285,417,696 - Marketable debt securities (note 18) 74,626,232 74,783,289 - 4,599,204 70,184,085 Subordinated liabilities (note 19) 9,885,607 9,853,157 - 9,853,157 - Debt Instruments Eligible to Compose Capital (note 20) 9,779,944 9,782,373 - 9,782,373 - Other financial liabilities (note 21) 49,782,780 49,782,780 - - 49,782,780 Total 528,135,579 528,333,283 - 408,366,418 119,966,865 Thousand of reais 2017 Carrying Amount Fair Value Level 1 Level 2 Level 3 Liabilities Financial liabilities at amortized cost: Centrals banks (note 16) 79,068,604 79,068,564 - - 79,068,564 Customers (note 17) 258,482,156 258,576,177 - - 258,576,177 Marketable debt securities (note 18) 70,247,012 70,245,820 - 2,000,552 68,245,268 Subordinated liabilities (note 19) 519,230 528,799 - - 528,799 Debt Instruments Eligible to Compose Capital (note 20) 8,436,901 8,436,901 - 8,436,901 - Other financial liabilities (note 21) 44,260,735 43,003,735 - - 43,003,735 Total 461,014,638 459,859,996 - 10,437,453 449,422,543 The methods and assumptions used to estimate the fair values summarized in the tables above are set forth below: - Loans and amounts due from credit institutions and from clients - Fair value are estimated for groups of loans with similar characteristics. The fair value was measured by discounting estimated cash flow using the average interest rate of new contracts. That is, the future cash flow of the current loan portfolio is estimated using the contractual rates, and then the new loans spread over the risk free interest rate are incorporated to the risk free yield curve in order to calculate the loan portfolio fair value. In terms of behavior assumptions, it is important to highlight that a prepayment rate is applied to the loan portfolio, thus a more realistic future cash flow is achieved. - Deposits from Bacen and credit institutions and Client deposits - The fair value of deposits was calculated by discounting the difference between the cash flows on a contractual basis and current market rates for instruments with similar maturities. For variable-rate deposits, the carrying amount was considered to approximates fair value. - Debt and Subordinated Securities and Debt Instruments Eligible to Compose Capital - The fair value of long-term loans were estimated by cash flow discounted at the interest rate offered on the market with similar terms and maturities. The valuation techniques used to estimate each level are defined in note 2.e.</t>
  </si>
  <si>
    <t>Operational Ratios</t>
  </si>
  <si>
    <t>Operational Ratios [Abstract]</t>
  </si>
  <si>
    <t>31. Operational Ratios In July 2008 came into force the rules on regulatory capital measurement by the Standardized Approach of Basel II. On 2013 was issued a set of Resolutions and Circulars, aligned with the recommendations of the Basel Committee on Banking Supervision. These rules were repealed by CMN Resolution nº 4,192 and 4,193 which took effect from October 2013, establishing the model for calculating the minimum Regulatory Capital requirements, Tier I and Common Equity Tier I. These Resolutions states that the composition of the Regulatory Capital is done through equity, subordinated debt and hybrid capital instruments. As required by CMN Resolution nº 4,193/2013, the requirement for PR in 2018 was 11.0%, composed of 8.625% of Reference Equity Minimum plus 1.875% of Capital Conservation Additional. Considering this additional, PR Level I increased to 8.375% and Minimum Principal Capital to 6.875%. For the base year 2019, the PR requirement remains at 10.5%, including 8.0% of Minimum of Reference Equity and a further 2.5% of Capital Conservation Additional. The PR Level I reaches 8.5% and the Principal Capital Minimum 7.0%. As a continuation the adoption of the rules established by CMN Resolution nº 4,192/2013, as of January 2015, came into force the Prudential Conglomerate, defined by CMN Resolution nº 4,280/2013.The index is calculated on a consolidated basis based on the information of Consolidated Prudential, as shown below: Financial Conglomerate Thousand of reais 2019 (1) 2018 (1) 2017 (1) Tier I Regulatory Capital 66,481,661 61,476,715 56,386,001 Principal Capital 61,389,509 56,581,518 52,196,893 Supplementary capital 5,092,153 4,895,197 4,189,108 Tier II Regulatory Capital 5,083,808 4,887,175 4,250,447 Regulatory Capital (Tier I and II) 71,565,469 66,363,890 60,636,448 Credit Risk (1) 407,786,238 358,955,592 324,696,458 Market Risk (2) 20,235,208 39,231,773 25,857,109 Operational Risk 47,965,481 42,375,554 32,579,126 Total RWA (3) 475,986,927 440,562,919 383,132,693 Basel I Ratio 13.97 13.95 14.72 Basel Principal Capital 12.90 12.84 13.62 Basel Regulatory Capital 15.04 15.06 15.83 (1) Exposures to credit risk subject to the calculation of the capital requirement using a standardized approach (RWACPAD) are based on the procedures established by Circular Bacen 3,644, dated March 4, 2013 and its subsequent complements through the wording of Circular Bacen 3,174 of August 20, 2014 and Bacen Circular 3,770 of October 29, 2015. (2) Includes portions for market risk exposures subject to variations in rates of foreign currency coupons (RWAjur2), price indexes (RWAjur3) and interest rate (RWAjur1/RWAjur4), the price of commodities (RWAcom), the price of shares classified as trading portfolios (RWAacs), and portions for gold exposure and foreign currency transactions subject to foreign exchange (RWAcam). (3) Risk Weighted Assets. Banco Santander, quarterly discloses Pillar III information relating to risk management, Regulatory Capital and Risk Weighted Assets. A report with further details of the structure and methodology will be disclosed on the website www.ri.santander.com.br/ri. Financial institutions are required to maintain investments in permanent assets compatible with adjusted regulatory capital. Funds invested in permanent assets, calculated on a consolidated basis, are limited to 50% of adjusted regulatory capital, as per prevailing regulation. Banco Santander classifies for said index. The Bank is in compliance with the requirements aforementioned.</t>
  </si>
  <si>
    <t>Interest and similar income [Abstract]</t>
  </si>
  <si>
    <t xml:space="preserve"> 32. Interest and similar income “Interest and similar income” in the consolidated income statement comprises the interest accruing in the year on all financial assets with an implicit or explicit return, calculated by applying the effective interest method, regardless the fair value measurement; and the rectifications of income as a result of hedge accounting. Interest is recognized through its gross value, without deducting any tax withheld at source. The breakdown of the main items of interest and similar charges accrued in 2019, 2018 and 2017 is as follows: Thousand of reais 2019 2018 2017 Cash and balances with the Brazilian Central Bank 3,827,648 5,095,828 5,953,765 Loans and advances - Credit institutions 3,843,798 2,977,670 5,107,355 Loans and advances - Customers 50,406,078 46,471,507 44,507,217 Debt instruments 13,528,096 13,629,167 13,456,802 Pension Plans (Note 22.b) 27,353 - - Other interest 1,208,087 2,304,221 2,393,210 Total 72,841,060 70,478,393 71,418,349 </t>
  </si>
  <si>
    <t>Interest expense and similar charges [Abstract]</t>
  </si>
  <si>
    <t xml:space="preserve">33. Interest expense and similar charges “Interest expense and similar charges” in the consolidated income statement includes the interest accruing in the year on all financial liabilities with an implicit or explicit return, including remuneration in kind, calculated by applying the effective interest method, regardless the fair value measurement; the rectifications of cost as a result of hedge accounting; and the interest cost attributable to pension funds. The breakdown of the main items of interest expense and similar charges accrued in 2019, 2018 and 2017 is as follows: Thousand of reais 2019 2018 2017 Credit institutions deposits 4,866,357 5,367,471 3,782,781 Customer deposits 14,965,958 13,576,866 19,490,807 Marketable debt securities and subordinated liabilities: Marketable debt securities (note 18) 5,138,306 4,606,949 7,901,199 Subordinated liabilities (note 19) - 25,336 52,984 Debt Instruments Eligible to Compose Capital (note 20) 659,715 604,216 495,188 Pension Plans (note 22.b) 342,068 343,137 292,628 Other interest (1) 2,547,549 4,033,076 4,456,273 Total 28,519,953 28,557,051 36,471,860 (1) It is mainly composed of Expenses with Interest on Repo Agreements </t>
  </si>
  <si>
    <t>Income from equity instruments [Abstract]</t>
  </si>
  <si>
    <t xml:space="preserve"> 34. Income from equity instruments “Income from equity instruments” includes the dividends and payments on equity instruments out of profits generated by investees after the acquisition of the equity interest. The breakdown of the balance of this item is as follows: Thousand of reais 2019 2018 2017 Equity instruments classified as: Financial assets held for trading - - 18,458 Financial Assets Measured At Fair Value Through Profit Or Loss 13,398 27,047 - Financial assets - available-for-sale - - 64,662 Financial Assets Measured At Fair Value Through Other Comprehensive Income 5,535 5,576 - Total 18,933 32,623 83,120</t>
  </si>
  <si>
    <t>Fee and commission income [Abstract]</t>
  </si>
  <si>
    <t xml:space="preserve"> 35. Fee and commission income The heading “Fee and commission income” comprises the amount of all fees and commissions accruing in favor of the Bank in the year, except those that form an integral part of the effective interest rate on financial instruments. The breakdown of the balance of this item is as follows: Thousand of reais 2019 2018 2017 Collection and payment services: Bills 1,143,229 1,070,258 970,293 Demand accounts 2,554,559 2,311,925 2,156,384 Cards (Credit and Debit) and Acquiring Services 6,620,708 5,854,503 4,985,306 Checks and other 188,249 169,872 172,718 Orders 720,521 622,405 471,763 Total 11,227,266 10,028,962 8,756,464 Marketing of non-Banking financial products: Investment funds 725,494 717,924 819,748 Insurance 3,120,471 2,975,661 2,414,478 Capitalization plans 829,852 402,859 363,516 Total 4,675,817 4,096,444 3,597,742 Securities services: Securities underwriting and placement 721,793 448,914 513,727 Securities trading 186,847 137,617 114,015 Administration and custody 401,310 41,794 191,987 Asset management 2,291 2,173 2,353 Total 1,312,241 630,497 822,082 Other: Foreign exchange 968,270 934,801 742,676 Financial guarantees 650,241 708,819 672,801 Other fees and commissions 1,558,623 1,328,928 1,223,778 Total 3,177,134 2,972,549 2,639,255 Total 20,392,458 17,728,452 15,815,543 </t>
  </si>
  <si>
    <t>Fee and commission expense [Abstract]</t>
  </si>
  <si>
    <t xml:space="preserve">36. Fee and commission expense Fee and commission expense” shows the amount of all fees and commissions paid or payable in the year, except those that form an integral part of the effective interest rate on financial instruments. The breakdown of the balance of this item is as follows: Thousand of reais 2019 2018 2017 Commissions assigned to third parties (1) 3,639,239 2,364,119 1,975,379 Other fees and commissions 1,040,066 1,232,174 1,118,296 Total 4,679,306 3,596,293 3,093,675 (1) Composed, mainly, by credit cards. </t>
  </si>
  <si>
    <t>Gains or losses on financial assets and liabilities</t>
  </si>
  <si>
    <t>Gains or losses on financial assets and liabilities [Abstract]</t>
  </si>
  <si>
    <t xml:space="preserve">37. Gains or losses on financial assets and liabilities Gains (losses) on financial assets and liabilities (net) includes the amount of the valuation adjustments of financial instruments, except those attributable to interest accrued as a result of application of the effective interest method and to allowances, and the gains or losses derived from the sale and purchase thereof. The breakdown of the balance of this item, by type of instrument, is as follows: Thousand of reais 2019 2018 2017 Financial Assets Held For Trading (1) - - 1,174,111 Financial Assets Measured At Fair Value Through Profit Or Loss 252,253 (138,673) - Financial Assets Measured At Fair Value Through Profit Or Loss Held For Trading (1) 2,391,080 (2,764,859) - Non-Tranding Financial Assets Mandatorily Measured At Fair Value Through Profit Or Loss 11,501 61,239 - Other Financial Assets At Fair Value Through Profit Or Loss (2) - - 30,694 Financial Assets Not Measured At Fair Value Through Profit Or Loss (57,522) (138,104) (122,115) Financial Assets available-for-sale Debt instruments (46,136) (111,750) (156,802) Equity instruments (11,386) (26,354) 34,687 Financial Assets Measured At Fair Value Through Other Comprehensive Income Gains or losses from hedge accounting, net (134,767) 197,595 (113,600) Total 2,462,545 (2,782,802) 969,090 (1) Includes the exchange hedge of the Bank's interest in Cayman (note 24). (2) Includes the net gain arising from transactions involving debt securities, equity instruments and derivatives included in this portfolio, since the Bank manages its risk in these instruments on a global basis. </t>
  </si>
  <si>
    <t>Exchange differences (net) [Abstract]</t>
  </si>
  <si>
    <t xml:space="preserve"> 38. Exchange differences (net) Exchange differences" demonstrate the gains or losses on foreign currency transactions, the differences that arise on translations of monetary items in foreign currencies to the functional currency, and those disclosed on non-monetary assets in foreign currency at the time of their disposal. Thousand of Reais 2019 2018 2017 Revenue with Exchange variations 23,622,963 12,752,765 24,008,382 Expenses with Exchange Variations (26,411,500) (15,559,237) (23,403,326) Total (2,788,537) (2,806,471) 605,056 </t>
  </si>
  <si>
    <t>Other operating income and expenses</t>
  </si>
  <si>
    <t>Other operating income and expenses [Abstract]</t>
  </si>
  <si>
    <t xml:space="preserve">39. Other operating income and expenses The breakdown of "Other operating income (expense)" is as follows: Thousand of reais 2019 2018 2017 Other operating income 591,125 556,715 896,279 Other operating expense (1,351,568) (1,281,764) (1,259,338) Contributions to fund guarantee of credit - FGC (347,276) (330,801) (308,954) Total (1,107,719) (1,055,850) (672,013) </t>
  </si>
  <si>
    <t>Personnel expenses [Abstract]</t>
  </si>
  <si>
    <t xml:space="preserve"> 40. Personnel expenses a) Breakdown The breakdown of “Personnel expenses” is as follows: Thousand of reais 2019 2018 2017 Wages and salaries 5,876,328 5,812,688 5,713,702 Social security costs 1,276,620 1,404,537 1,381,229 Benefits 1,491,485 1,387,078 1,309,314 Defined benefit pension plans (note 22) 10,917 8,939 20,081 Contributions to defined contribution pension plans 131,885 131,388 87,099 Share-based compensation 88,248 58,050 87,293 Training 66,215 62,756 58,338 Other personnel expenses 386,016 340,571 280,222 Total 9,327,714 9,206,007 8,937,278 b) Share-Based Compensation Banco Santander has long-terms compensation plans linked to the market price of the shares. The members of the Executive Board of Banco Santander are eligible for these plans, as well as other members selected by the Board of Directors, whose selection will take into account seniority of the group. For the Board of Directors members in order to be eligible, it is necessary to exercise Executive Board functions. These amounts are recorded under Other liabilities (Note 25) and personnel expenses (Note 40.a). b.1) Local Program Those are the compensation long-term programs and their characteristics. Vesting Period Program Plan Liquidity Type Period of Exercise/Settlement Local Long-Term Incentive Plan - Private Ultra High (1) Money Apr/2017 to Dec/19 In March/2020 and March/2021 Global Global Long-Term - ILP CRDIV - Granted 2015 (2) (3) Santander Global Group Shares 2015 to 2018 In 2019/2020 Local Long-Term Incentive Plan - Technology Santander Brasil Bank Shares Jul/2019 to Jun/2022 In July/2022 Local Long-Term Incentive Plan - Pi Investments Santander Brasil Bank Shares Jan/2019 to Dec/2021 In March/2022 and March/2023 Local Long-Term Incentive Plan - Ben' Santander Brasil Bank Shares Jan/2019 to Dec/2021 In March/2022 and March/2023 (1) It aims at the growth and profitability of the Private business and the recognition of the Participant's contribution. (2) Subject to the achievement of the Santander Group's RTA performance indicator, comparing the Group's evolution in this indicator with that of the main global competitors. (3) The Plans do not cause dilution of the Bank's share capital, since they are paid in shares of Banco Santander Spain. In April 2019, the type of settlement of the Global grant programs 2015 was changed to cash. Fair Value and Parameters for Performance for Actuality Plans Each participant has a target reference in Reais and the exact amount of the bonus will be determined by the measurement of the following performance indicators, with payments made in two installments: the first in March 2020 and the second in March 2021. Indicators - Phase 1 (Reference Value) • BAI of 2017. Indicators - Phase 2 (Calculation of Cash Incentive) • BAI - 50% (Benefit Indicator before Private Ultra High Segment Taxes); • MOL - 25% (Private Ultra High Segment Net Margin Indicator); and • AUM - 25% (Assets Under Management Indicator of Private Ultra High Segment). In December 2018, the provision recorded for the local long-term incentive plan - Private Ultra High was reversed due to the probability of non-compliance with the acquisition condition related to the performance target. Management followed the performance parameter of the plan until December 2019. The amount of the expense with the provision related to this plan recorded in 2017 was R $ 2,935. i. Long-Term Incentive Plan - Technology This is a retention plan for key positions where the participant must remain active during the term of the plan in order to be entitled to receive it. Each executive had a target in Reais, which was converted to Santander Brasil shares (SANB11) at the price of R $ 44,66, which will be delivered in July/2022, with lockup of 1 year. Payment is subject to the application of the Malus/Clawback clauses, which may reduce or cancel the shares to be delivered in the event of non-compliance with internal regulations and exposure to excessive risk. Number of Shares Granted Year Employees Date of Commencement of the Period Date of Expiry of Period ILP Technology 123,158 2019 Executives Jul-19 Jun-22 Delivered shares - 2019 Executives Jul-19 Jun-22 Canceled shares - 2019 Executives Jul-19 Jun-22 Balance Plans on December 31, 2019 123,158 ii. Long-Term Incentive Plan - Pi Investments The agreed values of the ILP for each participant will be obtained based on determination of the achievement of indicators in two moments: 2020 and 2021. Indicators 2020 Indicators 2021 Active Clients - Clients with average monthly balance Active Clients - Clients with average monthly balance Clients Base (AuM) - Distributed volume including balance account Clients Base (AuM) - Distributed volume including balance account Revenue 2020 Revenue 2021 BAI (Indicador de Lucro antes do Imposto) This is a retention plan for key positions where the participant must remain active until the payment date. Payment will be made in SANB11 shares, 50% in March / 2022 and 50% in March / 2023, with lockup of 1 year after each payment and subject to the application of the Malus / Clawback clauses, which may reduce or cancel the shares to be delivered in case of non-compliance with internal regulations and exposure to excessive risks. iii. ILP Ben The agreed values of the ILP for each participant will be obtained based on determination of the achievement of indicators in two moments: 2020 and 2021. Indicators Number of Corporate Clients Number of Personal Clients Number of Accredited Establishments Revenue BAI (Earnings before Tax indicator) This is a retention plan for key positions where the participant must remain active until the payment date. Payment will be made in SANB11 shares, 50% in March / 2022 and 50% in March / 2023, with lockup of 1 year after each payment and subject to the application of the Malus / Clawback clauses, which may reduce or cancel the shares to be delivered in case of non-compliance with internal regulations and exposure to excessive risks. b.2) Global Program In 2019, were not recognized daily pro-rata expenses (2018 - R$5,726 e 2017 - R$4,797), for total plans of the Global Program. b.3) Variable Remuneration based in shares In the long-term incentive plan (deferral), the requirements for payment of future deferred installments of variable remuneration are determined, considering the long-term sustainable financial bases, including the possibility of applying reductions or cancellations depending on the risks assumed and fluctuations of the cost of capital. The Banco Santander variable remuneration plan is divided into 2 programs: (i) Identified Collective and (ii) Unidentified Collective. a) Collective Identified - Participants of the Executive Committee, Statutory Directors and other executives who take significant risks in the Bank and are responsible for the control areas. The deferral will be half in cash, 50% indexed by 100% of CDI and 50% in shares (SANB11). On the exercise ended on December 31, 2019, was recorded loss amounted to R$98,441 (2018 - R$50,896 and 2016 - R$81,838), regarding the provision of the deferral plan in shares. b) Collective Unidentified - managerial employees and other employees of the organization that will be benefited from the deferral plan. The deferred amount will be paid 100% cash, indexed by 100% of CDI. On the year ended on December 31, 2019, there were expense of R$104,068 (2018 - R$74,871 and 2016 - R$124,926). </t>
  </si>
  <si>
    <t>Other general administrative expenses</t>
  </si>
  <si>
    <t>Other general administrative expenses [Abstract]</t>
  </si>
  <si>
    <t>41. Other general administrative expenses a) Breakdown The detail of other general administrative expenses is as follows: Thousand of reais 2019 2018 2017 General maintenance expenses 748,196 1,330,549 1,284,490 Technology maintenance expenses 2,058,619 1,786,416 1,364,720 Advertising 712,855 621,645 617,563 Communications 472,873 457,323 593,272 Per diems and travel expenses 140,016 127,277 106,956 Taxes other than income tax 112,012 88,977 122,570 Surveillance and cash courier services 630,585 617,129 630,466 Insurance premiums 34,778 29,434 27,289 Specialized and technical services 2,172,566 2,089,614 1,901,056 Technical reports 360,990 359,468 370,546 Others specialized and technical services 1,811,577 1,730,146 1,530,510 Other administrative expenses (1) 531,312 437,767 534,935 Total 7,613,812 7,586,131 7,183,317 (1) In December 31, 2019, includes mainly Data Processing Expenses in the balance of R$2.392 (2018 - R$67.724 and 2017 - R$73.664), Service Expenses in the balance of R$2.172 (2018 - revenue of R$26.852 and 2017 - R$87.199), Expenses with Benefit Guarantor Fund - FGB R$53.548 (2018 - R$34.996 and 2017 - R$5.334), Interest on Own Capital R$0 (2018 - R$38.006 and 2017 - R$20.826) and Recovery of Charges and Expenses R$97.426 (2018 - R$92.408 and 2017 - R$89.409). b) Other information The balance of “Technical reports” includes the fees paid by the consolidated companies to their respective auditors, the detail are as follows: Millions of Reais 2019 2018 2017 Audit of the annual financial statements of the companies audited by external audit (1)(2) (constant scope of consolidation) 25.2 19.9 17.5 Audit Related 0.1 0.5 3.9 Others 0.3 0.1 1.3 Total 25.6 20.5 22.7 (1) In 2019, it includes R$ 1.9 million and R$ 1.8 million referring to the audit work for the 2017 and 2018 fiscal year. In 2017, includes R$2.3 million, referred to the audit work of 2016 fiscal year. The approximate value of taxes according to law 12,741/2012 totaled R$3,6 million (2018 - R$2,9 million e 2017 - R$3,7million). Services provided by other audit firms totaled R$1,2 million (2018 - R$1,3 million e 2017 - R$13,2 million).</t>
  </si>
  <si>
    <t>Gains or losses on non financial assets and investments, net</t>
  </si>
  <si>
    <t>Gains or losses on non financial assets and investments, net [Abstract]</t>
  </si>
  <si>
    <t xml:space="preserve">42. Gains or losses on non financial assets and investments, net The breakdown of the balance of this item is as follows: Thousand of reais 2019 2018 2017 Gains 55,709 11,627 1,798 Tangible and intangible assets 55,709 11,627 1,798 Losses (45,063) (37,103) (66,100) Tangible and intangible assets (45,063) (37,103) (13,719) Investments (1) - - (52,381) Total 10,646 (25,476) (64,302) (1) In 2017, includes the amount of R$41,999 related to the sale of BW Guirapá I S.A. </t>
  </si>
  <si>
    <t>Gains (losses) on disposal and expenses of non-current assets held for sale not classified as discontinued operations</t>
  </si>
  <si>
    <t>Gains (losses) on disposal and expenses of non-current assets held for sale not classified as discontinued operations [Abstract]</t>
  </si>
  <si>
    <t>43. Gains (losses) on disposal and expenses of non-current assets held for sale not classified as discontinued operations On December 31, 2019, revenue of R$10 million is mainly comprised of an expense of R$16 million with the constitution of a provision for losses on other values and assets, net of the reversal of the provision for loss of recoverable value of properties, constitution of a provision for losses on other values and assets and revenue of R$34 million resulting from the sale of assets received in the credit recovery processes with customers, and on December 31, 2018, mainly includes R$104 million in revenue from the reversal of provision for loss of recoverable value of properties, constitution of provision for losses on other values and assets and a R$78 million result on the sale of assets received in the credit recovery processes with customers and on December 31, 2017 mainly includes R$272 million of provisions for devaluations on properties, based on appraisal reports prepared by external consultants the specialized.</t>
  </si>
  <si>
    <t>Other disclosures</t>
  </si>
  <si>
    <t>Other disclosures [Abstract]</t>
  </si>
  <si>
    <t>44. Other disclosures a) Guarantees and commitments The Bank provides a variety of guarantees to its clients to improve their credit standing and allow them to compete The following table summarizes at December 31, 2019, 2018 and 2017 all of the guarantees. As required, the “maximum potential amount of future payments” represents the notional amounts that could be considered as a loss if there were a total default by the guaranteed parties, without consideration of possible recoveries from collateral held or pledged, or recoveries under recourse provisions. There is no relationship between these amounts and probable losses on these guarantees. In fact, "maximum potential amount of future payments" significantly exceeds inherent losses. Thousand of reais 2019 2018 2017 Maximum potential amount of future payments Contingent liabilities Guarantees and other sureties 41,870,332 39,081,803 40,729,544 Financial guarantees 29,397,344 27,216,418 37,007,057 Performance guarantees 1,009,367 907,856 486,091 Financial letters of credit 11,387,788 10,860,425 3,110,918 Other 75,833 97,104 125,478 Other contingent exposures 2,442,235 3,178,671 1,915,492 Documentary Credits 2,442,235 3,178,671 1,915,492 Total Contingent Liabilities 44,312,567 42,260,474 42,645,036 Commitments Loan commitments drawable by third parties (1) 125,876,671 122,652,229 106,913,219 Total Commitments 125,876,671 122,652,229 106,913,219 Total 170,189,238 164,912,704 149,558,255 (1) Includes the approved limits and unused overdraft, credit card and others. Financial guarantees are provided to Bank´s clients in respect of their obligations to third parties. The Bank has the right to seek reimbursement from the clients for any amount it shall have to pay under such guarantee. Additionally, the Bank may hold cash or other highly liquid collateral for these guarantees. These guarantees are subject to the same credit evaluation performed on the origination of loans. The Bank´s expectation is that many of these guarantees to expire without the need of cash disbursement in advance. Therefore, in the ordinary course of business, the Bank expects that these guarantees will have virtually no impact on its liquidity. Performance guarantees are issued to guaranteed clients obligations such as to make contractually specified investments, to supply specified products, commodities, or maintenance or warranty services to a third party, completion of projects in accordance with contract terms, etc. Financial standby letters of credit include guarantees of payment of loans, credit facilities, promissory notes and trade acceptances. The Bank always requires collateral to grant this kind of financial guarantees. In Documentary Credits, the Bank acts as a payment intermediary between trading companies located in different countries (import-export transactions). Under a documentary credit transaction, the parties involved deal with the documents rather than the commodities to which the documents may relate. Usually the traded commodities are used as collateral to the transaction and the Bank may provide some credit facilities. Loan commitments draw able by third parties include mostly credit card lines and commercial commitments. Credit card lines are unconditionally cancelable by the issuer. Commercial commitments are mostly 1 year facilities subject to information requirements to be provided by Banks´s clients. The risk criteria followed to issue all kinds of guarantees, financial standby letters of credit, documentary credits and any risks of signature are in general the same as those used for other products of credit risk, and therefore subject to the same admission and monitoring standards. The guarantees granted on behalf of Bank´s clients are subject to the same credit quality review process as any other risk product. On a regular basis, at least once a year, the solvency of the mentioned clients is checked as well as the probability of those guarantees to be executed. In case that any doubt on the client's solvency may arise we create allowances with charge to net income, by the amount of the inherent losses even if there is no claim to us. The provision for losses on the non-recovery guarantees and other securities (Note 9.c) is recorded as "Impairment losses on financial assets (net)” on consolidated income statement and its calculation is described in note 2.i. Additionally, the liability recognized as deferred revenue for the premium received for providing the above guarantees, which is being amortized into income over the life of the related guarantees is R$285,218 (2018 - R$330,018 and 2017 - R$446,143). b) Off-balance funds under management Banco Santander has under its management investment funds for which it does not hold any substantial participation interests and does not act as principal over the funds, and it does not own any shares of such funds. Based on the contractual relationship governing the management of such funds, third parties who hold the participation interests in such funds are those who are exposed to, or have rights, to variable returns and have the ability to affect those returns through power over the fund. Moreover, though Santander Brasil acts as fund manager, in analyzing the fund manager's remuneration regime, the remuneration regime is proportionate to the service rendered, and therefore does not create exposure of such importance to indicate that the fund manager is acting as the principal (Note 2.w). The funds managed by Banco Santander not recorded in the balance sheet are as follows: Thousand of reais 2019 2018 2017 Funds under management 2,034,999 1,896,689 1,747,623 Managed Funds 230,199,261 200,366,261 188,728,634 Total 232,234,260 202,262,950 190,476,257 c) Third-party securities held in custody On December 31, 2019, the Bank held in custody debt securities and equity instruments totaling R$27,283,548 (2018 - R$34,040,742 e 2017 - R$40,459,429) entrusted to it by third parties. d) Residual maturity The breakdown, by maturity, of the balances of certain items in the consolidated balance sheets is as follows: 2019 Thousand of reais On Up to 3 to 1 to 3 to After 5 Total Assets: Cash and balances with the Brazilian Central Bank 6,549,535 13,577,829 - - - - 20,127,364 Debt instruments 7,747,516 1,174,094 22,926,088 45,058,398 35,118,355 61,307,480 173,331,930 Equity instruments - - - - - 2,358,229 2,358,229 Loans and amounts due from credit institutions 69,135,371 1,943,291 21,064,571 14,525,161 2,411,265 153,469 109,233,128 Loans and advances to customer 9,451,762 84,839,695 43,180,508 89,624,089 34,092,967 65,510,459 326,699,480 Derivatives 6,806,370 1,893,308 2,649,730 3,546,082 1,950,678 3,599,566 20,445,734 Total 99,690,554 103,428,217 89,820,897 152,753,730 73,573,265 132,929,202 652,195,865 2019 Thousand of reais On Up to 3 to 1 to 3 to After 5 Total Liabilities: Financial liabilities at amortized cost: Deposits from credit institutions (1) 390,626 16,584,181 49,097,816 25,655,631 4,877,076 2,666,086 99,271,415 Customer deposits (1) 69,048,756 130,872,214 76,244,908 43,395,748 16,923,318 29,654 336,514,597 Marketable debt securities (1) - 10,675,356 695,071 37,268,809 3,900,484 21,162,755 73,702,474 Debt Instruments Eligible to Compose Capital - 170,939 - 10,005,022 - - 10,175,961 Other financial liabilities 10,334 24,360,724 14,509,911 16,678,725 4,717 1,542 55,565,954 Short positions - 4,748,545 1,554,274 1,256,416 3,747,700 12,528,718 23,835,653 Derivatives 6,776,746 4,345,286 406,383 4,696,823 2,502,040 3,702,699 22,429,977 Total 76,226,461 191,757,244 142,508,363 138,957,174 31,955,334 40,091,454 621,496,030 Difference (assets less liabilities) 23,464,093 (88,329,027) (52,687,466) 13,796,556 41,617,931 92,837,748 30,699,835 2018 Thousand of reais On Up to 3 to 1 to 3 to After 5 Total Assets: Cash and balances with the Brazilian Central Bank 31,323,554 392,791 - - - - 31,716,345 Debt instruments 27,402 51,255,820 25,903,428 13,186,253 26,367,903 58,692,609 175,433,415 Equity instruments 839,620 34,420 231,576 - - - 1,105,616 Loans and amounts due from credit institutions 57,528,022 8,449,138 844,658 12,739,730 11,371 34,082 79,607,001 Loans and advances to customer - 111,595,396 75,100,836 63,043,973 21,397,689 29,934,313 301,072,207 Derivatives - 13,815,791 1,240,161 1,114,446 1,074,875 1,118,173 18,363,446 Total 89,718,598 185,543,356 103,320,659 90,084,402 48,851,838 89,779,177 607,298,030 Liabilities: Financial liabilities at amortized cost: Deposits from credit institutions (1) 1,139 55,872,675 18,564,342 19,850,530 2,598,172 2,135,948 99,022,806 Customer deposits (1) 65,241,618 102,942,180 76,987,570 42,399,934 16,624,469 2,029 304,197,800 Marketable debt securities (1) - 11,104,594 26,741,036 22,479,019 5,854,091 8,447,492 74,626,232 Subordinated liabilities 9,885,607 - - - - - 9,885,607 Debt Instruments Eligible to Compose Capital - - - - - 9,779,944 9,779,944 Other financial liabilities 66,265 31,566,995 35,648 18,086,272 - 27,600 49,782,780 Financial liabilities held for trading: Short positions 206,423 - 1,139,847 31,349,407 - - 32,695,677 Derivatives - 7,639,956 7,723,730 1,069,718 604,593 1,428,838 18,466,835 Total 75,401,052 209,126,400 131,192,173 135,234,880 25,681,325 21,821,851 598,457,681 Difference (assets less liabilities) 14,317,546 (23,583,044) (27,871,514) (45,150,478) 23,170,513 67,957,326 8,840,349 2017 Thousand of reais On Up to 3 to 1 to 3 to After 5 Total Assets: Cash and balances with the Brazilian Central Bank 20,642,321 13,482,432 - - - - 34,124,753 Debt instruments 609,220 1,887,278 21,978,394 31,669,850 19,379,308 45,731,067 121,255,117 Equity instruments 66,187 124,304 305,073 842,090 - 292,121 1,629,775 Loans and amounts due from credit institutions 38,137,344 15,235,629 182,721 10,382,061 18,166 1,253,981 65,209,902 Loans and advances to customer 31,065,824 70,301,530 61,286,539 63,375,203 17,796,364 28,594,697 272,420,157 Derivatives - 426,577 1,034,248 9,470,073 4,357,636 1,974,354 17,262,888 Total 90,520,896 101,457,750 84,786,975 115,739,277 41,551,474 77,846,220 511,902,592 Liabilities: Financial liabilities at amortized cost: Deposits from credit institutions (1) 394,396 21,636,392 44,696,680 6,797,838 2,717,941 3,131,438 79,374,685 Customer deposits (1) 64,512,105 103,511,031 48,339,761 42,494,421 17,176,009 8,814 276,042,141 Marketable debt securities (1) - 14,315,305 35,636,549 17,923,372 1,491,866 879,920 70,247,012 Subordinated liabilities - - 519,230 - - - 519,230 Debt Instruments Eligible to Compose Capital - 114,104 - - - 8,322,797 8,436,901 Other financial liabilities 11,710,943 30,985,465 1,537,689 26,638 - - 44,260,735 Financial liabilities held for trading: Short positions - - 466,000 8,960,806 7,476,079 15,905,507 32,808,392 Derivatives - 769,619 975,945 8,244,193 4,239,198 2,448,531 16,677,486 Total 76,617,444 171,331,916 132,171,854 84,447,268 33,101,093 30,697,007 528,366,582 Difference (assets less liabilities) 13,903,452 (69,874,166) (47,384,879) 31,292,009 8,450,381 47,149,213 (16,463,990) (1) Includes obligations which may be subject to early payment, being: demand and time deposits, repurchase agreements with clients, LCI and LCA. e) Equivalent value in Reais of assets and liabilities The main foreign currency balances in the consolidated financial statements, based on the nature of the related items, are as follows: Equivalent Value in Thousand of Reais 2019 2018 2017 Assets Liabilities Assets Liabilities Assets Liabilities Cash and reserves at the Central Bank of Brazil 15,359,225 - 6,947,282 - 126,022 - Financial asset/liabilities for trading - - - - 626,101 2,982,336 Financial ssets/liabilities measured at fair value through profit or loss held for trading 3,349,879 3,210,360 1,211,296 101,833 - - Available-for-sale financial assets - - - - 11,665,952 - Financial assets measured at fair value through other comprehensive income 20,386,034 - 7,049,727 - - - Loans and receivables - - - - 18,703,454 - Financial assets/liabilities measured at amortized cost 68,996,884 44,140,284 17,912,203 35,567,194 - 36,306,000 Total 108,092,022 47,350,644 33,120,508 35,669,027 31,121,529 39,288,336 f) Other Obligations The Banco Santander rents properties, mainly used for branches, based on a standard contract which may be cancelled at its own criterion and includes the right to opt for renewals and adjustment clauses. The leases are classified as operating leases. The total of the future minimum payments of non-cancellable operating leases is shown below: 2019 2018 2017 Up to 1 Year 651.207 670.553 624.424 Between1 to 5 Years 1.492.289 1.435.970 1.545.101 More than 5 Years 147.125 167.868 288.420 2.290.621 2.274.391 2.457.945 Additionally, Banco Santander has contracts without maturity dates, totaling R$918 (2018 - R$674) monthly rent corresponding to the contracts with this feature. Payment of operating leases recognized as expenses in 2019 fiscal year were R$700,958 (2018 - R$683,011). Monthly rental contracts will be adjusted on an annual basis, as per prevailing legislation, at Índice Geral de Preços do Mercado (IGPM) variation. The lessee is entitled to unilaterally rescind the agreement, at any time, as contractual clauses and legislation. g) Contingent assets On December 31, 2019, 2018 and 2017 no contingent assets were recorded.</t>
  </si>
  <si>
    <t>Business segment reporting</t>
  </si>
  <si>
    <t>Business segment reporting [Abstract]</t>
  </si>
  <si>
    <t xml:space="preserve">45. Business segment reporting In accordance with IFRS 8, an operating segment is a component of an entity: (a) that engages in business activities from which it may earn revenues and incur expenses (including revenues and expenses relating to transactions with other components of the same entity), (b) whose operating results are regularly reviewed by the entity's Management responsible to make decisions about resources to be allocated to the segment and assess its performance, and (c) For which different financial information are available. Based on these guidelines, the Bank has identified the following reportable operating segments: • Commercial Banking, • Global Wholesale Banking, The Bank has two segments, the commercial (except for the Corporate Banking business managed globally using the Global Relationship Model) and the Global Wholesale Banking segment includes the Investment Banking and Markets operations, including departments cash and stock trades. The Bank operates in Brazil and abroad, through the Cayman branch, Luxembourg branch and its subsidiary in Spain, with Brazilian clients and therefore has no geographical segments. The income statements and other significant data are as follows: Thousand of reais 2019 (Condensed) Income Statement Commercial Banking Global Wholesale Banking Total NET INTEREST INCOME 42,043,774 2,277,333 44,321,107 Income from equity instruments 4,864 14,069 18,933 Income from companies accounted for by the equity method 149,488 - 149,488 Net fee and commission income 13,923,272 1,789,880 15,713,152 Gains (losses) on financial assets and liabilities (net) and Exchange differences (net) (1) (1,541,343) 1,215,351 (325,992) Other operating expense (net) (1,069,052) (38,668) (1,107,720) TOTAL INCOME 53,511,003 5,257,965 58,768,968 Personnel expenses (8,554,254) (773,460) (9,327,714) Other administrative expenses (7,139,828) (473,984) (7,613,812) Depreciation and amortization (2,297,010) (94,847) (2,391,857) Provisions (net) (3,668,709) (12,877) (3,681,586) Impairment losses on financial assets (net) (13,423,361) 53,455 (13,369,906) Impairment losses on non-financial assets (net) (73,216) (58,219) (131,435) Other non-financial gains (losses) 20,489 - 20,489 OPERATING PROFIT BEFORE TAX (1) 18,375,114 3,898,033 22,273,147 Currency Hedge (1) 1,264,279 - 1,264,279 ADJUSTED OPERATING INCOME BEFORE TAX (1) 19,639,393 3,898,033 23,537,426 Thousand of reais 2018 (Condensed) Income Statement Commercial Banking Global Wholesale Banking Total NET INTEREST INCOME 39,390,512 2,530,830 41,921,342 Income from equity instruments 9,974 22,649 32,623 Income from companies accounted for by the equity method 65,958 - 65,958 Net fee and commission income 12,537,112 1,595,047 14,132,159 Gains (losses) on financial assets and liabilities (net) and Exchange differences (net) (1) (6,752,093) 1,162,820 (5,589,273) Other operating expense (net) (965,466) (90,384) (1,055,850) TOTAL INCOME 44,285,998 5,220,961 49,506,959 Personnel expenses (8,404,198) (801,809) (9,206,007) Other administrative expenses (7,186,035) (400,096) (7,586,131) Depreciation and amortization (1,637,484) (102,475) (1,739,959) Provisions (net) (1,947,578) (52,026) (1,999,604) Impairment losses on financial assets (net) (12,419,979) (293,456) (12,713,435) Impairment losses on non-financial assets (net) (450,201) (58,109) (508,310) Other non-financial gains (losses) 156,258 - 156,258 OPERATING PROFIT BEFORE TAX (1) 12,396,779 3,512,992 15,909,771 Currency Hedge (1) 5,867,320 - 5,867,320 ADJUSTED OPERATING INCOME BEFORE TAX (1) 18,264,099 3,512,992 21,777,091 Thousand of reais 2017 (Condensed) Income Statement Commercial Banking Global Wholesale Banking Total NET INTEREST INCOME 32,392,239 2,554,250 34,946,489 Income from equity instruments 83,120 - 83,120 Income from companies accounted for by the equity method 71,551 - 71,551 Net fee and commission income 11,261,952 1,459,916 12,721,868 Gains (losses) on financial assets and liabilities (net) and Exchange differences (net) (1) (25,628) 1,599,774 1,574,146 Other operating expense (net) (640,522) (31,491) (672,013) TOTAL INCOME 43,142,712 5,582,449 48,725,161 Personnel expenses (8,166,562) (770,716) (8,937,278) Other administrative expenses (7,011,740) (171,577) (7,183,317) Depreciation and amortization (1,560,465) (101,782) (1,662,247) Provisions (net) (3,190,388) (118,851) (3,309,239) Impairment losses on financial assets (net) (11,232,902) (1,105,398) (12,338,300) Impairment losses on non-financial assets (net) (435,960) (20,751) (456,711) Other non-financial gains (losses) (324,385) - (324,385) OPERATING PROFIT BEFORE TAX (1) 11,220,310 3,293,374 14,513,684 Currency Hedge (1) 809,694 - 809,694 ADJUSTED OPERATING INCOME BEFORE TAX (1) 12,030,004 3,293,374 15,323,378 (1) Includes, in the Commercial Bank, the currency hedge of the investment in dollars (a strategy to mitigate the tax effects and the variation of the exchange rate of offshore investments on net income), the result of which is recorded under " on financial assets and liabilities "fully offset in the line of Taxes. 2019 Other aggregates: Commercial Banking Global Wholesale Banking Total Total assets 677,139,468 85,097,984 762,237,452 Loans and advances to customers 259,644,994 67,054,486 326,699,480 Customer deposits 253,313,187 83,201,410 336,514,597 2018 Other aggregates: Commercial Banking Global Wholesale Banking Total Total assets 646,128,672 77,736,335 723,865,007 Loans and advances to customers 236,792,060 64,280,147 301,072,207 Customer deposits 227,689,079 76,508,721 304,197,800 2017 Other aggregates: Commercial Banking Global Wholesale Banking Total Total assets 580,090,402 65,612,637 645,703,039 Loans and advances to customers 217,539,344 54,880,813 272,420,157 Customer deposits 225,926,433 50,115,708 276,042,141 </t>
  </si>
  <si>
    <t>Related party transactions</t>
  </si>
  <si>
    <t>Related party transactions [Abstract]</t>
  </si>
  <si>
    <t xml:space="preserve">46. Related party transactions The parties related to the Bank are deemed to include, in addition to its subsidiaries, associates and jointly controlled entities, the Bank's key management personnel and the entities over which the key management personnel may exercise significant influence or control. Banco Santander has the Policy on Related Party Transactions approved by the Board of Directors, which aim to ensure that all transactions are made on the policy typified in view the interests of Banco Santander and its stockholders'. The policy defines powers to approve certain transactions by the Board of Directors. The rules laid down are also applied to all employees and directors of Banco Santander and its subsidiaries. The transactions and remuneration of services with related parties are carried out in the ordinary course of business and under commutative conditions, including interest rates, terms and guarantees, and do not involve risks greater than normal collection or present other disadvantages. a) Key-person management compensation The Board of Directors' meeting, held on March 27, 2019 approved, in accordance with the Compensation Committee the maximum global compensation proposal for the directors (Board of Directors and Executive Officers) overall amounting to R$400,000 for the 2019 financial year, covering fixed remuneration, variable and equity-based and other benefits. The proposal was approved by the extraordinary stockholders' meeting (ESM) held on April 26, 2019. i) Long-term benefits The Banco Santander as well as Banco Santander Spain, as other subsidiaries of Santander Group, have long-term compensation programs tied to their share's performance, based on the achievement of goals. ii) Short-term benefits The following table shows the Board of Directors' and Executive Board's: Thousand of reais 2019 2018 2017 Fixed Compensation 89,518 90,580 83,633 Variable Compensation - in cash 70,816 48,526 42,718 Variable Compensation - in shares 80,832 34,155 34,567 Others (1) 46,937 54,494 11,919 Total Short-Term Benefits 288,103 227,755 172,837 Variable Compensation - in cash 92,704 31,797 31,268 Variable Compensation - in shares 102,046 30,060 34,455 Total Long-Term Benefits 194,750 61,857 65,723 Total (2) 482,853 289,612 238,560 (1) In the first half of 2018, the Management of Banco Santander decided to carry out an early initiative, which was practiced by the Bank's liberality. (2) R$310,688 refers to the amount recognized as an expense for the year ended December 31, 2019 (2018 - R$114,588) and R$172,165 refers to deferred expense from previous years approved on each respective year (2018 - R$175,024), by Banco Santander and its subsidiaries to their Directors for the positions they hold at Banco Santander and other companies of the Santander Conglomerate. The amounts related to the Variable and Share-Based Compensation will be paid in the subsequent periods. Additionally, in the exercise ended on December 31, 2019, withholding taxes were collected on management compensation in the amount of R$33,912 (2018 - R$36,356 and 2017 - R$30,713). iii) Contract termination The termination of the employment relationship for non-fulfillment of obligations or voluntarily does not entitle executives to any financial compensation. b) Lending operations Under current law, it is not granted loans or advances involving: I - directors, members of board of directors and audit committee as well as their spouses and relatives up to the second degree; II - individuals or legal entities of Banco Santander, which hold more than 10% of the share capital; III - Legal entities which hold more than 10% of the share capital, Banco Santander and its subsidiaries; and IV - legal entities in which any of the officers, members of the Board of Directors and Audit Committee, as well as their spouses or relatives up to the second degree, hold more than 10% of the share capital. c) Ownership Interest The table below shows the direct interest (common shares and preferred shares) as of December 31, 2019, 2018 and 2017: 2019 Common Preferred Total Shares Common Shares Preferred Shares Total Stockholders' (thousand) Shares (%) (thousand) Shares (%) (thousand) Shares (%) Grupo Empresarial Santander, S.L. (1) 1,107,673 29.0% 1,019,645 27.7% 2,127,318 28.4% Sterrebeeck B.V. (1) 1,809,583 47.4% 1,733,644 47.1% 3,543,227 47.3% Banco Santander, S.A. (1) 521,964 13.7% 519,268 14.1% 1,041,232 13.9% Employees 2,526 0.1% 2,533 0.1% 5,059 0.1% Directors (*) 4,525 0.1% 4,524 0.1% 9,049 0.1% Others 355,722 9.3% 383,519 10.4% 739,241 9.9% Total 3,801,993 99.6% 3,663,133 99.5% 7,465,126 99.6% Treasury shares 16,702 0.4% 16,702 0.5% 33,404 0.4% Total 3,818,695 100.0% 3,679,835 100.0% 7,498,530 100.0% Free Float (2) 358,248 9.4% 386,053 10.5% 744,301 9.9% 2018 Common Preferred Total Shares Common Shares Preferred Shares Total Stockholders' (thousand) Shares (%) (thousand) Shares (%) (thousand) Shares (%) Grupo Empresarial Santander, S.L. (1) 1,107,673 29.0% 1,019,645 27.7% 2,127,318 28.4% Sterrebeeck B.V. (1) 1,809,583 47.4% 1,733,644 47.1% 3,543,227 47.2% Banco Santander, S.A. (1) 521,964 13.7% 519,268 14.1% 1,041,232 13.9% Employees 2,986 0.1% 2,987 0.1% 5,973 0.1% Directors (*) 3,930 0.1% 3,930 0.1% 7,860 0.1% Others 359,242 9.4% 387,045 10.5% 746,287 9.9% Total 3,805,378 99.7% 3,666,519 99.6% 7,471,897 99.6% Treasury shares 13,317 0.3% 13,317 0.4% 26,634 0.4% Total 3,818,695 100.0% 3,679,836 100.0% 7,498,531 100.0% Free Float (2) 362,228 9.5% 390,032 10.6% 752,260 10.0% 2017 Common Preferred Total Shares Common Shares Preferred Shares Total Stockholders' (thousand) Shares (%) (thousand) Shares (%) (thousand) Shares (%) Grupo Empresarial Santander, S.L. (1) 1,107,673 29.0% 1,019,645 27.7% 2,127,318 28.4% Sterrebeeck B.V. (1) 1,809,583 47.4% 1,733,644 47.1% 3,543,227 47.2% Banco Santander, S.A. (1) 521,964 13.6% 519,268 14.1% 1,041,232 13.9% Employees 3,551 0.1% 3,556 0.1% 7,107 0.1% Administrators (*) 4,016 0.1% 4,016 0.1% 8,032 0.1% Others 366,063 9.6% 393,862 10.7% 759,925 10.1% Total 3,812,850 99.8% 3,673,991 99.8% 7,486,841 99.8% Treasury shares 5,845 0.2% 5,845 0.2% 11,690 0.2% Total 3,818,695 100.0% 3,679,836 100.0% 7,498,531 100.0% Free Float (2) 369,614 9.7% 397,418 10.8% 767,032 10.2% (1) Companies of the Santander Spain Group. (2) Composed by Employees, Qatar Holding and other. (*) None of the members of the Board of Directors and the Executive Board holds 1.0% or more of any class of shares. c.1) Qatar Holding LLC's Public Offering On April 11, 2017, Banco Santander in Brazil informed its shareholders and the market in general, in furtherance of the material facts disclosed on March 28, 2017 and April 6, 2017, the settlement of the secondary public offering for the distribution of 80,000,000 units issued by Banco Santander in Brazil and held by Qatar Holding LLC (Selling Shareholder), including in the form of American Depositary Shares (ADSs), having been allocated 22,000,000 Units for the Brazilian offering and 58,000,000 ADSs for the international offering. The price per Unit was set at R$25, resulting on a total amount of R$2 billion. Additionally, the amount of Units of the international offering initially offered was increased by an additional batch of 12,000,000 Units, exclusively in the form of ADSs also held by the Selling Shareholder. d) Related-Party Transactions Santander has a Policy for Related Party Transactions approved by the Board of Directors, which aims to ensure that all transactions typified by the policy to take effect in view of the interests of Banco Santander and its stockholders. The policy defines the power to approve certain transactions by the Board of Directors. The planned rules also apply to all employees and officers of Banco Santander and its subsidiaries. Operations and charges for services with related parties are carried out in the ordinary course of business and under reciprocal conditions, including interest rates, terms and guarantees, and do not entail greater risk than the normal collection or have other disadvantages. Beginning in 2018, transactions and balances with key management personnel are shown. The main transactions and balance are as follows: Thousand of reais 2019 Parent (1) Joint-controlled Other Related-Party (2) Assets 5,294,152 4,387,013 874,668 Financial assets for trading (763,547) - (113,931) Banco Santander, S.A. - Espanha (763,547) - - Real Fundo de Investimento Multimercado Santillana Credito Privado (2) - - (113,931) Loans and other values with credit institutions - Cash and overnight operations in foreign currency 5,896,120 - 70,261 Banco Santander Espanha (3) (4) 5,896,120 - - Banco Santander Totta, S.A. (2) - - 7,921 Bank Zachodni (2) - - 94 Santander UK plc - - 16,701 Banco Santander, S.A. - México (2) - - 45,545 Loans and advances to customers 912 20,367 884,696 Zurich Santander Brasil Seguros e Previdência S.A. (5) - - 814,320 Zurich Santander Brasil Seguros S.A. (5) - - 58,778 Webmotors S.A. - 20,367 - Banco Santander Espanha (1) 912 - - Isban Mexico, S.A. de C.V. - - 122 Gesban Servicios Administrativos Globales, S.L. - - 23 Santander Brasil Gestão de Recursos Ltda - - 169 Key Management Personnel (8) - - 11,284 Loans and other values with credit institutions (1) 86,638 4,365,518 192 Banco Santander - Espanha 86,638 - - Banco RCI Brasil S.A. - 4,365,518 - Santander Global Technology, S.L., SOCI - - 192 Other Assets 74,029 1,128 28,476 Banco Santander - Espanha 74,029 - - Banco RCI Brasil S.A. - 1,128 - Zurich Santander Brasil Seguros e Previdência S.A. - - 28,476 Guarantees and Limits - - 4,974 Key Management Personnel (8) - - 4,974 Liabilities (17,105,753) (169,103) (1,529,828) Deposits of Brazil Central Bank and deposits of credit institutions (42,060) (167,017) (20,571) Banco Santander, S.A. - Espanha (42,060) - - Real Fundo de Investimento Multimercado Santillana Credito Privado (2) - - (20,571) Banco RCI Brasil S.A. - (167,017) - Securities - - (89,074) Key Management Personnel - - (89,074) Customer deposits - (2,086) (1,008,416) Zurich Santander Brasil Seguros e Previdência S.A. (5) - - (199,934) Santander Brasil Gestão de Recursos Ltda - - (332,916) Webmotors S.A. - (2,082) - Santander Securities Services Brasil DTVM S.A. - - (404,427) Santander Brasil Asset (2) - - (16,762) Key Management Personnel - - (36,104) Others - (4) (18,273) Other financial liabilities - Dividends and interest on capital Payable (6,874,602) - (12,226) Banco Santander Espanha (1,067,623) - - Grupo Empresarial Santander, S.L. (1) (2,177,207) - - Sterrebeeck B.V. (1) (3,629,772) - - Banco Madesant - - (1,948) Key Management Personnel (7) - - (10,278) Other Payables (13,130) - (399,541) Banco Santander Espanha (13,130) - - Santander Brasil Asset (2) - - (7,203) Santander Securities Services Brasil DTVM S.A. - - (5,066) Zurich Santander Brasil Seguros e Previdência S.A. (5) - - (21,219) Key Management Personnel - - (357,249) Others - - (8,804) Debt Instruments Eligible to Compose Capital (10,175,961) - - Banco Santander Espanha (10,175,961) - - Thousand of Reais 2018 Parent (1) Joint-controlled Other Related-Party (2) Assets 8,169,537 3,112,734 1,381,770 Financial assets for trading - Derivatives net (72,815) 205,337 266,027 Banco Santander, S.A. - Espanha (72,815) - - Real Fundo de Investimento Multimercado Santillana Credito Privado (2) - - 266,027 Banco RCI Brasil S.A. - 205,337 - Loans and other values with credit institutions - Cash and overnight operations in foreign currency 8,194,590 - 146,988 Banco Santander Espanha (3) (5) 8,194,590 - - Banco Santander Totta, S.A. (2) - - 7,883 Abbey National Treasury Services Plc (2) - - 87,260 Bank Zachodni (2) - - 193 Santander UK plc - - 46,615 Banco Santander, S.A. - México (2) - - 5,037 Loans and advances to customers 347 - 966,462 Zurich Santander Brasil Seguros e Previdência S.A. - - 913,875 Zurich Santander Brasil Seguros S.A. - - 45,851 Banco Santander Espanha (1) 347 - - Isban Mexico, S.A. de C.V. - - 122 Gesban Servicios Administrativos Globales, S.L. - - 23 Santander Brasil Gestão de Recursos Ltda - - 169 Santander Securities Services Brasil Participações S.A. (2) - - 927 Key Management Personnel - - 5,495 Loans and other values with credit institutions (1) 15,143 2,905,947 2,293 Banco Santander - Espanha 15,143 - - Banco RCI Brasil S.A. - 2,905,947 - BHJV Assessoria e Consultoria em Gestão Empresarial LTDA - - 10 Produban Brasil Tecnologia - - 2,091 Santander Global Technology, S.L., SOCI - - 192 Other Assets 32,272 1,450 - Banco Santander Espanha 32,272 - - Banco RCI Brasil S.A. - 1,450 - Liabilities (23,166,005) (38,380) - (2,975,342) Deposits of Brazil Central Bank and deposits of credit institutions (107,084) (36,871) (1,410,619) Banco Santander Espanha (4) (107,084) - - Real Fundo de Investimento Multimercado Santillana Credito Privado (2) - - (1,151,399) Banco Santander Río S.A. (2) - - (259,220) Banco RCI Brasil S.A. - (36,871) - Securities obligations - - (96,133) Key Management Personnel - - (96,133) Customer deposits - (1,509) (1,134,675) Santander Securities Services Brasil Participações S.A. (2) - - (58,968) Zurich Santander Brasil Seguros e Previdência S.A. - - (234,249) Gestora de Inteligência de Crédito - - (190,674) Santander Brasil Gestão de Recursos Ltda - - (126,988) Webmotors S.A. - (1,509) - Santander Securities Services Brasil DTVM S.A. - - (427,209) Santander Brasil Asset (2) - - (18,639) Key Management Personnel - - (37,889) Others - - (40,059) Other financial liabilities - Dividends and interest on capital Payable (3,922,473) - (5,544) Banco Santander Espanha (609,159) - - Grupo Empresarial Santander, S.L. (1) (2) (1,242,259) - - Sterrebeeck B.V. (1) (2) (2,071,055) - - Banco Madesant (2) - - (1,112) Key Management Personnel - - (4,432) Other Payables (9,603) - (424,504) Banco Santander - Espanha (9,603) - - Santander Brasil Asset - - (14,476) Santander Securities Services Brasil DTVM S.A. - - (4,291) Zurich Santander Brasil Seguros e Previdência S.A. - - (16,924) Key Management Personnel - - (381,292) Others - - (7,521) Debt Instruments Eligible to Compose Capital (19,126,845) - - Banco Santander Espanha (19,126,845) - - Thousand of Reais 2017 Parent (1) Joint-controlled Other Related-Party (2) Assets 8,214,739 1,214,312 926,994 Financial assets for trading - Derivatives net (173,065) - (74,873) Banco Santander Espanha (173,065) - - Abbey National Treasury Services Plc (2) - - (71,672) Real Fundo de Investimento Multimercado Santillana Credito Privado (2) - - (3,201) Loans and other values with credit institutions - Cash and overnight operations in foreign currency 8,363,038 - 76,009 Banco Santander Espanha (3) (5) 8,363,038 - - Banco Santander Totta, S.A. (2) - - 2,733 Abbey National Treasury Services Plc (2) - - 71,751 Bank Zachodni (2) - - 177 Banco Santander, S.A. - México (2) - - 1,348 Loans and advances to customers 132 9,661 925,858 Zurich Santander Brasil Seguros e Previdência S.A. - - 925,835 Abbey National Treasury Services Plc (2) - - 23 Banco Santander Espanha (1) 132 - - Webmotors S.A. - 9,661 - Loans and other values with credit institutions (1) 23,896 1,203,032 - Banco Santander Espanha 23,896 - - Banco RCI Brasil S.A. - 1,203,032 - Other Assets 738 1,619 - Banco Santander Espanha 738 - - Banco RCI Brasil S.A. - 1,619 - Liabilities (12,360,383) (57,221) (2,107,677) Deposits of Brazil Central Bank and deposits of credit institutions (387,937) (47,423) (1,862,058) Banco Santander Espanha (4) (387,937) - - Santander Securities Services Brasil DTVM S.A. - - (300,074) Santander Brasil Asset - - (16,766) Real Fundo de Investimento Multimercado Santillana Credito Privado (2) - - (1,543,752) Banco Santander, S.A. - Uruguay (2) - - (1,466) Banco RCI Brasil S.A. - (47,423) - Customer deposits - (9,798) (222,473) ISBAN Brasil S.A. (2) - - (20,893) Santander Securities Services Brasil Participações S.A. (2) - - (71,947) Santander Brasil Tecnologia S.A. (atual denominação da Produban Serviços de Informática S.A.) (2) - - (34,410) Zurich Santander Brasil Seguros e Previdência S.A. - - (55,935) Santander Brasil Gestão de Recursos Ltda - - (32,334) Webmotors S.A. - (9,798) - Others - - (6,954) Other financial liabilities - Dividends and interest on capital Payable (3,992,820) - (1,132) Banco Santander Espanha (620,264) - - Grupo Empresarial Santander, S.L. (1) (2) (1,264,470) - - Sterrebeeck B.V. (1) (2) (2,108,086) - - Banco Madesant (2) - - (1,132) Other Payables (2,050) - (22,014) Banco Santander - Espanha (2,050) - - Santander Brasil Asset - - (69) ISBAN Brasil S.A. (2) - - 237 Produban Servicios Informáticos Generales, S.L. (Produban Espanha) (2) - - (905) Santander Securities Services Brasil DTVM S.A. - - 6,762 Zurich Santander Brasil Seguros e Previdência S.A. - - (27,748) Others - - (291) Debt Instruments Eligible to Compose Capital (7,977,576) - - Banco Santander Espanha (7,977,576) - - (*) All loans and other amounts with related parties were made in the ordinary course of business and on sustainable basis, including interest rates and collateral and did not involve more than the normal risk of collectability or present other unfavorable features. (1) Banco Santander (Brasil) S.A. is indirectly controlled by Banco Santander Spain (note 1-a), through its subsidiary Grupo Empresarial Santander, S.L. and Sterrebeeck B.V. (2) Refers to the Company's subsidiaries (Banco Santander Spain). (3) In December 31, 2019, refers to the cash of R$1,089,578 (2018 - R$1,515,437 e 2017 - R$587,531). (4) On December 31, 2019, include foreign currency investments (overnight applications) due on January 2, 2019 in the amount of R$4,111,489 (2018 - R$6,583,716 e 2017 - R$7,384,335) and interest of 1.53% p.a held at Santander Brasil EFC, Banco Santander Brasil and its Grand Cayman Branch. (5) Significant influence of Banco Santander Espanha. (6) Of the total dividends resolved in 2019, R$13,553 is allocated to the Key Management Personnel, remaining to pay the provisioned amount. (7) The balance with key management personnel refers to operations contracted before the term of the mandates. Thousand of Reais 2019 Parent (1) Joint-controlled Other Related-Party (2) Income (1,458,386) 226,141 1,254,022 Interest and similar income - Loans and amounts due from credit institutions 109,530 218,661 630 Banco Santander Espanha 109,530 - - Banco RCI Brasil S.A. - 218,661 - Key Management Personnel - - 630 Guarantees and Limits - - 24 Key Management Personnel - - 24 Interest expense and similar charges - Customer deposits - (25) (27,433) Santander Brasil Gestão de Recursos Ltda - - (16,387) Gestora de Inteligência de Crédito - - (3,275) Webmotors S.A. - (25) - Key Management Personnel - - (7,747) Others - - (24) Interest expense and similar charges - Deposits from credit institutions (174) (3,375) (96,579) Banco Santander - Espanha (174) - - Banco RCI Brasil S.A. (6) - (3,375) - SAM Brasil Participações - - (37) Real Fundo de Investimento Multimercado Santillana Credito Privado - - (67,821) Santander Securities Services Brasil DTVM S.A. (2) - - (27,595) Santander Asset Management, S.A. SGIIC. - - (1,126) Fee and commission income (expense) 2,310 10,418 2,635,325 Banco Santander - Espanha 2,310 - - Banco RCI Brasil S.A. (6) - 10,201 - Banco Santander International - - 35,294 Webmotors S.A. - 217 - Zurich Santander Brasil Seguros S.A. - - 231,920 Zurich Santander Brasil Seguros e Previdência S.A. - - 2,356,596 Key Management Personnel - - 343 Others - - 11,172 Gains (losses) on financial assets and liabilities (net) and exchange differences (net) (724,169) 462 44,858 Banco Santander, S.A. - Espanha (724,169) - - Real Fundo de Investimento Multimercado Santillana Credito Privado - - (598) Santander Securities Services Brasil DTVM S.A. (2) - - (2,297) Zurich Santander Brasil Seguros e Previdência S.A. - - 43,858 Key Management Personnel - - 168 Others - 462 3,727 Administrative expenses and Amortization (153,332) - (1,283,788) Banco Santander, S.A. - Espanha (153,332) - - ISBAN Chile S.A. - - (28) Aquanima Brasil Ltda. - - (32,032) TECBAN - Tecnologia Bancaria Brasil - - (345,610) Santander Securities Services Brasil DTVM S.A. (2) - - (49,241) Santander Global Technology, S.L., SOCI - - (336,952) Key Management Personnel - - (482,852) Others - - (37,073) Others Administrative expenses - Donation - - (19,015) Fundação Santander - - (1,615) Instituto Escola Brasil - - (1,300) Fundação Sudameris - - (16,100) Debt Instruments Eligible to Compose Capital (692,551) - - Banco Santander Espanha (2)(8) (692,551) - - Thousand of Reais 2018 Parent (1) Joint-controlled Other Related-Party (2) Income (972,799) 192,889 1,323,622 Interest and similar income - Loans and advances to customers 272,500 273,332 1,541 Key Management Personnel - - 461 Interest and similar income - Loans and amounts due from credit institutions 136,250 136,666 1,080 Banco Santander Espanha 136,250 - - Banco RCI Brasil S.A. (6) - 136,666 - Abbey National Treasury Services Plc - - 157 Cibrasec - - 923 Interest expense and similar charges - Customer deposits - (92) (23,146) ISBAN Brasil S.A. - - (90) Santander Brasil Gestão de Recursos Ltda - - (8,329) Santander Cultural - - (36) Gestora de Inteligência de Crédito - - (5,743) Webmotors S.A. - (92) - Santander Brasil Tecnologia S.A. (atual denominação da Produban Serviços de Informática S.A.) - - (215) Key Management Personnel - - (8,707) Others - - (27) Interest expense and similar charges - Deposits from credit institutions (6,889) (5,871) (134,896) Banco Santander - Espanha (6,889) - - Banco RCI Brasil S.A. (6) - (5,871) - Santander Securities Services Brasil Participações S.A. (2) - - (26,378) SAM Brasil Participações - - (47) Real Fundo de Investimento Multimercado Santillana Credito Privado - - (102,928) Santander Securities Services Brasil DTVM S.A. (2) - - (4,442) Santander Asset Management, S.A. SGIIC. - - (1,101) Fee and commission income (expense) 6,213 32,960 2,653,014 Banco Santander - Espanha 6,213 - - Banco RCI Brasil S.A. (6) - 31,981 - Banco Santander International - - 30,789 Webmotors S.A. - 979 - Zurich Santander Brasil Seguros S.A. - - 300,868 Zurich Santander Brasil Seguros e Previdência S.A. - - 2,302,295 Key Management Personnel - - 355 Others - - 18,707 Gains (losses) on financial assets and liabilities (net) and exchange differences (net) (680,903) 29,226 (199,985) Banco Santander, S.A. - Espanha (680,903) - - Real Fundo de Investimento Multimercado Santillana Credito Privado - - (210,324) Abbey National Treasury Services Plc - - (17,726) Santander Securities Services Brasil DTVM S.A. (2) - - 1,312 Zurich Santander Brasil Seguros e Previdência S.A. - - 40,305 Banco RCI Brasil S.A. (6) - 29,226 - Key Management Personnel - - 239 Others - - (13,791) Administrative expenses and Amortization - - (952,432) ISBAN Brasil S.A. - - (14,210) Santander Brasil Tecnologia S.A. (atual denominação da Produban Serviços de Informática S.A.) - - (33,567) ISBAN Chile S.A. - - (24) Aquanima Brasil Ltda. - - (30,021) TECBAN - Tecnologia Bancaria Brasil - - (313,433) Santander Securities Services Brasil DTVM S.A. (2) - - (46,884) Santander Global Technology, S.L., SOCI - - (175,466) Key Management Personnel - - (289,612) Others - - (49,216) Others Administrative expenses - Donation - - (20,013) Santander Cultural - - (2,748) Fundação Santander - - (1,330) Fundação Sudameris - - (15,935) Debt Instruments Eligible to Compose Capital (427,470) - - Banco Santander Espanha (2)(8) (427,470) - - Thousand of Reais 2017 Parent (1) Joint-controlled Other Related-Party (2) Income 389,663 126,781 1,210,444 Interest and similar income - Loans and amounts due from credit institutions 87,217 87,381 1,417 Banco Santander Espanha 87,217 - - Banco RCI Brasil S.A. (6) - 87,381 - Abbey National Treasury Services Plc - - 879 Cibrasec - - 538 Interest expense and similar charges - Customer deposits - (4,486) (41,026) ISBAN Brasil S.A. - - (2,145) Santander Securities Services Brasil Participações S.A. - - (6,190) Santander Brasil Gestão de Recursos Ltda - - (6,636) Santander Securities Services Brasil DTVM S.A - - (24,344) Santander Cultural - - (69) Webmotors S.A. - (4,486) - Santander Brasil Tecnologia S.A. (current name of Produban Serviços de Informática S.A.) - - (1,547) Others - - (95) Interest expense and similar charges - Deposits from credit institutions (13,038) (3,026) (113,569) Banco Santander - Espanha (13,038) - - Banco RCI Brasil S.A. (6) - (3,026) - SAM Brasil Participações - - (95) Real Fundo de Investimento Multimercado Santillana Credito Privado - - (112,211) Santander Asset Management, S.A. SGIIC. - - (1,263) Fee and commission income (expense) (5,099) 14,999 2,453,179 Banco Santander - Espanha (5,099) - - Banco RCI Brasil S.A. (6) - 14,996 - Banco Santander International - - 20,480 Webmotors S.A. - 3 - Zurich Santander Brasil Seguros S.A. - - 295,508 Zurich Santander Brasil Seguros e Previdência S.A. - - 2,134,755 Others - - 2,436 Gains (losses) on financial assets and liabilities (net) and exchange differences (net) 592,919 31,913 (39,534) Banco Santander, S.A. - Espanha 592,919 - - Real Fundo de Investimento Multimercado Santillana Credito Privado - - (79,480) Abbey National Treasury Services Plc - - 23,843 Banco RCI Brasil S.A. (6) - 31,913 - Santander Securities Services Brasil DTVM S.A. - - (26,102) Santander Investment Securities Inc. - - (13,492) Zurich Santander Brasil Seguros e Previdência S.A. - - 52,981 Zurich Santander Brasil Seguros S.A. - - 1,788 Others - - 928 Administrative expenses and Amortization (50,271) - (1,028,750) Banco Santander, S.A. - Espanha (50,271) - - ISBAN Brasil S.A. - - (337,161) Santander Brasil Tecnologia S.A. (atual denominação da Produban Serviços de Informática S.A.) - - (242,191) ISBAN Chile S.A. - - (23) Aquanima Brasil Ltda. - - (25,638) TECBAN - Tecnologia Bancaria Brasil - - (262,046) Produban Servicios Informaticos Generales, S.L. - - (46,494) Ingeniería de Software Bancario, S.L. - - (70,385) Santander Securities Services Brasil DTVM S.A. - - (42,603) Others - - (2,209) Others Administrative expenses - Donation - - (21,273) Santander Cultural - - (3,513) Fundação Santander - - (1,837) Instituto Escola Brasil - - (873) Fundação Sudameris - - (15,050) Debt Instruments Eligible to Compose Capital (222,065) - - Banco Santander Espanha (2)(8) (222,065) - - (1) Banco Santander (Brasil) S.A. is indirectly controlled by Banco Santander Spain, through its subsidiary Grupo Empresarial Santander, S.L. and Sterrebeeck B.V. (2) Refers to the Company's subsidiaries (Banco Santander, S.A .- Spain). (3) Refers the profit on disposal of the company MS Participações. (4) Refers the profit on disposal of the company Santander Brasil Asset Management. (5) Refers the profit on disposal of the company Santander Securities Services Brasil DTVM S.A. </t>
  </si>
  <si>
    <t>Risk management</t>
  </si>
  <si>
    <t>Risk management [Abstract]</t>
  </si>
  <si>
    <t xml:space="preserve"> 47. Risk management Risk management at Banco Santander is based on the following principles: A. Independence of the management activities related to the business; B. Involvement of the Senior Management in decision-making; C. Consensus in the decision making on credit operations between the Risk and Business departments; D. Collegiate decision-making, which includes the branch network, aiming to encourage diversity of opinions and avoiding the attribution of individual decisions; E. The use of statistical tools to estimate default, which includes internal rating, credit scoring and behavior scoring, RORAC (Return on Risk Adjusted Capital), VaR (Value at Risk), economic capital, scenario assessment, among others; F. Global approach, which an integrated treatment of risk factors in the business departments and the concept of economic capital as a consistent metric for risk undertaken and for business management; G. Common management tools H. Organizational structure I. Scopes and responsibilities J. Risk limitation K. Recognition L. Effective information channel M. Maintenance of a medium-low risk profile, and low volatility by: • The portfolio diversification, limiting concentration in clients, groups, sectors, products or geographically speaking; the complexity level of market operations reduction; the analysis of social and environmental risks of businesses and projects financed by the bank; continuous follow up to prevent the portfolios from deteriorating. • Policies and procedures definition that are part of the Regulatory Framework Risk, which regulates the risk activities and processes. They follow the instructions of the Board of Directors, the regulations of the BACEN in order to protect the capital and ensure business' profitability. At Banco Santander, the risk management and control process is structured using as reference the framework defined at corporate level and described according to the following phases: I. Adaptation of corporate management frameworks and policies that reflect Banco Santander's risk management principles. Within this regulatory framework, the Corporate Risk Management Framework, regulates the principles and standards governing Banco Santander´s risk activities, based on the corporate organization and a management models, meeting the necessary regulatory requirements for credit management. The organizational model comprises the management map, which defines the risk function and governance, and the regulatory framework itself. II. Identification of risks through the constant review and monitoring of exposures, the assessment of new products, businesses and deals (singular transactions); III. Risks measurement using methods and models periodically tested. IV. Preparation and distribution of a complete set of reports that are reviewed daily by the heads at all levels of Banco Santander management. V. Implementation of a risk control system which checks, on a daily basis, the degree to which the Bank´s risk profile matches the risk policies approved and the risk limits set. The most noteworthy corporate tools and techniques (aforementioned) already in use at Banco Santander are in different stages of maturity regarding the level of implementation and use in the Bank. For wholesale segment, these techniques are in line with the corporate level development. For local segments, internal ratings and scorings based models, VaR and market risk scenario analysis and stress testing were already embedded in risk management routine while Expected loss, Economic Capital and RORAC have been integrated in risk management. VI. Internal ratings- and scorings-based models which, by assessing the various qualitative and quantitative risk components by client and transaction, making it possible to estimate, firstly, the probability of default and, subsequently, the expected loss, based on Loss Given Default (LGD) estimates. VII. Economic capital, as a homogeneous measurement of the assumed risk and the basis for the measurement of the performance management. VIII. RORAC, used both as a transaction pricing tool in the whole sale segment (more precisely in global ranking and markets - bottom-up approach) as for in the analysis of portfolios and units (top-down approach). IX. VaR, which is used for controlling and setting the market risk limits for the various treasury portfolios. X. Scenario analysis and stress testing to supplement the analysis market and credit risk in order to assess the impact of alternative scenarios, even over provisions and capital. a) Corporate Governance of the Risk Function The structure of Banco Santander's Risk Committee is defined while respecting local legal and regulatory environment. Its main responsibilities are: A. Integrate and adapt the Bank's risk to local level, further than the risk management strategy, tolerance level and predisposition to the risk, previously approved by the executive committee and board of directors, all matched with corporate standards of Banco Santander Spain; B. Approve the proposals, operations and limits of clients and portfolio; C. Regularly monitor all the risks inherent to the business, proving if your profile is adequate to what was established in the risk appetite. D. Authorize the use of management tools and local risk models and being aware of the result of their internal validation. E. Keeping updated, assessing and monitoring any observations and recommendations periodically formulated by the supervisory authorities regarding their functions. The organizational structure of the executive vice-presidency consists of areas which are responsible for credit risk management, market and structural, model risk management and non-financial risks. The credit risk management structure is composed by directors who act from the point of view of retail and wholesale portfolios management. A specific area has the mission to consolidate the portfolios and their respective risks, supporting the management with the integrated risk vision, as well as the Group's headquarters in Spain. There is an area responsible for the attendance to regulators, external and internal auditors. It has a department called ERM-Enterprise Risk Management, which includes a set of transverse functions of all risk factors necessary for an adequate risk management.. This structure includes the areas of Methodology &amp; Basel Project (model development and parameterization); Decision engines; Credit Risk Control; Risk Control and Performance; Integrated Management and Relationship with Supervisors (covering Risk Culture); and Local Provision &amp; IFRS9. Further details of the structure, methodologies and control system related to risk management is described in the report available on the website www.santander.com.br. b) Credit Risk b.1) Introduction to the treatment of credit risk The Credit Risk Management provides subsidies to define strategies as risk appetite, to establish limits, including exposure analysis and trends as well as the effectiveness of the credit policy. The goal is to maintain a risk profile and adequate minimum profitability to offset the estimated default, both client and portfolio, as defined by the Executive Committee and Board of Directors. Additionally, it is responsible for the risk management systems applied in the identification, measurement, control and reduction of exposure to risk in individual or clustered by similar operations. The Risk Management is specialized according to each clients' characteristics, being segregated between individual clients (with the accompanied of dedicated analysts) and customers with similar characteristics (standardized). • Individualized management: It is performed by a defined risk analyst, which prepares the analysis, and forwards it to the Risk Committee and monitors the client's progress. It covers the Wholesale segment clients (Corporate and GB&amp;M), Retail (Companies 3 and Governments, Institutions and Universities); • Standardized management: Aimed at individuals and companies not classified as individualized clients. Based on automated models of decision-making and internal risk assessment, complemented by commercial heave and analysts specialized teams to handle exceptions. Macroeconomic aspects and market conditions, sectored and geographical concentration, as well as client profiling and economic prospects are also evaluated and considered in the appropriate measuring of credit risk. b.2) Measures and measurement tools Rating tools The Bank uses proprietary internal rating models to measure the credit quality of a given customer or transaction. Each rating relates to a certain probability of default or non-payment, determined on the basis of the customer's historical experience, to predict default. Rating/Scores models are used in the Bank's loan approval and risk monitoring process. The classification of loans into different categories is made according to the analysis of economic and financial situation of the client and any other registratered information updated frequently. New modes of operation are subject to credit risk evaluation, verification and adaptation to the controls adopted by the Bank. Ratings assigned to customers are reviewed periodically to include any new financial information available and the experience in the Banking relationship. The frequency of the reviews is increased in case of customers that reach certain levels in the automatic warning systems and of customers classified as requiring special monitoring. The own rating tools are monitored and reviewed to qualifications by them awarded are progressively enhanced. Credit risk parameters The estimative of the risk parameters Probability of Default (PD) and Loss Given Default (LGD) are based on internal experience, i.e. on default observations and on the experience in defaulted loan recoveries during a defined credit cycle. For low risk portfolios, such as banks, sovereign risk or global wholesale clients, the parameters are based on CDS market data and with global broadness, using Group Santander´s world presence. For the other portfolios, parameter estimative are based on the Bank's internal experience. In addition to the Probability of Default (PD), the Bank is managing its credit portfolio, seeking to make loans to borrowers that have higher volumes of guarantees associated with the operations and also works constantly on strengthening its credit recovery department. These and other actions combined, are responsible for ensuring the adequacy of LGD parameters (Loss Given Default, the loss resulting from the borrower's default event to honor the principal and/or interest payments). LGD calculation is based on net losses of non-performing loans, considering the guarantees associated with the transaction, revenues and expenses related to the recovery process and also the timing default. Besides that, the Loss identification period, or “LIP,” is also considered in the estimation of the risk parameters that is represented by the time period between the occurrence of a loss event and the identification of an objective evidence of this loss. In other words, it represents the time horizon from the credit loss occurrence until the effective confirmation of such loss. The Bank use proprietary internal rating models to measure the credit quality of a given client or transaction. Each rating relates to a certain probability of default or non-payment, determined on the basis of the client's history, with the exception of certain portfolios classified as “low default portfolios”. These ratings and models are used in loan approval and risk monitoring processes. The table shown in note 9.b shows the portfolio by the internal risk rating levels and their probability of default. Thousand of reais 2019 2018 2017 By maturity Less than 1 Year 186,196,849 186,373,511 174,247,968 Between 1 and 5 years 117,841,564 99,309,551 82,513,030 More than 5 years 43,218,247 36,250,128 31,068,215 Loans and advances to customers, gross 347,256,660 321,933,190 287,829,213 By internal classification of risk Low 257,133,115 240,440,294 226,098,497 Medium-low 56,549,196 50,485,682 33,635,378 Medium 11,754,806 11,967,262 10,423,293 Medium-High 8,512,386 7,722,198 8,215,024 High 13,307,156 11,317,754 9,457,021 Loans and advances to customers, gross 347,256,660 321,933,190 287,829,213 To the portfolios which the Bank presents limited historic data, reference external information are used to complement internal available data. The portfolios for which reference external information represent significant data to measure the expected credit losses are present below. 2019 Probability of default Default loss Exposure Commercial and industrial 145,387,439 7% 40% Real Estate Credit - construction 39,720,713 3% 10% Individual loans 160,036,668 10% 64% Leasing 2,111,840 2% 41% The exposure above are related to the credit operations. The Bank understands that the exposure related to the avals and sureties and other financial assets at amortized cost have low risk. b.3) Observed loss: measures of credit cost The Bank periodically estimate losses related to credit risk and then we compare those estimates with actual losses of the month. Periodically conduct tests in order to monitor and maintain control over credit risk. To complement the use of admission and rating, the Bank use other measures that supports the prudent and effective management of credit risk, based on the loss observed. The cost of credit is measured by the sum of credit losses and to the average loans portfolio of the same year. b.4) Credit risk cycle Banco Santander has a global view of its credit portfolio throughout the various phases of the risk cycle, with a level of detail that allows us to evaluate the current situation of risk and any movements. This mapping is followed by the Board of Directors and the Executive Committee of the bank that no only sets policies and risk procedures, limits and delegates responsibilities. It also approves and supervises the activities of the area. The risk management process consists of identifying, measuring, analyzing, controlling, negotiating and deciding on, as appropriate, the risks incurred in the Bank's operations and companies of the conglomerate. The risk cycle comprises three different phases: • Pre-sale: this phase includes the risk planning and setting targets, determination of the Bank's risk appetite, approval of new products, risk analysis and credit rating process, and limit setting. • Sale: this is the decision-making phase for both pre-classified and specific transactions. • Post-sale: this phase comprises the risk monitoring, measurement and control processes and the recovery process. Planning and setting risk limits Risk limit setting is a dynamic process conducted by assessing business proposals and its risk profile. This process is defined through the risk appetite approved by the Bank's Management and the units. In the case of individualized risks, the most basic level is the customer, for which individual limits are set. For SCIB clients, a pre-classification model is used based on a system of measurement and monitoring of economic capital. In relation to the Corporate segment, the operational limit model is used in maximum nominal credit amounts. To the risks of customers with standardized management, the limits of the portfolios are planned using credit management programs (SGP) agreed document for the areas of business and risks, and approved by the Executive Committee. This document contains the results expected for the business in terms of risk and return, beyond the limits which govern the activity and risk management. This client group has a more automated treatment in risks. Risk analysis and rating process Risk analysis is a pre-requisite for the approval of loans to clients by the Bank. This analysis consists of examining the counterparty's ability on meeting its contractual obligations to the Banco Santander, which involves analyzing the client's credit quality, its risk transactions, solvency, and sustainability of business and the return to be obtained in view of the risk assumed. The risk analysis is conducted annually, at least, and can be held shortly when client profile indicates (through systems with centralized alerts, managers visits to clients or specific credit analysis), or when operations are not covered by pre-classification. Decision-Making on Operations The process of decision making on operations aims to analyze and adopt adopt in accordance with pre-established policies, taking into account risk appetite and any elements of the operation that are important in assessing risk and return. The Banco Santander uses, among others, the RORAC methodology (profitability on risk-adjusted capital), for risk analysis and pricing in the decision-making process on transactions and deals. Risk monitoring and control The preventive detection of the operation's credit quality is from the commercial manager responsibility in conjunction with the risk analyst. Additionally, the risk monitoring is made through a permanent observation process in order to anticipate the identification of incidents which can occur in the evolution of the operations, clients and environment. This monitoring process may result in the client's classification in SCAN. This is a system which allows the differentiation of the management level and the action to be taken case-by-case. Risk control function The control function is performed by assessing risks from various complementary perspectives, the main pillars are the control by geographical location, business area, management model, product and process, facilitating thus the detection of specific areas requiring measures for which decisions should be taken. To obtain an overview of the bank's loan portfolio over the various phases of the credit cycle, with a level of detail that allows the assessment of the current risk situation and any movements. Any changes in the Bank's risk exposure are controlled periodically. The impacts of these changes in certain future situations, both of an exogenous nature and those arising from strategic decisions, are assessed in order to establish measures that place the profile and amount of the loss portfolio within the parameters set by Executive Commission. b.5) Credit recovery "Strategies and action channels are defined according to the days of past due loans and the amounts, that result in a Map of Responsibilities and always look as the first alternative, the client's recovery. The Bank uses tools as behavioral scoring to study the collection performance of certain groups, in order to reduce costs and increase recoveries. These models seek to measure the probability of clients becoming overdue adjusting collection efforts so that clients less likely to recover, receive timely actions. In cases the payments is most likely to happen, the focus is given in maintaining a healthy relationship with clients. All clients with severe or rescheduled credits delays values have internal restrictions. Clients with high risk index have a model of recovery, with a commercial follow-up and a recovery specialist. b.6) Credit risk from other perspective Certain areas and specific views of credit risk deserve a specialist's attention, complementary to global risk management. Concentration risk Concentration risk is an essential factor to be analyzed in the area of credit risk management. The Bank constantly monitors the degree of concentration of its credit risk portfolios, by economic sector, geographical area/country, product and client group. The risk committee establishes the risk policies and reviews the exposure limits required to ensure adequate management of credit risk portfolio concentration. From the sectorial standpoint, the distribution of the corporate portfolio is adequately diversified. The Bank's Risk Area works closely with the Finance Area in the active management of credit portfolios, which includes reducing the concentration of exposures through several techniques, such as the arrangement of guarantees to mitigate the companies risk, credit derivatives for hedge purposes or the performance of securitization transactions, in order to optimize the risk/return ratio of the total portfolio. Credit risk from financial market operations This heading includes the credit risk arising in treasury operations with clients, mainly credit institutions. These operations are performed both via money market financing products with different financial institutions and via derivative instruments arranged for the purpose of serving our clients. Risk control is performed using an integrated system that enables the Bank to know the unused exposure limit with respect to any counterparty, any product and maturity and at any Bank unit. Credit risk is measured at its current market value and its potential value (exposure value considering the future variation in the underlying market factors). Therefore, the equivalent credit risk (CRE) is defined as the sum of net replacement value plus the maximum potential value of the contracts in the future. Environmental risk The Banco Santander's Social and Environmental Responsibility Policy (PRSA), which follows the guidelines of CMN Resolution 3232/2014 and the SARB Regulation Nº. 14 of Febraban, establishes guidelines and consolidates specific policies for socio-environmental practices in business and in relationships with stakeholders. These practices include the management of socio-environmental risks, impacts and opportunities related to topics such as adequacy in credit granting and use, supplier management and socio-environmental risk analysis, which is carried out through the analysis of clients' socio-environmental practices. and Varejo, of the Corporate segment 3 (one of the Corporate Retail segments of the Bank), which have limits or credit risk above R $ 5 million and which are part of the 14 socio-environmental care sectors. In this case, the socio-environmental risk is analyzed in order to mitigate the issues of operational risk, capital risk, credit risk and reputational risk. Since 2009, Santander has been a signatory to the Equator Principles and this set of guidelines is used to mitigate socio-environmental risks in the financing of large projects. The commitments assumed in the PRSA are detailed in other Bank policies, such as the Anti-Corruption Policy, Supplier Relationships and Homologation Policies and Social and Environmental Risk Policies, as well as the Private Social Investment Policy, which aims to guide the strategy in this area. and to present guidelines for social programs that strengthen this strategy. b.7) Credit Management - Main changes The involvement of senior management in decision making (held collectively at our Committees), besides independence Risks relating to the business, allow more assertive decisions and credit risk reduction. The analysis of credit for projects and companies in the Wholesale segment, continue to integrate opinions of our area of Environmental Risk. Below is a table showing the evolution of the main credit indicators. 2019 2018 2017 Credit risk exposure - customers (Thousand of Reais) 391,569,227 364,193,664 330,474,249 Loans and advances to customers, gross (note 9) 347,256,660 321,933,190 287,829,213 Contingent Liabilities - Guarantees and other sureties (note 44.a) 44,312,567 42,260,474 42,645,036 Non-performing loans ratio (%) - unaudited 6.75% 6.98% 6.65% Impairment coverage ratio (%) - unaudited 96.58% 102.42% 95.39% Specific credit loss provisions, net of RAWO (*) (Thousand of Reais) - unaudited 22,625,750 22,969,315 18,261,638 Cost of credit (% of risk) - unaudited 3.93% 3.90% 3.98% Data prepared on the basis of management criteria and the accounting criteria of the controller unit. (*) RAWO = Recoveries of Assets Derecognized. The Bank incorporates information about the future both in its assessment if the credit risk of an instrument has increased substantially since the initial recognition and in its measurement of the expected credit losses. Based on guidance from its internal committees and economic experts and considering a range of actual and anticipated external information, the Bank develops a base scenario as well as other possible scenarios. This process involves the projection of two or more additional economic scenarios and considers the respective probabilities of each result. External information includes economic data and forecasts published by government agencies and monetary authorities and selected private sector analysts and academics. The base case represents the most likely result and is in line with the information used by the Bank for other purposes, such as strategic planning and budgeting. The other scenarios represent more optimistic and pessimistic results. Periodically, the Bank conducts more extreme stress tests to adjust its determination of these other representative scenarios. Below are the assets with excess or insufficiency of guarantees: 12/31/2019 In Reais Million Over-collateralized assets Under-collateralized assets Carrying value of the assets Fair value of collateral % collateral coverage Carrying value of the assets Fair value of collateral % collateral coverage Individuals (1) 53,899 150,853 280% 2,762 2,592 94% Mortgages 39,016 84,862 218% 3 3 86% Very small, small and middle-market companies, corporates and foreign loans (2) 34,008 116,236 342% 33,140 26,587 80% Total 126,923 351,951 277% 35,905 29,182 81% (1) Vehicles and others loans. (2) Cayman and Luxemburgo. Unsecured loans: 195,765. The Bank identified and documented the main determinants of credit risk and credit losses for each portfolio of financial instruments and, using a historical data analysis, estimated the relationships between macroeconomic variables and credit risks and credit losses. 2019 Unemployment rates 11.9% Interest Rates 4.5% increase in GDP 1.2% The expected relation between key-indicators and default rates and several financial assets losses were predicted based on the historic analysis data of recent years. c) Market Risk Market risk is the exposure to risks such as interest rates, exchange rates, prices of goods, prices in the stock market and others values, according to the type of product, volume of operations, term and conditions of the agreement and underlying volatility. The Bank operates according to global policies, within the Group's risk tolerance level, aligned with the objectives in Brazil and in the world. With this purpose, it has developed its own Risk Management model, according to the following principles: · Functional independence; · Executive capacity sustained by knowledge and proximity with the client; · Global reach of the function (different types of risks); · Collective decision-making, that evaluates a variety of possible scenarios and do not compromise the results with individual decision (including Brazil Executive Risk Committee - Comitê Executivo de Riscos Brasil). This Comitee delimits and approves the operations. The Asset and Liabilities Committee, which responds for the capital management and structural risks, including country-risk, liquidity and interest rates. · Management and improvement of the equation risk/return; and · Methodologies for risk management, such as Value at Risk - VaR (historical simulation of 521 days with a confidence level of 99% and time horizon of one day), scenarios, financial margin sensibility, equity value and contingency plan. The Market Risks structure is part of the Vice Presidency of Credit and Market Risks, an independent area that applies risk policies taking into consideration the guidelines of the Board of Directors and the Risks Division of Santander in Spain. c.1) Activities subject to market risk The measurement, control and monitoring of the market risk area comprises all operations in which net worth risk is assumed. This risk arises from changes in the risk factors -interest rate, exchange rate, equities, commodity prices and the volatility thereof- and from the solvency and liquidity risk of the various products and markets in which the Bank operates. The activities are segmented by risk type as follows: I. Trading: this item includes financial services for clients, trading operations and positioning mainly in fixed-income, equity , foreign currency products and shares. II. Balance sheets management: A risk management assessment aims to give stability to interest income from the commercial and economic value of the Bank, maintaining adequate levels of liquidity and solvency. The risk is measured by the balance sheets exposure to movements in interest rates and level of liquidity. III. Structural risks: · Structural foreign currency risk/hedges of results: foreign currency risk arising from the currency in which investments in consolidable and non-consolidable companies are made (structural exchange rate). This item also includes the positions taken to hedge the foreign currency risk on future results generated in currencies other than the Real (hedges of results). · Structural equities risk: this item includes equity investments in non-consolidated financial and non-financial companies that give rise to equities risk. The Financial Management area is responsible for the balance sheet management risk and structural risks through the application of uniform methodologies adapted to the situation of each market in which the Bank operates. Thus, in the convertible currencies area, Financial Management directly manages the Parent's risks and coordinates the management of the other units operating in these currencies. Decisions affecting the management of these risks are taken through the ALCO (Asset Liability Control committees) in the respective countries. The Financial Management goal is to ensure the stability and recurring nature of both the net interest margin of the commercial activity and the Bank's economic value, whilst maintaining adequate liquidity and solvency levels. Each of these activities is measured and analyzed using different tools in order to reflect their risk profiles as accurately as possible. Interest rate Risk The following table aggregates by product the cash flows of the operations of our perimeter of companies that have interest income. The transactions are presented by the book balance at the closing date of the years 2019, 2018 and 2017. It is not associated with the risk management of changes in interest rates or indexer mismatches, which is done by monitoring metrics of market. However, it allows to evaluate the concentrations of term and possible risks and below it, the balances of the same products are presented at the redemption value at maturity, except for the line dealing with receivables and obligations linked to derivative contracts. 2019 Position of accounts subject to interest rate risk In millions of Reais 0 to 30 days 31 to 180 days 181 to 365 days 1 to 5 years Above 5 years Total Interest-earning assets: Financial assets measured at fair value through profit or loss 3,891 1,091 737 8,444 4,446 18,609 Debt instruments - 3 140 188 889 1,220 Equity instruments 171 - - - - 171 Trading derivatives 3,720 1,088 597 8,256 3,557 17,218 Other Financial Assets At Fair Value Through Profit Or Loss 4,261 802 3,981 16,737 7,075 32,856 Debt instruments 2,232 802 3,981 16,737 7,075 30,827 Equity instruments 2,029 - - - - 2,029 Investments Held to Maturity 98 96 280 3,679 3,981 8,134 Reserves from Brazilian Central Bank 69,663 - - - - 69,663 Financial Assets Measured at Amortized Cost 28,416 75,794 51,603 112,467 54,815 323,095 Total 106,329 77,783 56,601 141,327 70,317 452,357 Interest-bearing liabilities: Customer Deposits and Credit Institutions 224,610 62,181 69,277 70,882 2,556 429,506 Subordinated debts - - - 10,077 - 10,077 Marketable debt securities 3,677 25,781 19,125 28,134 3,475 80,192 Trading derivatives 4,597 1,621 1,074 9,119 3,828 20,239 Short positions 23,501 - - - - 23,501 Total 256,385 89,583 89,476 118,212 9,859 563,515 2018 Position of accounts subject to interest rate risk In millions of Reais 0 to 30 days 31 to 180 days 181 to 365 days 1 to 5 years Above 5 years Total Interest-earning assets: Financial assets measured at fair value through profit or loss 8,193 6,155 12,013 67,606 25,964 119,931 Debt instruments 5,359 5,192 8,294 58,363 23,460 100,668 Equity instruments 807 - - - - 807 Trading derivatives 2,027 963 3,719 9,243 2,504 18,456 Other Financial Assets At Fair Value Through Profit Or Loss 677 9,091 368 16,702 3,577 30,415 Debt instruments 379 9,091 368 16,702 3,577 30,117 Equity instruments 298 - - - - 298 Investments Held to Maturity 24 521 89 3,6</t>
  </si>
  <si>
    <t>Subsequent Events</t>
  </si>
  <si>
    <t>Subsequent Events [Abstract]</t>
  </si>
  <si>
    <t>48. Subsequent Events a) Acquisition of the remaining 40% of non-controlling interest held by Bosan Participações in Banco Olé Consignado On January 31, 2020, Santander Brasil and the shareholders of Bosan Participações S.A. (holding company whose single asset are the shares representing 40% of the corporate capital of Banco Olé) have entered into the definitive agreements and performed the closing acts related to the purchase and sale of all shares issued by Bosan, upon transferring Bosan's shares to Santander Brasil and the payment to the sellers of the total price of R$ 1,608,772,783.47. As a result, Santander Brasil became, directly and indirectly, the holder of all shares issued by Banco Olé. In addition, on January 30, 2020, the name of Banco Olé was changed from Banco Olé Bonsucesso Consignado S.A. to Banco Olé Cosignado S.A. b) Sale of equity stake in Super Pagamentos e Administração de Meios Eletrônicos S.A. On February 28, 2020, the Bank sold to Superdigital Holding Company, S.L., a company indirectly controlled by Santander Spain, its entire equity interest in Super Pagamentos e Administração de Meios Eletrônicos S.A. (“Superdigital”). The Bank received consideration of R$270 million for its interest in Superdigital. As a result, the Bank is no longer a shareholder of Superdigital.</t>
  </si>
  <si>
    <t>APPENDIX I, II</t>
  </si>
  <si>
    <t>APPENDIX I, II [Abstract]</t>
  </si>
  <si>
    <t xml:space="preserve">49. APPENDIX I, II APPENDIX I - RECONCILIATION OF STOCKHOLDERS' EQUITY AND NET INCOME - BRGAAP vs IFRS The table below presents a conciliation of stockholders' equity and net income attributed to the parent between standards adopted in Brazil (BRGAAP) and IFRS, with the conceptual description of the main adjustments: Thousand of Reais Note 2019 2018 2017 Stockholders' equity attributed under to the Parent Brazilian GAAP 69,773,232 65,233,743 59,499,954 IFRS adjustments, net of taxes, when applicable: Reclassification of financial instruments at fair value through profit or loss i 8,767 8,344 18,301 j - - 34,818 Reclassification of fair value through other comprehensive income k 73,431 72,980 - Impairment of loans and receivables a - - (71,091) Impairment of financial assets measured at amortized cost a (23,589) (1,483,043) - Remensurations, Debt instruments, due to reclassifications IFRS 9 - 26,274 - Category transfers - IAS 39 b - - 351,132 Category transfers - IFRS 9 b (206,984) (619) - Deferral of financial fees, commissions and inherent costs under effective interest rate method c 1,197,325 851,629 664,204 Reversal of goodwill amortization d 26,933,892 26,764,529 26,592,852 Realization on purchase price adjustments e 477,366 631,120 702,436 Recognition of fair value in the partial sale in subsidiaries f 112,052 112,052 112,052 Option for Acquisition of Equity Instrument g (1,816,799) (1,323,994) (1,287,240) Goodwill acquisition Santander Services (Santusa) h (239,182) (269,158) (298,978) Tax Credit with realization over 10 years 184,005 322,539 62,539 Others 177,064 119,074 269,728 Stockholders' equity attributed to the parent under IFRS 96,650,580 91,065,470 86,650,707 Non-controlling interest under IFRS 558,581 529,990 436,894 Stockholders' equity (including non-controlling interest) under IFRS 97,209,161 91,595,460 87,087,601 Thousand of Reais Note 2019 2018 2017 Net income attributed to the Parent under Brazilian GAAP 14,180,987 12,166,145 7,996,577 IFRS adjustments, net of taxes, when applicable: Reclassification of financial instruments at fair value through profit or loss i 422 (11,974) 18,775 j - - (46,160) Reclassification of fair value through other comprehensive income k 451 28,419 - Impairment on loans and receivables a - - (195,878) Impairment of financial assets measured at amortized cost a 1,872,553 140,557 - Remensurations, Debt instruments, due to reclassifications IFRS 9 (16,659) (5,360) - Category transfers - IAS 39 b - - (219,829) Category transfers - IFRS 9 b 6,437 (16,195) - Deferral of financial fees, commissions and inherent costs under effective interest rate method c 346,298 187,425 366,484 Reversal of goodwill amortization d 175,257 171,677 1,470,279 Realization on purchase price adjustments e (153,752) (71,316) (76,446) Option to Acquire Own Equity Instrument g - (143,194) (270,240) Goodwill acquisition Santander Services (Santusa) h 29,898 29,820 - Tax credit with realization over 10 years (75,995) 260,000 62,539 Others 41,035 (153,527) (182,037) Net income attributed to the parent under IFRS 16,406,932 12,582,477 8,924,064 Non-controlling interest under IFRS 224,518 217,441 213,984 Net income (including non-controlling interest) under IFRS 16,631,450 12,799,918 9,138,048 a) Impairment on loans and receivables and financial assets measured at amortized cost: In 2019 and 2018, refers to the adjustment resulting from the estimate of the expected loss and losses on the portfolio of loans and receivables subject to impairment, loan commitments to be released and financial guarantee contracts, which was determined based on the criteria described in the accounting practice and compliance in the history of impairment and other circumstances known at the time of the evaluation, in accordance with the guidance provided by IAS 39 and IFRS 9 (in 2017 refer to the resulting adjustment of the estimate of loss incurred in accordance with IAS 39, normative then effective.) "Financial Instruments: Recognition and Measurement". These criteria differ in certain aspects from the criteria adopted by BRGAAP, which use certain regulatory limits defined by the Central Bank (Bacen), in addition to the difference in the scope of calculation of these losses, which for the purposes of IFRS considers assets other than those In the Financial Statements under IFRS, this effect considers the impact related to the provisions of certain debt instruments, which for the purposes of BRGAAP are treated as Securities. b) Categories of financial assets As detailed in the accounting practices note, IFRS9 provides for the definition of the business models associated with each portfolio, as well as the performance of the SPPI test - if the returns of that asset are exclusively principal and interest, for classification in the categories of financial assets. BRGAAP provides for certain differences in the categorization of these financial assets, as well as establishing as an indicator the Management's intention for classification to be made. The criteria for reclassification between categories are also different between the two accounting practices. c) Deferral of financial fees, commissions and other costs under effective interest rate method: Under IFRS, financial fees, commissions and other costs that are integral part of effective interest rate of financial instruments measured at amortized cost are recognized in the income statement over the term of the corresponding contracts. Under BRGAAP these fees and expenses are recognized directly as income when received or paid. d) Reversal of goodwill amortization: Under BRGAAP, goodwill is systematically amortized over a period of up to 10 years, subject to the impairment test at least once a year or in a shorter period, in the event of any additional evidence. Under IFRS, in accordance with IAS 38 “Intangible Assets”, goodwill is not amortized, but instead, is tested for impairment, at least annually, and whenever there is an indication that the goodwill may be impaired. The tax amortization of goodwill of Banco ABN Amro Real SA represents a difference between book and tax basis of a permanent nature and definitive as the possibility of future use of resources to settle a tax liability is considered remote by management, supported by the opinion of expert external advisors. The tax amortization of goodwill is permanent and definitive, and therefore does not apply to the recognition of a deferred tax liability in accordance with IAS 12, on temporary differences. e) Realization on purchase price adjustments: As part of the purchase price allocation in acquisitions of an entity, substantially, in the acquisition of Banco Real, following the requirements of IFRS 3, the Bank has recognized the assets and liabilities of the acquiree to fair value, including identifiable intangible assets with finite lives. Under BRGAAP, in a business combination, the assets and liabilities are kept at their book value. This purchase price adjustment relates substantially to the allocation related to the value of assets in the loan portfolio. The initial recognition of value of the loans at fair value, adjustment to the yield curve of the loan portfolio in comparison to its nominal value, which is recognized by its average realization period. f) Recognition of fair value in the partial disposal of investments in subsidiaries Under IFRS 10 "Consolidated Financial Statements" on partial disposal of a permanent investment when control is lost, the fair value is recognized over the remaining portion is remeasured at its fair value, the effect of this update being recognized in result (Webmotors). Under BRGAAP, this type of operation, ongoing participation is registered by its book value. g) Option for Acquisition of Equity Instrument Within the context of transaction, Banco Santander has granted to the members of Getnet S.A. and Banco Olé Consignado a put option over all shares of Getnet S.A. and Banco Olé Consignado held by them. The overall out in IAS 32, a financial liability was recognized for this commitment, with a specific charge in a heading in stockholders' equity in the amount of R$950 million and R$67 million, respectively. Subsequently, the options have been updated and their effect is recognized in income. On December 19, 2018, Banco Santander and the Minority shareholders of Getnet SA entered into an addendum to the Purchase and Sale Agreement for Shares and Other Covenants of Getnet SA, in which Banco Santander committed to acquire all the shares of the Minority Shareholders, corresponding to 11.5% of the share capital of Getnet SA, for the amount of R$1,431,000. The acquisition was approved by BACEN on February 18, 2019 and concluded on February 25, 2019, so that Banco Santander now holds 100% of the shares representing Getnet SA's share capital. On March 14, 2019, the shareholder minority stake in Banco Olé Bonsucesso Consignado SA formalized its interest in exercising the put option provided for in the Investment Agreement, entered into on July 30, 2014, to sell its 40% stake in Olé Consignado to Banco Santander (Brazil) SA On December 20, 2019, the parties entered into a binding agreement for the acquisition, by Banco Santander, of all the shares issued by Bosan Participações SA, for the total amount of R$1.6 billion, to be paid on the closing date of the Operation. On January 30, 2020, the name of Banco Olé from Banco Olé Bonsucesso Consignado SA was changed to Banco Olé Cosignado SA On January 31, 2020, the Bank and the shareholders of Bosan Participações SA concluded the final agreement and signed the purchase and sale of 100% of the shares issued by Bosan, through the transfer of Bosan's shares to the Bank and payment to sellers in the total amount of R$1,608,772,783.47. As a result, the Bank became, directly and indirectly, the holder of 100% of Banco Olé's shares. h) Santander Serviços goodwill (Santusa) According to the IFRS 3 "Business Combination", when the owner acquires more shares or other equity instruments of an entity already controlled, it shall consider such amount as an equity reduction. According to the BRGAAP this amount shall be registered in the asset as goodwill or discount on the acquisition f the investment, which is the difference between the acquision cost and the equity amount of the shares. i) Reclassification of financial instruments at fair value through profit or loss Under BRGAAP, all loans, financing and deposits are recorded at amortized cost. In IFRS, in accordance with IFRS 9 "Financial Instruments: Recognition and Measurement", financial assets may be measured at fair value and included in the category "Other financial assets at fair value through profit or loss", in order to eliminate or significantly reduce accounting mismatches ( accounting mismatch) of recognition or measurement derived from the measurement of assets or liabilities or from the recognition of gains or losses on these assets / liabilities on a number of bases, which are managed and their performances valued at fair value. Accordingly, the Bank classified loans, financing and deposits that meet these parameters as "fair value through profit or loss", as well as certain debt instruments classified as "available for sale" in BRGAAP. The Bank opted for this classification base in IFRS, since it eliminates an accounting mismatch in the recognition of revenues and expenses. j) Reclassification of available-for-sale financial instruments Under BRGAAP, the Bank accounts for some investments, for example, debt securities initially measured at amortized cost and equity securities at cost. When preparing the 2017 balance sheet, management revised the management strategy for its investments and, in accordance with the premises of Circular 3,068 of the Central Bank of Brazil, the debt securities were reclassified to “trading” category with their value recorded just through the result. According to IFRS, in 2017, the Bank had classified these Investments as available for sale, measuring them at fair value with the effects of this mark being recognized in the "Consolidated statements of comprehensive income", complying with the provisions of IAS 39 "Financial Instruments: Recognition and Measurement ”, which does not allow the reclassification of any financial instrument to the fair value category through profit or loss after initial recognition. k) Reclassification of financial assets measured at fair value through other comprehensive income According to the BRGAAP, the Bank registers some investments, for example, debt instruments initially measured at amortized cost and equity instruments at cost. At the time of this balance sheet, the management reviewed the managing strategy of its investments and according to Bacen Circular 3.068, the debt instruments were reclassified to "trading" measured at fair value with changes in the income statement. According to the IFRS, the Bank is classifying this investments as financial assets measured at fair value through other comprehensive income them at fair value with changes in "other comprehensive income", in line with IAS 9 "Financial Instruments ", which does not allow the reclassification of any financial instrument to fair value with changes in the income statement after the initial recognition. APPENDIX II - STATEMENTS OF VALUE ADDED The following Statements of value added is not required under IFRS but being presented as supplementary information as required by Brazilian Corporate Law for publicly-held companies, and has been derived from the Bank´s consolidated financial statements prepared in accordance with IFRS. 2019 2018 2017 Thousand of Reais Interest and similar income 72,841,060 70,478,393 71,418,349 Net fee and commission income 15,713,152 14,132,159 12,721,868 Impairment losses on financial assets (net) (13,369,905) (12,713,435) (12,338,300) Other income and expense (4,025,384) (6,861,406) (3,043,565) Interest expense and similar charges (28,519,953) (28,557,051) (36,471,860) Third-party input (7,544,695) (7,219,152) (6,728,881) Materials, energy and others (659,656) (544,237) (495,913) Third-party services (6,047,498) (5,572,127) (5,107,077) Impairment of assets (131,435) (508,310) (456,711) Other (706,106) (594,478) (669,180) Gross added value 35,094,275 29,259,508 25,557,611 Retention Depreciation and amortization (2,391,857) (1,739,959) (1,662,247) Added value produced 32,702,418 27,519,549 23,895,364 Added value received from transfer Investments in affiliates and subsidiaries 149,488 65,958 71,551 Added value to distribute 32,851,906 27,585,507 23,966,915 Added value distribution Employee 8,457,212 25.7% 8,185,896 29.7% 7,908,746 33.0% Compensation 5,961,765 5,863,584 5,795,579 Benefits 1,637,099 1,534,560 1,421,910 Government severance indemnity funds for employees - FGTS 502,173 448,699 413,871 Other 356,175 339,053 277,386 Taxes 7,674,704 23.4% 5,813,381 21.1% 6,131,544 25.6% Federal 6,571,450 4,864,176 5,481,969 State 54 224 1,260 Municipal 1,103,200 948,981 648,315 Compensation of third-party capital - rental 88,540 0.3% 786,312 2.9% 788,577 3.3% Remuneration of interest on capital 16,631,450 50.6% 12,799,918 46.4% 9,138,048 38.1% Dividends and interest on capital 10,800,000 6,600,000 6,300,000 Profit Reinvestment 5,606,932 5,982,477 2,624,064 Profit (loss) attributable to non-controlling interests 224,518 217,441 213,984 Total 32,851,906 100.0% 27,585,507 100.0% 23,966,915 100.0% </t>
  </si>
  <si>
    <t>Significant Accounting Policies (Policies)</t>
  </si>
  <si>
    <t>Significant Accounting Policies (Policies) [Abstract]</t>
  </si>
  <si>
    <t>Foreign currency transactions</t>
  </si>
  <si>
    <t xml:space="preserve">2.1 Foreign currency transactions The financial statements are presented in Brazilian Reais, the functional and reporting currency of Banco Santander and its subsidiaries. The assets and liabilities and foreign subsidiary are converted to Real as follows: - Assets and liabilities are translated at the exchange rate at the balance sheets date. - Revenues and expenses are translated at the monthly average exchange rates. - Gain and losses on translation of net investment are recorded in the statement of comprehensive income, in “exchange rate of investees located abroad”. </t>
  </si>
  <si>
    <t xml:space="preserve">2.2 Basis of consolidation i. Subsidiaries “Subsidiaries” are defined as entities over which the Bank has control. Control is based on whether the Bank has: i) power over the investee; ii) exposure, or rights, to variable returns from its involvement with the investee; and iii) the ability to use its power over the investee to affect the amount of the returns, as set forth in the law, the Bylaws or agreement. Consolidation of a subsidiary begins when the Bank obtains control over the subsidiary and ceases when the Bank loses control of the subsidiary. Specifically, income and expense of a subsidiary acquired or disposed during the year are included in the consolidated income statement and other comprehensive income from the date the Bank gains controls until the date when the Bank ceases to control the subsidiary. Profit or loss and each component of Other Comprehensive Income are attributed to the owners of the Bank and to the non-controlling interests even if the effect is attributed to non-controlling interests. Total comprehensive income of subsidiaries is attributed to the owners of the Bank and to the non-controlling interest even if this generates a negative balance for non-controlling interests. All transactions, balances, income and expenses between the companies of the Santander Group are eliminated in the consolidated financial statements. Changes in the Santander Group's interest in a subsidiary that do not result in loss of control are registered as equity transactions. Any difference between the amount by which the non-controlling interests are adjusted and the fair value of the consideration paid or received is recognized directly in equity and attributed to owners of the Company. When the Bank loses control of a subsidiary, the profit or loss on disposal is calculated as the difference between (i) the aggregate fair value of the consideration received and the fair value of any retained interest and (ii) the previous carrying amount of the assets (including goodwill), and liabilities of the subsidiary and any non-controlling interests. Amounts previously recognized in other comprehensive income in relation to the subsidiary are registered (i.e. reclassified to income statement or transferred directly to retained earnings) in the same manner as it would be required if the relevant assets or liabilities are disposed of. The fair value of any investment retained in the former subsidiary at the date when control got lost is considered as the fair value on initial recognition for subsequent accounting under IAS 39 Financial Instruments: Recognition and Measurement or, when applicable, the costs on initial recognition of an investment in an associate or jointly controlled entity. ii. Interests in joint ventures (jointly controlled entities) and associates Joint ventures mean interests in entities that are not subsidiaries but which are jointly controlled by two or more unrelated entities. This is evidenced by contractual arrangements whereby two or more entities (“ventures”) acquire interests in entities (jointly controlled entities) so that strategic financial and operating decisions affecting the joint venture require the unanimous consent of the ventures. Associates are entities over which the Bank is in a position to exercise significant influence (significant influence is the power to participate in the financial and operating decisions of the investee) but it does not control or has joint control over the investee. In the consolidated financial statements, interest in joint ventures and investments in associates are registered using the equity method, i.e. at the Bank's share of net assets of the investee, after taking into consideration the dividends received from capital reductions and other related transactions. Relevant information regarding companies registered under the equity method by the Bank is provided in note 11. iii. Business combinations, acquisitions and disposals A business combination is the combination of two or more separate entities or economic units into one single entity or group of entities and is registered in accordance with IFRS 3 - “Business Combinations”. Business combinations are carried out so that the Bank obtains control over an entity and are recognized for accounting purposes as follow: • The Bank measures the cost of the business combination, defined as the fair value of the assets offered, the liabilities incurred and the equity instruments issued, if any. • The fair values of the assets, liabilities and contingent liabilities of the acquired entity or business, including any intangible assets which might not have been recognized by the acquiree, are estimated at the acquisition date and recognized in the consolidated financial statement. • The excess of the acquisition cost over the fair value of the identifiable net assets acquired are recognized as goodwill (note 13). The excess of fair value of the identifiable net assets over the acquisition cost is an advantageous purchase gain and it is recorded as income on the date of the acquisition. The note 3 includes a description of the most significant transaction carried out in 2018, 2017 and 2016. iv. Investment Funds These include investment funds in which the Santander Group companies hold a substantial interest or the entirety of the interests and are therefore exposed to, or have rights, to variable returns and have the ability to affect those returns through power over the fund, in accordance with IFRS 10 - Consolidated Financial Statements and are therefore, consolidated in these financial statements. </t>
  </si>
  <si>
    <t>Definitions and classification of financial instruments</t>
  </si>
  <si>
    <t>2.3 Definitions and classification of financial instruments i. Definitions “Financial instrument” is any contract that gives rise to a financial asset of one entity and, simultaneously, to a financial liability or financial interest of another entity. “Equity instrument” is any agreement that evidences a residual interest in the asset of the issuing entity after deducting all of its liabilities. “Financial derivative” is a financial instrument whose value changes in response to the change in an observable market variable (such as an interest rate, foreign exchange rate, financial instrument price, market index or credit rating), whose initial investment is zero or very small compared with other financial instruments with a similar response to changes in market factors, and which is settled at a future date. “Hybrid financial instruments” are contracts that simultaneously include a non-derivative host contract together with a derivative, known as an embedded derivative, that is not separately transferable and has the effect to make part of the cash flow of the hybrid contract vary similar to a stand-alone derivative. The following transactions are not treated for accounting purposes as financial instruments: • Investments in subsidiaries, jointly controlled entities and associates (note 3&amp;11). • Rights and obligations under employee benefit plans (note 22). ii. Classification of financial assets for measurement purposes Financial assets are initially classified into the various categories used for management and measurement purposes, unless they have to be presented as Non-current assets held for sale or they relate to Cash, cash balances at Central Banks and other deposits on demand, Changes in the fair value of hedged items in portfolio hedges of interest rate risk (asset side), Hedging derivatives and Investments, which are reported separately. Financial assets are included for measurement purposes in one of the following categories: • Financial Assets Measured At Fair Value Through Profit Or Loss Held For Trading: this category includes the financial assets acquired to generate short-term profit resulting from the fluctuation of its prices and financial derivatives not classified as hedging instruments, whose primary intention of the Bank is to trade them frequently. • Financial Assets Measured At Fair Value Through Profit Or Loss: this category includes the financial assets that did not meet the pre-established criteria when evaluating the SPPI Test (Solely Payment of Principal and Interest). • Non-Trading Financial Assets Mandatorily Measured At Fair Value Through Profit Or Loss: this category includes the financial assets that at the time of initial designation was made the fair value option. • Other Financial Assets At Fair Value Through Profit Or Loss (applicable for comparatives): this category includes hybrid financial assets not held for trading that are measured entirely at fair value and financial assets not held for trading that are included in this category in order to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assets or financial assets and liabilities is managed and its performance is evaluated on a fair value basis, in accordance with a documented risk management or investment strategy, and information about the group is provided on that basis to the Group's key management personnel. Financial instruments included in this category (and “Other financial liabilities at fair value through profit or loss”) are permanently subject to a consistent system of measurement, manage and control of all risks and returns that enables all the financial instruments involved to be identified and monitored and allows the effective reduction of risk checked. Financial assets may only be included in this category on the date they are acquired or originated. • Financial Assets Measured At Fair Value Through Profit Or Loss: are stated at fair value. This category does not include debt instruments classified as “Held-to-maturity investments” or “Financial assets at fair value through profit or loss”, and equity instruments issued by entities other than subsidiaries, associates and jointly controlled entities, provided that such instruments have not been classified as “Financial assets held for trading” or as “Other financial assets at fair value through profit or loss”. The results rising from changes in fair value are recognized at the Financial Assets Measured At Fair Value Through Other Comprehensive Income line in the Shareholders´ equity except for cumulative impairment losses which are recognized in statement of profit or loss. When the investment is sold or has evidences of decreases on the fair value due to impairment, the previously recognized result at the same Shareholders´ Equity line, mentioned above is reclassified to the statement of profit or loss. • Financial Assets Measured At Amortized Cost: this category includes financing granted to third parties, based on their nature, irrespective of the type of borrower and the form of financing, including finance lease transactions in which the consolidated entities act as lessors. The consolidated entities generally intend to hold the loans and credits granted by them until their final maturity and, therefore, they are presented in the consolidated balance sheets at their amortized cost (which includes the required adjustments to reflect estimated impairment losses). • Held-to-maturity investments(applicable for comparatives) : this category includes debt instruments traded in an active market, with fixed maturity and with fixed or determinable payments, for which the Bank has both the intention and proven ability to hold to maturity. These investments are measured at amortized cost less any impairment, with revenue recognized on an effective yield basis. iii. Classification of financial assets for presentation purposes Financial assets are classified by nature into the following headings in the consolidated financial statements: • Cash and balances with the Bacen: cash balances and balances receivable on demand relating to deposits with Bacen and credit institutions. • Financial Assets Measured At Amortized Cost: includes the debit balances of all credit and loans granted by the Bank, other than those represented by securities, as well as finance lease receivables and other debit balances of a financial nature in favor of the Bank, such as checks drawn on credit institutions, balances receivable from clearing houses and settlement agencies for transactions on the stock exchange and organized markets, bonds given in cash, capital calls, fees and commissions receivable for financial guarantees and debit balances arising from transactions not originating in banking transactions and services, such as the collection of rentals and similar items. • Loans and other amounts with credit institutions: credit of any nature in the name of financial institutions. • Loans and advances to clients: includes debit balances of all the remaining credit and loans granted by the Bank, including money market operations through centralized counterparties. • Debt instruments: bonds and other securities that represent a debt for their issuer, that generate an interest return, and that are in the form of certificates or book entries. • Equity instruments: Financial instruments issued by other entities, such as shares, which have the nature of equity instruments for the issuer, other than investments in subsidiaries, joint ventures or associates. • Trading derivatives: includes the fair value in favor of the Bank of derivatives which do not form part of hedge accounting. • Hedging derivatives: includes the fair value in favor of the Bank of derivatives designated as hedging instruments in hedge accounting. • Investments in associates and jointly controlled companies: includes the investments made in the share capital of associates and jointly controlled companies. iv. Classification of financial liabilities for measurement purposes Financial liabilities are classified for measurement purposes into one of the following categories: • Other Financial Assets At Fair Value Through Profit Or Loss: this category includes financial liabilities incurred for the purpose of generating a profit in the near term from fluctuations in their prices, financial derivatives not designated as hedging instruments, and financial liabilities arising from the outright sale of financial assets acquired under reverse repurchase agreements ("reverse repos") or borrowed (short positions). • Other Financial Assets At Fair Value Through Profit Or Loss: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 Financial liabilities at amortized cost: financial liabilities, irrespective of their instrumentation and maturity, not included in any of the above-mentioned categories which arise from the ordinary borrowing activities carried on by financial institutions. v. Classification of financial liabilities for presentation purposes Financial liabilities are classified by nature into the following items in the consolidated financial statements: • Deposits from Bacen: deposits of any nature received from Bacen. • Deposits from credit institutions: deposits of any nature, including credit received and money market operations in the name of credit institutions. • Client deposits: includes deposits of any nature such as demand deposits, saving deposits and time deposits including money market operation received from client. • Marketable debt securities: includes the amount of bonds and other debt represented by marketable securities, other than subordinated liabilities. • Trading derivatives: includes the fair value, with a negative balance for the Bank, of derivatives which do not form part of hedge accounting. • Short positions: includes the amount of financial liabilities arising from the outright sale of financial assets purchased under reverse repurchase agreements or borrowed. • Subordinated liabilities: amount of financing received which, for the purposes of payment priority, ranks behind ordinary debt. This category also includes the financial instruments issued by the Bank which, although equity for legal purposes, do not meet the requirements for classification as equity. • Other financial liabilities: includes the amount of payment obligations having the nature of financial liabilities not included in other items, and liabilities under financial guarantee contracts, unless they have been classified as non-performing. • Hedging derivatives: includes the fair value of the Bank's liability in respect of derivatives, including embedded derivatives separated from hybrid financial instruments, designated as hedging instruments in hedge accounting.</t>
  </si>
  <si>
    <t>Funding, debt notes issued and other liabilities</t>
  </si>
  <si>
    <t xml:space="preserve">2.4 Funding, debt notes issued and other liabilities Funding debt rates and other liabilities Instruments are recognized initially at fair value, considered primarily as the transaction price. They are subsequently measured at amortized cost and its expenses are recognized as a financial cost. Among the liabilities initial recognition methods, it is important to emphasize those compound financial instruments which are classified as such due to the fact that the instruments contain both, a debt instrument (liability) and an embedded equity component (derivative). The recognition of a compound instrument consists of a combination of (i) a main instrument, which is recognized as an entity's genuine liability (debt) and (ii) an equity component (derivative convertible into ordinary share). The issue of "Notes" must be registered in specific heading liabilities and updated according to the agreed rates and adjusted by the effect of exchange rate variations, when denominated in foreign currency. All remuneration related to these instruments, such as interest and Exchange variation (difference between the functional currency and the currency in which the instrument was named) shall be recognized as expenses for the period, according to the accrual basis. The relevant details of these issued instruments are described in note 20. </t>
  </si>
  <si>
    <t>Measurement of financial assets and liabilities and recognition of fair value changes</t>
  </si>
  <si>
    <t xml:space="preserve">2.5 Measurement of financial assets and liabilities and recognition of fair value changes In general, financial assets and liabilities are initially recognized at fair value which, in the absence of evidence to the contrary, is deemed to be the transaction price. Financial instruments not measured at fair value through profit or loss, are adjusted by the transaction costs. Financial assets and liabilities are subsequently measured at each period-end as follows: i. Measurement of financial assets Financial assets are measured at fair value, without deduction of estimated costs of transaction that may be incurred on their disposal, except for loans and receivables, held-to-maturity investments, equity instruments whose fair value cannot be determined in a sufficiently objective manner and financial derivatives that have as equity instruments subject and are settled by delivery of those instruments. The fair value of a financial instrument on a given date is taken to be the price that would be received to sell an asset or paid to transfer a liability in an orderly transaction between market participants. The most objective and common reference for the fair value of a financial instrument is the price that would be paid for it on an active, transparent and deep market (quoted price or market price). If there is no market price for a given financial instrument, its fair value is estimated on the basis of valuation techniques commonly used by the international financial community, according to the specific features of the instrument to be measured and, particularly, the various types of risk associated with it. All derivatives are recognized in the balance sheets at fair value from the trade date. If the fair value is positive, they are recognized as assets and if the fair value is negative, they are recognized as liabilities. The changes in the fair value of derivatives from the trade date are recognized in “Gains (losses) on financial assets and liabilities” in the consolidated income statement. Specifically, the fair value of standard financial derivatives included in the portfolios of financial assets or liabilities held for trading is deemed to be their daily quoted price and if, for exceptional reasons, the quoted price cannot be determined on a given date, these financial derivatives are measured using methods similar to those used to measure over the counter “OTC” derivatives. The fair value of OTC derivatives is taken to be the sum of the future cash flows arising from the instrument, discounted to present value at the date of measurement (“present value” or “theoretical close”) using valuation techniques commonly used by the financial markets: “net present value” (NPV), option pricing models and other methods. “Financial Assets Measured At Amortized Cost” and “Held-to-maturity investments” are measured at amortized cost using the effective interest method. “Amortized cost” is the acquisition cost of a financial asset or liability plus or minus, as appropriate, the principal repayments and the cumulative amortization (taken to the income statement) between the difference of the initial cost and the maturity amount. In the case of financial assets, amortized cost furthermore includes any reductions for impairment or uncollectibility. In the case of loans and receivables hedged in fair value hedges, the changes in the fair value of these assets related to the risk or risks being hedged are recognized. The “effective interest rate” is the discount rate that exactly matches the initial amount of a financial instrument to all its estimated cash flows of all kinds over its remaining life. For fixed rate financial instruments, the effective interest rate coincides with the contractual interest rate established on the acquisition date plus, where applicable, the fees and transaction costs that, because of their nature, form part of their financial return. In the case of floating rate financial instruments, the effective interest rate coincides with the rate of return prevailing in all connections until the next benchmark interest reset date. Equity instruments whose fair value cannot be determined in a sufficiently objective manner are measured at acquisition cost adjusted, where appropriate, by any related impairment loss. The amounts at which the financial assets are recognized represent, in all material respects, the Bank's maximum exposure to credit risk at each reporting date. Also, the Bank has received collateral and other credit enhancements to mitigate its exposure to credit risk, which consist mainly of mortgage guarantees, cash collateral, equity instruments and personal security, assets leased out under leasing and renting agreements, assets acquired under repurchase agreements and securities loans and derivatives. ii. Measurement of financial liabilities In general, financial liabilities are measured at amortized cost, as defined above, except for those included under “Financial Assets Measured At Fair Value Through Profit Or Loss” and “Other financial liabilities at fair value through profit or loss” and financial liabilities designated as hedge items (or hedging instruments) in fair value hedges, which are measured at fair value. iii. Recognition of fair value changes As a general rule, changes in the carrying amount of financial assets and liabilities are recognized in the consolidated income statement, distinguishing between those arising from the accrual of interest and similar items -which are recognized under “Interest and similar income” or “Interest expense and similar charges”, as appropriate - and those arising for other reasons, which are recognized at their net amount in the heading “Gains (losses) on financial assets and liabilities (net)”. Adjustments due to changes in fair value arising from Available-for-sale financial assets are recognized temporarily in equity in then heading “Other Comprehensive Income”. Items charged or credited to this account remain in the Bank's consolidated equity until the related assets are written-off, whereupon they are charged to the consolidated income statement. iv. Hedging transactions The consolidated entities use financial derivatives for the following purposes: i) to provide these instruments to clients who request them in the management of their market and credit risks; ii) to use these derivatives in the management of the risks of the Bank entities' own positions and assets and liabilities (“hedging derivatives”); and iii) to obtain gains from changes in the prices of these derivatives (“financial derivatives”). Financial derivatives that do not qualify for hedge accounting are treated for accounting purposes as trading derivatives. A derivative qualifies for hedge accounting if all the following conditions are met: 1 The derivative hedges one of the following three types of exposure: a. Changes in the fair value of assets and liabilities due to fluctuations, among other, in the interest rate and/or exchange rate to which the position or balance to be hedged is subject (“fair value hedge”); b. Changes in the estimated cash flows arising from financial assets and liabilities, commitments and highly probable forecast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whol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value of financial instruments qualifying for hedge accounting are recognized as follows: a. In fair value hedges, the gains or losses arising on both the hedging instruments and the hedged items (attributable to the type of risk being hedged) are recognized directly in the consolidated income statement. b. In cash flow hedges, the effective portion of the change in value of the hedging instrument is recognized temporarily in equity under “Other comprehensive Income - Cash flow hedges” until the forecast transactions occur, when it is recognized in the consolidated income statement, unless, if the forecast transactions result in the recognition of non-financial assets or liabilities, it is included in the cost of the non-financial asset or liability. The ineffective portion of the change in value of hedging derivatives is recognized directly in the consolidated income statement. c. The ineffective portion of the gains and losses on the hedging instruments of cash flow hedges and hedges of a net investment in a foreign operation are recognized directly under “Gains (losses) on financial assets and liabilities (net)” in the consolidated income statement. If a derivative designated as a hedge instrument no longer meets the requirements described above due to expiration, ineffectiveness or for any other reason, the derivative is classified as a derivative measured at fair value through profit or loss. When fair value hedge accounting is discontinued (expired, sold our no longer meet hedge accounting criteria) the adjustments previously recognized on the hedged item are transferred to profit or loss at the effective interest rate re-calculated at the date of hedge discontinuation. The adjustments must be fully amortized at maturity. When cash flow hedges are discontinued, any cumulative gain or loss on the hedging instrument recognized in equity in the heading "Other comprehensive Income” (from the period when the hedge was effective) remains recognized in equity until the forecast transaction occurs at which time it is recognized in profit or loss, unless the transaction is no longer expected to occur, in which case any cumulative gain or loss is recognized immediately in profit or loss. For the accounting and disclosure of the hedge accounting structures as of December 31, 2019, the bank used the faculty of IFRS 9, to maintain the practices determined by IAS 39. </t>
  </si>
  <si>
    <t>Settlement of financial assets and liabilities</t>
  </si>
  <si>
    <t xml:space="preserve">2.6 Settlement of financial assets and liabilities The accounting treatment of transfers of financial assets depends on the extent to which the risks and rewards associated with the transferred assets are transferred to third parties: 1 If the Bank transfers substantially all the risks and rewards to third parties-unconditional sale of financial assets, sale of financial assets under an agreement to repurchase them at their fair value at the date of repurchase, sale of financial assets with a purchased call option or written put option that is deeply out of the money, securitization of assets in which the transferor does not retain a subordinated debt or grant any credit enhancement to the new holders, and other similar cases, the transferred financial asset is derecognized and any rights or obligations retained or created in the transfer are recognized simultaneously. 2 If the Bank retains substantially all the risks and rewards associated with the transferred financial asset -sale of financial assets under an agreement to repurchase them at a fixed price or at the sale price plus interest, a securities lending agreement in which the borrower undertakes to return the same or similar assets, and other similar cases, the transferred financial asset is not derecognized and continues to be measured by the same criteria as those used before the transfer. However, the following items are recognized: a. An associated financial liability, for an amount equal to the consideration received; this liability is subsequently measured at amortized cost. b. The income from the transferred financial asset not derecognized and any expense incurred on the new financial liability. 3 If the Bank neither transfers or retains substantially all the risks and rewards associated with the transferred financial asset - sale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 the following distinction is made: a. If the transferor does not retain control of the transferred financial asset, the asset is derecognized and any rights or obligations retained or created in the transfer are recognized. b. If the transferor retains control, it continues to recognize the transferred financial asset for an amount equal to its exposure to changes in value and recognizes a financial liability associated with the transferred financial asset. The net carrying amount of the transferred asset and the associated liability is the amortized cost of the rights and obligations retained, if the transferred asset is measured at amortized cost, or the fair value of the rights and obligations retained, if the transferred asset is measured at fair value. </t>
  </si>
  <si>
    <t>Offsetting of financial instruments</t>
  </si>
  <si>
    <t xml:space="preserve">2.7 Offsetting of financial instruments Financial asset and liability balances are offset (i.e. reported in the consolidated balance sheets at their net amount) only if the Bank and their subsidiaries currently have a legally enforceable right to set off the recognized amounts and intend either to settle on a net basis, or to realize the asset and settle the liability simultaneously. Offsetting Agreements and Obligations Settlement (CMN Resolution 3.263/2005) - The Bank has an agreement for the clearing and settlement of obligations under the National Financial System (SFN), signed with individuals and legal entities, whether or not members of the SFN, resulting in higher financial settlement guarantee, with the parties that have this modality of agreement. These agreements establish that payment obligations to Banco Santander arising from credit and derivative operations, in the event of default by the counterparty, will be offset against Banco Santander's payment obligations with the counterparty. The following table provides details of financial assets and liabilities subject to offsetting at December 31, 2019, 2018 and 2017: Thousand of reais 2019 Financial assets, gross Financial assets Financial assets Assets: Derivatives 20,904,663 (458,929) 20,445,734 Repurchase agreements 28,717,976 - 28,717,976 Financial liabilities, gross Financial liabilities Financial liabilities Liabilities: Derivatives 22,888,906 (458,929) 22,429,977 Repurchase agreements 103,124,238 - 103,124,238 Thousand of reais 2018 Financial assets, gross Financial assets Financial assets Assets: Derivatives 18,667,611 (304,165) (304,165) 18,363,446 Repurchase agreements 44,836,491 - 44,836,491 Financial liabilities, gross Financial liabilities Financial liabilities Liabilities: Derivatives 18,771,000 (304,165) 18,466,835 Repurchase agreements 101,647,013 - 101,647,013 Thousand of reais 2017 Financial assets, gross Financial assets Financial assets Assets: Derivatives 17,262,888 - 17,262,888 Repurchase agreements 34,505,671 - 34,505,671 Financial liabilities, gross Financial liabilities Financial liabilities Liabilities: Derivatives 16,677,486 - 16,677,486 Repurchase agreements 97,421,579 - 97,421,579 </t>
  </si>
  <si>
    <t>Regular way of financial assets purchases</t>
  </si>
  <si>
    <t xml:space="preserve">2.8 Regular way of financial assets purchases Regular way of financial assets purchases are recognized on trade date. The assets are settled when the rights to receive cash flows have expired or the Bank has transferred substantially all the risks and rewards of ownership. </t>
  </si>
  <si>
    <t>Impairment of financial assets</t>
  </si>
  <si>
    <t xml:space="preserve">2.9 Impairment of financial assets i. Definition A financial asset is considered impaired when there is objective evidence that events have occurred which: • Give rise to an adverse impact on the future cash flows that were estimated at the transaction date, in the case of debt instruments (loans and debt securities); • In the case of equity instruments, mean that their carrying amount may not be fully recovered. • Arising from the violation of terms of loans, and • During the Bankruptcy process. As a general rule, the adjustment of the value of the impaired financial instruments is recognized in the consolidated income statement for the period in which the impairment becomes evident, and the reversal, if any, of previously recognized impairment loss is recognized in the consolidated income statement for the period in which the impairment is reversed or reduced. ii. Debt instruments carried at amortized cost The amount of an impairment loss incurred for determination of the recoverable amount on a debt instrument measured at amortized cost is equal to the difference between its carrying amount and the present value of its estimated future cash flows (excluding future credit losses that have not been incurred) discounted the original effective interest rate of the financial asset (or the effective interest rate computed at initial recognition), and is presented as a reduction of the asset balance and recorded in income statements. In estimating the future cash flows of debt instruments the following factors are taken into account: • All the amounts that are expected to be obtained over the remaining life of the instrument, in this case, the provided guarantees. The impairment loss takes into account the likelihood of collecting accrued interest receivable. • The various types of risk to which each instrument is subject; and • The circumstances in which collections will foreseeably be made. These cash flows are subsequently discounted using the instrument's effective interest rate. Specifically in regards to recoverable amount losses resulting from materialization of the insolvency risk of the obligors (credit risk), a debt instrument is impaired due to insolvency when there is evidence of a deterioration of the obligor's ability to pay, either because it is in arrears or for other reasons. The Bank has certain policies, methods and procedures for covering its credit risk arising from insolvency allocable to counterparties. These policies, methods and procedures are applied in the granting, in the examination and to document debt instruments, and contingent liabilities and commitments, the identification of their recoverable amount and the calculation of the amounts necessary to cover the related credit risk. The procedures applied in the identification, measurement, control and reduction of the exposure to credit risk, are based on an individual basis or grouped by similarity. • Clients with individual management: Wholesale clients, financial institutions and certain companies. Risk management is performed through an analysis complemented by tools to support the decision-making based in internal risk assessment. • Clients with standardized management: individuals and companies not classified as individual clients. Risk management models based on automated decision-making and risk assessment procedure, complemented, when the model is not comprehensive or accurate enough, by teams of analysts specialized in this type of risk. The credits related to clients standardized, are usually considered not recoverable when they have historical loss experience and delay greater than 90 days. Regarding the provision for impairment losses from credit risk, the Bank evaluates all loans. Loans are either individually or collectively evaluated for impairment. Loans accounted as amortized cost, which are not individually evaluated for impairment, are collectively evaluated for impairment, grouping them considering the similarity of risk. Loans individually evaluated for impairment are not included in balances that are collectively evaluated for impairment. The Bank first assesses whether objective evidence of impairment loss individually for financial assets are individually significant, and individually or collectively for financial assets are not individually significant. To measure the impairment loss on loans individually evaluated for impairment, the Bank considers the conditions of the borrower, such as his economic and financial situation, level of indebtedness, ability to generate income, cash flow , management, corporate governance and quality of internal controls, payment history, industry expertise, contingencies and credit limits, as well as characteristics of assets, such as their nature and purpose, type, sufficiency and liquidity level guarantees and total amount of credit, as well as based on historical experience of impairment and other circumstances known at the moment of evaluation. To measure the impairment loss on loans collectively evaluated for impairment, the Bank segregates financial assets into groups considering the characteristics and similarity of credit risk, in other words, according to segment, the type of assets, guarantees and other factors associated as the historical experience of impairment and other circumstances known at the time of assessment. In some cases the observable data required to estimate the amount of an impairment loss on a financial asset may be limited or no longer fully relevant to current circumstances. In such cases, an entity uses its experienced judgment to estimate the amount of any impairment loss. Similarly an entity uses its experienced judgment to adjust observable data for a group of financial assets to reflect current circumstances. The impairment loss is calculated by using statistical models that consider the following factors: Exposure at default (EAD) is the amount of risk exposure at the date of default by the counterparty. The timing of default is considered in the PD measurement. In accordance with IFRS, the exposure at default used for this calculation is the current exposure, as reported in the balance sheets. • Probability of default, or “PD”, is the probability of the borrower failing to meet its principal and/or interest payment obligations. PD is measured using a time horizon of one year; that is, it quantifies the probability of the borrower default in the coming year. A loan will be defaulted if either the principal or interest become past due by ninety days or more or the loan is active but there are doubts about the solvency of the counterparty (subjective doubtful assets). • Losses given default, or “LGD”, is the loss arising in the event of default. LGD calculation is based on the net charge offs on defaulted loans, taking into account the guarantees/collateral associated with the loans, the income and expenses associated with the recovery process and the timing of default. • In addition, prior to loans be written-off (which is only done after the Bank have completed all recovery efforts and after about 360 days late), it is registered fully provision of the loan´s remaining balance so this provision (allowance for loan losses) fully covers the losses. Thus, the Bank concludes that its loan loss allowance methodology has been developed to meet its risk metrics and capture loans that could potentially become impaired. iii. Debt or equity instruments classified as financial assets measured at fair value through other comprehensive income The difference between the amortized cost and fair value of debt or equity instruments classified as available for sale are recorded in equity under "Other Comprehensive Income." When there is objective evidence that the aforementioned differences are due to a prolonged decline in fair value, they are no longer recognized in equity and are reclassified, at the cumulative amount at that date, to the consolidated income statement. Losses from a prolonged decline in fair value relating to an investment in equity instruments are not reversed in subsequent periods. </t>
  </si>
  <si>
    <t>Repurchase agreements</t>
  </si>
  <si>
    <t xml:space="preserve">2.10 Repurchase agreements Purchases (sales) of financial instruments under a non-optional resale (repurchase) agreement at a fixed price (repos) are recognized in the consolidated financial statements as financing granted (received), based on the nature of the debtor (creditor), under Loans and advances with Bacen, Loans and advances to credit institutions or Loans and advances to clients (Deposits from Bacen, Deposits from credit institutions or Client deposits). Differences between the purchase and sale prices are recognized as interest over the duration of the contract. </t>
  </si>
  <si>
    <t>Accounting for leases</t>
  </si>
  <si>
    <t xml:space="preserve">2.11 Accounting for leases i. Financial leases Financial leases, until December 31, 2018, are leases that transfer substantially all the risks and rewards incidental to ownership of the leased asset to the lessee. From January 1, 2019, see note 1.c.1. When the consolidated entities act as the lessors of an asset, the sum of the present value of the lease payments receivable from the lessee, including the exercise price of the lessee's purchase option at the end of the lease term when such exercise price is sufficiently below fair value at the option date such that it is reasonably certain that the option will be exercised, is recognized as lending to third parties and is therefore included under Financial Assets Measured At Amortized Cost in the consolidated financial statements. The finance income arising from these contracts is credited in the heading “Interest and similar income” in the consolidated income statement in order to achieve a constant rate of return over the deadline of the lease. </t>
  </si>
  <si>
    <t xml:space="preserve">2.12 Non-current assets held for sale “Non-current assets held for sale” includes the carrying amount of individual items or disposal groups or items forming part of a business unit earmarked for disposal (“Discontinued operations”), whose sale in their present condition is highly probable and is expected to occur within one year, the property or other non-current assets received by the consolidated entities as total or partial settlement of their debtors' payment obligations to them are deemed to be non-current assets held for sale through the completion of actions which normally occurs up to one year. Non-current assets held for sale are measured at the lower of fair value less costs to sell and their carrying amount at the date of classification in this category. These assets held for sale are not depreciated. Impairment losses on an asset or disposal group arising from a reduction in its carrying amount to its fair value (less costs to sell) are recognized in the heading “Gains (losses) on disposal and expenses of non-current assets held for sale not classified as discontinued operations” in the consolidated income statement. The gains on a non-current asset held for sale resulting from subsequent increases in fair value (less costs to sell) increase its carrying amount and are recognized in the consolidated income statement up to an amount equal to the impairment losses previously recognized. </t>
  </si>
  <si>
    <t>Residual maturity periods and average interest rates</t>
  </si>
  <si>
    <t xml:space="preserve">2.13 Residual maturity periods and average interest rates The analysis of the maturities of the balances of certain items in the consolidated financial statements at is provided in note 44-d. </t>
  </si>
  <si>
    <t xml:space="preserve">2.14 Tangible assets “Tangible assets” includes the amount of buildings, land, furniture, vehicles, computer hardware, right-of-use of assets and other fixtures owned by the Bank, including tangible assets received by the Bank in full or partial satisfaction of financial assets representing receivables from third parties which are intended to be held for continuing use and tangible assets acquired under finance leases are presented at acquisition cost, less the related accumulated depreciation and any impairment losses (net carrying amount higher than recoverable amount). Depreciation is calculated, using the straight-line method, on the basis of the acquisition cost of the assets less their residual value. The land on which the buildings and other structures are located has an indefinite life and, therefore, it is not depreciated. The tangible asset depreciation charge is recognized in the consolidated income statement and is calculated basically using the following depreciation rates (based on the average years of estimated maturity of the various assets): Annual Buildings for own use 4% Furniture 10% Fixtures 10% Office and IT equipment 20% Leasehold improvements 10% or up to contractual maturity The Bank assesses at end of each reporting period, if there is indication that the items of tangible assets carrying amount may be impaired, that is if there is an asset with its carrying amount bigger than its recoverable amount, either for use or sale. Once an impairment loss of tangible assets is identified, it is adjusted to reach its recoverable amount by recognizing an impairment loss recorded in the heading "Impairment loss on other assets (Net)". Additionally the value of depreciation of that asset is recalculated in order to adjust the value of the life of the asset. In case of evidence or indication of a recovery of a tangible asset value, the Bank recognizes the reversal of the impairment loss amount recorded in prior years and should adjust the future depreciation expenses according to the lifetime value of the asset. Under no circumstance, a reversal of impairment loss of an asset will increase its carrying amount higher than the amount that it would have had no impairment loss been recognized in prior years. Upkeep and maintenance expenses relating to property, plant and equipment for own use are recognized as an expense in the period in which they are incurred. </t>
  </si>
  <si>
    <t>2.15 Intangible assets Intangible assets are identifiable non-monetary assets (separable from other assets) without physical substance which arise as a result of a legal transaction or software development. Only assets whose cost can be estimated reliably and from which the consolidated entities consider it probable that future economic benefits will be generated are recognized. Intangible assets are recognized initially at acquisition or production cost and are subsequently measured deducting any accumulated amortization and any accumulated impairment losses. i. Goodwill In the acquisition and/or merger of investment in subsidiary, any difference between the investment cost and the investor's share in net fair value of assets, liabilities and contingent liabilities of the investee (subsidiary or affiliate) is accounted for in accordance with IFRS 3 "Business Combination ". Goodwill is only recognized when it has been acquired for consideration and represents, therefore, a payment made by the acquirer in anticipation of future economic benefits from assets of the acquired entity that are not capable of being individually identified and separately recognized. At the end of each annual reporting period or whenever there is any indication of impairment goodwill is reviewed for impairment (i.e. a reduction in its recoverable amount to below its carrying amount) and, if there is any impairment, the goodwill is written down with a charge to Impairment on non financial assets (net) - Intangible assets in the consolidated income statement. The net fair value adjustments of assets, liabilities and contingent liabilities of the investee in relation to their carrying amount are allocated to individual identifiable assets acquired and liabilities assumed that comprise them based on their respective fair values at the date of purchase. In the case of a business combination made in stages, prior interest in the acquired is measured again at fair value at the acquisition date when control of the acquired is obtained. ii. Other intangible assets Other intangible assets are non-monetary assets without physical substance. Generally arising from software development and acquisition of rights that can generate benefits for the Bank. They can have characteristics of definite or indefinite period. Other intangible assets can have an indefinite maturity -when, based on an analysis of all the relevant factors, it is concluded that there is no foreseeable limit to the period over which the asset is expected to generate net cash inflows for the consolidated entities- or a finite maturity, in all other cases. Intangible assets with indefinite maturity are not amortized, but rather at the end of each reporting period or whenever there is any indication of impairment the consolidated entities review the remaining maturity of the assets in order to determine whether they continue to be indefinite and, if this is not the case, to take the appropriate steps. Intangible assets with finite maturity are amortized over those maturity using methods similar to those used to depreciate tangible assets. The amortization expense is recognized under "Depreciation and amortization" in the consolidated income statement. The Bank assesses at the end of each period, if there is any indication that the items of intangible assets may present an impairment loss, i.e. an asset that presents the carrying amount higher than the net realizable value. After identifying any reduction in impairment loss, it is adjusted to reach its fair value. Measurement of the recoverable amount of other intangible assets - software is made based on the value in use, as well as the analysis of the discontinuity of the asset in relation to the activities of the Bank. Expenditures for acquisition and development of software are amortized over a maximum period of 5 years.</t>
  </si>
  <si>
    <t xml:space="preserve">2.16 Other assets Other Assets include the balances of all prepayments and accrued income (excluding accrued interest), acquired client list, the net amount of the difference between pension plan obligations and the fair value of the plan assets with a balance on the entity's behalf, when this net amount shall be disclosed in the consolidated financial statements, and the amount of any other assets not included in other items. The Bank uses the value in use of client relationship as a basis for measuring the impairment since it is not reasonably possible to determine the net value of sales, because there is no basis for making a reliable estimate of the value to be obtained by selling the asset in a transaction at cumulative basis, between knowledgeable, willing parties. The value in use of client lists acquired related to the purchase of the "payroll" will be determined individually. An analyses that aims to demonstrate the expectation of generating future economic benefit and the present value of expected cash flows is prepared by the business areas. Quarterly, these analyses are reviewed based on the actual cash flows of each business (value in use), which are compared with the carrying amount, checking whether there is a need to record a loss on non-recoverability. </t>
  </si>
  <si>
    <t>Liabilities for insurance contracts</t>
  </si>
  <si>
    <t>2.17 Liabilities for insurance contracts The liabilities for insurance contracts are comprised substantially by actuarial provisions for current and future benefits (PMBaC and PMBC). Insurance contracts are contracts under which the Bank accepts a significant risk, other than a financial risk, from a policyholder by agreeing to compensate the beneficiary on the occurrence of an uncertain future event by which the policyholder will be adversely affected. Insurance liabilities are recognized when the contract is entered into and the premiums are charged. Contracts that have been classified as insurance are not reclassified subsequently. The liability is derecognized when the contract expires or is cancelled. All valuation methods used by the subsidiaries are based on the general principle that the carrying amount of the net liability must be sufficient to meet any reasonably foreseeable obligation resulting from the insurance contracts. Investment assumptions are either determined by the local regulator and based on management's future expectations. In the later case, the anticipated future investment yield is set by management, considering the available market information and economic indicators. A significant assumption related to estimated gross profits on variable annuities, is the annual long-term growth rate of the underlying assets. At each financial statement date an assessment is made in order to verify whether the actuarial provisions are adequate. In the years ended , as determined by IFRS 4 - Contracts classification and subsequent amendments, the adequacy of the technical provisions constituted were evaluated through Liability Adequacy Test (LAP). At , the LAT indicated the need for the additional constitution of technical provisions amounted to R$215,754 ( - R$130,307 and - R$85,395) for Indemnity Funds for Benefit (FGB) plans.</t>
  </si>
  <si>
    <t>Provisions for legal and administrative proceedings, commitments and other provisions</t>
  </si>
  <si>
    <t xml:space="preserve">2.18 Provisions for legal and administrative proceedings, commitments and other provisions Banco Santander and its subsidiaries are involved in lawsuits and administrative proceedings related to tax, labor and civil, in the normal course of their activities. The provisions include legal obligations, lawsuits and administrative proceedings related to tax and social security obligations, whose object is to challenge their legality or constitutionality, regardless of the assessment that the probability of success, the amounts are fully recognized in the financial statements. Provisions are reviewed at each financial statement date and adjusted to reflect the current best estimate and may be fully or partially reversed or reduced when the outflows of resources and obligations relevant to the process are no longer probable, including decay of legal deadlines, among others. Provisions for the lawsuits and administrative proceedings are recorded when their risk of loss is considered probable and the amounts can be reliably measured, based on the nature, complexity and history of lawsuits, the legal opinion of the internal and external advisors, based on the best available information. For those lawsuits for which the risk of loss is possible, are not recorded and the information is disclosed in the financial statements and for the lawsuits for which the risk of loss is remote, no disclosure is required. Contingent assets are not recognized, except when there are guarantees or favorable lawsuits decisions, about which features no longer fit, characterizing the gain as practically certain. Assets with probable success, if any, are only disclosed in the financial statements. On the favorable decisions to Santander, the counterparty has the right, in the event of specific legal requirements, to file a rescission lawsuit within a period determined by current legislation. Rescission lawsuits are considered as new events and will be evaluated for contingent liability purposes if and when they are filed. </t>
  </si>
  <si>
    <t xml:space="preserve">2.19 Other liabilities “Other liabilities” includes the balance of all accrued expenses and deferred income, excluding accrued interest, and the amount of any other liabilities not included in other categories. </t>
  </si>
  <si>
    <t>Share-based compensation</t>
  </si>
  <si>
    <t xml:space="preserve">2.20 Share-based compensation The Bank has long-term compensation plans with vesting conditions. The main vesting conditions are: (1) service conditions, since it is necessary that the participant continues to be employed by the Bank during the term of the Plan for his rights to vest; (2) performance conditions, since the number of Units that ultimately vest will be determined according to the result of certain performance parameter of the Bank, such as: total Shareholder Return (TSR) and may be reduced in case of failure to achieve the goals of reducing the Return on Risk Adjusted Capital (RORAC), comparison between actual and budget in each year, as determined by the Board of Directors and (3) market conditions, since some parameters are linked to the market price of the Bank´s shares. The Bank measures the fair value of the services rendered by reference to the fair value of the equity instruments granted at the grant date, taking into account the market conditions for each plan when estimating the fair value. Settlement in shares The Bank measures the fair value of the services received by reference to the fair value of the equity instruments granted at the grant date, taking into account the market conditions for each grant when estimating the fair value. In order to recognize the personnel expenses against equity reserves throughout the vesting period, as the services are received, the Bank considers the treatment of service conditions and recognize the amount for the services received during the vesting period based on the best available estimate of the number of equity instruments expected to vest. Semi-annually, the Bank reviews the estimate of the number of equity instruments expected to vest. Settlement in cash For cash-settled share-based compensation (in the form of share appreciation rights), the Bank measures the fair value of services rendered and the corresponding liability incurred, based on the fair value of the share appreciation rights at the grant date and until the liability is settled. The Banks remeasures the fair value of the liability at the end of each reporting period and at the date of settlement, with any changes in fair value recognized in profit or loss for the period. In order to recognize the personnel expenses against a provision in “other liabilities” throughout the vesting period, reflecting the period as the services are received, the Bank bases the total liability on the best estimate of the number of share appreciation rights that will vest at the end of the vesting period and recognizes the amount for the services received during the vesting period based on such best available estimate. Periodically, the Bank reviews such estimate of the number of share appreciation rights that will vest at the end of vesting period. </t>
  </si>
  <si>
    <t>Recognition of income and expenses</t>
  </si>
  <si>
    <t xml:space="preserve">2.21 Recognition of income and expenses The most significant criteria used by the Bank to recognize its income and expenses are summarized as follows: i. Interest income, interest expenses and similar items Interest income, interest expenses and similar items are generally recognized on an accrual basis using the effective interest method. ii. Commissions, fees and similar items Fees and commission income and expenses are recognized in the income statement using criteria that vary according to their nature (note 35). The main criteria are as follows: • Fee and commission income and expenses relating to financial assets and financial liabilities measured at fair value through profit or loss are recognized when paid; • Those arising from transactions or services that are performed over a period of time are recognized over the life of these transactions or services; and • Those relating to services provided in a single act are recognized when the single act has been performed. iii. Non-financial income and expenses These are recognized for accounting purposes on an accrual basis. iv. Deferred collections and payments These are recognized for accounting purposes at the amount resulting from discounting the expected cash flows at market rates. v. Loan arrangement fees Loan arrangement fees, mainly loan origination and application fees, are accrued and recognized in the income statement over the term of the loan. In the case of loan origination fees, the portion relating to the associated direct costs incurred in the loan arrangement is recognized immediately in the consolidated income statement. </t>
  </si>
  <si>
    <t>Guarantees</t>
  </si>
  <si>
    <t xml:space="preserve">2.22 Guarantees v.1) Financial guarantees “Financial guarantees” are defined as contracts whereby an entity undertakes to make specific payments for a third party if the latter does not do so, irrespective of the various legal forms they may have, such as guarantees, irrevocable documentary credits issued or confirmed by the entity, among others. The Bank initially recognizes the commission of the financial guarantees as liability in the consolidated financial statements at fair value, which is generally the present value of the fees, commissions and similar interest receivable from these contracts over their term. Financial guarantees, regardless of the guarantor, type of instrument or other circumstances, are reviewed periodically so as to determine the credit risk to which they are exposed and, if appropriate, to consider whether a provision is required. The credit risk is determined by application of criteria similar to those established for quantifying impairment losses on debt instruments measured at amortized cost. The provisions made for these transactions are recognized in the heading “Provisions - Provisions for contingent liabilities, commitments and other provisions” in the consolidated financial statements (note 23). If a specific provision is required for financial guarantees, the related unearned commissions are recognized in the heading “Financial liabilities at amortized cost - Other financial liabilities” in the consolidated financial statements are reclassified to the appropriate provision. v.2) Guarantees and Credit Risk Mitigation Policy Banco Santander controls the credit risk using the collateral in its operations. Each business unit is responsible for credit risk management and formalizes the use of collateral in its lending policies. Banco Santander uses guarantees in order to increase its ability to recover operations subject to credit risk. The guarantees can be fiduciary, real, legal structures with power mitigation and compensation agreements. Annually the bank reviews its guarantees policies to capture changes in the market, in the caracteristics of the assets given as guarantees and the conditions of the assets, those are examples of technical parameters reviewed. Credit limits are continually monitored and changed in client behavior function. Thus, the potential loss values represent a fraction of the amount available. </t>
  </si>
  <si>
    <t>Assets under management and investment and pension funds managed by the Bank</t>
  </si>
  <si>
    <t xml:space="preserve">2.23 Assets under management and investment and pension funds managed by the Bank Assets owned by third parties and managed by the consolidated entities are not presented in the consolidated financial statements. Management fees are included in “Fee and commission income” in the consolidated income statement. Note 44-b contains information on the third-party assets managed by the Bank. The investment funds and pension funds managed by the consolidated entities are not recorded in the consolidated financial statements since the related assets are owned by third parties. The fees and commissions earned in the year for the services rendered by the Bank entities to these funds (asset management and custody services) are recognized in the heading “Fee and commission income” in the consolidated income statement. </t>
  </si>
  <si>
    <t>Post-employment benefits</t>
  </si>
  <si>
    <t xml:space="preserve">2.24 Post-employment benefits Post-employment benefit plans include the commitments of the Bank: (i) addition to the benefits of public pension plan; and (ii) healthcare in case of retirement, permanent disability or death for those employees, and their direct beneficiaries. Defined contribution plans Defined contribution plans is the post-employment benefit plan which the Bank, and its subsidiaries, as the sponsoring entity pays fixed contributions into a pension fund, not having a legal or constructive obligation to pay further contributions if the fund does not hold sufficient assets to pay all benefits relating to services provided in the current and in previous periods. The contributions made are recognized in the heading "Interest Expense and Similar Charges" in the income statement. Defined benefit plans Defined benefit plan is the post-employment benefit plan which is not a defined contribution plan and is shown in Note 22. For this type of plan, the sponsoring entity's obligation is to provide the benefits agreed with the former employees, assuming the potential actuarial risk that benefits will cost more than expected. For defined benefit plan, the amendment of IAS 19 established fundamental changes in the accounting for and disclosure of employee post-employment benefits such as removing the corridor approach in the accounting for the obligation of the plans, as well as changes in the criteria for recognition of conventional interest of plan assets (valuation based on the discount rate actuarial liability). In addition, there is full recognition in liabilities heading of actuarial losses (actuarial deficit) not recognized previously when they occur, which its counterparty is a heading in the stockholders' equity (Other Comprehensive Income). Main Definitions - The present value of the defined benefit obligation is the present value without any deduction from the plan assets, of expected future payments required to settle the obligation resulting from employee service in the current and past periods. - Deficit or surplus is: (a) the present value of the defined benefit obligation, less (b) the fair value of plan assets. - The sponsoring entity may recognize the plan assets in the financial statements when they meet the following characteristics: (i) the fund assets are sufficient to meet all employee benefit plan or the sponsor obligations; or (ii) the assets are returned to the sponsoring entity in order to reimburse it for employee benefits already paid. - Actuarial gains and losses correspond to changes in the present value of defined benefit obligation resulting from: (a) adjustments by experience (the effects of differences between the actuarial assumptions adopted and what has actually occurred); and (b) effects of changes in actuarial assumptions. - Current service cost is the increase in the present value of the defined benefit obligation resulting from employee service provided in the current period. - The past service cost is the change in present value of defined benefit obligation for employee service provided in prior periods resulting from a change in the plan or reductions in the number of employees covered. Post-employment benefits are recognized in income in the headings "Interest expense and similar Charges" and "Provisions (net)". The defined benefit plans are recorded based on an actuarial study, conducted annually by an external consulting firm, at the end of each year to be effective for the subsequent period. </t>
  </si>
  <si>
    <t>Other long-term employee benefits</t>
  </si>
  <si>
    <t xml:space="preserve">2.25 Other long-term employee benefits “Other long-term employee benefits”, defined as obligations to early retirees considered as those who have ceased to render services at the entity but who, without being legally retired, continue to have economic rights relating to the entity until they acquire the legal status of retiree, long-service bonuses, obligations for death of spouse or disability before retirement that depend on the employee's length of service at the entity and other similar items, are treated for accounting purposes, where applicable, as established above for defined benefit post-employment plans, except that all past service costs and actuarial gains and losses are recognized immediately (note 22). </t>
  </si>
  <si>
    <t>Termination benefits</t>
  </si>
  <si>
    <t xml:space="preserve">2.26 Termination benefits Termination benefits are recognized when there is a detailed formal plan identifying the basic changes to be made, provided that implementation of the plan has begun, its main features have been publicly announced or objective facts concerning its implementation have been disclosed. </t>
  </si>
  <si>
    <t>Income taxes (IRPJ), Social Contribution (CSLL), Social Integration Program (PIS) and Tax for Social Security Financing (COFINS)</t>
  </si>
  <si>
    <t xml:space="preserve">2.27 Income taxes (IRPJ), Social Contribution (CSLL), Social Integration Program (PIS) and Tax for Social Security Financing (COFINS) Income tax is calculated at the rate of 15% plus a surcharge of 10% levied on the profit, after adjustments determined by tax legislation. The social contribution (CSLL) is calculated at the rate of 15% for financial institutions and 9% for other companies, levied on the profit, after considering the adjustments determined by tax legislation. The CSLL rate, for banks of any kind, was increased from 15% to 20% effective as of March 1, 2020, pursuant to article 32 of Constitutional Amendment 103, published on November 13, 2019. The expense for corporate income tax is recognized in the consolidated income statement, except when it results from a transaction recognized directly in equity, in which case the tax effect is also recognized in equity. The current income tax expense is calculated as the sum of the current tax resulting from application of the appropriate tax rate to the taxable profit for the year (net of any deductions allowable for tax purposes), and of the changes in deferred tax assets and liabilities recognized in the consolidated income statement. Tax assets classified as "Current" are amounts of tax to be recovered within the next twelve months. Tax liabilities includes the amount of all tax liabilities (except provisions for taxes), which are broken down into “current” amount payable in respect of the income tax on the taxable profit for the year and other taxes in the next twelve months. Deferred tax assets and liabilities include temporary differences, which are identified as the amounts expected to be payable or recoverable on differences between the carrying amounts of assets and liabilities and their related tax bases, and tax loss and tax credit carry forwards. These amounts are measured at the tax rates that are expected to apply in the period when the asset is realized or the liability is settled. Deferred tax assets are only recognized as temporary differences to the extent that it is considered probable that the consolidated entities will have sufficient future taxable profits against which the deferred tax assets can be utilized, and the deferred tax assets do not arise from the initial recognition (except in a business combination) of other assets and liabilities in a transaction that affects neither taxable profit or accounting profit. Other deferred tax assets (tax loss and tax credit carry forwards) are only recognized if it is considered probable that the consolidated entities will have sufficient future taxable profits against which they can be utilized. Due to the change in social contribution tax rate, the group companies made the remeasurement of tax credit assets and deferred liabilities at the rates applicable to the period in which estimates the realization of assets and settlement of liabilities. Income and expenses recognized directly in stockholders equity are accounted as temporary differences. The deferred tax assets and liabilities recognized are reassessed at each financial statements date in order to ascertain whether they still exist, and the appropriate adjustments are made on the basis of the findings of the analyses performed. Under the current regulation, the expected realization of tax credits is based on the Bank's projections of future results and on technical technical analysis of the realization of the temporary differences, as shown in Note 24. PIS (Social Integration Program) and COFINS (Tax for Social Security Financing) have been computed at a combined rate of 4.65% on certain gross revenues and expenses. Financial institutions may deduct financial expenses in determining the PIS/COFINS tax basis. PIS and COFINS are considered a profit-base component (net basis of certain revenues and expenses), therefore and accordingly to IAS 12 it is recorded as income taxes. </t>
  </si>
  <si>
    <t>Consolidated cash flow statements</t>
  </si>
  <si>
    <t xml:space="preserve">2.28 Consolidated cash flow statements The following terms are used in the consolidated cash flow statements with the following meanings: • Cash flows: inflows and outflows of cash and cash equivalents, which are short-term, highly liquid investments that are subject to an insignificant risk of changes in value and original maturity of three months or less. • Operating activities: the primary revenue-generating activities of credit institutions and other activities that are not investing or financing activities. • Investing activities: the acquisition and disposal of long-term assets and other investments not included in cash and cash equivalents. • Financing activities: activities that result in changes in the size and composition of the equity and liabilities that are not operating activities. In preparing the consolidated cash flows statement, the high liquidity investments with insignificant risk of changes in their values were classified as "Cash and cash equivalents". The Bank classifies as cash and cash equivalents balances recorded in the headings "Cash and balance with the Brazilian Central Bank" and "Loans and amounts due from credit institutions" in the consolidated financial statements, except restricted resources and long-term transactions. The interest paid and received correspond to operating activities of Banco Santander. </t>
  </si>
  <si>
    <t>Introduction, basis of presentation of the consolidated financial statements and other information (Tables)</t>
  </si>
  <si>
    <t>Introduction, basis of presentation of the consolidated financial statements and other information (Tables) [Abstract]</t>
  </si>
  <si>
    <t>Recognized rights of use assets related to each type of asset</t>
  </si>
  <si>
    <t>The recognized rights of use assets related to each type of asset are as follows: 12/31/2018 Adoptions Effects - IFRS 16 01/01/2019 Real Estate and Properties - 2,373,959 2,373,959 Data processing systems - 91,791 91,791 Total - 2,465,750 2,465,750</t>
  </si>
  <si>
    <t>Effects on the accounting of liabilities arising from the initial adoption</t>
  </si>
  <si>
    <t>In the analysis of the Santander Group's contracts, only contracts with fixed and non-incentive payments or residual guarantee values were identified or the purchase option was embedded, thus, the effects on the accounting of liabilities arising from the initial adoption: Lease Contracts as of December 31, 2018 - Operating lease contracts discounted by the incremental interest rate 2,203,382 (-) Short-term leases as expenses (19,252) (+)/(-) Adjustments as a result of a different treatment of the termination dates of the contract 281,620 Balance as of January 1, 2019 2,465,750 Liabilities recognized as of January 1, 2019 - Other financial liabilities 2,465,750</t>
  </si>
  <si>
    <t>Effects on accounting for the year ended on December 31, 2019 due to the initial adoption</t>
  </si>
  <si>
    <t>Effects on accounting for the year ended on December 31, 2019 due to the initial adoption (there were no impacts on the results of the comparative periods generated by the initial adoption): 01/01 to Effects on results arising from the adoption of IFRS 16: Rental Expense - Other administrative expenses 693,660 Asset amortization expenses - Tangible Assets (564,132) Interest expense on liabilities - Interest and similar income (201,601) Incremental interest tax effect - Income taxes 28,836 Total (43,237)</t>
  </si>
  <si>
    <t>Effects on the accounting of the financial liability</t>
  </si>
  <si>
    <t>Effects on the accounting of the financial liability on the period ended December 31, 2019: Adoption of IFRS 16 in 01/01/2019 2.465.750 New contracts origination 267.268 Accrued interests 198.433 Renew of the existing contracts 422.755 Payments (693.704) Other movements (61.465) Financial liability measured at amortized cost - Leasing Contracts as of 12/31/2019 2.599.037</t>
  </si>
  <si>
    <t>Projected IGP-M (annualized)</t>
  </si>
  <si>
    <t>Below is presented the projected inflation (IGP-M) on December 31, 2019: Projected IGP-M (annualized) Up to 3 months 3,29% From 3 to 12 months 3,26% From to 1 to 3 years 2,62% From 3 to 5 years 2,94% More than 5 years 3,21%</t>
  </si>
  <si>
    <t>Conciliation of stockholders' equity resulting from the initial adoption of IFRS 9</t>
  </si>
  <si>
    <t xml:space="preserve">The reconciliation of stockholders' equity resulting from the initial adoption of IFRS 9 is as follows: Equity reconciliation Equity before IFRS 9 adjustments - 12/31/2017 87,087,601 Allowance for loan losses (2,149,051) Provision for contingent liabilities (674,513) Re-measurement of assets arising from the new categories 17,806 Others 237,867 Deferred tax 1,026,066 Equity after IFRS 9 adjustments - 01/01/2018 85,545,776 </t>
  </si>
  <si>
    <t>Provision for losses by category of financial instrument</t>
  </si>
  <si>
    <t>The following tables present the reconciliations of the opening and closing balances of the provision for losses by category of financial instrument. The terms expected credit losses in 12 months, expected credit losses during the maturity and impairment losses recoverable amounts are explained in the accounting practices note. The values for December 31, 2017 represent a provision for loan losses and reflect the measurement basis in accordance with IAS 39. R$ millions Total Allowance for loan losses - Balance 12/31/2017 18,261,638 Allowance for guarantees - Balance 12/31/2017 312,373 IAS 39 Balance at 12/31/2017 18,574,011 Initial adoption effect of IFRS 9 (Note 1.2i) 2,823,564 IFRS 9 Balance at 01/01/2018 21,397,575</t>
  </si>
  <si>
    <t>IFRS 9 adoption first adoption effects on the Financial Assets and Liabilities (In R$ Millions) - Assets</t>
  </si>
  <si>
    <t>The table below presents the financial assets classified in accordance with IAS 39 and the new measurement categories in accordance with IFRS 9. IFRS 9 adoption first adoption effects on the Financial Assets and Liabilities (In R$ Millions) Original classification in accordance with IAS 39 Balance 12/31/2017 Reclassifications Remeasurement Balance New classification in accordance with IFRS 9 Financial Assets IAS 39 Loans and receivables 355,246,574 354,317,416 - 354,317,416 Measured at Amortized cost 492,429 5,197 497,626 Measured Mandatorily Measured At Fair Value Through Profit Or Loss 436,729 (7,179) 429,550 Measured at Fair value through other comprehensive income Available-for-sale 85,823,384 4,762,234 3,791 4,766,025 Measured at Amortized cost 79,954,513 - 79,954,513 Measured at Fair value through other comprehensive income 1,106,637 15,997 1,122,634 Measured at Fair value through profit and loss Held to maturity investments 10,214,454 10,214,454 - 10,214,454 Measured at Amortized cost Held for trading 86,271,097 86,271,097 - 86,271,097 Measured at Fair value through profit and loss Held For Trading Other financial assets measured at fair value through profit and loss 1,692,057 1,692,057 - 1,692,057 Measured at Fair value through profit and loss Total (1) 539,247,566 539,247,566 17,806 539,265,372 (1) Does not include Provision for Losses on contingent liabilities and commitments</t>
  </si>
  <si>
    <t>IFRS 9 adoption first adoption effects on the Financial Assets and Liabilities (In R$ Millions) - Liabilities</t>
  </si>
  <si>
    <t xml:space="preserve"> IFRS 9 adoption first adoption effects on the Financial Assets and Liabilities (In R$ Millions) Original classification in accordance with IAS 39 Balance 12/31/2017 Reclassifications Remeasurement Balance New classification in accordance with IFRS 9 Financial liabilities IAS 39 Held for trading 49,322,546 - - 49,322,546 Measured At Fair Value Through Profit Or Loss Held For Trading Amortized cost 478,880,704 - - 478,880,704 Measured at Amortized cost Total 528,203,250 - - 528,203,250</t>
  </si>
  <si>
    <t>Accounting policies and method of measurement (Tables)</t>
  </si>
  <si>
    <t>Accounting policies and method of measurement (Tables) [Abstract]</t>
  </si>
  <si>
    <t>Financial assets and liabilities subject to ofsetting</t>
  </si>
  <si>
    <t>The following table provides details of financial assets and liabilities subject to offsetting at : Thousand of reais 2019 Financial assets, gross Financial assets Financial assets Assets: Derivatives 20,904,663 (458,929) 20,445,734 Repurchase agreements 28,717,976 - 28,717,976 Financial liabilities, gross Financial liabilities Financial liabilities Liabilities: Derivatives 22,888,906 (458,929) 22,429,977 Repurchase agreements 103,124,238 - 103,124,238 Thousand of reais 2018 Financial assets, gross Financial assets Financial assets Assets: Derivatives 18,667,611 (304,165) (304,165) 18,363,446 Repurchase agreements 44,836,491 - 44,836,491 Financial liabilities, gross Financial liabilities Financial liabilities Liabilities: Derivatives 18,771,000 (304,165) 18,466,835 Repurchase agreements 101,647,013 - 101,647,013 Thousand of reais 2017 Financial assets, gross Financial assets Financial assets Assets: Derivatives 17,262,888 - 17,262,888 Repurchase agreements 34,505,671 - 34,505,671 Financial liabilities, gross Financial liabilities Financial liabilities Liabilities: Derivatives 16,677,486 - 16,677,486 Repurchase agreements 97,421,579 - 97,421,579</t>
  </si>
  <si>
    <t>Tangible asset depreciation charge</t>
  </si>
  <si>
    <t>The tangible asset depreciation charge is recognized in the consolidated income statement and is calculated basically using the following depreciation rates (based on the average years of estimated maturity of the various assets): Annual Buildings for own use 4% Furniture 10% Fixtures 10% Office and IT equipment 20% Leasehold improvements 10% or up to contractual maturity</t>
  </si>
  <si>
    <t>Basis of consolidation (Tables)</t>
  </si>
  <si>
    <t>Basis of consolidation (Tables) [Abstract]</t>
  </si>
  <si>
    <t>Controlled entities and investment funds included in the consolidated financial statements</t>
  </si>
  <si>
    <t>Below are highlighted the controlled entities and investment funds included in the consolidated financial statements of Banco Santander. Similar information regarding companies accounted by the equity method by the Bank is provided in Note 11. Participation % Directly and Indirectly controlled by Banco Santander (Brasil) S.A. Activity Consolidated Banco Bandepe S.A. (2) Bank 100.00% Santander Leasing S.A. Arrendamento Mercantil (Santander Leasing) Leasing 99.99% Aymoré Crédito, Financiamento e Investimento S.A. (Aymoré CFI) (3) (19) Financial 100.00% Santander Brasil Administradora de Consórcio Ltda. (Santander Brasil Consórcio) (1) Buying club 100.00% Atual Serviços de Recuperação de Créditos e Meios Digitais S.A. (formerly named as Atual Companhia Securitizadora de Créditos Financeiros) (Atual) (7)(17) Credit recovery services 100.00% Santander Corretora de Câmbio e Valores Mobiliários S.A. (Santander CCVM) (4) Broker 100.00% Santander Corretora de Seguros, Investimentos e Serviços S.A. (Santander Corretora de Seguros) Other activities 100.00% Getnet Adquirência e Serviços para Meios de Pagamento S.A. (Getnet) (5) Payment Institution 100.00% Sancap Investimentos e Participações S.A. (Sancap) (6) Holding 100.00% Santander Brasil Establecimiento Financiero de Crédito S.A. (EFC) Financial 100.00% Santander Holding Imobiliária S.A. (formerly named Webcasas S.A.) (8) Holding 100.00% Santander Brasil Tecnologia S.A. Technology 100.00% Super Pagamentos e Administração de Meios Eletrônicos Ltda. (Super Pagamentos) (19) Payment Institution 100.00% Banco Olé Bonsucesso Consignado S.A. (Olé Consignado) (12) (19) Bank 60.00% Rojo Entretenimento S.A. (9) Other Activities 94.60% BEN Benefícios e Serviços S.A (10) Other Activities 100.00% Esfera Fidelidade S.A. (11) Other Activities 100.00% Controlled by Atual Serviços de Recuperação de Créditos e Meios Digitais S.A. Return Capital Serviços de Recuperação de Créditos e Meios Digitais S.A. (formerly named Ipanema Empreendimentos e Participações S.A.) (16) (17) Credit Management and Recovery Management 100.00% Controlled by Return Capital Serviços de Recuperação de Créditos S.A. ( Previously named as Ipanema Empreendimentos e Participações) Return Gestão de Recursos S.A. (formerly named Gestora de Investimentos Ipanema S.A.) (16) Resource Manager - 100.00% Controlled by Getnet S.A. Auttar HUT Processamento de Dados Ltda. (Auttar HUT) Other Activities - 100.00% Toque Fale Serviços de Telemarketing Ltda. (Toque Fale) Other Activities - 100.00% Controlled by Sancap Santander Capitalização S.A. (Santander Capitalização) Savings and annuities - 100.00% Evidence Previdência S.A. (15) Social Securities - 100.00% Controlled by Aymoré CFI Banco PSA Finance Brasil S.A. Bank - 50.00% Banco Hyundai Capital Brasil S.A. (13) Bank - 50.00% Controlled by Olé Consignado Crediperto Promotora de Vendas e Cobrança Ltda. (current name of da BPV Promotora de Vendas e Cobrança Ltda.) Other Activities - 100.00% Olé Tecnologia Ltda. Other Activities - 100.00% Controlled by Santander Leasing PI Distribuidora de Títulos e Valores Mobiliários S.A. (PI DTVM) (14) Leasing 100.00% Consolidated Investment Funds Activity Participation % Santander Fundo de Investimento Unix Multimercado Crédito Privado Investment Fund (a) Santander Fundo de Investimento Diamantina Multimercado Crédito Privado de Investimento no Exterior Investment Fund (a) Santander Fundo de Investimento Amazonas Multimercado Crédito Privado de Investimento no Exterior Investment Fund (a) Santander Fundo de Investimento SBAC Referenciado DI Crédito Privado Investment Fund (a) Santander Fundo de Investimento Guarujá Multimercado Crédito Privado de Investimento no Exterior Investment Fund (a) Santander Paraty QIF PLC Investment Fund (a) Santander FI Hedge Strategies Fund (Santander FI Hedge Strategies) Investment Fund (a) Prime 16 - Fundo de Investimento Imobiliário (formerly named BRL V - Fundo de Investimento Imobiliário - FII) Real Estate Investment Fund (a) Fundo de Investimento em Direitos Creditórios Multisegmentos NPL Ipanema VI - Não Padronizado (Fundo Investimento Ipanema NPL VI) Investment Fund (a) Fundo de Investimento em Direitos Creditórios Multisegmentos NPL Ipanema V - Não Padronizado (Fundo Investimento Ipanema NPL V) Investment Fund (a) Santander Hermes Multimercado Crédito Privado Infraestrutura Fundo de Investimentos Investment Fund (a) Fundo de Investimento em Direitos Creditórios Atacado - Não Padronizado (FIDC NRA) Investment Fund (a)</t>
  </si>
  <si>
    <t>Cash and balances with the Brazilian Central Bank (Tables)</t>
  </si>
  <si>
    <t>Cash and balances with the Brazilian Central Bank (Tables) [Abstract]</t>
  </si>
  <si>
    <t>4. Cash and balances with the Brazilian Central Bank Thousand of reais 2019 2018 2017 Cash and cash equivalents 20,127,364 19,463,587 20,642,321 of which: Cash 4,877,849 4,235,096 4,661,348 Cash and Foreign currency application abroad 15,249,515 15,228,491 15,980,973 Total 20,127,364 19,463,587 20,642,321</t>
  </si>
  <si>
    <t>Loans and amounts due from credit institutions (Tables)</t>
  </si>
  <si>
    <t>Loans and amounts due from credit institutions (Tables) [Abstract]</t>
  </si>
  <si>
    <t>Balances of Loans and amounts due from credit institutions</t>
  </si>
  <si>
    <t xml:space="preserve">The breakdown, by classification, type and currency, of the balances of “Loans and amounts due from credit institutions” in the consolidated financial statements is as follows: Thousand of reais 2019 2018 2017 Classification: Loans and receivables - - 65,209,902 Financial Assets Measured At Amortized Cost 109,233,128 - - Of which: Loans and amounts due from credit institutions, gross 109,246,671 79,620,562 65,278,917 Impairment losses (note 9.c) (13,543) (13,561) (69,015) Loans and amounts due from credit institutions, net 109,233,128 79,607,001 65,209,902 Loans and amounts due from credit institutions, gross 109,247,248 79.620.562 65,278,917 Thousand of reais 2019 2018 2017 Type: Time deposits (2) 66,908,232 64,547,525 53,128,272 Reverse repurchase agreements (1) (2) 100,246 3,728,963 270,735 Escrow deposits 11,424,537 10,182,936 10,136,079 Cash and Foreign currency investments (2)(3) - - - Other accounts (3) 30,814,233 1,161,138 1,743,831 Total 109,247,248 79,620,562 65,278,917 (1) Guaranteed by debt instruments. (2) Includes R$100,246 of short-term transactions with a low risk of change in value, considered cash equivalents. (3) In 2019, the balances related to compulsory deposits were reclassified from </t>
  </si>
  <si>
    <t>Loans and amounts due from credit institutions - Currency</t>
  </si>
  <si>
    <t xml:space="preserve"> Thousand of reais 2019 2018 2017 Currency: Brazilian Real 107,693,973 91,419,015 63,397,123 US dollar 1,401,601 422,247 15,044,088 Euro 151,097 32,058 307,633 Pound sterling - - 3,585 Other currencies - - 8,920 Total 109,246,671 91,873,320 78,761,349</t>
  </si>
  <si>
    <t>Cash equivalents</t>
  </si>
  <si>
    <t xml:space="preserve"> Thousand of reais 2019 2018 2017 Cash equivalents: Short-term transactions and low risk of change in its value 1,216,192 5,821,573 2,028,581</t>
  </si>
  <si>
    <t>Debt instruments (Tables)</t>
  </si>
  <si>
    <t>Debt instruments (Tables) [Abstract]</t>
  </si>
  <si>
    <t>Balances of Debt instruments</t>
  </si>
  <si>
    <t>The breakdown, by classification, type and currency, of the balances of “Debt instruments” is as follows: Thousand of reais 2019 2018 2017 Classification: Financial assets held for trading (1) - - 34,879,681 Financial Assets Measured At Fair Value Through Profit Or Loss 3,735,076 3,171,746 - Financial Assets Measured At Fair Value Through Profit Or Loss Held For Trading 34,885,631 50,066,469 - Other Financial assets designated at fair value through profit or loss - - 1,658,689 Financial assets - available-for-sale - - 84,716,747 Financial Assets Measured At Fair Value Through Other Comprehensive Income (1) 95,962,927 85,395,691 - Investments Held-to-Maturity - - 10,214,454 Loans and receivables - - 17,616,515 Financial Assets Measured At Amortized Cost 38,748,296 36,799,509 - Of which: Debt Instruments 40,803,323 39,513,460 20,400,082 Impairment losses (2,055,027) (2,713,951) (2,783,567) Total 173,331,930 175,433,415 149,086,086 Type: Government securities - Brazil (2) 135,848,053 116,531,146 122,362,389 Debentures and Promissory notes 13,874,883 10,555,952 12,097,230 Other debt securities 23,608,994 48,346,317 14,626,467 Total 173,331,930 175,433,415 149,086,086 (1) On December 31, 2018, management decided to change the classification of Financial Treasury Bills - LFT, of the securities portfolio of Getnet Adquirência e Serviços para Meios de Pagamento S.A. (Getnet SA), Banco Bandepe SA and Santander Corretora de Cambio e Valores Mobiliários S.A. (Santander CCVM). The securities were transferred from the Trading to Available for Sale category, in the amounts of R$739,430, R$14,099 and R$375,488, respectively. Such transfers did not impact the amounts of Consolidated and also did not generate effect on the result. The change in the category occurred due to the revaluation of the recent trading history of these assets. (2) Includes, substantially, National Treasury Bills (LTN), Treasury Bills (LFT) e National Treasury Notes (NTN-A, NTN-B, NTN-C e NTN-F).</t>
  </si>
  <si>
    <t>Balances of Debt instruments - Currency</t>
  </si>
  <si>
    <t>The debt instruments are composed, majority by: Thousand of reais 2019 2018 2017 Currency: Brazilian Real 164,447,235 166,743,410 137,420,134 US dollar 8,884,695 8,690,005 11,665,952 Euro - - - Total 173,331,930 175,433,415 149,086,086</t>
  </si>
  <si>
    <t>Debt Instruments linked to</t>
  </si>
  <si>
    <t xml:space="preserve"> Thousand of reais 2019 2018 2017 Debt Instruments linked to: Repo Operations 102,849,859 90,909,891 77,781,728 Banco Central Mandatory Deposits - 1,449,207 2,305,158 Operations guarantees in B3 S.A. - Brasil, Bolsa, Balcão (B3 S.A.) 6,618,651 17,985,160 6,273,561 Associated to judiciary deposits and other guarantees 9,573,331 2,078,042 4,743,298 Total 119,041,841 112,422,300 91,103,745</t>
  </si>
  <si>
    <t>Equity instruments (Tables)</t>
  </si>
  <si>
    <t>Equity instruments (Tables) [Abstract]</t>
  </si>
  <si>
    <t>Breakdown, by classification and type Equity instruments</t>
  </si>
  <si>
    <t>The breakdown, by classification and type, of the balances of “Equity instruments” is as follows: Thousand of reais 2019 2018 2017 Classification: Financial assets held for trading - - 489,770 Financial Assets Measured At Fair Value Through Profit or Loss Held For Trading 2,029,470 766,333 - Non-Trading Financial Assets Mandatorily Measured At Fair Value Through Profit or Loss 171,453 298,297 - Other Financial assets designated at fair value through profit or loss - - 33,368 Financial assets available-for-sale - - 1,106,637 Financial Assets Measured At Fair Value Through Other Comprehensive Income 157,306 40,986 - Total 2,358,229 1,105,616 1,629,775 Type: Shares of Brazilian companies 665,027 783,475 389,113 Shares of foreign companies - 1,933 5,347 Investment funds (1) 1,693,202 320,208 1,235,315 Total 2,358,229 1,105,616 1,629,775</t>
  </si>
  <si>
    <t>Equity instruments - Financial assets measured at fair value through profit or loss held for trading</t>
  </si>
  <si>
    <t>The changes in the balance of “Equity instruments - Financial assets measured at fair value through profit or loss held for trading” were as follows: Thousand of reais 2019 2018 2017 Balance at beginning of year 766,333 489,770 398,461 Net additions (disposals) 1,267,243 277,462 90,696 Valuation adjustments (4,106) (899) 613 Balance at end of year 2,029,470 766,333 489,770</t>
  </si>
  <si>
    <t>Equity instruments - Non-Trading Financial Assets Mandatorily Measured At Fair Value Through Profit Or Loss</t>
  </si>
  <si>
    <t>The changes in the balance of “Equity instruments - Non-Trading Financial Assets Mandatorily Measured At Fair Value Through Profit Or Loss” were as follows: Thousand of reais 2019 2018 2017 Balance at beginning of year 298,297 33,368 42,455 Net additions (disposals) (126,893) 143,291 (1,586) Valuation adjustments 49 121,638 (7,501) Balance at end of year 171,453 298,297 33,368</t>
  </si>
  <si>
    <t>Equity instruments - Financial Assets Measured At Fair Value Through Other Comprehensive Income</t>
  </si>
  <si>
    <t>The changes in the balance of “Equity instruments - Financial Assets Measured At Fair Value Through Other Comprehensive Income” were as follows: Thousand of reais 2019 2018 2017 Balance at beginning of year 40,986 1,106,637 1,985,473 Net additions (disposals) 238,758 (1,034,219) (830,395) Valuation adjustments (122,438) (31,432) (48,441) Balance at end of year 157,306 40,986 1,106,637</t>
  </si>
  <si>
    <t>Derivative financial instruments and Short positions (Tables)</t>
  </si>
  <si>
    <t>Derivative financial instruments and Short positions (Tables) [Abstract]</t>
  </si>
  <si>
    <t>Portfolio Summary of Trading Derivative</t>
  </si>
  <si>
    <t>Portfolio Summary of Trading Derivative and Used as Hedge 2019 2018 2017 Assets Swap Differentials Receivable 14,634,863 14,640,289 15,781,207 Option Premiums to Exercise 1,065,753 716,936 553,217 Forward Contracts and Others 4,745,101 3,006,221 928,464 Total 20,445,717 18,363,446 17,262,888 Liabilities Swap Differentials Payable 16,458,397 15,952,283 14,643,016 Option Premiums Launched 1,699,729 563,787 385,183 Forward Contracts and Others 4,271,852 1,950,765 1,649,287 Total 22,429,978 18,466,835 16,677,486</t>
  </si>
  <si>
    <t>Summary by Category</t>
  </si>
  <si>
    <t xml:space="preserve"> Summary by Category Trading 2019 2018 2017 Notional (1) Fair Value (4) Notional (1) Fair Value (4) Notional (1) Fair Value (4) Swap (1,823,534) (1,431,110) 1,108,760 Assets 282,164,189 147,010,930 177,233,869 44,487,274 202,081,214 57,294,179 CDI (Interbank Deposit Rates) 40,550,627 16,908,791 36,135,015 24,267,591 33,289,522 22,409,496 Fixed Interest Rate - Real 47,140,927 - 47,968,999 - 95,700,715 - Indexed to Price and Interest Rates 2,388,118 - 2,581,215 - 5,592,892 - Foreign Currency 192,084,517 130,102,139 90,495,240 20,219,683 67,493,635 34,884,683 Others - - 53,400 - 4,450 - Liabilities 279,803,610 (148,834,464) 176,385,349 (45,918,384) 199,709,355 (56,185,419) CDI (Interbank Deposit Rates) 24,353,405 - 11,801,600 - 16,664,176 - Fixed Interest Rate - Real 67,937,624 (24,079,732) 88,317,044 (23,075,374) 114,055,076 (21,687,884) Indexed to Price and Interest Rates 125,829,755 (123,445,067) 24,308,601 (21,775,017) 40,146,968 (34,107,210) Foreign Currency 60,394,529 - 50,748,008 - 28,420,467 - Others 1,288,297 (1,309,665) 1,210,096 (1,067,993) 422,668 (390,325) Options 1,446,536,133 (1,222,465) 335,073,080 153,149 190,061,609 168,034 Purchased Position 678,089,904 381,706 149,076,796 716,936 87,503,833 553,217 Call Option - US Dollar 171,871 (281) 14,518,058 239,079 9,369,821 169,542 Put Option - US Dollar 1,456,975 4,355 8,893,620 90,736 5,130,392 42,389 Call Option - Other 98,154,363 818,664 3,118,344 131,297 1,953,481 59,220 Interbank Market 98,154,363 819,262 639,488 4,537 1,185,310 389 Others (2) - (598) 2,478,856 126,760 768,171 58,831 Put Option - Other 578,306,695 (441,032) 122,546,774 255,824 71,050,139 282,066 Interbank Market 578,306,695 (440,959) 121,782,816 217,726 70,295,282 257,943 Others (2) - (73) 763,958 38,098 754,857 24,123 Sold Position 768,446,229 (1,604,171) 185,996,284 (563,787) 102,557,776 (385,183) Call Option - US Dollar 254,945 (1,472) 7,615,856 (101,034) 5,595,163 (117,059) Put Option - US Dollar 263,994 (2,842) 12,160,912 (169,431) 5,919,598 (77,145) Call Option - Other 174,166,802 (440,731) 31,679,919 (66,002) 19,880,180 (35,961) Interbank Market 174,166,802 (440,959) 29,609,298 (13,195) 19,151,110 (515) Others (2) - 228 2,070,621 (52,807) 729,070 (35,446) Put Option - Other 593,760,488 (1,159,126) 134,539,597 (227,320) 71,162,835 (155,018) Interbank Market 593,760,488 (1,159,038) 133,703,672 (179,841) 70,494,622 (126,743) Others (2) - (88) 835,925 (47,479) 668,213 (28,275) Futures Contracts 433,873,180 - 289,508,200 - 161,725,596 - Purchased Position 72,912,029 - 86,203,734 - 54,806,022 - Exchange Coupon (DDI) 7,394,951 - 20,590,068 - 9,616,936 - Interest Rates (DI1 and DIA) 55,430,519 - 32,690,685 - 26,456,303 - Foreign Currency 9,978,419 - 32,456,813 - 16,733,437 - Indexes (3) - - 466,168 - 1,780,311 - Others 108,140 - - - 219,035 - Sold Position 360,961,151 - 203,304,466 - 106,919,574 - Exchange Coupon (DDI) 146,032,485 - 146,948,795 - 55,016,928 - Interest Rates (DI1 and DIA) 196,170,105 - 54,160,203 - 51,135,994 - Foreign Currency 17,305,604 - 1,992,574 - 745,849 - Indexes (3) 290,254 - 202,894 - 20,803 - Treasury Bonds/Notes 1,162,703 - - - - - Forward Contracts and Others 169,401,317 473,249 90,910,841 1,055,456 47,823,561 (720,823) Purchased Commitment 79,970,842 426,991 38,666,269 1,303,561 23,506,096 647,376 Currencies 79,969,759 426,986 38,095,625 1,250,706 21,525,220 618,007 Others 1,083 5 570,644 52,855 1,980,876 29,369 Sold Commitment 89,430,475 46,258 52,244,572 (248,105) 24,317,465 (1,368,199) Currencies 89,426,698 46,170 51,958,529 (252,160) 22,096,104 (1,364,617) Others 3,777 88 286,043 4,055 2,221,361 (3,582) (1) Accrued notional. (2) Includes options of index, mainly being options involving US treasury, shares and stock indexes. (3) Includes Bovespa and S&amp;P index. (4) The balances of Swaps are disclosed netting the receivables and payables differentials per indexes. If the net balance is positive it is being disclosed on the asset side and if is negative on the liability side. </t>
  </si>
  <si>
    <t>Derivatives Financial Instruments by Counterparty</t>
  </si>
  <si>
    <t>a.2) Derivatives Financial Instruments by Counterparty Notional 2019 Related Financial Customers Parties Institutions (1) Total "Swap" 66,976,262 38,784,704 176,403,223 282,164,189 Options 17,041,979 154,903 1,429,326,073 1,446,522,955 Futures Contracts 1,430,470 - 432,442,712 433,873,182 Forward Contracts and Others 47,199,547 118,612,607 3,589,163 169,401,317 (1) Includes trades with B3 S.A. and other securities and commodities exchanges. Notional 2018 Related Financial Customers Parties Institutions (1) Total "Swap" 34,296,821 32,669,900 110,267,148 177,233,869 Options 14,636,017 1,086,323 319,350,740 335,073,080 Futures Contracts - - 289,508,200 289,508,200 Forward Contracts and Others 39,024,978 48,641,894 3,243,969 90,910,841 (1) Includes trades with B3 S.A. and other securities and commodities exchanges. Notional 2017 Related Financial Customers Parties Institutions (1) Total "Swap" 32,912,721 19,599,395 149,569,098 202,081,214 Options 11,263,513 1,240,309 177,557,787 190,061,609 Futures Contracts - - 161,725,596 161,725,596 Forward Contracts and Others 25,470,287 18,816,991 3,536,283 47,823,561 (1) Includes trades with B3 S.A. and other securities and commodities exchanges.</t>
  </si>
  <si>
    <t>Derivatives Financial Instruments by Maturity</t>
  </si>
  <si>
    <t xml:space="preserve">a.3) Derivatives Financial Instruments by Maturity Notional 2019 Up to From 3 to Over 3 Months 12 Months 12 Months Total "Swap" 58,298,876 106,268,113 117,597,200 282,164,189 Options 681,033,183 646,187,139 119,302,640 1,446,522,962 Futures Contracts 140,882,437 179,337,860 113,652,884 433,873,181 Forward Contracts and Others 91,779,011 50,070,366 27,551,940 169,401,317 Notional 2018 Up to From 3 to Over 3 Months 12 Months 12 Months Total "Swap" 12,347,864 70,975,477 177,233,869 260,557,210 Options 63,376,042 220,982,952 335,073,080 619,432,074 Futures Contracts 67,578,078 62,708,213 159,221,909 289,508,200 Forward Contracts and Others 31,255,384 19,469,147 40,186,310 90,910,841 Notional 2017 Up to From 3 to Over 3 Months 12 Months 12 Months Total "Swap" 20,705,247 51,021,102 130,354,865 202,081,214 Options 46,139,545 89,403,700 54,518,364 190,061,609 Futures Contracts 65,489,476 55,490,159 40,745,961 161,725,596 Forward Contracts and Others 25,015,557 14,250,495 8,557,509 47,823,561 </t>
  </si>
  <si>
    <t>Derivatives by Market Trading</t>
  </si>
  <si>
    <t>a.4) Derivatives by Market Trading Notional Stock Exchange (1) Over the Counter 2019 Total "Swap" 150,179,790 131,984,399 282,164,189 Options 1,423,788,845 22,734,117 1,446,522,962 Futures Contracts 433,873,181 - 433,873,181 Forward Contracts and Others 42,651,980 126,749,337 169,401,317 (1) Includes trades with B3 S.A. Notional Stock Exchange (1) Over the Counter 2018 Total "Swap" 39,880,578 137,353,291 177,233,869 Options 307,644,530 27,428,550 335,073,080 Futures Contracts 289,508,200 - 289,508,200 Forward Contracts and Others 323,413 90,587,428 90,910,841 (1) Includes trades with B3 S.A. Notional Stock Exchange (1) Over the Counter 2017 Total "Swap" 67,112,505 134,968,709 202,081,214 Options 172,144,700 17,916,909 190,061,609 Futures Contracts 161,725,596 - 161,725,596 Forward Contracts and Others 395,212 47,428,349 47,823,561 (1) Includes trades with B3 S.A.</t>
  </si>
  <si>
    <t>Composition of the Credit Derivatives portfolio shown by its reference value and effect in the calculation of Required Stockholders' Equity</t>
  </si>
  <si>
    <t>Below, the composition of the Credit Derivatives portfolio shown by its reference value and effect in the calculation of Required Stockholders' Equity. 2019 2018 Nominal Value Nominal Value Nominal Value Nominal Value Retained Risk Transferred Risk - Retained Risk Transferred Risk - Total Rate of Return Swap Credit Swap Total Rate of Return Swap Credit Swap Credit Swaps 2,435,880 - 1,959,128 416,541 Total 2,435,880 - 1,959,128 416,541 (*) In 2017, there was no CDS operations that the Bank was into.</t>
  </si>
  <si>
    <t>During the period, there was no occurrence of credit event related to the events generated by the contracts</t>
  </si>
  <si>
    <t>During the period, there was no occurrence of credit event related to the events generated by the contracts. 2019 2018 Over Over Maximum Potential for Future Payments - Gross 12 Months Total 12 Months Total Per Instrument CDS 2,435,880 2,435,880 1,959,128 1,959,128 Total 2,435,880 2,435,880 1,959,128 1,959,128 Per Risk Classification Below Investment Grade 2,435,880 2,435,880 1,959,128 1,959,128 Total 2,435,880 2,435,880 1,959,128 1,959,128 Per Reference Entity Brazilian Government 2,435,880 2,435,880 1,959,128 1,959,128 Total 2,435,880 2,435,880 1,959,128 1,959,128</t>
  </si>
  <si>
    <t>Attributable to the type of risk being hedged</t>
  </si>
  <si>
    <t>In fair value hedges, gains or losses, both on hedge instruments and on hedged items (attributable to the type of risk being protected) are recognized directly in the consolidated income statement. 2019 2018 2017 Hedge Structure Accumulated Effective Portion Ineffective Portion Accumulated Effective Portion Ineffective Portion Accumulated Effective Portion Ineffective Portion Fair Value Hedge Government Bonds (LTN, NTN-F) (2,853,807) - (1,381,156) - (388,446) - Eurobonds - - - - - - LEA Government Bonds (61,761) - (191,472) - (1,200) - Resolution 2,770 (94) - 689 - 304 - Trade Finance Off (4,015) - (58,020) - (57,386) - Total (2,919,677) - (1,629,959) - (446,728) -</t>
  </si>
  <si>
    <t>Hedge Instruments</t>
  </si>
  <si>
    <t xml:space="preserve"> 12/31/2019 Hedge Instruments Hedge Objects Accrued Adjustment to Accounting Accrued Adjustment to Accounting Strategies Cost Market Value Value Cost Market Value Value Swap Contracts 3,249,742 101,264 3,351,005 3,555,326 662,773 4,218,099 Credit Operations Hedge 1,118,210 28,993 1,147,202 1,423,809 63,231 1,487,040 Hedge of Securities 2,131,532 72,271 2,203,802 2,131,517 599,542 2,731,059 Future Contracts 789,631 - 789,631 45,427,125 3,000,490 48,427,614 Hedge of Securities 789,631 - 789,631 45,427,125 3,000,490 48,427,614 12/31/2018 Hedge Instruments Hedge Objects Accrued Adjustment to Accounting Accrued Adjustment to Accounting Strategies Cost Market Value Value Cost Market Value Value Swap Contracts 3,908,082 140,447 4,048,529 3,921,249 65,014 3,986,263 Credit Operations Hedge 1,152,249 115,180 1,267,429 1,166,387 50,668 1,217,055 Hedge of Securities 2,755,833 25,267 2,781,100 2,754,862 14,346 2,769,208 Future Contracts 41,286,091 - 41,286,091 44,130,671 (205,941) 43,924,730 Hedge of Securities 41,286,091 - 41,286,091 44,130,671 (205,941) 43,924,730 12/31/2017 Hedge Instruments Hedge Objects Accrued Adjustment to Accounting Accrued Adjustment to Accounting Strategies Cost Market Value Value Cost Market Value Value Swap Contracts 3,027,723 108,626 3,136,349 3,049,206 77,623 3,126,829 Credit Operations Hedge 1,286,522 109,604 1,396,126 1,302,830 79,496 1,382,326 Hedge of Securities 1,741,201 (978) 1,740,223 1,746,376 (1,873) 1,744,503 Future Contracts 22,206,615 - 22,206,615 24,415,397 364,434 24,779,831 Hedge of Securities 22,206,615 - 22,206,615 24,415,397 364,434 24,779,831 (*) The Bank has market risk hedge strategies, the objects of which are assets in its portfolio, which is why we demonstrate the passive edge of the respective instruments. For structures whose instruments are futures, we show the balance of the calculated daily adjustment, recorded in a clearing account.</t>
  </si>
  <si>
    <t>Hedge Structure - Cash Flow</t>
  </si>
  <si>
    <t>In cash flow hedges, the effective portion of the variation in the value of the hedge instrument is temporarily recognized in equity under the caption “Other comprehensive income - cash flow hedges” (Note 26) until the anticipated transactions occur, when this portion is recognized in the consolidated income statement, except if the anticipated transactions result in the recognition of non-financial assets or liabilities, this portion will be included in the cost of the financial asset or liability. The non-effective portion of the variation in the value of foreign exchange hedge derivatives and the ineffective portion of the gains and losses on cash flow hedge instruments in an operation abroad is recognized directly in “Gains (losses) on financial assets and liabilities (net)” in the income statements. 2019 2018 2017 Hedge Structure Accumulated Effective Portion Ineffective Portion Accumulated Effective Portion Ineffective Portion Accumulated Effective Portion Ineffective Portion Cash Flow Hedge Eurobonds (6,074) - (8,925) - (25,576) - Trade Finance Off 139,852 - (16,453) (3,981) (94,896) 9,267 Government Bonds (LFT) 503,665 - 331,922 - 129,995 - Bancary Deposit Receipt - CDB - - 1,225 - 129,995 - Total 637,443 - 307,769 (3,981) 139,518 9,267</t>
  </si>
  <si>
    <t>Hedge Instruments / Hedge Object</t>
  </si>
  <si>
    <t xml:space="preserve"> 12/31/2019 Hedge Instruments Hedge Object Accrued Adjustment to Market Accrued Strategies Cost Market Value Value Cost Swap Contracts 1,361,658 35,110 1,396,768 1,324,685 Credit Operations Hedge 435,872 (3,494) 432,378 399,831 Hedge of Securities 925,786 38,604 964,390 924,854 Future Contracts 54,460,972 - 54,460,972 7,726,566 Credit Operations Hedge (1) 50,975,253 - 50,975,253 4,506,878 Hedge of Securities 3,485,719 - 3,485,719 3,219,688 12/31/2018 Hedge Instruments Hedge Object Accrued Adjustment to Market Accrued Strategies Cost Market Value Value Cost Swap Contracts 2,227,004 (24,206) 2,202,798 2,423,678 Credit Operations Hedge 1,032,283 68,730 1,101,012 1,198,921 Hedge of Securities 1,194,721 (92,936) 1,101,786 1,224,757 Future Contracts 44,541,939 - 44,541,939 17,224,115 Credit Operations Hedge (1) 44,000,952 - 44,000,952 16,910,915 Hedge of Securities 540,987 - 540,987 313,200 (*) The Bank has cash flow hedge strategies, the objects of which are assets in its portfolio, which is why we have shown the liability side of the respective instruments. For structures whose instruments are futures, we show the notional's balance, recorded in a memorandum account.</t>
  </si>
  <si>
    <t>Composed of government securities</t>
  </si>
  <si>
    <t>The margin given in guarantee for transactions traded at B3 S.A. with its own and third party derivative financial instruments is composed of federal public securities. 2019 2018 2017 Financial Treasury Letters - LFT 5,342,992 7,552,926 708,960 National Treasury Letters - LTN 1,086,556 3,392,886 4,371,286 National Treasury Notes - NTN 660,918 873,134 1,193,315 Total 7,090,466 11,818,946 6,273,561 b) Short Positions</t>
  </si>
  <si>
    <t>Loans and advances to clients (Tables)</t>
  </si>
  <si>
    <t>Loans and advances to clients (Tables) [Abstract]</t>
  </si>
  <si>
    <t>Balances of Loans and advances to customers</t>
  </si>
  <si>
    <t>The breakdown, by classification, of the balances of “Loans and advances to clients” in the consolidated financial statements is as follows: Thousand of reais 2019 2018 2017 Classification: Non-Trading Financial Assets Mandatorily Measured At Fair Value Through Profit Or Loss - 619,180 - Loans and Receivables - - 272,420,157 Financial Assets Measured At Amortized Cost 326,699,480 301,072,207 - Of which: Loans and receivables at amortized cost 347,256,660 321,314,010 287,829,213 Impairment losses (20,557,180) (20,241,803) (15,409,056) Loans and advances to customers, net 326,699,480 301,691,387 272,420,157 Loans and advances to customers, gross 347,256,660 321,933,190 287,829,213 Thousand of reais 2019 2018 2017 Type: Loans operations (1) 329,910,319 308,364,517 272,561,017 Lease Portfolio 2,111,842 1,836,504 1,888,444 Repurchase agreements 10,500 509,147 403,415 Other receivables (2) 15,223,999 11,223,022 12,976,337 Total 347,256,660 321,933,190 287,829,213 (1) Includes loans and other loans with credit characteristics. (2) Refers substantially to Foreign Exchange Transactions and Other Receivables with credit granting characteristics.</t>
  </si>
  <si>
    <t>Loan borrower sector</t>
  </si>
  <si>
    <t>Following is a detail, by loan type and status, borrower sector and interest rate formula, of the loans and advances to clients, which reflect the Bank's exposure to credit risk in its core business, gross of impairment losses: Thousand of reais 2019 2018 2017 Loan borrower sector: Commercial, and industrial 145,387,439 146,293,616 140,619,110 Real estate-construction 39,720,713 36,515,352 34,808,681 Installment loans to individuals 160,036,668 137,287,593 110,512,978 Lease financing 2,111,840 1,836,629 1,888,444 Total 347,256,660 321,933,190 287,829,213</t>
  </si>
  <si>
    <t>Interest rate formula</t>
  </si>
  <si>
    <t xml:space="preserve"> Thousand of reais 2019 2018 2017 Interest rate formula: Fixed interest rate 258,760,620 240,772,724 202,592,491 Floating rate 88,496,040 81,160,466 85,236,722 Total 347,256,660 321,933,190 287,829,213</t>
  </si>
  <si>
    <t>Debt Sector by Maturity</t>
  </si>
  <si>
    <t xml:space="preserve"> 2019 Debt Sector by Maturity Less than 1 year % of total Between 1 and 5 years % of total Total % of total % of total More than 5 years Commercial and industrial 102,083,249 54.83% 39,408,727 9.01% 145,387,439 41.87% 33.44% 3,895,463 Real estate 3,633,231 1.95% 8,145,568 6.91% 27,941,913 64.65% 39,720,713 11.44% Installment loans to individuals 79,624,744 42.76% 69,034,596 26.33% 160,036,668 46.09% 58.58% 11,377,328 Lease financing 855,624 0.46% 1,252,673 1.06% 3,543 0.01% 2,111,840 0.61% Loans and advances to customers, gross 186,196,848 100.00% 117,841,564 100.00% 347,256,660 100.00% 100.00% 43,218,247 2018 Debt Sector by Maturity Less than 1 year % of total Between 1 and 5 years % of total Total % of total % of total More than 5 years Commercial and industrial 109,802,828 58.92% 32,538,999 10.90% 146,293,616 45.44% 32.77% 3,951,789 Real estate 4,298,925 2.31% 7,964,308 8.02% 24,252,119 66.90% 36,515,352 11.34% Installment loans to individuals 71,433,099 38.33% 57,808,600 22.20% 137,287,593 42.64% 58.21% 8,045,894 Lease financing 838,659 0.45% 997,644 1.00% 326 0.00% 1,836,629 0.57% Loans and advances to customers, gross 186,373,511 100.00% 99,309,551 100.00% 321,933,190 100.00% 100.00% 36,250,128 2017 Debt Sector by Maturity Less than 1 year % of total Between 1 and 5 years % of total Total % of total % of total More than 5 years Commercial and industrial 103,377,571 61.65% 31,262,492 19.25% 140,619,110 48.85% 37.90% 5,979,047 Real estate 7,791,753 5.35% 10,970,004 13.29% 16,046,924 51.65% 34,808,681 12.09% Installment loans to individuals 62,078,225 32.29% 39,393,699 29.10% 110,512,978 38.40% 47.74% 9,041,054 Lease financing 1,000,418 0.71% 886,833 1.07% 1,193 0.00% 1,888,444 0.66% Loans and advances to customers, gross 174,247,967 100.00% 82,513,028 100.00% 287,829,213 100.00% 100.00% 31,068,218 </t>
  </si>
  <si>
    <t>Maturity</t>
  </si>
  <si>
    <t xml:space="preserve"> Thousand of reais 2019 2018 2017 Maturity Less than 1 year 186,196,849 186,373,511 174,247,968 Between 1 and 5 years 117,841,564 99,309,551 82,513,030 More than 5 years 43,218,247 36,250,128 31,068,215 Loans and advances to customers, gross 347,256,660 321,933,190 287,829,213 Internal risk classification Low 257,133,115 240,440,294 226,098,497 Medium-low 56,549,196 50,485,682 33,635,378 Medium 11,754,806 11,967,262 10,423,293 Medium - high 8,512,386 7,722,198 8,215,024 High 13,307,156 11,317,754 9,457,021 Loans and advances to customers, gross 347,256,660 321,933,190 287,829,213 </t>
  </si>
  <si>
    <t>Changes in the allowances for the impairment losses on the balances of Loans and receivables</t>
  </si>
  <si>
    <t xml:space="preserve">The variations in the provisions for losses due to non-recovery in the balances of the item “Financial assets measured at amortized cost” are as follows: Thousand of reais 2019 Stage 1 Stage 2 Stage 3 Credit losses expected in 12 months Expected credit losses over a maturity not subject to impairment Expected credit losses during the maturity subject to impairment Total Balance at beginning of year 3,917,278 3,779,119 15,272,918 22,969,315 Impairment losses charged to income for the year 1,549,095 365,191 12,447,096 14,361,382 Transfers between stages (1,386,769) (784,480) 9,478,698 7,307,449 Movement of the period 2,935,864 1,149,671 2,968,398 7,053,934 Of which: Commercial and industrial (463,647) (77,270) 2,917,827 2,376,910 Real estate-construction (44,548) 29,206 110,299 94,957 Installment loans to individuals 2,060,043 415,895 9,390,537 11,866,475 Lease financing (2,753) (2,640) 28,433 23,040 Variation by Stage (1,107,772) (850,621) 1,958,393 - Write-off of impaired balances against recorded impairment allowance - - (14,704,948) (14,704,948) Of which: Commercial and industrial - - (5,713,369) (5,713,369) Real estate-construction - - (108,294) (108,294) Installment loans to individuals - - (8,834,391) (8,834,391) Lease financing - - (48,893) (48,893) Balance at end of year 4,358,601 3,293,690 14,973,459 22,625,750 Of which: Loans and advances to customers 4,291,734 3,282,252 12,983,194 20,557,180 Loans and amounts due from credit institutions (Note 5) 13,543 - - 13,543 Provision for Debt Instruments (Note 6) 53,324 11,438 1,990,265 2,055,027 - Recoveries of loans previously charged off - - 991,476 991,476 Of which: Commercial and industrial - - 519,594 519,594 Real estate-construction - - 46,639 46,639 Installment loans to individuals - - 417,477 417,477 Lease financing - - 7,767 7,767 Thousand of reais 2018 Stage 1 Stage 2 Stage 3 Credit losses expected in 12 months Expected credit losses over a maturity not subject to impairment Expected credit losses during the maturity subject to impairment Total Balance at beginning of year 3,833,553 3,767,490 13,122,019 20,723,062 Impairment losses charged to income for the year 83,725 389,100 13,067,280 13,540,105 Transfers between stages (1,096,539) (273,048) 4,502,795 3,133,208 Movement of the period 1,180,264 662,148 8,564,485 10,406,897 Of which: Commercial and industrial (311,546) (161,669) 4,093,507 3,620,292 Real estate-construction (10,173) (28,581) 231,655 192,901 Installment loans to individuals 406,011 581,068 8,721,164 9,708,243 Lease financing (567) (1,718) 20,954 18,669 Write-off of impaired balances against recorded impairment allowance - (377,471) (10,916,381) (11,293,852) Of which: Commercial and industrial - (132,770) (3,848,644) (3,981,414) Real estate-construction - (877) (189,783) (190,660) Installment loans to individuals - (243,824) (6,855,729) (7,099,553) Lease financing - - (22,225) (22,225) Balance at end of year 3,917,278 3,779,119 15,272,918 22,969,315 Of which: Loans and advances to customers 3,831,812 3,727,264 12,682,727 20,241,803 Loans and amounts due from credit institutions (Note 5) - 13,561 - 13,561 Provision for Debt Instruments (Note 6) 85,465 38,296 2,590,190 2,713,951 - Recoveries of loans previously charged off - - 826,573 826,573 Of which: Commercial and industrial - - 345,085 345,085 Real estate-construction - - 103,433 103,433 Installment loans to individuals - - 369,557 369,557 Lease financing - - 8,498 8,498 Thousand of reais 2017 Balance at beginning of year 18,191,126 Impairment losses charged to income for the year 13,492,072 Of which: Commercial and industrial 5,499,018 Real estate-construction 471,366 Installment loans to individuals 7,460,458 Lease financing 61,230 Write-off of impaired balances against recorded impairment allowance (13,421,560) Of which: Commercial and industrial (5,715,903) Real estate-construction (341,804) Installment loans to individuals (7,312,310) Lease financing (51,543) Balance at end of year 18,261,638 Of which: Loans and advances to customers 15,409,056 Loans and amounts due from credit institutions (Note 5) 69,015 Provision for Debt Instruments (Note 6) 2,783,567 Recoveries of loans previously charged off 1,153,931 Of which: Commercial and industrial 412,514 Real estate-construction 209,940 Installment loans to individuals 521,589 Lease financing 9,888 </t>
  </si>
  <si>
    <t>The balances of the provision for losses due to non-recovery by debtor sector</t>
  </si>
  <si>
    <t>The balances of the provision for losses due to non-recovery by debtor sector are as follows: Thousand of reais 2019 2018 2017 Commercial and industrial 7,455,243 10,791,702 10,338,225 Real estate - Construction 344,782 358,119 493,422 Installment loans to individuals 14,800,208 11,768,124 7,373,969 Lease financing 25,517 51,370 56,022 Total 22,625,750 22,969,315 18,261,638</t>
  </si>
  <si>
    <t>Loans and receivables - loans and advances to customers</t>
  </si>
  <si>
    <t xml:space="preserve">The details of the changes in the balance of the financial assets classified as “Loans and receivables - loans and advances to clients” (as defined at Note 1.i) and considered to be impaired due to credit risk are as follows: Thousand of reais 2019 2018 2017 Balance at beginning of year on 01/01/2018 previously to the initial adoption IFRS 9) 22,425,801 19,144,995 18,887,132 IFRS9 initial adoption effects - 702,992 - Balance at beginning of year on 01/01/2018 after the initial adoption IFRS 9) 22,425,801 19,847,987 18,887,132 Net additions 16,000,733 13,871,666 13,679,423 Written-off assets (15,000,458) (11,293,852) (13,421,560) Balance at end of year 23,426,076 22,425,801 19,144,995 </t>
  </si>
  <si>
    <t>Following is a detail of the financial assets considered to be impaired classified by age of the oldest past-due amount</t>
  </si>
  <si>
    <t>Following is a detail of the financial assets considered to be impaired classified by age of the oldest past-due amount: Thousand of reais 2019 2018 2017 With no Past-Due Balances or Less than 3 Months Past Due 11,729,920 12,000,867 10,844,831 With Balances Past Due by 3 to 6 Months 3,961,042 3,473,591 4,123,796 6 to 12 Months 5,721,762 4,929,099 3,791,805 12 to 18 Months 985,476 1,144,035 271,965 18 to 24 Months 523,441 325,701 20,825 More than 24 Months 504,435 552,508 91,773 Total 23,426,076 22,425,801 19,144,995 Debt Sector Commercial and industrial 10,072,655 11,832,302 11,993,953 Real estate - Construction 826,863 1,035,352 781,886 Installment loans to individuals 12,497,179 9,499,148 6,304,134 Lease financing 29,379 58,999 65,022 Total 23,426,076 22,425,801 19,144,995</t>
  </si>
  <si>
    <t>Loan past due for less than 90 days but not classified as impaired</t>
  </si>
  <si>
    <t>e) Loan past due for less than 90 days but not classified as impaired Thousand of reais 2019 % of total loans past due for less than 90 days 2018 % of total loans past due for less than 90 days 2017 % of total loans past due for less than 90 days Commercial and industrial 3,517,086 15.42% 4,424,143 19.77% 3,559,349 19.90% Real estate - Construction 5,781,977 25.35% 4,527,432 20.23% 4,879,563 27.29% Installment loans to individuals 13,489,513 59.13% 13,255,646 59.24% 9,266,366 51.82% Financial Leasing 24,325 0.11% 167,741 0.75% 176,528 0.99% Total (1) 22,812,900 100.00% 22,374,962 100.00% 17,881,806 100.00%</t>
  </si>
  <si>
    <t>Gross investment in lease transactions</t>
  </si>
  <si>
    <t>Gross investment in lease transactions Thousand of reais 2019 2018 2017 Overdue 3,233 4,817 11,412 Due to: Up to 1 year 978,748 975,183 1,057,023 From 1 to 5 years 1,442,244 1,160,986 1,101,104 Over 5 years 4,014 1,071 2,177 Total 2,428,239 2,142,057 2,171,716</t>
  </si>
  <si>
    <t>Non-current assets held for sale (Tables)</t>
  </si>
  <si>
    <t>Non-current assets held for sale (Tables) [Abstract]</t>
  </si>
  <si>
    <t>Change in the Non-current assets held for sale</t>
  </si>
  <si>
    <t>At December 31, 2019, 2018 and 2017, the total amount of non-current assets held for sale includes foreclosed assets and other tangible assets. The change in the "Non-current assets held for sale" is as follows : Thousand of reais 2019 2018 2017 Balance at beginning of year 1,598,367 1,507,548 1,418,308 Loan repayments - repossession of assets 735,864 785,139 524,497 Capital Increase in Companies held for sale (1) 55,245 - - Additions / disposals (net) due to change in the scope of consolidation (2) - (130,713) - Sales (808,980) (563,607) (434,553) Others - - (704) Final balance, gross 1,580,496 1,598,367 1,507,548 Impairment losses (3) (255,161) (218,136) (352,092) Impairment as a percentage of foreclosed assets 16.14% 13.65% 23.37% Balance at end of year 1,325,335 1,380,231 1,155,456 (1) On September 20, 2019, Santander Holding Imobiliária completed the acquisition of the company Summer Empreendimentos Ltda. (“Summer”), whose main asset is a branch located on Avenida Faria Lima in the city of São Paulo, for the amount of R$ 45,245. At the conclusion of the transaction, a structured plan for the sale of this company to a third party was formalized in the short term. In December 2019, Santander Holding Imobiliária carried out a capital increase in Summer in the amount of R$ 10,000. (2) On June 30, 2018, Banco Santander management reevaluated its strategy on investing in Real TJK Empreendimento Imobiliário SA (currently called Rojo Entretenimento SA), a company that owns Teatro Santander, and decided to transfer the non-assets item -currents held for sale for investments in associates and controlled companies (Note 11). (3) In 2019, it includes the amount of R$ 251,945 (2018 - R$159,120, 2017 - R$271,670) of provisions for devaluations on properties and R$ 3,216 (2018 - R$59,015) of provisions for devaluations on vehicles, constituted based on appraisal reports prepared by a specialized external consultancy, recorded as a provision for losses due to non-recovery - Impairment.</t>
  </si>
  <si>
    <t>Investments in associates and joint ventures (Tables)</t>
  </si>
  <si>
    <t>Investments in associates and joint ventures (Tables) [Abstract]</t>
  </si>
  <si>
    <t>Jointly controlled and Significant Influence - Participation</t>
  </si>
  <si>
    <t>a) Breakdown Participation % Jointly Controlled by Banco Santander Activity Country 2019 2018 2017 Banco RCI Brasil S.A. Bank Brazil 39.89% 39.89% 39.89% Norchem Participações e Consultoria S.A . ( 1) Other Activities Brazil 50.00% 50.00% 50.00% Cibrasec - Companhia Brasileira de Securitização(1 )(4 ) Securitization Brazil 0.00% 9.72% 9.72% Estruturadora Brasileira de Projetos S.A. - EBP (1 )(4)(6 ) Other Activities Brazil 11.11% 11.11% 11.11% Gestora de Inteligência de Crédito ( 2) Credit Bureau Brazil 20.00% 20.00% 20.00% Campo Grande Empreendimentos (10) Other Activities Brazil 25.32% 25.32% 25.32% Banco Hyundai Capital Brasil S.A. (11) Bank Brazil 50.00% 50.00% 0.00% Santander Auto S.A. (12) Other Activities Brazil 50.00% 50.00% 0.00% Jointly Controlled by Santander Corretora de Seguros (current corporate name of Santander Participações S.A.) Webmotors S.A. (7) Other Activities Brazil 70.00% 70.00% 70.00% Tecnologia Bancária S.A. - TECBAN (1) Other Activities Brazil 18.98% 19.81% 19.81% Hyundai Corretora de Seguros Insurance Broker Brazil 50.00% 50.00% 50.00% PSA Corretora de Seguros e Serviços Ltda. (8)(9) Insurance Broker Brazil 50.00% 50.00% 50.00% Significant Influence of Banco Santander Norchem Holding e Negócios S.A. (1) Other Activities Brazil 21.75% 21.75% 21.75%</t>
  </si>
  <si>
    <t>Jointly controlled and Significant Influence - Investments</t>
  </si>
  <si>
    <t xml:space="preserve"> Investments 2019 2018 2017 Jointly Controlled by Banco Santander 595,230 613,366 495,264 Banco RCI Brasil S.A. 509,890 458,292 427,801 Norchem Participações e Consultoria S.A. 21,078 26,105 25,550 Cibrasec - Companhia Brasileira de Securitização - 7,298 7,438 Estruturadora Brasileira de Projetos S.A. - EBP 3,889 3,690 4,707 Gestora de Inteligência de Crédito 47,744 59,098 29,513 Campo Grande Empreendimentos 255 255 255 Banco Hyundai Capital Brasil S.A. (anteriormente denomina da BHJV Assessoria e Consultoria Empresarial Ltda.) - 51,073 - Santander Auto S.A. 12,374 7,555 - Jointly Controlled by Santander Corretora de Seguros (current corporate name of Santander Participações SA) 454,280 419,016 350,440 Webmotors S.A. 296,216 273,721 197,930 Tecnologia Bancária S.A. - TECBAN 156,589 144,090 151,019 Hyundai Corretora de Seguros 934 - - PSA Corretora de Seguros e Serviços Ltda. 541 1,205 1,491 Significant Influence of Banco Santander 21,252 20,933 20,860 Norchem Holding e Negócios S.A. 21,252 20,933 20,860 Total 1,070,762 1,053,315 866,564</t>
  </si>
  <si>
    <t>Jointly controlled and Significant Influence - Results of Investments</t>
  </si>
  <si>
    <t xml:space="preserve"> Results of Investments 2019 2018 2017 Jointly Controlled by Banco Santander 92,976 41,212 39,904 Banco RCI Brasil S.A. 105,250 46,244 44,384 Norchem Participações e Consultoria S.A. 975 1,120 1,333 Cibrasec - Companhia Brasileira de Securitização 75 193 389 Estruturadora Brasileira de Projetos S.A. - EBP 199 (1,017) (1,560) Gestora de Inteligência de Crédito (11,354) (6,466) (4,642) Banco Hyundai Capital Brasil S.A. (anteriormente denomina da BHJV Assessoria e Consultoria Empresarial Ltda.) - 1,083 - Santander Auto S.A. (2,169) 55 - Jointly Controlled by Santander Corretora de Seguros (current corporate name of Santander Participações SA) 55,936 24,161 30,430 Webmotors S.A. 42,848 30,626 21,290 Tecnologia Bancária S.A. - TECBAN 12,498 (6,929) 8,307 Hyundai Corretora de Seguros (66) - - PSA Corretora de Seguros e Serviços Ltda. 656 464 833 Significant Influence of Banco Santander 576 585 1,217 Norchem Holding e Negócios S.A. 576 585 1,217 Total 149,488 65,958 71,551</t>
  </si>
  <si>
    <t>Jointly controlled and Significant Influence - Total</t>
  </si>
  <si>
    <t xml:space="preserve"> 2019 Total assets Total liabilities Total Income (11) Jointly Controlled by Banco Santander 14,121,618 12,502,780 206,482 Banco RCI Brasil S.A. 13,452,716 12,174,504 263,851 Norchem Participações e Consultoria S.A. 69,865 27,709 1,949 Estruturadora Brasileira de Projetos S.A. - EBP 35,314 311 1,790 Gestora de Inteligência de Crédito 527,362 288,643 (56,769) Santander Auto S.A. 36,361 11,613 (4,339) Jointly Controlled by Santander Corretora de Seguros (current corporate name of Santander Participações SA) 2,873,140 1,628,364 125,439 Webmotors S.A. 484,454 60,734 61,212 Tecnologia Bancária S.A. - TECBAN 2,382,907 1,564,801 63,046 Hyundai Corretora de Seguros Ltda. 1,909 41 (132) PSA Corretora de Seguros e Serviços Ltda. 3,870 2,788 1,313 Significant Influence of Banco Santander 126,937 29,226 2,650 Norchem Holding e Negócios S.A. 126,937 29,226 2,650 Total 17,121,695 14,160,370 334,571 2018 Total assets Total liabilities Total Income (11) Jointly Controlled by Banco Santander 10,500,055 8,755,688 80,954 Banco RCI Brasil S.A. 9,849,508 8,679,715 115,928 Norchem Participações e Consultoria S.A. 79,633 27,423 2,240 Cibrasec - Companhia Brasileira de Securitização 80,300 3,893 1,989 Estruturadora Brasileira de Projetos S.A. - EBP 33,389 176 (9,151) Gestora de Inteligência de Crédito 338,382 42,894 (32,328) Banco Hyundai Capital Brasil S.A. (anteriormente denomina da BHJV Assessoria e Consultoria Empresarial Ltda.) 103,703 1,557 2,166 Santander Auto S.A. 15,140 30 110 Jointly Controlled by Santander Corretora de Seguros (current corporate name of Santander Participações SA) 2,463,262 1,573,082 9,703 Webmotors S.A. 221,313 60,905 43,751 Tecnologia Bancária S.A. - TECBAN 2,238,156 1,510,794 (34,976) PSA Corretora de Seguros e Serviços Ltda. 3,793 1,383 928 Significant Influence of Banco Santander 123,959 27,714 2,690 Norchem Holding e Negócios S.A. 123,959 27,714 2,690 Total 13,087,276 10,356,484 93,347 2017 Total assets Total liabilities Total Income (11) Jointly Controlled by Banco Santander 9,432,738 8,043,604 43,866 Banco RCI Brasil S.A. 9,057,261 7,985,647 74,452 Norchem Participações e Consultoria S.A. 78,674 27,574 2,665 Cibrasec - Companhia Brasileira de Securitização 86,378 9,884 4,000 Estruturadora Brasileira de Projetos S.A. - EBP 42,627 264 (14,040) Gestora de Inteligência de Crédito 167,798 20,235 (23,211) Jointly Controlled by Santander Corretora de Seguros (current corporate name of Santander Participações SA) 1,967,989 1,077,782 74,861 Webmotors S.A. 490,458 50,413 31,264 Tecnologia Bancária S.A. - TECBAN 1,472,774 1,025,593 41,932 PSA Corretora de Seguros e Serviços Ltda. 4,757 1,776 1,665 Significant Influence of Banco Santander 122,176 26,267 5,597 Norchem Holding e Negócios S.A. 122,176 26,267 5,597 Total 11,522,903 9,147,653 124,324 b) Changes </t>
  </si>
  <si>
    <t>Jointly controlled and Significant Influence - Changes in the balance</t>
  </si>
  <si>
    <t>The changes in the balance of this item in the years ended December 31, 2019, 2018 and 2017 were: 2019 2018 2017 Jointly Controlled by Banco Santander Balance at beginning of year 1,032,382 845,704 969,097 Additions / disposals (net) due to change in the scope of consolidation (51,073) - - Additions /disposals (5) 746 119,557 34,154 Capital reduction - 36,051 - Share of results of entities accounted for using the equity method 148,912 65,373 70,334 Dividends proposed/received (69,904) (35,351) (200,620) Others (11,553) 1,048 (27,261) Balance at end of year 1,049,510 1,032,382 845,704 Significant Influence of Banco Santander Balance at beginning of year 20,933 20,860 20,980 Share of results of entities accounted for using the equity method 576 585 1,217 Dividends proposed/received (257) (512) (1,337) Balance at end of year 21,252 20,933 20,860 (1) Companies with a delay of one month for the equity calculation. To register the equity income it was used on 12/31/2019 the position of 11/30/2019. (2) Company incorporated in April 2017 and is in the pre-operational phase. Pursuant to the shareholders' agreement, control is shared between shareholders who hold 20% of their capital share each. At the Extraordinary General Meeting held on July 6, 2017, the capital increase of Gestora de Crédito was approved in the total amount of R$65,822, so that the capital share increased from R$1 to R$65,823, through the issue of 6,582,200 (six million, five hundred and eighty-two thousand and two hundred) new shares, of which 3,291,100 (three million, two hundred and ninety-one thousand and one hundred), 1,316,440 (one million, three hundred and sixteen thousand, four hundred and forty) preferred shares Class A and 1,316,440 (one million, three hundred and sixteen thousand, four hundred and forty) preferred shares Class B and 658,220 (six hundred and fifty eight thousand, two hundred and twenty) class C preferred shares, with no par value, at the issue price of R$10.00, corresponding to the equity value of the shares. The shares issued in the capital increase were fully subscribed on the same date by the shareholders in the proportion of 20% of their capital share each. (3) In 2017 refers to the incorporation of Gestora de Inteligência de Crédito - partnership between Banco Santander and other banks from brazilian market (according to note 3). (4) Although the participations was less than 20%, the Bank exercises jointly-control over the entity together with other major stockholders' through a stockholders' agreement where no business decision can be taken by a single stockholder. (5) At the EGM held in October 5, 2017, it was approved the share capital increase of the Gestora de Crédito in the amount of R$285,205, that way its share capital increased from R$65,823 to R$351,028, through the issuance of 29,013,700 new shares, being 14,506,850 as ordinary shares, 5,802,740 preferred shares Class A, 5,802,740 preferred shares Class B, and 2,901,370 preferred shares Class C, without par value, at the issuance price of R$ 9,83 per share. It was also approved by unanimous decision the payment timetable of the new shares issuance made by the Management of Gestora de Crédito. That way, the share capital increase was fully subscribed at the same day by the shareholders in the proportion of 20% of each interest which were partially paid. (6) According to its Bylaws, EBP was formed in order to carry out projects to contribute for the brazilian economic and social development for the period of 10 years. After the conclusion of the timetable set EPB closes its activities this year of 2018. The dissolution of its rights and liquidation were aproved in the EGM held on january 29, 2018. (7) Although participation exceeds 50%, in accordance with the shareholders' agreement, the control is shared by Santander Corretora de Seguros (Current corporate name of Santander Participações S.A.), and Carsales.com. Investments PTY LTD (Carsales), shareholder based in Australia. (8) Pursuant to the shareholders' agreement, the control is shared by Santander Corretora de Seguros (current corporate name of Santander Participações SA) and PSA Services LTD. (9) In December 2017, according to the contractual change, the PSA Corretora de Seguros shareholders decided to increase its share capital in R$401, that way the share capital increased from R$ 500 to R$901, through the issuance of 400,532 new shares, which each new share has the value of R$1. The new shares issued were subscribed and paid at the same date, in local currency, according to the proportion of each shareholder equivalent to 50% to the company´s share capital, that is, 200.266 shares.</t>
  </si>
  <si>
    <t>Principal jointly controlled entities</t>
  </si>
  <si>
    <t>Webmotors S.A.: A company incorporated in the form of a privately held company with headquarters in São Paulo and has as its object development, implementation and / or availability of electronic catalogs, space, product, services or means for the sale of products and / or services related to the automobile industry, on the Internet through the "website" www.webmotors.com.br (owned by Webmotors) or other means related to electronic commerce activities and other uses or applications of the Internet, as well as participation in the capital of other companies and the management of related businesses and ventures. It is a member of the Santander Economic-Financial Conglomerate (Conglomerado Santander) and Carsales.com Investments PTY LTD (Carsales), with its operations conducted in the context of a set of institutions that act in an integrated manner. According to the Shareholders' Agreement, the main decisions that impact this company are taken jointly between Banco Santander and other controllers. 2019 2018 2017 Banco RCI Brasil Webmotors Banco RCI Brasil Webmotors Banco RCI Brasil Webmotors Current assets 12,052,008 241,919 9,849,508 221,313 9,057,261 490,458 Current liabilities 10,781,921 61,290 8,679,715 60,905 7,985,647 50,413 Cash and cash equivalents 489,400 1,667 37,115 1,034 47,782 1,989 Depreciation and amortization (1,666) (9,234) (977) (7,423) (1,600) 16,353 Revenue 661,215 165,049 1,316,687 167,881 1,315,695 127,064 Interest income 1,401,154 5,079 1,290,703 4,134 1,294,119 7,178 Interest expense (547,546) - (575,944) - (626,654) - Tax Income / (expense) (83,455) (26,863) (147,266) (16,013) (122,544) (12,568) Current financial liabilities (excluding trade and other payables and provisions) 4,178,761 53,807 3,130,908 49,709 3,897,010 33,320 Non-current financial liabilities (excluding trade and other payables and provisions) 6,470,081 1,006 4,813,909 5,458 4,058,986 3,247</t>
  </si>
  <si>
    <t>Tangible assets (Tables)</t>
  </si>
  <si>
    <t>Tangible assets (Tables) [Abstract]</t>
  </si>
  <si>
    <t>Tangible assets in the consolidated balance sheets</t>
  </si>
  <si>
    <t>The detail, by class of asset, of the tangible assets in the consolidated balance sheets is as follows: Thousand of reais Cost Land and buildings IT equipment and fixtures Furniture and vehicles Right-of-use of Assets Others Total Balance at December 31, 2016 2,711,193 3,367,015 7,858,881 - 3,759 13,940,848 Additions - 382,571 723,835 - - 1,106,406 Write-off (52,102) (180,036) (31,053) - - (263,191) Transfers (9,779) 718,666 (721,520) - - (12,633) Balance at December 31, 2017 2,649,312 4,288,216 7,830,143 - 3,759 14,771,430 Additions 2,534 450,857 942,358 - 381 1,396,130 Write-off (18,230) (162,497) (199,877) - - (380,604) Change in the scope of consolidation 99,759 19,517 17,749 - 1,302 138,327 Transfers 45,663 32,232 640,758 - (3,759) 714,894 Balance at December 31, 2018 2,779,038 4,628,325 9,231,131 - 1,683 16,640,177 Initial adoption IFRS 16 - - - 2,465,750 - - Additions 85,333 826,685 1,012,395 689,982 370 2,614,765 Cancellation of lease agreements - - - (72,951) (72,951) Write-off (17,041) (122,926) (122,279) - - (262,246) Transfers (7,160) 13,236 51,445 - - 57,521 Balance at December 31, 2019 2,840,170 5,345,320 10,172,692 3,082,781 2,053 21,443,016 Accumulated depreciation Land and buildings IT equipment and fixtures Furniture and vehicles Right-of-use of Assets Others Total Balance at December 31, 2016 (594,210) (2,509,099) (4,172,234) - - (7,275,543) Additions (81,910) (499,542) (609,515) - - (1,190,967) Write-off 37,136 154,471 22,196 - - 213,803 Transfers 9,734 (437,527) 427,506 - - (287) Balance at December 31, 2017 (629,250) (3,291,697) (4,332,047) - - (8,252,994) Additions (82,714) (485,607) (649,557) - - (1,217,878) Write-off 8,816 140,332 109,447 - - 258,595 Change in scope of consolidation (5,602) (1,448) (7,136) - - (14,186) Transfers (52,094) (76,292) (631,965) - - (760,351) Balance at December 31, 2018 (760,844) (3,714,712) (5,511,258) - - (9,986,814) Additions (93,455) (482,256) (730,993) (564,132) - (1,870,836) Write-off 10,517 148,486 65,016 8,316 - 232,335 Transfers 15,091 10,272 (9,183) - - 16,180 Balance at December 31, 2019 (828,691) (4,038,210) (6,186,417) (555,816) - (11,609,134) Losses from non-recovery (impairment) Balance at December 31, 2016 (13,031) - (5,841) - - (18,872) Impacts on results 9,784 - 1,047 - - 10,831 Transfers - - (512) - - (512) Balance at December 31, 2017 (3,247) - (5,306) - - (8,553) Impacts on results (10,607) - (49,556) - - (60,163) Transfers (5) - 4,333 - - 4,328 Balance at December 31, 2018 (13,859) - (50,529) - - (64,388) Impacts on results (587) - 13,050 - - 12,463 Transfers - - - - - - Balance at December 31, 2019 (14,446) - (37,479) - - (51,925) Carrying amount Balance at December 31, 2017 2,016,815 996,519 3,492,790 - 3,759 6,509,883 Balance at December 31, 2018 2,004,335 913,613 3,669,344 - 1,683 6,588,975 Balance at December 31, 2019 1,997,033 1,307,110 3,948,796 2,526,965 2,053 9,781,957</t>
  </si>
  <si>
    <t>Intangible assets - Goodwill (Tables)</t>
  </si>
  <si>
    <t>Intangible assets - Goodwill (Tables) [Abstract]</t>
  </si>
  <si>
    <t>Breakdown</t>
  </si>
  <si>
    <t>Based on the assumptions described bellow, no impairment loss was recognized for goodwill at December 31, 2019, 2018 and 2017. Thousand of reais 2019 2018 2017 Breakdown Banco ABN Amro Real S.A. (Banco Real) 27,217,565 27,217,565 27,217,565 Olé Consignado (Current Company name of Banco Bonsucesso Consignado) 62,800 62,800 62,800 Super Pagamentos e Administração de Meios Eletrônicos Ltda. (Super) 13,050 13,050 13,050 Banco PSA Finance Brasil S.A. 1,557 1,557 1,557 Getnet Adquirência e Serviços para Meios de Pagamento S.A. (Santander Getnet) 1,039,304 1,039,304 1,039,304 Return Capital Serviços de Recuperação de Créditos S.A. (Current Company name of Ipanema Empreendimentos e Participações S.A.) 24,346 27,630 28,120 Santander Brasil Tecnologia S.A. 16,382 16,382 - Others - - 1,860 Total 28,375,004 28,378,288 28,364,256</t>
  </si>
  <si>
    <t>Main assumptions</t>
  </si>
  <si>
    <t xml:space="preserve"> Commercial Banking 2019 2018 2017 Main assumptions: Basis of determining recoverable amounts Value in use: cash flows Period of the projections of cash flows (1) 5 years 5 years 5 years Growth rate perpetual (1) 4.8% 5.1% 8.3% Discount rate (2) 12.5% 13.6% 14.6% (1) The projections of cash flow are prepared using Management´s growth plans and internal budget, based on historical data, market expectations and conditions such as industry growth, interest rate and inflation. (2) The discount rate is calculated based on the capital asset pricing model (CAPM). The discount rate before tax is 17.78% (2018 - 19.33% and 2017 - 20.42%). </t>
  </si>
  <si>
    <t>Changes of goodwill</t>
  </si>
  <si>
    <t xml:space="preserve"> Thousand of reais 2019 2018 2017 Balance at beginning of the year 28,378,288 28,364,256 28,355,039 Addit ions (loss): BW Guirapá (Note 3.c) - - (22,320) Banco PSA Finance Brasil S.A. - - 1,557 Return Capital Serviços de Recuperação de Créditos S.A. (current name of Ipanema Empreendimentos e Participações S.A.) (3,284) (490) 28,120 Produban Serviços de Informática S.A. - 16,382 - Others - (1,860) 1,860 Balance at end of the year 28,375,004 28,378,288 28,364,256</t>
  </si>
  <si>
    <t>Intangible assets - Other intangible assets (Tables)</t>
  </si>
  <si>
    <t>Intangible assets - Other intangible assets (Tables) [Abstract]</t>
  </si>
  <si>
    <t>The details by asset category of the 'other intangible assets'</t>
  </si>
  <si>
    <t>The details, by asset category, of the other intangible assets in the consolidated balance sheets are as follows: Cost IT developments Other assets Total Balance at December 31, 2016 5,866,944 405,998 6,272,942 Additions 824,411 12,072 836,483 Write-off (125,307) (7,096) (132,403) Transfers 4,633 - 4,633 Balance at December 31, 2017 6,570,681 410,974 6,981,655 Additions 804,782 137 804,919 Write-off (477,434) (40) (477,474) Transfers 11,567 - 11,567 Additions by Acquisitions of Subsidiaries 590 - 590 Corporate Restructuring 87 - 87 Balance at December 31, 2018 6,910,273 411,071 7,321,344 Additions 1,290,686 15,757 1,306,443 Write-off (2,544,403) (130,622) (2,675,025) Transfers (26,758) (2,481) (29,239) Balance at December 31, 2019 5,629,798 293,725 5,923,523 Accumulated amortization Balance at December 31, 2016 - (3,120,982) (277,155) (3,398,137) Additions (449,709) (21,571) (471,280) Write-off 854 5,500 6,354 Transfers 17,402 464 17,866 Balance at December 31, 2017 (3,552,435) (292,762) (3,845,197) Additions (504,009) (19,246) (523,255) Write-off 25,242 - 25,242 Transfers (1,000,893) 58 (1,000,835) Additions by Acquisitions of Subsidiaries (583) - (583) Corporate Restructuring (15) - (15) Balance at December 31, 2018 (5,032,693) (311,950) (5,344,643) Additions (501,682) (19,339) (521,021) Write-off 2,326,982 79,945 2,406,927 Transfers (241,395) (288) (241,683) Balance at December 31, 2019 (3,448,788) (251,632) (3,700,420) Losses from non-recovery (Impairment) - IT IT developments Other assets Total Balance at December 31, 2016 (977,711) (15,291) (993,002) Impact on net profit (1) (306,110) - (306,110) Write-off 441 - 441 Balance at December 31, 2017 (1,283,380) (15,291) (1,298,671) Impact on net profit (1) (300,865) - - (300,865) Transfers 1,263,535 - 1,263,535 Balance at December 31, 2018 (320,710) (15,291) (336,001) Impact on net profit (1) (103,924) - (103,924) Write-off 422,315 15,291 437,606 Balance at December 31, 2019 (2,319) - (2,319) Carrying amount Balance at December 31, 2017 1,734,866 102,921 1,837,787 Balance at December 31, 2018 1,556,870 83,830 1,640,700 Balance at December 31, 2019 2,178,691 42,093 2,220,784 (1) It refers to impairment loss of assets in the acquisition and development of software. The loss in the acquisition and development of software was recorded due to obsolescence function and disruption of these systems.</t>
  </si>
  <si>
    <t>Other assets (Tables)</t>
  </si>
  <si>
    <t>Other assets (Tables) [Abstract]</t>
  </si>
  <si>
    <t>Balance of Other assets</t>
  </si>
  <si>
    <t>The breakdown of the balance of “Other assets” is as follows: Thousand of reais 2019 2018 2017 Contracts costs 1,926,536 1,674,187 1,679,305 Prepayments and accrued income 1,059,223 685,755 784,456 Contractual guarantees of former controlling stockholders (Note 23.c.5) 102,903 605,638 707,130 Actuarial asset (Note 22) 346,422 273,281 198,189 Other receivables (1) 1,626,253 1,561,606 1,209,190 Total 5,061,337 4,800,467 4,578,270 (1) Corresponds mainly to receivables from third parties.</t>
  </si>
  <si>
    <t>Deposits from the Brazilian Central Bank and Deposits from credit institutions (Tables)</t>
  </si>
  <si>
    <t>Deposits from the Brazilian Central Bank and Deposits from credit institutions (Tables) [Abstract]</t>
  </si>
  <si>
    <t>Classification, type and currency</t>
  </si>
  <si>
    <t>The breakdown, by classification, type and currency, of the balances of these items is as follows: Thousand of reais 2019 2018 2017 Classification: Financial liabilities at amortized cost 99,271,415 99,022,806 79,374,685 Total 99,271,415 99,022,806 79,374,685 Type: Deposits on demand (1) 685,026 709,605 306,081 Time deposits (2) 56,602,470 47,227,456 52,739,163 Repurchase agreements 41,983,919 51,085,745 26,329,441 Of which: Backed operations with Private Securities (3) 9,506,255 6,977,766 - Backed operations with Government Securities 32,477,663 44,107,979 26,329,441 Total 99,271,415 99,022,806 79,374,685 (1) Non-interest bearing accounts. (2) Includes operations with credit institutions resulting from export and import financing lines, transfers from the country (BNDES and Finame) and abroad, and other credit lines abroad. (3) Refers primarily to repurchase agreements backed by own-issued debentures.</t>
  </si>
  <si>
    <t>Deposits from the Brazilian Central Bank and Deposits from credit institutions - by currency</t>
  </si>
  <si>
    <t xml:space="preserve"> Thousand of reais 2019 2018 2017 Currency: Reais 58,282,793 74,159,613 56,562,950 Euro 39,522 105,119 407,814 US dollar 40,949,100 24,758,074 22,156,054 Other currencies - - 247,867 Total 99,271,415 99,022,806 79,374,685</t>
  </si>
  <si>
    <t>Client deposits (Tables)</t>
  </si>
  <si>
    <t>Client deposits (Tables) [Abstract]</t>
  </si>
  <si>
    <t>Balance of Customer deposits</t>
  </si>
  <si>
    <t>The breakdown, by classification and type, of the balance of “Customer deposits” is as follows: Thousand of reais 2019 2018 2017 Classification: Financial liabilities at amortized cost 336,514,597 304,197,800 276,042,141 Total 336,514,597 304,197,800 276,042,141 Type: Demand deposits Current accounts (1) 28,231,479 18,853,519 17,559,985 Savings accounts 49,039,857 46,068,346 40,572,369 Time deposits 200,739,544 190,982,541 146,817,650 Repurchase agreements 58,503,717 48,293,394 71,092,137 Of which: Backed operations with Private Securities (2) 9,506,255 6,977,766 33,902,890 Backed operations with Government Securities 48,997,462 41,315,628 37,189,247 Total 336,514,597 304,197,800 276,042,141 (1) Non-interest bearing accounts. (2) Refers primarily to repurchase agreements backed by own-issued debentures.</t>
  </si>
  <si>
    <t>Marketable debt securities (Tables)</t>
  </si>
  <si>
    <t>Marketable debt securities (Tables) [Abstract]</t>
  </si>
  <si>
    <t>Balance of Marketable debt securities</t>
  </si>
  <si>
    <t>The breakdown, by classification and type, of the balance of “Marketable debt securities” is as follows: Thousand of reais 2019 2018 2017 Classification: Financial liabilities at amortized cost 73,702,474 74,626,232 70,247,012 Total 73,702,474 74,626,232 70,247,012 Type: Real estate credit notes - LCI (1) 21,266,079 27,159,982 27,713,873 Eurobonds 8,715,382 4,516,647 1,992,828 Treasury Bills (2) 27,587,340 30,721,206 31,686,259 Agribusiness credit notes - LCA 14,776,877 11,925,018 8,854,052 Guaranteed Real Estate Credit Notes (3) 1,356,796 303,379 - Total 73,702,474 74,626,232 70,247,012</t>
  </si>
  <si>
    <t>Indexes</t>
  </si>
  <si>
    <t xml:space="preserve"> Indexers: Domestic Abroad Treasury Bills 97% to 105.25% of CDI - 100% of IGPM - 100% of IPCA - Pre fixed: 5.06% to 17.29% - 100% of SELIC - Real estate credit notes - LCI 80% to 100% of CDI - Pre fixed: 3.9% of 10.33% - 100% of IPCA - 100% of TR - Agribusiness credit notes - LCA 80% to 98.6% of CDI - Guaranteed Real Estate Credit Notes - LIG 94% to 98% of CDI - Eurobonds - 0.0% to 10% - CDI+6.4% (1) Real Estate Credit Notes are fixed income securities pegged by mortgages and mortgage-backed securities or liens on property. On December 31, 2019, have maturities between 2020 and 2026 (2018 - there are maturities between 2019 to 2026 and 2017 - there are maturities between 2018 to 2026). (2) The main features of the Treasury Bills are the minimum period of two years, minimum notional of R$300 and permission for early redemption of only 5% of the issued amount. On December 31, 2019, have a maturity between 2020 to 2025 (2018 - have a maturity between 2019 to 2025 and 2017 - there are maturities between 2018 to 2025). (3) Guaranteed Real Estate Letters are real estate investment securities guaranteed by the issuer and by a pool of real estate credits separated from the other assets of the issuer. As of December 31, 2019 maturity until 2020 and 2021 (2018 - have a maturity until 2021). </t>
  </si>
  <si>
    <t>The breakdown, by currency, of</t>
  </si>
  <si>
    <t>The breakdown, by currency, of the balance of this account is as follows: Thousand of reais Currency: 2019 2018 2017 Real 64,987,092 70,109,585 - 68,335,103 US dollar 8,715,382 4,516,647 1,911,909 Total 73,702,474 74,626,232 70,247,012</t>
  </si>
  <si>
    <t>Breakdown by currency of the balance - Average interest (%)</t>
  </si>
  <si>
    <t xml:space="preserve"> Average interest (%) Currency: 2019 2018 2017 Real 5.0% 5.5% 5.5% US dollar 4.1% 5.9% 6.8% Total 4.5% 5.6% 5.7%</t>
  </si>
  <si>
    <t>Changes in the balance of Marketable debt instruments</t>
  </si>
  <si>
    <t>The variations in the balance “Obligations for bonds and securities” were as follows: Thousand of reais 2019 2018 2017 Balance at beginning of the year 74,626,232 70,247,012 99,842,955 Issuances 53.017.039 73,765,081 59,663,420 Payments (61.914.716) (78,903,009) (97,009,957) Interest (Note 33) 5,138,306 4,606,949 7,901,199 Exchange differences and Others 2.835.613 4,910,199 (150,605) Balance at end of the year 73,702,474 74,626,232 70,247,012</t>
  </si>
  <si>
    <t>Breakdown of Bonds and other securities</t>
  </si>
  <si>
    <t>The breakdown of "Bonds and other securities" is as follows: Interest rate (p.y) Issuance Maturity Currency 2019 2018 2017 Eurobonds 2015 2018 USD 2.2% - - 40,333 Eurobonds 2017 2018 USD Zero Coupon to 2.4% - - 1,195,668 Eurobonds 2017 2019 USD LIBOR 3M + 1.00% - 194,243 165,677 Eurobonds 2018 2021 BRL 4.4% 63,181 855,035 - Eurobonds 2018 2024 USD 2.4% a 10.0% 664,996 19,386 - Eurobonds 2018 2019 USD Zero Coupon to 9% - 197,055 - Eurobonds 2018 2019 USD LIBOR 3M + 0.95% - 34,776 - Eurobonds 2018 2020 USD Up to 3,5% 37,476 1,211,361 - Eurobonds 2018 2019 USD LIBOR 1M + 1.5% - 1,287,821 - Eurobonds 2017 2020 BRL 4.4% 929,042 639,275 541,487 Eurobonds 2018 2020 USD Above 3.5% 35,438 Eurobonds 2018 2024 USD 6.6% to 6.7% 1,260,099 Eurobonds 2018 2025 USD Up to 9% 1,427,601 Eurobonds 2019 2020 USD 0% to 4.4% 3,556,724 Eurobonds 2019 2027 USD CDI + 6.4% 727,118 Other 13,707 77,695 49,663 Total 8,715,382 4,516,647 1,992,828</t>
  </si>
  <si>
    <t>Subordinated liabilities (Tables)</t>
  </si>
  <si>
    <t>Subordinated liabilities (Tables) [Abstract]</t>
  </si>
  <si>
    <t>The detail of the balance of 'Subordinated liabilities'</t>
  </si>
  <si>
    <t>The detail of the balance of “Subordinated liabilities” is as follows: Thousand of reais Issuance Maturity (1) Amount (millions) Interest rate 2019 2018 2017 Subordinated Liabilities May-08 May-15 to May-18 R$283 CDI (2) - - 109,572 Subordinated Liabilities May-08 to June-08 May-15 to June-18 R$268 IPCA (3) - - 409,658 Notes (4) January-14 Perpetual R$3.000 7.375% - 4,906,880 - Notes (4) January-14 January-24 R$3.000 6.000% - 4,978,727 - Total - 9,885,607 519,230 (1) Subordinated time deposits issued by Banco Santander S.A. with yield paid at the end of the term together with the principal. (2) Between December 2017 and May 2018, indexed by 100% and 112% of the CDI. (3) Between December 2017 and June 2018, indexed by the IPCA (extended consumer price index) plus interest of 8.3% p.a. to 8.4% p.a. (4) On December 18, 2018, the Bank Central of Brazil issued approval for the repurchase of the notes issued on January 29, 2014, this approval led to the reclassification of these instruments from the Debt Instruments Eligible to Compose Capital to Subordinated Debt (Note 20).</t>
  </si>
  <si>
    <t>By currency, of the balance of Subordinated liabilities</t>
  </si>
  <si>
    <t>The detail by currency, of the balance of “Subordinated liabilities” is as follows: Thousand of reais Average Interest Rate (%) Currency: 2019 2018 2017 2019 2018 2017 Real - 9,885,607 519,230 0.0% 4.9% 7.5% Total - 9,885,607 519,230 0.0% 4.9% 7.5%</t>
  </si>
  <si>
    <t>Changes in Subordinated liabilities</t>
  </si>
  <si>
    <t>Changes in the balance of "Subordinated liabilities" in twelve-months period ended December 31, 2019, 2018 and 2017 were as follows: 2019 2018 2017 Balance at beginning of year 9,885,607 519,230 466,246 Payments (9,885,607) (544,566) - Interest (Note 33) - 25,336 52,984 Transfers (Note 20) - 9,885,607 - Balance at end of year - 9,885,607 519,230</t>
  </si>
  <si>
    <t>Debt Instruments Eligible to Compose Capital (Tables)</t>
  </si>
  <si>
    <t>Debt Instruments Eligible to Compose Capital (Tables) [Abstract]</t>
  </si>
  <si>
    <t>Balance of Debt Instruments Eligible to Compose Capital</t>
  </si>
  <si>
    <t>Details of the balance of "Debt Instruments Eligible to Compose Capital" for the issuance of such instruments to compose the Tier I and Tier II of regulatory capital due to the Regulatory Capital Optimization Plan (Note 28.e), are as follows: 2019 2018 2017 Issuance Maturity Issuance Value Interest Rate (p.a.) (3) Tier I (1) (5) jan-14 no maturity (perpetual) R$3,000 7.375% - - 4,187,531 Tier II (2) (5) jan-14 jan-24 R$3,000 6.000% - - 4,249,370 Tier I (4) nov-18 no maturity (perpetual) US$1,250 7.250% 5,092,153 4,893,668 - Tier II (4) nov-18 nov/18 US$1,250 6.125% 5,083,808 4,886,276 - Total 10,175,961 9,779,944 8,436,901 (1) Notes repurchased in 2019; As authorized by Bacen on December 17, 2018, as of the date of their issuance, Level I and II of RC must be excluded. (2) Notes repurchased in 2019; As authorized by Bacen on December 17, 2018, as of the date of their issuance, Level I and II of RC must be excluded. (3) The debts of January 2014 were made by Banco Santander in Brazil, therefore, as Income Tax at source assumed by the issuer, in the form of a corresponding exchange rate, is 8.676% and 7.059% for the instruments Level I and Level II, respectively. The emissions generated from November 2018 were made through the Cayman Agency and, consequently, there is no incidence of Income Tax at Source. (4) Interest paid semiannually, as of May 8, 2019. (5) On December 18, 2018, the Bank issued the approval for the repurchase of the notes issued on January 29, 2014, this approval led to the reclassification of these instruments from the Debt Instruments Eligible to Compose Capital to Subordinated Debt (Note 19).</t>
  </si>
  <si>
    <t>Changes in the balance of Debt Instruments Eligible to Compose Capital</t>
  </si>
  <si>
    <t xml:space="preserve"> 2019 2018 2017 Balance at beginning of the year 9,779,944 8,436,901 8,311,918 Issuance - Tier I - 4,673,875 - Issuance - Tier II - 4,673,875 - Interest payment Tier I (1) 272,947 331,677 273,123 Interest payment Tier II (1) 230,594 272,539 222,065 Exchange differences / Others 221,368 1,960,467 252,941 Payments of interest - Tier I (178,278) (381,008) (344,867) Payments of interest - Tier II (150,614) (302,775) (278,279) Repurchase - (9,885,607) - Balance at end of the year 10,175,961 9,779,944 8,436,901</t>
  </si>
  <si>
    <t>Other financial liabilities (Tables)</t>
  </si>
  <si>
    <t>Other financial liabilities (Tables) [Abstract]</t>
  </si>
  <si>
    <t>Breakdown of the balances</t>
  </si>
  <si>
    <t xml:space="preserve">The breakdown of the balances of these items is as follows: Thousand of reais 2019 2018 2017 Credit card obligations 38,531,519 39,761,739 32,049,712 Unsettled financial transactions (2) 7,239,785 3,356,871 3,905,236 Dividends and Interest on Capital payable 7,826,247 4,508,569 4,553,914 Tax collection accounts - Tax payables 883,768 1,205,746 1,077,860 Liability associated with the transfer of assets (Note 9.g) 75,500 126,906 428,248 Other financial liabilities (1) 6,328,551 2,769,005 2,245,765 Total 60,885,370 51,728,836 44,260,735 (1) As of December 31, 2019, it includes the financial liability in the total amount of R$1,600 million (2018 - R$519 million and 2017 - R$484 million), related to the commitment of the put option of the shares held by Banco Bonsucesso (Note 3.a ) and R$0 (2018 - R$1,427 million and 2017 - R$1,223 million), referring to the put option for the shares issued by Getnet SA, which was authorized by BACEN on February 18, 2019 and settled on February 25, 2019. (2) Includes operations to settle with B3 S.A. (Current Company Name of BM&amp;FBovespa) and payment orders in foreign currency. </t>
  </si>
  <si>
    <t>Provisions for pensions and similar obligations (Tables)</t>
  </si>
  <si>
    <t>Provisions for pensions and similar obligations (Tables) [Abstract]</t>
  </si>
  <si>
    <t>Funding status of the defined benefit obligations</t>
  </si>
  <si>
    <t xml:space="preserve">- Banesprev, Sanprev, SantanderPrevi, Bandeprev Básico and Other Plans - 4.0% (2018 - 5.0% e 2017 - 5.0%). 2019 2018 2017 Present value of the obligations - Post-employment plans: To current employees 687,786 716,492 796,243 Vested obligations to retired employees 27,369,696 23,296,715 21,205,366 28,057,482 24,013,207 22,001,609 Less: Fair value of plan assets 25,822,890 22,708,990 20,689,637 Unrecognized assets (1) (1,346,547) (1,079,808) (1,090,682) Provisions - Post-employment plans, net 3,581,139 2,384,025 2,402,654 Present value of the obligations - Other similar obligations: To current employees 204,439 184,606 228,107 Vested obligations to retired employees 6,047,368 4,604,466 4,815,654 6,251,807 4,789,072 5,043,761 Less: Fair value of plan assets 5,222,517 4,157,251 3,721,147 Unrecognized assets (1) - (68,527) - Provisions - Other similar obligations, net 1,029,290 700,348 1,322,614 Total provisions for pension plans, net 4,610,429 3,084,373 3,725,268 Of which: Actuarial provisions 4,960,620 3,357,654 3,923,457 Actuarial assets (note 15) 350,191 273,281 198,189 (1) Refers to fully funded surplus plans Banesprev I and III, Sanprev I,II and III and Bandeprev (asset ceiling). </t>
  </si>
  <si>
    <t>Amounts recognized in the consolidated income statement in relation to defined benefit obligations</t>
  </si>
  <si>
    <t>The amounts recognized in the consolidated income statement in relation to the aforementioned defined benefit obligations are as follows: Post-Employment Plans 2019 2018 2017 Staff costs - Current service costs (note 40) 2,774 3,142 14,605 Interest and similar income and expenses - Interest cost (net) (notes 32 and 33) 149,232 124,754 70,429 Interest and similar income and expenses - Interest on unrecognized assets (notes 32 and 33) 100,346 104,160 105,832 Other movements (1) (1,101) 12,432 5,323 Total 251,251 244,488 196,189</t>
  </si>
  <si>
    <t>Amounts recognized in the consolidated income statement in relation to defined benefit obligations - Other Similar Obligations</t>
  </si>
  <si>
    <t xml:space="preserve"> Other Similar Obligations 2019 2018 2017 Staff costs - Current service costs (note 40) 8,142 5,797 5,476 Interest and similar income and expenses - Interest cost (net) (notes 32 and 33) 61,845 76,124 99,575 Interest and similar income and expenses - Interest on unrecognized assets (notes 32 and 33) 3,173 15,521 - Other movements (1) 22,624 (816,230) - Total 95,784 (718,788) 105,051</t>
  </si>
  <si>
    <t>Changes in the present value of the accrued defined benefit obligations</t>
  </si>
  <si>
    <t>The changes in the present value of the accrued defined benefit obligations were as follows: Post-Employment Plans 2019 2018 2017 Present value of the obligations at beginning of year 24,013,207 22,001,609 20,769,126 Current service cost (Note 40) 2,774 3,142 14,605 Interest cost 2,087,484 2,029,099 2,170,639 Benefits paid (1,960,103) (1,876,014) (1,834,681) Actuarial (gains)/losses 3,908,350 1,674,908 871,308 Others 5,770 180,463 10,612 Present value of the obligations at end of year 28,057,482 24,013,207 22,001,609</t>
  </si>
  <si>
    <t>Changes in the present value of the accrued defined benefit obligations - Other Similar Obligations</t>
  </si>
  <si>
    <t xml:space="preserve"> Other Similar Obligations 2019 2018 2017 Present value of the obligations at beginning of year 4,789,072 5,043,761 4,246,489 Current service cost (Note 40) 8,142 5,797 5,476 Interest cost 443,837 438,567 447,653 Benefits paid (378,782) (346,185) (339,538) Actuarial (gains)/losses 1,366,837 455,193 683,681 Other (1) 22,701 (808,061) - Present value of the obligations at end of year 6,251,807 4,789,072 5,043,761 (1) In the year ended December 31, 2018 there was an increase in the cost contribution established for a postemployment benefit plan, which is calculated as a percentage of the total monthly compensation of associates. The increase in the contribution resulted in a decrease in the past service cost, due to changes in the plan. The envisaged changes implied a reduction in the present value of the obligations of the defined benefit plan, which is supported by actuarial valuations. In the Consolidated Statements of Income, this amount was recorded under Provision (Net).</t>
  </si>
  <si>
    <t>Changes in the fair value of the plan assets</t>
  </si>
  <si>
    <t>The changes in the fair value of the plan assets were as follows: Post-Employment Plans 2019 2018 2017 Fair value of plan assets at beginning of year 22,708,990 20,689,637 20,116,916 Interest (Expense) Income 1,938,252 1,904,345 2,100,211 Remeasurement - Actual return (loss) on plan assets excluding the amounts included in net interest expense 3,087,544 1,347,689 268,309 Contributions/(surrenders) 51,807 481,959 38,883 Of which: By the Bank 44,752 472,723 27,439 By plan participants 7,055 9,236 11,444 Benefits paid (1,960,103) (1,876,014) (1,834,682) Exchange differences and other items (3,600) 161,374 - Fair value of plan assets at end of year 25,822,890 22,708,990 20,689,637</t>
  </si>
  <si>
    <t>Changes in the fair value of the plan assets - Other Similar Obligations</t>
  </si>
  <si>
    <t xml:space="preserve"> Other Similar Obligations 2019 2018 2017 Fair value of plan assets at beginning of year 4,157,251 3,721,147 3,310,895 Interest (Expense) Income 381,992 362,444 348,078 Remeasurement - Actual return (loss) on plan assets excluding the amounts included in net interest expense 915,626 304,632 303,504 Contributions/(surrenders) 107,037 72,548 61,803 Of which: By the Bank 107,037 72,548 61,803 Benefits paid (339,389) (310,458) (303,133) Exchange differences and other items - 6,938 - Fair value of plan assets at end of year 5,222,517 4,157,251 3,721,147</t>
  </si>
  <si>
    <t>Opening of gains (losses) Actuarial from experience, financial assumptions and demographic hypotheses</t>
  </si>
  <si>
    <t>Breakdown of gains (losses) actuarial by experience, financial assumptions and demographic hypotheses: Post-Employment Plans 2019 2018 2017 Experience Plan (446,444) (803,717) 686,204 Changes in Financial Assumptions (2,615,119) (871,176) (1,557,689) Changes in Financial Demographic 1,228 - 146 Gain (Loss) Actuarial - Obligation (3,060,335) (1,674,893) (871,339) Return on Investment, Return Unlike Implied Discount Rate 2,624,960 1,344,089 270,158 Gain (Loss) Actuarial - Asset 2,624,960 1,344,089 270,158 Changes in Surplus / Deficit Uncollectible (164,428) 117,320 (15,690)</t>
  </si>
  <si>
    <t>Opening of gains (losses) Actuarial from experience, financial assumptions and demographic hypotheses - Other Similar Obligations</t>
  </si>
  <si>
    <t xml:space="preserve"> Other Similar Obligations 2019 2018 2017 Experience Plan (209,175) (79,810) (303,396) Changes in Financial Assumptions (1,157,662) (376,949) (380,285) Changes in Financial Demographic - - - Gain (Loss) Actuarial - Obligation (1,366,837) (456,759) (683,681) Return on Investment, Return Unlike Implied Discount Rate 915,626 307,048 303,504 Gain (Loss) Actuarial - Asset 915,626 307,048 303,504 Changes in Surplus Uncollectible 71,698 (52,604) -</t>
  </si>
  <si>
    <t>Experience adjustments arising from plan assets and liabilities</t>
  </si>
  <si>
    <t>The experience adjustments arising from plan assets and liabilities are shown bellow: Post - Employment Plans 2019 2018 2017 Experience in Net Assets Adjustments 3,087,544 1,347,689 268,309</t>
  </si>
  <si>
    <t>Experience adjustments arising from plan assets and liabilities - Other Similar Obligations</t>
  </si>
  <si>
    <t xml:space="preserve"> Other Similar Obligations 2019 2018 2017 Experience in Net Assets Adjustments 915,626 304,632 303,504</t>
  </si>
  <si>
    <t>Amounts of actuarial obligation of defined benefit plans uninsured and defined benefit plans partially or totally covered</t>
  </si>
  <si>
    <t>The amounts of actuarial obligation of defined benefit plans not covered and defined benefit plans partially or totally covered are shown below: 2019 2018 2017 815,929 700,347 701,551 33,493,360 28,101,932 26,343,818</t>
  </si>
  <si>
    <t>Main categories of plan assets as a percentage of total plan assets</t>
  </si>
  <si>
    <t>The main categories of plan assets as a percentage of total plan assets are as follows: 2019 2018 2017 Equity instruments 0.00% 4.81% 4.60% Debt instruments 92.92% 94.59% 94.70% Properties 0.26% 0.28% 0.35% Other 6.82% 0.32% 0.35%</t>
  </si>
  <si>
    <t>Estimated benefits payable</t>
  </si>
  <si>
    <t>The following table shows the estimated benefits payable for the next 10 years from December 31, 2019: 2020 2,195,627 2021 2,232,813 2022 2,292,622 2023 2,350,054 2024 2,406,310 2025 to 2029 12,762,480 Total 24,239,906</t>
  </si>
  <si>
    <t>Change of one percentage point in the medical care cost rates</t>
  </si>
  <si>
    <t>Assumptions about the rates related to medical care costs have a significant impact on the amounts recognized in income. The change of one percentage point in the medical care cost rates would have the effects as follows: Sensitivity 2019 2018 2017 Current Service Cost and Interest Present Value of Obligations Current Service Cost and Interest Present Value of Obligations Current Service Cost and Interest Present Value of Obligations Discount Rate (+)0,5% (31,672) (440,072) (29,066) (307,980) (28,742) (301,237) (-)0,5% 35,572 494,257 32,403 343,340 31,876 334,085 Boards of Mortality Applied (+) 2 years (51,720) (718,632) (45,937) (486,742) (43,310) (453,912) Applied (-) 2 years 56,687 787,636 49,355 522,958 45,808 480,101 Cost of Medical Care (+)0,5% 38,388 533,380 35,949 380,906 31,758 332,850 (-)0,5% (35,060) (487,146) (32,100) (340,122) (28,501) (298,705)</t>
  </si>
  <si>
    <t>Duration of the actuarial liabilities of the plans sponsored</t>
  </si>
  <si>
    <t xml:space="preserve">The following table shows the duration of the actuarial liabilities of the plans sponsored by Banco Santander: Plans Post - Employment Plans Duration (in years) Banesprev Plans I 12.31 Banesprev Plans II 12.83 Banesprev Plans III 10.52 Banesprev Plans IV 15.47 Banesprev Plans V 9.53 Banesprev Pre-75 10.38 Sanprev I 6.81 Sanprev II 11.70 Sanprev III 10.59 Bandeprev Basic 10.48 Bandeprev Special I 7.04 Bandeprev Special II 6.77 SantanderPrevi 7.78 CACIBAN / DAB / DCA 7,33/6,03/6,67 </t>
  </si>
  <si>
    <t>Duration of the actuarial liabilities of the plans sponsored - Other Similar Obligations</t>
  </si>
  <si>
    <t xml:space="preserve"> Plans Other Similar Obligations Cabesp 15.45 Bandepe 16.48 Free Clinic 11.91 Lifetime officers 9.17 Health officers 27.53 Circulars (1) 12,15 e 11,93 Life Insurance 8.39 (1) The duration 11.15 refers to the plan of Former Employees of Banco ABN Amro and 11.93 to the plan of Former Employees of Banco Real.</t>
  </si>
  <si>
    <t>Actuarial Assumptions Adopted in Calculations</t>
  </si>
  <si>
    <t>Actuarial Assumptions Adopted in Calculations 2019 2018 2017 Pension Health Pension Health Pension Health Nominal Discount Rate for Actuarial Obligation 7.1% 7.2% 9.1% 9.3% 9.5% 9.7% Rate Calculation of Interest Under Assets to the Next Year 7.1% 7.2% 9.1% 9.3% 9.5% 9.7% Estimated Long-term Inflation Rate 3.5% 3.5% 4.0% 4.0% 4.0% 4.0% Estimated Salary Increase Rate 4.0% 4.0% 5.0% 5.0% 5.0% 5.0% Mortality tables AT2000 AT2000 AT2000 AT2000 AT2000 AT2000</t>
  </si>
  <si>
    <t>Provisions for judicial and administrative proceedings, commitments and other provisions (Tables)</t>
  </si>
  <si>
    <t>Provisions for judicial and administrative proceedings, commitments and other provisions (Tables) [Abstract]</t>
  </si>
  <si>
    <t>The breakdown of the balance of 'Provisions'</t>
  </si>
  <si>
    <t xml:space="preserve"> The breakdown of the balance of “Provisions” is as follows: Thousand of reais 2019 2018 2017 Pension fund provisions and similar requirements (2) 4,960,620 3,357,654 3,923,457 Provisions for lawsuits and administrative proceedings, commitments and other provisions 11,371,205 11,338,244 10,063,459 Judicial and administrative proceedings under the responsibility of former controlling stockholders (Note 15) 103,272 605,638 707,131 Judicial and administrative proceedings 9,226,735 9,507,240 8,365,320 Of which: Civil 3,201,061 3,377,338 2,522,005 Labor 3,504,296 3,819,107 3,448,388 Tax and Social Security 2,521,378 2,310,795 2,394,927 Provisions for contingent commitments (Note 23.b) 683,918 626,267 - Others provisions (1) 1,357,280 599,099 991,008 Total 16,331,825 14,695,898 13,986,916 (1) In 2019, includes R$700,000 (2018 - R$126.561 and 2017 - R$287,446) relating to the expenses of projects aimed at improving operational productivity and efficiency. (2) In the year ended December 31, 2018, there was an increase in the costing contribution established for a certain post-employment benefit plan, which is calculated as a percentage of the total monthly remuneration of members. This increase in contribution resulted in a decrease in the cost of past service, due to the change in the plan. The envisaged changes implied a reduction in the present value of the defined benefit plan obligations, which is supported by an actuarial assessment. In the Consolidated Statements of Income, this amount was recorded in the caption Provisions (Net). </t>
  </si>
  <si>
    <t>Changes in Provisions</t>
  </si>
  <si>
    <t>The changes in “Provisions” were as follows: Thousand of reais 2019 Pensions (1) Other Provisions Total Balance at beginning of year 3,357,654 11,338,244 14,695,898 Additions charged to income: Interest expense and similar charges 314,596 - 314,596 Personnel Expenses (Note 40) 10,917 - 10,917 Constitutions / Reversals and Adjustment of provisions 21,523 2,936,187 2,957,710 Other Comprehensive Income 1,416,815 - 1,416,815 Additions to provisions for contingent commitments - (57,651) (57,651) Payments to external funds (187,667) - (187,667) Amount paid - (2,870,703) (2,870,703) Transfer to other assets - actuarial assets (Note 15) 23,014 - 23,014 Transfers, exchange differences and other changes - 19,512 19,512 Balance at end of year 4,956,852 11,365,589 16,322,441 Thousand of reais 2018 Pensions (1) Other Provisions Total Balance at beginning of year 3,923,456 10,063,459 13,986,915 Additions charged to income: Interest expense and similar charges 320,559 - 320,559 Personnel Expenses (Note 40) 8,939 - 8,939 Constitutions / Reversals and Adjustment of provisions (801,332) 3,556,512 2,755,180 Other Comprehensive Income 483,058 - 483,058 Additions to provisions for contingent commitments - (48,246) (48,246) Payments to external funds (594,024) - (594,024) Amount paid - (2,247,172) (2,247,172) Transfer to other assets - actuarial assets (Note 15) 16,998 - 16,998 Transfers, exchange differences and other changes - 13,691 13,691 Balance at end of year 3,357,654 11,338,244 14,695,898 Thousand of reais 2017 Pensions (1) Other Provisions Total Balance at beginning of year 2,710,626 9,065,864 11,776,490 Additions charged to income: Interest expense and similar charges 275,836 - 275,836 Personnel Expenses (Note 40) 20,081 - 20,081 Constitutions / Reversals and Adjustment of provisions 1,723 3,112,684 3,114,407 Other Comprehensive Income 1,028,090 - 1,028,090 Payments to external funds (127,357) - (127,357) Amount paid - (2,123,483) (2,123,483) Transfer to other assets - actuarial assets (Note 15) 14,457 - 14,457 Transfers, exchange differences and other changes - 8,394 - 8,394 Balance at end of year 3,923,456 10,063,459 13,986,915 (1) For further information, see note 15. Provisions for pension funds and similar obligations.</t>
  </si>
  <si>
    <t>Movement of provisions</t>
  </si>
  <si>
    <t>According to note 2.iii.ix, IFRS 9 requires that the provision for expected credit losses be recorded for contracts of financial guarantees rendered, which have not yet been honored. Provision expense reflecting credit risk should be measured and accounted for when the honor of these guarantees occurs and the client accused does not comply with its contractual obligations. The movement of these provisions in 2019 and 2018 is as follows: Thousand of reais 2019 2018 Balance at beginning of year (in 1/01/2018 after the initial adoption of the IFRS 9) 626,267 674,513 Creation of provision for contingent commitments 57,651 (48,246) Balance at end of year 683,918 626,267</t>
  </si>
  <si>
    <t>Tax assets and liabilities (Tables)</t>
  </si>
  <si>
    <t>Tax assets and liabilities (Tables) [Abstract]</t>
  </si>
  <si>
    <t>The total charge for the year can be reconciled to accounting profit</t>
  </si>
  <si>
    <t>The total charge for the year can be reconciled to accounting profit as follows: Thousand of reais 2019 2018 2017 Operating Profit Before Tax 22,273,149 15,909,771 14,513,684 Interest on capital (1) - (4,080,000) (3,800,000) Operating Profit Before Tax 22,273,149 11,829,771 10,713,684 Rates (25% income tax and 15% social contribution tax) (8,909,260) (5,323,397) (4,821,158) PIS and COFINS (net of income and social contribution taxes) (2) (6) (1,983,839) (1,490,190) (1,427,960) Non-taxable/Non-deductible: Equity in affiliates 59,795 29,681 32,198 Goodwill(3) (137,175) (101,305) (669,963) Exchange variation - foreign branches (4) 715,424 2,792,995 440,857 Net Indeductible Expenses of Non-Taxable Income (6) 214,242 384,554 194,737 Adjustments: Constitution of income and social contribution taxes on temporary differences 70,223 136,353 1,138,005 Interest on capital (1) 1,064,000 - - Effects of change in rate of social contribution taxes (5) 2,796,493 (90,013) (1,427,667) Other adjustments (71,602) 551,469 1,165,315 Income taxes (5,641,699) (3,109,853) (5,375,636) Of which: Current tax (6) (6,692,328) (4,704,293) (4,969,241) Deferred taxes 1,050,629 1,594,440 (406,395) Taxes paid in the year (5,301,184) (3,668,571) (3,280,230) (1) Amount distributed to shareholders as interest attributable to shareholders' equity. For accounting purposes, although the interest should be reflected in the income statement for tax deduction, the charge is reversed before the calculation of the net income in the financial statements and deducted from the shareholders' equity since it is considered as dividend. (2) PIS and COFINS are considered a profit-base component (net basis of certain revenues and expenses), therefore and accordingly to IAS 12 they are recorded as income taxes. (3) The difference between the tax basis and accounting basis of goodwill on acquisition of Banco ABN Amro Real S.A. is a permanent and definitive difference. Administration in this case the possibility of loss on impairment or disposal is remote and only applies to the entity as a whole and according to the characteristics of the business combination performed, it is not possible to segregate and identify the business originally acquired. Therefore deferred tax liability is not record. (4) Permanent difference related of foreign currency exchange variation on investments abroad nontaxable/ deductible (see details below). (5) Effect of the rate differential for other non-financial corporations, with a social contribution rate of 9%, as well as the effect of the additional 5% applicable to financial institutions, valid until the end of 2018. (6) Includes mainly the tax effect on expenses with donations, revenues from judicial deposit updates and other income and expenses that do not qualify as temporary differences.</t>
  </si>
  <si>
    <t>Foreign exchange variations recorded as a result of foreign investments</t>
  </si>
  <si>
    <t>Tax distinct treatment from such exchange rate differences results in volatility in "Operating Income Before Tax" and "Income taxes". The foreign exchange variations recorded as a result of foreign investments in the year ended on December 31, 2019, 2018 and 2017. 2019 2018 2017 Exchange differences (net) Result generated by the exchange rate variations on the Bank's investment in the Cayman, Luxemburg and EFC Branch 1,512,322 6,673,535 892,863 Gains (losses) on financial assets and liabilities (net) Result generated by derivative contracts used as hedge (2,776,601) (12,540,855) (1,702,557) Income Taxes Tax effect of derivative contracts used as hedge - PIS / COFINS (106,497) 255,481 80,170 Tax effect of derivative contracts used as hedge - IR / CS 1,370,776 5,611,839 729,524 b) Effective tax rate calculation</t>
  </si>
  <si>
    <t>The effective tax rate</t>
  </si>
  <si>
    <t>The effective tax rate is as follows: Thousand of reais 2019 2018 2017 Operating Profit Before Tax 22,273,149 15,909,771 14,513,684 Income tax 5,641,699 3,109,853 5,375,636 Effective tax rate 25.33% 19.55% 37.04%</t>
  </si>
  <si>
    <t>The Bank recognized the following amounts in consolidated equity</t>
  </si>
  <si>
    <t>In addition to the income tax recognized in the consolidated income statement, the Bank recognized the following amounts in consolidated equity: Thousand of reais 2019 2018 2017 Tax credited to equity 3,517,590 2,785,330 3,373,984 Measurement of available-for-sale securities - - 1,016,121 Measurement at fair value through other comprehensive income 416,748 369,805 - Measurement of cash flow hedges 186 2,081 1,063 Measurement of investment hedges 562,353 562,353 562,353 Defined benefit plan 2,538,303 1,851,091 1,794,447 Tax charged to equity (3,952,457) (2,168,758) (2,541,177) Measurement of available-for-sale securities - - (2,426,459) Measurement at fair value through other comprehensive income (3,618,126) (1,997,600) - Measurement of cash flow hedges (322,080) (163,038) (111,134) Defined benefit plan (12,251) (8,120) (3,584) Total (434,867) 616,572 832,807</t>
  </si>
  <si>
    <t>Balances of Tax assets - Deferred and Tax liabilities - Deferred</t>
  </si>
  <si>
    <t>The detail of the balances of “Tax assets - Deferred” and “Tax liabilities - Deferred” is as follows: Thousand of reais 2019 2018 2017 Tax assets: 30,295,062 27,680,578 24,778,078 Of which: Temporary differences (1) 29,565,702 26,416,527 23,375,600 Tax loss carry forwards 367,120 846,587 866,579 Social contribution taxes 18% 362,240 417,464 535,899 Total deferred tax assets 30,295,062 27,680,578 24,778,078 Tax liabilities: 5,540,873 3,031,389 2,496,531 Of which: Excess depreciation of leased assets 148,839 123,257 124,909 Adjustment to fair value of trading securities and derivatives 5,392,034 2,908,132 2,371,622 Total deferred tax liabilities 5,540,873 3,031,389 2,496,531 (1) Temporary differences relate mainly to impairment losses on loans and receivables and provisions for lawsuits and administrative proceedings, and the effect of the fair value of financial instruments.</t>
  </si>
  <si>
    <t>Changes in the balances of Tax Assets - Deferred and Tax Liabilities - Deferred</t>
  </si>
  <si>
    <t>The changes in the balances of “Tax Assets - Deferred” and “Tax Liabilities - Deferred” in the last three years were as follows: Thousand of reais Balances at December 31, 2018 Adjustment to Valuation adjustments (1) Other (2) Acquisition / Merger Balance at December 31, 2019 Tax assets: 27,680,578 3,693,727 471,499 (1,550,742) - 30,295,062 Temporary differences 26,416,527 4,240,405 471,499 (1,562,729) - 29,565,702 Tax loss carry forwards 846,587 (491,454) - 11,987 - 367,120 Social contribution taxes 18% 417,464 (55,224) - - - 362,240 Tax liabilities: 3,031,389 781,448 1,773,065 (45,029) - 5,540,873 Temporary differences 3,031,389 781,448 1,773,065 (45,029) - 5,540,873 Total 24,649,189 2,912,279 (1,301,566) (1,505,713) - 24,754,189 Thousand of reais Balances at December 31, 2017 Adjustment to Valuation adjustments (1) Other (2) Acquisition / Merger Balance at December 31, 2018 Tax assets: 24,778,078 1,674,317 (186,260) 1,369,934 44,509 27,680,578 Temporary differences 23,375,600 1,812,744 (186,260) 1,369,934 44,509 26,416,527 Tax loss carry forwards 866,579 (19,992) - - - 846,587 Social contribution taxes 18% 535,899 (118,435) - - - 417,464 Tax liabilities: 2,496,531 79,877 607,773 (153,623) 831 3,031,389 Temporary differences 2,496,531 79,877 607,773 (153,623) 831 3,031,389 Total 22,281,547 1,594,440 (794,033) 1,523,557 43,678 24,649,189 Thousand of reais Balances at December 31, 2016 Adjustment to Valuation adjustments (1) Other (2) Acquisition / Merger Balance at December 31, 2017 Tax assets: 24,437,112 668,483 254,733 (620,401) 38,151 24,778,078 Temporary differences 23,398,886 304,231 254,733 (620,401) 38,151 23,375,600 Tax loss carry forwards 382,867 483,712 - - - 866,579 Social contribution taxes 18% 655,359 (119,460) - - - 535,899 1,268,037 262,088 582,363 378,693 5,350 2,496,531 Temporary differences 1,268,037 262,088 582,363 378,693 5,350 2,496,531 Total 23,169,075 406,395 (327,630) (999,094) 32,801 22,281,547 (1) It relates to deferred taxes recognized in equity due to temporary differences accounted in equity. (2) In 2019, it mainly refers to net of deferred taxes amounted to R$1,595,773 (2018 - R$1,216,311 and 2017 - R$241,708), which have the same counterparty and realization period.</t>
  </si>
  <si>
    <t>Expected realization of deferred tax assets</t>
  </si>
  <si>
    <t>e) Expected realization of deferred tax assets Tax assets Tax liabilities Year Temporary differences Tax loss carry forwards Social contribution taxes 18% Total Temporary differences Total 2020 8,945,648 74,742 362,240 9,382,630 1,838,874 1,838,874 2021 8,275,410 43,711 - 8,319,121 1,834,781 1,834,781 2022 7,562,496 22,820 - 7,585,316 1,760,167 1,760,167 2023 819,647 23,194 - 842,841 15,954 15,954 2024 2,682,021 39,116 - 2,721,137 15,954 15,954 2025 a 2027 662,021 163,172 - 825,193 45,301 45,301 2028 a 2029 618,459 365 - 618,824 29,842 29,842 Total 29,565,702 367,120 362,240 30,295,062 5,540,873 5,540,873</t>
  </si>
  <si>
    <t>Other liabilities (Tables)</t>
  </si>
  <si>
    <t>Other liabilities (Tables) [Abstract]</t>
  </si>
  <si>
    <t>Balance of Other Liabilities</t>
  </si>
  <si>
    <t>The breakdown of the balance of “Other Liabilities” is as follows: Thousand of reais 2019 2018 2017 Accrued expenses and deferred income (1) 5,038,011 3,193,291 3,036,374 Transactions in transit (3) 785,418 925,336 980,501 Provision for payment of variable remuneration 317,539 260,739 270,626 Liabilities for insurance contracts 1,901,801 1,797,167 1,587,603 Other (2) 2,878,175 2,918,615 2,138,817 Total 10,920,944 9,095,148 8,013,921 (1) Corresponds, mainly, to payments to be made - personnel expenses. (2) Includes credits for funds to be released, such as Administratives expenses, amounts due to associates and suppliers. (3) Includes mainly the amounts to transfer to the credit card companies (resources in transit) and amount to release referred to the real estate credits.</t>
  </si>
  <si>
    <t>Other Comprehensive Income (Tables)</t>
  </si>
  <si>
    <t>Other Comprehensive Income (Tables) [Abstract]</t>
  </si>
  <si>
    <t>Breakdown, by type of instrument and geographical origin of the issuer</t>
  </si>
  <si>
    <t>The breakdown, by type of instrument and geographical origin of the issuer, of Other Comprehensive Income Financial assets measured at fair value through other comprehensive income (IFRS 9) on December 31, 2019 is as follows: Thousand of reais 2019 Revaluation gains Revaluation losses Net revaluation gains (losses) Fair value Debt Instruments Government debt securities 7,251,721 (3,952,558) 3,299,163 95,961,823 Private-sector debt securities 824,294 (778,175) 46,119 1,104 Total 8,076,015 (4,730,733) 3,345,282 95,962,927 Thousand of reais 2018 Revaluation gains Revaluation losses Net revaluation gains (losses) Fair value Debt Instruments Government debt securities 3,917,451 (1,608,673) 2,308,778 85,395,136 Private-sector debt securities 1,546,895 (1,863,092) (316,197) 555 Total 5,464,346 (3,471,765) 1,992,581 85,395,691</t>
  </si>
  <si>
    <t xml:space="preserve">The breakdown, by type of instrument and geographical origin of the issuer, of Other Comprehensive Income - available-for-sale (IAS 39) on December, 31, 2017 is as follows: Thousand of reais 2017 Revaluation gains Revaluation losses Net revaluation gains (losses) Fair value Debt Instruments Government debt securities 1,616,486 (6,942) 1,609,544 79,462,303 Private-sector debt securities 10,694 (2,227) 8,467 5,254,444 Equity instruments Domestic 230,722 (35,159) 195,563 1,106,637 Of which: Listed 156,236 (5,322) 150,914 965,547 Unlisted 74,486 (29,837) 44,649 141,090 Total 1,857,902 (44,328) 1,813,574 85,823,384 </t>
  </si>
  <si>
    <t>Non-controlling interests (Tables)</t>
  </si>
  <si>
    <t>Non-controlling interests (Tables) [Abstract]</t>
  </si>
  <si>
    <t>Balance of Equity - Non-controlling interests</t>
  </si>
  <si>
    <t>The detail, by company, of the balance of “Equity - Non-controlling interests” is as follows: Thousand of reais 2019 2018 2017 Santander Leasing S.A. Arrendamento Mercantil 447 447 395 Getnet S.A. - 249,007 206,105 Olé Consignado S.A. 271,078 116,967 82,432 Banco PSA Finance Brasil S.A. 131,222 155,399 147,295 Banco Hyundai Capital 7,245 7,015 - Rojo Entretenimento S.A. 148,589 - - Return Capital Serviços de Recuperação de Créditos S.A. (Current name of Ipanema Empreendimentos e Participações Ltda.) - 1,155 667 Total 558,581 529,990 436,894</t>
  </si>
  <si>
    <t>Balance of Profit attributable to non-controlling interests</t>
  </si>
  <si>
    <t xml:space="preserve"> Thousand of reais 2019 2018 2017 Profit attributable to non-controlling interests 224,518 213,300 213,984 Of which: Santander Leasing S.A. Arrendamento Mercantil 3 25 48 Getnet S.A. 3,962 55,518 48,842 Olé Consignado S.A. 199,332 138,527 53,286 Santander Serviços Técnicos, Administrativos e de Corretagem de Seguros - - 92,365 BW Guirapá S.A. - - (776) Banco PSA Finance Brasil S.A. 15,887 17,914 19,884 Rojo Entretenimento S.A. 230 166 - Banco Hyundai Capital 2,520 - - Return Capital Serviços de Recuperação de Créditos S.A. (Current name of Ipanema Empreendimentos e Participações Ltda.) 2,584 1,150 335 b) Changes</t>
  </si>
  <si>
    <t>Changes in the balance of Non-controlling interests</t>
  </si>
  <si>
    <t>The changes in the balance of “Non-controlling interests” are summarized as follows: Thousand of reais 2019 2018 2017 Balance at beginning of year 529,990 436,894 725,504 Additions / disposals (net) due to change in the scope of consolidation (1) (2) 51,073 6,849 (660,230) Incorporation / Acquisition (4) - - 296,184 Dividends paid / Interest on Capital (92,734) (60,936) (133,641) Capital increase (3) 100,000 48,000 - Profit attributable to non-controlling interests 224,518 213,300 213,984 Transition Adjustments to the amendments to the IAS 19 - - (1,790) (240,000) (106,440) - Others (14,266) (7,677) (3,117) Balance at end of year 558,581 529,990 436,894 (1) In 2017, it mainly refers to the participation of non-controlling shareholders of BW Guirapá. In 2019, it refers mainly to Banco Hyundai Capital, which was consolidated using the equity method. (2) In 2017, it mainly refers to the balance of non-controlling interests of Santander Corretora de Seguros.Increase in the share capital of Olé Consignado. (3) In 2019 and 2018, it refers to the capital increase of Olé Consignado. (4) In 2017, it mainly refers to the balance of non-controlling interests of Santander Corretora de Seguros, before the merger events (Note 3).</t>
  </si>
  <si>
    <t>Stockholders' equity (Tables)</t>
  </si>
  <si>
    <t>Stockholders' equity (Tables) [Abstract]</t>
  </si>
  <si>
    <t>Capital stock, fully subscribed and paid, is divided into registered book-entry shares with no par value</t>
  </si>
  <si>
    <t>The capital stock, fully subscribed and paid, is divided into registered book-entry shares with no par value. Thousand of shares 2019 2018 Common Preferred Total Common Preferred Total Brazilian residents 90,069 115,785 205,854 82,043 107,699 189,742 Foreign residents 3,728,626 3,564,051 7,292,677 3,736,652 3,572,137 7,308,789 Total shares 3,818,695 3,679,836 7,498,531 3,818,695 3,679,836 7,498,531 (-) Treasury shares (16,702) (16,702) (33,404) (13,317) (13,317) (26,634) Total outstanding 3,801,993 3,663,134 7,465,127 3,805,378 3,666,519 7,471,897 Thousand of shares 2017 Common Preferred Total Brazilian residents 66,207 91,779 157,986 Foreign residents 3,752,488 3,588,057 7,340,545 Total shares 3,818,695 3,679,836 7,498,531 (-) Treasury shares (5,845) (5,845) (11,690) Total outstanding 3,812,850 3,673,991 7,486,841 b) Dividends and Interest on Capital</t>
  </si>
  <si>
    <t>Mandatory dividend</t>
  </si>
  <si>
    <t xml:space="preserve">Prior to the Annual Stockholders Meeting, the Board of Directors may resolve on the declaration and payment of dividends on earnings based on: (i) balance sheets or earning reserves showed in the last balance sheet; or (ii) balance sheets issued in the period shorter than 6 months, since the total of dividends paid in each half of the fiscal year shall not exceed the amount of capital reserves. These dividends are fully attributed to the mandatory dividend. The amount of R $ 7,800,000 in dividends and interest on own capital paid in February 2020, is recorded under the caption of other obligations - social and statutory (R $ 4,800,000 in 2018); 2019 Thousand of reais Real per Thousand Shares / Units Common Preferred Units Interest on Capital (1) (6) 1,000,000 127.5853 140.3438 267.9291 Interest on Capital (2) (6) 1,000,000 127.6399 140.4039 268.0438 Interest on Capital (3) (6) 1,000,000 127.661 140.4271 268.0881 Interest on Capital (4) (6) 1,010,000 128.9673 141.8641 270.8314 Interim Dividends (5) (6) 6,790,000 867.0180 953.7197 1,820.74 Total 10,800,000 (1) Established by the Board of Directors in March 29, 2019, Common Shares - R$108.4475, preferred - R$119.2922 e Units - R$227.7397 net of taxes and was paid in May 28, 2019, without any remuneration for monetary indexation. (2) Established by the Board of Directors in June 28, 2019, Common Shares - R$108.4939, preferred - R$119.3433 e Units - R$227.8373 net of taxes and was paid in July 31, 2019, without any remuneration for monetary indexation. (3) Deliberated by the Board of Directors on September 30, 2019, common - R$108.5119, preferred - R$119.3631 and Units - R$227.8749 net of taxes and were paid on October 30, 2019, without any remuneration monetary indexation. (4) Deliberated by the Board of Directors on December 27, 2019, common - R$109.6222, preferred - R$120.5844 and Units - R$230.2067 net of taxes that will be paid in February 2020, without any monetary indexation. (5) Deliberated by the Board of Directors on December 27, 2019, that was paid in February 21, 2020, without any monetary indexation. (6) The amount of dividends and interest on equity will be fully charged to the minimum mandatory dividends to be distributed by the Bank for the year 2019. 2018 Thousand of reais Real per Thousand Shares / Units Common Preferred Units Interest on Capital (1) (6) 600,000 76.3304 83.9634 160.2938 Interim Dividends (2) (6) 600,000 76.4956 84.1451 160.6407 Interest on Capital (3) (6) 600,000 76.4985 84.1484 160.6469 Interest on Capital (4) (6) 2,880,000 367.4149 404.1564 771.5713 Interim Dividends (5) (6) 1,920,000 244.9433 269.4376 514.3809 Total 6,600,000 (1) Established by the Board of Directors in March 27, 2018, Common Shares - R$ 64.8808, preferred - R$71.3689 and Units - R$ 136.2497 net of taxes, and was paid on April 26, 2018 without any compensation as monetary indexation. (2) Established by the Board of Directors in June 26, 2018, was paid on July 27, 2018 without any compensation as monetary indexation. (3) Established by the Board of Directors in September 28, 2018, common - R$ 65.0237, preferred - R$ 71.5261 and Units - R$ 136.5498 net of taxes and paid on October 26, 2018, without any compensation as monetary indexation. (4) Established by the Board of Directors in December 28, 2018, common - R$ 312.3027, preferred - R$ 343.5329 and Units - R$ 655.8356 net of taxes and paid on February 26, 2019, without any compensation as monetary indexation. (5) Deliberated by the Board of Directors on December 28, 2018 and paid as of February 26, 2019, without any monetary indexation. (6) The amount of dividends and interest on shareholders' equity will be fully charged to the minimum mandatory dividends to be distributed by the Bank for the financial year 2018. 2017 Thousand of reais Reais per Thousand Shares / Units Common Preferred Units Interest on Capital (1) (6) 500,000 63.3780 69.7158 133.0938 Interest on Capital (2) (6) 500,000 63.5280 69.8808 133.4088 Interest on Capital (3) (6) 500,000 63.5917 69.9509 133.5426 Interim Dividends (4) (6) 2,500,000 318.2994 350.1293 668.4287 Interest on Capital 2,300,000 292.8354 322.1190 614.9544 Total 6,300,000 (1) Established by the Board of Directors in April 2017, common - R$ 53.8713, preferred - R$ 59.2584 and Units - R$ 113.1297 net of taxes. They were paid as of May 26, 2017, without any monetary restatement. (2) Established by the Board of Directors in July 2017, common - R$ 53.9988, preferred - R$ 59.3987 and Units - R$ 113.3975 net of taxes. They were paid as of August 25, 2017, without any monetary restatement. (3) Established by the Board of Directors in September 2017, common - R$ 54.0530, preferred - R$ 59.4583 and Units - R$ 113.5113 net of taxes. They were paid as of October 26, 2017, without any monetary indexation. (4) Deliberated by the Board of Directors in December 2017. They were paid on February 26, 2018, without any monetary indexation. (5) Deliberated by the Board of Directors in December 2017, common - R $ 248.9101, preferred - R$ 273.8011 and Units - R$ 522.7112 net of taxes. They were paid on February 26, 2018, without any monetary indexation. (6) The amount of interest on own capital and interim dividends will be fully charged to the mandatory dividends for the 2017 financial year. </t>
  </si>
  <si>
    <t>Buyback Program</t>
  </si>
  <si>
    <t>The Buyback has the purpose to (1) maximize the value creation to stockholders by means of an efficient capital structure management; and (2) enable the payment of officers, management level employees and others Bank's employees and companies under its control, according to the Long Term Incentive Plans. The term of the Buyback Program is 12 months counted from November 5, 2019, and will expire on November 4, 2020. 2019 2018 2017 Quantity Quantity Quantity Units Units Units Treasury shares at beginning of the period 13,317 1,773 25,786 Shares Acquisitions 6,465 15,816 12,768 Cancellation of Shares ( 2 ) - - (32,276) Payment - Share-based compensation (3,080) (4,272) (4,505) Treasury shares at end of the period 16,702 13,317 1,773 Balance of Treasury Shares in thousand of reais R$ 679,364 R$ 460,550 R$ 148,246 R$ 1,771 R$ 882 R$ 194 Balance of Treasury Shares in thousands of reais R$ 681,135 R$ 461,432 R$ 148,440 Cost/Share Price Units Units Units Minimum cost (1) R$7.55 R$7.55 R$7.55 Weighted average cost (1) R$32.10 R$28.59 R$24.41 Maximum cost (1) R$49.55 R$43.84 R$32.29 Share Price R$42.60 R$42.70 R$31.88 (1) Considering since the beginning of operations on the stock exchange. (2) At the EGM held on September, 18, 2017, it was approved the cancellation of 64,551,366 treasury shares (equivalent to 32,276 thousand Units) with the counterparty headings Capital Reserves and Profit Reserves, which represent the total of treasury shares registered in the book of common shares at that date, without reduction of the capital and consequent change in the clause 5th from the Bylaws in order to reflect the new quantities of common and preferred shares, nominatives and without value which represent the Banco Santander´s capital.</t>
  </si>
  <si>
    <t>Earnings per share (Tables)</t>
  </si>
  <si>
    <t>Earnings per share (Tables) [Abstract]</t>
  </si>
  <si>
    <t>Basic earnings per share</t>
  </si>
  <si>
    <t>Basic earnings per share is calculated by dividing the net profit attributable to the Parent by the weighted average outstanding shares during the year average number, excluding the average number of own shares held during the year and held in treasury. 2019 2018 2017 Profit attributable to the Parent 16,406,932 12,582,477 8,924,064 Earnings per share (Brazilian Reais) Basic earnings per 1,000 shares (Brazilian Reais) Common shares 2,094.83 1,604.34 1,133.43 Preferred shares 2,304.32 1,764.78 1,246.77 Net Profit attributable - Basic (Brazilian Reais) Common shares 7,965,194 6,108,349 4,332,026 Preferred shares 8,441,738 6,474,128 4,592,038 Weighted average shares outstanding - Basic Common shares 3,802,303 3,807,386 3,822,057 Preferred shares 3,663,444 3,668,527 3,683,145 b) Diluted earning per share</t>
  </si>
  <si>
    <t>The diluted earnings per share</t>
  </si>
  <si>
    <t>The diluted earnings per share is calculated by dividing the net profit attributable to the Parent by the weighted average outstanding shares during the year average number, excluding the average number of own shares held during the year and held in treasury, including the effect of dilutive potential programs long-term compensation. 2019 2018 2017 Profit attributable to the Parent 16,406,932 12,582,477 8,924,064 Earnings per share (Brazilian Reais) Diluted earnings per 1,000 shares (Brazilian Reais) Common shares 2,094.83 1,604.34 1,132.44 Preferred shares 2,304.32 1,764.78 1,245.69 Net Profit attributable - Basic (Brazilian Reais) Common shares 7,965,194 6,108,349 4,331,955 Preferred shares 8,441,738 6,474,128 4,592,109 Weighted average shares outstanding (in thousand) - Diluted Common shares 3,802,303 3,807,386 3,686,401 Incremental shares from stock options granted under Stock Option Plan - Units (1) - - 3,257 Preferred shares 3,663,444 3,668,527 3,686,401 Incremental shares from stock options granted under Stock Option Plan - Units (1) - - 3,257 (1) The exercise period of the SOP 2013 Long Term Incentive Plan purchase option ended in June 2018. The Bank does not have stock-based compensation plans in force (Note 40) and consequently has no anti-dilution items.</t>
  </si>
  <si>
    <t>Fair value of financial assets and liabilities (Tables)</t>
  </si>
  <si>
    <t>Fair value of financial assets and liabilities (Tables) [Abstract]</t>
  </si>
  <si>
    <t>Summary of the fair values of financial assets and liabilities</t>
  </si>
  <si>
    <t xml:space="preserve">The following table shows a summary of the fair values of financial assets and liabilities for the period ended December 31, 2019, 2018 and 2017, classified based on several measurement methods adopted by the Bank to determine their fair value: Thousand of reais 2019 Level 1 (1) Level 2 Level 3 Total Financial Assets Measured At Fair Value Through Profit Or Loss 975,393 28,739,507 2,627,405 32,342,305 Debt instruments 975,393 132,277 2,627,405 3,735,075 Equity instruments - 28,607,230 - 28,607,230 Financial Assets Measured At Fair Value Through Profit Or Loss Held For Trading 35,057,803 21,247,552 715,548 57,020,903 Debt instruments 33,028,333 1,726,441 130,857 34,885,631 Equity instruments 2,029,470 - - 2,029,470 Derivatives - 19,521,111 584,691 20,105,802 Non-Trading Financial Assets Mandatorily Measured At Fair Value Through Profit Or Loss 143,077 627 27,749 171,453 Loans and advances to customers - - - - Equity instruments 143,077 627 27,749 171,453 Other Financial Assets At Fair Value Through Profit Or Loss - - - - Debt instruments - - - - Financial Assets Measured At Fair Value Through Other Comprehensive Income 93,555,527 1,612,741 951,966 96,120,234 Debt instruments 93,531,617 1,612,741 818,569 95,962,927 Equity instruments 23,910 - 133,397 157,307 Hedging derivatives (assets) - 339,932 - 339,932 Financial Liabilities Measured At Fair Value Through Profit Or Loss - 45,499,913 564,757 46,064,670 Derivatives - 21,664,260 564,757 22,229,017 Short positions - 23,835,653 - 23,835,653 Financial Liabilities Measured At Fair Value Through Profit Or Loss - 3,719,416 1,600,000 5,319,416 Other Financial Liabilities - 3,719,416 1,600,000 5,319,416 Hedging derivatives (liabilities) - 200,961 - 200,961 Thousand of reais 2018 Level 2 Level 3 Total Financial Assets Measured At Fair Value Through Profit Or Loss 2,660,859 40,540,054 510,887 43,711,800 Debt instruments 2,660,859 - 510,887 3,171,746 Equity instruments - 40,540,054 - 40,540,054 Financial Assets Measured At Fair Value Through Profit Or Loss Held For Trading 49,855,112 17,626,932 1,370,270 68,852,314 Debt instruments 49,094,924 432,910 538,635 50,066,469 Equity instruments 757,843 8,490 - 766,333 Derivatives 2,345 17,185,532 831,635 18,019,512 Non-Trading Financial Assets Mandatorily Measured At Fair Value Through Profit Or Loss 142,732 619,798 154,947 917,477 Loans and advances to customers - 619,180 - 619,180 Equity instruments 142,732 618 154,947 298,297 Other Financial Assets At Fair Value Through Profit Or Loss - - - - Debt instruments - - - - - - Financial Assets Measured At Fair Value Through Other Comprehensive Income 83,283,924 1,442,797 709,956 85,436,677 Debt instruments 83,253,117 1,442,797 699,777 85,395,691 Equity instruments 30,807 - 10,179 40,986 Hedging derivatives (assets) - 343,934 - 343,934 Financial Liabilities Measured At Fair Value Through Profit Or Loss 32,697,510 17,600,024 641,458 50,938,992 Derivatives 1,833 17,600,024 641,458 18,243,315 Short positions 32,695,677 - - 32,695,677 Hedging derivatives (liabilities) - 223,520 - 223,520 Thousand of reais 2017 Level 2 Level 3 Total Financial assets held for trading 34,380,542 18,059,034 - 52,439,576 Debt instruments 33,891,360 988,321 - 34,879,681 Equity instruments 489,182 588 - 489,770 Derivatives - 17,070,125 - 17,070,125 Financial assets designated at fair value through profit or loss 1,593,951 64,738 33,368 1,692,057 Debt instruments 1,593,951 64,738 - 1,658,689 Equity instruments - - 33,368 33,368 Financial assets - available-for-sale 79,301,016 6,382,225 140,143 85,823,384 Debt instruments 78,335,629 6,381,118 - 84,716,747 Equity instruments 965,387 1,107 140,143 1,106,637 Hedging derivatives (assets) - 192,763 - 192,763 Financial liabilities held for trading 32,808,392 16,514,154 - 49,322,546 Derivatives - 16,514,154 - 16,514,154 Short positions 32,808,392 - - 32,808,392 Hedging derivatives (liabilities) - 163,332 - 163,332 </t>
  </si>
  <si>
    <t>Fair value hierarchy</t>
  </si>
  <si>
    <t xml:space="preserve">The following tables demonstrate the movements during 2019, 2018 and 2017 for the financial assets and liabilities classified as Level 3 in the fair value hierarchy: Thousand of reais Fair value 2018 Gains/ losses (Realized-Not Realized) Transfers in and/ or out of Level 3 Additions / Settled Impact of IFRS 9 Fair value 2019 Financial Assets Measured At Fair Value Through Profit Or Loss 510,887 290,773 1,700,499 125,246 - 2,627,405 Financial Assets Measured At Fair Value Through Profit Or Loss Held For Trading 1,370,270 238,632 (1,031,076) 137,722 - 715,548 Non-Trading Financial Assets Mandatorily Measured At Fair Value Through Profit Or Loss 154,947 (101,541) - (25,657) - 27,749 Financial Assets Measured At Fair Value Through Other Comprehensive Income 709,956 253,803 291 (12,084) - 951,966 Financial Liabilities Measured At Fair Value Through Profit Or Loss 641,458 190,813 (586,346) 318,832 - 564,757 Thousand of reais Fair value 2017 Gains/ losses (Realized-Not Realized) Transfers in and/ or out of Level 3 Additions / Settled Impact of IFRS 9 Fair value 2018 Financial Assets Measured At Fair Value Through Profit Or Loss 33,368 60,887 - 445,991 (29,359) 510,887 Financial Assets Measured At Fair Value Through Profit Or Loss Held For Trading - (181,355) 1,264,576 246,051 40,998 1,370,270 Non-Trading Financial Assets Mandatorily Measured At Fair Value Through Profit Or Loss - (7,280) - - 162,227 154,947 Financial Assets Measured At Fair Value Through Other Comprehensive Income 140,143 47,773 645,708 - (123,668) 709,956 Financial Liabilities Measured At Fair Value Through Profit Or Loss - 115,212 710,219 (183,973) - 641,458 Thousand of reais Fair value 2016 Gains/ losses (Realized-Not Realized) Transfers in and/ or out of Level 3 Additions / Settled Fair value 2017 Financial assets designated at fair value through profit or loss 37,509 (2,555) - (1,586) 33,368 Financial assets - available-for-sale 951,612 18,474 - (829,943) 140,143 </t>
  </si>
  <si>
    <t>Comparison of the carrying amounts of the Bank's financial assets measured at other than fair value and their respective fair values</t>
  </si>
  <si>
    <t>Below is a comparison of the carrying amounts of financial assets of the Bank measured by a value other than the fair value and their respective fair values on December 31, 2019, 2018 and 2017: Thousand of reais 2019 Carrying Amount Fair Value Level 1 Level 2 Level 3 Assets Money market investments - Brazilian Central Bank (note 4) 15,249,515 15,249,515 - 15,249,515 - Financial Assets Measured At Amortized Cost: Loans and amounts due from credit institutions (note 5) 109,233,128 109,233,128 - 109,233,128 - Loans and advances to customers (note 9) 326,699,480 327,278,243 - - 327,278,243 Financial Assets Measured At Amortized Cost - Debt instruments (note 6) 38,748,296 39,678,192 5,378,791 7,858,612 26,440,789 Total 489,930,419 491,439,078 5,378,791 132,341,255 353,719,032 Thousand of reais 2018 Carrying Amount Fair Value Level 1 Level 2 Level 3 Assets Money market investments - Brazilian Central Bank (note 4) 15,228,491 15,269,809 - 15,269,809 - Financial Assets Measured At Amortized Cost: Loans and amounts due from credit institutions (note 5) 79,607,001 79,607,197 - 79,607,197 - Loans and advances to customers (note 9) 301,702,207 303,495,240 - - 303,495,240 Financial Assets Measured At Amortized Cost - Debt instruments (note 6) 36,799,509 38,927,356 9,766,162 29,161,194 - Total 433,337,208 437,299,602 9,766,162 124,038,200 303,495,240 Thousand of reais 2017 Carrying Amount Fair Value Level 1 Level 2 Level 3 Assets Money market investments - Brazilian Central Bank (note 4) 33,831,521 33,914,021 - 33,914,021 - Investments Held-to-Maturity (note 6) 10,214,454 10,587,117 7,251,246 3,335,871 - Loans and receivables: Loans and amounts due from credit institutions (note 5) 65,209,902 65,209,902 - 65,209,902 - Loans and advances to customers (note 9) 272,420,157 275,647,324 - - 275,647,324 Loans and receivables - Debt instruments (note 6) 17,616,515 17,127,511 - 17,127,511 - Total 399,292,549 402,485,875 7,251,246 119,587,305 275,647,324</t>
  </si>
  <si>
    <t>Comparison of the carrying amounts of the Bank's financial liabilities measured at other than fair value and their respective fair values</t>
  </si>
  <si>
    <t>Following is a comparison of the carrying amounts of Bank´s financial liabilities measured by a value other than fair value and their respective fair values on December 31 , 2019, 2018 and 2017: Thousand of reais 2019 Carrying Amount Fair Value Level 1 Level 2 Level 3 Liabilities Financial liabilities at amortized cost: Deposits from Bacen and credit institutions (note 16) 98,586,389 98,605,373 - 98,605,373 - Customer deposits (note 17) 336,514,597 336,593,455 - 336,593,455 - Marketable debt securities (note 18) 73,702,474 73,889,348 - 10,205,065 63,684,284 Subordinated liabilities (note 19) 10,175,961 10,175,961 - 10,175,961 - Other financial liabilities (note 21) 60,885,370 60,885,370 - - 60,885,370 Total 579,864,790 580,149,506 - 455,579,853 124,569,654 Thousand of reais 2018 Carrying Amount Fair Value Level 1 Level 2 Level 3 Liabilities Financial liabilities at amortized cost: Centrals banks (note 16) 98,716,735 98,713,988 - 98,713,988 - Customers (note 17) 285,344,281 285,417,696 - 285,417,696 - Marketable debt securities (note 18) 74,626,232 74,783,289 - 4,599,204 70,184,085 Subordinated liabilities (note 19) 9,885,607 9,853,157 - 9,853,157 - Debt Instruments Eligible to Compose Capital (note 20) 9,779,944 9,782,373 - 9,782,373 - Other financial liabilities (note 21) 49,782,780 49,782,780 - - 49,782,780 Total 528,135,579 528,333,283 - 408,366,418 119,966,865 Thousand of reais 2017 Carrying Amount Fair Value Level 1 Level 2 Level 3 Liabilities Financial liabilities at amortized cost: Centrals banks (note 16) 79,068,604 79,068,564 - - 79,068,564 Customers (note 17) 258,482,156 258,576,177 - - 258,576,177 Marketable debt securities (note 18) 70,247,012 70,245,820 - 2,000,552 68,245,268 Subordinated liabilities (note 19) 519,230 528,799 - - 528,799 Debt Instruments Eligible to Compose Capital (note 20) 8,436,901 8,436,901 - 8,436,901 - Other financial liabilities (note 21) 44,260,735 43,003,735 - - 43,003,735 Total 461,014,638 459,859,996 - 10,437,453 449,422,543</t>
  </si>
  <si>
    <t>Operational Ratios (Tables)</t>
  </si>
  <si>
    <t>Operational Ratios (Tables) [Abstract]</t>
  </si>
  <si>
    <t>Financial Conglomerate</t>
  </si>
  <si>
    <t>As a continuation the adoption of the rules established by CMN Resolution nº 4,192/2013, as of January 2015, came into force the Prudential Conglomerate, defined by CMN Resolution nº 4,280/2013.The index is calculated on a consolidated basis based on the information of Consolidated Prudential, as shown below: Financial Conglomerate Thousand of reais 2019 (1) 2018 (1) 2017 (1) Tier I Regulatory Capital 66,481,661 61,476,715 56,386,001 Principal Capital 61,389,509 56,581,518 52,196,893 Supplementary capital 5,092,153 4,895,197 4,189,108 Tier II Regulatory Capital 5,083,808 4,887,175 4,250,447 Regulatory Capital (Tier I and II) 71,565,469 66,363,890 60,636,448 Credit Risk (1) 407,786,238 358,955,592 324,696,458 Market Risk (2) 20,235,208 39,231,773 25,857,109 Operational Risk 47,965,481 42,375,554 32,579,126 Total RWA (3) 475,986,927 440,562,919 383,132,693 Basel I Ratio 13.97 13.95 14.72 Basel Principal Capital 12.90 12.84 13.62 Basel Regulatory Capital 15.04 15.06 15.83 (1) Exposures to credit risk subject to the calculation of the capital requirement using a standardized approach (RWACPAD) are based on the procedures established by Circular Bacen 3,644, dated March 4, 2013 and its subsequent complements through the wording of Circular Bacen 3,174 of August 20, 2014 and Bacen Circular 3,770 of October 29, 2015. (2) Includes portions for market risk exposures subject to variations in rates of foreign currency coupons (RWAjur2), price indexes (RWAjur3) and interest rate (RWAjur1/RWAjur4), the price of commodities (RWAcom), the price of shares classified as trading portfolios (RWAacs), and portions for gold exposure and foreign currency transactions subject to foreign exchange (RWAcam). (3) Risk Weighted Assets.</t>
  </si>
  <si>
    <t>Interest and similar income (Tables)</t>
  </si>
  <si>
    <t>Interest and similar income (Tables) [Abstract]</t>
  </si>
  <si>
    <t>Main items of interest and similar charges accrued</t>
  </si>
  <si>
    <t>The breakdown of the main items of interest and similar charges accrued in 2019, 2018 and 2017 is as follows: Thousand of reais 2019 2018 2017 Cash and balances with the Brazilian Central Bank 3,827,648 5,095,828 5,953,765 Loans and advances - Credit institutions 3,843,798 2,977,670 5,107,355 Loans and advances - Customers 50,406,078 46,471,507 44,507,217 Debt instruments 13,528,096 13,629,167 13,456,802 Pension Plans (Note 22.b) 27,353 - - Other interest 1,208,087 2,304,221 2,393,210 Total 72,841,060 70,478,393 71,418,349</t>
  </si>
  <si>
    <t>Interest expense and similar charges (Tables)</t>
  </si>
  <si>
    <t>Interest expense and similar charges (Tables) [Abstract]</t>
  </si>
  <si>
    <t>Main items of interest expense and similar charges accrued</t>
  </si>
  <si>
    <t>The breakdown of the main items of interest expense and similar charges accrued in 2019, 2018 and 2017 is as follows: Thousand of reais 2019 2018 2017 Credit institutions deposits 4,866,357 5,367,471 3,782,781 Customer deposits 14,965,958 13,576,866 19,490,807 Marketable debt securities and subordinated liabilities: Marketable debt securities (note 18) 5,138,306 4,606,949 7,901,199 Subordinated liabilities (note 19) - 25,336 52,984 Debt Instruments Eligible to Compose Capital (note 20) 659,715 604,216 495,188 Pension Plans (note 22.b) 342,068 343,137 292,628 Other interest (1) 2,547,549 4,033,076 4,456,273 Total 28,519,953 28,557,051 36,471,860 (1) It is mainly composed of Expenses with Interest on Repo Agreements</t>
  </si>
  <si>
    <t>Income from equity instruments (Tables)</t>
  </si>
  <si>
    <t>Income from equity instruments (Tables) [Abstract]</t>
  </si>
  <si>
    <t>Breakdown of the balance of this item</t>
  </si>
  <si>
    <t>The breakdown of the balance of this item is as follows: Thousand of reais 2019 2018 2017 Equity instruments classified as: Financial assets held for trading - - 18,458 Financial Assets Measured At Fair Value Through Profit Or Loss 13,398 27,047 - Financial assets - available-for-sale - - 64,662 Financial Assets Measured At Fair Value Through Other Comprehensive Income 5,535 5,576 - Total 18,933 32,623 83,120</t>
  </si>
  <si>
    <t>Fee and commission income (Tables)</t>
  </si>
  <si>
    <t>Fee and commission income (Tables) [Abstract]</t>
  </si>
  <si>
    <t>Amount of all fees and commissions accruing</t>
  </si>
  <si>
    <t>The breakdown of the balance of this item is as follows: Thousand of reais 2019 2018 2017 Collection and payment services: Bills 1,143,229 1,070,258 970,293 Demand accounts 2,554,559 2,311,925 2,156,384 Cards (Credit and Debit) and Acquiring Services 6,620,708 5,854,503 4,985,306 Checks and other 188,249 169,872 172,718 Orders 720,521 622,405 471,763 Total 11,227,266 10,028,962 8,756,464 Marketing of non-Banking financial products: Investment funds 725,494 717,924 819,748 Insurance 3,120,471 2,975,661 2,414,478 Capitalization plans 829,852 402,859 363,516 Total 4,675,817 4,096,444 3,597,742 Securities services: Securities underwriting and placement 721,793 448,914 513,727 Securities trading 186,847 137,617 114,015 Administration and custody 401,310 41,794 191,987 Asset management 2,291 2,173 2,353 Total 1,312,241 630,497 822,082 Other: Foreign exchange 968,270 934,801 742,676 Financial guarantees 650,241 708,819 672,801 Other fees and commissions 1,558,623 1,328,928 1,223,778 Total 3,177,134 2,972,549 2,639,255 Total 20,392,458 17,728,452 15,815,543</t>
  </si>
  <si>
    <t>Fee and commission expense (Tables)</t>
  </si>
  <si>
    <t>Fee and commission expense (Tables) [Abstract]</t>
  </si>
  <si>
    <t>Amount of all fees and commissions paid or payable in the year</t>
  </si>
  <si>
    <t>The breakdown of the balance of this item is as follows: Thousand of reais 2019 2018 2017 Commissions assigned to third parties (1) 3,639,239 2,364,119 1,975,379 Other fees and commissions 1,040,066 1,232,174 1,118,296 Total 4,679,306 3,596,293 3,093,675</t>
  </si>
  <si>
    <t>Gains or losses on financial assets and liabilities (Tables)</t>
  </si>
  <si>
    <t>Gains or losses on financial assets and liabilities (Tables) [Abstract]</t>
  </si>
  <si>
    <t>Gains (losses) on financial assets and liabilities (net) includes the amount of the valuation adjustments of financial instruments</t>
  </si>
  <si>
    <t>The breakdown of the balance of this item, by type of instrument, is as follows: Thousand of reais 2019 2018 2017 Financial Assets Held For Trading (1) - - 1,174,111 Financial Assets Measured At Fair Value Through Profit Or Loss 252,253 (138,673) - Financial Assets Measured At Fair Value Through Profit Or Loss Held For Trading (1) 2,391,080 (2,764,859) - Non-Tranding Financial Assets Mandatorily Measured At Fair Value Through Profit Or Loss 11,501 61,239 - Other Financial Assets At Fair Value Through Profit Or Loss (2) - - 30,694 Financial Assets Not Measured At Fair Value Through Profit Or Loss (57,522) (138,104) (122,115) Financial Assets available-for-sale Debt instruments (46,136) (111,750) (156,802) Equity instruments (11,386) (26,354) 34,687 Financial Assets Measured At Fair Value Through Other Comprehensive Income Gains or losses from hedge accounting, net (134,767) 197,595 (113,600) Total 2,462,545 (2,782,802) 969,090 (1) Includes the exchange hedge of the Bank's interest in Cayman (note 24). (2) Includes the net gain arising from transactions involving debt securities, equity instruments and derivatives included in this portfolio, since the Bank manages its risk in these instruments on a global basis.</t>
  </si>
  <si>
    <t>Exchange differences (net) (Tables)</t>
  </si>
  <si>
    <t>Exchange differences (net) (Tables) [Abstract]</t>
  </si>
  <si>
    <t>Exchange differences</t>
  </si>
  <si>
    <t>Exchange differences" demonstrate the gains or losses on foreign currency transactions, the differences that arise on translations of monetary items in foreign currencies to the functional currency, and those disclosed on non-monetary assets in foreign currency at the time of their disposal. Thousand of Reais 2019 2018 2017 Revenue with Exchange variations 23,622,963 12,752,765 24,008,382 Expenses with Exchange Variations (26,411,500) (15,559,237) (23,403,326) Total (2,788,537) (2,806,471) 605,056</t>
  </si>
  <si>
    <t>Other operating income and expenses (Tables)</t>
  </si>
  <si>
    <t>Other operating income and expenses (Tables) [Abstract]</t>
  </si>
  <si>
    <t>Breakdown of Other operating income (expense)</t>
  </si>
  <si>
    <t>The breakdown of "Other operating income (expense)" is as follows: Thousand of reais 2019 2018 2017 Other operating income 591,125 556,715 896,279 Other operating expense (1,351,568) (1,281,764) (1,259,338) Contributions to fund guarantee of credit - FGC (347,276) (330,801) (308,954) Total (1,107,719) (1,055,850) (672,013)</t>
  </si>
  <si>
    <t>Personnel expenses (Tables)</t>
  </si>
  <si>
    <t>Personnel expenses (Tables) [Abstract]</t>
  </si>
  <si>
    <t>Breakdown of Personnel expenses</t>
  </si>
  <si>
    <t>The breakdown of “Personnel expenses” is as follows: Thousand of reais 2019 2018 2017 Wages and salaries 5,876,328 5,812,688 5,713,702 Social security costs 1,276,620 1,404,537 1,381,229 Benefits 1,491,485 1,387,078 1,309,314 Defined benefit pension plans (note 22) 10,917 8,939 20,081 Contributions to defined contribution pension plans 131,885 131,388 87,099 Share-based compensation 88,248 58,050 87,293 Training 66,215 62,756 58,338 Other personnel expenses 386,016 340,571 280,222 Total 9,327,714 9,206,007 8,937,278 b) Share-Based Compensation</t>
  </si>
  <si>
    <t>Long-Term Incentive Plan - Technology</t>
  </si>
  <si>
    <t>Payment is subject to the application of the Malus/Clawback clauses, which may reduce or cancel the shares to be delivered in the event of non-compliance with internal regulations and exposure to excessive risk. Number of Shares Granted Year Employees Date of Commencement of the Period Date of Expiry of Period ILP Technology 123,158 2019 Executives Jul-19 Jun-22 Delivered shares - 2019 Executives Jul-19 Jun-22 Canceled shares - 2019 Executives Jul-19 Jun-22 Balance Plans on December 31, 2019 123,158</t>
  </si>
  <si>
    <t>Other general administrative expenses (Tables)</t>
  </si>
  <si>
    <t>Other general administrative expenses (Tables) [Abstract]</t>
  </si>
  <si>
    <t>Breakdown - Other administrative expenses</t>
  </si>
  <si>
    <t>The detail of other general administrative expenses is as follows: Thousand of reais 2019 2018 2017 General maintenance expenses 748,196 1,330,549 1,284,490 Technology maintenance expenses 2,058,619 1,786,416 1,364,720 Advertising 712,855 621,645 617,563 Communications 472,873 457,323 593,272 Per diems and travel expenses 140,016 127,277 106,956 Taxes other than income tax 112,012 88,977 122,570 Surveillance and cash courier services 630,585 617,129 630,466 Insurance premiums 34,778 29,434 27,289 Specialized and technical services 2,172,566 2,089,614 1,901,056 Technical reports 360,990 359,468 370,546 Others specialized and technical services 1,811,577 1,730,146 1,530,510 Other administrative expenses (1) 531,312 437,767 534,935 Total 7,613,812 7,586,131 7,183,317 (1) In December 31, 2019, includes mainly Data Processing Expenses in the balance of R$2.392 (2018 - R$67.724 and 2017 - R$73.664), Service Expenses in the balance of R$2.172 (2018 - revenue of R$26.852 and 2017 - R$87.199), Expenses with Benefit Guarantor Fund - FGB R$53.548 (2018 - R$34.996 and 2017 - R$5.334), Interest on Own Capital R$0 (2018 - R$38.006 and 2017 - R$20.826) and Recovery of Charges and Expenses R$97.426 (2018 - R$92.408 and 2017 - R$89.409).</t>
  </si>
  <si>
    <t>Balance of Technical reports</t>
  </si>
  <si>
    <t>The balance of “Technical reports” includes the fees paid by the consolidated companies to their respective auditors, the detail are as follows: Millions of Reais 2019 2018 2017 Audit of the annual financial statements of the companies audited by external audit (1)(2) (constant scope of consolidation) 25.2 19.9 17.5 Audit Related 0.1 0.5 3.9 Others 0.3 0.1 1.3 Total 25.6 20.5 22.7 (1) In 2019, it includes R$ 1.9 million and R$ 1.8 million referring to the audit work for the 2017 and 2018 fiscal year. In 2017, includes R$2.3 million, referred to the audit work of 2016 fiscal year.</t>
  </si>
  <si>
    <t>Gains or losses on non financial assets and investments, net (Tables)</t>
  </si>
  <si>
    <t>Gains or losses on non financial assets and investments, net (Tables) [Abstract]</t>
  </si>
  <si>
    <t>Gains (losses) on disposal of assets not classified as non-current assets held for sale the breakdown of the balance</t>
  </si>
  <si>
    <t>The breakdown of the balance of this item is as follows: Thousand of reais 2019 2018 2017 Gains 55,709 11,627 1,798 Tangible and intangible assets 55,709 11,627 1,798 Losses (45,063) (37,103) (66,100) Tangible and intangible assets (45,063) (37,103) (13,719) Investments (1) - - (52,381) Total 10,646 (25,476) (64,302) (1) In 2017, includes the amount of R$41,999 related to the sale of BW Guirapá I S.A.</t>
  </si>
  <si>
    <t>Other disclosures (Tables)</t>
  </si>
  <si>
    <t>Other disclosures (Tables) [Abstract]</t>
  </si>
  <si>
    <t>Maximum potential amount of future payments</t>
  </si>
  <si>
    <t>As required, the “maximum potential amount of future payments” represents the notional amounts that could be considered as a loss if there were a total default by the guaranteed parties, without consideration of possible recoveries from collateral held or pledged, or recoveries under recourse provisions. There is no relationship between these amounts and probable losses on these guarantees. In fact, "maximum potential amount of future payments" significantly exceeds inherent losses. Thousand of reais 2019 2018 2017 Maximum potential amount of future payments Contingent liabilities Guarantees and other sureties 41,870,332 39,081,803 40,729,544 Financial guarantees 29,397,344 27,216,418 37,007,057 Performance guarantees 1,009,367 907,856 486,091 Financial letters of credit 11,387,788 10,860,425 3,110,918 Other 75,833 97,104 125,478 Other contingent exposures 2,442,235 3,178,671 1,915,492 Documentary Credits 2,442,235 3,178,671 1,915,492 Total Contingent Liabilities 44,312,567 42,260,474 42,645,036 Commitments Loan commitments drawable by third parties (1) 125,876,671 122,652,229 106,913,219 Total Commitments 125,876,671 122,652,229 106,913,219 Total 170,189,238 164,912,704 149,558,255 (1) Includes the approved limits and unused overdraft, credit card and others.</t>
  </si>
  <si>
    <t>Detail of off-balance-sheets funds managed by the Bank</t>
  </si>
  <si>
    <t>The funds managed by Banco Santander not recorded in the balance sheet are as follows: Thousand of reais 2019 2018 2017 Funds under management 2,034,999 1,896,689 1,747,623 Managed Funds 230,199,261 200,366,261 188,728,634 Total 232,234,260 202,262,950 190,476,257</t>
  </si>
  <si>
    <t>Breakdown, by maturity, of the balances of certain items in the consolidated balance sheets</t>
  </si>
  <si>
    <t xml:space="preserve">The breakdown, by maturity, of the balances of certain items in the consolidated balance sheets is as follows: 2019 Thousand of reais On Up to 3 to 1 to 3 to After 5 Total Assets: Cash and balances with the Brazilian Central Bank 6,549,535 13,577,829 - - - - 20,127,364 Debt instruments 7,747,516 1,174,094 22,926,088 45,058,398 35,118,355 61,307,480 173,331,930 Equity instruments - - - - - 2,358,229 2,358,229 Loans and amounts due from credit institutions 69,135,371 1,943,291 21,064,571 14,525,161 2,411,265 153,469 109,233,128 Loans and advances to customer 9,451,762 84,839,695 43,180,508 89,624,089 34,092,967 65,510,459 326,699,480 Derivatives 6,806,370 1,893,308 2,649,730 3,546,082 1,950,678 3,599,566 20,445,734 Total 99,690,554 103,428,217 89,820,897 152,753,730 73,573,265 132,929,202 652,195,865 2019 Thousand of reais On Up to 3 to 1 to 3 to After 5 Total Liabilities: Financial liabilities at amortized cost: Deposits from credit institutions (1) 390,626 16,584,181 49,097,816 25,655,631 4,877,076 2,666,086 99,271,415 Customer deposits (1) 69,048,756 130,872,214 76,244,908 43,395,748 16,923,318 29,654 336,514,597 Marketable debt securities (1) - 10,675,356 695,071 37,268,809 3,900,484 21,162,755 73,702,474 Debt Instruments Eligible to Compose Capital - 170,939 - 10,005,022 - - 10,175,961 Other financial liabilities 10,334 24,360,724 14,509,911 16,678,725 4,717 1,542 55,565,954 Short positions - 4,748,545 1,554,274 1,256,416 3,747,700 12,528,718 23,835,653 Derivatives 6,776,746 4,345,286 406,383 4,696,823 2,502,040 3,702,699 22,429,977 Total 76,226,461 191,757,244 142,508,363 138,957,174 31,955,334 40,091,454 621,496,030 Difference (assets less liabilities) 23,464,093 (88,329,027) (52,687,466) 13,796,556 41,617,931 92,837,748 30,699,835 2018 Thousand of reais On Up to 3 to 1 to 3 to After 5 Total Assets: Cash and balances with the Brazilian Central Bank 31,323,554 392,791 - - - - 31,716,345 Debt instruments 27,402 51,255,820 25,903,428 13,186,253 26,367,903 58,692,609 175,433,415 Equity instruments 839,620 34,420 231,576 - - - 1,105,616 Loans and amounts due from credit institutions 57,528,022 8,449,138 844,658 12,739,730 11,371 34,082 79,607,001 Loans and advances to customer - 111,595,396 75,100,836 63,043,973 21,397,689 29,934,313 301,072,207 Derivatives - 13,815,791 1,240,161 1,114,446 1,074,875 1,118,173 18,363,446 Total 89,718,598 185,543,356 103,320,659 90,084,402 48,851,838 89,779,177 607,298,030 Liabilities: Financial liabilities at amortized cost: Deposits from credit institutions (1) 1,139 55,872,675 18,564,342 19,850,530 2,598,172 2,135,948 99,022,806 Customer deposits (1) 65,241,618 102,942,180 76,987,570 42,399,934 16,624,469 2,029 304,197,800 Marketable debt securities (1) - 11,104,594 26,741,036 22,479,019 5,854,091 8,447,492 74,626,232 Subordinated liabilities 9,885,607 - - - - - 9,885,607 Debt Instruments Eligible to Compose Capital - - - - - 9,779,944 9,779,944 Other financial liabilities 66,265 31,566,995 35,648 18,086,272 - 27,600 49,782,780 Financial liabilities held for trading: Short positions 206,423 - 1,139,847 31,349,407 - - 32,695,677 Derivatives - 7,639,956 7,723,730 1,069,718 604,593 1,428,838 18,466,835 Total 75,401,052 209,126,400 131,192,173 135,234,880 25,681,325 21,821,851 598,457,681 Difference (assets less liabilities) 14,317,546 (23,583,044) (27,871,514) (45,150,478) 23,170,513 67,957,326 8,840,349 2017 Thousand of reais On Up to 3 to 1 to 3 to After 5 Total Assets: Cash and balances with the Brazilian Central Bank 20,642,321 13,482,432 - - - - 34,124,753 Debt instruments 609,220 1,887,278 21,978,394 31,669,850 19,379,308 45,731,067 121,255,117 Equity instruments 66,187 124,304 305,073 842,090 - 292,121 1,629,775 Loans and amounts due from credit institutions 38,137,344 15,235,629 182,721 10,382,061 18,166 1,253,981 65,209,902 Loans and advances to customer 31,065,824 70,301,530 61,286,539 63,375,203 17,796,364 28,594,697 272,420,157 Derivatives - 426,577 1,034,248 9,470,073 4,357,636 1,974,354 17,262,888 Total 90,520,896 101,457,750 84,786,975 115,739,277 41,551,474 77,846,220 511,902,592 Liabilities: Financial liabilities at amortized cost: Deposits from credit institutions (1) 394,396 21,636,392 44,696,680 6,797,838 2,717,941 3,131,438 79,374,685 Customer deposits (1) 64,512,105 103,511,031 48,339,761 42,494,421 17,176,009 8,814 276,042,141 Marketable debt securities (1) - 14,315,305 35,636,549 17,923,372 1,491,866 879,920 70,247,012 Subordinated liabilities - - 519,230 - - - 519,230 Debt Instruments Eligible to Compose Capital - 114,104 - - - 8,322,797 8,436,901 Other financial liabilities 11,710,943 30,985,465 1,537,689 26,638 - - 44,260,735 Financial liabilities held for trading: Short positions - - 466,000 8,960,806 7,476,079 15,905,507 32,808,392 Derivatives - 769,619 975,945 8,244,193 4,239,198 2,448,531 16,677,486 Total 76,617,444 171,331,916 132,171,854 84,447,268 33,101,093 30,697,007 528,366,582 Difference (assets less liabilities) 13,903,452 (69,874,166) (47,384,879) 31,292,009 8,450,381 47,149,213 (16,463,990) (1) Includes obligations which may be subject to early payment, being: demand and time deposits, repurchase agreements with clients, LCI and LCA. </t>
  </si>
  <si>
    <t>Main foreign currency balances in the consolidated balance sheets, based on the nature of the related items</t>
  </si>
  <si>
    <t>The main foreign currency balances in the consolidated financial statements, based on the nature of the related items, are as follows: Equivalent Value in Thousand of Reais 2019 2018 2017 Assets Liabilities Assets Liabilities Assets Liabilities Cash and reserves at the Central Bank of Brazil 15,359,225 - 6,947,282 - 126,022 - Financial asset/liabilities for trading - - - - 626,101 2,982,336 Financial ssets/liabilities measured at fair value through profit or loss held for trading 3,349,879 3,210,360 1,211,296 101,833 - - Available-for-sale financial assets - - - - 11,665,952 - Financial assets measured at fair value through other comprehensive income 20,386,034 - 7,049,727 - - - Loans and receivables - - - - 18,703,454 - Financial assets/liabilities measured at amortized cost 68,996,884 44,140,284 17,912,203 35,567,194 - 36,306,000 Total 108,092,022 47,350,644 33,120,508 35,669,027 31,121,529 39,288,336</t>
  </si>
  <si>
    <t>The total of the future minimum payments of non-cancellable operating leases</t>
  </si>
  <si>
    <t>The total of the future minimum payments of non-cancellable operating leases is shown below: 2019 2018 2017 Up to 1 Year 651.207 670.553 624.424 Between1 to 5 Years 1.492.289 1.435.970 1.545.101 More than 5 Years 147.125 167.868 288.420 2.290.621 2.274.391 2.457.945</t>
  </si>
  <si>
    <t>Business segment reporting (Tables)</t>
  </si>
  <si>
    <t>Business segment reporting (Tables) [Abstract]</t>
  </si>
  <si>
    <t>Income statements and other significant data</t>
  </si>
  <si>
    <t>The income statements and other significant data are as follows: Thousand of reais 2019 (Condensed) Income Statement Commercial Banking Global Wholesale Banking Total NET INTEREST INCOME 42,043,774 2,277,333 44,321,107 Income from equity instruments 4,864 14,069 18,933 Income from companies accounted for by the equity method 149,488 - 149,488 Net fee and commission income 13,923,272 1,789,880 15,713,152 Gains (losses) on financial assets and liabilities (net) and Exchange differences (net) (1) (1,541,343) 1,215,351 (325,992) Other operating expense (net) (1,069,052) (38,668) (1,107,720) TOTAL INCOME 53,511,003 5,257,965 58,768,968 Personnel expenses (8,554,254) (773,460) (9,327,714) Other administrative expenses (7,139,828) (473,984) (7,613,812) Depreciation and amortization (2,297,010) (94,847) (2,391,857) Provisions (net) (3,668,709) (12,877) (3,681,586) Impairment losses on financial assets (net) (13,423,361) 53,455 (13,369,906) Impairment losses on non-financial assets (net) (73,216) (58,219) (131,435) Other non-financial gains (losses) 20,489 - 20,489 OPERATING PROFIT BEFORE TAX (1) 18,375,114 3,898,033 22,273,147 Currency Hedge (1) 1,264,279 - 1,264,279 ADJUSTED OPERATING INCOME BEFORE TAX (1) 19,639,393 3,898,033 23,537,426 Thousand of reais 2018 (Condensed) Income Statement Commercial Banking Global Wholesale Banking Total NET INTEREST INCOME 39,390,512 2,530,830 41,921,342 Income from equity instruments 9,974 22,649 32,623 Income from companies accounted for by the equity method 65,958 - 65,958 Net fee and commission income 12,537,112 1,595,047 14,132,159 Gains (losses) on financial assets and liabilities (net) and Exchange differences (net) (1) (6,752,093) 1,162,820 (5,589,273) Other operating expense (net) (965,466) (90,384) (1,055,850) TOTAL INCOME 44,285,998 5,220,961 49,506,959 Personnel expenses (8,404,198) (801,809) (9,206,007) Other administrative expenses (7,186,035) (400,096) (7,586,131) Depreciation and amortization (1,637,484) (102,475) (1,739,959) Provisions (net) (1,947,578) (52,026) (1,999,604) Impairment losses on financial assets (net) (12,419,979) (293,456) (12,713,435) Impairment losses on non-financial assets (net) (450,201) (58,109) (508,310) Other non-financial gains (losses) 156,258 - 156,258 OPERATING PROFIT BEFORE TAX (1) 12,396,779 3,512,992 15,909,771 Currency Hedge (1) 5,867,320 - 5,867,320 ADJUSTED OPERATING INCOME BEFORE TAX (1) 18,264,099 3,512,992 21,777,091 Thousand of reais 2017 (Condensed) Income Statement Commercial Banking Global Wholesale Banking Total NET INTEREST INCOME 32,392,239 2,554,250 34,946,489 Income from equity instruments 83,120 - 83,120 Income from companies accounted for by the equity method 71,551 - 71,551 Net fee and commission income 11,261,952 1,459,916 12,721,868 Gains (losses) on financial assets and liabilities (net) and Exchange differences (net) (1) (25,628) 1,599,774 1,574,146 Other operating expense (net) (640,522) (31,491) (672,013) TOTAL INCOME 43,142,712 5,582,449 48,725,161 Personnel expenses (8,166,562) (770,716) (8,937,278) Other administrative expenses (7,011,740) (171,577) (7,183,317) Depreciation and amortization (1,560,465) (101,782) (1,662,247) Provisions (net) (3,190,388) (118,851) (3,309,239) Impairment losses on financial assets (net) (11,232,902) (1,105,398) (12,338,300) Impairment losses on non-financial assets (net) (435,960) (20,751) (456,711) Other non-financial gains (losses) (324,385) - (324,385) OPERATING PROFIT BEFORE TAX (1) 11,220,310 3,293,374 14,513,684 Currency Hedge (1) 809,694 - 809,694 ADJUSTED OPERATING INCOME BEFORE TAX (1) 12,030,004 3,293,374 15,323,378 (1) Includes, in the Commercial Bank, the currency hedge of the investment in dollars (a strategy to mitigate the tax effects and the variation of the exchange rate of offshore investments on net income), the result of which is recorded under " on financial assets and liabilities "fully offset in the line of Taxes.</t>
  </si>
  <si>
    <t>Other aggregates</t>
  </si>
  <si>
    <t xml:space="preserve"> 2019 Other aggregates: Commercial Banking Global Wholesale Banking Total Total assets 677,139,468 85,097,984 762,237,452 Loans and advances to customers 259,644,994 67,054,486 326,699,480 Customer deposits 253,313,187 83,201,410 336,514,597 2018 Other aggregates: Commercial Banking Global Wholesale Banking Total Total assets 646,128,672 77,736,335 723,865,007 Loans and advances to customers 236,792,060 64,280,147 301,072,207 Customer deposits 227,689,079 76,508,721 304,197,800 2017 Other aggregates: Commercial Banking Global Wholesale Banking Total Total assets 580,090,402 65,612,637 645,703,039 Loans and advances to customers 217,539,344 54,880,813 272,420,157 Customer deposits 225,926,433 50,115,708 276,042,141</t>
  </si>
  <si>
    <t>Related party transactions (Tables)</t>
  </si>
  <si>
    <t>Related party transactions (Tables) [Abstract]</t>
  </si>
  <si>
    <t>Board of Directors' and Executive Board's</t>
  </si>
  <si>
    <t>The following table shows the Board of Directors' and Executive Board's: Thousand of reais 2019 2018 2017 Fixed Compensation 89,518 90,580 83,633 Variable Compensation - in cash 70,816 48,526 42,718 Variable Compensation - in shares 80,832 34,155 34,567 Others (1) 46,937 54,494 11,919 Total Short-Term Benefits 288,103 227,755 172,837 Variable Compensation - in cash 92,704 31,797 31,268 Variable Compensation - in shares 102,046 30,060 34,455 Total Long-Term Benefits 194,750 61,857 65,723 Total (2) 482,853 289,612 238,560 (1) In the first half of 2018, the Management of Banco Santander decided to carry out an early initiative, which was practiced by the Bank's liberality. (2) R$310,688 refers to the amount recognized as an expense for the year ended December 31, 2019 (2018 - R$114,588) and R$172,165 refers to deferred expense from previous years approved on each respective year (2018 - R$175,024), by Banco Santander and its subsidiaries to their Directors for the positions they hold at Banco Santander and other companies of the Santander Conglomerate. The amounts related to the Variable and Share-Based Compensation will be paid in the subsequent periods.</t>
  </si>
  <si>
    <t>Direct interest common shares and preferred shares</t>
  </si>
  <si>
    <t xml:space="preserve">The table below shows the direct interest (common shares and preferred shares) as of December 31, 2019, 2018 and 2017: 2019 Common Preferred Total Shares Common Shares Preferred Shares Total Stockholders' (thousand) Shares (%) (thousand) Shares (%) (thousand) Shares (%) Grupo Empresarial Santander, S.L. (1) 1,107,673 29.0% 1,019,645 27.7% 2,127,318 28.4% Sterrebeeck B.V. (1) 1,809,583 47.4% 1,733,644 47.1% 3,543,227 47.3% Banco Santander, S.A. (1) 521,964 13.7% 519,268 14.1% 1,041,232 13.9% Employees 2,526 0.1% 2,533 0.1% 5,059 0.1% Directors (*) 4,525 0.1% 4,524 0.1% 9,049 0.1% Others 355,722 9.3% 383,519 10.4% 739,241 9.9% Total 3,801,993 99.6% 3,663,133 99.5% 7,465,126 99.6% Treasury shares 16,702 0.4% 16,702 0.5% 33,404 0.4% Total 3,818,695 100.0% 3,679,835 100.0% 7,498,530 100.0% Free Float (2) 358,248 9.4% 386,053 10.5% 744,301 9.9% 2018 Common Preferred Total Shares Common Shares Preferred Shares Total Stockholders' (thousand) Shares (%) (thousand) Shares (%) (thousand) Shares (%) Grupo Empresarial Santander, S.L. (1) 1,107,673 29.0% 1,019,645 27.7% 2,127,318 28.4% Sterrebeeck B.V. (1) 1,809,583 47.4% 1,733,644 47.1% 3,543,227 47.2% Banco Santander, S.A. (1) 521,964 13.7% 519,268 14.1% 1,041,232 13.9% Employees 2,986 0.1% 2,987 0.1% 5,973 0.1% Directors (*) 3,930 0.1% 3,930 0.1% 7,860 0.1% Others 359,242 9.4% 387,045 10.5% 746,287 9.9% Total 3,805,378 99.7% 3,666,519 99.6% 7,471,897 99.6% Treasury shares 13,317 0.3% 13,317 0.4% 26,634 0.4% Total 3,818,695 100.0% 3,679,836 100.0% 7,498,531 100.0% Free Float (2) 362,228 9.5% 390,032 10.6% 752,260 10.0% 2017 Common Preferred Total Shares Common Shares Preferred Shares Total Stockholders' (thousand) Shares (%) (thousand) Shares (%) (thousand) Shares (%) Grupo Empresarial Santander, S.L. (1) 1,107,673 29.0% 1,019,645 27.7% 2,127,318 28.4% Sterrebeeck B.V. (1) 1,809,583 47.4% 1,733,644 47.1% 3,543,227 47.2% Banco Santander, S.A. (1) 521,964 13.6% 519,268 14.1% 1,041,232 13.9% Employees 3,551 0.1% 3,556 0.1% 7,107 0.1% Administrators (*) 4,016 0.1% 4,016 0.1% 8,032 0.1% Others 366,063 9.6% 393,862 10.7% 759,925 10.1% Total 3,812,850 99.8% 3,673,991 99.8% 7,486,841 99.8% Treasury shares 5,845 0.2% 5,845 0.2% 11,690 0.2% Total 3,818,695 100.0% 3,679,836 100.0% 7,498,531 100.0% Free Float (2) 369,614 9.7% 397,418 10.8% 767,032 10.2% (1) Companies of the Santander Spain Group. (2) Composed by Employees, Qatar Holding and other. </t>
  </si>
  <si>
    <t>Principal transactions and balances - Assets</t>
  </si>
  <si>
    <t xml:space="preserve">Beginning in 2018, transactions and balances with key management personnel are shown. The main transactions and balance are as follows: Thousand of reais 2019 Parent (1) Joint-controlled Other Related-Party (2) Assets 5,294,152 4,387,013 874,668 Financial assets for trading (763,547) - (113,931) Banco Santander, S.A. - Espanha (763,547) - - Real Fundo de Investimento Multimercado Santillana Credito Privado (2) - - (113,931) Loans and other values with credit institutions - Cash and overnight operations in foreign currency 5,896,120 - 70,261 Banco Santander Espanha (3) (4) 5,896,120 - - Banco Santander Totta, S.A. (2) - - 7,921 Bank Zachodni (2) - - 94 Santander UK plc - - 16,701 Banco Santander, S.A. - México (2) - - 45,545 Loans and advances to customers 912 20,367 884,696 Zurich Santander Brasil Seguros e Previdência S.A. (5) - - 814,320 Zurich Santander Brasil Seguros S.A. (5) - - 58,778 Webmotors S.A. - 20,367 - Banco Santander Espanha (1) 912 - - Isban Mexico, S.A. de C.V. - - 122 Gesban Servicios Administrativos Globales, S.L. - - 23 Santander Brasil Gestão de Recursos Ltda - - 169 Key Management Personnel (8) - - 11,284 Loans and other values with credit institutions (1) 86,638 4,365,518 192 Banco Santander - Espanha 86,638 - - Banco RCI Brasil S.A. - 4,365,518 - Santander Global Technology, S.L., SOCI - - 192 Other Assets 74,029 1,128 28,476 Banco Santander - Espanha 74,029 - - Banco RCI Brasil S.A. - 1,128 - Zurich Santander Brasil Seguros e Previdência S.A. - - 28,476 Guarantees and Limits - - 4,974 Key Management Personnel (8) - - 4,974 Liabilities (17,105,753) (169,103) (1,529,828) Deposits of Brazil Central Bank and deposits of credit institutions (42,060) (167,017) (20,571) Banco Santander, S.A. - Espanha (42,060) - - Real Fundo de Investimento Multimercado Santillana Credito Privado (2) - - (20,571) Banco RCI Brasil S.A. - (167,017) - Securities - - (89,074) Key Management Personnel - - (89,074) Customer deposits - (2,086) (1,008,416) Zurich Santander Brasil Seguros e Previdência S.A. (5) - - (199,934) Santander Brasil Gestão de Recursos Ltda - - (332,916) Webmotors S.A. - (2,082) - Santander Securities Services Brasil DTVM S.A. - - (404,427) Santander Brasil Asset (2) - - (16,762) Key Management Personnel - - (36,104) Others - (4) (18,273) Other financial liabilities - Dividends and interest on capital Payable (6,874,602) - (12,226) Banco Santander Espanha (1,067,623) - - Grupo Empresarial Santander, S.L. (1) (2,177,207) - - Sterrebeeck B.V. (1) (3,629,772) - - Banco Madesant - - (1,948) Key Management Personnel (7) - - (10,278) Other Payables (13,130) - (399,541) Banco Santander Espanha (13,130) - - Santander Brasil Asset (2) - - (7,203) Santander Securities Services Brasil DTVM S.A. - - (5,066) Zurich Santander Brasil Seguros e Previdência S.A. (5) - - (21,219) Key Management Personnel - - (357,249) Others - - (8,804) Debt Instruments Eligible to Compose Capital (10,175,961) - - Banco Santander Espanha (10,175,961) - - Thousand of Reais 2018 Parent (1) Joint-controlled Other Related-Party (2) Assets 8,169,537 3,112,734 1,381,770 Financial assets for trading - Derivatives net (72,815) 205,337 266,027 Banco Santander, S.A. - Espanha (72,815) - - Real Fundo de Investimento Multimercado Santillana Credito Privado (2) - - 266,027 Banco RCI Brasil S.A. - 205,337 - Loans and other values with credit institutions - Cash and overnight operations in foreign currency 8,194,590 - 146,988 Banco Santander Espanha (3) (5) 8,194,590 - - Banco Santander Totta, S.A. (2) - - 7,883 Abbey National Treasury Services Plc (2) - - 87,260 Bank Zachodni (2) - - 193 Santander UK plc - - 46,615 Banco Santander, S.A. - México (2) - - 5,037 Loans and advances to customers 347 - 966,462 Zurich Santander Brasil Seguros e Previdência S.A. - - 913,875 Zurich Santander Brasil Seguros S.A. - - 45,851 Banco Santander Espanha (1) 347 - - Isban Mexico, S.A. de C.V. - - 122 Gesban Servicios Administrativos Globales, S.L. - - 23 Santander Brasil Gestão de Recursos Ltda - - 169 Santander Securities Services Brasil Participações S.A. (2) - - 927 Key Management Personnel - - 5,495 Loans and other values with credit institutions (1) 15,143 2,905,947 2,293 Banco Santander - Espanha 15,143 - - Banco RCI Brasil S.A. - 2,905,947 - BHJV Assessoria e Consultoria em Gestão Empresarial LTDA - - 10 Produban Brasil Tecnologia - - 2,091 Santander Global Technology, S.L., SOCI - - 192 Other Assets 32,272 1,450 - Banco Santander Espanha 32,272 - - Banco RCI Brasil S.A. - 1,450 - Liabilities (23,166,005) (38,380) - (2,975,342) Deposits of Brazil Central Bank and deposits of credit institutions (107,084) (36,871) (1,410,619) Banco Santander Espanha (4) (107,084) - - Real Fundo de Investimento Multimercado Santillana Credito Privado (2) - - (1,151,399) Banco Santander Río S.A. (2) - - (259,220) Banco RCI Brasil S.A. - (36,871) - Securities obligations - - (96,133) Key Management Personnel - - (96,133) Customer deposits - (1,509) (1,134,675) Santander Securities Services Brasil Participações S.A. (2) - - (58,968) Zurich Santander Brasil Seguros e Previdência S.A. - - (234,249) Gestora de Inteligência de Crédito - - (190,674) Santander Brasil Gestão de Recursos Ltda - - (126,988) Webmotors S.A. - (1,509) - Santander Securities Services Brasil DTVM S.A. - - (427,209) Santander Brasil Asset (2) - - (18,639) Key Management Personnel - - (37,889) Others - - (40,059) Other financial liabilities - Dividends and interest on capital Payable (3,922,473) - (5,544) Banco Santander Espanha (609,159) - - Grupo Empresarial Santander, S.L. (1) (2) (1,242,259) - - Sterrebeeck B.V. (1) (2) (2,071,055) - - Banco Madesant (2) - - (1,112) Key Management Personnel - - (4,432) Other Payables (9,603) - (424,504) Banco Santander - Espanha (9,603) - - Santander Brasil Asset - - (14,476) Santander Securities Services Brasil DTVM S.A. - - (4,291) Zurich Santander Brasil Seguros e Previdência S.A. - - (16,924) Key Management Personnel - - (381,292) Others - - (7,521) Debt Instruments Eligible to Compose Capital (19,126,845) - - Banco Santander Espanha (19,126,845) - - Thousand of Reais 2017 Parent (1) Joint-controlled Other Related-Party (2) Assets 8,214,739 1,214,312 926,994 Financial assets for trading - Derivatives net (173,065) - (74,873) Banco Santander Espanha (173,065) - - Abbey National Treasury Services Plc (2) - - (71,672) Real Fundo de Investimento Multimercado Santillana Credito Privado (2) - - (3,201) Loans and other values with credit institutions - Cash and overnight operations in foreign currency 8,363,038 - 76,009 Banco Santander Espanha (3) (5) 8,363,038 - - Banco Santander Totta, S.A. (2) - - 2,733 Abbey National Treasury Services Plc (2) - - 71,751 Bank Zachodni (2) - - 177 Banco Santander, S.A. - México (2) - - 1,348 Loans and advances to customers 132 9,661 925,858 Zurich Santander Brasil Seguros e Previdência S.A. - - 925,835 Abbey National Treasury Services Plc (2) - - 23 Banco Santander Espanha (1) 132 - - Webmotors S.A. - 9,661 - Loans and other values with credit institutions (1) 23,896 1,203,032 - Banco Santander Espanha 23,896 - - Banco RCI Brasil S.A. - 1,203,032 - Other Assets 738 1,619 - Banco Santander Espanha 738 - - Banco RCI Brasil S.A. - 1,619 - Liabilities (12,360,383) (57,221) (2,107,677) Deposits of Brazil Central Bank and deposits of credit institutions (387,937) (47,423) (1,862,058) Banco Santander Espanha (4) (387,937) - - Santander Securities Services Brasil DTVM S.A. - - (300,074) Santander Brasil Asset - - (16,766) Real Fundo de Investimento Multimercado Santillana Credito Privado (2) - - (1,543,752) Banco Santander, S.A. - Uruguay (2) - - (1,466) Banco RCI Brasil S.A. - (47,423) - Customer deposits - (9,798) (222,473) ISBAN Brasil S.A. (2) - - (20,893) Santander Securities Services Brasil Participações S.A. (2) - - (71,947) Santander Brasil Tecnologia S.A. (atual denominação da Produban Serviços de Informática S.A.) (2) - - (34,410) Zurich Santander Brasil Seguros e Previdência S.A. - - (55,935) Santander Brasil Gestão de Recursos Ltda - - (32,334) Webmotors S.A. - (9,798) - Others - - (6,954) Other financial liabilities - Dividends and interest on capital Payable (3,992,820) - (1,132) Banco Santander Espanha (620,264) - - Grupo Empresarial Santander, S.L. (1) (2) (1,264,470) - - Sterrebeeck B.V. (1) (2) (2,108,086) - - Banco Madesant (2) - - (1,132) Other Payables (2,050) - (22,014) Banco Santander - Espanha (2,050) - - Santander Brasil Asset - - (69) ISBAN Brasil S.A. (2) - - 237 Produban Servicios Informáticos Generales, S.L. (Produban Espanha) (2) - - (905) Santander Securities Services Brasil DTVM S.A. - - 6,762 Zurich Santander Brasil Seguros e Previdência S.A. - - (27,748) Others - - (291) Debt Instruments Eligible to Compose Capital (7,977,576) - - Banco Santander Espanha (7,977,576) - - (*) All loans and other amounts with related parties were made in the ordinary course of business and on sustainable basis, including interest rates and collateral and did not involve more than the normal risk of collectability or present other unfavorable features. </t>
  </si>
  <si>
    <t>Principal transactions and balances - Income</t>
  </si>
  <si>
    <t xml:space="preserve">(7) The balance with key management personnel refers to operations contracted before the term of the mandates. Thousand of Reais 2019 Parent (1) Joint-controlled Other Related-Party (2) Income (1,458,386) 226,141 1,254,022 Interest and similar income - Loans and amounts due from credit institutions 109,530 218,661 630 Banco Santander Espanha 109,530 - - Banco RCI Brasil S.A. - 218,661 - Key Management Personnel - - 630 Guarantees and Limits - - 24 Key Management Personnel - - 24 Interest expense and similar charges - Customer deposits - (25) (27,433) Santander Brasil Gestão de Recursos Ltda - - (16,387) Gestora de Inteligência de Crédito - - (3,275) Webmotors S.A. - (25) - Key Management Personnel - - (7,747) Others - - (24) Interest expense and similar charges - Deposits from credit institutions (174) (3,375) (96,579) Banco Santander - Espanha (174) - - Banco RCI Brasil S.A. (6) - (3,375) - SAM Brasil Participações - - (37) Real Fundo de Investimento Multimercado Santillana Credito Privado - - (67,821) Santander Securities Services Brasil DTVM S.A. (2) - - (27,595) Santander Asset Management, S.A. SGIIC. - - (1,126) Fee and commission income (expense) 2,310 10,418 2,635,325 Banco Santander - Espanha 2,310 - - Banco RCI Brasil S.A. (6) - 10,201 - Banco Santander International - - 35,294 Webmotors S.A. - 217 - Zurich Santander Brasil Seguros S.A. - - 231,920 Zurich Santander Brasil Seguros e Previdência S.A. - - 2,356,596 Key Management Personnel - - 343 Others - - 11,172 Gains (losses) on financial assets and liabilities (net) and exchange differences (net) (724,169) 462 44,858 Banco Santander, S.A. - Espanha (724,169) - - Real Fundo de Investimento Multimercado Santillana Credito Privado - - (598) Santander Securities Services Brasil DTVM S.A. (2) - - (2,297) Zurich Santander Brasil Seguros e Previdência S.A. - - 43,858 Key Management Personnel - - 168 Others - 462 3,727 Administrative expenses and Amortization (153,332) - (1,283,788) Banco Santander, S.A. - Espanha (153,332) - - ISBAN Chile S.A. - - (28) Aquanima Brasil Ltda. - - (32,032) TECBAN - Tecnologia Bancaria Brasil - - (345,610) Santander Securities Services Brasil DTVM S.A. (2) - - (49,241) Santander Global Technology, S.L., SOCI - - (336,952) Key Management Personnel - - (482,852) Others - - (37,073) Others Administrative expenses - Donation - - (19,015) Fundação Santander - - (1,615) Instituto Escola Brasil - - (1,300) Fundação Sudameris - - (16,100) Debt Instruments Eligible to Compose Capital (692,551) - - Banco Santander Espanha (2)(8) (692,551) - - Thousand of Reais 2018 Parent (1) Joint-controlled Other Related-Party (2) Income (972,799) 192,889 1,323,622 Interest and similar income - Loans and advances to customers 272,500 273,332 1,541 Key Management Personnel - - 461 Interest and similar income - Loans and amounts due from credit institutions 136,250 136,666 1,080 Banco Santander Espanha 136,250 - - Banco RCI Brasil S.A. (6) - 136,666 - Abbey National Treasury Services Plc - - 157 Cibrasec - - 923 Interest expense and similar charges - Customer deposits - (92) (23,146) ISBAN Brasil S.A. - - (90) Santander Brasil Gestão de Recursos Ltda - - (8,329) Santander Cultural - - (36) Gestora de Inteligência de Crédito - - (5,743) Webmotors S.A. - (92) - Santander Brasil Tecnologia S.A. (atual denominação da Produban Serviços de Informática S.A.) - - (215) Key Management Personnel - - (8,707) Others - - (27) Interest expense and similar charges - Deposits from credit institutions (6,889) (5,871) (134,896) Banco Santander - Espanha (6,889) - - Banco RCI Brasil S.A. (6) - (5,871) - Santander Securities Services Brasil Participações S.A. (2) - - (26,378) SAM Brasil Participações - - (47) Real Fundo de Investimento Multimercado Santillana Credito Privado - - (102,928) Santander Securities Services Brasil DTVM S.A. (2) - - (4,442) Santander Asset Management, S.A. SGIIC. - - (1,101) Fee and commission income (expense) 6,213 32,960 2,653,014 Banco Santander - Espanha 6,213 - - Banco RCI Brasil S.A. (6) - 31,981 - Banco Santander International - - 30,789 Webmotors S.A. - 979 - Zurich Santander Brasil Seguros S.A. - - 300,868 Zurich Santander Brasil Seguros e Previdência S.A. - - 2,302,295 Key Management Personnel - - 355 Others - - 18,707 Gains (losses) on financial assets and liabilities (net) and exchange differences (net) (680,903) 29,226 (199,985) Banco Santander, S.A. - Espanha (680,903) - - Real Fundo de Investimento Multimercado Santillana Credito Privado - - (210,324) Abbey National Treasury Services Plc - - (17,726) Santander Securities Services Brasil DTVM S.A. (2) - - 1,312 Zurich Santander Brasil Seguros e Previdência S.A. - - 40,305 Banco RCI Brasil S.A. (6) - 29,226 - Key Management Personnel - - 239 Others - - (13,791) Administrative expenses and Amortization - - (952,432) ISBAN Brasil S.A. - - (14,210) Santander Brasil Tecnologia S.A. (atual denominação da Produban Serviços de Informática S.A.) - - (33,567) ISBAN Chile S.A. - - (24) Aquanima Brasil Ltda. - - (30,021) TECBAN - Tecnologia Bancaria Brasil - - (313,433) Santander Securities Services Brasil DTVM S.A. (2) - - (46,884) Santander Global Technology, S.L., SOCI - - (175,466) Key Management Personnel - - (289,612) Others - - (49,216) Others Administrative expenses - Donation - - (20,013) Santander Cultural - - (2,748) Fundação Santander - - (1,330) Fundação Sudameris - - (15,935) Debt Instruments Eligible to Compose Capital (427,470) - - Banco Santander Espanha (2)(8) (427,470) - - Thousand of Reais 2017 Parent (1) Joint-controlled Other Related-Party (2) Income 389,663 126,781 1,210,444 Interest and similar income - Loans and amounts due from credit institutions 87,217 87,381 1,417 Banco Santander Espanha 87,217 - - Banco RCI Brasil S.A. (6) - 87,381 - Abbey National Treasury Services Plc - - 879 Cibrasec - - 538 Interest expense and similar charges - Customer deposits - (4,486) (41,026) ISBAN Brasil S.A. - - (2,145) Santander Securities Services Brasil Participações S.A. - - (6,190) Santander Brasil Gestão de Recursos Ltda - - (6,636) Santander Securities Services Brasil DTVM S.A - - (24,344) Santander Cultural - - (69) Webmotors S.A. - (4,486) - Santander Brasil Tecnologia S.A. (current name of Produban Serviços de Informática S.A.) - - (1,547) Others - - (95) Interest expense and similar charges - Deposits from credit institutions (13,038) (3,026) (113,569) Banco Santander - Espanha (13,038) - - Banco RCI Brasil S.A. (6) - (3,026) - SAM Brasil Participações - - (95) Real Fundo de Investimento Multimercado Santillana Credito Privado - - (112,211) Santander Asset Management, S.A. SGIIC. - - (1,263) Fee and commission income (expense) (5,099) 14,999 2,453,179 Banco Santander - Espanha (5,099) - - Banco RCI Brasil S.A. (6) - 14,996 - Banco Santander International - - 20,480 Webmotors S.A. - 3 - Zurich Santander Brasil Seguros S.A. - - 295,508 Zurich Santander Brasil Seguros e Previdência S.A. - - 2,134,755 Others - - 2,436 Gains (losses) on financial assets and liabilities (net) and exchange differences (net) 592,919 31,913 (39,534) Banco Santander, S.A. - Espanha 592,919 - - Real Fundo de Investimento Multimercado Santillana Credito Privado - - (79,480) Abbey National Treasury Services Plc - - 23,843 Banco RCI Brasil S.A. (6) - 31,913 - Santander Securities Services Brasil DTVM S.A. - - (26,102) Santander Investment Securities Inc. - - (13,492) Zurich Santander Brasil Seguros e Previdência S.A. - - 52,981 Zurich Santander Brasil Seguros S.A. - - 1,788 Others - - 928 Administrative expenses and Amortization (50,271) - (1,028,750) Banco Santander, S.A. - Espanha (50,271) - - ISBAN Brasil S.A. - - (337,161) Santander Brasil Tecnologia S.A. (atual denominação da Produban Serviços de Informática S.A.) - - (242,191) ISBAN Chile S.A. - - (23) Aquanima Brasil Ltda. - - (25,638) TECBAN - Tecnologia Bancaria Brasil - - (262,046) Produban Servicios Informaticos Generales, S.L. - - (46,494) Ingeniería de Software Bancario, S.L. - - (70,385) Santander Securities Services Brasil DTVM S.A. - - (42,603) Others - - (2,209) Others Administrative expenses - Donation - - (21,273) Santander Cultural - - (3,513) Fundação Santander - - (1,837) Instituto Escola Brasil - - (873) Fundação Sudameris - - (15,050) Debt Instruments Eligible to Compose Capital (222,065) - - Banco Santander Espanha (2)(8) (222,065) - - (1) Banco Santander (Brasil) S.A. is indirectly controlled by Banco Santander Spain, through its subsidiary Grupo Empresarial Santander, S.L. and Sterrebeeck B.V. (2) Refers to the Company's subsidiaries (Banco Santander, S.A .- Spain). (3) Refers the profit on disposal of the company MS Participações. (4) Refers the profit on disposal of the company Santander Brasil Asset Management. (5) Refers the profit on disposal of the company Santander Securities Services Brasil DTVM S.A. </t>
  </si>
  <si>
    <t>Risk management (Tables)</t>
  </si>
  <si>
    <t>Risk management (Tables) [Abstract]</t>
  </si>
  <si>
    <t>The table shown in note 9.b shows the portfolio by the internal risk rating levels and their probability of default</t>
  </si>
  <si>
    <t>The table shown in note 9.b shows the portfolio by the internal risk rating levels and their probability of default. Thousand of reais 2019 2018 2017 By maturity Less than 1 Year 186,196,849 186,373,511 174,247,968 Between 1 and 5 years 117,841,564 99,309,551 82,513,030 More than 5 years 43,218,247 36,250,128 31,068,215 Loans and advances to customers, gross 347,256,660 321,933,190 287,829,213 By internal classification of risk Low 257,133,115 240,440,294 226,098,497 Medium-low 56,549,196 50,485,682 33,635,378 Medium 11,754,806 11,967,262 10,423,293 Medium-High 8,512,386 7,722,198 8,215,024 High 13,307,156 11,317,754 9,457,021 Loans and advances to customers, gross 347,256,660 321,933,190 287,829,213</t>
  </si>
  <si>
    <t>Portfolios for which reference external information represent significant data to measure the expected credit losses</t>
  </si>
  <si>
    <t>To the portfolios which the Bank presents limited historic data, reference external information are used to complement internal available data. The portfolios for which reference external information represent significant data to measure the expected credit losses are present below. 2019 Probability of default Default loss Exposure Commercial and industrial 145,387,439 7% 40% Real Estate Credit - construction 39,720,713 3% 10% Individual loans 160,036,668 10% 64% Leasing 2,111,840 2% 41%</t>
  </si>
  <si>
    <t>Main indicators of credit</t>
  </si>
  <si>
    <t>Below is a table showing the evolution of the main credit indicators. 2019 2018 2017 Credit risk exposure - customers (Thousand of Reais) 391,569,227 364,193,664 330,474,249 Loans and advances to customers, gross (note 9) 347,256,660 321,933,190 287,829,213 Contingent Liabilities - Guarantees and other sureties (note 44.a) 44,312,567 42,260,474 42,645,036 Non-performing loans ratio (%) - unaudited 6.75% 6.98% 6.65% Impairment coverage ratio (%) - unaudited 96.58% 102.42% 95.39% Specific credit loss provisions, net of RAWO (*) (Thousand of Reais) - unaudited 22,625,750 22,969,315 18,261,638 Cost of credit (% of risk) - unaudited 3.93% 3.90% 3.98% Data prepared on the basis of management criteria and the accounting criteria of the controller unit. (*) RAWO = Recoveries of Assets Derecognized.</t>
  </si>
  <si>
    <t>Assets with excess or insufficiency of guarantees</t>
  </si>
  <si>
    <t>Below are the assets with excess or insufficiency of guarantees: 12/31/2019 In Reais Million Over-collateralized assets Under-collateralized assets Carrying value of the assets Fair value of collateral % collateral coverage Carrying value of the assets Fair value of collateral % collateral coverage Individuals (1) 53,899 150,853 280% 2,762 2,592 94% Mortgages 39,016 84,862 218% 3 3 86% Very small, small and middle-market companies, corporates and foreign loans (2) 34,008 116,236 342% 33,140 26,587 80% Total 126,923 351,951 277% 35,905 29,182 81% (1) Vehicles and others loans. (2) Cayman and Luxemburgo.</t>
  </si>
  <si>
    <t>Relationships between macroeconomic variables and credit risks and credit losses</t>
  </si>
  <si>
    <t>The Bank identified and documented the main determinants of credit risk and credit losses for each portfolio of financial instruments and, using a historical data analysis, estimated the relationships between macroeconomic variables and credit risks and credit losses. 2019 Unemployment rates 11.9% Interest Rates 4.5% increase in GDP 1.2%</t>
  </si>
  <si>
    <t>Position of accounts subject to interest rate risk</t>
  </si>
  <si>
    <t>The following table aggregates by product the cash flows of the operations of our perimeter of companies that have interest income. The transactions are presented by the book balance at the closing date of the years 2019, 2018 and 2017. It is not associated with the risk management of changes in interest rates or indexer mismatches, which is done by monitoring metrics of market. However, it allows to evaluate the concentrations of term and possible risks and below it, the balances of the same products are presented at the redemption value at maturity, except for the line dealing with receivables and obligations linked to derivative contracts. 2019 Position of accounts subject to interest rate risk In millions of Reais 0 to 30 days 31 to 180 days 181 to 365 days 1 to 5 years Above 5 years Total Interest-earning assets: Financial assets measured at fair value through profit or loss 3,891 1,091 737 8,444 4,446 18,609 Debt instruments - 3 140 188 889 1,220 Equity instruments 171 - - - - 171 Trading derivatives 3,720 1,088 597 8,256 3,557 17,218 Other Financial Assets At Fair Value Through Profit Or Loss 4,261 802 3,981 16,737 7,075 32,856 Debt instruments 2,232 802 3,981 16,737 7,075 30,827 Equity instruments 2,029 - - - - 2,029 Investments Held to Maturity 98 96 280 3,679 3,981 8,134 Reserves from Brazilian Central Bank 69,663 - - - - 69,663 Financial Assets Measured at Amortized Cost 28,416 75,794 51,603 112,467 54,815 323,095 Total 106,329 77,783 56,601 141,327 70,317 452,357 Interest-bearing liabilities: Customer Deposits and Credit Institutions 224,610 62,181 69,277 70,882 2,556 429,506 Subordinated debts - - - 10,077 - 10,077 Marketable debt securities 3,677 25,781 19,125 28,134 3,475 80,192 Trading derivatives 4,597 1,621 1,074 9,119 3,828 20,239 Short positions 23,501 - - - - 23,501 Total 256,385 89,583 89,476 118,212 9,859 563,515 2018 Position of accounts subject to interest rate risk In millions of Reais 0 to 30 days 31 to 180 days 181 to 365 days 1 to 5 years Above 5 years Total Interest-earning assets: Financial assets measured at fair value through profit or loss 8,193 6,155 12,013 67,606 25,964 119,931 Debt instruments 5,359 5,192 8,294 58,363 23,460 100,668 Equity instruments 807 - - - - 807 Trading derivatives 2,027 963 3,719 9,243 2,504 18,456 Other Financial Assets At Fair Value Through Profit Or Loss 677 9,091 368 16,702 3,577 30,415 Debt instruments 379 9,091 368 16,702 3,577 30,117 Equity instruments 298 - - - - 298 Investments Held to Maturity 24 521 89 3,603 3,826 8,063 Reserves from Brazilian Central Bank 70,103 - - - - 70,103 Financial Assets Measured at Amortized Cost 27,387 101,441 35,900 85,318 60,966 311,012 Total 106,384 117,208 48,370 173,229 94,333 539,524 Interest-bearing liabilities: Deposits from credit institutions 200,818 47,172 65,606 71,413 5,343 390,352 Subordinated debts 9,857 - - - 9,687 19,544 Marketable debt securities 13,353 20,875 14,612 30,138 9,715 88,693 Trading derivatives 1,104 1,370 3,257 9,673 3,322 18,726 Short positions 32,440 - - - - 32,440 Total 257,572 69,417 83,475 111,224 28,067 549,755 2017 Position of accounts subject to interest rate risk In millions of Reais 0 to 30 days 31 to 180 days 181 to 365 days 1 to 5 years Above 5 years Total Interest-earning assets: Financial Assets Held For Trading 5,541 1,779 6,556 29,968 10,194 54,038 Debt instruments 653 890 5,739 16,709 8,148 32,139 Equity instruments 490 - - - - 490 Trading derivatives 4,398 889 818 13,259 2,046 21,410 Available-For-Sale Financial Assets 2,032 1,272 17,092 46,502 23,711 90,609 Debt instruments 925 1,272 17,092 46,502 23,711 89,503 Equity instruments 1,107 - - - - 1,107 Other Financial Assets At Fair Value Through Profit Or Loss 72 13 50 479 1,008 1,622 Debt instruments 38 13 50 479 1,008 1,589 Equity instruments 33 - - - - 33 Non-Current Assets Held For Sale 80 168 222 3,082 7,040 10,593 Reserves from Brazilian Central Bank 59,051 - - - - 59,051 Loans and Receivables 22,033 81,275 34,430 86,645 71,453 295,835 Total 88,809 84,507 58,351 166,677 113,406 511,750 Interest-bearing liabilities: Deposits from credit institutions 150,719 46,254 62,605 69,778 5,119 334,474 Subordinated debts - 789 257 7,784 - 8,829 Marketable debt securities 4,436 36,208 12,313 15,544 847 69,348 Trading derivatives 4,618 659 504 12,243 2,285 20,310 Short positions 32,531 - - - - 32,531 Total 192,304 83,909 75,679 105,349 8,251 465,492</t>
  </si>
  <si>
    <t>Position of accounts subject to currency risk</t>
  </si>
  <si>
    <t>Currency Risk 2019 In millions of Reais Asset: Dollar Euro Others Total Cash/Applications/Debt Instruments 12,406 224 1 12,631 Loans and advances to customers 4,776 1,920 - 6,696 Investments in Foreign Subsidiaries and Dependence 50,193 3,557 - 53,750 Derivatives 150,538 13,053 9,712 173,303 Others 10,521 574 - 11,095 Total 228,434 19,328 9,713 257,475 Liabilities: Dólar Euro Outros Total Funding in foreign currency 59,416 925 49 60,390 Derivatives 169,136 20,184 8,515 197,835 Others - 60 1,009 1,069 Total 228,552 21,169 9,573 259,294 2018 In millions of Reais Asset: Dollar Euro Others Total Cash/Applications/Debt Instruments 348,797 - - 348,797 Loans and advances to customers 4,505 155 - 4,660 Investments in Foreign Subsidiaries and Dependence 45,345 3,390 - 48,735 Derivatives 231,240 18,163 2,490 251,893 Others 23,619 1,974 42 25,635 Total 653,506 23,682 2,532 679,720 Liabilities: Dólar Euro Outros Total Funding in foreign currency 390,418 462 145 391,025 Derivatives 262,396 24,809 2,391 289,596 Others 1,007 - - 1,007 Total 653,821 25,271 2,536 681,628 2017 In millions of Reais Asset: Dollar Euro Others Total Cash/Applications/Debt Instruments 54,380 11,684 10,377 76,442 Loans and advances to customers 3,818 321 - 4,139 Investments in Foreign Subsidiaries and Dependence 36,613 3,010 - 39,623 Derivatives 262,092 45,317 9,640 317,049 Others 46,200 13,028 6,237 65,465 Total 403,102 73,361 26,254 502,717 Liabilities: Dólar Euro Outros Total Funding in foreign currency 32,962 3,047 17 36,025 Derivatives 277,358 54,633 9,294 341,284 Others 93,821 15,975 17,068 126,864 Total 404,140 73,654 26,378 504,173</t>
  </si>
  <si>
    <t>Customers Funding</t>
  </si>
  <si>
    <t>The Bank has different funding sources, both in products and mix of clients, with a healthy distribution between the segments. The total of clients resources is presented bellow: In millions of Reais Customers Funding 2019 2018 0 a 30 days Total % 0 a 30 days Total % Demand deposits 29,524 29,524 100% 18,854 18,854 100% Savings accounts 49,040 49,040 100% 46,068 46,068 100% Time deposits 53,321 190,344 28% 49,771 190,971 26% Interbank deposit 871 4,299 20% 863 4,118 21% Funds from acceptances and issuance of securities 3,921 85,963 5% 3,681 70,110 5% Borrowings and Onlendings 5,077 54,880 9% 5,181 45,936 11% Subordinated Debts / Debt Instruments Eligible to Compose Capital - 10,175 2% 9,857 19,666 50% Total 141,754 424,225 33% 134,275 395,723 34% In millions of Reais Customers Funding 2017 0 a 30 days Total % Demand deposits 15,252 15,252 100% Savings accounts 40,570 40,570 100% Time deposits 39,549 170,570 23% Interbank deposit 622 3,244 19% Funds from acceptances and issuance of securities 4,436 69,348 6% Borrowings and Onlendings 5,606 48,304 12% Subordinated Debts / Debt Instruments Eligible to Compose Capital - 8,829 0% Total 106,035 356,117 30%</t>
  </si>
  <si>
    <t>Non-Discounted Future Flows Except Derivatives</t>
  </si>
  <si>
    <t>Assets and liabilities in accordance with the remaining contractual maturities, considering the undiscounted flows are as follows: 2019 Non-Discounted Future Flows Except Derivatives In millions of Reais 0 to 30 days 31 to 180 days 181 to 365 days 1 to 5 years Above 5 years Total Interest-earning assets: Financial assets measured at fair value through profit or loss 3,766 1,103 802 8,894 6,157 20,722 Debt instruments 46 15 205 638 2,600 3,504 Trading derivatives 3,720 1,088 597 8,256 3,557 17,218 Other financial assets at fair value through profit or loss 2,642 1,160 4,853 23,638 15,502 47,795 Debt instruments 2,642 1,160 4,853 23,638 15,502 47,795 Investments Held to Maturity 99 111 327 4,066 6,030 10,633 Financial assets at amortized cost 32,417 89,335 65,395 159,615 110,607 457,369 Reserves from Brazilian Central Bank 69,663 - - - - 69,663 Financial Assets Measured at Amortized Cost - - - - - - Total 108,587 91,709 71,377 196,213 138,296 606,182 Interest-bearing liabilities: Deposits from credit institutions 3,697 26,096 19,829 31,407 4,628 85,657 Subordinated Debts / Debt Instruments Eligible to Compose Capital 4,597 1,621 1,074 9,119 3,828 20,239 Marketable debt securities 23,501 - - - - 23,501 Trading derivatives 250,678 89,178 92,856 132,865 11,116 576,693 Short positions - - - - - - Total 282,473 116,895 113,759 173,391 19,572 706,090 2018 Non-Discounted Future Flows Except Derivatives In millions of Reais 0 to 30 days 31 to 180 days 181 to 365 days 1 to 5 years Above 5 years Total Interest-earning assets: Financial assets measured at fair value through profit or loss 7,388 6,199 12,162 80,590 52,584 158,923 Debt instruments 5,361 5,236 8,443 71,347 50,080 140,467 Trading derivatives 2,027 963 3,719 9,243 2,504 18,456 Other financial assets at fair value through profit or loss 379 9,230 379 18,666 6,037 34,691 Debt instruments 379 9,230 379 18,666 6,037 34,691 Investments Held to Maturity 24 558 126 3,904 5,119 9,731 Reserves from Brazilian Central Bank 70,103 - - - - 70,103 Financial Assets Measured at Amortized Cost 29,234 111,216 45,564 116,107 85,637 387,758 Total 107,128 127,203 58,231 219,267 149,377 661,206 Interest-bearing liabilities: Deposits from credit institutions 198,259 46,926 67,142 79,161 8,819 400,307 Subordinated Debts / Debt Instruments Eligible to Compose Capital 9,857 - - - 9,687 19,544 Marketable debt securities 13,395 21,343 15,290 33,627 9,717 93,372 Trading derivatives 1,104 1,370 3,257 9,673 3,322 18,726 Short positions 32,440 - - - - 32,440 Total 255,055 69,639 85,689 122,461 31,545 564,389 2017 Non-Discounted Future Flows Except Derivatives In millions of Reais 0 to 30 days 31 to 180 days 181 to 365 days 1 to 5 years Above 5 years Total Interest-earning assets: Financial Assets Held For Trading 5,051 1,788 6,737 32,841 18,848 65,265 Debt instruments 654 899 5,919 19,582 16,801 43,856 Trading derivatives 4,398 889 818 13,259 2,046 21,410 Available-For-Sale Financial Assets 925 1,283 12,695 56,167 50,329 121,399 Debt instruments 925 1,283 12,695 56,167 50,329 121,399 Other Financial Assets At Fair Value Through Profit Or Loss 38 13 51 543 1,994 2,640 Debt instruments 38 13 51 543 1,994 2,640 Non-Current Assets Held For Sale 81 169 227 3,370 9,573 13,419 Reserves from Brazilian Central Bank 59,051 - - - - 59,051 Loans and Receivables 74,887 93,587 45,397 117,084 84,560 415,515 Total 140,034 96,840 65,107 210,005 165,304 677,290 Interest-bearing liabilities: Deposits from credit institutions 150,979 50,936 66,571 84,274 8,191 360,951 Subordinated Debts / Debt Instruments Eligible to Compose Capital - 807 257 7,784 - 8,848 Marketable debt securities 4,445 36,855 12,904 18,421 866 73,491 Trading derivatives 4,618 659 504 12,243 2,285 20,310 Short positions 32,531 - - - - 32,531 Total 192,573 89,257 80,236 122,722 11,342 496,130</t>
  </si>
  <si>
    <t>Sensibilities</t>
  </si>
  <si>
    <t>The interest rate risk in balance sheets management portfolios, measured in terms of sensitivity of the net interest margin (NIM) at one year to a parallel increase of 100 b.p. in the interest rate curve, was at the beginning of 2019 and 2018, reaching a maximum of R$134 million in December 2019. The sensitivity value decreased R$202 million during 2019, reaching a maximum of R$2,342 million in October. The main factors that occurred in 2019 and influenced in sensitivity were the volatility of the exchange rate (convexity effect), portfolio's decayment update of implicit methodology on cash flow of the Bank's products and liquidity. Million of Reais 2019 2018 2017 Sensibilities Net Interest Margin 334 200 378 Market Value of Equity 2,063 1,861 2,066 Value at Risk - Balance VaR 1,755 1,744 1,380</t>
  </si>
  <si>
    <t>Trading portfolio</t>
  </si>
  <si>
    <t>Trading portfolio 2019 Risk Factor Description Scenario 1 Scenario 2 Scenario 3 Interest Rate - Reais Exposures subject to changes in interest fixed rate (21,481) (269,501) (539,003) Coupon Interest Rate Exposures subject to changes in coupon rate of interest rate (1,940) (8,513) (17,025) Coupon - US Dollar Exposures subject to changes in coupon US Dollar rate (5,612) (370) (739) Coupon - Other Currencies Exposures subject to changes in coupon foreign currency rate (7,349) (7,472) (14,943) Foreign currency Exposures subject to foreign exchange (2,132) (53,297) (106,594) Inflation Exposures subject to change in coupon rates of price indexes (6,527) (13,446) (26,892) Shares and Indexes Exposures subject to change in shares price (1,815) (45,365) (90,731) Commodities Exposures subject to change in commodities' prices (3) (67) (133) Total (1) (46,859) (398,031) (796,060) (1) Amounts net of taxes.</t>
  </si>
  <si>
    <t>Portfolio Banking</t>
  </si>
  <si>
    <t>Portfolio Banking 2019 Risk Factor Description Scenario 1 Scenario 2 Scenario 3 Interest Rate - Reais Exposures subject to changes in interest fixed rate (35,618) (497,773) (992,076) TR and Long-Term Interest Rate - (TJLP) Exposures subject to changes in Exchange of TR in TJLP (52,084) (644,255) (928,539) Inflation Exposures subject to change in coupon rates of price indexes (61,225) (370,602) (734,662) Coupon - US Dollar Exposures subject to changes in coupon US Dollar rate (54,233) (720,883) (1,385,597) Coupon - Other Currencies Exposures subject to changes in coupon foreign currency rate (7,108) (93,628) (178,749) Interest Rate Markets International Exposures subject to changes in interest rate negotiated roles in international market (4,716) (80,963) (144,169) Foreign Currency Exposures subject to Foreign Exchange (761) (19,022) (38,043) Total (1) (215,744) (2,427,126) (4,401,836) (1) Amounts net of taxes.</t>
  </si>
  <si>
    <t>Risk Type</t>
  </si>
  <si>
    <t>In calculating the economic capital, it is the Bank's definition of losses to be covered. Thus, it is used a confidence interval necessary to ensure business continuity. The risk profile in Brazil is distributed by Credit risk, Market, ALM, Business, Operations and materials assets. However, to successfully anticipate the changes proposed in Basel III, new risks have been incorporated to model: Intangibles, pension funds (defined benefit) and deferred tax assets, which allow the Bank to adopt a position even more conservative and prudent. % Capital 2019 2018 2017 Risk Type New Methodology New Methodology New Methodology Credit 72% 72% 70% Market 2% 2% 4% ALM 5% 8% 4% Business 3% 6% 8% Operational 7% 5% 6% Fixed Assets 2% 1% 2% Intangible Assets 1% 0% 1% Pension Funds 4% 1% 1% Deferred Tax Assets 5% 5% 4% TOTAL 100% 100% 100%</t>
  </si>
  <si>
    <t>APPENDIX I, II (Tables)</t>
  </si>
  <si>
    <t>APPENDIX I, II (Tables) [Abstract]</t>
  </si>
  <si>
    <t>conciliation of stockholders' equity and net income attributed to the parent between standards adopted in Brazil (BRGAAP) and IFRS</t>
  </si>
  <si>
    <t>The table below presents a conciliation of stockholders' equity and net income attributed to the parent between standards adopted in Brazil (BRGAAP) and IFRS, with the conceptual description of the main adjustments: Thousand of Reais Note 2019 2018 2017 Stockholders' equity attributed under to the Parent Brazilian GAAP 69,773,232 65,233,743 59,499,954 IFRS adjustments, net of taxes, when applicable: Reclassification of financial instruments at fair value through profit or loss i 8,767 8,344 18,301 j - - 34,818 Reclassification of fair value through other comprehensive income k 73,431 72,980 - Impairment of loans and receivables a - - (71,091) Impairment of financial assets measured at amortized cost a (23,589) (1,483,043) - Remensurations, Debt instruments, due to reclassifications IFRS 9 - 26,274 - Category transfers - IAS 39 b - - 351,132 Category transfers - IFRS 9 b (206,984) (619) - Deferral of financial fees, commissions and inherent costs under effective interest rate method c 1,197,325 851,629 664,204 Reversal of goodwill amortization d 26,933,892 26,764,529 26,592,852 Realization on purchase price adjustments e 477,366 631,120 702,436 Recognition of fair value in the partial sale in subsidiaries f 112,052 112,052 112,052 Option for Acquisition of Equity Instrument g (1,816,799) (1,323,994) (1,287,240) Goodwill acquisition Santander Services (Santusa) h (239,182) (269,158) (298,978) Tax Credit with realization over 10 years 184,005 322,539 62,539 Others 177,064 119,074 269,728 Stockholders' equity attributed to the parent under IFRS 96,650,580 91,065,470 86,650,707 Non-controlling interest under IFRS 558,581 529,990 436,894 Stockholders' equity (including non-controlling interest) under IFRS 97,209,161 91,595,460 87,087,601 Thousand of Reais Note 2019 2018 2017 Net income attributed to the Parent under Brazilian GAAP 14,180,987 12,166,145 7,996,577 IFRS adjustments, net of taxes, when applicable: Reclassification of financial instruments at fair value through profit or loss i 422 (11,974) 18,775 j - - (46,160) Reclassification of fair value through other comprehensive income k 451 28,419 - Impairment on loans and receivables a - - (195,878) Impairment of financial assets measured at amortized cost a 1,872,553 140,557 - Remensurations, Debt instruments, due to reclassifications IFRS 9 (16,659) (5,360) - Category transfers - IAS 39 b - - (219,829) Category transfers - IFRS 9 b 6,437 (16,195) - Deferral of financial fees, commissions and inherent costs under effective interest rate method c 346,298 187,425 366,484 Reversal of goodwill amortization d 175,257 171,677 1,470,279 Realization on purchase price adjustments e (153,752) (71,316) (76,446) Option to Acquire Own Equity Instrument g - (143,194) (270,240) Goodwill acquisition Santander Services (Santusa) h 29,898 29,820 - Tax credit with realization over 10 years (75,995) 260,000 62,539 Others 41,035 (153,527) (182,037) Net income attributed to the parent under IFRS 16,406,932 12,582,477 8,924,064 Non-controlling interest under IFRS 224,518 217,441 213,984 Net income (including non-controlling interest) under IFRS 16,631,450 12,799,918 9,138,048</t>
  </si>
  <si>
    <t>Bank's consolidated financial statements prepared in accordance with IFRS</t>
  </si>
  <si>
    <t>The following Statements of value added is not required under IFRS but being presented as supplementary information as required by Brazilian Corporate Law for publicly-held companies, and has been derived from the Bank´s consolidated financial statements prepared in accordance with IFRS. 2019 2018 2017 Thousand of Reais Interest and similar income 72,841,060 70,478,393 71,418,349 Net fee and commission income 15,713,152 14,132,159 12,721,868 Impairment losses on financial assets (net) (13,369,905) (12,713,435) (12,338,300) Other income and expense (4,025,384) (6,861,406) (3,043,565) Interest expense and similar charges (28,519,953) (28,557,051) (36,471,860) Third-party input (7,544,695) (7,219,152) (6,728,881) Materials, energy and others (659,656) (544,237) (495,913) Third-party services (6,047,498) (5,572,127) (5,107,077) Impairment of assets (131,435) (508,310) (456,711) Other (706,106) (594,478) (669,180) Gross added value 35,094,275 29,259,508 25,557,611 Retention Depreciation and amortization (2,391,857) (1,739,959) (1,662,247) Added value produced 32,702,418 27,519,549 23,895,364 Added value received from transfer Investments in affiliates and subsidiaries 149,488 65,958 71,551 Added value to distribute 32,851,906 27,585,507 23,966,915 Added value distribution Employee 8,457,212 25.7% 8,185,896 29.7% 7,908,746 33.0% Compensation 5,961,765 5,863,584 5,795,579 Benefits 1,637,099 1,534,560 1,421,910 Government severance indemnity funds for employees - FGTS 502,173 448,699 413,871 Other 356,175 339,053 277,386 Taxes 7,674,704 23.4% 5,813,381 21.1% 6,131,544 25.6% Federal 6,571,450 4,864,176 5,481,969 State 54 224 1,260 Municipal 1,103,200 948,981 648,315 Compensation of third-party capital - rental 88,540 0.3% 786,312 2.9% 788,577 3.3% Remuneration of interest on capital 16,631,450 50.6% 12,799,918 46.4% 9,138,048 38.1% Dividends and interest on capital 10,800,000 6,600,000 6,300,000 Profit Reinvestment 5,606,932 5,982,477 2,624,064 Profit (loss) attributable to non-controlling interests 224,518 217,441 213,984 Total 32,851,906 100.0% 27,585,507 100.0% 23,966,915 100.0%</t>
  </si>
  <si>
    <t>Introduction, basis of presentation of the consolidated financial statements and other information (Details 1) - BRL (R$) R$ in Thousands</t>
  </si>
  <si>
    <t>Recognized rights of use assets related to each type of asset are as follows</t>
  </si>
  <si>
    <t>Real Estate and Properties</t>
  </si>
  <si>
    <t>R$ 0</t>
  </si>
  <si>
    <t>Data processing systems</t>
  </si>
  <si>
    <t>Adoptions Effects - IFRS 16</t>
  </si>
  <si>
    <t>R$ 2373959</t>
  </si>
  <si>
    <t>01/01/2019</t>
  </si>
  <si>
    <t>R$ 2465750</t>
  </si>
  <si>
    <t>Introduction, basis of presentation of the consolidated financial statements and other information (Details 2) R$ in Thousands</t>
  </si>
  <si>
    <t>Dec. 31, 2019BRL (R$)</t>
  </si>
  <si>
    <t>Effects On The Accounting Of Liabilities Arising From The Initial Adoption [Abstract]</t>
  </si>
  <si>
    <t>Lease Contracts as of December 31, 2018</t>
  </si>
  <si>
    <t>Operating lease contracts discounted by the incremental interest rate</t>
  </si>
  <si>
    <t>(-) Short-term leases as expenses</t>
  </si>
  <si>
    <t>(+)/(-) Adjustments as a result of a different treatment of the termination dates of the contract</t>
  </si>
  <si>
    <t>Balance as of January 1, 2019</t>
  </si>
  <si>
    <t>Liabilities recognized as of January 1, 2019 - Other financial liabilities</t>
  </si>
  <si>
    <t>Introduction, basis of presentation of the consolidated financial statements and other information (Details 3) R$ in Thousands</t>
  </si>
  <si>
    <t>Effects On Results Arising From The Adoption Of Ifrs [Abstract]</t>
  </si>
  <si>
    <t>Rental Expense - Other administrative expenses</t>
  </si>
  <si>
    <t>R$ 693660</t>
  </si>
  <si>
    <t>Asset amortization expenses - Tangible Assets</t>
  </si>
  <si>
    <t>Interest expense on liabilities - Interest and similar income</t>
  </si>
  <si>
    <t>Incremental interest tax effect - Income taxes</t>
  </si>
  <si>
    <t>R$ 43237</t>
  </si>
  <si>
    <t>Introduction, basis of presentation of the consolidated financial statements and other information (Details 4) R$ in Thousands</t>
  </si>
  <si>
    <t>Effects On The Accounting Of The Financial Liability On The Period Ended December 312019 [Abstract]</t>
  </si>
  <si>
    <t>Adoption of IFRS 16 in 01/01/2019</t>
  </si>
  <si>
    <t>New contracts origination</t>
  </si>
  <si>
    <t>Accrued interests</t>
  </si>
  <si>
    <t>Renew of the existing contracts</t>
  </si>
  <si>
    <t>Payments</t>
  </si>
  <si>
    <t>Other movements</t>
  </si>
  <si>
    <t>Financial liability measured at amortized cost - Leasing Contracts as of 12/31/2019</t>
  </si>
  <si>
    <t>R$ 2599037</t>
  </si>
  <si>
    <t>Introduction, basis of presentation of the consolidated financial statements and other information (Details 5)</t>
  </si>
  <si>
    <t>Projected IGPM Annualized [Abstract]</t>
  </si>
  <si>
    <t>Up to 3 months</t>
  </si>
  <si>
    <t>3.29%</t>
  </si>
  <si>
    <t>From 3 to 12 months</t>
  </si>
  <si>
    <t>3.26%</t>
  </si>
  <si>
    <t>From to 1 to 3 years</t>
  </si>
  <si>
    <t>2.62%</t>
  </si>
  <si>
    <t>From 3 to 5 years</t>
  </si>
  <si>
    <t>2.94%</t>
  </si>
  <si>
    <t>More than 5 years</t>
  </si>
  <si>
    <t>3.21%</t>
  </si>
  <si>
    <t>Introduction, basis of presentation of the consolidated financial statements and other information (Details 6) R$ in Thousands</t>
  </si>
  <si>
    <t>Dec. 31, 2017BRL (R$)</t>
  </si>
  <si>
    <t>Equity Reconciliation [Abstract]</t>
  </si>
  <si>
    <t>Equity before IFRS 9 adjustments - 12/31/2017</t>
  </si>
  <si>
    <t>R$ 87087601</t>
  </si>
  <si>
    <t>Allowance for loan losses</t>
  </si>
  <si>
    <t>Provision for contingent liabilities</t>
  </si>
  <si>
    <t>Re-measurement of assets arising from the new categories</t>
  </si>
  <si>
    <t>Others</t>
  </si>
  <si>
    <t>Deferred tax</t>
  </si>
  <si>
    <t>Equity after IFRS 9 adjustments - 01/01/2018</t>
  </si>
  <si>
    <t>R$ 85545776</t>
  </si>
  <si>
    <t>Introduction, basis of presentation of the consolidated financial statements and other information (Details 7) R$ in Millions</t>
  </si>
  <si>
    <t>Provision For Loan Losses [Abstract]</t>
  </si>
  <si>
    <t>Allowance for loan losses - Balance 12/31/2017</t>
  </si>
  <si>
    <t>R$ 18261638</t>
  </si>
  <si>
    <t>Allowance for guarantees - Balance 12/31/2017</t>
  </si>
  <si>
    <t>IAS 39 Balance at 12/31/2017</t>
  </si>
  <si>
    <t>Initial adoption effect of IFRS 9 (Note 1.2i)</t>
  </si>
  <si>
    <t>IFRS 9 Balance at 01/01/2018</t>
  </si>
  <si>
    <t>R$ 21397575</t>
  </si>
  <si>
    <t>Introduction, basis of presentation of the consolidated financial statements and other information (Details 8) R$ in Thousands</t>
  </si>
  <si>
    <t>Reclassifications</t>
  </si>
  <si>
    <t>IFRS 9 adoption first adoption effects on the Financial Assets and Liabilities (In R$ Millions)</t>
  </si>
  <si>
    <t>Measured at Amortized cost</t>
  </si>
  <si>
    <t>R$ 354317416</t>
  </si>
  <si>
    <t>Measured Mandatorily Measured At Fair Value Through Profit Or Loss</t>
  </si>
  <si>
    <t>Measured at Fair value through other comprehensive income</t>
  </si>
  <si>
    <t>Measured at Fair value through profit and loss</t>
  </si>
  <si>
    <t>Measured at Fair value through profit and loss Held For Trading</t>
  </si>
  <si>
    <t>[1]</t>
  </si>
  <si>
    <t>Remeasurement</t>
  </si>
  <si>
    <t>Original classification in accordance with IAS 39 | Balance 12/31/2017</t>
  </si>
  <si>
    <t>Available-for-sale</t>
  </si>
  <si>
    <t>Held for trading</t>
  </si>
  <si>
    <t>Other financial assets measured at fair value through profit and loss</t>
  </si>
  <si>
    <t>New classification in accordance with IFRS 9 | Balance 01/01/2018</t>
  </si>
  <si>
    <t>R$ 539265372</t>
  </si>
  <si>
    <t>Does not include Provision for Losses on contingent liabilities and commitments.</t>
  </si>
  <si>
    <t>Introduction, basis of presentation of the consolidated financial statements and other information (Details 9) R$ in Thousands</t>
  </si>
  <si>
    <t>Measured At Fair Value Through Profit Or Loss  Held For Trading</t>
  </si>
  <si>
    <t>Amortized cost</t>
  </si>
  <si>
    <t>R$ 528203250</t>
  </si>
  <si>
    <t>Accounting policies and method of measurement (Details 1) - BRL (R$) R$ in Thousands</t>
  </si>
  <si>
    <t>Derivatives</t>
  </si>
  <si>
    <t>Assets:</t>
  </si>
  <si>
    <t>Financial assets, gross</t>
  </si>
  <si>
    <t>R$ 20904663</t>
  </si>
  <si>
    <t>R$ 18667611</t>
  </si>
  <si>
    <t>R$ 17262888</t>
  </si>
  <si>
    <t>Financial assets offset in the balance sheet, gross</t>
  </si>
  <si>
    <t>Financial assets offset in the balance sheet, net</t>
  </si>
  <si>
    <t>Liabilities:</t>
  </si>
  <si>
    <t>Financial liabilities, gross</t>
  </si>
  <si>
    <t>Financial liabilities offset in the balance sheet, gross</t>
  </si>
  <si>
    <t>Financial liabilities offset in the balance sheet, net</t>
  </si>
  <si>
    <t>R$ 103124238</t>
  </si>
  <si>
    <t>R$ 101647013</t>
  </si>
  <si>
    <t>R$ 97421579</t>
  </si>
  <si>
    <t>Accounting policies and method of measurement (Details 2)</t>
  </si>
  <si>
    <t>Tangible Assets Depreciation Rate [Abstract]</t>
  </si>
  <si>
    <t>Buildings for own use</t>
  </si>
  <si>
    <t>4.00%</t>
  </si>
  <si>
    <t>Furniture</t>
  </si>
  <si>
    <t>10.00%</t>
  </si>
  <si>
    <t>Fixtures</t>
  </si>
  <si>
    <t>Office and IT equipment</t>
  </si>
  <si>
    <t>20.00%</t>
  </si>
  <si>
    <t>Leasehold improvements</t>
  </si>
  <si>
    <t>10% or up to contractual maturity</t>
  </si>
  <si>
    <t>Accounting policies and method of measurement (Details Text) - BRL (R$)</t>
  </si>
  <si>
    <t>Lat Additional Technical Provisions [Abstract]</t>
  </si>
  <si>
    <t>Lat additional technical provisions</t>
  </si>
  <si>
    <t>R$ 215754</t>
  </si>
  <si>
    <t>R$ 130307</t>
  </si>
  <si>
    <t>R$ 85395</t>
  </si>
  <si>
    <t>Basis of consolidation (Details 1)</t>
  </si>
  <si>
    <t>Directly and Indirectly controlled by Banco Santander (Brasil) S.A. | Banco Bandepe S.A.</t>
  </si>
  <si>
    <t>Controlled entities and investment funds</t>
  </si>
  <si>
    <t>Name of subsidiary</t>
  </si>
  <si>
    <t>Banco Bandepe S.A.</t>
  </si>
  <si>
    <t>Activity</t>
  </si>
  <si>
    <t>Bank</t>
  </si>
  <si>
    <t>Participation % Consolidated</t>
  </si>
  <si>
    <t>100.00%</t>
  </si>
  <si>
    <t>Directly and Indirectly controlled by Banco Santander (Brasil) S.A. | Santander Leasing S.A. Arrendamento Mercantil (Santander Leasing)</t>
  </si>
  <si>
    <t>Santander Leasing S.A. Arrendamento Mercantil (Santander Leasing)</t>
  </si>
  <si>
    <t>Leasing</t>
  </si>
  <si>
    <t>99.99%</t>
  </si>
  <si>
    <t>Directly and Indirectly controlled by Banco Santander (Brasil) S.A. | Aymoré Crédito, Financiamento e Investimento S.A. (Aymoré CFI)</t>
  </si>
  <si>
    <t>Aymoré Crédito, Financiamento e Investimento S.A. (Aymoré CFI)</t>
  </si>
  <si>
    <t>[2],[3]</t>
  </si>
  <si>
    <t xml:space="preserve"> Financial</t>
  </si>
  <si>
    <t>Directly and Indirectly controlled by Banco Santander (Brasil) S.A. | Santander Brasil Administradora de Consórcio Ltda. (Santander Brasil Consórcio)</t>
  </si>
  <si>
    <t>Santander Brasil Administradora de Consórcio Ltda. (Santander Brasil Consórcio)</t>
  </si>
  <si>
    <t>[4]</t>
  </si>
  <si>
    <t xml:space="preserve"> Buying club</t>
  </si>
  <si>
    <t>Directly and Indirectly controlled by Banco Santander (Brasil) S.A. | Atual Serviços de Recuperação de Créditos e Meios Digitais S.A. (formerly named as Atual Companhia Securitizadora de Créditos Financeiros) (Atual)</t>
  </si>
  <si>
    <t>Atual Serviços de Recuperação de Créditos e Meios Digitais S.A. (formerly named as Atual Companhia Securitizadora de Créditos Financeiros) (Atual)</t>
  </si>
  <si>
    <t>[5],[6]</t>
  </si>
  <si>
    <t>Credit recovery services</t>
  </si>
  <si>
    <t>Directly and Indirectly controlled by Banco Santander (Brasil) S.A. | Santander Corretora de Câmbio e Valores Mobiliários S.A. (Santander CCVM)</t>
  </si>
  <si>
    <t>Santander Corretora de Câmbio e Valores Mobiliários S.A. (Santander CCVM)</t>
  </si>
  <si>
    <t>[7]</t>
  </si>
  <si>
    <t xml:space="preserve"> Broker</t>
  </si>
  <si>
    <t>Directly and Indirectly controlled by Banco Santander (Brasil) S.A. | Santander Corretora de Seguros, Investimentos e Serviços S.A. (Santander Corretora de Seguros)</t>
  </si>
  <si>
    <t>Santander Corretora de Seguros, Investimentos e Serviços S.A. (Santander Corretora de Seguros)</t>
  </si>
  <si>
    <t>Other activities</t>
  </si>
  <si>
    <t>Directly and Indirectly controlled by Banco Santander (Brasil) S.A. | Getnet Adquirência e Serviços para Meios de Pagamento S.A. (Getnet S.A.)</t>
  </si>
  <si>
    <t>Getnet Adquirência e Serviços para Meios de Pagamento S.A. (Getnet)</t>
  </si>
  <si>
    <t>[8]</t>
  </si>
  <si>
    <t>Payment Institution</t>
  </si>
  <si>
    <t>Directly and Indirectly controlled by Banco Santander (Brasil) S.A. | Sancap Investimentos e Participações S.A. (Sancap)</t>
  </si>
  <si>
    <t>Sancap Investimentos e Participações S.A. (Sancap)</t>
  </si>
  <si>
    <t>[9]</t>
  </si>
  <si>
    <t xml:space="preserve"> Holding</t>
  </si>
  <si>
    <t>Directly and Indirectly controlled by Banco Santander (Brasil) S.A. | Santander Brasil Establecimiento Financiero de Crédito S.A. (EFC)</t>
  </si>
  <si>
    <t>Santander Brasil Establecimiento Financiero de Crédito S.A. (EFC)</t>
  </si>
  <si>
    <t>Financial</t>
  </si>
  <si>
    <t>Directly and Indirectly controlled by Banco Santander (Brasil) S.A. | Santander Holding Imobiliária S.A. (formerly named Webcasas S.A.)</t>
  </si>
  <si>
    <t>Santander Holding Imobiliária S.A. (formerly named Webcasas S.A.)</t>
  </si>
  <si>
    <t>[10]</t>
  </si>
  <si>
    <t>Directly and Indirectly controlled by Banco Santander (Brasil) S.A. | Santander Brasil Tecnologia S.A.</t>
  </si>
  <si>
    <t>Santander Brasil Tecnologia S.A.</t>
  </si>
  <si>
    <t>Technology</t>
  </si>
  <si>
    <t>Directly and Indirectly controlled by Banco Santander (Brasil) S.A. | Super Pagamentos e Administração de Meios Eletrônicos Ltda. (Super Pagamentos)</t>
  </si>
  <si>
    <t>Super Pagamentos e Administração de Meios Eletrônicos Ltda. (Super Pagamentos)</t>
  </si>
  <si>
    <t>[3]</t>
  </si>
  <si>
    <t>Directly and Indirectly controlled by Banco Santander (Brasil) S.A. | Banco Olé Bonsucesso Consignado S.A. (Olé Consignado)</t>
  </si>
  <si>
    <t>Banco Olé Bonsucesso Consignado S.A. (Olé Consignado)</t>
  </si>
  <si>
    <t>[3],[11]</t>
  </si>
  <si>
    <t>60.00%</t>
  </si>
  <si>
    <t>Directly and Indirectly controlled by Banco Santander (Brasil) S.A. | Rojo Entretenimento S.A.</t>
  </si>
  <si>
    <t>Rojo Entretenimento S.A.</t>
  </si>
  <si>
    <t>[12]</t>
  </si>
  <si>
    <t xml:space="preserve"> Other Activities</t>
  </si>
  <si>
    <t>94.60%</t>
  </si>
  <si>
    <t>Directly and Indirectly controlled by Banco Santander (Brasil) S.A. | BEN Benefícios e Serviços S.A.</t>
  </si>
  <si>
    <t>BEN Benefícios e Serviços S.A.</t>
  </si>
  <si>
    <t>[13]</t>
  </si>
  <si>
    <t>Directly and Indirectly controlled by Banco Santander (Brasil) S.A. | Esfera Fidelidade S.A.</t>
  </si>
  <si>
    <t>Esfera Fidelidade S.A.</t>
  </si>
  <si>
    <t>[14]</t>
  </si>
  <si>
    <t>Controlled by Atual Serviços de Recuperação de Créditos e Meios Digitais S.A. | Return Capital Serviços de Recuperação de Créditos e Meios Digitais S.A. (formerly named Ipanema Empreendimentos e Participações S.A.)</t>
  </si>
  <si>
    <t>Return Capital Serviços de Recuperação de Créditos e Meios Digitais S.A. (formerly named Ipanema Empreendimentos e Participações S.A.)</t>
  </si>
  <si>
    <t>[6],[15]</t>
  </si>
  <si>
    <t xml:space="preserve"> Credit Management and Recovery Management</t>
  </si>
  <si>
    <t>Controlled by Return Capital Serviços de Recuperação de Créditos S.A. ( Previously named as Ipanema Empreendimentos e Participações) | Return Gestão de Recursos S.A. (formerly named Gestora de Investimentos Ipanema S.A.)</t>
  </si>
  <si>
    <t>Return Gestão de Recursos S.A. (formerly named Gestora de Investimentos Ipanema S.A.)</t>
  </si>
  <si>
    <t>[15]</t>
  </si>
  <si>
    <t>Resource Manager</t>
  </si>
  <si>
    <t>Controlled by Getnet S.A. | Auttar HUT Processamento de Dados Ltda. (Auttar HUT)</t>
  </si>
  <si>
    <t>Auttar HUT Processamento de Dados Ltda. (Auttar HUT)</t>
  </si>
  <si>
    <t>Controlled by Getnet S.A. | Toque Fale Serviços de Telemarketing Ltda. (Toque Fale)</t>
  </si>
  <si>
    <t>Toque Fale Serviços de Telemarketing Ltda. (Toque Fale)</t>
  </si>
  <si>
    <t>Controlled by Sancap | Santander Capitalização S.A. (Santander Capitalização)</t>
  </si>
  <si>
    <t>Santander Capitalização S.A. (Santander Capitalização)</t>
  </si>
  <si>
    <t>Savings and annuities</t>
  </si>
  <si>
    <t>Controlled by Sancap | Evidence Previdência S.A.</t>
  </si>
  <si>
    <t>Evidence Previdência S.A.</t>
  </si>
  <si>
    <t>[16]</t>
  </si>
  <si>
    <t>Social Securities</t>
  </si>
  <si>
    <t>Controlled by Aymoré CFI | Banco PSA Finance Brasil S.A.</t>
  </si>
  <si>
    <t>Banco PSA Finance Brasil S.A.</t>
  </si>
  <si>
    <t>50.00%</t>
  </si>
  <si>
    <t>Controlled by Aymoré CFI | Banco Hyundai Capital Brasil S.A.</t>
  </si>
  <si>
    <t>Banco Hyundai Capital Brasil S.A.</t>
  </si>
  <si>
    <t>[17]</t>
  </si>
  <si>
    <t>Controlled by Olé Consignado | Crediperto Promotora de Vendas e Cobrança Ltda. (current name of da BPV Promotora de Vendas e Cobrança Ltda.)</t>
  </si>
  <si>
    <t>Crediperto Promotora de Vendas e Cobrança Ltda. (current name of da BPV Promotora de Vendas e Cobrança Ltda.)</t>
  </si>
  <si>
    <t>Other Activities</t>
  </si>
  <si>
    <t>Controlled by Olé Consignado | Olé Tecnologia Ltda.</t>
  </si>
  <si>
    <t>Olé Tecnologia Ltda.</t>
  </si>
  <si>
    <t>Controlled by Santander Leasing | PI Distribuidora de Títulos e Valores Mobiliários S.A. (PI DTVM)</t>
  </si>
  <si>
    <t>PI Distribuidora de Títulos e Valores Mobiliários S.A. (PI DTVM)</t>
  </si>
  <si>
    <t>[18]</t>
  </si>
  <si>
    <t>Consolidated Investment Funds | Santander Fundo de Investimento Unix Multimercado Crédito Privado</t>
  </si>
  <si>
    <t>Santander Fundo de Investimento Unix Multimercado Crédito Privado</t>
  </si>
  <si>
    <t>Investment Fund</t>
  </si>
  <si>
    <t>[19]</t>
  </si>
  <si>
    <t>Consolidated Investment Funds | Santander Fundo de Investimento Diamantina Multimercado Crédito Privado de Investimento no Exterior</t>
  </si>
  <si>
    <t>Santander Fundo de Investimento Diamantina Multimercado Crédito Privado de Investimento no Exterior</t>
  </si>
  <si>
    <t>Consolidated Investment Funds | Santander Fundo de Investimento Amazonas Multimercado Crédito Privado de Investimento no Exterior</t>
  </si>
  <si>
    <t>Santander Fundo de Investimento Amazonas Multimercado Crédito Privado de Investimento no Exterior</t>
  </si>
  <si>
    <t>Consolidated Investment Funds | Santander Fundo de Investimento SBAC Referenciado DI Crédito Privado</t>
  </si>
  <si>
    <t>Santander Fundo de Investimento SBAC Referenciado DI Crédito Privado</t>
  </si>
  <si>
    <t>Consolidated Investment Funds | Santander Fundo de Investimento Guarujá Multimercado Crédito Privado de Investimento no Exterior</t>
  </si>
  <si>
    <t>Santander Fundo de Investimento Guarujá Multimercado Crédito Privado de Investimento no Exterior</t>
  </si>
  <si>
    <t>Consolidated Investment Funds | Santander Paraty QIF PLC</t>
  </si>
  <si>
    <t>Santander Paraty QIF PLC</t>
  </si>
  <si>
    <t>Consolidated Investment Funds | Santander FI Hedge Strategies Fund (Santander FI Hedge Strategies)</t>
  </si>
  <si>
    <t>Santander FI Hedge Strategies Fund (Santander FI Hedge Strategies)</t>
  </si>
  <si>
    <t>Consolidated Investment Funds | Prime 16 – Fundo de Investimento Imobiliário (formerly named BRL V - Fundo de Investimento Imobiliário - FII)</t>
  </si>
  <si>
    <t>Prime 16 – Fundo de Investimento Imobiliário (formerly named BRL V - Fundo de Investimento Imobiliário - FII)</t>
  </si>
  <si>
    <t>Real Estate Investment Fund</t>
  </si>
  <si>
    <t>Consolidated Investment Funds | Fundo de Investimento em Direitos Creditórios Multisegmentos NPL Ipanema VI - Não Padronizado (Fundo Investimento Ipanema NPL VI)</t>
  </si>
  <si>
    <t>Fundo de Investimento em Direitos Creditórios Multisegmentos NPL Ipanema VI - Não Padronizado (Fundo Investimento Ipanema NPL VI)</t>
  </si>
  <si>
    <t>Consolidated Investment Funds | Fundo de Investimento em Direitos Creditórios Multisegmentos NPL Ipanema V - Não Padronizado (Fundo Investimento Ipanema NPL V)</t>
  </si>
  <si>
    <t>Fundo de Investimento em Direitos Creditórios Multisegmentos NPL Ipanema V - Não Padronizado (Fundo Investimento Ipanema NPL V)</t>
  </si>
  <si>
    <t>Consolidated Investment Funds | Santander Hermes Multimercado Crédito Privado Infraestrutura Fundo de Investimentos</t>
  </si>
  <si>
    <t>Santander Hermes Multimercado Crédito Privado Infraestrutura Fundo de Investimentos</t>
  </si>
  <si>
    <t>Consolidated Investment Funds | Fundo de Investimento em Direitos Creditórios Atacado - Não Padronizado (FIDC NRA)</t>
  </si>
  <si>
    <t>Fundo de Investimento em Direitos Creditórios Atacado - Não Padronizado (FIDC NRA)</t>
  </si>
  <si>
    <t>In the EGM held on December 7, 2018, a capital increase in the amount of R$2,000,000 was approved, from R$2,787,689 to R$4,787,689, through the issue of 1,405,667 (one million , four hundred and five thousand, six hundred and sixty-seven) new registered common shares, without par value. The shareholder Banco Santander subscribed all the new shares issued and paid up the shares corresponding to 50% of the capital increase. On September 16, 2019, the remaining 50% was paid.</t>
  </si>
  <si>
    <t>[2]</t>
  </si>
  <si>
    <t>In the EGM held on April 26, 2019, a capital increase in the amount of R$137,880 was approved, from R$726,561 to R$864,441 without the issue of new shares.</t>
  </si>
  <si>
    <t>On March 14, 2019, the minority shareholder of Banco Ole Bonsucesso Consignado S.A. formalized its interest in exercising the put option provided for in the Investment Agreement, signed on July 30, 2014, for the sale of its 40% stake in the share capital of Ole Consignado to Banco Santander. On December 20, 2019, the parties entered into a binding agreement for the acquisition, by Banco Santander, of all shares issued by Bosan Participacoes S.A. (holding company whose only asset is shares representing 40% of Banco Ole's share capital), for the amount total of R$1.6 billion, to be paid on the closing date of the Transaction. The completion of the Transaction will be subject to the signing of the definitive instruments and the implementation of certain suspensive conditions usual in this type of transaction. On October 23, 2019, Aymore CFI had its share capital reduced, without the cancellation of shares, by transferring the common shares representing its equity interest held in Banco Ole Consignado and Super Payments to Banco Santander. On December 23, 2019, the necessary conditions for the completion of the transaction were fulfilled so that Ole Consignado and Super Payments became directly controlled by Banco Santander.</t>
  </si>
  <si>
    <t>In the EGM held on April 30, 2019, an increase in capital in the amount of R$79,537 was approved, from R$95,349 to R$174,886 divided into 174,885,602 shares, with a nominal value of R$1.00 (one real) each. In the EGM held on August 15, 2019, a capital increase was approved, based on statutory reserves, in the amount of R$64,000, from R$174,886 to R$238,886 divided into 238,885,602 shares, with a nominal value of R$1.00 (one real) each.</t>
  </si>
  <si>
    <t>[5]</t>
  </si>
  <si>
    <t>At the AGE held on January 31, 2019, a capital increase in the amount of R$100,000 was approved, through the issue of 92,174,394 (ninety-two million, one hundred and seventy-four thousand, three hundred and ninety-four) new common shares, nominative and without par value, increasing the share capital from R$270,000 to R$370,000. The shares issued due to the capital increase were fully subscribed by the shareholder Banco Santander. In the Extraordinary General Meeting held on June 25, 2019, a capital increase in the amount of R$375,000 was approved, from R$370,000 to R$745,000 through the issue of 335,240,479 (three hundred and thirty-five million, two hundred and forty thousand, four hundred and seventy-nine) new common shares, registered and without par value. In the Extraordinary General Meeting held on July 25, 2019, a capital increase in the amount of R$100,000 was approved, from R$745,000 to R$845,000 through the issue of 89,007,566 (eighty-nine million, seven thousand, five hundred and sixty-six) new common shares, registered and without par value. In the EGM held on September 25, 2019, a capital increase in the amount of R$195,000 was approved, from R$845,000 to R$1,040,000 through the issue of 171,775,899 (one hundred and seventy one million, seven hundred and seventy-five thousand, eight hundred and ninety-nine) new common shares, nominative and without par value. In the EGM held on October 23, 2019, a capital increase in the amount of R$257,000 was approved, from R$1,040,000 to R$1,297,000 through the issue of 225,715,791 (two hundred and twenty-five million, seven hundred and fifteen thousand seven hundred and ninety-one) new common shares, nominative and without par value.</t>
  </si>
  <si>
    <t>[6]</t>
  </si>
  <si>
    <t>On November 1, 2019, Atual Servicos de Recuperacao de Creditos concluded the acquisition of the shares issued by Return Capital Servicos e Recuperacao de Creditos S.A. for the amount of R$17,000, previously held by minority shareholders, equivalent to 30% of the share capital of the company.</t>
  </si>
  <si>
    <t>In the EGM held on April 26, 2019, a capital increase in the amount of R$1,689 was approved, from R$296,000 to R$297,689 without the issue of new shares. In the EGM held on August 15, 2019, a capital increase in the amount of R$60,000 was approved, from R$297,689 to R$357,689 without the issue of new shares.</t>
  </si>
  <si>
    <t>On February 25, 2019, Banco Santander acquired all the shares of Getnet SA's Minority Shareholders, corresponding to 11.5% of Getnet SA's share capital, pursuant to the 'Share Purchase and Sale Agreement and Other Covenants of Getnet SA, with approval by Bacen on February 18, 2019.</t>
  </si>
  <si>
    <t>In the EGM held on April 2, 2019, a capital increase in the amount of R$200,000 was approved, from R$347,135 to R$547,135, represented by 17,114,176,389 (seventeen billion, one hundred and fourteen million, one hundred and seventy-six six thousand three hundred and eighty-nine) registered common shares, without par value. In the EGM held on November 11, 2019, a capital increase in the amount of R$300,000 was approved, from R$547,135 to R$847,135, represented by 23,538,159,258 (twenty-three billion, five hundred and thirty-eight million, one hundred and fifty and nine thousand two hundred and fifty-eight) registered common shares, without par value.</t>
  </si>
  <si>
    <t>On May 14, 2019, Banco Santander and its wholly-owned subsidiary Santander Holding Imobiliaria S.A. entered into a binding document with the partners of Summer Empreendimentos Ltda. establishing the terms of the negotiation of purchase and sale of quotas representing the total share capital of Summer Empreendimentos. The conclusion of the transaction is subject to the implementation of conditions precedent usual for this type of transaction, including prior authorization by Bacen. In the EGM held on April 18, 2019, a capital increase in the amount of R$86,000 was approved, from R$24,500 to R$110,500 through the issue of 108,271,434 (one hundred and eight million, two hundred and seventy-one thousand, four hundred and thirty-four) new common shares, registered and without par value. In the EGM held on May 30, 2019, a capital increase in the amount of R$119,162 was approved, from R$110,500 to R$229,662 through the issuance of 151,009,682 (one hundred and fifty-one million, nine thousand, six hundred and eighty and two) new common shares, nominative and without par value, at the issue price of R$0.7891 per share. In the EGM held on September 20, 2019, a capital increase in the amount of R$45,250 was approved, from R$229,662 to R$274,642 through the issuance of 57,894,063 (fifty-seven million, eight hundred and ninety-four thousand and sixty and three) new common shares, registered and without par value. In the EGM held on November 6, 2019, a capital increase in the amount of R$10,000 was approved, from R$274,642 to R$284,642 through the issue of 12,970,169 (twelve million, nine hundred and seventy thousand, one hundred and sixty-nine) new common shares, registered and without par value.</t>
  </si>
  <si>
    <t>[11]</t>
  </si>
  <si>
    <t>In the AGE of February 9, 2018, the shareholders of Banco Ole Consignado, approved the capital increase in the amount of R$120,000, from R$400,000 to R$520,000, through the issuance of 57,089,392 (fifty-seven million, eighty-nine thousand, three hundred and ninety-two) common shares, registered and without par value, fully subscribed and paid up by the shareholders on the date of the EGM, in proportion to their respective interest in the share capital. The capital increase was approved by Bacen on March 15, 2018.</t>
  </si>
  <si>
    <t>Investment transferred from non-current assets held for sale in June 2018.</t>
  </si>
  <si>
    <t>Company incorporated on June 11, 2018. In the EGM held on March 27, 2019, a capital increase in the amount of R$49,999 was approved, from R$45,001 to R$90,000, through the issue of 44,999,000 (forty-four million, nine hundred and ninety-nine thousand) new registered common shares, without par value. The shareholder Banco Santander subscribed all the new shares issued and paid up the shares corresponding to 100% of the capital increase.</t>
  </si>
  <si>
    <t>Company incorporated on August 14, 2018 and beginning its activities in November 2018.</t>
  </si>
  <si>
    <t>The AGE held on July 12, 2018, approved the change of the corporate name of Ipanema Empreendimentos e Participacoes S.A. to Return Capital Servicos de Recuperacao de Crutos S.A. The AGE held on July 12, 2018, approved the amendment to corporate name of Gestora de Investimentos Ipanema S.A. for Return Gestao de Recursos S.A. In an AGE held on November 11, 2019, the Company's capital increase in the amount of R$300,000 was approved by the issue of 17,241,379,310 (seventeen billion, two hundred and forty-one million, three hundred and seventy-nine thousand and three hundred and ten) new common shares, nominative and without par value.</t>
  </si>
  <si>
    <t>In the EGM held on April 2, 2019, a capital increase in the amount of R$200,000 was approved, from R$250,000 to R$450,000 through the issue of 12,987,012,987 (twelve billion, nine hundred and eighty-seven million, twelve thousand, nine hundred and eighty-seven) new common shares, nominative and without par value. In the EGM held on November 11, 2019, a capital increase in the amount of R$300,000 was approved, from R$450,000 to R$750,000 through the issue of 17,241,379,310 (seventeen billion, two hundred and forty-one million, three hundred and seventy-six million nine thousand three hundred and ten) new common shares, nominative and without par value.</t>
  </si>
  <si>
    <t>The pre-operating company BHJV Assessoria e Consultoria em Gestao Empresarial Ltda., Was incorporated on April 11, 2018 and transformed into Banco Hyundai Capital Brasil S.A. on December 13, 2018. Aymore CFI, wholly owned subsidiary of Banco Santander , has effective operational control of the company. At the EGM held on February 19, 2019, a capital increase in the amount of R$200,000 was approved, through the issuance of 200,000,000 (two hundred million) new common shares, nominative and without par value, with the capital of R$100,000 to R$300,000. The shares issued due to the capital increase were fully subscribed by the shareholders Aymore Financiamentos CFI in the amount of R$100,000 and Hyundai Capital Services Inc. in the amount of R$100,000.</t>
  </si>
  <si>
    <t>In the EGM held on May 3, 2018, the Company's shareholders approved its transformation into a securities distribution company, and the change of its corporate name to SI Distribuidora de Tulos e Valores Mobiliarios S.A. The transformation process was approved by Bacen on November 21, 2018. In the EGM held on December 17, 2018, SI Distribuidora de Tulos e Valores Mobiliarios S.A. approved the change of its corporate name to PI Distribuidora de Titulos e Valores Mobiliarios S.A..The change process was approved by Bacen on January 22, 2019.</t>
  </si>
  <si>
    <t>Company over which the Bank is exposed, or has rights, to variable returns and have the ability to affect those returns through the power of decision, in accordance with IFRS 10 - Consolidated Financial Statements. Banco Santander and its subsidiaries holds 100% of the shares of these investment funds.</t>
  </si>
  <si>
    <t>Cash and balances with the Brazilian Central Bank (Details 1) - BRL (R$) R$ in Thousands</t>
  </si>
  <si>
    <t>Cash and cash equivalents [abstract]</t>
  </si>
  <si>
    <t>Cash and cash equivalents</t>
  </si>
  <si>
    <t>Of which:</t>
  </si>
  <si>
    <t>Cash</t>
  </si>
  <si>
    <t>Money market investments</t>
  </si>
  <si>
    <t>Cash and Foreign currency application abroad</t>
  </si>
  <si>
    <t>Loans and amounts due from credit institutions (Details 1) - BRL (R$) R$ in Thousands</t>
  </si>
  <si>
    <t>Loans And Amounts Due From Credit Institutions Classification [Abstract]</t>
  </si>
  <si>
    <t>R$ 65209902</t>
  </si>
  <si>
    <t>Loans and amounts due from credit institutions, gross</t>
  </si>
  <si>
    <t>Impairment losses (note 9.c)</t>
  </si>
  <si>
    <t>Type:</t>
  </si>
  <si>
    <t>Time deposits</t>
  </si>
  <si>
    <t>Reverse repurchase agreements</t>
  </si>
  <si>
    <t>[1],[2]</t>
  </si>
  <si>
    <t>Escrow deposits</t>
  </si>
  <si>
    <t>Cash and Foreign currency investments</t>
  </si>
  <si>
    <t>[1],[3]</t>
  </si>
  <si>
    <t>Other accounts</t>
  </si>
  <si>
    <t>R$ 109247248</t>
  </si>
  <si>
    <t>R$ 79620562</t>
  </si>
  <si>
    <t>R$ 65278917</t>
  </si>
  <si>
    <t>Includes R$100,246 of short-term transactions with a low risk of change in value, considered cash equivalents.</t>
  </si>
  <si>
    <t>Guaranteed by debt instruments.</t>
  </si>
  <si>
    <t>In 2019, the balances related to compulsory deposits were reclassified from cash and reserves at the Central Bank of Brazil to the item Loans and other amounts with credit institutions for better presentation and, consequently, the respective comparative balances also have been reclassified.</t>
  </si>
  <si>
    <t>Loans and amounts due from credit institutions (Details 2) - BRL (R$) R$ in Thousands</t>
  </si>
  <si>
    <t>Loans And Amounts Due From Credit Institutions Currency [Abstract]</t>
  </si>
  <si>
    <t>Brazilian Real</t>
  </si>
  <si>
    <t>R$ 107693973</t>
  </si>
  <si>
    <t>R$ 91419015</t>
  </si>
  <si>
    <t>R$ 63397123</t>
  </si>
  <si>
    <t>US dollar</t>
  </si>
  <si>
    <t>Euro</t>
  </si>
  <si>
    <t>Pound sterling</t>
  </si>
  <si>
    <t>Other currencies</t>
  </si>
  <si>
    <t>R$ 109246671</t>
  </si>
  <si>
    <t>R$ 91873320</t>
  </si>
  <si>
    <t>R$ 78761349</t>
  </si>
  <si>
    <t>Loans and amounts due from credit institutions (Details 3) - BRL (R$) R$ in Thousands</t>
  </si>
  <si>
    <t>Cash equivalents [abstract]</t>
  </si>
  <si>
    <t>Short-term transactions and low risk of change in its value</t>
  </si>
  <si>
    <t>R$ 1216192</t>
  </si>
  <si>
    <t>R$ 5821573</t>
  </si>
  <si>
    <t>R$ 2028581</t>
  </si>
  <si>
    <t>Debt instruments (Details 1) - BRL (R$) R$ in Thousands</t>
  </si>
  <si>
    <t>Debt Instruments Classification [Abstract]</t>
  </si>
  <si>
    <t>R$ 34879681</t>
  </si>
  <si>
    <t>Other Financial assets designated at fair value through profit or loss</t>
  </si>
  <si>
    <t>Financial assets - available-for-sale</t>
  </si>
  <si>
    <t>Investments Held-to-Maturity</t>
  </si>
  <si>
    <t>Debt Instruments</t>
  </si>
  <si>
    <t>Impairment losses</t>
  </si>
  <si>
    <t>Government securities - Brazil</t>
  </si>
  <si>
    <t>Debentures and Promissory notes</t>
  </si>
  <si>
    <t>Other debt securities</t>
  </si>
  <si>
    <t>R$ 173331930</t>
  </si>
  <si>
    <t>R$ 175433415</t>
  </si>
  <si>
    <t>R$ 149086086</t>
  </si>
  <si>
    <t>On December 31, 2018, management decided to change the classification of Financial Treasury Bills - LFT, of the securities portfolio of Getnet Adquirencia e Servicos para Meios de Pagamento S.A. (Getnet SA), Banco Bandepe SA and Santander Corretora de Cambio e Valores Mobiliarios S.A. (Santander CCVM). The securities were transferred from the Trading to Available for Sale category, in the amounts of R$739,430, R$14,099 and R$375,488, respectively. Such transfers did not impact the amounts of Consolidated and also did not generate effect on the result. The change in the category occurred due to the revaluation of the recent trading history of these assets.</t>
  </si>
  <si>
    <t>Includes, substantially, National Treasury Bills (LTN), Treasury Bills (LFT) e National Treasury Notes (NTN-A, NTN-B, NTN-C e NTN-F).</t>
  </si>
  <si>
    <t>Debt instruments (Details 2) - BRL (R$) R$ in Thousands</t>
  </si>
  <si>
    <t>Debt Instruments Currency [Abstract]</t>
  </si>
  <si>
    <t>R$ 164447235</t>
  </si>
  <si>
    <t>R$ 166743410</t>
  </si>
  <si>
    <t>R$ 137420134</t>
  </si>
  <si>
    <t>Debt instruments (Details 3) - BRL (R$) R$ in Thousands</t>
  </si>
  <si>
    <t>Debt Instruments Linked To [Abstract]</t>
  </si>
  <si>
    <t>Repo Operations</t>
  </si>
  <si>
    <t>R$ 102849859</t>
  </si>
  <si>
    <t>R$ 90909891</t>
  </si>
  <si>
    <t>R$ 77781728</t>
  </si>
  <si>
    <t>Banco Central Mandatory Deposits</t>
  </si>
  <si>
    <t>Operations guarantees in B3 S.A. - Brasil, Bolsa, Balcão (B3 S.A.)</t>
  </si>
  <si>
    <t>Associated to judiciary deposits and other guarantees</t>
  </si>
  <si>
    <t>R$ 119041841</t>
  </si>
  <si>
    <t>R$ 112422300</t>
  </si>
  <si>
    <t>R$ 91103745</t>
  </si>
  <si>
    <t>Equity instruments (Details 1) - BRL (R$) R$ in Thousands</t>
  </si>
  <si>
    <t>Classification [Abstract]</t>
  </si>
  <si>
    <t>R$ 489770</t>
  </si>
  <si>
    <t>Financial Assets Measured At Fair Value Through Profit or Loss Held For Trading</t>
  </si>
  <si>
    <t>Non-Trading Financial Assets Mandatorily Measured At Fair Value Through Profit or Loss</t>
  </si>
  <si>
    <t>Financial assets available-for-sale</t>
  </si>
  <si>
    <t>Shares of Brazilian companies</t>
  </si>
  <si>
    <t>Shares of foreign companies</t>
  </si>
  <si>
    <t>Investment funds</t>
  </si>
  <si>
    <t>R$ 2358229</t>
  </si>
  <si>
    <t>R$ 1105616</t>
  </si>
  <si>
    <t>R$ 1629775</t>
  </si>
  <si>
    <t>Composed mainly by investment on fixed income, public and private securities.</t>
  </si>
  <si>
    <t>Equity instruments (Details 2) - BRL (R$) R$ in Thousands</t>
  </si>
  <si>
    <t>Changes Equity Instruments Financial Assets Held For Trading [Abstract]</t>
  </si>
  <si>
    <t>Balance at beginning of year</t>
  </si>
  <si>
    <t>R$ 766333</t>
  </si>
  <si>
    <t>R$ 398461</t>
  </si>
  <si>
    <t>Net additions (disposals)</t>
  </si>
  <si>
    <t>Balance at end of year</t>
  </si>
  <si>
    <t>R$ 2029470</t>
  </si>
  <si>
    <t>Equity instruments (Details 3) - BRL (R$) R$ in Thousands</t>
  </si>
  <si>
    <t>Equity Instruments Financial Assets Measured At Fair Value Through Profit Or Loss Held For Trading [Abstract]</t>
  </si>
  <si>
    <t>R$ 298297</t>
  </si>
  <si>
    <t>R$ 33368</t>
  </si>
  <si>
    <t>R$ 42455</t>
  </si>
  <si>
    <t>R$ 171453</t>
  </si>
  <si>
    <t>Equity instruments (Details 4) - BRL (R$) R$ in Thousands</t>
  </si>
  <si>
    <t>Equity Instruments Nontrading Financial Assets Mandatorily Measured At Fair Value Through Profit Or Loss [Abstract]</t>
  </si>
  <si>
    <t>R$ 40986</t>
  </si>
  <si>
    <t>R$ 1106637</t>
  </si>
  <si>
    <t>R$ 1985473</t>
  </si>
  <si>
    <t>R$ 157306</t>
  </si>
  <si>
    <t>Derivative financial instruments and Short positions (Details 1) - BRL (R$) R$ in Thousands</t>
  </si>
  <si>
    <t>Assets [abstract]</t>
  </si>
  <si>
    <t>Swap Differentials Receivable</t>
  </si>
  <si>
    <t>R$ 14634863</t>
  </si>
  <si>
    <t>R$ 14640289</t>
  </si>
  <si>
    <t>R$ 15781207</t>
  </si>
  <si>
    <t>Option Premiums to Exercise</t>
  </si>
  <si>
    <t>Forward Contracts and Others</t>
  </si>
  <si>
    <t>Swap Differentials Payable</t>
  </si>
  <si>
    <t>Option Premiums Launched</t>
  </si>
  <si>
    <t>R$ 22429978</t>
  </si>
  <si>
    <t>R$ 18466835</t>
  </si>
  <si>
    <t>R$ 16677486</t>
  </si>
  <si>
    <t>Derivative financial instruments and Short positions (Details 2) - BRL (R$) R$ in Thousands</t>
  </si>
  <si>
    <t>"Swap"</t>
  </si>
  <si>
    <t>Trading</t>
  </si>
  <si>
    <t>Notional</t>
  </si>
  <si>
    <t>Fair Value</t>
  </si>
  <si>
    <t>"Swap" | Liabilities</t>
  </si>
  <si>
    <t>"Swap" | CDI (Interbank Deposit Rates) | Liabilities</t>
  </si>
  <si>
    <t>"Swap" | Fixed Interest Rate - Real | Liabilities</t>
  </si>
  <si>
    <t>"Swap" | Indexed to Price and Interest Rates | Liabilities</t>
  </si>
  <si>
    <t>"Swap" | Foreign Currency | Liabilities</t>
  </si>
  <si>
    <t>"Swap" | Others | Liabilities</t>
  </si>
  <si>
    <t>"Swap" | Assets</t>
  </si>
  <si>
    <t>"Swap" | Assets | CDI (Interbank Deposit Rates)</t>
  </si>
  <si>
    <t>"Swap" | Assets | Fixed Interest Rate - Real</t>
  </si>
  <si>
    <t>"Swap" | Assets | Indexed to Price and Interest Rates</t>
  </si>
  <si>
    <t>"Swap" | Assets | Foreign Currency</t>
  </si>
  <si>
    <t>"Swap" | Assets | Others</t>
  </si>
  <si>
    <t>Options</t>
  </si>
  <si>
    <t>Options | Sold Position</t>
  </si>
  <si>
    <t>Options | Call Option - US Dollar | Sold Position</t>
  </si>
  <si>
    <t>Options | Put Option - US Dollar | Sold Position</t>
  </si>
  <si>
    <t>Options | Call Option - Other | Sold Position</t>
  </si>
  <si>
    <t>Options | Interbank Market | Sold Position</t>
  </si>
  <si>
    <t>Options | Others | Sold Position</t>
  </si>
  <si>
    <t>Options | Put Option - Other | Sold Position</t>
  </si>
  <si>
    <t>Options | Purchased Position</t>
  </si>
  <si>
    <t>Options | Purchased Position | Call Option - US Dollar</t>
  </si>
  <si>
    <t>Options | Purchased Position | Put Option - US Dollar</t>
  </si>
  <si>
    <t>Options | Purchased Position | Call Option - Other</t>
  </si>
  <si>
    <t>Options | Purchased Position | Interbank Market</t>
  </si>
  <si>
    <t>Options | Purchased Position | Others</t>
  </si>
  <si>
    <t>Options | Purchased Position | Put Option - Other</t>
  </si>
  <si>
    <t>Futures Contracts</t>
  </si>
  <si>
    <t>Futures Contracts | Sold Position</t>
  </si>
  <si>
    <t>Futures Contracts | Sold Position | Exchange Coupon (DDI)</t>
  </si>
  <si>
    <t>Futures Contracts | Sold Position | Interest Rates (DI1 and DIA)</t>
  </si>
  <si>
    <t>Futures Contracts | Sold Position | Foreign Currency</t>
  </si>
  <si>
    <t>Futures Contracts | Sold Position | Indexes</t>
  </si>
  <si>
    <t>[1],[4]</t>
  </si>
  <si>
    <t>[2],[4]</t>
  </si>
  <si>
    <t>Futures Contracts | Sold Position | Treasury Bonds/Notes</t>
  </si>
  <si>
    <t>Futures Contracts | Purchased Position</t>
  </si>
  <si>
    <t>Futures Contracts | Purchased Position | Exchange Coupon (DDI)</t>
  </si>
  <si>
    <t>Futures Contracts | Purchased Position | Interest Rates (DI1 and DIA)</t>
  </si>
  <si>
    <t>Futures Contracts | Purchased Position | Foreign Currency</t>
  </si>
  <si>
    <t>Futures Contracts | Purchased Position | Indexes</t>
  </si>
  <si>
    <t>Futures Contracts | Purchased Position | Others</t>
  </si>
  <si>
    <t>Forward Contracts and Others | Sold Commitment</t>
  </si>
  <si>
    <t>Forward Contracts and Others | Currencies | Sold Commitment</t>
  </si>
  <si>
    <t>Forward Contracts and Others | Others | Sold Commitment</t>
  </si>
  <si>
    <t>Forward Contracts and Others | Purchased Commitment</t>
  </si>
  <si>
    <t>Forward Contracts and Others | Purchased Commitment | Currencies</t>
  </si>
  <si>
    <t>Forward Contracts and Others | Purchased Commitment | Others</t>
  </si>
  <si>
    <t>R$ 5</t>
  </si>
  <si>
    <t>R$ 52855</t>
  </si>
  <si>
    <t>R$ 29369</t>
  </si>
  <si>
    <t>Accrued notional</t>
  </si>
  <si>
    <t>The balances of Swaps are disclosed netting the receivables and payables differentials per indexes. If the net balance is positive it is being disclosed on the asset side and if is negative on the liability side.</t>
  </si>
  <si>
    <t>Includes options of index, mainly being options involving US treasury, shares and stock indexes.</t>
  </si>
  <si>
    <t>Includes Bovespa and S&amp;amp;P index.</t>
  </si>
  <si>
    <t>Derivative financial instruments and Short positions (Details 3) - BRL (R$) R$ in Thousands</t>
  </si>
  <si>
    <t>R$ 282164189</t>
  </si>
  <si>
    <t>R$ 177233869</t>
  </si>
  <si>
    <t>R$ 202081214</t>
  </si>
  <si>
    <t>"Swap" | Customers</t>
  </si>
  <si>
    <t>"Swap" | Related Parties</t>
  </si>
  <si>
    <t>"Swap" | Financial Institutions</t>
  </si>
  <si>
    <t>Options | Customers</t>
  </si>
  <si>
    <t>Options | Related Parties</t>
  </si>
  <si>
    <t>Options | Financial Institutions</t>
  </si>
  <si>
    <t>Futures Contracts | Customers</t>
  </si>
  <si>
    <t>Futures Contracts | Related Parties</t>
  </si>
  <si>
    <t>Futures Contracts | Financial Institutions</t>
  </si>
  <si>
    <t>Forward Contracts and Others | Customers</t>
  </si>
  <si>
    <t>Forward Contracts and Others | Related Parties</t>
  </si>
  <si>
    <t>Forward Contracts and Others | Financial Institutions</t>
  </si>
  <si>
    <t>R$ 3589163</t>
  </si>
  <si>
    <t>R$ 3243969</t>
  </si>
  <si>
    <t>R$ 3536283</t>
  </si>
  <si>
    <t>Includes trades with B3 S.A. and other securities and commodities exchanges.</t>
  </si>
  <si>
    <t>Derivative financial instruments and Short positions (Details 4) - BRL (R$) R$ in Thousands</t>
  </si>
  <si>
    <t>R$ 260557210</t>
  </si>
  <si>
    <t>"Swap" | Up to 3 Months</t>
  </si>
  <si>
    <t>"Swap" | From 3 to 12 Months</t>
  </si>
  <si>
    <t>"Swap" | Over 12 Months</t>
  </si>
  <si>
    <t>Options | Up to 3 Months</t>
  </si>
  <si>
    <t>Options | From 3 to 12 Months</t>
  </si>
  <si>
    <t>Options | Over 12 Months</t>
  </si>
  <si>
    <t>Futures Contracts | Up to 3 Months</t>
  </si>
  <si>
    <t>Futures Contracts | From 3 to 12 Months</t>
  </si>
  <si>
    <t>Futures Contracts | Over 12 Months</t>
  </si>
  <si>
    <t>Forward Contracts and Others | Up to 3 Months</t>
  </si>
  <si>
    <t>Forward Contracts and Others | From 3 to 12 Months</t>
  </si>
  <si>
    <t>Forward Contracts and Others | Over 12 Months</t>
  </si>
  <si>
    <t>R$ 27551940</t>
  </si>
  <si>
    <t>R$ 40186310</t>
  </si>
  <si>
    <t>R$ 8557509</t>
  </si>
  <si>
    <t>Derivative financial instruments and Short positions (Details 5) - BRL (R$) R$ in Thousands</t>
  </si>
  <si>
    <t>"Swap" | Stock Exchange</t>
  </si>
  <si>
    <t>"Swap" | Over the Counter</t>
  </si>
  <si>
    <t>Options | Stock Exchange</t>
  </si>
  <si>
    <t>Options | Over the Counter</t>
  </si>
  <si>
    <t>Futures Contracts | Stock Exchange</t>
  </si>
  <si>
    <t>Futures Contracts | Over the Counter</t>
  </si>
  <si>
    <t>Forward Contracts and Others | Stock Exchange</t>
  </si>
  <si>
    <t>Forward Contracts and Others | Over the Counter</t>
  </si>
  <si>
    <t>R$ 126749337</t>
  </si>
  <si>
    <t>R$ 90587428</t>
  </si>
  <si>
    <t>R$ 47428349</t>
  </si>
  <si>
    <t>Includes trades with B3 S.A.</t>
  </si>
  <si>
    <t>Derivative financial instruments and Short positions (Details 6) - BRL (R$) R$ in Thousands</t>
  </si>
  <si>
    <t>Nominal Value Retained Risk Total Rate of Return Swap</t>
  </si>
  <si>
    <t>Swaps</t>
  </si>
  <si>
    <t>Credit Swaps</t>
  </si>
  <si>
    <t>R$ 2435880</t>
  </si>
  <si>
    <t>R$ 1959128</t>
  </si>
  <si>
    <t>Nominal Value Transferred Risk - Credit Swap</t>
  </si>
  <si>
    <t>R$ 416541</t>
  </si>
  <si>
    <t>Derivative financial instruments and Short positions (Details 7) - Maximum Potential for Future Payments - Gross - BRL (R$) R$ in Thousands</t>
  </si>
  <si>
    <t>Per Instrument</t>
  </si>
  <si>
    <t>CDS</t>
  </si>
  <si>
    <t>Per Risk Classification</t>
  </si>
  <si>
    <t>Below Investment Grade</t>
  </si>
  <si>
    <t>Per Reference Entity</t>
  </si>
  <si>
    <t>Brazilian Government</t>
  </si>
  <si>
    <t>Over 12 Months</t>
  </si>
  <si>
    <t>Derivative financial instruments and Short positions (Details 8) - Hedge Structure - BRL (R$) R$ in Thousands</t>
  </si>
  <si>
    <t>Effective Portion Accumulated</t>
  </si>
  <si>
    <t>Fair Value Hedge</t>
  </si>
  <si>
    <t>Government Bonds (LTN, NTN-F)</t>
  </si>
  <si>
    <t>R$ 2853807</t>
  </si>
  <si>
    <t>R$ 1381156</t>
  </si>
  <si>
    <t>R$ 388446</t>
  </si>
  <si>
    <t>Eurobonds</t>
  </si>
  <si>
    <t>LEA Government Bonds</t>
  </si>
  <si>
    <t>Resolution 2,770</t>
  </si>
  <si>
    <t>Trade Finance Off</t>
  </si>
  <si>
    <t>Portion Ineffective</t>
  </si>
  <si>
    <t>Derivative financial instruments and Short positions (Details 9) - BRL (R$) R$ in Thousands</t>
  </si>
  <si>
    <t>Hedge Instruments | Swap contract</t>
  </si>
  <si>
    <t>Strategies</t>
  </si>
  <si>
    <t>Accrued Cost</t>
  </si>
  <si>
    <t>R$ 3249742</t>
  </si>
  <si>
    <t>R$ 3908082</t>
  </si>
  <si>
    <t>R$ 3027723</t>
  </si>
  <si>
    <t>Adjustment to Market Value</t>
  </si>
  <si>
    <t>Accounting Value</t>
  </si>
  <si>
    <t>Hedge Instruments | Credit Operations Hedge</t>
  </si>
  <si>
    <t>Hedge Instruments | Hedge of Securities</t>
  </si>
  <si>
    <t>Hedge Instruments | Future Contracts</t>
  </si>
  <si>
    <t>Hedge Objects | Swap contract</t>
  </si>
  <si>
    <t>Hedge Objects | Credit Operations Hedge</t>
  </si>
  <si>
    <t>Hedge Objects | Hedge of Securities</t>
  </si>
  <si>
    <t>Hedge Objects | Future Contracts</t>
  </si>
  <si>
    <t>R$ 48427614</t>
  </si>
  <si>
    <t>R$ 43924730</t>
  </si>
  <si>
    <t>R$ 24779831</t>
  </si>
  <si>
    <t>Derivative financial instruments and Short positions (Details 10) - Hedge Structure - BRL (R$) R$ in Thousands</t>
  </si>
  <si>
    <t>Accumulated Effective Portion</t>
  </si>
  <si>
    <t>Cash Flow Hedge</t>
  </si>
  <si>
    <t>R$ 6074</t>
  </si>
  <si>
    <t>R$ 8925</t>
  </si>
  <si>
    <t>R$ 25576</t>
  </si>
  <si>
    <t>Government Bonds (LFT)</t>
  </si>
  <si>
    <t>Bancary Deposit Receipt - CDB</t>
  </si>
  <si>
    <t>Ineffective Portion</t>
  </si>
  <si>
    <t>R$ 3981</t>
  </si>
  <si>
    <t>R$ 9267</t>
  </si>
  <si>
    <t>Derivative financial instruments and Short positions (Details 11) - BRL (R$) R$ in Thousands</t>
  </si>
  <si>
    <t>R$ 1361658</t>
  </si>
  <si>
    <t>R$ 2227004</t>
  </si>
  <si>
    <t>Market Value</t>
  </si>
  <si>
    <t>R$ 4506878</t>
  </si>
  <si>
    <t>R$ 313200</t>
  </si>
  <si>
    <t>Updated value of the instruments on December 31, 2019 is R$8,425,386 (12/31/2018 - R$16,738,641).</t>
  </si>
  <si>
    <t>Derivative financial instruments and Short positions (Details 12) - BRL (R$) R$ in Thousands</t>
  </si>
  <si>
    <t>Derivatives Pledged As Guarantee [Abstract]</t>
  </si>
  <si>
    <t>Financial Treasury Letters - LFT</t>
  </si>
  <si>
    <t>R$ 5342992</t>
  </si>
  <si>
    <t>R$ 7552926</t>
  </si>
  <si>
    <t>R$ 708960</t>
  </si>
  <si>
    <t>National Treasury Letters - LTN</t>
  </si>
  <si>
    <t>National Treasury Notes - NTN</t>
  </si>
  <si>
    <t>R$ 7090466</t>
  </si>
  <si>
    <t>R$ 11818946</t>
  </si>
  <si>
    <t>R$ 6273561</t>
  </si>
  <si>
    <t>Loans and advances to clients (Details 1) - BRL (R$) R$ in Thousands</t>
  </si>
  <si>
    <t>R$ 619180</t>
  </si>
  <si>
    <t>Loans and receivables at amortized cost</t>
  </si>
  <si>
    <t>Loans and advances to customers, net</t>
  </si>
  <si>
    <t>Loans and advances to customers, gross</t>
  </si>
  <si>
    <t>Loans operations</t>
  </si>
  <si>
    <t>Lease Portfolio</t>
  </si>
  <si>
    <t>Other receivables</t>
  </si>
  <si>
    <t>R$ 347256660</t>
  </si>
  <si>
    <t>R$ 321933190</t>
  </si>
  <si>
    <t>R$ 287829213</t>
  </si>
  <si>
    <t>Includes loans and other loans with credit characteristics.</t>
  </si>
  <si>
    <t>Refers substantially to Foreign Exchange Transactions and Other Receivables with credit granting characteristics.</t>
  </si>
  <si>
    <t>Loans and advances to clients (Details 2) - BRL (R$) R$ in Thousands</t>
  </si>
  <si>
    <t>Loan Borrower Sector [Abstract]</t>
  </si>
  <si>
    <t>Commercial, and industrial</t>
  </si>
  <si>
    <t>R$ 145387439</t>
  </si>
  <si>
    <t>R$ 146293616</t>
  </si>
  <si>
    <t>R$ 140619110</t>
  </si>
  <si>
    <t>Real estate-construction</t>
  </si>
  <si>
    <t>Installment loans to individuals</t>
  </si>
  <si>
    <t>Lease financing</t>
  </si>
  <si>
    <t>Loans and advances to clients (Details 3) - BRL (R$) R$ in Thousands</t>
  </si>
  <si>
    <t>Interest Rate Formula [Abstract]</t>
  </si>
  <si>
    <t>Fixed interest rate</t>
  </si>
  <si>
    <t>R$ 258760620</t>
  </si>
  <si>
    <t>R$ 240772724</t>
  </si>
  <si>
    <t>R$ 202592491</t>
  </si>
  <si>
    <t>Floating rate</t>
  </si>
  <si>
    <t>Loans and advances to clients (Details 4) - BRL (R$) R$ in Thousands</t>
  </si>
  <si>
    <t>Real estate</t>
  </si>
  <si>
    <t>% of total</t>
  </si>
  <si>
    <t>Commercial and industrial</t>
  </si>
  <si>
    <t>41.87%</t>
  </si>
  <si>
    <t>45.44%</t>
  </si>
  <si>
    <t>48.85%</t>
  </si>
  <si>
    <t>11.44%</t>
  </si>
  <si>
    <t>11.34%</t>
  </si>
  <si>
    <t>12.09%</t>
  </si>
  <si>
    <t>46.09%</t>
  </si>
  <si>
    <t>42.64%</t>
  </si>
  <si>
    <t>38.40%</t>
  </si>
  <si>
    <t>0.61%</t>
  </si>
  <si>
    <t>0.57%</t>
  </si>
  <si>
    <t>0.66%</t>
  </si>
  <si>
    <t>Less than 1 year</t>
  </si>
  <si>
    <t>R$ 102083249</t>
  </si>
  <si>
    <t>R$ 109802828</t>
  </si>
  <si>
    <t>R$ 103377571</t>
  </si>
  <si>
    <t>R$ 186196848</t>
  </si>
  <si>
    <t>R$ 186373511</t>
  </si>
  <si>
    <t>R$ 174247967</t>
  </si>
  <si>
    <t>Less than 1 year | % of total</t>
  </si>
  <si>
    <t>54.83%</t>
  </si>
  <si>
    <t>58.92%</t>
  </si>
  <si>
    <t>61.65%</t>
  </si>
  <si>
    <t>1.95%</t>
  </si>
  <si>
    <t>2.31%</t>
  </si>
  <si>
    <t>5.35%</t>
  </si>
  <si>
    <t>42.76%</t>
  </si>
  <si>
    <t>38.33%</t>
  </si>
  <si>
    <t>32.29%</t>
  </si>
  <si>
    <t>0.46%</t>
  </si>
  <si>
    <t>0.45%</t>
  </si>
  <si>
    <t>0.71%</t>
  </si>
  <si>
    <t>Between 1 and 5 years</t>
  </si>
  <si>
    <t>R$ 39408727</t>
  </si>
  <si>
    <t>R$ 32538999</t>
  </si>
  <si>
    <t>R$ 31262492</t>
  </si>
  <si>
    <t>R$ 117841564</t>
  </si>
  <si>
    <t>R$ 99309551</t>
  </si>
  <si>
    <t>R$ 82513028</t>
  </si>
  <si>
    <t>Between 1 and 5 years | % of total</t>
  </si>
  <si>
    <t>33.44%</t>
  </si>
  <si>
    <t>32.77%</t>
  </si>
  <si>
    <t>37.90%</t>
  </si>
  <si>
    <t>6.91%</t>
  </si>
  <si>
    <t>8.02%</t>
  </si>
  <si>
    <t>13.29%</t>
  </si>
  <si>
    <t>58.58%</t>
  </si>
  <si>
    <t>58.21%</t>
  </si>
  <si>
    <t>47.74%</t>
  </si>
  <si>
    <t>1.06%</t>
  </si>
  <si>
    <t>1.00%</t>
  </si>
  <si>
    <t>1.07%</t>
  </si>
  <si>
    <t>R$ 3895463</t>
  </si>
  <si>
    <t>R$ 3951789</t>
  </si>
  <si>
    <t>R$ 5979047</t>
  </si>
  <si>
    <t>R$ 43218247</t>
  </si>
  <si>
    <t>R$ 36250128</t>
  </si>
  <si>
    <t>R$ 31068218</t>
  </si>
  <si>
    <t>More than 5 years | % of total</t>
  </si>
  <si>
    <t>9.01%</t>
  </si>
  <si>
    <t>10.90%</t>
  </si>
  <si>
    <t>19.25%</t>
  </si>
  <si>
    <t>64.65%</t>
  </si>
  <si>
    <t>66.90%</t>
  </si>
  <si>
    <t>51.65%</t>
  </si>
  <si>
    <t>26.33%</t>
  </si>
  <si>
    <t>22.20%</t>
  </si>
  <si>
    <t>29.10%</t>
  </si>
  <si>
    <t>0.01%</t>
  </si>
  <si>
    <t>0.00%</t>
  </si>
  <si>
    <t>Loans and advances to clients (Details 5) - BRL (R$) R$ in Thousands</t>
  </si>
  <si>
    <t>Less than 1 Year</t>
  </si>
  <si>
    <t>R$ 186196849</t>
  </si>
  <si>
    <t>R$ 174247968</t>
  </si>
  <si>
    <t>Internal risk classification</t>
  </si>
  <si>
    <t>Low</t>
  </si>
  <si>
    <t>Medium-low</t>
  </si>
  <si>
    <t>Medium</t>
  </si>
  <si>
    <t>Medium - high</t>
  </si>
  <si>
    <t>High</t>
  </si>
  <si>
    <t>R$ 31068215</t>
  </si>
  <si>
    <t>Loans and advances to clients (Details 6) - BRL (R$) R$ in Thousands</t>
  </si>
  <si>
    <t>Impairment losses - Loans and receivables</t>
  </si>
  <si>
    <t>R$ 22969315</t>
  </si>
  <si>
    <t>R$ 20723062</t>
  </si>
  <si>
    <t>R$ 18191126</t>
  </si>
  <si>
    <t>Impairment losses charged to income for the year</t>
  </si>
  <si>
    <t>Transfers between stages</t>
  </si>
  <si>
    <t>Movement of the period</t>
  </si>
  <si>
    <t>Variation by Stage</t>
  </si>
  <si>
    <t>Write-off of impaired balances against recorded impairment allowance</t>
  </si>
  <si>
    <t>Loans and amounts due from credit institutions (Note 5)</t>
  </si>
  <si>
    <t>Provision for Debt Instruments (Note 6)</t>
  </si>
  <si>
    <t>Recoveries of loans previously charged off</t>
  </si>
  <si>
    <t>R$ 9888</t>
  </si>
  <si>
    <t>Stage 1 | Credit losses expected in 12 months</t>
  </si>
  <si>
    <t>Stage 2 | Expected credit losses over a maturity not subject to impairment</t>
  </si>
  <si>
    <t>Stage 3 | Expected credit losses during the maturity subject to impairment</t>
  </si>
  <si>
    <t>R$ 7767</t>
  </si>
  <si>
    <t>R$ 8498</t>
  </si>
  <si>
    <t>Loans and advances to clients (Details 7) - BRL (R$) R$ in Thousands</t>
  </si>
  <si>
    <t>Provision For Losses Due To Nonrecovery By Debtor Sector [Abstract]</t>
  </si>
  <si>
    <t>R$ 7455243</t>
  </si>
  <si>
    <t>R$ 10791702</t>
  </si>
  <si>
    <t>R$ 10338225</t>
  </si>
  <si>
    <t>Real estate - Construction</t>
  </si>
  <si>
    <t>R$ 22625750</t>
  </si>
  <si>
    <t>Loans and advances to clients (Details 8) - BRL (R$) R$ in Thousands</t>
  </si>
  <si>
    <t>Loans And Receivables Loans And Advances To Customers [Abstract]</t>
  </si>
  <si>
    <t>Balance at beginning of year on 01/01/2018 previously to the initial adoption IFRS 9)</t>
  </si>
  <si>
    <t>R$ 22425801</t>
  </si>
  <si>
    <t>R$ 19144995</t>
  </si>
  <si>
    <t>R$ 18887132</t>
  </si>
  <si>
    <t>IFRS9 initial adoption effects</t>
  </si>
  <si>
    <t>Balance at beginning of year on 01/01/2018 after the initial adoption IFRS 9)</t>
  </si>
  <si>
    <t>Net additions</t>
  </si>
  <si>
    <t>Written-off assets</t>
  </si>
  <si>
    <t>R$ 23426076</t>
  </si>
  <si>
    <t>Loans and advances to clients (Details 9) - BRL (R$) R$ in Thousands</t>
  </si>
  <si>
    <t>Financial Assets Considered To Be Impaired [Abstract]</t>
  </si>
  <si>
    <t>With no Past-Due Balances or Less than 3 Months Past Due</t>
  </si>
  <si>
    <t>R$ 11729920</t>
  </si>
  <si>
    <t>R$ 12000867</t>
  </si>
  <si>
    <t>R$ 10844831</t>
  </si>
  <si>
    <t>With Balances Past Due by</t>
  </si>
  <si>
    <t>3 to 6 Months</t>
  </si>
  <si>
    <t>6 to 12 Months</t>
  </si>
  <si>
    <t>12 to 18 Months</t>
  </si>
  <si>
    <t>18 to 24 Months</t>
  </si>
  <si>
    <t>More than 24 Months</t>
  </si>
  <si>
    <t>Debt Sector</t>
  </si>
  <si>
    <t>Loans and advances to clients (Details 10) - BRL (R$) R$ in Thousands</t>
  </si>
  <si>
    <t>Loan past due not classified as impaired</t>
  </si>
  <si>
    <t>R$ 3517086</t>
  </si>
  <si>
    <t>R$ 4424143</t>
  </si>
  <si>
    <t>R$ 3559349</t>
  </si>
  <si>
    <t>Financial Leasing</t>
  </si>
  <si>
    <t>R$ 22812900</t>
  </si>
  <si>
    <t>R$ 22374962</t>
  </si>
  <si>
    <t>R$ 17881806</t>
  </si>
  <si>
    <t>Of Total Loans Past Due For Less Than Days</t>
  </si>
  <si>
    <t>15.42%</t>
  </si>
  <si>
    <t>19.77%</t>
  </si>
  <si>
    <t>19.90%</t>
  </si>
  <si>
    <t>25.35%</t>
  </si>
  <si>
    <t>20.23%</t>
  </si>
  <si>
    <t>27.29%</t>
  </si>
  <si>
    <t>59.13%</t>
  </si>
  <si>
    <t>59.24%</t>
  </si>
  <si>
    <t>51.82%</t>
  </si>
  <si>
    <t>0.11%</t>
  </si>
  <si>
    <t>0.75%</t>
  </si>
  <si>
    <t>0.99%</t>
  </si>
  <si>
    <t>Loans and advances to clients (Details 11) - BRL (R$) R$ in Thousands</t>
  </si>
  <si>
    <t>Gross Investment In Lease Transactions [Abstract]</t>
  </si>
  <si>
    <t>Overdue</t>
  </si>
  <si>
    <t>R$ 3233</t>
  </si>
  <si>
    <t>R$ 4817</t>
  </si>
  <si>
    <t>R$ 11412</t>
  </si>
  <si>
    <t>Due to:</t>
  </si>
  <si>
    <t>Up to 1 year</t>
  </si>
  <si>
    <t>From 1 to 5 years</t>
  </si>
  <si>
    <t>Over 5 years</t>
  </si>
  <si>
    <t>R$ 2428239</t>
  </si>
  <si>
    <t>R$ 2142057</t>
  </si>
  <si>
    <t>R$ 2171716</t>
  </si>
  <si>
    <t>Non-current assets held for sale (Details 1) - BRL (R$) R$ in Thousands</t>
  </si>
  <si>
    <t>R$ 1598367</t>
  </si>
  <si>
    <t>R$ 1507548</t>
  </si>
  <si>
    <t>R$ 1418308</t>
  </si>
  <si>
    <t>Loan repayments - repossession of assets</t>
  </si>
  <si>
    <t>Capital Increase in Companies held for sale</t>
  </si>
  <si>
    <t>Additions / disposals (net) due to change in the scope of consolidation</t>
  </si>
  <si>
    <t>Sales</t>
  </si>
  <si>
    <t>Final balance, gross</t>
  </si>
  <si>
    <t>R$ 255161</t>
  </si>
  <si>
    <t>R$ 218136</t>
  </si>
  <si>
    <t>R$ 352092</t>
  </si>
  <si>
    <t>Impairment as a percentage of foreclosed assets</t>
  </si>
  <si>
    <t>16.14%</t>
  </si>
  <si>
    <t>13.65%</t>
  </si>
  <si>
    <t>23.37%</t>
  </si>
  <si>
    <t>R$ 1325335</t>
  </si>
  <si>
    <t>R$ 1380231</t>
  </si>
  <si>
    <t>R$ 1155456</t>
  </si>
  <si>
    <t>On September 20, 2019, Santander Holding Imobiliaria completed the acquisition of the company Summer Empreendimentos Ltda. ('Summer'), whose main asset is a branch located on Avenida Faria Lima in the city of Sao Paulo, for the amount of R$ 45,245. At the conclusion of the transaction, a structured plan for the sale of this company to a third party was formalized in the short term. In December 2019, Santander Holding Imobili&amp;amp;#225;ria carried out a capital increase in Summer in the amount of R$ 10,000.</t>
  </si>
  <si>
    <t>On June 30, 2018, Banco Santander management reevaluated its strategy on investing in Real TJK Empreendimento Imobiliario SA (currently called Rojo Entretenimento SA), a company that owns Teatro Santander, and decided to transfer the non-assets item -currents held for sale for investments in associates and controlled companies (Note 11).</t>
  </si>
  <si>
    <t>In 2019, it includes the amount of R$ 251,945 (2018 - R$159,120, 2017 - R$271,670) of provisions for devaluations on properties and R$ 3,216 (2018 - R$59,015) of provisions for devaluations on vehicles, constituted based on appraisal reports prepared by a specialized external consultancy, recorded as a provision for losses due to non-recovery - Impairment.</t>
  </si>
  <si>
    <t>Investments in associates and joint ventures (Details 1)</t>
  </si>
  <si>
    <t>Jointly Controlled by Banco Santander | Banco RCI Brasil S.A.</t>
  </si>
  <si>
    <t>Jointly Controlled</t>
  </si>
  <si>
    <t>Name of joint venture</t>
  </si>
  <si>
    <t>Banco RCI Brasil S.A.</t>
  </si>
  <si>
    <t>Country</t>
  </si>
  <si>
    <t>Brazil</t>
  </si>
  <si>
    <t>Participation</t>
  </si>
  <si>
    <t>39.89%</t>
  </si>
  <si>
    <t>Jointly Controlled by Banco Santander | Norchem Participações e Consultoria S.A.</t>
  </si>
  <si>
    <t>Norchem Participações e Consultoria S.A.</t>
  </si>
  <si>
    <t>Jointly Controlled by Banco Santander | Cibrasec - Companhia Brasileira de Securitização</t>
  </si>
  <si>
    <t>Cibrasec - Companhia Brasileira de Securitização</t>
  </si>
  <si>
    <t>Securitization</t>
  </si>
  <si>
    <t>9.72%</t>
  </si>
  <si>
    <t>Jointly Controlled by Banco Santander | Estruturadora Brasileira de Projetos S.A. - EBP</t>
  </si>
  <si>
    <t>[1],[2],[3]</t>
  </si>
  <si>
    <t>Estruturadora Brasileira de Projetos S.A. - EBP</t>
  </si>
  <si>
    <t>11.11%</t>
  </si>
  <si>
    <t>Jointly Controlled by Banco Santander | Gestora de Inteligência de Crédito</t>
  </si>
  <si>
    <t>Gestora de Inteligência de Crédito</t>
  </si>
  <si>
    <t>Credit Bureau</t>
  </si>
  <si>
    <t>Jointly Controlled by Banco Santander | Campo Grande Empreendimentos</t>
  </si>
  <si>
    <t>Campo Grande Empreendimentos</t>
  </si>
  <si>
    <t>25.32%</t>
  </si>
  <si>
    <t>Jointly Controlled by Banco Santander | Banco Hyundai Capital Brasil S.A.</t>
  </si>
  <si>
    <t>Jointly Controlled by Banco Santander | Santander Auto S.A.</t>
  </si>
  <si>
    <t>Santander Auto S.A.</t>
  </si>
  <si>
    <t>Jointly Controlled by Santander Corretora de Seguros (current corporate name of Santander Participações S.A.) | Webmotors S.A.</t>
  </si>
  <si>
    <t>Webmotors S.A.</t>
  </si>
  <si>
    <t>70.00%</t>
  </si>
  <si>
    <t>Jointly Controlled by Santander Corretora de Seguros (current corporate name of Santander Participações S.A.) | Tecnologia Bancária S.A. - TECBAN</t>
  </si>
  <si>
    <t>Tecnologia Bancária S.A. - TECBAN</t>
  </si>
  <si>
    <t>18.98%</t>
  </si>
  <si>
    <t>19.81%</t>
  </si>
  <si>
    <t>Jointly Controlled by Santander Corretora de Seguros (current corporate name of Santander Participações S.A.) | Hyundai Corretora de Seguros</t>
  </si>
  <si>
    <t>Hyundai Corretora de Seguros</t>
  </si>
  <si>
    <t>Insurance Broker</t>
  </si>
  <si>
    <t>Jointly Controlled by Santander Corretora de Seguros (current corporate name of Santander Participações S.A.) | PSA Corretora de Seguros e Serviços Ltda.</t>
  </si>
  <si>
    <t>[9],[10]</t>
  </si>
  <si>
    <t>PSA Corretora de Seguros e Serviços Ltda.</t>
  </si>
  <si>
    <t>Significant Influence of Banco Santander | Norchem Holding e Negócios S.A.</t>
  </si>
  <si>
    <t>Norchem Holding e Negócios S.A.</t>
  </si>
  <si>
    <t>21.75%</t>
  </si>
  <si>
    <t>Companies with a delay of one month for the equity calculation. To register the equity income it was used on 12/31/2019 the position of 11/30/2019.</t>
  </si>
  <si>
    <t>Although the participations was less than 20%, the Bank exercises jointly-control over the entity together with other major stockholders' through a stockholders' agreement where no business decision can be taken by a single stockholder.</t>
  </si>
  <si>
    <t>According to its Bylaws, EBP was formed in order to carry out projects to contribute for the brazilian economic and social development for the period of 10 years. After the conclusion of the timetable set EPB closes its activities this year of 2018. The dissolution of its rights and liquidation were aproved in the EGM held on january 29, 2018.</t>
  </si>
  <si>
    <t>Company incorporated in April 2017 and is in the pre-operational phase. Pursuant to the shareholders' agreement, control is shared between shareholders who hold 20% of their capital share each. At the Extraordinary General Meeting held on July 6, 2017, the capital increase of Gestora de Cr&amp;amp;#233;dito was approved in the total amount of R$65,822, so that the capital share increased from R$1 to R$65,823, through the issue of 6,582,200 (six million, five hundred and eighty-two thousand and two hundred) new shares, of which 3,291,100 (three million, two hundred and ninety-one thousand and one hundred), 1,316,440 (one million, three hundred and sixteen thousand, four hundred and forty) preferred shares Class A and 1,316,440 (one million, three hundred and sixteen thousand, four hundred and forty) preferred shares Class B and 658,220 (six hundred and fifty eight thousand, two hundred and twenty) class C preferred shares, with no par value, at the issue price of R$10.00, corresponding to the equity value of the shares. The shares issued in the capital increase were fully subscribed on the same date by the shareholders in the proportion of 20% of their capital share each.</t>
  </si>
  <si>
    <t>Company incorporated on December 13, 2018, upon transformation of BHJV Assessoria e Consultoria em Gest&amp;amp;#227;o Empresarial Ltda. Aymor&amp;amp;#233; CFI, a wholly-owned subsidiary of Banco Santander, holds the company's operational control. (Note 3).</t>
  </si>
  <si>
    <t>Company incorporated on December 13, 2018, upon transformation of BHJV Assessoria e Consultoria em Gest&amp;amp;#227;o Empresarial Ltda. Aymor&amp;amp;#233; CFI, a wholly-owned subsidiary of Banco Santander, holds the company's operational control. (Note 3). In 2019, based on the shareholders' agreement, it was concluded that Banco Santander has the control and, therefore, began to consolidate the Company.</t>
  </si>
  <si>
    <t>Insurance company incorporated on October 9, 2018, through transformation of the corporate vehicle L.G.J.S.P.E. Empreendimentos e Participa&amp;amp;#231;&amp;amp;#245;es S.A., submitted to Susep to obtain authorization to operate. In accordance with the shareholders' agreement, the control is shared by Sancap and HDI Seguros S.A., (Note 3).</t>
  </si>
  <si>
    <t>Although participation exceeds 50%, in accordance with the shareholders' agreement, the control is shared by Santander Corretora de Seguros (Current corporate name of Santander Participa&amp;amp;#231;&amp;amp;#245;es S.A.), and Carsales.com. Investments PTY LTD (Carsales), shareholder based in Australia. (8) Pursuant to the shareholders' agreement, the control is shared by Santander Corretora de Seguros (current corporate name of Santander Participa&amp;amp;#231;&amp;amp;#245;es SA) and PSA Services LTD.</t>
  </si>
  <si>
    <t>In December 2017, according to the contractual change, the PSA Corretora de Seguros shareholders decided to increase its share capital in R$401, that way the share capital increased from R$ 500 to R$901, through the issuance of 400,532 new shares, which each new share has the value of R$1. The new shares issued were subscribed and paid at the same date, in local currency, according to the proportion of each shareholder equivalent to 50% to the company&amp;amp;#180;s share capital, that is, 200.266 shares.</t>
  </si>
  <si>
    <t>Participation resulting from the credit recovery from the Banco Comercial and Investimentos Sudameris S.A. incorporated in 2009 by Banco ABN AMRO Real S.A., which in the same year was incorporated into the Banco Santander (Brasil) S.A., one of the Company partner. The partners are conducting the procedures for extinction of the company, whose depends on the sale of a property. Once it has been sold, the liquidation of the company and each partner will receive its share of the equity.</t>
  </si>
  <si>
    <t>Investments in associates and joint ventures (Details 2) - BRL (R$) R$ in Thousands</t>
  </si>
  <si>
    <t>Investments in subsidiaries, joint ventures and associates [abstract]</t>
  </si>
  <si>
    <t>Jointly Controlled by Banco Santander</t>
  </si>
  <si>
    <t>R$ 595230</t>
  </si>
  <si>
    <t>R$ 613366</t>
  </si>
  <si>
    <t>R$ 495264</t>
  </si>
  <si>
    <t>Banco Hyundai Capital Brasil S.A. (anteriormente denomina da BHJV Assessoria e Consultoria Empresarial Ltda.)</t>
  </si>
  <si>
    <t>Jointly Controlled by Santander Corretora de Seguros (current corporate name of Santander Participações S.A.)</t>
  </si>
  <si>
    <t>Significant Influence of Banco Santander</t>
  </si>
  <si>
    <t>R$ 1070762</t>
  </si>
  <si>
    <t>R$ 1053315</t>
  </si>
  <si>
    <t>R$ 866564</t>
  </si>
  <si>
    <t>Investments in associates and joint ventures (Details 3) - BRL (R$) R$ in Thousands</t>
  </si>
  <si>
    <t>Investments In Associates And Joint Ventures Results Of Investments [Abstract]</t>
  </si>
  <si>
    <t>R$ 92976</t>
  </si>
  <si>
    <t>R$ 41212</t>
  </si>
  <si>
    <t>R$ 39904</t>
  </si>
  <si>
    <t>Jointly Controlled by Santander Corretora de Seguros (current corporate name of Santander Participações SA)</t>
  </si>
  <si>
    <t>R$ 149488</t>
  </si>
  <si>
    <t>R$ 65958</t>
  </si>
  <si>
    <t>R$ 71551</t>
  </si>
  <si>
    <t>Investments in associates and joint ventures (Details 4) - BRL (R$) R$ in Thousands</t>
  </si>
  <si>
    <t>Total Assets [Abstract]</t>
  </si>
  <si>
    <t>R$ 14121618</t>
  </si>
  <si>
    <t>R$ 10500055</t>
  </si>
  <si>
    <t>R$ 9432738</t>
  </si>
  <si>
    <t>Hyundai Corretora de Seguros Ltda.</t>
  </si>
  <si>
    <t>Total liabilities</t>
  </si>
  <si>
    <t>R$ 334571</t>
  </si>
  <si>
    <t>R$ 93347</t>
  </si>
  <si>
    <t>R$ 124324</t>
  </si>
  <si>
    <t>Company incorporated on December 13, 2018, upon transformation of BHJV Assessoria e Consultoria em Gestao Empresarial Ltda. Aymore CFI, a wholly-owned subsidiary of Banco Santander, holds the company's operational control. (Note 3).</t>
  </si>
  <si>
    <t>Investments in associates and joint ventures (Details 5) - BRL (R$) R$ in Thousands</t>
  </si>
  <si>
    <t>Changes Jointly Controlled By Banco Santander [Abstract]</t>
  </si>
  <si>
    <t>R$ 1032382</t>
  </si>
  <si>
    <t>R$ 845704</t>
  </si>
  <si>
    <t>R$ 969097</t>
  </si>
  <si>
    <t>Additions /disposals</t>
  </si>
  <si>
    <t>Capital reduction</t>
  </si>
  <si>
    <t>Share of results of entities accounted for using the equity method</t>
  </si>
  <si>
    <t>Dividends proposed/received</t>
  </si>
  <si>
    <t>R$ 21252</t>
  </si>
  <si>
    <t>R$ 20933</t>
  </si>
  <si>
    <t>R$ 20860</t>
  </si>
  <si>
    <t>At the EGM held in October 5, 2017, it was approved the share capital increase of the Gestora de Credito in the amount of R$285,205, that way its share capital increased from R$65,823 to R$351,028, through the issuance of 29,013,700 new shares, being 14,506,850 as ordinary shares, 5,802,740 preferred shares Class A, 5,802,740 preferred shares Class B, and 2,901,370 preferred shares Class C, without par value, at the issuance price of R$ 9,83 per share. It was also approved by unanimous decision the payment timetable of the new shares issuance made by the Management of Gestora de Credito. That way, the share capital increase was fully subscribed at the same day by the shareholders in the proportion of 20% of each interest which were partially paid.</t>
  </si>
  <si>
    <t>Investments in associates and joint ventures (Details 6) - BRL (R$) R$ in Thousands</t>
  </si>
  <si>
    <t>Banco RCI Brasil</t>
  </si>
  <si>
    <t>Other information</t>
  </si>
  <si>
    <t>Current assets</t>
  </si>
  <si>
    <t>R$ 12052008</t>
  </si>
  <si>
    <t>R$ 9849508</t>
  </si>
  <si>
    <t>R$ 9057261</t>
  </si>
  <si>
    <t>Current liabilities</t>
  </si>
  <si>
    <t>Revenue</t>
  </si>
  <si>
    <t>Interest income</t>
  </si>
  <si>
    <t>Interest expense</t>
  </si>
  <si>
    <t>Tax Income / (expense)</t>
  </si>
  <si>
    <t>Current financial liabilities (excluding trade and other payables and provisions)</t>
  </si>
  <si>
    <t>Non-current financial liabilities (excluding trade and other payables and provisions)</t>
  </si>
  <si>
    <t>Webmotors</t>
  </si>
  <si>
    <t>R$ 1006</t>
  </si>
  <si>
    <t>R$ 5458</t>
  </si>
  <si>
    <t>R$ 3247</t>
  </si>
  <si>
    <t>Tangible assets (Details 1) - BRL (R$) R$ in Thousands</t>
  </si>
  <si>
    <t>Dec. 31, 2016</t>
  </si>
  <si>
    <t>Balance at</t>
  </si>
  <si>
    <t>R$ 9781957</t>
  </si>
  <si>
    <t>R$ 6588975</t>
  </si>
  <si>
    <t>R$ 6509883</t>
  </si>
  <si>
    <t>Cost</t>
  </si>
  <si>
    <t>R$ 13940848</t>
  </si>
  <si>
    <t>Additions</t>
  </si>
  <si>
    <t>Write-off</t>
  </si>
  <si>
    <t>Transfers</t>
  </si>
  <si>
    <t>Cancellation of lease agreements</t>
  </si>
  <si>
    <t>Change in scope of consolidation</t>
  </si>
  <si>
    <t>Accumulated depreciation</t>
  </si>
  <si>
    <t>Losses from non-recovery (impairment)</t>
  </si>
  <si>
    <t>Impacts on results</t>
  </si>
  <si>
    <t>Land and buildings</t>
  </si>
  <si>
    <t>Land and buildings | Cost</t>
  </si>
  <si>
    <t>Land and buildings | Accumulated depreciation</t>
  </si>
  <si>
    <t>Land and buildings | Losses from non-recovery (impairment)</t>
  </si>
  <si>
    <t>IT equipment and fixtures</t>
  </si>
  <si>
    <t>IT equipment and fixtures | Cost</t>
  </si>
  <si>
    <t>IT equipment and fixtures | Accumulated depreciation</t>
  </si>
  <si>
    <t>Furniture and vehicles</t>
  </si>
  <si>
    <t>Furniture and vehicles | Cost</t>
  </si>
  <si>
    <t>Furniture and vehicles | Accumulated depreciation</t>
  </si>
  <si>
    <t>Furniture and vehicles | Losses from non-recovery (impairment)</t>
  </si>
  <si>
    <t>Right-of-use of Assets</t>
  </si>
  <si>
    <t>Right-of-use of Assets | Cost</t>
  </si>
  <si>
    <t>Initial adoption IFRS 16</t>
  </si>
  <si>
    <t>Right-of-use of Assets | Accumulated depreciation</t>
  </si>
  <si>
    <t>Others | Cost</t>
  </si>
  <si>
    <t>R$ 3759</t>
  </si>
  <si>
    <t>R$ 370</t>
  </si>
  <si>
    <t>R$ 1302</t>
  </si>
  <si>
    <t>Tangible assets (Details Text) - BRL (R$) R$ in Millions</t>
  </si>
  <si>
    <t>Tangible Assets Purchase Commitments [Abstract]</t>
  </si>
  <si>
    <t>Tangible assets purchase commitments</t>
  </si>
  <si>
    <t>R$ 3.2</t>
  </si>
  <si>
    <t>R$ 75.0</t>
  </si>
  <si>
    <t>Intangible assets - Goodwill (Details 1) - BRL (R$) R$ in Thousands</t>
  </si>
  <si>
    <t>Intangible assets and goodwill [abstract]</t>
  </si>
  <si>
    <t>Banco ABN Amro Real S.A. (Banco Real)</t>
  </si>
  <si>
    <t>R$ 27217565</t>
  </si>
  <si>
    <t>Olé Consignado (Current Company name of Banco Bonsucesso Consignado)</t>
  </si>
  <si>
    <t>Super Pagamentos e Administração de Meios Eletrônicos Ltda. (Super)</t>
  </si>
  <si>
    <t>Getnet Adquirência e Serviços para Meios de Pagamento S.A. (Santander Getnet)</t>
  </si>
  <si>
    <t>Return Capital Serviços de Recuperação de Créditos S.A. (Current Company name of Ipanema Empreendimentos e Participações S.A.)</t>
  </si>
  <si>
    <t>R$ 28375004</t>
  </si>
  <si>
    <t>R$ 28378288</t>
  </si>
  <si>
    <t>R$ 28364256</t>
  </si>
  <si>
    <t>Intangible assets - Goodwill (Details 2)</t>
  </si>
  <si>
    <t>Main Assumptions [Abstract]</t>
  </si>
  <si>
    <t>Basis of determining recoverable amounts</t>
  </si>
  <si>
    <t>Value in use: cash flows</t>
  </si>
  <si>
    <t>Period of the projections of cash flows</t>
  </si>
  <si>
    <t xml:space="preserve"> 5 years</t>
  </si>
  <si>
    <t>Growth rate perpetual</t>
  </si>
  <si>
    <t>4.80%</t>
  </si>
  <si>
    <t>5.10%</t>
  </si>
  <si>
    <t>8.30%</t>
  </si>
  <si>
    <t>Discount rate</t>
  </si>
  <si>
    <t>12.50%</t>
  </si>
  <si>
    <t>13.60%</t>
  </si>
  <si>
    <t>14.60%</t>
  </si>
  <si>
    <t>The projections of cash flow are prepared using Management's growth plans and internal budget, based on historical data, market expectations and conditions such as industry growth, interest rate and inflation.</t>
  </si>
  <si>
    <t>The discount rate is calculated based on the capital asset pricing model (CAPM). The discount rate before tax is 17.78% (2018 - 19.33% and 2017 - 20.42%).</t>
  </si>
  <si>
    <t>Intangible assets - Goodwill (Details 3) - BRL (R$) R$ in Thousands</t>
  </si>
  <si>
    <t>Changes in goodwill [abstract]</t>
  </si>
  <si>
    <t>Balance at beginning of the year</t>
  </si>
  <si>
    <t>R$ 28355039</t>
  </si>
  <si>
    <t>Additions (loss):</t>
  </si>
  <si>
    <t>BW Guirapá (Note 3.c)</t>
  </si>
  <si>
    <t>Return Capital Serviços de Recuperação de Créditos S.A. (current name of Ipanema Empreendimentos e Participações S.A.)</t>
  </si>
  <si>
    <t>Produban Serviços de Informática S.A.</t>
  </si>
  <si>
    <t>Balance at end of the year</t>
  </si>
  <si>
    <t>Intangible assets - Other intangible assets (Details 1) - BRL (R$) R$ in Thousands</t>
  </si>
  <si>
    <t>R$ 2220784</t>
  </si>
  <si>
    <t>R$ 1640700</t>
  </si>
  <si>
    <t>R$ 1837787</t>
  </si>
  <si>
    <t>Losses from non-recovery (Impairment) - IT Member</t>
  </si>
  <si>
    <t>R$ 993002</t>
  </si>
  <si>
    <t>Impact on net profit</t>
  </si>
  <si>
    <t>Accumulated amortization Member</t>
  </si>
  <si>
    <t>Additions resulting mergers</t>
  </si>
  <si>
    <t>Cost Member</t>
  </si>
  <si>
    <t>IT developments</t>
  </si>
  <si>
    <t>IT developments | Losses from non-recovery (Impairment) - IT Member</t>
  </si>
  <si>
    <t>IT developments | Accumulated amortization Member</t>
  </si>
  <si>
    <t>IT developments | Cost Member</t>
  </si>
  <si>
    <t>Other assets | Losses from non-recovery (Impairment) - IT Member</t>
  </si>
  <si>
    <t>Other assets | Accumulated amortization Member</t>
  </si>
  <si>
    <t>Other assets | Cost Member</t>
  </si>
  <si>
    <t>R$ 405998</t>
  </si>
  <si>
    <t>R$ 40</t>
  </si>
  <si>
    <t>R$ 7096</t>
  </si>
  <si>
    <t>R$ 2481</t>
  </si>
  <si>
    <t>It refers to impairment loss of assets in the acquisition and development of software. The loss in the acquisition and development of software was recorded due to obsolescence function and disruption of these systems.</t>
  </si>
  <si>
    <t>Other assets (Details 1) - BRL (R$) R$ in Thousands</t>
  </si>
  <si>
    <t>Contracts costs</t>
  </si>
  <si>
    <t>R$ 1926536</t>
  </si>
  <si>
    <t>R$ 1674187</t>
  </si>
  <si>
    <t>R$ 1679305</t>
  </si>
  <si>
    <t>Prepayments and accrued income</t>
  </si>
  <si>
    <t>Contractual guarantees of former controlling stockholders (Note 23.c.5)</t>
  </si>
  <si>
    <t>Actuarial asset (Note 22)</t>
  </si>
  <si>
    <t>R$ 5061337</t>
  </si>
  <si>
    <t>R$ 4800467</t>
  </si>
  <si>
    <t>R$ 4578270</t>
  </si>
  <si>
    <t>Corresponds mainly to receivables from third parties.</t>
  </si>
  <si>
    <t>Deposits from the Brazilian Central Bank and Deposits from credit institutions (Details 1) - BRL (R$) R$ in Thousands</t>
  </si>
  <si>
    <t>R$ 99271415</t>
  </si>
  <si>
    <t>R$ 99022806</t>
  </si>
  <si>
    <t>R$ 79374685</t>
  </si>
  <si>
    <t>Deposits on demand</t>
  </si>
  <si>
    <t>Backed operations with Private Securities</t>
  </si>
  <si>
    <t>Backed operations with Government Securities</t>
  </si>
  <si>
    <t>Non-interest bearing accounts.</t>
  </si>
  <si>
    <t>It includes the operationIncludes operations with credit institution arisinginstitutions resulting from export and import financing lines, transfers from the country (BNDES and Finame on-lending) and abroad, and other credit lines abroad.</t>
  </si>
  <si>
    <t>Refers primarily to repurchase agreements backed by own-issued debentures.</t>
  </si>
  <si>
    <t>Deposits from the Brazilian Central Bank and Deposits from credit institutions (Details 2) - BRL (R$) R$ in Thousands</t>
  </si>
  <si>
    <t>Deposits From The Brazilian Central Bank And Deposits From Credit Institutions Currency [Abstract]</t>
  </si>
  <si>
    <t>Reais</t>
  </si>
  <si>
    <t>R$ 58282793</t>
  </si>
  <si>
    <t>R$ 74159613</t>
  </si>
  <si>
    <t>R$ 56562950</t>
  </si>
  <si>
    <t>Client deposits (Details 1) - BRL (R$) R$ in Thousands</t>
  </si>
  <si>
    <t>R$ 336514597</t>
  </si>
  <si>
    <t>R$ 304197800</t>
  </si>
  <si>
    <t>R$ 276042141</t>
  </si>
  <si>
    <t>Type: Demand deposits</t>
  </si>
  <si>
    <t>Current accounts</t>
  </si>
  <si>
    <t>Savings accounts</t>
  </si>
  <si>
    <t>Marketable debt securities (Details 1) - BRL (R$) R$ in Thousands</t>
  </si>
  <si>
    <t>Classification:</t>
  </si>
  <si>
    <t>R$ 74626232</t>
  </si>
  <si>
    <t>R$ 73702474</t>
  </si>
  <si>
    <t>R$ 70247012</t>
  </si>
  <si>
    <t>Real estate credit notes - LCI</t>
  </si>
  <si>
    <t>Treasury Bills</t>
  </si>
  <si>
    <t>Agribusiness credit notes - LCA</t>
  </si>
  <si>
    <t>Guaranteed Real Estate Credit Notes</t>
  </si>
  <si>
    <t>Domestic</t>
  </si>
  <si>
    <t>Indexers:</t>
  </si>
  <si>
    <t>97% to 105.25% of CDI</t>
  </si>
  <si>
    <t>100% of IGPM</t>
  </si>
  <si>
    <t>100% of IPCA</t>
  </si>
  <si>
    <t>Pre fixed: 5.06% to 17.29%</t>
  </si>
  <si>
    <t>100% of SELIC</t>
  </si>
  <si>
    <t>80% to 100% of CDI</t>
  </si>
  <si>
    <t>Pre fixed: 3.9% of 10.33%</t>
  </si>
  <si>
    <t>100% of TR</t>
  </si>
  <si>
    <t>80% to 98.6% of CDI</t>
  </si>
  <si>
    <t>Guaranteed Real Estate Credit Notes - LIG</t>
  </si>
  <si>
    <t>94% to 98% of CDI</t>
  </si>
  <si>
    <t>Abroad</t>
  </si>
  <si>
    <t>0.0% to 10%</t>
  </si>
  <si>
    <t>CDI+6.4%</t>
  </si>
  <si>
    <t>Real Estate Credit Notes are fixed income securities pegged by mortgages and mortgage-backed securities or liens on property. On December 31, 2019, have maturities between 2020 and 2026 (2018 - there are maturities between 2019 to 2026 and 2017 - there are maturities between 2018 to 2026).</t>
  </si>
  <si>
    <t>The main features of the Treasury Bills are the minimum period of two years, minimum notional of R$300 and permission for early redemption of only 5% of the issued amount. On December 31, 2019, have a maturity between 2020 to 2025 (2018 - have a maturity between 2019 to 2025 and 2017 - there are maturities between 2018 to 2025).</t>
  </si>
  <si>
    <t>Guaranteed Real Estate Letters are real estate investment securities guaranteed by the issuer and by a pool of real estate credits separated from the other assets of the issuer. As of December 31, 2019 maturity until 2020 and 2021 (2018 - have a maturity until 2021).</t>
  </si>
  <si>
    <t>Marketable debt securities (Details 2) - BRL (R$) R$ in Thousands</t>
  </si>
  <si>
    <t>Marketable Debt Securities Currency [Abstract]</t>
  </si>
  <si>
    <t>Real</t>
  </si>
  <si>
    <t>R$ 64987092</t>
  </si>
  <si>
    <t>R$ 70109585</t>
  </si>
  <si>
    <t>R$ 68335103</t>
  </si>
  <si>
    <t>Marketable debt securities (Details 3)</t>
  </si>
  <si>
    <t>Marketable Debt Securities Average Interest Currency [Abstract]</t>
  </si>
  <si>
    <t>5.00%</t>
  </si>
  <si>
    <t>5.50%</t>
  </si>
  <si>
    <t>4.10%</t>
  </si>
  <si>
    <t>5.90%</t>
  </si>
  <si>
    <t>6.80%</t>
  </si>
  <si>
    <t>4.50%</t>
  </si>
  <si>
    <t>5.60%</t>
  </si>
  <si>
    <t>5.70%</t>
  </si>
  <si>
    <t>Marketable debt securities (Details 4) - BRL (R$) R$ in Thousands</t>
  </si>
  <si>
    <t>Changes Marketable Debt Instruments [Abstract]</t>
  </si>
  <si>
    <t>R$ 99842955</t>
  </si>
  <si>
    <t>Issuances</t>
  </si>
  <si>
    <t>Interest (Note 33)</t>
  </si>
  <si>
    <t>Exchange differences and Others</t>
  </si>
  <si>
    <t>Marketable debt securities (Details 5) - BRL (R$) R$ in Thousands</t>
  </si>
  <si>
    <t>Bonds and other securities</t>
  </si>
  <si>
    <t>R$ 13707</t>
  </si>
  <si>
    <t>R$ 77695</t>
  </si>
  <si>
    <t>R$ 49663</t>
  </si>
  <si>
    <t>Issuance: 2015 | Maturity: 2018 | USD | Interest rate (p.y): 2.2%</t>
  </si>
  <si>
    <t>Issuance: 2017 | Maturity: 2018 | USD | Interest rate (p.y): Zero Coupon to 2.4%</t>
  </si>
  <si>
    <t>Issuance: 2017 | Maturity: 2019 | USD | Interest Rate (p.y): LIBOR 3M + 1.00%</t>
  </si>
  <si>
    <t>Issuance: 2017 | Maturity: 2020 | USD | Interest Rate (p.y): 4.4%</t>
  </si>
  <si>
    <t>Issuance: 2018 | Maturity: 2019 | USD | Interest rate (p.y): Zero Coupon to 9%</t>
  </si>
  <si>
    <t>Issuance: 2018 | Maturity: 2019 | USD | Interest Rate (p.y): LIBOR 3M + 0.95%</t>
  </si>
  <si>
    <t>Issuance: 2018 | Maturity: 2019 | USD | Interest Rate (p.y): LIBOR 1M + 1.5%</t>
  </si>
  <si>
    <t>Issuance: 2018 | Maturity: 2021 | BRL | Interest Rate (p.y): 4.4%</t>
  </si>
  <si>
    <t>Issuance: 2018 | Maturity: 2024 | USD | Interest Rate (p.y): 2.4% a 10.0%</t>
  </si>
  <si>
    <t>Issuance: 2018 | Maturity: 2024 | USD | Interest rate (p.y): 6.6% to 6.7%</t>
  </si>
  <si>
    <t>Issuance: 2018 | Maturity: 2020 | USD | Interest Rate (p.y): Up to 3.5%</t>
  </si>
  <si>
    <t>R$ 1211361</t>
  </si>
  <si>
    <t>Issuance: 2018 | Maturity: 2020 | USD | Interest Rate (p.y): Above 3.5%</t>
  </si>
  <si>
    <t>Issuance: 2018 | Maturity: 2025 | USD | Interest Rate (p.y): Up to 9%</t>
  </si>
  <si>
    <t>Issuance: 2019 | Maturity: 2020 | USD | Interest Rate (p.y): 0% to 4.4%</t>
  </si>
  <si>
    <t>Issuance: 2019 | Maturity: 2027 | USD | Interest Rate (p.y): CDI + 6.4%</t>
  </si>
  <si>
    <t>R$ 727118</t>
  </si>
  <si>
    <t>Subordinated liabilities (Details 1) - BRL (R$) R$ in Thousands</t>
  </si>
  <si>
    <t>R$ 9885607</t>
  </si>
  <si>
    <t>R$ 519230</t>
  </si>
  <si>
    <t>Issuance: may-08 | Maturity: may-15 to may-18 | Amount (millions): R$283 | Interest rate: CDI</t>
  </si>
  <si>
    <t>Issuance: may-08 to jun-08 | Maturity: may-15 to jun-18 | Amount (millions): R$268 | Interest rate: IPCA</t>
  </si>
  <si>
    <t>Issuance: January-14 | Maturity: Perpetual | Amount (millions): R$3.000 | Interest rate: 7.375%</t>
  </si>
  <si>
    <t>Notes</t>
  </si>
  <si>
    <t>Issuance: January-14 | Maturity: January-24 | Amount (millions): R$3.000 | Interest rate: 6.000%</t>
  </si>
  <si>
    <t>R$ 4978727</t>
  </si>
  <si>
    <t>Between December 2017 and May 2018, indexed by 100% and 112% of the CDI.</t>
  </si>
  <si>
    <t>Subordinated time deposits issued by Banco Santander S.A. with yield paid at the end of the term together with the principal.</t>
  </si>
  <si>
    <t>Between December 2017 and June 2018, indexed by the IPCA (extended consumer price index) plus interest of 8.3% p.a. to 8.4% p.a.</t>
  </si>
  <si>
    <t>On December 18, 2018, the Bank Central of Brazil issued approval for the repurchase of the notes issued on January 29, 2014, this approval led to the reclassification of these instruments from the Debt Instruments Eligible to Compose Capital to Subordinated Debt (Note 20).</t>
  </si>
  <si>
    <t>Subordinated liabilities (Details 2) - BRL (R$) R$ in Thousands</t>
  </si>
  <si>
    <t>Currency Subordinated Liabilities [Abstract]</t>
  </si>
  <si>
    <t>Average Interest Rate (%)</t>
  </si>
  <si>
    <t>4.90%</t>
  </si>
  <si>
    <t>7.50%</t>
  </si>
  <si>
    <t>Subordinated liabilities (Details 3) - BRL (R$) R$ in Thousands</t>
  </si>
  <si>
    <t>Changes Subordinated Liabilities [Abstract]</t>
  </si>
  <si>
    <t>R$ 466246</t>
  </si>
  <si>
    <t>Transfers (Note 20)</t>
  </si>
  <si>
    <t>Debt Instruments Eligible to Compose Capital (Details 1) - BRL (R$) R$ in Thousands</t>
  </si>
  <si>
    <t>R$ 10175961</t>
  </si>
  <si>
    <t>R$ 9779944</t>
  </si>
  <si>
    <t>R$ 8436901</t>
  </si>
  <si>
    <t>Issuance: jan-14 | Maturity: no maturity (perpetual) | Issuance Value: R$3,000 | Interest Rate (p.a.): 7.375%</t>
  </si>
  <si>
    <t>Tier I</t>
  </si>
  <si>
    <t>Issuance: jan-14 | Maturity: jan-24 | Issuance Value: R$3,000 | Interest Rate (p.a.): 6.000%</t>
  </si>
  <si>
    <t>Tier II</t>
  </si>
  <si>
    <t>Issuance: nov-18 | Maturity: no maturity (perpetual) | Issuance Value: US$1,250 | Interest Rate (p.a.): 7.250%</t>
  </si>
  <si>
    <t>[3],[4]</t>
  </si>
  <si>
    <t>Issuance: nov-18 | Maturity: nov-28 | Issuance Value: US$1,250 | Interest Rate (p.a.): 6.125%</t>
  </si>
  <si>
    <t>R$ 5083808</t>
  </si>
  <si>
    <t>R$ 4886276</t>
  </si>
  <si>
    <t>Notes repurchased in 2019; As authorized by Bacen on December 17, 2018, as of the date of their issuance, Level I and II of RC must be excluded.</t>
  </si>
  <si>
    <t>On December 18, 2018, the Central Bank of Brazil issued the approval for the repurchase of the notes issued on January 29, 2014, this approval led to the reclassification of these instruments from the Debt Instruments Eligible to Compose Capital to Subordinated Debt (Note 19).</t>
  </si>
  <si>
    <t>The debts of January 2014 were made by Banco Santander in Brazil, therefore, as Income Tax at source assumed by the issuer, in the form of a corresponding exchange rate, is 8.676% and 7.059% for the instruments Level I and Level II, respectively. The emissions generated from November 2018 were made through the Cayman Agency and, consequently, there is no incidence of Income Tax at Source.</t>
  </si>
  <si>
    <t>Interest paid semiannually, as of May 8, 2019.</t>
  </si>
  <si>
    <t>Debt Instruments Eligible to Compose Capital (Details 2) - BRL (R$) R$ in Thousands</t>
  </si>
  <si>
    <t>Changes Debt Instruments Eligible To Compose Capital [Abstract]</t>
  </si>
  <si>
    <t>R$ 8311918</t>
  </si>
  <si>
    <t>Issuance - Tier I</t>
  </si>
  <si>
    <t>Issuance - Tier II</t>
  </si>
  <si>
    <t>Interest payment Tier I</t>
  </si>
  <si>
    <t>Interest payment Tier II</t>
  </si>
  <si>
    <t>Exchange differences / Others</t>
  </si>
  <si>
    <t>Payments of interest - Tier I</t>
  </si>
  <si>
    <t>Payments of interest - Tier II</t>
  </si>
  <si>
    <t>Repurchase</t>
  </si>
  <si>
    <t>The remuneration of interest relating to the Debt Instruments Eligible to Compose Capital Tier I and II was recorded against income for the period as 'Interest expense and similar charges' (Note 33).</t>
  </si>
  <si>
    <t>Other financial liabilities (Details 1) - BRL (R$) R$ in Thousands</t>
  </si>
  <si>
    <t>Credit card obligations</t>
  </si>
  <si>
    <t>R$ 38531519</t>
  </si>
  <si>
    <t>R$ 39761739</t>
  </si>
  <si>
    <t>R$ 32049712</t>
  </si>
  <si>
    <t>Unsettled financial transactions</t>
  </si>
  <si>
    <t>Dividends and Interest on Capital payable</t>
  </si>
  <si>
    <t>Tax collection accounts - Tax payables</t>
  </si>
  <si>
    <t>Liability associated with the transfer of assets (Note 9.g)</t>
  </si>
  <si>
    <t>R$ 60885370</t>
  </si>
  <si>
    <t>R$ 51728836</t>
  </si>
  <si>
    <t>R$ 44260735</t>
  </si>
  <si>
    <t>Includes operations to settle with B3 S.A. (Current Company Name of BM&amp;amp;FBovespa) and payment orders in foreign currency.</t>
  </si>
  <si>
    <t>As of December 31, 2019, it includes the financial liability in the total amount of R$1,600 million (2018 - R$519 million and 2017 - R$484 million), related to the commitment of the put option of the shares held by Banco Bonsucesso (Note 3.a ) and R$0 (2018 - R$1,427 million and 2017 - R$1,223 million), referring to the put option for the shares issued by Getnet SA, which was authorized by BACEN on February 18, 2019 and settled on February 25, 2019.</t>
  </si>
  <si>
    <t>Provisions for pensions and similar obligations (Details 1) - BRL (R$) R$ in Thousands</t>
  </si>
  <si>
    <t>Present Value Of The Obligations Post Employment Plans [Abstract]</t>
  </si>
  <si>
    <t>To current employees</t>
  </si>
  <si>
    <t>R$ 687786</t>
  </si>
  <si>
    <t>R$ 716492</t>
  </si>
  <si>
    <t>R$ 796243</t>
  </si>
  <si>
    <t>Vested obligations to retired employees</t>
  </si>
  <si>
    <t>Less:</t>
  </si>
  <si>
    <t>Fair value of plan assets</t>
  </si>
  <si>
    <t>Unrecognized assets</t>
  </si>
  <si>
    <t>Provisions - Post-employment plans, net</t>
  </si>
  <si>
    <t>Present value of the obligations - Other similar obligations:</t>
  </si>
  <si>
    <t>Provisions - Other similar obligations, net</t>
  </si>
  <si>
    <t>Total provisions for pension plans, net</t>
  </si>
  <si>
    <t>Actuarial provisions</t>
  </si>
  <si>
    <t>Actuarial assets (note 15)</t>
  </si>
  <si>
    <t>R$ 350191</t>
  </si>
  <si>
    <t>R$ 273281</t>
  </si>
  <si>
    <t>R$ 198189</t>
  </si>
  <si>
    <t>Refers to fully funded surplus plans Banesprev I and III, Sanprev I,II and III and Bandeprev (asset ceiling).</t>
  </si>
  <si>
    <t>Provisions for pensions and similar obligations (Details 2) - BRL (R$) R$ in Thousands</t>
  </si>
  <si>
    <t>Post Employment Plans [Abstract]</t>
  </si>
  <si>
    <t>Staff costs - Current service costs (note 40)</t>
  </si>
  <si>
    <t>R$ 2774</t>
  </si>
  <si>
    <t>R$ 3142</t>
  </si>
  <si>
    <t>R$ 14605</t>
  </si>
  <si>
    <t>Interest and similar income and expenses - Interest cost (net) (notes 32 and 33)</t>
  </si>
  <si>
    <t>Interest and similar income and expenses - Interest on unrecognized assets (notes 32 and 33)</t>
  </si>
  <si>
    <t>R$ 251251</t>
  </si>
  <si>
    <t>R$ 244488</t>
  </si>
  <si>
    <t>R$ 196189</t>
  </si>
  <si>
    <t>In the year ended December 31, 2018 there was an increase in the cost contribution established for a postemployment benefit plan, which is calculated as a percentage of the total monthly compensation of associates. The increase in the contribution resulted in a decrease in the past service cost, due to changes in the plan. The envisaged changes implied a reduction in the present value of the obligations of the defined benefit plan, which is supported by actuarial valuations. In the Consolidated Statements of Income, this amount was recorded under Provision (Net).</t>
  </si>
  <si>
    <t>Provisions for pensions and similar obligations (Details 3) - BRL (R$) R$ in Thousands</t>
  </si>
  <si>
    <t>Other Similar Obligations [Abstract]</t>
  </si>
  <si>
    <t>R$ 8142</t>
  </si>
  <si>
    <t>R$ 5797</t>
  </si>
  <si>
    <t>R$ 5476</t>
  </si>
  <si>
    <t>R$ 95784</t>
  </si>
  <si>
    <t>R$ 718788</t>
  </si>
  <si>
    <t>R$ 105051</t>
  </si>
  <si>
    <t>Provisions for pensions and similar obligations (Details 4) - BRL (R$) R$ in Thousands</t>
  </si>
  <si>
    <t>Present value of the obligations at beginning of year</t>
  </si>
  <si>
    <t>R$ 24013207</t>
  </si>
  <si>
    <t>R$ 22001609</t>
  </si>
  <si>
    <t>R$ 20769126</t>
  </si>
  <si>
    <t>Current service cost (Note 40)</t>
  </si>
  <si>
    <t>Interest cost</t>
  </si>
  <si>
    <t>Benefits paid</t>
  </si>
  <si>
    <t>Actuarial (gains)/losses</t>
  </si>
  <si>
    <t>Present value of the obligations at end of year</t>
  </si>
  <si>
    <t>R$ 28057482</t>
  </si>
  <si>
    <t>Provisions for pensions and similar obligations (Details 5) - BRL (R$) R$ in Thousands</t>
  </si>
  <si>
    <t>R$ 4789072</t>
  </si>
  <si>
    <t>R$ 5043761</t>
  </si>
  <si>
    <t>R$ 4246489</t>
  </si>
  <si>
    <t>R$ 6251807</t>
  </si>
  <si>
    <t>Provisions for pensions and similar obligations (Details 6) - Post Employment Plans - BRL (R$) R$ in Thousands</t>
  </si>
  <si>
    <t>Post-Employment Plans</t>
  </si>
  <si>
    <t>Fair value of plan assets at beginning of year</t>
  </si>
  <si>
    <t>R$ 22708990</t>
  </si>
  <si>
    <t>R$ 20689637</t>
  </si>
  <si>
    <t>R$ 20116916</t>
  </si>
  <si>
    <t>Interest (Expense) Income</t>
  </si>
  <si>
    <t>Remeasurement - Actual return (loss) on plan assets excluding the amounts included in net interest expense</t>
  </si>
  <si>
    <t>Contributions/(surrenders)</t>
  </si>
  <si>
    <t>By the Bank</t>
  </si>
  <si>
    <t>By plan participants</t>
  </si>
  <si>
    <t>Exchange differences and other items</t>
  </si>
  <si>
    <t>Fair value of plan assets at end of year</t>
  </si>
  <si>
    <t>R$ 25822890</t>
  </si>
  <si>
    <t>Provisions for pensions and similar obligations (Details 7) - Other Similar Obligations - BRL (R$) R$ in Thousands</t>
  </si>
  <si>
    <t>Other Similar Obligations</t>
  </si>
  <si>
    <t>R$ 4157251</t>
  </si>
  <si>
    <t>R$ 3721147</t>
  </si>
  <si>
    <t>R$ 3310895</t>
  </si>
  <si>
    <t>R$ 5222517</t>
  </si>
  <si>
    <t>Provisions for pensions and similar obligations (Details 8) - BRL (R$) R$ in Thousands</t>
  </si>
  <si>
    <t>Experience Plan</t>
  </si>
  <si>
    <t>R$ 446444</t>
  </si>
  <si>
    <t>R$ 803717</t>
  </si>
  <si>
    <t>R$ 686204</t>
  </si>
  <si>
    <t>Changes in Financial Assumptions</t>
  </si>
  <si>
    <t>Changes in Financial Demographic</t>
  </si>
  <si>
    <t>Gain (Loss) Actuarial - Obligation</t>
  </si>
  <si>
    <t>Return on Investment, Return Unlike Implied Discount Rate</t>
  </si>
  <si>
    <t>Gain (Loss) Actuarial - Asset</t>
  </si>
  <si>
    <t>Changes in Surplus / Deficit Uncollectible</t>
  </si>
  <si>
    <t>R$ 164428</t>
  </si>
  <si>
    <t>R$ 117320</t>
  </si>
  <si>
    <t>R$ 15690</t>
  </si>
  <si>
    <t>Provisions for pensions and similar obligations (Details 9) - BRL (R$) R$ in Thousands</t>
  </si>
  <si>
    <t>R$ 209175</t>
  </si>
  <si>
    <t>R$ 79810</t>
  </si>
  <si>
    <t>R$ 303396</t>
  </si>
  <si>
    <t>Changes in Surplus Uncollectible</t>
  </si>
  <si>
    <t>R$ 71698</t>
  </si>
  <si>
    <t>R$ 52604</t>
  </si>
  <si>
    <t>Provisions for pensions and similar obligations (Details 10) - BRL (R$) R$ in Thousands</t>
  </si>
  <si>
    <t>Post Employment Plans</t>
  </si>
  <si>
    <t>Experience in Net Assets Adjustments</t>
  </si>
  <si>
    <t>R$ 3087544</t>
  </si>
  <si>
    <t>R$ 1347689</t>
  </si>
  <si>
    <t>R$ 268309</t>
  </si>
  <si>
    <t>Provisions for pensions and similar obligations (Details 11) - BRL (R$) R$ in Thousands</t>
  </si>
  <si>
    <t>R$ 915626</t>
  </si>
  <si>
    <t>R$ 304632</t>
  </si>
  <si>
    <t>R$ 303504</t>
  </si>
  <si>
    <t>Provisions for pensions and similar obligations (Details 12) - BRL (R$) R$ in Thousands</t>
  </si>
  <si>
    <t>Amounts Of Actuarial Obligation Of Defined Benefit Plans Uninsured And Defined Benefit Plans Partially Or Totally Covered [Abstract]</t>
  </si>
  <si>
    <t>Defined benefit plans uninsured</t>
  </si>
  <si>
    <t>R$ 815929</t>
  </si>
  <si>
    <t>R$ 700347</t>
  </si>
  <si>
    <t>R$ 701551</t>
  </si>
  <si>
    <t>Defined benefit plans partially or totally covered</t>
  </si>
  <si>
    <t>R$ 33493360</t>
  </si>
  <si>
    <t>R$ 28101932</t>
  </si>
  <si>
    <t>R$ 26343818</t>
  </si>
  <si>
    <t>Provisions for pensions and similar obligations (Details 13)</t>
  </si>
  <si>
    <t>Plan Assets As Percentage Of Total Plan Assets [Abstract]</t>
  </si>
  <si>
    <t>4.81%</t>
  </si>
  <si>
    <t>4.60%</t>
  </si>
  <si>
    <t>92.92%</t>
  </si>
  <si>
    <t>94.59%</t>
  </si>
  <si>
    <t>94.70%</t>
  </si>
  <si>
    <t>Properties</t>
  </si>
  <si>
    <t>0.26%</t>
  </si>
  <si>
    <t>0.28%</t>
  </si>
  <si>
    <t>0.35%</t>
  </si>
  <si>
    <t>6.82%</t>
  </si>
  <si>
    <t>0.32%</t>
  </si>
  <si>
    <t>Provisions for pensions and similar obligations (Details 14)</t>
  </si>
  <si>
    <t>Estimated Benefits Payable [Abstract]</t>
  </si>
  <si>
    <t>2020</t>
  </si>
  <si>
    <t>R$ 2195627</t>
  </si>
  <si>
    <t>2021</t>
  </si>
  <si>
    <t>2022</t>
  </si>
  <si>
    <t>2023</t>
  </si>
  <si>
    <t>2024</t>
  </si>
  <si>
    <t>2025 to 2029</t>
  </si>
  <si>
    <t>R$ 24239906</t>
  </si>
  <si>
    <t>Provisions for pensions and similar obligations (Details 15) - Sensitivity - BRL (R$) R$ in Thousands</t>
  </si>
  <si>
    <t>Current Service Cost and Interest</t>
  </si>
  <si>
    <t>Discount Rate</t>
  </si>
  <si>
    <t>(+)0,5%</t>
  </si>
  <si>
    <t>R$ 31672</t>
  </si>
  <si>
    <t>R$ 29066</t>
  </si>
  <si>
    <t>R$ 28742</t>
  </si>
  <si>
    <t>(-)0,5%</t>
  </si>
  <si>
    <t>Boards of Mortality</t>
  </si>
  <si>
    <t>Applied (+) 2 years</t>
  </si>
  <si>
    <t>Applied (-) 2 years</t>
  </si>
  <si>
    <t>Cost of Medical Care</t>
  </si>
  <si>
    <t>Present Value of Obligations</t>
  </si>
  <si>
    <t>R$ 487146</t>
  </si>
  <si>
    <t>R$ 340122</t>
  </si>
  <si>
    <t>R$ 298705</t>
  </si>
  <si>
    <t>Provisions for pensions and similar obligations (Details 16)</t>
  </si>
  <si>
    <t>Banesprev Plans I</t>
  </si>
  <si>
    <t>Duration of the actuarial liabilities of the plans - Post-Employment Plans Duration (in years)</t>
  </si>
  <si>
    <t>Plans</t>
  </si>
  <si>
    <t>Banesprev Plans II</t>
  </si>
  <si>
    <t>Banesprev Plans III</t>
  </si>
  <si>
    <t>Banesprev Plans IV</t>
  </si>
  <si>
    <t>Banesprev Plans V</t>
  </si>
  <si>
    <t>Banesprev Pre-75</t>
  </si>
  <si>
    <t>Sanprev I</t>
  </si>
  <si>
    <t>Sanprev II</t>
  </si>
  <si>
    <t>Sanprev III</t>
  </si>
  <si>
    <t>Bandeprev Basic</t>
  </si>
  <si>
    <t>Bandeprev Special I</t>
  </si>
  <si>
    <t>Bandeprev Special II</t>
  </si>
  <si>
    <t>SantanderPrevi</t>
  </si>
  <si>
    <t>CACIBAN</t>
  </si>
  <si>
    <t>DAB</t>
  </si>
  <si>
    <t>DCA</t>
  </si>
  <si>
    <t>Provisions for pensions and similar obligations (Details 17)</t>
  </si>
  <si>
    <t>Cabesp</t>
  </si>
  <si>
    <t>Duration of the actuarial liabilities of the plans - Other Similar Obligations</t>
  </si>
  <si>
    <t>Bandepe</t>
  </si>
  <si>
    <t>Free Clinic</t>
  </si>
  <si>
    <t>Lifetime officers</t>
  </si>
  <si>
    <t>Health officers</t>
  </si>
  <si>
    <t>Circulars - Banco ABN Amro</t>
  </si>
  <si>
    <t>Circulars - Banco Real</t>
  </si>
  <si>
    <t>Life Insurance</t>
  </si>
  <si>
    <t>Provisions for pensions and similar obligations (Details 18)</t>
  </si>
  <si>
    <t>Pension</t>
  </si>
  <si>
    <t>Nominal Discount Rate for Actuarial Obligation</t>
  </si>
  <si>
    <t>7.10%</t>
  </si>
  <si>
    <t>9.10%</t>
  </si>
  <si>
    <t>9.50%</t>
  </si>
  <si>
    <t>Rate Calculation of Interest Under Assets to the Next Year</t>
  </si>
  <si>
    <t>Estimated Long-term Inflation Rate</t>
  </si>
  <si>
    <t>3.50%</t>
  </si>
  <si>
    <t>Estimated Salary Increase Rate</t>
  </si>
  <si>
    <t>Mortality tables</t>
  </si>
  <si>
    <t>AT2000</t>
  </si>
  <si>
    <t>Health</t>
  </si>
  <si>
    <t>7.20%</t>
  </si>
  <si>
    <t>9.30%</t>
  </si>
  <si>
    <t>9.70%</t>
  </si>
  <si>
    <t>Provisions for judicial and administrative proceedings, commitments and other provisions (Details 1) - BRL (R$) R$ in Thousands</t>
  </si>
  <si>
    <t>Legal proceedings provision [abstract]</t>
  </si>
  <si>
    <t>Pension fund provisions and similar requirements</t>
  </si>
  <si>
    <t>R$ 4960620</t>
  </si>
  <si>
    <t>R$ 3357654</t>
  </si>
  <si>
    <t>R$ 3923457</t>
  </si>
  <si>
    <t>Provisions for lawsuits and administrative proceedings, commitments and other provisions</t>
  </si>
  <si>
    <t>Judicial and administrative proceedings under the responsibility of former controlling stockholders (Note 15)</t>
  </si>
  <si>
    <t>Judicial and administrative proceedings</t>
  </si>
  <si>
    <t>Civil</t>
  </si>
  <si>
    <t>Labor</t>
  </si>
  <si>
    <t>Tax and Social Security</t>
  </si>
  <si>
    <t>Provisions for contingent commitments (Note 23.b)</t>
  </si>
  <si>
    <t>Others provisions</t>
  </si>
  <si>
    <t>R$ 16331825</t>
  </si>
  <si>
    <t>R$ 14695898</t>
  </si>
  <si>
    <t>R$ 13986916</t>
  </si>
  <si>
    <t>In the year ended December 31, 2018, there was an increase in the costing contribution established for a certain post-employment benefit plan, which is calculated as a percentage of the total monthly remuneration of members. This increase in contribution resulted in a decrease in the cost of past service, due to the change in the plan. The envisaged changes implied a reduction in the present value of the defined benefit plan obligations, which is supported by an actuarial assessment. In the Consolidated Statements of Income, this amount was recorded in the caption Provisions (Net).</t>
  </si>
  <si>
    <t>In 2019, includes R$700,000 (2018 - R$126.561 and - R$287,446) relating to the expenses of projects aimed at improving operational productivity and efficiency.</t>
  </si>
  <si>
    <t>Provisions for judicial and administrative proceedings, commitments and other provisions (Details 2) - BRL (R$) R$ in Thousands</t>
  </si>
  <si>
    <t>R$ 13986915</t>
  </si>
  <si>
    <t>R$ 11776490</t>
  </si>
  <si>
    <t>Additions charged to income:</t>
  </si>
  <si>
    <t>Personnel Expenses (Note 40)</t>
  </si>
  <si>
    <t>Constitutions / Reversals and Adjustment of provisions</t>
  </si>
  <si>
    <t>Additions to provisions for contingent commitments</t>
  </si>
  <si>
    <t>Payments to pensioners and early retirees with a charge to internal provisions</t>
  </si>
  <si>
    <t>Payments to external funds</t>
  </si>
  <si>
    <t>Amount paid</t>
  </si>
  <si>
    <t>Transfer to other assets - actuarial assets (Note 15)</t>
  </si>
  <si>
    <t>Transfers, exchange differences and other changes</t>
  </si>
  <si>
    <t>Pensions</t>
  </si>
  <si>
    <t>Other Provisions</t>
  </si>
  <si>
    <t>R$ 11365589</t>
  </si>
  <si>
    <t>R$ 11338244</t>
  </si>
  <si>
    <t>R$ 10063459</t>
  </si>
  <si>
    <t>For further information, see note 15. Provisions for pension funds and similar obligations.</t>
  </si>
  <si>
    <t>Provisions for judicial and administrative proceedings, commitments and other provisions (Details 3) - BRL (R$) R$ in Thousands</t>
  </si>
  <si>
    <t>Provisions For Contingent Payments [Abstract]</t>
  </si>
  <si>
    <t>Balance at beginning of year (in 1/01/2018 after the initial adoption of the IFRS 9)</t>
  </si>
  <si>
    <t>R$ 626267</t>
  </si>
  <si>
    <t>R$ 674513</t>
  </si>
  <si>
    <t>Creation of provision for contingent commitments</t>
  </si>
  <si>
    <t>R$ 683918</t>
  </si>
  <si>
    <t>Tax assets and liabilities (Details 1) - BRL (R$) R$ in Thousands</t>
  </si>
  <si>
    <t>Income And Social Contribution Taxes [Abstract]</t>
  </si>
  <si>
    <t>Operating Profit Before Tax</t>
  </si>
  <si>
    <t>R$ 22273149</t>
  </si>
  <si>
    <t>R$ 15909771</t>
  </si>
  <si>
    <t>R$ 14513684</t>
  </si>
  <si>
    <t>Interest on capital</t>
  </si>
  <si>
    <t>Rates (25% income tax and 15% social contribution tax)</t>
  </si>
  <si>
    <t>PIS and COFINS (net of income and social contribution taxes)</t>
  </si>
  <si>
    <t>Non-taxable/Non-deductible:</t>
  </si>
  <si>
    <t>Equity in affiliates</t>
  </si>
  <si>
    <t>Exchange variation - foreign branches</t>
  </si>
  <si>
    <t>Net Indeductible Expenses of Non-Taxable Income</t>
  </si>
  <si>
    <t>Adjustments:</t>
  </si>
  <si>
    <t>Constitution of income and social contribution taxes on temporary differences</t>
  </si>
  <si>
    <t>Effects of change in rate of social contribution taxes</t>
  </si>
  <si>
    <t>Other adjustments</t>
  </si>
  <si>
    <t>Current tax</t>
  </si>
  <si>
    <t>Deferred taxes</t>
  </si>
  <si>
    <t>Taxes paid in the year</t>
  </si>
  <si>
    <t>R$ 5301184</t>
  </si>
  <si>
    <t>R$ 3668571</t>
  </si>
  <si>
    <t>R$ 3280230</t>
  </si>
  <si>
    <t>Amount distributed to shareholders as interest attributable to shareholders' equity. For accounting purposes, although the interest should be reflected in the income statement for tax deduction, the charge is reversed before the calculation of the net income in the financial statements and deducted from the shareholders' equity since it is considered as dividend.</t>
  </si>
  <si>
    <t>Includes mainly the tax effect on expenses with donations, revenues from judicial deposit updates and other income and expenses that do not qualify as temporary differences.</t>
  </si>
  <si>
    <t>PIS and COFINS are considered a profit-base component (net basis of certain revenues and expenses), therefore and accordingly to IAS 12 they are recorded as income taxes.</t>
  </si>
  <si>
    <t>The difference between the tax basis and accounting basis of goodwill on acquisition of Banco ABN Amro Real S.A. is a permanent and definitive difference. Administration in this case the possibility of loss on impairment or disposal is remote and only applies to the entity as a whole and according to the characteristics of the business combination performed, it is not possible to segregate and identify the business originally acquired. Therefore deferred tax liability is not record.</t>
  </si>
  <si>
    <t>Permanent difference related of foreign currency exchange variation on investments abroad nontaxable/ deductible (see details below).</t>
  </si>
  <si>
    <t>Effect of the rate differential for other non-financial corporations, with a social contribution rate of 9%, as well as the effect of the additional 5% applicable to financial institutions, valid until the end of 2018.</t>
  </si>
  <si>
    <t>Tax assets and liabilities (Details 2) - BRL (R$) R$ in Thousands</t>
  </si>
  <si>
    <t>Result generated by the exchange rate variations on the Bank's investment in the Cayman, Luxemburg and EFC Branch</t>
  </si>
  <si>
    <t>R$ 1512322</t>
  </si>
  <si>
    <t>R$ 6673535</t>
  </si>
  <si>
    <t>R$ 892863</t>
  </si>
  <si>
    <t>Result generated by derivative contracts used as hedge</t>
  </si>
  <si>
    <t>Income Taxes</t>
  </si>
  <si>
    <t>Tax effect of derivative contracts used as hedge - PIS / COFINS</t>
  </si>
  <si>
    <t>Tax effect of derivative contracts used as hedge - IR / CS</t>
  </si>
  <si>
    <t>R$ 1370776</t>
  </si>
  <si>
    <t>R$ 5611839</t>
  </si>
  <si>
    <t>R$ 729524</t>
  </si>
  <si>
    <t>Tax assets and liabilities (Details 3) - BRL (R$) R$ in Thousands</t>
  </si>
  <si>
    <t>Reconciliation of average effective tax rate and applicable tax rate [abstract]</t>
  </si>
  <si>
    <t>Income tax</t>
  </si>
  <si>
    <t>R$ 5641699</t>
  </si>
  <si>
    <t>R$ 3109853</t>
  </si>
  <si>
    <t>R$ 5375636</t>
  </si>
  <si>
    <t>Effective tax rate</t>
  </si>
  <si>
    <t>25.33%</t>
  </si>
  <si>
    <t>19.55%</t>
  </si>
  <si>
    <t>37.04%</t>
  </si>
  <si>
    <t>Tax assets and liabilities (Details 4) - BRL (R$) R$ in Thousands</t>
  </si>
  <si>
    <t>Tax Recognized In Equity [Abstract]</t>
  </si>
  <si>
    <t>Tax credited to equity</t>
  </si>
  <si>
    <t>R$ 3517590</t>
  </si>
  <si>
    <t>R$ 2785330</t>
  </si>
  <si>
    <t>R$ 3373984</t>
  </si>
  <si>
    <t>Measurement of available-for-sale securities</t>
  </si>
  <si>
    <t>Measurement at fair value through other comprehensive income</t>
  </si>
  <si>
    <t>Measurement of cash flow hedges</t>
  </si>
  <si>
    <t>Measurement of investment hedges</t>
  </si>
  <si>
    <t>Defined benefit plan</t>
  </si>
  <si>
    <t>Tax charged to equity</t>
  </si>
  <si>
    <t>R$ 434867</t>
  </si>
  <si>
    <t>R$ 616572</t>
  </si>
  <si>
    <t>R$ 832807</t>
  </si>
  <si>
    <t>Tax assets and liabilities (Details 5) - BRL (R$) R$ in Thousands</t>
  </si>
  <si>
    <t>Deferred tax assets and liabilities [abstract]</t>
  </si>
  <si>
    <t>Tax assets:</t>
  </si>
  <si>
    <t>R$ 30295062</t>
  </si>
  <si>
    <t>R$ 27680578</t>
  </si>
  <si>
    <t>R$ 24778078</t>
  </si>
  <si>
    <t>Temporary differences</t>
  </si>
  <si>
    <t>Tax loss carry forwards</t>
  </si>
  <si>
    <t>Social contribution taxes 18%</t>
  </si>
  <si>
    <t>Total deferred tax assets</t>
  </si>
  <si>
    <t>Tax liabilities:</t>
  </si>
  <si>
    <t>Excess depreciation of leased assets</t>
  </si>
  <si>
    <t>Adjustment to fair value of trading securities and derivatives</t>
  </si>
  <si>
    <t>Total deferred tax liabilities</t>
  </si>
  <si>
    <t>R$ 5540873</t>
  </si>
  <si>
    <t>R$ 3031389</t>
  </si>
  <si>
    <t>R$ 2496531</t>
  </si>
  <si>
    <t>Temporary differences relate mainly to impairment losses on loans and receivables and provisions for lawsuits and administrative proceedings, and the effect of the fair value of financial instruments.</t>
  </si>
  <si>
    <t>Tax assets and liabilities (Details 6) - BRL (R$) R$ in Thousands</t>
  </si>
  <si>
    <t>Balances at</t>
  </si>
  <si>
    <t>Deferred tax assets</t>
  </si>
  <si>
    <t>R$ 24437112</t>
  </si>
  <si>
    <t>R$ 23619987</t>
  </si>
  <si>
    <t>Acquisition / Merger</t>
  </si>
  <si>
    <t>Adjustment to Income</t>
  </si>
  <si>
    <t>R$ 2912279</t>
  </si>
  <si>
    <t>R$ 1594440</t>
  </si>
  <si>
    <t>R$ 406395</t>
  </si>
  <si>
    <t>In 2019, it mainly refers to net of deferred taxes amounted to R$1,595,773 (2018 - R$1,216,311 and 2017 - R$241,708), which have the same counterparty and realization period.</t>
  </si>
  <si>
    <t>It relates to deferred taxes recognized in equity due to temporary differences accounted in equity.</t>
  </si>
  <si>
    <t>Tax assets and liabilities (Details 7) R$ in Thousands</t>
  </si>
  <si>
    <t>Tax assets</t>
  </si>
  <si>
    <t>R$ 29565702</t>
  </si>
  <si>
    <t>Tax liabilities</t>
  </si>
  <si>
    <t>2025 To 2027</t>
  </si>
  <si>
    <t>2028 To 2029</t>
  </si>
  <si>
    <t>R$ 29842</t>
  </si>
  <si>
    <t>Other liabilities (Details 1) - BRL (R$) R$ in Thousands</t>
  </si>
  <si>
    <t>Accrued expenses and deferred income</t>
  </si>
  <si>
    <t>R$ 5038011</t>
  </si>
  <si>
    <t>R$ 3193291</t>
  </si>
  <si>
    <t>R$ 3036374</t>
  </si>
  <si>
    <t>Transactions in transit</t>
  </si>
  <si>
    <t>Provision for payment of variable remuneration</t>
  </si>
  <si>
    <t>R$ 10920944</t>
  </si>
  <si>
    <t>R$ 9095148</t>
  </si>
  <si>
    <t>R$ 8013921</t>
  </si>
  <si>
    <t>Corresponds, mainly, to payments to be made - personnel expenses.</t>
  </si>
  <si>
    <t>Includes mainly the amounts to transfer to the credit card companies (resources in transit) and amount to release referred to the real estate credits.</t>
  </si>
  <si>
    <t>Includes credits for funds to be released, such as Administratives expenses, amounts due to associates and suppliers.</t>
  </si>
  <si>
    <t>Other Comprehensive Income (Details 1) - BRL (R$) R$ in Thousands</t>
  </si>
  <si>
    <t>Revaluation gains</t>
  </si>
  <si>
    <t>Government debt securities</t>
  </si>
  <si>
    <t>R$ 7251721</t>
  </si>
  <si>
    <t>R$ 3917451</t>
  </si>
  <si>
    <t>Private-sector debt securities</t>
  </si>
  <si>
    <t>Revaluation losses</t>
  </si>
  <si>
    <t>Net revaluation gains (losses)</t>
  </si>
  <si>
    <t>Fair value</t>
  </si>
  <si>
    <t>R$ 95962927</t>
  </si>
  <si>
    <t>R$ 85395691</t>
  </si>
  <si>
    <t>Other Comprehensive Income (Details 2) R$ in Thousands</t>
  </si>
  <si>
    <t>R$ 1616486</t>
  </si>
  <si>
    <t>Listed</t>
  </si>
  <si>
    <t>Unlisted</t>
  </si>
  <si>
    <t>R$ 85823384</t>
  </si>
  <si>
    <t>Non-controlling interests (Details 1) - BRL (R$) R$ in Thousands</t>
  </si>
  <si>
    <t>Equity Noncontrolling Interests [Abstract]</t>
  </si>
  <si>
    <t>Santander Leasing S.A. Arrendamento Mercantil</t>
  </si>
  <si>
    <t>R$ 447</t>
  </si>
  <si>
    <t>R$ 395</t>
  </si>
  <si>
    <t>Getnet S.A.</t>
  </si>
  <si>
    <t>Olé Consignado S.A.</t>
  </si>
  <si>
    <t>Banco Hyundai Capital</t>
  </si>
  <si>
    <t>Return Capital Serviços de Recuperação de Créditos S.A. (Current name of Ipanema Empreendimentos e Participações Ltda.)</t>
  </si>
  <si>
    <t>R$ 529990</t>
  </si>
  <si>
    <t>R$ 436894</t>
  </si>
  <si>
    <t>Non-controlling interests (Details 2) - BRL (R$) R$ in Thousands</t>
  </si>
  <si>
    <t>Profit (loss), attributable to [abstract]</t>
  </si>
  <si>
    <t>R$ 213300</t>
  </si>
  <si>
    <t>Santander Serviços Técnicos, Administrativos e de Corretagem de Seguros</t>
  </si>
  <si>
    <t>BW Guirapá S.A.</t>
  </si>
  <si>
    <t>R$ 2584</t>
  </si>
  <si>
    <t>R$ 1150</t>
  </si>
  <si>
    <t>R$ 335</t>
  </si>
  <si>
    <t>Non-controlling interests (Details 3) - BRL (R$) R$ in Thousands</t>
  </si>
  <si>
    <t>Changes In Non Controlling Interests [Abstract]</t>
  </si>
  <si>
    <t>Incorporation / Acquisition</t>
  </si>
  <si>
    <t>Dividends paid / Interest on Capital</t>
  </si>
  <si>
    <t>Capital increase</t>
  </si>
  <si>
    <t>Transition Adjustments to the amendments to the IAS 19</t>
  </si>
  <si>
    <t>Update PUT Olé Consignado S.A.</t>
  </si>
  <si>
    <t>In 2017, it mainly refers to the balance of non-controlling interests of Santander Corretora de Seguros.Increase in the share capital of Ole Consignado.</t>
  </si>
  <si>
    <t>In 2017, it mainly refers to the participation of non-controlling shareholders of BW Guirapa. In 2019, it refers mainly to Banco Hyundai Capital, which was consolidated using the equity method.</t>
  </si>
  <si>
    <t>In 2017, it mainly refers to the balance of non-controlling interests of Santander Corretora de Seguros, before the merger events (Note 3).</t>
  </si>
  <si>
    <t>In 2019 and 2018, it refers to the capital increase of Ole Consignado.</t>
  </si>
  <si>
    <t>Shareholders' equity (Details 1) - shares shares in Thousands</t>
  </si>
  <si>
    <t>Capital</t>
  </si>
  <si>
    <t>Brazilian residents</t>
  </si>
  <si>
    <t>Foreign residents</t>
  </si>
  <si>
    <t>Total shares</t>
  </si>
  <si>
    <t>(-) Treasury shares</t>
  </si>
  <si>
    <t>Total outstanding</t>
  </si>
  <si>
    <t>Shareholders' equity (Details 2) - BRL (R$)</t>
  </si>
  <si>
    <t>Thousand of reais</t>
  </si>
  <si>
    <t>Dividends and Interest on Capital</t>
  </si>
  <si>
    <t>R$ 6600000</t>
  </si>
  <si>
    <t>R$ 6300000</t>
  </si>
  <si>
    <t>Interest on Capital | Thousand of reais</t>
  </si>
  <si>
    <t>R$ 1000000</t>
  </si>
  <si>
    <t>R$ 600000</t>
  </si>
  <si>
    <t>R$ 500000</t>
  </si>
  <si>
    <t>Interest on Capital | Common</t>
  </si>
  <si>
    <t>Shares</t>
  </si>
  <si>
    <t>R$ 127.5853</t>
  </si>
  <si>
    <t>R$ 76.3304</t>
  </si>
  <si>
    <t>R$ 63.3780</t>
  </si>
  <si>
    <t>Interest on Capital | Preferred</t>
  </si>
  <si>
    <t>Interest on Capital | Shares / Units</t>
  </si>
  <si>
    <t>R$ 267.9291</t>
  </si>
  <si>
    <t>R$ 160.2938</t>
  </si>
  <si>
    <t>R$ 133.0938</t>
  </si>
  <si>
    <t>[2],[7]</t>
  </si>
  <si>
    <t>[4],[8]</t>
  </si>
  <si>
    <t>[6],[9]</t>
  </si>
  <si>
    <t>R$ 127.6399</t>
  </si>
  <si>
    <t>R$ 76.4985</t>
  </si>
  <si>
    <t>R$ 63.5280</t>
  </si>
  <si>
    <t>R$ 268.0438</t>
  </si>
  <si>
    <t>R$ 160.6469</t>
  </si>
  <si>
    <t>R$ 133.4088</t>
  </si>
  <si>
    <t>[2],[10]</t>
  </si>
  <si>
    <t>R$ 2880000</t>
  </si>
  <si>
    <t>[4],[11]</t>
  </si>
  <si>
    <t>[6],[12]</t>
  </si>
  <si>
    <t>R$ 127.6610</t>
  </si>
  <si>
    <t>R$ 367.4149</t>
  </si>
  <si>
    <t>R$ 63.5917</t>
  </si>
  <si>
    <t>R$ 268.0881</t>
  </si>
  <si>
    <t>R$ 771.5713</t>
  </si>
  <si>
    <t>R$ 133.5426</t>
  </si>
  <si>
    <t>Interim Dividends | Thousand of reais</t>
  </si>
  <si>
    <t>R$ 6790000</t>
  </si>
  <si>
    <t>[2],[13]</t>
  </si>
  <si>
    <t>[4],[14]</t>
  </si>
  <si>
    <t>R$ 2500000</t>
  </si>
  <si>
    <t>Interim Dividends | Common</t>
  </si>
  <si>
    <t>R$ 867.0180</t>
  </si>
  <si>
    <t>R$ 76.4956</t>
  </si>
  <si>
    <t>R$ 318.2994</t>
  </si>
  <si>
    <t>Interim Dividends | Preferred</t>
  </si>
  <si>
    <t>Interim Dividends | Shares / Units</t>
  </si>
  <si>
    <t>R$ 1820.74</t>
  </si>
  <si>
    <t>R$ 160.6407</t>
  </si>
  <si>
    <t>R$ 668.4287</t>
  </si>
  <si>
    <t>R$ 1010000</t>
  </si>
  <si>
    <t>[2],[16]</t>
  </si>
  <si>
    <t>R$ 2300000</t>
  </si>
  <si>
    <t>[12],[17]</t>
  </si>
  <si>
    <t>R$ 128.9673</t>
  </si>
  <si>
    <t>R$ 292.8354</t>
  </si>
  <si>
    <t>R$ 270.8314</t>
  </si>
  <si>
    <t>R$ 614.9544</t>
  </si>
  <si>
    <t>[4],[18]</t>
  </si>
  <si>
    <t>R$ 1920000</t>
  </si>
  <si>
    <t>R$ 244.9433</t>
  </si>
  <si>
    <t>R$ 514.3809</t>
  </si>
  <si>
    <t>Established by the Board of Directors in March 29, 2019, Common Shares - R$108.4475, preferred - R$119.2922 e Units - R$227.7397 net of taxes and was paid in May 28, 2019, without any remuneration for monetary indexation.</t>
  </si>
  <si>
    <t>The amount of dividends and interest on equity will be fully charged to the minimum mandatory dividends to be distributed by the Bank for the year 2019.</t>
  </si>
  <si>
    <t>Established by the Board of Directors in March 27, 2018, Common Shares - R$ 64.8808, preferred - R$71.3689 and Units - R$ 136.2497 net of taxes, and was paid on April 26, 2018 without any compensation as monetary indexation.</t>
  </si>
  <si>
    <t>The amount of dividends and interest on shareholders' equity will be fully charged to the minimum mandatory dividends to be distributed by the Bank for the financial year 2018.</t>
  </si>
  <si>
    <t>Established by the Board of Directors in April 2017, common - R$ 53.8713, preferred - R$ 59.2584 and Units - R$ 113.1297 net of taxes. They were paid as of May 26, 2017, without any monetary restatement.</t>
  </si>
  <si>
    <t>The amount of interest on own capital and interim dividends will be fully charged to the mandatory dividends for the 2017 financial year.</t>
  </si>
  <si>
    <t>Established by the Board of Directors in June 28, 2019, Common Shares - R$108.4939, preferred - R$119.3433 e Units - R$227.8373 net of taxes and was paid in July 31, 2019, without any remuneration for monetary indexation.</t>
  </si>
  <si>
    <t>Established by the Board of Directors in September 28, 2018, common - R$ 65.0237, preferred - R$ 71.5261 and Units - R$ 136.5498 net of taxes and paid on October 26, 2018, without any compensation as monetary indexation.</t>
  </si>
  <si>
    <t>Established by the Board of Directors in July 2017, common - R$ 53.9988, preferred - R$ 59.3987 and Units - R$ 113.3975 net of taxes. They were paid as of August 25, 2017, without any monetary restatement.</t>
  </si>
  <si>
    <t>Deliberated by the Board of Directors on September 30, 2019, common - R$108.5119, preferred - R$119.3631 and Units - R$227.8749 net of taxes and were paid on October 30, 2019, without any remuneration monetary indexation.</t>
  </si>
  <si>
    <t>Established by the Board of Directors in December 28, 2018, common - R$ 312.3027, preferred - R$ 343.5329 and Units - R$ 655.8356 net of taxes and paid on February 26, 2019, without any compensation as monetary indexation.</t>
  </si>
  <si>
    <t>Established by the Board of Directors in September 2017, common - R$ 54.0530, preferred - R$ 59.4583 and Units - R$ 113.5113 net of taxes. They were paid as of October 26, 2017, without any monetary indexation.</t>
  </si>
  <si>
    <t>Deliberated by the Board of Directors on December 27, 2019, that was paid in February 21, 2020, without any monetary indexation.</t>
  </si>
  <si>
    <t>Established by the Board of Directors in July 2017, Common Shares - R$53.9988, preferred - R$59.3987 and Units - R$113.3975 net of taxes, andJune 26, 2018, was paid on August 25, 2017July 27, 2018 without any compensation as monetary correctionindexation.</t>
  </si>
  <si>
    <t>Deliberated by the Board of Directors in December 2017. They were paid on February 26, 2018, without any monetary indexation.</t>
  </si>
  <si>
    <t>Deliberated by the Board of Directors on December 27, 2019, common - R$109.6222, preferred - R$120.5844 and Units - R$230.2067 net of taxes that will be paid in February 2020, without any monetary indexation.</t>
  </si>
  <si>
    <t>Deliberated by the Board of Directors in December 2017, common - R $ 248.9101, preferred - R$ 273.8011 and Units - R$ 522.7112 net of taxes. They were paid on February 26, 2018, without any monetary indexation.</t>
  </si>
  <si>
    <t>Deliberated by the Board of Directors on December 28, 2018 and paid as of February 26, 2019, without any monetary indexation.</t>
  </si>
  <si>
    <t>Shareholders' equity (Details 3) - Units - BRL (R$)</t>
  </si>
  <si>
    <t>Treasury shares at beginning of the period</t>
  </si>
  <si>
    <t>Shares Acquisitions</t>
  </si>
  <si>
    <t>Cancellation of Shares</t>
  </si>
  <si>
    <t>Payment - Share-based compensation</t>
  </si>
  <si>
    <t>Treasury shares at end of the period</t>
  </si>
  <si>
    <t>Balance of Treasury Shares in thousand of reais</t>
  </si>
  <si>
    <t>R$ 679364</t>
  </si>
  <si>
    <t>R$ 460550</t>
  </si>
  <si>
    <t>R$ 148246</t>
  </si>
  <si>
    <t>Emission Costs in thousands of Reais</t>
  </si>
  <si>
    <t>Balance of Treasury Shares in thousands of reais</t>
  </si>
  <si>
    <t>R$ 461432</t>
  </si>
  <si>
    <t>R$ 148440</t>
  </si>
  <si>
    <t>Cost/Share Price</t>
  </si>
  <si>
    <t>Minimum cost</t>
  </si>
  <si>
    <t>BRL 7.55</t>
  </si>
  <si>
    <t>Weighted average cost</t>
  </si>
  <si>
    <t>BRL 32.10</t>
  </si>
  <si>
    <t>BRL 28.59</t>
  </si>
  <si>
    <t>BRL 24.41</t>
  </si>
  <si>
    <t>Maximum cost</t>
  </si>
  <si>
    <t>BRL 49.55</t>
  </si>
  <si>
    <t>BRL 43.84</t>
  </si>
  <si>
    <t>BRL 32.29</t>
  </si>
  <si>
    <t>Share Price</t>
  </si>
  <si>
    <t>BRL 42.60</t>
  </si>
  <si>
    <t>BRL 42.70</t>
  </si>
  <si>
    <t>BRL 31.88</t>
  </si>
  <si>
    <t>At the EGM held on September, 18, 2017, it was approved the cancellation of 64,551,366 treasury shares (equivalent to 32,276 thousand Units) with the counterparty headings Capital Reserves and Profit Reserves, which represent the total of treasury shares registered in the book of common shares at that date, without reduction of the capital and consequent change in the clause 5th from the Bylaws in order to reflect the new quantities of common and preferred shares, nominatives and without value which represent the Banco Santander's capital.</t>
  </si>
  <si>
    <t>Considering since the beginning of operations on the stock exchange.</t>
  </si>
  <si>
    <t>Earnings per share (Details 1) - BRL (R$) R$ / shares in Units, shares in Thousands, R$ in Thousands</t>
  </si>
  <si>
    <t>R$ 12582477</t>
  </si>
  <si>
    <t>R$ 8924064</t>
  </si>
  <si>
    <t>Earnings per share (Brazilian Reais)</t>
  </si>
  <si>
    <t>R$ 1246.77</t>
  </si>
  <si>
    <t>R$ 4592038</t>
  </si>
  <si>
    <t>Earnings per share (Details 2) - BRL (R$) R$ / shares in Units, shares in Thousands, R$ in Thousands</t>
  </si>
  <si>
    <t>Diluted earnings per share</t>
  </si>
  <si>
    <t>R$ 1132.44</t>
  </si>
  <si>
    <t>R$ 4331955</t>
  </si>
  <si>
    <t>Incremental shares from stock options granted under Stock Option Plan - Units</t>
  </si>
  <si>
    <t>R$ 3257</t>
  </si>
  <si>
    <t>The exercise period of the SOP 2013 Long Term Incentive Plan purchase option ended in June 2018. The Bank does not have stock-based compensation plans in force (Note 40) and consequently has no anti-dilution items.</t>
  </si>
  <si>
    <t>Fair value of financial assets and liabilities (Details 1) - BRL (R$) R$ in Thousands</t>
  </si>
  <si>
    <t>R$ 32342305</t>
  </si>
  <si>
    <t>R$ 43711800</t>
  </si>
  <si>
    <t>Financial Assets Measured At Fair Value Through Profit Or Loss  Held For Trading</t>
  </si>
  <si>
    <t>Hedging derivatives (assets)</t>
  </si>
  <si>
    <t>Other Financial Liabilities</t>
  </si>
  <si>
    <t>Hedging derivatives (liabilities)</t>
  </si>
  <si>
    <t>Level 1</t>
  </si>
  <si>
    <t>Level 2</t>
  </si>
  <si>
    <t>Level 3</t>
  </si>
  <si>
    <t>There was no transfer between levels 1 and 2.</t>
  </si>
  <si>
    <t>Fair value of financial assets and liabilities (Details 2) - BRL (R$) R$ in Thousands</t>
  </si>
  <si>
    <t>Gains/ losses (Realized-Not Realized)</t>
  </si>
  <si>
    <t>Financial assets and liabilities classified as Level 3 in the fair value</t>
  </si>
  <si>
    <t>R$ 290773</t>
  </si>
  <si>
    <t>R$ 60887</t>
  </si>
  <si>
    <t>Financial assets designated at fair value through profit or loss</t>
  </si>
  <si>
    <t>R$ 2555</t>
  </si>
  <si>
    <t>Transfers in and/ or out of Level 3</t>
  </si>
  <si>
    <t>Additions / Settled</t>
  </si>
  <si>
    <t>Impact of IFRS 9</t>
  </si>
  <si>
    <t>R$ 564757</t>
  </si>
  <si>
    <t>R$ 641458</t>
  </si>
  <si>
    <t>R$ 37509</t>
  </si>
  <si>
    <t>R$ 689800</t>
  </si>
  <si>
    <t>R$ 951612</t>
  </si>
  <si>
    <t>Fair value of financial assets and liabilities (Details 3) - BRL (R$) R$ in Thousands</t>
  </si>
  <si>
    <t>Financial assets measured at other than fair value</t>
  </si>
  <si>
    <t>Money market investments - Brazilian Central Bank (note 4)</t>
  </si>
  <si>
    <t>Investments Held-to-Maturity  (note 6)</t>
  </si>
  <si>
    <t>Financial Assets Measured At Amortized Cost / Loans and receivables:</t>
  </si>
  <si>
    <t>Loans and amounts due from credit institutions (note 5)</t>
  </si>
  <si>
    <t>Loans and advances to customers (note 9)</t>
  </si>
  <si>
    <t>Loans and receivables - Debt instruments (note 6)</t>
  </si>
  <si>
    <t>Financial Assets Measured At Amortized Cost  - Debt instruments (note 6)</t>
  </si>
  <si>
    <t>Carrying Amount</t>
  </si>
  <si>
    <t>R$ 491439078</t>
  </si>
  <si>
    <t>R$ 437299602</t>
  </si>
  <si>
    <t>R$ 402485875</t>
  </si>
  <si>
    <t>Fair value of financial assets and liabilities (Details 4) - BRL (R$) R$ in Thousands</t>
  </si>
  <si>
    <t>Financial liabilities at amortized cost:</t>
  </si>
  <si>
    <t>Deposits from Bacen and credit institutions (note 16)</t>
  </si>
  <si>
    <t>R$ 98586389</t>
  </si>
  <si>
    <t>R$ 98716735</t>
  </si>
  <si>
    <t>R$ 79068604</t>
  </si>
  <si>
    <t>Customer deposits (note 17)</t>
  </si>
  <si>
    <t>Marketable debt securities (note 18)</t>
  </si>
  <si>
    <t>Subordinated liabilities (note 19)</t>
  </si>
  <si>
    <t>Debt Instruments Eligible to Compose Capital (note 20)</t>
  </si>
  <si>
    <t>Other financial liabilities (note 21)</t>
  </si>
  <si>
    <t>R$ 124569654</t>
  </si>
  <si>
    <t>R$ 119966865</t>
  </si>
  <si>
    <t>R$ 449422543</t>
  </si>
  <si>
    <t>Operational Ratios (Details 1) R$ in Thousands</t>
  </si>
  <si>
    <t>Dec. 31, 2018BRL (R$)</t>
  </si>
  <si>
    <t>Financial Conglomerate [Abstract]</t>
  </si>
  <si>
    <t>Tier I Regulatory Capital</t>
  </si>
  <si>
    <t>R$ 66481661</t>
  </si>
  <si>
    <t>R$ 61476715</t>
  </si>
  <si>
    <t>R$ 56386001</t>
  </si>
  <si>
    <t>Principal Capital</t>
  </si>
  <si>
    <t>Supplementary capital</t>
  </si>
  <si>
    <t>Tier II Regulatory Capital</t>
  </si>
  <si>
    <t>Regulatory Capital (Tier I and II)</t>
  </si>
  <si>
    <t>Credit Risk</t>
  </si>
  <si>
    <t>Market Risk</t>
  </si>
  <si>
    <t>Operational Risk</t>
  </si>
  <si>
    <t>Total RWA</t>
  </si>
  <si>
    <t>R$ 475986927</t>
  </si>
  <si>
    <t>R$ 440562919</t>
  </si>
  <si>
    <t>R$ 383132693</t>
  </si>
  <si>
    <t>Basel I Ratio</t>
  </si>
  <si>
    <t>Basel Principal Capital</t>
  </si>
  <si>
    <t>Basel Regulatory Capital</t>
  </si>
  <si>
    <t>Exposures to credit risk subject to the calculation of the capital requirement using a standardized approach (RWACPAD) are based on the procedures established by Circular Bacen 3,644, dated March 4, 2013 and its subsequent complements through the wording of Circular Bacen 3,174 of August 20, 2014 and Bacen Circular 3,770 of October 29, 2015.</t>
  </si>
  <si>
    <t>Includes portions for market risk exposures subject to variations in rates of foreign currency coupons (RWAjur2), price indexes (RWAjur3) and interest rate (RWAjur1/RWAjur4), the price of commodities (RWAcom), the price of shares classified as trading portfolios (RWAacs), and portions for gold exposure and foreign currency transactions subject to foreign exchange (RWAcam).</t>
  </si>
  <si>
    <t>Risk Weighted Assets.</t>
  </si>
  <si>
    <t>Interest and similar income (Details 1) - BRL (R$) R$ in Thousands</t>
  </si>
  <si>
    <t>Revenue [abstract]</t>
  </si>
  <si>
    <t>R$ 3827648</t>
  </si>
  <si>
    <t>R$ 5095828</t>
  </si>
  <si>
    <t>R$ 5953765</t>
  </si>
  <si>
    <t>Loans and advances - Credit institutions</t>
  </si>
  <si>
    <t>Loans and advances - Customers</t>
  </si>
  <si>
    <t>Pension Plans (Note 22.b)</t>
  </si>
  <si>
    <t>Other interest</t>
  </si>
  <si>
    <t>Interest expense and similar charges (Details 1) - BRL (R$) R$ in Thousands</t>
  </si>
  <si>
    <t>Credit institutions deposits</t>
  </si>
  <si>
    <t>R$ 4866357</t>
  </si>
  <si>
    <t>R$ 5367471</t>
  </si>
  <si>
    <t>R$ 3782781</t>
  </si>
  <si>
    <t>Marketable debt securities and subordinated liabilities:</t>
  </si>
  <si>
    <t>Pension Plans (note 22.b)</t>
  </si>
  <si>
    <t>R$ 28519953</t>
  </si>
  <si>
    <t>R$ 28557051</t>
  </si>
  <si>
    <t>R$ 36471860</t>
  </si>
  <si>
    <t>It is mainly composed of Expenses with Interest on Repo Agreements</t>
  </si>
  <si>
    <t>Income from equity instruments (Details 1) - BRL (R$) R$ in Thousands</t>
  </si>
  <si>
    <t>Equity Instruments Classified As [Abstract]</t>
  </si>
  <si>
    <t>R$ 18458</t>
  </si>
  <si>
    <t>R$ 18933</t>
  </si>
  <si>
    <t>R$ 32623</t>
  </si>
  <si>
    <t>R$ 83120</t>
  </si>
  <si>
    <t>Fee and commission income (Details 1) - BRL (R$) R$ in Thousands</t>
  </si>
  <si>
    <t>Collection And Payment Services [Abstract]</t>
  </si>
  <si>
    <t>Bills</t>
  </si>
  <si>
    <t>R$ 1143229</t>
  </si>
  <si>
    <t>R$ 1070258</t>
  </si>
  <si>
    <t>R$ 970293</t>
  </si>
  <si>
    <t>Demand accounts</t>
  </si>
  <si>
    <t>Cards (Credit and Debit) and Acquiring Services</t>
  </si>
  <si>
    <t>Checks and other</t>
  </si>
  <si>
    <t>Orders</t>
  </si>
  <si>
    <t>Marketing of non-Banking financial products:</t>
  </si>
  <si>
    <t>Insurance</t>
  </si>
  <si>
    <t>Capitalization plans</t>
  </si>
  <si>
    <t>Securities services:</t>
  </si>
  <si>
    <t>Securities underwriting and placement</t>
  </si>
  <si>
    <t>Securities trading</t>
  </si>
  <si>
    <t>Administration and custody</t>
  </si>
  <si>
    <t>Asset management</t>
  </si>
  <si>
    <t>Other:</t>
  </si>
  <si>
    <t>Foreign exchange</t>
  </si>
  <si>
    <t>Financial guarantees</t>
  </si>
  <si>
    <t>Other fees and commissions</t>
  </si>
  <si>
    <t>R$ 20392458</t>
  </si>
  <si>
    <t>R$ 17728452</t>
  </si>
  <si>
    <t>R$ 15815543</t>
  </si>
  <si>
    <t>Fee and commission expense (Details 1) - BRL (R$) R$ in Thousands</t>
  </si>
  <si>
    <t>Commissions assigned to third parties</t>
  </si>
  <si>
    <t>R$ 3639239</t>
  </si>
  <si>
    <t>R$ 2364119</t>
  </si>
  <si>
    <t>R$ 1975379</t>
  </si>
  <si>
    <t>R$ 4679306</t>
  </si>
  <si>
    <t>R$ 3596293</t>
  </si>
  <si>
    <t>R$ 3093675</t>
  </si>
  <si>
    <t>Composed, mainly, by credit cards.</t>
  </si>
  <si>
    <t>Gains or losses on financial assets and liabilities (Details 1) - BRL (R$) R$ in Thousands</t>
  </si>
  <si>
    <t>Gains (losses) on financial instruments [abstract]</t>
  </si>
  <si>
    <t>R$ 1174111</t>
  </si>
  <si>
    <t>Non-Tranding Financial Assets Mandatorily Measured At Fair Value Through Profit Or Loss</t>
  </si>
  <si>
    <t>Financial Assets Not Measured At Fair Value Through Profit Or Loss</t>
  </si>
  <si>
    <t>Financial Assets available-for-sale</t>
  </si>
  <si>
    <t>Gains or losses from hedge accounting, net</t>
  </si>
  <si>
    <t>R$ 2462545</t>
  </si>
  <si>
    <t>R$ 2782802</t>
  </si>
  <si>
    <t>R$ 969090</t>
  </si>
  <si>
    <t>Includes the exchange hedge of the Bank's interest in Cayman (note 24).</t>
  </si>
  <si>
    <t>Includes the net gain arising from transactions involving debt securities, equity instruments and derivatives included in this portfolio, since the Bank manages its risk in these instruments on a global basis.</t>
  </si>
  <si>
    <t>Exchange differences (net) (Details 1) - BRL (R$) R$ in Thousands</t>
  </si>
  <si>
    <t>Revenue with Exchange variations</t>
  </si>
  <si>
    <t>R$ 23622963</t>
  </si>
  <si>
    <t>R$ 12752765</t>
  </si>
  <si>
    <t>R$ 24008382</t>
  </si>
  <si>
    <t>Expenses with Exchange Variations</t>
  </si>
  <si>
    <t>R$ 2788537</t>
  </si>
  <si>
    <t>R$ 2806471</t>
  </si>
  <si>
    <t>R$ 605056</t>
  </si>
  <si>
    <t>Other operating income and expenses (Details 1) - BRL (R$) R$ in Thousands</t>
  </si>
  <si>
    <t>Other Operating Expense Net [Abstract]</t>
  </si>
  <si>
    <t>Other operating income</t>
  </si>
  <si>
    <t>R$ 591125</t>
  </si>
  <si>
    <t>R$ 556715</t>
  </si>
  <si>
    <t>R$ 896279</t>
  </si>
  <si>
    <t>Other operating expense</t>
  </si>
  <si>
    <t>Contributions to fund guarantee of credit - FGC</t>
  </si>
  <si>
    <t>R$ 1107719</t>
  </si>
  <si>
    <t>R$ 1055850</t>
  </si>
  <si>
    <t>R$ 672013</t>
  </si>
  <si>
    <t>Personnel expenses (Details 1) - BRL (R$) R$ in Thousands</t>
  </si>
  <si>
    <t>Classes of employee benefits expense [abstract]</t>
  </si>
  <si>
    <t>Wages and salaries</t>
  </si>
  <si>
    <t>R$ 5876328</t>
  </si>
  <si>
    <t>R$ 5812688</t>
  </si>
  <si>
    <t>R$ 5713702</t>
  </si>
  <si>
    <t>Social security costs</t>
  </si>
  <si>
    <t>Benefits</t>
  </si>
  <si>
    <t>Defined benefit pension plans (note 22)</t>
  </si>
  <si>
    <t>Contributions to defined contribution pension plans</t>
  </si>
  <si>
    <t>Training</t>
  </si>
  <si>
    <t>Other personnel expenses</t>
  </si>
  <si>
    <t>R$ 9327714</t>
  </si>
  <si>
    <t>R$ 9206007</t>
  </si>
  <si>
    <t>R$ 8937278</t>
  </si>
  <si>
    <t>Personnel expenses (Details 2) R$ in Thousands</t>
  </si>
  <si>
    <t>Balance Plans on December 31, 2019</t>
  </si>
  <si>
    <t>R$ 123158</t>
  </si>
  <si>
    <t>ILP Technology</t>
  </si>
  <si>
    <t>Number of Shares</t>
  </si>
  <si>
    <t>Granted Year</t>
  </si>
  <si>
    <t>Employees</t>
  </si>
  <si>
    <t>Executives</t>
  </si>
  <si>
    <t>Data of Commencement of the Period</t>
  </si>
  <si>
    <t>Jul-19</t>
  </si>
  <si>
    <t>Data of Expiry of  Period</t>
  </si>
  <si>
    <t>Jun-22</t>
  </si>
  <si>
    <t>Delivered shares</t>
  </si>
  <si>
    <t>Canceled shares</t>
  </si>
  <si>
    <t>Other general administrative expenses (Details 1) - BRL (R$) R$ in Thousands</t>
  </si>
  <si>
    <t>General maintenance expenses</t>
  </si>
  <si>
    <t>R$ 748196</t>
  </si>
  <si>
    <t>R$ 1330549</t>
  </si>
  <si>
    <t>R$ 1284490</t>
  </si>
  <si>
    <t>Technology maintenance expenses</t>
  </si>
  <si>
    <t>Advertising</t>
  </si>
  <si>
    <t>Communications</t>
  </si>
  <si>
    <t>Per diems and travel expenses</t>
  </si>
  <si>
    <t>Taxes other than income tax</t>
  </si>
  <si>
    <t>Surveillance and cash courier services</t>
  </si>
  <si>
    <t>Insurance premiums</t>
  </si>
  <si>
    <t>Specialized and technical services</t>
  </si>
  <si>
    <t>Technical reports</t>
  </si>
  <si>
    <t>Others specialized and technical services</t>
  </si>
  <si>
    <t>R$ 7613812</t>
  </si>
  <si>
    <t>R$ 7586131</t>
  </si>
  <si>
    <t>R$ 7183317</t>
  </si>
  <si>
    <t>In December 31, 2019, includes mainly Data Processing Expenses in the balance of R$2.392 (2018 - R$67.724 and 2017 - R$73.664), Service Expenses in the balance of R$2.172 (2018 - revenue of R$26.852 and 2017 - R$87.199), Expenses with Benefit Guarantor Fund - FGB R$53.548 (2018 - R$34.996 and 2017 - R$5.334), Interest on Own Capital R$0 (2018 - R$38.006 and 2017 - R$20.826) and Recovery of Charges and Expenses R$97.426 (2018 - R$92.408 and 2017 - R$89.409).</t>
  </si>
  <si>
    <t>Other general administrative expenses (Details 2) - BRL (R$) R$ in Millions</t>
  </si>
  <si>
    <t>Technical Reports [Abstract]</t>
  </si>
  <si>
    <t>Audit of the annual financial statements of the companies audited by external audit (constant scope of consolidation)</t>
  </si>
  <si>
    <t>R$ 25.2</t>
  </si>
  <si>
    <t>R$ 19.9</t>
  </si>
  <si>
    <t>R$ 17.5</t>
  </si>
  <si>
    <t>Audit Related</t>
  </si>
  <si>
    <t>R$ 25.6</t>
  </si>
  <si>
    <t>R$ 20.5</t>
  </si>
  <si>
    <t>R$ 22.7</t>
  </si>
  <si>
    <t>In 2019, it includes R$ 1.9 million and R$ 1.8 million referring to the audit work for the and 2018 fiscal year. In 2017, includes R$2.3 million, referred to the audit work of fiscal year.</t>
  </si>
  <si>
    <t>Other general administrative expenses (Details Text) - BRL (R$) R$ in Millions</t>
  </si>
  <si>
    <t>Other Information [Abstract]</t>
  </si>
  <si>
    <t>Approximate value of taxes (audit fees)</t>
  </si>
  <si>
    <t>R$ 3.6</t>
  </si>
  <si>
    <t>R$ 2.9</t>
  </si>
  <si>
    <t>R$ 3.7</t>
  </si>
  <si>
    <t>Services provided by other audit firms</t>
  </si>
  <si>
    <t>R$ 1.2</t>
  </si>
  <si>
    <t>R$ 1.3</t>
  </si>
  <si>
    <t>R$ 13.2</t>
  </si>
  <si>
    <t>Gains or losses on non financial assets and investments, net (Details 1) - BRL (R$) R$ in Thousands</t>
  </si>
  <si>
    <t>Disposal Of Assets Not Classified As Noncurrent Assets Held For Sale [Abstract]</t>
  </si>
  <si>
    <t>Gains</t>
  </si>
  <si>
    <t>R$ 55709</t>
  </si>
  <si>
    <t>R$ 11627</t>
  </si>
  <si>
    <t>R$ 1798</t>
  </si>
  <si>
    <t>Tangible and intangible assets</t>
  </si>
  <si>
    <t>Losses</t>
  </si>
  <si>
    <t>R$ 10646</t>
  </si>
  <si>
    <t>R$ 25476</t>
  </si>
  <si>
    <t>R$ 64302</t>
  </si>
  <si>
    <t>In 2017, includes the amount of R$41,999 related to the sale of BW Guirapa I S.A.</t>
  </si>
  <si>
    <t>Gains (losses) on disposal and expenses of non-current assets held for sale not classified as discontinued operations (Details Text) - BRL (R$) R$ in Millions</t>
  </si>
  <si>
    <t>R$ 10</t>
  </si>
  <si>
    <t>Income from the reversal of the provision for impairment of properties</t>
  </si>
  <si>
    <t>Constitution of a provision for losses on other values and assets and revenue</t>
  </si>
  <si>
    <t>Sale of assets received in the credit recovery processes with customers</t>
  </si>
  <si>
    <t>R$ 104</t>
  </si>
  <si>
    <t>Sale Of Assets Received In The Recovery Of Credits With Clients</t>
  </si>
  <si>
    <t>R$ 78</t>
  </si>
  <si>
    <t>Provisions for devaluations on real estate</t>
  </si>
  <si>
    <t>R$ 272</t>
  </si>
  <si>
    <t>Other disclosures (Details 1) - BRL (R$) R$ in Thousands</t>
  </si>
  <si>
    <t>Contingent Liabilities [Abstract]</t>
  </si>
  <si>
    <t>Guarantees and other sureties</t>
  </si>
  <si>
    <t>R$ 41870332</t>
  </si>
  <si>
    <t>R$ 39081803</t>
  </si>
  <si>
    <t>R$ 40729544</t>
  </si>
  <si>
    <t>Performance guarantees</t>
  </si>
  <si>
    <t>Financial letters of credit</t>
  </si>
  <si>
    <t>Other contingent exposures</t>
  </si>
  <si>
    <t>Documentary Credits</t>
  </si>
  <si>
    <t>Total Contingent Liabilities</t>
  </si>
  <si>
    <t>Commitments</t>
  </si>
  <si>
    <t>Loan commitments drawable by third parties</t>
  </si>
  <si>
    <t>Total Commitments</t>
  </si>
  <si>
    <t>R$ 170189238</t>
  </si>
  <si>
    <t>R$ 164912704</t>
  </si>
  <si>
    <t>R$ 149558255</t>
  </si>
  <si>
    <t>Includes the approved limits and unused overdraft, credit card and others.</t>
  </si>
  <si>
    <t>Other disclosures (Details 2) - BRL (R$) R$ in Thousands</t>
  </si>
  <si>
    <t>Offbalance Funds Under Management [Abstract]</t>
  </si>
  <si>
    <t>Funds under management</t>
  </si>
  <si>
    <t>R$ 2034999</t>
  </si>
  <si>
    <t>R$ 1896689</t>
  </si>
  <si>
    <t>R$ 1747623</t>
  </si>
  <si>
    <t>Managed Funds</t>
  </si>
  <si>
    <t>R$ 232234260</t>
  </si>
  <si>
    <t>R$ 202262950</t>
  </si>
  <si>
    <t>R$ 190476257</t>
  </si>
  <si>
    <t>Other disclosures (Details 3) - BRL (R$) R$ in Thousands</t>
  </si>
  <si>
    <t>R$ 31716345</t>
  </si>
  <si>
    <t>R$ 34124753</t>
  </si>
  <si>
    <t>Loans and Receivables - Debt instruments</t>
  </si>
  <si>
    <t>Liabilities / Financial liabilities at amortized cost:</t>
  </si>
  <si>
    <t>Deposits from credit institutions</t>
  </si>
  <si>
    <t>Difference (assets less liabilities)</t>
  </si>
  <si>
    <t>On Demand</t>
  </si>
  <si>
    <t>Up to 3 Months</t>
  </si>
  <si>
    <t>3 to 12 Months</t>
  </si>
  <si>
    <t>1 to 3 Years</t>
  </si>
  <si>
    <t>3 to 5 Years</t>
  </si>
  <si>
    <t>After 5 Years</t>
  </si>
  <si>
    <t>R$ 92837748</t>
  </si>
  <si>
    <t>R$ 67957326</t>
  </si>
  <si>
    <t>R$ 47149213</t>
  </si>
  <si>
    <t>Includes obligations which may be subject to early payment, being: demand and time deposits, repurchase agreements with clients, LCI and LCA.</t>
  </si>
  <si>
    <t>Other disclosures (Details 4) - BRL (R$) R$ in Thousands</t>
  </si>
  <si>
    <t>Assets</t>
  </si>
  <si>
    <t>Equivalent value in Reais of assets and liabilities</t>
  </si>
  <si>
    <t>Cash and reserves at the Central Bank of Brazil</t>
  </si>
  <si>
    <t>R$ 15359225</t>
  </si>
  <si>
    <t>R$ 6947282</t>
  </si>
  <si>
    <t>R$ 126022</t>
  </si>
  <si>
    <t>Financial asset/liabilities for trading</t>
  </si>
  <si>
    <t>Financial ssets/liabilities measured at fair value through profit or loss held for trading</t>
  </si>
  <si>
    <t>Financial assets measured at fair value through other comprehensive income</t>
  </si>
  <si>
    <t>Financial assets/liabilities measured at amortized cost</t>
  </si>
  <si>
    <t>Liabilities</t>
  </si>
  <si>
    <t>R$ 47350644</t>
  </si>
  <si>
    <t>R$ 35669027</t>
  </si>
  <si>
    <t>R$ 39288336</t>
  </si>
  <si>
    <t>Other disclosures (Details 5) - BRL (R$) R$ in Thousands</t>
  </si>
  <si>
    <t>Other Obligations [Abstract]</t>
  </si>
  <si>
    <t>Up to 1 Year</t>
  </si>
  <si>
    <t>R$ 651207</t>
  </si>
  <si>
    <t>R$ 670553</t>
  </si>
  <si>
    <t>R$ 624424</t>
  </si>
  <si>
    <t>Between1 to 5 Years</t>
  </si>
  <si>
    <t>More than 5 Years</t>
  </si>
  <si>
    <t>R$ 2290621</t>
  </si>
  <si>
    <t>R$ 2274391</t>
  </si>
  <si>
    <t>R$ 2457945</t>
  </si>
  <si>
    <t>Other disclosures (Details Text) - BRL (R$)</t>
  </si>
  <si>
    <t>Guarantees And Commitments [Abstract]</t>
  </si>
  <si>
    <t>Deferred Revenues For The Premium Received For Providing Guarantees</t>
  </si>
  <si>
    <t>R$ 285218</t>
  </si>
  <si>
    <t>R$ 330018</t>
  </si>
  <si>
    <t>R$ 446143</t>
  </si>
  <si>
    <t>Third-party securities held in custody</t>
  </si>
  <si>
    <t>R$ 40459429</t>
  </si>
  <si>
    <t>Other Obligations</t>
  </si>
  <si>
    <t>Non-cancellable operating leases contracts with indeterminate mature</t>
  </si>
  <si>
    <t>Payment of operating leases recognized as expenses</t>
  </si>
  <si>
    <t>R$ 700958</t>
  </si>
  <si>
    <t>R$ 683011</t>
  </si>
  <si>
    <t>Business segment reporting (Details 1) - BRL (R$) R$ in Thousands</t>
  </si>
  <si>
    <t>(Condensed) Income Statement</t>
  </si>
  <si>
    <t>NET INTEREST INCOME</t>
  </si>
  <si>
    <t>R$ 44321107</t>
  </si>
  <si>
    <t>R$ 41921342</t>
  </si>
  <si>
    <t>R$ 34946489</t>
  </si>
  <si>
    <t>Net fee and commission income</t>
  </si>
  <si>
    <t>Gains (losses) on financial assets and liabilities (net) and Exchange differences (net)</t>
  </si>
  <si>
    <t>TOTAL INCOME</t>
  </si>
  <si>
    <t>Impairment losses on non-financial assets (net)</t>
  </si>
  <si>
    <t>Other non-financial gains (losses)</t>
  </si>
  <si>
    <t>OPERATING PROFIT BEFORE TAX</t>
  </si>
  <si>
    <t>Currency Hedge</t>
  </si>
  <si>
    <t>ADJUSTED OPERATING INCOME BEFORE TAX</t>
  </si>
  <si>
    <t>Commercial Banking</t>
  </si>
  <si>
    <t>Global Wholesale Banking</t>
  </si>
  <si>
    <t>R$ 3898033</t>
  </si>
  <si>
    <t>R$ 3512992</t>
  </si>
  <si>
    <t>R$ 3293374</t>
  </si>
  <si>
    <t>Includes, in the Commercial Bank, the currency hedge of the investment in dollars (a strategy to mitigate the tax effects and the variation of the exchange rate of offshore investments on net income), the result of which is recorded under ' on financial assets and liabilities 'fully offset in the line of Taxes.</t>
  </si>
  <si>
    <t>Business segment reporting (Details 2) - BRL (R$) R$ in Thousands</t>
  </si>
  <si>
    <t>Total assets</t>
  </si>
  <si>
    <t>R$ 83201410</t>
  </si>
  <si>
    <t>R$ 76508721</t>
  </si>
  <si>
    <t>R$ 50115708</t>
  </si>
  <si>
    <t>Related party transactions (Details 1) - BRL (R$) R$ in Thousands</t>
  </si>
  <si>
    <t>Key Person Management Compensation [Abstract]</t>
  </si>
  <si>
    <t>Fixed Compensation</t>
  </si>
  <si>
    <t>R$ 89518</t>
  </si>
  <si>
    <t>R$ 90580</t>
  </si>
  <si>
    <t>R$ 83633</t>
  </si>
  <si>
    <t>Variable Compensation - in cash</t>
  </si>
  <si>
    <t>Variable Compensation - in shares</t>
  </si>
  <si>
    <t>Total Short-Term Benefits</t>
  </si>
  <si>
    <t>Total Long-Term Benefits</t>
  </si>
  <si>
    <t>R$ 482853</t>
  </si>
  <si>
    <t>R$ 289612</t>
  </si>
  <si>
    <t>R$ 238560</t>
  </si>
  <si>
    <t>In the first half of 2018, the Management of Banco Santander decided to carry out an early initiative, which was practiced by the Bank's liberality.</t>
  </si>
  <si>
    <t>R$310,688 refers to the amount recognized as an expense for the year ended December 31, 2019 (2018 - R$114,588) and R$172,165 refers to deferred expense from previous years approved on each respective year (2018 - R$175,024), by Banco Santander and its subsidiaries to their Directors for the positions they hold at Banco Santander and other companies of the Santander Conglomerate. The amounts related to the Variable and Share-Based Compensation will be paid in the subsequent periods.</t>
  </si>
  <si>
    <t>Related party transactions (Details 2) - BRL (R$) R$ in Thousands</t>
  </si>
  <si>
    <t>Grupo Empresarial Santander, S.L.</t>
  </si>
  <si>
    <t>Stockholders'</t>
  </si>
  <si>
    <t>Common Shares (thousand)</t>
  </si>
  <si>
    <t>R$ 1107673</t>
  </si>
  <si>
    <t>Common Shares (%)</t>
  </si>
  <si>
    <t>29.00%</t>
  </si>
  <si>
    <t>Preferred Shares (thousand)</t>
  </si>
  <si>
    <t>R$ 1019645</t>
  </si>
  <si>
    <t>Preferred shares (%)</t>
  </si>
  <si>
    <t>27.70%</t>
  </si>
  <si>
    <t>Total Shares (thousand)</t>
  </si>
  <si>
    <t>R$ 2127318</t>
  </si>
  <si>
    <t>Total Shares (%)</t>
  </si>
  <si>
    <t>28.40%</t>
  </si>
  <si>
    <t>Sterrebeeck B.V.</t>
  </si>
  <si>
    <t>R$ 1809583</t>
  </si>
  <si>
    <t>47.40%</t>
  </si>
  <si>
    <t>R$ 1733644</t>
  </si>
  <si>
    <t>47.10%</t>
  </si>
  <si>
    <t>R$ 3543227</t>
  </si>
  <si>
    <t>47.30%</t>
  </si>
  <si>
    <t>47.20%</t>
  </si>
  <si>
    <t>Banco Santander, S.A.</t>
  </si>
  <si>
    <t>R$ 521964</t>
  </si>
  <si>
    <t>13.70%</t>
  </si>
  <si>
    <t>R$ 519268</t>
  </si>
  <si>
    <t>14.10%</t>
  </si>
  <si>
    <t>R$ 1041232</t>
  </si>
  <si>
    <t>13.90%</t>
  </si>
  <si>
    <t>R$ 2526</t>
  </si>
  <si>
    <t>R$ 2986</t>
  </si>
  <si>
    <t>R$ 3551</t>
  </si>
  <si>
    <t>0.10%</t>
  </si>
  <si>
    <t>R$ 2533</t>
  </si>
  <si>
    <t>R$ 2987</t>
  </si>
  <si>
    <t>R$ 3556</t>
  </si>
  <si>
    <t>R$ 5059</t>
  </si>
  <si>
    <t>R$ 5973</t>
  </si>
  <si>
    <t>R$ 7107</t>
  </si>
  <si>
    <t>Directors</t>
  </si>
  <si>
    <t>R$ 4525</t>
  </si>
  <si>
    <t>R$ 3930</t>
  </si>
  <si>
    <t>R$ 4016</t>
  </si>
  <si>
    <t>R$ 4524</t>
  </si>
  <si>
    <t>R$ 9049</t>
  </si>
  <si>
    <t>R$ 7860</t>
  </si>
  <si>
    <t>R$ 8032</t>
  </si>
  <si>
    <t>R$ 355722</t>
  </si>
  <si>
    <t>R$ 359242</t>
  </si>
  <si>
    <t>R$ 366063</t>
  </si>
  <si>
    <t>9.40%</t>
  </si>
  <si>
    <t>9.60%</t>
  </si>
  <si>
    <t>R$ 383519</t>
  </si>
  <si>
    <t>R$ 387045</t>
  </si>
  <si>
    <t>R$ 393862</t>
  </si>
  <si>
    <t>10.40%</t>
  </si>
  <si>
    <t>10.50%</t>
  </si>
  <si>
    <t>10.70%</t>
  </si>
  <si>
    <t>R$ 739241</t>
  </si>
  <si>
    <t>R$ 746287</t>
  </si>
  <si>
    <t>R$ 759925</t>
  </si>
  <si>
    <t>9.90%</t>
  </si>
  <si>
    <t>10.10%</t>
  </si>
  <si>
    <t>R$ 3801993</t>
  </si>
  <si>
    <t>R$ 3805378</t>
  </si>
  <si>
    <t>R$ 3812850</t>
  </si>
  <si>
    <t>99.60%</t>
  </si>
  <si>
    <t>99.70%</t>
  </si>
  <si>
    <t>99.80%</t>
  </si>
  <si>
    <t>R$ 3663133</t>
  </si>
  <si>
    <t>R$ 3666519</t>
  </si>
  <si>
    <t>R$ 3673991</t>
  </si>
  <si>
    <t>99.50%</t>
  </si>
  <si>
    <t>R$ 7465126</t>
  </si>
  <si>
    <t>R$ 7471897</t>
  </si>
  <si>
    <t>R$ 7486841</t>
  </si>
  <si>
    <t>R$ 16702</t>
  </si>
  <si>
    <t>R$ 13317</t>
  </si>
  <si>
    <t>R$ 5845</t>
  </si>
  <si>
    <t>0.40%</t>
  </si>
  <si>
    <t>0.30%</t>
  </si>
  <si>
    <t>0.20%</t>
  </si>
  <si>
    <t>0.50%</t>
  </si>
  <si>
    <t>R$ 33404</t>
  </si>
  <si>
    <t>R$ 26634</t>
  </si>
  <si>
    <t>R$ 11690</t>
  </si>
  <si>
    <t>R$ 3818695</t>
  </si>
  <si>
    <t>R$ 3679835</t>
  </si>
  <si>
    <t>R$ 3679836</t>
  </si>
  <si>
    <t>R$ 7498530</t>
  </si>
  <si>
    <t>R$ 7498531</t>
  </si>
  <si>
    <t>Free Float</t>
  </si>
  <si>
    <t>R$ 358248</t>
  </si>
  <si>
    <t>R$ 362228</t>
  </si>
  <si>
    <t>R$ 369614</t>
  </si>
  <si>
    <t>R$ 386053</t>
  </si>
  <si>
    <t>R$ 390032</t>
  </si>
  <si>
    <t>R$ 397418</t>
  </si>
  <si>
    <t>10.60%</t>
  </si>
  <si>
    <t>10.80%</t>
  </si>
  <si>
    <t>R$ 744301</t>
  </si>
  <si>
    <t>R$ 752260</t>
  </si>
  <si>
    <t>R$ 767032</t>
  </si>
  <si>
    <t>10.20%</t>
  </si>
  <si>
    <t>Companies of the Santander Spain Group.</t>
  </si>
  <si>
    <t>None of the members of the Board of Directors and the Executive Board holds 1.0% or more of any class of shares.</t>
  </si>
  <si>
    <t>Composed by Employees, Qatar Holding and other.</t>
  </si>
  <si>
    <t>Related party transactions (Details 3) - BRL (R$) R$ in Thousands</t>
  </si>
  <si>
    <t>Parent</t>
  </si>
  <si>
    <t>Related Party Transactions</t>
  </si>
  <si>
    <t>R$ 5294152</t>
  </si>
  <si>
    <t>R$ 8169537</t>
  </si>
  <si>
    <t>R$ 8214739</t>
  </si>
  <si>
    <t>Financial assets for trading</t>
  </si>
  <si>
    <t>Loans and other values with credit institutions - Cash and overnight operations in foreign currency</t>
  </si>
  <si>
    <t>Loans and other values with credit institutions</t>
  </si>
  <si>
    <t>Guarantees and Limits</t>
  </si>
  <si>
    <t>Deposits of Brazil Central Bank and deposits of credit institutions</t>
  </si>
  <si>
    <t>Securities</t>
  </si>
  <si>
    <t>Other financial liabilities - Dividends and interest on capital Payable</t>
  </si>
  <si>
    <t>Other Payables</t>
  </si>
  <si>
    <t>Parent | Banco Santander, S.A. – Spain</t>
  </si>
  <si>
    <t>Parent | Abbey National Treasury Services Plc</t>
  </si>
  <si>
    <t>[1],[5]</t>
  </si>
  <si>
    <t>Parent | Real Fundo de Investimento Multimercado Santillana Credito Privado</t>
  </si>
  <si>
    <t>Parent | Banco RCI Brasil S.A.</t>
  </si>
  <si>
    <t>Parent | Banco Santander Totta, S.A.</t>
  </si>
  <si>
    <t>Parent | Bank Zachodni</t>
  </si>
  <si>
    <t>Parent | Santander UK plc</t>
  </si>
  <si>
    <t>Parent | Banco Santander, S.A. – Mexico</t>
  </si>
  <si>
    <t>Parent | Zurich Santander Brasil Seguros e Previdência S.A.</t>
  </si>
  <si>
    <t>Parent | Zurich Santander Brasil Seguros S.A.</t>
  </si>
  <si>
    <t>Parent | Banco Santander Espanha</t>
  </si>
  <si>
    <t>Parent | Isban Mexico, S.A. de C.V.</t>
  </si>
  <si>
    <t>Parent | Ingeniería de Software Bancario, S.L.</t>
  </si>
  <si>
    <t>Parent | Gesban Servicios Administrativos Globales, S.L.</t>
  </si>
  <si>
    <t>Parent | Webmotors S.A.</t>
  </si>
  <si>
    <t>Parent | Santander Brasil Gestão de Recursos Ltda</t>
  </si>
  <si>
    <t>Parent | Santander Securities Services Brasil Participações S.A.</t>
  </si>
  <si>
    <t>Parent | Key Management Personnel</t>
  </si>
  <si>
    <t>Parent | Produban Servicios Informáticos Generales, S.L. (Produban Espanha)</t>
  </si>
  <si>
    <t>Parent | BHJV Assessoria e Consultoria em Gestão Empresarial LTDA</t>
  </si>
  <si>
    <t>Parent | Produban Brasil Tecnologia</t>
  </si>
  <si>
    <t>Parent | Santander Global Technology, S.L., SOCI</t>
  </si>
  <si>
    <t>Parent | Banco Santander, S.A. – Uruguay</t>
  </si>
  <si>
    <t>Parent | Santander Securities Services Brasil DTVM S.A.</t>
  </si>
  <si>
    <t>Parent | Santander Brasil Asset</t>
  </si>
  <si>
    <t>Parent | Banco Santander Río S.A.</t>
  </si>
  <si>
    <t>Parent | Others</t>
  </si>
  <si>
    <t>Parent | ISBAN Brasil S.A.</t>
  </si>
  <si>
    <t>Parent | Produban Serviços de Informática S.A.</t>
  </si>
  <si>
    <t>Parent | Gestora de Inteligência de Crédito</t>
  </si>
  <si>
    <t>Parent | Grupo Empresarial Santander, S.L.</t>
  </si>
  <si>
    <t>Parent | Sterrebeeck B.V.</t>
  </si>
  <si>
    <t>Parent | Banco Madesant</t>
  </si>
  <si>
    <t>Parent | Santusa Holding, S.L.</t>
  </si>
  <si>
    <t>Joint-controlled companies</t>
  </si>
  <si>
    <t>Joint-controlled companies | Banco Santander, S.A. – Spain</t>
  </si>
  <si>
    <t>Joint-controlled companies | Abbey National Treasury Services Plc</t>
  </si>
  <si>
    <t>Joint-controlled companies | Real Fundo de Investimento Multimercado Santillana Credito Privado</t>
  </si>
  <si>
    <t>Joint-controlled companies | Banco RCI Brasil S.A.</t>
  </si>
  <si>
    <t>Joint-controlled companies | Banco Santander Totta, S.A.</t>
  </si>
  <si>
    <t>Joint-controlled companies | Bank Zachodni</t>
  </si>
  <si>
    <t>Joint-controlled companies | Santander UK plc</t>
  </si>
  <si>
    <t>Joint-controlled companies | Banco Santander, S.A. – Mexico</t>
  </si>
  <si>
    <t>Joint-controlled companies | Zurich Santander Brasil Seguros e Previdência S.A.</t>
  </si>
  <si>
    <t>Joint-controlled companies | Zurich Santander Brasil Seguros S.A.</t>
  </si>
  <si>
    <t>Joint-controlled companies | Banco Santander Espanha</t>
  </si>
  <si>
    <t>Joint-controlled companies | Isban Mexico, S.A. de C.V.</t>
  </si>
  <si>
    <t>Joint-controlled companies | Ingeniería de Software Bancario, S.L.</t>
  </si>
  <si>
    <t>Joint-controlled companies | Gesban Servicios Administrativos Globales, S.L.</t>
  </si>
  <si>
    <t>Joint-controlled companies | Webmotors S.A.</t>
  </si>
  <si>
    <t>Joint-controlled companies | Santander Brasil Gestão de Recursos Ltda</t>
  </si>
  <si>
    <t>Joint-controlled companies | Santander Securities Services Brasil Participações S.A.</t>
  </si>
  <si>
    <t>Joint-controlled companies | Key Management Personnel</t>
  </si>
  <si>
    <t>Joint-controlled companies | Produban Servicios Informáticos Generales, S.L. (Produban Espanha)</t>
  </si>
  <si>
    <t>Joint-controlled companies | BHJV Assessoria e Consultoria em Gestão Empresarial LTDA</t>
  </si>
  <si>
    <t>Joint-controlled companies | Produban Brasil Tecnologia</t>
  </si>
  <si>
    <t>Joint-controlled companies | Santander Global Technology, S.L., SOCI</t>
  </si>
  <si>
    <t>Joint-controlled companies | Banco Santander, S.A. – Uruguay</t>
  </si>
  <si>
    <t>Joint-controlled companies | Santander Securities Services Brasil DTVM S.A.</t>
  </si>
  <si>
    <t>Joint-controlled companies | Santander Brasil Asset</t>
  </si>
  <si>
    <t>Joint-controlled companies | Banco Santander Río S.A.</t>
  </si>
  <si>
    <t>Joint-controlled companies | Others</t>
  </si>
  <si>
    <t>Joint-controlled companies | ISBAN Brasil S.A.</t>
  </si>
  <si>
    <t>Joint-controlled companies | Produban Serviços de Informática S.A.</t>
  </si>
  <si>
    <t>Joint-controlled companies | Gestora de Inteligência de Crédito</t>
  </si>
  <si>
    <t>Joint-controlled companies | Grupo Empresarial Santander, S.L.</t>
  </si>
  <si>
    <t>Joint-controlled companies | Sterrebeeck B.V.</t>
  </si>
  <si>
    <t>Joint-controlled companies | Banco Madesant</t>
  </si>
  <si>
    <t>Joint-controlled companies | Santusa Holding, S.L.</t>
  </si>
  <si>
    <t>Other Related-Party</t>
  </si>
  <si>
    <t>Other Related-Party | Banco Santander, S.A. – Spain</t>
  </si>
  <si>
    <t>[2],[3],[5]</t>
  </si>
  <si>
    <t>[4],[5]</t>
  </si>
  <si>
    <t>Other Related-Party | Abbey National Treasury Services Plc</t>
  </si>
  <si>
    <t>Other Related-Party | Real Fundo de Investimento Multimercado Santillana Credito Privado</t>
  </si>
  <si>
    <t>Other Related-Party | Banco RCI Brasil S.A.</t>
  </si>
  <si>
    <t>Other Related-Party | Banco Santander Totta, S.A.</t>
  </si>
  <si>
    <t>Other Related-Party | Bank Zachodni</t>
  </si>
  <si>
    <t>Other Related-Party | Santander UK plc</t>
  </si>
  <si>
    <t>Other Related-Party | Banco Santander, S.A. – Mexico</t>
  </si>
  <si>
    <t>Other Related-Party | Zurich Santander Brasil Seguros e Previdência S.A.</t>
  </si>
  <si>
    <t>Other Related-Party | Zurich Santander Brasil Seguros S.A.</t>
  </si>
  <si>
    <t>Other Related-Party | Banco Santander Espanha</t>
  </si>
  <si>
    <t>Other Related-Party | Isban Mexico, S.A. de C.V.</t>
  </si>
  <si>
    <t>Other Related-Party | Ingeniería de Software Bancario, S.L.</t>
  </si>
  <si>
    <t>Other Related-Party | Gesban Servicios Administrativos Globales, S.L.</t>
  </si>
  <si>
    <t>Other Related-Party | Webmotors S.A.</t>
  </si>
  <si>
    <t>Other Related-Party | Santander Brasil Gestão de Recursos Ltda</t>
  </si>
  <si>
    <t>Other Related-Party | Santander Securities Services Brasil Participações S.A.</t>
  </si>
  <si>
    <t>Other Related-Party | Key Management Personnel</t>
  </si>
  <si>
    <t>Other Related-Party | Produban Servicios Informáticos Generales, S.L. (Produban Espanha)</t>
  </si>
  <si>
    <t>Other Related-Party | BHJV Assessoria e Consultoria em Gestão Empresarial LTDA</t>
  </si>
  <si>
    <t>Other Related-Party | Produban Brasil Tecnologia</t>
  </si>
  <si>
    <t>Other Related-Party | Santander Global Technology, S.L., SOCI</t>
  </si>
  <si>
    <t>Other Related-Party | Banco Santander, S.A. – Uruguay</t>
  </si>
  <si>
    <t>Other Related-Party | Santander Securities Services Brasil DTVM S.A.</t>
  </si>
  <si>
    <t>Other Related-Party | Santander Brasil Asset</t>
  </si>
  <si>
    <t>Other Related-Party | Banco Santander Río S.A.</t>
  </si>
  <si>
    <t>Other Related-Party | Others</t>
  </si>
  <si>
    <t>Other Related-Party | ISBAN Brasil S.A.</t>
  </si>
  <si>
    <t>Other Related-Party | Produban Serviços de Informática S.A.</t>
  </si>
  <si>
    <t>Other Related-Party | Gestora de Inteligência de Crédito</t>
  </si>
  <si>
    <t>Other Related-Party | Grupo Empresarial Santander, S.L.</t>
  </si>
  <si>
    <t>Other Related-Party | Sterrebeeck B.V.</t>
  </si>
  <si>
    <t>Other Related-Party | Banco Madesant</t>
  </si>
  <si>
    <t>Other Related-Party | Santusa Holding, S.L.</t>
  </si>
  <si>
    <t>Banco Santander (Brasil) S.A. is indirectly controlled by Banco Santander Spain (note 1-a), through its subsidiary Grupo Empresarial Santander, S.L. and Sterrebeeck B.V.</t>
  </si>
  <si>
    <t>In refers to the cash of R$1,089,578 (2018 - R$1,515,437 e 2017 - R$587,531).</t>
  </si>
  <si>
    <t>Significant influence of Banco Santander Espanha.</t>
  </si>
  <si>
    <t>On include foreign currency investments (overnight applications) due on January 2, 2019 in the amount of R$4,111,489 (2018 - R$6,583,716 e 2017 - R$7,384,335) and interest of 1.53% p.a held at Santander Brasil EFC, Banco Santander Brasil and its Grand Cayman Branch.</t>
  </si>
  <si>
    <t>Refers to the Company's subsidiaries (Banco Santander Spain).</t>
  </si>
  <si>
    <t>The balance with key management personnel refers to operations contracted before the term of the mandates.</t>
  </si>
  <si>
    <t>Related party transactions (Details 4) - BRL (R$) R$ in Thousands</t>
  </si>
  <si>
    <t>Related-Party Transactions</t>
  </si>
  <si>
    <t>Income</t>
  </si>
  <si>
    <t>R$ 1458386</t>
  </si>
  <si>
    <t>Interest and similar income - Loans and advances to customers</t>
  </si>
  <si>
    <t>Interest and similar income - Loans and amounts due from credit institutions</t>
  </si>
  <si>
    <t>Interest expense and similar charges - Customer deposits</t>
  </si>
  <si>
    <t>Interest expense and similar charges - Deposits from credit institutions</t>
  </si>
  <si>
    <t>Fee and commission income (expense)</t>
  </si>
  <si>
    <t>Gains (losses) on financial assets and liabilities (net) and exchange differences (net)</t>
  </si>
  <si>
    <t>Administrative expenses and Amortization</t>
  </si>
  <si>
    <t>Others Administrative expenses - Donation</t>
  </si>
  <si>
    <t>Key Management Personnel</t>
  </si>
  <si>
    <t>Banco Santander, S.A. – Spain</t>
  </si>
  <si>
    <t>Abbey National Treasury Services Plc</t>
  </si>
  <si>
    <t>Cibrasec</t>
  </si>
  <si>
    <t>ISBAN Brasil S.A.</t>
  </si>
  <si>
    <t>Santander Brasil Tecnologia S.A. (current name of Produban Serviços de Informática S.A.)</t>
  </si>
  <si>
    <t>Santander Brasil Gestão de Recursos Ltda</t>
  </si>
  <si>
    <t>Santander Securities Services Brasil DTVM S.A.</t>
  </si>
  <si>
    <t>Santander Cultural</t>
  </si>
  <si>
    <t>Real Fundo de Investimento Multimercado Santillana Credito Privado</t>
  </si>
  <si>
    <t>Santander Securities</t>
  </si>
  <si>
    <t>Santander Securities Services Brasil Participações S.A.</t>
  </si>
  <si>
    <t>SAM Brasil Participações</t>
  </si>
  <si>
    <t>Companhia de Crédito, Financiamento e Investimento RCI Brasil</t>
  </si>
  <si>
    <t>Santander Asset Management, S.A. SGIIC.</t>
  </si>
  <si>
    <t>Banco Santander International</t>
  </si>
  <si>
    <t>Zurich Santander Brasil Seguros S.A.</t>
  </si>
  <si>
    <t>Zurich Santander Brasil Seguros e Previdência S.A.</t>
  </si>
  <si>
    <t>Santander Investment Securities Inc.</t>
  </si>
  <si>
    <t>ISBAN Chile S.A.</t>
  </si>
  <si>
    <t>Aquanima Brasil Ltda.</t>
  </si>
  <si>
    <t>TECBAN - Tecnologia Bancaria Brasil</t>
  </si>
  <si>
    <t>Produban Servicios Informaticos Generales, S.L.</t>
  </si>
  <si>
    <t>Ingeniería de Software Bancario, S.L.</t>
  </si>
  <si>
    <t>Konecta Brazil Outsourcing Ltda</t>
  </si>
  <si>
    <t>Santander Global Technology, S.L., SOCI</t>
  </si>
  <si>
    <t>Fundacao Santander</t>
  </si>
  <si>
    <t>Instituto Escola Brasil</t>
  </si>
  <si>
    <t>Fundacao Sudameris</t>
  </si>
  <si>
    <t>R$ 192889</t>
  </si>
  <si>
    <t>R$ 126781</t>
  </si>
  <si>
    <t>Joint-controlled companies | Cibrasec</t>
  </si>
  <si>
    <t>Joint-controlled companies | Santander Brasil Tecnologia S.A. (current name of Produban Serviços de Informática S.A.)</t>
  </si>
  <si>
    <t>Joint-controlled companies | Santander Cultural</t>
  </si>
  <si>
    <t>Joint-controlled companies | Santander Securities</t>
  </si>
  <si>
    <t>Joint-controlled companies | SAM Brasil Participações</t>
  </si>
  <si>
    <t>Joint-controlled companies | Companhia de Crédito, Financiamento e Investimento RCI Brasil</t>
  </si>
  <si>
    <t>Joint-controlled companies | Santander Asset Management, S.A. SGIIC.</t>
  </si>
  <si>
    <t>Joint-controlled companies | Banco Santander International</t>
  </si>
  <si>
    <t>Joint-controlled companies | Santander Investment Securities Inc.</t>
  </si>
  <si>
    <t>Joint-controlled companies | ISBAN Chile S.A.</t>
  </si>
  <si>
    <t>Joint-controlled companies | Aquanima Brasil Ltda.</t>
  </si>
  <si>
    <t>Joint-controlled companies | TECBAN - Tecnologia Bancaria Brasil</t>
  </si>
  <si>
    <t>Joint-controlled companies | Produban Servicios Informaticos Generales, S.L.</t>
  </si>
  <si>
    <t>Joint-controlled companies | Konecta Brazil Outsourcing Ltda</t>
  </si>
  <si>
    <t>Joint-controlled companies | Fundacao Santander</t>
  </si>
  <si>
    <t>Joint-controlled companies | Instituto Escola Brasil</t>
  </si>
  <si>
    <t>Joint-controlled companies | Fundacao Sudameris</t>
  </si>
  <si>
    <t>Other Related-Party | Cibrasec</t>
  </si>
  <si>
    <t>Other Related-Party | Santander Brasil Tecnologia S.A. (current name of Produban Serviços de Informática S.A.)</t>
  </si>
  <si>
    <t>Other Related-Party | Santander Cultural</t>
  </si>
  <si>
    <t>Other Related-Party | Santander Securities</t>
  </si>
  <si>
    <t>Other Related-Party | SAM Brasil Participações</t>
  </si>
  <si>
    <t>Other Related-Party | Companhia de Crédito, Financiamento e Investimento RCI Brasil</t>
  </si>
  <si>
    <t>Other Related-Party | Santander Asset Management, S.A. SGIIC.</t>
  </si>
  <si>
    <t>Other Related-Party | Banco Santander International</t>
  </si>
  <si>
    <t>Other Related-Party | Santander Investment Securities Inc.</t>
  </si>
  <si>
    <t>Other Related-Party | ISBAN Chile S.A.</t>
  </si>
  <si>
    <t>Other Related-Party | Aquanima Brasil Ltda.</t>
  </si>
  <si>
    <t>Other Related-Party | TECBAN - Tecnologia Bancaria Brasil</t>
  </si>
  <si>
    <t>Other Related-Party | Produban Servicios Informaticos Generales, S.L.</t>
  </si>
  <si>
    <t>Other Related-Party | Konecta Brazil Outsourcing Ltda</t>
  </si>
  <si>
    <t>Other Related-Party | Fundacao Santander</t>
  </si>
  <si>
    <t>Other Related-Party | Instituto Escola Brasil</t>
  </si>
  <si>
    <t>Other Related-Party | Fundacao Sudameris</t>
  </si>
  <si>
    <t>R$ 16100</t>
  </si>
  <si>
    <t>Parent | Cibrasec</t>
  </si>
  <si>
    <t>Parent | Santander Brasil Tecnologia S.A. (current name of Produban Serviços de Informática S.A.)</t>
  </si>
  <si>
    <t>Parent | Santander Cultural</t>
  </si>
  <si>
    <t>Parent | Santander Securities</t>
  </si>
  <si>
    <t>Parent | SAM Brasil Participações</t>
  </si>
  <si>
    <t>Parent | Companhia de Crédito, Financiamento e Investimento RCI Brasil</t>
  </si>
  <si>
    <t>Parent | Santander Asset Management, S.A. SGIIC.</t>
  </si>
  <si>
    <t>Parent | Banco Santander International</t>
  </si>
  <si>
    <t>Parent | Santander Investment Securities Inc.</t>
  </si>
  <si>
    <t>Parent | ISBAN Chile S.A.</t>
  </si>
  <si>
    <t>Parent | Aquanima Brasil Ltda.</t>
  </si>
  <si>
    <t>Parent | TECBAN - Tecnologia Bancaria Brasil</t>
  </si>
  <si>
    <t>Parent | Produban Servicios Informaticos Generales, S.L.</t>
  </si>
  <si>
    <t>Parent | Konecta Brazil Outsourcing Ltda</t>
  </si>
  <si>
    <t>Parent | Fundacao Santander</t>
  </si>
  <si>
    <t>Parent | Instituto Escola Brasil</t>
  </si>
  <si>
    <t>Parent | Fundacao Sudameris</t>
  </si>
  <si>
    <t>Banco Santander (Brasil) S.A. is indirectly controlled by Banco Santander Spain, through its subsidiary Grupo Empresarial Santander, S.L. and Sterrebeeck B.V.</t>
  </si>
  <si>
    <t>Refers to the Company's subsidiaries (Banco Santander, S.A .- Spain).</t>
  </si>
  <si>
    <t>Risk management (Details 1) - BRL (R$) R$ in Thousands</t>
  </si>
  <si>
    <t>By Maturity [Abstract]</t>
  </si>
  <si>
    <t>By internal classification of risk</t>
  </si>
  <si>
    <t>Medium-High</t>
  </si>
  <si>
    <t>Risk management (Details 2) - BRL (R$) R$ in Thousands</t>
  </si>
  <si>
    <t>Exposure [Abstract]</t>
  </si>
  <si>
    <t>Real Estate Credit - construction</t>
  </si>
  <si>
    <t>Individual loans</t>
  </si>
  <si>
    <t>R$ 2111840</t>
  </si>
  <si>
    <t>R$ 1836629</t>
  </si>
  <si>
    <t>R$ 1888444</t>
  </si>
  <si>
    <t>Probability of default</t>
  </si>
  <si>
    <t>7.00%</t>
  </si>
  <si>
    <t>3.00%</t>
  </si>
  <si>
    <t>2.00%</t>
  </si>
  <si>
    <t>Default loss</t>
  </si>
  <si>
    <t>40.00%</t>
  </si>
  <si>
    <t>64.00%</t>
  </si>
  <si>
    <t>41.00%</t>
  </si>
  <si>
    <t>Risk management (Details 3) - BRL (R$) R$ in Thousands</t>
  </si>
  <si>
    <t>Internal Risk Model [Abstract]</t>
  </si>
  <si>
    <t>Credit risk exposure - customers (Thousand of Reais)</t>
  </si>
  <si>
    <t>R$ 391569227</t>
  </si>
  <si>
    <t>R$ 364193664</t>
  </si>
  <si>
    <t>R$ 330474249</t>
  </si>
  <si>
    <t>Loans and advances to customers, gross (note 9)</t>
  </si>
  <si>
    <t>Contingent Liabilities - Guarantees and other sureties (note 44.a)</t>
  </si>
  <si>
    <t>R$ 44312567</t>
  </si>
  <si>
    <t>R$ 42260474</t>
  </si>
  <si>
    <t>R$ 42645036</t>
  </si>
  <si>
    <t>Non-performing loans ratio (%) - unaudited</t>
  </si>
  <si>
    <t>6.75%</t>
  </si>
  <si>
    <t>6.98%</t>
  </si>
  <si>
    <t>6.65%</t>
  </si>
  <si>
    <t>Impairment coverage ratio (%) - unaudited</t>
  </si>
  <si>
    <t>96.58%</t>
  </si>
  <si>
    <t>102.42%</t>
  </si>
  <si>
    <t>95.39%</t>
  </si>
  <si>
    <t>Specific credit loss provisions, net of RAWO (*) (Thousand of Reais) - unaudited</t>
  </si>
  <si>
    <t>Cost of credit (% of risk) - unaudited</t>
  </si>
  <si>
    <t>3.93%</t>
  </si>
  <si>
    <t>3.90%</t>
  </si>
  <si>
    <t>3.98%</t>
  </si>
  <si>
    <t>RAWO = Recoveries of Assets Derecognized.</t>
  </si>
  <si>
    <t>Risk management (Details 4) R$ in Millions</t>
  </si>
  <si>
    <t>Over-collateralized assets</t>
  </si>
  <si>
    <t>Carrying value of the assets</t>
  </si>
  <si>
    <t>R$ 126923</t>
  </si>
  <si>
    <t>Fair value of collateral</t>
  </si>
  <si>
    <t>R$ 351951</t>
  </si>
  <si>
    <t>% collateral coverage</t>
  </si>
  <si>
    <t>277.00%</t>
  </si>
  <si>
    <t>Over-collateralized assets | Individuals</t>
  </si>
  <si>
    <t>R$ 53899</t>
  </si>
  <si>
    <t>R$ 150853</t>
  </si>
  <si>
    <t>280.00%</t>
  </si>
  <si>
    <t>Over-collateralized assets | Mortgages</t>
  </si>
  <si>
    <t>R$ 39016</t>
  </si>
  <si>
    <t>R$ 84862</t>
  </si>
  <si>
    <t>218.00%</t>
  </si>
  <si>
    <t>Over-collateralized assets | Very small, small and middle-market companies, corporates and foreign loans</t>
  </si>
  <si>
    <t>R$ 34008</t>
  </si>
  <si>
    <t>R$ 116236</t>
  </si>
  <si>
    <t>342.00%</t>
  </si>
  <si>
    <t>Under-collateralized assets</t>
  </si>
  <si>
    <t>R$ 35905</t>
  </si>
  <si>
    <t>R$ 29182</t>
  </si>
  <si>
    <t>81.00%</t>
  </si>
  <si>
    <t>Under-collateralized assets | Individuals</t>
  </si>
  <si>
    <t>R$ 2762</t>
  </si>
  <si>
    <t>R$ 2592</t>
  </si>
  <si>
    <t>94.00%</t>
  </si>
  <si>
    <t>Under-collateralized assets | Mortgages</t>
  </si>
  <si>
    <t>R$ 3</t>
  </si>
  <si>
    <t>86.00%</t>
  </si>
  <si>
    <t>Under-collateralized assets | Very small, small and middle-market companies, corporates and foreign loans</t>
  </si>
  <si>
    <t>R$ 33140</t>
  </si>
  <si>
    <t>R$ 26587</t>
  </si>
  <si>
    <t>80.00%</t>
  </si>
  <si>
    <t>Vehicles and others loans.</t>
  </si>
  <si>
    <t>Cayman and Luxemburgo.</t>
  </si>
  <si>
    <t>Risk management (Details 5)</t>
  </si>
  <si>
    <t>Macroeconomic Variables And Credit Risks And Credit Losses [Abstract]</t>
  </si>
  <si>
    <t>Unemployment rates</t>
  </si>
  <si>
    <t>11.90%</t>
  </si>
  <si>
    <t>Interest Rates</t>
  </si>
  <si>
    <t>increase in GDP</t>
  </si>
  <si>
    <t>1.20%</t>
  </si>
  <si>
    <t>Risk management (Details 6) - BRL (R$) R$ in Millions</t>
  </si>
  <si>
    <t>Interest-earning assets:</t>
  </si>
  <si>
    <t>Financial assets measured at fair value through profit or loss</t>
  </si>
  <si>
    <t>R$ 18609</t>
  </si>
  <si>
    <t>R$ 119931</t>
  </si>
  <si>
    <t>Investments Held to Maturity</t>
  </si>
  <si>
    <t>Reserves from Brazilian Central Bank</t>
  </si>
  <si>
    <t>Financial Assets Measured at Amortized Cost</t>
  </si>
  <si>
    <t>Interest-bearing liabilities:</t>
  </si>
  <si>
    <t>0 to 30 days</t>
  </si>
  <si>
    <t>31 to 180 days</t>
  </si>
  <si>
    <t>181 to 365 days</t>
  </si>
  <si>
    <t>1 to 5 years</t>
  </si>
  <si>
    <t>Above 5 years</t>
  </si>
  <si>
    <t>R$ 9859</t>
  </si>
  <si>
    <t>R$ 28067</t>
  </si>
  <si>
    <t>R$ 8251</t>
  </si>
  <si>
    <t>Risk management (Details 7) - BRL (R$) R$ in Millions</t>
  </si>
  <si>
    <t>Dollar</t>
  </si>
  <si>
    <t>Cash/Applications/Debt Instruments</t>
  </si>
  <si>
    <t>R$ 12406</t>
  </si>
  <si>
    <t>R$ 348797</t>
  </si>
  <si>
    <t>R$ 54380</t>
  </si>
  <si>
    <t>Investments in Foreign Subsidiaries and Dependence</t>
  </si>
  <si>
    <t>Funding in foreign currency</t>
  </si>
  <si>
    <t>R$ 259294</t>
  </si>
  <si>
    <t>R$ 681628</t>
  </si>
  <si>
    <t>R$ 504173</t>
  </si>
  <si>
    <t>Risk management (Details 8) - BRL (R$) R$ in Millions</t>
  </si>
  <si>
    <t>0 a 30 days</t>
  </si>
  <si>
    <t>Demand deposits</t>
  </si>
  <si>
    <t>R$ 29524</t>
  </si>
  <si>
    <t>R$ 18854</t>
  </si>
  <si>
    <t>R$ 15252</t>
  </si>
  <si>
    <t>Interbank deposit</t>
  </si>
  <si>
    <t>Funds from acceptances and issuance of securities</t>
  </si>
  <si>
    <t>Borrowings and Onlendings</t>
  </si>
  <si>
    <t>Subordinated Debts / Debt Instruments Eligible to Compose Capital</t>
  </si>
  <si>
    <t>R$ 424225</t>
  </si>
  <si>
    <t>R$ 395723</t>
  </si>
  <si>
    <t>R$ 356117</t>
  </si>
  <si>
    <t>%</t>
  </si>
  <si>
    <t>28.00%</t>
  </si>
  <si>
    <t>26.00%</t>
  </si>
  <si>
    <t>23.00%</t>
  </si>
  <si>
    <t>21.00%</t>
  </si>
  <si>
    <t>19.00%</t>
  </si>
  <si>
    <t>6.00%</t>
  </si>
  <si>
    <t>9.00%</t>
  </si>
  <si>
    <t>11.00%</t>
  </si>
  <si>
    <t>12.00%</t>
  </si>
  <si>
    <t>33.00%</t>
  </si>
  <si>
    <t>34.00%</t>
  </si>
  <si>
    <t>30.00%</t>
  </si>
  <si>
    <t>Risk management (Details 9) - BRL (R$) R$ in Millions</t>
  </si>
  <si>
    <t>R$ 20722</t>
  </si>
  <si>
    <t>R$ 158923</t>
  </si>
  <si>
    <t>Non-Discounted Future Flows Except Derivatives - Financial assets at amortized cost</t>
  </si>
  <si>
    <t>Reserves  from Brazilian Central Bank</t>
  </si>
  <si>
    <t>R$ 19572</t>
  </si>
  <si>
    <t>R$ 31545</t>
  </si>
  <si>
    <t>R$ 11342</t>
  </si>
  <si>
    <t>Risk management (Details 10) - BRL (R$) R$ in Millions</t>
  </si>
  <si>
    <t>Sensibilities [Abstract]</t>
  </si>
  <si>
    <t>Net Interest Margin</t>
  </si>
  <si>
    <t>R$ 334</t>
  </si>
  <si>
    <t>R$ 200</t>
  </si>
  <si>
    <t>R$ 378</t>
  </si>
  <si>
    <t>Market Value of Equity</t>
  </si>
  <si>
    <t>Value at Risk - Balance</t>
  </si>
  <si>
    <t>VaR</t>
  </si>
  <si>
    <t>R$ 1755</t>
  </si>
  <si>
    <t>R$ 1744</t>
  </si>
  <si>
    <t>R$ 1380</t>
  </si>
  <si>
    <t>Risk management (Details 11) R$ in Thousands</t>
  </si>
  <si>
    <t>Scenario 1 | Interest Rate - Reais</t>
  </si>
  <si>
    <t>Risk Factor</t>
  </si>
  <si>
    <t>R$ 21481</t>
  </si>
  <si>
    <t>Description</t>
  </si>
  <si>
    <t>Exposures subject to changes in interest fixed rate</t>
  </si>
  <si>
    <t>Scenario 1 | Coupon Interest Rate</t>
  </si>
  <si>
    <t>R$ 1940</t>
  </si>
  <si>
    <t>Exposures subject to changes in coupon rate of interest rate</t>
  </si>
  <si>
    <t>Scenario 1 | Coupon - US Dollar</t>
  </si>
  <si>
    <t>R$ 5612</t>
  </si>
  <si>
    <t>Exposures subject to changes in coupon US Dollar rate</t>
  </si>
  <si>
    <t>Scenario 1 | Coupon - Other Currencies</t>
  </si>
  <si>
    <t>R$ 7349</t>
  </si>
  <si>
    <t>Exposures subject to changes in coupon foreign currency rate</t>
  </si>
  <si>
    <t>Scenario 1 | Foreign Currency</t>
  </si>
  <si>
    <t>R$ 2132</t>
  </si>
  <si>
    <t>Exposures subject to foreign exchange</t>
  </si>
  <si>
    <t>Scenario 1 | Inflation</t>
  </si>
  <si>
    <t>R$ 6527</t>
  </si>
  <si>
    <t>Exposures subject to change in coupon rates of price indexes</t>
  </si>
  <si>
    <t>Scenario 1 | Shares and Indexes</t>
  </si>
  <si>
    <t>R$ 1815</t>
  </si>
  <si>
    <t>Exposures subject to change in shares price</t>
  </si>
  <si>
    <t>Scenario 1 | Commodities</t>
  </si>
  <si>
    <t>Exposures subject to change in commodities' prices</t>
  </si>
  <si>
    <t>Scenario 1 | Total</t>
  </si>
  <si>
    <t>R$ 46859</t>
  </si>
  <si>
    <t>Scenario 2 | Interest Rate - Reais</t>
  </si>
  <si>
    <t>R$ 269501</t>
  </si>
  <si>
    <t>Scenario 2 | Coupon Interest Rate</t>
  </si>
  <si>
    <t>R$ 8513</t>
  </si>
  <si>
    <t>Scenario 2 | Coupon - US Dollar</t>
  </si>
  <si>
    <t>Scenario 2 | Coupon - Other Currencies</t>
  </si>
  <si>
    <t>R$ 7472</t>
  </si>
  <si>
    <t>Scenario 2 | Foreign Currency</t>
  </si>
  <si>
    <t>R$ 53297</t>
  </si>
  <si>
    <t>Scenario 2 | Inflation</t>
  </si>
  <si>
    <t>R$ 13446</t>
  </si>
  <si>
    <t>Scenario 2 | Shares and Indexes</t>
  </si>
  <si>
    <t>R$ 45365</t>
  </si>
  <si>
    <t>Scenario 2 | Commodities</t>
  </si>
  <si>
    <t>R$ 67</t>
  </si>
  <si>
    <t>Scenario 2 | Total</t>
  </si>
  <si>
    <t>R$ 398031</t>
  </si>
  <si>
    <t>Scenario 3 | Interest Rate - Reais</t>
  </si>
  <si>
    <t>R$ 539003</t>
  </si>
  <si>
    <t>Scenario 3 | Coupon Interest Rate</t>
  </si>
  <si>
    <t>R$ 17025</t>
  </si>
  <si>
    <t>Scenario 3 | Coupon - US Dollar</t>
  </si>
  <si>
    <t>R$ 739</t>
  </si>
  <si>
    <t>Scenario 3 | Coupon - Other Currencies</t>
  </si>
  <si>
    <t>R$ 14943</t>
  </si>
  <si>
    <t>Scenario 3 | Foreign Currency</t>
  </si>
  <si>
    <t>R$ 106594</t>
  </si>
  <si>
    <t>Scenario 3 | Inflation</t>
  </si>
  <si>
    <t>R$ 26892</t>
  </si>
  <si>
    <t>Scenario 3 | Shares and Indexes</t>
  </si>
  <si>
    <t>R$ 90731</t>
  </si>
  <si>
    <t>Scenario 3 | Commodities</t>
  </si>
  <si>
    <t>R$ 133</t>
  </si>
  <si>
    <t>Scenario 3 | Total</t>
  </si>
  <si>
    <t>R$ 796060</t>
  </si>
  <si>
    <t>Amounts net of taxes.</t>
  </si>
  <si>
    <t>Risk management (Details 12) R$ in Thousands</t>
  </si>
  <si>
    <t>R$ 35618</t>
  </si>
  <si>
    <t>Scenario 1 | TR and Long-Term Interest Rate - (TJLP)</t>
  </si>
  <si>
    <t>R$ 52084</t>
  </si>
  <si>
    <t>Exposures subject to changes in Exchange of TR in TJLP</t>
  </si>
  <si>
    <t>R$ 61225</t>
  </si>
  <si>
    <t>R$ 54233</t>
  </si>
  <si>
    <t>R$ 7108</t>
  </si>
  <si>
    <t>Scenario 1 | Interest Rate Markets International</t>
  </si>
  <si>
    <t>R$ 4716</t>
  </si>
  <si>
    <t>Exposures subject to changes in interest rate negotiated roles in international market</t>
  </si>
  <si>
    <t>R$ 761</t>
  </si>
  <si>
    <t>Exposures subject to Foreign Exchange</t>
  </si>
  <si>
    <t>R$ 215744</t>
  </si>
  <si>
    <t>R$ 497773</t>
  </si>
  <si>
    <t>Scenario 2 | TR and Long-Term Interest Rate - (TJLP)</t>
  </si>
  <si>
    <t>R$ 644255</t>
  </si>
  <si>
    <t>R$ 370602</t>
  </si>
  <si>
    <t>R$ 720883</t>
  </si>
  <si>
    <t>R$ 93628</t>
  </si>
  <si>
    <t>Scenario 2 | Interest Rate Markets International</t>
  </si>
  <si>
    <t>R$ 80963</t>
  </si>
  <si>
    <t>R$ 19022</t>
  </si>
  <si>
    <t>R$ 2427126</t>
  </si>
  <si>
    <t>R$ 992076</t>
  </si>
  <si>
    <t>Scenario 3 | TR and Long-Term Interest Rate - (TJLP)</t>
  </si>
  <si>
    <t>R$ 928539</t>
  </si>
  <si>
    <t>R$ 734662</t>
  </si>
  <si>
    <t>R$ 1385597</t>
  </si>
  <si>
    <t>R$ 178749</t>
  </si>
  <si>
    <t>Scenario 3 | Interest Rate Markets International</t>
  </si>
  <si>
    <t>R$ 144169</t>
  </si>
  <si>
    <t>R$ 38043</t>
  </si>
  <si>
    <t>R$ 4401836</t>
  </si>
  <si>
    <t>Risk management (Details 13)</t>
  </si>
  <si>
    <t>Capital Risk Type [Abstract]</t>
  </si>
  <si>
    <t>New Methodology</t>
  </si>
  <si>
    <t>Credit</t>
  </si>
  <si>
    <t>72.00%</t>
  </si>
  <si>
    <t>Market</t>
  </si>
  <si>
    <t>ALM</t>
  </si>
  <si>
    <t>8.00%</t>
  </si>
  <si>
    <t>Business</t>
  </si>
  <si>
    <t>Operational</t>
  </si>
  <si>
    <t>Fixed Assets</t>
  </si>
  <si>
    <t>Pension Funds</t>
  </si>
  <si>
    <t>Deferred Tax Assets</t>
  </si>
  <si>
    <t>TOTAL</t>
  </si>
  <si>
    <t>APPENDIX I - RECONCILIATION OF STOCKHOLDERS' EQUITY AND NET INCOME - BRGAAP vs IFRS (Details 1) - BRL (R$) R$ in Thousands</t>
  </si>
  <si>
    <t>Reconciliation Of Shareholders Equity And Net Income Brgaap Vs Ifrs [Abstract]</t>
  </si>
  <si>
    <t>Stockholders' equity attributed under to the Parent Brazilian GAAP</t>
  </si>
  <si>
    <t>R$ 69773232</t>
  </si>
  <si>
    <t>R$ 65233743</t>
  </si>
  <si>
    <t>R$ 59499954</t>
  </si>
  <si>
    <t>IFRS adjustments, net of taxes, when applicable:</t>
  </si>
  <si>
    <t>Reclassification of financial instruments at fair value through profit or loss</t>
  </si>
  <si>
    <t>Reclassification of available-for-sale financial instruments</t>
  </si>
  <si>
    <t>Reclassification of  fair value through other comprehensive income</t>
  </si>
  <si>
    <t>Impairment on loans and receivables</t>
  </si>
  <si>
    <t>Impairment of financial assets measured at amortized cost</t>
  </si>
  <si>
    <t>Remensurations, Debt instruments, due to reclassifications IFRS 9</t>
  </si>
  <si>
    <t>Category transfers - IAS 39</t>
  </si>
  <si>
    <t>Category transfers - IFRS 9</t>
  </si>
  <si>
    <t>Deferral of financial fees, commissions and inherent costs under effective interest rate method</t>
  </si>
  <si>
    <t>Reversal of goodwill amortization</t>
  </si>
  <si>
    <t>Realization on purchase price adjustments</t>
  </si>
  <si>
    <t>Recognition of fair value in the partial sale in subsidiaries</t>
  </si>
  <si>
    <t>Goodwill acquisition Santander Services (Santusa)</t>
  </si>
  <si>
    <t>Tax Credit with realization over 10 years</t>
  </si>
  <si>
    <t>Stockholders' equity attributed to the parent under IFRS</t>
  </si>
  <si>
    <t>Non-controlling interest under IFRS</t>
  </si>
  <si>
    <t>Stockholders' equity (including non-controlling interest) under IFRS</t>
  </si>
  <si>
    <t>Net income attributed to the Parent under Brazilian GAAP</t>
  </si>
  <si>
    <t>Option to Acquire Own Equity Instrument</t>
  </si>
  <si>
    <t>Tax credit with realization over 10 years</t>
  </si>
  <si>
    <t>Net income attributed to the parent under IFRS</t>
  </si>
  <si>
    <t>Net income (including non-controlling interest) under IFRS</t>
  </si>
  <si>
    <t>Reclassification of financial instruments at fair value through profit or loss Under BRGAAP, all loans, financing and deposits are recorded at amortized cost. In IFRS, in accordance with IFRS 9 'Financial Instruments: Recognition and Measurement', financial assets may be measured at fair value and included in the category 'Other financial assets at fair value through profit or loss', in order to eliminate or significantly reduce accounting mismatches ( accounting mismatch) of recognition or measurement derived from the measurement of assets or liabilities or from the recognition of gains or losses on these assets / liabilities on a number of bases, which are managed and their performances valued at fair value. Accordingly, the Bank classified loans, financing and deposits that meet these parameters as 'fair value through profit or loss', as well as certain debt instruments classified as 'available for sale' in BRGAAP. The Bank opted for this classification base in IFRS, since it eliminates an accounting mismatch in the recognition of revenues and expenses.</t>
  </si>
  <si>
    <t>In 2019 and 2018, refers to the adjustment resulting from the estimate of the expected loss and losses on the portfolio of loans and receivables subject to impairment, loan commitments to be released and financial guarantee contracts, which was determined based on the criteria described in the accounting practice and compliance in the history of impairment and other circumstances known at the time of the evaluation, in accordance with the guidance provided by IAS 39 and IFRS 9 (in 2017 refer to the resulting adjustment of the estimate of loss incurred in accordance with IAS 39, normative then effective.) 'Financial Instruments: Recognition and Measurement'. These criteria differ in certain aspects from the criteria adopted by BRGAAP, which use certain regulatory limits defined by the Central Bank (Bacen), in addition to the difference in the scope of calculation of these losses, which for the purposes of IFRS considers assets other than those In the Financial Statements under IFRS, this effect considers the impact related to the provisions of certain debt instruments, which for the purposes of BRGAAP are treated as Securities.</t>
  </si>
  <si>
    <t>Under BRGAAP, the Bank accounts for some investments, for example, debt securities initially measured at amortized cost and equity securities at cost. When preparing the 2017 balance sheet, management revised the management strategy for its investments and, in accordance with the premises of Circular 3,068 of the Central Bank of Brazil, the debt securities were reclassified to 'trading' category with their value recorded just through the result. According to IFRS, in 2017, the Bank had classified these Investments as available for sale, measuring them at fair value with the effects of this mark being recognized in the 'Consolidated statements of comprehensive income', complying with the provisions of IAS 39 'Financial Instruments : Recognition and Measurement ', which does not allow the reclassification of any financial instrument to the fair value category through profit or loss after initial recognition.</t>
  </si>
  <si>
    <t>Reclassification of financial assets measured at fair value through other comprehensive income According to the BRGAAP, the Bank registers some investments, for example, debt instruments initially measured at amortized cost and equity instruments at cost. At the time of this balance sheet, the management reviewed the managing strategy of its investments and according to Bacen Circular 3.068, the debt instruments were reclassified to 'trading' measured at fair value with changes in the income statement. According to the IFRS, the Bank is classifying this investments as financial assets measured at fair value through other comprehensive income them at fair value with changes in 'other comprehensive income', in line with IAS 9 'Financial Instruments ', which does not allow the reclassification of any financial instrument to fair value with changes in the income statement after the initial recognition.</t>
  </si>
  <si>
    <t>Categories of financial assets As detailed in the accounting practices note, IFRS9 provides for the definition of the business models associated with each portfolio, as well as the performance of the SPPI test - if the returns of that asset are exclusively principal and interest, for classification in the categories of financial assets. BRGAAP provides for certain differences in the categorization of these financial assets, as well as establishing as an indicator the Management's intention for classification to be made. The criteria for reclassification between categories are also different between the two accounting practices.</t>
  </si>
  <si>
    <t>Deferral of financial fees, commissions and other costs under effective interest rate method: Under IFRS, financial fees, commissions and other costs that are integral part of effective interest rate of financial instruments measured at amortized cost are recognized in the income statement over the term of the corresponding contracts. Under BRGAAP these fees and expenses are recognized directly as income when received or paid.</t>
  </si>
  <si>
    <t>Reversal of goodwill amortization: Under BRGAAP, goodwill is systematically amortized over a period of up to 10 years, subject to the impairment test at least once a year or in a shorter period, in the event of any additional evidence. Under IFRS, in accordance with IAS 38 'Intangible Assets', goodwill is not amortized, but instead, is tested for impairment, at least annually, and whenever there is an indication that the goodwill may be impaired. The tax amortization of goodwill of Banco ABN Amro Real SA represents a difference between book and tax basis of a permanent nature and definitive as the possibility of future use of resources to settle a tax liability is considered remote by management, supported by the opinion of expert external advisors. The tax amortization of goodwill is permanent and definitive, and therefore does not apply to the recognition of a deferred tax liability in accordance with IAS 12, on temporary differences.</t>
  </si>
  <si>
    <t>As part of the purchase price allocation in acquisitions of an entity, substantially, in the acquisition of Banco Real, following the requirements of IFRS 3, the Bank has recognized the assets and liabilities of the acquiree to fair value, including identifiable intangible assets with finite lives. Under BRGAAP, in a business combination, the assets and liabilities are kept at their book value. This purchase price adjustment relates substantially to the allocation related to the value of assets in the loan portfolio. The initial recognition of value of the loans at fair value, adjustment to the yield curve of the loan portfolio in comparison to its nominal value, which is recognized by its average realization period.</t>
  </si>
  <si>
    <t>Recognition of fair value in the partial disposal of investments in subsidiaries Under IFRS 10 'Consolidated Financial Statements' on partial disposal of a permanent investment when control is lost, the fair value is recognized over the remaining portion is remeasured at its fair value, the effect of this update being recognized in result (Webmotors). Under BRGAAP, this type of operation, ongoing participation is registered by its book value.</t>
  </si>
  <si>
    <t>Within the context of transaction, Banco Santander has granted to the members of Getnet S.A. and Banco Ole Consignado a put option over all shares of Getnet S.A. and Banco Ole Consignado held by them. The overall out in IAS 32, a financial liability was recognized for this commitment, with a specific charge in a heading in stockholders' equity in the amount of R$950 million and R$67 million, respectively. Subsequently, the options have been updated and their effect is recognized in income. On December 19, 2018, Banco Santander and the Minority shareholders of Getnet SA entered into an addendum to the Purchase and Sale Agreement for Shares and Other Covenants of Getnet SA, in which Banco Santander committed to acquire all the shares of the Minority Shareholders, corresponding to 11.5% of the share capital of Getnet SA, for the amount of R$1,431,000. The acquisition was approved by BACEN on February 18, 2019 and concluded on February 25, 2019, so that Banco Santander now holds 100% of the shares representing Getnet SA's share capital. On March 14, 2019, the shareholder minority stake in Banco Ole Bonsucesso Consignado SA formalized its interest in exercising the put option provided for in the Investment Agreement, entered into on July 30, 2014, to sell its 40% stake in Ole Consignado to Banco Santander (Brazil) SA On December 20, 2019, the parties entered into a binding agreement for the acquisition, by Banco Santander, of all the shares issued by Bosan Participacoes SA, for the total amount of R$1.6 billion, to be paid on the closing date of the Operation. On January 30, 2020, the name of Banco Ole from Banco Ole Bonsucesso Consignado SA was changed to Banco Ole Cosignado SA On January 31, 2020, the Bank and the shareholders of Bosan Participacoes SA concluded the final agreement and signed the purchase and sale of 100% of the shares issued by Bosan, through the transfer of Bosan's shares to the Bank and payment to sellers in the total amount of R$1,608,772,783.47. As a result, the Bank became, directly and indirectly, the holder of 100% of Banco Ole's shares.</t>
  </si>
  <si>
    <t>Santander Servicos goodwill (Santusa) According to the IFRS 3 'Business Combination', when the owner acquires more shares or other equity instruments of an entity already controlled, it shall consider such amount as an equity reduction. According to the BRGAAP this amount shall be registered in the asset as goodwill or discount on the acquisition f the investment, which is the difference between the acquision cost and the equity amount of the shares.</t>
  </si>
  <si>
    <t>APPENDIX II - STATEMENTS OF VALUE ADDED (Details 2) - BRL (R$) R$ in Thousands</t>
  </si>
  <si>
    <t>Appendix II Statements Of Value Added [Abstract]</t>
  </si>
  <si>
    <t>Other income and expense</t>
  </si>
  <si>
    <t>Third-party input</t>
  </si>
  <si>
    <t>Materials, energy and others</t>
  </si>
  <si>
    <t>Third-party services</t>
  </si>
  <si>
    <t>Impairment of assets</t>
  </si>
  <si>
    <t>Gross added value</t>
  </si>
  <si>
    <t>Retention</t>
  </si>
  <si>
    <t>Added value produced</t>
  </si>
  <si>
    <t>Added value received from transfer</t>
  </si>
  <si>
    <t>Investments in affiliates and subsidiaries</t>
  </si>
  <si>
    <t>Added value to distribute</t>
  </si>
  <si>
    <t>Added value distribution</t>
  </si>
  <si>
    <t>Employee</t>
  </si>
  <si>
    <t>R$ 8457212</t>
  </si>
  <si>
    <t>R$ 8185896</t>
  </si>
  <si>
    <t>R$ 7908746</t>
  </si>
  <si>
    <t>25.70%</t>
  </si>
  <si>
    <t>29.70%</t>
  </si>
  <si>
    <t>Compensation</t>
  </si>
  <si>
    <t>R$ 5961765</t>
  </si>
  <si>
    <t>R$ 5863584</t>
  </si>
  <si>
    <t>R$ 5795579</t>
  </si>
  <si>
    <t>Government severance indemnity funds for employees - FGTS</t>
  </si>
  <si>
    <t>Taxes</t>
  </si>
  <si>
    <t>R$ 7674704</t>
  </si>
  <si>
    <t>R$ 5813381</t>
  </si>
  <si>
    <t>R$ 6131544</t>
  </si>
  <si>
    <t>23.40%</t>
  </si>
  <si>
    <t>21.10%</t>
  </si>
  <si>
    <t>25.60%</t>
  </si>
  <si>
    <t>Federal</t>
  </si>
  <si>
    <t>R$ 6571450</t>
  </si>
  <si>
    <t>R$ 4864176</t>
  </si>
  <si>
    <t>R$ 5481969</t>
  </si>
  <si>
    <t>State</t>
  </si>
  <si>
    <t>Municipal</t>
  </si>
  <si>
    <t>Compensation of third-party capital - rental</t>
  </si>
  <si>
    <t>R$ 88540</t>
  </si>
  <si>
    <t>R$ 786312</t>
  </si>
  <si>
    <t>R$ 788577</t>
  </si>
  <si>
    <t>2.90%</t>
  </si>
  <si>
    <t>3.30%</t>
  </si>
  <si>
    <t>Remuneration of interest on capital</t>
  </si>
  <si>
    <t>50.60%</t>
  </si>
  <si>
    <t>46.40%</t>
  </si>
  <si>
    <t>38.10%</t>
  </si>
  <si>
    <t>Profit Reinvestment</t>
  </si>
  <si>
    <t>Profit (loss) attributable to non-controlling interests</t>
  </si>
  <si>
    <t>R$ 32851906</t>
  </si>
  <si>
    <t>R$ 27585507</t>
  </si>
  <si>
    <t>R$ 23966915</t>
  </si>
</sst>
</file>

<file path=xl/styles.xml><?xml version="1.0" encoding="utf-8"?>
<styleSheet xmlns="http://schemas.openxmlformats.org/spreadsheetml/2006/main">
  <numFmts count="2">
    <numFmt formatCode="#,##0.0000_);(#,##0.000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sharedStrings.xml" Type="http://schemas.openxmlformats.org/officeDocument/2006/relationships/sharedStrings"/><Relationship Id="rId266" Target="styles.xml" Type="http://schemas.openxmlformats.org/officeDocument/2006/relationships/styles"/><Relationship Id="rId2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3</v>
      </c>
    </row>
    <row r="17" spans="1:2">
      <c r="A17" s="4" t="s">
        <v>28</v>
      </c>
      <c r="B17" s="4" t="s">
        <v>7</v>
      </c>
    </row>
    <row r="18" spans="1:2">
      <c r="A18" s="4" t="s">
        <v>29</v>
      </c>
      <c r="B18" s="4" t="s">
        <v>7</v>
      </c>
    </row>
    <row r="19" spans="1:2">
      <c r="A19" s="4" t="s">
        <v>30</v>
      </c>
      <c r="B19" s="4" t="s">
        <v>7</v>
      </c>
    </row>
    <row r="20" spans="1:2">
      <c r="A20" s="4" t="s">
        <v>31</v>
      </c>
    </row>
    <row r="21" spans="1:2">
      <c r="A21" s="3" t="s">
        <v>3</v>
      </c>
    </row>
    <row r="22" spans="1:2">
      <c r="A22" s="4" t="s">
        <v>32</v>
      </c>
      <c r="B22" s="5" t="n">
        <v>3818695031</v>
      </c>
    </row>
    <row r="23" spans="1:2">
      <c r="A23" s="4" t="s">
        <v>33</v>
      </c>
    </row>
    <row r="24" spans="1:2">
      <c r="A24" s="3" t="s">
        <v>3</v>
      </c>
    </row>
    <row r="25" spans="1:2">
      <c r="A25" s="4" t="s">
        <v>32</v>
      </c>
      <c r="B25" s="5" t="n">
        <v>3679836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35</v>
      </c>
    </row>
    <row r="3" spans="1:2">
      <c r="A3" s="3" t="s">
        <v>321</v>
      </c>
    </row>
    <row r="4" spans="1:2">
      <c r="A4" s="4" t="s">
        <v>320</v>
      </c>
      <c r="B4" s="4" t="s">
        <v>3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848</v>
      </c>
      <c r="B1" s="2" t="s">
        <v>1</v>
      </c>
    </row>
    <row r="2" spans="1:2">
      <c r="B2" s="2" t="s">
        <v>35</v>
      </c>
    </row>
    <row r="3" spans="1:2">
      <c r="A3" s="3" t="s">
        <v>849</v>
      </c>
    </row>
    <row r="4" spans="1:2">
      <c r="A4" s="4" t="s">
        <v>850</v>
      </c>
      <c r="B4" s="4" t="s">
        <v>851</v>
      </c>
    </row>
    <row r="5" spans="1:2">
      <c r="A5" s="4" t="s">
        <v>852</v>
      </c>
      <c r="B5" s="4" t="s">
        <v>85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854</v>
      </c>
      <c r="B1" s="2" t="s">
        <v>1</v>
      </c>
    </row>
    <row r="2" spans="1:2">
      <c r="B2" s="2" t="s">
        <v>35</v>
      </c>
    </row>
    <row r="3" spans="1:2">
      <c r="A3" s="3" t="s">
        <v>855</v>
      </c>
    </row>
    <row r="4" spans="1:2">
      <c r="A4" s="4" t="s">
        <v>856</v>
      </c>
      <c r="B4" s="4" t="s">
        <v>857</v>
      </c>
    </row>
    <row r="5" spans="1:2">
      <c r="A5" s="4" t="s">
        <v>858</v>
      </c>
      <c r="B5" s="4" t="s">
        <v>859</v>
      </c>
    </row>
    <row r="6" spans="1:2">
      <c r="A6" s="4" t="s">
        <v>860</v>
      </c>
      <c r="B6" s="4" t="s">
        <v>861</v>
      </c>
    </row>
    <row r="7" spans="1:2">
      <c r="A7" s="4" t="s">
        <v>862</v>
      </c>
      <c r="B7" s="4" t="s">
        <v>86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864</v>
      </c>
      <c r="B1" s="2" t="s">
        <v>1</v>
      </c>
    </row>
    <row r="2" spans="1:2">
      <c r="B2" s="2" t="s">
        <v>35</v>
      </c>
    </row>
    <row r="3" spans="1:2">
      <c r="A3" s="3" t="s">
        <v>865</v>
      </c>
    </row>
    <row r="4" spans="1:2">
      <c r="A4" s="4" t="s">
        <v>866</v>
      </c>
      <c r="B4" s="4" t="s">
        <v>867</v>
      </c>
    </row>
    <row r="5" spans="1:2">
      <c r="A5" s="4" t="s">
        <v>868</v>
      </c>
      <c r="B5" s="4" t="s">
        <v>869</v>
      </c>
    </row>
    <row r="6" spans="1:2">
      <c r="A6" s="4" t="s">
        <v>870</v>
      </c>
      <c r="B6" s="4" t="s">
        <v>871</v>
      </c>
    </row>
    <row r="7" spans="1:2">
      <c r="A7" s="4" t="s">
        <v>872</v>
      </c>
      <c r="B7" s="4" t="s">
        <v>873</v>
      </c>
    </row>
    <row r="8" spans="1:2">
      <c r="A8" s="4" t="s">
        <v>874</v>
      </c>
      <c r="B8" s="4" t="s">
        <v>875</v>
      </c>
    </row>
    <row r="9" spans="1:2">
      <c r="A9" s="4" t="s">
        <v>876</v>
      </c>
      <c r="B9" s="4" t="s">
        <v>877</v>
      </c>
    </row>
    <row r="10" spans="1:2">
      <c r="A10" s="4" t="s">
        <v>878</v>
      </c>
      <c r="B10" s="4" t="s">
        <v>879</v>
      </c>
    </row>
    <row r="11" spans="1:2">
      <c r="A11" s="4" t="s">
        <v>880</v>
      </c>
      <c r="B11" s="4" t="s">
        <v>881</v>
      </c>
    </row>
    <row r="12" spans="1:2">
      <c r="A12" s="4" t="s">
        <v>882</v>
      </c>
      <c r="B12" s="4" t="s">
        <v>883</v>
      </c>
    </row>
    <row r="13" spans="1:2">
      <c r="A13" s="4" t="s">
        <v>884</v>
      </c>
      <c r="B13" s="4" t="s">
        <v>885</v>
      </c>
    </row>
    <row r="14" spans="1:2">
      <c r="A14" s="4" t="s">
        <v>886</v>
      </c>
      <c r="B14" s="4" t="s">
        <v>887</v>
      </c>
    </row>
    <row r="15" spans="1:2">
      <c r="A15" s="4" t="s">
        <v>888</v>
      </c>
      <c r="B15" s="4" t="s">
        <v>889</v>
      </c>
    </row>
    <row r="16" spans="1:2">
      <c r="A16" s="4" t="s">
        <v>890</v>
      </c>
      <c r="B16" s="4" t="s">
        <v>89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92</v>
      </c>
      <c r="B1" s="2" t="s">
        <v>1</v>
      </c>
    </row>
    <row r="2" spans="1:2">
      <c r="B2" s="2" t="s">
        <v>35</v>
      </c>
    </row>
    <row r="3" spans="1:2">
      <c r="A3" s="3" t="s">
        <v>893</v>
      </c>
    </row>
    <row r="4" spans="1:2">
      <c r="A4" s="4" t="s">
        <v>894</v>
      </c>
      <c r="B4" s="4" t="s">
        <v>895</v>
      </c>
    </row>
    <row r="5" spans="1:2">
      <c r="A5" s="4" t="s">
        <v>896</v>
      </c>
      <c r="B5" s="4" t="s">
        <v>89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35</v>
      </c>
      <c r="C1" s="2" t="s">
        <v>36</v>
      </c>
    </row>
    <row r="2" spans="1:3">
      <c r="A2" s="3" t="s">
        <v>899</v>
      </c>
    </row>
    <row r="3" spans="1:3">
      <c r="A3" s="4" t="s">
        <v>900</v>
      </c>
      <c r="C3" s="6" t="s">
        <v>901</v>
      </c>
    </row>
    <row r="4" spans="1:3">
      <c r="A4" s="4" t="s">
        <v>902</v>
      </c>
      <c r="C4" s="5" t="n">
        <v>0</v>
      </c>
    </row>
    <row r="5" spans="1:3">
      <c r="A5" s="4" t="s">
        <v>192</v>
      </c>
      <c r="C5" s="6" t="s">
        <v>901</v>
      </c>
    </row>
    <row r="6" spans="1:3">
      <c r="A6" s="4" t="s">
        <v>903</v>
      </c>
    </row>
    <row r="7" spans="1:3">
      <c r="A7" s="3" t="s">
        <v>899</v>
      </c>
    </row>
    <row r="8" spans="1:3">
      <c r="A8" s="4" t="s">
        <v>900</v>
      </c>
      <c r="B8" s="6" t="s">
        <v>904</v>
      </c>
    </row>
    <row r="9" spans="1:3">
      <c r="A9" s="4" t="s">
        <v>902</v>
      </c>
      <c r="B9" s="5" t="n">
        <v>91791</v>
      </c>
    </row>
    <row r="10" spans="1:3">
      <c r="A10" s="4" t="s">
        <v>192</v>
      </c>
      <c r="B10" s="5" t="n">
        <v>2465750</v>
      </c>
    </row>
    <row r="11" spans="1:3">
      <c r="A11" s="4" t="s">
        <v>905</v>
      </c>
    </row>
    <row r="12" spans="1:3">
      <c r="A12" s="3" t="s">
        <v>899</v>
      </c>
    </row>
    <row r="13" spans="1:3">
      <c r="A13" s="4" t="s">
        <v>900</v>
      </c>
      <c r="B13" s="5" t="n">
        <v>2373959</v>
      </c>
    </row>
    <row r="14" spans="1:3">
      <c r="A14" s="4" t="s">
        <v>902</v>
      </c>
      <c r="B14" s="5" t="n">
        <v>91791</v>
      </c>
    </row>
    <row r="15" spans="1:3">
      <c r="A15" s="4" t="s">
        <v>192</v>
      </c>
      <c r="B15" s="6" t="s">
        <v>9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907</v>
      </c>
      <c r="B1" s="2" t="s">
        <v>908</v>
      </c>
    </row>
    <row r="2" spans="1:2">
      <c r="A2" s="3" t="s">
        <v>909</v>
      </c>
    </row>
    <row r="3" spans="1:2">
      <c r="A3" s="4" t="s">
        <v>910</v>
      </c>
      <c r="B3" s="6" t="s">
        <v>901</v>
      </c>
    </row>
    <row r="4" spans="1:2">
      <c r="A4" s="4" t="s">
        <v>911</v>
      </c>
      <c r="B4" s="5" t="n">
        <v>2203382</v>
      </c>
    </row>
    <row r="5" spans="1:2">
      <c r="A5" s="4" t="s">
        <v>912</v>
      </c>
      <c r="B5" s="5" t="n">
        <v>-19252</v>
      </c>
    </row>
    <row r="6" spans="1:2">
      <c r="A6" s="4" t="s">
        <v>913</v>
      </c>
      <c r="B6" s="5" t="n">
        <v>281620</v>
      </c>
    </row>
    <row r="7" spans="1:2">
      <c r="A7" s="4" t="s">
        <v>914</v>
      </c>
      <c r="B7" s="5" t="n">
        <v>2465750</v>
      </c>
    </row>
    <row r="8" spans="1:2">
      <c r="A8" s="4" t="s">
        <v>915</v>
      </c>
      <c r="B8" s="6" t="s">
        <v>9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916</v>
      </c>
      <c r="B1" s="2" t="s">
        <v>1</v>
      </c>
    </row>
    <row r="2" spans="1:2">
      <c r="B2" s="2" t="s">
        <v>908</v>
      </c>
    </row>
    <row r="3" spans="1:2">
      <c r="A3" s="3" t="s">
        <v>917</v>
      </c>
    </row>
    <row r="4" spans="1:2">
      <c r="A4" s="4" t="s">
        <v>918</v>
      </c>
      <c r="B4" s="6" t="s">
        <v>919</v>
      </c>
    </row>
    <row r="5" spans="1:2">
      <c r="A5" s="4" t="s">
        <v>920</v>
      </c>
      <c r="B5" s="5" t="n">
        <v>-564132</v>
      </c>
    </row>
    <row r="6" spans="1:2">
      <c r="A6" s="4" t="s">
        <v>921</v>
      </c>
      <c r="B6" s="5" t="n">
        <v>-201601</v>
      </c>
    </row>
    <row r="7" spans="1:2">
      <c r="A7" s="4" t="s">
        <v>922</v>
      </c>
      <c r="B7" s="5" t="n">
        <v>28836</v>
      </c>
    </row>
    <row r="8" spans="1:2">
      <c r="A8" s="4" t="s">
        <v>192</v>
      </c>
      <c r="B8" s="6" t="s">
        <v>92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924</v>
      </c>
      <c r="B1" s="2" t="s">
        <v>908</v>
      </c>
    </row>
    <row r="2" spans="1:2">
      <c r="A2" s="3" t="s">
        <v>925</v>
      </c>
    </row>
    <row r="3" spans="1:2">
      <c r="A3" s="4" t="s">
        <v>926</v>
      </c>
      <c r="B3" s="6" t="s">
        <v>906</v>
      </c>
    </row>
    <row r="4" spans="1:2">
      <c r="A4" s="4" t="s">
        <v>927</v>
      </c>
      <c r="B4" s="5" t="n">
        <v>267268</v>
      </c>
    </row>
    <row r="5" spans="1:2">
      <c r="A5" s="4" t="s">
        <v>928</v>
      </c>
      <c r="B5" s="5" t="n">
        <v>198433</v>
      </c>
    </row>
    <row r="6" spans="1:2">
      <c r="A6" s="4" t="s">
        <v>929</v>
      </c>
      <c r="B6" s="5" t="n">
        <v>422755</v>
      </c>
    </row>
    <row r="7" spans="1:2">
      <c r="A7" s="4" t="s">
        <v>930</v>
      </c>
      <c r="B7" s="5" t="n">
        <v>-693704</v>
      </c>
    </row>
    <row r="8" spans="1:2">
      <c r="A8" s="4" t="s">
        <v>931</v>
      </c>
      <c r="B8" s="5" t="n">
        <v>-61465</v>
      </c>
    </row>
    <row r="9" spans="1:2">
      <c r="A9" s="4" t="s">
        <v>932</v>
      </c>
      <c r="B9" s="6" t="s">
        <v>93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34</v>
      </c>
      <c r="B1" s="2" t="s">
        <v>35</v>
      </c>
    </row>
    <row r="2" spans="1:2">
      <c r="A2" s="3" t="s">
        <v>935</v>
      </c>
    </row>
    <row r="3" spans="1:2">
      <c r="A3" s="4" t="s">
        <v>936</v>
      </c>
      <c r="B3" s="4" t="s">
        <v>937</v>
      </c>
    </row>
    <row r="4" spans="1:2">
      <c r="A4" s="4" t="s">
        <v>938</v>
      </c>
      <c r="B4" s="4" t="s">
        <v>939</v>
      </c>
    </row>
    <row r="5" spans="1:2">
      <c r="A5" s="4" t="s">
        <v>940</v>
      </c>
      <c r="B5" s="4" t="s">
        <v>941</v>
      </c>
    </row>
    <row r="6" spans="1:2">
      <c r="A6" s="4" t="s">
        <v>942</v>
      </c>
      <c r="B6" s="4" t="s">
        <v>943</v>
      </c>
    </row>
    <row r="7" spans="1:2">
      <c r="A7" s="4" t="s">
        <v>944</v>
      </c>
      <c r="B7" s="4" t="s">
        <v>94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946</v>
      </c>
      <c r="B1" s="2" t="s">
        <v>947</v>
      </c>
    </row>
    <row r="2" spans="1:2">
      <c r="A2" s="3" t="s">
        <v>948</v>
      </c>
    </row>
    <row r="3" spans="1:2">
      <c r="A3" s="4" t="s">
        <v>949</v>
      </c>
      <c r="B3" s="6" t="s">
        <v>950</v>
      </c>
    </row>
    <row r="4" spans="1:2">
      <c r="A4" s="4" t="s">
        <v>951</v>
      </c>
      <c r="B4" s="5" t="n">
        <v>-2149051</v>
      </c>
    </row>
    <row r="5" spans="1:2">
      <c r="A5" s="4" t="s">
        <v>952</v>
      </c>
      <c r="B5" s="5" t="n">
        <v>-674513</v>
      </c>
    </row>
    <row r="6" spans="1:2">
      <c r="A6" s="4" t="s">
        <v>953</v>
      </c>
      <c r="B6" s="5" t="n">
        <v>17806</v>
      </c>
    </row>
    <row r="7" spans="1:2">
      <c r="A7" s="4" t="s">
        <v>954</v>
      </c>
      <c r="B7" s="5" t="n">
        <v>237867</v>
      </c>
    </row>
    <row r="8" spans="1:2">
      <c r="A8" s="4" t="s">
        <v>955</v>
      </c>
      <c r="B8" s="5" t="n">
        <v>1026066</v>
      </c>
    </row>
    <row r="9" spans="1:2">
      <c r="A9" s="4" t="s">
        <v>956</v>
      </c>
      <c r="B9" s="6" t="s">
        <v>9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7</v>
      </c>
      <c r="B1" s="2" t="s">
        <v>1</v>
      </c>
    </row>
    <row r="2" spans="1:2">
      <c r="B2" s="2" t="s">
        <v>35</v>
      </c>
    </row>
    <row r="3" spans="1:2">
      <c r="A3" s="3" t="s">
        <v>323</v>
      </c>
    </row>
    <row r="4" spans="1:2">
      <c r="A4" s="4" t="s">
        <v>57</v>
      </c>
      <c r="B4" s="4" t="s">
        <v>3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958</v>
      </c>
      <c r="B1" s="2" t="s">
        <v>947</v>
      </c>
    </row>
    <row r="2" spans="1:2">
      <c r="A2" s="3" t="s">
        <v>959</v>
      </c>
    </row>
    <row r="3" spans="1:2">
      <c r="A3" s="4" t="s">
        <v>960</v>
      </c>
      <c r="B3" s="6" t="s">
        <v>961</v>
      </c>
    </row>
    <row r="4" spans="1:2">
      <c r="A4" s="4" t="s">
        <v>962</v>
      </c>
      <c r="B4" s="5" t="n">
        <v>312373</v>
      </c>
    </row>
    <row r="5" spans="1:2">
      <c r="A5" s="4" t="s">
        <v>963</v>
      </c>
      <c r="B5" s="5" t="n">
        <v>18574011</v>
      </c>
    </row>
    <row r="6" spans="1:2">
      <c r="A6" s="4" t="s">
        <v>964</v>
      </c>
      <c r="B6" s="5" t="n">
        <v>2823564</v>
      </c>
    </row>
    <row r="7" spans="1:2">
      <c r="A7" s="4" t="s">
        <v>965</v>
      </c>
      <c r="B7" s="6" t="s">
        <v>96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67</v>
      </c>
      <c r="B1" s="2" t="s">
        <v>947</v>
      </c>
    </row>
    <row r="2" spans="1:3">
      <c r="A2" s="4" t="s">
        <v>968</v>
      </c>
    </row>
    <row r="3" spans="1:3">
      <c r="A3" s="3" t="s">
        <v>969</v>
      </c>
    </row>
    <row r="4" spans="1:3">
      <c r="A4" s="4" t="s">
        <v>970</v>
      </c>
      <c r="B4" s="6" t="s">
        <v>971</v>
      </c>
    </row>
    <row r="5" spans="1:3">
      <c r="A5" s="4" t="s">
        <v>972</v>
      </c>
      <c r="B5" s="5" t="n">
        <v>492429</v>
      </c>
    </row>
    <row r="6" spans="1:3">
      <c r="A6" s="4" t="s">
        <v>973</v>
      </c>
      <c r="B6" s="5" t="n">
        <v>436729</v>
      </c>
    </row>
    <row r="7" spans="1:3">
      <c r="A7" s="4" t="s">
        <v>970</v>
      </c>
      <c r="B7" s="5" t="n">
        <v>4762234</v>
      </c>
    </row>
    <row r="8" spans="1:3">
      <c r="A8" s="4" t="s">
        <v>973</v>
      </c>
      <c r="B8" s="5" t="n">
        <v>79954513</v>
      </c>
    </row>
    <row r="9" spans="1:3">
      <c r="A9" s="4" t="s">
        <v>974</v>
      </c>
      <c r="B9" s="5" t="n">
        <v>1106637</v>
      </c>
    </row>
    <row r="10" spans="1:3">
      <c r="A10" s="4" t="s">
        <v>970</v>
      </c>
      <c r="B10" s="5" t="n">
        <v>10214454</v>
      </c>
    </row>
    <row r="11" spans="1:3">
      <c r="A11" s="4" t="s">
        <v>975</v>
      </c>
      <c r="B11" s="5" t="n">
        <v>86271097</v>
      </c>
    </row>
    <row r="12" spans="1:3">
      <c r="A12" s="4" t="s">
        <v>974</v>
      </c>
      <c r="B12" s="5" t="n">
        <v>1692057</v>
      </c>
    </row>
    <row r="13" spans="1:3">
      <c r="A13" s="4" t="s">
        <v>192</v>
      </c>
      <c r="B13" s="5" t="n">
        <v>539247566</v>
      </c>
      <c r="C13" s="4" t="s">
        <v>976</v>
      </c>
    </row>
    <row r="14" spans="1:3">
      <c r="A14" s="4" t="s">
        <v>977</v>
      </c>
    </row>
    <row r="15" spans="1:3">
      <c r="A15" s="3" t="s">
        <v>969</v>
      </c>
    </row>
    <row r="16" spans="1:3">
      <c r="A16" s="4" t="s">
        <v>970</v>
      </c>
      <c r="B16" s="5" t="n">
        <v>0</v>
      </c>
    </row>
    <row r="17" spans="1:3">
      <c r="A17" s="4" t="s">
        <v>972</v>
      </c>
      <c r="B17" s="5" t="n">
        <v>5197</v>
      </c>
    </row>
    <row r="18" spans="1:3">
      <c r="A18" s="4" t="s">
        <v>973</v>
      </c>
      <c r="B18" s="5" t="n">
        <v>-7179</v>
      </c>
    </row>
    <row r="19" spans="1:3">
      <c r="A19" s="4" t="s">
        <v>970</v>
      </c>
      <c r="B19" s="5" t="n">
        <v>3791</v>
      </c>
    </row>
    <row r="20" spans="1:3">
      <c r="A20" s="4" t="s">
        <v>973</v>
      </c>
      <c r="B20" s="5" t="n">
        <v>0</v>
      </c>
    </row>
    <row r="21" spans="1:3">
      <c r="A21" s="4" t="s">
        <v>974</v>
      </c>
      <c r="B21" s="5" t="n">
        <v>15997</v>
      </c>
    </row>
    <row r="22" spans="1:3">
      <c r="A22" s="4" t="s">
        <v>970</v>
      </c>
      <c r="B22" s="5" t="n">
        <v>0</v>
      </c>
    </row>
    <row r="23" spans="1:3">
      <c r="A23" s="4" t="s">
        <v>975</v>
      </c>
      <c r="B23" s="5" t="n">
        <v>0</v>
      </c>
    </row>
    <row r="24" spans="1:3">
      <c r="A24" s="4" t="s">
        <v>974</v>
      </c>
      <c r="B24" s="5" t="n">
        <v>0</v>
      </c>
    </row>
    <row r="25" spans="1:3">
      <c r="A25" s="4" t="s">
        <v>192</v>
      </c>
      <c r="B25" s="5" t="n">
        <v>17806</v>
      </c>
      <c r="C25" s="4" t="s">
        <v>976</v>
      </c>
    </row>
    <row r="26" spans="1:3">
      <c r="A26" s="4" t="s">
        <v>978</v>
      </c>
    </row>
    <row r="27" spans="1:3">
      <c r="A27" s="3" t="s">
        <v>969</v>
      </c>
    </row>
    <row r="28" spans="1:3">
      <c r="A28" s="4" t="s">
        <v>133</v>
      </c>
      <c r="B28" s="5" t="n">
        <v>355246574</v>
      </c>
    </row>
    <row r="29" spans="1:3">
      <c r="A29" s="4" t="s">
        <v>979</v>
      </c>
      <c r="B29" s="5" t="n">
        <v>85823384</v>
      </c>
    </row>
    <row r="30" spans="1:3">
      <c r="A30" s="4" t="s">
        <v>55</v>
      </c>
      <c r="B30" s="5" t="n">
        <v>10214454</v>
      </c>
    </row>
    <row r="31" spans="1:3">
      <c r="A31" s="4" t="s">
        <v>980</v>
      </c>
      <c r="B31" s="5" t="n">
        <v>86271097</v>
      </c>
    </row>
    <row r="32" spans="1:3">
      <c r="A32" s="4" t="s">
        <v>981</v>
      </c>
      <c r="B32" s="5" t="n">
        <v>1692057</v>
      </c>
    </row>
    <row r="33" spans="1:3">
      <c r="A33" s="4" t="s">
        <v>192</v>
      </c>
      <c r="B33" s="5" t="n">
        <v>539247566</v>
      </c>
      <c r="C33" s="4" t="s">
        <v>976</v>
      </c>
    </row>
    <row r="34" spans="1:3">
      <c r="A34" s="4" t="s">
        <v>982</v>
      </c>
    </row>
    <row r="35" spans="1:3">
      <c r="A35" s="3" t="s">
        <v>969</v>
      </c>
    </row>
    <row r="36" spans="1:3">
      <c r="A36" s="4" t="s">
        <v>970</v>
      </c>
      <c r="B36" s="5" t="n">
        <v>354317416</v>
      </c>
    </row>
    <row r="37" spans="1:3">
      <c r="A37" s="4" t="s">
        <v>972</v>
      </c>
      <c r="B37" s="5" t="n">
        <v>497626</v>
      </c>
    </row>
    <row r="38" spans="1:3">
      <c r="A38" s="4" t="s">
        <v>973</v>
      </c>
      <c r="B38" s="5" t="n">
        <v>429550</v>
      </c>
    </row>
    <row r="39" spans="1:3">
      <c r="A39" s="4" t="s">
        <v>970</v>
      </c>
      <c r="B39" s="5" t="n">
        <v>4766025</v>
      </c>
    </row>
    <row r="40" spans="1:3">
      <c r="A40" s="4" t="s">
        <v>973</v>
      </c>
      <c r="B40" s="5" t="n">
        <v>79954513</v>
      </c>
    </row>
    <row r="41" spans="1:3">
      <c r="A41" s="4" t="s">
        <v>974</v>
      </c>
      <c r="B41" s="5" t="n">
        <v>1122634</v>
      </c>
    </row>
    <row r="42" spans="1:3">
      <c r="A42" s="4" t="s">
        <v>970</v>
      </c>
      <c r="B42" s="5" t="n">
        <v>10214454</v>
      </c>
    </row>
    <row r="43" spans="1:3">
      <c r="A43" s="4" t="s">
        <v>975</v>
      </c>
      <c r="B43" s="5" t="n">
        <v>86271097</v>
      </c>
    </row>
    <row r="44" spans="1:3">
      <c r="A44" s="4" t="s">
        <v>974</v>
      </c>
      <c r="B44" s="5" t="n">
        <v>1692057</v>
      </c>
    </row>
    <row r="45" spans="1:3">
      <c r="A45" s="4" t="s">
        <v>192</v>
      </c>
      <c r="B45" s="6" t="s">
        <v>983</v>
      </c>
      <c r="C45" s="4" t="s">
        <v>976</v>
      </c>
    </row>
    <row r="46" spans="1:3"/>
    <row r="47" spans="1:3">
      <c r="A47" s="4" t="s">
        <v>976</v>
      </c>
      <c r="B47" s="4" t="s">
        <v>984</v>
      </c>
    </row>
  </sheetData>
  <mergeCells count="3">
    <mergeCell ref="B1:C1"/>
    <mergeCell ref="A46:C46"/>
    <mergeCell ref="B47:C4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2"/>
  </cols>
  <sheetData>
    <row r="1" spans="1:2">
      <c r="A1" s="1" t="s">
        <v>985</v>
      </c>
      <c r="B1" s="2" t="s">
        <v>947</v>
      </c>
    </row>
    <row r="2" spans="1:2">
      <c r="A2" s="4" t="s">
        <v>968</v>
      </c>
    </row>
    <row r="3" spans="1:2">
      <c r="A3" s="3" t="s">
        <v>969</v>
      </c>
    </row>
    <row r="4" spans="1:2">
      <c r="A4" s="4" t="s">
        <v>986</v>
      </c>
      <c r="B4" s="6" t="s">
        <v>901</v>
      </c>
    </row>
    <row r="5" spans="1:2">
      <c r="A5" s="4" t="s">
        <v>970</v>
      </c>
      <c r="B5" s="5" t="n">
        <v>0</v>
      </c>
    </row>
    <row r="6" spans="1:2">
      <c r="A6" s="4" t="s">
        <v>192</v>
      </c>
      <c r="B6" s="5" t="n">
        <v>0</v>
      </c>
    </row>
    <row r="7" spans="1:2">
      <c r="A7" s="4" t="s">
        <v>977</v>
      </c>
    </row>
    <row r="8" spans="1:2">
      <c r="A8" s="3" t="s">
        <v>969</v>
      </c>
    </row>
    <row r="9" spans="1:2">
      <c r="A9" s="4" t="s">
        <v>986</v>
      </c>
      <c r="B9" s="5" t="n">
        <v>0</v>
      </c>
    </row>
    <row r="10" spans="1:2">
      <c r="A10" s="4" t="s">
        <v>970</v>
      </c>
      <c r="B10" s="5" t="n">
        <v>0</v>
      </c>
    </row>
    <row r="11" spans="1:2">
      <c r="A11" s="4" t="s">
        <v>192</v>
      </c>
      <c r="B11" s="5" t="n">
        <v>0</v>
      </c>
    </row>
    <row r="12" spans="1:2">
      <c r="A12" s="4" t="s">
        <v>978</v>
      </c>
    </row>
    <row r="13" spans="1:2">
      <c r="A13" s="3" t="s">
        <v>969</v>
      </c>
    </row>
    <row r="14" spans="1:2">
      <c r="A14" s="4" t="s">
        <v>980</v>
      </c>
      <c r="B14" s="5" t="n">
        <v>49322546</v>
      </c>
    </row>
    <row r="15" spans="1:2">
      <c r="A15" s="4" t="s">
        <v>987</v>
      </c>
      <c r="B15" s="5" t="n">
        <v>478880704</v>
      </c>
    </row>
    <row r="16" spans="1:2">
      <c r="A16" s="4" t="s">
        <v>192</v>
      </c>
      <c r="B16" s="5" t="n">
        <v>528203250</v>
      </c>
    </row>
    <row r="17" spans="1:2">
      <c r="A17" s="4" t="s">
        <v>982</v>
      </c>
    </row>
    <row r="18" spans="1:2">
      <c r="A18" s="3" t="s">
        <v>969</v>
      </c>
    </row>
    <row r="19" spans="1:2">
      <c r="A19" s="4" t="s">
        <v>986</v>
      </c>
      <c r="B19" s="5" t="n">
        <v>49322546</v>
      </c>
    </row>
    <row r="20" spans="1:2">
      <c r="A20" s="4" t="s">
        <v>970</v>
      </c>
      <c r="B20" s="5" t="n">
        <v>478880704</v>
      </c>
    </row>
    <row r="21" spans="1:2">
      <c r="A21" s="4" t="s">
        <v>192</v>
      </c>
      <c r="B21" s="6" t="s">
        <v>98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989</v>
      </c>
      <c r="B1" s="2" t="s">
        <v>35</v>
      </c>
      <c r="C1" s="2" t="s">
        <v>36</v>
      </c>
      <c r="D1" s="2" t="s">
        <v>37</v>
      </c>
    </row>
    <row r="2" spans="1:4">
      <c r="A2" s="4" t="s">
        <v>990</v>
      </c>
    </row>
    <row r="3" spans="1:4">
      <c r="A3" s="3" t="s">
        <v>991</v>
      </c>
    </row>
    <row r="4" spans="1:4">
      <c r="A4" s="4" t="s">
        <v>992</v>
      </c>
      <c r="B4" s="6" t="s">
        <v>993</v>
      </c>
      <c r="C4" s="6" t="s">
        <v>994</v>
      </c>
      <c r="D4" s="6" t="s">
        <v>995</v>
      </c>
    </row>
    <row r="5" spans="1:4">
      <c r="A5" s="4" t="s">
        <v>996</v>
      </c>
      <c r="B5" s="5" t="n">
        <v>-458929</v>
      </c>
      <c r="C5" s="5" t="n">
        <v>-304165</v>
      </c>
      <c r="D5" s="5" t="n">
        <v>0</v>
      </c>
    </row>
    <row r="6" spans="1:4">
      <c r="A6" s="4" t="s">
        <v>997</v>
      </c>
      <c r="B6" s="5" t="n">
        <v>20445734</v>
      </c>
      <c r="C6" s="5" t="n">
        <v>18363446</v>
      </c>
      <c r="D6" s="5" t="n">
        <v>17262888</v>
      </c>
    </row>
    <row r="7" spans="1:4">
      <c r="A7" s="3" t="s">
        <v>998</v>
      </c>
    </row>
    <row r="8" spans="1:4">
      <c r="A8" s="4" t="s">
        <v>999</v>
      </c>
      <c r="B8" s="5" t="n">
        <v>22888906</v>
      </c>
      <c r="C8" s="5" t="n">
        <v>18771000</v>
      </c>
      <c r="D8" s="5" t="n">
        <v>16677486</v>
      </c>
    </row>
    <row r="9" spans="1:4">
      <c r="A9" s="4" t="s">
        <v>1000</v>
      </c>
      <c r="B9" s="5" t="n">
        <v>-458929</v>
      </c>
      <c r="C9" s="5" t="n">
        <v>-304165</v>
      </c>
      <c r="D9" s="5" t="n">
        <v>0</v>
      </c>
    </row>
    <row r="10" spans="1:4">
      <c r="A10" s="4" t="s">
        <v>1001</v>
      </c>
      <c r="B10" s="5" t="n">
        <v>22429977</v>
      </c>
      <c r="C10" s="5" t="n">
        <v>18466835</v>
      </c>
      <c r="D10" s="5" t="n">
        <v>16677486</v>
      </c>
    </row>
    <row r="11" spans="1:4">
      <c r="A11" s="4" t="s">
        <v>459</v>
      </c>
    </row>
    <row r="12" spans="1:4">
      <c r="A12" s="3" t="s">
        <v>991</v>
      </c>
    </row>
    <row r="13" spans="1:4">
      <c r="A13" s="4" t="s">
        <v>992</v>
      </c>
      <c r="B13" s="5" t="n">
        <v>28717976</v>
      </c>
      <c r="C13" s="5" t="n">
        <v>44836491</v>
      </c>
      <c r="D13" s="5" t="n">
        <v>34505671</v>
      </c>
    </row>
    <row r="14" spans="1:4">
      <c r="A14" s="4" t="s">
        <v>996</v>
      </c>
      <c r="B14" s="5" t="n">
        <v>0</v>
      </c>
      <c r="C14" s="5" t="n">
        <v>0</v>
      </c>
      <c r="D14" s="5" t="n">
        <v>0</v>
      </c>
    </row>
    <row r="15" spans="1:4">
      <c r="A15" s="4" t="s">
        <v>997</v>
      </c>
      <c r="B15" s="5" t="n">
        <v>28717976</v>
      </c>
      <c r="C15" s="5" t="n">
        <v>44836491</v>
      </c>
      <c r="D15" s="5" t="n">
        <v>34505671</v>
      </c>
    </row>
    <row r="16" spans="1:4">
      <c r="A16" s="3" t="s">
        <v>998</v>
      </c>
    </row>
    <row r="17" spans="1:4">
      <c r="A17" s="4" t="s">
        <v>999</v>
      </c>
      <c r="B17" s="5" t="n">
        <v>103124238</v>
      </c>
      <c r="C17" s="5" t="n">
        <v>101647013</v>
      </c>
      <c r="D17" s="5" t="n">
        <v>97421579</v>
      </c>
    </row>
    <row r="18" spans="1:4">
      <c r="A18" s="4" t="s">
        <v>1000</v>
      </c>
      <c r="B18" s="5" t="n">
        <v>0</v>
      </c>
      <c r="C18" s="5" t="n">
        <v>0</v>
      </c>
      <c r="D18" s="5" t="n">
        <v>0</v>
      </c>
    </row>
    <row r="19" spans="1:4">
      <c r="A19" s="4" t="s">
        <v>1001</v>
      </c>
      <c r="B19" s="6" t="s">
        <v>1002</v>
      </c>
      <c r="C19" s="6" t="s">
        <v>1003</v>
      </c>
      <c r="D19" s="6" t="s">
        <v>10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34"/>
  </cols>
  <sheetData>
    <row r="1" spans="1:2">
      <c r="A1" s="1" t="s">
        <v>1005</v>
      </c>
      <c r="B1" s="2" t="s">
        <v>1</v>
      </c>
    </row>
    <row r="2" spans="1:2">
      <c r="B2" s="2" t="s">
        <v>35</v>
      </c>
    </row>
    <row r="3" spans="1:2">
      <c r="A3" s="3" t="s">
        <v>1006</v>
      </c>
    </row>
    <row r="4" spans="1:2">
      <c r="A4" s="4" t="s">
        <v>1007</v>
      </c>
      <c r="B4" s="4" t="s">
        <v>1008</v>
      </c>
    </row>
    <row r="5" spans="1:2">
      <c r="A5" s="4" t="s">
        <v>1009</v>
      </c>
      <c r="B5" s="4" t="s">
        <v>1010</v>
      </c>
    </row>
    <row r="6" spans="1:2">
      <c r="A6" s="4" t="s">
        <v>1011</v>
      </c>
      <c r="B6" s="4" t="s">
        <v>1010</v>
      </c>
    </row>
    <row r="7" spans="1:2">
      <c r="A7" s="4" t="s">
        <v>1012</v>
      </c>
      <c r="B7" s="4" t="s">
        <v>1013</v>
      </c>
    </row>
    <row r="8" spans="1:2">
      <c r="A8" s="4" t="s">
        <v>1014</v>
      </c>
      <c r="B8" s="4" t="s">
        <v>101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16</v>
      </c>
      <c r="B1" s="2" t="s">
        <v>35</v>
      </c>
      <c r="C1" s="2" t="s">
        <v>36</v>
      </c>
      <c r="D1" s="2" t="s">
        <v>37</v>
      </c>
    </row>
    <row r="2" spans="1:4">
      <c r="A2" s="3" t="s">
        <v>1017</v>
      </c>
    </row>
    <row r="3" spans="1:4">
      <c r="A3" s="4" t="s">
        <v>1018</v>
      </c>
      <c r="B3" s="6" t="s">
        <v>1019</v>
      </c>
      <c r="C3" s="6" t="s">
        <v>1020</v>
      </c>
      <c r="D3" s="6" t="s">
        <v>102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1022</v>
      </c>
      <c r="B1" s="2" t="s">
        <v>1</v>
      </c>
    </row>
    <row r="2" spans="1:3">
      <c r="B2" s="2" t="s">
        <v>35</v>
      </c>
    </row>
    <row r="3" spans="1:3">
      <c r="A3" s="4" t="s">
        <v>1023</v>
      </c>
    </row>
    <row r="4" spans="1:3">
      <c r="A4" s="3" t="s">
        <v>1024</v>
      </c>
    </row>
    <row r="5" spans="1:3">
      <c r="A5" s="4" t="s">
        <v>1025</v>
      </c>
      <c r="B5" s="4" t="s">
        <v>1026</v>
      </c>
      <c r="C5" s="4" t="s">
        <v>976</v>
      </c>
    </row>
    <row r="6" spans="1:3">
      <c r="A6" s="4" t="s">
        <v>1027</v>
      </c>
      <c r="B6" s="4" t="s">
        <v>1028</v>
      </c>
      <c r="C6" s="4" t="s">
        <v>976</v>
      </c>
    </row>
    <row r="7" spans="1:3">
      <c r="A7" s="4" t="s">
        <v>1029</v>
      </c>
      <c r="B7" s="4" t="s">
        <v>1030</v>
      </c>
      <c r="C7" s="4" t="s">
        <v>976</v>
      </c>
    </row>
    <row r="8" spans="1:3">
      <c r="A8" s="4" t="s">
        <v>1031</v>
      </c>
    </row>
    <row r="9" spans="1:3">
      <c r="A9" s="3" t="s">
        <v>1024</v>
      </c>
    </row>
    <row r="10" spans="1:3">
      <c r="A10" s="4" t="s">
        <v>1025</v>
      </c>
      <c r="B10" s="4" t="s">
        <v>1032</v>
      </c>
    </row>
    <row r="11" spans="1:3">
      <c r="A11" s="4" t="s">
        <v>1027</v>
      </c>
      <c r="B11" s="4" t="s">
        <v>1033</v>
      </c>
    </row>
    <row r="12" spans="1:3">
      <c r="A12" s="4" t="s">
        <v>1029</v>
      </c>
      <c r="B12" s="4" t="s">
        <v>1034</v>
      </c>
    </row>
    <row r="13" spans="1:3">
      <c r="A13" s="4" t="s">
        <v>1035</v>
      </c>
    </row>
    <row r="14" spans="1:3">
      <c r="A14" s="3" t="s">
        <v>1024</v>
      </c>
    </row>
    <row r="15" spans="1:3">
      <c r="A15" s="4" t="s">
        <v>1025</v>
      </c>
      <c r="B15" s="4" t="s">
        <v>1036</v>
      </c>
      <c r="C15" s="4" t="s">
        <v>1037</v>
      </c>
    </row>
    <row r="16" spans="1:3">
      <c r="A16" s="4" t="s">
        <v>1027</v>
      </c>
      <c r="B16" s="4" t="s">
        <v>1038</v>
      </c>
      <c r="C16" s="4" t="s">
        <v>1037</v>
      </c>
    </row>
    <row r="17" spans="1:3">
      <c r="A17" s="4" t="s">
        <v>1029</v>
      </c>
      <c r="B17" s="4" t="s">
        <v>1030</v>
      </c>
      <c r="C17" s="4" t="s">
        <v>1037</v>
      </c>
    </row>
    <row r="18" spans="1:3">
      <c r="A18" s="4" t="s">
        <v>1039</v>
      </c>
    </row>
    <row r="19" spans="1:3">
      <c r="A19" s="3" t="s">
        <v>1024</v>
      </c>
    </row>
    <row r="20" spans="1:3">
      <c r="A20" s="4" t="s">
        <v>1025</v>
      </c>
      <c r="B20" s="4" t="s">
        <v>1040</v>
      </c>
      <c r="C20" s="4" t="s">
        <v>1041</v>
      </c>
    </row>
    <row r="21" spans="1:3">
      <c r="A21" s="4" t="s">
        <v>1027</v>
      </c>
      <c r="B21" s="4" t="s">
        <v>1042</v>
      </c>
      <c r="C21" s="4" t="s">
        <v>1041</v>
      </c>
    </row>
    <row r="22" spans="1:3">
      <c r="A22" s="4" t="s">
        <v>1029</v>
      </c>
      <c r="B22" s="4" t="s">
        <v>1030</v>
      </c>
      <c r="C22" s="4" t="s">
        <v>1041</v>
      </c>
    </row>
    <row r="23" spans="1:3">
      <c r="A23" s="4" t="s">
        <v>1043</v>
      </c>
    </row>
    <row r="24" spans="1:3">
      <c r="A24" s="3" t="s">
        <v>1024</v>
      </c>
    </row>
    <row r="25" spans="1:3">
      <c r="A25" s="4" t="s">
        <v>1025</v>
      </c>
      <c r="B25" s="4" t="s">
        <v>1044</v>
      </c>
      <c r="C25" s="4" t="s">
        <v>1045</v>
      </c>
    </row>
    <row r="26" spans="1:3">
      <c r="A26" s="4" t="s">
        <v>1027</v>
      </c>
      <c r="B26" s="4" t="s">
        <v>1046</v>
      </c>
      <c r="C26" s="4" t="s">
        <v>1045</v>
      </c>
    </row>
    <row r="27" spans="1:3">
      <c r="A27" s="4" t="s">
        <v>1029</v>
      </c>
      <c r="B27" s="4" t="s">
        <v>1030</v>
      </c>
      <c r="C27" s="4" t="s">
        <v>1045</v>
      </c>
    </row>
    <row r="28" spans="1:3">
      <c r="A28" s="4" t="s">
        <v>1047</v>
      </c>
    </row>
    <row r="29" spans="1:3">
      <c r="A29" s="3" t="s">
        <v>1024</v>
      </c>
    </row>
    <row r="30" spans="1:3">
      <c r="A30" s="4" t="s">
        <v>1025</v>
      </c>
      <c r="B30" s="4" t="s">
        <v>1048</v>
      </c>
      <c r="C30" s="4" t="s">
        <v>1049</v>
      </c>
    </row>
    <row r="31" spans="1:3">
      <c r="A31" s="4" t="s">
        <v>1027</v>
      </c>
      <c r="B31" s="4" t="s">
        <v>1050</v>
      </c>
      <c r="C31" s="4" t="s">
        <v>1049</v>
      </c>
    </row>
    <row r="32" spans="1:3">
      <c r="A32" s="4" t="s">
        <v>1029</v>
      </c>
      <c r="B32" s="4" t="s">
        <v>1030</v>
      </c>
      <c r="C32" s="4" t="s">
        <v>1049</v>
      </c>
    </row>
    <row r="33" spans="1:3">
      <c r="A33" s="4" t="s">
        <v>1051</v>
      </c>
    </row>
    <row r="34" spans="1:3">
      <c r="A34" s="3" t="s">
        <v>1024</v>
      </c>
    </row>
    <row r="35" spans="1:3">
      <c r="A35" s="4" t="s">
        <v>1025</v>
      </c>
      <c r="B35" s="4" t="s">
        <v>1052</v>
      </c>
    </row>
    <row r="36" spans="1:3">
      <c r="A36" s="4" t="s">
        <v>1027</v>
      </c>
      <c r="B36" s="4" t="s">
        <v>1053</v>
      </c>
    </row>
    <row r="37" spans="1:3">
      <c r="A37" s="4" t="s">
        <v>1029</v>
      </c>
      <c r="B37" s="4" t="s">
        <v>1030</v>
      </c>
    </row>
    <row r="38" spans="1:3">
      <c r="A38" s="4" t="s">
        <v>1054</v>
      </c>
    </row>
    <row r="39" spans="1:3">
      <c r="A39" s="3" t="s">
        <v>1024</v>
      </c>
    </row>
    <row r="40" spans="1:3">
      <c r="A40" s="4" t="s">
        <v>1025</v>
      </c>
      <c r="B40" s="4" t="s">
        <v>1055</v>
      </c>
      <c r="C40" s="4" t="s">
        <v>1056</v>
      </c>
    </row>
    <row r="41" spans="1:3">
      <c r="A41" s="4" t="s">
        <v>1027</v>
      </c>
      <c r="B41" s="4" t="s">
        <v>1057</v>
      </c>
      <c r="C41" s="4" t="s">
        <v>1056</v>
      </c>
    </row>
    <row r="42" spans="1:3">
      <c r="A42" s="4" t="s">
        <v>1029</v>
      </c>
      <c r="B42" s="4" t="s">
        <v>1030</v>
      </c>
      <c r="C42" s="4" t="s">
        <v>1056</v>
      </c>
    </row>
    <row r="43" spans="1:3">
      <c r="A43" s="4" t="s">
        <v>1058</v>
      </c>
    </row>
    <row r="44" spans="1:3">
      <c r="A44" s="3" t="s">
        <v>1024</v>
      </c>
    </row>
    <row r="45" spans="1:3">
      <c r="A45" s="4" t="s">
        <v>1025</v>
      </c>
      <c r="B45" s="4" t="s">
        <v>1059</v>
      </c>
      <c r="C45" s="4" t="s">
        <v>1060</v>
      </c>
    </row>
    <row r="46" spans="1:3">
      <c r="A46" s="4" t="s">
        <v>1027</v>
      </c>
      <c r="B46" s="4" t="s">
        <v>1061</v>
      </c>
      <c r="C46" s="4" t="s">
        <v>1060</v>
      </c>
    </row>
    <row r="47" spans="1:3">
      <c r="A47" s="4" t="s">
        <v>1029</v>
      </c>
      <c r="B47" s="4" t="s">
        <v>1030</v>
      </c>
      <c r="C47" s="4" t="s">
        <v>1060</v>
      </c>
    </row>
    <row r="48" spans="1:3">
      <c r="A48" s="4" t="s">
        <v>1062</v>
      </c>
    </row>
    <row r="49" spans="1:3">
      <c r="A49" s="3" t="s">
        <v>1024</v>
      </c>
    </row>
    <row r="50" spans="1:3">
      <c r="A50" s="4" t="s">
        <v>1025</v>
      </c>
      <c r="B50" s="4" t="s">
        <v>1063</v>
      </c>
    </row>
    <row r="51" spans="1:3">
      <c r="A51" s="4" t="s">
        <v>1027</v>
      </c>
      <c r="B51" s="4" t="s">
        <v>1064</v>
      </c>
    </row>
    <row r="52" spans="1:3">
      <c r="A52" s="4" t="s">
        <v>1029</v>
      </c>
      <c r="B52" s="4" t="s">
        <v>1030</v>
      </c>
    </row>
    <row r="53" spans="1:3">
      <c r="A53" s="4" t="s">
        <v>1065</v>
      </c>
    </row>
    <row r="54" spans="1:3">
      <c r="A54" s="3" t="s">
        <v>1024</v>
      </c>
    </row>
    <row r="55" spans="1:3">
      <c r="A55" s="4" t="s">
        <v>1025</v>
      </c>
      <c r="B55" s="4" t="s">
        <v>1066</v>
      </c>
      <c r="C55" s="4" t="s">
        <v>1067</v>
      </c>
    </row>
    <row r="56" spans="1:3">
      <c r="A56" s="4" t="s">
        <v>1027</v>
      </c>
      <c r="B56" s="4" t="s">
        <v>1061</v>
      </c>
      <c r="C56" s="4" t="s">
        <v>1067</v>
      </c>
    </row>
    <row r="57" spans="1:3">
      <c r="A57" s="4" t="s">
        <v>1029</v>
      </c>
      <c r="B57" s="4" t="s">
        <v>1030</v>
      </c>
      <c r="C57" s="4" t="s">
        <v>1067</v>
      </c>
    </row>
    <row r="58" spans="1:3">
      <c r="A58" s="4" t="s">
        <v>1068</v>
      </c>
    </row>
    <row r="59" spans="1:3">
      <c r="A59" s="3" t="s">
        <v>1024</v>
      </c>
    </row>
    <row r="60" spans="1:3">
      <c r="A60" s="4" t="s">
        <v>1025</v>
      </c>
      <c r="B60" s="4" t="s">
        <v>1069</v>
      </c>
    </row>
    <row r="61" spans="1:3">
      <c r="A61" s="4" t="s">
        <v>1027</v>
      </c>
      <c r="B61" s="4" t="s">
        <v>1070</v>
      </c>
    </row>
    <row r="62" spans="1:3">
      <c r="A62" s="4" t="s">
        <v>1029</v>
      </c>
      <c r="B62" s="4" t="s">
        <v>1030</v>
      </c>
    </row>
    <row r="63" spans="1:3">
      <c r="A63" s="4" t="s">
        <v>1071</v>
      </c>
    </row>
    <row r="64" spans="1:3">
      <c r="A64" s="3" t="s">
        <v>1024</v>
      </c>
    </row>
    <row r="65" spans="1:3">
      <c r="A65" s="4" t="s">
        <v>1025</v>
      </c>
      <c r="B65" s="4" t="s">
        <v>1072</v>
      </c>
      <c r="C65" s="4" t="s">
        <v>1073</v>
      </c>
    </row>
    <row r="66" spans="1:3">
      <c r="A66" s="4" t="s">
        <v>1027</v>
      </c>
      <c r="B66" s="4" t="s">
        <v>1057</v>
      </c>
      <c r="C66" s="4" t="s">
        <v>1073</v>
      </c>
    </row>
    <row r="67" spans="1:3">
      <c r="A67" s="4" t="s">
        <v>1029</v>
      </c>
      <c r="B67" s="4" t="s">
        <v>1030</v>
      </c>
      <c r="C67" s="4" t="s">
        <v>1073</v>
      </c>
    </row>
    <row r="68" spans="1:3">
      <c r="A68" s="4" t="s">
        <v>1074</v>
      </c>
    </row>
    <row r="69" spans="1:3">
      <c r="A69" s="3" t="s">
        <v>1024</v>
      </c>
    </row>
    <row r="70" spans="1:3">
      <c r="A70" s="4" t="s">
        <v>1025</v>
      </c>
      <c r="B70" s="4" t="s">
        <v>1075</v>
      </c>
      <c r="C70" s="4" t="s">
        <v>1076</v>
      </c>
    </row>
    <row r="71" spans="1:3">
      <c r="A71" s="4" t="s">
        <v>1027</v>
      </c>
      <c r="B71" s="4" t="s">
        <v>1028</v>
      </c>
      <c r="C71" s="4" t="s">
        <v>1076</v>
      </c>
    </row>
    <row r="72" spans="1:3">
      <c r="A72" s="4" t="s">
        <v>1029</v>
      </c>
      <c r="B72" s="4" t="s">
        <v>1077</v>
      </c>
      <c r="C72" s="4" t="s">
        <v>1076</v>
      </c>
    </row>
    <row r="73" spans="1:3">
      <c r="A73" s="4" t="s">
        <v>1078</v>
      </c>
    </row>
    <row r="74" spans="1:3">
      <c r="A74" s="3" t="s">
        <v>1024</v>
      </c>
    </row>
    <row r="75" spans="1:3">
      <c r="A75" s="4" t="s">
        <v>1025</v>
      </c>
      <c r="B75" s="4" t="s">
        <v>1079</v>
      </c>
      <c r="C75" s="4" t="s">
        <v>1080</v>
      </c>
    </row>
    <row r="76" spans="1:3">
      <c r="A76" s="4" t="s">
        <v>1027</v>
      </c>
      <c r="B76" s="4" t="s">
        <v>1081</v>
      </c>
      <c r="C76" s="4" t="s">
        <v>1080</v>
      </c>
    </row>
    <row r="77" spans="1:3">
      <c r="A77" s="4" t="s">
        <v>1029</v>
      </c>
      <c r="B77" s="4" t="s">
        <v>1082</v>
      </c>
      <c r="C77" s="4" t="s">
        <v>1080</v>
      </c>
    </row>
    <row r="78" spans="1:3">
      <c r="A78" s="4" t="s">
        <v>1083</v>
      </c>
    </row>
    <row r="79" spans="1:3">
      <c r="A79" s="3" t="s">
        <v>1024</v>
      </c>
    </row>
    <row r="80" spans="1:3">
      <c r="A80" s="4" t="s">
        <v>1025</v>
      </c>
      <c r="B80" s="4" t="s">
        <v>1084</v>
      </c>
      <c r="C80" s="4" t="s">
        <v>1085</v>
      </c>
    </row>
    <row r="81" spans="1:3">
      <c r="A81" s="4" t="s">
        <v>1027</v>
      </c>
      <c r="B81" s="4" t="s">
        <v>1081</v>
      </c>
      <c r="C81" s="4" t="s">
        <v>1085</v>
      </c>
    </row>
    <row r="82" spans="1:3">
      <c r="A82" s="4" t="s">
        <v>1029</v>
      </c>
      <c r="B82" s="4" t="s">
        <v>1030</v>
      </c>
      <c r="C82" s="4" t="s">
        <v>1085</v>
      </c>
    </row>
    <row r="83" spans="1:3">
      <c r="A83" s="4" t="s">
        <v>1086</v>
      </c>
    </row>
    <row r="84" spans="1:3">
      <c r="A84" s="3" t="s">
        <v>1024</v>
      </c>
    </row>
    <row r="85" spans="1:3">
      <c r="A85" s="4" t="s">
        <v>1025</v>
      </c>
      <c r="B85" s="4" t="s">
        <v>1087</v>
      </c>
      <c r="C85" s="4" t="s">
        <v>1088</v>
      </c>
    </row>
    <row r="86" spans="1:3">
      <c r="A86" s="4" t="s">
        <v>1027</v>
      </c>
      <c r="B86" s="4" t="s">
        <v>1081</v>
      </c>
      <c r="C86" s="4" t="s">
        <v>1088</v>
      </c>
    </row>
    <row r="87" spans="1:3">
      <c r="A87" s="4" t="s">
        <v>1029</v>
      </c>
      <c r="B87" s="4" t="s">
        <v>1030</v>
      </c>
      <c r="C87" s="4" t="s">
        <v>1088</v>
      </c>
    </row>
    <row r="88" spans="1:3">
      <c r="A88" s="4" t="s">
        <v>1089</v>
      </c>
    </row>
    <row r="89" spans="1:3">
      <c r="A89" s="3" t="s">
        <v>1024</v>
      </c>
    </row>
    <row r="90" spans="1:3">
      <c r="A90" s="4" t="s">
        <v>1025</v>
      </c>
      <c r="B90" s="4" t="s">
        <v>1090</v>
      </c>
      <c r="C90" s="4" t="s">
        <v>1091</v>
      </c>
    </row>
    <row r="91" spans="1:3">
      <c r="A91" s="4" t="s">
        <v>1027</v>
      </c>
      <c r="B91" s="4" t="s">
        <v>1092</v>
      </c>
      <c r="C91" s="4" t="s">
        <v>1091</v>
      </c>
    </row>
    <row r="92" spans="1:3">
      <c r="A92" s="4" t="s">
        <v>1029</v>
      </c>
      <c r="B92" s="4" t="s">
        <v>1030</v>
      </c>
      <c r="C92" s="4" t="s">
        <v>1091</v>
      </c>
    </row>
    <row r="93" spans="1:3">
      <c r="A93" s="4" t="s">
        <v>1093</v>
      </c>
    </row>
    <row r="94" spans="1:3">
      <c r="A94" s="3" t="s">
        <v>1024</v>
      </c>
    </row>
    <row r="95" spans="1:3">
      <c r="A95" s="4" t="s">
        <v>1025</v>
      </c>
      <c r="B95" s="4" t="s">
        <v>1094</v>
      </c>
      <c r="C95" s="4" t="s">
        <v>1095</v>
      </c>
    </row>
    <row r="96" spans="1:3">
      <c r="A96" s="4" t="s">
        <v>1027</v>
      </c>
      <c r="B96" s="4" t="s">
        <v>1096</v>
      </c>
      <c r="C96" s="4" t="s">
        <v>1095</v>
      </c>
    </row>
    <row r="97" spans="1:3">
      <c r="A97" s="4" t="s">
        <v>1029</v>
      </c>
      <c r="B97" s="4" t="s">
        <v>1030</v>
      </c>
      <c r="C97" s="4" t="s">
        <v>1095</v>
      </c>
    </row>
    <row r="98" spans="1:3">
      <c r="A98" s="4" t="s">
        <v>1097</v>
      </c>
    </row>
    <row r="99" spans="1:3">
      <c r="A99" s="3" t="s">
        <v>1024</v>
      </c>
    </row>
    <row r="100" spans="1:3">
      <c r="A100" s="4" t="s">
        <v>1025</v>
      </c>
      <c r="B100" s="4" t="s">
        <v>1098</v>
      </c>
    </row>
    <row r="101" spans="1:3">
      <c r="A101" s="4" t="s">
        <v>1027</v>
      </c>
      <c r="B101" s="4" t="s">
        <v>1081</v>
      </c>
    </row>
    <row r="102" spans="1:3">
      <c r="A102" s="4" t="s">
        <v>1029</v>
      </c>
      <c r="B102" s="4" t="s">
        <v>1030</v>
      </c>
    </row>
    <row r="103" spans="1:3">
      <c r="A103" s="4" t="s">
        <v>1099</v>
      </c>
    </row>
    <row r="104" spans="1:3">
      <c r="A104" s="3" t="s">
        <v>1024</v>
      </c>
    </row>
    <row r="105" spans="1:3">
      <c r="A105" s="4" t="s">
        <v>1025</v>
      </c>
      <c r="B105" s="4" t="s">
        <v>1100</v>
      </c>
    </row>
    <row r="106" spans="1:3">
      <c r="A106" s="4" t="s">
        <v>1027</v>
      </c>
      <c r="B106" s="4" t="s">
        <v>1081</v>
      </c>
    </row>
    <row r="107" spans="1:3">
      <c r="A107" s="4" t="s">
        <v>1029</v>
      </c>
      <c r="B107" s="4" t="s">
        <v>1030</v>
      </c>
    </row>
    <row r="108" spans="1:3">
      <c r="A108" s="4" t="s">
        <v>1101</v>
      </c>
    </row>
    <row r="109" spans="1:3">
      <c r="A109" s="3" t="s">
        <v>1024</v>
      </c>
    </row>
    <row r="110" spans="1:3">
      <c r="A110" s="4" t="s">
        <v>1025</v>
      </c>
      <c r="B110" s="4" t="s">
        <v>1102</v>
      </c>
    </row>
    <row r="111" spans="1:3">
      <c r="A111" s="4" t="s">
        <v>1027</v>
      </c>
      <c r="B111" s="4" t="s">
        <v>1103</v>
      </c>
    </row>
    <row r="112" spans="1:3">
      <c r="A112" s="4" t="s">
        <v>1029</v>
      </c>
      <c r="B112" s="4" t="s">
        <v>1030</v>
      </c>
    </row>
    <row r="113" spans="1:3">
      <c r="A113" s="4" t="s">
        <v>1104</v>
      </c>
    </row>
    <row r="114" spans="1:3">
      <c r="A114" s="3" t="s">
        <v>1024</v>
      </c>
    </row>
    <row r="115" spans="1:3">
      <c r="A115" s="4" t="s">
        <v>1025</v>
      </c>
      <c r="B115" s="4" t="s">
        <v>1105</v>
      </c>
      <c r="C115" s="4" t="s">
        <v>1106</v>
      </c>
    </row>
    <row r="116" spans="1:3">
      <c r="A116" s="4" t="s">
        <v>1027</v>
      </c>
      <c r="B116" s="4" t="s">
        <v>1107</v>
      </c>
      <c r="C116" s="4" t="s">
        <v>1106</v>
      </c>
    </row>
    <row r="117" spans="1:3">
      <c r="A117" s="4" t="s">
        <v>1029</v>
      </c>
      <c r="B117" s="4" t="s">
        <v>1030</v>
      </c>
      <c r="C117" s="4" t="s">
        <v>1106</v>
      </c>
    </row>
    <row r="118" spans="1:3">
      <c r="A118" s="4" t="s">
        <v>1108</v>
      </c>
    </row>
    <row r="119" spans="1:3">
      <c r="A119" s="3" t="s">
        <v>1024</v>
      </c>
    </row>
    <row r="120" spans="1:3">
      <c r="A120" s="4" t="s">
        <v>1025</v>
      </c>
      <c r="B120" s="4" t="s">
        <v>1109</v>
      </c>
    </row>
    <row r="121" spans="1:3">
      <c r="A121" s="4" t="s">
        <v>1027</v>
      </c>
      <c r="B121" s="4" t="s">
        <v>1028</v>
      </c>
    </row>
    <row r="122" spans="1:3">
      <c r="A122" s="4" t="s">
        <v>1029</v>
      </c>
      <c r="B122" s="4" t="s">
        <v>1110</v>
      </c>
    </row>
    <row r="123" spans="1:3">
      <c r="A123" s="4" t="s">
        <v>1111</v>
      </c>
    </row>
    <row r="124" spans="1:3">
      <c r="A124" s="3" t="s">
        <v>1024</v>
      </c>
    </row>
    <row r="125" spans="1:3">
      <c r="A125" s="4" t="s">
        <v>1025</v>
      </c>
      <c r="B125" s="4" t="s">
        <v>1112</v>
      </c>
      <c r="C125" s="4" t="s">
        <v>1113</v>
      </c>
    </row>
    <row r="126" spans="1:3">
      <c r="A126" s="4" t="s">
        <v>1027</v>
      </c>
      <c r="B126" s="4" t="s">
        <v>1028</v>
      </c>
      <c r="C126" s="4" t="s">
        <v>1113</v>
      </c>
    </row>
    <row r="127" spans="1:3">
      <c r="A127" s="4" t="s">
        <v>1029</v>
      </c>
      <c r="B127" s="4" t="s">
        <v>1110</v>
      </c>
      <c r="C127" s="4" t="s">
        <v>1113</v>
      </c>
    </row>
    <row r="128" spans="1:3">
      <c r="A128" s="4" t="s">
        <v>1114</v>
      </c>
    </row>
    <row r="129" spans="1:3">
      <c r="A129" s="3" t="s">
        <v>1024</v>
      </c>
    </row>
    <row r="130" spans="1:3">
      <c r="A130" s="4" t="s">
        <v>1025</v>
      </c>
      <c r="B130" s="4" t="s">
        <v>1115</v>
      </c>
    </row>
    <row r="131" spans="1:3">
      <c r="A131" s="4" t="s">
        <v>1027</v>
      </c>
      <c r="B131" s="4" t="s">
        <v>1116</v>
      </c>
    </row>
    <row r="132" spans="1:3">
      <c r="A132" s="4" t="s">
        <v>1029</v>
      </c>
      <c r="B132" s="4" t="s">
        <v>1030</v>
      </c>
    </row>
    <row r="133" spans="1:3">
      <c r="A133" s="4" t="s">
        <v>1117</v>
      </c>
    </row>
    <row r="134" spans="1:3">
      <c r="A134" s="3" t="s">
        <v>1024</v>
      </c>
    </row>
    <row r="135" spans="1:3">
      <c r="A135" s="4" t="s">
        <v>1025</v>
      </c>
      <c r="B135" s="4" t="s">
        <v>1118</v>
      </c>
    </row>
    <row r="136" spans="1:3">
      <c r="A136" s="4" t="s">
        <v>1027</v>
      </c>
      <c r="B136" s="4" t="s">
        <v>1116</v>
      </c>
    </row>
    <row r="137" spans="1:3">
      <c r="A137" s="4" t="s">
        <v>1029</v>
      </c>
      <c r="B137" s="4" t="s">
        <v>1030</v>
      </c>
    </row>
    <row r="138" spans="1:3">
      <c r="A138" s="4" t="s">
        <v>1119</v>
      </c>
    </row>
    <row r="139" spans="1:3">
      <c r="A139" s="3" t="s">
        <v>1024</v>
      </c>
    </row>
    <row r="140" spans="1:3">
      <c r="A140" s="4" t="s">
        <v>1025</v>
      </c>
      <c r="B140" s="4" t="s">
        <v>1120</v>
      </c>
      <c r="C140" s="4" t="s">
        <v>1121</v>
      </c>
    </row>
    <row r="141" spans="1:3">
      <c r="A141" s="4" t="s">
        <v>1027</v>
      </c>
      <c r="B141" s="4" t="s">
        <v>1033</v>
      </c>
      <c r="C141" s="4" t="s">
        <v>1121</v>
      </c>
    </row>
    <row r="142" spans="1:3">
      <c r="A142" s="4" t="s">
        <v>1029</v>
      </c>
      <c r="B142" s="4" t="s">
        <v>1030</v>
      </c>
      <c r="C142" s="4" t="s">
        <v>1121</v>
      </c>
    </row>
    <row r="143" spans="1:3">
      <c r="A143" s="4" t="s">
        <v>1122</v>
      </c>
    </row>
    <row r="144" spans="1:3">
      <c r="A144" s="3" t="s">
        <v>1024</v>
      </c>
    </row>
    <row r="145" spans="1:3">
      <c r="A145" s="4" t="s">
        <v>1025</v>
      </c>
      <c r="B145" s="4" t="s">
        <v>1123</v>
      </c>
    </row>
    <row r="146" spans="1:3">
      <c r="A146" s="4" t="s">
        <v>1027</v>
      </c>
      <c r="B146" s="4" t="s">
        <v>1124</v>
      </c>
    </row>
    <row r="147" spans="1:3">
      <c r="A147" s="4" t="s">
        <v>1029</v>
      </c>
      <c r="B147" s="4" t="s">
        <v>1030</v>
      </c>
      <c r="C147" s="4" t="s">
        <v>1125</v>
      </c>
    </row>
    <row r="148" spans="1:3">
      <c r="A148" s="4" t="s">
        <v>1126</v>
      </c>
    </row>
    <row r="149" spans="1:3">
      <c r="A149" s="3" t="s">
        <v>1024</v>
      </c>
    </row>
    <row r="150" spans="1:3">
      <c r="A150" s="4" t="s">
        <v>1025</v>
      </c>
      <c r="B150" s="4" t="s">
        <v>1127</v>
      </c>
    </row>
    <row r="151" spans="1:3">
      <c r="A151" s="4" t="s">
        <v>1027</v>
      </c>
      <c r="B151" s="4" t="s">
        <v>1124</v>
      </c>
    </row>
    <row r="152" spans="1:3">
      <c r="A152" s="4" t="s">
        <v>1029</v>
      </c>
      <c r="B152" s="4" t="s">
        <v>1030</v>
      </c>
      <c r="C152" s="4" t="s">
        <v>1125</v>
      </c>
    </row>
    <row r="153" spans="1:3">
      <c r="A153" s="4" t="s">
        <v>1128</v>
      </c>
    </row>
    <row r="154" spans="1:3">
      <c r="A154" s="3" t="s">
        <v>1024</v>
      </c>
    </row>
    <row r="155" spans="1:3">
      <c r="A155" s="4" t="s">
        <v>1025</v>
      </c>
      <c r="B155" s="4" t="s">
        <v>1129</v>
      </c>
    </row>
    <row r="156" spans="1:3">
      <c r="A156" s="4" t="s">
        <v>1027</v>
      </c>
      <c r="B156" s="4" t="s">
        <v>1124</v>
      </c>
    </row>
    <row r="157" spans="1:3">
      <c r="A157" s="4" t="s">
        <v>1029</v>
      </c>
      <c r="B157" s="4" t="s">
        <v>1030</v>
      </c>
      <c r="C157" s="4" t="s">
        <v>1125</v>
      </c>
    </row>
    <row r="158" spans="1:3">
      <c r="A158" s="4" t="s">
        <v>1130</v>
      </c>
    </row>
    <row r="159" spans="1:3">
      <c r="A159" s="3" t="s">
        <v>1024</v>
      </c>
    </row>
    <row r="160" spans="1:3">
      <c r="A160" s="4" t="s">
        <v>1025</v>
      </c>
      <c r="B160" s="4" t="s">
        <v>1131</v>
      </c>
    </row>
    <row r="161" spans="1:3">
      <c r="A161" s="4" t="s">
        <v>1027</v>
      </c>
      <c r="B161" s="4" t="s">
        <v>1124</v>
      </c>
    </row>
    <row r="162" spans="1:3">
      <c r="A162" s="4" t="s">
        <v>1029</v>
      </c>
      <c r="B162" s="4" t="s">
        <v>1030</v>
      </c>
      <c r="C162" s="4" t="s">
        <v>1125</v>
      </c>
    </row>
    <row r="163" spans="1:3">
      <c r="A163" s="4" t="s">
        <v>1132</v>
      </c>
    </row>
    <row r="164" spans="1:3">
      <c r="A164" s="3" t="s">
        <v>1024</v>
      </c>
    </row>
    <row r="165" spans="1:3">
      <c r="A165" s="4" t="s">
        <v>1025</v>
      </c>
      <c r="B165" s="4" t="s">
        <v>1133</v>
      </c>
    </row>
    <row r="166" spans="1:3">
      <c r="A166" s="4" t="s">
        <v>1027</v>
      </c>
      <c r="B166" s="4" t="s">
        <v>1124</v>
      </c>
    </row>
    <row r="167" spans="1:3">
      <c r="A167" s="4" t="s">
        <v>1029</v>
      </c>
      <c r="B167" s="4" t="s">
        <v>1030</v>
      </c>
      <c r="C167" s="4" t="s">
        <v>1125</v>
      </c>
    </row>
    <row r="168" spans="1:3">
      <c r="A168" s="4" t="s">
        <v>1134</v>
      </c>
    </row>
    <row r="169" spans="1:3">
      <c r="A169" s="3" t="s">
        <v>1024</v>
      </c>
    </row>
    <row r="170" spans="1:3">
      <c r="A170" s="4" t="s">
        <v>1025</v>
      </c>
      <c r="B170" s="4" t="s">
        <v>1135</v>
      </c>
    </row>
    <row r="171" spans="1:3">
      <c r="A171" s="4" t="s">
        <v>1027</v>
      </c>
      <c r="B171" s="4" t="s">
        <v>1124</v>
      </c>
    </row>
    <row r="172" spans="1:3">
      <c r="A172" s="4" t="s">
        <v>1029</v>
      </c>
      <c r="B172" s="4" t="s">
        <v>1030</v>
      </c>
      <c r="C172" s="4" t="s">
        <v>1125</v>
      </c>
    </row>
    <row r="173" spans="1:3">
      <c r="A173" s="4" t="s">
        <v>1136</v>
      </c>
    </row>
    <row r="174" spans="1:3">
      <c r="A174" s="3" t="s">
        <v>1024</v>
      </c>
    </row>
    <row r="175" spans="1:3">
      <c r="A175" s="4" t="s">
        <v>1025</v>
      </c>
      <c r="B175" s="4" t="s">
        <v>1137</v>
      </c>
    </row>
    <row r="176" spans="1:3">
      <c r="A176" s="4" t="s">
        <v>1027</v>
      </c>
      <c r="B176" s="4" t="s">
        <v>1124</v>
      </c>
    </row>
    <row r="177" spans="1:3">
      <c r="A177" s="4" t="s">
        <v>1029</v>
      </c>
      <c r="B177" s="4" t="s">
        <v>1030</v>
      </c>
      <c r="C177" s="4" t="s">
        <v>1125</v>
      </c>
    </row>
    <row r="178" spans="1:3">
      <c r="A178" s="4" t="s">
        <v>1138</v>
      </c>
    </row>
    <row r="179" spans="1:3">
      <c r="A179" s="3" t="s">
        <v>1024</v>
      </c>
    </row>
    <row r="180" spans="1:3">
      <c r="A180" s="4" t="s">
        <v>1025</v>
      </c>
      <c r="B180" s="4" t="s">
        <v>1139</v>
      </c>
    </row>
    <row r="181" spans="1:3">
      <c r="A181" s="4" t="s">
        <v>1027</v>
      </c>
      <c r="B181" s="4" t="s">
        <v>1140</v>
      </c>
    </row>
    <row r="182" spans="1:3">
      <c r="A182" s="4" t="s">
        <v>1029</v>
      </c>
      <c r="B182" s="4" t="s">
        <v>1030</v>
      </c>
      <c r="C182" s="4" t="s">
        <v>1125</v>
      </c>
    </row>
    <row r="183" spans="1:3">
      <c r="A183" s="4" t="s">
        <v>1141</v>
      </c>
    </row>
    <row r="184" spans="1:3">
      <c r="A184" s="3" t="s">
        <v>1024</v>
      </c>
    </row>
    <row r="185" spans="1:3">
      <c r="A185" s="4" t="s">
        <v>1025</v>
      </c>
      <c r="B185" s="4" t="s">
        <v>1142</v>
      </c>
    </row>
    <row r="186" spans="1:3">
      <c r="A186" s="4" t="s">
        <v>1027</v>
      </c>
      <c r="B186" s="4" t="s">
        <v>1124</v>
      </c>
    </row>
    <row r="187" spans="1:3">
      <c r="A187" s="4" t="s">
        <v>1029</v>
      </c>
      <c r="B187" s="4" t="s">
        <v>1030</v>
      </c>
      <c r="C187" s="4" t="s">
        <v>1125</v>
      </c>
    </row>
    <row r="188" spans="1:3">
      <c r="A188" s="4" t="s">
        <v>1143</v>
      </c>
    </row>
    <row r="189" spans="1:3">
      <c r="A189" s="3" t="s">
        <v>1024</v>
      </c>
    </row>
    <row r="190" spans="1:3">
      <c r="A190" s="4" t="s">
        <v>1025</v>
      </c>
      <c r="B190" s="4" t="s">
        <v>1144</v>
      </c>
    </row>
    <row r="191" spans="1:3">
      <c r="A191" s="4" t="s">
        <v>1027</v>
      </c>
      <c r="B191" s="4" t="s">
        <v>1124</v>
      </c>
    </row>
    <row r="192" spans="1:3">
      <c r="A192" s="4" t="s">
        <v>1029</v>
      </c>
      <c r="B192" s="4" t="s">
        <v>1030</v>
      </c>
      <c r="C192" s="4" t="s">
        <v>1125</v>
      </c>
    </row>
    <row r="193" spans="1:3">
      <c r="A193" s="4" t="s">
        <v>1145</v>
      </c>
    </row>
    <row r="194" spans="1:3">
      <c r="A194" s="3" t="s">
        <v>1024</v>
      </c>
    </row>
    <row r="195" spans="1:3">
      <c r="A195" s="4" t="s">
        <v>1025</v>
      </c>
      <c r="B195" s="4" t="s">
        <v>1146</v>
      </c>
    </row>
    <row r="196" spans="1:3">
      <c r="A196" s="4" t="s">
        <v>1027</v>
      </c>
      <c r="B196" s="4" t="s">
        <v>1124</v>
      </c>
    </row>
    <row r="197" spans="1:3">
      <c r="A197" s="4" t="s">
        <v>1029</v>
      </c>
      <c r="B197" s="4" t="s">
        <v>1030</v>
      </c>
      <c r="C197" s="4" t="s">
        <v>1125</v>
      </c>
    </row>
    <row r="198" spans="1:3">
      <c r="A198" s="4" t="s">
        <v>1147</v>
      </c>
    </row>
    <row r="199" spans="1:3">
      <c r="A199" s="3" t="s">
        <v>1024</v>
      </c>
    </row>
    <row r="200" spans="1:3">
      <c r="A200" s="4" t="s">
        <v>1025</v>
      </c>
      <c r="B200" s="4" t="s">
        <v>1148</v>
      </c>
    </row>
    <row r="201" spans="1:3">
      <c r="A201" s="4" t="s">
        <v>1027</v>
      </c>
      <c r="B201" s="4" t="s">
        <v>1124</v>
      </c>
    </row>
    <row r="202" spans="1:3">
      <c r="A202" s="4" t="s">
        <v>1029</v>
      </c>
      <c r="B202" s="4" t="s">
        <v>1030</v>
      </c>
      <c r="C202" s="4" t="s">
        <v>1125</v>
      </c>
    </row>
    <row r="203" spans="1:3"/>
    <row r="204" spans="1:3">
      <c r="A204" s="4" t="s">
        <v>976</v>
      </c>
      <c r="B204" s="4" t="s">
        <v>1149</v>
      </c>
    </row>
    <row r="205" spans="1:3">
      <c r="A205" s="4" t="s">
        <v>1150</v>
      </c>
      <c r="B205" s="4" t="s">
        <v>1151</v>
      </c>
    </row>
    <row r="206" spans="1:3">
      <c r="A206" s="4" t="s">
        <v>1073</v>
      </c>
      <c r="B206" s="4" t="s">
        <v>1152</v>
      </c>
    </row>
    <row r="207" spans="1:3">
      <c r="A207" s="4" t="s">
        <v>1041</v>
      </c>
      <c r="B207" s="4" t="s">
        <v>1153</v>
      </c>
    </row>
    <row r="208" spans="1:3">
      <c r="A208" s="4" t="s">
        <v>1154</v>
      </c>
      <c r="B208" s="4" t="s">
        <v>1155</v>
      </c>
    </row>
    <row r="209" spans="1:3">
      <c r="A209" s="4" t="s">
        <v>1156</v>
      </c>
      <c r="B209" s="4" t="s">
        <v>1157</v>
      </c>
    </row>
    <row r="210" spans="1:3">
      <c r="A210" s="4" t="s">
        <v>1049</v>
      </c>
      <c r="B210" s="4" t="s">
        <v>1158</v>
      </c>
    </row>
    <row r="211" spans="1:3">
      <c r="A211" s="4" t="s">
        <v>1056</v>
      </c>
      <c r="B211" s="4" t="s">
        <v>1159</v>
      </c>
    </row>
    <row r="212" spans="1:3">
      <c r="A212" s="4" t="s">
        <v>1060</v>
      </c>
      <c r="B212" s="4" t="s">
        <v>1160</v>
      </c>
    </row>
    <row r="213" spans="1:3">
      <c r="A213" s="4" t="s">
        <v>1067</v>
      </c>
      <c r="B213" s="4" t="s">
        <v>1161</v>
      </c>
    </row>
    <row r="214" spans="1:3">
      <c r="A214" s="4" t="s">
        <v>1162</v>
      </c>
      <c r="B214" s="4" t="s">
        <v>1163</v>
      </c>
    </row>
    <row r="215" spans="1:3">
      <c r="A215" s="4" t="s">
        <v>1080</v>
      </c>
      <c r="B215" s="4" t="s">
        <v>1164</v>
      </c>
    </row>
    <row r="216" spans="1:3">
      <c r="A216" s="4" t="s">
        <v>1085</v>
      </c>
      <c r="B216" s="4" t="s">
        <v>1165</v>
      </c>
    </row>
    <row r="217" spans="1:3">
      <c r="A217" s="4" t="s">
        <v>1088</v>
      </c>
      <c r="B217" s="4" t="s">
        <v>1166</v>
      </c>
    </row>
    <row r="218" spans="1:3">
      <c r="A218" s="4" t="s">
        <v>1095</v>
      </c>
      <c r="B218" s="4" t="s">
        <v>1167</v>
      </c>
    </row>
    <row r="219" spans="1:3">
      <c r="A219" s="4" t="s">
        <v>1106</v>
      </c>
      <c r="B219" s="4" t="s">
        <v>1168</v>
      </c>
    </row>
    <row r="220" spans="1:3">
      <c r="A220" s="4" t="s">
        <v>1113</v>
      </c>
      <c r="B220" s="4" t="s">
        <v>1169</v>
      </c>
    </row>
    <row r="221" spans="1:3">
      <c r="A221" s="4" t="s">
        <v>1121</v>
      </c>
      <c r="B221" s="4" t="s">
        <v>1170</v>
      </c>
    </row>
    <row r="222" spans="1:3">
      <c r="A222" s="4" t="s">
        <v>1125</v>
      </c>
      <c r="B222" s="4" t="s">
        <v>1171</v>
      </c>
    </row>
  </sheetData>
  <mergeCells count="23">
    <mergeCell ref="A1:A2"/>
    <mergeCell ref="B1:C1"/>
    <mergeCell ref="B2:C2"/>
    <mergeCell ref="A203:C203"/>
    <mergeCell ref="B204:C204"/>
    <mergeCell ref="B205:C205"/>
    <mergeCell ref="B206:C206"/>
    <mergeCell ref="B207:C207"/>
    <mergeCell ref="B208:C208"/>
    <mergeCell ref="B209:C209"/>
    <mergeCell ref="B210:C210"/>
    <mergeCell ref="B211:C211"/>
    <mergeCell ref="B212:C212"/>
    <mergeCell ref="B213:C213"/>
    <mergeCell ref="B214:C214"/>
    <mergeCell ref="B215:C215"/>
    <mergeCell ref="B216:C216"/>
    <mergeCell ref="B217:C217"/>
    <mergeCell ref="B218:C218"/>
    <mergeCell ref="B219:C219"/>
    <mergeCell ref="B220:C220"/>
    <mergeCell ref="B221:C221"/>
    <mergeCell ref="B222:C22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72</v>
      </c>
      <c r="B1" s="2" t="s">
        <v>35</v>
      </c>
      <c r="C1" s="2" t="s">
        <v>36</v>
      </c>
      <c r="D1" s="2" t="s">
        <v>37</v>
      </c>
    </row>
    <row r="2" spans="1:4">
      <c r="A2" s="3" t="s">
        <v>1173</v>
      </c>
    </row>
    <row r="3" spans="1:4">
      <c r="A3" s="4" t="s">
        <v>1174</v>
      </c>
      <c r="B3" s="6" t="s">
        <v>40</v>
      </c>
      <c r="C3" s="6" t="s">
        <v>41</v>
      </c>
      <c r="D3" s="6" t="s">
        <v>42</v>
      </c>
    </row>
    <row r="4" spans="1:4">
      <c r="A4" s="3" t="s">
        <v>1175</v>
      </c>
    </row>
    <row r="5" spans="1:4">
      <c r="A5" s="4" t="s">
        <v>1176</v>
      </c>
      <c r="B5" s="5" t="n">
        <v>4877849</v>
      </c>
      <c r="C5" s="5" t="n">
        <v>4235096</v>
      </c>
      <c r="D5" s="5" t="n">
        <v>4661348</v>
      </c>
    </row>
    <row r="6" spans="1:4">
      <c r="A6" s="4" t="s">
        <v>1177</v>
      </c>
      <c r="B6" s="5" t="n">
        <v>0</v>
      </c>
      <c r="C6" s="5" t="n">
        <v>0</v>
      </c>
      <c r="D6" s="5" t="n">
        <v>0</v>
      </c>
    </row>
    <row r="7" spans="1:4">
      <c r="A7" s="4" t="s">
        <v>1178</v>
      </c>
      <c r="B7" s="5" t="n">
        <v>15249515</v>
      </c>
      <c r="C7" s="5" t="n">
        <v>15228491</v>
      </c>
      <c r="D7" s="5" t="n">
        <v>15980973</v>
      </c>
    </row>
    <row r="8" spans="1:4">
      <c r="A8" s="4" t="s">
        <v>192</v>
      </c>
      <c r="B8" s="6" t="s">
        <v>40</v>
      </c>
      <c r="C8" s="6" t="s">
        <v>41</v>
      </c>
      <c r="D8" s="6" t="s">
        <v>4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16"/>
  </cols>
  <sheetData>
    <row r="1" spans="1:5">
      <c r="A1" s="1" t="s">
        <v>1179</v>
      </c>
      <c r="C1" s="2" t="s">
        <v>35</v>
      </c>
      <c r="D1" s="2" t="s">
        <v>36</v>
      </c>
      <c r="E1" s="2" t="s">
        <v>37</v>
      </c>
    </row>
    <row r="2" spans="1:5">
      <c r="A2" s="3" t="s">
        <v>1180</v>
      </c>
    </row>
    <row r="3" spans="1:5">
      <c r="A3" s="4" t="s">
        <v>133</v>
      </c>
      <c r="C3" s="6" t="s">
        <v>901</v>
      </c>
      <c r="D3" s="6" t="s">
        <v>901</v>
      </c>
      <c r="E3" s="6" t="s">
        <v>1181</v>
      </c>
    </row>
    <row r="4" spans="1:5">
      <c r="A4" s="4" t="s">
        <v>58</v>
      </c>
      <c r="C4" s="5" t="n">
        <v>109233128</v>
      </c>
      <c r="D4" s="5" t="n">
        <v>0</v>
      </c>
      <c r="E4" s="5" t="n">
        <v>0</v>
      </c>
    </row>
    <row r="5" spans="1:5">
      <c r="A5" s="3" t="s">
        <v>1175</v>
      </c>
    </row>
    <row r="6" spans="1:5">
      <c r="A6" s="4" t="s">
        <v>1182</v>
      </c>
      <c r="C6" s="5" t="n">
        <v>109246671</v>
      </c>
      <c r="D6" s="5" t="n">
        <v>79620562</v>
      </c>
      <c r="E6" s="5" t="n">
        <v>65278917</v>
      </c>
    </row>
    <row r="7" spans="1:5">
      <c r="A7" s="4" t="s">
        <v>1183</v>
      </c>
      <c r="C7" s="5" t="n">
        <v>-13543</v>
      </c>
      <c r="D7" s="5" t="n">
        <v>-13561</v>
      </c>
      <c r="E7" s="5" t="n">
        <v>-69015</v>
      </c>
    </row>
    <row r="8" spans="1:5">
      <c r="A8" s="4" t="s">
        <v>57</v>
      </c>
      <c r="C8" s="5" t="n">
        <v>109233128</v>
      </c>
      <c r="D8" s="5" t="n">
        <v>79607001</v>
      </c>
      <c r="E8" s="5" t="n">
        <v>65209902</v>
      </c>
    </row>
    <row r="9" spans="1:5">
      <c r="A9" s="4" t="s">
        <v>1182</v>
      </c>
      <c r="C9" s="5" t="n">
        <v>109247248</v>
      </c>
      <c r="D9" s="5" t="n">
        <v>0</v>
      </c>
      <c r="E9" s="5" t="n">
        <v>65278917</v>
      </c>
    </row>
    <row r="10" spans="1:5">
      <c r="A10" s="3" t="s">
        <v>1184</v>
      </c>
    </row>
    <row r="11" spans="1:5">
      <c r="A11" s="4" t="s">
        <v>1185</v>
      </c>
      <c r="B11" s="4" t="s">
        <v>976</v>
      </c>
      <c r="C11" s="5" t="n">
        <v>66908232</v>
      </c>
      <c r="D11" s="5" t="n">
        <v>64547525</v>
      </c>
      <c r="E11" s="5" t="n">
        <v>53128272</v>
      </c>
    </row>
    <row r="12" spans="1:5">
      <c r="A12" s="4" t="s">
        <v>1186</v>
      </c>
      <c r="B12" s="4" t="s">
        <v>1187</v>
      </c>
      <c r="C12" s="5" t="n">
        <v>100246</v>
      </c>
      <c r="D12" s="5" t="n">
        <v>3728963</v>
      </c>
      <c r="E12" s="5" t="n">
        <v>270735</v>
      </c>
    </row>
    <row r="13" spans="1:5">
      <c r="A13" s="4" t="s">
        <v>1188</v>
      </c>
      <c r="C13" s="5" t="n">
        <v>11424537</v>
      </c>
      <c r="D13" s="5" t="n">
        <v>10182936</v>
      </c>
      <c r="E13" s="5" t="n">
        <v>10136079</v>
      </c>
    </row>
    <row r="14" spans="1:5">
      <c r="A14" s="4" t="s">
        <v>1189</v>
      </c>
      <c r="B14" s="4" t="s">
        <v>1190</v>
      </c>
      <c r="C14" s="5" t="n">
        <v>0</v>
      </c>
      <c r="D14" s="5" t="n">
        <v>0</v>
      </c>
      <c r="E14" s="5" t="n">
        <v>0</v>
      </c>
    </row>
    <row r="15" spans="1:5">
      <c r="A15" s="4" t="s">
        <v>1191</v>
      </c>
      <c r="B15" s="4" t="s">
        <v>1073</v>
      </c>
      <c r="C15" s="5" t="n">
        <v>30814233</v>
      </c>
      <c r="D15" s="5" t="n">
        <v>1161138</v>
      </c>
      <c r="E15" s="5" t="n">
        <v>1743831</v>
      </c>
    </row>
    <row r="16" spans="1:5">
      <c r="A16" s="4" t="s">
        <v>192</v>
      </c>
      <c r="C16" s="6" t="s">
        <v>1192</v>
      </c>
      <c r="D16" s="6" t="s">
        <v>1193</v>
      </c>
      <c r="E16" s="6" t="s">
        <v>1194</v>
      </c>
    </row>
    <row r="17" spans="1:5"/>
    <row r="18" spans="1:5">
      <c r="A18" s="4" t="s">
        <v>976</v>
      </c>
      <c r="B18" s="4" t="s">
        <v>1195</v>
      </c>
    </row>
    <row r="19" spans="1:5">
      <c r="A19" s="4" t="s">
        <v>1150</v>
      </c>
      <c r="B19" s="4" t="s">
        <v>1196</v>
      </c>
    </row>
    <row r="20" spans="1:5">
      <c r="A20" s="4" t="s">
        <v>1073</v>
      </c>
      <c r="B20" s="4" t="s">
        <v>1197</v>
      </c>
    </row>
  </sheetData>
  <mergeCells count="5">
    <mergeCell ref="A1:B1"/>
    <mergeCell ref="A17:D17"/>
    <mergeCell ref="B18:D18"/>
    <mergeCell ref="B19:D19"/>
    <mergeCell ref="B20:D2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1198</v>
      </c>
      <c r="B1" s="2" t="s">
        <v>35</v>
      </c>
      <c r="C1" s="2" t="s">
        <v>36</v>
      </c>
      <c r="D1" s="2" t="s">
        <v>37</v>
      </c>
    </row>
    <row r="2" spans="1:4">
      <c r="A2" s="3" t="s">
        <v>1199</v>
      </c>
    </row>
    <row r="3" spans="1:4">
      <c r="A3" s="4" t="s">
        <v>1200</v>
      </c>
      <c r="B3" s="6" t="s">
        <v>1201</v>
      </c>
      <c r="C3" s="6" t="s">
        <v>1202</v>
      </c>
      <c r="D3" s="6" t="s">
        <v>1203</v>
      </c>
    </row>
    <row r="4" spans="1:4">
      <c r="A4" s="4" t="s">
        <v>1204</v>
      </c>
      <c r="B4" s="5" t="n">
        <v>1401601</v>
      </c>
      <c r="C4" s="5" t="n">
        <v>422247</v>
      </c>
      <c r="D4" s="5" t="n">
        <v>15044088</v>
      </c>
    </row>
    <row r="5" spans="1:4">
      <c r="A5" s="4" t="s">
        <v>1205</v>
      </c>
      <c r="B5" s="5" t="n">
        <v>151097</v>
      </c>
      <c r="C5" s="5" t="n">
        <v>32058</v>
      </c>
      <c r="D5" s="5" t="n">
        <v>307633</v>
      </c>
    </row>
    <row r="6" spans="1:4">
      <c r="A6" s="4" t="s">
        <v>1206</v>
      </c>
      <c r="B6" s="5" t="n">
        <v>0</v>
      </c>
      <c r="C6" s="5" t="n">
        <v>0</v>
      </c>
      <c r="D6" s="5" t="n">
        <v>3585</v>
      </c>
    </row>
    <row r="7" spans="1:4">
      <c r="A7" s="4" t="s">
        <v>1207</v>
      </c>
      <c r="B7" s="5" t="n">
        <v>0</v>
      </c>
      <c r="C7" s="5" t="n">
        <v>0</v>
      </c>
      <c r="D7" s="5" t="n">
        <v>8920</v>
      </c>
    </row>
    <row r="8" spans="1:4">
      <c r="A8" s="4" t="s">
        <v>192</v>
      </c>
      <c r="B8" s="6" t="s">
        <v>1208</v>
      </c>
      <c r="C8" s="6" t="s">
        <v>1209</v>
      </c>
      <c r="D8" s="6" t="s">
        <v>12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v>
      </c>
      <c r="B1" s="2" t="s">
        <v>1</v>
      </c>
    </row>
    <row r="2" spans="1:2">
      <c r="B2" s="2" t="s">
        <v>35</v>
      </c>
    </row>
    <row r="3" spans="1:2">
      <c r="A3" s="3" t="s">
        <v>325</v>
      </c>
    </row>
    <row r="4" spans="1:2">
      <c r="A4" s="4" t="s">
        <v>44</v>
      </c>
      <c r="B4" s="4" t="s">
        <v>3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11</v>
      </c>
      <c r="B1" s="2" t="s">
        <v>35</v>
      </c>
      <c r="C1" s="2" t="s">
        <v>36</v>
      </c>
      <c r="D1" s="2" t="s">
        <v>37</v>
      </c>
    </row>
    <row r="2" spans="1:4">
      <c r="A2" s="3" t="s">
        <v>1212</v>
      </c>
    </row>
    <row r="3" spans="1:4">
      <c r="A3" s="4" t="s">
        <v>1213</v>
      </c>
      <c r="B3" s="6" t="s">
        <v>1214</v>
      </c>
      <c r="C3" s="6" t="s">
        <v>1215</v>
      </c>
      <c r="D3" s="6" t="s">
        <v>121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217</v>
      </c>
      <c r="C1" s="2" t="s">
        <v>35</v>
      </c>
      <c r="D1" s="2" t="s">
        <v>36</v>
      </c>
      <c r="E1" s="2" t="s">
        <v>37</v>
      </c>
    </row>
    <row r="2" spans="1:5">
      <c r="A2" s="3" t="s">
        <v>1218</v>
      </c>
    </row>
    <row r="3" spans="1:5">
      <c r="A3" s="4" t="s">
        <v>117</v>
      </c>
      <c r="B3" s="4" t="s">
        <v>976</v>
      </c>
      <c r="C3" s="6" t="s">
        <v>901</v>
      </c>
      <c r="D3" s="6" t="s">
        <v>901</v>
      </c>
      <c r="E3" s="6" t="s">
        <v>1219</v>
      </c>
    </row>
    <row r="4" spans="1:5">
      <c r="A4" s="4" t="s">
        <v>48</v>
      </c>
      <c r="C4" s="5" t="n">
        <v>3735076</v>
      </c>
      <c r="D4" s="5" t="n">
        <v>3171746</v>
      </c>
      <c r="E4" s="5" t="n">
        <v>0</v>
      </c>
    </row>
    <row r="5" spans="1:5">
      <c r="A5" s="4" t="s">
        <v>49</v>
      </c>
      <c r="C5" s="5" t="n">
        <v>34885631</v>
      </c>
      <c r="D5" s="5" t="n">
        <v>50066469</v>
      </c>
      <c r="E5" s="5" t="n">
        <v>0</v>
      </c>
    </row>
    <row r="6" spans="1:5">
      <c r="A6" s="4" t="s">
        <v>1220</v>
      </c>
      <c r="C6" s="5" t="n">
        <v>0</v>
      </c>
      <c r="D6" s="5" t="n">
        <v>0</v>
      </c>
      <c r="E6" s="5" t="n">
        <v>1658689</v>
      </c>
    </row>
    <row r="7" spans="1:5">
      <c r="A7" s="4" t="s">
        <v>1221</v>
      </c>
      <c r="C7" s="5" t="n">
        <v>0</v>
      </c>
      <c r="D7" s="5" t="n">
        <v>0</v>
      </c>
      <c r="E7" s="5" t="n">
        <v>84716747</v>
      </c>
    </row>
    <row r="8" spans="1:5">
      <c r="A8" s="4" t="s">
        <v>54</v>
      </c>
      <c r="B8" s="4" t="s">
        <v>976</v>
      </c>
      <c r="C8" s="5" t="n">
        <v>95962927</v>
      </c>
      <c r="D8" s="5" t="n">
        <v>85395691</v>
      </c>
      <c r="E8" s="5" t="n">
        <v>0</v>
      </c>
    </row>
    <row r="9" spans="1:5">
      <c r="A9" s="4" t="s">
        <v>1222</v>
      </c>
      <c r="C9" s="5" t="n">
        <v>0</v>
      </c>
      <c r="D9" s="5" t="n">
        <v>0</v>
      </c>
      <c r="E9" s="5" t="n">
        <v>10214454</v>
      </c>
    </row>
    <row r="10" spans="1:5">
      <c r="A10" s="4" t="s">
        <v>133</v>
      </c>
      <c r="C10" s="5" t="n">
        <v>0</v>
      </c>
      <c r="D10" s="5" t="n">
        <v>0</v>
      </c>
      <c r="E10" s="5" t="n">
        <v>17616515</v>
      </c>
    </row>
    <row r="11" spans="1:5">
      <c r="A11" s="4" t="s">
        <v>58</v>
      </c>
      <c r="C11" s="5" t="n">
        <v>38748296</v>
      </c>
      <c r="D11" s="5" t="n">
        <v>36799509</v>
      </c>
      <c r="E11" s="5" t="n">
        <v>0</v>
      </c>
    </row>
    <row r="12" spans="1:5">
      <c r="A12" s="3" t="s">
        <v>1175</v>
      </c>
    </row>
    <row r="13" spans="1:5">
      <c r="A13" s="4" t="s">
        <v>1223</v>
      </c>
      <c r="C13" s="5" t="n">
        <v>40803323</v>
      </c>
      <c r="D13" s="5" t="n">
        <v>39513460</v>
      </c>
      <c r="E13" s="5" t="n">
        <v>20400082</v>
      </c>
    </row>
    <row r="14" spans="1:5">
      <c r="A14" s="4" t="s">
        <v>1224</v>
      </c>
      <c r="C14" s="5" t="n">
        <v>-2055027</v>
      </c>
      <c r="D14" s="5" t="n">
        <v>-2713951</v>
      </c>
      <c r="E14" s="5" t="n">
        <v>-2783567</v>
      </c>
    </row>
    <row r="15" spans="1:5">
      <c r="A15" s="4" t="s">
        <v>192</v>
      </c>
      <c r="C15" s="5" t="n">
        <v>173331930</v>
      </c>
      <c r="D15" s="5" t="n">
        <v>175433415</v>
      </c>
      <c r="E15" s="5" t="n">
        <v>149086086</v>
      </c>
    </row>
    <row r="16" spans="1:5">
      <c r="A16" s="3" t="s">
        <v>1184</v>
      </c>
    </row>
    <row r="17" spans="1:5">
      <c r="A17" s="4" t="s">
        <v>1225</v>
      </c>
      <c r="B17" s="4" t="s">
        <v>1150</v>
      </c>
      <c r="C17" s="5" t="n">
        <v>135848053</v>
      </c>
      <c r="D17" s="5" t="n">
        <v>116531146</v>
      </c>
      <c r="E17" s="5" t="n">
        <v>122362389</v>
      </c>
    </row>
    <row r="18" spans="1:5">
      <c r="A18" s="4" t="s">
        <v>1226</v>
      </c>
      <c r="C18" s="5" t="n">
        <v>13874883</v>
      </c>
      <c r="D18" s="5" t="n">
        <v>10555952</v>
      </c>
      <c r="E18" s="5" t="n">
        <v>12097230</v>
      </c>
    </row>
    <row r="19" spans="1:5">
      <c r="A19" s="4" t="s">
        <v>1227</v>
      </c>
      <c r="C19" s="5" t="n">
        <v>23608994</v>
      </c>
      <c r="D19" s="5" t="n">
        <v>48346317</v>
      </c>
      <c r="E19" s="5" t="n">
        <v>14626467</v>
      </c>
    </row>
    <row r="20" spans="1:5">
      <c r="A20" s="4" t="s">
        <v>192</v>
      </c>
      <c r="C20" s="6" t="s">
        <v>1228</v>
      </c>
      <c r="D20" s="6" t="s">
        <v>1229</v>
      </c>
      <c r="E20" s="6" t="s">
        <v>1230</v>
      </c>
    </row>
    <row r="21" spans="1:5"/>
    <row r="22" spans="1:5">
      <c r="A22" s="4" t="s">
        <v>976</v>
      </c>
      <c r="B22" s="4" t="s">
        <v>1231</v>
      </c>
    </row>
    <row r="23" spans="1:5">
      <c r="A23" s="4" t="s">
        <v>1150</v>
      </c>
      <c r="B23" s="4" t="s">
        <v>1232</v>
      </c>
    </row>
  </sheetData>
  <mergeCells count="4">
    <mergeCell ref="A1:B1"/>
    <mergeCell ref="A21:D21"/>
    <mergeCell ref="B22:D22"/>
    <mergeCell ref="B23:D2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7"/>
    <col customWidth="1" max="3" min="3" width="17"/>
    <col customWidth="1" max="4" min="4" width="17"/>
  </cols>
  <sheetData>
    <row r="1" spans="1:4">
      <c r="A1" s="1" t="s">
        <v>1233</v>
      </c>
      <c r="B1" s="2" t="s">
        <v>35</v>
      </c>
      <c r="C1" s="2" t="s">
        <v>36</v>
      </c>
      <c r="D1" s="2" t="s">
        <v>37</v>
      </c>
    </row>
    <row r="2" spans="1:4">
      <c r="A2" s="3" t="s">
        <v>1234</v>
      </c>
    </row>
    <row r="3" spans="1:4">
      <c r="A3" s="4" t="s">
        <v>1200</v>
      </c>
      <c r="B3" s="6" t="s">
        <v>1235</v>
      </c>
      <c r="C3" s="6" t="s">
        <v>1236</v>
      </c>
      <c r="D3" s="6" t="s">
        <v>1237</v>
      </c>
    </row>
    <row r="4" spans="1:4">
      <c r="A4" s="4" t="s">
        <v>1204</v>
      </c>
      <c r="B4" s="5" t="n">
        <v>8884695</v>
      </c>
      <c r="C4" s="5" t="n">
        <v>8690005</v>
      </c>
      <c r="D4" s="5" t="n">
        <v>11665952</v>
      </c>
    </row>
    <row r="5" spans="1:4">
      <c r="A5" s="4" t="s">
        <v>1205</v>
      </c>
      <c r="B5" s="5" t="n">
        <v>0</v>
      </c>
      <c r="C5" s="5" t="n">
        <v>0</v>
      </c>
      <c r="D5" s="5" t="n">
        <v>0</v>
      </c>
    </row>
    <row r="6" spans="1:4">
      <c r="A6" s="4" t="s">
        <v>192</v>
      </c>
      <c r="B6" s="6" t="s">
        <v>1228</v>
      </c>
      <c r="C6" s="6" t="s">
        <v>1229</v>
      </c>
      <c r="D6" s="6" t="s">
        <v>123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7"/>
    <col customWidth="1" max="3" min="3" width="17"/>
    <col customWidth="1" max="4" min="4" width="16"/>
  </cols>
  <sheetData>
    <row r="1" spans="1:4">
      <c r="A1" s="1" t="s">
        <v>1238</v>
      </c>
      <c r="B1" s="2" t="s">
        <v>35</v>
      </c>
      <c r="C1" s="2" t="s">
        <v>36</v>
      </c>
      <c r="D1" s="2" t="s">
        <v>37</v>
      </c>
    </row>
    <row r="2" spans="1:4">
      <c r="A2" s="3" t="s">
        <v>1239</v>
      </c>
    </row>
    <row r="3" spans="1:4">
      <c r="A3" s="4" t="s">
        <v>1240</v>
      </c>
      <c r="B3" s="6" t="s">
        <v>1241</v>
      </c>
      <c r="C3" s="6" t="s">
        <v>1242</v>
      </c>
      <c r="D3" s="6" t="s">
        <v>1243</v>
      </c>
    </row>
    <row r="4" spans="1:4">
      <c r="A4" s="4" t="s">
        <v>1244</v>
      </c>
      <c r="B4" s="5" t="n">
        <v>0</v>
      </c>
      <c r="C4" s="5" t="n">
        <v>1449207</v>
      </c>
      <c r="D4" s="5" t="n">
        <v>2305158</v>
      </c>
    </row>
    <row r="5" spans="1:4">
      <c r="A5" s="4" t="s">
        <v>1245</v>
      </c>
      <c r="B5" s="5" t="n">
        <v>6618651</v>
      </c>
      <c r="C5" s="5" t="n">
        <v>17985160</v>
      </c>
      <c r="D5" s="5" t="n">
        <v>6273561</v>
      </c>
    </row>
    <row r="6" spans="1:4">
      <c r="A6" s="4" t="s">
        <v>1246</v>
      </c>
      <c r="B6" s="5" t="n">
        <v>9573331</v>
      </c>
      <c r="C6" s="5" t="n">
        <v>2078042</v>
      </c>
      <c r="D6" s="5" t="n">
        <v>4743298</v>
      </c>
    </row>
    <row r="7" spans="1:4">
      <c r="A7" s="4" t="s">
        <v>192</v>
      </c>
      <c r="B7" s="6" t="s">
        <v>1247</v>
      </c>
      <c r="C7" s="6" t="s">
        <v>1248</v>
      </c>
      <c r="D7" s="6" t="s">
        <v>124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5"/>
    <col customWidth="1" max="5" min="5" width="15"/>
  </cols>
  <sheetData>
    <row r="1" spans="1:5">
      <c r="A1" s="1" t="s">
        <v>1250</v>
      </c>
      <c r="C1" s="2" t="s">
        <v>35</v>
      </c>
      <c r="D1" s="2" t="s">
        <v>36</v>
      </c>
      <c r="E1" s="2" t="s">
        <v>37</v>
      </c>
    </row>
    <row r="2" spans="1:5">
      <c r="A2" s="3" t="s">
        <v>1251</v>
      </c>
    </row>
    <row r="3" spans="1:5">
      <c r="A3" s="4" t="s">
        <v>117</v>
      </c>
      <c r="C3" s="6" t="s">
        <v>901</v>
      </c>
      <c r="D3" s="6" t="s">
        <v>901</v>
      </c>
      <c r="E3" s="6" t="s">
        <v>1252</v>
      </c>
    </row>
    <row r="4" spans="1:5">
      <c r="A4" s="4" t="s">
        <v>1253</v>
      </c>
      <c r="C4" s="5" t="n">
        <v>2029470</v>
      </c>
      <c r="D4" s="5" t="n">
        <v>766333</v>
      </c>
      <c r="E4" s="5" t="n">
        <v>0</v>
      </c>
    </row>
    <row r="5" spans="1:5">
      <c r="A5" s="4" t="s">
        <v>1254</v>
      </c>
      <c r="C5" s="5" t="n">
        <v>171453</v>
      </c>
      <c r="D5" s="5" t="n">
        <v>298297</v>
      </c>
      <c r="E5" s="5" t="n">
        <v>0</v>
      </c>
    </row>
    <row r="6" spans="1:5">
      <c r="A6" s="4" t="s">
        <v>1220</v>
      </c>
      <c r="C6" s="5" t="n">
        <v>0</v>
      </c>
      <c r="D6" s="5" t="n">
        <v>0</v>
      </c>
      <c r="E6" s="5" t="n">
        <v>33368</v>
      </c>
    </row>
    <row r="7" spans="1:5">
      <c r="A7" s="4" t="s">
        <v>1255</v>
      </c>
      <c r="C7" s="5" t="n">
        <v>0</v>
      </c>
      <c r="D7" s="5" t="n">
        <v>0</v>
      </c>
      <c r="E7" s="5" t="n">
        <v>1106637</v>
      </c>
    </row>
    <row r="8" spans="1:5">
      <c r="A8" s="4" t="s">
        <v>54</v>
      </c>
      <c r="C8" s="5" t="n">
        <v>157306</v>
      </c>
      <c r="D8" s="5" t="n">
        <v>40986</v>
      </c>
      <c r="E8" s="5" t="n">
        <v>0</v>
      </c>
    </row>
    <row r="9" spans="1:5">
      <c r="A9" s="4" t="s">
        <v>192</v>
      </c>
      <c r="C9" s="5" t="n">
        <v>2358229</v>
      </c>
      <c r="D9" s="5" t="n">
        <v>1105616</v>
      </c>
      <c r="E9" s="5" t="n">
        <v>1629775</v>
      </c>
    </row>
    <row r="10" spans="1:5">
      <c r="A10" s="3" t="s">
        <v>1184</v>
      </c>
    </row>
    <row r="11" spans="1:5">
      <c r="A11" s="4" t="s">
        <v>1256</v>
      </c>
      <c r="C11" s="5" t="n">
        <v>665027</v>
      </c>
      <c r="D11" s="5" t="n">
        <v>783475</v>
      </c>
      <c r="E11" s="5" t="n">
        <v>389113</v>
      </c>
    </row>
    <row r="12" spans="1:5">
      <c r="A12" s="4" t="s">
        <v>1257</v>
      </c>
      <c r="C12" s="5" t="n">
        <v>0</v>
      </c>
      <c r="D12" s="5" t="n">
        <v>1933</v>
      </c>
      <c r="E12" s="5" t="n">
        <v>5347</v>
      </c>
    </row>
    <row r="13" spans="1:5">
      <c r="A13" s="4" t="s">
        <v>1258</v>
      </c>
      <c r="B13" s="4" t="s">
        <v>976</v>
      </c>
      <c r="C13" s="5" t="n">
        <v>1693202</v>
      </c>
      <c r="D13" s="5" t="n">
        <v>320208</v>
      </c>
      <c r="E13" s="5" t="n">
        <v>1235315</v>
      </c>
    </row>
    <row r="14" spans="1:5">
      <c r="A14" s="4" t="s">
        <v>192</v>
      </c>
      <c r="C14" s="6" t="s">
        <v>1259</v>
      </c>
      <c r="D14" s="6" t="s">
        <v>1260</v>
      </c>
      <c r="E14" s="6" t="s">
        <v>1261</v>
      </c>
    </row>
    <row r="15" spans="1:5"/>
    <row r="16" spans="1:5">
      <c r="A16" s="4" t="s">
        <v>976</v>
      </c>
      <c r="B16" s="4" t="s">
        <v>1262</v>
      </c>
    </row>
  </sheetData>
  <mergeCells count="3">
    <mergeCell ref="A1:B1"/>
    <mergeCell ref="A15:D15"/>
    <mergeCell ref="B16:D1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1263</v>
      </c>
      <c r="B1" s="2" t="s">
        <v>35</v>
      </c>
      <c r="C1" s="2" t="s">
        <v>36</v>
      </c>
      <c r="D1" s="2" t="s">
        <v>37</v>
      </c>
    </row>
    <row r="2" spans="1:4">
      <c r="A2" s="3" t="s">
        <v>1264</v>
      </c>
    </row>
    <row r="3" spans="1:4">
      <c r="A3" s="4" t="s">
        <v>1265</v>
      </c>
      <c r="B3" s="6" t="s">
        <v>1266</v>
      </c>
      <c r="C3" s="6" t="s">
        <v>1252</v>
      </c>
      <c r="D3" s="6" t="s">
        <v>1267</v>
      </c>
    </row>
    <row r="4" spans="1:4">
      <c r="A4" s="4" t="s">
        <v>1268</v>
      </c>
      <c r="B4" s="5" t="n">
        <v>1267243</v>
      </c>
      <c r="C4" s="5" t="n">
        <v>277462</v>
      </c>
      <c r="D4" s="5" t="n">
        <v>90696</v>
      </c>
    </row>
    <row r="5" spans="1:4">
      <c r="A5" s="4" t="s">
        <v>182</v>
      </c>
      <c r="B5" s="5" t="n">
        <v>-4106</v>
      </c>
      <c r="C5" s="5" t="n">
        <v>-899</v>
      </c>
      <c r="D5" s="5" t="n">
        <v>613</v>
      </c>
    </row>
    <row r="6" spans="1:4">
      <c r="A6" s="4" t="s">
        <v>1269</v>
      </c>
      <c r="B6" s="6" t="s">
        <v>1270</v>
      </c>
      <c r="C6" s="6" t="s">
        <v>1266</v>
      </c>
      <c r="D6" s="6" t="s">
        <v>125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1</v>
      </c>
      <c r="B1" s="2" t="s">
        <v>35</v>
      </c>
      <c r="C1" s="2" t="s">
        <v>36</v>
      </c>
      <c r="D1" s="2" t="s">
        <v>37</v>
      </c>
    </row>
    <row r="2" spans="1:4">
      <c r="A2" s="3" t="s">
        <v>1272</v>
      </c>
    </row>
    <row r="3" spans="1:4">
      <c r="A3" s="4" t="s">
        <v>1265</v>
      </c>
      <c r="B3" s="6" t="s">
        <v>1273</v>
      </c>
      <c r="C3" s="6" t="s">
        <v>1274</v>
      </c>
      <c r="D3" s="6" t="s">
        <v>1275</v>
      </c>
    </row>
    <row r="4" spans="1:4">
      <c r="A4" s="4" t="s">
        <v>1268</v>
      </c>
      <c r="B4" s="5" t="n">
        <v>-126893</v>
      </c>
      <c r="C4" s="5" t="n">
        <v>143291</v>
      </c>
      <c r="D4" s="5" t="n">
        <v>-1586</v>
      </c>
    </row>
    <row r="5" spans="1:4">
      <c r="A5" s="4" t="s">
        <v>182</v>
      </c>
      <c r="B5" s="5" t="n">
        <v>49</v>
      </c>
      <c r="C5" s="5" t="n">
        <v>121638</v>
      </c>
      <c r="D5" s="5" t="n">
        <v>-7501</v>
      </c>
    </row>
    <row r="6" spans="1:4">
      <c r="A6" s="4" t="s">
        <v>1269</v>
      </c>
      <c r="B6" s="6" t="s">
        <v>1276</v>
      </c>
      <c r="C6" s="6" t="s">
        <v>1273</v>
      </c>
      <c r="D6" s="6" t="s">
        <v>127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1277</v>
      </c>
      <c r="B1" s="2" t="s">
        <v>35</v>
      </c>
      <c r="C1" s="2" t="s">
        <v>36</v>
      </c>
      <c r="D1" s="2" t="s">
        <v>37</v>
      </c>
    </row>
    <row r="2" spans="1:4">
      <c r="A2" s="3" t="s">
        <v>1278</v>
      </c>
    </row>
    <row r="3" spans="1:4">
      <c r="A3" s="4" t="s">
        <v>1265</v>
      </c>
      <c r="B3" s="6" t="s">
        <v>1279</v>
      </c>
      <c r="C3" s="6" t="s">
        <v>1280</v>
      </c>
      <c r="D3" s="6" t="s">
        <v>1281</v>
      </c>
    </row>
    <row r="4" spans="1:4">
      <c r="A4" s="4" t="s">
        <v>1268</v>
      </c>
      <c r="B4" s="5" t="n">
        <v>238758</v>
      </c>
      <c r="C4" s="5" t="n">
        <v>-1034219</v>
      </c>
      <c r="D4" s="5" t="n">
        <v>-830395</v>
      </c>
    </row>
    <row r="5" spans="1:4">
      <c r="A5" s="4" t="s">
        <v>182</v>
      </c>
      <c r="B5" s="5" t="n">
        <v>-122438</v>
      </c>
      <c r="C5" s="5" t="n">
        <v>-31432</v>
      </c>
      <c r="D5" s="5" t="n">
        <v>-48441</v>
      </c>
    </row>
    <row r="6" spans="1:4">
      <c r="A6" s="4" t="s">
        <v>1269</v>
      </c>
      <c r="B6" s="6" t="s">
        <v>1282</v>
      </c>
      <c r="C6" s="6" t="s">
        <v>1279</v>
      </c>
      <c r="D6" s="6" t="s">
        <v>128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283</v>
      </c>
      <c r="B1" s="2" t="s">
        <v>35</v>
      </c>
      <c r="C1" s="2" t="s">
        <v>36</v>
      </c>
      <c r="D1" s="2" t="s">
        <v>37</v>
      </c>
    </row>
    <row r="2" spans="1:4">
      <c r="A2" s="3" t="s">
        <v>1284</v>
      </c>
    </row>
    <row r="3" spans="1:4">
      <c r="A3" s="4" t="s">
        <v>1285</v>
      </c>
      <c r="B3" s="6" t="s">
        <v>1286</v>
      </c>
      <c r="C3" s="6" t="s">
        <v>1287</v>
      </c>
      <c r="D3" s="6" t="s">
        <v>1288</v>
      </c>
    </row>
    <row r="4" spans="1:4">
      <c r="A4" s="4" t="s">
        <v>1289</v>
      </c>
      <c r="B4" s="5" t="n">
        <v>1065753</v>
      </c>
      <c r="C4" s="5" t="n">
        <v>716936</v>
      </c>
      <c r="D4" s="5" t="n">
        <v>553217</v>
      </c>
    </row>
    <row r="5" spans="1:4">
      <c r="A5" s="4" t="s">
        <v>1290</v>
      </c>
      <c r="B5" s="5" t="n">
        <v>4745101</v>
      </c>
      <c r="C5" s="5" t="n">
        <v>3006221</v>
      </c>
      <c r="D5" s="5" t="n">
        <v>928464</v>
      </c>
    </row>
    <row r="6" spans="1:4">
      <c r="A6" s="4" t="s">
        <v>192</v>
      </c>
      <c r="B6" s="5" t="n">
        <v>20445717</v>
      </c>
      <c r="C6" s="5" t="n">
        <v>18363446</v>
      </c>
      <c r="D6" s="5" t="n">
        <v>17262888</v>
      </c>
    </row>
    <row r="7" spans="1:4">
      <c r="A7" s="3" t="s">
        <v>998</v>
      </c>
    </row>
    <row r="8" spans="1:4">
      <c r="A8" s="4" t="s">
        <v>1291</v>
      </c>
      <c r="B8" s="5" t="n">
        <v>16458397</v>
      </c>
      <c r="C8" s="5" t="n">
        <v>15952283</v>
      </c>
      <c r="D8" s="5" t="n">
        <v>14643016</v>
      </c>
    </row>
    <row r="9" spans="1:4">
      <c r="A9" s="4" t="s">
        <v>1292</v>
      </c>
      <c r="B9" s="5" t="n">
        <v>1699729</v>
      </c>
      <c r="C9" s="5" t="n">
        <v>563787</v>
      </c>
      <c r="D9" s="5" t="n">
        <v>385183</v>
      </c>
    </row>
    <row r="10" spans="1:4">
      <c r="A10" s="4" t="s">
        <v>1290</v>
      </c>
      <c r="B10" s="5" t="n">
        <v>4271852</v>
      </c>
      <c r="C10" s="5" t="n">
        <v>1950765</v>
      </c>
      <c r="D10" s="5" t="n">
        <v>1649287</v>
      </c>
    </row>
    <row r="11" spans="1:4">
      <c r="A11" s="4" t="s">
        <v>192</v>
      </c>
      <c r="B11" s="6" t="s">
        <v>1293</v>
      </c>
      <c r="C11" s="6" t="s">
        <v>1294</v>
      </c>
      <c r="D11" s="6" t="s">
        <v>129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96</v>
      </c>
      <c r="C1" s="2" t="s">
        <v>35</v>
      </c>
      <c r="D1" s="2" t="s">
        <v>36</v>
      </c>
      <c r="E1" s="2" t="s">
        <v>37</v>
      </c>
    </row>
    <row r="2" spans="1:5">
      <c r="A2" s="4" t="s">
        <v>1297</v>
      </c>
    </row>
    <row r="3" spans="1:5">
      <c r="A3" s="3" t="s">
        <v>1298</v>
      </c>
    </row>
    <row r="4" spans="1:5">
      <c r="A4" s="4" t="s">
        <v>1299</v>
      </c>
      <c r="B4" s="4" t="s">
        <v>976</v>
      </c>
      <c r="C4" s="6" t="s">
        <v>901</v>
      </c>
      <c r="D4" s="6" t="s">
        <v>901</v>
      </c>
      <c r="E4" s="6" t="s">
        <v>901</v>
      </c>
    </row>
    <row r="5" spans="1:5">
      <c r="A5" s="4" t="s">
        <v>1300</v>
      </c>
      <c r="B5" s="4" t="s">
        <v>1150</v>
      </c>
      <c r="C5" s="5" t="n">
        <v>-1823534</v>
      </c>
      <c r="D5" s="5" t="n">
        <v>-1431110</v>
      </c>
      <c r="E5" s="5" t="n">
        <v>1108760</v>
      </c>
    </row>
    <row r="6" spans="1:5">
      <c r="A6" s="4" t="s">
        <v>1301</v>
      </c>
    </row>
    <row r="7" spans="1:5">
      <c r="A7" s="3" t="s">
        <v>1298</v>
      </c>
    </row>
    <row r="8" spans="1:5">
      <c r="A8" s="4" t="s">
        <v>1299</v>
      </c>
      <c r="B8" s="4" t="s">
        <v>976</v>
      </c>
      <c r="C8" s="5" t="n">
        <v>279803610</v>
      </c>
      <c r="D8" s="5" t="n">
        <v>176385349</v>
      </c>
      <c r="E8" s="5" t="n">
        <v>199709355</v>
      </c>
    </row>
    <row r="9" spans="1:5">
      <c r="A9" s="4" t="s">
        <v>1300</v>
      </c>
      <c r="B9" s="4" t="s">
        <v>1150</v>
      </c>
      <c r="C9" s="5" t="n">
        <v>-148834464</v>
      </c>
      <c r="D9" s="5" t="n">
        <v>-45918384</v>
      </c>
      <c r="E9" s="5" t="n">
        <v>-56185419</v>
      </c>
    </row>
    <row r="10" spans="1:5">
      <c r="A10" s="4" t="s">
        <v>1302</v>
      </c>
    </row>
    <row r="11" spans="1:5">
      <c r="A11" s="3" t="s">
        <v>1298</v>
      </c>
    </row>
    <row r="12" spans="1:5">
      <c r="A12" s="4" t="s">
        <v>1299</v>
      </c>
      <c r="B12" s="4" t="s">
        <v>976</v>
      </c>
      <c r="C12" s="5" t="n">
        <v>24353405</v>
      </c>
      <c r="D12" s="5" t="n">
        <v>11801600</v>
      </c>
      <c r="E12" s="5" t="n">
        <v>16664176</v>
      </c>
    </row>
    <row r="13" spans="1:5">
      <c r="A13" s="4" t="s">
        <v>1300</v>
      </c>
      <c r="B13" s="4" t="s">
        <v>1150</v>
      </c>
      <c r="C13" s="5" t="n">
        <v>0</v>
      </c>
      <c r="D13" s="5" t="n">
        <v>0</v>
      </c>
      <c r="E13" s="5" t="n">
        <v>0</v>
      </c>
    </row>
    <row r="14" spans="1:5">
      <c r="A14" s="4" t="s">
        <v>1303</v>
      </c>
    </row>
    <row r="15" spans="1:5">
      <c r="A15" s="3" t="s">
        <v>1298</v>
      </c>
    </row>
    <row r="16" spans="1:5">
      <c r="A16" s="4" t="s">
        <v>1299</v>
      </c>
      <c r="B16" s="4" t="s">
        <v>976</v>
      </c>
      <c r="C16" s="5" t="n">
        <v>67937624</v>
      </c>
      <c r="D16" s="5" t="n">
        <v>88317044</v>
      </c>
      <c r="E16" s="5" t="n">
        <v>114055076</v>
      </c>
    </row>
    <row r="17" spans="1:5">
      <c r="A17" s="4" t="s">
        <v>1300</v>
      </c>
      <c r="B17" s="4" t="s">
        <v>1150</v>
      </c>
      <c r="C17" s="5" t="n">
        <v>-24079732</v>
      </c>
      <c r="D17" s="5" t="n">
        <v>-23075374</v>
      </c>
      <c r="E17" s="5" t="n">
        <v>-21687884</v>
      </c>
    </row>
    <row r="18" spans="1:5">
      <c r="A18" s="4" t="s">
        <v>1304</v>
      </c>
    </row>
    <row r="19" spans="1:5">
      <c r="A19" s="3" t="s">
        <v>1298</v>
      </c>
    </row>
    <row r="20" spans="1:5">
      <c r="A20" s="4" t="s">
        <v>1299</v>
      </c>
      <c r="B20" s="4" t="s">
        <v>976</v>
      </c>
      <c r="C20" s="5" t="n">
        <v>125829755</v>
      </c>
      <c r="D20" s="5" t="n">
        <v>24308601</v>
      </c>
      <c r="E20" s="5" t="n">
        <v>40146968</v>
      </c>
    </row>
    <row r="21" spans="1:5">
      <c r="A21" s="4" t="s">
        <v>1300</v>
      </c>
      <c r="B21" s="4" t="s">
        <v>1150</v>
      </c>
      <c r="C21" s="5" t="n">
        <v>-123445067</v>
      </c>
      <c r="D21" s="5" t="n">
        <v>-21775017</v>
      </c>
      <c r="E21" s="5" t="n">
        <v>-34107210</v>
      </c>
    </row>
    <row r="22" spans="1:5">
      <c r="A22" s="4" t="s">
        <v>1305</v>
      </c>
    </row>
    <row r="23" spans="1:5">
      <c r="A23" s="3" t="s">
        <v>1298</v>
      </c>
    </row>
    <row r="24" spans="1:5">
      <c r="A24" s="4" t="s">
        <v>1299</v>
      </c>
      <c r="B24" s="4" t="s">
        <v>976</v>
      </c>
      <c r="C24" s="5" t="n">
        <v>60394529</v>
      </c>
      <c r="D24" s="5" t="n">
        <v>50748008</v>
      </c>
      <c r="E24" s="5" t="n">
        <v>28420467</v>
      </c>
    </row>
    <row r="25" spans="1:5">
      <c r="A25" s="4" t="s">
        <v>1300</v>
      </c>
      <c r="B25" s="4" t="s">
        <v>1150</v>
      </c>
      <c r="C25" s="5" t="n">
        <v>0</v>
      </c>
      <c r="D25" s="5" t="n">
        <v>0</v>
      </c>
      <c r="E25" s="5" t="n">
        <v>0</v>
      </c>
    </row>
    <row r="26" spans="1:5">
      <c r="A26" s="4" t="s">
        <v>1306</v>
      </c>
    </row>
    <row r="27" spans="1:5">
      <c r="A27" s="3" t="s">
        <v>1298</v>
      </c>
    </row>
    <row r="28" spans="1:5">
      <c r="A28" s="4" t="s">
        <v>1299</v>
      </c>
      <c r="B28" s="4" t="s">
        <v>976</v>
      </c>
      <c r="C28" s="5" t="n">
        <v>1288297</v>
      </c>
      <c r="D28" s="5" t="n">
        <v>1210096</v>
      </c>
      <c r="E28" s="5" t="n">
        <v>422668</v>
      </c>
    </row>
    <row r="29" spans="1:5">
      <c r="A29" s="4" t="s">
        <v>1300</v>
      </c>
      <c r="B29" s="4" t="s">
        <v>1150</v>
      </c>
      <c r="C29" s="5" t="n">
        <v>-1309665</v>
      </c>
      <c r="D29" s="5" t="n">
        <v>-1067993</v>
      </c>
      <c r="E29" s="5" t="n">
        <v>-390325</v>
      </c>
    </row>
    <row r="30" spans="1:5">
      <c r="A30" s="4" t="s">
        <v>1307</v>
      </c>
    </row>
    <row r="31" spans="1:5">
      <c r="A31" s="3" t="s">
        <v>1298</v>
      </c>
    </row>
    <row r="32" spans="1:5">
      <c r="A32" s="4" t="s">
        <v>1299</v>
      </c>
      <c r="B32" s="4" t="s">
        <v>976</v>
      </c>
      <c r="C32" s="5" t="n">
        <v>282164189</v>
      </c>
      <c r="D32" s="5" t="n">
        <v>177233869</v>
      </c>
      <c r="E32" s="5" t="n">
        <v>202081214</v>
      </c>
    </row>
    <row r="33" spans="1:5">
      <c r="A33" s="4" t="s">
        <v>1300</v>
      </c>
      <c r="B33" s="4" t="s">
        <v>1150</v>
      </c>
      <c r="C33" s="5" t="n">
        <v>147010930</v>
      </c>
      <c r="D33" s="5" t="n">
        <v>44487274</v>
      </c>
      <c r="E33" s="5" t="n">
        <v>57294179</v>
      </c>
    </row>
    <row r="34" spans="1:5">
      <c r="A34" s="4" t="s">
        <v>1308</v>
      </c>
    </row>
    <row r="35" spans="1:5">
      <c r="A35" s="3" t="s">
        <v>1298</v>
      </c>
    </row>
    <row r="36" spans="1:5">
      <c r="A36" s="4" t="s">
        <v>1299</v>
      </c>
      <c r="B36" s="4" t="s">
        <v>976</v>
      </c>
      <c r="C36" s="5" t="n">
        <v>40550627</v>
      </c>
      <c r="D36" s="5" t="n">
        <v>36135015</v>
      </c>
      <c r="E36" s="5" t="n">
        <v>33289522</v>
      </c>
    </row>
    <row r="37" spans="1:5">
      <c r="A37" s="4" t="s">
        <v>1300</v>
      </c>
      <c r="B37" s="4" t="s">
        <v>1150</v>
      </c>
      <c r="C37" s="5" t="n">
        <v>16908791</v>
      </c>
      <c r="D37" s="5" t="n">
        <v>24267591</v>
      </c>
      <c r="E37" s="5" t="n">
        <v>22409496</v>
      </c>
    </row>
    <row r="38" spans="1:5">
      <c r="A38" s="4" t="s">
        <v>1309</v>
      </c>
    </row>
    <row r="39" spans="1:5">
      <c r="A39" s="3" t="s">
        <v>1298</v>
      </c>
    </row>
    <row r="40" spans="1:5">
      <c r="A40" s="4" t="s">
        <v>1299</v>
      </c>
      <c r="B40" s="4" t="s">
        <v>976</v>
      </c>
      <c r="C40" s="5" t="n">
        <v>47140927</v>
      </c>
      <c r="D40" s="5" t="n">
        <v>47968999</v>
      </c>
      <c r="E40" s="5" t="n">
        <v>95700715</v>
      </c>
    </row>
    <row r="41" spans="1:5">
      <c r="A41" s="4" t="s">
        <v>1300</v>
      </c>
      <c r="B41" s="4" t="s">
        <v>1150</v>
      </c>
      <c r="C41" s="5" t="n">
        <v>0</v>
      </c>
      <c r="D41" s="5" t="n">
        <v>0</v>
      </c>
      <c r="E41" s="5" t="n">
        <v>0</v>
      </c>
    </row>
    <row r="42" spans="1:5">
      <c r="A42" s="4" t="s">
        <v>1310</v>
      </c>
    </row>
    <row r="43" spans="1:5">
      <c r="A43" s="3" t="s">
        <v>1298</v>
      </c>
    </row>
    <row r="44" spans="1:5">
      <c r="A44" s="4" t="s">
        <v>1299</v>
      </c>
      <c r="B44" s="4" t="s">
        <v>976</v>
      </c>
      <c r="C44" s="5" t="n">
        <v>2388118</v>
      </c>
      <c r="D44" s="5" t="n">
        <v>2581215</v>
      </c>
      <c r="E44" s="5" t="n">
        <v>5592892</v>
      </c>
    </row>
    <row r="45" spans="1:5">
      <c r="A45" s="4" t="s">
        <v>1300</v>
      </c>
      <c r="B45" s="4" t="s">
        <v>1150</v>
      </c>
      <c r="C45" s="5" t="n">
        <v>0</v>
      </c>
      <c r="D45" s="5" t="n">
        <v>0</v>
      </c>
      <c r="E45" s="5" t="n">
        <v>0</v>
      </c>
    </row>
    <row r="46" spans="1:5">
      <c r="A46" s="4" t="s">
        <v>1311</v>
      </c>
    </row>
    <row r="47" spans="1:5">
      <c r="A47" s="3" t="s">
        <v>1298</v>
      </c>
    </row>
    <row r="48" spans="1:5">
      <c r="A48" s="4" t="s">
        <v>1299</v>
      </c>
      <c r="B48" s="4" t="s">
        <v>976</v>
      </c>
      <c r="C48" s="5" t="n">
        <v>192084517</v>
      </c>
      <c r="D48" s="5" t="n">
        <v>90495240</v>
      </c>
      <c r="E48" s="5" t="n">
        <v>67493635</v>
      </c>
    </row>
    <row r="49" spans="1:5">
      <c r="A49" s="4" t="s">
        <v>1300</v>
      </c>
      <c r="B49" s="4" t="s">
        <v>1150</v>
      </c>
      <c r="C49" s="5" t="n">
        <v>130102139</v>
      </c>
      <c r="D49" s="5" t="n">
        <v>20219683</v>
      </c>
      <c r="E49" s="5" t="n">
        <v>34884683</v>
      </c>
    </row>
    <row r="50" spans="1:5">
      <c r="A50" s="4" t="s">
        <v>1312</v>
      </c>
    </row>
    <row r="51" spans="1:5">
      <c r="A51" s="3" t="s">
        <v>1298</v>
      </c>
    </row>
    <row r="52" spans="1:5">
      <c r="A52" s="4" t="s">
        <v>1299</v>
      </c>
      <c r="B52" s="4" t="s">
        <v>976</v>
      </c>
      <c r="C52" s="5" t="n">
        <v>0</v>
      </c>
      <c r="D52" s="5" t="n">
        <v>53400</v>
      </c>
      <c r="E52" s="5" t="n">
        <v>4450</v>
      </c>
    </row>
    <row r="53" spans="1:5">
      <c r="A53" s="4" t="s">
        <v>1300</v>
      </c>
      <c r="B53" s="4" t="s">
        <v>1150</v>
      </c>
      <c r="C53" s="5" t="n">
        <v>0</v>
      </c>
      <c r="D53" s="5" t="n">
        <v>0</v>
      </c>
      <c r="E53" s="5" t="n">
        <v>0</v>
      </c>
    </row>
    <row r="54" spans="1:5">
      <c r="A54" s="4" t="s">
        <v>1313</v>
      </c>
    </row>
    <row r="55" spans="1:5">
      <c r="A55" s="3" t="s">
        <v>1298</v>
      </c>
    </row>
    <row r="56" spans="1:5">
      <c r="A56" s="4" t="s">
        <v>1299</v>
      </c>
      <c r="B56" s="4" t="s">
        <v>976</v>
      </c>
      <c r="C56" s="5" t="n">
        <v>1446536133</v>
      </c>
      <c r="D56" s="5" t="n">
        <v>335073080</v>
      </c>
      <c r="E56" s="5" t="n">
        <v>190061609</v>
      </c>
    </row>
    <row r="57" spans="1:5">
      <c r="A57" s="4" t="s">
        <v>1300</v>
      </c>
      <c r="B57" s="4" t="s">
        <v>1150</v>
      </c>
      <c r="C57" s="5" t="n">
        <v>-1222465</v>
      </c>
      <c r="D57" s="5" t="n">
        <v>153149</v>
      </c>
      <c r="E57" s="5" t="n">
        <v>168034</v>
      </c>
    </row>
    <row r="58" spans="1:5">
      <c r="A58" s="4" t="s">
        <v>1314</v>
      </c>
    </row>
    <row r="59" spans="1:5">
      <c r="A59" s="3" t="s">
        <v>1298</v>
      </c>
    </row>
    <row r="60" spans="1:5">
      <c r="A60" s="4" t="s">
        <v>1299</v>
      </c>
      <c r="B60" s="4" t="s">
        <v>976</v>
      </c>
      <c r="C60" s="5" t="n">
        <v>768446229</v>
      </c>
      <c r="D60" s="5" t="n">
        <v>185996284</v>
      </c>
      <c r="E60" s="5" t="n">
        <v>102557776</v>
      </c>
    </row>
    <row r="61" spans="1:5">
      <c r="A61" s="4" t="s">
        <v>1300</v>
      </c>
      <c r="B61" s="4" t="s">
        <v>1150</v>
      </c>
      <c r="C61" s="5" t="n">
        <v>-1604171</v>
      </c>
      <c r="D61" s="5" t="n">
        <v>-563787</v>
      </c>
      <c r="E61" s="5" t="n">
        <v>-385183</v>
      </c>
    </row>
    <row r="62" spans="1:5">
      <c r="A62" s="4" t="s">
        <v>1315</v>
      </c>
    </row>
    <row r="63" spans="1:5">
      <c r="A63" s="3" t="s">
        <v>1298</v>
      </c>
    </row>
    <row r="64" spans="1:5">
      <c r="A64" s="4" t="s">
        <v>1299</v>
      </c>
      <c r="B64" s="4" t="s">
        <v>976</v>
      </c>
      <c r="C64" s="5" t="n">
        <v>254945</v>
      </c>
      <c r="D64" s="5" t="n">
        <v>7615856</v>
      </c>
      <c r="E64" s="5" t="n">
        <v>5595163</v>
      </c>
    </row>
    <row r="65" spans="1:5">
      <c r="A65" s="4" t="s">
        <v>1300</v>
      </c>
      <c r="B65" s="4" t="s">
        <v>1150</v>
      </c>
      <c r="C65" s="5" t="n">
        <v>-1472</v>
      </c>
      <c r="D65" s="5" t="n">
        <v>-101034</v>
      </c>
      <c r="E65" s="5" t="n">
        <v>-117059</v>
      </c>
    </row>
    <row r="66" spans="1:5">
      <c r="A66" s="4" t="s">
        <v>1316</v>
      </c>
    </row>
    <row r="67" spans="1:5">
      <c r="A67" s="3" t="s">
        <v>1298</v>
      </c>
    </row>
    <row r="68" spans="1:5">
      <c r="A68" s="4" t="s">
        <v>1299</v>
      </c>
      <c r="B68" s="4" t="s">
        <v>976</v>
      </c>
      <c r="C68" s="5" t="n">
        <v>263994</v>
      </c>
      <c r="D68" s="5" t="n">
        <v>12160912</v>
      </c>
      <c r="E68" s="5" t="n">
        <v>5919598</v>
      </c>
    </row>
    <row r="69" spans="1:5">
      <c r="A69" s="4" t="s">
        <v>1300</v>
      </c>
      <c r="B69" s="4" t="s">
        <v>1150</v>
      </c>
      <c r="C69" s="5" t="n">
        <v>-2842</v>
      </c>
      <c r="D69" s="5" t="n">
        <v>-169431</v>
      </c>
      <c r="E69" s="5" t="n">
        <v>-77145</v>
      </c>
    </row>
    <row r="70" spans="1:5">
      <c r="A70" s="4" t="s">
        <v>1317</v>
      </c>
    </row>
    <row r="71" spans="1:5">
      <c r="A71" s="3" t="s">
        <v>1298</v>
      </c>
    </row>
    <row r="72" spans="1:5">
      <c r="A72" s="4" t="s">
        <v>1299</v>
      </c>
      <c r="B72" s="4" t="s">
        <v>976</v>
      </c>
      <c r="C72" s="5" t="n">
        <v>174166802</v>
      </c>
      <c r="D72" s="5" t="n">
        <v>31679919</v>
      </c>
      <c r="E72" s="5" t="n">
        <v>19880180</v>
      </c>
    </row>
    <row r="73" spans="1:5">
      <c r="A73" s="4" t="s">
        <v>1300</v>
      </c>
      <c r="B73" s="4" t="s">
        <v>1150</v>
      </c>
      <c r="C73" s="5" t="n">
        <v>-440731</v>
      </c>
      <c r="D73" s="5" t="n">
        <v>-66002</v>
      </c>
      <c r="E73" s="5" t="n">
        <v>-35961</v>
      </c>
    </row>
    <row r="74" spans="1:5">
      <c r="A74" s="4" t="s">
        <v>1318</v>
      </c>
    </row>
    <row r="75" spans="1:5">
      <c r="A75" s="3" t="s">
        <v>1298</v>
      </c>
    </row>
    <row r="76" spans="1:5">
      <c r="A76" s="4" t="s">
        <v>1299</v>
      </c>
      <c r="B76" s="4" t="s">
        <v>976</v>
      </c>
      <c r="C76" s="5" t="n">
        <v>174166802</v>
      </c>
      <c r="D76" s="5" t="n">
        <v>29609298</v>
      </c>
      <c r="E76" s="5" t="n">
        <v>19151110</v>
      </c>
    </row>
    <row r="77" spans="1:5">
      <c r="A77" s="4" t="s">
        <v>1300</v>
      </c>
      <c r="B77" s="4" t="s">
        <v>1150</v>
      </c>
      <c r="C77" s="5" t="n">
        <v>-440959</v>
      </c>
      <c r="D77" s="5" t="n">
        <v>-13195</v>
      </c>
      <c r="E77" s="5" t="n">
        <v>-515</v>
      </c>
    </row>
    <row r="78" spans="1:5">
      <c r="A78" s="4" t="s">
        <v>1319</v>
      </c>
    </row>
    <row r="79" spans="1:5">
      <c r="A79" s="3" t="s">
        <v>1298</v>
      </c>
    </row>
    <row r="80" spans="1:5">
      <c r="A80" s="4" t="s">
        <v>1299</v>
      </c>
      <c r="B80" s="4" t="s">
        <v>1190</v>
      </c>
      <c r="C80" s="5" t="n">
        <v>0</v>
      </c>
      <c r="D80" s="5" t="n">
        <v>2070621</v>
      </c>
      <c r="E80" s="5" t="n">
        <v>729070</v>
      </c>
    </row>
    <row r="81" spans="1:5">
      <c r="A81" s="4" t="s">
        <v>1300</v>
      </c>
      <c r="B81" s="4" t="s">
        <v>1037</v>
      </c>
      <c r="C81" s="5" t="n">
        <v>228</v>
      </c>
      <c r="D81" s="5" t="n">
        <v>-52807</v>
      </c>
      <c r="E81" s="5" t="n">
        <v>-35446</v>
      </c>
    </row>
    <row r="82" spans="1:5">
      <c r="A82" s="4" t="s">
        <v>1320</v>
      </c>
    </row>
    <row r="83" spans="1:5">
      <c r="A83" s="3" t="s">
        <v>1298</v>
      </c>
    </row>
    <row r="84" spans="1:5">
      <c r="A84" s="4" t="s">
        <v>1299</v>
      </c>
      <c r="B84" s="4" t="s">
        <v>976</v>
      </c>
      <c r="C84" s="5" t="n">
        <v>593760488</v>
      </c>
      <c r="D84" s="5" t="n">
        <v>134539597</v>
      </c>
      <c r="E84" s="5" t="n">
        <v>71162835</v>
      </c>
    </row>
    <row r="85" spans="1:5">
      <c r="A85" s="4" t="s">
        <v>1300</v>
      </c>
      <c r="B85" s="4" t="s">
        <v>1150</v>
      </c>
      <c r="C85" s="5" t="n">
        <v>-1159126</v>
      </c>
      <c r="D85" s="5" t="n">
        <v>-227320</v>
      </c>
      <c r="E85" s="5" t="n">
        <v>-155018</v>
      </c>
    </row>
    <row r="86" spans="1:5">
      <c r="A86" s="4" t="s">
        <v>1318</v>
      </c>
    </row>
    <row r="87" spans="1:5">
      <c r="A87" s="3" t="s">
        <v>1298</v>
      </c>
    </row>
    <row r="88" spans="1:5">
      <c r="A88" s="4" t="s">
        <v>1299</v>
      </c>
      <c r="B88" s="4" t="s">
        <v>976</v>
      </c>
      <c r="C88" s="5" t="n">
        <v>593760488</v>
      </c>
      <c r="D88" s="5" t="n">
        <v>133703672</v>
      </c>
      <c r="E88" s="5" t="n">
        <v>70494622</v>
      </c>
    </row>
    <row r="89" spans="1:5">
      <c r="A89" s="4" t="s">
        <v>1300</v>
      </c>
      <c r="B89" s="4" t="s">
        <v>1150</v>
      </c>
      <c r="C89" s="5" t="n">
        <v>-1159038</v>
      </c>
      <c r="D89" s="5" t="n">
        <v>-179841</v>
      </c>
      <c r="E89" s="5" t="n">
        <v>-126743</v>
      </c>
    </row>
    <row r="90" spans="1:5">
      <c r="A90" s="4" t="s">
        <v>1319</v>
      </c>
    </row>
    <row r="91" spans="1:5">
      <c r="A91" s="3" t="s">
        <v>1298</v>
      </c>
    </row>
    <row r="92" spans="1:5">
      <c r="A92" s="4" t="s">
        <v>1299</v>
      </c>
      <c r="B92" s="4" t="s">
        <v>1190</v>
      </c>
      <c r="C92" s="5" t="n">
        <v>0</v>
      </c>
      <c r="D92" s="5" t="n">
        <v>835925</v>
      </c>
      <c r="E92" s="5" t="n">
        <v>668213</v>
      </c>
    </row>
    <row r="93" spans="1:5">
      <c r="A93" s="4" t="s">
        <v>1300</v>
      </c>
      <c r="B93" s="4" t="s">
        <v>1037</v>
      </c>
      <c r="C93" s="5" t="n">
        <v>-88</v>
      </c>
      <c r="D93" s="5" t="n">
        <v>-47479</v>
      </c>
      <c r="E93" s="5" t="n">
        <v>-28275</v>
      </c>
    </row>
    <row r="94" spans="1:5">
      <c r="A94" s="4" t="s">
        <v>1321</v>
      </c>
    </row>
    <row r="95" spans="1:5">
      <c r="A95" s="3" t="s">
        <v>1298</v>
      </c>
    </row>
    <row r="96" spans="1:5">
      <c r="A96" s="4" t="s">
        <v>1299</v>
      </c>
      <c r="B96" s="4" t="s">
        <v>976</v>
      </c>
      <c r="C96" s="5" t="n">
        <v>678089904</v>
      </c>
      <c r="D96" s="5" t="n">
        <v>149076796</v>
      </c>
      <c r="E96" s="5" t="n">
        <v>87503833</v>
      </c>
    </row>
    <row r="97" spans="1:5">
      <c r="A97" s="4" t="s">
        <v>1300</v>
      </c>
      <c r="B97" s="4" t="s">
        <v>1150</v>
      </c>
      <c r="C97" s="5" t="n">
        <v>381706</v>
      </c>
      <c r="D97" s="5" t="n">
        <v>716936</v>
      </c>
      <c r="E97" s="5" t="n">
        <v>553217</v>
      </c>
    </row>
    <row r="98" spans="1:5">
      <c r="A98" s="4" t="s">
        <v>1322</v>
      </c>
    </row>
    <row r="99" spans="1:5">
      <c r="A99" s="3" t="s">
        <v>1298</v>
      </c>
    </row>
    <row r="100" spans="1:5">
      <c r="A100" s="4" t="s">
        <v>1299</v>
      </c>
      <c r="B100" s="4" t="s">
        <v>976</v>
      </c>
      <c r="C100" s="5" t="n">
        <v>171871</v>
      </c>
      <c r="D100" s="5" t="n">
        <v>14518058</v>
      </c>
      <c r="E100" s="5" t="n">
        <v>9369821</v>
      </c>
    </row>
    <row r="101" spans="1:5">
      <c r="A101" s="4" t="s">
        <v>1300</v>
      </c>
      <c r="B101" s="4" t="s">
        <v>1150</v>
      </c>
      <c r="C101" s="5" t="n">
        <v>-281</v>
      </c>
      <c r="D101" s="5" t="n">
        <v>239079</v>
      </c>
      <c r="E101" s="5" t="n">
        <v>169542</v>
      </c>
    </row>
    <row r="102" spans="1:5">
      <c r="A102" s="4" t="s">
        <v>1323</v>
      </c>
    </row>
    <row r="103" spans="1:5">
      <c r="A103" s="3" t="s">
        <v>1298</v>
      </c>
    </row>
    <row r="104" spans="1:5">
      <c r="A104" s="4" t="s">
        <v>1299</v>
      </c>
      <c r="B104" s="4" t="s">
        <v>976</v>
      </c>
      <c r="C104" s="5" t="n">
        <v>1456975</v>
      </c>
      <c r="D104" s="5" t="n">
        <v>8893620</v>
      </c>
      <c r="E104" s="5" t="n">
        <v>5130392</v>
      </c>
    </row>
    <row r="105" spans="1:5">
      <c r="A105" s="4" t="s">
        <v>1300</v>
      </c>
      <c r="B105" s="4" t="s">
        <v>1150</v>
      </c>
      <c r="C105" s="5" t="n">
        <v>4355</v>
      </c>
      <c r="D105" s="5" t="n">
        <v>90736</v>
      </c>
      <c r="E105" s="5" t="n">
        <v>42389</v>
      </c>
    </row>
    <row r="106" spans="1:5">
      <c r="A106" s="4" t="s">
        <v>1324</v>
      </c>
    </row>
    <row r="107" spans="1:5">
      <c r="A107" s="3" t="s">
        <v>1298</v>
      </c>
    </row>
    <row r="108" spans="1:5">
      <c r="A108" s="4" t="s">
        <v>1299</v>
      </c>
      <c r="B108" s="4" t="s">
        <v>976</v>
      </c>
      <c r="C108" s="5" t="n">
        <v>98154363</v>
      </c>
      <c r="D108" s="5" t="n">
        <v>3118344</v>
      </c>
      <c r="E108" s="5" t="n">
        <v>1953481</v>
      </c>
    </row>
    <row r="109" spans="1:5">
      <c r="A109" s="4" t="s">
        <v>1300</v>
      </c>
      <c r="B109" s="4" t="s">
        <v>1150</v>
      </c>
      <c r="C109" s="5" t="n">
        <v>818664</v>
      </c>
      <c r="D109" s="5" t="n">
        <v>131297</v>
      </c>
      <c r="E109" s="5" t="n">
        <v>59220</v>
      </c>
    </row>
    <row r="110" spans="1:5">
      <c r="A110" s="4" t="s">
        <v>1325</v>
      </c>
    </row>
    <row r="111" spans="1:5">
      <c r="A111" s="3" t="s">
        <v>1298</v>
      </c>
    </row>
    <row r="112" spans="1:5">
      <c r="A112" s="4" t="s">
        <v>1299</v>
      </c>
      <c r="B112" s="4" t="s">
        <v>976</v>
      </c>
      <c r="C112" s="5" t="n">
        <v>98154363</v>
      </c>
      <c r="D112" s="5" t="n">
        <v>639488</v>
      </c>
      <c r="E112" s="5" t="n">
        <v>1185310</v>
      </c>
    </row>
    <row r="113" spans="1:5">
      <c r="A113" s="4" t="s">
        <v>1300</v>
      </c>
      <c r="B113" s="4" t="s">
        <v>1150</v>
      </c>
      <c r="C113" s="5" t="n">
        <v>819262</v>
      </c>
      <c r="D113" s="5" t="n">
        <v>4537</v>
      </c>
      <c r="E113" s="5" t="n">
        <v>389</v>
      </c>
    </row>
    <row r="114" spans="1:5">
      <c r="A114" s="4" t="s">
        <v>1326</v>
      </c>
    </row>
    <row r="115" spans="1:5">
      <c r="A115" s="3" t="s">
        <v>1298</v>
      </c>
    </row>
    <row r="116" spans="1:5">
      <c r="A116" s="4" t="s">
        <v>1299</v>
      </c>
      <c r="B116" s="4" t="s">
        <v>1190</v>
      </c>
      <c r="C116" s="5" t="n">
        <v>0</v>
      </c>
      <c r="D116" s="5" t="n">
        <v>2478856</v>
      </c>
      <c r="E116" s="5" t="n">
        <v>768171</v>
      </c>
    </row>
    <row r="117" spans="1:5">
      <c r="A117" s="4" t="s">
        <v>1300</v>
      </c>
      <c r="B117" s="4" t="s">
        <v>1037</v>
      </c>
      <c r="C117" s="5" t="n">
        <v>-598</v>
      </c>
      <c r="D117" s="5" t="n">
        <v>126760</v>
      </c>
      <c r="E117" s="5" t="n">
        <v>58831</v>
      </c>
    </row>
    <row r="118" spans="1:5">
      <c r="A118" s="4" t="s">
        <v>1327</v>
      </c>
    </row>
    <row r="119" spans="1:5">
      <c r="A119" s="3" t="s">
        <v>1298</v>
      </c>
    </row>
    <row r="120" spans="1:5">
      <c r="A120" s="4" t="s">
        <v>1299</v>
      </c>
      <c r="B120" s="4" t="s">
        <v>976</v>
      </c>
      <c r="C120" s="5" t="n">
        <v>578306695</v>
      </c>
      <c r="D120" s="5" t="n">
        <v>122546774</v>
      </c>
      <c r="E120" s="5" t="n">
        <v>71050139</v>
      </c>
    </row>
    <row r="121" spans="1:5">
      <c r="A121" s="4" t="s">
        <v>1300</v>
      </c>
      <c r="B121" s="4" t="s">
        <v>1150</v>
      </c>
      <c r="C121" s="5" t="n">
        <v>-441032</v>
      </c>
      <c r="D121" s="5" t="n">
        <v>255824</v>
      </c>
      <c r="E121" s="5" t="n">
        <v>282066</v>
      </c>
    </row>
    <row r="122" spans="1:5">
      <c r="A122" s="4" t="s">
        <v>1325</v>
      </c>
    </row>
    <row r="123" spans="1:5">
      <c r="A123" s="3" t="s">
        <v>1298</v>
      </c>
    </row>
    <row r="124" spans="1:5">
      <c r="A124" s="4" t="s">
        <v>1299</v>
      </c>
      <c r="B124" s="4" t="s">
        <v>976</v>
      </c>
      <c r="C124" s="5" t="n">
        <v>578306695</v>
      </c>
      <c r="D124" s="5" t="n">
        <v>121782816</v>
      </c>
      <c r="E124" s="5" t="n">
        <v>70295282</v>
      </c>
    </row>
    <row r="125" spans="1:5">
      <c r="A125" s="4" t="s">
        <v>1300</v>
      </c>
      <c r="B125" s="4" t="s">
        <v>1150</v>
      </c>
      <c r="C125" s="5" t="n">
        <v>-440959</v>
      </c>
      <c r="D125" s="5" t="n">
        <v>217726</v>
      </c>
      <c r="E125" s="5" t="n">
        <v>257943</v>
      </c>
    </row>
    <row r="126" spans="1:5">
      <c r="A126" s="4" t="s">
        <v>1326</v>
      </c>
    </row>
    <row r="127" spans="1:5">
      <c r="A127" s="3" t="s">
        <v>1298</v>
      </c>
    </row>
    <row r="128" spans="1:5">
      <c r="A128" s="4" t="s">
        <v>1299</v>
      </c>
      <c r="B128" s="4" t="s">
        <v>1190</v>
      </c>
      <c r="C128" s="5" t="n">
        <v>0</v>
      </c>
      <c r="D128" s="5" t="n">
        <v>763958</v>
      </c>
      <c r="E128" s="5" t="n">
        <v>754857</v>
      </c>
    </row>
    <row r="129" spans="1:5">
      <c r="A129" s="4" t="s">
        <v>1300</v>
      </c>
      <c r="B129" s="4" t="s">
        <v>1037</v>
      </c>
      <c r="C129" s="5" t="n">
        <v>-73</v>
      </c>
      <c r="D129" s="5" t="n">
        <v>38098</v>
      </c>
      <c r="E129" s="5" t="n">
        <v>24123</v>
      </c>
    </row>
    <row r="130" spans="1:5">
      <c r="A130" s="4" t="s">
        <v>1328</v>
      </c>
    </row>
    <row r="131" spans="1:5">
      <c r="A131" s="3" t="s">
        <v>1298</v>
      </c>
    </row>
    <row r="132" spans="1:5">
      <c r="A132" s="4" t="s">
        <v>1299</v>
      </c>
      <c r="B132" s="4" t="s">
        <v>976</v>
      </c>
      <c r="C132" s="5" t="n">
        <v>433873180</v>
      </c>
      <c r="D132" s="5" t="n">
        <v>289508200</v>
      </c>
      <c r="E132" s="5" t="n">
        <v>161725596</v>
      </c>
    </row>
    <row r="133" spans="1:5">
      <c r="A133" s="4" t="s">
        <v>1300</v>
      </c>
      <c r="B133" s="4" t="s">
        <v>1150</v>
      </c>
      <c r="C133" s="5" t="n">
        <v>0</v>
      </c>
      <c r="D133" s="5" t="n">
        <v>0</v>
      </c>
      <c r="E133" s="5" t="n">
        <v>0</v>
      </c>
    </row>
    <row r="134" spans="1:5">
      <c r="A134" s="4" t="s">
        <v>1329</v>
      </c>
    </row>
    <row r="135" spans="1:5">
      <c r="A135" s="3" t="s">
        <v>1298</v>
      </c>
    </row>
    <row r="136" spans="1:5">
      <c r="A136" s="4" t="s">
        <v>1299</v>
      </c>
      <c r="B136" s="4" t="s">
        <v>976</v>
      </c>
      <c r="C136" s="5" t="n">
        <v>360961151</v>
      </c>
      <c r="D136" s="5" t="n">
        <v>203304466</v>
      </c>
      <c r="E136" s="5" t="n">
        <v>106919574</v>
      </c>
    </row>
    <row r="137" spans="1:5">
      <c r="A137" s="4" t="s">
        <v>1300</v>
      </c>
      <c r="B137" s="4" t="s">
        <v>1150</v>
      </c>
      <c r="C137" s="5" t="n">
        <v>0</v>
      </c>
      <c r="D137" s="5" t="n">
        <v>0</v>
      </c>
      <c r="E137" s="5" t="n">
        <v>0</v>
      </c>
    </row>
    <row r="138" spans="1:5">
      <c r="A138" s="4" t="s">
        <v>1330</v>
      </c>
    </row>
    <row r="139" spans="1:5">
      <c r="A139" s="3" t="s">
        <v>1298</v>
      </c>
    </row>
    <row r="140" spans="1:5">
      <c r="A140" s="4" t="s">
        <v>1299</v>
      </c>
      <c r="B140" s="4" t="s">
        <v>976</v>
      </c>
      <c r="C140" s="5" t="n">
        <v>146032485</v>
      </c>
      <c r="D140" s="5" t="n">
        <v>146948795</v>
      </c>
      <c r="E140" s="5" t="n">
        <v>55016928</v>
      </c>
    </row>
    <row r="141" spans="1:5">
      <c r="A141" s="4" t="s">
        <v>1300</v>
      </c>
      <c r="B141" s="4" t="s">
        <v>1150</v>
      </c>
      <c r="C141" s="5" t="n">
        <v>0</v>
      </c>
      <c r="D141" s="5" t="n">
        <v>0</v>
      </c>
      <c r="E141" s="5" t="n">
        <v>0</v>
      </c>
    </row>
    <row r="142" spans="1:5">
      <c r="A142" s="4" t="s">
        <v>1331</v>
      </c>
    </row>
    <row r="143" spans="1:5">
      <c r="A143" s="3" t="s">
        <v>1298</v>
      </c>
    </row>
    <row r="144" spans="1:5">
      <c r="A144" s="4" t="s">
        <v>1299</v>
      </c>
      <c r="B144" s="4" t="s">
        <v>976</v>
      </c>
      <c r="C144" s="5" t="n">
        <v>196170105</v>
      </c>
      <c r="D144" s="5" t="n">
        <v>54160203</v>
      </c>
      <c r="E144" s="5" t="n">
        <v>51135994</v>
      </c>
    </row>
    <row r="145" spans="1:5">
      <c r="A145" s="4" t="s">
        <v>1300</v>
      </c>
      <c r="B145" s="4" t="s">
        <v>1150</v>
      </c>
      <c r="C145" s="5" t="n">
        <v>0</v>
      </c>
      <c r="D145" s="5" t="n">
        <v>0</v>
      </c>
      <c r="E145" s="5" t="n">
        <v>0</v>
      </c>
    </row>
    <row r="146" spans="1:5">
      <c r="A146" s="4" t="s">
        <v>1332</v>
      </c>
    </row>
    <row r="147" spans="1:5">
      <c r="A147" s="3" t="s">
        <v>1298</v>
      </c>
    </row>
    <row r="148" spans="1:5">
      <c r="A148" s="4" t="s">
        <v>1299</v>
      </c>
      <c r="B148" s="4" t="s">
        <v>976</v>
      </c>
      <c r="C148" s="5" t="n">
        <v>17305604</v>
      </c>
      <c r="D148" s="5" t="n">
        <v>1992574</v>
      </c>
      <c r="E148" s="5" t="n">
        <v>745849</v>
      </c>
    </row>
    <row r="149" spans="1:5">
      <c r="A149" s="4" t="s">
        <v>1300</v>
      </c>
      <c r="B149" s="4" t="s">
        <v>1150</v>
      </c>
      <c r="C149" s="5" t="n">
        <v>0</v>
      </c>
      <c r="D149" s="5" t="n">
        <v>0</v>
      </c>
      <c r="E149" s="5" t="n">
        <v>0</v>
      </c>
    </row>
    <row r="150" spans="1:5">
      <c r="A150" s="4" t="s">
        <v>1333</v>
      </c>
    </row>
    <row r="151" spans="1:5">
      <c r="A151" s="3" t="s">
        <v>1298</v>
      </c>
    </row>
    <row r="152" spans="1:5">
      <c r="A152" s="4" t="s">
        <v>1299</v>
      </c>
      <c r="B152" s="4" t="s">
        <v>1334</v>
      </c>
      <c r="C152" s="5" t="n">
        <v>290254</v>
      </c>
      <c r="D152" s="5" t="n">
        <v>202894</v>
      </c>
      <c r="E152" s="5" t="n">
        <v>20803</v>
      </c>
    </row>
    <row r="153" spans="1:5">
      <c r="A153" s="4" t="s">
        <v>1300</v>
      </c>
      <c r="B153" s="4" t="s">
        <v>1335</v>
      </c>
      <c r="C153" s="5" t="n">
        <v>0</v>
      </c>
      <c r="D153" s="5" t="n">
        <v>0</v>
      </c>
      <c r="E153" s="5" t="n">
        <v>0</v>
      </c>
    </row>
    <row r="154" spans="1:5">
      <c r="A154" s="4" t="s">
        <v>1336</v>
      </c>
    </row>
    <row r="155" spans="1:5">
      <c r="A155" s="3" t="s">
        <v>1298</v>
      </c>
    </row>
    <row r="156" spans="1:5">
      <c r="A156" s="4" t="s">
        <v>1299</v>
      </c>
      <c r="B156" s="4" t="s">
        <v>976</v>
      </c>
      <c r="C156" s="5" t="n">
        <v>1162703</v>
      </c>
      <c r="D156" s="5" t="n">
        <v>0</v>
      </c>
      <c r="E156" s="5" t="n">
        <v>0</v>
      </c>
    </row>
    <row r="157" spans="1:5">
      <c r="A157" s="4" t="s">
        <v>1300</v>
      </c>
      <c r="B157" s="4" t="s">
        <v>1150</v>
      </c>
      <c r="C157" s="5" t="n">
        <v>0</v>
      </c>
      <c r="D157" s="5" t="n">
        <v>0</v>
      </c>
      <c r="E157" s="5" t="n">
        <v>0</v>
      </c>
    </row>
    <row r="158" spans="1:5">
      <c r="A158" s="4" t="s">
        <v>1337</v>
      </c>
    </row>
    <row r="159" spans="1:5">
      <c r="A159" s="3" t="s">
        <v>1298</v>
      </c>
    </row>
    <row r="160" spans="1:5">
      <c r="A160" s="4" t="s">
        <v>1299</v>
      </c>
      <c r="B160" s="4" t="s">
        <v>976</v>
      </c>
      <c r="C160" s="5" t="n">
        <v>72912029</v>
      </c>
      <c r="D160" s="5" t="n">
        <v>86203734</v>
      </c>
      <c r="E160" s="5" t="n">
        <v>54806022</v>
      </c>
    </row>
    <row r="161" spans="1:5">
      <c r="A161" s="4" t="s">
        <v>1300</v>
      </c>
      <c r="B161" s="4" t="s">
        <v>1150</v>
      </c>
      <c r="C161" s="5" t="n">
        <v>0</v>
      </c>
      <c r="D161" s="5" t="n">
        <v>0</v>
      </c>
      <c r="E161" s="5" t="n">
        <v>0</v>
      </c>
    </row>
    <row r="162" spans="1:5">
      <c r="A162" s="4" t="s">
        <v>1338</v>
      </c>
    </row>
    <row r="163" spans="1:5">
      <c r="A163" s="3" t="s">
        <v>1298</v>
      </c>
    </row>
    <row r="164" spans="1:5">
      <c r="A164" s="4" t="s">
        <v>1299</v>
      </c>
      <c r="B164" s="4" t="s">
        <v>976</v>
      </c>
      <c r="C164" s="5" t="n">
        <v>7394951</v>
      </c>
      <c r="D164" s="5" t="n">
        <v>20590068</v>
      </c>
      <c r="E164" s="5" t="n">
        <v>9616936</v>
      </c>
    </row>
    <row r="165" spans="1:5">
      <c r="A165" s="4" t="s">
        <v>1300</v>
      </c>
      <c r="B165" s="4" t="s">
        <v>1150</v>
      </c>
      <c r="C165" s="5" t="n">
        <v>0</v>
      </c>
      <c r="D165" s="5" t="n">
        <v>0</v>
      </c>
      <c r="E165" s="5" t="n">
        <v>0</v>
      </c>
    </row>
    <row r="166" spans="1:5">
      <c r="A166" s="4" t="s">
        <v>1339</v>
      </c>
    </row>
    <row r="167" spans="1:5">
      <c r="A167" s="3" t="s">
        <v>1298</v>
      </c>
    </row>
    <row r="168" spans="1:5">
      <c r="A168" s="4" t="s">
        <v>1299</v>
      </c>
      <c r="B168" s="4" t="s">
        <v>976</v>
      </c>
      <c r="C168" s="5" t="n">
        <v>55430519</v>
      </c>
      <c r="D168" s="5" t="n">
        <v>32690685</v>
      </c>
      <c r="E168" s="5" t="n">
        <v>26456303</v>
      </c>
    </row>
    <row r="169" spans="1:5">
      <c r="A169" s="4" t="s">
        <v>1300</v>
      </c>
      <c r="B169" s="4" t="s">
        <v>1150</v>
      </c>
      <c r="C169" s="5" t="n">
        <v>0</v>
      </c>
      <c r="D169" s="5" t="n">
        <v>0</v>
      </c>
      <c r="E169" s="5" t="n">
        <v>0</v>
      </c>
    </row>
    <row r="170" spans="1:5">
      <c r="A170" s="4" t="s">
        <v>1340</v>
      </c>
    </row>
    <row r="171" spans="1:5">
      <c r="A171" s="3" t="s">
        <v>1298</v>
      </c>
    </row>
    <row r="172" spans="1:5">
      <c r="A172" s="4" t="s">
        <v>1299</v>
      </c>
      <c r="B172" s="4" t="s">
        <v>976</v>
      </c>
      <c r="C172" s="5" t="n">
        <v>9978419</v>
      </c>
      <c r="D172" s="5" t="n">
        <v>32456813</v>
      </c>
      <c r="E172" s="5" t="n">
        <v>16733437</v>
      </c>
    </row>
    <row r="173" spans="1:5">
      <c r="A173" s="4" t="s">
        <v>1300</v>
      </c>
      <c r="B173" s="4" t="s">
        <v>1150</v>
      </c>
      <c r="C173" s="5" t="n">
        <v>0</v>
      </c>
      <c r="D173" s="5" t="n">
        <v>0</v>
      </c>
      <c r="E173" s="5" t="n">
        <v>0</v>
      </c>
    </row>
    <row r="174" spans="1:5">
      <c r="A174" s="4" t="s">
        <v>1341</v>
      </c>
    </row>
    <row r="175" spans="1:5">
      <c r="A175" s="3" t="s">
        <v>1298</v>
      </c>
    </row>
    <row r="176" spans="1:5">
      <c r="A176" s="4" t="s">
        <v>1299</v>
      </c>
      <c r="B176" s="4" t="s">
        <v>1334</v>
      </c>
      <c r="C176" s="5" t="n">
        <v>0</v>
      </c>
      <c r="D176" s="5" t="n">
        <v>466168</v>
      </c>
      <c r="E176" s="5" t="n">
        <v>1780311</v>
      </c>
    </row>
    <row r="177" spans="1:5">
      <c r="A177" s="4" t="s">
        <v>1300</v>
      </c>
      <c r="B177" s="4" t="s">
        <v>1335</v>
      </c>
      <c r="C177" s="5" t="n">
        <v>0</v>
      </c>
      <c r="D177" s="5" t="n">
        <v>0</v>
      </c>
      <c r="E177" s="5" t="n">
        <v>0</v>
      </c>
    </row>
    <row r="178" spans="1:5">
      <c r="A178" s="4" t="s">
        <v>1342</v>
      </c>
    </row>
    <row r="179" spans="1:5">
      <c r="A179" s="3" t="s">
        <v>1298</v>
      </c>
    </row>
    <row r="180" spans="1:5">
      <c r="A180" s="4" t="s">
        <v>1299</v>
      </c>
      <c r="B180" s="4" t="s">
        <v>976</v>
      </c>
      <c r="C180" s="5" t="n">
        <v>108140</v>
      </c>
      <c r="D180" s="5" t="n">
        <v>0</v>
      </c>
      <c r="E180" s="5" t="n">
        <v>219035</v>
      </c>
    </row>
    <row r="181" spans="1:5">
      <c r="A181" s="4" t="s">
        <v>1300</v>
      </c>
      <c r="B181" s="4" t="s">
        <v>1150</v>
      </c>
      <c r="C181" s="5" t="n">
        <v>0</v>
      </c>
      <c r="D181" s="5" t="n">
        <v>0</v>
      </c>
      <c r="E181" s="5" t="n">
        <v>0</v>
      </c>
    </row>
    <row r="182" spans="1:5">
      <c r="A182" s="4" t="s">
        <v>1290</v>
      </c>
    </row>
    <row r="183" spans="1:5">
      <c r="A183" s="3" t="s">
        <v>1298</v>
      </c>
    </row>
    <row r="184" spans="1:5">
      <c r="A184" s="4" t="s">
        <v>1299</v>
      </c>
      <c r="B184" s="4" t="s">
        <v>976</v>
      </c>
      <c r="C184" s="5" t="n">
        <v>169401317</v>
      </c>
      <c r="D184" s="5" t="n">
        <v>90910841</v>
      </c>
      <c r="E184" s="5" t="n">
        <v>47823561</v>
      </c>
    </row>
    <row r="185" spans="1:5">
      <c r="A185" s="4" t="s">
        <v>1300</v>
      </c>
      <c r="B185" s="4" t="s">
        <v>1150</v>
      </c>
      <c r="C185" s="5" t="n">
        <v>473249</v>
      </c>
      <c r="D185" s="5" t="n">
        <v>1055456</v>
      </c>
      <c r="E185" s="5" t="n">
        <v>-720823</v>
      </c>
    </row>
    <row r="186" spans="1:5">
      <c r="A186" s="4" t="s">
        <v>1343</v>
      </c>
    </row>
    <row r="187" spans="1:5">
      <c r="A187" s="3" t="s">
        <v>1298</v>
      </c>
    </row>
    <row r="188" spans="1:5">
      <c r="A188" s="4" t="s">
        <v>1299</v>
      </c>
      <c r="B188" s="4" t="s">
        <v>976</v>
      </c>
      <c r="C188" s="5" t="n">
        <v>89430475</v>
      </c>
      <c r="D188" s="5" t="n">
        <v>52244572</v>
      </c>
      <c r="E188" s="5" t="n">
        <v>24317465</v>
      </c>
    </row>
    <row r="189" spans="1:5">
      <c r="A189" s="4" t="s">
        <v>1300</v>
      </c>
      <c r="B189" s="4" t="s">
        <v>1150</v>
      </c>
      <c r="C189" s="5" t="n">
        <v>46258</v>
      </c>
      <c r="D189" s="5" t="n">
        <v>-248105</v>
      </c>
      <c r="E189" s="5" t="n">
        <v>-1368199</v>
      </c>
    </row>
    <row r="190" spans="1:5">
      <c r="A190" s="4" t="s">
        <v>1344</v>
      </c>
    </row>
    <row r="191" spans="1:5">
      <c r="A191" s="3" t="s">
        <v>1298</v>
      </c>
    </row>
    <row r="192" spans="1:5">
      <c r="A192" s="4" t="s">
        <v>1299</v>
      </c>
      <c r="B192" s="4" t="s">
        <v>976</v>
      </c>
      <c r="C192" s="5" t="n">
        <v>89426698</v>
      </c>
      <c r="D192" s="5" t="n">
        <v>51958529</v>
      </c>
      <c r="E192" s="5" t="n">
        <v>22096104</v>
      </c>
    </row>
    <row r="193" spans="1:5">
      <c r="A193" s="4" t="s">
        <v>1300</v>
      </c>
      <c r="B193" s="4" t="s">
        <v>1150</v>
      </c>
      <c r="C193" s="5" t="n">
        <v>46170</v>
      </c>
      <c r="D193" s="5" t="n">
        <v>-252160</v>
      </c>
      <c r="E193" s="5" t="n">
        <v>-1364617</v>
      </c>
    </row>
    <row r="194" spans="1:5">
      <c r="A194" s="4" t="s">
        <v>1345</v>
      </c>
    </row>
    <row r="195" spans="1:5">
      <c r="A195" s="3" t="s">
        <v>1298</v>
      </c>
    </row>
    <row r="196" spans="1:5">
      <c r="A196" s="4" t="s">
        <v>1299</v>
      </c>
      <c r="B196" s="4" t="s">
        <v>976</v>
      </c>
      <c r="C196" s="5" t="n">
        <v>3777</v>
      </c>
      <c r="D196" s="5" t="n">
        <v>286043</v>
      </c>
      <c r="E196" s="5" t="n">
        <v>2221361</v>
      </c>
    </row>
    <row r="197" spans="1:5">
      <c r="A197" s="4" t="s">
        <v>1300</v>
      </c>
      <c r="B197" s="4" t="s">
        <v>1150</v>
      </c>
      <c r="C197" s="5" t="n">
        <v>88</v>
      </c>
      <c r="D197" s="5" t="n">
        <v>4055</v>
      </c>
      <c r="E197" s="5" t="n">
        <v>-3582</v>
      </c>
    </row>
    <row r="198" spans="1:5">
      <c r="A198" s="4" t="s">
        <v>1346</v>
      </c>
    </row>
    <row r="199" spans="1:5">
      <c r="A199" s="3" t="s">
        <v>1298</v>
      </c>
    </row>
    <row r="200" spans="1:5">
      <c r="A200" s="4" t="s">
        <v>1299</v>
      </c>
      <c r="B200" s="4" t="s">
        <v>976</v>
      </c>
      <c r="C200" s="5" t="n">
        <v>79970842</v>
      </c>
      <c r="D200" s="5" t="n">
        <v>38666269</v>
      </c>
      <c r="E200" s="5" t="n">
        <v>23506096</v>
      </c>
    </row>
    <row r="201" spans="1:5">
      <c r="A201" s="4" t="s">
        <v>1300</v>
      </c>
      <c r="B201" s="4" t="s">
        <v>1150</v>
      </c>
      <c r="C201" s="5" t="n">
        <v>426991</v>
      </c>
      <c r="D201" s="5" t="n">
        <v>1303561</v>
      </c>
      <c r="E201" s="5" t="n">
        <v>647376</v>
      </c>
    </row>
    <row r="202" spans="1:5">
      <c r="A202" s="4" t="s">
        <v>1347</v>
      </c>
    </row>
    <row r="203" spans="1:5">
      <c r="A203" s="3" t="s">
        <v>1298</v>
      </c>
    </row>
    <row r="204" spans="1:5">
      <c r="A204" s="4" t="s">
        <v>1299</v>
      </c>
      <c r="B204" s="4" t="s">
        <v>976</v>
      </c>
      <c r="C204" s="5" t="n">
        <v>79969759</v>
      </c>
      <c r="D204" s="5" t="n">
        <v>38095625</v>
      </c>
      <c r="E204" s="5" t="n">
        <v>21525220</v>
      </c>
    </row>
    <row r="205" spans="1:5">
      <c r="A205" s="4" t="s">
        <v>1300</v>
      </c>
      <c r="B205" s="4" t="s">
        <v>1150</v>
      </c>
      <c r="C205" s="5" t="n">
        <v>426986</v>
      </c>
      <c r="D205" s="5" t="n">
        <v>1250706</v>
      </c>
      <c r="E205" s="5" t="n">
        <v>618007</v>
      </c>
    </row>
    <row r="206" spans="1:5">
      <c r="A206" s="4" t="s">
        <v>1348</v>
      </c>
    </row>
    <row r="207" spans="1:5">
      <c r="A207" s="3" t="s">
        <v>1298</v>
      </c>
    </row>
    <row r="208" spans="1:5">
      <c r="A208" s="4" t="s">
        <v>1299</v>
      </c>
      <c r="B208" s="4" t="s">
        <v>976</v>
      </c>
      <c r="C208" s="5" t="n">
        <v>1083</v>
      </c>
      <c r="D208" s="5" t="n">
        <v>570644</v>
      </c>
      <c r="E208" s="5" t="n">
        <v>1980876</v>
      </c>
    </row>
    <row r="209" spans="1:5">
      <c r="A209" s="4" t="s">
        <v>1300</v>
      </c>
      <c r="B209" s="4" t="s">
        <v>1150</v>
      </c>
      <c r="C209" s="6" t="s">
        <v>1349</v>
      </c>
      <c r="D209" s="6" t="s">
        <v>1350</v>
      </c>
      <c r="E209" s="6" t="s">
        <v>1351</v>
      </c>
    </row>
    <row r="210" spans="1:5"/>
    <row r="211" spans="1:5">
      <c r="A211" s="4" t="s">
        <v>976</v>
      </c>
      <c r="B211" s="4" t="s">
        <v>1352</v>
      </c>
    </row>
    <row r="212" spans="1:5">
      <c r="A212" s="4" t="s">
        <v>1150</v>
      </c>
      <c r="B212" s="4" t="s">
        <v>1353</v>
      </c>
    </row>
    <row r="213" spans="1:5">
      <c r="A213" s="4" t="s">
        <v>1073</v>
      </c>
      <c r="B213" s="4" t="s">
        <v>1354</v>
      </c>
    </row>
    <row r="214" spans="1:5">
      <c r="A214" s="4" t="s">
        <v>1041</v>
      </c>
      <c r="B214" s="4" t="s">
        <v>1355</v>
      </c>
    </row>
  </sheetData>
  <mergeCells count="6">
    <mergeCell ref="A1:B1"/>
    <mergeCell ref="A210:D210"/>
    <mergeCell ref="B211:D211"/>
    <mergeCell ref="B212:D212"/>
    <mergeCell ref="B213:D213"/>
    <mergeCell ref="B214:D21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v>
      </c>
      <c r="B1" s="2" t="s">
        <v>1</v>
      </c>
    </row>
    <row r="2" spans="1:2">
      <c r="B2" s="2" t="s">
        <v>35</v>
      </c>
    </row>
    <row r="3" spans="1:2">
      <c r="A3" s="3" t="s">
        <v>327</v>
      </c>
    </row>
    <row r="4" spans="1:2">
      <c r="A4" s="4" t="s">
        <v>45</v>
      </c>
      <c r="B4" s="4" t="s">
        <v>3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77"/>
    <col customWidth="1" max="3" min="3" width="17"/>
    <col customWidth="1" max="4" min="4" width="17"/>
    <col customWidth="1" max="5" min="5" width="17"/>
  </cols>
  <sheetData>
    <row r="1" spans="1:5">
      <c r="A1" s="1" t="s">
        <v>1356</v>
      </c>
      <c r="C1" s="2" t="s">
        <v>35</v>
      </c>
      <c r="D1" s="2" t="s">
        <v>36</v>
      </c>
      <c r="E1" s="2" t="s">
        <v>37</v>
      </c>
    </row>
    <row r="2" spans="1:5">
      <c r="A2" s="4" t="s">
        <v>1297</v>
      </c>
    </row>
    <row r="3" spans="1:5">
      <c r="A3" s="3" t="s">
        <v>557</v>
      </c>
    </row>
    <row r="4" spans="1:5">
      <c r="A4" s="4" t="s">
        <v>1299</v>
      </c>
      <c r="C4" s="6" t="s">
        <v>1357</v>
      </c>
      <c r="D4" s="6" t="s">
        <v>1358</v>
      </c>
      <c r="E4" s="6" t="s">
        <v>1359</v>
      </c>
    </row>
    <row r="5" spans="1:5">
      <c r="A5" s="4" t="s">
        <v>1360</v>
      </c>
    </row>
    <row r="6" spans="1:5">
      <c r="A6" s="3" t="s">
        <v>557</v>
      </c>
    </row>
    <row r="7" spans="1:5">
      <c r="A7" s="4" t="s">
        <v>1299</v>
      </c>
      <c r="C7" s="5" t="n">
        <v>66976262</v>
      </c>
      <c r="D7" s="5" t="n">
        <v>34296821</v>
      </c>
      <c r="E7" s="5" t="n">
        <v>32912721</v>
      </c>
    </row>
    <row r="8" spans="1:5">
      <c r="A8" s="4" t="s">
        <v>1361</v>
      </c>
    </row>
    <row r="9" spans="1:5">
      <c r="A9" s="3" t="s">
        <v>557</v>
      </c>
    </row>
    <row r="10" spans="1:5">
      <c r="A10" s="4" t="s">
        <v>1299</v>
      </c>
      <c r="C10" s="5" t="n">
        <v>38784704</v>
      </c>
      <c r="D10" s="5" t="n">
        <v>32669900</v>
      </c>
      <c r="E10" s="5" t="n">
        <v>19599395</v>
      </c>
    </row>
    <row r="11" spans="1:5">
      <c r="A11" s="4" t="s">
        <v>1362</v>
      </c>
    </row>
    <row r="12" spans="1:5">
      <c r="A12" s="3" t="s">
        <v>557</v>
      </c>
    </row>
    <row r="13" spans="1:5">
      <c r="A13" s="4" t="s">
        <v>1299</v>
      </c>
      <c r="B13" s="4" t="s">
        <v>976</v>
      </c>
      <c r="C13" s="5" t="n">
        <v>176403223</v>
      </c>
      <c r="D13" s="5" t="n">
        <v>110267148</v>
      </c>
      <c r="E13" s="5" t="n">
        <v>149569098</v>
      </c>
    </row>
    <row r="14" spans="1:5">
      <c r="A14" s="4" t="s">
        <v>1313</v>
      </c>
    </row>
    <row r="15" spans="1:5">
      <c r="A15" s="3" t="s">
        <v>557</v>
      </c>
    </row>
    <row r="16" spans="1:5">
      <c r="A16" s="4" t="s">
        <v>1299</v>
      </c>
      <c r="C16" s="5" t="n">
        <v>1446522955</v>
      </c>
      <c r="D16" s="5" t="n">
        <v>335073080</v>
      </c>
      <c r="E16" s="5" t="n">
        <v>190061609</v>
      </c>
    </row>
    <row r="17" spans="1:5">
      <c r="A17" s="4" t="s">
        <v>1363</v>
      </c>
    </row>
    <row r="18" spans="1:5">
      <c r="A18" s="3" t="s">
        <v>557</v>
      </c>
    </row>
    <row r="19" spans="1:5">
      <c r="A19" s="4" t="s">
        <v>1299</v>
      </c>
      <c r="C19" s="5" t="n">
        <v>17041979</v>
      </c>
      <c r="D19" s="5" t="n">
        <v>14636017</v>
      </c>
      <c r="E19" s="5" t="n">
        <v>11263513</v>
      </c>
    </row>
    <row r="20" spans="1:5">
      <c r="A20" s="4" t="s">
        <v>1364</v>
      </c>
    </row>
    <row r="21" spans="1:5">
      <c r="A21" s="3" t="s">
        <v>557</v>
      </c>
    </row>
    <row r="22" spans="1:5">
      <c r="A22" s="4" t="s">
        <v>1299</v>
      </c>
      <c r="C22" s="5" t="n">
        <v>154903</v>
      </c>
      <c r="D22" s="5" t="n">
        <v>1086323</v>
      </c>
      <c r="E22" s="5" t="n">
        <v>1240309</v>
      </c>
    </row>
    <row r="23" spans="1:5">
      <c r="A23" s="4" t="s">
        <v>1365</v>
      </c>
    </row>
    <row r="24" spans="1:5">
      <c r="A24" s="3" t="s">
        <v>557</v>
      </c>
    </row>
    <row r="25" spans="1:5">
      <c r="A25" s="4" t="s">
        <v>1299</v>
      </c>
      <c r="B25" s="4" t="s">
        <v>976</v>
      </c>
      <c r="C25" s="5" t="n">
        <v>1429326073</v>
      </c>
      <c r="D25" s="5" t="n">
        <v>319350740</v>
      </c>
      <c r="E25" s="5" t="n">
        <v>177557787</v>
      </c>
    </row>
    <row r="26" spans="1:5">
      <c r="A26" s="4" t="s">
        <v>1328</v>
      </c>
    </row>
    <row r="27" spans="1:5">
      <c r="A27" s="3" t="s">
        <v>557</v>
      </c>
    </row>
    <row r="28" spans="1:5">
      <c r="A28" s="4" t="s">
        <v>1299</v>
      </c>
      <c r="C28" s="5" t="n">
        <v>433873182</v>
      </c>
      <c r="D28" s="5" t="n">
        <v>289508200</v>
      </c>
      <c r="E28" s="5" t="n">
        <v>161725596</v>
      </c>
    </row>
    <row r="29" spans="1:5">
      <c r="A29" s="4" t="s">
        <v>1366</v>
      </c>
    </row>
    <row r="30" spans="1:5">
      <c r="A30" s="3" t="s">
        <v>557</v>
      </c>
    </row>
    <row r="31" spans="1:5">
      <c r="A31" s="4" t="s">
        <v>1299</v>
      </c>
      <c r="C31" s="5" t="n">
        <v>1430470</v>
      </c>
      <c r="D31" s="5" t="n">
        <v>0</v>
      </c>
      <c r="E31" s="5" t="n">
        <v>0</v>
      </c>
    </row>
    <row r="32" spans="1:5">
      <c r="A32" s="4" t="s">
        <v>1367</v>
      </c>
    </row>
    <row r="33" spans="1:5">
      <c r="A33" s="3" t="s">
        <v>557</v>
      </c>
    </row>
    <row r="34" spans="1:5">
      <c r="A34" s="4" t="s">
        <v>1299</v>
      </c>
      <c r="C34" s="5" t="n">
        <v>0</v>
      </c>
      <c r="D34" s="5" t="n">
        <v>0</v>
      </c>
      <c r="E34" s="5" t="n">
        <v>0</v>
      </c>
    </row>
    <row r="35" spans="1:5">
      <c r="A35" s="4" t="s">
        <v>1368</v>
      </c>
    </row>
    <row r="36" spans="1:5">
      <c r="A36" s="3" t="s">
        <v>557</v>
      </c>
    </row>
    <row r="37" spans="1:5">
      <c r="A37" s="4" t="s">
        <v>1299</v>
      </c>
      <c r="B37" s="4" t="s">
        <v>976</v>
      </c>
      <c r="C37" s="5" t="n">
        <v>432442712</v>
      </c>
      <c r="D37" s="5" t="n">
        <v>289508200</v>
      </c>
      <c r="E37" s="5" t="n">
        <v>161725596</v>
      </c>
    </row>
    <row r="38" spans="1:5">
      <c r="A38" s="4" t="s">
        <v>1290</v>
      </c>
    </row>
    <row r="39" spans="1:5">
      <c r="A39" s="3" t="s">
        <v>557</v>
      </c>
    </row>
    <row r="40" spans="1:5">
      <c r="A40" s="4" t="s">
        <v>1299</v>
      </c>
      <c r="C40" s="5" t="n">
        <v>169401317</v>
      </c>
      <c r="D40" s="5" t="n">
        <v>90910841</v>
      </c>
      <c r="E40" s="5" t="n">
        <v>47823561</v>
      </c>
    </row>
    <row r="41" spans="1:5">
      <c r="A41" s="4" t="s">
        <v>1369</v>
      </c>
    </row>
    <row r="42" spans="1:5">
      <c r="A42" s="3" t="s">
        <v>557</v>
      </c>
    </row>
    <row r="43" spans="1:5">
      <c r="A43" s="4" t="s">
        <v>1299</v>
      </c>
      <c r="C43" s="5" t="n">
        <v>47199547</v>
      </c>
      <c r="D43" s="5" t="n">
        <v>39024978</v>
      </c>
      <c r="E43" s="5" t="n">
        <v>25470287</v>
      </c>
    </row>
    <row r="44" spans="1:5">
      <c r="A44" s="4" t="s">
        <v>1370</v>
      </c>
    </row>
    <row r="45" spans="1:5">
      <c r="A45" s="3" t="s">
        <v>557</v>
      </c>
    </row>
    <row r="46" spans="1:5">
      <c r="A46" s="4" t="s">
        <v>1299</v>
      </c>
      <c r="C46" s="5" t="n">
        <v>118612607</v>
      </c>
      <c r="D46" s="5" t="n">
        <v>48641894</v>
      </c>
      <c r="E46" s="5" t="n">
        <v>18816991</v>
      </c>
    </row>
    <row r="47" spans="1:5">
      <c r="A47" s="4" t="s">
        <v>1371</v>
      </c>
    </row>
    <row r="48" spans="1:5">
      <c r="A48" s="3" t="s">
        <v>557</v>
      </c>
    </row>
    <row r="49" spans="1:5">
      <c r="A49" s="4" t="s">
        <v>1299</v>
      </c>
      <c r="B49" s="4" t="s">
        <v>976</v>
      </c>
      <c r="C49" s="6" t="s">
        <v>1372</v>
      </c>
      <c r="D49" s="6" t="s">
        <v>1373</v>
      </c>
      <c r="E49" s="6" t="s">
        <v>1374</v>
      </c>
    </row>
    <row r="50" spans="1:5"/>
    <row r="51" spans="1:5">
      <c r="A51" s="4" t="s">
        <v>976</v>
      </c>
      <c r="B51" s="4" t="s">
        <v>1375</v>
      </c>
    </row>
  </sheetData>
  <mergeCells count="3">
    <mergeCell ref="A1:B1"/>
    <mergeCell ref="A50:D50"/>
    <mergeCell ref="B51:D5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376</v>
      </c>
      <c r="B1" s="2" t="s">
        <v>35</v>
      </c>
      <c r="C1" s="2" t="s">
        <v>36</v>
      </c>
      <c r="D1" s="2" t="s">
        <v>37</v>
      </c>
    </row>
    <row r="2" spans="1:4">
      <c r="A2" s="4" t="s">
        <v>1297</v>
      </c>
    </row>
    <row r="3" spans="1:4">
      <c r="A3" s="3" t="s">
        <v>559</v>
      </c>
    </row>
    <row r="4" spans="1:4">
      <c r="A4" s="4" t="s">
        <v>1299</v>
      </c>
      <c r="B4" s="6" t="s">
        <v>1357</v>
      </c>
      <c r="C4" s="6" t="s">
        <v>1377</v>
      </c>
      <c r="D4" s="6" t="s">
        <v>1359</v>
      </c>
    </row>
    <row r="5" spans="1:4">
      <c r="A5" s="4" t="s">
        <v>1378</v>
      </c>
    </row>
    <row r="6" spans="1:4">
      <c r="A6" s="3" t="s">
        <v>559</v>
      </c>
    </row>
    <row r="7" spans="1:4">
      <c r="A7" s="4" t="s">
        <v>1299</v>
      </c>
      <c r="B7" s="5" t="n">
        <v>58298876</v>
      </c>
      <c r="C7" s="5" t="n">
        <v>12347864</v>
      </c>
      <c r="D7" s="5" t="n">
        <v>20705247</v>
      </c>
    </row>
    <row r="8" spans="1:4">
      <c r="A8" s="4" t="s">
        <v>1379</v>
      </c>
    </row>
    <row r="9" spans="1:4">
      <c r="A9" s="3" t="s">
        <v>559</v>
      </c>
    </row>
    <row r="10" spans="1:4">
      <c r="A10" s="4" t="s">
        <v>1299</v>
      </c>
      <c r="B10" s="5" t="n">
        <v>106268113</v>
      </c>
      <c r="C10" s="5" t="n">
        <v>70975477</v>
      </c>
      <c r="D10" s="5" t="n">
        <v>51021102</v>
      </c>
    </row>
    <row r="11" spans="1:4">
      <c r="A11" s="4" t="s">
        <v>1380</v>
      </c>
    </row>
    <row r="12" spans="1:4">
      <c r="A12" s="3" t="s">
        <v>559</v>
      </c>
    </row>
    <row r="13" spans="1:4">
      <c r="A13" s="4" t="s">
        <v>1299</v>
      </c>
      <c r="B13" s="5" t="n">
        <v>117597200</v>
      </c>
      <c r="C13" s="5" t="n">
        <v>177233869</v>
      </c>
      <c r="D13" s="5" t="n">
        <v>130354865</v>
      </c>
    </row>
    <row r="14" spans="1:4">
      <c r="A14" s="4" t="s">
        <v>1313</v>
      </c>
    </row>
    <row r="15" spans="1:4">
      <c r="A15" s="3" t="s">
        <v>559</v>
      </c>
    </row>
    <row r="16" spans="1:4">
      <c r="A16" s="4" t="s">
        <v>1299</v>
      </c>
      <c r="B16" s="5" t="n">
        <v>1446522962</v>
      </c>
      <c r="C16" s="5" t="n">
        <v>619432074</v>
      </c>
      <c r="D16" s="5" t="n">
        <v>190061609</v>
      </c>
    </row>
    <row r="17" spans="1:4">
      <c r="A17" s="4" t="s">
        <v>1381</v>
      </c>
    </row>
    <row r="18" spans="1:4">
      <c r="A18" s="3" t="s">
        <v>559</v>
      </c>
    </row>
    <row r="19" spans="1:4">
      <c r="A19" s="4" t="s">
        <v>1299</v>
      </c>
      <c r="B19" s="5" t="n">
        <v>681033183</v>
      </c>
      <c r="C19" s="5" t="n">
        <v>63376042</v>
      </c>
      <c r="D19" s="5" t="n">
        <v>46139545</v>
      </c>
    </row>
    <row r="20" spans="1:4">
      <c r="A20" s="4" t="s">
        <v>1382</v>
      </c>
    </row>
    <row r="21" spans="1:4">
      <c r="A21" s="3" t="s">
        <v>559</v>
      </c>
    </row>
    <row r="22" spans="1:4">
      <c r="A22" s="4" t="s">
        <v>1299</v>
      </c>
      <c r="B22" s="5" t="n">
        <v>646187139</v>
      </c>
      <c r="C22" s="5" t="n">
        <v>220982952</v>
      </c>
      <c r="D22" s="5" t="n">
        <v>89403700</v>
      </c>
    </row>
    <row r="23" spans="1:4">
      <c r="A23" s="4" t="s">
        <v>1383</v>
      </c>
    </row>
    <row r="24" spans="1:4">
      <c r="A24" s="3" t="s">
        <v>559</v>
      </c>
    </row>
    <row r="25" spans="1:4">
      <c r="A25" s="4" t="s">
        <v>1299</v>
      </c>
      <c r="B25" s="5" t="n">
        <v>119302640</v>
      </c>
      <c r="C25" s="5" t="n">
        <v>335073080</v>
      </c>
      <c r="D25" s="5" t="n">
        <v>54518364</v>
      </c>
    </row>
    <row r="26" spans="1:4">
      <c r="A26" s="4" t="s">
        <v>1328</v>
      </c>
    </row>
    <row r="27" spans="1:4">
      <c r="A27" s="3" t="s">
        <v>559</v>
      </c>
    </row>
    <row r="28" spans="1:4">
      <c r="A28" s="4" t="s">
        <v>1299</v>
      </c>
      <c r="B28" s="5" t="n">
        <v>433873181</v>
      </c>
      <c r="C28" s="5" t="n">
        <v>289508200</v>
      </c>
      <c r="D28" s="5" t="n">
        <v>161725596</v>
      </c>
    </row>
    <row r="29" spans="1:4">
      <c r="A29" s="4" t="s">
        <v>1384</v>
      </c>
    </row>
    <row r="30" spans="1:4">
      <c r="A30" s="3" t="s">
        <v>559</v>
      </c>
    </row>
    <row r="31" spans="1:4">
      <c r="A31" s="4" t="s">
        <v>1299</v>
      </c>
      <c r="B31" s="5" t="n">
        <v>140882437</v>
      </c>
      <c r="C31" s="5" t="n">
        <v>67578078</v>
      </c>
      <c r="D31" s="5" t="n">
        <v>65489476</v>
      </c>
    </row>
    <row r="32" spans="1:4">
      <c r="A32" s="4" t="s">
        <v>1385</v>
      </c>
    </row>
    <row r="33" spans="1:4">
      <c r="A33" s="3" t="s">
        <v>559</v>
      </c>
    </row>
    <row r="34" spans="1:4">
      <c r="A34" s="4" t="s">
        <v>1299</v>
      </c>
      <c r="B34" s="5" t="n">
        <v>179337860</v>
      </c>
      <c r="C34" s="5" t="n">
        <v>62708213</v>
      </c>
      <c r="D34" s="5" t="n">
        <v>55490159</v>
      </c>
    </row>
    <row r="35" spans="1:4">
      <c r="A35" s="4" t="s">
        <v>1386</v>
      </c>
    </row>
    <row r="36" spans="1:4">
      <c r="A36" s="3" t="s">
        <v>559</v>
      </c>
    </row>
    <row r="37" spans="1:4">
      <c r="A37" s="4" t="s">
        <v>1299</v>
      </c>
      <c r="B37" s="5" t="n">
        <v>113652884</v>
      </c>
      <c r="C37" s="5" t="n">
        <v>159221909</v>
      </c>
      <c r="D37" s="5" t="n">
        <v>40745961</v>
      </c>
    </row>
    <row r="38" spans="1:4">
      <c r="A38" s="4" t="s">
        <v>1290</v>
      </c>
    </row>
    <row r="39" spans="1:4">
      <c r="A39" s="3" t="s">
        <v>559</v>
      </c>
    </row>
    <row r="40" spans="1:4">
      <c r="A40" s="4" t="s">
        <v>1299</v>
      </c>
      <c r="B40" s="5" t="n">
        <v>169401317</v>
      </c>
      <c r="C40" s="5" t="n">
        <v>90910841</v>
      </c>
      <c r="D40" s="5" t="n">
        <v>47823561</v>
      </c>
    </row>
    <row r="41" spans="1:4">
      <c r="A41" s="4" t="s">
        <v>1387</v>
      </c>
    </row>
    <row r="42" spans="1:4">
      <c r="A42" s="3" t="s">
        <v>559</v>
      </c>
    </row>
    <row r="43" spans="1:4">
      <c r="A43" s="4" t="s">
        <v>1299</v>
      </c>
      <c r="B43" s="5" t="n">
        <v>91779011</v>
      </c>
      <c r="C43" s="5" t="n">
        <v>31255384</v>
      </c>
      <c r="D43" s="5" t="n">
        <v>25015557</v>
      </c>
    </row>
    <row r="44" spans="1:4">
      <c r="A44" s="4" t="s">
        <v>1388</v>
      </c>
    </row>
    <row r="45" spans="1:4">
      <c r="A45" s="3" t="s">
        <v>559</v>
      </c>
    </row>
    <row r="46" spans="1:4">
      <c r="A46" s="4" t="s">
        <v>1299</v>
      </c>
      <c r="B46" s="5" t="n">
        <v>50070366</v>
      </c>
      <c r="C46" s="5" t="n">
        <v>19469147</v>
      </c>
      <c r="D46" s="5" t="n">
        <v>14250495</v>
      </c>
    </row>
    <row r="47" spans="1:4">
      <c r="A47" s="4" t="s">
        <v>1389</v>
      </c>
    </row>
    <row r="48" spans="1:4">
      <c r="A48" s="3" t="s">
        <v>559</v>
      </c>
    </row>
    <row r="49" spans="1:4">
      <c r="A49" s="4" t="s">
        <v>1299</v>
      </c>
      <c r="B49" s="6" t="s">
        <v>1390</v>
      </c>
      <c r="C49" s="6" t="s">
        <v>1391</v>
      </c>
      <c r="D49" s="6" t="s">
        <v>139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9"/>
    <col customWidth="1" max="3" min="3" width="17"/>
    <col customWidth="1" max="4" min="4" width="17"/>
    <col customWidth="1" max="5" min="5" width="17"/>
  </cols>
  <sheetData>
    <row r="1" spans="1:5">
      <c r="A1" s="1" t="s">
        <v>1393</v>
      </c>
      <c r="C1" s="2" t="s">
        <v>35</v>
      </c>
      <c r="D1" s="2" t="s">
        <v>36</v>
      </c>
      <c r="E1" s="2" t="s">
        <v>37</v>
      </c>
    </row>
    <row r="2" spans="1:5">
      <c r="A2" s="4" t="s">
        <v>1297</v>
      </c>
    </row>
    <row r="3" spans="1:5">
      <c r="A3" s="3" t="s">
        <v>561</v>
      </c>
    </row>
    <row r="4" spans="1:5">
      <c r="A4" s="4" t="s">
        <v>1299</v>
      </c>
      <c r="C4" s="6" t="s">
        <v>1357</v>
      </c>
      <c r="D4" s="6" t="s">
        <v>1358</v>
      </c>
      <c r="E4" s="6" t="s">
        <v>1359</v>
      </c>
    </row>
    <row r="5" spans="1:5">
      <c r="A5" s="4" t="s">
        <v>1394</v>
      </c>
    </row>
    <row r="6" spans="1:5">
      <c r="A6" s="3" t="s">
        <v>561</v>
      </c>
    </row>
    <row r="7" spans="1:5">
      <c r="A7" s="4" t="s">
        <v>1299</v>
      </c>
      <c r="B7" s="4" t="s">
        <v>976</v>
      </c>
      <c r="C7" s="5" t="n">
        <v>150179790</v>
      </c>
      <c r="D7" s="5" t="n">
        <v>39880578</v>
      </c>
      <c r="E7" s="5" t="n">
        <v>67112505</v>
      </c>
    </row>
    <row r="8" spans="1:5">
      <c r="A8" s="4" t="s">
        <v>1395</v>
      </c>
    </row>
    <row r="9" spans="1:5">
      <c r="A9" s="3" t="s">
        <v>561</v>
      </c>
    </row>
    <row r="10" spans="1:5">
      <c r="A10" s="4" t="s">
        <v>1299</v>
      </c>
      <c r="C10" s="5" t="n">
        <v>131984399</v>
      </c>
      <c r="D10" s="5" t="n">
        <v>137353291</v>
      </c>
      <c r="E10" s="5" t="n">
        <v>134968709</v>
      </c>
    </row>
    <row r="11" spans="1:5">
      <c r="A11" s="4" t="s">
        <v>1313</v>
      </c>
    </row>
    <row r="12" spans="1:5">
      <c r="A12" s="3" t="s">
        <v>561</v>
      </c>
    </row>
    <row r="13" spans="1:5">
      <c r="A13" s="4" t="s">
        <v>1299</v>
      </c>
      <c r="C13" s="5" t="n">
        <v>1446522962</v>
      </c>
      <c r="D13" s="5" t="n">
        <v>335073080</v>
      </c>
      <c r="E13" s="5" t="n">
        <v>190061609</v>
      </c>
    </row>
    <row r="14" spans="1:5">
      <c r="A14" s="4" t="s">
        <v>1396</v>
      </c>
    </row>
    <row r="15" spans="1:5">
      <c r="A15" s="3" t="s">
        <v>561</v>
      </c>
    </row>
    <row r="16" spans="1:5">
      <c r="A16" s="4" t="s">
        <v>1299</v>
      </c>
      <c r="B16" s="4" t="s">
        <v>976</v>
      </c>
      <c r="C16" s="5" t="n">
        <v>1423788845</v>
      </c>
      <c r="D16" s="5" t="n">
        <v>307644530</v>
      </c>
      <c r="E16" s="5" t="n">
        <v>172144700</v>
      </c>
    </row>
    <row r="17" spans="1:5">
      <c r="A17" s="4" t="s">
        <v>1397</v>
      </c>
    </row>
    <row r="18" spans="1:5">
      <c r="A18" s="3" t="s">
        <v>561</v>
      </c>
    </row>
    <row r="19" spans="1:5">
      <c r="A19" s="4" t="s">
        <v>1299</v>
      </c>
      <c r="C19" s="5" t="n">
        <v>22734117</v>
      </c>
      <c r="D19" s="5" t="n">
        <v>27428550</v>
      </c>
      <c r="E19" s="5" t="n">
        <v>17916909</v>
      </c>
    </row>
    <row r="20" spans="1:5">
      <c r="A20" s="4" t="s">
        <v>1328</v>
      </c>
    </row>
    <row r="21" spans="1:5">
      <c r="A21" s="3" t="s">
        <v>561</v>
      </c>
    </row>
    <row r="22" spans="1:5">
      <c r="A22" s="4" t="s">
        <v>1299</v>
      </c>
      <c r="C22" s="5" t="n">
        <v>433873181</v>
      </c>
      <c r="D22" s="5" t="n">
        <v>289508200</v>
      </c>
      <c r="E22" s="5" t="n">
        <v>161725596</v>
      </c>
    </row>
    <row r="23" spans="1:5">
      <c r="A23" s="4" t="s">
        <v>1398</v>
      </c>
    </row>
    <row r="24" spans="1:5">
      <c r="A24" s="3" t="s">
        <v>561</v>
      </c>
    </row>
    <row r="25" spans="1:5">
      <c r="A25" s="4" t="s">
        <v>1299</v>
      </c>
      <c r="B25" s="4" t="s">
        <v>976</v>
      </c>
      <c r="C25" s="5" t="n">
        <v>433873181</v>
      </c>
      <c r="D25" s="5" t="n">
        <v>289508200</v>
      </c>
      <c r="E25" s="5" t="n">
        <v>161725596</v>
      </c>
    </row>
    <row r="26" spans="1:5">
      <c r="A26" s="4" t="s">
        <v>1399</v>
      </c>
    </row>
    <row r="27" spans="1:5">
      <c r="A27" s="3" t="s">
        <v>561</v>
      </c>
    </row>
    <row r="28" spans="1:5">
      <c r="A28" s="4" t="s">
        <v>1299</v>
      </c>
      <c r="C28" s="5" t="n">
        <v>0</v>
      </c>
      <c r="D28" s="5" t="n">
        <v>0</v>
      </c>
      <c r="E28" s="5" t="n">
        <v>0</v>
      </c>
    </row>
    <row r="29" spans="1:5">
      <c r="A29" s="4" t="s">
        <v>1290</v>
      </c>
    </row>
    <row r="30" spans="1:5">
      <c r="A30" s="3" t="s">
        <v>561</v>
      </c>
    </row>
    <row r="31" spans="1:5">
      <c r="A31" s="4" t="s">
        <v>1299</v>
      </c>
      <c r="C31" s="5" t="n">
        <v>169401317</v>
      </c>
      <c r="D31" s="5" t="n">
        <v>90910841</v>
      </c>
      <c r="E31" s="5" t="n">
        <v>47823561</v>
      </c>
    </row>
    <row r="32" spans="1:5">
      <c r="A32" s="4" t="s">
        <v>1400</v>
      </c>
    </row>
    <row r="33" spans="1:5">
      <c r="A33" s="3" t="s">
        <v>561</v>
      </c>
    </row>
    <row r="34" spans="1:5">
      <c r="A34" s="4" t="s">
        <v>1299</v>
      </c>
      <c r="B34" s="4" t="s">
        <v>976</v>
      </c>
      <c r="C34" s="5" t="n">
        <v>42651980</v>
      </c>
      <c r="D34" s="5" t="n">
        <v>323413</v>
      </c>
      <c r="E34" s="5" t="n">
        <v>395212</v>
      </c>
    </row>
    <row r="35" spans="1:5">
      <c r="A35" s="4" t="s">
        <v>1401</v>
      </c>
    </row>
    <row r="36" spans="1:5">
      <c r="A36" s="3" t="s">
        <v>561</v>
      </c>
    </row>
    <row r="37" spans="1:5">
      <c r="A37" s="4" t="s">
        <v>1299</v>
      </c>
      <c r="C37" s="6" t="s">
        <v>1402</v>
      </c>
      <c r="D37" s="6" t="s">
        <v>1403</v>
      </c>
      <c r="E37" s="6" t="s">
        <v>1404</v>
      </c>
    </row>
    <row r="38" spans="1:5"/>
    <row r="39" spans="1:5">
      <c r="A39" s="4" t="s">
        <v>976</v>
      </c>
      <c r="B39" s="4" t="s">
        <v>1405</v>
      </c>
    </row>
  </sheetData>
  <mergeCells count="3">
    <mergeCell ref="A1:B1"/>
    <mergeCell ref="A38:D38"/>
    <mergeCell ref="B39:D3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06</v>
      </c>
      <c r="B1" s="2" t="s">
        <v>35</v>
      </c>
      <c r="C1" s="2" t="s">
        <v>36</v>
      </c>
    </row>
    <row r="2" spans="1:3">
      <c r="A2" s="4" t="s">
        <v>1407</v>
      </c>
    </row>
    <row r="3" spans="1:3">
      <c r="A3" s="3" t="s">
        <v>1408</v>
      </c>
    </row>
    <row r="4" spans="1:3">
      <c r="A4" s="4" t="s">
        <v>1409</v>
      </c>
      <c r="B4" s="6" t="s">
        <v>1410</v>
      </c>
      <c r="C4" s="6" t="s">
        <v>1411</v>
      </c>
    </row>
    <row r="5" spans="1:3">
      <c r="A5" s="4" t="s">
        <v>192</v>
      </c>
      <c r="B5" s="5" t="n">
        <v>2435880</v>
      </c>
      <c r="C5" s="5" t="n">
        <v>1959128</v>
      </c>
    </row>
    <row r="6" spans="1:3">
      <c r="A6" s="4" t="s">
        <v>1412</v>
      </c>
    </row>
    <row r="7" spans="1:3">
      <c r="A7" s="3" t="s">
        <v>1408</v>
      </c>
    </row>
    <row r="8" spans="1:3">
      <c r="A8" s="4" t="s">
        <v>1409</v>
      </c>
      <c r="B8" s="5" t="n">
        <v>0</v>
      </c>
      <c r="C8" s="5" t="n">
        <v>416541</v>
      </c>
    </row>
    <row r="9" spans="1:3">
      <c r="A9" s="4" t="s">
        <v>192</v>
      </c>
      <c r="B9" s="6" t="s">
        <v>901</v>
      </c>
      <c r="C9" s="6" t="s">
        <v>141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14</v>
      </c>
      <c r="B1" s="2" t="s">
        <v>35</v>
      </c>
      <c r="C1" s="2" t="s">
        <v>36</v>
      </c>
    </row>
    <row r="2" spans="1:3">
      <c r="A2" s="3" t="s">
        <v>1415</v>
      </c>
    </row>
    <row r="3" spans="1:3">
      <c r="A3" s="4" t="s">
        <v>1416</v>
      </c>
      <c r="B3" s="6" t="s">
        <v>1410</v>
      </c>
      <c r="C3" s="6" t="s">
        <v>1411</v>
      </c>
    </row>
    <row r="4" spans="1:3">
      <c r="A4" s="4" t="s">
        <v>192</v>
      </c>
      <c r="B4" s="5" t="n">
        <v>2435880</v>
      </c>
      <c r="C4" s="5" t="n">
        <v>1959128</v>
      </c>
    </row>
    <row r="5" spans="1:3">
      <c r="A5" s="3" t="s">
        <v>1417</v>
      </c>
    </row>
    <row r="6" spans="1:3">
      <c r="A6" s="4" t="s">
        <v>1418</v>
      </c>
      <c r="B6" s="5" t="n">
        <v>2435880</v>
      </c>
      <c r="C6" s="5" t="n">
        <v>1959128</v>
      </c>
    </row>
    <row r="7" spans="1:3">
      <c r="A7" s="4" t="s">
        <v>192</v>
      </c>
      <c r="B7" s="5" t="n">
        <v>2435880</v>
      </c>
      <c r="C7" s="5" t="n">
        <v>1959128</v>
      </c>
    </row>
    <row r="8" spans="1:3">
      <c r="A8" s="3" t="s">
        <v>1419</v>
      </c>
    </row>
    <row r="9" spans="1:3">
      <c r="A9" s="4" t="s">
        <v>1420</v>
      </c>
      <c r="B9" s="5" t="n">
        <v>2435880</v>
      </c>
      <c r="C9" s="5" t="n">
        <v>1959128</v>
      </c>
    </row>
    <row r="10" spans="1:3">
      <c r="A10" s="4" t="s">
        <v>192</v>
      </c>
      <c r="B10" s="5" t="n">
        <v>2435880</v>
      </c>
      <c r="C10" s="5" t="n">
        <v>1959128</v>
      </c>
    </row>
    <row r="11" spans="1:3">
      <c r="A11" s="4" t="s">
        <v>1421</v>
      </c>
    </row>
    <row r="12" spans="1:3">
      <c r="A12" s="3" t="s">
        <v>1415</v>
      </c>
    </row>
    <row r="13" spans="1:3">
      <c r="A13" s="4" t="s">
        <v>1416</v>
      </c>
      <c r="B13" s="5" t="n">
        <v>2435880</v>
      </c>
      <c r="C13" s="5" t="n">
        <v>1959128</v>
      </c>
    </row>
    <row r="14" spans="1:3">
      <c r="A14" s="4" t="s">
        <v>192</v>
      </c>
      <c r="B14" s="5" t="n">
        <v>2435880</v>
      </c>
      <c r="C14" s="5" t="n">
        <v>1959128</v>
      </c>
    </row>
    <row r="15" spans="1:3">
      <c r="A15" s="3" t="s">
        <v>1417</v>
      </c>
    </row>
    <row r="16" spans="1:3">
      <c r="A16" s="4" t="s">
        <v>1418</v>
      </c>
      <c r="B16" s="5" t="n">
        <v>2435880</v>
      </c>
      <c r="C16" s="5" t="n">
        <v>1959128</v>
      </c>
    </row>
    <row r="17" spans="1:3">
      <c r="A17" s="4" t="s">
        <v>192</v>
      </c>
      <c r="B17" s="5" t="n">
        <v>2435880</v>
      </c>
      <c r="C17" s="5" t="n">
        <v>1959128</v>
      </c>
    </row>
    <row r="18" spans="1:3">
      <c r="A18" s="3" t="s">
        <v>1419</v>
      </c>
    </row>
    <row r="19" spans="1:3">
      <c r="A19" s="4" t="s">
        <v>1420</v>
      </c>
      <c r="B19" s="5" t="n">
        <v>2435880</v>
      </c>
      <c r="C19" s="5" t="n">
        <v>1959128</v>
      </c>
    </row>
    <row r="20" spans="1:3">
      <c r="A20" s="4" t="s">
        <v>192</v>
      </c>
      <c r="B20" s="6" t="s">
        <v>1410</v>
      </c>
      <c r="C20" s="6" t="s">
        <v>141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22</v>
      </c>
      <c r="B1" s="2" t="s">
        <v>35</v>
      </c>
      <c r="C1" s="2" t="s">
        <v>36</v>
      </c>
      <c r="D1" s="2" t="s">
        <v>37</v>
      </c>
    </row>
    <row r="2" spans="1:4">
      <c r="A2" s="4" t="s">
        <v>1423</v>
      </c>
    </row>
    <row r="3" spans="1:4">
      <c r="A3" s="3" t="s">
        <v>1424</v>
      </c>
    </row>
    <row r="4" spans="1:4">
      <c r="A4" s="4" t="s">
        <v>1425</v>
      </c>
      <c r="B4" s="6" t="s">
        <v>1426</v>
      </c>
      <c r="C4" s="6" t="s">
        <v>1427</v>
      </c>
      <c r="D4" s="6" t="s">
        <v>1428</v>
      </c>
    </row>
    <row r="5" spans="1:4">
      <c r="A5" s="4" t="s">
        <v>1429</v>
      </c>
      <c r="B5" s="5" t="n">
        <v>0</v>
      </c>
      <c r="C5" s="5" t="n">
        <v>0</v>
      </c>
      <c r="D5" s="5" t="n">
        <v>0</v>
      </c>
    </row>
    <row r="6" spans="1:4">
      <c r="A6" s="4" t="s">
        <v>1430</v>
      </c>
      <c r="B6" s="5" t="n">
        <v>-61761</v>
      </c>
      <c r="C6" s="5" t="n">
        <v>-191472</v>
      </c>
      <c r="D6" s="5" t="n">
        <v>-1200</v>
      </c>
    </row>
    <row r="7" spans="1:4">
      <c r="A7" s="4" t="s">
        <v>1431</v>
      </c>
      <c r="B7" s="5" t="n">
        <v>-94</v>
      </c>
      <c r="C7" s="5" t="n">
        <v>689</v>
      </c>
      <c r="D7" s="5" t="n">
        <v>304</v>
      </c>
    </row>
    <row r="8" spans="1:4">
      <c r="A8" s="4" t="s">
        <v>1432</v>
      </c>
      <c r="B8" s="5" t="n">
        <v>-4015</v>
      </c>
      <c r="C8" s="5" t="n">
        <v>-58020</v>
      </c>
      <c r="D8" s="5" t="n">
        <v>-57386</v>
      </c>
    </row>
    <row r="9" spans="1:4">
      <c r="A9" s="4" t="s">
        <v>192</v>
      </c>
      <c r="B9" s="5" t="n">
        <v>-2919677</v>
      </c>
      <c r="C9" s="5" t="n">
        <v>-1629959</v>
      </c>
      <c r="D9" s="5" t="n">
        <v>-446728</v>
      </c>
    </row>
    <row r="10" spans="1:4">
      <c r="A10" s="4" t="s">
        <v>1433</v>
      </c>
    </row>
    <row r="11" spans="1:4">
      <c r="A11" s="3" t="s">
        <v>1424</v>
      </c>
    </row>
    <row r="12" spans="1:4">
      <c r="A12" s="4" t="s">
        <v>1425</v>
      </c>
      <c r="B12" s="5" t="n">
        <v>0</v>
      </c>
      <c r="C12" s="5" t="n">
        <v>0</v>
      </c>
      <c r="D12" s="5" t="n">
        <v>0</v>
      </c>
    </row>
    <row r="13" spans="1:4">
      <c r="A13" s="4" t="s">
        <v>1429</v>
      </c>
      <c r="B13" s="5" t="n">
        <v>0</v>
      </c>
      <c r="C13" s="5" t="n">
        <v>0</v>
      </c>
      <c r="D13" s="5" t="n">
        <v>0</v>
      </c>
    </row>
    <row r="14" spans="1:4">
      <c r="A14" s="4" t="s">
        <v>1430</v>
      </c>
      <c r="B14" s="5" t="n">
        <v>0</v>
      </c>
      <c r="C14" s="5" t="n">
        <v>0</v>
      </c>
      <c r="D14" s="5" t="n">
        <v>0</v>
      </c>
    </row>
    <row r="15" spans="1:4">
      <c r="A15" s="4" t="s">
        <v>1431</v>
      </c>
      <c r="B15" s="5" t="n">
        <v>0</v>
      </c>
      <c r="C15" s="5" t="n">
        <v>0</v>
      </c>
      <c r="D15" s="5" t="n">
        <v>0</v>
      </c>
    </row>
    <row r="16" spans="1:4">
      <c r="A16" s="4" t="s">
        <v>1432</v>
      </c>
      <c r="B16" s="5" t="n">
        <v>0</v>
      </c>
      <c r="C16" s="5" t="n">
        <v>0</v>
      </c>
      <c r="D16" s="5" t="n">
        <v>0</v>
      </c>
    </row>
    <row r="17" spans="1:4">
      <c r="A17" s="4" t="s">
        <v>192</v>
      </c>
      <c r="B17" s="6" t="s">
        <v>901</v>
      </c>
      <c r="C17" s="6" t="s">
        <v>901</v>
      </c>
      <c r="D17" s="6" t="s">
        <v>90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434</v>
      </c>
      <c r="B1" s="2" t="s">
        <v>35</v>
      </c>
      <c r="C1" s="2" t="s">
        <v>36</v>
      </c>
      <c r="D1" s="2" t="s">
        <v>37</v>
      </c>
    </row>
    <row r="2" spans="1:4">
      <c r="A2" s="4" t="s">
        <v>1435</v>
      </c>
    </row>
    <row r="3" spans="1:4">
      <c r="A3" s="3" t="s">
        <v>1436</v>
      </c>
    </row>
    <row r="4" spans="1:4">
      <c r="A4" s="4" t="s">
        <v>1437</v>
      </c>
      <c r="B4" s="6" t="s">
        <v>1438</v>
      </c>
      <c r="C4" s="6" t="s">
        <v>1439</v>
      </c>
      <c r="D4" s="6" t="s">
        <v>1440</v>
      </c>
    </row>
    <row r="5" spans="1:4">
      <c r="A5" s="4" t="s">
        <v>1441</v>
      </c>
      <c r="B5" s="5" t="n">
        <v>101264</v>
      </c>
      <c r="C5" s="5" t="n">
        <v>140447</v>
      </c>
      <c r="D5" s="5" t="n">
        <v>108626</v>
      </c>
    </row>
    <row r="6" spans="1:4">
      <c r="A6" s="4" t="s">
        <v>1442</v>
      </c>
      <c r="B6" s="5" t="n">
        <v>3351005</v>
      </c>
      <c r="C6" s="5" t="n">
        <v>4048529</v>
      </c>
      <c r="D6" s="5" t="n">
        <v>3136349</v>
      </c>
    </row>
    <row r="7" spans="1:4">
      <c r="A7" s="4" t="s">
        <v>1443</v>
      </c>
    </row>
    <row r="8" spans="1:4">
      <c r="A8" s="3" t="s">
        <v>1436</v>
      </c>
    </row>
    <row r="9" spans="1:4">
      <c r="A9" s="4" t="s">
        <v>1437</v>
      </c>
      <c r="B9" s="5" t="n">
        <v>1118210</v>
      </c>
      <c r="C9" s="5" t="n">
        <v>1152249</v>
      </c>
      <c r="D9" s="5" t="n">
        <v>1286522</v>
      </c>
    </row>
    <row r="10" spans="1:4">
      <c r="A10" s="4" t="s">
        <v>1441</v>
      </c>
      <c r="B10" s="5" t="n">
        <v>28993</v>
      </c>
      <c r="C10" s="5" t="n">
        <v>115180</v>
      </c>
      <c r="D10" s="5" t="n">
        <v>109604</v>
      </c>
    </row>
    <row r="11" spans="1:4">
      <c r="A11" s="4" t="s">
        <v>1442</v>
      </c>
      <c r="B11" s="5" t="n">
        <v>1147202</v>
      </c>
      <c r="C11" s="5" t="n">
        <v>1267429</v>
      </c>
      <c r="D11" s="5" t="n">
        <v>1396126</v>
      </c>
    </row>
    <row r="12" spans="1:4">
      <c r="A12" s="4" t="s">
        <v>1444</v>
      </c>
    </row>
    <row r="13" spans="1:4">
      <c r="A13" s="3" t="s">
        <v>1436</v>
      </c>
    </row>
    <row r="14" spans="1:4">
      <c r="A14" s="4" t="s">
        <v>1437</v>
      </c>
      <c r="B14" s="5" t="n">
        <v>2131532</v>
      </c>
      <c r="C14" s="5" t="n">
        <v>2755833</v>
      </c>
      <c r="D14" s="5" t="n">
        <v>1741201</v>
      </c>
    </row>
    <row r="15" spans="1:4">
      <c r="A15" s="4" t="s">
        <v>1441</v>
      </c>
      <c r="B15" s="5" t="n">
        <v>72271</v>
      </c>
      <c r="C15" s="5" t="n">
        <v>25267</v>
      </c>
      <c r="D15" s="5" t="n">
        <v>-978</v>
      </c>
    </row>
    <row r="16" spans="1:4">
      <c r="A16" s="4" t="s">
        <v>1442</v>
      </c>
      <c r="B16" s="5" t="n">
        <v>2203802</v>
      </c>
      <c r="C16" s="5" t="n">
        <v>2781100</v>
      </c>
      <c r="D16" s="5" t="n">
        <v>1740223</v>
      </c>
    </row>
    <row r="17" spans="1:4">
      <c r="A17" s="4" t="s">
        <v>1445</v>
      </c>
    </row>
    <row r="18" spans="1:4">
      <c r="A18" s="3" t="s">
        <v>1436</v>
      </c>
    </row>
    <row r="19" spans="1:4">
      <c r="A19" s="4" t="s">
        <v>1437</v>
      </c>
      <c r="B19" s="5" t="n">
        <v>789631</v>
      </c>
      <c r="C19" s="5" t="n">
        <v>41286091</v>
      </c>
      <c r="D19" s="5" t="n">
        <v>22206615</v>
      </c>
    </row>
    <row r="20" spans="1:4">
      <c r="A20" s="4" t="s">
        <v>1441</v>
      </c>
      <c r="B20" s="5" t="n">
        <v>0</v>
      </c>
      <c r="C20" s="5" t="n">
        <v>0</v>
      </c>
      <c r="D20" s="5" t="n">
        <v>0</v>
      </c>
    </row>
    <row r="21" spans="1:4">
      <c r="A21" s="4" t="s">
        <v>1442</v>
      </c>
      <c r="B21" s="5" t="n">
        <v>789631</v>
      </c>
      <c r="C21" s="5" t="n">
        <v>41286091</v>
      </c>
      <c r="D21" s="5" t="n">
        <v>22206615</v>
      </c>
    </row>
    <row r="22" spans="1:4">
      <c r="A22" s="4" t="s">
        <v>1444</v>
      </c>
    </row>
    <row r="23" spans="1:4">
      <c r="A23" s="3" t="s">
        <v>1436</v>
      </c>
    </row>
    <row r="24" spans="1:4">
      <c r="A24" s="4" t="s">
        <v>1437</v>
      </c>
      <c r="B24" s="5" t="n">
        <v>789631</v>
      </c>
      <c r="C24" s="5" t="n">
        <v>41286091</v>
      </c>
      <c r="D24" s="5" t="n">
        <v>22206615</v>
      </c>
    </row>
    <row r="25" spans="1:4">
      <c r="A25" s="4" t="s">
        <v>1441</v>
      </c>
      <c r="B25" s="5" t="n">
        <v>0</v>
      </c>
      <c r="C25" s="5" t="n">
        <v>0</v>
      </c>
      <c r="D25" s="5" t="n">
        <v>0</v>
      </c>
    </row>
    <row r="26" spans="1:4">
      <c r="A26" s="4" t="s">
        <v>1442</v>
      </c>
      <c r="B26" s="5" t="n">
        <v>789631</v>
      </c>
      <c r="C26" s="5" t="n">
        <v>41286091</v>
      </c>
      <c r="D26" s="5" t="n">
        <v>22206615</v>
      </c>
    </row>
    <row r="27" spans="1:4">
      <c r="A27" s="4" t="s">
        <v>1446</v>
      </c>
    </row>
    <row r="28" spans="1:4">
      <c r="A28" s="3" t="s">
        <v>1436</v>
      </c>
    </row>
    <row r="29" spans="1:4">
      <c r="A29" s="4" t="s">
        <v>1437</v>
      </c>
      <c r="B29" s="5" t="n">
        <v>3555326</v>
      </c>
      <c r="C29" s="5" t="n">
        <v>3921249</v>
      </c>
      <c r="D29" s="5" t="n">
        <v>3049206</v>
      </c>
    </row>
    <row r="30" spans="1:4">
      <c r="A30" s="4" t="s">
        <v>1441</v>
      </c>
      <c r="B30" s="5" t="n">
        <v>662773</v>
      </c>
      <c r="C30" s="5" t="n">
        <v>65014</v>
      </c>
      <c r="D30" s="5" t="n">
        <v>77623</v>
      </c>
    </row>
    <row r="31" spans="1:4">
      <c r="A31" s="4" t="s">
        <v>1442</v>
      </c>
      <c r="B31" s="5" t="n">
        <v>4218099</v>
      </c>
      <c r="C31" s="5" t="n">
        <v>3986263</v>
      </c>
      <c r="D31" s="5" t="n">
        <v>3126829</v>
      </c>
    </row>
    <row r="32" spans="1:4">
      <c r="A32" s="4" t="s">
        <v>1447</v>
      </c>
    </row>
    <row r="33" spans="1:4">
      <c r="A33" s="3" t="s">
        <v>1436</v>
      </c>
    </row>
    <row r="34" spans="1:4">
      <c r="A34" s="4" t="s">
        <v>1437</v>
      </c>
      <c r="B34" s="5" t="n">
        <v>1423809</v>
      </c>
      <c r="C34" s="5" t="n">
        <v>1166387</v>
      </c>
      <c r="D34" s="5" t="n">
        <v>1302830</v>
      </c>
    </row>
    <row r="35" spans="1:4">
      <c r="A35" s="4" t="s">
        <v>1441</v>
      </c>
      <c r="B35" s="5" t="n">
        <v>63231</v>
      </c>
      <c r="C35" s="5" t="n">
        <v>50668</v>
      </c>
      <c r="D35" s="5" t="n">
        <v>79496</v>
      </c>
    </row>
    <row r="36" spans="1:4">
      <c r="A36" s="4" t="s">
        <v>1442</v>
      </c>
      <c r="B36" s="5" t="n">
        <v>1487040</v>
      </c>
      <c r="C36" s="5" t="n">
        <v>1217055</v>
      </c>
      <c r="D36" s="5" t="n">
        <v>1382326</v>
      </c>
    </row>
    <row r="37" spans="1:4">
      <c r="A37" s="4" t="s">
        <v>1448</v>
      </c>
    </row>
    <row r="38" spans="1:4">
      <c r="A38" s="3" t="s">
        <v>1436</v>
      </c>
    </row>
    <row r="39" spans="1:4">
      <c r="A39" s="4" t="s">
        <v>1437</v>
      </c>
      <c r="B39" s="5" t="n">
        <v>2131517</v>
      </c>
      <c r="C39" s="5" t="n">
        <v>2754862</v>
      </c>
      <c r="D39" s="5" t="n">
        <v>1746376</v>
      </c>
    </row>
    <row r="40" spans="1:4">
      <c r="A40" s="4" t="s">
        <v>1441</v>
      </c>
      <c r="B40" s="5" t="n">
        <v>599542</v>
      </c>
      <c r="C40" s="5" t="n">
        <v>14346</v>
      </c>
      <c r="D40" s="5" t="n">
        <v>-1873</v>
      </c>
    </row>
    <row r="41" spans="1:4">
      <c r="A41" s="4" t="s">
        <v>1442</v>
      </c>
      <c r="B41" s="5" t="n">
        <v>2731059</v>
      </c>
      <c r="C41" s="5" t="n">
        <v>2769208</v>
      </c>
      <c r="D41" s="5" t="n">
        <v>1744503</v>
      </c>
    </row>
    <row r="42" spans="1:4">
      <c r="A42" s="4" t="s">
        <v>1449</v>
      </c>
    </row>
    <row r="43" spans="1:4">
      <c r="A43" s="3" t="s">
        <v>1436</v>
      </c>
    </row>
    <row r="44" spans="1:4">
      <c r="A44" s="4" t="s">
        <v>1437</v>
      </c>
      <c r="B44" s="5" t="n">
        <v>45427125</v>
      </c>
      <c r="C44" s="5" t="n">
        <v>44130671</v>
      </c>
      <c r="D44" s="5" t="n">
        <v>24415397</v>
      </c>
    </row>
    <row r="45" spans="1:4">
      <c r="A45" s="4" t="s">
        <v>1441</v>
      </c>
      <c r="B45" s="5" t="n">
        <v>3000490</v>
      </c>
      <c r="C45" s="5" t="n">
        <v>-205941</v>
      </c>
      <c r="D45" s="5" t="n">
        <v>364434</v>
      </c>
    </row>
    <row r="46" spans="1:4">
      <c r="A46" s="4" t="s">
        <v>1442</v>
      </c>
      <c r="B46" s="5" t="n">
        <v>48427614</v>
      </c>
      <c r="C46" s="5" t="n">
        <v>43924730</v>
      </c>
      <c r="D46" s="5" t="n">
        <v>24779831</v>
      </c>
    </row>
    <row r="47" spans="1:4">
      <c r="A47" s="4" t="s">
        <v>1448</v>
      </c>
    </row>
    <row r="48" spans="1:4">
      <c r="A48" s="3" t="s">
        <v>1436</v>
      </c>
    </row>
    <row r="49" spans="1:4">
      <c r="A49" s="4" t="s">
        <v>1437</v>
      </c>
      <c r="B49" s="5" t="n">
        <v>45427125</v>
      </c>
      <c r="C49" s="5" t="n">
        <v>44130671</v>
      </c>
      <c r="D49" s="5" t="n">
        <v>24415397</v>
      </c>
    </row>
    <row r="50" spans="1:4">
      <c r="A50" s="4" t="s">
        <v>1441</v>
      </c>
      <c r="B50" s="5" t="n">
        <v>3000490</v>
      </c>
      <c r="C50" s="5" t="n">
        <v>-205941</v>
      </c>
      <c r="D50" s="5" t="n">
        <v>364434</v>
      </c>
    </row>
    <row r="51" spans="1:4">
      <c r="A51" s="4" t="s">
        <v>1442</v>
      </c>
      <c r="B51" s="6" t="s">
        <v>1450</v>
      </c>
      <c r="C51" s="6" t="s">
        <v>1451</v>
      </c>
      <c r="D51" s="6" t="s">
        <v>145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3</v>
      </c>
      <c r="B1" s="2" t="s">
        <v>35</v>
      </c>
      <c r="C1" s="2" t="s">
        <v>36</v>
      </c>
      <c r="D1" s="2" t="s">
        <v>37</v>
      </c>
    </row>
    <row r="2" spans="1:4">
      <c r="A2" s="4" t="s">
        <v>1454</v>
      </c>
    </row>
    <row r="3" spans="1:4">
      <c r="A3" s="3" t="s">
        <v>1455</v>
      </c>
    </row>
    <row r="4" spans="1:4">
      <c r="A4" s="4" t="s">
        <v>1429</v>
      </c>
      <c r="B4" s="6" t="s">
        <v>1456</v>
      </c>
      <c r="C4" s="6" t="s">
        <v>1457</v>
      </c>
      <c r="D4" s="6" t="s">
        <v>1458</v>
      </c>
    </row>
    <row r="5" spans="1:4">
      <c r="A5" s="4" t="s">
        <v>1432</v>
      </c>
      <c r="B5" s="5" t="n">
        <v>139852</v>
      </c>
      <c r="C5" s="5" t="n">
        <v>-16453</v>
      </c>
      <c r="D5" s="5" t="n">
        <v>-94896</v>
      </c>
    </row>
    <row r="6" spans="1:4">
      <c r="A6" s="4" t="s">
        <v>1459</v>
      </c>
      <c r="B6" s="5" t="n">
        <v>503665</v>
      </c>
      <c r="C6" s="5" t="n">
        <v>331922</v>
      </c>
      <c r="D6" s="5" t="n">
        <v>129995</v>
      </c>
    </row>
    <row r="7" spans="1:4">
      <c r="A7" s="4" t="s">
        <v>1460</v>
      </c>
      <c r="B7" s="5" t="n">
        <v>0</v>
      </c>
      <c r="C7" s="5" t="n">
        <v>1225</v>
      </c>
      <c r="D7" s="5" t="n">
        <v>129995</v>
      </c>
    </row>
    <row r="8" spans="1:4">
      <c r="A8" s="4" t="s">
        <v>192</v>
      </c>
      <c r="B8" s="5" t="n">
        <v>637443</v>
      </c>
      <c r="C8" s="5" t="n">
        <v>307769</v>
      </c>
      <c r="D8" s="5" t="n">
        <v>139518</v>
      </c>
    </row>
    <row r="9" spans="1:4">
      <c r="A9" s="4" t="s">
        <v>1461</v>
      </c>
    </row>
    <row r="10" spans="1:4">
      <c r="A10" s="3" t="s">
        <v>1455</v>
      </c>
    </row>
    <row r="11" spans="1:4">
      <c r="A11" s="4" t="s">
        <v>1429</v>
      </c>
      <c r="B11" s="5" t="n">
        <v>0</v>
      </c>
      <c r="C11" s="5" t="n">
        <v>0</v>
      </c>
      <c r="D11" s="5" t="n">
        <v>0</v>
      </c>
    </row>
    <row r="12" spans="1:4">
      <c r="A12" s="4" t="s">
        <v>1432</v>
      </c>
      <c r="B12" s="5" t="n">
        <v>0</v>
      </c>
      <c r="C12" s="5" t="n">
        <v>-3981</v>
      </c>
      <c r="D12" s="5" t="n">
        <v>9267</v>
      </c>
    </row>
    <row r="13" spans="1:4">
      <c r="A13" s="4" t="s">
        <v>1459</v>
      </c>
      <c r="B13" s="5" t="n">
        <v>0</v>
      </c>
      <c r="C13" s="5" t="n">
        <v>0</v>
      </c>
      <c r="D13" s="5" t="n">
        <v>0</v>
      </c>
    </row>
    <row r="14" spans="1:4">
      <c r="A14" s="4" t="s">
        <v>1460</v>
      </c>
      <c r="B14" s="5" t="n">
        <v>0</v>
      </c>
      <c r="C14" s="5" t="n">
        <v>0</v>
      </c>
      <c r="D14" s="5" t="n">
        <v>0</v>
      </c>
    </row>
    <row r="15" spans="1:4">
      <c r="A15" s="4" t="s">
        <v>192</v>
      </c>
      <c r="B15" s="6" t="s">
        <v>901</v>
      </c>
      <c r="C15" s="6" t="s">
        <v>1462</v>
      </c>
      <c r="D15" s="6" t="s">
        <v>146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464</v>
      </c>
      <c r="C1" s="2" t="s">
        <v>35</v>
      </c>
      <c r="D1" s="2" t="s">
        <v>36</v>
      </c>
    </row>
    <row r="2" spans="1:4">
      <c r="A2" s="4" t="s">
        <v>1435</v>
      </c>
    </row>
    <row r="3" spans="1:4">
      <c r="A3" s="3" t="s">
        <v>1436</v>
      </c>
    </row>
    <row r="4" spans="1:4">
      <c r="A4" s="4" t="s">
        <v>1437</v>
      </c>
      <c r="C4" s="6" t="s">
        <v>1465</v>
      </c>
      <c r="D4" s="6" t="s">
        <v>1466</v>
      </c>
    </row>
    <row r="5" spans="1:4">
      <c r="A5" s="4" t="s">
        <v>1441</v>
      </c>
      <c r="C5" s="5" t="n">
        <v>35110</v>
      </c>
      <c r="D5" s="5" t="n">
        <v>-24206</v>
      </c>
    </row>
    <row r="6" spans="1:4">
      <c r="A6" s="4" t="s">
        <v>1467</v>
      </c>
      <c r="C6" s="5" t="n">
        <v>1396768</v>
      </c>
      <c r="D6" s="5" t="n">
        <v>2202798</v>
      </c>
    </row>
    <row r="7" spans="1:4">
      <c r="A7" s="4" t="s">
        <v>1443</v>
      </c>
    </row>
    <row r="8" spans="1:4">
      <c r="A8" s="3" t="s">
        <v>1436</v>
      </c>
    </row>
    <row r="9" spans="1:4">
      <c r="A9" s="4" t="s">
        <v>1437</v>
      </c>
      <c r="C9" s="5" t="n">
        <v>435872</v>
      </c>
      <c r="D9" s="5" t="n">
        <v>1032283</v>
      </c>
    </row>
    <row r="10" spans="1:4">
      <c r="A10" s="4" t="s">
        <v>1441</v>
      </c>
      <c r="C10" s="5" t="n">
        <v>-3494</v>
      </c>
      <c r="D10" s="5" t="n">
        <v>68730</v>
      </c>
    </row>
    <row r="11" spans="1:4">
      <c r="A11" s="4" t="s">
        <v>1467</v>
      </c>
      <c r="C11" s="5" t="n">
        <v>432378</v>
      </c>
      <c r="D11" s="5" t="n">
        <v>1101012</v>
      </c>
    </row>
    <row r="12" spans="1:4">
      <c r="A12" s="4" t="s">
        <v>1444</v>
      </c>
    </row>
    <row r="13" spans="1:4">
      <c r="A13" s="3" t="s">
        <v>1436</v>
      </c>
    </row>
    <row r="14" spans="1:4">
      <c r="A14" s="4" t="s">
        <v>1437</v>
      </c>
      <c r="C14" s="5" t="n">
        <v>925786</v>
      </c>
      <c r="D14" s="5" t="n">
        <v>1194721</v>
      </c>
    </row>
    <row r="15" spans="1:4">
      <c r="A15" s="4" t="s">
        <v>1441</v>
      </c>
      <c r="C15" s="5" t="n">
        <v>38604</v>
      </c>
      <c r="D15" s="5" t="n">
        <v>-92936</v>
      </c>
    </row>
    <row r="16" spans="1:4">
      <c r="A16" s="4" t="s">
        <v>1467</v>
      </c>
      <c r="C16" s="5" t="n">
        <v>964390</v>
      </c>
      <c r="D16" s="5" t="n">
        <v>1101786</v>
      </c>
    </row>
    <row r="17" spans="1:4">
      <c r="A17" s="4" t="s">
        <v>1445</v>
      </c>
    </row>
    <row r="18" spans="1:4">
      <c r="A18" s="3" t="s">
        <v>1436</v>
      </c>
    </row>
    <row r="19" spans="1:4">
      <c r="A19" s="4" t="s">
        <v>1437</v>
      </c>
      <c r="C19" s="5" t="n">
        <v>54460972</v>
      </c>
      <c r="D19" s="5" t="n">
        <v>44541939</v>
      </c>
    </row>
    <row r="20" spans="1:4">
      <c r="A20" s="4" t="s">
        <v>1441</v>
      </c>
      <c r="C20" s="5" t="n">
        <v>0</v>
      </c>
      <c r="D20" s="5" t="n">
        <v>0</v>
      </c>
    </row>
    <row r="21" spans="1:4">
      <c r="A21" s="4" t="s">
        <v>1467</v>
      </c>
      <c r="C21" s="5" t="n">
        <v>54460972</v>
      </c>
      <c r="D21" s="5" t="n">
        <v>44541939</v>
      </c>
    </row>
    <row r="22" spans="1:4">
      <c r="A22" s="4" t="s">
        <v>1443</v>
      </c>
    </row>
    <row r="23" spans="1:4">
      <c r="A23" s="3" t="s">
        <v>1436</v>
      </c>
    </row>
    <row r="24" spans="1:4">
      <c r="A24" s="4" t="s">
        <v>1437</v>
      </c>
      <c r="B24" s="4" t="s">
        <v>976</v>
      </c>
      <c r="C24" s="5" t="n">
        <v>50975253</v>
      </c>
      <c r="D24" s="5" t="n">
        <v>44000952</v>
      </c>
    </row>
    <row r="25" spans="1:4">
      <c r="A25" s="4" t="s">
        <v>1441</v>
      </c>
      <c r="B25" s="4" t="s">
        <v>976</v>
      </c>
      <c r="C25" s="5" t="n">
        <v>0</v>
      </c>
      <c r="D25" s="5" t="n">
        <v>0</v>
      </c>
    </row>
    <row r="26" spans="1:4">
      <c r="A26" s="4" t="s">
        <v>1467</v>
      </c>
      <c r="B26" s="4" t="s">
        <v>976</v>
      </c>
      <c r="C26" s="5" t="n">
        <v>50975253</v>
      </c>
      <c r="D26" s="5" t="n">
        <v>44000952</v>
      </c>
    </row>
    <row r="27" spans="1:4">
      <c r="A27" s="4" t="s">
        <v>1444</v>
      </c>
    </row>
    <row r="28" spans="1:4">
      <c r="A28" s="3" t="s">
        <v>1436</v>
      </c>
    </row>
    <row r="29" spans="1:4">
      <c r="A29" s="4" t="s">
        <v>1437</v>
      </c>
      <c r="C29" s="5" t="n">
        <v>3485719</v>
      </c>
      <c r="D29" s="5" t="n">
        <v>540987</v>
      </c>
    </row>
    <row r="30" spans="1:4">
      <c r="A30" s="4" t="s">
        <v>1441</v>
      </c>
      <c r="C30" s="5" t="n">
        <v>0</v>
      </c>
      <c r="D30" s="5" t="n">
        <v>0</v>
      </c>
    </row>
    <row r="31" spans="1:4">
      <c r="A31" s="4" t="s">
        <v>1467</v>
      </c>
      <c r="C31" s="5" t="n">
        <v>3485719</v>
      </c>
      <c r="D31" s="5" t="n">
        <v>540987</v>
      </c>
    </row>
    <row r="32" spans="1:4">
      <c r="A32" s="4" t="s">
        <v>1446</v>
      </c>
    </row>
    <row r="33" spans="1:4">
      <c r="A33" s="3" t="s">
        <v>1436</v>
      </c>
    </row>
    <row r="34" spans="1:4">
      <c r="A34" s="4" t="s">
        <v>1437</v>
      </c>
      <c r="C34" s="5" t="n">
        <v>1324685</v>
      </c>
      <c r="D34" s="5" t="n">
        <v>2423678</v>
      </c>
    </row>
    <row r="35" spans="1:4">
      <c r="A35" s="4" t="s">
        <v>1447</v>
      </c>
    </row>
    <row r="36" spans="1:4">
      <c r="A36" s="3" t="s">
        <v>1436</v>
      </c>
    </row>
    <row r="37" spans="1:4">
      <c r="A37" s="4" t="s">
        <v>1437</v>
      </c>
      <c r="C37" s="5" t="n">
        <v>399831</v>
      </c>
      <c r="D37" s="5" t="n">
        <v>1198921</v>
      </c>
    </row>
    <row r="38" spans="1:4">
      <c r="A38" s="4" t="s">
        <v>1448</v>
      </c>
    </row>
    <row r="39" spans="1:4">
      <c r="A39" s="3" t="s">
        <v>1436</v>
      </c>
    </row>
    <row r="40" spans="1:4">
      <c r="A40" s="4" t="s">
        <v>1437</v>
      </c>
      <c r="C40" s="5" t="n">
        <v>924854</v>
      </c>
      <c r="D40" s="5" t="n">
        <v>1224757</v>
      </c>
    </row>
    <row r="41" spans="1:4">
      <c r="A41" s="4" t="s">
        <v>1449</v>
      </c>
    </row>
    <row r="42" spans="1:4">
      <c r="A42" s="3" t="s">
        <v>1436</v>
      </c>
    </row>
    <row r="43" spans="1:4">
      <c r="A43" s="4" t="s">
        <v>1437</v>
      </c>
      <c r="C43" s="5" t="n">
        <v>7726566</v>
      </c>
      <c r="D43" s="5" t="n">
        <v>17224115</v>
      </c>
    </row>
    <row r="44" spans="1:4">
      <c r="A44" s="4" t="s">
        <v>1447</v>
      </c>
    </row>
    <row r="45" spans="1:4">
      <c r="A45" s="3" t="s">
        <v>1436</v>
      </c>
    </row>
    <row r="46" spans="1:4">
      <c r="A46" s="4" t="s">
        <v>1437</v>
      </c>
      <c r="B46" s="4" t="s">
        <v>976</v>
      </c>
      <c r="C46" s="6" t="s">
        <v>1468</v>
      </c>
      <c r="D46" s="5" t="n">
        <v>16910915</v>
      </c>
    </row>
    <row r="47" spans="1:4">
      <c r="A47" s="4" t="s">
        <v>1448</v>
      </c>
    </row>
    <row r="48" spans="1:4">
      <c r="A48" s="3" t="s">
        <v>1436</v>
      </c>
    </row>
    <row r="49" spans="1:4">
      <c r="A49" s="4" t="s">
        <v>1437</v>
      </c>
      <c r="D49" s="6" t="s">
        <v>1469</v>
      </c>
    </row>
    <row r="50" spans="1:4"/>
    <row r="51" spans="1:4">
      <c r="A51" s="4" t="s">
        <v>976</v>
      </c>
      <c r="B51" s="4" t="s">
        <v>1470</v>
      </c>
    </row>
  </sheetData>
  <mergeCells count="3">
    <mergeCell ref="A1:B1"/>
    <mergeCell ref="A50:C50"/>
    <mergeCell ref="B51:C5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1471</v>
      </c>
      <c r="B1" s="2" t="s">
        <v>35</v>
      </c>
      <c r="C1" s="2" t="s">
        <v>36</v>
      </c>
      <c r="D1" s="2" t="s">
        <v>37</v>
      </c>
    </row>
    <row r="2" spans="1:4">
      <c r="A2" s="3" t="s">
        <v>1472</v>
      </c>
    </row>
    <row r="3" spans="1:4">
      <c r="A3" s="4" t="s">
        <v>1473</v>
      </c>
      <c r="B3" s="6" t="s">
        <v>1474</v>
      </c>
      <c r="C3" s="6" t="s">
        <v>1475</v>
      </c>
      <c r="D3" s="6" t="s">
        <v>1476</v>
      </c>
    </row>
    <row r="4" spans="1:4">
      <c r="A4" s="4" t="s">
        <v>1477</v>
      </c>
      <c r="B4" s="5" t="n">
        <v>1086556</v>
      </c>
      <c r="C4" s="5" t="n">
        <v>3392886</v>
      </c>
      <c r="D4" s="5" t="n">
        <v>4371286</v>
      </c>
    </row>
    <row r="5" spans="1:4">
      <c r="A5" s="4" t="s">
        <v>1478</v>
      </c>
      <c r="B5" s="5" t="n">
        <v>660918</v>
      </c>
      <c r="C5" s="5" t="n">
        <v>873134</v>
      </c>
      <c r="D5" s="5" t="n">
        <v>1193315</v>
      </c>
    </row>
    <row r="6" spans="1:4">
      <c r="A6" s="4" t="s">
        <v>192</v>
      </c>
      <c r="B6" s="6" t="s">
        <v>1479</v>
      </c>
      <c r="C6" s="6" t="s">
        <v>1480</v>
      </c>
      <c r="D6" s="6" t="s">
        <v>148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35</v>
      </c>
    </row>
    <row r="3" spans="1:2">
      <c r="A3" s="3" t="s">
        <v>330</v>
      </c>
    </row>
    <row r="4" spans="1:2">
      <c r="A4" s="4" t="s">
        <v>329</v>
      </c>
      <c r="B4" s="4" t="s">
        <v>3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482</v>
      </c>
      <c r="C1" s="2" t="s">
        <v>35</v>
      </c>
      <c r="D1" s="2" t="s">
        <v>36</v>
      </c>
      <c r="E1" s="2" t="s">
        <v>37</v>
      </c>
    </row>
    <row r="2" spans="1:5">
      <c r="A2" s="3" t="s">
        <v>1251</v>
      </c>
    </row>
    <row r="3" spans="1:5">
      <c r="A3" s="4" t="s">
        <v>50</v>
      </c>
      <c r="C3" s="6" t="s">
        <v>901</v>
      </c>
      <c r="D3" s="6" t="s">
        <v>1483</v>
      </c>
      <c r="E3" s="6" t="s">
        <v>901</v>
      </c>
    </row>
    <row r="4" spans="1:5">
      <c r="A4" s="4" t="s">
        <v>56</v>
      </c>
      <c r="C4" s="5" t="n">
        <v>0</v>
      </c>
      <c r="D4" s="5" t="n">
        <v>0</v>
      </c>
      <c r="E4" s="5" t="n">
        <v>272420157</v>
      </c>
    </row>
    <row r="5" spans="1:5">
      <c r="A5" s="4" t="s">
        <v>58</v>
      </c>
      <c r="C5" s="5" t="n">
        <v>326699480</v>
      </c>
      <c r="D5" s="5" t="n">
        <v>301072207</v>
      </c>
      <c r="E5" s="5" t="n">
        <v>0</v>
      </c>
    </row>
    <row r="6" spans="1:5">
      <c r="A6" s="3" t="s">
        <v>1175</v>
      </c>
    </row>
    <row r="7" spans="1:5">
      <c r="A7" s="4" t="s">
        <v>1484</v>
      </c>
      <c r="C7" s="5" t="n">
        <v>347256660</v>
      </c>
      <c r="D7" s="5" t="n">
        <v>321314010</v>
      </c>
      <c r="E7" s="5" t="n">
        <v>287829213</v>
      </c>
    </row>
    <row r="8" spans="1:5">
      <c r="A8" s="4" t="s">
        <v>1224</v>
      </c>
      <c r="C8" s="5" t="n">
        <v>-20557180</v>
      </c>
      <c r="D8" s="5" t="n">
        <v>-20241803</v>
      </c>
      <c r="E8" s="5" t="n">
        <v>-15409056</v>
      </c>
    </row>
    <row r="9" spans="1:5">
      <c r="A9" s="4" t="s">
        <v>1485</v>
      </c>
      <c r="C9" s="5" t="n">
        <v>326699480</v>
      </c>
      <c r="D9" s="5" t="n">
        <v>301691387</v>
      </c>
      <c r="E9" s="5" t="n">
        <v>272420157</v>
      </c>
    </row>
    <row r="10" spans="1:5">
      <c r="A10" s="4" t="s">
        <v>1486</v>
      </c>
      <c r="C10" s="5" t="n">
        <v>347256660</v>
      </c>
      <c r="D10" s="5" t="n">
        <v>321933190</v>
      </c>
      <c r="E10" s="5" t="n">
        <v>287829213</v>
      </c>
    </row>
    <row r="11" spans="1:5">
      <c r="A11" s="3" t="s">
        <v>1184</v>
      </c>
    </row>
    <row r="12" spans="1:5">
      <c r="A12" s="4" t="s">
        <v>1487</v>
      </c>
      <c r="B12" s="4" t="s">
        <v>976</v>
      </c>
      <c r="C12" s="5" t="n">
        <v>329910319</v>
      </c>
      <c r="D12" s="5" t="n">
        <v>308364517</v>
      </c>
      <c r="E12" s="5" t="n">
        <v>272561017</v>
      </c>
    </row>
    <row r="13" spans="1:5">
      <c r="A13" s="4" t="s">
        <v>1488</v>
      </c>
      <c r="C13" s="5" t="n">
        <v>2111842</v>
      </c>
      <c r="D13" s="5" t="n">
        <v>1836504</v>
      </c>
      <c r="E13" s="5" t="n">
        <v>1888444</v>
      </c>
    </row>
    <row r="14" spans="1:5">
      <c r="A14" s="4" t="s">
        <v>459</v>
      </c>
      <c r="C14" s="5" t="n">
        <v>10500</v>
      </c>
      <c r="D14" s="5" t="n">
        <v>509147</v>
      </c>
      <c r="E14" s="5" t="n">
        <v>403415</v>
      </c>
    </row>
    <row r="15" spans="1:5">
      <c r="A15" s="4" t="s">
        <v>1489</v>
      </c>
      <c r="B15" s="4" t="s">
        <v>1150</v>
      </c>
      <c r="C15" s="5" t="n">
        <v>15223999</v>
      </c>
      <c r="D15" s="5" t="n">
        <v>11223022</v>
      </c>
      <c r="E15" s="5" t="n">
        <v>12976337</v>
      </c>
    </row>
    <row r="16" spans="1:5">
      <c r="A16" s="4" t="s">
        <v>192</v>
      </c>
      <c r="C16" s="6" t="s">
        <v>1490</v>
      </c>
      <c r="D16" s="6" t="s">
        <v>1491</v>
      </c>
      <c r="E16" s="6" t="s">
        <v>1492</v>
      </c>
    </row>
    <row r="17" spans="1:5"/>
    <row r="18" spans="1:5">
      <c r="A18" s="4" t="s">
        <v>976</v>
      </c>
      <c r="B18" s="4" t="s">
        <v>1493</v>
      </c>
    </row>
    <row r="19" spans="1:5">
      <c r="A19" s="4" t="s">
        <v>1150</v>
      </c>
      <c r="B19" s="4" t="s">
        <v>1494</v>
      </c>
    </row>
  </sheetData>
  <mergeCells count="4">
    <mergeCell ref="A1:B1"/>
    <mergeCell ref="A17:D17"/>
    <mergeCell ref="B18:D18"/>
    <mergeCell ref="B19:D1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17"/>
  </cols>
  <sheetData>
    <row r="1" spans="1:4">
      <c r="A1" s="1" t="s">
        <v>1495</v>
      </c>
      <c r="B1" s="2" t="s">
        <v>35</v>
      </c>
      <c r="C1" s="2" t="s">
        <v>36</v>
      </c>
      <c r="D1" s="2" t="s">
        <v>37</v>
      </c>
    </row>
    <row r="2" spans="1:4">
      <c r="A2" s="3" t="s">
        <v>1496</v>
      </c>
    </row>
    <row r="3" spans="1:4">
      <c r="A3" s="4" t="s">
        <v>1497</v>
      </c>
      <c r="B3" s="6" t="s">
        <v>1498</v>
      </c>
      <c r="C3" s="6" t="s">
        <v>1499</v>
      </c>
      <c r="D3" s="6" t="s">
        <v>1500</v>
      </c>
    </row>
    <row r="4" spans="1:4">
      <c r="A4" s="4" t="s">
        <v>1501</v>
      </c>
      <c r="B4" s="5" t="n">
        <v>39720713</v>
      </c>
      <c r="C4" s="5" t="n">
        <v>36515352</v>
      </c>
      <c r="D4" s="5" t="n">
        <v>34808681</v>
      </c>
    </row>
    <row r="5" spans="1:4">
      <c r="A5" s="4" t="s">
        <v>1502</v>
      </c>
      <c r="B5" s="5" t="n">
        <v>160036668</v>
      </c>
      <c r="C5" s="5" t="n">
        <v>137287593</v>
      </c>
      <c r="D5" s="5" t="n">
        <v>110512978</v>
      </c>
    </row>
    <row r="6" spans="1:4">
      <c r="A6" s="4" t="s">
        <v>1503</v>
      </c>
      <c r="B6" s="5" t="n">
        <v>2111840</v>
      </c>
      <c r="C6" s="5" t="n">
        <v>1836629</v>
      </c>
      <c r="D6" s="5" t="n">
        <v>1888444</v>
      </c>
    </row>
    <row r="7" spans="1:4">
      <c r="A7" s="4" t="s">
        <v>192</v>
      </c>
      <c r="B7" s="6" t="s">
        <v>1490</v>
      </c>
      <c r="C7" s="6" t="s">
        <v>1491</v>
      </c>
      <c r="D7" s="6" t="s">
        <v>149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17"/>
  </cols>
  <sheetData>
    <row r="1" spans="1:4">
      <c r="A1" s="1" t="s">
        <v>1504</v>
      </c>
      <c r="B1" s="2" t="s">
        <v>35</v>
      </c>
      <c r="C1" s="2" t="s">
        <v>36</v>
      </c>
      <c r="D1" s="2" t="s">
        <v>37</v>
      </c>
    </row>
    <row r="2" spans="1:4">
      <c r="A2" s="3" t="s">
        <v>1505</v>
      </c>
    </row>
    <row r="3" spans="1:4">
      <c r="A3" s="4" t="s">
        <v>1506</v>
      </c>
      <c r="B3" s="6" t="s">
        <v>1507</v>
      </c>
      <c r="C3" s="6" t="s">
        <v>1508</v>
      </c>
      <c r="D3" s="6" t="s">
        <v>1509</v>
      </c>
    </row>
    <row r="4" spans="1:4">
      <c r="A4" s="4" t="s">
        <v>1510</v>
      </c>
      <c r="B4" s="5" t="n">
        <v>88496040</v>
      </c>
      <c r="C4" s="5" t="n">
        <v>81160466</v>
      </c>
      <c r="D4" s="5" t="n">
        <v>85236722</v>
      </c>
    </row>
    <row r="5" spans="1:4">
      <c r="A5" s="4" t="s">
        <v>192</v>
      </c>
      <c r="B5" s="6" t="s">
        <v>1490</v>
      </c>
      <c r="C5" s="6" t="s">
        <v>1491</v>
      </c>
      <c r="D5" s="6" t="s">
        <v>149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17"/>
  </cols>
  <sheetData>
    <row r="1" spans="1:4">
      <c r="A1" s="1" t="s">
        <v>1511</v>
      </c>
      <c r="B1" s="2" t="s">
        <v>35</v>
      </c>
      <c r="C1" s="2" t="s">
        <v>36</v>
      </c>
      <c r="D1" s="2" t="s">
        <v>37</v>
      </c>
    </row>
    <row r="2" spans="1:4">
      <c r="A2" s="3" t="s">
        <v>585</v>
      </c>
    </row>
    <row r="3" spans="1:4">
      <c r="A3" s="4" t="s">
        <v>1497</v>
      </c>
      <c r="B3" s="6" t="s">
        <v>1498</v>
      </c>
      <c r="C3" s="6" t="s">
        <v>1499</v>
      </c>
      <c r="D3" s="6" t="s">
        <v>1500</v>
      </c>
    </row>
    <row r="4" spans="1:4">
      <c r="A4" s="4" t="s">
        <v>1512</v>
      </c>
      <c r="B4" s="5" t="n">
        <v>39720713</v>
      </c>
      <c r="C4" s="5" t="n">
        <v>36515352</v>
      </c>
      <c r="D4" s="5" t="n">
        <v>34808681</v>
      </c>
    </row>
    <row r="5" spans="1:4">
      <c r="A5" s="4" t="s">
        <v>1502</v>
      </c>
      <c r="B5" s="5" t="n">
        <v>160036668</v>
      </c>
      <c r="C5" s="5" t="n">
        <v>137287593</v>
      </c>
      <c r="D5" s="5" t="n">
        <v>110512978</v>
      </c>
    </row>
    <row r="6" spans="1:4">
      <c r="A6" s="4" t="s">
        <v>1503</v>
      </c>
      <c r="B6" s="5" t="n">
        <v>2111840</v>
      </c>
      <c r="C6" s="5" t="n">
        <v>1836629</v>
      </c>
      <c r="D6" s="5" t="n">
        <v>1888444</v>
      </c>
    </row>
    <row r="7" spans="1:4">
      <c r="A7" s="4" t="s">
        <v>1486</v>
      </c>
      <c r="B7" s="6" t="s">
        <v>1490</v>
      </c>
      <c r="C7" s="6" t="s">
        <v>1491</v>
      </c>
      <c r="D7" s="6" t="s">
        <v>1492</v>
      </c>
    </row>
    <row r="8" spans="1:4">
      <c r="A8" s="4" t="s">
        <v>1513</v>
      </c>
    </row>
    <row r="9" spans="1:4">
      <c r="A9" s="3" t="s">
        <v>585</v>
      </c>
    </row>
    <row r="10" spans="1:4">
      <c r="A10" s="4" t="s">
        <v>1514</v>
      </c>
      <c r="B10" s="4" t="s">
        <v>1515</v>
      </c>
      <c r="C10" s="4" t="s">
        <v>1516</v>
      </c>
      <c r="D10" s="4" t="s">
        <v>1517</v>
      </c>
    </row>
    <row r="11" spans="1:4">
      <c r="A11" s="4" t="s">
        <v>1512</v>
      </c>
      <c r="B11" s="4" t="s">
        <v>1518</v>
      </c>
      <c r="C11" s="4" t="s">
        <v>1519</v>
      </c>
      <c r="D11" s="4" t="s">
        <v>1520</v>
      </c>
    </row>
    <row r="12" spans="1:4">
      <c r="A12" s="4" t="s">
        <v>1502</v>
      </c>
      <c r="B12" s="4" t="s">
        <v>1521</v>
      </c>
      <c r="C12" s="4" t="s">
        <v>1522</v>
      </c>
      <c r="D12" s="4" t="s">
        <v>1523</v>
      </c>
    </row>
    <row r="13" spans="1:4">
      <c r="A13" s="4" t="s">
        <v>1503</v>
      </c>
      <c r="B13" s="4" t="s">
        <v>1524</v>
      </c>
      <c r="C13" s="4" t="s">
        <v>1525</v>
      </c>
      <c r="D13" s="4" t="s">
        <v>1526</v>
      </c>
    </row>
    <row r="14" spans="1:4">
      <c r="A14" s="4" t="s">
        <v>1486</v>
      </c>
      <c r="B14" s="4" t="s">
        <v>1030</v>
      </c>
      <c r="C14" s="4" t="s">
        <v>1030</v>
      </c>
      <c r="D14" s="4" t="s">
        <v>1030</v>
      </c>
    </row>
    <row r="15" spans="1:4">
      <c r="A15" s="4" t="s">
        <v>1527</v>
      </c>
    </row>
    <row r="16" spans="1:4">
      <c r="A16" s="3" t="s">
        <v>585</v>
      </c>
    </row>
    <row r="17" spans="1:4">
      <c r="A17" s="4" t="s">
        <v>1497</v>
      </c>
      <c r="B17" s="6" t="s">
        <v>1528</v>
      </c>
      <c r="C17" s="6" t="s">
        <v>1529</v>
      </c>
      <c r="D17" s="6" t="s">
        <v>1530</v>
      </c>
    </row>
    <row r="18" spans="1:4">
      <c r="A18" s="4" t="s">
        <v>1512</v>
      </c>
      <c r="B18" s="5" t="n">
        <v>3633231</v>
      </c>
      <c r="C18" s="5" t="n">
        <v>4298925</v>
      </c>
      <c r="D18" s="5" t="n">
        <v>7791753</v>
      </c>
    </row>
    <row r="19" spans="1:4">
      <c r="A19" s="4" t="s">
        <v>1502</v>
      </c>
      <c r="B19" s="5" t="n">
        <v>79624744</v>
      </c>
      <c r="C19" s="5" t="n">
        <v>71433099</v>
      </c>
      <c r="D19" s="5" t="n">
        <v>62078225</v>
      </c>
    </row>
    <row r="20" spans="1:4">
      <c r="A20" s="4" t="s">
        <v>1503</v>
      </c>
      <c r="B20" s="5" t="n">
        <v>855624</v>
      </c>
      <c r="C20" s="5" t="n">
        <v>838659</v>
      </c>
      <c r="D20" s="5" t="n">
        <v>1000418</v>
      </c>
    </row>
    <row r="21" spans="1:4">
      <c r="A21" s="4" t="s">
        <v>1486</v>
      </c>
      <c r="B21" s="6" t="s">
        <v>1531</v>
      </c>
      <c r="C21" s="6" t="s">
        <v>1532</v>
      </c>
      <c r="D21" s="6" t="s">
        <v>1533</v>
      </c>
    </row>
    <row r="22" spans="1:4">
      <c r="A22" s="4" t="s">
        <v>1534</v>
      </c>
    </row>
    <row r="23" spans="1:4">
      <c r="A23" s="3" t="s">
        <v>585</v>
      </c>
    </row>
    <row r="24" spans="1:4">
      <c r="A24" s="4" t="s">
        <v>1514</v>
      </c>
      <c r="B24" s="4" t="s">
        <v>1535</v>
      </c>
      <c r="C24" s="4" t="s">
        <v>1536</v>
      </c>
      <c r="D24" s="4" t="s">
        <v>1537</v>
      </c>
    </row>
    <row r="25" spans="1:4">
      <c r="A25" s="4" t="s">
        <v>1512</v>
      </c>
      <c r="B25" s="4" t="s">
        <v>1538</v>
      </c>
      <c r="C25" s="4" t="s">
        <v>1539</v>
      </c>
      <c r="D25" s="4" t="s">
        <v>1540</v>
      </c>
    </row>
    <row r="26" spans="1:4">
      <c r="A26" s="4" t="s">
        <v>1502</v>
      </c>
      <c r="B26" s="4" t="s">
        <v>1541</v>
      </c>
      <c r="C26" s="4" t="s">
        <v>1542</v>
      </c>
      <c r="D26" s="4" t="s">
        <v>1543</v>
      </c>
    </row>
    <row r="27" spans="1:4">
      <c r="A27" s="4" t="s">
        <v>1503</v>
      </c>
      <c r="B27" s="4" t="s">
        <v>1544</v>
      </c>
      <c r="C27" s="4" t="s">
        <v>1545</v>
      </c>
      <c r="D27" s="4" t="s">
        <v>1546</v>
      </c>
    </row>
    <row r="28" spans="1:4">
      <c r="A28" s="4" t="s">
        <v>1486</v>
      </c>
      <c r="B28" s="4" t="s">
        <v>1030</v>
      </c>
      <c r="C28" s="4" t="s">
        <v>1030</v>
      </c>
      <c r="D28" s="4" t="s">
        <v>1030</v>
      </c>
    </row>
    <row r="29" spans="1:4">
      <c r="A29" s="4" t="s">
        <v>1547</v>
      </c>
    </row>
    <row r="30" spans="1:4">
      <c r="A30" s="3" t="s">
        <v>585</v>
      </c>
    </row>
    <row r="31" spans="1:4">
      <c r="A31" s="4" t="s">
        <v>1497</v>
      </c>
      <c r="B31" s="6" t="s">
        <v>1548</v>
      </c>
      <c r="C31" s="6" t="s">
        <v>1549</v>
      </c>
      <c r="D31" s="6" t="s">
        <v>1550</v>
      </c>
    </row>
    <row r="32" spans="1:4">
      <c r="A32" s="4" t="s">
        <v>1512</v>
      </c>
      <c r="B32" s="5" t="n">
        <v>8145568</v>
      </c>
      <c r="C32" s="5" t="n">
        <v>7964308</v>
      </c>
      <c r="D32" s="5" t="n">
        <v>10970004</v>
      </c>
    </row>
    <row r="33" spans="1:4">
      <c r="A33" s="4" t="s">
        <v>1502</v>
      </c>
      <c r="B33" s="5" t="n">
        <v>69034596</v>
      </c>
      <c r="C33" s="5" t="n">
        <v>57808600</v>
      </c>
      <c r="D33" s="5" t="n">
        <v>39393699</v>
      </c>
    </row>
    <row r="34" spans="1:4">
      <c r="A34" s="4" t="s">
        <v>1503</v>
      </c>
      <c r="B34" s="5" t="n">
        <v>1252673</v>
      </c>
      <c r="C34" s="5" t="n">
        <v>997644</v>
      </c>
      <c r="D34" s="5" t="n">
        <v>886833</v>
      </c>
    </row>
    <row r="35" spans="1:4">
      <c r="A35" s="4" t="s">
        <v>1486</v>
      </c>
      <c r="B35" s="6" t="s">
        <v>1551</v>
      </c>
      <c r="C35" s="6" t="s">
        <v>1552</v>
      </c>
      <c r="D35" s="6" t="s">
        <v>1553</v>
      </c>
    </row>
    <row r="36" spans="1:4">
      <c r="A36" s="4" t="s">
        <v>1554</v>
      </c>
    </row>
    <row r="37" spans="1:4">
      <c r="A37" s="3" t="s">
        <v>585</v>
      </c>
    </row>
    <row r="38" spans="1:4">
      <c r="A38" s="4" t="s">
        <v>1514</v>
      </c>
      <c r="B38" s="4" t="s">
        <v>1555</v>
      </c>
      <c r="C38" s="4" t="s">
        <v>1556</v>
      </c>
      <c r="D38" s="4" t="s">
        <v>1557</v>
      </c>
    </row>
    <row r="39" spans="1:4">
      <c r="A39" s="4" t="s">
        <v>1512</v>
      </c>
      <c r="B39" s="4" t="s">
        <v>1558</v>
      </c>
      <c r="C39" s="4" t="s">
        <v>1559</v>
      </c>
      <c r="D39" s="4" t="s">
        <v>1560</v>
      </c>
    </row>
    <row r="40" spans="1:4">
      <c r="A40" s="4" t="s">
        <v>1502</v>
      </c>
      <c r="B40" s="4" t="s">
        <v>1561</v>
      </c>
      <c r="C40" s="4" t="s">
        <v>1562</v>
      </c>
      <c r="D40" s="4" t="s">
        <v>1563</v>
      </c>
    </row>
    <row r="41" spans="1:4">
      <c r="A41" s="4" t="s">
        <v>1503</v>
      </c>
      <c r="B41" s="4" t="s">
        <v>1564</v>
      </c>
      <c r="C41" s="4" t="s">
        <v>1565</v>
      </c>
      <c r="D41" s="4" t="s">
        <v>1566</v>
      </c>
    </row>
    <row r="42" spans="1:4">
      <c r="A42" s="4" t="s">
        <v>1486</v>
      </c>
      <c r="B42" s="4" t="s">
        <v>1030</v>
      </c>
      <c r="C42" s="4" t="s">
        <v>1030</v>
      </c>
      <c r="D42" s="4" t="s">
        <v>1034</v>
      </c>
    </row>
    <row r="43" spans="1:4">
      <c r="A43" s="4" t="s">
        <v>944</v>
      </c>
    </row>
    <row r="44" spans="1:4">
      <c r="A44" s="3" t="s">
        <v>585</v>
      </c>
    </row>
    <row r="45" spans="1:4">
      <c r="A45" s="4" t="s">
        <v>1497</v>
      </c>
      <c r="B45" s="6" t="s">
        <v>1567</v>
      </c>
      <c r="C45" s="6" t="s">
        <v>1568</v>
      </c>
      <c r="D45" s="6" t="s">
        <v>1569</v>
      </c>
    </row>
    <row r="46" spans="1:4">
      <c r="A46" s="4" t="s">
        <v>1512</v>
      </c>
      <c r="B46" s="5" t="n">
        <v>27941913</v>
      </c>
      <c r="C46" s="5" t="n">
        <v>24252119</v>
      </c>
      <c r="D46" s="5" t="n">
        <v>16046924</v>
      </c>
    </row>
    <row r="47" spans="1:4">
      <c r="A47" s="4" t="s">
        <v>1502</v>
      </c>
      <c r="B47" s="5" t="n">
        <v>11377328</v>
      </c>
      <c r="C47" s="5" t="n">
        <v>8045894</v>
      </c>
      <c r="D47" s="5" t="n">
        <v>9041054</v>
      </c>
    </row>
    <row r="48" spans="1:4">
      <c r="A48" s="4" t="s">
        <v>1503</v>
      </c>
      <c r="B48" s="5" t="n">
        <v>3543</v>
      </c>
      <c r="C48" s="5" t="n">
        <v>326</v>
      </c>
      <c r="D48" s="5" t="n">
        <v>1193</v>
      </c>
    </row>
    <row r="49" spans="1:4">
      <c r="A49" s="4" t="s">
        <v>1486</v>
      </c>
      <c r="B49" s="6" t="s">
        <v>1570</v>
      </c>
      <c r="C49" s="6" t="s">
        <v>1571</v>
      </c>
      <c r="D49" s="6" t="s">
        <v>1572</v>
      </c>
    </row>
    <row r="50" spans="1:4">
      <c r="A50" s="4" t="s">
        <v>1573</v>
      </c>
    </row>
    <row r="51" spans="1:4">
      <c r="A51" s="3" t="s">
        <v>585</v>
      </c>
    </row>
    <row r="52" spans="1:4">
      <c r="A52" s="4" t="s">
        <v>1514</v>
      </c>
      <c r="B52" s="4" t="s">
        <v>1574</v>
      </c>
      <c r="C52" s="4" t="s">
        <v>1575</v>
      </c>
      <c r="D52" s="4" t="s">
        <v>1576</v>
      </c>
    </row>
    <row r="53" spans="1:4">
      <c r="A53" s="4" t="s">
        <v>1512</v>
      </c>
      <c r="B53" s="4" t="s">
        <v>1577</v>
      </c>
      <c r="C53" s="4" t="s">
        <v>1578</v>
      </c>
      <c r="D53" s="4" t="s">
        <v>1579</v>
      </c>
    </row>
    <row r="54" spans="1:4">
      <c r="A54" s="4" t="s">
        <v>1502</v>
      </c>
      <c r="B54" s="4" t="s">
        <v>1580</v>
      </c>
      <c r="C54" s="4" t="s">
        <v>1581</v>
      </c>
      <c r="D54" s="4" t="s">
        <v>1582</v>
      </c>
    </row>
    <row r="55" spans="1:4">
      <c r="A55" s="4" t="s">
        <v>1503</v>
      </c>
      <c r="B55" s="4" t="s">
        <v>1583</v>
      </c>
      <c r="C55" s="4" t="s">
        <v>1584</v>
      </c>
      <c r="D55" s="4" t="s">
        <v>1584</v>
      </c>
    </row>
    <row r="56" spans="1:4">
      <c r="A56" s="4" t="s">
        <v>1486</v>
      </c>
      <c r="B56" s="4" t="s">
        <v>1030</v>
      </c>
      <c r="C56" s="4" t="s">
        <v>1030</v>
      </c>
      <c r="D56" s="4" t="s">
        <v>103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7"/>
    <col customWidth="1" max="3" min="3" width="17"/>
    <col customWidth="1" max="4" min="4" width="17"/>
  </cols>
  <sheetData>
    <row r="1" spans="1:4">
      <c r="A1" s="1" t="s">
        <v>1585</v>
      </c>
      <c r="B1" s="2" t="s">
        <v>35</v>
      </c>
      <c r="C1" s="2" t="s">
        <v>36</v>
      </c>
      <c r="D1" s="2" t="s">
        <v>37</v>
      </c>
    </row>
    <row r="2" spans="1:4">
      <c r="A2" s="3" t="s">
        <v>587</v>
      </c>
    </row>
    <row r="3" spans="1:4">
      <c r="A3" s="4" t="s">
        <v>1586</v>
      </c>
      <c r="B3" s="6" t="s">
        <v>1587</v>
      </c>
      <c r="C3" s="6" t="s">
        <v>1532</v>
      </c>
      <c r="D3" s="6" t="s">
        <v>1588</v>
      </c>
    </row>
    <row r="4" spans="1:4">
      <c r="A4" s="4" t="s">
        <v>1547</v>
      </c>
      <c r="B4" s="5" t="n">
        <v>117841564</v>
      </c>
      <c r="C4" s="5" t="n">
        <v>99309551</v>
      </c>
      <c r="D4" s="5" t="n">
        <v>82513030</v>
      </c>
    </row>
    <row r="5" spans="1:4">
      <c r="A5" s="4" t="s">
        <v>944</v>
      </c>
      <c r="B5" s="5" t="n">
        <v>43218247</v>
      </c>
      <c r="C5" s="5" t="n">
        <v>36250128</v>
      </c>
      <c r="D5" s="5" t="n">
        <v>31068215</v>
      </c>
    </row>
    <row r="6" spans="1:4">
      <c r="A6" s="4" t="s">
        <v>1486</v>
      </c>
      <c r="B6" s="5" t="n">
        <v>347256660</v>
      </c>
      <c r="C6" s="5" t="n">
        <v>321933190</v>
      </c>
      <c r="D6" s="5" t="n">
        <v>287829213</v>
      </c>
    </row>
    <row r="7" spans="1:4">
      <c r="A7" s="3" t="s">
        <v>1589</v>
      </c>
    </row>
    <row r="8" spans="1:4">
      <c r="A8" s="4" t="s">
        <v>1590</v>
      </c>
      <c r="B8" s="5" t="n">
        <v>257133115</v>
      </c>
      <c r="C8" s="5" t="n">
        <v>240440294</v>
      </c>
      <c r="D8" s="5" t="n">
        <v>226098497</v>
      </c>
    </row>
    <row r="9" spans="1:4">
      <c r="A9" s="4" t="s">
        <v>1591</v>
      </c>
      <c r="B9" s="5" t="n">
        <v>56549196</v>
      </c>
      <c r="C9" s="5" t="n">
        <v>50485682</v>
      </c>
      <c r="D9" s="5" t="n">
        <v>33635378</v>
      </c>
    </row>
    <row r="10" spans="1:4">
      <c r="A10" s="4" t="s">
        <v>1592</v>
      </c>
      <c r="B10" s="5" t="n">
        <v>11754806</v>
      </c>
      <c r="C10" s="5" t="n">
        <v>11967262</v>
      </c>
      <c r="D10" s="5" t="n">
        <v>10423293</v>
      </c>
    </row>
    <row r="11" spans="1:4">
      <c r="A11" s="4" t="s">
        <v>1593</v>
      </c>
      <c r="B11" s="5" t="n">
        <v>8512386</v>
      </c>
      <c r="C11" s="5" t="n">
        <v>7722198</v>
      </c>
      <c r="D11" s="5" t="n">
        <v>8215024</v>
      </c>
    </row>
    <row r="12" spans="1:4">
      <c r="A12" s="4" t="s">
        <v>1594</v>
      </c>
      <c r="B12" s="5" t="n">
        <v>13307156</v>
      </c>
      <c r="C12" s="5" t="n">
        <v>11317754</v>
      </c>
      <c r="D12" s="5" t="n">
        <v>9457021</v>
      </c>
    </row>
    <row r="13" spans="1:4">
      <c r="A13" s="4" t="s">
        <v>1486</v>
      </c>
      <c r="B13" s="5" t="n">
        <v>347256660</v>
      </c>
      <c r="C13" s="5" t="n">
        <v>321933190</v>
      </c>
      <c r="D13" s="5" t="n">
        <v>287829213</v>
      </c>
    </row>
    <row r="14" spans="1:4">
      <c r="A14" s="4" t="s">
        <v>1527</v>
      </c>
    </row>
    <row r="15" spans="1:4">
      <c r="A15" s="3" t="s">
        <v>587</v>
      </c>
    </row>
    <row r="16" spans="1:4">
      <c r="A16" s="4" t="s">
        <v>1586</v>
      </c>
      <c r="B16" s="5" t="n">
        <v>186196849</v>
      </c>
      <c r="C16" s="5" t="n">
        <v>186373511</v>
      </c>
      <c r="D16" s="5" t="n">
        <v>174247968</v>
      </c>
    </row>
    <row r="17" spans="1:4">
      <c r="A17" s="4" t="s">
        <v>1547</v>
      </c>
    </row>
    <row r="18" spans="1:4">
      <c r="A18" s="3" t="s">
        <v>587</v>
      </c>
    </row>
    <row r="19" spans="1:4">
      <c r="A19" s="4" t="s">
        <v>1547</v>
      </c>
      <c r="B19" s="5" t="n">
        <v>117841564</v>
      </c>
      <c r="C19" s="5" t="n">
        <v>99309551</v>
      </c>
      <c r="D19" s="5" t="n">
        <v>82513030</v>
      </c>
    </row>
    <row r="20" spans="1:4">
      <c r="A20" s="4" t="s">
        <v>944</v>
      </c>
    </row>
    <row r="21" spans="1:4">
      <c r="A21" s="3" t="s">
        <v>587</v>
      </c>
    </row>
    <row r="22" spans="1:4">
      <c r="A22" s="4" t="s">
        <v>944</v>
      </c>
      <c r="B22" s="6" t="s">
        <v>1570</v>
      </c>
      <c r="C22" s="6" t="s">
        <v>1571</v>
      </c>
      <c r="D22" s="6" t="s">
        <v>159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s>
  <sheetData>
    <row r="1" spans="1:4">
      <c r="A1" s="1" t="s">
        <v>1596</v>
      </c>
      <c r="B1" s="2" t="s">
        <v>35</v>
      </c>
      <c r="C1" s="2" t="s">
        <v>36</v>
      </c>
      <c r="D1" s="2" t="s">
        <v>37</v>
      </c>
    </row>
    <row r="2" spans="1:4">
      <c r="A2" s="3" t="s">
        <v>1597</v>
      </c>
    </row>
    <row r="3" spans="1:4">
      <c r="A3" s="4" t="s">
        <v>1265</v>
      </c>
      <c r="B3" s="6" t="s">
        <v>1598</v>
      </c>
      <c r="C3" s="6" t="s">
        <v>1599</v>
      </c>
      <c r="D3" s="6" t="s">
        <v>1600</v>
      </c>
    </row>
    <row r="4" spans="1:4">
      <c r="A4" s="4" t="s">
        <v>1601</v>
      </c>
      <c r="B4" s="5" t="n">
        <v>14361382</v>
      </c>
      <c r="C4" s="5" t="n">
        <v>13540105</v>
      </c>
      <c r="D4" s="5" t="n">
        <v>13492072</v>
      </c>
    </row>
    <row r="5" spans="1:4">
      <c r="A5" s="4" t="s">
        <v>1602</v>
      </c>
      <c r="B5" s="5" t="n">
        <v>7307449</v>
      </c>
      <c r="C5" s="5" t="n">
        <v>3133208</v>
      </c>
    </row>
    <row r="6" spans="1:4">
      <c r="A6" s="4" t="s">
        <v>1603</v>
      </c>
      <c r="B6" s="5" t="n">
        <v>7053934</v>
      </c>
      <c r="C6" s="5" t="n">
        <v>10406897</v>
      </c>
    </row>
    <row r="7" spans="1:4">
      <c r="A7" s="3" t="s">
        <v>1175</v>
      </c>
    </row>
    <row r="8" spans="1:4">
      <c r="A8" s="4" t="s">
        <v>1514</v>
      </c>
      <c r="B8" s="5" t="n">
        <v>2376910</v>
      </c>
      <c r="C8" s="5" t="n">
        <v>3620292</v>
      </c>
      <c r="D8" s="5" t="n">
        <v>5499018</v>
      </c>
    </row>
    <row r="9" spans="1:4">
      <c r="A9" s="4" t="s">
        <v>1501</v>
      </c>
      <c r="B9" s="5" t="n">
        <v>94957</v>
      </c>
      <c r="C9" s="5" t="n">
        <v>192901</v>
      </c>
      <c r="D9" s="5" t="n">
        <v>471366</v>
      </c>
    </row>
    <row r="10" spans="1:4">
      <c r="A10" s="4" t="s">
        <v>1502</v>
      </c>
      <c r="B10" s="5" t="n">
        <v>11866475</v>
      </c>
      <c r="C10" s="5" t="n">
        <v>9708243</v>
      </c>
      <c r="D10" s="5" t="n">
        <v>7460458</v>
      </c>
    </row>
    <row r="11" spans="1:4">
      <c r="A11" s="4" t="s">
        <v>1503</v>
      </c>
      <c r="B11" s="5" t="n">
        <v>23040</v>
      </c>
      <c r="C11" s="5" t="n">
        <v>18669</v>
      </c>
      <c r="D11" s="5" t="n">
        <v>61230</v>
      </c>
    </row>
    <row r="12" spans="1:4">
      <c r="A12" s="4" t="s">
        <v>1604</v>
      </c>
      <c r="B12" s="5" t="n">
        <v>0</v>
      </c>
    </row>
    <row r="13" spans="1:4">
      <c r="A13" s="4" t="s">
        <v>1605</v>
      </c>
      <c r="B13" s="5" t="n">
        <v>-14704948</v>
      </c>
      <c r="C13" s="5" t="n">
        <v>-11293852</v>
      </c>
      <c r="D13" s="5" t="n">
        <v>-13421560</v>
      </c>
    </row>
    <row r="14" spans="1:4">
      <c r="A14" s="3" t="s">
        <v>1175</v>
      </c>
    </row>
    <row r="15" spans="1:4">
      <c r="A15" s="4" t="s">
        <v>1514</v>
      </c>
      <c r="B15" s="5" t="n">
        <v>-5713369</v>
      </c>
      <c r="C15" s="5" t="n">
        <v>-3981414</v>
      </c>
      <c r="D15" s="5" t="n">
        <v>-5715903</v>
      </c>
    </row>
    <row r="16" spans="1:4">
      <c r="A16" s="4" t="s">
        <v>1501</v>
      </c>
      <c r="B16" s="5" t="n">
        <v>-108294</v>
      </c>
      <c r="C16" s="5" t="n">
        <v>-190660</v>
      </c>
      <c r="D16" s="5" t="n">
        <v>-341804</v>
      </c>
    </row>
    <row r="17" spans="1:4">
      <c r="A17" s="4" t="s">
        <v>1502</v>
      </c>
      <c r="B17" s="5" t="n">
        <v>-8834391</v>
      </c>
      <c r="C17" s="5" t="n">
        <v>-7099553</v>
      </c>
      <c r="D17" s="5" t="n">
        <v>-7312310</v>
      </c>
    </row>
    <row r="18" spans="1:4">
      <c r="A18" s="4" t="s">
        <v>1503</v>
      </c>
      <c r="B18" s="5" t="n">
        <v>-48893</v>
      </c>
      <c r="C18" s="5" t="n">
        <v>-22225</v>
      </c>
      <c r="D18" s="5" t="n">
        <v>-51543</v>
      </c>
    </row>
    <row r="19" spans="1:4">
      <c r="A19" s="4" t="s">
        <v>1269</v>
      </c>
      <c r="B19" s="5" t="n">
        <v>22625750</v>
      </c>
      <c r="C19" s="5" t="n">
        <v>22969315</v>
      </c>
      <c r="D19" s="5" t="n">
        <v>18261638</v>
      </c>
    </row>
    <row r="20" spans="1:4">
      <c r="A20" s="3" t="s">
        <v>1175</v>
      </c>
    </row>
    <row r="21" spans="1:4">
      <c r="A21" s="4" t="s">
        <v>51</v>
      </c>
      <c r="B21" s="5" t="n">
        <v>20557180</v>
      </c>
      <c r="C21" s="5" t="n">
        <v>20241803</v>
      </c>
      <c r="D21" s="5" t="n">
        <v>15409056</v>
      </c>
    </row>
    <row r="22" spans="1:4">
      <c r="A22" s="4" t="s">
        <v>1606</v>
      </c>
      <c r="B22" s="5" t="n">
        <v>13543</v>
      </c>
      <c r="C22" s="5" t="n">
        <v>13561</v>
      </c>
      <c r="D22" s="5" t="n">
        <v>69015</v>
      </c>
    </row>
    <row r="23" spans="1:4">
      <c r="A23" s="4" t="s">
        <v>1607</v>
      </c>
      <c r="B23" s="5" t="n">
        <v>2055027</v>
      </c>
      <c r="C23" s="5" t="n">
        <v>2713951</v>
      </c>
      <c r="D23" s="5" t="n">
        <v>2783567</v>
      </c>
    </row>
    <row r="24" spans="1:4">
      <c r="A24" s="4" t="s">
        <v>1608</v>
      </c>
      <c r="B24" s="5" t="n">
        <v>991476</v>
      </c>
      <c r="C24" s="5" t="n">
        <v>826573</v>
      </c>
      <c r="D24" s="5" t="n">
        <v>1153931</v>
      </c>
    </row>
    <row r="25" spans="1:4">
      <c r="A25" s="3" t="s">
        <v>1175</v>
      </c>
    </row>
    <row r="26" spans="1:4">
      <c r="A26" s="4" t="s">
        <v>1514</v>
      </c>
      <c r="B26" s="5" t="n">
        <v>519594</v>
      </c>
      <c r="C26" s="5" t="n">
        <v>345085</v>
      </c>
      <c r="D26" s="5" t="n">
        <v>412514</v>
      </c>
    </row>
    <row r="27" spans="1:4">
      <c r="A27" s="4" t="s">
        <v>1501</v>
      </c>
      <c r="B27" s="5" t="n">
        <v>46639</v>
      </c>
      <c r="C27" s="5" t="n">
        <v>103433</v>
      </c>
      <c r="D27" s="5" t="n">
        <v>209940</v>
      </c>
    </row>
    <row r="28" spans="1:4">
      <c r="A28" s="4" t="s">
        <v>1502</v>
      </c>
      <c r="B28" s="5" t="n">
        <v>417477</v>
      </c>
      <c r="C28" s="5" t="n">
        <v>369557</v>
      </c>
      <c r="D28" s="5" t="n">
        <v>521589</v>
      </c>
    </row>
    <row r="29" spans="1:4">
      <c r="A29" s="4" t="s">
        <v>1503</v>
      </c>
      <c r="B29" s="5" t="n">
        <v>7767</v>
      </c>
      <c r="C29" s="5" t="n">
        <v>8498</v>
      </c>
      <c r="D29" s="6" t="s">
        <v>1609</v>
      </c>
    </row>
    <row r="30" spans="1:4">
      <c r="A30" s="4" t="s">
        <v>1610</v>
      </c>
    </row>
    <row r="31" spans="1:4">
      <c r="A31" s="3" t="s">
        <v>1597</v>
      </c>
    </row>
    <row r="32" spans="1:4">
      <c r="A32" s="4" t="s">
        <v>1265</v>
      </c>
      <c r="B32" s="5" t="n">
        <v>3917278</v>
      </c>
      <c r="C32" s="5" t="n">
        <v>3833553</v>
      </c>
    </row>
    <row r="33" spans="1:4">
      <c r="A33" s="4" t="s">
        <v>1601</v>
      </c>
      <c r="B33" s="5" t="n">
        <v>1549095</v>
      </c>
      <c r="C33" s="5" t="n">
        <v>83725</v>
      </c>
    </row>
    <row r="34" spans="1:4">
      <c r="A34" s="4" t="s">
        <v>1602</v>
      </c>
      <c r="B34" s="5" t="n">
        <v>-1386769</v>
      </c>
      <c r="C34" s="5" t="n">
        <v>-1096539</v>
      </c>
    </row>
    <row r="35" spans="1:4">
      <c r="A35" s="4" t="s">
        <v>1603</v>
      </c>
      <c r="B35" s="5" t="n">
        <v>2935864</v>
      </c>
      <c r="C35" s="5" t="n">
        <v>1180264</v>
      </c>
    </row>
    <row r="36" spans="1:4">
      <c r="A36" s="3" t="s">
        <v>1175</v>
      </c>
    </row>
    <row r="37" spans="1:4">
      <c r="A37" s="4" t="s">
        <v>1514</v>
      </c>
      <c r="B37" s="5" t="n">
        <v>-463647</v>
      </c>
      <c r="C37" s="5" t="n">
        <v>-311546</v>
      </c>
    </row>
    <row r="38" spans="1:4">
      <c r="A38" s="4" t="s">
        <v>1501</v>
      </c>
      <c r="B38" s="5" t="n">
        <v>-44548</v>
      </c>
      <c r="C38" s="5" t="n">
        <v>-10173</v>
      </c>
    </row>
    <row r="39" spans="1:4">
      <c r="A39" s="4" t="s">
        <v>1502</v>
      </c>
      <c r="B39" s="5" t="n">
        <v>2060043</v>
      </c>
      <c r="C39" s="5" t="n">
        <v>406011</v>
      </c>
    </row>
    <row r="40" spans="1:4">
      <c r="A40" s="4" t="s">
        <v>1503</v>
      </c>
      <c r="B40" s="5" t="n">
        <v>-2753</v>
      </c>
      <c r="C40" s="5" t="n">
        <v>-567</v>
      </c>
    </row>
    <row r="41" spans="1:4">
      <c r="A41" s="4" t="s">
        <v>1604</v>
      </c>
      <c r="B41" s="5" t="n">
        <v>-1107772</v>
      </c>
    </row>
    <row r="42" spans="1:4">
      <c r="A42" s="4" t="s">
        <v>1605</v>
      </c>
      <c r="B42" s="5" t="n">
        <v>0</v>
      </c>
    </row>
    <row r="43" spans="1:4">
      <c r="A43" s="3" t="s">
        <v>1175</v>
      </c>
    </row>
    <row r="44" spans="1:4">
      <c r="A44" s="4" t="s">
        <v>1514</v>
      </c>
      <c r="B44" s="5" t="n">
        <v>0</v>
      </c>
    </row>
    <row r="45" spans="1:4">
      <c r="A45" s="4" t="s">
        <v>1501</v>
      </c>
      <c r="B45" s="5" t="n">
        <v>0</v>
      </c>
    </row>
    <row r="46" spans="1:4">
      <c r="A46" s="4" t="s">
        <v>1502</v>
      </c>
      <c r="B46" s="5" t="n">
        <v>0</v>
      </c>
    </row>
    <row r="47" spans="1:4">
      <c r="A47" s="4" t="s">
        <v>1503</v>
      </c>
      <c r="B47" s="5" t="n">
        <v>0</v>
      </c>
    </row>
    <row r="48" spans="1:4">
      <c r="A48" s="4" t="s">
        <v>1269</v>
      </c>
      <c r="B48" s="5" t="n">
        <v>4358601</v>
      </c>
      <c r="C48" s="5" t="n">
        <v>3917278</v>
      </c>
    </row>
    <row r="49" spans="1:4">
      <c r="A49" s="3" t="s">
        <v>1175</v>
      </c>
    </row>
    <row r="50" spans="1:4">
      <c r="A50" s="4" t="s">
        <v>51</v>
      </c>
      <c r="B50" s="5" t="n">
        <v>4291734</v>
      </c>
      <c r="C50" s="5" t="n">
        <v>3831812</v>
      </c>
    </row>
    <row r="51" spans="1:4">
      <c r="A51" s="4" t="s">
        <v>1606</v>
      </c>
      <c r="B51" s="5" t="n">
        <v>0</v>
      </c>
    </row>
    <row r="52" spans="1:4">
      <c r="A52" s="4" t="s">
        <v>1607</v>
      </c>
      <c r="B52" s="5" t="n">
        <v>53324</v>
      </c>
      <c r="C52" s="5" t="n">
        <v>85465</v>
      </c>
    </row>
    <row r="53" spans="1:4">
      <c r="A53" s="4" t="s">
        <v>1608</v>
      </c>
      <c r="B53" s="5" t="n">
        <v>0</v>
      </c>
    </row>
    <row r="54" spans="1:4">
      <c r="A54" s="3" t="s">
        <v>1175</v>
      </c>
    </row>
    <row r="55" spans="1:4">
      <c r="A55" s="4" t="s">
        <v>1514</v>
      </c>
      <c r="B55" s="5" t="n">
        <v>0</v>
      </c>
    </row>
    <row r="56" spans="1:4">
      <c r="A56" s="4" t="s">
        <v>1501</v>
      </c>
      <c r="B56" s="5" t="n">
        <v>0</v>
      </c>
    </row>
    <row r="57" spans="1:4">
      <c r="A57" s="4" t="s">
        <v>1502</v>
      </c>
      <c r="B57" s="5" t="n">
        <v>0</v>
      </c>
    </row>
    <row r="58" spans="1:4">
      <c r="A58" s="4" t="s">
        <v>1503</v>
      </c>
      <c r="B58" s="5" t="n">
        <v>0</v>
      </c>
    </row>
    <row r="59" spans="1:4">
      <c r="A59" s="4" t="s">
        <v>1611</v>
      </c>
    </row>
    <row r="60" spans="1:4">
      <c r="A60" s="3" t="s">
        <v>1597</v>
      </c>
    </row>
    <row r="61" spans="1:4">
      <c r="A61" s="4" t="s">
        <v>1265</v>
      </c>
      <c r="B61" s="5" t="n">
        <v>3779119</v>
      </c>
      <c r="C61" s="5" t="n">
        <v>3767490</v>
      </c>
    </row>
    <row r="62" spans="1:4">
      <c r="A62" s="4" t="s">
        <v>1601</v>
      </c>
      <c r="B62" s="5" t="n">
        <v>365191</v>
      </c>
      <c r="C62" s="5" t="n">
        <v>389100</v>
      </c>
    </row>
    <row r="63" spans="1:4">
      <c r="A63" s="4" t="s">
        <v>1602</v>
      </c>
      <c r="B63" s="5" t="n">
        <v>-784480</v>
      </c>
      <c r="C63" s="5" t="n">
        <v>-273048</v>
      </c>
    </row>
    <row r="64" spans="1:4">
      <c r="A64" s="4" t="s">
        <v>1603</v>
      </c>
      <c r="B64" s="5" t="n">
        <v>1149671</v>
      </c>
      <c r="C64" s="5" t="n">
        <v>662148</v>
      </c>
    </row>
    <row r="65" spans="1:4">
      <c r="A65" s="3" t="s">
        <v>1175</v>
      </c>
    </row>
    <row r="66" spans="1:4">
      <c r="A66" s="4" t="s">
        <v>1514</v>
      </c>
      <c r="B66" s="5" t="n">
        <v>-77270</v>
      </c>
      <c r="C66" s="5" t="n">
        <v>-161669</v>
      </c>
    </row>
    <row r="67" spans="1:4">
      <c r="A67" s="4" t="s">
        <v>1501</v>
      </c>
      <c r="B67" s="5" t="n">
        <v>29206</v>
      </c>
      <c r="C67" s="5" t="n">
        <v>-28581</v>
      </c>
    </row>
    <row r="68" spans="1:4">
      <c r="A68" s="4" t="s">
        <v>1502</v>
      </c>
      <c r="B68" s="5" t="n">
        <v>415895</v>
      </c>
      <c r="C68" s="5" t="n">
        <v>581068</v>
      </c>
    </row>
    <row r="69" spans="1:4">
      <c r="A69" s="4" t="s">
        <v>1503</v>
      </c>
      <c r="B69" s="5" t="n">
        <v>-2640</v>
      </c>
      <c r="C69" s="5" t="n">
        <v>-1718</v>
      </c>
    </row>
    <row r="70" spans="1:4">
      <c r="A70" s="4" t="s">
        <v>1604</v>
      </c>
      <c r="B70" s="5" t="n">
        <v>-850621</v>
      </c>
    </row>
    <row r="71" spans="1:4">
      <c r="A71" s="4" t="s">
        <v>1605</v>
      </c>
      <c r="B71" s="5" t="n">
        <v>0</v>
      </c>
      <c r="C71" s="5" t="n">
        <v>-377471</v>
      </c>
    </row>
    <row r="72" spans="1:4">
      <c r="A72" s="3" t="s">
        <v>1175</v>
      </c>
    </row>
    <row r="73" spans="1:4">
      <c r="A73" s="4" t="s">
        <v>1514</v>
      </c>
      <c r="B73" s="5" t="n">
        <v>0</v>
      </c>
      <c r="C73" s="5" t="n">
        <v>-132770</v>
      </c>
    </row>
    <row r="74" spans="1:4">
      <c r="A74" s="4" t="s">
        <v>1501</v>
      </c>
      <c r="B74" s="5" t="n">
        <v>0</v>
      </c>
      <c r="C74" s="5" t="n">
        <v>-877</v>
      </c>
    </row>
    <row r="75" spans="1:4">
      <c r="A75" s="4" t="s">
        <v>1502</v>
      </c>
      <c r="B75" s="5" t="n">
        <v>0</v>
      </c>
      <c r="C75" s="5" t="n">
        <v>-243824</v>
      </c>
    </row>
    <row r="76" spans="1:4">
      <c r="A76" s="4" t="s">
        <v>1503</v>
      </c>
      <c r="B76" s="5" t="n">
        <v>0</v>
      </c>
    </row>
    <row r="77" spans="1:4">
      <c r="A77" s="4" t="s">
        <v>1269</v>
      </c>
      <c r="B77" s="5" t="n">
        <v>3293690</v>
      </c>
      <c r="C77" s="5" t="n">
        <v>3779119</v>
      </c>
    </row>
    <row r="78" spans="1:4">
      <c r="A78" s="3" t="s">
        <v>1175</v>
      </c>
    </row>
    <row r="79" spans="1:4">
      <c r="A79" s="4" t="s">
        <v>51</v>
      </c>
      <c r="B79" s="5" t="n">
        <v>3282252</v>
      </c>
      <c r="C79" s="5" t="n">
        <v>3727264</v>
      </c>
    </row>
    <row r="80" spans="1:4">
      <c r="A80" s="4" t="s">
        <v>1606</v>
      </c>
      <c r="B80" s="5" t="n">
        <v>13543</v>
      </c>
      <c r="C80" s="5" t="n">
        <v>13561</v>
      </c>
    </row>
    <row r="81" spans="1:4">
      <c r="A81" s="4" t="s">
        <v>1607</v>
      </c>
      <c r="B81" s="5" t="n">
        <v>11438</v>
      </c>
      <c r="C81" s="5" t="n">
        <v>38296</v>
      </c>
    </row>
    <row r="82" spans="1:4">
      <c r="A82" s="4" t="s">
        <v>1608</v>
      </c>
      <c r="B82" s="5" t="n">
        <v>0</v>
      </c>
    </row>
    <row r="83" spans="1:4">
      <c r="A83" s="3" t="s">
        <v>1175</v>
      </c>
    </row>
    <row r="84" spans="1:4">
      <c r="A84" s="4" t="s">
        <v>1514</v>
      </c>
      <c r="B84" s="5" t="n">
        <v>0</v>
      </c>
    </row>
    <row r="85" spans="1:4">
      <c r="A85" s="4" t="s">
        <v>1501</v>
      </c>
      <c r="B85" s="5" t="n">
        <v>0</v>
      </c>
    </row>
    <row r="86" spans="1:4">
      <c r="A86" s="4" t="s">
        <v>1502</v>
      </c>
      <c r="B86" s="5" t="n">
        <v>0</v>
      </c>
    </row>
    <row r="87" spans="1:4">
      <c r="A87" s="4" t="s">
        <v>1503</v>
      </c>
      <c r="B87" s="5" t="n">
        <v>0</v>
      </c>
    </row>
    <row r="88" spans="1:4">
      <c r="A88" s="4" t="s">
        <v>1612</v>
      </c>
    </row>
    <row r="89" spans="1:4">
      <c r="A89" s="3" t="s">
        <v>1597</v>
      </c>
    </row>
    <row r="90" spans="1:4">
      <c r="A90" s="4" t="s">
        <v>1265</v>
      </c>
      <c r="B90" s="5" t="n">
        <v>15272918</v>
      </c>
      <c r="C90" s="5" t="n">
        <v>13122019</v>
      </c>
    </row>
    <row r="91" spans="1:4">
      <c r="A91" s="4" t="s">
        <v>1601</v>
      </c>
      <c r="B91" s="5" t="n">
        <v>12447096</v>
      </c>
      <c r="C91" s="5" t="n">
        <v>13067280</v>
      </c>
    </row>
    <row r="92" spans="1:4">
      <c r="A92" s="4" t="s">
        <v>1602</v>
      </c>
      <c r="B92" s="5" t="n">
        <v>9478698</v>
      </c>
      <c r="C92" s="5" t="n">
        <v>4502795</v>
      </c>
    </row>
    <row r="93" spans="1:4">
      <c r="A93" s="4" t="s">
        <v>1603</v>
      </c>
      <c r="B93" s="5" t="n">
        <v>2968398</v>
      </c>
      <c r="C93" s="5" t="n">
        <v>8564485</v>
      </c>
    </row>
    <row r="94" spans="1:4">
      <c r="A94" s="3" t="s">
        <v>1175</v>
      </c>
    </row>
    <row r="95" spans="1:4">
      <c r="A95" s="4" t="s">
        <v>1514</v>
      </c>
      <c r="B95" s="5" t="n">
        <v>2917827</v>
      </c>
      <c r="C95" s="5" t="n">
        <v>4093507</v>
      </c>
    </row>
    <row r="96" spans="1:4">
      <c r="A96" s="4" t="s">
        <v>1501</v>
      </c>
      <c r="B96" s="5" t="n">
        <v>110299</v>
      </c>
      <c r="C96" s="5" t="n">
        <v>231655</v>
      </c>
    </row>
    <row r="97" spans="1:4">
      <c r="A97" s="4" t="s">
        <v>1502</v>
      </c>
      <c r="B97" s="5" t="n">
        <v>9390537</v>
      </c>
      <c r="C97" s="5" t="n">
        <v>8721164</v>
      </c>
    </row>
    <row r="98" spans="1:4">
      <c r="A98" s="4" t="s">
        <v>1503</v>
      </c>
      <c r="B98" s="5" t="n">
        <v>28433</v>
      </c>
      <c r="C98" s="5" t="n">
        <v>20954</v>
      </c>
    </row>
    <row r="99" spans="1:4">
      <c r="A99" s="4" t="s">
        <v>1604</v>
      </c>
      <c r="B99" s="5" t="n">
        <v>1958393</v>
      </c>
    </row>
    <row r="100" spans="1:4">
      <c r="A100" s="4" t="s">
        <v>1605</v>
      </c>
      <c r="B100" s="5" t="n">
        <v>-14704948</v>
      </c>
      <c r="C100" s="5" t="n">
        <v>-10916381</v>
      </c>
    </row>
    <row r="101" spans="1:4">
      <c r="A101" s="3" t="s">
        <v>1175</v>
      </c>
    </row>
    <row r="102" spans="1:4">
      <c r="A102" s="4" t="s">
        <v>1514</v>
      </c>
      <c r="B102" s="5" t="n">
        <v>-5713369</v>
      </c>
      <c r="C102" s="5" t="n">
        <v>-3848644</v>
      </c>
    </row>
    <row r="103" spans="1:4">
      <c r="A103" s="4" t="s">
        <v>1501</v>
      </c>
      <c r="B103" s="5" t="n">
        <v>-108294</v>
      </c>
      <c r="C103" s="5" t="n">
        <v>-189783</v>
      </c>
    </row>
    <row r="104" spans="1:4">
      <c r="A104" s="4" t="s">
        <v>1502</v>
      </c>
      <c r="B104" s="5" t="n">
        <v>-8834391</v>
      </c>
      <c r="C104" s="5" t="n">
        <v>-6855729</v>
      </c>
    </row>
    <row r="105" spans="1:4">
      <c r="A105" s="4" t="s">
        <v>1503</v>
      </c>
      <c r="B105" s="5" t="n">
        <v>-48893</v>
      </c>
      <c r="C105" s="5" t="n">
        <v>-22225</v>
      </c>
    </row>
    <row r="106" spans="1:4">
      <c r="A106" s="4" t="s">
        <v>1269</v>
      </c>
      <c r="B106" s="5" t="n">
        <v>14973459</v>
      </c>
      <c r="C106" s="5" t="n">
        <v>15272918</v>
      </c>
    </row>
    <row r="107" spans="1:4">
      <c r="A107" s="3" t="s">
        <v>1175</v>
      </c>
    </row>
    <row r="108" spans="1:4">
      <c r="A108" s="4" t="s">
        <v>51</v>
      </c>
      <c r="B108" s="5" t="n">
        <v>12983194</v>
      </c>
      <c r="C108" s="5" t="n">
        <v>12682727</v>
      </c>
    </row>
    <row r="109" spans="1:4">
      <c r="A109" s="4" t="s">
        <v>1606</v>
      </c>
      <c r="B109" s="5" t="n">
        <v>0</v>
      </c>
    </row>
    <row r="110" spans="1:4">
      <c r="A110" s="4" t="s">
        <v>1607</v>
      </c>
      <c r="B110" s="5" t="n">
        <v>1990265</v>
      </c>
      <c r="C110" s="5" t="n">
        <v>2590190</v>
      </c>
    </row>
    <row r="111" spans="1:4">
      <c r="A111" s="4" t="s">
        <v>1608</v>
      </c>
      <c r="B111" s="5" t="n">
        <v>991476</v>
      </c>
      <c r="C111" s="5" t="n">
        <v>826573</v>
      </c>
    </row>
    <row r="112" spans="1:4">
      <c r="A112" s="3" t="s">
        <v>1175</v>
      </c>
    </row>
    <row r="113" spans="1:4">
      <c r="A113" s="4" t="s">
        <v>1514</v>
      </c>
      <c r="B113" s="5" t="n">
        <v>519594</v>
      </c>
      <c r="C113" s="5" t="n">
        <v>345085</v>
      </c>
    </row>
    <row r="114" spans="1:4">
      <c r="A114" s="4" t="s">
        <v>1501</v>
      </c>
      <c r="B114" s="5" t="n">
        <v>46639</v>
      </c>
      <c r="C114" s="5" t="n">
        <v>103433</v>
      </c>
    </row>
    <row r="115" spans="1:4">
      <c r="A115" s="4" t="s">
        <v>1502</v>
      </c>
      <c r="B115" s="5" t="n">
        <v>417477</v>
      </c>
      <c r="C115" s="5" t="n">
        <v>369557</v>
      </c>
    </row>
    <row r="116" spans="1:4">
      <c r="A116" s="4" t="s">
        <v>1503</v>
      </c>
      <c r="B116" s="6" t="s">
        <v>1613</v>
      </c>
      <c r="C116" s="6" t="s">
        <v>161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615</v>
      </c>
      <c r="B1" s="2" t="s">
        <v>35</v>
      </c>
      <c r="C1" s="2" t="s">
        <v>36</v>
      </c>
      <c r="D1" s="2" t="s">
        <v>37</v>
      </c>
    </row>
    <row r="2" spans="1:4">
      <c r="A2" s="3" t="s">
        <v>1616</v>
      </c>
    </row>
    <row r="3" spans="1:4">
      <c r="A3" s="4" t="s">
        <v>1514</v>
      </c>
      <c r="B3" s="6" t="s">
        <v>1617</v>
      </c>
      <c r="C3" s="6" t="s">
        <v>1618</v>
      </c>
      <c r="D3" s="6" t="s">
        <v>1619</v>
      </c>
    </row>
    <row r="4" spans="1:4">
      <c r="A4" s="4" t="s">
        <v>1620</v>
      </c>
      <c r="B4" s="5" t="n">
        <v>344782</v>
      </c>
      <c r="C4" s="5" t="n">
        <v>358119</v>
      </c>
      <c r="D4" s="5" t="n">
        <v>493422</v>
      </c>
    </row>
    <row r="5" spans="1:4">
      <c r="A5" s="4" t="s">
        <v>1502</v>
      </c>
      <c r="B5" s="5" t="n">
        <v>14800208</v>
      </c>
      <c r="C5" s="5" t="n">
        <v>11768124</v>
      </c>
      <c r="D5" s="5" t="n">
        <v>7373969</v>
      </c>
    </row>
    <row r="6" spans="1:4">
      <c r="A6" s="4" t="s">
        <v>1503</v>
      </c>
      <c r="B6" s="5" t="n">
        <v>25517</v>
      </c>
      <c r="C6" s="5" t="n">
        <v>51370</v>
      </c>
      <c r="D6" s="5" t="n">
        <v>56022</v>
      </c>
    </row>
    <row r="7" spans="1:4">
      <c r="A7" s="4" t="s">
        <v>192</v>
      </c>
      <c r="B7" s="6" t="s">
        <v>1621</v>
      </c>
      <c r="C7" s="6" t="s">
        <v>1598</v>
      </c>
      <c r="D7" s="6" t="s">
        <v>96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622</v>
      </c>
      <c r="B1" s="2" t="s">
        <v>35</v>
      </c>
      <c r="C1" s="2" t="s">
        <v>36</v>
      </c>
      <c r="D1" s="2" t="s">
        <v>37</v>
      </c>
    </row>
    <row r="2" spans="1:4">
      <c r="A2" s="3" t="s">
        <v>1623</v>
      </c>
    </row>
    <row r="3" spans="1:4">
      <c r="A3" s="4" t="s">
        <v>1624</v>
      </c>
      <c r="B3" s="6" t="s">
        <v>1625</v>
      </c>
      <c r="C3" s="6" t="s">
        <v>1626</v>
      </c>
      <c r="D3" s="6" t="s">
        <v>1627</v>
      </c>
    </row>
    <row r="4" spans="1:4">
      <c r="A4" s="4" t="s">
        <v>1628</v>
      </c>
      <c r="B4" s="5" t="n">
        <v>0</v>
      </c>
      <c r="C4" s="5" t="n">
        <v>702992</v>
      </c>
      <c r="D4" s="5" t="n">
        <v>0</v>
      </c>
    </row>
    <row r="5" spans="1:4">
      <c r="A5" s="4" t="s">
        <v>1629</v>
      </c>
      <c r="B5" s="5" t="n">
        <v>22425801</v>
      </c>
      <c r="C5" s="5" t="n">
        <v>19847987</v>
      </c>
      <c r="D5" s="5" t="n">
        <v>18887132</v>
      </c>
    </row>
    <row r="6" spans="1:4">
      <c r="A6" s="4" t="s">
        <v>1630</v>
      </c>
      <c r="B6" s="5" t="n">
        <v>16000733</v>
      </c>
      <c r="C6" s="5" t="n">
        <v>13871666</v>
      </c>
      <c r="D6" s="5" t="n">
        <v>13679423</v>
      </c>
    </row>
    <row r="7" spans="1:4">
      <c r="A7" s="4" t="s">
        <v>1631</v>
      </c>
      <c r="B7" s="5" t="n">
        <v>-15000458</v>
      </c>
      <c r="C7" s="5" t="n">
        <v>-11293852</v>
      </c>
      <c r="D7" s="5" t="n">
        <v>-13421560</v>
      </c>
    </row>
    <row r="8" spans="1:4">
      <c r="A8" s="4" t="s">
        <v>1269</v>
      </c>
      <c r="B8" s="6" t="s">
        <v>1632</v>
      </c>
      <c r="C8" s="6" t="s">
        <v>1625</v>
      </c>
      <c r="D8" s="6" t="s">
        <v>162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1633</v>
      </c>
      <c r="B1" s="2" t="s">
        <v>35</v>
      </c>
      <c r="C1" s="2" t="s">
        <v>36</v>
      </c>
      <c r="D1" s="2" t="s">
        <v>37</v>
      </c>
    </row>
    <row r="2" spans="1:4">
      <c r="A2" s="3" t="s">
        <v>1634</v>
      </c>
    </row>
    <row r="3" spans="1:4">
      <c r="A3" s="4" t="s">
        <v>1635</v>
      </c>
      <c r="B3" s="6" t="s">
        <v>1636</v>
      </c>
      <c r="C3" s="6" t="s">
        <v>1637</v>
      </c>
      <c r="D3" s="6" t="s">
        <v>1638</v>
      </c>
    </row>
    <row r="4" spans="1:4">
      <c r="A4" s="3" t="s">
        <v>1639</v>
      </c>
    </row>
    <row r="5" spans="1:4">
      <c r="A5" s="4" t="s">
        <v>1640</v>
      </c>
      <c r="B5" s="5" t="n">
        <v>3961042</v>
      </c>
      <c r="C5" s="5" t="n">
        <v>3473591</v>
      </c>
      <c r="D5" s="5" t="n">
        <v>4123796</v>
      </c>
    </row>
    <row r="6" spans="1:4">
      <c r="A6" s="4" t="s">
        <v>1641</v>
      </c>
      <c r="B6" s="5" t="n">
        <v>5721762</v>
      </c>
      <c r="C6" s="5" t="n">
        <v>4929099</v>
      </c>
      <c r="D6" s="5" t="n">
        <v>3791805</v>
      </c>
    </row>
    <row r="7" spans="1:4">
      <c r="A7" s="4" t="s">
        <v>1642</v>
      </c>
      <c r="B7" s="5" t="n">
        <v>985476</v>
      </c>
      <c r="C7" s="5" t="n">
        <v>1144035</v>
      </c>
      <c r="D7" s="5" t="n">
        <v>271965</v>
      </c>
    </row>
    <row r="8" spans="1:4">
      <c r="A8" s="4" t="s">
        <v>1643</v>
      </c>
      <c r="B8" s="5" t="n">
        <v>523441</v>
      </c>
      <c r="C8" s="5" t="n">
        <v>325701</v>
      </c>
      <c r="D8" s="5" t="n">
        <v>20825</v>
      </c>
    </row>
    <row r="9" spans="1:4">
      <c r="A9" s="4" t="s">
        <v>1644</v>
      </c>
      <c r="B9" s="5" t="n">
        <v>504435</v>
      </c>
      <c r="C9" s="5" t="n">
        <v>552508</v>
      </c>
      <c r="D9" s="5" t="n">
        <v>91773</v>
      </c>
    </row>
    <row r="10" spans="1:4">
      <c r="A10" s="4" t="s">
        <v>192</v>
      </c>
      <c r="B10" s="5" t="n">
        <v>23426076</v>
      </c>
      <c r="C10" s="5" t="n">
        <v>22425801</v>
      </c>
      <c r="D10" s="5" t="n">
        <v>19144995</v>
      </c>
    </row>
    <row r="11" spans="1:4">
      <c r="A11" s="3" t="s">
        <v>1645</v>
      </c>
    </row>
    <row r="12" spans="1:4">
      <c r="A12" s="4" t="s">
        <v>1514</v>
      </c>
      <c r="B12" s="5" t="n">
        <v>10072655</v>
      </c>
      <c r="C12" s="5" t="n">
        <v>11832302</v>
      </c>
      <c r="D12" s="5" t="n">
        <v>11993953</v>
      </c>
    </row>
    <row r="13" spans="1:4">
      <c r="A13" s="4" t="s">
        <v>1620</v>
      </c>
      <c r="B13" s="5" t="n">
        <v>826863</v>
      </c>
      <c r="C13" s="5" t="n">
        <v>1035352</v>
      </c>
      <c r="D13" s="5" t="n">
        <v>781886</v>
      </c>
    </row>
    <row r="14" spans="1:4">
      <c r="A14" s="4" t="s">
        <v>1502</v>
      </c>
      <c r="B14" s="5" t="n">
        <v>12497179</v>
      </c>
      <c r="C14" s="5" t="n">
        <v>9499148</v>
      </c>
      <c r="D14" s="5" t="n">
        <v>6304134</v>
      </c>
    </row>
    <row r="15" spans="1:4">
      <c r="A15" s="4" t="s">
        <v>1503</v>
      </c>
      <c r="B15" s="5" t="n">
        <v>29379</v>
      </c>
      <c r="C15" s="5" t="n">
        <v>58999</v>
      </c>
      <c r="D15" s="5" t="n">
        <v>65022</v>
      </c>
    </row>
    <row r="16" spans="1:4">
      <c r="A16" s="4" t="s">
        <v>192</v>
      </c>
      <c r="B16" s="6" t="s">
        <v>1632</v>
      </c>
      <c r="C16" s="6" t="s">
        <v>1625</v>
      </c>
      <c r="D16" s="6" t="s">
        <v>162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1646</v>
      </c>
      <c r="B1" s="2" t="s">
        <v>35</v>
      </c>
      <c r="C1" s="2" t="s">
        <v>36</v>
      </c>
      <c r="D1" s="2" t="s">
        <v>37</v>
      </c>
    </row>
    <row r="2" spans="1:4">
      <c r="A2" s="3" t="s">
        <v>1647</v>
      </c>
    </row>
    <row r="3" spans="1:4">
      <c r="A3" s="4" t="s">
        <v>1514</v>
      </c>
      <c r="B3" s="6" t="s">
        <v>1648</v>
      </c>
      <c r="C3" s="6" t="s">
        <v>1649</v>
      </c>
      <c r="D3" s="6" t="s">
        <v>1650</v>
      </c>
    </row>
    <row r="4" spans="1:4">
      <c r="A4" s="4" t="s">
        <v>1620</v>
      </c>
      <c r="B4" s="5" t="n">
        <v>5781977</v>
      </c>
      <c r="C4" s="5" t="n">
        <v>4527432</v>
      </c>
      <c r="D4" s="5" t="n">
        <v>4879563</v>
      </c>
    </row>
    <row r="5" spans="1:4">
      <c r="A5" s="4" t="s">
        <v>1502</v>
      </c>
      <c r="B5" s="5" t="n">
        <v>13489513</v>
      </c>
      <c r="C5" s="5" t="n">
        <v>13255646</v>
      </c>
      <c r="D5" s="5" t="n">
        <v>9266366</v>
      </c>
    </row>
    <row r="6" spans="1:4">
      <c r="A6" s="4" t="s">
        <v>1651</v>
      </c>
      <c r="B6" s="5" t="n">
        <v>24325</v>
      </c>
      <c r="C6" s="5" t="n">
        <v>167741</v>
      </c>
      <c r="D6" s="5" t="n">
        <v>176528</v>
      </c>
    </row>
    <row r="7" spans="1:4">
      <c r="A7" s="4" t="s">
        <v>192</v>
      </c>
      <c r="B7" s="6" t="s">
        <v>1652</v>
      </c>
      <c r="C7" s="6" t="s">
        <v>1653</v>
      </c>
      <c r="D7" s="6" t="s">
        <v>1654</v>
      </c>
    </row>
    <row r="8" spans="1:4">
      <c r="A8" s="4" t="s">
        <v>1655</v>
      </c>
    </row>
    <row r="9" spans="1:4">
      <c r="A9" s="3" t="s">
        <v>1647</v>
      </c>
    </row>
    <row r="10" spans="1:4">
      <c r="A10" s="4" t="s">
        <v>1514</v>
      </c>
      <c r="B10" s="4" t="s">
        <v>1656</v>
      </c>
      <c r="C10" s="4" t="s">
        <v>1657</v>
      </c>
      <c r="D10" s="4" t="s">
        <v>1658</v>
      </c>
    </row>
    <row r="11" spans="1:4">
      <c r="A11" s="4" t="s">
        <v>1620</v>
      </c>
      <c r="B11" s="4" t="s">
        <v>1659</v>
      </c>
      <c r="C11" s="4" t="s">
        <v>1660</v>
      </c>
      <c r="D11" s="4" t="s">
        <v>1661</v>
      </c>
    </row>
    <row r="12" spans="1:4">
      <c r="A12" s="4" t="s">
        <v>1502</v>
      </c>
      <c r="B12" s="4" t="s">
        <v>1662</v>
      </c>
      <c r="C12" s="4" t="s">
        <v>1663</v>
      </c>
      <c r="D12" s="4" t="s">
        <v>1664</v>
      </c>
    </row>
    <row r="13" spans="1:4">
      <c r="A13" s="4" t="s">
        <v>1651</v>
      </c>
      <c r="B13" s="4" t="s">
        <v>1665</v>
      </c>
      <c r="C13" s="4" t="s">
        <v>1666</v>
      </c>
      <c r="D13" s="4" t="s">
        <v>1667</v>
      </c>
    </row>
    <row r="14" spans="1:4">
      <c r="A14" s="4" t="s">
        <v>192</v>
      </c>
      <c r="B14" s="4" t="s">
        <v>1030</v>
      </c>
      <c r="C14" s="4" t="s">
        <v>1030</v>
      </c>
      <c r="D14" s="4" t="s">
        <v>103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35</v>
      </c>
    </row>
    <row r="3" spans="1:2">
      <c r="A3" s="3" t="s">
        <v>333</v>
      </c>
    </row>
    <row r="4" spans="1:2">
      <c r="A4" s="4" t="s">
        <v>332</v>
      </c>
      <c r="B4" s="4" t="s">
        <v>33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1668</v>
      </c>
      <c r="B1" s="2" t="s">
        <v>35</v>
      </c>
      <c r="C1" s="2" t="s">
        <v>36</v>
      </c>
      <c r="D1" s="2" t="s">
        <v>37</v>
      </c>
    </row>
    <row r="2" spans="1:4">
      <c r="A2" s="3" t="s">
        <v>1669</v>
      </c>
    </row>
    <row r="3" spans="1:4">
      <c r="A3" s="4" t="s">
        <v>1670</v>
      </c>
      <c r="B3" s="6" t="s">
        <v>1671</v>
      </c>
      <c r="C3" s="6" t="s">
        <v>1672</v>
      </c>
      <c r="D3" s="6" t="s">
        <v>1673</v>
      </c>
    </row>
    <row r="4" spans="1:4">
      <c r="A4" s="3" t="s">
        <v>1674</v>
      </c>
    </row>
    <row r="5" spans="1:4">
      <c r="A5" s="4" t="s">
        <v>1675</v>
      </c>
      <c r="B5" s="5" t="n">
        <v>978748</v>
      </c>
      <c r="C5" s="5" t="n">
        <v>975183</v>
      </c>
      <c r="D5" s="5" t="n">
        <v>1057023</v>
      </c>
    </row>
    <row r="6" spans="1:4">
      <c r="A6" s="4" t="s">
        <v>1676</v>
      </c>
      <c r="B6" s="5" t="n">
        <v>1442244</v>
      </c>
      <c r="C6" s="5" t="n">
        <v>1160986</v>
      </c>
      <c r="D6" s="5" t="n">
        <v>1101104</v>
      </c>
    </row>
    <row r="7" spans="1:4">
      <c r="A7" s="4" t="s">
        <v>1677</v>
      </c>
      <c r="B7" s="5" t="n">
        <v>4014</v>
      </c>
      <c r="C7" s="5" t="n">
        <v>1071</v>
      </c>
      <c r="D7" s="5" t="n">
        <v>2177</v>
      </c>
    </row>
    <row r="8" spans="1:4">
      <c r="A8" s="4" t="s">
        <v>192</v>
      </c>
      <c r="B8" s="6" t="s">
        <v>1678</v>
      </c>
      <c r="C8" s="6" t="s">
        <v>1679</v>
      </c>
      <c r="D8" s="6" t="s">
        <v>168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 customWidth="1" max="5" min="5" width="15"/>
  </cols>
  <sheetData>
    <row r="1" spans="1:5">
      <c r="A1" s="1" t="s">
        <v>1681</v>
      </c>
      <c r="C1" s="2" t="s">
        <v>35</v>
      </c>
      <c r="D1" s="2" t="s">
        <v>36</v>
      </c>
      <c r="E1" s="2" t="s">
        <v>37</v>
      </c>
    </row>
    <row r="2" spans="1:5">
      <c r="A2" s="3" t="s">
        <v>336</v>
      </c>
    </row>
    <row r="3" spans="1:5">
      <c r="A3" s="4" t="s">
        <v>1265</v>
      </c>
      <c r="C3" s="6" t="s">
        <v>1682</v>
      </c>
      <c r="D3" s="6" t="s">
        <v>1683</v>
      </c>
      <c r="E3" s="6" t="s">
        <v>1684</v>
      </c>
    </row>
    <row r="4" spans="1:5">
      <c r="A4" s="4" t="s">
        <v>1685</v>
      </c>
      <c r="C4" s="5" t="n">
        <v>735864</v>
      </c>
      <c r="D4" s="5" t="n">
        <v>785139</v>
      </c>
      <c r="E4" s="5" t="n">
        <v>524497</v>
      </c>
    </row>
    <row r="5" spans="1:5">
      <c r="A5" s="4" t="s">
        <v>1686</v>
      </c>
      <c r="B5" s="4" t="s">
        <v>976</v>
      </c>
      <c r="C5" s="5" t="n">
        <v>55245</v>
      </c>
      <c r="D5" s="5" t="n">
        <v>0</v>
      </c>
      <c r="E5" s="5" t="n">
        <v>0</v>
      </c>
    </row>
    <row r="6" spans="1:5">
      <c r="A6" s="4" t="s">
        <v>1687</v>
      </c>
      <c r="B6" s="4" t="s">
        <v>1150</v>
      </c>
      <c r="C6" s="5" t="n">
        <v>0</v>
      </c>
      <c r="D6" s="5" t="n">
        <v>-130713</v>
      </c>
      <c r="E6" s="5" t="n">
        <v>0</v>
      </c>
    </row>
    <row r="7" spans="1:5">
      <c r="A7" s="4" t="s">
        <v>1688</v>
      </c>
      <c r="C7" s="5" t="n">
        <v>-808980</v>
      </c>
      <c r="D7" s="5" t="n">
        <v>-563607</v>
      </c>
      <c r="E7" s="5" t="n">
        <v>-434553</v>
      </c>
    </row>
    <row r="8" spans="1:5">
      <c r="A8" s="4" t="s">
        <v>954</v>
      </c>
      <c r="C8" s="5" t="n">
        <v>0</v>
      </c>
      <c r="D8" s="5" t="n">
        <v>0</v>
      </c>
      <c r="E8" s="5" t="n">
        <v>-704</v>
      </c>
    </row>
    <row r="9" spans="1:5">
      <c r="A9" s="4" t="s">
        <v>1689</v>
      </c>
      <c r="C9" s="5" t="n">
        <v>1580496</v>
      </c>
      <c r="D9" s="5" t="n">
        <v>1598367</v>
      </c>
      <c r="E9" s="5" t="n">
        <v>1507548</v>
      </c>
    </row>
    <row r="10" spans="1:5">
      <c r="A10" s="4" t="s">
        <v>1224</v>
      </c>
      <c r="B10" s="4" t="s">
        <v>1073</v>
      </c>
      <c r="C10" s="6" t="s">
        <v>1690</v>
      </c>
      <c r="D10" s="6" t="s">
        <v>1691</v>
      </c>
      <c r="E10" s="6" t="s">
        <v>1692</v>
      </c>
    </row>
    <row r="11" spans="1:5">
      <c r="A11" s="4" t="s">
        <v>1693</v>
      </c>
      <c r="C11" s="4" t="s">
        <v>1694</v>
      </c>
      <c r="D11" s="4" t="s">
        <v>1695</v>
      </c>
      <c r="E11" s="4" t="s">
        <v>1696</v>
      </c>
    </row>
    <row r="12" spans="1:5">
      <c r="A12" s="4" t="s">
        <v>1269</v>
      </c>
      <c r="C12" s="6" t="s">
        <v>1697</v>
      </c>
      <c r="D12" s="6" t="s">
        <v>1698</v>
      </c>
      <c r="E12" s="6" t="s">
        <v>1699</v>
      </c>
    </row>
    <row r="13" spans="1:5"/>
    <row r="14" spans="1:5">
      <c r="A14" s="4" t="s">
        <v>976</v>
      </c>
      <c r="B14" s="4" t="s">
        <v>1700</v>
      </c>
    </row>
    <row r="15" spans="1:5">
      <c r="A15" s="4" t="s">
        <v>1150</v>
      </c>
      <c r="B15" s="4" t="s">
        <v>1701</v>
      </c>
    </row>
    <row r="16" spans="1:5">
      <c r="A16" s="4" t="s">
        <v>1073</v>
      </c>
      <c r="B16" s="4" t="s">
        <v>1702</v>
      </c>
    </row>
  </sheetData>
  <mergeCells count="5">
    <mergeCell ref="A1:B1"/>
    <mergeCell ref="A13:D13"/>
    <mergeCell ref="B14:D14"/>
    <mergeCell ref="B15:D15"/>
    <mergeCell ref="B16:D16"/>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49"/>
    <col customWidth="1" max="5" min="5" width="49"/>
  </cols>
  <sheetData>
    <row r="1" spans="1:5">
      <c r="A1" s="1" t="s">
        <v>1703</v>
      </c>
      <c r="C1" s="2" t="s">
        <v>1</v>
      </c>
    </row>
    <row r="2" spans="1:5">
      <c r="C2" s="2" t="s">
        <v>35</v>
      </c>
      <c r="D2" s="2" t="s">
        <v>36</v>
      </c>
      <c r="E2" s="2" t="s">
        <v>37</v>
      </c>
    </row>
    <row r="3" spans="1:5">
      <c r="A3" s="4" t="s">
        <v>1704</v>
      </c>
    </row>
    <row r="4" spans="1:5">
      <c r="A4" s="3" t="s">
        <v>1705</v>
      </c>
    </row>
    <row r="5" spans="1:5">
      <c r="A5" s="4" t="s">
        <v>1706</v>
      </c>
      <c r="C5" s="4" t="s">
        <v>1707</v>
      </c>
      <c r="D5" s="4" t="s">
        <v>1707</v>
      </c>
      <c r="E5" s="4" t="s">
        <v>1707</v>
      </c>
    </row>
    <row r="6" spans="1:5">
      <c r="A6" s="4" t="s">
        <v>1027</v>
      </c>
      <c r="C6" s="4" t="s">
        <v>1028</v>
      </c>
      <c r="D6" s="4" t="s">
        <v>1028</v>
      </c>
      <c r="E6" s="4" t="s">
        <v>1028</v>
      </c>
    </row>
    <row r="7" spans="1:5">
      <c r="A7" s="4" t="s">
        <v>1708</v>
      </c>
      <c r="C7" s="4" t="s">
        <v>1709</v>
      </c>
      <c r="D7" s="4" t="s">
        <v>1709</v>
      </c>
      <c r="E7" s="4" t="s">
        <v>1709</v>
      </c>
    </row>
    <row r="8" spans="1:5">
      <c r="A8" s="4" t="s">
        <v>1710</v>
      </c>
      <c r="C8" s="4" t="s">
        <v>1711</v>
      </c>
      <c r="D8" s="4" t="s">
        <v>1711</v>
      </c>
      <c r="E8" s="4" t="s">
        <v>1711</v>
      </c>
    </row>
    <row r="9" spans="1:5">
      <c r="A9" s="4" t="s">
        <v>1712</v>
      </c>
    </row>
    <row r="10" spans="1:5">
      <c r="A10" s="3" t="s">
        <v>1705</v>
      </c>
    </row>
    <row r="11" spans="1:5">
      <c r="A11" s="4" t="s">
        <v>1706</v>
      </c>
      <c r="B11" s="4" t="s">
        <v>976</v>
      </c>
      <c r="C11" s="4" t="s">
        <v>1713</v>
      </c>
      <c r="D11" s="4" t="s">
        <v>1713</v>
      </c>
      <c r="E11" s="4" t="s">
        <v>1713</v>
      </c>
    </row>
    <row r="12" spans="1:5">
      <c r="A12" s="4" t="s">
        <v>1027</v>
      </c>
      <c r="B12" s="4" t="s">
        <v>976</v>
      </c>
      <c r="C12" s="4" t="s">
        <v>1116</v>
      </c>
      <c r="D12" s="4" t="s">
        <v>1116</v>
      </c>
      <c r="E12" s="4" t="s">
        <v>1116</v>
      </c>
    </row>
    <row r="13" spans="1:5">
      <c r="A13" s="4" t="s">
        <v>1708</v>
      </c>
      <c r="B13" s="4" t="s">
        <v>976</v>
      </c>
      <c r="C13" s="4" t="s">
        <v>1709</v>
      </c>
      <c r="D13" s="4" t="s">
        <v>1709</v>
      </c>
      <c r="E13" s="4" t="s">
        <v>1709</v>
      </c>
    </row>
    <row r="14" spans="1:5">
      <c r="A14" s="4" t="s">
        <v>1710</v>
      </c>
      <c r="B14" s="4" t="s">
        <v>976</v>
      </c>
      <c r="C14" s="4" t="s">
        <v>1110</v>
      </c>
      <c r="D14" s="4" t="s">
        <v>1110</v>
      </c>
      <c r="E14" s="4" t="s">
        <v>1110</v>
      </c>
    </row>
    <row r="15" spans="1:5">
      <c r="A15" s="4" t="s">
        <v>1714</v>
      </c>
    </row>
    <row r="16" spans="1:5">
      <c r="A16" s="3" t="s">
        <v>1705</v>
      </c>
    </row>
    <row r="17" spans="1:5">
      <c r="A17" s="4" t="s">
        <v>1706</v>
      </c>
      <c r="B17" s="4" t="s">
        <v>1187</v>
      </c>
      <c r="C17" s="4" t="s">
        <v>1715</v>
      </c>
      <c r="D17" s="4" t="s">
        <v>1715</v>
      </c>
      <c r="E17" s="4" t="s">
        <v>1715</v>
      </c>
    </row>
    <row r="18" spans="1:5">
      <c r="A18" s="4" t="s">
        <v>1027</v>
      </c>
      <c r="B18" s="4" t="s">
        <v>1187</v>
      </c>
      <c r="C18" s="4" t="s">
        <v>1716</v>
      </c>
      <c r="D18" s="4" t="s">
        <v>1716</v>
      </c>
      <c r="E18" s="4" t="s">
        <v>1716</v>
      </c>
    </row>
    <row r="19" spans="1:5">
      <c r="A19" s="4" t="s">
        <v>1708</v>
      </c>
      <c r="B19" s="4" t="s">
        <v>1187</v>
      </c>
      <c r="C19" s="4" t="s">
        <v>1709</v>
      </c>
      <c r="D19" s="4" t="s">
        <v>1709</v>
      </c>
      <c r="E19" s="4" t="s">
        <v>1709</v>
      </c>
    </row>
    <row r="20" spans="1:5">
      <c r="A20" s="4" t="s">
        <v>1710</v>
      </c>
      <c r="B20" s="4" t="s">
        <v>1187</v>
      </c>
      <c r="C20" s="4" t="s">
        <v>1584</v>
      </c>
      <c r="D20" s="4" t="s">
        <v>1717</v>
      </c>
      <c r="E20" s="4" t="s">
        <v>1717</v>
      </c>
    </row>
    <row r="21" spans="1:5">
      <c r="A21" s="4" t="s">
        <v>1718</v>
      </c>
    </row>
    <row r="22" spans="1:5">
      <c r="A22" s="3" t="s">
        <v>1705</v>
      </c>
    </row>
    <row r="23" spans="1:5">
      <c r="A23" s="4" t="s">
        <v>1706</v>
      </c>
      <c r="B23" s="4" t="s">
        <v>1719</v>
      </c>
      <c r="C23" s="4" t="s">
        <v>1720</v>
      </c>
      <c r="D23" s="4" t="s">
        <v>1720</v>
      </c>
      <c r="E23" s="4" t="s">
        <v>1720</v>
      </c>
    </row>
    <row r="24" spans="1:5">
      <c r="A24" s="4" t="s">
        <v>1027</v>
      </c>
      <c r="B24" s="4" t="s">
        <v>1719</v>
      </c>
      <c r="C24" s="4" t="s">
        <v>1116</v>
      </c>
      <c r="D24" s="4" t="s">
        <v>1116</v>
      </c>
      <c r="E24" s="4" t="s">
        <v>1116</v>
      </c>
    </row>
    <row r="25" spans="1:5">
      <c r="A25" s="4" t="s">
        <v>1708</v>
      </c>
      <c r="B25" s="4" t="s">
        <v>1719</v>
      </c>
      <c r="C25" s="4" t="s">
        <v>1709</v>
      </c>
      <c r="D25" s="4" t="s">
        <v>1709</v>
      </c>
      <c r="E25" s="4" t="s">
        <v>1709</v>
      </c>
    </row>
    <row r="26" spans="1:5">
      <c r="A26" s="4" t="s">
        <v>1710</v>
      </c>
      <c r="B26" s="4" t="s">
        <v>1719</v>
      </c>
      <c r="C26" s="4" t="s">
        <v>1721</v>
      </c>
      <c r="D26" s="4" t="s">
        <v>1721</v>
      </c>
      <c r="E26" s="4" t="s">
        <v>1721</v>
      </c>
    </row>
    <row r="27" spans="1:5">
      <c r="A27" s="4" t="s">
        <v>1722</v>
      </c>
    </row>
    <row r="28" spans="1:5">
      <c r="A28" s="3" t="s">
        <v>1705</v>
      </c>
    </row>
    <row r="29" spans="1:5">
      <c r="A29" s="4" t="s">
        <v>1706</v>
      </c>
      <c r="B29" s="4" t="s">
        <v>1041</v>
      </c>
      <c r="C29" s="4" t="s">
        <v>1723</v>
      </c>
      <c r="D29" s="4" t="s">
        <v>1723</v>
      </c>
      <c r="E29" s="4" t="s">
        <v>1723</v>
      </c>
    </row>
    <row r="30" spans="1:5">
      <c r="A30" s="4" t="s">
        <v>1027</v>
      </c>
      <c r="B30" s="4" t="s">
        <v>1041</v>
      </c>
      <c r="C30" s="4" t="s">
        <v>1724</v>
      </c>
      <c r="D30" s="4" t="s">
        <v>1724</v>
      </c>
      <c r="E30" s="4" t="s">
        <v>1724</v>
      </c>
    </row>
    <row r="31" spans="1:5">
      <c r="A31" s="4" t="s">
        <v>1708</v>
      </c>
      <c r="B31" s="4" t="s">
        <v>1041</v>
      </c>
      <c r="C31" s="4" t="s">
        <v>1709</v>
      </c>
      <c r="D31" s="4" t="s">
        <v>1709</v>
      </c>
      <c r="E31" s="4" t="s">
        <v>1709</v>
      </c>
    </row>
    <row r="32" spans="1:5">
      <c r="A32" s="4" t="s">
        <v>1710</v>
      </c>
      <c r="B32" s="4" t="s">
        <v>1041</v>
      </c>
      <c r="C32" s="4" t="s">
        <v>1013</v>
      </c>
      <c r="D32" s="4" t="s">
        <v>1013</v>
      </c>
      <c r="E32" s="4" t="s">
        <v>1013</v>
      </c>
    </row>
    <row r="33" spans="1:5">
      <c r="A33" s="4" t="s">
        <v>1725</v>
      </c>
    </row>
    <row r="34" spans="1:5">
      <c r="A34" s="3" t="s">
        <v>1705</v>
      </c>
    </row>
    <row r="35" spans="1:5">
      <c r="A35" s="4" t="s">
        <v>1706</v>
      </c>
      <c r="B35" s="4" t="s">
        <v>1154</v>
      </c>
      <c r="C35" s="4" t="s">
        <v>1726</v>
      </c>
      <c r="D35" s="4" t="s">
        <v>1726</v>
      </c>
      <c r="E35" s="4" t="s">
        <v>1726</v>
      </c>
    </row>
    <row r="36" spans="1:5">
      <c r="A36" s="4" t="s">
        <v>1027</v>
      </c>
      <c r="B36" s="4" t="s">
        <v>1154</v>
      </c>
      <c r="C36" s="4" t="s">
        <v>1116</v>
      </c>
      <c r="D36" s="4" t="s">
        <v>1116</v>
      </c>
      <c r="E36" s="4" t="s">
        <v>1116</v>
      </c>
    </row>
    <row r="37" spans="1:5">
      <c r="A37" s="4" t="s">
        <v>1708</v>
      </c>
      <c r="B37" s="4" t="s">
        <v>1154</v>
      </c>
      <c r="C37" s="4" t="s">
        <v>1709</v>
      </c>
      <c r="D37" s="4" t="s">
        <v>1709</v>
      </c>
      <c r="E37" s="4" t="s">
        <v>1709</v>
      </c>
    </row>
    <row r="38" spans="1:5">
      <c r="A38" s="4" t="s">
        <v>1710</v>
      </c>
      <c r="B38" s="4" t="s">
        <v>1154</v>
      </c>
      <c r="C38" s="4" t="s">
        <v>1727</v>
      </c>
      <c r="D38" s="4" t="s">
        <v>1727</v>
      </c>
      <c r="E38" s="4" t="s">
        <v>1727</v>
      </c>
    </row>
    <row r="39" spans="1:5">
      <c r="A39" s="4" t="s">
        <v>1728</v>
      </c>
    </row>
    <row r="40" spans="1:5">
      <c r="A40" s="3" t="s">
        <v>1705</v>
      </c>
    </row>
    <row r="41" spans="1:5">
      <c r="A41" s="4" t="s">
        <v>1706</v>
      </c>
      <c r="B41" s="4" t="s">
        <v>1156</v>
      </c>
      <c r="C41" s="4" t="s">
        <v>1112</v>
      </c>
      <c r="D41" s="4" t="s">
        <v>1112</v>
      </c>
      <c r="E41" s="4" t="s">
        <v>1112</v>
      </c>
    </row>
    <row r="42" spans="1:5">
      <c r="A42" s="4" t="s">
        <v>1027</v>
      </c>
      <c r="B42" s="4" t="s">
        <v>1156</v>
      </c>
      <c r="C42" s="4" t="s">
        <v>1028</v>
      </c>
      <c r="D42" s="4" t="s">
        <v>1028</v>
      </c>
      <c r="E42" s="4" t="s">
        <v>1028</v>
      </c>
    </row>
    <row r="43" spans="1:5">
      <c r="A43" s="4" t="s">
        <v>1708</v>
      </c>
      <c r="B43" s="4" t="s">
        <v>1156</v>
      </c>
      <c r="C43" s="4" t="s">
        <v>1709</v>
      </c>
      <c r="D43" s="4" t="s">
        <v>1709</v>
      </c>
      <c r="E43" s="4" t="s">
        <v>1709</v>
      </c>
    </row>
    <row r="44" spans="1:5">
      <c r="A44" s="4" t="s">
        <v>1710</v>
      </c>
      <c r="B44" s="4" t="s">
        <v>1156</v>
      </c>
      <c r="C44" s="4" t="s">
        <v>1110</v>
      </c>
      <c r="D44" s="4" t="s">
        <v>1110</v>
      </c>
      <c r="E44" s="4" t="s">
        <v>1584</v>
      </c>
    </row>
    <row r="45" spans="1:5">
      <c r="A45" s="4" t="s">
        <v>1729</v>
      </c>
    </row>
    <row r="46" spans="1:5">
      <c r="A46" s="3" t="s">
        <v>1705</v>
      </c>
    </row>
    <row r="47" spans="1:5">
      <c r="A47" s="4" t="s">
        <v>1706</v>
      </c>
      <c r="B47" s="4" t="s">
        <v>1049</v>
      </c>
      <c r="C47" s="4" t="s">
        <v>1730</v>
      </c>
      <c r="D47" s="4" t="s">
        <v>1730</v>
      </c>
      <c r="E47" s="4" t="s">
        <v>1730</v>
      </c>
    </row>
    <row r="48" spans="1:5">
      <c r="A48" s="4" t="s">
        <v>1027</v>
      </c>
      <c r="B48" s="4" t="s">
        <v>1049</v>
      </c>
      <c r="C48" s="4" t="s">
        <v>1081</v>
      </c>
      <c r="D48" s="4" t="s">
        <v>1081</v>
      </c>
      <c r="E48" s="4" t="s">
        <v>1081</v>
      </c>
    </row>
    <row r="49" spans="1:5">
      <c r="A49" s="4" t="s">
        <v>1708</v>
      </c>
      <c r="B49" s="4" t="s">
        <v>1049</v>
      </c>
      <c r="C49" s="4" t="s">
        <v>1709</v>
      </c>
      <c r="D49" s="4" t="s">
        <v>1709</v>
      </c>
      <c r="E49" s="4" t="s">
        <v>1709</v>
      </c>
    </row>
    <row r="50" spans="1:5">
      <c r="A50" s="4" t="s">
        <v>1710</v>
      </c>
      <c r="B50" s="4" t="s">
        <v>1049</v>
      </c>
      <c r="C50" s="4" t="s">
        <v>1110</v>
      </c>
      <c r="D50" s="4" t="s">
        <v>1110</v>
      </c>
      <c r="E50" s="4" t="s">
        <v>1584</v>
      </c>
    </row>
    <row r="51" spans="1:5">
      <c r="A51" s="4" t="s">
        <v>1731</v>
      </c>
    </row>
    <row r="52" spans="1:5">
      <c r="A52" s="3" t="s">
        <v>1705</v>
      </c>
    </row>
    <row r="53" spans="1:5">
      <c r="A53" s="4" t="s">
        <v>1706</v>
      </c>
      <c r="B53" s="4" t="s">
        <v>1056</v>
      </c>
      <c r="C53" s="4" t="s">
        <v>1732</v>
      </c>
      <c r="D53" s="4" t="s">
        <v>1732</v>
      </c>
      <c r="E53" s="4" t="s">
        <v>1732</v>
      </c>
    </row>
    <row r="54" spans="1:5">
      <c r="A54" s="4" t="s">
        <v>1027</v>
      </c>
      <c r="B54" s="4" t="s">
        <v>1056</v>
      </c>
      <c r="C54" s="4" t="s">
        <v>1116</v>
      </c>
      <c r="D54" s="4" t="s">
        <v>1116</v>
      </c>
      <c r="E54" s="4" t="s">
        <v>1116</v>
      </c>
    </row>
    <row r="55" spans="1:5">
      <c r="A55" s="4" t="s">
        <v>1708</v>
      </c>
      <c r="B55" s="4" t="s">
        <v>1056</v>
      </c>
      <c r="C55" s="4" t="s">
        <v>1709</v>
      </c>
      <c r="D55" s="4" t="s">
        <v>1709</v>
      </c>
      <c r="E55" s="4" t="s">
        <v>1709</v>
      </c>
    </row>
    <row r="56" spans="1:5">
      <c r="A56" s="4" t="s">
        <v>1710</v>
      </c>
      <c r="B56" s="4" t="s">
        <v>1056</v>
      </c>
      <c r="C56" s="4" t="s">
        <v>1733</v>
      </c>
      <c r="D56" s="4" t="s">
        <v>1733</v>
      </c>
      <c r="E56" s="4" t="s">
        <v>1733</v>
      </c>
    </row>
    <row r="57" spans="1:5">
      <c r="A57" s="4" t="s">
        <v>1734</v>
      </c>
    </row>
    <row r="58" spans="1:5">
      <c r="A58" s="3" t="s">
        <v>1705</v>
      </c>
    </row>
    <row r="59" spans="1:5">
      <c r="A59" s="4" t="s">
        <v>1706</v>
      </c>
      <c r="B59" s="4" t="s">
        <v>976</v>
      </c>
      <c r="C59" s="4" t="s">
        <v>1735</v>
      </c>
      <c r="D59" s="4" t="s">
        <v>1735</v>
      </c>
      <c r="E59" s="4" t="s">
        <v>1735</v>
      </c>
    </row>
    <row r="60" spans="1:5">
      <c r="A60" s="4" t="s">
        <v>1027</v>
      </c>
      <c r="B60" s="4" t="s">
        <v>976</v>
      </c>
      <c r="C60" s="4" t="s">
        <v>1116</v>
      </c>
      <c r="D60" s="4" t="s">
        <v>1116</v>
      </c>
      <c r="E60" s="4" t="s">
        <v>1116</v>
      </c>
    </row>
    <row r="61" spans="1:5">
      <c r="A61" s="4" t="s">
        <v>1708</v>
      </c>
      <c r="B61" s="4" t="s">
        <v>976</v>
      </c>
      <c r="C61" s="4" t="s">
        <v>1709</v>
      </c>
      <c r="D61" s="4" t="s">
        <v>1709</v>
      </c>
      <c r="E61" s="4" t="s">
        <v>1709</v>
      </c>
    </row>
    <row r="62" spans="1:5">
      <c r="A62" s="4" t="s">
        <v>1710</v>
      </c>
      <c r="B62" s="4" t="s">
        <v>976</v>
      </c>
      <c r="C62" s="4" t="s">
        <v>1736</v>
      </c>
      <c r="D62" s="4" t="s">
        <v>1737</v>
      </c>
      <c r="E62" s="4" t="s">
        <v>1737</v>
      </c>
    </row>
    <row r="63" spans="1:5">
      <c r="A63" s="4" t="s">
        <v>1738</v>
      </c>
    </row>
    <row r="64" spans="1:5">
      <c r="A64" s="3" t="s">
        <v>1705</v>
      </c>
    </row>
    <row r="65" spans="1:5">
      <c r="A65" s="4" t="s">
        <v>1706</v>
      </c>
      <c r="C65" s="4" t="s">
        <v>1739</v>
      </c>
      <c r="D65" s="4" t="s">
        <v>1739</v>
      </c>
      <c r="E65" s="4" t="s">
        <v>1739</v>
      </c>
    </row>
    <row r="66" spans="1:5">
      <c r="A66" s="4" t="s">
        <v>1027</v>
      </c>
      <c r="C66" s="4" t="s">
        <v>1740</v>
      </c>
      <c r="D66" s="4" t="s">
        <v>1740</v>
      </c>
      <c r="E66" s="4" t="s">
        <v>1740</v>
      </c>
    </row>
    <row r="67" spans="1:5">
      <c r="A67" s="4" t="s">
        <v>1708</v>
      </c>
      <c r="C67" s="4" t="s">
        <v>1709</v>
      </c>
      <c r="D67" s="4" t="s">
        <v>1709</v>
      </c>
      <c r="E67" s="4" t="s">
        <v>1709</v>
      </c>
    </row>
    <row r="68" spans="1:5">
      <c r="A68" s="4" t="s">
        <v>1710</v>
      </c>
      <c r="C68" s="4" t="s">
        <v>1110</v>
      </c>
      <c r="D68" s="4" t="s">
        <v>1110</v>
      </c>
      <c r="E68" s="4" t="s">
        <v>1110</v>
      </c>
    </row>
    <row r="69" spans="1:5">
      <c r="A69" s="4" t="s">
        <v>1741</v>
      </c>
    </row>
    <row r="70" spans="1:5">
      <c r="A70" s="3" t="s">
        <v>1705</v>
      </c>
    </row>
    <row r="71" spans="1:5">
      <c r="A71" s="4" t="s">
        <v>1706</v>
      </c>
      <c r="B71" s="4" t="s">
        <v>1742</v>
      </c>
      <c r="C71" s="4" t="s">
        <v>1743</v>
      </c>
      <c r="D71" s="4" t="s">
        <v>1743</v>
      </c>
      <c r="E71" s="4" t="s">
        <v>1743</v>
      </c>
    </row>
    <row r="72" spans="1:5">
      <c r="A72" s="4" t="s">
        <v>1027</v>
      </c>
      <c r="B72" s="4" t="s">
        <v>1742</v>
      </c>
      <c r="C72" s="4" t="s">
        <v>1740</v>
      </c>
      <c r="D72" s="4" t="s">
        <v>1740</v>
      </c>
      <c r="E72" s="4" t="s">
        <v>1740</v>
      </c>
    </row>
    <row r="73" spans="1:5">
      <c r="A73" s="4" t="s">
        <v>1708</v>
      </c>
      <c r="B73" s="4" t="s">
        <v>1742</v>
      </c>
      <c r="C73" s="4" t="s">
        <v>1709</v>
      </c>
      <c r="D73" s="4" t="s">
        <v>1709</v>
      </c>
      <c r="E73" s="4" t="s">
        <v>1709</v>
      </c>
    </row>
    <row r="74" spans="1:5">
      <c r="A74" s="4" t="s">
        <v>1710</v>
      </c>
      <c r="B74" s="4" t="s">
        <v>1742</v>
      </c>
      <c r="C74" s="4" t="s">
        <v>1110</v>
      </c>
      <c r="D74" s="4" t="s">
        <v>1110</v>
      </c>
      <c r="E74" s="4" t="s">
        <v>1110</v>
      </c>
    </row>
    <row r="75" spans="1:5">
      <c r="A75" s="4" t="s">
        <v>1744</v>
      </c>
    </row>
    <row r="76" spans="1:5">
      <c r="A76" s="3" t="s">
        <v>1705</v>
      </c>
    </row>
    <row r="77" spans="1:5">
      <c r="A77" s="4" t="s">
        <v>1706</v>
      </c>
      <c r="B77" s="4" t="s">
        <v>976</v>
      </c>
      <c r="C77" s="4" t="s">
        <v>1745</v>
      </c>
      <c r="D77" s="4" t="s">
        <v>1745</v>
      </c>
      <c r="E77" s="4" t="s">
        <v>1745</v>
      </c>
    </row>
    <row r="78" spans="1:5">
      <c r="A78" s="4" t="s">
        <v>1027</v>
      </c>
      <c r="B78" s="4" t="s">
        <v>976</v>
      </c>
      <c r="C78" s="4" t="s">
        <v>1116</v>
      </c>
      <c r="D78" s="4" t="s">
        <v>1116</v>
      </c>
      <c r="E78" s="4" t="s">
        <v>1116</v>
      </c>
    </row>
    <row r="79" spans="1:5">
      <c r="A79" s="4" t="s">
        <v>1708</v>
      </c>
      <c r="B79" s="4" t="s">
        <v>976</v>
      </c>
      <c r="C79" s="4" t="s">
        <v>1709</v>
      </c>
      <c r="D79" s="4" t="s">
        <v>1709</v>
      </c>
      <c r="E79" s="4" t="s">
        <v>1709</v>
      </c>
    </row>
    <row r="80" spans="1:5">
      <c r="A80" s="4" t="s">
        <v>1710</v>
      </c>
      <c r="B80" s="4" t="s">
        <v>976</v>
      </c>
      <c r="C80" s="4" t="s">
        <v>1746</v>
      </c>
      <c r="D80" s="4" t="s">
        <v>1746</v>
      </c>
      <c r="E80" s="4" t="s">
        <v>1746</v>
      </c>
    </row>
    <row r="81" spans="1:5"/>
    <row r="82" spans="1:5">
      <c r="A82" s="4" t="s">
        <v>976</v>
      </c>
      <c r="B82" s="4" t="s">
        <v>1747</v>
      </c>
    </row>
    <row r="83" spans="1:5">
      <c r="A83" s="4" t="s">
        <v>1150</v>
      </c>
      <c r="B83" s="4" t="s">
        <v>1748</v>
      </c>
    </row>
    <row r="84" spans="1:5">
      <c r="A84" s="4" t="s">
        <v>1073</v>
      </c>
      <c r="B84" s="4" t="s">
        <v>1749</v>
      </c>
    </row>
    <row r="85" spans="1:5">
      <c r="A85" s="4" t="s">
        <v>1041</v>
      </c>
      <c r="B85" s="4" t="s">
        <v>1750</v>
      </c>
    </row>
    <row r="86" spans="1:5">
      <c r="A86" s="4" t="s">
        <v>1154</v>
      </c>
      <c r="B86" s="4" t="s">
        <v>1751</v>
      </c>
    </row>
    <row r="87" spans="1:5">
      <c r="A87" s="4" t="s">
        <v>1156</v>
      </c>
      <c r="B87" s="4" t="s">
        <v>1752</v>
      </c>
    </row>
    <row r="88" spans="1:5">
      <c r="A88" s="4" t="s">
        <v>1049</v>
      </c>
      <c r="B88" s="4" t="s">
        <v>1753</v>
      </c>
    </row>
    <row r="89" spans="1:5">
      <c r="A89" s="4" t="s">
        <v>1056</v>
      </c>
      <c r="B89" s="4" t="s">
        <v>1754</v>
      </c>
    </row>
    <row r="90" spans="1:5">
      <c r="A90" s="4" t="s">
        <v>1060</v>
      </c>
      <c r="B90" s="4" t="s">
        <v>1755</v>
      </c>
    </row>
    <row r="91" spans="1:5">
      <c r="A91" s="4" t="s">
        <v>1067</v>
      </c>
      <c r="B91" s="4" t="s">
        <v>1756</v>
      </c>
    </row>
  </sheetData>
  <mergeCells count="13">
    <mergeCell ref="A1:B2"/>
    <mergeCell ref="C1:E1"/>
    <mergeCell ref="A81:D81"/>
    <mergeCell ref="B82:D82"/>
    <mergeCell ref="B83:D83"/>
    <mergeCell ref="B84:D84"/>
    <mergeCell ref="B85:D85"/>
    <mergeCell ref="B86:D86"/>
    <mergeCell ref="B87:D87"/>
    <mergeCell ref="B88:D88"/>
    <mergeCell ref="B89:D89"/>
    <mergeCell ref="B90:D90"/>
    <mergeCell ref="B91:D9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57</v>
      </c>
      <c r="B1" s="2" t="s">
        <v>35</v>
      </c>
      <c r="C1" s="2" t="s">
        <v>36</v>
      </c>
      <c r="D1" s="2" t="s">
        <v>37</v>
      </c>
    </row>
    <row r="2" spans="1:4">
      <c r="A2" s="3" t="s">
        <v>1758</v>
      </c>
    </row>
    <row r="3" spans="1:4">
      <c r="A3" s="4" t="s">
        <v>1759</v>
      </c>
      <c r="B3" s="6" t="s">
        <v>1760</v>
      </c>
      <c r="C3" s="6" t="s">
        <v>1761</v>
      </c>
      <c r="D3" s="6" t="s">
        <v>1762</v>
      </c>
    </row>
    <row r="4" spans="1:4">
      <c r="A4" s="4" t="s">
        <v>1707</v>
      </c>
      <c r="B4" s="5" t="n">
        <v>509890</v>
      </c>
      <c r="C4" s="5" t="n">
        <v>458292</v>
      </c>
      <c r="D4" s="5" t="n">
        <v>427801</v>
      </c>
    </row>
    <row r="5" spans="1:4">
      <c r="A5" s="4" t="s">
        <v>1713</v>
      </c>
      <c r="B5" s="5" t="n">
        <v>21078</v>
      </c>
      <c r="C5" s="5" t="n">
        <v>26105</v>
      </c>
      <c r="D5" s="5" t="n">
        <v>25550</v>
      </c>
    </row>
    <row r="6" spans="1:4">
      <c r="A6" s="4" t="s">
        <v>1715</v>
      </c>
      <c r="B6" s="5" t="n">
        <v>0</v>
      </c>
      <c r="C6" s="5" t="n">
        <v>7298</v>
      </c>
      <c r="D6" s="5" t="n">
        <v>7438</v>
      </c>
    </row>
    <row r="7" spans="1:4">
      <c r="A7" s="4" t="s">
        <v>1720</v>
      </c>
      <c r="B7" s="5" t="n">
        <v>3889</v>
      </c>
      <c r="C7" s="5" t="n">
        <v>3690</v>
      </c>
      <c r="D7" s="5" t="n">
        <v>4707</v>
      </c>
    </row>
    <row r="8" spans="1:4">
      <c r="A8" s="4" t="s">
        <v>1723</v>
      </c>
      <c r="B8" s="5" t="n">
        <v>47744</v>
      </c>
      <c r="C8" s="5" t="n">
        <v>59098</v>
      </c>
      <c r="D8" s="5" t="n">
        <v>29513</v>
      </c>
    </row>
    <row r="9" spans="1:4">
      <c r="A9" s="4" t="s">
        <v>1726</v>
      </c>
      <c r="B9" s="5" t="n">
        <v>255</v>
      </c>
      <c r="C9" s="5" t="n">
        <v>255</v>
      </c>
      <c r="D9" s="5" t="n">
        <v>255</v>
      </c>
    </row>
    <row r="10" spans="1:4">
      <c r="A10" s="4" t="s">
        <v>1763</v>
      </c>
      <c r="B10" s="5" t="n">
        <v>0</v>
      </c>
      <c r="C10" s="5" t="n">
        <v>51073</v>
      </c>
      <c r="D10" s="5" t="n">
        <v>0</v>
      </c>
    </row>
    <row r="11" spans="1:4">
      <c r="A11" s="4" t="s">
        <v>1730</v>
      </c>
      <c r="B11" s="5" t="n">
        <v>12374</v>
      </c>
      <c r="C11" s="5" t="n">
        <v>7555</v>
      </c>
      <c r="D11" s="5" t="n">
        <v>0</v>
      </c>
    </row>
    <row r="12" spans="1:4">
      <c r="A12" s="4" t="s">
        <v>1764</v>
      </c>
      <c r="B12" s="5" t="n">
        <v>454280</v>
      </c>
      <c r="C12" s="5" t="n">
        <v>419016</v>
      </c>
      <c r="D12" s="5" t="n">
        <v>350440</v>
      </c>
    </row>
    <row r="13" spans="1:4">
      <c r="A13" s="4" t="s">
        <v>1732</v>
      </c>
      <c r="B13" s="5" t="n">
        <v>296216</v>
      </c>
      <c r="C13" s="5" t="n">
        <v>273721</v>
      </c>
      <c r="D13" s="5" t="n">
        <v>197930</v>
      </c>
    </row>
    <row r="14" spans="1:4">
      <c r="A14" s="4" t="s">
        <v>1735</v>
      </c>
      <c r="B14" s="5" t="n">
        <v>156589</v>
      </c>
      <c r="C14" s="5" t="n">
        <v>144090</v>
      </c>
      <c r="D14" s="5" t="n">
        <v>151019</v>
      </c>
    </row>
    <row r="15" spans="1:4">
      <c r="A15" s="4" t="s">
        <v>1739</v>
      </c>
      <c r="B15" s="5" t="n">
        <v>934</v>
      </c>
      <c r="C15" s="5" t="n">
        <v>0</v>
      </c>
      <c r="D15" s="5" t="n">
        <v>0</v>
      </c>
    </row>
    <row r="16" spans="1:4">
      <c r="A16" s="4" t="s">
        <v>1743</v>
      </c>
      <c r="B16" s="5" t="n">
        <v>541</v>
      </c>
      <c r="C16" s="5" t="n">
        <v>1205</v>
      </c>
      <c r="D16" s="5" t="n">
        <v>1491</v>
      </c>
    </row>
    <row r="17" spans="1:4">
      <c r="A17" s="4" t="s">
        <v>1765</v>
      </c>
      <c r="C17" s="5" t="n">
        <v>20933</v>
      </c>
      <c r="D17" s="5" t="n">
        <v>20860</v>
      </c>
    </row>
    <row r="18" spans="1:4">
      <c r="A18" s="4" t="s">
        <v>1745</v>
      </c>
      <c r="B18" s="5" t="n">
        <v>21252</v>
      </c>
      <c r="C18" s="5" t="n">
        <v>20933</v>
      </c>
      <c r="D18" s="5" t="n">
        <v>20860</v>
      </c>
    </row>
    <row r="19" spans="1:4">
      <c r="A19" s="4" t="s">
        <v>192</v>
      </c>
      <c r="B19" s="6" t="s">
        <v>1766</v>
      </c>
      <c r="C19" s="6" t="s">
        <v>1767</v>
      </c>
      <c r="D19" s="6" t="s">
        <v>176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9</v>
      </c>
      <c r="B1" s="2" t="s">
        <v>1</v>
      </c>
    </row>
    <row r="2" spans="1:4">
      <c r="B2" s="2" t="s">
        <v>35</v>
      </c>
      <c r="C2" s="2" t="s">
        <v>36</v>
      </c>
      <c r="D2" s="2" t="s">
        <v>37</v>
      </c>
    </row>
    <row r="3" spans="1:4">
      <c r="A3" s="3" t="s">
        <v>1770</v>
      </c>
    </row>
    <row r="4" spans="1:4">
      <c r="A4" s="4" t="s">
        <v>1759</v>
      </c>
      <c r="B4" s="6" t="s">
        <v>1771</v>
      </c>
      <c r="C4" s="6" t="s">
        <v>1772</v>
      </c>
      <c r="D4" s="6" t="s">
        <v>1773</v>
      </c>
    </row>
    <row r="5" spans="1:4">
      <c r="A5" s="4" t="s">
        <v>1707</v>
      </c>
      <c r="B5" s="5" t="n">
        <v>105250</v>
      </c>
      <c r="C5" s="5" t="n">
        <v>46244</v>
      </c>
      <c r="D5" s="5" t="n">
        <v>44384</v>
      </c>
    </row>
    <row r="6" spans="1:4">
      <c r="A6" s="4" t="s">
        <v>1713</v>
      </c>
      <c r="B6" s="5" t="n">
        <v>975</v>
      </c>
      <c r="C6" s="5" t="n">
        <v>1120</v>
      </c>
      <c r="D6" s="5" t="n">
        <v>1333</v>
      </c>
    </row>
    <row r="7" spans="1:4">
      <c r="A7" s="4" t="s">
        <v>1715</v>
      </c>
      <c r="B7" s="5" t="n">
        <v>75</v>
      </c>
      <c r="C7" s="5" t="n">
        <v>193</v>
      </c>
      <c r="D7" s="5" t="n">
        <v>389</v>
      </c>
    </row>
    <row r="8" spans="1:4">
      <c r="A8" s="4" t="s">
        <v>1720</v>
      </c>
      <c r="B8" s="5" t="n">
        <v>199</v>
      </c>
      <c r="C8" s="5" t="n">
        <v>-1017</v>
      </c>
      <c r="D8" s="5" t="n">
        <v>-1560</v>
      </c>
    </row>
    <row r="9" spans="1:4">
      <c r="A9" s="4" t="s">
        <v>1723</v>
      </c>
      <c r="B9" s="5" t="n">
        <v>-11354</v>
      </c>
      <c r="C9" s="5" t="n">
        <v>-6466</v>
      </c>
      <c r="D9" s="5" t="n">
        <v>-4642</v>
      </c>
    </row>
    <row r="10" spans="1:4">
      <c r="A10" s="4" t="s">
        <v>1763</v>
      </c>
      <c r="B10" s="5" t="n">
        <v>0</v>
      </c>
      <c r="C10" s="5" t="n">
        <v>1083</v>
      </c>
      <c r="D10" s="5" t="n">
        <v>0</v>
      </c>
    </row>
    <row r="11" spans="1:4">
      <c r="A11" s="4" t="s">
        <v>1730</v>
      </c>
      <c r="B11" s="5" t="n">
        <v>-2169</v>
      </c>
      <c r="C11" s="5" t="n">
        <v>55</v>
      </c>
      <c r="D11" s="5" t="n">
        <v>0</v>
      </c>
    </row>
    <row r="12" spans="1:4">
      <c r="A12" s="4" t="s">
        <v>1774</v>
      </c>
      <c r="B12" s="5" t="n">
        <v>55936</v>
      </c>
      <c r="C12" s="5" t="n">
        <v>24161</v>
      </c>
      <c r="D12" s="5" t="n">
        <v>30430</v>
      </c>
    </row>
    <row r="13" spans="1:4">
      <c r="A13" s="4" t="s">
        <v>1732</v>
      </c>
      <c r="B13" s="5" t="n">
        <v>42848</v>
      </c>
      <c r="C13" s="5" t="n">
        <v>30626</v>
      </c>
      <c r="D13" s="5" t="n">
        <v>21290</v>
      </c>
    </row>
    <row r="14" spans="1:4">
      <c r="A14" s="4" t="s">
        <v>1735</v>
      </c>
      <c r="B14" s="5" t="n">
        <v>12498</v>
      </c>
      <c r="C14" s="5" t="n">
        <v>-6929</v>
      </c>
      <c r="D14" s="5" t="n">
        <v>8307</v>
      </c>
    </row>
    <row r="15" spans="1:4">
      <c r="A15" s="4" t="s">
        <v>1739</v>
      </c>
      <c r="B15" s="5" t="n">
        <v>-66</v>
      </c>
      <c r="C15" s="5" t="n">
        <v>0</v>
      </c>
      <c r="D15" s="5" t="n">
        <v>0</v>
      </c>
    </row>
    <row r="16" spans="1:4">
      <c r="A16" s="4" t="s">
        <v>1743</v>
      </c>
      <c r="B16" s="5" t="n">
        <v>656</v>
      </c>
      <c r="C16" s="5" t="n">
        <v>464</v>
      </c>
      <c r="D16" s="5" t="n">
        <v>833</v>
      </c>
    </row>
    <row r="17" spans="1:4">
      <c r="A17" s="4" t="s">
        <v>1765</v>
      </c>
      <c r="B17" s="5" t="n">
        <v>576</v>
      </c>
      <c r="C17" s="5" t="n">
        <v>585</v>
      </c>
      <c r="D17" s="5" t="n">
        <v>1217</v>
      </c>
    </row>
    <row r="18" spans="1:4">
      <c r="A18" s="4" t="s">
        <v>1745</v>
      </c>
      <c r="B18" s="5" t="n">
        <v>576</v>
      </c>
      <c r="C18" s="5" t="n">
        <v>585</v>
      </c>
      <c r="D18" s="5" t="n">
        <v>1217</v>
      </c>
    </row>
    <row r="19" spans="1:4">
      <c r="A19" s="4" t="s">
        <v>192</v>
      </c>
      <c r="B19" s="6" t="s">
        <v>1775</v>
      </c>
      <c r="C19" s="6" t="s">
        <v>1776</v>
      </c>
      <c r="D19" s="6" t="s">
        <v>177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s>
  <sheetData>
    <row r="1" spans="1:5">
      <c r="A1" s="1" t="s">
        <v>1778</v>
      </c>
      <c r="C1" s="2" t="s">
        <v>1</v>
      </c>
    </row>
    <row r="2" spans="1:5">
      <c r="C2" s="2" t="s">
        <v>35</v>
      </c>
      <c r="D2" s="2" t="s">
        <v>36</v>
      </c>
      <c r="E2" s="2" t="s">
        <v>37</v>
      </c>
    </row>
    <row r="3" spans="1:5">
      <c r="A3" s="3" t="s">
        <v>1779</v>
      </c>
    </row>
    <row r="4" spans="1:5">
      <c r="A4" s="4" t="s">
        <v>1759</v>
      </c>
      <c r="C4" s="6" t="s">
        <v>1780</v>
      </c>
      <c r="D4" s="6" t="s">
        <v>1781</v>
      </c>
      <c r="E4" s="6" t="s">
        <v>1782</v>
      </c>
    </row>
    <row r="5" spans="1:5">
      <c r="A5" s="4" t="s">
        <v>1707</v>
      </c>
      <c r="C5" s="5" t="n">
        <v>13452716</v>
      </c>
      <c r="D5" s="5" t="n">
        <v>9849508</v>
      </c>
      <c r="E5" s="5" t="n">
        <v>9057261</v>
      </c>
    </row>
    <row r="6" spans="1:5">
      <c r="A6" s="4" t="s">
        <v>1713</v>
      </c>
      <c r="C6" s="5" t="n">
        <v>69865</v>
      </c>
      <c r="D6" s="5" t="n">
        <v>79633</v>
      </c>
      <c r="E6" s="5" t="n">
        <v>78674</v>
      </c>
    </row>
    <row r="7" spans="1:5">
      <c r="A7" s="4" t="s">
        <v>1715</v>
      </c>
      <c r="C7" s="5" t="n">
        <v>0</v>
      </c>
      <c r="D7" s="5" t="n">
        <v>80300</v>
      </c>
      <c r="E7" s="5" t="n">
        <v>86378</v>
      </c>
    </row>
    <row r="8" spans="1:5">
      <c r="A8" s="4" t="s">
        <v>1720</v>
      </c>
      <c r="C8" s="5" t="n">
        <v>35314</v>
      </c>
      <c r="D8" s="5" t="n">
        <v>33389</v>
      </c>
      <c r="E8" s="5" t="n">
        <v>42627</v>
      </c>
    </row>
    <row r="9" spans="1:5">
      <c r="A9" s="4" t="s">
        <v>1723</v>
      </c>
      <c r="C9" s="5" t="n">
        <v>527362</v>
      </c>
      <c r="D9" s="5" t="n">
        <v>338382</v>
      </c>
      <c r="E9" s="5" t="n">
        <v>167798</v>
      </c>
    </row>
    <row r="10" spans="1:5">
      <c r="A10" s="4" t="s">
        <v>1763</v>
      </c>
      <c r="C10" s="5" t="n">
        <v>0</v>
      </c>
      <c r="D10" s="5" t="n">
        <v>103703</v>
      </c>
    </row>
    <row r="11" spans="1:5">
      <c r="A11" s="4" t="s">
        <v>1730</v>
      </c>
      <c r="C11" s="5" t="n">
        <v>36361</v>
      </c>
      <c r="D11" s="5" t="n">
        <v>15140</v>
      </c>
    </row>
    <row r="12" spans="1:5">
      <c r="A12" s="4" t="s">
        <v>1774</v>
      </c>
      <c r="C12" s="5" t="n">
        <v>2873140</v>
      </c>
      <c r="D12" s="5" t="n">
        <v>2463262</v>
      </c>
      <c r="E12" s="5" t="n">
        <v>1967989</v>
      </c>
    </row>
    <row r="13" spans="1:5">
      <c r="A13" s="4" t="s">
        <v>1732</v>
      </c>
      <c r="C13" s="5" t="n">
        <v>484454</v>
      </c>
      <c r="D13" s="5" t="n">
        <v>221313</v>
      </c>
      <c r="E13" s="5" t="n">
        <v>490458</v>
      </c>
    </row>
    <row r="14" spans="1:5">
      <c r="A14" s="4" t="s">
        <v>1735</v>
      </c>
      <c r="C14" s="5" t="n">
        <v>2382907</v>
      </c>
      <c r="D14" s="5" t="n">
        <v>2238156</v>
      </c>
      <c r="E14" s="5" t="n">
        <v>1472774</v>
      </c>
    </row>
    <row r="15" spans="1:5">
      <c r="A15" s="4" t="s">
        <v>1783</v>
      </c>
      <c r="C15" s="5" t="n">
        <v>1909</v>
      </c>
    </row>
    <row r="16" spans="1:5">
      <c r="A16" s="4" t="s">
        <v>1743</v>
      </c>
      <c r="C16" s="5" t="n">
        <v>3870</v>
      </c>
      <c r="D16" s="5" t="n">
        <v>3793</v>
      </c>
      <c r="E16" s="5" t="n">
        <v>4757</v>
      </c>
    </row>
    <row r="17" spans="1:5">
      <c r="A17" s="4" t="s">
        <v>1765</v>
      </c>
      <c r="C17" s="5" t="n">
        <v>126937</v>
      </c>
      <c r="D17" s="5" t="n">
        <v>123959</v>
      </c>
      <c r="E17" s="5" t="n">
        <v>122176</v>
      </c>
    </row>
    <row r="18" spans="1:5">
      <c r="A18" s="4" t="s">
        <v>1745</v>
      </c>
      <c r="C18" s="5" t="n">
        <v>126937</v>
      </c>
      <c r="D18" s="5" t="n">
        <v>123959</v>
      </c>
      <c r="E18" s="5" t="n">
        <v>122176</v>
      </c>
    </row>
    <row r="19" spans="1:5">
      <c r="A19" s="4" t="s">
        <v>192</v>
      </c>
      <c r="C19" s="5" t="n">
        <v>17121695</v>
      </c>
      <c r="D19" s="5" t="n">
        <v>13087276</v>
      </c>
      <c r="E19" s="5" t="n">
        <v>11522903</v>
      </c>
    </row>
    <row r="20" spans="1:5">
      <c r="A20" s="3" t="s">
        <v>1784</v>
      </c>
    </row>
    <row r="21" spans="1:5">
      <c r="A21" s="4" t="s">
        <v>1759</v>
      </c>
      <c r="C21" s="5" t="n">
        <v>12502780</v>
      </c>
      <c r="D21" s="5" t="n">
        <v>8755688</v>
      </c>
      <c r="E21" s="5" t="n">
        <v>8043604</v>
      </c>
    </row>
    <row r="22" spans="1:5">
      <c r="A22" s="4" t="s">
        <v>1707</v>
      </c>
      <c r="C22" s="5" t="n">
        <v>12174504</v>
      </c>
      <c r="D22" s="5" t="n">
        <v>8679715</v>
      </c>
      <c r="E22" s="5" t="n">
        <v>7985647</v>
      </c>
    </row>
    <row r="23" spans="1:5">
      <c r="A23" s="4" t="s">
        <v>1713</v>
      </c>
      <c r="C23" s="5" t="n">
        <v>27709</v>
      </c>
      <c r="D23" s="5" t="n">
        <v>27423</v>
      </c>
      <c r="E23" s="5" t="n">
        <v>27574</v>
      </c>
    </row>
    <row r="24" spans="1:5">
      <c r="A24" s="4" t="s">
        <v>1715</v>
      </c>
      <c r="C24" s="5" t="n">
        <v>0</v>
      </c>
      <c r="D24" s="5" t="n">
        <v>3893</v>
      </c>
      <c r="E24" s="5" t="n">
        <v>9884</v>
      </c>
    </row>
    <row r="25" spans="1:5">
      <c r="A25" s="4" t="s">
        <v>1720</v>
      </c>
      <c r="C25" s="5" t="n">
        <v>311</v>
      </c>
      <c r="D25" s="5" t="n">
        <v>176</v>
      </c>
      <c r="E25" s="5" t="n">
        <v>264</v>
      </c>
    </row>
    <row r="26" spans="1:5">
      <c r="A26" s="4" t="s">
        <v>1723</v>
      </c>
      <c r="C26" s="5" t="n">
        <v>288643</v>
      </c>
      <c r="D26" s="5" t="n">
        <v>42894</v>
      </c>
      <c r="E26" s="5" t="n">
        <v>20235</v>
      </c>
    </row>
    <row r="27" spans="1:5">
      <c r="A27" s="4" t="s">
        <v>1763</v>
      </c>
      <c r="C27" s="5" t="n">
        <v>0</v>
      </c>
      <c r="D27" s="5" t="n">
        <v>1557</v>
      </c>
    </row>
    <row r="28" spans="1:5">
      <c r="A28" s="4" t="s">
        <v>1730</v>
      </c>
      <c r="C28" s="5" t="n">
        <v>11613</v>
      </c>
      <c r="D28" s="5" t="n">
        <v>30</v>
      </c>
    </row>
    <row r="29" spans="1:5">
      <c r="A29" s="4" t="s">
        <v>1774</v>
      </c>
      <c r="C29" s="5" t="n">
        <v>1628364</v>
      </c>
      <c r="D29" s="5" t="n">
        <v>1573082</v>
      </c>
      <c r="E29" s="5" t="n">
        <v>1077782</v>
      </c>
    </row>
    <row r="30" spans="1:5">
      <c r="A30" s="4" t="s">
        <v>1732</v>
      </c>
      <c r="C30" s="5" t="n">
        <v>60734</v>
      </c>
      <c r="D30" s="5" t="n">
        <v>60905</v>
      </c>
      <c r="E30" s="5" t="n">
        <v>50413</v>
      </c>
    </row>
    <row r="31" spans="1:5">
      <c r="A31" s="4" t="s">
        <v>1735</v>
      </c>
      <c r="C31" s="5" t="n">
        <v>1564801</v>
      </c>
      <c r="D31" s="5" t="n">
        <v>1510794</v>
      </c>
      <c r="E31" s="5" t="n">
        <v>1025593</v>
      </c>
    </row>
    <row r="32" spans="1:5">
      <c r="A32" s="4" t="s">
        <v>1783</v>
      </c>
      <c r="C32" s="5" t="n">
        <v>41</v>
      </c>
    </row>
    <row r="33" spans="1:5">
      <c r="A33" s="4" t="s">
        <v>1743</v>
      </c>
      <c r="C33" s="5" t="n">
        <v>2788</v>
      </c>
      <c r="D33" s="5" t="n">
        <v>1383</v>
      </c>
      <c r="E33" s="5" t="n">
        <v>1776</v>
      </c>
    </row>
    <row r="34" spans="1:5">
      <c r="A34" s="4" t="s">
        <v>1765</v>
      </c>
      <c r="C34" s="5" t="n">
        <v>29226</v>
      </c>
      <c r="D34" s="5" t="n">
        <v>27714</v>
      </c>
      <c r="E34" s="5" t="n">
        <v>26267</v>
      </c>
    </row>
    <row r="35" spans="1:5">
      <c r="A35" s="4" t="s">
        <v>1745</v>
      </c>
      <c r="C35" s="5" t="n">
        <v>29226</v>
      </c>
      <c r="D35" s="5" t="n">
        <v>27714</v>
      </c>
      <c r="E35" s="5" t="n">
        <v>26267</v>
      </c>
    </row>
    <row r="36" spans="1:5">
      <c r="A36" s="4" t="s">
        <v>192</v>
      </c>
      <c r="C36" s="5" t="n">
        <v>14160370</v>
      </c>
      <c r="D36" s="5" t="n">
        <v>10356484</v>
      </c>
      <c r="E36" s="5" t="n">
        <v>9147653</v>
      </c>
    </row>
    <row r="37" spans="1:5">
      <c r="A37" s="3" t="s">
        <v>124</v>
      </c>
    </row>
    <row r="38" spans="1:5">
      <c r="A38" s="4" t="s">
        <v>1759</v>
      </c>
      <c r="B38" s="4" t="s">
        <v>976</v>
      </c>
      <c r="C38" s="5" t="n">
        <v>206482</v>
      </c>
      <c r="D38" s="5" t="n">
        <v>80954</v>
      </c>
      <c r="E38" s="5" t="n">
        <v>43866</v>
      </c>
    </row>
    <row r="39" spans="1:5">
      <c r="A39" s="4" t="s">
        <v>1707</v>
      </c>
      <c r="B39" s="4" t="s">
        <v>976</v>
      </c>
      <c r="C39" s="5" t="n">
        <v>263851</v>
      </c>
      <c r="D39" s="5" t="n">
        <v>115928</v>
      </c>
      <c r="E39" s="5" t="n">
        <v>74452</v>
      </c>
    </row>
    <row r="40" spans="1:5">
      <c r="A40" s="4" t="s">
        <v>1713</v>
      </c>
      <c r="B40" s="4" t="s">
        <v>976</v>
      </c>
      <c r="C40" s="5" t="n">
        <v>1949</v>
      </c>
      <c r="D40" s="5" t="n">
        <v>2240</v>
      </c>
      <c r="E40" s="5" t="n">
        <v>2665</v>
      </c>
    </row>
    <row r="41" spans="1:5">
      <c r="A41" s="4" t="s">
        <v>1715</v>
      </c>
      <c r="B41" s="4" t="s">
        <v>976</v>
      </c>
      <c r="C41" s="5" t="n">
        <v>0</v>
      </c>
      <c r="D41" s="5" t="n">
        <v>1989</v>
      </c>
      <c r="E41" s="5" t="n">
        <v>4000</v>
      </c>
    </row>
    <row r="42" spans="1:5">
      <c r="A42" s="4" t="s">
        <v>1720</v>
      </c>
      <c r="B42" s="4" t="s">
        <v>976</v>
      </c>
      <c r="C42" s="5" t="n">
        <v>1790</v>
      </c>
      <c r="D42" s="5" t="n">
        <v>-9151</v>
      </c>
      <c r="E42" s="5" t="n">
        <v>-14040</v>
      </c>
    </row>
    <row r="43" spans="1:5">
      <c r="A43" s="4" t="s">
        <v>1723</v>
      </c>
      <c r="B43" s="4" t="s">
        <v>976</v>
      </c>
      <c r="C43" s="5" t="n">
        <v>-56769</v>
      </c>
      <c r="D43" s="5" t="n">
        <v>-32328</v>
      </c>
      <c r="E43" s="5" t="n">
        <v>-23211</v>
      </c>
    </row>
    <row r="44" spans="1:5">
      <c r="A44" s="4" t="s">
        <v>1763</v>
      </c>
      <c r="B44" s="4" t="s">
        <v>976</v>
      </c>
      <c r="C44" s="5" t="n">
        <v>0</v>
      </c>
      <c r="D44" s="5" t="n">
        <v>2166</v>
      </c>
    </row>
    <row r="45" spans="1:5">
      <c r="A45" s="4" t="s">
        <v>1730</v>
      </c>
      <c r="B45" s="4" t="s">
        <v>976</v>
      </c>
      <c r="C45" s="5" t="n">
        <v>-4339</v>
      </c>
      <c r="D45" s="5" t="n">
        <v>110</v>
      </c>
    </row>
    <row r="46" spans="1:5">
      <c r="A46" s="4" t="s">
        <v>1774</v>
      </c>
      <c r="B46" s="4" t="s">
        <v>976</v>
      </c>
      <c r="C46" s="5" t="n">
        <v>125439</v>
      </c>
      <c r="D46" s="5" t="n">
        <v>9703</v>
      </c>
      <c r="E46" s="5" t="n">
        <v>74861</v>
      </c>
    </row>
    <row r="47" spans="1:5">
      <c r="A47" s="4" t="s">
        <v>1732</v>
      </c>
      <c r="B47" s="4" t="s">
        <v>976</v>
      </c>
      <c r="C47" s="5" t="n">
        <v>61212</v>
      </c>
      <c r="D47" s="5" t="n">
        <v>43751</v>
      </c>
      <c r="E47" s="5" t="n">
        <v>31264</v>
      </c>
    </row>
    <row r="48" spans="1:5">
      <c r="A48" s="4" t="s">
        <v>1735</v>
      </c>
      <c r="B48" s="4" t="s">
        <v>976</v>
      </c>
      <c r="C48" s="5" t="n">
        <v>63046</v>
      </c>
      <c r="D48" s="5" t="n">
        <v>-34976</v>
      </c>
      <c r="E48" s="5" t="n">
        <v>41932</v>
      </c>
    </row>
    <row r="49" spans="1:5">
      <c r="A49" s="4" t="s">
        <v>1783</v>
      </c>
      <c r="B49" s="4" t="s">
        <v>976</v>
      </c>
      <c r="C49" s="5" t="n">
        <v>-132</v>
      </c>
    </row>
    <row r="50" spans="1:5">
      <c r="A50" s="4" t="s">
        <v>1743</v>
      </c>
      <c r="B50" s="4" t="s">
        <v>976</v>
      </c>
      <c r="C50" s="5" t="n">
        <v>1313</v>
      </c>
      <c r="D50" s="5" t="n">
        <v>928</v>
      </c>
      <c r="E50" s="5" t="n">
        <v>1665</v>
      </c>
    </row>
    <row r="51" spans="1:5">
      <c r="A51" s="4" t="s">
        <v>1765</v>
      </c>
      <c r="B51" s="4" t="s">
        <v>976</v>
      </c>
      <c r="C51" s="5" t="n">
        <v>2650</v>
      </c>
      <c r="D51" s="5" t="n">
        <v>2690</v>
      </c>
      <c r="E51" s="5" t="n">
        <v>5597</v>
      </c>
    </row>
    <row r="52" spans="1:5">
      <c r="A52" s="4" t="s">
        <v>1745</v>
      </c>
      <c r="B52" s="4" t="s">
        <v>976</v>
      </c>
      <c r="C52" s="5" t="n">
        <v>2650</v>
      </c>
      <c r="D52" s="5" t="n">
        <v>2690</v>
      </c>
      <c r="E52" s="5" t="n">
        <v>5597</v>
      </c>
    </row>
    <row r="53" spans="1:5">
      <c r="A53" s="4" t="s">
        <v>192</v>
      </c>
      <c r="B53" s="4" t="s">
        <v>976</v>
      </c>
      <c r="C53" s="6" t="s">
        <v>1785</v>
      </c>
      <c r="D53" s="6" t="s">
        <v>1786</v>
      </c>
      <c r="E53" s="6" t="s">
        <v>1787</v>
      </c>
    </row>
    <row r="54" spans="1:5"/>
    <row r="55" spans="1:5">
      <c r="A55" s="4" t="s">
        <v>976</v>
      </c>
      <c r="B55" s="4" t="s">
        <v>1788</v>
      </c>
    </row>
  </sheetData>
  <mergeCells count="4">
    <mergeCell ref="A1:B2"/>
    <mergeCell ref="C1:E1"/>
    <mergeCell ref="A54:D54"/>
    <mergeCell ref="B55:D55"/>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789</v>
      </c>
      <c r="C1" s="2" t="s">
        <v>35</v>
      </c>
      <c r="D1" s="2" t="s">
        <v>36</v>
      </c>
      <c r="E1" s="2" t="s">
        <v>37</v>
      </c>
    </row>
    <row r="2" spans="1:5">
      <c r="A2" s="3" t="s">
        <v>1790</v>
      </c>
    </row>
    <row r="3" spans="1:5">
      <c r="A3" s="4" t="s">
        <v>1265</v>
      </c>
      <c r="C3" s="6" t="s">
        <v>1791</v>
      </c>
      <c r="D3" s="6" t="s">
        <v>1792</v>
      </c>
      <c r="E3" s="6" t="s">
        <v>1793</v>
      </c>
    </row>
    <row r="4" spans="1:5">
      <c r="A4" s="4" t="s">
        <v>1687</v>
      </c>
      <c r="C4" s="5" t="n">
        <v>-51073</v>
      </c>
      <c r="D4" s="5" t="n">
        <v>0</v>
      </c>
      <c r="E4" s="5" t="n">
        <v>0</v>
      </c>
    </row>
    <row r="5" spans="1:5">
      <c r="A5" s="4" t="s">
        <v>1794</v>
      </c>
      <c r="B5" s="4" t="s">
        <v>976</v>
      </c>
      <c r="C5" s="5" t="n">
        <v>746</v>
      </c>
      <c r="D5" s="5" t="n">
        <v>119557</v>
      </c>
      <c r="E5" s="5" t="n">
        <v>34154</v>
      </c>
    </row>
    <row r="6" spans="1:5">
      <c r="A6" s="4" t="s">
        <v>1795</v>
      </c>
      <c r="C6" s="5" t="n">
        <v>0</v>
      </c>
      <c r="D6" s="5" t="n">
        <v>36051</v>
      </c>
      <c r="E6" s="5" t="n">
        <v>0</v>
      </c>
    </row>
    <row r="7" spans="1:5">
      <c r="A7" s="4" t="s">
        <v>1796</v>
      </c>
      <c r="C7" s="5" t="n">
        <v>148912</v>
      </c>
      <c r="D7" s="5" t="n">
        <v>65373</v>
      </c>
      <c r="E7" s="5" t="n">
        <v>70334</v>
      </c>
    </row>
    <row r="8" spans="1:5">
      <c r="A8" s="4" t="s">
        <v>1797</v>
      </c>
      <c r="C8" s="5" t="n">
        <v>-69904</v>
      </c>
      <c r="D8" s="5" t="n">
        <v>-35351</v>
      </c>
      <c r="E8" s="5" t="n">
        <v>-200620</v>
      </c>
    </row>
    <row r="9" spans="1:5">
      <c r="A9" s="4" t="s">
        <v>954</v>
      </c>
      <c r="C9" s="5" t="n">
        <v>-11553</v>
      </c>
      <c r="D9" s="5" t="n">
        <v>1048</v>
      </c>
      <c r="E9" s="5" t="n">
        <v>-27261</v>
      </c>
    </row>
    <row r="10" spans="1:5">
      <c r="A10" s="4" t="s">
        <v>1269</v>
      </c>
      <c r="C10" s="5" t="n">
        <v>1049510</v>
      </c>
      <c r="D10" s="5" t="n">
        <v>1032382</v>
      </c>
      <c r="E10" s="5" t="n">
        <v>845704</v>
      </c>
    </row>
    <row r="11" spans="1:5">
      <c r="A11" s="3" t="s">
        <v>1765</v>
      </c>
    </row>
    <row r="12" spans="1:5">
      <c r="A12" s="4" t="s">
        <v>1265</v>
      </c>
      <c r="C12" s="5" t="n">
        <v>20933</v>
      </c>
      <c r="D12" s="5" t="n">
        <v>20860</v>
      </c>
      <c r="E12" s="5" t="n">
        <v>20980</v>
      </c>
    </row>
    <row r="13" spans="1:5">
      <c r="A13" s="4" t="s">
        <v>1796</v>
      </c>
      <c r="C13" s="5" t="n">
        <v>576</v>
      </c>
      <c r="D13" s="5" t="n">
        <v>585</v>
      </c>
      <c r="E13" s="5" t="n">
        <v>1217</v>
      </c>
    </row>
    <row r="14" spans="1:5">
      <c r="A14" s="4" t="s">
        <v>1797</v>
      </c>
      <c r="C14" s="5" t="n">
        <v>-257</v>
      </c>
      <c r="D14" s="5" t="n">
        <v>-512</v>
      </c>
      <c r="E14" s="5" t="n">
        <v>-1337</v>
      </c>
    </row>
    <row r="15" spans="1:5">
      <c r="A15" s="4" t="s">
        <v>1269</v>
      </c>
      <c r="C15" s="6" t="s">
        <v>1798</v>
      </c>
      <c r="D15" s="6" t="s">
        <v>1799</v>
      </c>
      <c r="E15" s="6" t="s">
        <v>1800</v>
      </c>
    </row>
    <row r="16" spans="1:5"/>
    <row r="17" spans="1:5">
      <c r="A17" s="4" t="s">
        <v>976</v>
      </c>
      <c r="B17" s="4" t="s">
        <v>1801</v>
      </c>
    </row>
  </sheetData>
  <mergeCells count="3">
    <mergeCell ref="A1:B1"/>
    <mergeCell ref="A16:D16"/>
    <mergeCell ref="B17:D17"/>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02</v>
      </c>
      <c r="B1" s="2" t="s">
        <v>1</v>
      </c>
    </row>
    <row r="2" spans="1:4">
      <c r="B2" s="2" t="s">
        <v>35</v>
      </c>
      <c r="C2" s="2" t="s">
        <v>36</v>
      </c>
      <c r="D2" s="2" t="s">
        <v>37</v>
      </c>
    </row>
    <row r="3" spans="1:4">
      <c r="A3" s="4" t="s">
        <v>1803</v>
      </c>
    </row>
    <row r="4" spans="1:4">
      <c r="A4" s="3" t="s">
        <v>1804</v>
      </c>
    </row>
    <row r="5" spans="1:4">
      <c r="A5" s="4" t="s">
        <v>1805</v>
      </c>
      <c r="B5" s="6" t="s">
        <v>1806</v>
      </c>
      <c r="C5" s="6" t="s">
        <v>1807</v>
      </c>
      <c r="D5" s="6" t="s">
        <v>1808</v>
      </c>
    </row>
    <row r="6" spans="1:4">
      <c r="A6" s="4" t="s">
        <v>1809</v>
      </c>
      <c r="B6" s="5" t="n">
        <v>10781921</v>
      </c>
      <c r="C6" s="5" t="n">
        <v>8679715</v>
      </c>
      <c r="D6" s="5" t="n">
        <v>7985647</v>
      </c>
    </row>
    <row r="7" spans="1:4">
      <c r="A7" s="4" t="s">
        <v>1174</v>
      </c>
      <c r="B7" s="5" t="n">
        <v>489400</v>
      </c>
      <c r="C7" s="5" t="n">
        <v>37115</v>
      </c>
      <c r="D7" s="5" t="n">
        <v>47782</v>
      </c>
    </row>
    <row r="8" spans="1:4">
      <c r="A8" s="4" t="s">
        <v>128</v>
      </c>
      <c r="B8" s="5" t="n">
        <v>-1666</v>
      </c>
      <c r="C8" s="5" t="n">
        <v>-977</v>
      </c>
      <c r="D8" s="5" t="n">
        <v>-1600</v>
      </c>
    </row>
    <row r="9" spans="1:4">
      <c r="A9" s="4" t="s">
        <v>1810</v>
      </c>
      <c r="B9" s="5" t="n">
        <v>661215</v>
      </c>
      <c r="C9" s="5" t="n">
        <v>1316687</v>
      </c>
      <c r="D9" s="5" t="n">
        <v>1315695</v>
      </c>
    </row>
    <row r="10" spans="1:4">
      <c r="A10" s="4" t="s">
        <v>1811</v>
      </c>
      <c r="B10" s="5" t="n">
        <v>1401154</v>
      </c>
      <c r="C10" s="5" t="n">
        <v>1290703</v>
      </c>
      <c r="D10" s="5" t="n">
        <v>1294119</v>
      </c>
    </row>
    <row r="11" spans="1:4">
      <c r="A11" s="4" t="s">
        <v>1812</v>
      </c>
      <c r="B11" s="5" t="n">
        <v>-547546</v>
      </c>
      <c r="C11" s="5" t="n">
        <v>-575944</v>
      </c>
      <c r="D11" s="5" t="n">
        <v>-626654</v>
      </c>
    </row>
    <row r="12" spans="1:4">
      <c r="A12" s="4" t="s">
        <v>1813</v>
      </c>
      <c r="B12" s="5" t="n">
        <v>-83455</v>
      </c>
      <c r="C12" s="5" t="n">
        <v>-147266</v>
      </c>
      <c r="D12" s="5" t="n">
        <v>-122544</v>
      </c>
    </row>
    <row r="13" spans="1:4">
      <c r="A13" s="4" t="s">
        <v>1814</v>
      </c>
      <c r="B13" s="5" t="n">
        <v>4178761</v>
      </c>
      <c r="C13" s="5" t="n">
        <v>3130908</v>
      </c>
      <c r="D13" s="5" t="n">
        <v>3897010</v>
      </c>
    </row>
    <row r="14" spans="1:4">
      <c r="A14" s="4" t="s">
        <v>1815</v>
      </c>
      <c r="B14" s="5" t="n">
        <v>6470081</v>
      </c>
      <c r="C14" s="5" t="n">
        <v>4813909</v>
      </c>
      <c r="D14" s="5" t="n">
        <v>4058986</v>
      </c>
    </row>
    <row r="15" spans="1:4">
      <c r="A15" s="4" t="s">
        <v>1816</v>
      </c>
    </row>
    <row r="16" spans="1:4">
      <c r="A16" s="3" t="s">
        <v>1804</v>
      </c>
    </row>
    <row r="17" spans="1:4">
      <c r="A17" s="4" t="s">
        <v>1805</v>
      </c>
      <c r="B17" s="5" t="n">
        <v>241919</v>
      </c>
      <c r="C17" s="5" t="n">
        <v>221313</v>
      </c>
      <c r="D17" s="5" t="n">
        <v>490458</v>
      </c>
    </row>
    <row r="18" spans="1:4">
      <c r="A18" s="4" t="s">
        <v>1809</v>
      </c>
      <c r="B18" s="5" t="n">
        <v>61290</v>
      </c>
      <c r="C18" s="5" t="n">
        <v>60905</v>
      </c>
      <c r="D18" s="5" t="n">
        <v>50413</v>
      </c>
    </row>
    <row r="19" spans="1:4">
      <c r="A19" s="4" t="s">
        <v>1174</v>
      </c>
      <c r="B19" s="5" t="n">
        <v>1667</v>
      </c>
      <c r="C19" s="5" t="n">
        <v>1034</v>
      </c>
      <c r="D19" s="5" t="n">
        <v>1989</v>
      </c>
    </row>
    <row r="20" spans="1:4">
      <c r="A20" s="4" t="s">
        <v>128</v>
      </c>
      <c r="B20" s="5" t="n">
        <v>-9234</v>
      </c>
      <c r="C20" s="5" t="n">
        <v>-7423</v>
      </c>
      <c r="D20" s="5" t="n">
        <v>16353</v>
      </c>
    </row>
    <row r="21" spans="1:4">
      <c r="A21" s="4" t="s">
        <v>1810</v>
      </c>
      <c r="B21" s="5" t="n">
        <v>165049</v>
      </c>
      <c r="C21" s="5" t="n">
        <v>167881</v>
      </c>
      <c r="D21" s="5" t="n">
        <v>127064</v>
      </c>
    </row>
    <row r="22" spans="1:4">
      <c r="A22" s="4" t="s">
        <v>1811</v>
      </c>
      <c r="B22" s="5" t="n">
        <v>5079</v>
      </c>
      <c r="C22" s="5" t="n">
        <v>4134</v>
      </c>
      <c r="D22" s="5" t="n">
        <v>7178</v>
      </c>
    </row>
    <row r="23" spans="1:4">
      <c r="A23" s="4" t="s">
        <v>1812</v>
      </c>
      <c r="B23" s="5" t="n">
        <v>0</v>
      </c>
      <c r="C23" s="5" t="n">
        <v>0</v>
      </c>
      <c r="D23" s="5" t="n">
        <v>0</v>
      </c>
    </row>
    <row r="24" spans="1:4">
      <c r="A24" s="4" t="s">
        <v>1813</v>
      </c>
      <c r="B24" s="5" t="n">
        <v>-26863</v>
      </c>
      <c r="C24" s="5" t="n">
        <v>-16013</v>
      </c>
      <c r="D24" s="5" t="n">
        <v>-12568</v>
      </c>
    </row>
    <row r="25" spans="1:4">
      <c r="A25" s="4" t="s">
        <v>1814</v>
      </c>
      <c r="B25" s="5" t="n">
        <v>53807</v>
      </c>
      <c r="C25" s="5" t="n">
        <v>49709</v>
      </c>
      <c r="D25" s="5" t="n">
        <v>33320</v>
      </c>
    </row>
    <row r="26" spans="1:4">
      <c r="A26" s="4" t="s">
        <v>1815</v>
      </c>
      <c r="B26" s="6" t="s">
        <v>1817</v>
      </c>
      <c r="C26" s="6" t="s">
        <v>1818</v>
      </c>
      <c r="D26" s="6" t="s">
        <v>181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 customWidth="1" max="5" min="5" width="16"/>
  </cols>
  <sheetData>
    <row r="1" spans="1:5">
      <c r="A1" s="1" t="s">
        <v>1820</v>
      </c>
      <c r="B1" s="2" t="s">
        <v>1</v>
      </c>
    </row>
    <row r="2" spans="1:5">
      <c r="B2" s="2" t="s">
        <v>35</v>
      </c>
      <c r="C2" s="2" t="s">
        <v>36</v>
      </c>
      <c r="D2" s="2" t="s">
        <v>37</v>
      </c>
      <c r="E2" s="2" t="s">
        <v>1821</v>
      </c>
    </row>
    <row r="3" spans="1:5">
      <c r="A3" s="3" t="s">
        <v>129</v>
      </c>
    </row>
    <row r="4" spans="1:5">
      <c r="A4" s="4" t="s">
        <v>1822</v>
      </c>
      <c r="B4" s="6" t="s">
        <v>1823</v>
      </c>
      <c r="C4" s="6" t="s">
        <v>1824</v>
      </c>
      <c r="D4" s="6" t="s">
        <v>1825</v>
      </c>
    </row>
    <row r="5" spans="1:5">
      <c r="A5" s="4" t="s">
        <v>1826</v>
      </c>
    </row>
    <row r="6" spans="1:5">
      <c r="A6" s="3" t="s">
        <v>129</v>
      </c>
    </row>
    <row r="7" spans="1:5">
      <c r="A7" s="4" t="s">
        <v>1822</v>
      </c>
      <c r="B7" s="5" t="n">
        <v>21443016</v>
      </c>
      <c r="C7" s="5" t="n">
        <v>16640177</v>
      </c>
      <c r="D7" s="5" t="n">
        <v>14771430</v>
      </c>
      <c r="E7" s="6" t="s">
        <v>1827</v>
      </c>
    </row>
    <row r="8" spans="1:5">
      <c r="A8" s="4" t="s">
        <v>1828</v>
      </c>
      <c r="B8" s="5" t="n">
        <v>2614765</v>
      </c>
      <c r="C8" s="5" t="n">
        <v>1396130</v>
      </c>
      <c r="D8" s="5" t="n">
        <v>1106406</v>
      </c>
    </row>
    <row r="9" spans="1:5">
      <c r="A9" s="4" t="s">
        <v>1829</v>
      </c>
      <c r="B9" s="5" t="n">
        <v>-262246</v>
      </c>
      <c r="C9" s="5" t="n">
        <v>-380604</v>
      </c>
      <c r="D9" s="5" t="n">
        <v>-263191</v>
      </c>
    </row>
    <row r="10" spans="1:5">
      <c r="A10" s="4" t="s">
        <v>1830</v>
      </c>
      <c r="B10" s="5" t="n">
        <v>57521</v>
      </c>
      <c r="C10" s="5" t="n">
        <v>714894</v>
      </c>
      <c r="D10" s="5" t="n">
        <v>-12633</v>
      </c>
    </row>
    <row r="11" spans="1:5">
      <c r="A11" s="4" t="s">
        <v>1831</v>
      </c>
      <c r="B11" s="5" t="n">
        <v>-72951</v>
      </c>
    </row>
    <row r="12" spans="1:5">
      <c r="A12" s="4" t="s">
        <v>1832</v>
      </c>
      <c r="C12" s="5" t="n">
        <v>138327</v>
      </c>
    </row>
    <row r="13" spans="1:5">
      <c r="A13" s="4" t="s">
        <v>1833</v>
      </c>
    </row>
    <row r="14" spans="1:5">
      <c r="A14" s="3" t="s">
        <v>129</v>
      </c>
    </row>
    <row r="15" spans="1:5">
      <c r="A15" s="4" t="s">
        <v>1822</v>
      </c>
      <c r="B15" s="5" t="n">
        <v>-11609134</v>
      </c>
      <c r="C15" s="5" t="n">
        <v>-9986814</v>
      </c>
      <c r="D15" s="5" t="n">
        <v>-8252994</v>
      </c>
      <c r="E15" s="5" t="n">
        <v>-7275543</v>
      </c>
    </row>
    <row r="16" spans="1:5">
      <c r="A16" s="4" t="s">
        <v>1828</v>
      </c>
      <c r="B16" s="5" t="n">
        <v>-1870836</v>
      </c>
      <c r="C16" s="5" t="n">
        <v>-1217878</v>
      </c>
      <c r="D16" s="5" t="n">
        <v>-1190967</v>
      </c>
    </row>
    <row r="17" spans="1:5">
      <c r="A17" s="4" t="s">
        <v>1829</v>
      </c>
      <c r="B17" s="5" t="n">
        <v>232335</v>
      </c>
      <c r="C17" s="5" t="n">
        <v>258595</v>
      </c>
      <c r="D17" s="5" t="n">
        <v>213803</v>
      </c>
    </row>
    <row r="18" spans="1:5">
      <c r="A18" s="4" t="s">
        <v>1830</v>
      </c>
      <c r="B18" s="5" t="n">
        <v>16180</v>
      </c>
      <c r="C18" s="5" t="n">
        <v>-760351</v>
      </c>
      <c r="D18" s="5" t="n">
        <v>-287</v>
      </c>
    </row>
    <row r="19" spans="1:5">
      <c r="A19" s="4" t="s">
        <v>1832</v>
      </c>
      <c r="C19" s="5" t="n">
        <v>-14186</v>
      </c>
    </row>
    <row r="20" spans="1:5">
      <c r="A20" s="4" t="s">
        <v>1834</v>
      </c>
    </row>
    <row r="21" spans="1:5">
      <c r="A21" s="3" t="s">
        <v>129</v>
      </c>
    </row>
    <row r="22" spans="1:5">
      <c r="A22" s="4" t="s">
        <v>1822</v>
      </c>
      <c r="B22" s="5" t="n">
        <v>-51925</v>
      </c>
      <c r="C22" s="5" t="n">
        <v>-64388</v>
      </c>
      <c r="D22" s="5" t="n">
        <v>-8553</v>
      </c>
      <c r="E22" s="5" t="n">
        <v>-18872</v>
      </c>
    </row>
    <row r="23" spans="1:5">
      <c r="A23" s="4" t="s">
        <v>1835</v>
      </c>
      <c r="B23" s="5" t="n">
        <v>12463</v>
      </c>
      <c r="C23" s="5" t="n">
        <v>-60163</v>
      </c>
      <c r="D23" s="5" t="n">
        <v>10831</v>
      </c>
    </row>
    <row r="24" spans="1:5">
      <c r="A24" s="4" t="s">
        <v>1830</v>
      </c>
      <c r="C24" s="5" t="n">
        <v>4328</v>
      </c>
      <c r="D24" s="5" t="n">
        <v>-512</v>
      </c>
    </row>
    <row r="25" spans="1:5">
      <c r="A25" s="4" t="s">
        <v>1836</v>
      </c>
    </row>
    <row r="26" spans="1:5">
      <c r="A26" s="3" t="s">
        <v>129</v>
      </c>
    </row>
    <row r="27" spans="1:5">
      <c r="A27" s="4" t="s">
        <v>1822</v>
      </c>
      <c r="B27" s="5" t="n">
        <v>1997033</v>
      </c>
      <c r="C27" s="5" t="n">
        <v>2004335</v>
      </c>
      <c r="D27" s="5" t="n">
        <v>2016815</v>
      </c>
      <c r="E27" s="5" t="n">
        <v>2127540</v>
      </c>
    </row>
    <row r="28" spans="1:5">
      <c r="A28" s="4" t="s">
        <v>1837</v>
      </c>
    </row>
    <row r="29" spans="1:5">
      <c r="A29" s="3" t="s">
        <v>129</v>
      </c>
    </row>
    <row r="30" spans="1:5">
      <c r="A30" s="4" t="s">
        <v>1822</v>
      </c>
      <c r="B30" s="5" t="n">
        <v>2840170</v>
      </c>
      <c r="C30" s="5" t="n">
        <v>2779038</v>
      </c>
      <c r="D30" s="5" t="n">
        <v>2649312</v>
      </c>
      <c r="E30" s="5" t="n">
        <v>2711193</v>
      </c>
    </row>
    <row r="31" spans="1:5">
      <c r="A31" s="4" t="s">
        <v>1828</v>
      </c>
      <c r="B31" s="5" t="n">
        <v>85333</v>
      </c>
      <c r="C31" s="5" t="n">
        <v>2534</v>
      </c>
    </row>
    <row r="32" spans="1:5">
      <c r="A32" s="4" t="s">
        <v>1829</v>
      </c>
      <c r="B32" s="5" t="n">
        <v>-17041</v>
      </c>
      <c r="C32" s="5" t="n">
        <v>-18230</v>
      </c>
      <c r="D32" s="5" t="n">
        <v>-52102</v>
      </c>
    </row>
    <row r="33" spans="1:5">
      <c r="A33" s="4" t="s">
        <v>1830</v>
      </c>
      <c r="B33" s="5" t="n">
        <v>-7160</v>
      </c>
      <c r="C33" s="5" t="n">
        <v>45663</v>
      </c>
      <c r="D33" s="5" t="n">
        <v>-9779</v>
      </c>
    </row>
    <row r="34" spans="1:5">
      <c r="A34" s="4" t="s">
        <v>1832</v>
      </c>
      <c r="C34" s="5" t="n">
        <v>99759</v>
      </c>
    </row>
    <row r="35" spans="1:5">
      <c r="A35" s="4" t="s">
        <v>1838</v>
      </c>
    </row>
    <row r="36" spans="1:5">
      <c r="A36" s="3" t="s">
        <v>129</v>
      </c>
    </row>
    <row r="37" spans="1:5">
      <c r="A37" s="4" t="s">
        <v>1822</v>
      </c>
      <c r="B37" s="5" t="n">
        <v>-828691</v>
      </c>
      <c r="C37" s="5" t="n">
        <v>-760844</v>
      </c>
      <c r="D37" s="5" t="n">
        <v>-629250</v>
      </c>
      <c r="E37" s="5" t="n">
        <v>-594210</v>
      </c>
    </row>
    <row r="38" spans="1:5">
      <c r="A38" s="4" t="s">
        <v>1828</v>
      </c>
      <c r="B38" s="5" t="n">
        <v>-93455</v>
      </c>
      <c r="C38" s="5" t="n">
        <v>-82714</v>
      </c>
      <c r="D38" s="5" t="n">
        <v>-81910</v>
      </c>
    </row>
    <row r="39" spans="1:5">
      <c r="A39" s="4" t="s">
        <v>1829</v>
      </c>
      <c r="B39" s="5" t="n">
        <v>10517</v>
      </c>
      <c r="C39" s="5" t="n">
        <v>8816</v>
      </c>
      <c r="D39" s="5" t="n">
        <v>37136</v>
      </c>
    </row>
    <row r="40" spans="1:5">
      <c r="A40" s="4" t="s">
        <v>1830</v>
      </c>
      <c r="B40" s="5" t="n">
        <v>15091</v>
      </c>
      <c r="C40" s="5" t="n">
        <v>-52094</v>
      </c>
      <c r="D40" s="5" t="n">
        <v>9734</v>
      </c>
    </row>
    <row r="41" spans="1:5">
      <c r="A41" s="4" t="s">
        <v>1832</v>
      </c>
      <c r="C41" s="5" t="n">
        <v>-5602</v>
      </c>
    </row>
    <row r="42" spans="1:5">
      <c r="A42" s="4" t="s">
        <v>1839</v>
      </c>
    </row>
    <row r="43" spans="1:5">
      <c r="A43" s="3" t="s">
        <v>129</v>
      </c>
    </row>
    <row r="44" spans="1:5">
      <c r="A44" s="4" t="s">
        <v>1822</v>
      </c>
      <c r="B44" s="5" t="n">
        <v>-14446</v>
      </c>
      <c r="C44" s="5" t="n">
        <v>-13859</v>
      </c>
      <c r="D44" s="5" t="n">
        <v>-3247</v>
      </c>
      <c r="E44" s="5" t="n">
        <v>-13031</v>
      </c>
    </row>
    <row r="45" spans="1:5">
      <c r="A45" s="4" t="s">
        <v>1835</v>
      </c>
      <c r="B45" s="5" t="n">
        <v>-587</v>
      </c>
      <c r="C45" s="5" t="n">
        <v>-10607</v>
      </c>
      <c r="D45" s="5" t="n">
        <v>9784</v>
      </c>
    </row>
    <row r="46" spans="1:5">
      <c r="A46" s="4" t="s">
        <v>1830</v>
      </c>
      <c r="C46" s="5" t="n">
        <v>-5</v>
      </c>
    </row>
    <row r="47" spans="1:5">
      <c r="A47" s="4" t="s">
        <v>1840</v>
      </c>
    </row>
    <row r="48" spans="1:5">
      <c r="A48" s="3" t="s">
        <v>129</v>
      </c>
    </row>
    <row r="49" spans="1:5">
      <c r="A49" s="4" t="s">
        <v>1822</v>
      </c>
      <c r="B49" s="5" t="n">
        <v>1307110</v>
      </c>
      <c r="C49" s="5" t="n">
        <v>913613</v>
      </c>
      <c r="D49" s="5" t="n">
        <v>996519</v>
      </c>
      <c r="E49" s="5" t="n">
        <v>857916</v>
      </c>
    </row>
    <row r="50" spans="1:5">
      <c r="A50" s="4" t="s">
        <v>1841</v>
      </c>
    </row>
    <row r="51" spans="1:5">
      <c r="A51" s="3" t="s">
        <v>129</v>
      </c>
    </row>
    <row r="52" spans="1:5">
      <c r="A52" s="4" t="s">
        <v>1822</v>
      </c>
      <c r="B52" s="5" t="n">
        <v>5345320</v>
      </c>
      <c r="C52" s="5" t="n">
        <v>4628325</v>
      </c>
      <c r="D52" s="5" t="n">
        <v>4288216</v>
      </c>
      <c r="E52" s="5" t="n">
        <v>3367015</v>
      </c>
    </row>
    <row r="53" spans="1:5">
      <c r="A53" s="4" t="s">
        <v>1828</v>
      </c>
      <c r="B53" s="5" t="n">
        <v>826685</v>
      </c>
      <c r="C53" s="5" t="n">
        <v>450857</v>
      </c>
      <c r="D53" s="5" t="n">
        <v>382571</v>
      </c>
    </row>
    <row r="54" spans="1:5">
      <c r="A54" s="4" t="s">
        <v>1829</v>
      </c>
      <c r="B54" s="5" t="n">
        <v>-122926</v>
      </c>
      <c r="C54" s="5" t="n">
        <v>-162497</v>
      </c>
      <c r="D54" s="5" t="n">
        <v>-180036</v>
      </c>
    </row>
    <row r="55" spans="1:5">
      <c r="A55" s="4" t="s">
        <v>1830</v>
      </c>
      <c r="B55" s="5" t="n">
        <v>13236</v>
      </c>
      <c r="C55" s="5" t="n">
        <v>32232</v>
      </c>
      <c r="D55" s="5" t="n">
        <v>718666</v>
      </c>
    </row>
    <row r="56" spans="1:5">
      <c r="A56" s="4" t="s">
        <v>1832</v>
      </c>
      <c r="C56" s="5" t="n">
        <v>19517</v>
      </c>
    </row>
    <row r="57" spans="1:5">
      <c r="A57" s="4" t="s">
        <v>1842</v>
      </c>
    </row>
    <row r="58" spans="1:5">
      <c r="A58" s="3" t="s">
        <v>129</v>
      </c>
    </row>
    <row r="59" spans="1:5">
      <c r="A59" s="4" t="s">
        <v>1822</v>
      </c>
      <c r="B59" s="5" t="n">
        <v>-4038210</v>
      </c>
      <c r="C59" s="5" t="n">
        <v>-3714712</v>
      </c>
      <c r="D59" s="5" t="n">
        <v>-3291697</v>
      </c>
      <c r="E59" s="5" t="n">
        <v>-2509099</v>
      </c>
    </row>
    <row r="60" spans="1:5">
      <c r="A60" s="4" t="s">
        <v>1828</v>
      </c>
      <c r="B60" s="5" t="n">
        <v>-482256</v>
      </c>
      <c r="C60" s="5" t="n">
        <v>-485607</v>
      </c>
      <c r="D60" s="5" t="n">
        <v>-499542</v>
      </c>
    </row>
    <row r="61" spans="1:5">
      <c r="A61" s="4" t="s">
        <v>1829</v>
      </c>
      <c r="B61" s="5" t="n">
        <v>148486</v>
      </c>
      <c r="C61" s="5" t="n">
        <v>140332</v>
      </c>
      <c r="D61" s="5" t="n">
        <v>154471</v>
      </c>
    </row>
    <row r="62" spans="1:5">
      <c r="A62" s="4" t="s">
        <v>1830</v>
      </c>
      <c r="B62" s="5" t="n">
        <v>10272</v>
      </c>
      <c r="C62" s="5" t="n">
        <v>-76292</v>
      </c>
      <c r="D62" s="5" t="n">
        <v>-437527</v>
      </c>
    </row>
    <row r="63" spans="1:5">
      <c r="A63" s="4" t="s">
        <v>1832</v>
      </c>
      <c r="C63" s="5" t="n">
        <v>-1448</v>
      </c>
    </row>
    <row r="64" spans="1:5">
      <c r="A64" s="4" t="s">
        <v>1843</v>
      </c>
    </row>
    <row r="65" spans="1:5">
      <c r="A65" s="3" t="s">
        <v>129</v>
      </c>
    </row>
    <row r="66" spans="1:5">
      <c r="A66" s="4" t="s">
        <v>1822</v>
      </c>
      <c r="B66" s="5" t="n">
        <v>3948796</v>
      </c>
      <c r="C66" s="5" t="n">
        <v>3669344</v>
      </c>
      <c r="D66" s="5" t="n">
        <v>3492790</v>
      </c>
      <c r="E66" s="5" t="n">
        <v>3680806</v>
      </c>
    </row>
    <row r="67" spans="1:5">
      <c r="A67" s="4" t="s">
        <v>1844</v>
      </c>
    </row>
    <row r="68" spans="1:5">
      <c r="A68" s="3" t="s">
        <v>129</v>
      </c>
    </row>
    <row r="69" spans="1:5">
      <c r="A69" s="4" t="s">
        <v>1822</v>
      </c>
      <c r="B69" s="5" t="n">
        <v>10172692</v>
      </c>
      <c r="C69" s="5" t="n">
        <v>9231131</v>
      </c>
      <c r="D69" s="5" t="n">
        <v>7830143</v>
      </c>
      <c r="E69" s="5" t="n">
        <v>7858881</v>
      </c>
    </row>
    <row r="70" spans="1:5">
      <c r="A70" s="4" t="s">
        <v>1828</v>
      </c>
      <c r="B70" s="5" t="n">
        <v>1012395</v>
      </c>
      <c r="C70" s="5" t="n">
        <v>942358</v>
      </c>
      <c r="D70" s="5" t="n">
        <v>723835</v>
      </c>
    </row>
    <row r="71" spans="1:5">
      <c r="A71" s="4" t="s">
        <v>1829</v>
      </c>
      <c r="B71" s="5" t="n">
        <v>-122279</v>
      </c>
      <c r="C71" s="5" t="n">
        <v>-199877</v>
      </c>
      <c r="D71" s="5" t="n">
        <v>-31053</v>
      </c>
    </row>
    <row r="72" spans="1:5">
      <c r="A72" s="4" t="s">
        <v>1830</v>
      </c>
      <c r="B72" s="5" t="n">
        <v>51445</v>
      </c>
      <c r="C72" s="5" t="n">
        <v>640758</v>
      </c>
      <c r="D72" s="5" t="n">
        <v>-721520</v>
      </c>
    </row>
    <row r="73" spans="1:5">
      <c r="A73" s="4" t="s">
        <v>1832</v>
      </c>
      <c r="C73" s="5" t="n">
        <v>17749</v>
      </c>
    </row>
    <row r="74" spans="1:5">
      <c r="A74" s="4" t="s">
        <v>1845</v>
      </c>
    </row>
    <row r="75" spans="1:5">
      <c r="A75" s="3" t="s">
        <v>129</v>
      </c>
    </row>
    <row r="76" spans="1:5">
      <c r="A76" s="4" t="s">
        <v>1822</v>
      </c>
      <c r="B76" s="5" t="n">
        <v>-6186417</v>
      </c>
      <c r="C76" s="5" t="n">
        <v>-5511258</v>
      </c>
      <c r="D76" s="5" t="n">
        <v>-4332047</v>
      </c>
      <c r="E76" s="5" t="n">
        <v>-4172234</v>
      </c>
    </row>
    <row r="77" spans="1:5">
      <c r="A77" s="4" t="s">
        <v>1828</v>
      </c>
      <c r="B77" s="5" t="n">
        <v>-730993</v>
      </c>
      <c r="C77" s="5" t="n">
        <v>-649557</v>
      </c>
      <c r="D77" s="5" t="n">
        <v>-609515</v>
      </c>
    </row>
    <row r="78" spans="1:5">
      <c r="A78" s="4" t="s">
        <v>1829</v>
      </c>
      <c r="B78" s="5" t="n">
        <v>65016</v>
      </c>
      <c r="C78" s="5" t="n">
        <v>109447</v>
      </c>
      <c r="D78" s="5" t="n">
        <v>22196</v>
      </c>
    </row>
    <row r="79" spans="1:5">
      <c r="A79" s="4" t="s">
        <v>1830</v>
      </c>
      <c r="B79" s="5" t="n">
        <v>-9183</v>
      </c>
      <c r="C79" s="5" t="n">
        <v>-631965</v>
      </c>
      <c r="D79" s="5" t="n">
        <v>427506</v>
      </c>
    </row>
    <row r="80" spans="1:5">
      <c r="A80" s="4" t="s">
        <v>1832</v>
      </c>
      <c r="C80" s="5" t="n">
        <v>-7136</v>
      </c>
    </row>
    <row r="81" spans="1:5">
      <c r="A81" s="4" t="s">
        <v>1846</v>
      </c>
    </row>
    <row r="82" spans="1:5">
      <c r="A82" s="3" t="s">
        <v>129</v>
      </c>
    </row>
    <row r="83" spans="1:5">
      <c r="A83" s="4" t="s">
        <v>1822</v>
      </c>
      <c r="B83" s="5" t="n">
        <v>-37479</v>
      </c>
      <c r="C83" s="5" t="n">
        <v>-50529</v>
      </c>
      <c r="D83" s="5" t="n">
        <v>-5306</v>
      </c>
      <c r="E83" s="5" t="n">
        <v>-5841</v>
      </c>
    </row>
    <row r="84" spans="1:5">
      <c r="A84" s="4" t="s">
        <v>1835</v>
      </c>
      <c r="B84" s="5" t="n">
        <v>13050</v>
      </c>
      <c r="C84" s="5" t="n">
        <v>-49556</v>
      </c>
      <c r="D84" s="5" t="n">
        <v>1047</v>
      </c>
    </row>
    <row r="85" spans="1:5">
      <c r="A85" s="4" t="s">
        <v>1830</v>
      </c>
      <c r="C85" s="5" t="n">
        <v>4333</v>
      </c>
      <c r="D85" s="5" t="n">
        <v>-512</v>
      </c>
    </row>
    <row r="86" spans="1:5">
      <c r="A86" s="4" t="s">
        <v>1847</v>
      </c>
    </row>
    <row r="87" spans="1:5">
      <c r="A87" s="3" t="s">
        <v>129</v>
      </c>
    </row>
    <row r="88" spans="1:5">
      <c r="A88" s="4" t="s">
        <v>1822</v>
      </c>
      <c r="B88" s="5" t="n">
        <v>2526965</v>
      </c>
    </row>
    <row r="89" spans="1:5">
      <c r="A89" s="4" t="s">
        <v>1848</v>
      </c>
    </row>
    <row r="90" spans="1:5">
      <c r="A90" s="3" t="s">
        <v>129</v>
      </c>
    </row>
    <row r="91" spans="1:5">
      <c r="A91" s="4" t="s">
        <v>1822</v>
      </c>
      <c r="B91" s="5" t="n">
        <v>3082781</v>
      </c>
    </row>
    <row r="92" spans="1:5">
      <c r="A92" s="4" t="s">
        <v>1849</v>
      </c>
      <c r="B92" s="5" t="n">
        <v>2465750</v>
      </c>
    </row>
    <row r="93" spans="1:5">
      <c r="A93" s="4" t="s">
        <v>1828</v>
      </c>
      <c r="B93" s="5" t="n">
        <v>689982</v>
      </c>
    </row>
    <row r="94" spans="1:5">
      <c r="A94" s="4" t="s">
        <v>1831</v>
      </c>
      <c r="B94" s="5" t="n">
        <v>-72951</v>
      </c>
    </row>
    <row r="95" spans="1:5">
      <c r="A95" s="4" t="s">
        <v>1850</v>
      </c>
    </row>
    <row r="96" spans="1:5">
      <c r="A96" s="3" t="s">
        <v>129</v>
      </c>
    </row>
    <row r="97" spans="1:5">
      <c r="A97" s="4" t="s">
        <v>1822</v>
      </c>
      <c r="B97" s="5" t="n">
        <v>-555816</v>
      </c>
    </row>
    <row r="98" spans="1:5">
      <c r="A98" s="4" t="s">
        <v>1828</v>
      </c>
      <c r="B98" s="5" t="n">
        <v>-564132</v>
      </c>
    </row>
    <row r="99" spans="1:5">
      <c r="A99" s="4" t="s">
        <v>1829</v>
      </c>
      <c r="B99" s="5" t="n">
        <v>8316</v>
      </c>
    </row>
    <row r="100" spans="1:5">
      <c r="A100" s="4" t="s">
        <v>954</v>
      </c>
    </row>
    <row r="101" spans="1:5">
      <c r="A101" s="3" t="s">
        <v>129</v>
      </c>
    </row>
    <row r="102" spans="1:5">
      <c r="A102" s="4" t="s">
        <v>1822</v>
      </c>
      <c r="B102" s="5" t="n">
        <v>2053</v>
      </c>
      <c r="C102" s="5" t="n">
        <v>1683</v>
      </c>
      <c r="D102" s="5" t="n">
        <v>3759</v>
      </c>
      <c r="E102" s="5" t="n">
        <v>3759</v>
      </c>
    </row>
    <row r="103" spans="1:5">
      <c r="A103" s="4" t="s">
        <v>1851</v>
      </c>
    </row>
    <row r="104" spans="1:5">
      <c r="A104" s="3" t="s">
        <v>129</v>
      </c>
    </row>
    <row r="105" spans="1:5">
      <c r="A105" s="4" t="s">
        <v>1822</v>
      </c>
      <c r="B105" s="5" t="n">
        <v>2053</v>
      </c>
      <c r="C105" s="5" t="n">
        <v>1683</v>
      </c>
      <c r="D105" s="6" t="s">
        <v>1852</v>
      </c>
      <c r="E105" s="6" t="s">
        <v>1852</v>
      </c>
    </row>
    <row r="106" spans="1:5">
      <c r="A106" s="4" t="s">
        <v>1828</v>
      </c>
      <c r="B106" s="6" t="s">
        <v>1853</v>
      </c>
      <c r="C106" s="5" t="n">
        <v>381</v>
      </c>
    </row>
    <row r="107" spans="1:5">
      <c r="A107" s="4" t="s">
        <v>1830</v>
      </c>
      <c r="C107" s="5" t="n">
        <v>-3759</v>
      </c>
    </row>
    <row r="108" spans="1:5">
      <c r="A108" s="4" t="s">
        <v>1832</v>
      </c>
      <c r="C108" s="6" t="s">
        <v>1854</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55</v>
      </c>
      <c r="B1" s="2" t="s">
        <v>36</v>
      </c>
      <c r="C1" s="2" t="s">
        <v>37</v>
      </c>
    </row>
    <row r="2" spans="1:3">
      <c r="A2" s="3" t="s">
        <v>1856</v>
      </c>
    </row>
    <row r="3" spans="1:3">
      <c r="A3" s="4" t="s">
        <v>1857</v>
      </c>
      <c r="B3" s="6" t="s">
        <v>1858</v>
      </c>
      <c r="C3" s="6" t="s">
        <v>185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35</v>
      </c>
    </row>
    <row r="3" spans="1:2">
      <c r="A3" s="3" t="s">
        <v>336</v>
      </c>
    </row>
    <row r="4" spans="1:2">
      <c r="A4" s="4" t="s">
        <v>335</v>
      </c>
      <c r="B4" s="4" t="s">
        <v>33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860</v>
      </c>
      <c r="B1" s="2" t="s">
        <v>35</v>
      </c>
      <c r="C1" s="2" t="s">
        <v>36</v>
      </c>
      <c r="D1" s="2" t="s">
        <v>37</v>
      </c>
    </row>
    <row r="2" spans="1:4">
      <c r="A2" s="3" t="s">
        <v>1861</v>
      </c>
    </row>
    <row r="3" spans="1:4">
      <c r="A3" s="4" t="s">
        <v>1862</v>
      </c>
      <c r="B3" s="6" t="s">
        <v>1863</v>
      </c>
      <c r="C3" s="6" t="s">
        <v>1863</v>
      </c>
      <c r="D3" s="6" t="s">
        <v>1863</v>
      </c>
    </row>
    <row r="4" spans="1:4">
      <c r="A4" s="4" t="s">
        <v>1864</v>
      </c>
      <c r="B4" s="5" t="n">
        <v>62800</v>
      </c>
      <c r="C4" s="5" t="n">
        <v>62800</v>
      </c>
      <c r="D4" s="5" t="n">
        <v>62800</v>
      </c>
    </row>
    <row r="5" spans="1:4">
      <c r="A5" s="4" t="s">
        <v>1865</v>
      </c>
      <c r="B5" s="5" t="n">
        <v>13050</v>
      </c>
      <c r="C5" s="5" t="n">
        <v>13050</v>
      </c>
      <c r="D5" s="5" t="n">
        <v>13050</v>
      </c>
    </row>
    <row r="6" spans="1:4">
      <c r="A6" s="4" t="s">
        <v>1109</v>
      </c>
      <c r="B6" s="5" t="n">
        <v>1557</v>
      </c>
      <c r="C6" s="5" t="n">
        <v>1557</v>
      </c>
      <c r="D6" s="5" t="n">
        <v>1557</v>
      </c>
    </row>
    <row r="7" spans="1:4">
      <c r="A7" s="4" t="s">
        <v>1866</v>
      </c>
      <c r="B7" s="5" t="n">
        <v>1039304</v>
      </c>
      <c r="C7" s="5" t="n">
        <v>1039304</v>
      </c>
      <c r="D7" s="5" t="n">
        <v>1039304</v>
      </c>
    </row>
    <row r="8" spans="1:4">
      <c r="A8" s="4" t="s">
        <v>1867</v>
      </c>
      <c r="B8" s="5" t="n">
        <v>24346</v>
      </c>
      <c r="C8" s="5" t="n">
        <v>27630</v>
      </c>
      <c r="D8" s="5" t="n">
        <v>28120</v>
      </c>
    </row>
    <row r="9" spans="1:4">
      <c r="A9" s="4" t="s">
        <v>1069</v>
      </c>
      <c r="B9" s="5" t="n">
        <v>16382</v>
      </c>
      <c r="C9" s="5" t="n">
        <v>16382</v>
      </c>
    </row>
    <row r="10" spans="1:4">
      <c r="A10" s="4" t="s">
        <v>954</v>
      </c>
      <c r="D10" s="5" t="n">
        <v>1860</v>
      </c>
    </row>
    <row r="11" spans="1:4">
      <c r="A11" s="4" t="s">
        <v>192</v>
      </c>
      <c r="B11" s="6" t="s">
        <v>1868</v>
      </c>
      <c r="C11" s="6" t="s">
        <v>1869</v>
      </c>
      <c r="D11" s="6" t="s">
        <v>187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80"/>
    <col customWidth="1" max="3" min="3" width="25"/>
    <col customWidth="1" max="4" min="4" width="25"/>
    <col customWidth="1" max="5" min="5" width="25"/>
  </cols>
  <sheetData>
    <row r="1" spans="1:5">
      <c r="A1" s="1" t="s">
        <v>1871</v>
      </c>
      <c r="C1" s="2" t="s">
        <v>1</v>
      </c>
    </row>
    <row r="2" spans="1:5">
      <c r="C2" s="2" t="s">
        <v>35</v>
      </c>
      <c r="D2" s="2" t="s">
        <v>36</v>
      </c>
      <c r="E2" s="2" t="s">
        <v>37</v>
      </c>
    </row>
    <row r="3" spans="1:5">
      <c r="A3" s="3" t="s">
        <v>1872</v>
      </c>
    </row>
    <row r="4" spans="1:5">
      <c r="A4" s="4" t="s">
        <v>1873</v>
      </c>
      <c r="C4" s="4" t="s">
        <v>1874</v>
      </c>
      <c r="D4" s="4" t="s">
        <v>1874</v>
      </c>
      <c r="E4" s="4" t="s">
        <v>1874</v>
      </c>
    </row>
    <row r="5" spans="1:5">
      <c r="A5" s="4" t="s">
        <v>1875</v>
      </c>
      <c r="B5" s="4" t="s">
        <v>976</v>
      </c>
      <c r="C5" s="4" t="s">
        <v>1876</v>
      </c>
      <c r="D5" s="4" t="s">
        <v>1876</v>
      </c>
      <c r="E5" s="4" t="s">
        <v>1876</v>
      </c>
    </row>
    <row r="6" spans="1:5">
      <c r="A6" s="4" t="s">
        <v>1877</v>
      </c>
      <c r="B6" s="4" t="s">
        <v>976</v>
      </c>
      <c r="C6" s="4" t="s">
        <v>1878</v>
      </c>
      <c r="D6" s="4" t="s">
        <v>1879</v>
      </c>
      <c r="E6" s="4" t="s">
        <v>1880</v>
      </c>
    </row>
    <row r="7" spans="1:5">
      <c r="A7" s="4" t="s">
        <v>1881</v>
      </c>
      <c r="B7" s="4" t="s">
        <v>1150</v>
      </c>
      <c r="C7" s="4" t="s">
        <v>1882</v>
      </c>
      <c r="D7" s="4" t="s">
        <v>1883</v>
      </c>
      <c r="E7" s="4" t="s">
        <v>1884</v>
      </c>
    </row>
    <row r="8" spans="1:5"/>
    <row r="9" spans="1:5">
      <c r="A9" s="4" t="s">
        <v>976</v>
      </c>
      <c r="B9" s="4" t="s">
        <v>1885</v>
      </c>
    </row>
    <row r="10" spans="1:5">
      <c r="A10" s="4" t="s">
        <v>1150</v>
      </c>
      <c r="B10" s="4" t="s">
        <v>1886</v>
      </c>
    </row>
  </sheetData>
  <mergeCells count="5">
    <mergeCell ref="A1:B2"/>
    <mergeCell ref="C1:E1"/>
    <mergeCell ref="A8:D8"/>
    <mergeCell ref="B9:D9"/>
    <mergeCell ref="B10:D10"/>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887</v>
      </c>
      <c r="B1" s="2" t="s">
        <v>35</v>
      </c>
      <c r="C1" s="2" t="s">
        <v>36</v>
      </c>
      <c r="D1" s="2" t="s">
        <v>37</v>
      </c>
    </row>
    <row r="2" spans="1:4">
      <c r="A2" s="3" t="s">
        <v>1888</v>
      </c>
    </row>
    <row r="3" spans="1:4">
      <c r="A3" s="4" t="s">
        <v>1889</v>
      </c>
      <c r="B3" s="6" t="s">
        <v>1869</v>
      </c>
      <c r="C3" s="6" t="s">
        <v>1870</v>
      </c>
      <c r="D3" s="6" t="s">
        <v>1890</v>
      </c>
    </row>
    <row r="4" spans="1:4">
      <c r="A4" s="3" t="s">
        <v>1891</v>
      </c>
    </row>
    <row r="5" spans="1:4">
      <c r="A5" s="4" t="s">
        <v>1892</v>
      </c>
      <c r="B5" s="5" t="n">
        <v>0</v>
      </c>
      <c r="C5" s="5" t="n">
        <v>0</v>
      </c>
      <c r="D5" s="5" t="n">
        <v>-22320</v>
      </c>
    </row>
    <row r="6" spans="1:4">
      <c r="A6" s="4" t="s">
        <v>1109</v>
      </c>
      <c r="B6" s="5" t="n">
        <v>0</v>
      </c>
      <c r="C6" s="5" t="n">
        <v>0</v>
      </c>
      <c r="D6" s="5" t="n">
        <v>1557</v>
      </c>
    </row>
    <row r="7" spans="1:4">
      <c r="A7" s="4" t="s">
        <v>1893</v>
      </c>
      <c r="B7" s="5" t="n">
        <v>-3284</v>
      </c>
      <c r="C7" s="5" t="n">
        <v>-490</v>
      </c>
      <c r="D7" s="5" t="n">
        <v>28120</v>
      </c>
    </row>
    <row r="8" spans="1:4">
      <c r="A8" s="4" t="s">
        <v>1894</v>
      </c>
      <c r="B8" s="5" t="n">
        <v>0</v>
      </c>
      <c r="C8" s="5" t="n">
        <v>16382</v>
      </c>
      <c r="D8" s="5" t="n">
        <v>0</v>
      </c>
    </row>
    <row r="9" spans="1:4">
      <c r="A9" s="4" t="s">
        <v>954</v>
      </c>
      <c r="B9" s="5" t="n">
        <v>0</v>
      </c>
      <c r="C9" s="5" t="n">
        <v>-1860</v>
      </c>
      <c r="D9" s="5" t="n">
        <v>1860</v>
      </c>
    </row>
    <row r="10" spans="1:4">
      <c r="A10" s="4" t="s">
        <v>1895</v>
      </c>
      <c r="B10" s="6" t="s">
        <v>1868</v>
      </c>
      <c r="C10" s="6" t="s">
        <v>1869</v>
      </c>
      <c r="D10" s="6" t="s">
        <v>187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4"/>
    <col customWidth="1" max="6" min="6" width="15"/>
    <col customWidth="1" max="7" min="7" width="4"/>
    <col customWidth="1" max="8" min="8" width="14"/>
  </cols>
  <sheetData>
    <row r="1" spans="1:8">
      <c r="A1" s="1" t="s">
        <v>1896</v>
      </c>
      <c r="C1" s="2" t="s">
        <v>1</v>
      </c>
    </row>
    <row r="2" spans="1:8">
      <c r="C2" s="2" t="s">
        <v>35</v>
      </c>
      <c r="D2" s="2" t="s">
        <v>36</v>
      </c>
      <c r="F2" s="2" t="s">
        <v>37</v>
      </c>
      <c r="H2" s="2" t="s">
        <v>1821</v>
      </c>
    </row>
    <row r="3" spans="1:8">
      <c r="A3" s="3" t="s">
        <v>346</v>
      </c>
    </row>
    <row r="4" spans="1:8">
      <c r="A4" s="4" t="s">
        <v>1822</v>
      </c>
      <c r="C4" s="6" t="s">
        <v>1897</v>
      </c>
      <c r="D4" s="6" t="s">
        <v>1898</v>
      </c>
      <c r="F4" s="6" t="s">
        <v>1899</v>
      </c>
    </row>
    <row r="5" spans="1:8">
      <c r="A5" s="4" t="s">
        <v>1900</v>
      </c>
    </row>
    <row r="6" spans="1:8">
      <c r="A6" s="3" t="s">
        <v>346</v>
      </c>
    </row>
    <row r="7" spans="1:8">
      <c r="A7" s="4" t="s">
        <v>1822</v>
      </c>
      <c r="C7" s="5" t="n">
        <v>-2319</v>
      </c>
      <c r="D7" s="5" t="n">
        <v>-336001</v>
      </c>
      <c r="F7" s="5" t="n">
        <v>-1298671</v>
      </c>
      <c r="H7" s="6" t="s">
        <v>1901</v>
      </c>
    </row>
    <row r="8" spans="1:8">
      <c r="A8" s="4" t="s">
        <v>1902</v>
      </c>
      <c r="C8" s="5" t="n">
        <v>-103924</v>
      </c>
      <c r="D8" s="5" t="n">
        <v>-300865</v>
      </c>
      <c r="E8" s="4" t="s">
        <v>976</v>
      </c>
      <c r="F8" s="5" t="n">
        <v>-306110</v>
      </c>
      <c r="G8" s="4" t="s">
        <v>976</v>
      </c>
    </row>
    <row r="9" spans="1:8">
      <c r="A9" s="4" t="s">
        <v>1829</v>
      </c>
      <c r="C9" s="5" t="n">
        <v>437606</v>
      </c>
      <c r="D9" s="5" t="n">
        <v>1263535</v>
      </c>
      <c r="F9" s="5" t="n">
        <v>441</v>
      </c>
    </row>
    <row r="10" spans="1:8">
      <c r="A10" s="4" t="s">
        <v>1903</v>
      </c>
    </row>
    <row r="11" spans="1:8">
      <c r="A11" s="3" t="s">
        <v>346</v>
      </c>
    </row>
    <row r="12" spans="1:8">
      <c r="A12" s="4" t="s">
        <v>1822</v>
      </c>
      <c r="C12" s="5" t="n">
        <v>-3700420</v>
      </c>
      <c r="D12" s="5" t="n">
        <v>-5344643</v>
      </c>
      <c r="F12" s="5" t="n">
        <v>-3845197</v>
      </c>
      <c r="H12" s="5" t="n">
        <v>-3398137</v>
      </c>
    </row>
    <row r="13" spans="1:8">
      <c r="A13" s="4" t="s">
        <v>1828</v>
      </c>
      <c r="C13" s="5" t="n">
        <v>-521021</v>
      </c>
      <c r="D13" s="5" t="n">
        <v>-523255</v>
      </c>
      <c r="F13" s="5" t="n">
        <v>-471280</v>
      </c>
    </row>
    <row r="14" spans="1:8">
      <c r="A14" s="4" t="s">
        <v>1904</v>
      </c>
      <c r="C14" s="5" t="n">
        <v>0</v>
      </c>
      <c r="D14" s="5" t="n">
        <v>-583</v>
      </c>
    </row>
    <row r="15" spans="1:8">
      <c r="A15" s="4" t="s">
        <v>1829</v>
      </c>
      <c r="C15" s="5" t="n">
        <v>2406927</v>
      </c>
      <c r="D15" s="5" t="n">
        <v>25242</v>
      </c>
      <c r="F15" s="5" t="n">
        <v>6354</v>
      </c>
    </row>
    <row r="16" spans="1:8">
      <c r="A16" s="4" t="s">
        <v>1687</v>
      </c>
      <c r="C16" s="5" t="n">
        <v>0</v>
      </c>
      <c r="D16" s="5" t="n">
        <v>-15</v>
      </c>
    </row>
    <row r="17" spans="1:8">
      <c r="A17" s="4" t="s">
        <v>1830</v>
      </c>
      <c r="C17" s="5" t="n">
        <v>-241683</v>
      </c>
      <c r="D17" s="5" t="n">
        <v>-1000835</v>
      </c>
      <c r="F17" s="5" t="n">
        <v>17866</v>
      </c>
    </row>
    <row r="18" spans="1:8">
      <c r="A18" s="4" t="s">
        <v>1905</v>
      </c>
    </row>
    <row r="19" spans="1:8">
      <c r="A19" s="3" t="s">
        <v>346</v>
      </c>
    </row>
    <row r="20" spans="1:8">
      <c r="A20" s="4" t="s">
        <v>1822</v>
      </c>
      <c r="C20" s="5" t="n">
        <v>5923523</v>
      </c>
      <c r="D20" s="5" t="n">
        <v>7321344</v>
      </c>
      <c r="F20" s="5" t="n">
        <v>6981655</v>
      </c>
      <c r="H20" s="5" t="n">
        <v>6272942</v>
      </c>
    </row>
    <row r="21" spans="1:8">
      <c r="A21" s="4" t="s">
        <v>1828</v>
      </c>
      <c r="C21" s="5" t="n">
        <v>1306443</v>
      </c>
      <c r="D21" s="5" t="n">
        <v>804919</v>
      </c>
      <c r="F21" s="5" t="n">
        <v>836483</v>
      </c>
    </row>
    <row r="22" spans="1:8">
      <c r="A22" s="4" t="s">
        <v>1904</v>
      </c>
      <c r="C22" s="5" t="n">
        <v>0</v>
      </c>
      <c r="D22" s="5" t="n">
        <v>590</v>
      </c>
      <c r="F22" s="5" t="n">
        <v>-132403</v>
      </c>
    </row>
    <row r="23" spans="1:8">
      <c r="A23" s="4" t="s">
        <v>1829</v>
      </c>
      <c r="C23" s="5" t="n">
        <v>-2675025</v>
      </c>
      <c r="D23" s="5" t="n">
        <v>-477474</v>
      </c>
    </row>
    <row r="24" spans="1:8">
      <c r="A24" s="4" t="s">
        <v>1687</v>
      </c>
      <c r="C24" s="5" t="n">
        <v>0</v>
      </c>
      <c r="D24" s="5" t="n">
        <v>87</v>
      </c>
    </row>
    <row r="25" spans="1:8">
      <c r="A25" s="4" t="s">
        <v>1830</v>
      </c>
      <c r="C25" s="5" t="n">
        <v>-29239</v>
      </c>
      <c r="D25" s="5" t="n">
        <v>11567</v>
      </c>
      <c r="F25" s="5" t="n">
        <v>4633</v>
      </c>
    </row>
    <row r="26" spans="1:8">
      <c r="A26" s="4" t="s">
        <v>1906</v>
      </c>
    </row>
    <row r="27" spans="1:8">
      <c r="A27" s="3" t="s">
        <v>346</v>
      </c>
    </row>
    <row r="28" spans="1:8">
      <c r="A28" s="4" t="s">
        <v>1822</v>
      </c>
      <c r="C28" s="5" t="n">
        <v>2178691</v>
      </c>
      <c r="D28" s="5" t="n">
        <v>1556870</v>
      </c>
      <c r="F28" s="5" t="n">
        <v>1734866</v>
      </c>
      <c r="H28" s="5" t="n">
        <v>1768251</v>
      </c>
    </row>
    <row r="29" spans="1:8">
      <c r="A29" s="4" t="s">
        <v>1907</v>
      </c>
    </row>
    <row r="30" spans="1:8">
      <c r="A30" s="3" t="s">
        <v>346</v>
      </c>
    </row>
    <row r="31" spans="1:8">
      <c r="A31" s="4" t="s">
        <v>1822</v>
      </c>
      <c r="C31" s="5" t="n">
        <v>-2319</v>
      </c>
      <c r="D31" s="5" t="n">
        <v>-320710</v>
      </c>
      <c r="F31" s="5" t="n">
        <v>-1283380</v>
      </c>
      <c r="H31" s="5" t="n">
        <v>-977711</v>
      </c>
    </row>
    <row r="32" spans="1:8">
      <c r="A32" s="4" t="s">
        <v>1902</v>
      </c>
      <c r="B32" s="4" t="s">
        <v>976</v>
      </c>
      <c r="C32" s="5" t="n">
        <v>-103924</v>
      </c>
      <c r="D32" s="5" t="n">
        <v>-300865</v>
      </c>
      <c r="F32" s="5" t="n">
        <v>-306110</v>
      </c>
    </row>
    <row r="33" spans="1:8">
      <c r="A33" s="4" t="s">
        <v>1829</v>
      </c>
      <c r="C33" s="5" t="n">
        <v>422315</v>
      </c>
      <c r="D33" s="5" t="n">
        <v>1263535</v>
      </c>
      <c r="F33" s="5" t="n">
        <v>441</v>
      </c>
    </row>
    <row r="34" spans="1:8">
      <c r="A34" s="4" t="s">
        <v>1908</v>
      </c>
    </row>
    <row r="35" spans="1:8">
      <c r="A35" s="3" t="s">
        <v>346</v>
      </c>
    </row>
    <row r="36" spans="1:8">
      <c r="A36" s="4" t="s">
        <v>1822</v>
      </c>
      <c r="C36" s="5" t="n">
        <v>-3448788</v>
      </c>
      <c r="D36" s="5" t="n">
        <v>-5032693</v>
      </c>
      <c r="F36" s="5" t="n">
        <v>-3552435</v>
      </c>
      <c r="H36" s="5" t="n">
        <v>-3120982</v>
      </c>
    </row>
    <row r="37" spans="1:8">
      <c r="A37" s="4" t="s">
        <v>1828</v>
      </c>
      <c r="C37" s="5" t="n">
        <v>-501682</v>
      </c>
      <c r="D37" s="5" t="n">
        <v>-504009</v>
      </c>
      <c r="F37" s="5" t="n">
        <v>-449709</v>
      </c>
    </row>
    <row r="38" spans="1:8">
      <c r="A38" s="4" t="s">
        <v>1904</v>
      </c>
      <c r="C38" s="5" t="n">
        <v>0</v>
      </c>
      <c r="D38" s="5" t="n">
        <v>-583</v>
      </c>
    </row>
    <row r="39" spans="1:8">
      <c r="A39" s="4" t="s">
        <v>1829</v>
      </c>
      <c r="C39" s="5" t="n">
        <v>2326982</v>
      </c>
      <c r="D39" s="5" t="n">
        <v>25242</v>
      </c>
      <c r="F39" s="5" t="n">
        <v>854</v>
      </c>
    </row>
    <row r="40" spans="1:8">
      <c r="A40" s="4" t="s">
        <v>1687</v>
      </c>
      <c r="C40" s="5" t="n">
        <v>0</v>
      </c>
      <c r="D40" s="5" t="n">
        <v>-15</v>
      </c>
    </row>
    <row r="41" spans="1:8">
      <c r="A41" s="4" t="s">
        <v>1830</v>
      </c>
      <c r="C41" s="5" t="n">
        <v>-241395</v>
      </c>
      <c r="D41" s="5" t="n">
        <v>-1000893</v>
      </c>
      <c r="F41" s="5" t="n">
        <v>17402</v>
      </c>
    </row>
    <row r="42" spans="1:8">
      <c r="A42" s="4" t="s">
        <v>1909</v>
      </c>
    </row>
    <row r="43" spans="1:8">
      <c r="A43" s="3" t="s">
        <v>346</v>
      </c>
    </row>
    <row r="44" spans="1:8">
      <c r="A44" s="4" t="s">
        <v>1822</v>
      </c>
      <c r="C44" s="5" t="n">
        <v>5629798</v>
      </c>
      <c r="D44" s="5" t="n">
        <v>6910273</v>
      </c>
      <c r="F44" s="5" t="n">
        <v>6570681</v>
      </c>
      <c r="H44" s="5" t="n">
        <v>5866944</v>
      </c>
    </row>
    <row r="45" spans="1:8">
      <c r="A45" s="4" t="s">
        <v>1828</v>
      </c>
      <c r="C45" s="5" t="n">
        <v>1290686</v>
      </c>
      <c r="D45" s="5" t="n">
        <v>804782</v>
      </c>
      <c r="F45" s="5" t="n">
        <v>824411</v>
      </c>
    </row>
    <row r="46" spans="1:8">
      <c r="A46" s="4" t="s">
        <v>1904</v>
      </c>
      <c r="C46" s="5" t="n">
        <v>0</v>
      </c>
      <c r="D46" s="5" t="n">
        <v>590</v>
      </c>
    </row>
    <row r="47" spans="1:8">
      <c r="A47" s="4" t="s">
        <v>1829</v>
      </c>
      <c r="C47" s="5" t="n">
        <v>-2544403</v>
      </c>
      <c r="D47" s="5" t="n">
        <v>-477434</v>
      </c>
      <c r="F47" s="5" t="n">
        <v>-125307</v>
      </c>
    </row>
    <row r="48" spans="1:8">
      <c r="A48" s="4" t="s">
        <v>1687</v>
      </c>
      <c r="C48" s="5" t="n">
        <v>0</v>
      </c>
      <c r="D48" s="5" t="n">
        <v>87</v>
      </c>
    </row>
    <row r="49" spans="1:8">
      <c r="A49" s="4" t="s">
        <v>1830</v>
      </c>
      <c r="C49" s="5" t="n">
        <v>-26758</v>
      </c>
      <c r="D49" s="5" t="n">
        <v>11567</v>
      </c>
      <c r="F49" s="5" t="n">
        <v>4633</v>
      </c>
    </row>
    <row r="50" spans="1:8">
      <c r="A50" s="4" t="s">
        <v>137</v>
      </c>
    </row>
    <row r="51" spans="1:8">
      <c r="A51" s="3" t="s">
        <v>346</v>
      </c>
    </row>
    <row r="52" spans="1:8">
      <c r="A52" s="4" t="s">
        <v>1822</v>
      </c>
      <c r="C52" s="5" t="n">
        <v>42093</v>
      </c>
      <c r="D52" s="5" t="n">
        <v>83830</v>
      </c>
      <c r="F52" s="5" t="n">
        <v>102921</v>
      </c>
      <c r="H52" s="5" t="n">
        <v>113552</v>
      </c>
    </row>
    <row r="53" spans="1:8">
      <c r="A53" s="4" t="s">
        <v>1910</v>
      </c>
    </row>
    <row r="54" spans="1:8">
      <c r="A54" s="3" t="s">
        <v>346</v>
      </c>
    </row>
    <row r="55" spans="1:8">
      <c r="A55" s="4" t="s">
        <v>1822</v>
      </c>
      <c r="C55" s="5" t="n">
        <v>0</v>
      </c>
      <c r="D55" s="5" t="n">
        <v>-15291</v>
      </c>
      <c r="F55" s="5" t="n">
        <v>-15291</v>
      </c>
      <c r="H55" s="5" t="n">
        <v>-15291</v>
      </c>
    </row>
    <row r="56" spans="1:8">
      <c r="A56" s="4" t="s">
        <v>1902</v>
      </c>
      <c r="C56" s="5" t="n">
        <v>0</v>
      </c>
    </row>
    <row r="57" spans="1:8">
      <c r="A57" s="4" t="s">
        <v>1829</v>
      </c>
      <c r="C57" s="5" t="n">
        <v>15291</v>
      </c>
    </row>
    <row r="58" spans="1:8">
      <c r="A58" s="4" t="s">
        <v>1911</v>
      </c>
    </row>
    <row r="59" spans="1:8">
      <c r="A59" s="3" t="s">
        <v>346</v>
      </c>
    </row>
    <row r="60" spans="1:8">
      <c r="A60" s="4" t="s">
        <v>1822</v>
      </c>
      <c r="C60" s="5" t="n">
        <v>-251632</v>
      </c>
      <c r="D60" s="5" t="n">
        <v>-311950</v>
      </c>
      <c r="F60" s="5" t="n">
        <v>-292762</v>
      </c>
      <c r="H60" s="5" t="n">
        <v>-277155</v>
      </c>
    </row>
    <row r="61" spans="1:8">
      <c r="A61" s="4" t="s">
        <v>1828</v>
      </c>
      <c r="C61" s="5" t="n">
        <v>-19339</v>
      </c>
      <c r="D61" s="5" t="n">
        <v>-19246</v>
      </c>
      <c r="F61" s="5" t="n">
        <v>-21571</v>
      </c>
    </row>
    <row r="62" spans="1:8">
      <c r="A62" s="4" t="s">
        <v>1904</v>
      </c>
      <c r="C62" s="5" t="n">
        <v>0</v>
      </c>
    </row>
    <row r="63" spans="1:8">
      <c r="A63" s="4" t="s">
        <v>1829</v>
      </c>
      <c r="C63" s="5" t="n">
        <v>79945</v>
      </c>
      <c r="F63" s="5" t="n">
        <v>5500</v>
      </c>
    </row>
    <row r="64" spans="1:8">
      <c r="A64" s="4" t="s">
        <v>1687</v>
      </c>
      <c r="C64" s="5" t="n">
        <v>0</v>
      </c>
    </row>
    <row r="65" spans="1:8">
      <c r="A65" s="4" t="s">
        <v>1830</v>
      </c>
      <c r="C65" s="5" t="n">
        <v>-288</v>
      </c>
      <c r="D65" s="5" t="n">
        <v>58</v>
      </c>
      <c r="F65" s="5" t="n">
        <v>464</v>
      </c>
    </row>
    <row r="66" spans="1:8">
      <c r="A66" s="4" t="s">
        <v>1912</v>
      </c>
    </row>
    <row r="67" spans="1:8">
      <c r="A67" s="3" t="s">
        <v>346</v>
      </c>
    </row>
    <row r="68" spans="1:8">
      <c r="A68" s="4" t="s">
        <v>1822</v>
      </c>
      <c r="C68" s="5" t="n">
        <v>293725</v>
      </c>
      <c r="D68" s="5" t="n">
        <v>411071</v>
      </c>
      <c r="F68" s="5" t="n">
        <v>410974</v>
      </c>
      <c r="H68" s="6" t="s">
        <v>1913</v>
      </c>
    </row>
    <row r="69" spans="1:8">
      <c r="A69" s="4" t="s">
        <v>1828</v>
      </c>
      <c r="C69" s="5" t="n">
        <v>15757</v>
      </c>
      <c r="D69" s="5" t="n">
        <v>137</v>
      </c>
      <c r="F69" s="5" t="n">
        <v>12072</v>
      </c>
    </row>
    <row r="70" spans="1:8">
      <c r="A70" s="4" t="s">
        <v>1904</v>
      </c>
      <c r="C70" s="5" t="n">
        <v>0</v>
      </c>
    </row>
    <row r="71" spans="1:8">
      <c r="A71" s="4" t="s">
        <v>1829</v>
      </c>
      <c r="C71" s="5" t="n">
        <v>-130622</v>
      </c>
      <c r="D71" s="6" t="s">
        <v>1914</v>
      </c>
      <c r="F71" s="6" t="s">
        <v>1915</v>
      </c>
    </row>
    <row r="72" spans="1:8">
      <c r="A72" s="4" t="s">
        <v>1687</v>
      </c>
      <c r="C72" s="5" t="n">
        <v>0</v>
      </c>
    </row>
    <row r="73" spans="1:8">
      <c r="A73" s="4" t="s">
        <v>1830</v>
      </c>
      <c r="C73" s="6" t="s">
        <v>1916</v>
      </c>
    </row>
    <row r="74" spans="1:8"/>
    <row r="75" spans="1:8">
      <c r="A75" s="4" t="s">
        <v>976</v>
      </c>
      <c r="B75" s="4" t="s">
        <v>1917</v>
      </c>
    </row>
  </sheetData>
  <mergeCells count="6">
    <mergeCell ref="A1:B2"/>
    <mergeCell ref="C1:G1"/>
    <mergeCell ref="D2:E2"/>
    <mergeCell ref="F2:G2"/>
    <mergeCell ref="A74:G74"/>
    <mergeCell ref="B75:G75"/>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54"/>
    <col customWidth="1" max="3" min="3" width="15"/>
    <col customWidth="1" max="4" min="4" width="15"/>
    <col customWidth="1" max="5" min="5" width="15"/>
  </cols>
  <sheetData>
    <row r="1" spans="1:5">
      <c r="A1" s="1" t="s">
        <v>1918</v>
      </c>
      <c r="C1" s="2" t="s">
        <v>35</v>
      </c>
      <c r="D1" s="2" t="s">
        <v>36</v>
      </c>
      <c r="E1" s="2" t="s">
        <v>37</v>
      </c>
    </row>
    <row r="2" spans="1:5">
      <c r="A2" s="3" t="s">
        <v>349</v>
      </c>
    </row>
    <row r="3" spans="1:5">
      <c r="A3" s="4" t="s">
        <v>1919</v>
      </c>
      <c r="C3" s="6" t="s">
        <v>1920</v>
      </c>
      <c r="D3" s="6" t="s">
        <v>1921</v>
      </c>
      <c r="E3" s="6" t="s">
        <v>1922</v>
      </c>
    </row>
    <row r="4" spans="1:5">
      <c r="A4" s="4" t="s">
        <v>1923</v>
      </c>
      <c r="C4" s="5" t="n">
        <v>1059223</v>
      </c>
      <c r="D4" s="5" t="n">
        <v>685755</v>
      </c>
      <c r="E4" s="5" t="n">
        <v>784456</v>
      </c>
    </row>
    <row r="5" spans="1:5">
      <c r="A5" s="4" t="s">
        <v>1924</v>
      </c>
      <c r="C5" s="5" t="n">
        <v>102903</v>
      </c>
      <c r="D5" s="5" t="n">
        <v>605638</v>
      </c>
      <c r="E5" s="5" t="n">
        <v>707130</v>
      </c>
    </row>
    <row r="6" spans="1:5">
      <c r="A6" s="4" t="s">
        <v>1925</v>
      </c>
      <c r="C6" s="5" t="n">
        <v>346422</v>
      </c>
      <c r="D6" s="5" t="n">
        <v>273281</v>
      </c>
      <c r="E6" s="5" t="n">
        <v>198189</v>
      </c>
    </row>
    <row r="7" spans="1:5">
      <c r="A7" s="4" t="s">
        <v>1489</v>
      </c>
      <c r="B7" s="4" t="s">
        <v>976</v>
      </c>
      <c r="C7" s="5" t="n">
        <v>1626253</v>
      </c>
      <c r="D7" s="5" t="n">
        <v>1561606</v>
      </c>
      <c r="E7" s="5" t="n">
        <v>1209190</v>
      </c>
    </row>
    <row r="8" spans="1:5">
      <c r="A8" s="4" t="s">
        <v>192</v>
      </c>
      <c r="C8" s="6" t="s">
        <v>1926</v>
      </c>
      <c r="D8" s="6" t="s">
        <v>1927</v>
      </c>
      <c r="E8" s="6" t="s">
        <v>1928</v>
      </c>
    </row>
    <row r="9" spans="1:5"/>
    <row r="10" spans="1:5">
      <c r="A10" s="4" t="s">
        <v>976</v>
      </c>
      <c r="B10" s="4" t="s">
        <v>1929</v>
      </c>
    </row>
  </sheetData>
  <mergeCells count="3">
    <mergeCell ref="A1:B1"/>
    <mergeCell ref="A9:D9"/>
    <mergeCell ref="B10:D10"/>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930</v>
      </c>
      <c r="C1" s="2" t="s">
        <v>35</v>
      </c>
      <c r="D1" s="2" t="s">
        <v>36</v>
      </c>
      <c r="E1" s="2" t="s">
        <v>37</v>
      </c>
    </row>
    <row r="2" spans="1:5">
      <c r="A2" s="3" t="s">
        <v>1251</v>
      </c>
    </row>
    <row r="3" spans="1:5">
      <c r="A3" s="4" t="s">
        <v>270</v>
      </c>
      <c r="C3" s="6" t="s">
        <v>1931</v>
      </c>
      <c r="D3" s="6" t="s">
        <v>1932</v>
      </c>
      <c r="E3" s="6" t="s">
        <v>1933</v>
      </c>
    </row>
    <row r="4" spans="1:5">
      <c r="A4" s="4" t="s">
        <v>192</v>
      </c>
      <c r="C4" s="5" t="n">
        <v>99271415</v>
      </c>
      <c r="D4" s="5" t="n">
        <v>99022806</v>
      </c>
      <c r="E4" s="5" t="n">
        <v>79374685</v>
      </c>
    </row>
    <row r="5" spans="1:5">
      <c r="A5" s="3" t="s">
        <v>1184</v>
      </c>
    </row>
    <row r="6" spans="1:5">
      <c r="A6" s="4" t="s">
        <v>1934</v>
      </c>
      <c r="B6" s="4" t="s">
        <v>976</v>
      </c>
      <c r="C6" s="5" t="n">
        <v>685026</v>
      </c>
      <c r="D6" s="5" t="n">
        <v>709605</v>
      </c>
      <c r="E6" s="5" t="n">
        <v>306081</v>
      </c>
    </row>
    <row r="7" spans="1:5">
      <c r="A7" s="4" t="s">
        <v>1185</v>
      </c>
      <c r="B7" s="4" t="s">
        <v>1150</v>
      </c>
      <c r="C7" s="5" t="n">
        <v>56602470</v>
      </c>
      <c r="D7" s="5" t="n">
        <v>47227456</v>
      </c>
      <c r="E7" s="5" t="n">
        <v>52739163</v>
      </c>
    </row>
    <row r="8" spans="1:5">
      <c r="A8" s="4" t="s">
        <v>459</v>
      </c>
      <c r="C8" s="5" t="n">
        <v>41983919</v>
      </c>
      <c r="D8" s="5" t="n">
        <v>51085745</v>
      </c>
      <c r="E8" s="5" t="n">
        <v>26329441</v>
      </c>
    </row>
    <row r="9" spans="1:5">
      <c r="A9" s="3" t="s">
        <v>1175</v>
      </c>
    </row>
    <row r="10" spans="1:5">
      <c r="A10" s="4" t="s">
        <v>1935</v>
      </c>
      <c r="B10" s="4" t="s">
        <v>1073</v>
      </c>
      <c r="C10" s="5" t="n">
        <v>9506255</v>
      </c>
      <c r="D10" s="5" t="n">
        <v>6977766</v>
      </c>
    </row>
    <row r="11" spans="1:5">
      <c r="A11" s="4" t="s">
        <v>1936</v>
      </c>
      <c r="C11" s="5" t="n">
        <v>32477663</v>
      </c>
      <c r="D11" s="5" t="n">
        <v>44107979</v>
      </c>
      <c r="E11" s="5" t="n">
        <v>26329441</v>
      </c>
    </row>
    <row r="12" spans="1:5">
      <c r="A12" s="4" t="s">
        <v>192</v>
      </c>
      <c r="C12" s="6" t="s">
        <v>1931</v>
      </c>
      <c r="D12" s="6" t="s">
        <v>1932</v>
      </c>
      <c r="E12" s="6" t="s">
        <v>1933</v>
      </c>
    </row>
    <row r="13" spans="1:5"/>
    <row r="14" spans="1:5">
      <c r="A14" s="4" t="s">
        <v>976</v>
      </c>
      <c r="B14" s="4" t="s">
        <v>1937</v>
      </c>
    </row>
    <row r="15" spans="1:5">
      <c r="A15" s="4" t="s">
        <v>1150</v>
      </c>
      <c r="B15" s="4" t="s">
        <v>1938</v>
      </c>
    </row>
    <row r="16" spans="1:5">
      <c r="A16" s="4" t="s">
        <v>1073</v>
      </c>
      <c r="B16" s="4" t="s">
        <v>1939</v>
      </c>
    </row>
  </sheetData>
  <mergeCells count="5">
    <mergeCell ref="A1:B1"/>
    <mergeCell ref="A13:D13"/>
    <mergeCell ref="B14:D14"/>
    <mergeCell ref="B15:D15"/>
    <mergeCell ref="B16:D16"/>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940</v>
      </c>
      <c r="B1" s="2" t="s">
        <v>35</v>
      </c>
      <c r="C1" s="2" t="s">
        <v>36</v>
      </c>
      <c r="D1" s="2" t="s">
        <v>37</v>
      </c>
    </row>
    <row r="2" spans="1:4">
      <c r="A2" s="3" t="s">
        <v>1941</v>
      </c>
    </row>
    <row r="3" spans="1:4">
      <c r="A3" s="4" t="s">
        <v>1942</v>
      </c>
      <c r="B3" s="6" t="s">
        <v>1943</v>
      </c>
      <c r="C3" s="6" t="s">
        <v>1944</v>
      </c>
      <c r="D3" s="6" t="s">
        <v>1945</v>
      </c>
    </row>
    <row r="4" spans="1:4">
      <c r="A4" s="4" t="s">
        <v>1205</v>
      </c>
      <c r="B4" s="5" t="n">
        <v>39522</v>
      </c>
      <c r="C4" s="5" t="n">
        <v>105119</v>
      </c>
      <c r="D4" s="5" t="n">
        <v>407814</v>
      </c>
    </row>
    <row r="5" spans="1:4">
      <c r="A5" s="4" t="s">
        <v>1204</v>
      </c>
      <c r="B5" s="5" t="n">
        <v>40949100</v>
      </c>
      <c r="C5" s="5" t="n">
        <v>24758074</v>
      </c>
      <c r="D5" s="5" t="n">
        <v>22156054</v>
      </c>
    </row>
    <row r="6" spans="1:4">
      <c r="A6" s="4" t="s">
        <v>1207</v>
      </c>
      <c r="B6" s="5" t="n">
        <v>0</v>
      </c>
      <c r="C6" s="5" t="n">
        <v>0</v>
      </c>
      <c r="D6" s="5" t="n">
        <v>247867</v>
      </c>
    </row>
    <row r="7" spans="1:4">
      <c r="A7" s="4" t="s">
        <v>192</v>
      </c>
      <c r="B7" s="6" t="s">
        <v>1931</v>
      </c>
      <c r="C7" s="6" t="s">
        <v>1932</v>
      </c>
      <c r="D7" s="6" t="s">
        <v>1933</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75"/>
    <col customWidth="1" max="3" min="3" width="17"/>
    <col customWidth="1" max="4" min="4" width="17"/>
    <col customWidth="1" max="5" min="5" width="17"/>
  </cols>
  <sheetData>
    <row r="1" spans="1:5">
      <c r="A1" s="1" t="s">
        <v>1946</v>
      </c>
      <c r="C1" s="2" t="s">
        <v>35</v>
      </c>
      <c r="D1" s="2" t="s">
        <v>36</v>
      </c>
      <c r="E1" s="2" t="s">
        <v>37</v>
      </c>
    </row>
    <row r="2" spans="1:5">
      <c r="A2" s="3" t="s">
        <v>1251</v>
      </c>
    </row>
    <row r="3" spans="1:5">
      <c r="A3" s="4" t="s">
        <v>270</v>
      </c>
      <c r="C3" s="6" t="s">
        <v>1947</v>
      </c>
      <c r="D3" s="6" t="s">
        <v>1948</v>
      </c>
      <c r="E3" s="6" t="s">
        <v>1949</v>
      </c>
    </row>
    <row r="4" spans="1:5">
      <c r="A4" s="4" t="s">
        <v>192</v>
      </c>
      <c r="C4" s="5" t="n">
        <v>336514597</v>
      </c>
      <c r="D4" s="5" t="n">
        <v>304197800</v>
      </c>
      <c r="E4" s="5" t="n">
        <v>276042141</v>
      </c>
    </row>
    <row r="5" spans="1:5">
      <c r="A5" s="3" t="s">
        <v>1950</v>
      </c>
    </row>
    <row r="6" spans="1:5">
      <c r="A6" s="4" t="s">
        <v>1951</v>
      </c>
      <c r="B6" s="4" t="s">
        <v>976</v>
      </c>
      <c r="C6" s="5" t="n">
        <v>28231479</v>
      </c>
      <c r="D6" s="5" t="n">
        <v>18853519</v>
      </c>
      <c r="E6" s="5" t="n">
        <v>17559985</v>
      </c>
    </row>
    <row r="7" spans="1:5">
      <c r="A7" s="4" t="s">
        <v>1952</v>
      </c>
      <c r="C7" s="5" t="n">
        <v>49039857</v>
      </c>
      <c r="D7" s="5" t="n">
        <v>46068346</v>
      </c>
      <c r="E7" s="5" t="n">
        <v>40572369</v>
      </c>
    </row>
    <row r="8" spans="1:5">
      <c r="A8" s="4" t="s">
        <v>1185</v>
      </c>
      <c r="C8" s="5" t="n">
        <v>200739544</v>
      </c>
      <c r="D8" s="5" t="n">
        <v>190982541</v>
      </c>
      <c r="E8" s="5" t="n">
        <v>146817650</v>
      </c>
    </row>
    <row r="9" spans="1:5">
      <c r="A9" s="4" t="s">
        <v>459</v>
      </c>
      <c r="C9" s="5" t="n">
        <v>58503717</v>
      </c>
      <c r="D9" s="5" t="n">
        <v>48293394</v>
      </c>
      <c r="E9" s="5" t="n">
        <v>71092137</v>
      </c>
    </row>
    <row r="10" spans="1:5">
      <c r="A10" s="3" t="s">
        <v>1175</v>
      </c>
    </row>
    <row r="11" spans="1:5">
      <c r="A11" s="4" t="s">
        <v>1935</v>
      </c>
      <c r="B11" s="4" t="s">
        <v>1150</v>
      </c>
      <c r="C11" s="5" t="n">
        <v>9506255</v>
      </c>
      <c r="D11" s="5" t="n">
        <v>6977766</v>
      </c>
      <c r="E11" s="5" t="n">
        <v>33902890</v>
      </c>
    </row>
    <row r="12" spans="1:5">
      <c r="A12" s="4" t="s">
        <v>1936</v>
      </c>
      <c r="C12" s="5" t="n">
        <v>48997462</v>
      </c>
      <c r="D12" s="5" t="n">
        <v>41315628</v>
      </c>
      <c r="E12" s="5" t="n">
        <v>37189247</v>
      </c>
    </row>
    <row r="13" spans="1:5">
      <c r="A13" s="4" t="s">
        <v>192</v>
      </c>
      <c r="C13" s="6" t="s">
        <v>1947</v>
      </c>
      <c r="D13" s="6" t="s">
        <v>1948</v>
      </c>
      <c r="E13" s="6" t="s">
        <v>1949</v>
      </c>
    </row>
    <row r="14" spans="1:5"/>
    <row r="15" spans="1:5">
      <c r="A15" s="4" t="s">
        <v>976</v>
      </c>
      <c r="B15" s="4" t="s">
        <v>1937</v>
      </c>
    </row>
    <row r="16" spans="1:5">
      <c r="A16" s="4" t="s">
        <v>1150</v>
      </c>
      <c r="B16" s="4" t="s">
        <v>1939</v>
      </c>
    </row>
  </sheetData>
  <mergeCells count="4">
    <mergeCell ref="A1:B1"/>
    <mergeCell ref="A14:D14"/>
    <mergeCell ref="B15:D15"/>
    <mergeCell ref="B16:D16"/>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6"/>
    <col customWidth="1" max="2" min="2" width="80"/>
    <col customWidth="1" max="3" min="3" width="27"/>
    <col customWidth="1" max="4" min="4" width="16"/>
    <col customWidth="1" max="5" min="5" width="16"/>
  </cols>
  <sheetData>
    <row r="1" spans="1:5">
      <c r="A1" s="1" t="s">
        <v>1953</v>
      </c>
      <c r="C1" s="2" t="s">
        <v>1</v>
      </c>
    </row>
    <row r="2" spans="1:5">
      <c r="C2" s="2" t="s">
        <v>36</v>
      </c>
      <c r="D2" s="2" t="s">
        <v>35</v>
      </c>
      <c r="E2" s="2" t="s">
        <v>37</v>
      </c>
    </row>
    <row r="3" spans="1:5">
      <c r="A3" s="3" t="s">
        <v>1954</v>
      </c>
    </row>
    <row r="4" spans="1:5">
      <c r="A4" s="4" t="s">
        <v>270</v>
      </c>
      <c r="C4" s="6" t="s">
        <v>1955</v>
      </c>
      <c r="D4" s="6" t="s">
        <v>1956</v>
      </c>
      <c r="E4" s="6" t="s">
        <v>1957</v>
      </c>
    </row>
    <row r="5" spans="1:5">
      <c r="A5" s="4" t="s">
        <v>192</v>
      </c>
      <c r="C5" s="5" t="n">
        <v>74626232</v>
      </c>
      <c r="D5" s="5" t="n">
        <v>73702474</v>
      </c>
      <c r="E5" s="5" t="n">
        <v>70247012</v>
      </c>
    </row>
    <row r="6" spans="1:5">
      <c r="A6" s="3" t="s">
        <v>1184</v>
      </c>
    </row>
    <row r="7" spans="1:5">
      <c r="A7" s="4" t="s">
        <v>1958</v>
      </c>
      <c r="B7" s="4" t="s">
        <v>976</v>
      </c>
      <c r="C7" s="5" t="n">
        <v>27159982</v>
      </c>
      <c r="D7" s="5" t="n">
        <v>21266079</v>
      </c>
      <c r="E7" s="5" t="n">
        <v>27713873</v>
      </c>
    </row>
    <row r="8" spans="1:5">
      <c r="A8" s="4" t="s">
        <v>1429</v>
      </c>
      <c r="C8" s="5" t="n">
        <v>4516647</v>
      </c>
      <c r="D8" s="5" t="n">
        <v>8715382</v>
      </c>
      <c r="E8" s="5" t="n">
        <v>1992828</v>
      </c>
    </row>
    <row r="9" spans="1:5">
      <c r="A9" s="4" t="s">
        <v>1959</v>
      </c>
      <c r="B9" s="4" t="s">
        <v>1150</v>
      </c>
      <c r="C9" s="5" t="n">
        <v>30721206</v>
      </c>
      <c r="D9" s="5" t="n">
        <v>27587340</v>
      </c>
      <c r="E9" s="5" t="n">
        <v>31686259</v>
      </c>
    </row>
    <row r="10" spans="1:5">
      <c r="A10" s="4" t="s">
        <v>1960</v>
      </c>
      <c r="C10" s="5" t="n">
        <v>11925018</v>
      </c>
      <c r="D10" s="5" t="n">
        <v>14776877</v>
      </c>
      <c r="E10" s="5" t="n">
        <v>8854052</v>
      </c>
    </row>
    <row r="11" spans="1:5">
      <c r="A11" s="4" t="s">
        <v>1961</v>
      </c>
      <c r="B11" s="4" t="s">
        <v>1073</v>
      </c>
      <c r="C11" s="5" t="n">
        <v>303379</v>
      </c>
      <c r="D11" s="5" t="n">
        <v>1356796</v>
      </c>
      <c r="E11" s="5" t="n">
        <v>0</v>
      </c>
    </row>
    <row r="12" spans="1:5">
      <c r="A12" s="4" t="s">
        <v>192</v>
      </c>
      <c r="C12" s="6" t="s">
        <v>1955</v>
      </c>
      <c r="D12" s="6" t="s">
        <v>1956</v>
      </c>
      <c r="E12" s="6" t="s">
        <v>1957</v>
      </c>
    </row>
    <row r="13" spans="1:5">
      <c r="A13" s="4" t="s">
        <v>1962</v>
      </c>
    </row>
    <row r="14" spans="1:5">
      <c r="A14" s="3" t="s">
        <v>1963</v>
      </c>
    </row>
    <row r="15" spans="1:5">
      <c r="A15" s="4" t="s">
        <v>1959</v>
      </c>
      <c r="C15" s="4" t="s">
        <v>1964</v>
      </c>
    </row>
    <row r="16" spans="1:5">
      <c r="A16" s="4" t="s">
        <v>1959</v>
      </c>
      <c r="C16" s="4" t="s">
        <v>1965</v>
      </c>
    </row>
    <row r="17" spans="1:5">
      <c r="A17" s="4" t="s">
        <v>1959</v>
      </c>
      <c r="C17" s="4" t="s">
        <v>1966</v>
      </c>
    </row>
    <row r="18" spans="1:5">
      <c r="A18" s="4" t="s">
        <v>1959</v>
      </c>
      <c r="C18" s="4" t="s">
        <v>1967</v>
      </c>
    </row>
    <row r="19" spans="1:5">
      <c r="A19" s="4" t="s">
        <v>1959</v>
      </c>
      <c r="C19" s="4" t="s">
        <v>1968</v>
      </c>
    </row>
    <row r="20" spans="1:5">
      <c r="A20" s="4" t="s">
        <v>1958</v>
      </c>
      <c r="C20" s="4" t="s">
        <v>1969</v>
      </c>
    </row>
    <row r="21" spans="1:5">
      <c r="A21" s="4" t="s">
        <v>1958</v>
      </c>
      <c r="C21" s="4" t="s">
        <v>1970</v>
      </c>
    </row>
    <row r="22" spans="1:5">
      <c r="A22" s="4" t="s">
        <v>1958</v>
      </c>
      <c r="C22" s="4" t="s">
        <v>1966</v>
      </c>
    </row>
    <row r="23" spans="1:5">
      <c r="A23" s="4" t="s">
        <v>1958</v>
      </c>
      <c r="C23" s="4" t="s">
        <v>1971</v>
      </c>
    </row>
    <row r="24" spans="1:5">
      <c r="A24" s="4" t="s">
        <v>1960</v>
      </c>
      <c r="C24" s="4" t="s">
        <v>1972</v>
      </c>
    </row>
    <row r="25" spans="1:5">
      <c r="A25" s="4" t="s">
        <v>1973</v>
      </c>
      <c r="C25" s="4" t="s">
        <v>1974</v>
      </c>
    </row>
    <row r="26" spans="1:5">
      <c r="A26" s="4" t="s">
        <v>1975</v>
      </c>
    </row>
    <row r="27" spans="1:5">
      <c r="A27" s="3" t="s">
        <v>1963</v>
      </c>
    </row>
    <row r="28" spans="1:5">
      <c r="A28" s="4" t="s">
        <v>1429</v>
      </c>
      <c r="C28" s="4" t="s">
        <v>1976</v>
      </c>
    </row>
    <row r="29" spans="1:5">
      <c r="A29" s="4" t="s">
        <v>1429</v>
      </c>
      <c r="C29" s="4" t="s">
        <v>1977</v>
      </c>
    </row>
    <row r="30" spans="1:5"/>
    <row r="31" spans="1:5">
      <c r="A31" s="4" t="s">
        <v>976</v>
      </c>
      <c r="B31" s="4" t="s">
        <v>1978</v>
      </c>
    </row>
    <row r="32" spans="1:5">
      <c r="A32" s="4" t="s">
        <v>1150</v>
      </c>
      <c r="B32" s="4" t="s">
        <v>1979</v>
      </c>
    </row>
    <row r="33" spans="1:5">
      <c r="A33" s="4" t="s">
        <v>1073</v>
      </c>
      <c r="B33" s="4" t="s">
        <v>1980</v>
      </c>
    </row>
  </sheetData>
  <mergeCells count="5">
    <mergeCell ref="A1:B2"/>
    <mergeCell ref="A30:D30"/>
    <mergeCell ref="B31:D31"/>
    <mergeCell ref="B32:D32"/>
    <mergeCell ref="B33:D33"/>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1981</v>
      </c>
      <c r="B1" s="2" t="s">
        <v>35</v>
      </c>
      <c r="C1" s="2" t="s">
        <v>36</v>
      </c>
      <c r="D1" s="2" t="s">
        <v>37</v>
      </c>
    </row>
    <row r="2" spans="1:4">
      <c r="A2" s="3" t="s">
        <v>1982</v>
      </c>
    </row>
    <row r="3" spans="1:4">
      <c r="A3" s="4" t="s">
        <v>1983</v>
      </c>
      <c r="B3" s="6" t="s">
        <v>1984</v>
      </c>
      <c r="C3" s="6" t="s">
        <v>1985</v>
      </c>
      <c r="D3" s="6" t="s">
        <v>1986</v>
      </c>
    </row>
    <row r="4" spans="1:4">
      <c r="A4" s="4" t="s">
        <v>1204</v>
      </c>
      <c r="B4" s="5" t="n">
        <v>8715382</v>
      </c>
      <c r="C4" s="5" t="n">
        <v>4516647</v>
      </c>
      <c r="D4" s="5" t="n">
        <v>1911909</v>
      </c>
    </row>
    <row r="5" spans="1:4">
      <c r="A5" s="4" t="s">
        <v>192</v>
      </c>
      <c r="B5" s="6" t="s">
        <v>1956</v>
      </c>
      <c r="C5" s="6" t="s">
        <v>1955</v>
      </c>
      <c r="D5" s="6" t="s">
        <v>195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35</v>
      </c>
    </row>
    <row r="3" spans="1:2">
      <c r="A3" s="3" t="s">
        <v>339</v>
      </c>
    </row>
    <row r="4" spans="1:2">
      <c r="A4" s="4" t="s">
        <v>338</v>
      </c>
      <c r="B4" s="4" t="s">
        <v>34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987</v>
      </c>
      <c r="B1" s="2" t="s">
        <v>35</v>
      </c>
      <c r="C1" s="2" t="s">
        <v>36</v>
      </c>
      <c r="D1" s="2" t="s">
        <v>37</v>
      </c>
    </row>
    <row r="2" spans="1:4">
      <c r="A2" s="3" t="s">
        <v>1988</v>
      </c>
    </row>
    <row r="3" spans="1:4">
      <c r="A3" s="4" t="s">
        <v>1983</v>
      </c>
      <c r="B3" s="4" t="s">
        <v>1989</v>
      </c>
      <c r="C3" s="4" t="s">
        <v>1990</v>
      </c>
      <c r="D3" s="4" t="s">
        <v>1990</v>
      </c>
    </row>
    <row r="4" spans="1:4">
      <c r="A4" s="4" t="s">
        <v>1204</v>
      </c>
      <c r="B4" s="4" t="s">
        <v>1991</v>
      </c>
      <c r="C4" s="4" t="s">
        <v>1992</v>
      </c>
      <c r="D4" s="4" t="s">
        <v>1993</v>
      </c>
    </row>
    <row r="5" spans="1:4">
      <c r="A5" s="4" t="s">
        <v>192</v>
      </c>
      <c r="B5" s="4" t="s">
        <v>1994</v>
      </c>
      <c r="C5" s="4" t="s">
        <v>1995</v>
      </c>
      <c r="D5" s="4" t="s">
        <v>199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1997</v>
      </c>
      <c r="B1" s="2" t="s">
        <v>1</v>
      </c>
    </row>
    <row r="2" spans="1:4">
      <c r="B2" s="2" t="s">
        <v>35</v>
      </c>
      <c r="C2" s="2" t="s">
        <v>36</v>
      </c>
      <c r="D2" s="2" t="s">
        <v>37</v>
      </c>
    </row>
    <row r="3" spans="1:4">
      <c r="A3" s="3" t="s">
        <v>1998</v>
      </c>
    </row>
    <row r="4" spans="1:4">
      <c r="A4" s="4" t="s">
        <v>1889</v>
      </c>
      <c r="B4" s="6" t="s">
        <v>1955</v>
      </c>
      <c r="C4" s="6" t="s">
        <v>1957</v>
      </c>
      <c r="D4" s="6" t="s">
        <v>1999</v>
      </c>
    </row>
    <row r="5" spans="1:4">
      <c r="A5" s="4" t="s">
        <v>2000</v>
      </c>
      <c r="B5" s="5" t="n">
        <v>0</v>
      </c>
      <c r="C5" s="5" t="n">
        <v>73765081</v>
      </c>
      <c r="D5" s="5" t="n">
        <v>59663420</v>
      </c>
    </row>
    <row r="6" spans="1:4">
      <c r="A6" s="4" t="s">
        <v>930</v>
      </c>
      <c r="B6" s="5" t="n">
        <v>0</v>
      </c>
      <c r="C6" s="5" t="n">
        <v>-78903009</v>
      </c>
      <c r="D6" s="5" t="n">
        <v>-97009957</v>
      </c>
    </row>
    <row r="7" spans="1:4">
      <c r="A7" s="4" t="s">
        <v>2001</v>
      </c>
      <c r="B7" s="5" t="n">
        <v>5138306</v>
      </c>
      <c r="C7" s="5" t="n">
        <v>4606949</v>
      </c>
      <c r="D7" s="5" t="n">
        <v>7901199</v>
      </c>
    </row>
    <row r="8" spans="1:4">
      <c r="A8" s="4" t="s">
        <v>2002</v>
      </c>
      <c r="B8" s="5" t="n">
        <v>0</v>
      </c>
      <c r="C8" s="5" t="n">
        <v>4910199</v>
      </c>
      <c r="D8" s="5" t="n">
        <v>-150605</v>
      </c>
    </row>
    <row r="9" spans="1:4">
      <c r="A9" s="4" t="s">
        <v>1895</v>
      </c>
      <c r="B9" s="6" t="s">
        <v>1956</v>
      </c>
      <c r="C9" s="6" t="s">
        <v>1955</v>
      </c>
      <c r="D9" s="6" t="s">
        <v>1957</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003</v>
      </c>
      <c r="B1" s="2" t="s">
        <v>35</v>
      </c>
      <c r="C1" s="2" t="s">
        <v>36</v>
      </c>
      <c r="D1" s="2" t="s">
        <v>37</v>
      </c>
    </row>
    <row r="2" spans="1:4">
      <c r="A2" s="3" t="s">
        <v>2004</v>
      </c>
    </row>
    <row r="3" spans="1:4">
      <c r="A3" s="4" t="s">
        <v>954</v>
      </c>
      <c r="B3" s="6" t="s">
        <v>2005</v>
      </c>
      <c r="C3" s="6" t="s">
        <v>2006</v>
      </c>
      <c r="D3" s="6" t="s">
        <v>2007</v>
      </c>
    </row>
    <row r="4" spans="1:4">
      <c r="A4" s="4" t="s">
        <v>192</v>
      </c>
      <c r="B4" s="5" t="n">
        <v>8715382</v>
      </c>
      <c r="C4" s="5" t="n">
        <v>4516647</v>
      </c>
      <c r="D4" s="5" t="n">
        <v>1992828</v>
      </c>
    </row>
    <row r="5" spans="1:4">
      <c r="A5" s="4" t="s">
        <v>2008</v>
      </c>
    </row>
    <row r="6" spans="1:4">
      <c r="A6" s="3" t="s">
        <v>2004</v>
      </c>
    </row>
    <row r="7" spans="1:4">
      <c r="A7" s="4" t="s">
        <v>1429</v>
      </c>
      <c r="B7" s="5" t="n">
        <v>0</v>
      </c>
      <c r="C7" s="5" t="n">
        <v>0</v>
      </c>
      <c r="D7" s="5" t="n">
        <v>40333</v>
      </c>
    </row>
    <row r="8" spans="1:4">
      <c r="A8" s="4" t="s">
        <v>2009</v>
      </c>
    </row>
    <row r="9" spans="1:4">
      <c r="A9" s="3" t="s">
        <v>2004</v>
      </c>
    </row>
    <row r="10" spans="1:4">
      <c r="A10" s="4" t="s">
        <v>1429</v>
      </c>
      <c r="B10" s="5" t="n">
        <v>0</v>
      </c>
      <c r="C10" s="5" t="n">
        <v>0</v>
      </c>
      <c r="D10" s="5" t="n">
        <v>1195668</v>
      </c>
    </row>
    <row r="11" spans="1:4">
      <c r="A11" s="4" t="s">
        <v>2010</v>
      </c>
    </row>
    <row r="12" spans="1:4">
      <c r="A12" s="3" t="s">
        <v>2004</v>
      </c>
    </row>
    <row r="13" spans="1:4">
      <c r="A13" s="4" t="s">
        <v>1429</v>
      </c>
      <c r="B13" s="5" t="n">
        <v>0</v>
      </c>
      <c r="C13" s="5" t="n">
        <v>194243</v>
      </c>
      <c r="D13" s="5" t="n">
        <v>165677</v>
      </c>
    </row>
    <row r="14" spans="1:4">
      <c r="A14" s="4" t="s">
        <v>2011</v>
      </c>
    </row>
    <row r="15" spans="1:4">
      <c r="A15" s="3" t="s">
        <v>2004</v>
      </c>
    </row>
    <row r="16" spans="1:4">
      <c r="A16" s="4" t="s">
        <v>1429</v>
      </c>
      <c r="B16" s="5" t="n">
        <v>929042</v>
      </c>
      <c r="C16" s="5" t="n">
        <v>639275</v>
      </c>
      <c r="D16" s="5" t="n">
        <v>541487</v>
      </c>
    </row>
    <row r="17" spans="1:4">
      <c r="A17" s="4" t="s">
        <v>2012</v>
      </c>
    </row>
    <row r="18" spans="1:4">
      <c r="A18" s="3" t="s">
        <v>2004</v>
      </c>
    </row>
    <row r="19" spans="1:4">
      <c r="A19" s="4" t="s">
        <v>1429</v>
      </c>
      <c r="B19" s="5" t="n">
        <v>0</v>
      </c>
      <c r="C19" s="5" t="n">
        <v>197055</v>
      </c>
      <c r="D19" s="5" t="n">
        <v>0</v>
      </c>
    </row>
    <row r="20" spans="1:4">
      <c r="A20" s="4" t="s">
        <v>2013</v>
      </c>
    </row>
    <row r="21" spans="1:4">
      <c r="A21" s="3" t="s">
        <v>2004</v>
      </c>
    </row>
    <row r="22" spans="1:4">
      <c r="A22" s="4" t="s">
        <v>1429</v>
      </c>
      <c r="B22" s="5" t="n">
        <v>0</v>
      </c>
      <c r="C22" s="5" t="n">
        <v>34776</v>
      </c>
      <c r="D22" s="5" t="n">
        <v>0</v>
      </c>
    </row>
    <row r="23" spans="1:4">
      <c r="A23" s="4" t="s">
        <v>2014</v>
      </c>
    </row>
    <row r="24" spans="1:4">
      <c r="A24" s="3" t="s">
        <v>2004</v>
      </c>
    </row>
    <row r="25" spans="1:4">
      <c r="A25" s="4" t="s">
        <v>1429</v>
      </c>
      <c r="B25" s="5" t="n">
        <v>0</v>
      </c>
      <c r="C25" s="5" t="n">
        <v>1287821</v>
      </c>
      <c r="D25" s="5" t="n">
        <v>0</v>
      </c>
    </row>
    <row r="26" spans="1:4">
      <c r="A26" s="4" t="s">
        <v>2015</v>
      </c>
    </row>
    <row r="27" spans="1:4">
      <c r="A27" s="3" t="s">
        <v>2004</v>
      </c>
    </row>
    <row r="28" spans="1:4">
      <c r="A28" s="4" t="s">
        <v>1429</v>
      </c>
      <c r="B28" s="5" t="n">
        <v>63181</v>
      </c>
      <c r="C28" s="5" t="n">
        <v>855035</v>
      </c>
      <c r="D28" s="5" t="n">
        <v>0</v>
      </c>
    </row>
    <row r="29" spans="1:4">
      <c r="A29" s="4" t="s">
        <v>2016</v>
      </c>
    </row>
    <row r="30" spans="1:4">
      <c r="A30" s="3" t="s">
        <v>2004</v>
      </c>
    </row>
    <row r="31" spans="1:4">
      <c r="A31" s="4" t="s">
        <v>1429</v>
      </c>
      <c r="B31" s="5" t="n">
        <v>664996</v>
      </c>
      <c r="C31" s="5" t="n">
        <v>19386</v>
      </c>
      <c r="D31" s="5" t="n">
        <v>0</v>
      </c>
    </row>
    <row r="32" spans="1:4">
      <c r="A32" s="4" t="s">
        <v>2017</v>
      </c>
    </row>
    <row r="33" spans="1:4">
      <c r="A33" s="3" t="s">
        <v>2004</v>
      </c>
    </row>
    <row r="34" spans="1:4">
      <c r="A34" s="4" t="s">
        <v>1429</v>
      </c>
      <c r="B34" s="5" t="n">
        <v>1260099</v>
      </c>
    </row>
    <row r="35" spans="1:4">
      <c r="A35" s="4" t="s">
        <v>2018</v>
      </c>
    </row>
    <row r="36" spans="1:4">
      <c r="A36" s="3" t="s">
        <v>2004</v>
      </c>
    </row>
    <row r="37" spans="1:4">
      <c r="A37" s="4" t="s">
        <v>1429</v>
      </c>
      <c r="B37" s="5" t="n">
        <v>37476</v>
      </c>
      <c r="C37" s="6" t="s">
        <v>2019</v>
      </c>
      <c r="D37" s="6" t="s">
        <v>901</v>
      </c>
    </row>
    <row r="38" spans="1:4">
      <c r="A38" s="4" t="s">
        <v>2020</v>
      </c>
    </row>
    <row r="39" spans="1:4">
      <c r="A39" s="3" t="s">
        <v>2004</v>
      </c>
    </row>
    <row r="40" spans="1:4">
      <c r="A40" s="4" t="s">
        <v>1429</v>
      </c>
      <c r="B40" s="5" t="n">
        <v>35438</v>
      </c>
    </row>
    <row r="41" spans="1:4">
      <c r="A41" s="4" t="s">
        <v>2021</v>
      </c>
    </row>
    <row r="42" spans="1:4">
      <c r="A42" s="3" t="s">
        <v>2004</v>
      </c>
    </row>
    <row r="43" spans="1:4">
      <c r="A43" s="4" t="s">
        <v>1429</v>
      </c>
      <c r="B43" s="5" t="n">
        <v>1427601</v>
      </c>
    </row>
    <row r="44" spans="1:4">
      <c r="A44" s="4" t="s">
        <v>2022</v>
      </c>
    </row>
    <row r="45" spans="1:4">
      <c r="A45" s="3" t="s">
        <v>2004</v>
      </c>
    </row>
    <row r="46" spans="1:4">
      <c r="A46" s="4" t="s">
        <v>1429</v>
      </c>
      <c r="B46" s="5" t="n">
        <v>3556724</v>
      </c>
    </row>
    <row r="47" spans="1:4">
      <c r="A47" s="4" t="s">
        <v>2023</v>
      </c>
    </row>
    <row r="48" spans="1:4">
      <c r="A48" s="3" t="s">
        <v>2004</v>
      </c>
    </row>
    <row r="49" spans="1:4">
      <c r="A49" s="4" t="s">
        <v>1429</v>
      </c>
      <c r="B49" s="6" t="s">
        <v>202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2025</v>
      </c>
      <c r="C1" s="2" t="s">
        <v>35</v>
      </c>
      <c r="D1" s="2" t="s">
        <v>36</v>
      </c>
      <c r="E1" s="2" t="s">
        <v>37</v>
      </c>
    </row>
    <row r="2" spans="1:5">
      <c r="A2" s="3" t="s">
        <v>359</v>
      </c>
    </row>
    <row r="3" spans="1:5">
      <c r="A3" s="4" t="s">
        <v>192</v>
      </c>
      <c r="C3" s="6" t="s">
        <v>901</v>
      </c>
      <c r="D3" s="6" t="s">
        <v>2026</v>
      </c>
      <c r="E3" s="6" t="s">
        <v>2027</v>
      </c>
    </row>
    <row r="4" spans="1:5">
      <c r="A4" s="4" t="s">
        <v>2028</v>
      </c>
    </row>
    <row r="5" spans="1:5">
      <c r="A5" s="3" t="s">
        <v>359</v>
      </c>
    </row>
    <row r="6" spans="1:5">
      <c r="A6" s="4" t="s">
        <v>359</v>
      </c>
      <c r="B6" s="4" t="s">
        <v>1187</v>
      </c>
      <c r="C6" s="5" t="n">
        <v>0</v>
      </c>
      <c r="D6" s="5" t="n">
        <v>0</v>
      </c>
      <c r="E6" s="5" t="n">
        <v>109572</v>
      </c>
    </row>
    <row r="7" spans="1:5">
      <c r="A7" s="4" t="s">
        <v>2029</v>
      </c>
    </row>
    <row r="8" spans="1:5">
      <c r="A8" s="3" t="s">
        <v>359</v>
      </c>
    </row>
    <row r="9" spans="1:5">
      <c r="A9" s="4" t="s">
        <v>359</v>
      </c>
      <c r="B9" s="4" t="s">
        <v>1037</v>
      </c>
      <c r="C9" s="5" t="n">
        <v>0</v>
      </c>
      <c r="D9" s="5" t="n">
        <v>0</v>
      </c>
      <c r="E9" s="5" t="n">
        <v>409658</v>
      </c>
    </row>
    <row r="10" spans="1:5">
      <c r="A10" s="4" t="s">
        <v>2030</v>
      </c>
    </row>
    <row r="11" spans="1:5">
      <c r="A11" s="3" t="s">
        <v>359</v>
      </c>
    </row>
    <row r="12" spans="1:5">
      <c r="A12" s="4" t="s">
        <v>2031</v>
      </c>
      <c r="B12" s="4" t="s">
        <v>1335</v>
      </c>
      <c r="C12" s="5" t="n">
        <v>0</v>
      </c>
      <c r="D12" s="5" t="n">
        <v>4906880</v>
      </c>
      <c r="E12" s="5" t="n">
        <v>0</v>
      </c>
    </row>
    <row r="13" spans="1:5">
      <c r="A13" s="4" t="s">
        <v>2032</v>
      </c>
    </row>
    <row r="14" spans="1:5">
      <c r="A14" s="3" t="s">
        <v>359</v>
      </c>
    </row>
    <row r="15" spans="1:5">
      <c r="A15" s="4" t="s">
        <v>2031</v>
      </c>
      <c r="B15" s="4" t="s">
        <v>1335</v>
      </c>
      <c r="C15" s="6" t="s">
        <v>901</v>
      </c>
      <c r="D15" s="6" t="s">
        <v>2033</v>
      </c>
      <c r="E15" s="6" t="s">
        <v>901</v>
      </c>
    </row>
    <row r="16" spans="1:5"/>
    <row r="17" spans="1:5">
      <c r="A17" s="4" t="s">
        <v>976</v>
      </c>
      <c r="B17" s="4" t="s">
        <v>2034</v>
      </c>
    </row>
    <row r="18" spans="1:5">
      <c r="A18" s="4" t="s">
        <v>1150</v>
      </c>
      <c r="B18" s="4" t="s">
        <v>2035</v>
      </c>
    </row>
    <row r="19" spans="1:5">
      <c r="A19" s="4" t="s">
        <v>1073</v>
      </c>
      <c r="B19" s="4" t="s">
        <v>2036</v>
      </c>
    </row>
    <row r="20" spans="1:5">
      <c r="A20" s="4" t="s">
        <v>1041</v>
      </c>
      <c r="B20" s="4" t="s">
        <v>2037</v>
      </c>
    </row>
  </sheetData>
  <mergeCells count="6">
    <mergeCell ref="A1:B1"/>
    <mergeCell ref="A16:D16"/>
    <mergeCell ref="B17:D17"/>
    <mergeCell ref="B18:D18"/>
    <mergeCell ref="B19:D19"/>
    <mergeCell ref="B20:D20"/>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4"/>
  </cols>
  <sheetData>
    <row r="1" spans="1:4">
      <c r="A1" s="1" t="s">
        <v>2038</v>
      </c>
      <c r="B1" s="2" t="s">
        <v>35</v>
      </c>
      <c r="C1" s="2" t="s">
        <v>36</v>
      </c>
      <c r="D1" s="2" t="s">
        <v>37</v>
      </c>
    </row>
    <row r="2" spans="1:4">
      <c r="A2" s="3" t="s">
        <v>2039</v>
      </c>
    </row>
    <row r="3" spans="1:4">
      <c r="A3" s="4" t="s">
        <v>1983</v>
      </c>
      <c r="B3" s="6" t="s">
        <v>901</v>
      </c>
      <c r="C3" s="6" t="s">
        <v>2026</v>
      </c>
      <c r="D3" s="6" t="s">
        <v>2027</v>
      </c>
    </row>
    <row r="4" spans="1:4">
      <c r="A4" s="4" t="s">
        <v>192</v>
      </c>
      <c r="B4" s="6" t="s">
        <v>901</v>
      </c>
      <c r="C4" s="6" t="s">
        <v>2026</v>
      </c>
      <c r="D4" s="6" t="s">
        <v>2027</v>
      </c>
    </row>
    <row r="5" spans="1:4">
      <c r="A5" s="3" t="s">
        <v>2040</v>
      </c>
    </row>
    <row r="6" spans="1:4">
      <c r="A6" s="4" t="s">
        <v>1983</v>
      </c>
      <c r="B6" s="4" t="s">
        <v>1584</v>
      </c>
      <c r="C6" s="4" t="s">
        <v>2041</v>
      </c>
      <c r="D6" s="4" t="s">
        <v>2042</v>
      </c>
    </row>
    <row r="7" spans="1:4">
      <c r="A7" s="4" t="s">
        <v>192</v>
      </c>
      <c r="B7" s="4" t="s">
        <v>1584</v>
      </c>
      <c r="C7" s="4" t="s">
        <v>2041</v>
      </c>
      <c r="D7" s="4" t="s">
        <v>204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4"/>
  </cols>
  <sheetData>
    <row r="1" spans="1:4">
      <c r="A1" s="1" t="s">
        <v>2043</v>
      </c>
      <c r="B1" s="2" t="s">
        <v>1</v>
      </c>
    </row>
    <row r="2" spans="1:4">
      <c r="B2" s="2" t="s">
        <v>35</v>
      </c>
      <c r="C2" s="2" t="s">
        <v>36</v>
      </c>
      <c r="D2" s="2" t="s">
        <v>37</v>
      </c>
    </row>
    <row r="3" spans="1:4">
      <c r="A3" s="3" t="s">
        <v>2044</v>
      </c>
    </row>
    <row r="4" spans="1:4">
      <c r="A4" s="4" t="s">
        <v>1265</v>
      </c>
      <c r="B4" s="6" t="s">
        <v>2026</v>
      </c>
      <c r="C4" s="6" t="s">
        <v>2027</v>
      </c>
      <c r="D4" s="6" t="s">
        <v>2045</v>
      </c>
    </row>
    <row r="5" spans="1:4">
      <c r="A5" s="4" t="s">
        <v>930</v>
      </c>
      <c r="B5" s="5" t="n">
        <v>-9885607</v>
      </c>
      <c r="C5" s="5" t="n">
        <v>-544566</v>
      </c>
      <c r="D5" s="5" t="n">
        <v>0</v>
      </c>
    </row>
    <row r="6" spans="1:4">
      <c r="A6" s="4" t="s">
        <v>2001</v>
      </c>
      <c r="B6" s="5" t="n">
        <v>0</v>
      </c>
      <c r="C6" s="5" t="n">
        <v>25336</v>
      </c>
      <c r="D6" s="5" t="n">
        <v>52984</v>
      </c>
    </row>
    <row r="7" spans="1:4">
      <c r="A7" s="4" t="s">
        <v>2046</v>
      </c>
      <c r="B7" s="5" t="n">
        <v>0</v>
      </c>
      <c r="C7" s="5" t="n">
        <v>9885608</v>
      </c>
      <c r="D7" s="5" t="n">
        <v>0</v>
      </c>
    </row>
    <row r="8" spans="1:4">
      <c r="A8" s="4" t="s">
        <v>1269</v>
      </c>
      <c r="B8" s="6" t="s">
        <v>901</v>
      </c>
      <c r="C8" s="6" t="s">
        <v>2026</v>
      </c>
      <c r="D8" s="6" t="s">
        <v>2027</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047</v>
      </c>
      <c r="C1" s="2" t="s">
        <v>35</v>
      </c>
      <c r="D1" s="2" t="s">
        <v>36</v>
      </c>
      <c r="E1" s="2" t="s">
        <v>37</v>
      </c>
    </row>
    <row r="2" spans="1:5">
      <c r="A2" s="3" t="s">
        <v>81</v>
      </c>
    </row>
    <row r="3" spans="1:5">
      <c r="A3" s="4" t="s">
        <v>192</v>
      </c>
      <c r="C3" s="6" t="s">
        <v>2048</v>
      </c>
      <c r="D3" s="6" t="s">
        <v>2049</v>
      </c>
      <c r="E3" s="6" t="s">
        <v>2050</v>
      </c>
    </row>
    <row r="4" spans="1:5">
      <c r="A4" s="4" t="s">
        <v>2051</v>
      </c>
    </row>
    <row r="5" spans="1:5">
      <c r="A5" s="3" t="s">
        <v>81</v>
      </c>
    </row>
    <row r="6" spans="1:5">
      <c r="A6" s="4" t="s">
        <v>2052</v>
      </c>
      <c r="B6" s="4" t="s">
        <v>1719</v>
      </c>
      <c r="C6" s="5" t="n">
        <v>0</v>
      </c>
      <c r="D6" s="5" t="n">
        <v>0</v>
      </c>
      <c r="E6" s="5" t="n">
        <v>4187531</v>
      </c>
    </row>
    <row r="7" spans="1:5">
      <c r="A7" s="4" t="s">
        <v>2053</v>
      </c>
    </row>
    <row r="8" spans="1:5">
      <c r="A8" s="3" t="s">
        <v>81</v>
      </c>
    </row>
    <row r="9" spans="1:5">
      <c r="A9" s="4" t="s">
        <v>2054</v>
      </c>
      <c r="B9" s="4" t="s">
        <v>1719</v>
      </c>
      <c r="C9" s="5" t="n">
        <v>0</v>
      </c>
      <c r="D9" s="5" t="n">
        <v>0</v>
      </c>
      <c r="E9" s="5" t="n">
        <v>4249370</v>
      </c>
    </row>
    <row r="10" spans="1:5">
      <c r="A10" s="4" t="s">
        <v>2055</v>
      </c>
    </row>
    <row r="11" spans="1:5">
      <c r="A11" s="3" t="s">
        <v>81</v>
      </c>
    </row>
    <row r="12" spans="1:5">
      <c r="A12" s="4" t="s">
        <v>2052</v>
      </c>
      <c r="B12" s="4" t="s">
        <v>2056</v>
      </c>
      <c r="C12" s="5" t="n">
        <v>5092153</v>
      </c>
      <c r="D12" s="5" t="n">
        <v>4893668</v>
      </c>
      <c r="E12" s="5" t="n">
        <v>0</v>
      </c>
    </row>
    <row r="13" spans="1:5">
      <c r="A13" s="4" t="s">
        <v>2057</v>
      </c>
    </row>
    <row r="14" spans="1:5">
      <c r="A14" s="3" t="s">
        <v>81</v>
      </c>
    </row>
    <row r="15" spans="1:5">
      <c r="A15" s="4" t="s">
        <v>2054</v>
      </c>
      <c r="B15" s="4" t="s">
        <v>2056</v>
      </c>
      <c r="C15" s="6" t="s">
        <v>2058</v>
      </c>
      <c r="D15" s="6" t="s">
        <v>2059</v>
      </c>
      <c r="E15" s="6" t="s">
        <v>901</v>
      </c>
    </row>
    <row r="16" spans="1:5"/>
    <row r="17" spans="1:5">
      <c r="A17" s="4" t="s">
        <v>976</v>
      </c>
      <c r="B17" s="4" t="s">
        <v>2060</v>
      </c>
    </row>
    <row r="18" spans="1:5">
      <c r="A18" s="4" t="s">
        <v>1150</v>
      </c>
      <c r="B18" s="4" t="s">
        <v>2061</v>
      </c>
    </row>
    <row r="19" spans="1:5">
      <c r="A19" s="4" t="s">
        <v>1073</v>
      </c>
      <c r="B19" s="4" t="s">
        <v>2062</v>
      </c>
    </row>
    <row r="20" spans="1:5">
      <c r="A20" s="4" t="s">
        <v>1041</v>
      </c>
      <c r="B20" s="4" t="s">
        <v>2063</v>
      </c>
    </row>
  </sheetData>
  <mergeCells count="6">
    <mergeCell ref="A1:B1"/>
    <mergeCell ref="A16:D16"/>
    <mergeCell ref="B17:D17"/>
    <mergeCell ref="B18:D18"/>
    <mergeCell ref="B19:D19"/>
    <mergeCell ref="B20:D20"/>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064</v>
      </c>
      <c r="C1" s="2" t="s">
        <v>35</v>
      </c>
      <c r="D1" s="2" t="s">
        <v>36</v>
      </c>
      <c r="E1" s="2" t="s">
        <v>37</v>
      </c>
    </row>
    <row r="2" spans="1:5">
      <c r="A2" s="3" t="s">
        <v>2065</v>
      </c>
    </row>
    <row r="3" spans="1:5">
      <c r="A3" s="4" t="s">
        <v>1889</v>
      </c>
      <c r="C3" s="6" t="s">
        <v>2049</v>
      </c>
      <c r="D3" s="6" t="s">
        <v>2050</v>
      </c>
      <c r="E3" s="6" t="s">
        <v>2066</v>
      </c>
    </row>
    <row r="4" spans="1:5">
      <c r="A4" s="4" t="s">
        <v>2067</v>
      </c>
      <c r="C4" s="5" t="n">
        <v>0</v>
      </c>
      <c r="D4" s="5" t="n">
        <v>4673875</v>
      </c>
      <c r="E4" s="5" t="n">
        <v>0</v>
      </c>
    </row>
    <row r="5" spans="1:5">
      <c r="A5" s="4" t="s">
        <v>2068</v>
      </c>
      <c r="C5" s="5" t="n">
        <v>0</v>
      </c>
      <c r="D5" s="5" t="n">
        <v>4673875</v>
      </c>
      <c r="E5" s="5" t="n">
        <v>0</v>
      </c>
    </row>
    <row r="6" spans="1:5">
      <c r="A6" s="4" t="s">
        <v>2069</v>
      </c>
      <c r="B6" s="4" t="s">
        <v>976</v>
      </c>
      <c r="C6" s="5" t="n">
        <v>272947</v>
      </c>
      <c r="D6" s="5" t="n">
        <v>331677</v>
      </c>
      <c r="E6" s="5" t="n">
        <v>273123</v>
      </c>
    </row>
    <row r="7" spans="1:5">
      <c r="A7" s="4" t="s">
        <v>2070</v>
      </c>
      <c r="B7" s="4" t="s">
        <v>976</v>
      </c>
      <c r="C7" s="5" t="n">
        <v>230594</v>
      </c>
      <c r="D7" s="5" t="n">
        <v>272539</v>
      </c>
      <c r="E7" s="5" t="n">
        <v>222065</v>
      </c>
    </row>
    <row r="8" spans="1:5">
      <c r="A8" s="4" t="s">
        <v>2071</v>
      </c>
      <c r="C8" s="5" t="n">
        <v>221368</v>
      </c>
      <c r="D8" s="5" t="n">
        <v>1960467</v>
      </c>
      <c r="E8" s="5" t="n">
        <v>252941</v>
      </c>
    </row>
    <row r="9" spans="1:5">
      <c r="A9" s="4" t="s">
        <v>2072</v>
      </c>
      <c r="C9" s="5" t="n">
        <v>-178278</v>
      </c>
      <c r="D9" s="5" t="n">
        <v>-381008</v>
      </c>
      <c r="E9" s="5" t="n">
        <v>-344867</v>
      </c>
    </row>
    <row r="10" spans="1:5">
      <c r="A10" s="4" t="s">
        <v>2073</v>
      </c>
      <c r="C10" s="5" t="n">
        <v>-150614</v>
      </c>
      <c r="D10" s="5" t="n">
        <v>-302775</v>
      </c>
      <c r="E10" s="5" t="n">
        <v>-278279</v>
      </c>
    </row>
    <row r="11" spans="1:5">
      <c r="A11" s="4" t="s">
        <v>2074</v>
      </c>
      <c r="C11" s="5" t="n">
        <v>0</v>
      </c>
      <c r="D11" s="5" t="n">
        <v>-9885607</v>
      </c>
      <c r="E11" s="5" t="n">
        <v>0</v>
      </c>
    </row>
    <row r="12" spans="1:5">
      <c r="A12" s="4" t="s">
        <v>1895</v>
      </c>
      <c r="C12" s="6" t="s">
        <v>2048</v>
      </c>
      <c r="D12" s="6" t="s">
        <v>2049</v>
      </c>
      <c r="E12" s="6" t="s">
        <v>2050</v>
      </c>
    </row>
    <row r="13" spans="1:5"/>
    <row r="14" spans="1:5">
      <c r="A14" s="4" t="s">
        <v>976</v>
      </c>
      <c r="B14" s="4" t="s">
        <v>2075</v>
      </c>
    </row>
  </sheetData>
  <mergeCells count="3">
    <mergeCell ref="A1:B1"/>
    <mergeCell ref="A13:D13"/>
    <mergeCell ref="B14:D14"/>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6"/>
    <col customWidth="1" max="5" min="5" width="16"/>
  </cols>
  <sheetData>
    <row r="1" spans="1:5">
      <c r="A1" s="1" t="s">
        <v>2076</v>
      </c>
      <c r="C1" s="2" t="s">
        <v>35</v>
      </c>
      <c r="D1" s="2" t="s">
        <v>36</v>
      </c>
      <c r="E1" s="2" t="s">
        <v>37</v>
      </c>
    </row>
    <row r="2" spans="1:5">
      <c r="A2" s="3" t="s">
        <v>364</v>
      </c>
    </row>
    <row r="3" spans="1:5">
      <c r="A3" s="4" t="s">
        <v>2077</v>
      </c>
      <c r="C3" s="6" t="s">
        <v>2078</v>
      </c>
      <c r="D3" s="6" t="s">
        <v>2079</v>
      </c>
      <c r="E3" s="6" t="s">
        <v>2080</v>
      </c>
    </row>
    <row r="4" spans="1:5">
      <c r="A4" s="4" t="s">
        <v>2081</v>
      </c>
      <c r="B4" s="4" t="s">
        <v>976</v>
      </c>
      <c r="C4" s="5" t="n">
        <v>7239785</v>
      </c>
      <c r="D4" s="5" t="n">
        <v>3356871</v>
      </c>
      <c r="E4" s="5" t="n">
        <v>3905236</v>
      </c>
    </row>
    <row r="5" spans="1:5">
      <c r="A5" s="4" t="s">
        <v>2082</v>
      </c>
      <c r="C5" s="5" t="n">
        <v>7826247</v>
      </c>
      <c r="D5" s="5" t="n">
        <v>4508569</v>
      </c>
      <c r="E5" s="5" t="n">
        <v>4553914</v>
      </c>
    </row>
    <row r="6" spans="1:5">
      <c r="A6" s="4" t="s">
        <v>2083</v>
      </c>
      <c r="C6" s="5" t="n">
        <v>883768</v>
      </c>
      <c r="D6" s="5" t="n">
        <v>1205746</v>
      </c>
      <c r="E6" s="5" t="n">
        <v>1077860</v>
      </c>
    </row>
    <row r="7" spans="1:5">
      <c r="A7" s="4" t="s">
        <v>2084</v>
      </c>
      <c r="C7" s="5" t="n">
        <v>75500</v>
      </c>
      <c r="D7" s="5" t="n">
        <v>126906</v>
      </c>
      <c r="E7" s="5" t="n">
        <v>428248</v>
      </c>
    </row>
    <row r="8" spans="1:5">
      <c r="A8" s="4" t="s">
        <v>82</v>
      </c>
      <c r="B8" s="4" t="s">
        <v>1150</v>
      </c>
      <c r="C8" s="5" t="n">
        <v>6328551</v>
      </c>
      <c r="D8" s="5" t="n">
        <v>2769005</v>
      </c>
      <c r="E8" s="5" t="n">
        <v>2245765</v>
      </c>
    </row>
    <row r="9" spans="1:5">
      <c r="A9" s="4" t="s">
        <v>192</v>
      </c>
      <c r="C9" s="6" t="s">
        <v>2085</v>
      </c>
      <c r="D9" s="6" t="s">
        <v>2086</v>
      </c>
      <c r="E9" s="6" t="s">
        <v>2087</v>
      </c>
    </row>
    <row r="10" spans="1:5"/>
    <row r="11" spans="1:5">
      <c r="A11" s="4" t="s">
        <v>976</v>
      </c>
      <c r="B11" s="4" t="s">
        <v>2088</v>
      </c>
    </row>
    <row r="12" spans="1:5">
      <c r="A12" s="4" t="s">
        <v>1150</v>
      </c>
      <c r="B12" s="4" t="s">
        <v>2089</v>
      </c>
    </row>
  </sheetData>
  <mergeCells count="4">
    <mergeCell ref="A1:B1"/>
    <mergeCell ref="A10:D10"/>
    <mergeCell ref="B11:D11"/>
    <mergeCell ref="B12:D1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90</v>
      </c>
      <c r="C1" s="2" t="s">
        <v>1</v>
      </c>
    </row>
    <row r="2" spans="1:5">
      <c r="C2" s="2" t="s">
        <v>35</v>
      </c>
      <c r="D2" s="2" t="s">
        <v>36</v>
      </c>
      <c r="E2" s="2" t="s">
        <v>37</v>
      </c>
    </row>
    <row r="3" spans="1:5">
      <c r="A3" s="3" t="s">
        <v>2091</v>
      </c>
    </row>
    <row r="4" spans="1:5">
      <c r="A4" s="4" t="s">
        <v>2092</v>
      </c>
      <c r="C4" s="6" t="s">
        <v>2093</v>
      </c>
      <c r="D4" s="6" t="s">
        <v>2094</v>
      </c>
      <c r="E4" s="6" t="s">
        <v>2095</v>
      </c>
    </row>
    <row r="5" spans="1:5">
      <c r="A5" s="4" t="s">
        <v>2096</v>
      </c>
      <c r="C5" s="5" t="n">
        <v>27369696</v>
      </c>
      <c r="D5" s="5" t="n">
        <v>23296715</v>
      </c>
      <c r="E5" s="5" t="n">
        <v>21205366</v>
      </c>
    </row>
    <row r="6" spans="1:5">
      <c r="A6" s="4" t="s">
        <v>192</v>
      </c>
      <c r="C6" s="5" t="n">
        <v>28057482</v>
      </c>
      <c r="D6" s="5" t="n">
        <v>24013207</v>
      </c>
      <c r="E6" s="5" t="n">
        <v>22001609</v>
      </c>
    </row>
    <row r="7" spans="1:5">
      <c r="A7" s="3" t="s">
        <v>2097</v>
      </c>
    </row>
    <row r="8" spans="1:5">
      <c r="A8" s="4" t="s">
        <v>2098</v>
      </c>
      <c r="C8" s="5" t="n">
        <v>25822890</v>
      </c>
      <c r="D8" s="5" t="n">
        <v>22708990</v>
      </c>
      <c r="E8" s="5" t="n">
        <v>20689637</v>
      </c>
    </row>
    <row r="9" spans="1:5">
      <c r="A9" s="4" t="s">
        <v>2099</v>
      </c>
      <c r="B9" s="4" t="s">
        <v>976</v>
      </c>
      <c r="C9" s="5" t="n">
        <v>-1346547</v>
      </c>
      <c r="D9" s="5" t="n">
        <v>-1079808</v>
      </c>
      <c r="E9" s="5" t="n">
        <v>-1090682</v>
      </c>
    </row>
    <row r="10" spans="1:5">
      <c r="A10" s="4" t="s">
        <v>2100</v>
      </c>
      <c r="C10" s="5" t="n">
        <v>3581139</v>
      </c>
      <c r="D10" s="5" t="n">
        <v>2384025</v>
      </c>
      <c r="E10" s="5" t="n">
        <v>2402654</v>
      </c>
    </row>
    <row r="11" spans="1:5">
      <c r="A11" s="3" t="s">
        <v>2101</v>
      </c>
    </row>
    <row r="12" spans="1:5">
      <c r="A12" s="4" t="s">
        <v>2092</v>
      </c>
      <c r="C12" s="5" t="n">
        <v>204439</v>
      </c>
      <c r="D12" s="5" t="n">
        <v>184606</v>
      </c>
      <c r="E12" s="5" t="n">
        <v>228107</v>
      </c>
    </row>
    <row r="13" spans="1:5">
      <c r="A13" s="4" t="s">
        <v>2096</v>
      </c>
      <c r="C13" s="5" t="n">
        <v>6047368</v>
      </c>
      <c r="D13" s="5" t="n">
        <v>4604466</v>
      </c>
      <c r="E13" s="5" t="n">
        <v>4815654</v>
      </c>
    </row>
    <row r="14" spans="1:5">
      <c r="A14" s="4" t="s">
        <v>192</v>
      </c>
      <c r="C14" s="5" t="n">
        <v>6251807</v>
      </c>
      <c r="D14" s="5" t="n">
        <v>4789072</v>
      </c>
      <c r="E14" s="5" t="n">
        <v>5043761</v>
      </c>
    </row>
    <row r="15" spans="1:5">
      <c r="A15" s="3" t="s">
        <v>2097</v>
      </c>
    </row>
    <row r="16" spans="1:5">
      <c r="A16" s="4" t="s">
        <v>2098</v>
      </c>
      <c r="C16" s="5" t="n">
        <v>5222517</v>
      </c>
      <c r="D16" s="5" t="n">
        <v>4157251</v>
      </c>
      <c r="E16" s="5" t="n">
        <v>3721147</v>
      </c>
    </row>
    <row r="17" spans="1:5">
      <c r="A17" s="4" t="s">
        <v>2099</v>
      </c>
      <c r="B17" s="4" t="s">
        <v>976</v>
      </c>
      <c r="C17" s="5" t="n">
        <v>0</v>
      </c>
      <c r="D17" s="5" t="n">
        <v>-68527</v>
      </c>
      <c r="E17" s="5" t="n">
        <v>0</v>
      </c>
    </row>
    <row r="18" spans="1:5">
      <c r="A18" s="4" t="s">
        <v>2102</v>
      </c>
      <c r="C18" s="5" t="n">
        <v>1029290</v>
      </c>
      <c r="D18" s="5" t="n">
        <v>700348</v>
      </c>
      <c r="E18" s="5" t="n">
        <v>1322614</v>
      </c>
    </row>
    <row r="19" spans="1:5">
      <c r="A19" s="4" t="s">
        <v>2103</v>
      </c>
      <c r="C19" s="5" t="n">
        <v>4610429</v>
      </c>
      <c r="D19" s="5" t="n">
        <v>3084373</v>
      </c>
      <c r="E19" s="5" t="n">
        <v>3725268</v>
      </c>
    </row>
    <row r="20" spans="1:5">
      <c r="A20" s="3" t="s">
        <v>1175</v>
      </c>
    </row>
    <row r="21" spans="1:5">
      <c r="A21" s="4" t="s">
        <v>2104</v>
      </c>
      <c r="C21" s="5" t="n">
        <v>4960620</v>
      </c>
      <c r="D21" s="5" t="n">
        <v>3357654</v>
      </c>
      <c r="E21" s="5" t="n">
        <v>3923457</v>
      </c>
    </row>
    <row r="22" spans="1:5">
      <c r="A22" s="4" t="s">
        <v>2105</v>
      </c>
      <c r="C22" s="6" t="s">
        <v>2106</v>
      </c>
      <c r="D22" s="6" t="s">
        <v>2107</v>
      </c>
      <c r="E22" s="6" t="s">
        <v>2108</v>
      </c>
    </row>
    <row r="23" spans="1:5"/>
    <row r="24" spans="1:5">
      <c r="A24" s="4" t="s">
        <v>976</v>
      </c>
      <c r="B24" s="4" t="s">
        <v>2109</v>
      </c>
    </row>
  </sheetData>
  <mergeCells count="4">
    <mergeCell ref="A1:B2"/>
    <mergeCell ref="C1:E1"/>
    <mergeCell ref="A23:D23"/>
    <mergeCell ref="B24:D2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35</v>
      </c>
    </row>
    <row r="3" spans="1:2">
      <c r="A3" s="3" t="s">
        <v>341</v>
      </c>
    </row>
    <row r="4" spans="1:2">
      <c r="A4" s="4" t="s">
        <v>129</v>
      </c>
      <c r="B4" s="4" t="s">
        <v>34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10</v>
      </c>
      <c r="C1" s="2" t="s">
        <v>1</v>
      </c>
    </row>
    <row r="2" spans="1:5">
      <c r="C2" s="2" t="s">
        <v>35</v>
      </c>
      <c r="D2" s="2" t="s">
        <v>36</v>
      </c>
      <c r="E2" s="2" t="s">
        <v>37</v>
      </c>
    </row>
    <row r="3" spans="1:5">
      <c r="A3" s="3" t="s">
        <v>2111</v>
      </c>
    </row>
    <row r="4" spans="1:5">
      <c r="A4" s="4" t="s">
        <v>2112</v>
      </c>
      <c r="C4" s="6" t="s">
        <v>2113</v>
      </c>
      <c r="D4" s="6" t="s">
        <v>2114</v>
      </c>
      <c r="E4" s="6" t="s">
        <v>2115</v>
      </c>
    </row>
    <row r="5" spans="1:5">
      <c r="A5" s="4" t="s">
        <v>2116</v>
      </c>
      <c r="C5" s="5" t="n">
        <v>149232</v>
      </c>
      <c r="D5" s="5" t="n">
        <v>124754</v>
      </c>
      <c r="E5" s="5" t="n">
        <v>70429</v>
      </c>
    </row>
    <row r="6" spans="1:5">
      <c r="A6" s="4" t="s">
        <v>2117</v>
      </c>
      <c r="C6" s="5" t="n">
        <v>100346</v>
      </c>
      <c r="D6" s="5" t="n">
        <v>104160</v>
      </c>
      <c r="E6" s="5" t="n">
        <v>105832</v>
      </c>
    </row>
    <row r="7" spans="1:5">
      <c r="A7" s="4" t="s">
        <v>931</v>
      </c>
      <c r="B7" s="4" t="s">
        <v>976</v>
      </c>
      <c r="C7" s="5" t="n">
        <v>-1101</v>
      </c>
      <c r="D7" s="5" t="n">
        <v>12432</v>
      </c>
      <c r="E7" s="5" t="n">
        <v>5323</v>
      </c>
    </row>
    <row r="8" spans="1:5">
      <c r="A8" s="4" t="s">
        <v>192</v>
      </c>
      <c r="C8" s="6" t="s">
        <v>2118</v>
      </c>
      <c r="D8" s="6" t="s">
        <v>2119</v>
      </c>
      <c r="E8" s="6" t="s">
        <v>2120</v>
      </c>
    </row>
    <row r="9" spans="1:5"/>
    <row r="10" spans="1:5">
      <c r="A10" s="4" t="s">
        <v>976</v>
      </c>
      <c r="B10" s="4" t="s">
        <v>2121</v>
      </c>
    </row>
  </sheetData>
  <mergeCells count="4">
    <mergeCell ref="A1:B2"/>
    <mergeCell ref="C1:E1"/>
    <mergeCell ref="A9:D9"/>
    <mergeCell ref="B10:D10"/>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22</v>
      </c>
      <c r="C1" s="2" t="s">
        <v>1</v>
      </c>
    </row>
    <row r="2" spans="1:5">
      <c r="C2" s="2" t="s">
        <v>35</v>
      </c>
      <c r="D2" s="2" t="s">
        <v>36</v>
      </c>
      <c r="E2" s="2" t="s">
        <v>37</v>
      </c>
    </row>
    <row r="3" spans="1:5">
      <c r="A3" s="3" t="s">
        <v>2123</v>
      </c>
    </row>
    <row r="4" spans="1:5">
      <c r="A4" s="4" t="s">
        <v>2112</v>
      </c>
      <c r="C4" s="6" t="s">
        <v>2124</v>
      </c>
      <c r="D4" s="6" t="s">
        <v>2125</v>
      </c>
      <c r="E4" s="6" t="s">
        <v>2126</v>
      </c>
    </row>
    <row r="5" spans="1:5">
      <c r="A5" s="4" t="s">
        <v>2116</v>
      </c>
      <c r="C5" s="5" t="n">
        <v>61845</v>
      </c>
      <c r="D5" s="5" t="n">
        <v>76124</v>
      </c>
      <c r="E5" s="5" t="n">
        <v>99575</v>
      </c>
    </row>
    <row r="6" spans="1:5">
      <c r="A6" s="4" t="s">
        <v>2117</v>
      </c>
      <c r="C6" s="5" t="n">
        <v>3173</v>
      </c>
      <c r="D6" s="5" t="n">
        <v>15521</v>
      </c>
      <c r="E6" s="5" t="n">
        <v>0</v>
      </c>
    </row>
    <row r="7" spans="1:5">
      <c r="A7" s="4" t="s">
        <v>931</v>
      </c>
      <c r="B7" s="4" t="s">
        <v>976</v>
      </c>
      <c r="C7" s="5" t="n">
        <v>22624</v>
      </c>
      <c r="D7" s="5" t="n">
        <v>-816230</v>
      </c>
      <c r="E7" s="5" t="n">
        <v>0</v>
      </c>
    </row>
    <row r="8" spans="1:5">
      <c r="A8" s="4" t="s">
        <v>192</v>
      </c>
      <c r="C8" s="6" t="s">
        <v>2127</v>
      </c>
      <c r="D8" s="6" t="s">
        <v>2128</v>
      </c>
      <c r="E8" s="6" t="s">
        <v>2129</v>
      </c>
    </row>
    <row r="9" spans="1:5"/>
    <row r="10" spans="1:5">
      <c r="A10" s="4" t="s">
        <v>976</v>
      </c>
      <c r="B10" s="4" t="s">
        <v>2121</v>
      </c>
    </row>
  </sheetData>
  <mergeCells count="4">
    <mergeCell ref="A1:B2"/>
    <mergeCell ref="C1:E1"/>
    <mergeCell ref="A9:D9"/>
    <mergeCell ref="B10:D10"/>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30</v>
      </c>
      <c r="B1" s="2" t="s">
        <v>1</v>
      </c>
    </row>
    <row r="2" spans="1:4">
      <c r="B2" s="2" t="s">
        <v>35</v>
      </c>
      <c r="C2" s="2" t="s">
        <v>36</v>
      </c>
      <c r="D2" s="2" t="s">
        <v>37</v>
      </c>
    </row>
    <row r="3" spans="1:4">
      <c r="A3" s="3" t="s">
        <v>2111</v>
      </c>
    </row>
    <row r="4" spans="1:4">
      <c r="A4" s="4" t="s">
        <v>2131</v>
      </c>
      <c r="B4" s="6" t="s">
        <v>2132</v>
      </c>
      <c r="C4" s="6" t="s">
        <v>2133</v>
      </c>
      <c r="D4" s="6" t="s">
        <v>2134</v>
      </c>
    </row>
    <row r="5" spans="1:4">
      <c r="A5" s="4" t="s">
        <v>2135</v>
      </c>
      <c r="B5" s="5" t="n">
        <v>2774</v>
      </c>
      <c r="C5" s="5" t="n">
        <v>3142</v>
      </c>
      <c r="D5" s="5" t="n">
        <v>14605</v>
      </c>
    </row>
    <row r="6" spans="1:4">
      <c r="A6" s="4" t="s">
        <v>2136</v>
      </c>
      <c r="B6" s="5" t="n">
        <v>2087484</v>
      </c>
      <c r="C6" s="5" t="n">
        <v>2029099</v>
      </c>
      <c r="D6" s="5" t="n">
        <v>2170639</v>
      </c>
    </row>
    <row r="7" spans="1:4">
      <c r="A7" s="4" t="s">
        <v>2137</v>
      </c>
      <c r="B7" s="5" t="n">
        <v>-1960103</v>
      </c>
      <c r="C7" s="5" t="n">
        <v>-1876014</v>
      </c>
      <c r="D7" s="5" t="n">
        <v>-1834681</v>
      </c>
    </row>
    <row r="8" spans="1:4">
      <c r="A8" s="4" t="s">
        <v>2138</v>
      </c>
      <c r="B8" s="5" t="n">
        <v>3908350</v>
      </c>
      <c r="C8" s="5" t="n">
        <v>1674908</v>
      </c>
      <c r="D8" s="5" t="n">
        <v>871308</v>
      </c>
    </row>
    <row r="9" spans="1:4">
      <c r="A9" s="4" t="s">
        <v>954</v>
      </c>
      <c r="B9" s="5" t="n">
        <v>5770</v>
      </c>
      <c r="C9" s="5" t="n">
        <v>180463</v>
      </c>
      <c r="D9" s="5" t="n">
        <v>10612</v>
      </c>
    </row>
    <row r="10" spans="1:4">
      <c r="A10" s="4" t="s">
        <v>2139</v>
      </c>
      <c r="B10" s="6" t="s">
        <v>2140</v>
      </c>
      <c r="C10" s="6" t="s">
        <v>2132</v>
      </c>
      <c r="D10" s="6" t="s">
        <v>2133</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141</v>
      </c>
      <c r="C1" s="2" t="s">
        <v>1</v>
      </c>
    </row>
    <row r="2" spans="1:5">
      <c r="C2" s="2" t="s">
        <v>35</v>
      </c>
      <c r="D2" s="2" t="s">
        <v>36</v>
      </c>
      <c r="E2" s="2" t="s">
        <v>37</v>
      </c>
    </row>
    <row r="3" spans="1:5">
      <c r="A3" s="3" t="s">
        <v>2123</v>
      </c>
    </row>
    <row r="4" spans="1:5">
      <c r="A4" s="4" t="s">
        <v>2131</v>
      </c>
      <c r="C4" s="6" t="s">
        <v>2142</v>
      </c>
      <c r="D4" s="6" t="s">
        <v>2143</v>
      </c>
      <c r="E4" s="6" t="s">
        <v>2144</v>
      </c>
    </row>
    <row r="5" spans="1:5">
      <c r="A5" s="4" t="s">
        <v>2135</v>
      </c>
      <c r="C5" s="5" t="n">
        <v>8142</v>
      </c>
      <c r="D5" s="5" t="n">
        <v>5797</v>
      </c>
      <c r="E5" s="5" t="n">
        <v>5476</v>
      </c>
    </row>
    <row r="6" spans="1:5">
      <c r="A6" s="4" t="s">
        <v>2136</v>
      </c>
      <c r="C6" s="5" t="n">
        <v>443837</v>
      </c>
      <c r="D6" s="5" t="n">
        <v>438567</v>
      </c>
      <c r="E6" s="5" t="n">
        <v>447653</v>
      </c>
    </row>
    <row r="7" spans="1:5">
      <c r="A7" s="4" t="s">
        <v>2137</v>
      </c>
      <c r="C7" s="5" t="n">
        <v>-378782</v>
      </c>
      <c r="D7" s="5" t="n">
        <v>-346185</v>
      </c>
      <c r="E7" s="5" t="n">
        <v>-339538</v>
      </c>
    </row>
    <row r="8" spans="1:5">
      <c r="A8" s="4" t="s">
        <v>2138</v>
      </c>
      <c r="C8" s="5" t="n">
        <v>1366837</v>
      </c>
      <c r="D8" s="5" t="n">
        <v>455193</v>
      </c>
      <c r="E8" s="5" t="n">
        <v>683681</v>
      </c>
    </row>
    <row r="9" spans="1:5">
      <c r="A9" s="4" t="s">
        <v>121</v>
      </c>
      <c r="B9" s="4" t="s">
        <v>976</v>
      </c>
      <c r="C9" s="5" t="n">
        <v>22701</v>
      </c>
      <c r="D9" s="5" t="n">
        <v>-808061</v>
      </c>
      <c r="E9" s="5" t="n">
        <v>0</v>
      </c>
    </row>
    <row r="10" spans="1:5">
      <c r="A10" s="4" t="s">
        <v>2139</v>
      </c>
      <c r="C10" s="6" t="s">
        <v>2145</v>
      </c>
      <c r="D10" s="6" t="s">
        <v>2142</v>
      </c>
      <c r="E10" s="6" t="s">
        <v>2143</v>
      </c>
    </row>
    <row r="11" spans="1:5"/>
    <row r="12" spans="1:5">
      <c r="A12" s="4" t="s">
        <v>976</v>
      </c>
      <c r="B12" s="4" t="s">
        <v>2121</v>
      </c>
    </row>
  </sheetData>
  <mergeCells count="4">
    <mergeCell ref="A1:B2"/>
    <mergeCell ref="C1:E1"/>
    <mergeCell ref="A11:D11"/>
    <mergeCell ref="B12:D1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46</v>
      </c>
      <c r="B1" s="2" t="s">
        <v>1</v>
      </c>
    </row>
    <row r="2" spans="1:4">
      <c r="B2" s="2" t="s">
        <v>35</v>
      </c>
      <c r="C2" s="2" t="s">
        <v>36</v>
      </c>
      <c r="D2" s="2" t="s">
        <v>37</v>
      </c>
    </row>
    <row r="3" spans="1:4">
      <c r="A3" s="3" t="s">
        <v>2147</v>
      </c>
    </row>
    <row r="4" spans="1:4">
      <c r="A4" s="4" t="s">
        <v>2148</v>
      </c>
      <c r="B4" s="6" t="s">
        <v>2149</v>
      </c>
      <c r="C4" s="6" t="s">
        <v>2150</v>
      </c>
      <c r="D4" s="6" t="s">
        <v>2151</v>
      </c>
    </row>
    <row r="5" spans="1:4">
      <c r="A5" s="4" t="s">
        <v>2152</v>
      </c>
      <c r="B5" s="5" t="n">
        <v>1938252</v>
      </c>
      <c r="C5" s="5" t="n">
        <v>1904345</v>
      </c>
      <c r="D5" s="5" t="n">
        <v>2100211</v>
      </c>
    </row>
    <row r="6" spans="1:4">
      <c r="A6" s="4" t="s">
        <v>2153</v>
      </c>
      <c r="B6" s="5" t="n">
        <v>3087544</v>
      </c>
      <c r="C6" s="5" t="n">
        <v>1347689</v>
      </c>
      <c r="D6" s="5" t="n">
        <v>268309</v>
      </c>
    </row>
    <row r="7" spans="1:4">
      <c r="A7" s="4" t="s">
        <v>2154</v>
      </c>
      <c r="B7" s="5" t="n">
        <v>51807</v>
      </c>
      <c r="C7" s="5" t="n">
        <v>481959</v>
      </c>
      <c r="D7" s="5" t="n">
        <v>38883</v>
      </c>
    </row>
    <row r="8" spans="1:4">
      <c r="A8" s="3" t="s">
        <v>1175</v>
      </c>
    </row>
    <row r="9" spans="1:4">
      <c r="A9" s="4" t="s">
        <v>2155</v>
      </c>
      <c r="B9" s="5" t="n">
        <v>44752</v>
      </c>
      <c r="C9" s="5" t="n">
        <v>472723</v>
      </c>
      <c r="D9" s="5" t="n">
        <v>27439</v>
      </c>
    </row>
    <row r="10" spans="1:4">
      <c r="A10" s="4" t="s">
        <v>2156</v>
      </c>
      <c r="B10" s="5" t="n">
        <v>7055</v>
      </c>
      <c r="C10" s="5" t="n">
        <v>9236</v>
      </c>
      <c r="D10" s="5" t="n">
        <v>11444</v>
      </c>
    </row>
    <row r="11" spans="1:4">
      <c r="A11" s="4" t="s">
        <v>2137</v>
      </c>
      <c r="B11" s="5" t="n">
        <v>-1960103</v>
      </c>
      <c r="C11" s="5" t="n">
        <v>-1876014</v>
      </c>
      <c r="D11" s="5" t="n">
        <v>-1834682</v>
      </c>
    </row>
    <row r="12" spans="1:4">
      <c r="A12" s="4" t="s">
        <v>2157</v>
      </c>
      <c r="B12" s="5" t="n">
        <v>-3600</v>
      </c>
      <c r="C12" s="5" t="n">
        <v>161374</v>
      </c>
    </row>
    <row r="13" spans="1:4">
      <c r="A13" s="4" t="s">
        <v>2158</v>
      </c>
      <c r="B13" s="6" t="s">
        <v>2159</v>
      </c>
      <c r="C13" s="6" t="s">
        <v>2149</v>
      </c>
      <c r="D13" s="6" t="s">
        <v>215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160</v>
      </c>
      <c r="B1" s="2" t="s">
        <v>1</v>
      </c>
    </row>
    <row r="2" spans="1:4">
      <c r="B2" s="2" t="s">
        <v>35</v>
      </c>
      <c r="C2" s="2" t="s">
        <v>36</v>
      </c>
      <c r="D2" s="2" t="s">
        <v>37</v>
      </c>
    </row>
    <row r="3" spans="1:4">
      <c r="A3" s="3" t="s">
        <v>2161</v>
      </c>
    </row>
    <row r="4" spans="1:4">
      <c r="A4" s="4" t="s">
        <v>2148</v>
      </c>
      <c r="B4" s="6" t="s">
        <v>2162</v>
      </c>
      <c r="C4" s="6" t="s">
        <v>2163</v>
      </c>
      <c r="D4" s="6" t="s">
        <v>2164</v>
      </c>
    </row>
    <row r="5" spans="1:4">
      <c r="A5" s="4" t="s">
        <v>2152</v>
      </c>
      <c r="B5" s="5" t="n">
        <v>381992</v>
      </c>
      <c r="C5" s="5" t="n">
        <v>362444</v>
      </c>
      <c r="D5" s="5" t="n">
        <v>348078</v>
      </c>
    </row>
    <row r="6" spans="1:4">
      <c r="A6" s="4" t="s">
        <v>2153</v>
      </c>
      <c r="B6" s="5" t="n">
        <v>915626</v>
      </c>
      <c r="C6" s="5" t="n">
        <v>304632</v>
      </c>
      <c r="D6" s="5" t="n">
        <v>303504</v>
      </c>
    </row>
    <row r="7" spans="1:4">
      <c r="A7" s="4" t="s">
        <v>2154</v>
      </c>
      <c r="B7" s="5" t="n">
        <v>107037</v>
      </c>
      <c r="C7" s="5" t="n">
        <v>72548</v>
      </c>
      <c r="D7" s="5" t="n">
        <v>61803</v>
      </c>
    </row>
    <row r="8" spans="1:4">
      <c r="A8" s="3" t="s">
        <v>1175</v>
      </c>
    </row>
    <row r="9" spans="1:4">
      <c r="A9" s="4" t="s">
        <v>2155</v>
      </c>
      <c r="B9" s="5" t="n">
        <v>107037</v>
      </c>
      <c r="C9" s="5" t="n">
        <v>72548</v>
      </c>
      <c r="D9" s="5" t="n">
        <v>61803</v>
      </c>
    </row>
    <row r="10" spans="1:4">
      <c r="A10" s="4" t="s">
        <v>2137</v>
      </c>
      <c r="B10" s="5" t="n">
        <v>-339389</v>
      </c>
      <c r="C10" s="5" t="n">
        <v>-310458</v>
      </c>
      <c r="D10" s="5" t="n">
        <v>-303133</v>
      </c>
    </row>
    <row r="11" spans="1:4">
      <c r="A11" s="4" t="s">
        <v>2157</v>
      </c>
      <c r="B11" s="5" t="n">
        <v>0</v>
      </c>
      <c r="C11" s="5" t="n">
        <v>6938</v>
      </c>
      <c r="D11" s="5" t="n">
        <v>0</v>
      </c>
    </row>
    <row r="12" spans="1:4">
      <c r="A12" s="4" t="s">
        <v>2158</v>
      </c>
      <c r="B12" s="6" t="s">
        <v>2165</v>
      </c>
      <c r="C12" s="6" t="s">
        <v>2162</v>
      </c>
      <c r="D12" s="6" t="s">
        <v>2163</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6</v>
      </c>
      <c r="B1" s="2" t="s">
        <v>1</v>
      </c>
    </row>
    <row r="2" spans="1:4">
      <c r="B2" s="2" t="s">
        <v>35</v>
      </c>
      <c r="C2" s="2" t="s">
        <v>36</v>
      </c>
      <c r="D2" s="2" t="s">
        <v>37</v>
      </c>
    </row>
    <row r="3" spans="1:4">
      <c r="A3" s="3" t="s">
        <v>2111</v>
      </c>
    </row>
    <row r="4" spans="1:4">
      <c r="A4" s="4" t="s">
        <v>2167</v>
      </c>
      <c r="B4" s="6" t="s">
        <v>2168</v>
      </c>
      <c r="C4" s="6" t="s">
        <v>2169</v>
      </c>
      <c r="D4" s="6" t="s">
        <v>2170</v>
      </c>
    </row>
    <row r="5" spans="1:4">
      <c r="A5" s="4" t="s">
        <v>2171</v>
      </c>
      <c r="B5" s="5" t="n">
        <v>-2615119</v>
      </c>
      <c r="C5" s="5" t="n">
        <v>-871176</v>
      </c>
      <c r="D5" s="5" t="n">
        <v>-1557689</v>
      </c>
    </row>
    <row r="6" spans="1:4">
      <c r="A6" s="4" t="s">
        <v>2172</v>
      </c>
      <c r="B6" s="5" t="n">
        <v>1228</v>
      </c>
      <c r="C6" s="5" t="n">
        <v>0</v>
      </c>
      <c r="D6" s="5" t="n">
        <v>146</v>
      </c>
    </row>
    <row r="7" spans="1:4">
      <c r="A7" s="4" t="s">
        <v>2173</v>
      </c>
      <c r="B7" s="5" t="n">
        <v>-3060335</v>
      </c>
      <c r="C7" s="5" t="n">
        <v>-1674893</v>
      </c>
      <c r="D7" s="5" t="n">
        <v>-871339</v>
      </c>
    </row>
    <row r="8" spans="1:4">
      <c r="A8" s="4" t="s">
        <v>2174</v>
      </c>
      <c r="B8" s="5" t="n">
        <v>2624960</v>
      </c>
      <c r="C8" s="5" t="n">
        <v>1344089</v>
      </c>
      <c r="D8" s="5" t="n">
        <v>270158</v>
      </c>
    </row>
    <row r="9" spans="1:4">
      <c r="A9" s="4" t="s">
        <v>2175</v>
      </c>
      <c r="B9" s="5" t="n">
        <v>2624960</v>
      </c>
      <c r="C9" s="5" t="n">
        <v>1344089</v>
      </c>
      <c r="D9" s="5" t="n">
        <v>270158</v>
      </c>
    </row>
    <row r="10" spans="1:4">
      <c r="A10" s="4" t="s">
        <v>2176</v>
      </c>
      <c r="B10" s="6" t="s">
        <v>2177</v>
      </c>
      <c r="C10" s="6" t="s">
        <v>2178</v>
      </c>
      <c r="D10" s="6" t="s">
        <v>217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0</v>
      </c>
      <c r="B1" s="2" t="s">
        <v>1</v>
      </c>
    </row>
    <row r="2" spans="1:4">
      <c r="B2" s="2" t="s">
        <v>35</v>
      </c>
      <c r="C2" s="2" t="s">
        <v>36</v>
      </c>
      <c r="D2" s="2" t="s">
        <v>37</v>
      </c>
    </row>
    <row r="3" spans="1:4">
      <c r="A3" s="3" t="s">
        <v>2123</v>
      </c>
    </row>
    <row r="4" spans="1:4">
      <c r="A4" s="4" t="s">
        <v>2167</v>
      </c>
      <c r="B4" s="6" t="s">
        <v>2181</v>
      </c>
      <c r="C4" s="6" t="s">
        <v>2182</v>
      </c>
      <c r="D4" s="6" t="s">
        <v>2183</v>
      </c>
    </row>
    <row r="5" spans="1:4">
      <c r="A5" s="4" t="s">
        <v>2171</v>
      </c>
      <c r="B5" s="5" t="n">
        <v>-1157662</v>
      </c>
      <c r="C5" s="5" t="n">
        <v>-376949</v>
      </c>
      <c r="D5" s="5" t="n">
        <v>-380285</v>
      </c>
    </row>
    <row r="6" spans="1:4">
      <c r="A6" s="4" t="s">
        <v>2172</v>
      </c>
      <c r="B6" s="5" t="n">
        <v>0</v>
      </c>
      <c r="C6" s="5" t="n">
        <v>0</v>
      </c>
      <c r="D6" s="5" t="n">
        <v>0</v>
      </c>
    </row>
    <row r="7" spans="1:4">
      <c r="A7" s="4" t="s">
        <v>2173</v>
      </c>
      <c r="B7" s="5" t="n">
        <v>-1366837</v>
      </c>
      <c r="C7" s="5" t="n">
        <v>-456759</v>
      </c>
      <c r="D7" s="5" t="n">
        <v>-683681</v>
      </c>
    </row>
    <row r="8" spans="1:4">
      <c r="A8" s="4" t="s">
        <v>2174</v>
      </c>
      <c r="B8" s="5" t="n">
        <v>915626</v>
      </c>
      <c r="C8" s="5" t="n">
        <v>307048</v>
      </c>
      <c r="D8" s="5" t="n">
        <v>303504</v>
      </c>
    </row>
    <row r="9" spans="1:4">
      <c r="A9" s="4" t="s">
        <v>2175</v>
      </c>
      <c r="B9" s="5" t="n">
        <v>915626</v>
      </c>
      <c r="C9" s="5" t="n">
        <v>307048</v>
      </c>
      <c r="D9" s="5" t="n">
        <v>303504</v>
      </c>
    </row>
    <row r="10" spans="1:4">
      <c r="A10" s="4" t="s">
        <v>2184</v>
      </c>
      <c r="B10" s="6" t="s">
        <v>2185</v>
      </c>
      <c r="C10" s="6" t="s">
        <v>2186</v>
      </c>
      <c r="D10" s="6" t="s">
        <v>901</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187</v>
      </c>
      <c r="B1" s="2" t="s">
        <v>1</v>
      </c>
    </row>
    <row r="2" spans="1:4">
      <c r="B2" s="2" t="s">
        <v>35</v>
      </c>
      <c r="C2" s="2" t="s">
        <v>36</v>
      </c>
      <c r="D2" s="2" t="s">
        <v>37</v>
      </c>
    </row>
    <row r="3" spans="1:4">
      <c r="A3" s="4" t="s">
        <v>2188</v>
      </c>
    </row>
    <row r="4" spans="1:4">
      <c r="A4" s="3" t="s">
        <v>2147</v>
      </c>
    </row>
    <row r="5" spans="1:4">
      <c r="A5" s="4" t="s">
        <v>2189</v>
      </c>
      <c r="B5" s="6" t="s">
        <v>2190</v>
      </c>
      <c r="C5" s="6" t="s">
        <v>2191</v>
      </c>
      <c r="D5" s="6" t="s">
        <v>2192</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3</v>
      </c>
      <c r="B1" s="2" t="s">
        <v>1</v>
      </c>
    </row>
    <row r="2" spans="1:4">
      <c r="B2" s="2" t="s">
        <v>35</v>
      </c>
      <c r="C2" s="2" t="s">
        <v>36</v>
      </c>
      <c r="D2" s="2" t="s">
        <v>37</v>
      </c>
    </row>
    <row r="3" spans="1:4">
      <c r="A3" s="4" t="s">
        <v>2161</v>
      </c>
    </row>
    <row r="4" spans="1:4">
      <c r="A4" s="3" t="s">
        <v>2161</v>
      </c>
    </row>
    <row r="5" spans="1:4">
      <c r="A5" s="4" t="s">
        <v>2189</v>
      </c>
      <c r="B5" s="6" t="s">
        <v>2194</v>
      </c>
      <c r="C5" s="6" t="s">
        <v>2195</v>
      </c>
      <c r="D5" s="6" t="s">
        <v>219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35</v>
      </c>
    </row>
    <row r="3" spans="1:2">
      <c r="A3" s="3" t="s">
        <v>344</v>
      </c>
    </row>
    <row r="4" spans="1:2">
      <c r="A4" s="4" t="s">
        <v>343</v>
      </c>
      <c r="B4" s="4" t="s">
        <v>34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197</v>
      </c>
      <c r="B1" s="2" t="s">
        <v>1</v>
      </c>
    </row>
    <row r="2" spans="1:4">
      <c r="B2" s="2" t="s">
        <v>35</v>
      </c>
      <c r="C2" s="2" t="s">
        <v>36</v>
      </c>
      <c r="D2" s="2" t="s">
        <v>37</v>
      </c>
    </row>
    <row r="3" spans="1:4">
      <c r="A3" s="3" t="s">
        <v>2198</v>
      </c>
    </row>
    <row r="4" spans="1:4">
      <c r="A4" s="4" t="s">
        <v>2199</v>
      </c>
      <c r="B4" s="6" t="s">
        <v>2200</v>
      </c>
      <c r="C4" s="6" t="s">
        <v>2201</v>
      </c>
      <c r="D4" s="6" t="s">
        <v>2202</v>
      </c>
    </row>
    <row r="5" spans="1:4">
      <c r="A5" s="4" t="s">
        <v>2203</v>
      </c>
      <c r="B5" s="6" t="s">
        <v>2204</v>
      </c>
      <c r="C5" s="6" t="s">
        <v>2205</v>
      </c>
      <c r="D5" s="6" t="s">
        <v>2206</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207</v>
      </c>
      <c r="B1" s="2" t="s">
        <v>1</v>
      </c>
    </row>
    <row r="2" spans="1:4">
      <c r="B2" s="2" t="s">
        <v>35</v>
      </c>
      <c r="C2" s="2" t="s">
        <v>36</v>
      </c>
      <c r="D2" s="2" t="s">
        <v>37</v>
      </c>
    </row>
    <row r="3" spans="1:4">
      <c r="A3" s="3" t="s">
        <v>2208</v>
      </c>
    </row>
    <row r="4" spans="1:4">
      <c r="A4" s="4" t="s">
        <v>45</v>
      </c>
      <c r="B4" s="4" t="s">
        <v>1584</v>
      </c>
      <c r="C4" s="4" t="s">
        <v>2209</v>
      </c>
      <c r="D4" s="4" t="s">
        <v>2210</v>
      </c>
    </row>
    <row r="5" spans="1:4">
      <c r="A5" s="4" t="s">
        <v>44</v>
      </c>
      <c r="B5" s="4" t="s">
        <v>2211</v>
      </c>
      <c r="C5" s="4" t="s">
        <v>2212</v>
      </c>
      <c r="D5" s="4" t="s">
        <v>2213</v>
      </c>
    </row>
    <row r="6" spans="1:4">
      <c r="A6" s="4" t="s">
        <v>2214</v>
      </c>
      <c r="B6" s="4" t="s">
        <v>2215</v>
      </c>
      <c r="C6" s="4" t="s">
        <v>2216</v>
      </c>
      <c r="D6" s="4" t="s">
        <v>2217</v>
      </c>
    </row>
    <row r="7" spans="1:4">
      <c r="A7" s="4" t="s">
        <v>121</v>
      </c>
      <c r="B7" s="4" t="s">
        <v>2218</v>
      </c>
      <c r="C7" s="4" t="s">
        <v>2219</v>
      </c>
      <c r="D7" s="4" t="s">
        <v>2217</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2"/>
  </cols>
  <sheetData>
    <row r="1" spans="1:2">
      <c r="A1" s="1" t="s">
        <v>2220</v>
      </c>
      <c r="B1" s="2" t="s">
        <v>1</v>
      </c>
    </row>
    <row r="2" spans="1:2">
      <c r="B2" s="2" t="s">
        <v>908</v>
      </c>
    </row>
    <row r="3" spans="1:2">
      <c r="A3" s="3" t="s">
        <v>2221</v>
      </c>
    </row>
    <row r="4" spans="1:2">
      <c r="A4" s="4" t="s">
        <v>2222</v>
      </c>
      <c r="B4" s="6" t="s">
        <v>2223</v>
      </c>
    </row>
    <row r="5" spans="1:2">
      <c r="A5" s="4" t="s">
        <v>2224</v>
      </c>
      <c r="B5" s="5" t="n">
        <v>2232813</v>
      </c>
    </row>
    <row r="6" spans="1:2">
      <c r="A6" s="4" t="s">
        <v>2225</v>
      </c>
      <c r="B6" s="5" t="n">
        <v>2292622</v>
      </c>
    </row>
    <row r="7" spans="1:2">
      <c r="A7" s="4" t="s">
        <v>2226</v>
      </c>
      <c r="B7" s="5" t="n">
        <v>2350054</v>
      </c>
    </row>
    <row r="8" spans="1:2">
      <c r="A8" s="4" t="s">
        <v>2227</v>
      </c>
      <c r="B8" s="5" t="n">
        <v>2406310</v>
      </c>
    </row>
    <row r="9" spans="1:2">
      <c r="A9" s="4" t="s">
        <v>2228</v>
      </c>
      <c r="B9" s="5" t="n">
        <v>12762480</v>
      </c>
    </row>
    <row r="10" spans="1:2">
      <c r="A10" s="4" t="s">
        <v>192</v>
      </c>
      <c r="B10" s="6" t="s">
        <v>2229</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0</v>
      </c>
      <c r="B1" s="2" t="s">
        <v>35</v>
      </c>
      <c r="C1" s="2" t="s">
        <v>36</v>
      </c>
      <c r="D1" s="2" t="s">
        <v>37</v>
      </c>
    </row>
    <row r="2" spans="1:4">
      <c r="A2" s="4" t="s">
        <v>2231</v>
      </c>
    </row>
    <row r="3" spans="1:4">
      <c r="A3" s="3" t="s">
        <v>2232</v>
      </c>
    </row>
    <row r="4" spans="1:4">
      <c r="A4" s="4" t="s">
        <v>2233</v>
      </c>
      <c r="B4" s="6" t="s">
        <v>2234</v>
      </c>
      <c r="C4" s="6" t="s">
        <v>2235</v>
      </c>
      <c r="D4" s="6" t="s">
        <v>2236</v>
      </c>
    </row>
    <row r="5" spans="1:4">
      <c r="A5" s="4" t="s">
        <v>2237</v>
      </c>
      <c r="B5" s="5" t="n">
        <v>35572</v>
      </c>
      <c r="C5" s="5" t="n">
        <v>32403</v>
      </c>
      <c r="D5" s="5" t="n">
        <v>31876</v>
      </c>
    </row>
    <row r="6" spans="1:4">
      <c r="A6" s="3" t="s">
        <v>2238</v>
      </c>
    </row>
    <row r="7" spans="1:4">
      <c r="A7" s="4" t="s">
        <v>2239</v>
      </c>
      <c r="B7" s="5" t="n">
        <v>-51720</v>
      </c>
      <c r="C7" s="5" t="n">
        <v>-45937</v>
      </c>
      <c r="D7" s="5" t="n">
        <v>-43310</v>
      </c>
    </row>
    <row r="8" spans="1:4">
      <c r="A8" s="4" t="s">
        <v>2240</v>
      </c>
      <c r="B8" s="5" t="n">
        <v>56687</v>
      </c>
      <c r="C8" s="5" t="n">
        <v>49355</v>
      </c>
      <c r="D8" s="5" t="n">
        <v>45808</v>
      </c>
    </row>
    <row r="9" spans="1:4">
      <c r="A9" s="3" t="s">
        <v>2241</v>
      </c>
    </row>
    <row r="10" spans="1:4">
      <c r="A10" s="4" t="s">
        <v>2233</v>
      </c>
      <c r="B10" s="5" t="n">
        <v>38388</v>
      </c>
      <c r="C10" s="5" t="n">
        <v>35949</v>
      </c>
      <c r="D10" s="5" t="n">
        <v>31758</v>
      </c>
    </row>
    <row r="11" spans="1:4">
      <c r="A11" s="4" t="s">
        <v>2237</v>
      </c>
      <c r="B11" s="5" t="n">
        <v>-35060</v>
      </c>
      <c r="C11" s="5" t="n">
        <v>-32100</v>
      </c>
      <c r="D11" s="5" t="n">
        <v>-28501</v>
      </c>
    </row>
    <row r="12" spans="1:4">
      <c r="A12" s="4" t="s">
        <v>2242</v>
      </c>
    </row>
    <row r="13" spans="1:4">
      <c r="A13" s="3" t="s">
        <v>2232</v>
      </c>
    </row>
    <row r="14" spans="1:4">
      <c r="A14" s="4" t="s">
        <v>2233</v>
      </c>
      <c r="B14" s="5" t="n">
        <v>-440072</v>
      </c>
      <c r="C14" s="5" t="n">
        <v>-307980</v>
      </c>
      <c r="D14" s="5" t="n">
        <v>-301237</v>
      </c>
    </row>
    <row r="15" spans="1:4">
      <c r="A15" s="4" t="s">
        <v>2237</v>
      </c>
      <c r="B15" s="5" t="n">
        <v>494257</v>
      </c>
      <c r="C15" s="5" t="n">
        <v>343340</v>
      </c>
      <c r="D15" s="5" t="n">
        <v>334085</v>
      </c>
    </row>
    <row r="16" spans="1:4">
      <c r="A16" s="3" t="s">
        <v>2238</v>
      </c>
    </row>
    <row r="17" spans="1:4">
      <c r="A17" s="4" t="s">
        <v>2239</v>
      </c>
      <c r="B17" s="5" t="n">
        <v>-718632</v>
      </c>
      <c r="C17" s="5" t="n">
        <v>-486742</v>
      </c>
      <c r="D17" s="5" t="n">
        <v>-453912</v>
      </c>
    </row>
    <row r="18" spans="1:4">
      <c r="A18" s="4" t="s">
        <v>2240</v>
      </c>
      <c r="B18" s="5" t="n">
        <v>787636</v>
      </c>
      <c r="C18" s="5" t="n">
        <v>522958</v>
      </c>
      <c r="D18" s="5" t="n">
        <v>480101</v>
      </c>
    </row>
    <row r="19" spans="1:4">
      <c r="A19" s="3" t="s">
        <v>2241</v>
      </c>
    </row>
    <row r="20" spans="1:4">
      <c r="A20" s="4" t="s">
        <v>2233</v>
      </c>
      <c r="B20" s="5" t="n">
        <v>533380</v>
      </c>
      <c r="C20" s="5" t="n">
        <v>380906</v>
      </c>
      <c r="D20" s="5" t="n">
        <v>332850</v>
      </c>
    </row>
    <row r="21" spans="1:4">
      <c r="A21" s="4" t="s">
        <v>2237</v>
      </c>
      <c r="B21" s="6" t="s">
        <v>2243</v>
      </c>
      <c r="C21" s="6" t="s">
        <v>2244</v>
      </c>
      <c r="D21" s="6" t="s">
        <v>2245</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2246</v>
      </c>
      <c r="B1" s="2" t="s">
        <v>1</v>
      </c>
    </row>
    <row r="2" spans="1:2">
      <c r="B2" s="2" t="s">
        <v>35</v>
      </c>
    </row>
    <row r="3" spans="1:2">
      <c r="A3" s="4" t="s">
        <v>2247</v>
      </c>
    </row>
    <row r="4" spans="1:2">
      <c r="A4" s="3" t="s">
        <v>2248</v>
      </c>
    </row>
    <row r="5" spans="1:2">
      <c r="A5" s="4" t="s">
        <v>2249</v>
      </c>
      <c r="B5" s="7" t="n">
        <v>12.31</v>
      </c>
    </row>
    <row r="6" spans="1:2">
      <c r="A6" s="4" t="s">
        <v>2250</v>
      </c>
    </row>
    <row r="7" spans="1:2">
      <c r="A7" s="3" t="s">
        <v>2248</v>
      </c>
    </row>
    <row r="8" spans="1:2">
      <c r="A8" s="4" t="s">
        <v>2249</v>
      </c>
      <c r="B8" s="7" t="n">
        <v>12.83</v>
      </c>
    </row>
    <row r="9" spans="1:2">
      <c r="A9" s="4" t="s">
        <v>2251</v>
      </c>
    </row>
    <row r="10" spans="1:2">
      <c r="A10" s="3" t="s">
        <v>2248</v>
      </c>
    </row>
    <row r="11" spans="1:2">
      <c r="A11" s="4" t="s">
        <v>2249</v>
      </c>
      <c r="B11" s="7" t="n">
        <v>10.52</v>
      </c>
    </row>
    <row r="12" spans="1:2">
      <c r="A12" s="4" t="s">
        <v>2252</v>
      </c>
    </row>
    <row r="13" spans="1:2">
      <c r="A13" s="3" t="s">
        <v>2248</v>
      </c>
    </row>
    <row r="14" spans="1:2">
      <c r="A14" s="4" t="s">
        <v>2249</v>
      </c>
      <c r="B14" s="7" t="n">
        <v>15.47</v>
      </c>
    </row>
    <row r="15" spans="1:2">
      <c r="A15" s="4" t="s">
        <v>2253</v>
      </c>
    </row>
    <row r="16" spans="1:2">
      <c r="A16" s="3" t="s">
        <v>2248</v>
      </c>
    </row>
    <row r="17" spans="1:2">
      <c r="A17" s="4" t="s">
        <v>2249</v>
      </c>
      <c r="B17" s="7" t="n">
        <v>9.529999999999999</v>
      </c>
    </row>
    <row r="18" spans="1:2">
      <c r="A18" s="4" t="s">
        <v>2254</v>
      </c>
    </row>
    <row r="19" spans="1:2">
      <c r="A19" s="3" t="s">
        <v>2248</v>
      </c>
    </row>
    <row r="20" spans="1:2">
      <c r="A20" s="4" t="s">
        <v>2249</v>
      </c>
      <c r="B20" s="7" t="n">
        <v>10.38</v>
      </c>
    </row>
    <row r="21" spans="1:2">
      <c r="A21" s="4" t="s">
        <v>2255</v>
      </c>
    </row>
    <row r="22" spans="1:2">
      <c r="A22" s="3" t="s">
        <v>2248</v>
      </c>
    </row>
    <row r="23" spans="1:2">
      <c r="A23" s="4" t="s">
        <v>2249</v>
      </c>
      <c r="B23" s="7" t="n">
        <v>6.81</v>
      </c>
    </row>
    <row r="24" spans="1:2">
      <c r="A24" s="4" t="s">
        <v>2256</v>
      </c>
    </row>
    <row r="25" spans="1:2">
      <c r="A25" s="3" t="s">
        <v>2248</v>
      </c>
    </row>
    <row r="26" spans="1:2">
      <c r="A26" s="4" t="s">
        <v>2249</v>
      </c>
      <c r="B26" s="7" t="n">
        <v>11.7</v>
      </c>
    </row>
    <row r="27" spans="1:2">
      <c r="A27" s="4" t="s">
        <v>2257</v>
      </c>
    </row>
    <row r="28" spans="1:2">
      <c r="A28" s="3" t="s">
        <v>2248</v>
      </c>
    </row>
    <row r="29" spans="1:2">
      <c r="A29" s="4" t="s">
        <v>2249</v>
      </c>
      <c r="B29" s="7" t="n">
        <v>10.59</v>
      </c>
    </row>
    <row r="30" spans="1:2">
      <c r="A30" s="4" t="s">
        <v>2258</v>
      </c>
    </row>
    <row r="31" spans="1:2">
      <c r="A31" s="3" t="s">
        <v>2248</v>
      </c>
    </row>
    <row r="32" spans="1:2">
      <c r="A32" s="4" t="s">
        <v>2249</v>
      </c>
      <c r="B32" s="7" t="n">
        <v>10.48</v>
      </c>
    </row>
    <row r="33" spans="1:2">
      <c r="A33" s="4" t="s">
        <v>2259</v>
      </c>
    </row>
    <row r="34" spans="1:2">
      <c r="A34" s="3" t="s">
        <v>2248</v>
      </c>
    </row>
    <row r="35" spans="1:2">
      <c r="A35" s="4" t="s">
        <v>2249</v>
      </c>
      <c r="B35" s="7" t="n">
        <v>7.04</v>
      </c>
    </row>
    <row r="36" spans="1:2">
      <c r="A36" s="4" t="s">
        <v>2260</v>
      </c>
    </row>
    <row r="37" spans="1:2">
      <c r="A37" s="3" t="s">
        <v>2248</v>
      </c>
    </row>
    <row r="38" spans="1:2">
      <c r="A38" s="4" t="s">
        <v>2249</v>
      </c>
      <c r="B38" s="7" t="n">
        <v>6.77</v>
      </c>
    </row>
    <row r="39" spans="1:2">
      <c r="A39" s="4" t="s">
        <v>2261</v>
      </c>
    </row>
    <row r="40" spans="1:2">
      <c r="A40" s="3" t="s">
        <v>2248</v>
      </c>
    </row>
    <row r="41" spans="1:2">
      <c r="A41" s="4" t="s">
        <v>2249</v>
      </c>
      <c r="B41" s="7" t="n">
        <v>7.78</v>
      </c>
    </row>
    <row r="42" spans="1:2">
      <c r="A42" s="4" t="s">
        <v>2262</v>
      </c>
    </row>
    <row r="43" spans="1:2">
      <c r="A43" s="3" t="s">
        <v>2248</v>
      </c>
    </row>
    <row r="44" spans="1:2">
      <c r="A44" s="4" t="s">
        <v>2249</v>
      </c>
      <c r="B44" s="7" t="n">
        <v>7.33</v>
      </c>
    </row>
    <row r="45" spans="1:2">
      <c r="A45" s="4" t="s">
        <v>2263</v>
      </c>
    </row>
    <row r="46" spans="1:2">
      <c r="A46" s="3" t="s">
        <v>2248</v>
      </c>
    </row>
    <row r="47" spans="1:2">
      <c r="A47" s="4" t="s">
        <v>2249</v>
      </c>
      <c r="B47" s="7" t="n">
        <v>6.03</v>
      </c>
    </row>
    <row r="48" spans="1:2">
      <c r="A48" s="4" t="s">
        <v>2264</v>
      </c>
    </row>
    <row r="49" spans="1:2">
      <c r="A49" s="3" t="s">
        <v>2248</v>
      </c>
    </row>
    <row r="50" spans="1:2">
      <c r="A50" s="4" t="s">
        <v>2249</v>
      </c>
      <c r="B50" s="7" t="n">
        <v>6.67</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16"/>
  </cols>
  <sheetData>
    <row r="1" spans="1:2">
      <c r="A1" s="1" t="s">
        <v>2265</v>
      </c>
      <c r="B1" s="2" t="s">
        <v>1</v>
      </c>
    </row>
    <row r="2" spans="1:2">
      <c r="B2" s="2" t="s">
        <v>35</v>
      </c>
    </row>
    <row r="3" spans="1:2">
      <c r="A3" s="4" t="s">
        <v>2266</v>
      </c>
    </row>
    <row r="4" spans="1:2">
      <c r="A4" s="3" t="s">
        <v>2267</v>
      </c>
    </row>
    <row r="5" spans="1:2">
      <c r="A5" s="4" t="s">
        <v>2249</v>
      </c>
      <c r="B5" s="7" t="n">
        <v>15.45</v>
      </c>
    </row>
    <row r="6" spans="1:2">
      <c r="A6" s="4" t="s">
        <v>2268</v>
      </c>
    </row>
    <row r="7" spans="1:2">
      <c r="A7" s="3" t="s">
        <v>2267</v>
      </c>
    </row>
    <row r="8" spans="1:2">
      <c r="A8" s="4" t="s">
        <v>2249</v>
      </c>
      <c r="B8" s="7" t="n">
        <v>16.48</v>
      </c>
    </row>
    <row r="9" spans="1:2">
      <c r="A9" s="4" t="s">
        <v>2269</v>
      </c>
    </row>
    <row r="10" spans="1:2">
      <c r="A10" s="3" t="s">
        <v>2267</v>
      </c>
    </row>
    <row r="11" spans="1:2">
      <c r="A11" s="4" t="s">
        <v>2249</v>
      </c>
      <c r="B11" s="7" t="n">
        <v>11.91</v>
      </c>
    </row>
    <row r="12" spans="1:2">
      <c r="A12" s="4" t="s">
        <v>2270</v>
      </c>
    </row>
    <row r="13" spans="1:2">
      <c r="A13" s="3" t="s">
        <v>2267</v>
      </c>
    </row>
    <row r="14" spans="1:2">
      <c r="A14" s="4" t="s">
        <v>2249</v>
      </c>
      <c r="B14" s="7" t="n">
        <v>9.17</v>
      </c>
    </row>
    <row r="15" spans="1:2">
      <c r="A15" s="4" t="s">
        <v>2271</v>
      </c>
    </row>
    <row r="16" spans="1:2">
      <c r="A16" s="3" t="s">
        <v>2267</v>
      </c>
    </row>
    <row r="17" spans="1:2">
      <c r="A17" s="4" t="s">
        <v>2249</v>
      </c>
      <c r="B17" s="7" t="n">
        <v>27.53</v>
      </c>
    </row>
    <row r="18" spans="1:2">
      <c r="A18" s="4" t="s">
        <v>2272</v>
      </c>
    </row>
    <row r="19" spans="1:2">
      <c r="A19" s="3" t="s">
        <v>2267</v>
      </c>
    </row>
    <row r="20" spans="1:2">
      <c r="A20" s="4" t="s">
        <v>2249</v>
      </c>
      <c r="B20" s="7" t="n">
        <v>12.15</v>
      </c>
    </row>
    <row r="21" spans="1:2">
      <c r="A21" s="4" t="s">
        <v>2273</v>
      </c>
    </row>
    <row r="22" spans="1:2">
      <c r="A22" s="3" t="s">
        <v>2267</v>
      </c>
    </row>
    <row r="23" spans="1:2">
      <c r="A23" s="4" t="s">
        <v>2249</v>
      </c>
      <c r="B23" s="7" t="n">
        <v>11.93</v>
      </c>
    </row>
    <row r="24" spans="1:2">
      <c r="A24" s="4" t="s">
        <v>2274</v>
      </c>
    </row>
    <row r="25" spans="1:2">
      <c r="A25" s="3" t="s">
        <v>2267</v>
      </c>
    </row>
    <row r="26" spans="1:2">
      <c r="A26" s="4" t="s">
        <v>2249</v>
      </c>
      <c r="B26" s="7" t="n">
        <v>8.390000000000001</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275</v>
      </c>
      <c r="B1" s="2" t="s">
        <v>1</v>
      </c>
    </row>
    <row r="2" spans="1:4">
      <c r="B2" s="2" t="s">
        <v>35</v>
      </c>
      <c r="C2" s="2" t="s">
        <v>36</v>
      </c>
      <c r="D2" s="2" t="s">
        <v>37</v>
      </c>
    </row>
    <row r="3" spans="1:4">
      <c r="A3" s="4" t="s">
        <v>2276</v>
      </c>
    </row>
    <row r="4" spans="1:4">
      <c r="A4" s="3" t="s">
        <v>717</v>
      </c>
    </row>
    <row r="5" spans="1:4">
      <c r="A5" s="4" t="s">
        <v>2277</v>
      </c>
      <c r="B5" s="4" t="s">
        <v>2278</v>
      </c>
      <c r="C5" s="4" t="s">
        <v>2279</v>
      </c>
      <c r="D5" s="4" t="s">
        <v>2280</v>
      </c>
    </row>
    <row r="6" spans="1:4">
      <c r="A6" s="4" t="s">
        <v>2281</v>
      </c>
      <c r="B6" s="4" t="s">
        <v>2278</v>
      </c>
      <c r="C6" s="4" t="s">
        <v>2279</v>
      </c>
      <c r="D6" s="4" t="s">
        <v>2280</v>
      </c>
    </row>
    <row r="7" spans="1:4">
      <c r="A7" s="4" t="s">
        <v>2282</v>
      </c>
      <c r="B7" s="4" t="s">
        <v>2283</v>
      </c>
      <c r="C7" s="4" t="s">
        <v>1008</v>
      </c>
      <c r="D7" s="4" t="s">
        <v>1008</v>
      </c>
    </row>
    <row r="8" spans="1:4">
      <c r="A8" s="4" t="s">
        <v>2284</v>
      </c>
      <c r="B8" s="4" t="s">
        <v>1008</v>
      </c>
      <c r="C8" s="4" t="s">
        <v>1989</v>
      </c>
      <c r="D8" s="4" t="s">
        <v>1989</v>
      </c>
    </row>
    <row r="9" spans="1:4">
      <c r="A9" s="4" t="s">
        <v>2285</v>
      </c>
      <c r="B9" s="4" t="s">
        <v>2286</v>
      </c>
      <c r="C9" s="4" t="s">
        <v>2286</v>
      </c>
      <c r="D9" s="4" t="s">
        <v>2286</v>
      </c>
    </row>
    <row r="10" spans="1:4">
      <c r="A10" s="4" t="s">
        <v>2287</v>
      </c>
    </row>
    <row r="11" spans="1:4">
      <c r="A11" s="3" t="s">
        <v>717</v>
      </c>
    </row>
    <row r="12" spans="1:4">
      <c r="A12" s="4" t="s">
        <v>2277</v>
      </c>
      <c r="B12" s="4" t="s">
        <v>2288</v>
      </c>
      <c r="C12" s="4" t="s">
        <v>2289</v>
      </c>
      <c r="D12" s="4" t="s">
        <v>2290</v>
      </c>
    </row>
    <row r="13" spans="1:4">
      <c r="A13" s="4" t="s">
        <v>2281</v>
      </c>
      <c r="B13" s="4" t="s">
        <v>2288</v>
      </c>
      <c r="C13" s="4" t="s">
        <v>2289</v>
      </c>
      <c r="D13" s="4" t="s">
        <v>2290</v>
      </c>
    </row>
    <row r="14" spans="1:4">
      <c r="A14" s="4" t="s">
        <v>2282</v>
      </c>
      <c r="B14" s="4" t="s">
        <v>2283</v>
      </c>
      <c r="C14" s="4" t="s">
        <v>1008</v>
      </c>
      <c r="D14" s="4" t="s">
        <v>1008</v>
      </c>
    </row>
    <row r="15" spans="1:4">
      <c r="A15" s="4" t="s">
        <v>2284</v>
      </c>
      <c r="B15" s="4" t="s">
        <v>1008</v>
      </c>
      <c r="C15" s="4" t="s">
        <v>1989</v>
      </c>
      <c r="D15" s="4" t="s">
        <v>1989</v>
      </c>
    </row>
    <row r="16" spans="1:4">
      <c r="A16" s="4" t="s">
        <v>2285</v>
      </c>
      <c r="B16" s="4" t="s">
        <v>2286</v>
      </c>
      <c r="C16" s="4" t="s">
        <v>2286</v>
      </c>
      <c r="D16" s="4" t="s">
        <v>2286</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2291</v>
      </c>
      <c r="C1" s="2" t="s">
        <v>35</v>
      </c>
      <c r="D1" s="2" t="s">
        <v>36</v>
      </c>
      <c r="E1" s="2" t="s">
        <v>37</v>
      </c>
    </row>
    <row r="2" spans="1:5">
      <c r="A2" s="3" t="s">
        <v>2292</v>
      </c>
    </row>
    <row r="3" spans="1:5">
      <c r="A3" s="4" t="s">
        <v>2293</v>
      </c>
      <c r="B3" s="4" t="s">
        <v>976</v>
      </c>
      <c r="C3" s="6" t="s">
        <v>2294</v>
      </c>
      <c r="D3" s="6" t="s">
        <v>2295</v>
      </c>
      <c r="E3" s="6" t="s">
        <v>2296</v>
      </c>
    </row>
    <row r="4" spans="1:5">
      <c r="A4" s="4" t="s">
        <v>2297</v>
      </c>
      <c r="C4" s="5" t="n">
        <v>11371205</v>
      </c>
      <c r="D4" s="5" t="n">
        <v>11338244</v>
      </c>
      <c r="E4" s="5" t="n">
        <v>10063459</v>
      </c>
    </row>
    <row r="5" spans="1:5">
      <c r="A5" s="4" t="s">
        <v>2298</v>
      </c>
      <c r="C5" s="5" t="n">
        <v>103272</v>
      </c>
      <c r="D5" s="5" t="n">
        <v>605638</v>
      </c>
      <c r="E5" s="5" t="n">
        <v>707131</v>
      </c>
    </row>
    <row r="6" spans="1:5">
      <c r="A6" s="4" t="s">
        <v>2299</v>
      </c>
      <c r="C6" s="5" t="n">
        <v>9226735</v>
      </c>
      <c r="D6" s="5" t="n">
        <v>9507240</v>
      </c>
      <c r="E6" s="5" t="n">
        <v>8365320</v>
      </c>
    </row>
    <row r="7" spans="1:5">
      <c r="A7" s="3" t="s">
        <v>1175</v>
      </c>
    </row>
    <row r="8" spans="1:5">
      <c r="A8" s="4" t="s">
        <v>2300</v>
      </c>
      <c r="C8" s="5" t="n">
        <v>3201061</v>
      </c>
      <c r="D8" s="5" t="n">
        <v>3377338</v>
      </c>
      <c r="E8" s="5" t="n">
        <v>2522005</v>
      </c>
    </row>
    <row r="9" spans="1:5">
      <c r="A9" s="4" t="s">
        <v>2301</v>
      </c>
      <c r="C9" s="5" t="n">
        <v>3504296</v>
      </c>
      <c r="D9" s="5" t="n">
        <v>3819107</v>
      </c>
      <c r="E9" s="5" t="n">
        <v>3448388</v>
      </c>
    </row>
    <row r="10" spans="1:5">
      <c r="A10" s="4" t="s">
        <v>2302</v>
      </c>
      <c r="C10" s="5" t="n">
        <v>2521378</v>
      </c>
      <c r="D10" s="5" t="n">
        <v>2310795</v>
      </c>
      <c r="E10" s="5" t="n">
        <v>2394927</v>
      </c>
    </row>
    <row r="11" spans="1:5">
      <c r="A11" s="4" t="s">
        <v>2303</v>
      </c>
      <c r="C11" s="5" t="n">
        <v>683918</v>
      </c>
      <c r="D11" s="5" t="n">
        <v>626267</v>
      </c>
      <c r="E11" s="5" t="n">
        <v>0</v>
      </c>
    </row>
    <row r="12" spans="1:5">
      <c r="A12" s="4" t="s">
        <v>2304</v>
      </c>
      <c r="B12" s="4" t="s">
        <v>1150</v>
      </c>
      <c r="C12" s="5" t="n">
        <v>1357280</v>
      </c>
      <c r="D12" s="5" t="n">
        <v>599099</v>
      </c>
      <c r="E12" s="5" t="n">
        <v>991008</v>
      </c>
    </row>
    <row r="13" spans="1:5">
      <c r="A13" s="4" t="s">
        <v>192</v>
      </c>
      <c r="C13" s="6" t="s">
        <v>2305</v>
      </c>
      <c r="D13" s="6" t="s">
        <v>2306</v>
      </c>
      <c r="E13" s="6" t="s">
        <v>2307</v>
      </c>
    </row>
    <row r="14" spans="1:5"/>
    <row r="15" spans="1:5">
      <c r="A15" s="4" t="s">
        <v>976</v>
      </c>
      <c r="B15" s="4" t="s">
        <v>2308</v>
      </c>
    </row>
    <row r="16" spans="1:5">
      <c r="A16" s="4" t="s">
        <v>1150</v>
      </c>
      <c r="B16" s="4" t="s">
        <v>2309</v>
      </c>
    </row>
  </sheetData>
  <mergeCells count="4">
    <mergeCell ref="A1:B1"/>
    <mergeCell ref="A14:D14"/>
    <mergeCell ref="B15:D15"/>
    <mergeCell ref="B16:D16"/>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2310</v>
      </c>
      <c r="C1" s="2" t="s">
        <v>35</v>
      </c>
      <c r="D1" s="2" t="s">
        <v>36</v>
      </c>
      <c r="E1" s="2" t="s">
        <v>37</v>
      </c>
    </row>
    <row r="2" spans="1:5">
      <c r="A2" s="3" t="s">
        <v>723</v>
      </c>
    </row>
    <row r="3" spans="1:5">
      <c r="A3" s="4" t="s">
        <v>1265</v>
      </c>
      <c r="C3" s="6" t="s">
        <v>2306</v>
      </c>
      <c r="D3" s="6" t="s">
        <v>2311</v>
      </c>
      <c r="E3" s="6" t="s">
        <v>2312</v>
      </c>
    </row>
    <row r="4" spans="1:5">
      <c r="A4" s="3" t="s">
        <v>2313</v>
      </c>
    </row>
    <row r="5" spans="1:5">
      <c r="A5" s="4" t="s">
        <v>110</v>
      </c>
      <c r="C5" s="5" t="n">
        <v>314596</v>
      </c>
      <c r="D5" s="5" t="n">
        <v>320559</v>
      </c>
      <c r="E5" s="5" t="n">
        <v>275836</v>
      </c>
    </row>
    <row r="6" spans="1:5">
      <c r="A6" s="4" t="s">
        <v>2314</v>
      </c>
      <c r="C6" s="5" t="n">
        <v>10917</v>
      </c>
      <c r="D6" s="5" t="n">
        <v>8939</v>
      </c>
      <c r="E6" s="5" t="n">
        <v>20081</v>
      </c>
    </row>
    <row r="7" spans="1:5">
      <c r="A7" s="4" t="s">
        <v>2315</v>
      </c>
      <c r="C7" s="5" t="n">
        <v>2957710</v>
      </c>
      <c r="D7" s="5" t="n">
        <v>2755180</v>
      </c>
      <c r="E7" s="5" t="n">
        <v>3114407</v>
      </c>
    </row>
    <row r="8" spans="1:5">
      <c r="A8" s="4" t="s">
        <v>96</v>
      </c>
      <c r="C8" s="5" t="n">
        <v>1416815</v>
      </c>
      <c r="D8" s="5" t="n">
        <v>483058</v>
      </c>
      <c r="E8" s="5" t="n">
        <v>1028090</v>
      </c>
    </row>
    <row r="9" spans="1:5">
      <c r="A9" s="4" t="s">
        <v>2316</v>
      </c>
      <c r="C9" s="5" t="n">
        <v>-57651</v>
      </c>
      <c r="D9" s="5" t="n">
        <v>-48246</v>
      </c>
      <c r="E9" s="5" t="n">
        <v>0</v>
      </c>
    </row>
    <row r="10" spans="1:5">
      <c r="A10" s="4" t="s">
        <v>2317</v>
      </c>
      <c r="E10" s="5" t="n">
        <v>0</v>
      </c>
    </row>
    <row r="11" spans="1:5">
      <c r="A11" s="4" t="s">
        <v>2318</v>
      </c>
      <c r="C11" s="5" t="n">
        <v>-187667</v>
      </c>
      <c r="D11" s="5" t="n">
        <v>-594024</v>
      </c>
      <c r="E11" s="5" t="n">
        <v>-127357</v>
      </c>
    </row>
    <row r="12" spans="1:5">
      <c r="A12" s="4" t="s">
        <v>2319</v>
      </c>
      <c r="C12" s="5" t="n">
        <v>-2870703</v>
      </c>
      <c r="D12" s="5" t="n">
        <v>-2247172</v>
      </c>
      <c r="E12" s="5" t="n">
        <v>-2123483</v>
      </c>
    </row>
    <row r="13" spans="1:5">
      <c r="A13" s="4" t="s">
        <v>2320</v>
      </c>
      <c r="C13" s="5" t="n">
        <v>23014</v>
      </c>
      <c r="D13" s="5" t="n">
        <v>16998</v>
      </c>
      <c r="E13" s="5" t="n">
        <v>14457</v>
      </c>
    </row>
    <row r="14" spans="1:5">
      <c r="A14" s="4" t="s">
        <v>2321</v>
      </c>
      <c r="C14" s="5" t="n">
        <v>19512</v>
      </c>
      <c r="D14" s="5" t="n">
        <v>13691</v>
      </c>
      <c r="E14" s="5" t="n">
        <v>8394</v>
      </c>
    </row>
    <row r="15" spans="1:5">
      <c r="A15" s="4" t="s">
        <v>1269</v>
      </c>
      <c r="C15" s="5" t="n">
        <v>16322441</v>
      </c>
      <c r="D15" s="5" t="n">
        <v>14695898</v>
      </c>
      <c r="E15" s="5" t="n">
        <v>13986915</v>
      </c>
    </row>
    <row r="16" spans="1:5">
      <c r="A16" s="4" t="s">
        <v>2322</v>
      </c>
    </row>
    <row r="17" spans="1:5">
      <c r="A17" s="3" t="s">
        <v>723</v>
      </c>
    </row>
    <row r="18" spans="1:5">
      <c r="A18" s="4" t="s">
        <v>1265</v>
      </c>
      <c r="B18" s="4" t="s">
        <v>976</v>
      </c>
      <c r="C18" s="5" t="n">
        <v>3357654</v>
      </c>
      <c r="D18" s="5" t="n">
        <v>3923456</v>
      </c>
      <c r="E18" s="5" t="n">
        <v>2710626</v>
      </c>
    </row>
    <row r="19" spans="1:5">
      <c r="A19" s="3" t="s">
        <v>2313</v>
      </c>
    </row>
    <row r="20" spans="1:5">
      <c r="A20" s="4" t="s">
        <v>110</v>
      </c>
      <c r="B20" s="4" t="s">
        <v>976</v>
      </c>
      <c r="C20" s="5" t="n">
        <v>314596</v>
      </c>
      <c r="D20" s="5" t="n">
        <v>320559</v>
      </c>
      <c r="E20" s="5" t="n">
        <v>275836</v>
      </c>
    </row>
    <row r="21" spans="1:5">
      <c r="A21" s="4" t="s">
        <v>2314</v>
      </c>
      <c r="B21" s="4" t="s">
        <v>976</v>
      </c>
      <c r="C21" s="5" t="n">
        <v>10917</v>
      </c>
      <c r="D21" s="5" t="n">
        <v>8939</v>
      </c>
      <c r="E21" s="5" t="n">
        <v>20081</v>
      </c>
    </row>
    <row r="22" spans="1:5">
      <c r="A22" s="4" t="s">
        <v>2315</v>
      </c>
      <c r="B22" s="4" t="s">
        <v>976</v>
      </c>
      <c r="C22" s="5" t="n">
        <v>21523</v>
      </c>
      <c r="D22" s="5" t="n">
        <v>-801332</v>
      </c>
      <c r="E22" s="5" t="n">
        <v>1723</v>
      </c>
    </row>
    <row r="23" spans="1:5">
      <c r="A23" s="4" t="s">
        <v>96</v>
      </c>
      <c r="B23" s="4" t="s">
        <v>976</v>
      </c>
      <c r="C23" s="5" t="n">
        <v>1416815</v>
      </c>
      <c r="D23" s="5" t="n">
        <v>483058</v>
      </c>
      <c r="E23" s="5" t="n">
        <v>1028090</v>
      </c>
    </row>
    <row r="24" spans="1:5">
      <c r="A24" s="4" t="s">
        <v>2316</v>
      </c>
      <c r="B24" s="4" t="s">
        <v>976</v>
      </c>
      <c r="C24" s="5" t="n">
        <v>0</v>
      </c>
      <c r="D24" s="5" t="n">
        <v>0</v>
      </c>
      <c r="E24" s="5" t="n">
        <v>0</v>
      </c>
    </row>
    <row r="25" spans="1:5">
      <c r="A25" s="4" t="s">
        <v>2317</v>
      </c>
      <c r="B25" s="4" t="s">
        <v>976</v>
      </c>
      <c r="D25" s="5" t="n">
        <v>0</v>
      </c>
      <c r="E25" s="5" t="n">
        <v>0</v>
      </c>
    </row>
    <row r="26" spans="1:5">
      <c r="A26" s="4" t="s">
        <v>2318</v>
      </c>
      <c r="B26" s="4" t="s">
        <v>976</v>
      </c>
      <c r="C26" s="5" t="n">
        <v>-187667</v>
      </c>
      <c r="D26" s="5" t="n">
        <v>-594024</v>
      </c>
      <c r="E26" s="5" t="n">
        <v>-127357</v>
      </c>
    </row>
    <row r="27" spans="1:5">
      <c r="A27" s="4" t="s">
        <v>2319</v>
      </c>
      <c r="B27" s="4" t="s">
        <v>976</v>
      </c>
      <c r="C27" s="5" t="n">
        <v>0</v>
      </c>
      <c r="D27" s="5" t="n">
        <v>0</v>
      </c>
      <c r="E27" s="5" t="n">
        <v>0</v>
      </c>
    </row>
    <row r="28" spans="1:5">
      <c r="A28" s="4" t="s">
        <v>2320</v>
      </c>
      <c r="B28" s="4" t="s">
        <v>976</v>
      </c>
      <c r="C28" s="5" t="n">
        <v>23014</v>
      </c>
      <c r="D28" s="5" t="n">
        <v>16998</v>
      </c>
      <c r="E28" s="5" t="n">
        <v>14457</v>
      </c>
    </row>
    <row r="29" spans="1:5">
      <c r="A29" s="4" t="s">
        <v>2321</v>
      </c>
      <c r="B29" s="4" t="s">
        <v>976</v>
      </c>
      <c r="C29" s="5" t="n">
        <v>0</v>
      </c>
      <c r="D29" s="5" t="n">
        <v>0</v>
      </c>
      <c r="E29" s="5" t="n">
        <v>0</v>
      </c>
    </row>
    <row r="30" spans="1:5">
      <c r="A30" s="4" t="s">
        <v>1269</v>
      </c>
      <c r="B30" s="4" t="s">
        <v>976</v>
      </c>
      <c r="C30" s="5" t="n">
        <v>4956852</v>
      </c>
      <c r="D30" s="5" t="n">
        <v>3357654</v>
      </c>
      <c r="E30" s="5" t="n">
        <v>3923456</v>
      </c>
    </row>
    <row r="31" spans="1:5">
      <c r="A31" s="4" t="s">
        <v>2323</v>
      </c>
    </row>
    <row r="32" spans="1:5">
      <c r="A32" s="3" t="s">
        <v>723</v>
      </c>
    </row>
    <row r="33" spans="1:5">
      <c r="A33" s="4" t="s">
        <v>1265</v>
      </c>
      <c r="C33" s="5" t="n">
        <v>11338244</v>
      </c>
      <c r="D33" s="5" t="n">
        <v>10063459</v>
      </c>
      <c r="E33" s="5" t="n">
        <v>9065864</v>
      </c>
    </row>
    <row r="34" spans="1:5">
      <c r="A34" s="3" t="s">
        <v>2313</v>
      </c>
    </row>
    <row r="35" spans="1:5">
      <c r="A35" s="4" t="s">
        <v>110</v>
      </c>
      <c r="C35" s="5" t="n">
        <v>0</v>
      </c>
      <c r="D35" s="5" t="n">
        <v>0</v>
      </c>
      <c r="E35" s="5" t="n">
        <v>0</v>
      </c>
    </row>
    <row r="36" spans="1:5">
      <c r="A36" s="4" t="s">
        <v>2314</v>
      </c>
      <c r="C36" s="5" t="n">
        <v>0</v>
      </c>
      <c r="D36" s="5" t="n">
        <v>0</v>
      </c>
      <c r="E36" s="5" t="n">
        <v>0</v>
      </c>
    </row>
    <row r="37" spans="1:5">
      <c r="A37" s="4" t="s">
        <v>2315</v>
      </c>
      <c r="C37" s="5" t="n">
        <v>2936187</v>
      </c>
      <c r="D37" s="5" t="n">
        <v>3556512</v>
      </c>
      <c r="E37" s="5" t="n">
        <v>3112684</v>
      </c>
    </row>
    <row r="38" spans="1:5">
      <c r="A38" s="4" t="s">
        <v>96</v>
      </c>
      <c r="C38" s="5" t="n">
        <v>0</v>
      </c>
      <c r="D38" s="5" t="n">
        <v>0</v>
      </c>
      <c r="E38" s="5" t="n">
        <v>0</v>
      </c>
    </row>
    <row r="39" spans="1:5">
      <c r="A39" s="4" t="s">
        <v>2316</v>
      </c>
      <c r="C39" s="5" t="n">
        <v>-57651</v>
      </c>
      <c r="D39" s="5" t="n">
        <v>-48246</v>
      </c>
      <c r="E39" s="5" t="n">
        <v>0</v>
      </c>
    </row>
    <row r="40" spans="1:5">
      <c r="A40" s="4" t="s">
        <v>2317</v>
      </c>
      <c r="D40" s="5" t="n">
        <v>0</v>
      </c>
      <c r="E40" s="5" t="n">
        <v>0</v>
      </c>
    </row>
    <row r="41" spans="1:5">
      <c r="A41" s="4" t="s">
        <v>2318</v>
      </c>
      <c r="C41" s="5" t="n">
        <v>0</v>
      </c>
      <c r="D41" s="5" t="n">
        <v>0</v>
      </c>
      <c r="E41" s="5" t="n">
        <v>0</v>
      </c>
    </row>
    <row r="42" spans="1:5">
      <c r="A42" s="4" t="s">
        <v>2319</v>
      </c>
      <c r="C42" s="5" t="n">
        <v>-2870703</v>
      </c>
      <c r="D42" s="5" t="n">
        <v>-2247172</v>
      </c>
      <c r="E42" s="5" t="n">
        <v>-2123483</v>
      </c>
    </row>
    <row r="43" spans="1:5">
      <c r="A43" s="4" t="s">
        <v>2320</v>
      </c>
      <c r="C43" s="5" t="n">
        <v>0</v>
      </c>
      <c r="D43" s="5" t="n">
        <v>0</v>
      </c>
      <c r="E43" s="5" t="n">
        <v>0</v>
      </c>
    </row>
    <row r="44" spans="1:5">
      <c r="A44" s="4" t="s">
        <v>2321</v>
      </c>
      <c r="C44" s="5" t="n">
        <v>19512</v>
      </c>
      <c r="D44" s="5" t="n">
        <v>13691</v>
      </c>
      <c r="E44" s="5" t="n">
        <v>8394</v>
      </c>
    </row>
    <row r="45" spans="1:5">
      <c r="A45" s="4" t="s">
        <v>1269</v>
      </c>
      <c r="C45" s="6" t="s">
        <v>2324</v>
      </c>
      <c r="D45" s="6" t="s">
        <v>2325</v>
      </c>
      <c r="E45" s="6" t="s">
        <v>2326</v>
      </c>
    </row>
    <row r="46" spans="1:5"/>
    <row r="47" spans="1:5">
      <c r="A47" s="4" t="s">
        <v>976</v>
      </c>
      <c r="B47" s="4" t="s">
        <v>2327</v>
      </c>
    </row>
  </sheetData>
  <mergeCells count="3">
    <mergeCell ref="A1:B1"/>
    <mergeCell ref="A46:D46"/>
    <mergeCell ref="B47:D47"/>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8</v>
      </c>
      <c r="B1" s="2" t="s">
        <v>35</v>
      </c>
      <c r="C1" s="2" t="s">
        <v>36</v>
      </c>
    </row>
    <row r="2" spans="1:3">
      <c r="A2" s="3" t="s">
        <v>2329</v>
      </c>
    </row>
    <row r="3" spans="1:3">
      <c r="A3" s="4" t="s">
        <v>2330</v>
      </c>
      <c r="B3" s="6" t="s">
        <v>2331</v>
      </c>
      <c r="C3" s="6" t="s">
        <v>2332</v>
      </c>
    </row>
    <row r="4" spans="1:3">
      <c r="A4" s="4" t="s">
        <v>2333</v>
      </c>
      <c r="B4" s="5" t="n">
        <v>57651</v>
      </c>
      <c r="C4" s="5" t="n">
        <v>-48246</v>
      </c>
    </row>
    <row r="5" spans="1:3">
      <c r="A5" s="4" t="s">
        <v>1269</v>
      </c>
      <c r="B5" s="6" t="s">
        <v>2334</v>
      </c>
      <c r="C5" s="6" t="s">
        <v>23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4</v>
      </c>
      <c r="B1" s="2" t="s">
        <v>35</v>
      </c>
      <c r="C1" s="2" t="s">
        <v>36</v>
      </c>
      <c r="D1" s="2" t="s">
        <v>37</v>
      </c>
    </row>
    <row r="2" spans="1:4">
      <c r="A2" s="3" t="s">
        <v>38</v>
      </c>
    </row>
    <row r="3" spans="1:4">
      <c r="A3" s="4" t="s">
        <v>39</v>
      </c>
      <c r="B3" s="6" t="s">
        <v>40</v>
      </c>
      <c r="C3" s="6" t="s">
        <v>41</v>
      </c>
      <c r="D3" s="6" t="s">
        <v>42</v>
      </c>
    </row>
    <row r="4" spans="1:4">
      <c r="A4" s="4" t="s">
        <v>43</v>
      </c>
      <c r="B4" s="5" t="n">
        <v>0</v>
      </c>
      <c r="C4" s="5" t="n">
        <v>0</v>
      </c>
      <c r="D4" s="5" t="n">
        <v>86271097</v>
      </c>
    </row>
    <row r="5" spans="1:4">
      <c r="A5" s="4" t="s">
        <v>44</v>
      </c>
      <c r="B5" s="5" t="n">
        <v>0</v>
      </c>
      <c r="C5" s="5" t="n">
        <v>0</v>
      </c>
      <c r="D5" s="5" t="n">
        <v>34879681</v>
      </c>
    </row>
    <row r="6" spans="1:4">
      <c r="A6" s="4" t="s">
        <v>45</v>
      </c>
      <c r="B6" s="5" t="n">
        <v>0</v>
      </c>
      <c r="C6" s="5" t="n">
        <v>0</v>
      </c>
      <c r="D6" s="5" t="n">
        <v>489770</v>
      </c>
    </row>
    <row r="7" spans="1:4">
      <c r="A7" s="4" t="s">
        <v>46</v>
      </c>
      <c r="B7" s="5" t="n">
        <v>0</v>
      </c>
      <c r="C7" s="5" t="n">
        <v>0</v>
      </c>
      <c r="D7" s="5" t="n">
        <v>17070125</v>
      </c>
    </row>
    <row r="8" spans="1:4">
      <c r="A8" s="4" t="s">
        <v>47</v>
      </c>
      <c r="B8" s="5" t="n">
        <v>0</v>
      </c>
      <c r="C8" s="5" t="n">
        <v>0</v>
      </c>
      <c r="D8" s="5" t="n">
        <v>33831521</v>
      </c>
    </row>
    <row r="9" spans="1:4">
      <c r="A9" s="4" t="s">
        <v>48</v>
      </c>
      <c r="B9" s="5" t="n">
        <v>32342306</v>
      </c>
      <c r="C9" s="5" t="n">
        <v>43711800</v>
      </c>
      <c r="D9" s="5" t="n">
        <v>0</v>
      </c>
    </row>
    <row r="10" spans="1:4">
      <c r="A10" s="4" t="s">
        <v>44</v>
      </c>
      <c r="B10" s="5" t="n">
        <v>3735076</v>
      </c>
      <c r="C10" s="5" t="n">
        <v>3171746</v>
      </c>
      <c r="D10" s="5" t="n">
        <v>0</v>
      </c>
    </row>
    <row r="11" spans="1:4">
      <c r="A11" s="4" t="s">
        <v>47</v>
      </c>
      <c r="B11" s="5" t="n">
        <v>28607230</v>
      </c>
      <c r="C11" s="5" t="n">
        <v>40540054</v>
      </c>
      <c r="D11" s="5" t="n">
        <v>0</v>
      </c>
    </row>
    <row r="12" spans="1:4">
      <c r="A12" s="4" t="s">
        <v>49</v>
      </c>
      <c r="B12" s="5" t="n">
        <v>57020903</v>
      </c>
      <c r="C12" s="5" t="n">
        <v>68852314</v>
      </c>
      <c r="D12" s="5" t="n">
        <v>0</v>
      </c>
    </row>
    <row r="13" spans="1:4">
      <c r="A13" s="4" t="s">
        <v>44</v>
      </c>
      <c r="B13" s="5" t="n">
        <v>34885631</v>
      </c>
      <c r="C13" s="5" t="n">
        <v>50066469</v>
      </c>
      <c r="D13" s="5" t="n">
        <v>0</v>
      </c>
    </row>
    <row r="14" spans="1:4">
      <c r="A14" s="4" t="s">
        <v>45</v>
      </c>
      <c r="B14" s="5" t="n">
        <v>2029470</v>
      </c>
      <c r="C14" s="5" t="n">
        <v>766333</v>
      </c>
      <c r="D14" s="5" t="n">
        <v>0</v>
      </c>
    </row>
    <row r="15" spans="1:4">
      <c r="A15" s="4" t="s">
        <v>46</v>
      </c>
      <c r="B15" s="5" t="n">
        <v>20105802</v>
      </c>
      <c r="C15" s="5" t="n">
        <v>18019512</v>
      </c>
      <c r="D15" s="5" t="n">
        <v>0</v>
      </c>
    </row>
    <row r="16" spans="1:4">
      <c r="A16" s="4" t="s">
        <v>50</v>
      </c>
      <c r="B16" s="5" t="n">
        <v>171453</v>
      </c>
      <c r="C16" s="5" t="n">
        <v>917477</v>
      </c>
      <c r="D16" s="5" t="n">
        <v>0</v>
      </c>
    </row>
    <row r="17" spans="1:4">
      <c r="A17" s="4" t="s">
        <v>45</v>
      </c>
      <c r="B17" s="5" t="n">
        <v>171453</v>
      </c>
      <c r="C17" s="5" t="n">
        <v>298297</v>
      </c>
      <c r="D17" s="5" t="n">
        <v>0</v>
      </c>
    </row>
    <row r="18" spans="1:4">
      <c r="A18" s="4" t="s">
        <v>51</v>
      </c>
      <c r="B18" s="5" t="n">
        <v>0</v>
      </c>
      <c r="C18" s="5" t="n">
        <v>619180</v>
      </c>
      <c r="D18" s="5" t="n">
        <v>0</v>
      </c>
    </row>
    <row r="19" spans="1:4">
      <c r="A19" s="4" t="s">
        <v>52</v>
      </c>
      <c r="B19" s="5" t="n">
        <v>0</v>
      </c>
      <c r="C19" s="5" t="n">
        <v>0</v>
      </c>
      <c r="D19" s="5" t="n">
        <v>1692057</v>
      </c>
    </row>
    <row r="20" spans="1:4">
      <c r="A20" s="4" t="s">
        <v>44</v>
      </c>
      <c r="B20" s="5" t="n">
        <v>0</v>
      </c>
      <c r="C20" s="5" t="n">
        <v>0</v>
      </c>
      <c r="D20" s="5" t="n">
        <v>1658689</v>
      </c>
    </row>
    <row r="21" spans="1:4">
      <c r="A21" s="4" t="s">
        <v>45</v>
      </c>
      <c r="B21" s="5" t="n">
        <v>0</v>
      </c>
      <c r="C21" s="5" t="n">
        <v>0</v>
      </c>
      <c r="D21" s="5" t="n">
        <v>33368</v>
      </c>
    </row>
    <row r="22" spans="1:4">
      <c r="A22" s="4" t="s">
        <v>53</v>
      </c>
      <c r="B22" s="5" t="n">
        <v>0</v>
      </c>
      <c r="C22" s="5" t="n">
        <v>0</v>
      </c>
      <c r="D22" s="5" t="n">
        <v>85823384</v>
      </c>
    </row>
    <row r="23" spans="1:4">
      <c r="A23" s="4" t="s">
        <v>44</v>
      </c>
      <c r="B23" s="5" t="n">
        <v>0</v>
      </c>
      <c r="C23" s="5" t="n">
        <v>0</v>
      </c>
      <c r="D23" s="5" t="n">
        <v>84716747</v>
      </c>
    </row>
    <row r="24" spans="1:4">
      <c r="A24" s="4" t="s">
        <v>45</v>
      </c>
      <c r="B24" s="5" t="n">
        <v>0</v>
      </c>
      <c r="C24" s="5" t="n">
        <v>0</v>
      </c>
      <c r="D24" s="5" t="n">
        <v>1106637</v>
      </c>
    </row>
    <row r="25" spans="1:4">
      <c r="A25" s="4" t="s">
        <v>54</v>
      </c>
      <c r="B25" s="5" t="n">
        <v>96120233</v>
      </c>
      <c r="C25" s="5" t="n">
        <v>85436677</v>
      </c>
      <c r="D25" s="5" t="n">
        <v>0</v>
      </c>
    </row>
    <row r="26" spans="1:4">
      <c r="A26" s="4" t="s">
        <v>44</v>
      </c>
      <c r="B26" s="5" t="n">
        <v>95962927</v>
      </c>
      <c r="C26" s="5" t="n">
        <v>85395691</v>
      </c>
      <c r="D26" s="5" t="n">
        <v>0</v>
      </c>
    </row>
    <row r="27" spans="1:4">
      <c r="A27" s="4" t="s">
        <v>45</v>
      </c>
      <c r="B27" s="5" t="n">
        <v>157306</v>
      </c>
      <c r="C27" s="5" t="n">
        <v>40986</v>
      </c>
      <c r="D27" s="5" t="n">
        <v>0</v>
      </c>
    </row>
    <row r="28" spans="1:4">
      <c r="A28" s="4" t="s">
        <v>55</v>
      </c>
      <c r="B28" s="5" t="n">
        <v>0</v>
      </c>
      <c r="C28" s="5" t="n">
        <v>0</v>
      </c>
      <c r="D28" s="5" t="n">
        <v>10214454</v>
      </c>
    </row>
    <row r="29" spans="1:4">
      <c r="A29" s="4" t="s">
        <v>56</v>
      </c>
      <c r="B29" s="5" t="n">
        <v>0</v>
      </c>
      <c r="C29" s="5" t="n">
        <v>0</v>
      </c>
      <c r="D29" s="5" t="n">
        <v>368729006</v>
      </c>
    </row>
    <row r="30" spans="1:4">
      <c r="A30" s="4" t="s">
        <v>57</v>
      </c>
      <c r="B30" s="5" t="n">
        <v>0</v>
      </c>
      <c r="C30" s="5" t="n">
        <v>0</v>
      </c>
      <c r="D30" s="5" t="n">
        <v>78692334</v>
      </c>
    </row>
    <row r="31" spans="1:4">
      <c r="A31" s="4" t="s">
        <v>51</v>
      </c>
      <c r="B31" s="5" t="n">
        <v>0</v>
      </c>
      <c r="C31" s="5" t="n">
        <v>0</v>
      </c>
      <c r="D31" s="5" t="n">
        <v>272420157</v>
      </c>
    </row>
    <row r="32" spans="1:4">
      <c r="A32" s="4" t="s">
        <v>44</v>
      </c>
      <c r="B32" s="5" t="n">
        <v>0</v>
      </c>
      <c r="C32" s="5" t="n">
        <v>0</v>
      </c>
      <c r="D32" s="5" t="n">
        <v>17616515</v>
      </c>
    </row>
    <row r="33" spans="1:4">
      <c r="A33" s="4" t="s">
        <v>58</v>
      </c>
      <c r="B33" s="5" t="n">
        <v>474680904</v>
      </c>
      <c r="C33" s="5" t="n">
        <v>429731475</v>
      </c>
      <c r="D33" s="5" t="n">
        <v>0</v>
      </c>
    </row>
    <row r="34" spans="1:4">
      <c r="A34" s="4" t="s">
        <v>57</v>
      </c>
      <c r="B34" s="5" t="n">
        <v>109233128</v>
      </c>
      <c r="C34" s="5" t="n">
        <v>91859759</v>
      </c>
      <c r="D34" s="5" t="n">
        <v>0</v>
      </c>
    </row>
    <row r="35" spans="1:4">
      <c r="A35" s="4" t="s">
        <v>51</v>
      </c>
      <c r="B35" s="5" t="n">
        <v>326699480</v>
      </c>
      <c r="C35" s="5" t="n">
        <v>301072207</v>
      </c>
      <c r="D35" s="5" t="n">
        <v>0</v>
      </c>
    </row>
    <row r="36" spans="1:4">
      <c r="A36" s="4" t="s">
        <v>44</v>
      </c>
      <c r="B36" s="5" t="n">
        <v>38748296</v>
      </c>
      <c r="C36" s="5" t="n">
        <v>36799509</v>
      </c>
      <c r="D36" s="5" t="n">
        <v>0</v>
      </c>
    </row>
    <row r="37" spans="1:4">
      <c r="A37" s="4" t="s">
        <v>59</v>
      </c>
      <c r="B37" s="5" t="n">
        <v>339932</v>
      </c>
      <c r="C37" s="5" t="n">
        <v>343934</v>
      </c>
      <c r="D37" s="5" t="n">
        <v>192763</v>
      </c>
    </row>
    <row r="38" spans="1:4">
      <c r="A38" s="4" t="s">
        <v>60</v>
      </c>
      <c r="B38" s="5" t="n">
        <v>1325335</v>
      </c>
      <c r="C38" s="5" t="n">
        <v>1380231</v>
      </c>
      <c r="D38" s="5" t="n">
        <v>1155456</v>
      </c>
    </row>
    <row r="39" spans="1:4">
      <c r="A39" s="4" t="s">
        <v>61</v>
      </c>
      <c r="B39" s="5" t="n">
        <v>1070762</v>
      </c>
      <c r="C39" s="5" t="n">
        <v>1053315</v>
      </c>
      <c r="D39" s="5" t="n">
        <v>866564</v>
      </c>
    </row>
    <row r="40" spans="1:4">
      <c r="A40" s="4" t="s">
        <v>62</v>
      </c>
      <c r="B40" s="5" t="n">
        <v>33599178</v>
      </c>
      <c r="C40" s="5" t="n">
        <v>31565767</v>
      </c>
      <c r="D40" s="5" t="n">
        <v>28825741</v>
      </c>
    </row>
    <row r="41" spans="1:4">
      <c r="A41" s="4" t="s">
        <v>63</v>
      </c>
      <c r="B41" s="5" t="n">
        <v>3304116</v>
      </c>
      <c r="C41" s="5" t="n">
        <v>3885189</v>
      </c>
      <c r="D41" s="5" t="n">
        <v>4047663</v>
      </c>
    </row>
    <row r="42" spans="1:4">
      <c r="A42" s="4" t="s">
        <v>64</v>
      </c>
      <c r="B42" s="5" t="n">
        <v>30295062</v>
      </c>
      <c r="C42" s="5" t="n">
        <v>27680578</v>
      </c>
      <c r="D42" s="5" t="n">
        <v>24778078</v>
      </c>
    </row>
    <row r="43" spans="1:4">
      <c r="A43" s="4" t="s">
        <v>65</v>
      </c>
      <c r="B43" s="5" t="n">
        <v>5061337</v>
      </c>
      <c r="C43" s="5" t="n">
        <v>4800467</v>
      </c>
      <c r="D43" s="5" t="n">
        <v>4578270</v>
      </c>
    </row>
    <row r="44" spans="1:4">
      <c r="A44" s="4" t="s">
        <v>66</v>
      </c>
      <c r="B44" s="5" t="n">
        <v>9781957</v>
      </c>
      <c r="C44" s="5" t="n">
        <v>6588975</v>
      </c>
      <c r="D44" s="5" t="n">
        <v>6509883</v>
      </c>
    </row>
    <row r="45" spans="1:4">
      <c r="A45" s="4" t="s">
        <v>67</v>
      </c>
      <c r="B45" s="5" t="n">
        <v>30595788</v>
      </c>
      <c r="C45" s="5" t="n">
        <v>30018988</v>
      </c>
      <c r="D45" s="5" t="n">
        <v>30202043</v>
      </c>
    </row>
    <row r="46" spans="1:4">
      <c r="A46" s="4" t="s">
        <v>68</v>
      </c>
      <c r="B46" s="5" t="n">
        <v>28375004</v>
      </c>
      <c r="C46" s="5" t="n">
        <v>28378288</v>
      </c>
      <c r="D46" s="5" t="n">
        <v>28364256</v>
      </c>
    </row>
    <row r="47" spans="1:4">
      <c r="A47" s="4" t="s">
        <v>69</v>
      </c>
      <c r="B47" s="5" t="n">
        <v>2220784</v>
      </c>
      <c r="C47" s="5" t="n">
        <v>1640700</v>
      </c>
      <c r="D47" s="5" t="n">
        <v>1837787</v>
      </c>
    </row>
    <row r="48" spans="1:4">
      <c r="A48" s="4" t="s">
        <v>70</v>
      </c>
      <c r="B48" s="5" t="n">
        <v>762237452</v>
      </c>
      <c r="C48" s="5" t="n">
        <v>723865007</v>
      </c>
      <c r="D48" s="5" t="n">
        <v>645703039</v>
      </c>
    </row>
    <row r="49" spans="1:4">
      <c r="A49" s="3" t="s">
        <v>71</v>
      </c>
    </row>
    <row r="50" spans="1:4">
      <c r="A50" s="4" t="s">
        <v>72</v>
      </c>
      <c r="B50" s="5" t="n">
        <v>0</v>
      </c>
      <c r="C50" s="5" t="n">
        <v>0</v>
      </c>
      <c r="D50" s="5" t="n">
        <v>49322546</v>
      </c>
    </row>
    <row r="51" spans="1:4">
      <c r="A51" s="4" t="s">
        <v>46</v>
      </c>
      <c r="B51" s="5" t="n">
        <v>0</v>
      </c>
      <c r="C51" s="5" t="n">
        <v>0</v>
      </c>
      <c r="D51" s="5" t="n">
        <v>16514154</v>
      </c>
    </row>
    <row r="52" spans="1:4">
      <c r="A52" s="4" t="s">
        <v>73</v>
      </c>
      <c r="B52" s="5" t="n">
        <v>0</v>
      </c>
      <c r="C52" s="5" t="n">
        <v>0</v>
      </c>
      <c r="D52" s="5" t="n">
        <v>32808392</v>
      </c>
    </row>
    <row r="53" spans="1:4">
      <c r="A53" s="4" t="s">
        <v>74</v>
      </c>
      <c r="B53" s="5" t="n">
        <v>46064669</v>
      </c>
      <c r="C53" s="5" t="n">
        <v>50938992</v>
      </c>
      <c r="D53" s="5" t="n">
        <v>0</v>
      </c>
    </row>
    <row r="54" spans="1:4">
      <c r="A54" s="4" t="s">
        <v>46</v>
      </c>
      <c r="B54" s="5" t="n">
        <v>22229016</v>
      </c>
      <c r="C54" s="5" t="n">
        <v>18243315</v>
      </c>
      <c r="D54" s="5" t="n">
        <v>0</v>
      </c>
    </row>
    <row r="55" spans="1:4">
      <c r="A55" s="4" t="s">
        <v>73</v>
      </c>
      <c r="B55" s="5" t="n">
        <v>23835653</v>
      </c>
      <c r="C55" s="5" t="n">
        <v>32695677</v>
      </c>
      <c r="D55" s="5" t="n">
        <v>0</v>
      </c>
    </row>
    <row r="56" spans="1:4">
      <c r="A56" s="4" t="s">
        <v>75</v>
      </c>
      <c r="B56" s="5" t="n">
        <v>5319416</v>
      </c>
      <c r="C56" s="5" t="n">
        <v>1946056</v>
      </c>
      <c r="D56" s="5" t="n">
        <v>0</v>
      </c>
    </row>
    <row r="57" spans="1:4">
      <c r="A57" s="4" t="s">
        <v>76</v>
      </c>
      <c r="B57" s="5" t="n">
        <v>5319416</v>
      </c>
      <c r="C57" s="5" t="n">
        <v>1946056</v>
      </c>
      <c r="D57" s="5" t="n">
        <v>0</v>
      </c>
    </row>
    <row r="58" spans="1:4">
      <c r="A58" s="4" t="s">
        <v>77</v>
      </c>
      <c r="B58" s="5" t="n">
        <v>575230401</v>
      </c>
      <c r="C58" s="5" t="n">
        <v>547295169</v>
      </c>
      <c r="D58" s="5" t="n">
        <v>478880704</v>
      </c>
    </row>
    <row r="59" spans="1:4">
      <c r="A59" s="4" t="s">
        <v>76</v>
      </c>
      <c r="B59" s="5" t="n">
        <v>99271415</v>
      </c>
      <c r="C59" s="5" t="n">
        <v>99022806</v>
      </c>
      <c r="D59" s="5" t="n">
        <v>79374685</v>
      </c>
    </row>
    <row r="60" spans="1:4">
      <c r="A60" s="4" t="s">
        <v>78</v>
      </c>
      <c r="B60" s="5" t="n">
        <v>336514597</v>
      </c>
      <c r="C60" s="5" t="n">
        <v>304197800</v>
      </c>
      <c r="D60" s="5" t="n">
        <v>276042141</v>
      </c>
    </row>
    <row r="61" spans="1:4">
      <c r="A61" s="4" t="s">
        <v>79</v>
      </c>
      <c r="B61" s="5" t="n">
        <v>73702474</v>
      </c>
      <c r="C61" s="5" t="n">
        <v>74626232</v>
      </c>
      <c r="D61" s="5" t="n">
        <v>70247012</v>
      </c>
    </row>
    <row r="62" spans="1:4">
      <c r="A62" s="4" t="s">
        <v>80</v>
      </c>
      <c r="B62" s="5" t="n">
        <v>0</v>
      </c>
      <c r="C62" s="5" t="n">
        <v>9885607</v>
      </c>
      <c r="D62" s="5" t="n">
        <v>519230</v>
      </c>
    </row>
    <row r="63" spans="1:4">
      <c r="A63" s="4" t="s">
        <v>81</v>
      </c>
      <c r="B63" s="5" t="n">
        <v>10175961</v>
      </c>
      <c r="C63" s="5" t="n">
        <v>9779944</v>
      </c>
      <c r="D63" s="5" t="n">
        <v>8436901</v>
      </c>
    </row>
    <row r="64" spans="1:4">
      <c r="A64" s="4" t="s">
        <v>82</v>
      </c>
      <c r="B64" s="5" t="n">
        <v>55565954</v>
      </c>
      <c r="C64" s="5" t="n">
        <v>49782780</v>
      </c>
      <c r="D64" s="5" t="n">
        <v>44260735</v>
      </c>
    </row>
    <row r="65" spans="1:4">
      <c r="A65" s="4" t="s">
        <v>59</v>
      </c>
      <c r="B65" s="5" t="n">
        <v>200961</v>
      </c>
      <c r="C65" s="5" t="n">
        <v>223520</v>
      </c>
      <c r="D65" s="5" t="n">
        <v>163332</v>
      </c>
    </row>
    <row r="66" spans="1:4">
      <c r="A66" s="4" t="s">
        <v>83</v>
      </c>
      <c r="B66" s="5" t="n">
        <v>16331825</v>
      </c>
      <c r="C66" s="5" t="n">
        <v>14695898</v>
      </c>
      <c r="D66" s="5" t="n">
        <v>13986916</v>
      </c>
    </row>
    <row r="67" spans="1:4">
      <c r="A67" s="4" t="s">
        <v>84</v>
      </c>
      <c r="B67" s="5" t="n">
        <v>4960620</v>
      </c>
      <c r="C67" s="5" t="n">
        <v>3357654</v>
      </c>
      <c r="D67" s="5" t="n">
        <v>3923457</v>
      </c>
    </row>
    <row r="68" spans="1:4">
      <c r="A68" s="4" t="s">
        <v>85</v>
      </c>
      <c r="B68" s="5" t="n">
        <v>11371205</v>
      </c>
      <c r="C68" s="5" t="n">
        <v>11338244</v>
      </c>
      <c r="D68" s="5" t="n">
        <v>10063459</v>
      </c>
    </row>
    <row r="69" spans="1:4">
      <c r="A69" s="4" t="s">
        <v>86</v>
      </c>
      <c r="B69" s="5" t="n">
        <v>10960075</v>
      </c>
      <c r="C69" s="5" t="n">
        <v>8074764</v>
      </c>
      <c r="D69" s="5" t="n">
        <v>8248019</v>
      </c>
    </row>
    <row r="70" spans="1:4">
      <c r="A70" s="4" t="s">
        <v>63</v>
      </c>
      <c r="B70" s="5" t="n">
        <v>5419202</v>
      </c>
      <c r="C70" s="5" t="n">
        <v>5043375</v>
      </c>
      <c r="D70" s="5" t="n">
        <v>5751488</v>
      </c>
    </row>
    <row r="71" spans="1:4">
      <c r="A71" s="4" t="s">
        <v>64</v>
      </c>
      <c r="B71" s="5" t="n">
        <v>5540873</v>
      </c>
      <c r="C71" s="5" t="n">
        <v>3031389</v>
      </c>
      <c r="D71" s="5" t="n">
        <v>2496531</v>
      </c>
    </row>
    <row r="72" spans="1:4">
      <c r="A72" s="4" t="s">
        <v>87</v>
      </c>
      <c r="B72" s="5" t="n">
        <v>10920944</v>
      </c>
      <c r="C72" s="5" t="n">
        <v>9095148</v>
      </c>
      <c r="D72" s="5" t="n">
        <v>8013921</v>
      </c>
    </row>
    <row r="73" spans="1:4">
      <c r="A73" s="4" t="s">
        <v>88</v>
      </c>
      <c r="B73" s="5" t="n">
        <v>665028291</v>
      </c>
      <c r="C73" s="5" t="n">
        <v>632269547</v>
      </c>
      <c r="D73" s="5" t="n">
        <v>558615438</v>
      </c>
    </row>
    <row r="74" spans="1:4">
      <c r="A74" s="4" t="s">
        <v>89</v>
      </c>
      <c r="B74" s="5" t="n">
        <v>96736290</v>
      </c>
      <c r="C74" s="5" t="n">
        <v>91944333</v>
      </c>
      <c r="D74" s="5" t="n">
        <v>87425075</v>
      </c>
    </row>
    <row r="75" spans="1:4">
      <c r="A75" s="4" t="s">
        <v>90</v>
      </c>
      <c r="B75" s="5" t="n">
        <v>57000000</v>
      </c>
      <c r="C75" s="5" t="n">
        <v>57000000</v>
      </c>
      <c r="D75" s="5" t="n">
        <v>57000000</v>
      </c>
    </row>
    <row r="76" spans="1:4">
      <c r="A76" s="4" t="s">
        <v>91</v>
      </c>
      <c r="B76" s="5" t="n">
        <v>34877493</v>
      </c>
      <c r="C76" s="5" t="n">
        <v>30440288</v>
      </c>
      <c r="D76" s="5" t="n">
        <v>28966451</v>
      </c>
    </row>
    <row r="77" spans="1:4">
      <c r="A77" s="4" t="s">
        <v>92</v>
      </c>
      <c r="B77" s="5" t="n">
        <v>-681135</v>
      </c>
      <c r="C77" s="5" t="n">
        <v>-461432</v>
      </c>
      <c r="D77" s="5" t="n">
        <v>-148440</v>
      </c>
    </row>
    <row r="78" spans="1:4">
      <c r="A78" s="4" t="s">
        <v>93</v>
      </c>
      <c r="B78" s="5" t="n">
        <v>-67000</v>
      </c>
      <c r="C78" s="5" t="n">
        <v>-1017000</v>
      </c>
      <c r="D78" s="5" t="n">
        <v>-1017000</v>
      </c>
    </row>
    <row r="79" spans="1:4">
      <c r="A79" s="4" t="s">
        <v>94</v>
      </c>
      <c r="B79" s="5" t="n">
        <v>16406932</v>
      </c>
      <c r="C79" s="5" t="n">
        <v>12582477</v>
      </c>
      <c r="D79" s="5" t="n">
        <v>8924064</v>
      </c>
    </row>
    <row r="80" spans="1:4">
      <c r="A80" s="4" t="s">
        <v>95</v>
      </c>
      <c r="B80" s="5" t="n">
        <v>-10800000</v>
      </c>
      <c r="C80" s="5" t="n">
        <v>-6600000</v>
      </c>
      <c r="D80" s="5" t="n">
        <v>-6300000</v>
      </c>
    </row>
    <row r="81" spans="1:4">
      <c r="A81" s="4" t="s">
        <v>96</v>
      </c>
      <c r="B81" s="5" t="n">
        <v>-85710</v>
      </c>
      <c r="C81" s="5" t="n">
        <v>-878863</v>
      </c>
      <c r="D81" s="5" t="n">
        <v>-774368</v>
      </c>
    </row>
    <row r="82" spans="1:4">
      <c r="A82" s="4" t="s">
        <v>97</v>
      </c>
      <c r="B82" s="5" t="n">
        <v>96650580</v>
      </c>
      <c r="C82" s="5" t="n">
        <v>91065470</v>
      </c>
      <c r="D82" s="5" t="n">
        <v>86650707</v>
      </c>
    </row>
    <row r="83" spans="1:4">
      <c r="A83" s="4" t="s">
        <v>98</v>
      </c>
      <c r="B83" s="5" t="n">
        <v>558581</v>
      </c>
      <c r="C83" s="5" t="n">
        <v>529990</v>
      </c>
      <c r="D83" s="5" t="n">
        <v>436894</v>
      </c>
    </row>
    <row r="84" spans="1:4">
      <c r="A84" s="4" t="s">
        <v>99</v>
      </c>
      <c r="B84" s="5" t="n">
        <v>97209161</v>
      </c>
      <c r="C84" s="5" t="n">
        <v>91595460</v>
      </c>
      <c r="D84" s="5" t="n">
        <v>87087601</v>
      </c>
    </row>
    <row r="85" spans="1:4">
      <c r="A85" s="4" t="s">
        <v>100</v>
      </c>
      <c r="B85" s="6" t="s">
        <v>101</v>
      </c>
      <c r="C85" s="6" t="s">
        <v>102</v>
      </c>
      <c r="D85" s="6" t="s">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35</v>
      </c>
    </row>
    <row r="3" spans="1:2">
      <c r="A3" s="3" t="s">
        <v>347</v>
      </c>
    </row>
    <row r="4" spans="1:2">
      <c r="A4" s="4" t="s">
        <v>346</v>
      </c>
      <c r="B4" s="4" t="s">
        <v>34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6"/>
    <col customWidth="1" max="5" min="5" width="16"/>
  </cols>
  <sheetData>
    <row r="1" spans="1:5">
      <c r="A1" s="1" t="s">
        <v>2335</v>
      </c>
      <c r="C1" s="2" t="s">
        <v>1</v>
      </c>
    </row>
    <row r="2" spans="1:5">
      <c r="C2" s="2" t="s">
        <v>35</v>
      </c>
      <c r="D2" s="2" t="s">
        <v>36</v>
      </c>
      <c r="E2" s="2" t="s">
        <v>37</v>
      </c>
    </row>
    <row r="3" spans="1:5">
      <c r="A3" s="3" t="s">
        <v>2336</v>
      </c>
    </row>
    <row r="4" spans="1:5">
      <c r="A4" s="4" t="s">
        <v>2337</v>
      </c>
      <c r="C4" s="6" t="s">
        <v>2338</v>
      </c>
      <c r="D4" s="6" t="s">
        <v>2339</v>
      </c>
      <c r="E4" s="6" t="s">
        <v>2340</v>
      </c>
    </row>
    <row r="5" spans="1:5">
      <c r="A5" s="4" t="s">
        <v>2341</v>
      </c>
      <c r="B5" s="4" t="s">
        <v>976</v>
      </c>
      <c r="C5" s="5" t="n">
        <v>0</v>
      </c>
      <c r="D5" s="5" t="n">
        <v>-4080000</v>
      </c>
      <c r="E5" s="5" t="n">
        <v>-3800000</v>
      </c>
    </row>
    <row r="6" spans="1:5">
      <c r="A6" s="4" t="s">
        <v>2337</v>
      </c>
      <c r="C6" s="5" t="n">
        <v>22273149</v>
      </c>
      <c r="D6" s="5" t="n">
        <v>11829771</v>
      </c>
      <c r="E6" s="5" t="n">
        <v>10713684</v>
      </c>
    </row>
    <row r="7" spans="1:5">
      <c r="A7" s="4" t="s">
        <v>2342</v>
      </c>
      <c r="C7" s="5" t="n">
        <v>-8909260</v>
      </c>
      <c r="D7" s="5" t="n">
        <v>-5323397</v>
      </c>
      <c r="E7" s="5" t="n">
        <v>-4821158</v>
      </c>
    </row>
    <row r="8" spans="1:5">
      <c r="A8" s="4" t="s">
        <v>2343</v>
      </c>
      <c r="B8" s="4" t="s">
        <v>1037</v>
      </c>
      <c r="C8" s="5" t="n">
        <v>-1983839</v>
      </c>
      <c r="D8" s="5" t="n">
        <v>-1490190</v>
      </c>
      <c r="E8" s="5" t="n">
        <v>-1427960</v>
      </c>
    </row>
    <row r="9" spans="1:5">
      <c r="A9" s="3" t="s">
        <v>2344</v>
      </c>
    </row>
    <row r="10" spans="1:5">
      <c r="A10" s="4" t="s">
        <v>2345</v>
      </c>
      <c r="C10" s="5" t="n">
        <v>59795</v>
      </c>
      <c r="D10" s="5" t="n">
        <v>29681</v>
      </c>
      <c r="E10" s="5" t="n">
        <v>32198</v>
      </c>
    </row>
    <row r="11" spans="1:5">
      <c r="A11" s="4" t="s">
        <v>68</v>
      </c>
      <c r="B11" s="4" t="s">
        <v>1041</v>
      </c>
      <c r="C11" s="5" t="n">
        <v>-137175</v>
      </c>
      <c r="D11" s="5" t="n">
        <v>-101305</v>
      </c>
      <c r="E11" s="5" t="n">
        <v>-669963</v>
      </c>
    </row>
    <row r="12" spans="1:5">
      <c r="A12" s="4" t="s">
        <v>2346</v>
      </c>
      <c r="B12" s="4" t="s">
        <v>1154</v>
      </c>
      <c r="C12" s="5" t="n">
        <v>715424</v>
      </c>
      <c r="D12" s="5" t="n">
        <v>2792995</v>
      </c>
      <c r="E12" s="5" t="n">
        <v>440857</v>
      </c>
    </row>
    <row r="13" spans="1:5">
      <c r="A13" s="4" t="s">
        <v>2347</v>
      </c>
      <c r="B13" s="4" t="s">
        <v>1150</v>
      </c>
      <c r="C13" s="5" t="n">
        <v>214242</v>
      </c>
      <c r="D13" s="5" t="n">
        <v>384554</v>
      </c>
      <c r="E13" s="5" t="n">
        <v>194737</v>
      </c>
    </row>
    <row r="14" spans="1:5">
      <c r="A14" s="3" t="s">
        <v>2348</v>
      </c>
    </row>
    <row r="15" spans="1:5">
      <c r="A15" s="4" t="s">
        <v>2349</v>
      </c>
      <c r="C15" s="5" t="n">
        <v>70223</v>
      </c>
      <c r="D15" s="5" t="n">
        <v>136353</v>
      </c>
      <c r="E15" s="5" t="n">
        <v>1138005</v>
      </c>
    </row>
    <row r="16" spans="1:5">
      <c r="A16" s="4" t="s">
        <v>2341</v>
      </c>
      <c r="B16" s="4" t="s">
        <v>976</v>
      </c>
      <c r="C16" s="5" t="n">
        <v>1064000</v>
      </c>
      <c r="D16" s="5" t="n">
        <v>0</v>
      </c>
      <c r="E16" s="5" t="n">
        <v>0</v>
      </c>
    </row>
    <row r="17" spans="1:5">
      <c r="A17" s="4" t="s">
        <v>2350</v>
      </c>
      <c r="B17" s="4" t="s">
        <v>1156</v>
      </c>
      <c r="C17" s="5" t="n">
        <v>2796493</v>
      </c>
      <c r="D17" s="5" t="n">
        <v>-90013</v>
      </c>
      <c r="E17" s="5" t="n">
        <v>-1427667</v>
      </c>
    </row>
    <row r="18" spans="1:5">
      <c r="A18" s="4" t="s">
        <v>2351</v>
      </c>
      <c r="C18" s="5" t="n">
        <v>-71602</v>
      </c>
      <c r="D18" s="5" t="n">
        <v>551469</v>
      </c>
      <c r="E18" s="5" t="n">
        <v>1165315</v>
      </c>
    </row>
    <row r="19" spans="1:5">
      <c r="A19" s="4" t="s">
        <v>141</v>
      </c>
      <c r="C19" s="5" t="n">
        <v>-5641699</v>
      </c>
      <c r="D19" s="5" t="n">
        <v>-3109853</v>
      </c>
      <c r="E19" s="5" t="n">
        <v>-5375636</v>
      </c>
    </row>
    <row r="20" spans="1:5">
      <c r="A20" s="3" t="s">
        <v>1175</v>
      </c>
    </row>
    <row r="21" spans="1:5">
      <c r="A21" s="4" t="s">
        <v>2352</v>
      </c>
      <c r="B21" s="4" t="s">
        <v>1150</v>
      </c>
      <c r="C21" s="5" t="n">
        <v>-6692328</v>
      </c>
      <c r="D21" s="5" t="n">
        <v>-4704293</v>
      </c>
      <c r="E21" s="5" t="n">
        <v>-4969241</v>
      </c>
    </row>
    <row r="22" spans="1:5">
      <c r="A22" s="4" t="s">
        <v>2353</v>
      </c>
      <c r="C22" s="5" t="n">
        <v>1050629</v>
      </c>
      <c r="D22" s="5" t="n">
        <v>1594440</v>
      </c>
      <c r="E22" s="5" t="n">
        <v>-406395</v>
      </c>
    </row>
    <row r="23" spans="1:5">
      <c r="A23" s="4" t="s">
        <v>2354</v>
      </c>
      <c r="C23" s="6" t="s">
        <v>2355</v>
      </c>
      <c r="D23" s="6" t="s">
        <v>2356</v>
      </c>
      <c r="E23" s="6" t="s">
        <v>2357</v>
      </c>
    </row>
    <row r="24" spans="1:5"/>
    <row r="25" spans="1:5">
      <c r="A25" s="4" t="s">
        <v>976</v>
      </c>
      <c r="B25" s="4" t="s">
        <v>2358</v>
      </c>
    </row>
    <row r="26" spans="1:5">
      <c r="A26" s="4" t="s">
        <v>1150</v>
      </c>
      <c r="B26" s="4" t="s">
        <v>2359</v>
      </c>
    </row>
    <row r="27" spans="1:5">
      <c r="A27" s="4" t="s">
        <v>1073</v>
      </c>
      <c r="B27" s="4" t="s">
        <v>2360</v>
      </c>
    </row>
    <row r="28" spans="1:5">
      <c r="A28" s="4" t="s">
        <v>1041</v>
      </c>
      <c r="B28" s="4" t="s">
        <v>2361</v>
      </c>
    </row>
    <row r="29" spans="1:5">
      <c r="A29" s="4" t="s">
        <v>1154</v>
      </c>
      <c r="B29" s="4" t="s">
        <v>2362</v>
      </c>
    </row>
    <row r="30" spans="1:5">
      <c r="A30" s="4" t="s">
        <v>1156</v>
      </c>
      <c r="B30" s="4" t="s">
        <v>2363</v>
      </c>
    </row>
  </sheetData>
  <mergeCells count="9">
    <mergeCell ref="A1:B2"/>
    <mergeCell ref="C1:E1"/>
    <mergeCell ref="A24:D24"/>
    <mergeCell ref="B25:D25"/>
    <mergeCell ref="B26:D26"/>
    <mergeCell ref="B27:D27"/>
    <mergeCell ref="B28:D28"/>
    <mergeCell ref="B29:D29"/>
    <mergeCell ref="B30:D30"/>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364</v>
      </c>
      <c r="B1" s="2" t="s">
        <v>1</v>
      </c>
    </row>
    <row r="2" spans="1:4">
      <c r="B2" s="2" t="s">
        <v>35</v>
      </c>
      <c r="C2" s="2" t="s">
        <v>36</v>
      </c>
      <c r="D2" s="2" t="s">
        <v>37</v>
      </c>
    </row>
    <row r="3" spans="1:4">
      <c r="A3" s="3" t="s">
        <v>406</v>
      </c>
    </row>
    <row r="4" spans="1:4">
      <c r="A4" s="4" t="s">
        <v>2365</v>
      </c>
      <c r="B4" s="6" t="s">
        <v>2366</v>
      </c>
      <c r="C4" s="6" t="s">
        <v>2367</v>
      </c>
      <c r="D4" s="6" t="s">
        <v>2368</v>
      </c>
    </row>
    <row r="5" spans="1:4">
      <c r="A5" s="3" t="s">
        <v>116</v>
      </c>
    </row>
    <row r="6" spans="1:4">
      <c r="A6" s="4" t="s">
        <v>2369</v>
      </c>
      <c r="B6" s="5" t="n">
        <v>-2776601</v>
      </c>
      <c r="C6" s="5" t="n">
        <v>-12540855</v>
      </c>
      <c r="D6" s="5" t="n">
        <v>-1702557</v>
      </c>
    </row>
    <row r="7" spans="1:4">
      <c r="A7" s="3" t="s">
        <v>2370</v>
      </c>
    </row>
    <row r="8" spans="1:4">
      <c r="A8" s="4" t="s">
        <v>2371</v>
      </c>
      <c r="B8" s="5" t="n">
        <v>-106497</v>
      </c>
      <c r="C8" s="5" t="n">
        <v>255481</v>
      </c>
      <c r="D8" s="5" t="n">
        <v>80170</v>
      </c>
    </row>
    <row r="9" spans="1:4">
      <c r="A9" s="4" t="s">
        <v>2372</v>
      </c>
      <c r="B9" s="6" t="s">
        <v>2373</v>
      </c>
      <c r="C9" s="6" t="s">
        <v>2374</v>
      </c>
      <c r="D9" s="6" t="s">
        <v>2375</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376</v>
      </c>
      <c r="B1" s="2" t="s">
        <v>1</v>
      </c>
    </row>
    <row r="2" spans="1:4">
      <c r="B2" s="2" t="s">
        <v>35</v>
      </c>
      <c r="C2" s="2" t="s">
        <v>36</v>
      </c>
      <c r="D2" s="2" t="s">
        <v>37</v>
      </c>
    </row>
    <row r="3" spans="1:4">
      <c r="A3" s="3" t="s">
        <v>2377</v>
      </c>
    </row>
    <row r="4" spans="1:4">
      <c r="A4" s="4" t="s">
        <v>2337</v>
      </c>
      <c r="B4" s="6" t="s">
        <v>2338</v>
      </c>
      <c r="C4" s="6" t="s">
        <v>2339</v>
      </c>
      <c r="D4" s="6" t="s">
        <v>2340</v>
      </c>
    </row>
    <row r="5" spans="1:4">
      <c r="A5" s="4" t="s">
        <v>2378</v>
      </c>
      <c r="B5" s="6" t="s">
        <v>2379</v>
      </c>
      <c r="C5" s="6" t="s">
        <v>2380</v>
      </c>
      <c r="D5" s="6" t="s">
        <v>2381</v>
      </c>
    </row>
    <row r="6" spans="1:4">
      <c r="A6" s="4" t="s">
        <v>2382</v>
      </c>
      <c r="B6" s="4" t="s">
        <v>2383</v>
      </c>
      <c r="C6" s="4" t="s">
        <v>2384</v>
      </c>
      <c r="D6" s="4" t="s">
        <v>2385</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s>
  <sheetData>
    <row r="1" spans="1:4">
      <c r="A1" s="1" t="s">
        <v>2386</v>
      </c>
      <c r="B1" s="2" t="s">
        <v>1</v>
      </c>
    </row>
    <row r="2" spans="1:4">
      <c r="B2" s="2" t="s">
        <v>35</v>
      </c>
      <c r="C2" s="2" t="s">
        <v>36</v>
      </c>
      <c r="D2" s="2" t="s">
        <v>37</v>
      </c>
    </row>
    <row r="3" spans="1:4">
      <c r="A3" s="3" t="s">
        <v>2387</v>
      </c>
    </row>
    <row r="4" spans="1:4">
      <c r="A4" s="4" t="s">
        <v>2388</v>
      </c>
      <c r="B4" s="6" t="s">
        <v>2389</v>
      </c>
      <c r="C4" s="6" t="s">
        <v>2390</v>
      </c>
      <c r="D4" s="6" t="s">
        <v>2391</v>
      </c>
    </row>
    <row r="5" spans="1:4">
      <c r="A5" s="4" t="s">
        <v>2392</v>
      </c>
      <c r="B5" s="5" t="n">
        <v>0</v>
      </c>
      <c r="C5" s="5" t="n">
        <v>0</v>
      </c>
      <c r="D5" s="5" t="n">
        <v>1016121</v>
      </c>
    </row>
    <row r="6" spans="1:4">
      <c r="A6" s="4" t="s">
        <v>2393</v>
      </c>
      <c r="B6" s="5" t="n">
        <v>416748</v>
      </c>
      <c r="C6" s="5" t="n">
        <v>369805</v>
      </c>
      <c r="D6" s="5" t="n">
        <v>0</v>
      </c>
    </row>
    <row r="7" spans="1:4">
      <c r="A7" s="4" t="s">
        <v>2394</v>
      </c>
      <c r="B7" s="5" t="n">
        <v>186</v>
      </c>
      <c r="C7" s="5" t="n">
        <v>2081</v>
      </c>
      <c r="D7" s="5" t="n">
        <v>1063</v>
      </c>
    </row>
    <row r="8" spans="1:4">
      <c r="A8" s="4" t="s">
        <v>2395</v>
      </c>
      <c r="B8" s="5" t="n">
        <v>562353</v>
      </c>
      <c r="C8" s="5" t="n">
        <v>562353</v>
      </c>
      <c r="D8" s="5" t="n">
        <v>562353</v>
      </c>
    </row>
    <row r="9" spans="1:4">
      <c r="A9" s="4" t="s">
        <v>2396</v>
      </c>
      <c r="B9" s="5" t="n">
        <v>2538303</v>
      </c>
      <c r="C9" s="5" t="n">
        <v>1851091</v>
      </c>
      <c r="D9" s="5" t="n">
        <v>1794447</v>
      </c>
    </row>
    <row r="10" spans="1:4">
      <c r="A10" s="4" t="s">
        <v>2397</v>
      </c>
      <c r="B10" s="5" t="n">
        <v>-3952457</v>
      </c>
      <c r="C10" s="5" t="n">
        <v>-2168758</v>
      </c>
      <c r="D10" s="5" t="n">
        <v>-2541177</v>
      </c>
    </row>
    <row r="11" spans="1:4">
      <c r="A11" s="4" t="s">
        <v>2392</v>
      </c>
      <c r="B11" s="5" t="n">
        <v>0</v>
      </c>
      <c r="C11" s="5" t="n">
        <v>0</v>
      </c>
      <c r="D11" s="5" t="n">
        <v>-2426459</v>
      </c>
    </row>
    <row r="12" spans="1:4">
      <c r="A12" s="4" t="s">
        <v>2393</v>
      </c>
      <c r="B12" s="5" t="n">
        <v>-3618126</v>
      </c>
      <c r="C12" s="5" t="n">
        <v>-1997600</v>
      </c>
      <c r="D12" s="5" t="n">
        <v>0</v>
      </c>
    </row>
    <row r="13" spans="1:4">
      <c r="A13" s="4" t="s">
        <v>2394</v>
      </c>
      <c r="B13" s="5" t="n">
        <v>-322080</v>
      </c>
      <c r="C13" s="5" t="n">
        <v>-163038</v>
      </c>
      <c r="D13" s="5" t="n">
        <v>-111134</v>
      </c>
    </row>
    <row r="14" spans="1:4">
      <c r="A14" s="4" t="s">
        <v>2396</v>
      </c>
      <c r="B14" s="5" t="n">
        <v>-12251</v>
      </c>
      <c r="C14" s="5" t="n">
        <v>-8120</v>
      </c>
      <c r="D14" s="5" t="n">
        <v>-3584</v>
      </c>
    </row>
    <row r="15" spans="1:4">
      <c r="A15" s="4" t="s">
        <v>192</v>
      </c>
      <c r="B15" s="6" t="s">
        <v>2398</v>
      </c>
      <c r="C15" s="6" t="s">
        <v>2399</v>
      </c>
      <c r="D15" s="6" t="s">
        <v>2400</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6"/>
    <col customWidth="1" max="5" min="5" width="16"/>
  </cols>
  <sheetData>
    <row r="1" spans="1:5">
      <c r="A1" s="1" t="s">
        <v>2401</v>
      </c>
      <c r="C1" s="2" t="s">
        <v>1</v>
      </c>
    </row>
    <row r="2" spans="1:5">
      <c r="C2" s="2" t="s">
        <v>35</v>
      </c>
      <c r="D2" s="2" t="s">
        <v>36</v>
      </c>
      <c r="E2" s="2" t="s">
        <v>37</v>
      </c>
    </row>
    <row r="3" spans="1:5">
      <c r="A3" s="3" t="s">
        <v>2402</v>
      </c>
    </row>
    <row r="4" spans="1:5">
      <c r="A4" s="4" t="s">
        <v>2403</v>
      </c>
      <c r="C4" s="6" t="s">
        <v>2404</v>
      </c>
      <c r="D4" s="6" t="s">
        <v>2405</v>
      </c>
      <c r="E4" s="6" t="s">
        <v>2406</v>
      </c>
    </row>
    <row r="5" spans="1:5">
      <c r="A5" s="3" t="s">
        <v>1175</v>
      </c>
    </row>
    <row r="6" spans="1:5">
      <c r="A6" s="4" t="s">
        <v>2407</v>
      </c>
      <c r="B6" s="4" t="s">
        <v>976</v>
      </c>
      <c r="C6" s="5" t="n">
        <v>29565702</v>
      </c>
      <c r="D6" s="5" t="n">
        <v>26416527</v>
      </c>
      <c r="E6" s="5" t="n">
        <v>23375600</v>
      </c>
    </row>
    <row r="7" spans="1:5">
      <c r="A7" s="4" t="s">
        <v>2408</v>
      </c>
      <c r="C7" s="5" t="n">
        <v>367120</v>
      </c>
      <c r="D7" s="5" t="n">
        <v>846587</v>
      </c>
      <c r="E7" s="5" t="n">
        <v>866579</v>
      </c>
    </row>
    <row r="8" spans="1:5">
      <c r="A8" s="4" t="s">
        <v>2409</v>
      </c>
      <c r="C8" s="5" t="n">
        <v>362240</v>
      </c>
      <c r="D8" s="5" t="n">
        <v>417464</v>
      </c>
      <c r="E8" s="5" t="n">
        <v>535899</v>
      </c>
    </row>
    <row r="9" spans="1:5">
      <c r="A9" s="4" t="s">
        <v>2410</v>
      </c>
      <c r="C9" s="5" t="n">
        <v>30295062</v>
      </c>
      <c r="D9" s="5" t="n">
        <v>27680578</v>
      </c>
      <c r="E9" s="5" t="n">
        <v>24778078</v>
      </c>
    </row>
    <row r="10" spans="1:5">
      <c r="A10" s="4" t="s">
        <v>2411</v>
      </c>
      <c r="C10" s="5" t="n">
        <v>5540873</v>
      </c>
      <c r="D10" s="5" t="n">
        <v>3031389</v>
      </c>
      <c r="E10" s="5" t="n">
        <v>2496531</v>
      </c>
    </row>
    <row r="11" spans="1:5">
      <c r="A11" s="3" t="s">
        <v>1175</v>
      </c>
    </row>
    <row r="12" spans="1:5">
      <c r="A12" s="4" t="s">
        <v>2412</v>
      </c>
      <c r="C12" s="5" t="n">
        <v>148839</v>
      </c>
      <c r="D12" s="5" t="n">
        <v>123257</v>
      </c>
      <c r="E12" s="5" t="n">
        <v>124909</v>
      </c>
    </row>
    <row r="13" spans="1:5">
      <c r="A13" s="4" t="s">
        <v>2413</v>
      </c>
      <c r="C13" s="5" t="n">
        <v>5392034</v>
      </c>
      <c r="D13" s="5" t="n">
        <v>2908132</v>
      </c>
      <c r="E13" s="5" t="n">
        <v>2371622</v>
      </c>
    </row>
    <row r="14" spans="1:5">
      <c r="A14" s="4" t="s">
        <v>2414</v>
      </c>
      <c r="C14" s="6" t="s">
        <v>2415</v>
      </c>
      <c r="D14" s="6" t="s">
        <v>2416</v>
      </c>
      <c r="E14" s="6" t="s">
        <v>2417</v>
      </c>
    </row>
    <row r="15" spans="1:5"/>
    <row r="16" spans="1:5">
      <c r="A16" s="4" t="s">
        <v>976</v>
      </c>
      <c r="B16" s="4" t="s">
        <v>2418</v>
      </c>
    </row>
  </sheetData>
  <mergeCells count="4">
    <mergeCell ref="A1:B2"/>
    <mergeCell ref="C1:E1"/>
    <mergeCell ref="A15:D15"/>
    <mergeCell ref="B16:D16"/>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6"/>
    <col customWidth="1" max="5" min="5" width="16"/>
    <col customWidth="1" max="6" min="6" width="16"/>
  </cols>
  <sheetData>
    <row r="1" spans="1:6">
      <c r="A1" s="1" t="s">
        <v>2419</v>
      </c>
      <c r="C1" s="2" t="s">
        <v>35</v>
      </c>
      <c r="D1" s="2" t="s">
        <v>36</v>
      </c>
      <c r="E1" s="2" t="s">
        <v>37</v>
      </c>
      <c r="F1" s="2" t="s">
        <v>1821</v>
      </c>
    </row>
    <row r="2" spans="1:6">
      <c r="A2" s="4" t="s">
        <v>2420</v>
      </c>
    </row>
    <row r="3" spans="1:6">
      <c r="A3" s="3" t="s">
        <v>2421</v>
      </c>
    </row>
    <row r="4" spans="1:6">
      <c r="A4" s="4" t="s">
        <v>2403</v>
      </c>
      <c r="C4" s="6" t="s">
        <v>2404</v>
      </c>
      <c r="D4" s="6" t="s">
        <v>2405</v>
      </c>
      <c r="E4" s="6" t="s">
        <v>2406</v>
      </c>
      <c r="F4" s="6" t="s">
        <v>2422</v>
      </c>
    </row>
    <row r="5" spans="1:6">
      <c r="A5" s="4" t="s">
        <v>2407</v>
      </c>
      <c r="C5" s="5" t="n">
        <v>29565702</v>
      </c>
      <c r="D5" s="5" t="n">
        <v>26416527</v>
      </c>
      <c r="E5" s="5" t="n">
        <v>23375600</v>
      </c>
      <c r="F5" s="5" t="n">
        <v>23398886</v>
      </c>
    </row>
    <row r="6" spans="1:6">
      <c r="A6" s="4" t="s">
        <v>2408</v>
      </c>
      <c r="C6" s="5" t="n">
        <v>367120</v>
      </c>
      <c r="D6" s="5" t="n">
        <v>846587</v>
      </c>
      <c r="E6" s="5" t="n">
        <v>866579</v>
      </c>
      <c r="F6" s="5" t="n">
        <v>382867</v>
      </c>
    </row>
    <row r="7" spans="1:6">
      <c r="A7" s="4" t="s">
        <v>2409</v>
      </c>
      <c r="C7" s="5" t="n">
        <v>362240</v>
      </c>
      <c r="D7" s="5" t="n">
        <v>417464</v>
      </c>
      <c r="E7" s="5" t="n">
        <v>535899</v>
      </c>
      <c r="F7" s="5" t="n">
        <v>655359</v>
      </c>
    </row>
    <row r="8" spans="1:6">
      <c r="A8" s="4" t="s">
        <v>2411</v>
      </c>
      <c r="C8" s="5" t="n">
        <v>5540873</v>
      </c>
      <c r="D8" s="5" t="n">
        <v>3031389</v>
      </c>
      <c r="E8" s="5" t="n">
        <v>2496531</v>
      </c>
      <c r="F8" s="5" t="n">
        <v>817125</v>
      </c>
    </row>
    <row r="9" spans="1:6">
      <c r="A9" s="4" t="s">
        <v>2407</v>
      </c>
      <c r="C9" s="5" t="n">
        <v>5540873</v>
      </c>
      <c r="D9" s="5" t="n">
        <v>3031389</v>
      </c>
      <c r="E9" s="5" t="n">
        <v>2496531</v>
      </c>
      <c r="F9" s="5" t="n">
        <v>817125</v>
      </c>
    </row>
    <row r="10" spans="1:6">
      <c r="A10" s="4" t="s">
        <v>192</v>
      </c>
      <c r="C10" s="5" t="n">
        <v>24754189</v>
      </c>
      <c r="D10" s="5" t="n">
        <v>24649189</v>
      </c>
      <c r="E10" s="5" t="n">
        <v>22281547</v>
      </c>
      <c r="F10" s="6" t="s">
        <v>2423</v>
      </c>
    </row>
    <row r="11" spans="1:6">
      <c r="A11" s="4" t="s">
        <v>2424</v>
      </c>
    </row>
    <row r="12" spans="1:6">
      <c r="A12" s="3" t="s">
        <v>2421</v>
      </c>
    </row>
    <row r="13" spans="1:6">
      <c r="A13" s="4" t="s">
        <v>2403</v>
      </c>
      <c r="C13" s="5" t="n">
        <v>0</v>
      </c>
      <c r="D13" s="5" t="n">
        <v>44509</v>
      </c>
      <c r="E13" s="5" t="n">
        <v>38151</v>
      </c>
    </row>
    <row r="14" spans="1:6">
      <c r="A14" s="4" t="s">
        <v>2407</v>
      </c>
      <c r="C14" s="5" t="n">
        <v>0</v>
      </c>
      <c r="D14" s="5" t="n">
        <v>44509</v>
      </c>
      <c r="E14" s="5" t="n">
        <v>38151</v>
      </c>
    </row>
    <row r="15" spans="1:6">
      <c r="A15" s="4" t="s">
        <v>2408</v>
      </c>
      <c r="C15" s="5" t="n">
        <v>0</v>
      </c>
      <c r="D15" s="5" t="n">
        <v>0</v>
      </c>
      <c r="E15" s="5" t="n">
        <v>0</v>
      </c>
    </row>
    <row r="16" spans="1:6">
      <c r="A16" s="4" t="s">
        <v>2409</v>
      </c>
      <c r="C16" s="5" t="n">
        <v>0</v>
      </c>
      <c r="D16" s="5" t="n">
        <v>0</v>
      </c>
      <c r="E16" s="5" t="n">
        <v>0</v>
      </c>
    </row>
    <row r="17" spans="1:6">
      <c r="A17" s="4" t="s">
        <v>2411</v>
      </c>
      <c r="C17" s="5" t="n">
        <v>0</v>
      </c>
      <c r="D17" s="5" t="n">
        <v>831</v>
      </c>
      <c r="E17" s="5" t="n">
        <v>5350</v>
      </c>
    </row>
    <row r="18" spans="1:6">
      <c r="A18" s="4" t="s">
        <v>2407</v>
      </c>
      <c r="C18" s="5" t="n">
        <v>0</v>
      </c>
      <c r="D18" s="5" t="n">
        <v>831</v>
      </c>
      <c r="E18" s="5" t="n">
        <v>5350</v>
      </c>
    </row>
    <row r="19" spans="1:6">
      <c r="A19" s="4" t="s">
        <v>192</v>
      </c>
      <c r="C19" s="5" t="n">
        <v>0</v>
      </c>
      <c r="D19" s="5" t="n">
        <v>43678</v>
      </c>
      <c r="E19" s="5" t="n">
        <v>32801</v>
      </c>
    </row>
    <row r="20" spans="1:6">
      <c r="A20" s="4" t="s">
        <v>121</v>
      </c>
    </row>
    <row r="21" spans="1:6">
      <c r="A21" s="3" t="s">
        <v>2421</v>
      </c>
    </row>
    <row r="22" spans="1:6">
      <c r="A22" s="4" t="s">
        <v>2403</v>
      </c>
      <c r="B22" s="4" t="s">
        <v>976</v>
      </c>
      <c r="C22" s="5" t="n">
        <v>-1550742</v>
      </c>
      <c r="D22" s="5" t="n">
        <v>1369934</v>
      </c>
      <c r="E22" s="5" t="n">
        <v>-620401</v>
      </c>
    </row>
    <row r="23" spans="1:6">
      <c r="A23" s="4" t="s">
        <v>2407</v>
      </c>
      <c r="B23" s="4" t="s">
        <v>976</v>
      </c>
      <c r="C23" s="5" t="n">
        <v>-1562729</v>
      </c>
      <c r="D23" s="5" t="n">
        <v>1369934</v>
      </c>
      <c r="E23" s="5" t="n">
        <v>-620401</v>
      </c>
    </row>
    <row r="24" spans="1:6">
      <c r="A24" s="4" t="s">
        <v>2408</v>
      </c>
      <c r="B24" s="4" t="s">
        <v>976</v>
      </c>
      <c r="C24" s="5" t="n">
        <v>11987</v>
      </c>
      <c r="D24" s="5" t="n">
        <v>0</v>
      </c>
      <c r="E24" s="5" t="n">
        <v>0</v>
      </c>
    </row>
    <row r="25" spans="1:6">
      <c r="A25" s="4" t="s">
        <v>2409</v>
      </c>
      <c r="B25" s="4" t="s">
        <v>976</v>
      </c>
      <c r="C25" s="5" t="n">
        <v>0</v>
      </c>
      <c r="D25" s="5" t="n">
        <v>0</v>
      </c>
      <c r="E25" s="5" t="n">
        <v>0</v>
      </c>
    </row>
    <row r="26" spans="1:6">
      <c r="A26" s="4" t="s">
        <v>2411</v>
      </c>
      <c r="B26" s="4" t="s">
        <v>976</v>
      </c>
      <c r="C26" s="5" t="n">
        <v>-45029</v>
      </c>
      <c r="D26" s="5" t="n">
        <v>-153623</v>
      </c>
      <c r="E26" s="5" t="n">
        <v>378693</v>
      </c>
    </row>
    <row r="27" spans="1:6">
      <c r="A27" s="4" t="s">
        <v>2407</v>
      </c>
      <c r="B27" s="4" t="s">
        <v>976</v>
      </c>
      <c r="C27" s="5" t="n">
        <v>-45029</v>
      </c>
      <c r="D27" s="5" t="n">
        <v>-153623</v>
      </c>
      <c r="E27" s="5" t="n">
        <v>378693</v>
      </c>
    </row>
    <row r="28" spans="1:6">
      <c r="A28" s="4" t="s">
        <v>192</v>
      </c>
      <c r="B28" s="4" t="s">
        <v>976</v>
      </c>
      <c r="C28" s="5" t="n">
        <v>-1505713</v>
      </c>
      <c r="D28" s="5" t="n">
        <v>1523557</v>
      </c>
      <c r="E28" s="5" t="n">
        <v>-999094</v>
      </c>
    </row>
    <row r="29" spans="1:6">
      <c r="A29" s="4" t="s">
        <v>182</v>
      </c>
    </row>
    <row r="30" spans="1:6">
      <c r="A30" s="3" t="s">
        <v>2421</v>
      </c>
    </row>
    <row r="31" spans="1:6">
      <c r="A31" s="4" t="s">
        <v>2403</v>
      </c>
      <c r="B31" s="4" t="s">
        <v>1150</v>
      </c>
      <c r="C31" s="5" t="n">
        <v>471499</v>
      </c>
      <c r="D31" s="5" t="n">
        <v>-186260</v>
      </c>
      <c r="E31" s="5" t="n">
        <v>254733</v>
      </c>
    </row>
    <row r="32" spans="1:6">
      <c r="A32" s="4" t="s">
        <v>2407</v>
      </c>
      <c r="B32" s="4" t="s">
        <v>1150</v>
      </c>
      <c r="C32" s="5" t="n">
        <v>471499</v>
      </c>
      <c r="D32" s="5" t="n">
        <v>-186260</v>
      </c>
      <c r="E32" s="5" t="n">
        <v>254733</v>
      </c>
    </row>
    <row r="33" spans="1:6">
      <c r="A33" s="4" t="s">
        <v>2408</v>
      </c>
      <c r="B33" s="4" t="s">
        <v>1150</v>
      </c>
      <c r="C33" s="5" t="n">
        <v>0</v>
      </c>
      <c r="D33" s="5" t="n">
        <v>0</v>
      </c>
      <c r="E33" s="5" t="n">
        <v>0</v>
      </c>
    </row>
    <row r="34" spans="1:6">
      <c r="A34" s="4" t="s">
        <v>2409</v>
      </c>
      <c r="B34" s="4" t="s">
        <v>1150</v>
      </c>
      <c r="C34" s="5" t="n">
        <v>0</v>
      </c>
      <c r="D34" s="5" t="n">
        <v>0</v>
      </c>
      <c r="E34" s="5" t="n">
        <v>0</v>
      </c>
    </row>
    <row r="35" spans="1:6">
      <c r="A35" s="4" t="s">
        <v>2411</v>
      </c>
      <c r="B35" s="4" t="s">
        <v>1150</v>
      </c>
      <c r="C35" s="5" t="n">
        <v>1773065</v>
      </c>
      <c r="D35" s="5" t="n">
        <v>607773</v>
      </c>
      <c r="E35" s="5" t="n">
        <v>582363</v>
      </c>
    </row>
    <row r="36" spans="1:6">
      <c r="A36" s="4" t="s">
        <v>2407</v>
      </c>
      <c r="B36" s="4" t="s">
        <v>1150</v>
      </c>
      <c r="C36" s="5" t="n">
        <v>1773065</v>
      </c>
      <c r="D36" s="5" t="n">
        <v>607773</v>
      </c>
      <c r="E36" s="5" t="n">
        <v>582363</v>
      </c>
    </row>
    <row r="37" spans="1:6">
      <c r="A37" s="4" t="s">
        <v>192</v>
      </c>
      <c r="B37" s="4" t="s">
        <v>1150</v>
      </c>
      <c r="C37" s="5" t="n">
        <v>-1301566</v>
      </c>
      <c r="D37" s="5" t="n">
        <v>-794033</v>
      </c>
      <c r="E37" s="5" t="n">
        <v>-327630</v>
      </c>
    </row>
    <row r="38" spans="1:6">
      <c r="A38" s="4" t="s">
        <v>2425</v>
      </c>
    </row>
    <row r="39" spans="1:6">
      <c r="A39" s="3" t="s">
        <v>2421</v>
      </c>
    </row>
    <row r="40" spans="1:6">
      <c r="A40" s="4" t="s">
        <v>2403</v>
      </c>
      <c r="C40" s="5" t="n">
        <v>3693727</v>
      </c>
      <c r="D40" s="5" t="n">
        <v>1674317</v>
      </c>
      <c r="E40" s="5" t="n">
        <v>668483</v>
      </c>
    </row>
    <row r="41" spans="1:6">
      <c r="A41" s="4" t="s">
        <v>2407</v>
      </c>
      <c r="C41" s="5" t="n">
        <v>4240405</v>
      </c>
      <c r="D41" s="5" t="n">
        <v>1812744</v>
      </c>
      <c r="E41" s="5" t="n">
        <v>304231</v>
      </c>
    </row>
    <row r="42" spans="1:6">
      <c r="A42" s="4" t="s">
        <v>2408</v>
      </c>
      <c r="C42" s="5" t="n">
        <v>-491454</v>
      </c>
      <c r="D42" s="5" t="n">
        <v>-19992</v>
      </c>
      <c r="E42" s="5" t="n">
        <v>483712</v>
      </c>
    </row>
    <row r="43" spans="1:6">
      <c r="A43" s="4" t="s">
        <v>2409</v>
      </c>
      <c r="C43" s="5" t="n">
        <v>-55224</v>
      </c>
      <c r="D43" s="5" t="n">
        <v>-118435</v>
      </c>
      <c r="E43" s="5" t="n">
        <v>-119460</v>
      </c>
    </row>
    <row r="44" spans="1:6">
      <c r="A44" s="4" t="s">
        <v>2411</v>
      </c>
      <c r="C44" s="5" t="n">
        <v>781448</v>
      </c>
      <c r="D44" s="5" t="n">
        <v>79877</v>
      </c>
      <c r="E44" s="5" t="n">
        <v>262088</v>
      </c>
    </row>
    <row r="45" spans="1:6">
      <c r="A45" s="4" t="s">
        <v>2407</v>
      </c>
      <c r="C45" s="5" t="n">
        <v>781448</v>
      </c>
      <c r="D45" s="5" t="n">
        <v>79877</v>
      </c>
      <c r="E45" s="5" t="n">
        <v>262088</v>
      </c>
    </row>
    <row r="46" spans="1:6">
      <c r="A46" s="4" t="s">
        <v>192</v>
      </c>
      <c r="C46" s="6" t="s">
        <v>2426</v>
      </c>
      <c r="D46" s="6" t="s">
        <v>2427</v>
      </c>
      <c r="E46" s="6" t="s">
        <v>2428</v>
      </c>
    </row>
    <row r="47" spans="1:6"/>
    <row r="48" spans="1:6">
      <c r="A48" s="4" t="s">
        <v>976</v>
      </c>
      <c r="B48" s="4" t="s">
        <v>2429</v>
      </c>
    </row>
    <row r="49" spans="1:6">
      <c r="A49" s="4" t="s">
        <v>1150</v>
      </c>
      <c r="B49" s="4" t="s">
        <v>2430</v>
      </c>
    </row>
  </sheetData>
  <mergeCells count="4">
    <mergeCell ref="A1:B1"/>
    <mergeCell ref="A47:E47"/>
    <mergeCell ref="B48:E48"/>
    <mergeCell ref="B49:E49"/>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55"/>
    <col customWidth="1" max="2" min="2" width="22"/>
  </cols>
  <sheetData>
    <row r="1" spans="1:2">
      <c r="A1" s="1" t="s">
        <v>2431</v>
      </c>
      <c r="B1" s="2" t="s">
        <v>1</v>
      </c>
    </row>
    <row r="2" spans="1:2">
      <c r="B2" s="2" t="s">
        <v>908</v>
      </c>
    </row>
    <row r="3" spans="1:2">
      <c r="A3" s="3" t="s">
        <v>2432</v>
      </c>
    </row>
    <row r="4" spans="1:2">
      <c r="A4" s="4" t="s">
        <v>2407</v>
      </c>
      <c r="B4" s="6" t="s">
        <v>2433</v>
      </c>
    </row>
    <row r="5" spans="1:2">
      <c r="A5" s="4" t="s">
        <v>2408</v>
      </c>
      <c r="B5" s="5" t="n">
        <v>367120</v>
      </c>
    </row>
    <row r="6" spans="1:2">
      <c r="A6" s="4" t="s">
        <v>2409</v>
      </c>
      <c r="B6" s="5" t="n">
        <v>362240</v>
      </c>
    </row>
    <row r="7" spans="1:2">
      <c r="A7" s="4" t="s">
        <v>192</v>
      </c>
      <c r="B7" s="5" t="n">
        <v>30295062</v>
      </c>
    </row>
    <row r="8" spans="1:2">
      <c r="A8" s="3" t="s">
        <v>2434</v>
      </c>
    </row>
    <row r="9" spans="1:2">
      <c r="A9" s="4" t="s">
        <v>2407</v>
      </c>
      <c r="B9" s="5" t="n">
        <v>5540873</v>
      </c>
    </row>
    <row r="10" spans="1:2">
      <c r="A10" s="4" t="s">
        <v>192</v>
      </c>
      <c r="B10" s="5" t="n">
        <v>5540873</v>
      </c>
    </row>
    <row r="11" spans="1:2">
      <c r="A11" s="4" t="s">
        <v>2222</v>
      </c>
    </row>
    <row r="12" spans="1:2">
      <c r="A12" s="3" t="s">
        <v>2432</v>
      </c>
    </row>
    <row r="13" spans="1:2">
      <c r="A13" s="4" t="s">
        <v>2407</v>
      </c>
      <c r="B13" s="5" t="n">
        <v>8945648</v>
      </c>
    </row>
    <row r="14" spans="1:2">
      <c r="A14" s="4" t="s">
        <v>2408</v>
      </c>
      <c r="B14" s="5" t="n">
        <v>74742</v>
      </c>
    </row>
    <row r="15" spans="1:2">
      <c r="A15" s="4" t="s">
        <v>2409</v>
      </c>
      <c r="B15" s="5" t="n">
        <v>362240</v>
      </c>
    </row>
    <row r="16" spans="1:2">
      <c r="A16" s="4" t="s">
        <v>192</v>
      </c>
      <c r="B16" s="5" t="n">
        <v>9382630</v>
      </c>
    </row>
    <row r="17" spans="1:2">
      <c r="A17" s="3" t="s">
        <v>2434</v>
      </c>
    </row>
    <row r="18" spans="1:2">
      <c r="A18" s="4" t="s">
        <v>2407</v>
      </c>
      <c r="B18" s="5" t="n">
        <v>1838874</v>
      </c>
    </row>
    <row r="19" spans="1:2">
      <c r="A19" s="4" t="s">
        <v>192</v>
      </c>
      <c r="B19" s="5" t="n">
        <v>1838874</v>
      </c>
    </row>
    <row r="20" spans="1:2">
      <c r="A20" s="4" t="s">
        <v>2224</v>
      </c>
    </row>
    <row r="21" spans="1:2">
      <c r="A21" s="3" t="s">
        <v>2432</v>
      </c>
    </row>
    <row r="22" spans="1:2">
      <c r="A22" s="4" t="s">
        <v>2407</v>
      </c>
      <c r="B22" s="5" t="n">
        <v>8275410</v>
      </c>
    </row>
    <row r="23" spans="1:2">
      <c r="A23" s="4" t="s">
        <v>2408</v>
      </c>
      <c r="B23" s="5" t="n">
        <v>43711</v>
      </c>
    </row>
    <row r="24" spans="1:2">
      <c r="A24" s="4" t="s">
        <v>2409</v>
      </c>
      <c r="B24" s="5" t="n">
        <v>0</v>
      </c>
    </row>
    <row r="25" spans="1:2">
      <c r="A25" s="4" t="s">
        <v>192</v>
      </c>
      <c r="B25" s="5" t="n">
        <v>8319121</v>
      </c>
    </row>
    <row r="26" spans="1:2">
      <c r="A26" s="3" t="s">
        <v>2434</v>
      </c>
    </row>
    <row r="27" spans="1:2">
      <c r="A27" s="4" t="s">
        <v>2407</v>
      </c>
      <c r="B27" s="5" t="n">
        <v>1834781</v>
      </c>
    </row>
    <row r="28" spans="1:2">
      <c r="A28" s="4" t="s">
        <v>192</v>
      </c>
      <c r="B28" s="5" t="n">
        <v>1834781</v>
      </c>
    </row>
    <row r="29" spans="1:2">
      <c r="A29" s="4" t="s">
        <v>2225</v>
      </c>
    </row>
    <row r="30" spans="1:2">
      <c r="A30" s="3" t="s">
        <v>2432</v>
      </c>
    </row>
    <row r="31" spans="1:2">
      <c r="A31" s="4" t="s">
        <v>2407</v>
      </c>
      <c r="B31" s="5" t="n">
        <v>7562496</v>
      </c>
    </row>
    <row r="32" spans="1:2">
      <c r="A32" s="4" t="s">
        <v>2408</v>
      </c>
      <c r="B32" s="5" t="n">
        <v>22820</v>
      </c>
    </row>
    <row r="33" spans="1:2">
      <c r="A33" s="4" t="s">
        <v>2409</v>
      </c>
      <c r="B33" s="5" t="n">
        <v>0</v>
      </c>
    </row>
    <row r="34" spans="1:2">
      <c r="A34" s="4" t="s">
        <v>192</v>
      </c>
      <c r="B34" s="5" t="n">
        <v>7585316</v>
      </c>
    </row>
    <row r="35" spans="1:2">
      <c r="A35" s="3" t="s">
        <v>2434</v>
      </c>
    </row>
    <row r="36" spans="1:2">
      <c r="A36" s="4" t="s">
        <v>2407</v>
      </c>
      <c r="B36" s="5" t="n">
        <v>1760167</v>
      </c>
    </row>
    <row r="37" spans="1:2">
      <c r="A37" s="4" t="s">
        <v>192</v>
      </c>
      <c r="B37" s="5" t="n">
        <v>1760167</v>
      </c>
    </row>
    <row r="38" spans="1:2">
      <c r="A38" s="4" t="s">
        <v>2226</v>
      </c>
    </row>
    <row r="39" spans="1:2">
      <c r="A39" s="3" t="s">
        <v>2432</v>
      </c>
    </row>
    <row r="40" spans="1:2">
      <c r="A40" s="4" t="s">
        <v>2407</v>
      </c>
      <c r="B40" s="5" t="n">
        <v>819647</v>
      </c>
    </row>
    <row r="41" spans="1:2">
      <c r="A41" s="4" t="s">
        <v>2408</v>
      </c>
      <c r="B41" s="5" t="n">
        <v>23194</v>
      </c>
    </row>
    <row r="42" spans="1:2">
      <c r="A42" s="4" t="s">
        <v>2409</v>
      </c>
      <c r="B42" s="5" t="n">
        <v>0</v>
      </c>
    </row>
    <row r="43" spans="1:2">
      <c r="A43" s="4" t="s">
        <v>192</v>
      </c>
      <c r="B43" s="5" t="n">
        <v>842841</v>
      </c>
    </row>
    <row r="44" spans="1:2">
      <c r="A44" s="3" t="s">
        <v>2434</v>
      </c>
    </row>
    <row r="45" spans="1:2">
      <c r="A45" s="4" t="s">
        <v>2407</v>
      </c>
      <c r="B45" s="5" t="n">
        <v>15954</v>
      </c>
    </row>
    <row r="46" spans="1:2">
      <c r="A46" s="4" t="s">
        <v>192</v>
      </c>
      <c r="B46" s="5" t="n">
        <v>15954</v>
      </c>
    </row>
    <row r="47" spans="1:2">
      <c r="A47" s="4" t="s">
        <v>2227</v>
      </c>
    </row>
    <row r="48" spans="1:2">
      <c r="A48" s="3" t="s">
        <v>2432</v>
      </c>
    </row>
    <row r="49" spans="1:2">
      <c r="A49" s="4" t="s">
        <v>2407</v>
      </c>
      <c r="B49" s="5" t="n">
        <v>2682021</v>
      </c>
    </row>
    <row r="50" spans="1:2">
      <c r="A50" s="4" t="s">
        <v>2408</v>
      </c>
      <c r="B50" s="5" t="n">
        <v>39116</v>
      </c>
    </row>
    <row r="51" spans="1:2">
      <c r="A51" s="4" t="s">
        <v>2409</v>
      </c>
      <c r="B51" s="5" t="n">
        <v>0</v>
      </c>
    </row>
    <row r="52" spans="1:2">
      <c r="A52" s="4" t="s">
        <v>192</v>
      </c>
      <c r="B52" s="5" t="n">
        <v>2721137</v>
      </c>
    </row>
    <row r="53" spans="1:2">
      <c r="A53" s="3" t="s">
        <v>2434</v>
      </c>
    </row>
    <row r="54" spans="1:2">
      <c r="A54" s="4" t="s">
        <v>2407</v>
      </c>
      <c r="B54" s="5" t="n">
        <v>15954</v>
      </c>
    </row>
    <row r="55" spans="1:2">
      <c r="A55" s="4" t="s">
        <v>192</v>
      </c>
      <c r="B55" s="5" t="n">
        <v>15954</v>
      </c>
    </row>
    <row r="56" spans="1:2">
      <c r="A56" s="4" t="s">
        <v>2435</v>
      </c>
    </row>
    <row r="57" spans="1:2">
      <c r="A57" s="3" t="s">
        <v>2432</v>
      </c>
    </row>
    <row r="58" spans="1:2">
      <c r="A58" s="4" t="s">
        <v>2407</v>
      </c>
      <c r="B58" s="5" t="n">
        <v>662021</v>
      </c>
    </row>
    <row r="59" spans="1:2">
      <c r="A59" s="4" t="s">
        <v>2408</v>
      </c>
      <c r="B59" s="5" t="n">
        <v>163172</v>
      </c>
    </row>
    <row r="60" spans="1:2">
      <c r="A60" s="4" t="s">
        <v>2409</v>
      </c>
      <c r="B60" s="5" t="n">
        <v>0</v>
      </c>
    </row>
    <row r="61" spans="1:2">
      <c r="A61" s="4" t="s">
        <v>192</v>
      </c>
      <c r="B61" s="5" t="n">
        <v>825193</v>
      </c>
    </row>
    <row r="62" spans="1:2">
      <c r="A62" s="3" t="s">
        <v>2434</v>
      </c>
    </row>
    <row r="63" spans="1:2">
      <c r="A63" s="4" t="s">
        <v>2407</v>
      </c>
      <c r="B63" s="5" t="n">
        <v>45301</v>
      </c>
    </row>
    <row r="64" spans="1:2">
      <c r="A64" s="4" t="s">
        <v>192</v>
      </c>
      <c r="B64" s="5" t="n">
        <v>45301</v>
      </c>
    </row>
    <row r="65" spans="1:2">
      <c r="A65" s="4" t="s">
        <v>2436</v>
      </c>
    </row>
    <row r="66" spans="1:2">
      <c r="A66" s="3" t="s">
        <v>2432</v>
      </c>
    </row>
    <row r="67" spans="1:2">
      <c r="A67" s="4" t="s">
        <v>2407</v>
      </c>
      <c r="B67" s="5" t="n">
        <v>618459</v>
      </c>
    </row>
    <row r="68" spans="1:2">
      <c r="A68" s="4" t="s">
        <v>2408</v>
      </c>
      <c r="B68" s="5" t="n">
        <v>365</v>
      </c>
    </row>
    <row r="69" spans="1:2">
      <c r="A69" s="4" t="s">
        <v>2409</v>
      </c>
      <c r="B69" s="5" t="n">
        <v>0</v>
      </c>
    </row>
    <row r="70" spans="1:2">
      <c r="A70" s="4" t="s">
        <v>192</v>
      </c>
      <c r="B70" s="5" t="n">
        <v>618824</v>
      </c>
    </row>
    <row r="71" spans="1:2">
      <c r="A71" s="3" t="s">
        <v>2434</v>
      </c>
    </row>
    <row r="72" spans="1:2">
      <c r="A72" s="4" t="s">
        <v>2407</v>
      </c>
      <c r="B72" s="5" t="n">
        <v>29842</v>
      </c>
    </row>
    <row r="73" spans="1:2">
      <c r="A73" s="4" t="s">
        <v>192</v>
      </c>
      <c r="B73" s="6" t="s">
        <v>2437</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5"/>
    <col customWidth="1" max="5" min="5" width="15"/>
  </cols>
  <sheetData>
    <row r="1" spans="1:5">
      <c r="A1" s="1" t="s">
        <v>2438</v>
      </c>
      <c r="C1" s="2" t="s">
        <v>35</v>
      </c>
      <c r="D1" s="2" t="s">
        <v>36</v>
      </c>
      <c r="E1" s="2" t="s">
        <v>37</v>
      </c>
    </row>
    <row r="2" spans="1:5">
      <c r="A2" s="3" t="s">
        <v>374</v>
      </c>
    </row>
    <row r="3" spans="1:5">
      <c r="A3" s="4" t="s">
        <v>2439</v>
      </c>
      <c r="B3" s="4" t="s">
        <v>976</v>
      </c>
      <c r="C3" s="6" t="s">
        <v>2440</v>
      </c>
      <c r="D3" s="6" t="s">
        <v>2441</v>
      </c>
      <c r="E3" s="6" t="s">
        <v>2442</v>
      </c>
    </row>
    <row r="4" spans="1:5">
      <c r="A4" s="4" t="s">
        <v>2443</v>
      </c>
      <c r="B4" s="4" t="s">
        <v>1150</v>
      </c>
      <c r="C4" s="5" t="n">
        <v>785418</v>
      </c>
      <c r="D4" s="5" t="n">
        <v>925336</v>
      </c>
      <c r="E4" s="5" t="n">
        <v>980501</v>
      </c>
    </row>
    <row r="5" spans="1:5">
      <c r="A5" s="4" t="s">
        <v>2444</v>
      </c>
      <c r="C5" s="5" t="n">
        <v>317539</v>
      </c>
      <c r="D5" s="5" t="n">
        <v>260739</v>
      </c>
      <c r="E5" s="5" t="n">
        <v>270626</v>
      </c>
    </row>
    <row r="6" spans="1:5">
      <c r="A6" s="4" t="s">
        <v>469</v>
      </c>
      <c r="C6" s="5" t="n">
        <v>1901801</v>
      </c>
      <c r="D6" s="5" t="n">
        <v>1797167</v>
      </c>
      <c r="E6" s="5" t="n">
        <v>1587603</v>
      </c>
    </row>
    <row r="7" spans="1:5">
      <c r="A7" s="4" t="s">
        <v>121</v>
      </c>
      <c r="B7" s="4" t="s">
        <v>1073</v>
      </c>
      <c r="C7" s="5" t="n">
        <v>2878175</v>
      </c>
      <c r="D7" s="5" t="n">
        <v>2918615</v>
      </c>
      <c r="E7" s="5" t="n">
        <v>2138817</v>
      </c>
    </row>
    <row r="8" spans="1:5">
      <c r="A8" s="4" t="s">
        <v>192</v>
      </c>
      <c r="C8" s="6" t="s">
        <v>2445</v>
      </c>
      <c r="D8" s="6" t="s">
        <v>2446</v>
      </c>
      <c r="E8" s="6" t="s">
        <v>2447</v>
      </c>
    </row>
    <row r="9" spans="1:5"/>
    <row r="10" spans="1:5">
      <c r="A10" s="4" t="s">
        <v>976</v>
      </c>
      <c r="B10" s="4" t="s">
        <v>2448</v>
      </c>
    </row>
    <row r="11" spans="1:5">
      <c r="A11" s="4" t="s">
        <v>1150</v>
      </c>
      <c r="B11" s="4" t="s">
        <v>2449</v>
      </c>
    </row>
    <row r="12" spans="1:5">
      <c r="A12" s="4" t="s">
        <v>1073</v>
      </c>
      <c r="B12" s="4" t="s">
        <v>2450</v>
      </c>
    </row>
  </sheetData>
  <mergeCells count="5">
    <mergeCell ref="A1:B1"/>
    <mergeCell ref="A9:D9"/>
    <mergeCell ref="B10:D10"/>
    <mergeCell ref="B11:D11"/>
    <mergeCell ref="B12:D1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2451</v>
      </c>
      <c r="B1" s="2" t="s">
        <v>35</v>
      </c>
      <c r="C1" s="2" t="s">
        <v>36</v>
      </c>
    </row>
    <row r="2" spans="1:3">
      <c r="A2" s="4" t="s">
        <v>2452</v>
      </c>
    </row>
    <row r="3" spans="1:3">
      <c r="A3" s="3" t="s">
        <v>1223</v>
      </c>
    </row>
    <row r="4" spans="1:3">
      <c r="A4" s="4" t="s">
        <v>2453</v>
      </c>
      <c r="B4" s="6" t="s">
        <v>2454</v>
      </c>
      <c r="C4" s="6" t="s">
        <v>2455</v>
      </c>
    </row>
    <row r="5" spans="1:3">
      <c r="A5" s="4" t="s">
        <v>2456</v>
      </c>
      <c r="B5" s="5" t="n">
        <v>824294</v>
      </c>
      <c r="C5" s="5" t="n">
        <v>1546895</v>
      </c>
    </row>
    <row r="6" spans="1:3">
      <c r="A6" s="4" t="s">
        <v>192</v>
      </c>
      <c r="B6" s="5" t="n">
        <v>8076015</v>
      </c>
      <c r="C6" s="5" t="n">
        <v>5464346</v>
      </c>
    </row>
    <row r="7" spans="1:3">
      <c r="A7" s="4" t="s">
        <v>2457</v>
      </c>
    </row>
    <row r="8" spans="1:3">
      <c r="A8" s="3" t="s">
        <v>1223</v>
      </c>
    </row>
    <row r="9" spans="1:3">
      <c r="A9" s="4" t="s">
        <v>2453</v>
      </c>
      <c r="B9" s="5" t="n">
        <v>-3952558</v>
      </c>
      <c r="C9" s="5" t="n">
        <v>-1608673</v>
      </c>
    </row>
    <row r="10" spans="1:3">
      <c r="A10" s="4" t="s">
        <v>2456</v>
      </c>
      <c r="B10" s="5" t="n">
        <v>-778175</v>
      </c>
      <c r="C10" s="5" t="n">
        <v>-1863092</v>
      </c>
    </row>
    <row r="11" spans="1:3">
      <c r="A11" s="4" t="s">
        <v>192</v>
      </c>
      <c r="B11" s="5" t="n">
        <v>-4730733</v>
      </c>
      <c r="C11" s="5" t="n">
        <v>-3471765</v>
      </c>
    </row>
    <row r="12" spans="1:3">
      <c r="A12" s="4" t="s">
        <v>2458</v>
      </c>
    </row>
    <row r="13" spans="1:3">
      <c r="A13" s="3" t="s">
        <v>1223</v>
      </c>
    </row>
    <row r="14" spans="1:3">
      <c r="A14" s="4" t="s">
        <v>2453</v>
      </c>
      <c r="B14" s="5" t="n">
        <v>3299163</v>
      </c>
      <c r="C14" s="5" t="n">
        <v>2308778</v>
      </c>
    </row>
    <row r="15" spans="1:3">
      <c r="A15" s="4" t="s">
        <v>2456</v>
      </c>
      <c r="B15" s="5" t="n">
        <v>46119</v>
      </c>
      <c r="C15" s="5" t="n">
        <v>-316197</v>
      </c>
    </row>
    <row r="16" spans="1:3">
      <c r="A16" s="4" t="s">
        <v>192</v>
      </c>
      <c r="B16" s="5" t="n">
        <v>3345282</v>
      </c>
      <c r="C16" s="5" t="n">
        <v>1992581</v>
      </c>
    </row>
    <row r="17" spans="1:3">
      <c r="A17" s="4" t="s">
        <v>2459</v>
      </c>
    </row>
    <row r="18" spans="1:3">
      <c r="A18" s="3" t="s">
        <v>1223</v>
      </c>
    </row>
    <row r="19" spans="1:3">
      <c r="A19" s="4" t="s">
        <v>2453</v>
      </c>
      <c r="B19" s="5" t="n">
        <v>95961823</v>
      </c>
      <c r="C19" s="5" t="n">
        <v>85395136</v>
      </c>
    </row>
    <row r="20" spans="1:3">
      <c r="A20" s="4" t="s">
        <v>2456</v>
      </c>
      <c r="B20" s="5" t="n">
        <v>1104</v>
      </c>
      <c r="C20" s="5" t="n">
        <v>555</v>
      </c>
    </row>
    <row r="21" spans="1:3">
      <c r="A21" s="4" t="s">
        <v>192</v>
      </c>
      <c r="B21" s="6" t="s">
        <v>2460</v>
      </c>
      <c r="C21" s="6" t="s">
        <v>2461</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5"/>
    <col customWidth="1" max="2" min="2" width="22"/>
  </cols>
  <sheetData>
    <row r="1" spans="1:2">
      <c r="A1" s="1" t="s">
        <v>2462</v>
      </c>
      <c r="B1" s="2" t="s">
        <v>947</v>
      </c>
    </row>
    <row r="2" spans="1:2">
      <c r="A2" s="4" t="s">
        <v>2452</v>
      </c>
    </row>
    <row r="3" spans="1:2">
      <c r="A3" s="3" t="s">
        <v>1223</v>
      </c>
    </row>
    <row r="4" spans="1:2">
      <c r="A4" s="4" t="s">
        <v>2453</v>
      </c>
      <c r="B4" s="6" t="s">
        <v>2463</v>
      </c>
    </row>
    <row r="5" spans="1:2">
      <c r="A5" s="4" t="s">
        <v>2456</v>
      </c>
      <c r="B5" s="5" t="n">
        <v>10694</v>
      </c>
    </row>
    <row r="6" spans="1:2">
      <c r="A6" s="3" t="s">
        <v>45</v>
      </c>
    </row>
    <row r="7" spans="1:2">
      <c r="A7" s="4" t="s">
        <v>1962</v>
      </c>
      <c r="B7" s="5" t="n">
        <v>230722</v>
      </c>
    </row>
    <row r="8" spans="1:2">
      <c r="A8" s="3" t="s">
        <v>1175</v>
      </c>
    </row>
    <row r="9" spans="1:2">
      <c r="A9" s="4" t="s">
        <v>2464</v>
      </c>
      <c r="B9" s="5" t="n">
        <v>156236</v>
      </c>
    </row>
    <row r="10" spans="1:2">
      <c r="A10" s="4" t="s">
        <v>2465</v>
      </c>
      <c r="B10" s="5" t="n">
        <v>74486</v>
      </c>
    </row>
    <row r="11" spans="1:2">
      <c r="A11" s="4" t="s">
        <v>192</v>
      </c>
      <c r="B11" s="5" t="n">
        <v>1857902</v>
      </c>
    </row>
    <row r="12" spans="1:2">
      <c r="A12" s="4" t="s">
        <v>2457</v>
      </c>
    </row>
    <row r="13" spans="1:2">
      <c r="A13" s="3" t="s">
        <v>1223</v>
      </c>
    </row>
    <row r="14" spans="1:2">
      <c r="A14" s="4" t="s">
        <v>2453</v>
      </c>
      <c r="B14" s="5" t="n">
        <v>-6942</v>
      </c>
    </row>
    <row r="15" spans="1:2">
      <c r="A15" s="4" t="s">
        <v>2456</v>
      </c>
      <c r="B15" s="5" t="n">
        <v>-2227</v>
      </c>
    </row>
    <row r="16" spans="1:2">
      <c r="A16" s="3" t="s">
        <v>45</v>
      </c>
    </row>
    <row r="17" spans="1:2">
      <c r="A17" s="4" t="s">
        <v>1962</v>
      </c>
      <c r="B17" s="5" t="n">
        <v>-35159</v>
      </c>
    </row>
    <row r="18" spans="1:2">
      <c r="A18" s="3" t="s">
        <v>1175</v>
      </c>
    </row>
    <row r="19" spans="1:2">
      <c r="A19" s="4" t="s">
        <v>2464</v>
      </c>
      <c r="B19" s="5" t="n">
        <v>-5322</v>
      </c>
    </row>
    <row r="20" spans="1:2">
      <c r="A20" s="4" t="s">
        <v>2465</v>
      </c>
      <c r="B20" s="5" t="n">
        <v>-29837</v>
      </c>
    </row>
    <row r="21" spans="1:2">
      <c r="A21" s="4" t="s">
        <v>192</v>
      </c>
      <c r="B21" s="5" t="n">
        <v>-44328</v>
      </c>
    </row>
    <row r="22" spans="1:2">
      <c r="A22" s="4" t="s">
        <v>2458</v>
      </c>
    </row>
    <row r="23" spans="1:2">
      <c r="A23" s="3" t="s">
        <v>1223</v>
      </c>
    </row>
    <row r="24" spans="1:2">
      <c r="A24" s="4" t="s">
        <v>2453</v>
      </c>
      <c r="B24" s="5" t="n">
        <v>1609544</v>
      </c>
    </row>
    <row r="25" spans="1:2">
      <c r="A25" s="4" t="s">
        <v>2456</v>
      </c>
      <c r="B25" s="5" t="n">
        <v>8467</v>
      </c>
    </row>
    <row r="26" spans="1:2">
      <c r="A26" s="3" t="s">
        <v>45</v>
      </c>
    </row>
    <row r="27" spans="1:2">
      <c r="A27" s="4" t="s">
        <v>1962</v>
      </c>
      <c r="B27" s="5" t="n">
        <v>195563</v>
      </c>
    </row>
    <row r="28" spans="1:2">
      <c r="A28" s="3" t="s">
        <v>1175</v>
      </c>
    </row>
    <row r="29" spans="1:2">
      <c r="A29" s="4" t="s">
        <v>2464</v>
      </c>
      <c r="B29" s="5" t="n">
        <v>150914</v>
      </c>
    </row>
    <row r="30" spans="1:2">
      <c r="A30" s="4" t="s">
        <v>2465</v>
      </c>
      <c r="B30" s="5" t="n">
        <v>44649</v>
      </c>
    </row>
    <row r="31" spans="1:2">
      <c r="A31" s="4" t="s">
        <v>192</v>
      </c>
      <c r="B31" s="5" t="n">
        <v>1813574</v>
      </c>
    </row>
    <row r="32" spans="1:2">
      <c r="A32" s="4" t="s">
        <v>2459</v>
      </c>
    </row>
    <row r="33" spans="1:2">
      <c r="A33" s="3" t="s">
        <v>1223</v>
      </c>
    </row>
    <row r="34" spans="1:2">
      <c r="A34" s="4" t="s">
        <v>2453</v>
      </c>
      <c r="B34" s="5" t="n">
        <v>79462303</v>
      </c>
    </row>
    <row r="35" spans="1:2">
      <c r="A35" s="4" t="s">
        <v>2456</v>
      </c>
      <c r="B35" s="5" t="n">
        <v>5254444</v>
      </c>
    </row>
    <row r="36" spans="1:2">
      <c r="A36" s="3" t="s">
        <v>45</v>
      </c>
    </row>
    <row r="37" spans="1:2">
      <c r="A37" s="4" t="s">
        <v>1962</v>
      </c>
      <c r="B37" s="5" t="n">
        <v>1106637</v>
      </c>
    </row>
    <row r="38" spans="1:2">
      <c r="A38" s="3" t="s">
        <v>1175</v>
      </c>
    </row>
    <row r="39" spans="1:2">
      <c r="A39" s="4" t="s">
        <v>2464</v>
      </c>
      <c r="B39" s="5" t="n">
        <v>965547</v>
      </c>
    </row>
    <row r="40" spans="1:2">
      <c r="A40" s="4" t="s">
        <v>2465</v>
      </c>
      <c r="B40" s="5" t="n">
        <v>141090</v>
      </c>
    </row>
    <row r="41" spans="1:2">
      <c r="A41" s="4" t="s">
        <v>192</v>
      </c>
      <c r="B41" s="6" t="s">
        <v>246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35</v>
      </c>
    </row>
    <row r="3" spans="1:2">
      <c r="A3" s="3" t="s">
        <v>349</v>
      </c>
    </row>
    <row r="4" spans="1:2">
      <c r="A4" s="4" t="s">
        <v>137</v>
      </c>
      <c r="B4" s="4" t="s">
        <v>350</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7</v>
      </c>
      <c r="B1" s="2" t="s">
        <v>35</v>
      </c>
      <c r="C1" s="2" t="s">
        <v>36</v>
      </c>
      <c r="D1" s="2" t="s">
        <v>37</v>
      </c>
    </row>
    <row r="2" spans="1:4">
      <c r="A2" s="3" t="s">
        <v>2468</v>
      </c>
    </row>
    <row r="3" spans="1:4">
      <c r="A3" s="4" t="s">
        <v>2469</v>
      </c>
      <c r="B3" s="6" t="s">
        <v>2470</v>
      </c>
      <c r="C3" s="6" t="s">
        <v>2470</v>
      </c>
      <c r="D3" s="6" t="s">
        <v>2471</v>
      </c>
    </row>
    <row r="4" spans="1:4">
      <c r="A4" s="4" t="s">
        <v>2472</v>
      </c>
      <c r="B4" s="5" t="n">
        <v>0</v>
      </c>
      <c r="C4" s="5" t="n">
        <v>249007</v>
      </c>
      <c r="D4" s="5" t="n">
        <v>206105</v>
      </c>
    </row>
    <row r="5" spans="1:4">
      <c r="A5" s="4" t="s">
        <v>2473</v>
      </c>
      <c r="B5" s="5" t="n">
        <v>271078</v>
      </c>
      <c r="C5" s="5" t="n">
        <v>116967</v>
      </c>
      <c r="D5" s="5" t="n">
        <v>82432</v>
      </c>
    </row>
    <row r="6" spans="1:4">
      <c r="A6" s="4" t="s">
        <v>1109</v>
      </c>
      <c r="B6" s="5" t="n">
        <v>131222</v>
      </c>
      <c r="C6" s="5" t="n">
        <v>155399</v>
      </c>
      <c r="D6" s="5" t="n">
        <v>147295</v>
      </c>
    </row>
    <row r="7" spans="1:4">
      <c r="A7" s="4" t="s">
        <v>2474</v>
      </c>
      <c r="B7" s="5" t="n">
        <v>7245</v>
      </c>
      <c r="C7" s="5" t="n">
        <v>7015</v>
      </c>
      <c r="D7" s="5" t="n">
        <v>0</v>
      </c>
    </row>
    <row r="8" spans="1:4">
      <c r="A8" s="4" t="s">
        <v>1079</v>
      </c>
      <c r="B8" s="5" t="n">
        <v>148589</v>
      </c>
      <c r="C8" s="5" t="n">
        <v>0</v>
      </c>
      <c r="D8" s="5" t="n">
        <v>0</v>
      </c>
    </row>
    <row r="9" spans="1:4">
      <c r="A9" s="4" t="s">
        <v>2475</v>
      </c>
      <c r="B9" s="5" t="n">
        <v>0</v>
      </c>
      <c r="C9" s="5" t="n">
        <v>1155</v>
      </c>
      <c r="D9" s="5" t="n">
        <v>667</v>
      </c>
    </row>
    <row r="10" spans="1:4">
      <c r="A10" s="4" t="s">
        <v>192</v>
      </c>
      <c r="B10" s="6" t="s">
        <v>247</v>
      </c>
      <c r="C10" s="6" t="s">
        <v>2476</v>
      </c>
      <c r="D10" s="6" t="s">
        <v>2477</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8</v>
      </c>
      <c r="B1" s="2" t="s">
        <v>1</v>
      </c>
    </row>
    <row r="2" spans="1:4">
      <c r="B2" s="2" t="s">
        <v>35</v>
      </c>
      <c r="C2" s="2" t="s">
        <v>36</v>
      </c>
      <c r="D2" s="2" t="s">
        <v>37</v>
      </c>
    </row>
    <row r="3" spans="1:4">
      <c r="A3" s="3" t="s">
        <v>2479</v>
      </c>
    </row>
    <row r="4" spans="1:4">
      <c r="A4" s="4" t="s">
        <v>144</v>
      </c>
      <c r="B4" s="6" t="s">
        <v>145</v>
      </c>
      <c r="C4" s="6" t="s">
        <v>2480</v>
      </c>
      <c r="D4" s="6" t="s">
        <v>147</v>
      </c>
    </row>
    <row r="5" spans="1:4">
      <c r="A5" s="3" t="s">
        <v>1175</v>
      </c>
    </row>
    <row r="6" spans="1:4">
      <c r="A6" s="4" t="s">
        <v>2469</v>
      </c>
      <c r="B6" s="5" t="n">
        <v>3</v>
      </c>
      <c r="C6" s="5" t="n">
        <v>25</v>
      </c>
      <c r="D6" s="5" t="n">
        <v>48</v>
      </c>
    </row>
    <row r="7" spans="1:4">
      <c r="A7" s="4" t="s">
        <v>2472</v>
      </c>
      <c r="B7" s="5" t="n">
        <v>3962</v>
      </c>
      <c r="C7" s="5" t="n">
        <v>55518</v>
      </c>
      <c r="D7" s="5" t="n">
        <v>48842</v>
      </c>
    </row>
    <row r="8" spans="1:4">
      <c r="A8" s="4" t="s">
        <v>2473</v>
      </c>
      <c r="B8" s="5" t="n">
        <v>199332</v>
      </c>
      <c r="C8" s="5" t="n">
        <v>138527</v>
      </c>
      <c r="D8" s="5" t="n">
        <v>53286</v>
      </c>
    </row>
    <row r="9" spans="1:4">
      <c r="A9" s="4" t="s">
        <v>2481</v>
      </c>
      <c r="B9" s="5" t="n">
        <v>0</v>
      </c>
      <c r="C9" s="5" t="n">
        <v>0</v>
      </c>
      <c r="D9" s="5" t="n">
        <v>92365</v>
      </c>
    </row>
    <row r="10" spans="1:4">
      <c r="A10" s="4" t="s">
        <v>2482</v>
      </c>
      <c r="B10" s="5" t="n">
        <v>0</v>
      </c>
      <c r="C10" s="5" t="n">
        <v>0</v>
      </c>
      <c r="D10" s="5" t="n">
        <v>-776</v>
      </c>
    </row>
    <row r="11" spans="1:4">
      <c r="A11" s="4" t="s">
        <v>1109</v>
      </c>
      <c r="B11" s="5" t="n">
        <v>15887</v>
      </c>
      <c r="C11" s="5" t="n">
        <v>17914</v>
      </c>
      <c r="D11" s="5" t="n">
        <v>19884</v>
      </c>
    </row>
    <row r="12" spans="1:4">
      <c r="A12" s="4" t="s">
        <v>1079</v>
      </c>
      <c r="B12" s="5" t="n">
        <v>230</v>
      </c>
      <c r="C12" s="5" t="n">
        <v>166</v>
      </c>
      <c r="D12" s="5" t="n">
        <v>0</v>
      </c>
    </row>
    <row r="13" spans="1:4">
      <c r="A13" s="4" t="s">
        <v>2474</v>
      </c>
      <c r="B13" s="5" t="n">
        <v>2520</v>
      </c>
      <c r="C13" s="5" t="n">
        <v>0</v>
      </c>
      <c r="D13" s="5" t="n">
        <v>0</v>
      </c>
    </row>
    <row r="14" spans="1:4">
      <c r="A14" s="4" t="s">
        <v>2475</v>
      </c>
      <c r="B14" s="6" t="s">
        <v>2483</v>
      </c>
      <c r="C14" s="6" t="s">
        <v>2484</v>
      </c>
      <c r="D14" s="6" t="s">
        <v>2485</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2486</v>
      </c>
      <c r="C1" s="2" t="s">
        <v>1</v>
      </c>
    </row>
    <row r="2" spans="1:5">
      <c r="C2" s="2" t="s">
        <v>35</v>
      </c>
      <c r="D2" s="2" t="s">
        <v>36</v>
      </c>
      <c r="E2" s="2" t="s">
        <v>37</v>
      </c>
    </row>
    <row r="3" spans="1:5">
      <c r="A3" s="3" t="s">
        <v>2487</v>
      </c>
    </row>
    <row r="4" spans="1:5">
      <c r="A4" s="4" t="s">
        <v>1265</v>
      </c>
      <c r="C4" s="6" t="s">
        <v>2476</v>
      </c>
      <c r="D4" s="6" t="s">
        <v>2477</v>
      </c>
      <c r="E4" s="6" t="s">
        <v>216</v>
      </c>
    </row>
    <row r="5" spans="1:5">
      <c r="A5" s="4" t="s">
        <v>1687</v>
      </c>
      <c r="B5" s="4" t="s">
        <v>1187</v>
      </c>
      <c r="C5" s="5" t="n">
        <v>51073</v>
      </c>
      <c r="D5" s="5" t="n">
        <v>6849</v>
      </c>
      <c r="E5" s="5" t="n">
        <v>-660230</v>
      </c>
    </row>
    <row r="6" spans="1:5">
      <c r="A6" s="4" t="s">
        <v>2488</v>
      </c>
      <c r="B6" s="4" t="s">
        <v>1073</v>
      </c>
      <c r="C6" s="5" t="n">
        <v>0</v>
      </c>
      <c r="D6" s="5" t="n">
        <v>0</v>
      </c>
      <c r="E6" s="5" t="n">
        <v>296184</v>
      </c>
    </row>
    <row r="7" spans="1:5">
      <c r="A7" s="4" t="s">
        <v>2489</v>
      </c>
      <c r="C7" s="5" t="n">
        <v>-92734</v>
      </c>
      <c r="D7" s="5" t="n">
        <v>-60936</v>
      </c>
      <c r="E7" s="5" t="n">
        <v>-133641</v>
      </c>
    </row>
    <row r="8" spans="1:5">
      <c r="A8" s="4" t="s">
        <v>2490</v>
      </c>
      <c r="B8" s="4" t="s">
        <v>1041</v>
      </c>
      <c r="C8" s="5" t="n">
        <v>100000</v>
      </c>
      <c r="D8" s="5" t="n">
        <v>48000</v>
      </c>
      <c r="E8" s="5" t="n">
        <v>0</v>
      </c>
    </row>
    <row r="9" spans="1:5">
      <c r="A9" s="4" t="s">
        <v>144</v>
      </c>
      <c r="C9" s="5" t="n">
        <v>224518</v>
      </c>
      <c r="D9" s="5" t="n">
        <v>213300</v>
      </c>
      <c r="E9" s="5" t="n">
        <v>213984</v>
      </c>
    </row>
    <row r="10" spans="1:5">
      <c r="A10" s="4" t="s">
        <v>2491</v>
      </c>
      <c r="C10" s="5" t="n">
        <v>0</v>
      </c>
      <c r="D10" s="5" t="n">
        <v>0</v>
      </c>
      <c r="E10" s="5" t="n">
        <v>-1790</v>
      </c>
    </row>
    <row r="11" spans="1:5">
      <c r="A11" s="4" t="s">
        <v>2492</v>
      </c>
      <c r="C11" s="5" t="n">
        <v>-240000</v>
      </c>
      <c r="D11" s="5" t="n">
        <v>-106440</v>
      </c>
      <c r="E11" s="5" t="n">
        <v>0</v>
      </c>
    </row>
    <row r="12" spans="1:5">
      <c r="A12" s="4" t="s">
        <v>954</v>
      </c>
      <c r="C12" s="5" t="n">
        <v>-14266</v>
      </c>
      <c r="D12" s="5" t="n">
        <v>-7677</v>
      </c>
      <c r="E12" s="5" t="n">
        <v>-3117</v>
      </c>
    </row>
    <row r="13" spans="1:5">
      <c r="A13" s="4" t="s">
        <v>1269</v>
      </c>
      <c r="C13" s="6" t="s">
        <v>247</v>
      </c>
      <c r="D13" s="6" t="s">
        <v>2476</v>
      </c>
      <c r="E13" s="6" t="s">
        <v>2477</v>
      </c>
    </row>
    <row r="14" spans="1:5"/>
    <row r="15" spans="1:5">
      <c r="A15" s="4" t="s">
        <v>976</v>
      </c>
      <c r="B15" s="4" t="s">
        <v>2493</v>
      </c>
    </row>
    <row r="16" spans="1:5">
      <c r="A16" s="4" t="s">
        <v>1150</v>
      </c>
      <c r="B16" s="4" t="s">
        <v>2494</v>
      </c>
    </row>
    <row r="17" spans="1:5">
      <c r="A17" s="4" t="s">
        <v>1073</v>
      </c>
      <c r="B17" s="4" t="s">
        <v>2495</v>
      </c>
    </row>
    <row r="18" spans="1:5">
      <c r="A18" s="4" t="s">
        <v>1041</v>
      </c>
      <c r="B18" s="4" t="s">
        <v>2496</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497</v>
      </c>
      <c r="B1" s="2" t="s">
        <v>35</v>
      </c>
      <c r="C1" s="2" t="s">
        <v>36</v>
      </c>
      <c r="D1" s="2" t="s">
        <v>37</v>
      </c>
    </row>
    <row r="2" spans="1:4">
      <c r="A2" s="3" t="s">
        <v>2498</v>
      </c>
    </row>
    <row r="3" spans="1:4">
      <c r="A3" s="4" t="s">
        <v>2499</v>
      </c>
      <c r="B3" s="5" t="n">
        <v>205854</v>
      </c>
      <c r="C3" s="5" t="n">
        <v>189742</v>
      </c>
      <c r="D3" s="5" t="n">
        <v>157986</v>
      </c>
    </row>
    <row r="4" spans="1:4">
      <c r="A4" s="4" t="s">
        <v>2500</v>
      </c>
      <c r="B4" s="5" t="n">
        <v>7292677</v>
      </c>
      <c r="C4" s="5" t="n">
        <v>7308789</v>
      </c>
      <c r="D4" s="5" t="n">
        <v>7340545</v>
      </c>
    </row>
    <row r="5" spans="1:4">
      <c r="A5" s="4" t="s">
        <v>2501</v>
      </c>
      <c r="B5" s="5" t="n">
        <v>7498531</v>
      </c>
      <c r="C5" s="5" t="n">
        <v>7498531</v>
      </c>
      <c r="D5" s="5" t="n">
        <v>7498531</v>
      </c>
    </row>
    <row r="6" spans="1:4">
      <c r="A6" s="4" t="s">
        <v>2502</v>
      </c>
      <c r="B6" s="5" t="n">
        <v>-33404</v>
      </c>
      <c r="C6" s="5" t="n">
        <v>-26634</v>
      </c>
      <c r="D6" s="5" t="n">
        <v>-11690</v>
      </c>
    </row>
    <row r="7" spans="1:4">
      <c r="A7" s="4" t="s">
        <v>2503</v>
      </c>
      <c r="B7" s="5" t="n">
        <v>7465127</v>
      </c>
      <c r="C7" s="5" t="n">
        <v>7471897</v>
      </c>
      <c r="D7" s="5" t="n">
        <v>7486841</v>
      </c>
    </row>
    <row r="8" spans="1:4">
      <c r="A8" s="4" t="s">
        <v>31</v>
      </c>
    </row>
    <row r="9" spans="1:4">
      <c r="A9" s="3" t="s">
        <v>2498</v>
      </c>
    </row>
    <row r="10" spans="1:4">
      <c r="A10" s="4" t="s">
        <v>2499</v>
      </c>
      <c r="B10" s="5" t="n">
        <v>90069</v>
      </c>
      <c r="C10" s="5" t="n">
        <v>82043</v>
      </c>
      <c r="D10" s="5" t="n">
        <v>66207</v>
      </c>
    </row>
    <row r="11" spans="1:4">
      <c r="A11" s="4" t="s">
        <v>2500</v>
      </c>
      <c r="B11" s="5" t="n">
        <v>3728626</v>
      </c>
      <c r="C11" s="5" t="n">
        <v>3736652</v>
      </c>
      <c r="D11" s="5" t="n">
        <v>3752488</v>
      </c>
    </row>
    <row r="12" spans="1:4">
      <c r="A12" s="4" t="s">
        <v>2501</v>
      </c>
      <c r="B12" s="5" t="n">
        <v>3818695</v>
      </c>
      <c r="C12" s="5" t="n">
        <v>3818695</v>
      </c>
      <c r="D12" s="5" t="n">
        <v>3818695</v>
      </c>
    </row>
    <row r="13" spans="1:4">
      <c r="A13" s="4" t="s">
        <v>2502</v>
      </c>
      <c r="B13" s="5" t="n">
        <v>-16702</v>
      </c>
      <c r="C13" s="5" t="n">
        <v>-13317</v>
      </c>
      <c r="D13" s="5" t="n">
        <v>-5845</v>
      </c>
    </row>
    <row r="14" spans="1:4">
      <c r="A14" s="4" t="s">
        <v>2503</v>
      </c>
      <c r="B14" s="5" t="n">
        <v>3801993</v>
      </c>
      <c r="C14" s="5" t="n">
        <v>3805378</v>
      </c>
      <c r="D14" s="5" t="n">
        <v>3812850</v>
      </c>
    </row>
    <row r="15" spans="1:4">
      <c r="A15" s="4" t="s">
        <v>33</v>
      </c>
    </row>
    <row r="16" spans="1:4">
      <c r="A16" s="3" t="s">
        <v>2498</v>
      </c>
    </row>
    <row r="17" spans="1:4">
      <c r="A17" s="4" t="s">
        <v>2499</v>
      </c>
      <c r="B17" s="5" t="n">
        <v>115785</v>
      </c>
      <c r="C17" s="5" t="n">
        <v>107699</v>
      </c>
      <c r="D17" s="5" t="n">
        <v>91779</v>
      </c>
    </row>
    <row r="18" spans="1:4">
      <c r="A18" s="4" t="s">
        <v>2500</v>
      </c>
      <c r="B18" s="5" t="n">
        <v>3564051</v>
      </c>
      <c r="C18" s="5" t="n">
        <v>3572137</v>
      </c>
      <c r="D18" s="5" t="n">
        <v>3588057</v>
      </c>
    </row>
    <row r="19" spans="1:4">
      <c r="A19" s="4" t="s">
        <v>2501</v>
      </c>
      <c r="B19" s="5" t="n">
        <v>3679836</v>
      </c>
      <c r="C19" s="5" t="n">
        <v>3679836</v>
      </c>
      <c r="D19" s="5" t="n">
        <v>3679836</v>
      </c>
    </row>
    <row r="20" spans="1:4">
      <c r="A20" s="4" t="s">
        <v>2502</v>
      </c>
      <c r="B20" s="5" t="n">
        <v>-16702</v>
      </c>
      <c r="C20" s="5" t="n">
        <v>-13317</v>
      </c>
      <c r="D20" s="5" t="n">
        <v>-5845</v>
      </c>
    </row>
    <row r="21" spans="1:4">
      <c r="A21" s="4" t="s">
        <v>2503</v>
      </c>
      <c r="B21" s="5" t="n">
        <v>3663134</v>
      </c>
      <c r="C21" s="5" t="n">
        <v>3666519</v>
      </c>
      <c r="D21" s="5" t="n">
        <v>3673991</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9"/>
    <col customWidth="1" max="5" min="5" width="16"/>
    <col customWidth="1" max="6" min="6" width="9"/>
    <col customWidth="1" max="7" min="7" width="16"/>
    <col customWidth="1" max="8" min="8" width="10"/>
  </cols>
  <sheetData>
    <row r="1" spans="1:8">
      <c r="A1" s="1" t="s">
        <v>2504</v>
      </c>
      <c r="C1" s="2" t="s">
        <v>35</v>
      </c>
      <c r="E1" s="2" t="s">
        <v>36</v>
      </c>
      <c r="G1" s="2" t="s">
        <v>37</v>
      </c>
    </row>
    <row r="2" spans="1:8">
      <c r="A2" s="4" t="s">
        <v>2505</v>
      </c>
    </row>
    <row r="3" spans="1:8">
      <c r="A3" s="3" t="s">
        <v>2506</v>
      </c>
    </row>
    <row r="4" spans="1:8">
      <c r="A4" s="4" t="s">
        <v>1983</v>
      </c>
      <c r="C4" s="6" t="s">
        <v>241</v>
      </c>
      <c r="E4" s="6" t="s">
        <v>2507</v>
      </c>
      <c r="G4" s="6" t="s">
        <v>2508</v>
      </c>
    </row>
    <row r="5" spans="1:8">
      <c r="A5" s="4" t="s">
        <v>2509</v>
      </c>
    </row>
    <row r="6" spans="1:8">
      <c r="A6" s="3" t="s">
        <v>2506</v>
      </c>
    </row>
    <row r="7" spans="1:8">
      <c r="A7" s="4" t="s">
        <v>1983</v>
      </c>
      <c r="C7" s="6" t="s">
        <v>2510</v>
      </c>
      <c r="D7" s="4" t="s">
        <v>1187</v>
      </c>
      <c r="E7" s="6" t="s">
        <v>2511</v>
      </c>
      <c r="F7" s="4" t="s">
        <v>2056</v>
      </c>
      <c r="G7" s="6" t="s">
        <v>2512</v>
      </c>
      <c r="H7" s="4" t="s">
        <v>1045</v>
      </c>
    </row>
    <row r="8" spans="1:8">
      <c r="A8" s="4" t="s">
        <v>2513</v>
      </c>
    </row>
    <row r="9" spans="1:8">
      <c r="A9" s="3" t="s">
        <v>2506</v>
      </c>
    </row>
    <row r="10" spans="1:8">
      <c r="A10" s="4" t="s">
        <v>2514</v>
      </c>
      <c r="C10" s="6" t="s">
        <v>2515</v>
      </c>
      <c r="D10" s="4" t="s">
        <v>1187</v>
      </c>
      <c r="E10" s="6" t="s">
        <v>2516</v>
      </c>
      <c r="F10" s="4" t="s">
        <v>2056</v>
      </c>
      <c r="G10" s="6" t="s">
        <v>2517</v>
      </c>
      <c r="H10" s="4" t="s">
        <v>1045</v>
      </c>
    </row>
    <row r="11" spans="1:8">
      <c r="A11" s="4" t="s">
        <v>2518</v>
      </c>
    </row>
    <row r="12" spans="1:8">
      <c r="A12" s="3" t="s">
        <v>2506</v>
      </c>
    </row>
    <row r="13" spans="1:8">
      <c r="A13" s="4" t="s">
        <v>2514</v>
      </c>
      <c r="C13" s="8" t="n">
        <v>140.3438</v>
      </c>
      <c r="D13" s="4" t="s">
        <v>1187</v>
      </c>
      <c r="E13" s="8" t="n">
        <v>83.96339999999999</v>
      </c>
      <c r="F13" s="4" t="s">
        <v>2056</v>
      </c>
      <c r="G13" s="8" t="n">
        <v>69.7158</v>
      </c>
      <c r="H13" s="4" t="s">
        <v>1045</v>
      </c>
    </row>
    <row r="14" spans="1:8">
      <c r="A14" s="4" t="s">
        <v>2519</v>
      </c>
    </row>
    <row r="15" spans="1:8">
      <c r="A15" s="3" t="s">
        <v>2506</v>
      </c>
    </row>
    <row r="16" spans="1:8">
      <c r="A16" s="4" t="s">
        <v>2514</v>
      </c>
      <c r="C16" s="6" t="s">
        <v>2520</v>
      </c>
      <c r="D16" s="4" t="s">
        <v>1187</v>
      </c>
      <c r="E16" s="6" t="s">
        <v>2521</v>
      </c>
      <c r="F16" s="4" t="s">
        <v>2056</v>
      </c>
      <c r="G16" s="6" t="s">
        <v>2522</v>
      </c>
      <c r="H16" s="4" t="s">
        <v>1045</v>
      </c>
    </row>
    <row r="17" spans="1:8">
      <c r="A17" s="4" t="s">
        <v>2509</v>
      </c>
    </row>
    <row r="18" spans="1:8">
      <c r="A18" s="3" t="s">
        <v>2506</v>
      </c>
    </row>
    <row r="19" spans="1:8">
      <c r="A19" s="4" t="s">
        <v>1983</v>
      </c>
      <c r="C19" s="6" t="s">
        <v>2510</v>
      </c>
      <c r="D19" s="4" t="s">
        <v>2523</v>
      </c>
      <c r="E19" s="6" t="s">
        <v>2511</v>
      </c>
      <c r="F19" s="4" t="s">
        <v>2524</v>
      </c>
      <c r="G19" s="6" t="s">
        <v>2512</v>
      </c>
      <c r="H19" s="4" t="s">
        <v>2525</v>
      </c>
    </row>
    <row r="20" spans="1:8">
      <c r="A20" s="4" t="s">
        <v>2513</v>
      </c>
    </row>
    <row r="21" spans="1:8">
      <c r="A21" s="3" t="s">
        <v>2506</v>
      </c>
    </row>
    <row r="22" spans="1:8">
      <c r="A22" s="4" t="s">
        <v>2514</v>
      </c>
      <c r="C22" s="6" t="s">
        <v>2526</v>
      </c>
      <c r="D22" s="4" t="s">
        <v>2523</v>
      </c>
      <c r="E22" s="6" t="s">
        <v>2527</v>
      </c>
      <c r="F22" s="4" t="s">
        <v>2524</v>
      </c>
      <c r="G22" s="6" t="s">
        <v>2528</v>
      </c>
      <c r="H22" s="4" t="s">
        <v>2525</v>
      </c>
    </row>
    <row r="23" spans="1:8">
      <c r="A23" s="4" t="s">
        <v>2518</v>
      </c>
    </row>
    <row r="24" spans="1:8">
      <c r="A24" s="3" t="s">
        <v>2506</v>
      </c>
    </row>
    <row r="25" spans="1:8">
      <c r="A25" s="4" t="s">
        <v>2514</v>
      </c>
      <c r="C25" s="8" t="n">
        <v>140.4039</v>
      </c>
      <c r="D25" s="4" t="s">
        <v>2523</v>
      </c>
      <c r="E25" s="8" t="n">
        <v>84.1484</v>
      </c>
      <c r="F25" s="4" t="s">
        <v>2524</v>
      </c>
      <c r="G25" s="8" t="n">
        <v>69.88079999999999</v>
      </c>
      <c r="H25" s="4" t="s">
        <v>2525</v>
      </c>
    </row>
    <row r="26" spans="1:8">
      <c r="A26" s="4" t="s">
        <v>2519</v>
      </c>
    </row>
    <row r="27" spans="1:8">
      <c r="A27" s="3" t="s">
        <v>2506</v>
      </c>
    </row>
    <row r="28" spans="1:8">
      <c r="A28" s="4" t="s">
        <v>2514</v>
      </c>
      <c r="C28" s="6" t="s">
        <v>2529</v>
      </c>
      <c r="D28" s="4" t="s">
        <v>2523</v>
      </c>
      <c r="E28" s="6" t="s">
        <v>2530</v>
      </c>
      <c r="F28" s="4" t="s">
        <v>2524</v>
      </c>
      <c r="G28" s="6" t="s">
        <v>2531</v>
      </c>
      <c r="H28" s="4" t="s">
        <v>2525</v>
      </c>
    </row>
    <row r="29" spans="1:8">
      <c r="A29" s="4" t="s">
        <v>2509</v>
      </c>
    </row>
    <row r="30" spans="1:8">
      <c r="A30" s="3" t="s">
        <v>2506</v>
      </c>
    </row>
    <row r="31" spans="1:8">
      <c r="A31" s="4" t="s">
        <v>1983</v>
      </c>
      <c r="C31" s="6" t="s">
        <v>2510</v>
      </c>
      <c r="D31" s="4" t="s">
        <v>2532</v>
      </c>
      <c r="E31" s="6" t="s">
        <v>2533</v>
      </c>
      <c r="F31" s="4" t="s">
        <v>2534</v>
      </c>
      <c r="G31" s="6" t="s">
        <v>2512</v>
      </c>
      <c r="H31" s="4" t="s">
        <v>2535</v>
      </c>
    </row>
    <row r="32" spans="1:8">
      <c r="A32" s="4" t="s">
        <v>2513</v>
      </c>
    </row>
    <row r="33" spans="1:8">
      <c r="A33" s="3" t="s">
        <v>2506</v>
      </c>
    </row>
    <row r="34" spans="1:8">
      <c r="A34" s="4" t="s">
        <v>2514</v>
      </c>
      <c r="C34" s="6" t="s">
        <v>2536</v>
      </c>
      <c r="D34" s="4" t="s">
        <v>2532</v>
      </c>
      <c r="E34" s="6" t="s">
        <v>2537</v>
      </c>
      <c r="F34" s="4" t="s">
        <v>2534</v>
      </c>
      <c r="G34" s="6" t="s">
        <v>2538</v>
      </c>
      <c r="H34" s="4" t="s">
        <v>2535</v>
      </c>
    </row>
    <row r="35" spans="1:8">
      <c r="A35" s="4" t="s">
        <v>2518</v>
      </c>
    </row>
    <row r="36" spans="1:8">
      <c r="A36" s="3" t="s">
        <v>2506</v>
      </c>
    </row>
    <row r="37" spans="1:8">
      <c r="A37" s="4" t="s">
        <v>2514</v>
      </c>
      <c r="C37" s="8" t="n">
        <v>140.4271</v>
      </c>
      <c r="D37" s="4" t="s">
        <v>2532</v>
      </c>
      <c r="E37" s="8" t="n">
        <v>404.1564</v>
      </c>
      <c r="F37" s="4" t="s">
        <v>2534</v>
      </c>
      <c r="G37" s="8" t="n">
        <v>69.9509</v>
      </c>
      <c r="H37" s="4" t="s">
        <v>2535</v>
      </c>
    </row>
    <row r="38" spans="1:8">
      <c r="A38" s="4" t="s">
        <v>2519</v>
      </c>
    </row>
    <row r="39" spans="1:8">
      <c r="A39" s="3" t="s">
        <v>2506</v>
      </c>
    </row>
    <row r="40" spans="1:8">
      <c r="A40" s="4" t="s">
        <v>2514</v>
      </c>
      <c r="C40" s="6" t="s">
        <v>2539</v>
      </c>
      <c r="D40" s="4" t="s">
        <v>2532</v>
      </c>
      <c r="E40" s="6" t="s">
        <v>2540</v>
      </c>
      <c r="F40" s="4" t="s">
        <v>2534</v>
      </c>
      <c r="G40" s="6" t="s">
        <v>2541</v>
      </c>
      <c r="H40" s="4" t="s">
        <v>2535</v>
      </c>
    </row>
    <row r="41" spans="1:8">
      <c r="A41" s="4" t="s">
        <v>2542</v>
      </c>
    </row>
    <row r="42" spans="1:8">
      <c r="A42" s="3" t="s">
        <v>2506</v>
      </c>
    </row>
    <row r="43" spans="1:8">
      <c r="A43" s="4" t="s">
        <v>1983</v>
      </c>
      <c r="C43" s="6" t="s">
        <v>2543</v>
      </c>
      <c r="D43" s="4" t="s">
        <v>2544</v>
      </c>
      <c r="E43" s="6" t="s">
        <v>2511</v>
      </c>
      <c r="F43" s="4" t="s">
        <v>2545</v>
      </c>
      <c r="G43" s="6" t="s">
        <v>2546</v>
      </c>
      <c r="H43" s="4" t="s">
        <v>1091</v>
      </c>
    </row>
    <row r="44" spans="1:8">
      <c r="A44" s="4" t="s">
        <v>2547</v>
      </c>
    </row>
    <row r="45" spans="1:8">
      <c r="A45" s="3" t="s">
        <v>2506</v>
      </c>
    </row>
    <row r="46" spans="1:8">
      <c r="A46" s="4" t="s">
        <v>2514</v>
      </c>
      <c r="C46" s="6" t="s">
        <v>2548</v>
      </c>
      <c r="D46" s="4" t="s">
        <v>2544</v>
      </c>
      <c r="E46" s="6" t="s">
        <v>2549</v>
      </c>
      <c r="F46" s="4" t="s">
        <v>2545</v>
      </c>
      <c r="G46" s="6" t="s">
        <v>2550</v>
      </c>
      <c r="H46" s="4" t="s">
        <v>1091</v>
      </c>
    </row>
    <row r="47" spans="1:8">
      <c r="A47" s="4" t="s">
        <v>2551</v>
      </c>
    </row>
    <row r="48" spans="1:8">
      <c r="A48" s="3" t="s">
        <v>2506</v>
      </c>
    </row>
    <row r="49" spans="1:8">
      <c r="A49" s="4" t="s">
        <v>2514</v>
      </c>
      <c r="C49" s="8" t="n">
        <v>953.7197</v>
      </c>
      <c r="D49" s="4" t="s">
        <v>2544</v>
      </c>
      <c r="E49" s="8" t="n">
        <v>84.1451</v>
      </c>
      <c r="F49" s="4" t="s">
        <v>2545</v>
      </c>
      <c r="G49" s="8" t="n">
        <v>350.1293</v>
      </c>
      <c r="H49" s="4" t="s">
        <v>1091</v>
      </c>
    </row>
    <row r="50" spans="1:8">
      <c r="A50" s="4" t="s">
        <v>2552</v>
      </c>
    </row>
    <row r="51" spans="1:8">
      <c r="A51" s="3" t="s">
        <v>2506</v>
      </c>
    </row>
    <row r="52" spans="1:8">
      <c r="A52" s="4" t="s">
        <v>2514</v>
      </c>
      <c r="C52" s="6" t="s">
        <v>2553</v>
      </c>
      <c r="D52" s="4" t="s">
        <v>2544</v>
      </c>
      <c r="E52" s="6" t="s">
        <v>2554</v>
      </c>
      <c r="F52" s="4" t="s">
        <v>2545</v>
      </c>
      <c r="G52" s="6" t="s">
        <v>2555</v>
      </c>
      <c r="H52" s="4" t="s">
        <v>1091</v>
      </c>
    </row>
    <row r="53" spans="1:8">
      <c r="A53" s="4" t="s">
        <v>2509</v>
      </c>
    </row>
    <row r="54" spans="1:8">
      <c r="A54" s="3" t="s">
        <v>2506</v>
      </c>
    </row>
    <row r="55" spans="1:8">
      <c r="A55" s="4" t="s">
        <v>1983</v>
      </c>
      <c r="C55" s="6" t="s">
        <v>2556</v>
      </c>
      <c r="D55" s="4" t="s">
        <v>2557</v>
      </c>
      <c r="G55" s="6" t="s">
        <v>2558</v>
      </c>
      <c r="H55" s="4" t="s">
        <v>2559</v>
      </c>
    </row>
    <row r="56" spans="1:8">
      <c r="A56" s="4" t="s">
        <v>2513</v>
      </c>
    </row>
    <row r="57" spans="1:8">
      <c r="A57" s="3" t="s">
        <v>2506</v>
      </c>
    </row>
    <row r="58" spans="1:8">
      <c r="A58" s="4" t="s">
        <v>2514</v>
      </c>
      <c r="C58" s="6" t="s">
        <v>2560</v>
      </c>
      <c r="D58" s="4" t="s">
        <v>2557</v>
      </c>
      <c r="G58" s="6" t="s">
        <v>2561</v>
      </c>
      <c r="H58" s="4" t="s">
        <v>2559</v>
      </c>
    </row>
    <row r="59" spans="1:8">
      <c r="A59" s="4" t="s">
        <v>2518</v>
      </c>
    </row>
    <row r="60" spans="1:8">
      <c r="A60" s="3" t="s">
        <v>2506</v>
      </c>
    </row>
    <row r="61" spans="1:8">
      <c r="A61" s="4" t="s">
        <v>2514</v>
      </c>
      <c r="C61" s="8" t="n">
        <v>141.8641</v>
      </c>
      <c r="D61" s="4" t="s">
        <v>2557</v>
      </c>
      <c r="G61" s="8" t="n">
        <v>322.119</v>
      </c>
      <c r="H61" s="4" t="s">
        <v>2559</v>
      </c>
    </row>
    <row r="62" spans="1:8">
      <c r="A62" s="4" t="s">
        <v>2519</v>
      </c>
    </row>
    <row r="63" spans="1:8">
      <c r="A63" s="3" t="s">
        <v>2506</v>
      </c>
    </row>
    <row r="64" spans="1:8">
      <c r="A64" s="4" t="s">
        <v>2514</v>
      </c>
      <c r="C64" s="6" t="s">
        <v>2562</v>
      </c>
      <c r="D64" s="4" t="s">
        <v>2557</v>
      </c>
      <c r="G64" s="6" t="s">
        <v>2563</v>
      </c>
      <c r="H64" s="4" t="s">
        <v>2559</v>
      </c>
    </row>
    <row r="65" spans="1:8">
      <c r="A65" s="4" t="s">
        <v>2542</v>
      </c>
    </row>
    <row r="66" spans="1:8">
      <c r="A66" s="3" t="s">
        <v>2506</v>
      </c>
    </row>
    <row r="67" spans="1:8">
      <c r="A67" s="4" t="s">
        <v>1983</v>
      </c>
      <c r="B67" s="4" t="s">
        <v>2564</v>
      </c>
      <c r="E67" s="6" t="s">
        <v>2565</v>
      </c>
    </row>
    <row r="68" spans="1:8">
      <c r="A68" s="4" t="s">
        <v>2547</v>
      </c>
    </row>
    <row r="69" spans="1:8">
      <c r="A69" s="3" t="s">
        <v>2506</v>
      </c>
    </row>
    <row r="70" spans="1:8">
      <c r="A70" s="4" t="s">
        <v>2514</v>
      </c>
      <c r="B70" s="4" t="s">
        <v>2564</v>
      </c>
      <c r="E70" s="6" t="s">
        <v>2566</v>
      </c>
    </row>
    <row r="71" spans="1:8">
      <c r="A71" s="4" t="s">
        <v>2551</v>
      </c>
    </row>
    <row r="72" spans="1:8">
      <c r="A72" s="3" t="s">
        <v>2506</v>
      </c>
    </row>
    <row r="73" spans="1:8">
      <c r="A73" s="4" t="s">
        <v>2514</v>
      </c>
      <c r="B73" s="4" t="s">
        <v>2564</v>
      </c>
      <c r="E73" s="8" t="n">
        <v>269.4376</v>
      </c>
    </row>
    <row r="74" spans="1:8">
      <c r="A74" s="4" t="s">
        <v>2552</v>
      </c>
    </row>
    <row r="75" spans="1:8">
      <c r="A75" s="3" t="s">
        <v>2506</v>
      </c>
    </row>
    <row r="76" spans="1:8">
      <c r="A76" s="4" t="s">
        <v>2514</v>
      </c>
      <c r="B76" s="4" t="s">
        <v>2564</v>
      </c>
      <c r="E76" s="6" t="s">
        <v>2567</v>
      </c>
    </row>
    <row r="77" spans="1:8"/>
    <row r="78" spans="1:8">
      <c r="A78" s="4" t="s">
        <v>976</v>
      </c>
      <c r="B78" s="4" t="s">
        <v>2568</v>
      </c>
    </row>
    <row r="79" spans="1:8">
      <c r="A79" s="4" t="s">
        <v>1150</v>
      </c>
      <c r="B79" s="4" t="s">
        <v>2569</v>
      </c>
    </row>
    <row r="80" spans="1:8">
      <c r="A80" s="4" t="s">
        <v>1073</v>
      </c>
      <c r="B80" s="4" t="s">
        <v>2570</v>
      </c>
    </row>
    <row r="81" spans="1:8">
      <c r="A81" s="4" t="s">
        <v>1041</v>
      </c>
      <c r="B81" s="4" t="s">
        <v>2571</v>
      </c>
    </row>
    <row r="82" spans="1:8">
      <c r="A82" s="4" t="s">
        <v>1154</v>
      </c>
      <c r="B82" s="4" t="s">
        <v>2572</v>
      </c>
    </row>
    <row r="83" spans="1:8">
      <c r="A83" s="4" t="s">
        <v>1156</v>
      </c>
      <c r="B83" s="4" t="s">
        <v>2573</v>
      </c>
    </row>
    <row r="84" spans="1:8">
      <c r="A84" s="4" t="s">
        <v>1049</v>
      </c>
      <c r="B84" s="4" t="s">
        <v>2574</v>
      </c>
    </row>
    <row r="85" spans="1:8">
      <c r="A85" s="4" t="s">
        <v>1056</v>
      </c>
      <c r="B85" s="4" t="s">
        <v>2575</v>
      </c>
    </row>
    <row r="86" spans="1:8">
      <c r="A86" s="4" t="s">
        <v>1060</v>
      </c>
      <c r="B86" s="4" t="s">
        <v>2576</v>
      </c>
    </row>
    <row r="87" spans="1:8">
      <c r="A87" s="4" t="s">
        <v>1067</v>
      </c>
      <c r="B87" s="4" t="s">
        <v>2577</v>
      </c>
    </row>
    <row r="88" spans="1:8">
      <c r="A88" s="4" t="s">
        <v>1162</v>
      </c>
      <c r="B88" s="4" t="s">
        <v>2578</v>
      </c>
    </row>
    <row r="89" spans="1:8">
      <c r="A89" s="4" t="s">
        <v>1080</v>
      </c>
      <c r="B89" s="4" t="s">
        <v>2579</v>
      </c>
    </row>
    <row r="90" spans="1:8">
      <c r="A90" s="4" t="s">
        <v>1085</v>
      </c>
      <c r="B90" s="4" t="s">
        <v>2580</v>
      </c>
    </row>
    <row r="91" spans="1:8">
      <c r="A91" s="4" t="s">
        <v>1088</v>
      </c>
      <c r="B91" s="4" t="s">
        <v>2581</v>
      </c>
    </row>
    <row r="92" spans="1:8">
      <c r="A92" s="4" t="s">
        <v>1095</v>
      </c>
      <c r="B92" s="4" t="s">
        <v>2582</v>
      </c>
    </row>
    <row r="93" spans="1:8">
      <c r="A93" s="4" t="s">
        <v>1106</v>
      </c>
      <c r="B93" s="4" t="s">
        <v>2583</v>
      </c>
    </row>
    <row r="94" spans="1:8">
      <c r="A94" s="4" t="s">
        <v>1113</v>
      </c>
      <c r="B94" s="4" t="s">
        <v>2584</v>
      </c>
    </row>
    <row r="95" spans="1:8">
      <c r="A95" s="4" t="s">
        <v>1121</v>
      </c>
      <c r="B95" s="4" t="s">
        <v>2585</v>
      </c>
    </row>
  </sheetData>
  <mergeCells count="23">
    <mergeCell ref="A1:B1"/>
    <mergeCell ref="C1:D1"/>
    <mergeCell ref="E1:F1"/>
    <mergeCell ref="G1:H1"/>
    <mergeCell ref="A77:G77"/>
    <mergeCell ref="B78:G78"/>
    <mergeCell ref="B79:G79"/>
    <mergeCell ref="B80:G80"/>
    <mergeCell ref="B81:G81"/>
    <mergeCell ref="B82:G82"/>
    <mergeCell ref="B83:G83"/>
    <mergeCell ref="B84:G84"/>
    <mergeCell ref="B85:G85"/>
    <mergeCell ref="B86:G86"/>
    <mergeCell ref="B87:G87"/>
    <mergeCell ref="B88:G88"/>
    <mergeCell ref="B89:G89"/>
    <mergeCell ref="B90:G90"/>
    <mergeCell ref="B91:G91"/>
    <mergeCell ref="B92:G92"/>
    <mergeCell ref="B93:G93"/>
    <mergeCell ref="B94:G94"/>
    <mergeCell ref="B95:G95"/>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2586</v>
      </c>
      <c r="C1" s="2" t="s">
        <v>1</v>
      </c>
    </row>
    <row r="2" spans="1:5">
      <c r="C2" s="2" t="s">
        <v>35</v>
      </c>
      <c r="D2" s="2" t="s">
        <v>36</v>
      </c>
      <c r="E2" s="2" t="s">
        <v>37</v>
      </c>
    </row>
    <row r="3" spans="1:5">
      <c r="A3" s="3" t="s">
        <v>92</v>
      </c>
    </row>
    <row r="4" spans="1:5">
      <c r="A4" s="4" t="s">
        <v>2587</v>
      </c>
      <c r="C4" s="5" t="n">
        <v>13317</v>
      </c>
      <c r="D4" s="5" t="n">
        <v>1773</v>
      </c>
      <c r="E4" s="5" t="n">
        <v>25786</v>
      </c>
    </row>
    <row r="5" spans="1:5">
      <c r="A5" s="4" t="s">
        <v>2588</v>
      </c>
      <c r="C5" s="5" t="n">
        <v>6465</v>
      </c>
      <c r="D5" s="5" t="n">
        <v>15816</v>
      </c>
      <c r="E5" s="5" t="n">
        <v>12768</v>
      </c>
    </row>
    <row r="6" spans="1:5">
      <c r="A6" s="4" t="s">
        <v>2589</v>
      </c>
      <c r="B6" s="4" t="s">
        <v>976</v>
      </c>
      <c r="C6" s="5" t="n">
        <v>0</v>
      </c>
      <c r="D6" s="5" t="n">
        <v>0</v>
      </c>
      <c r="E6" s="5" t="n">
        <v>-32276</v>
      </c>
    </row>
    <row r="7" spans="1:5">
      <c r="A7" s="4" t="s">
        <v>2590</v>
      </c>
      <c r="C7" s="5" t="n">
        <v>-3080</v>
      </c>
      <c r="D7" s="5" t="n">
        <v>-4272</v>
      </c>
      <c r="E7" s="5" t="n">
        <v>-4505</v>
      </c>
    </row>
    <row r="8" spans="1:5">
      <c r="A8" s="4" t="s">
        <v>2591</v>
      </c>
      <c r="C8" s="5" t="n">
        <v>16702</v>
      </c>
      <c r="D8" s="5" t="n">
        <v>13317</v>
      </c>
      <c r="E8" s="5" t="n">
        <v>1773</v>
      </c>
    </row>
    <row r="9" spans="1:5">
      <c r="A9" s="4" t="s">
        <v>2592</v>
      </c>
      <c r="C9" s="6" t="s">
        <v>2593</v>
      </c>
      <c r="D9" s="6" t="s">
        <v>2594</v>
      </c>
      <c r="E9" s="6" t="s">
        <v>2595</v>
      </c>
    </row>
    <row r="10" spans="1:5">
      <c r="A10" s="4" t="s">
        <v>2596</v>
      </c>
      <c r="C10" s="5" t="n">
        <v>1771</v>
      </c>
      <c r="D10" s="5" t="n">
        <v>882</v>
      </c>
      <c r="E10" s="5" t="n">
        <v>194</v>
      </c>
    </row>
    <row r="11" spans="1:5">
      <c r="A11" s="4" t="s">
        <v>2597</v>
      </c>
      <c r="C11" s="6" t="s">
        <v>238</v>
      </c>
      <c r="D11" s="6" t="s">
        <v>2598</v>
      </c>
      <c r="E11" s="6" t="s">
        <v>2599</v>
      </c>
    </row>
    <row r="12" spans="1:5">
      <c r="A12" s="3" t="s">
        <v>2600</v>
      </c>
    </row>
    <row r="13" spans="1:5">
      <c r="A13" s="4" t="s">
        <v>2601</v>
      </c>
      <c r="B13" s="4" t="s">
        <v>1150</v>
      </c>
      <c r="C13" s="4" t="s">
        <v>2602</v>
      </c>
      <c r="D13" s="4" t="s">
        <v>2602</v>
      </c>
      <c r="E13" s="4" t="s">
        <v>2602</v>
      </c>
    </row>
    <row r="14" spans="1:5">
      <c r="A14" s="4" t="s">
        <v>2603</v>
      </c>
      <c r="B14" s="4" t="s">
        <v>1150</v>
      </c>
      <c r="C14" s="4" t="s">
        <v>2604</v>
      </c>
      <c r="D14" s="4" t="s">
        <v>2605</v>
      </c>
      <c r="E14" s="4" t="s">
        <v>2606</v>
      </c>
    </row>
    <row r="15" spans="1:5">
      <c r="A15" s="4" t="s">
        <v>2607</v>
      </c>
      <c r="B15" s="4" t="s">
        <v>1150</v>
      </c>
      <c r="C15" s="4" t="s">
        <v>2608</v>
      </c>
      <c r="D15" s="4" t="s">
        <v>2609</v>
      </c>
      <c r="E15" s="4" t="s">
        <v>2610</v>
      </c>
    </row>
    <row r="16" spans="1:5">
      <c r="A16" s="4" t="s">
        <v>2611</v>
      </c>
      <c r="C16" s="4" t="s">
        <v>2612</v>
      </c>
      <c r="D16" s="4" t="s">
        <v>2613</v>
      </c>
      <c r="E16" s="4" t="s">
        <v>2614</v>
      </c>
    </row>
    <row r="17" spans="1:5"/>
    <row r="18" spans="1:5">
      <c r="A18" s="4" t="s">
        <v>976</v>
      </c>
      <c r="B18" s="4" t="s">
        <v>2615</v>
      </c>
    </row>
    <row r="19" spans="1:5">
      <c r="A19" s="4" t="s">
        <v>1150</v>
      </c>
      <c r="B19" s="4" t="s">
        <v>2616</v>
      </c>
    </row>
  </sheetData>
  <mergeCells count="5">
    <mergeCell ref="A1:B2"/>
    <mergeCell ref="C1:E1"/>
    <mergeCell ref="A17:D17"/>
    <mergeCell ref="B18:D18"/>
    <mergeCell ref="B19:D19"/>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617</v>
      </c>
      <c r="B1" s="2" t="s">
        <v>1</v>
      </c>
    </row>
    <row r="2" spans="1:4">
      <c r="B2" s="2" t="s">
        <v>35</v>
      </c>
      <c r="C2" s="2" t="s">
        <v>36</v>
      </c>
      <c r="D2" s="2" t="s">
        <v>37</v>
      </c>
    </row>
    <row r="3" spans="1:4">
      <c r="A3" s="3" t="s">
        <v>770</v>
      </c>
    </row>
    <row r="4" spans="1:4">
      <c r="A4" s="4" t="s">
        <v>143</v>
      </c>
      <c r="B4" s="6" t="s">
        <v>240</v>
      </c>
      <c r="C4" s="6" t="s">
        <v>2618</v>
      </c>
      <c r="D4" s="6" t="s">
        <v>2619</v>
      </c>
    </row>
    <row r="5" spans="1:4">
      <c r="A5" s="4" t="s">
        <v>148</v>
      </c>
    </row>
    <row r="6" spans="1:4">
      <c r="A6" s="3" t="s">
        <v>2620</v>
      </c>
    </row>
    <row r="7" spans="1:4">
      <c r="A7" s="4" t="s">
        <v>150</v>
      </c>
      <c r="B7" s="6" t="s">
        <v>151</v>
      </c>
      <c r="C7" s="6" t="s">
        <v>152</v>
      </c>
      <c r="D7" s="6" t="s">
        <v>153</v>
      </c>
    </row>
    <row r="8" spans="1:4">
      <c r="A8" s="4" t="s">
        <v>154</v>
      </c>
      <c r="B8" s="6" t="s">
        <v>156</v>
      </c>
      <c r="C8" s="6" t="s">
        <v>157</v>
      </c>
      <c r="D8" s="6" t="s">
        <v>2621</v>
      </c>
    </row>
    <row r="9" spans="1:4">
      <c r="A9" s="4" t="s">
        <v>159</v>
      </c>
    </row>
    <row r="10" spans="1:4">
      <c r="A10" s="3" t="s">
        <v>2620</v>
      </c>
    </row>
    <row r="11" spans="1:4">
      <c r="A11" s="4" t="s">
        <v>150</v>
      </c>
      <c r="B11" s="6" t="s">
        <v>160</v>
      </c>
      <c r="C11" s="6" t="s">
        <v>161</v>
      </c>
      <c r="D11" s="6" t="s">
        <v>162</v>
      </c>
    </row>
    <row r="12" spans="1:4">
      <c r="A12" s="4" t="s">
        <v>154</v>
      </c>
      <c r="B12" s="6" t="s">
        <v>164</v>
      </c>
      <c r="C12" s="6" t="s">
        <v>165</v>
      </c>
      <c r="D12" s="6" t="s">
        <v>2622</v>
      </c>
    </row>
    <row r="13" spans="1:4">
      <c r="A13" s="4" t="s">
        <v>167</v>
      </c>
    </row>
    <row r="14" spans="1:4">
      <c r="A14" s="3" t="s">
        <v>2620</v>
      </c>
    </row>
    <row r="15" spans="1:4">
      <c r="A15" s="4" t="s">
        <v>150</v>
      </c>
      <c r="B15" s="5" t="n">
        <v>3802303</v>
      </c>
      <c r="C15" s="5" t="n">
        <v>3807386</v>
      </c>
      <c r="D15" s="5" t="n">
        <v>3822057</v>
      </c>
    </row>
    <row r="16" spans="1:4">
      <c r="A16" s="4" t="s">
        <v>154</v>
      </c>
      <c r="B16" s="5" t="n">
        <v>3663444</v>
      </c>
      <c r="C16" s="5" t="n">
        <v>3668527</v>
      </c>
      <c r="D16" s="5" t="n">
        <v>3683145</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s>
  <sheetData>
    <row r="1" spans="1:5">
      <c r="A1" s="1" t="s">
        <v>2623</v>
      </c>
      <c r="C1" s="2" t="s">
        <v>1</v>
      </c>
    </row>
    <row r="2" spans="1:5">
      <c r="C2" s="2" t="s">
        <v>35</v>
      </c>
      <c r="D2" s="2" t="s">
        <v>36</v>
      </c>
      <c r="E2" s="2" t="s">
        <v>37</v>
      </c>
    </row>
    <row r="3" spans="1:5">
      <c r="A3" s="3" t="s">
        <v>2624</v>
      </c>
    </row>
    <row r="4" spans="1:5">
      <c r="A4" s="4" t="s">
        <v>143</v>
      </c>
      <c r="C4" s="6" t="s">
        <v>240</v>
      </c>
      <c r="D4" s="6" t="s">
        <v>2618</v>
      </c>
      <c r="E4" s="6" t="s">
        <v>2619</v>
      </c>
    </row>
    <row r="5" spans="1:5">
      <c r="A5" s="4" t="s">
        <v>155</v>
      </c>
    </row>
    <row r="6" spans="1:5">
      <c r="A6" s="3" t="s">
        <v>2620</v>
      </c>
    </row>
    <row r="7" spans="1:5">
      <c r="A7" s="4" t="s">
        <v>150</v>
      </c>
      <c r="C7" s="6" t="s">
        <v>151</v>
      </c>
      <c r="D7" s="6" t="s">
        <v>152</v>
      </c>
      <c r="E7" s="6" t="s">
        <v>2625</v>
      </c>
    </row>
    <row r="8" spans="1:5">
      <c r="A8" s="4" t="s">
        <v>154</v>
      </c>
      <c r="C8" s="6" t="s">
        <v>156</v>
      </c>
      <c r="D8" s="6" t="s">
        <v>157</v>
      </c>
      <c r="E8" s="6" t="s">
        <v>158</v>
      </c>
    </row>
    <row r="9" spans="1:5">
      <c r="A9" s="4" t="s">
        <v>163</v>
      </c>
    </row>
    <row r="10" spans="1:5">
      <c r="A10" s="3" t="s">
        <v>2620</v>
      </c>
    </row>
    <row r="11" spans="1:5">
      <c r="A11" s="4" t="s">
        <v>150</v>
      </c>
      <c r="C11" s="6" t="s">
        <v>160</v>
      </c>
      <c r="D11" s="6" t="s">
        <v>161</v>
      </c>
      <c r="E11" s="6" t="s">
        <v>2626</v>
      </c>
    </row>
    <row r="12" spans="1:5">
      <c r="A12" s="4" t="s">
        <v>154</v>
      </c>
      <c r="C12" s="6" t="s">
        <v>164</v>
      </c>
      <c r="D12" s="6" t="s">
        <v>165</v>
      </c>
      <c r="E12" s="6" t="s">
        <v>166</v>
      </c>
    </row>
    <row r="13" spans="1:5">
      <c r="A13" s="4" t="s">
        <v>168</v>
      </c>
    </row>
    <row r="14" spans="1:5">
      <c r="A14" s="3" t="s">
        <v>2620</v>
      </c>
    </row>
    <row r="15" spans="1:5">
      <c r="A15" s="4" t="s">
        <v>150</v>
      </c>
      <c r="C15" s="5" t="n">
        <v>3802303</v>
      </c>
      <c r="D15" s="5" t="n">
        <v>3807386</v>
      </c>
      <c r="E15" s="5" t="n">
        <v>3686401</v>
      </c>
    </row>
    <row r="16" spans="1:5">
      <c r="A16" s="4" t="s">
        <v>2627</v>
      </c>
      <c r="B16" s="4" t="s">
        <v>976</v>
      </c>
      <c r="C16" s="6" t="s">
        <v>901</v>
      </c>
      <c r="D16" s="6" t="s">
        <v>901</v>
      </c>
      <c r="E16" s="6" t="s">
        <v>2628</v>
      </c>
    </row>
    <row r="17" spans="1:5">
      <c r="A17" s="4" t="s">
        <v>154</v>
      </c>
      <c r="C17" s="5" t="n">
        <v>3663444</v>
      </c>
      <c r="D17" s="5" t="n">
        <v>3668527</v>
      </c>
      <c r="E17" s="5" t="n">
        <v>3686401</v>
      </c>
    </row>
    <row r="18" spans="1:5">
      <c r="A18" s="4" t="s">
        <v>2627</v>
      </c>
      <c r="B18" s="4" t="s">
        <v>976</v>
      </c>
      <c r="C18" s="6" t="s">
        <v>901</v>
      </c>
      <c r="D18" s="6" t="s">
        <v>901</v>
      </c>
      <c r="E18" s="6" t="s">
        <v>2628</v>
      </c>
    </row>
    <row r="19" spans="1:5"/>
    <row r="20" spans="1:5">
      <c r="A20" s="4" t="s">
        <v>976</v>
      </c>
      <c r="B20" s="4" t="s">
        <v>2629</v>
      </c>
    </row>
  </sheetData>
  <mergeCells count="4">
    <mergeCell ref="A1:B2"/>
    <mergeCell ref="C1:E1"/>
    <mergeCell ref="A19:D19"/>
    <mergeCell ref="B20:D20"/>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4"/>
    <col customWidth="1" max="5" min="5" width="16"/>
    <col customWidth="1" max="6" min="6" width="4"/>
    <col customWidth="1" max="7" min="7" width="14"/>
  </cols>
  <sheetData>
    <row r="1" spans="1:7">
      <c r="A1" s="1" t="s">
        <v>2630</v>
      </c>
      <c r="C1" s="2" t="s">
        <v>35</v>
      </c>
      <c r="E1" s="2" t="s">
        <v>36</v>
      </c>
      <c r="G1" s="2" t="s">
        <v>37</v>
      </c>
    </row>
    <row r="2" spans="1:7">
      <c r="A2" s="3" t="s">
        <v>387</v>
      </c>
    </row>
    <row r="3" spans="1:7">
      <c r="A3" s="4" t="s">
        <v>48</v>
      </c>
      <c r="C3" s="6" t="s">
        <v>2631</v>
      </c>
      <c r="E3" s="6" t="s">
        <v>2632</v>
      </c>
    </row>
    <row r="4" spans="1:7">
      <c r="A4" s="4" t="s">
        <v>44</v>
      </c>
      <c r="C4" s="5" t="n">
        <v>3735075</v>
      </c>
      <c r="E4" s="5" t="n">
        <v>3171746</v>
      </c>
    </row>
    <row r="5" spans="1:7">
      <c r="A5" s="4" t="s">
        <v>45</v>
      </c>
      <c r="C5" s="5" t="n">
        <v>28607230</v>
      </c>
      <c r="E5" s="5" t="n">
        <v>40540054</v>
      </c>
      <c r="G5" s="6" t="s">
        <v>901</v>
      </c>
    </row>
    <row r="6" spans="1:7">
      <c r="A6" s="4" t="s">
        <v>2633</v>
      </c>
      <c r="C6" s="5" t="n">
        <v>57020903</v>
      </c>
      <c r="E6" s="5" t="n">
        <v>68852314</v>
      </c>
      <c r="G6" s="5" t="n">
        <v>0</v>
      </c>
    </row>
    <row r="7" spans="1:7">
      <c r="A7" s="4" t="s">
        <v>44</v>
      </c>
      <c r="C7" s="5" t="n">
        <v>34885631</v>
      </c>
      <c r="E7" s="5" t="n">
        <v>50066469</v>
      </c>
      <c r="G7" s="5" t="n">
        <v>0</v>
      </c>
    </row>
    <row r="8" spans="1:7">
      <c r="A8" s="4" t="s">
        <v>45</v>
      </c>
      <c r="C8" s="5" t="n">
        <v>2029470</v>
      </c>
      <c r="E8" s="5" t="n">
        <v>766333</v>
      </c>
      <c r="G8" s="5" t="n">
        <v>0</v>
      </c>
    </row>
    <row r="9" spans="1:7">
      <c r="A9" s="4" t="s">
        <v>990</v>
      </c>
      <c r="C9" s="5" t="n">
        <v>20105802</v>
      </c>
      <c r="E9" s="5" t="n">
        <v>18019512</v>
      </c>
      <c r="G9" s="5" t="n">
        <v>0</v>
      </c>
    </row>
    <row r="10" spans="1:7">
      <c r="A10" s="4" t="s">
        <v>50</v>
      </c>
      <c r="C10" s="5" t="n">
        <v>171453</v>
      </c>
      <c r="E10" s="5" t="n">
        <v>917477</v>
      </c>
      <c r="G10" s="5" t="n">
        <v>0</v>
      </c>
    </row>
    <row r="11" spans="1:7">
      <c r="A11" s="4" t="s">
        <v>51</v>
      </c>
      <c r="C11" s="5" t="n">
        <v>0</v>
      </c>
      <c r="E11" s="5" t="n">
        <v>619180</v>
      </c>
      <c r="G11" s="5" t="n">
        <v>0</v>
      </c>
    </row>
    <row r="12" spans="1:7">
      <c r="A12" s="4" t="s">
        <v>45</v>
      </c>
      <c r="C12" s="5" t="n">
        <v>171453</v>
      </c>
      <c r="E12" s="5" t="n">
        <v>298297</v>
      </c>
      <c r="G12" s="5" t="n">
        <v>0</v>
      </c>
    </row>
    <row r="13" spans="1:7">
      <c r="A13" s="4" t="s">
        <v>54</v>
      </c>
      <c r="C13" s="5" t="n">
        <v>96120234</v>
      </c>
      <c r="E13" s="5" t="n">
        <v>85436677</v>
      </c>
    </row>
    <row r="14" spans="1:7">
      <c r="A14" s="4" t="s">
        <v>44</v>
      </c>
      <c r="C14" s="5" t="n">
        <v>95962927</v>
      </c>
      <c r="E14" s="5" t="n">
        <v>85395691</v>
      </c>
    </row>
    <row r="15" spans="1:7">
      <c r="A15" s="4" t="s">
        <v>45</v>
      </c>
      <c r="C15" s="5" t="n">
        <v>157307</v>
      </c>
      <c r="E15" s="5" t="n">
        <v>40986</v>
      </c>
    </row>
    <row r="16" spans="1:7">
      <c r="A16" s="4" t="s">
        <v>117</v>
      </c>
      <c r="G16" s="5" t="n">
        <v>52439576</v>
      </c>
    </row>
    <row r="17" spans="1:7">
      <c r="A17" s="4" t="s">
        <v>44</v>
      </c>
      <c r="C17" s="5" t="n">
        <v>0</v>
      </c>
      <c r="E17" s="5" t="n">
        <v>0</v>
      </c>
      <c r="G17" s="5" t="n">
        <v>34879681</v>
      </c>
    </row>
    <row r="18" spans="1:7">
      <c r="A18" s="4" t="s">
        <v>45</v>
      </c>
      <c r="C18" s="5" t="n">
        <v>0</v>
      </c>
      <c r="E18" s="5" t="n">
        <v>0</v>
      </c>
      <c r="G18" s="5" t="n">
        <v>489770</v>
      </c>
    </row>
    <row r="19" spans="1:7">
      <c r="A19" s="4" t="s">
        <v>990</v>
      </c>
      <c r="C19" s="5" t="n">
        <v>0</v>
      </c>
      <c r="E19" s="5" t="n">
        <v>0</v>
      </c>
      <c r="G19" s="5" t="n">
        <v>17070125</v>
      </c>
    </row>
    <row r="20" spans="1:7">
      <c r="A20" s="4" t="s">
        <v>52</v>
      </c>
      <c r="C20" s="5" t="n">
        <v>0</v>
      </c>
      <c r="E20" s="5" t="n">
        <v>0</v>
      </c>
      <c r="G20" s="5" t="n">
        <v>1692057</v>
      </c>
    </row>
    <row r="21" spans="1:7">
      <c r="A21" s="4" t="s">
        <v>44</v>
      </c>
      <c r="C21" s="5" t="n">
        <v>0</v>
      </c>
      <c r="E21" s="5" t="n">
        <v>0</v>
      </c>
      <c r="G21" s="5" t="n">
        <v>1658689</v>
      </c>
    </row>
    <row r="22" spans="1:7">
      <c r="A22" s="4" t="s">
        <v>45</v>
      </c>
      <c r="C22" s="5" t="n">
        <v>0</v>
      </c>
      <c r="E22" s="5" t="n">
        <v>0</v>
      </c>
      <c r="G22" s="5" t="n">
        <v>33368</v>
      </c>
    </row>
    <row r="23" spans="1:7">
      <c r="A23" s="4" t="s">
        <v>1221</v>
      </c>
      <c r="C23" s="5" t="n">
        <v>0</v>
      </c>
      <c r="E23" s="5" t="n">
        <v>0</v>
      </c>
      <c r="G23" s="5" t="n">
        <v>85823384</v>
      </c>
    </row>
    <row r="24" spans="1:7">
      <c r="A24" s="4" t="s">
        <v>44</v>
      </c>
      <c r="C24" s="5" t="n">
        <v>0</v>
      </c>
      <c r="E24" s="5" t="n">
        <v>0</v>
      </c>
      <c r="G24" s="5" t="n">
        <v>84716747</v>
      </c>
    </row>
    <row r="25" spans="1:7">
      <c r="A25" s="4" t="s">
        <v>45</v>
      </c>
      <c r="C25" s="5" t="n">
        <v>0</v>
      </c>
      <c r="E25" s="5" t="n">
        <v>0</v>
      </c>
      <c r="G25" s="5" t="n">
        <v>1106637</v>
      </c>
    </row>
    <row r="26" spans="1:7">
      <c r="A26" s="4" t="s">
        <v>2634</v>
      </c>
      <c r="C26" s="5" t="n">
        <v>339932</v>
      </c>
      <c r="E26" s="5" t="n">
        <v>343934</v>
      </c>
      <c r="G26" s="5" t="n">
        <v>192763</v>
      </c>
    </row>
    <row r="27" spans="1:7">
      <c r="A27" s="4" t="s">
        <v>75</v>
      </c>
      <c r="C27" s="5" t="n">
        <v>46064670</v>
      </c>
      <c r="E27" s="5" t="n">
        <v>50938992</v>
      </c>
    </row>
    <row r="28" spans="1:7">
      <c r="A28" s="4" t="s">
        <v>990</v>
      </c>
      <c r="C28" s="5" t="n">
        <v>22229017</v>
      </c>
      <c r="E28" s="5" t="n">
        <v>18243315</v>
      </c>
    </row>
    <row r="29" spans="1:7">
      <c r="A29" s="4" t="s">
        <v>73</v>
      </c>
      <c r="C29" s="5" t="n">
        <v>23835653</v>
      </c>
      <c r="E29" s="5" t="n">
        <v>32695677</v>
      </c>
      <c r="G29" s="5" t="n">
        <v>0</v>
      </c>
    </row>
    <row r="30" spans="1:7">
      <c r="A30" s="4" t="s">
        <v>268</v>
      </c>
      <c r="C30" s="5" t="n">
        <v>0</v>
      </c>
      <c r="E30" s="5" t="n">
        <v>0</v>
      </c>
      <c r="G30" s="5" t="n">
        <v>49322546</v>
      </c>
    </row>
    <row r="31" spans="1:7">
      <c r="A31" s="4" t="s">
        <v>990</v>
      </c>
      <c r="C31" s="5" t="n">
        <v>0</v>
      </c>
      <c r="E31" s="5" t="n">
        <v>0</v>
      </c>
      <c r="G31" s="5" t="n">
        <v>16514154</v>
      </c>
    </row>
    <row r="32" spans="1:7">
      <c r="A32" s="4" t="s">
        <v>73</v>
      </c>
      <c r="C32" s="5" t="n">
        <v>0</v>
      </c>
      <c r="E32" s="5" t="n">
        <v>0</v>
      </c>
      <c r="G32" s="5" t="n">
        <v>32808392</v>
      </c>
    </row>
    <row r="33" spans="1:7">
      <c r="A33" s="4" t="s">
        <v>75</v>
      </c>
      <c r="C33" s="5" t="n">
        <v>5319416</v>
      </c>
    </row>
    <row r="34" spans="1:7">
      <c r="A34" s="4" t="s">
        <v>2635</v>
      </c>
      <c r="C34" s="5" t="n">
        <v>5319416</v>
      </c>
    </row>
    <row r="35" spans="1:7">
      <c r="A35" s="4" t="s">
        <v>2636</v>
      </c>
      <c r="C35" s="5" t="n">
        <v>200961</v>
      </c>
      <c r="E35" s="5" t="n">
        <v>223520</v>
      </c>
      <c r="G35" s="5" t="n">
        <v>163332</v>
      </c>
    </row>
    <row r="36" spans="1:7">
      <c r="A36" s="4" t="s">
        <v>2637</v>
      </c>
    </row>
    <row r="37" spans="1:7">
      <c r="A37" s="3" t="s">
        <v>387</v>
      </c>
    </row>
    <row r="38" spans="1:7">
      <c r="A38" s="4" t="s">
        <v>48</v>
      </c>
      <c r="B38" s="4" t="s">
        <v>976</v>
      </c>
      <c r="C38" s="5" t="n">
        <v>975393</v>
      </c>
      <c r="E38" s="5" t="n">
        <v>2660859</v>
      </c>
    </row>
    <row r="39" spans="1:7">
      <c r="A39" s="4" t="s">
        <v>44</v>
      </c>
      <c r="B39" s="4" t="s">
        <v>976</v>
      </c>
      <c r="C39" s="5" t="n">
        <v>975393</v>
      </c>
      <c r="E39" s="5" t="n">
        <v>2660859</v>
      </c>
    </row>
    <row r="40" spans="1:7">
      <c r="A40" s="4" t="s">
        <v>45</v>
      </c>
      <c r="B40" s="4" t="s">
        <v>976</v>
      </c>
      <c r="C40" s="5" t="n">
        <v>0</v>
      </c>
      <c r="E40" s="5" t="n">
        <v>0</v>
      </c>
    </row>
    <row r="41" spans="1:7">
      <c r="A41" s="4" t="s">
        <v>2633</v>
      </c>
      <c r="B41" s="4" t="s">
        <v>976</v>
      </c>
      <c r="C41" s="5" t="n">
        <v>35057803</v>
      </c>
      <c r="E41" s="5" t="n">
        <v>49855112</v>
      </c>
    </row>
    <row r="42" spans="1:7">
      <c r="A42" s="4" t="s">
        <v>44</v>
      </c>
      <c r="B42" s="4" t="s">
        <v>976</v>
      </c>
      <c r="C42" s="5" t="n">
        <v>33028333</v>
      </c>
      <c r="E42" s="5" t="n">
        <v>49094924</v>
      </c>
    </row>
    <row r="43" spans="1:7">
      <c r="A43" s="4" t="s">
        <v>45</v>
      </c>
      <c r="B43" s="4" t="s">
        <v>976</v>
      </c>
      <c r="C43" s="5" t="n">
        <v>2029470</v>
      </c>
      <c r="E43" s="5" t="n">
        <v>757843</v>
      </c>
    </row>
    <row r="44" spans="1:7">
      <c r="A44" s="4" t="s">
        <v>990</v>
      </c>
      <c r="B44" s="4" t="s">
        <v>976</v>
      </c>
      <c r="C44" s="5" t="n">
        <v>0</v>
      </c>
      <c r="E44" s="5" t="n">
        <v>2345</v>
      </c>
    </row>
    <row r="45" spans="1:7">
      <c r="A45" s="4" t="s">
        <v>50</v>
      </c>
      <c r="B45" s="4" t="s">
        <v>976</v>
      </c>
      <c r="C45" s="5" t="n">
        <v>143077</v>
      </c>
      <c r="E45" s="5" t="n">
        <v>142732</v>
      </c>
    </row>
    <row r="46" spans="1:7">
      <c r="A46" s="4" t="s">
        <v>51</v>
      </c>
      <c r="B46" s="4" t="s">
        <v>976</v>
      </c>
      <c r="C46" s="5" t="n">
        <v>0</v>
      </c>
      <c r="E46" s="5" t="n">
        <v>0</v>
      </c>
    </row>
    <row r="47" spans="1:7">
      <c r="A47" s="4" t="s">
        <v>45</v>
      </c>
      <c r="B47" s="4" t="s">
        <v>976</v>
      </c>
      <c r="C47" s="5" t="n">
        <v>143077</v>
      </c>
      <c r="E47" s="5" t="n">
        <v>142732</v>
      </c>
    </row>
    <row r="48" spans="1:7">
      <c r="A48" s="4" t="s">
        <v>54</v>
      </c>
      <c r="B48" s="4" t="s">
        <v>976</v>
      </c>
      <c r="C48" s="5" t="n">
        <v>93555527</v>
      </c>
      <c r="E48" s="5" t="n">
        <v>83283924</v>
      </c>
    </row>
    <row r="49" spans="1:7">
      <c r="A49" s="4" t="s">
        <v>44</v>
      </c>
      <c r="B49" s="4" t="s">
        <v>976</v>
      </c>
      <c r="C49" s="5" t="n">
        <v>93531617</v>
      </c>
      <c r="E49" s="5" t="n">
        <v>83253117</v>
      </c>
    </row>
    <row r="50" spans="1:7">
      <c r="A50" s="4" t="s">
        <v>45</v>
      </c>
      <c r="B50" s="4" t="s">
        <v>976</v>
      </c>
      <c r="C50" s="5" t="n">
        <v>23910</v>
      </c>
      <c r="E50" s="5" t="n">
        <v>30807</v>
      </c>
    </row>
    <row r="51" spans="1:7">
      <c r="A51" s="4" t="s">
        <v>117</v>
      </c>
      <c r="G51" s="5" t="n">
        <v>34380542</v>
      </c>
    </row>
    <row r="52" spans="1:7">
      <c r="A52" s="4" t="s">
        <v>44</v>
      </c>
      <c r="G52" s="5" t="n">
        <v>33891360</v>
      </c>
    </row>
    <row r="53" spans="1:7">
      <c r="A53" s="4" t="s">
        <v>45</v>
      </c>
      <c r="G53" s="5" t="n">
        <v>489182</v>
      </c>
    </row>
    <row r="54" spans="1:7">
      <c r="A54" s="4" t="s">
        <v>990</v>
      </c>
      <c r="G54" s="5" t="n">
        <v>0</v>
      </c>
    </row>
    <row r="55" spans="1:7">
      <c r="A55" s="4" t="s">
        <v>52</v>
      </c>
      <c r="C55" s="5" t="n">
        <v>0</v>
      </c>
      <c r="D55" s="4" t="s">
        <v>976</v>
      </c>
      <c r="G55" s="5" t="n">
        <v>1593951</v>
      </c>
    </row>
    <row r="56" spans="1:7">
      <c r="A56" s="4" t="s">
        <v>44</v>
      </c>
      <c r="C56" s="5" t="n">
        <v>0</v>
      </c>
      <c r="D56" s="4" t="s">
        <v>976</v>
      </c>
      <c r="G56" s="5" t="n">
        <v>1593951</v>
      </c>
    </row>
    <row r="57" spans="1:7">
      <c r="A57" s="4" t="s">
        <v>45</v>
      </c>
      <c r="G57" s="5" t="n">
        <v>0</v>
      </c>
    </row>
    <row r="58" spans="1:7">
      <c r="A58" s="4" t="s">
        <v>1221</v>
      </c>
      <c r="G58" s="5" t="n">
        <v>79301016</v>
      </c>
    </row>
    <row r="59" spans="1:7">
      <c r="A59" s="4" t="s">
        <v>44</v>
      </c>
      <c r="G59" s="5" t="n">
        <v>78335629</v>
      </c>
    </row>
    <row r="60" spans="1:7">
      <c r="A60" s="4" t="s">
        <v>45</v>
      </c>
      <c r="G60" s="5" t="n">
        <v>965387</v>
      </c>
    </row>
    <row r="61" spans="1:7">
      <c r="A61" s="4" t="s">
        <v>2634</v>
      </c>
      <c r="C61" s="5" t="n">
        <v>0</v>
      </c>
      <c r="D61" s="4" t="s">
        <v>976</v>
      </c>
      <c r="E61" s="5" t="n">
        <v>0</v>
      </c>
      <c r="F61" s="4" t="s">
        <v>976</v>
      </c>
      <c r="G61" s="5" t="n">
        <v>0</v>
      </c>
    </row>
    <row r="62" spans="1:7">
      <c r="A62" s="4" t="s">
        <v>75</v>
      </c>
      <c r="B62" s="4" t="s">
        <v>976</v>
      </c>
      <c r="C62" s="5" t="n">
        <v>0</v>
      </c>
      <c r="E62" s="5" t="n">
        <v>32697510</v>
      </c>
    </row>
    <row r="63" spans="1:7">
      <c r="A63" s="4" t="s">
        <v>990</v>
      </c>
      <c r="B63" s="4" t="s">
        <v>976</v>
      </c>
      <c r="C63" s="5" t="n">
        <v>0</v>
      </c>
      <c r="E63" s="5" t="n">
        <v>1833</v>
      </c>
    </row>
    <row r="64" spans="1:7">
      <c r="A64" s="4" t="s">
        <v>73</v>
      </c>
      <c r="B64" s="4" t="s">
        <v>976</v>
      </c>
      <c r="C64" s="5" t="n">
        <v>0</v>
      </c>
      <c r="E64" s="5" t="n">
        <v>32695677</v>
      </c>
    </row>
    <row r="65" spans="1:7">
      <c r="A65" s="4" t="s">
        <v>268</v>
      </c>
      <c r="G65" s="5" t="n">
        <v>32808392</v>
      </c>
    </row>
    <row r="66" spans="1:7">
      <c r="A66" s="4" t="s">
        <v>990</v>
      </c>
      <c r="G66" s="5" t="n">
        <v>0</v>
      </c>
    </row>
    <row r="67" spans="1:7">
      <c r="A67" s="4" t="s">
        <v>73</v>
      </c>
      <c r="G67" s="5" t="n">
        <v>32808392</v>
      </c>
    </row>
    <row r="68" spans="1:7">
      <c r="A68" s="4" t="s">
        <v>75</v>
      </c>
      <c r="B68" s="4" t="s">
        <v>976</v>
      </c>
      <c r="C68" s="5" t="n">
        <v>0</v>
      </c>
    </row>
    <row r="69" spans="1:7">
      <c r="A69" s="4" t="s">
        <v>2635</v>
      </c>
      <c r="B69" s="4" t="s">
        <v>976</v>
      </c>
      <c r="C69" s="5" t="n">
        <v>0</v>
      </c>
    </row>
    <row r="70" spans="1:7">
      <c r="A70" s="4" t="s">
        <v>2636</v>
      </c>
      <c r="C70" s="5" t="n">
        <v>0</v>
      </c>
      <c r="D70" s="4" t="s">
        <v>976</v>
      </c>
      <c r="E70" s="5" t="n">
        <v>0</v>
      </c>
      <c r="F70" s="4" t="s">
        <v>976</v>
      </c>
      <c r="G70" s="5" t="n">
        <v>0</v>
      </c>
    </row>
    <row r="71" spans="1:7">
      <c r="A71" s="4" t="s">
        <v>2638</v>
      </c>
    </row>
    <row r="72" spans="1:7">
      <c r="A72" s="3" t="s">
        <v>387</v>
      </c>
    </row>
    <row r="73" spans="1:7">
      <c r="A73" s="4" t="s">
        <v>48</v>
      </c>
      <c r="C73" s="5" t="n">
        <v>28739507</v>
      </c>
      <c r="E73" s="5" t="n">
        <v>40540054</v>
      </c>
    </row>
    <row r="74" spans="1:7">
      <c r="A74" s="4" t="s">
        <v>44</v>
      </c>
      <c r="C74" s="5" t="n">
        <v>132277</v>
      </c>
      <c r="E74" s="5" t="n">
        <v>0</v>
      </c>
    </row>
    <row r="75" spans="1:7">
      <c r="A75" s="4" t="s">
        <v>45</v>
      </c>
      <c r="C75" s="5" t="n">
        <v>28607230</v>
      </c>
      <c r="E75" s="5" t="n">
        <v>40540054</v>
      </c>
    </row>
    <row r="76" spans="1:7">
      <c r="A76" s="4" t="s">
        <v>2633</v>
      </c>
      <c r="C76" s="5" t="n">
        <v>21247552</v>
      </c>
      <c r="E76" s="5" t="n">
        <v>17626932</v>
      </c>
    </row>
    <row r="77" spans="1:7">
      <c r="A77" s="4" t="s">
        <v>44</v>
      </c>
      <c r="C77" s="5" t="n">
        <v>1726441</v>
      </c>
      <c r="E77" s="5" t="n">
        <v>432910</v>
      </c>
    </row>
    <row r="78" spans="1:7">
      <c r="A78" s="4" t="s">
        <v>45</v>
      </c>
      <c r="C78" s="5" t="n">
        <v>0</v>
      </c>
      <c r="E78" s="5" t="n">
        <v>8490</v>
      </c>
    </row>
    <row r="79" spans="1:7">
      <c r="A79" s="4" t="s">
        <v>990</v>
      </c>
      <c r="C79" s="5" t="n">
        <v>19521111</v>
      </c>
      <c r="E79" s="5" t="n">
        <v>17185532</v>
      </c>
    </row>
    <row r="80" spans="1:7">
      <c r="A80" s="4" t="s">
        <v>50</v>
      </c>
      <c r="C80" s="5" t="n">
        <v>627</v>
      </c>
      <c r="E80" s="5" t="n">
        <v>619798</v>
      </c>
    </row>
    <row r="81" spans="1:7">
      <c r="A81" s="4" t="s">
        <v>51</v>
      </c>
      <c r="C81" s="5" t="n">
        <v>0</v>
      </c>
      <c r="E81" s="5" t="n">
        <v>619180</v>
      </c>
    </row>
    <row r="82" spans="1:7">
      <c r="A82" s="4" t="s">
        <v>45</v>
      </c>
      <c r="C82" s="5" t="n">
        <v>627</v>
      </c>
      <c r="E82" s="5" t="n">
        <v>618</v>
      </c>
    </row>
    <row r="83" spans="1:7">
      <c r="A83" s="4" t="s">
        <v>54</v>
      </c>
      <c r="C83" s="5" t="n">
        <v>1612741</v>
      </c>
      <c r="E83" s="5" t="n">
        <v>1442797</v>
      </c>
    </row>
    <row r="84" spans="1:7">
      <c r="A84" s="4" t="s">
        <v>44</v>
      </c>
      <c r="C84" s="5" t="n">
        <v>1612741</v>
      </c>
      <c r="E84" s="5" t="n">
        <v>1442797</v>
      </c>
    </row>
    <row r="85" spans="1:7">
      <c r="A85" s="4" t="s">
        <v>45</v>
      </c>
      <c r="C85" s="5" t="n">
        <v>0</v>
      </c>
      <c r="E85" s="5" t="n">
        <v>0</v>
      </c>
    </row>
    <row r="86" spans="1:7">
      <c r="A86" s="4" t="s">
        <v>117</v>
      </c>
      <c r="G86" s="5" t="n">
        <v>18059034</v>
      </c>
    </row>
    <row r="87" spans="1:7">
      <c r="A87" s="4" t="s">
        <v>44</v>
      </c>
      <c r="G87" s="5" t="n">
        <v>988321</v>
      </c>
    </row>
    <row r="88" spans="1:7">
      <c r="A88" s="4" t="s">
        <v>45</v>
      </c>
      <c r="G88" s="5" t="n">
        <v>588</v>
      </c>
    </row>
    <row r="89" spans="1:7">
      <c r="A89" s="4" t="s">
        <v>990</v>
      </c>
      <c r="G89" s="5" t="n">
        <v>17070125</v>
      </c>
    </row>
    <row r="90" spans="1:7">
      <c r="A90" s="4" t="s">
        <v>52</v>
      </c>
      <c r="C90" s="5" t="n">
        <v>0</v>
      </c>
      <c r="G90" s="5" t="n">
        <v>64738</v>
      </c>
    </row>
    <row r="91" spans="1:7">
      <c r="A91" s="4" t="s">
        <v>44</v>
      </c>
      <c r="C91" s="5" t="n">
        <v>0</v>
      </c>
      <c r="G91" s="5" t="n">
        <v>64738</v>
      </c>
    </row>
    <row r="92" spans="1:7">
      <c r="A92" s="4" t="s">
        <v>45</v>
      </c>
      <c r="G92" s="5" t="n">
        <v>0</v>
      </c>
    </row>
    <row r="93" spans="1:7">
      <c r="A93" s="4" t="s">
        <v>1221</v>
      </c>
      <c r="G93" s="5" t="n">
        <v>6382225</v>
      </c>
    </row>
    <row r="94" spans="1:7">
      <c r="A94" s="4" t="s">
        <v>44</v>
      </c>
      <c r="G94" s="5" t="n">
        <v>6381118</v>
      </c>
    </row>
    <row r="95" spans="1:7">
      <c r="A95" s="4" t="s">
        <v>45</v>
      </c>
      <c r="G95" s="5" t="n">
        <v>1107</v>
      </c>
    </row>
    <row r="96" spans="1:7">
      <c r="A96" s="4" t="s">
        <v>2634</v>
      </c>
      <c r="C96" s="5" t="n">
        <v>339932</v>
      </c>
      <c r="E96" s="5" t="n">
        <v>343934</v>
      </c>
      <c r="G96" s="5" t="n">
        <v>192763</v>
      </c>
    </row>
    <row r="97" spans="1:7">
      <c r="A97" s="4" t="s">
        <v>75</v>
      </c>
      <c r="C97" s="5" t="n">
        <v>45499913</v>
      </c>
      <c r="E97" s="5" t="n">
        <v>17600024</v>
      </c>
    </row>
    <row r="98" spans="1:7">
      <c r="A98" s="4" t="s">
        <v>990</v>
      </c>
      <c r="C98" s="5" t="n">
        <v>21664260</v>
      </c>
      <c r="E98" s="5" t="n">
        <v>17600024</v>
      </c>
    </row>
    <row r="99" spans="1:7">
      <c r="A99" s="4" t="s">
        <v>73</v>
      </c>
      <c r="C99" s="5" t="n">
        <v>23835653</v>
      </c>
      <c r="E99" s="5" t="n">
        <v>0</v>
      </c>
    </row>
    <row r="100" spans="1:7">
      <c r="A100" s="4" t="s">
        <v>268</v>
      </c>
      <c r="G100" s="5" t="n">
        <v>16514154</v>
      </c>
    </row>
    <row r="101" spans="1:7">
      <c r="A101" s="4" t="s">
        <v>990</v>
      </c>
      <c r="G101" s="5" t="n">
        <v>16514154</v>
      </c>
    </row>
    <row r="102" spans="1:7">
      <c r="A102" s="4" t="s">
        <v>73</v>
      </c>
      <c r="G102" s="5" t="n">
        <v>0</v>
      </c>
    </row>
    <row r="103" spans="1:7">
      <c r="A103" s="4" t="s">
        <v>75</v>
      </c>
      <c r="C103" s="5" t="n">
        <v>3719416</v>
      </c>
    </row>
    <row r="104" spans="1:7">
      <c r="A104" s="4" t="s">
        <v>2635</v>
      </c>
      <c r="C104" s="5" t="n">
        <v>3719416</v>
      </c>
    </row>
    <row r="105" spans="1:7">
      <c r="A105" s="4" t="s">
        <v>2636</v>
      </c>
      <c r="C105" s="5" t="n">
        <v>200961</v>
      </c>
      <c r="E105" s="5" t="n">
        <v>223520</v>
      </c>
      <c r="G105" s="5" t="n">
        <v>163332</v>
      </c>
    </row>
    <row r="106" spans="1:7">
      <c r="A106" s="4" t="s">
        <v>2639</v>
      </c>
    </row>
    <row r="107" spans="1:7">
      <c r="A107" s="3" t="s">
        <v>387</v>
      </c>
    </row>
    <row r="108" spans="1:7">
      <c r="A108" s="4" t="s">
        <v>48</v>
      </c>
      <c r="C108" s="5" t="n">
        <v>2627405</v>
      </c>
      <c r="E108" s="5" t="n">
        <v>510887</v>
      </c>
    </row>
    <row r="109" spans="1:7">
      <c r="A109" s="4" t="s">
        <v>44</v>
      </c>
      <c r="C109" s="5" t="n">
        <v>2627405</v>
      </c>
      <c r="E109" s="5" t="n">
        <v>510887</v>
      </c>
    </row>
    <row r="110" spans="1:7">
      <c r="A110" s="4" t="s">
        <v>45</v>
      </c>
      <c r="C110" s="5" t="n">
        <v>0</v>
      </c>
      <c r="E110" s="5" t="n">
        <v>0</v>
      </c>
    </row>
    <row r="111" spans="1:7">
      <c r="A111" s="4" t="s">
        <v>2633</v>
      </c>
      <c r="C111" s="5" t="n">
        <v>715548</v>
      </c>
      <c r="E111" s="5" t="n">
        <v>1370270</v>
      </c>
    </row>
    <row r="112" spans="1:7">
      <c r="A112" s="4" t="s">
        <v>44</v>
      </c>
      <c r="C112" s="5" t="n">
        <v>130857</v>
      </c>
      <c r="E112" s="5" t="n">
        <v>538635</v>
      </c>
    </row>
    <row r="113" spans="1:7">
      <c r="A113" s="4" t="s">
        <v>45</v>
      </c>
      <c r="C113" s="5" t="n">
        <v>0</v>
      </c>
      <c r="E113" s="5" t="n">
        <v>0</v>
      </c>
    </row>
    <row r="114" spans="1:7">
      <c r="A114" s="4" t="s">
        <v>990</v>
      </c>
      <c r="C114" s="5" t="n">
        <v>584691</v>
      </c>
      <c r="E114" s="5" t="n">
        <v>831635</v>
      </c>
    </row>
    <row r="115" spans="1:7">
      <c r="A115" s="4" t="s">
        <v>50</v>
      </c>
      <c r="C115" s="5" t="n">
        <v>27749</v>
      </c>
      <c r="E115" s="5" t="n">
        <v>154947</v>
      </c>
    </row>
    <row r="116" spans="1:7">
      <c r="A116" s="4" t="s">
        <v>51</v>
      </c>
      <c r="C116" s="5" t="n">
        <v>0</v>
      </c>
      <c r="E116" s="5" t="n">
        <v>0</v>
      </c>
    </row>
    <row r="117" spans="1:7">
      <c r="A117" s="4" t="s">
        <v>45</v>
      </c>
      <c r="C117" s="5" t="n">
        <v>27749</v>
      </c>
      <c r="E117" s="5" t="n">
        <v>154947</v>
      </c>
    </row>
    <row r="118" spans="1:7">
      <c r="A118" s="4" t="s">
        <v>54</v>
      </c>
      <c r="C118" s="5" t="n">
        <v>951966</v>
      </c>
      <c r="E118" s="5" t="n">
        <v>709956</v>
      </c>
    </row>
    <row r="119" spans="1:7">
      <c r="A119" s="4" t="s">
        <v>44</v>
      </c>
      <c r="C119" s="5" t="n">
        <v>818569</v>
      </c>
      <c r="E119" s="5" t="n">
        <v>699777</v>
      </c>
    </row>
    <row r="120" spans="1:7">
      <c r="A120" s="4" t="s">
        <v>45</v>
      </c>
      <c r="C120" s="5" t="n">
        <v>133397</v>
      </c>
      <c r="E120" s="5" t="n">
        <v>10179</v>
      </c>
    </row>
    <row r="121" spans="1:7">
      <c r="A121" s="4" t="s">
        <v>117</v>
      </c>
      <c r="G121" s="5" t="n">
        <v>0</v>
      </c>
    </row>
    <row r="122" spans="1:7">
      <c r="A122" s="4" t="s">
        <v>44</v>
      </c>
      <c r="G122" s="5" t="n">
        <v>0</v>
      </c>
    </row>
    <row r="123" spans="1:7">
      <c r="A123" s="4" t="s">
        <v>45</v>
      </c>
      <c r="G123" s="5" t="n">
        <v>0</v>
      </c>
    </row>
    <row r="124" spans="1:7">
      <c r="A124" s="4" t="s">
        <v>990</v>
      </c>
      <c r="G124" s="5" t="n">
        <v>0</v>
      </c>
    </row>
    <row r="125" spans="1:7">
      <c r="A125" s="4" t="s">
        <v>52</v>
      </c>
      <c r="C125" s="5" t="n">
        <v>0</v>
      </c>
      <c r="G125" s="5" t="n">
        <v>33368</v>
      </c>
    </row>
    <row r="126" spans="1:7">
      <c r="A126" s="4" t="s">
        <v>44</v>
      </c>
      <c r="C126" s="5" t="n">
        <v>0</v>
      </c>
      <c r="G126" s="5" t="n">
        <v>0</v>
      </c>
    </row>
    <row r="127" spans="1:7">
      <c r="A127" s="4" t="s">
        <v>45</v>
      </c>
      <c r="G127" s="5" t="n">
        <v>33368</v>
      </c>
    </row>
    <row r="128" spans="1:7">
      <c r="A128" s="4" t="s">
        <v>1221</v>
      </c>
      <c r="G128" s="5" t="n">
        <v>140143</v>
      </c>
    </row>
    <row r="129" spans="1:7">
      <c r="A129" s="4" t="s">
        <v>44</v>
      </c>
      <c r="G129" s="5" t="n">
        <v>0</v>
      </c>
    </row>
    <row r="130" spans="1:7">
      <c r="A130" s="4" t="s">
        <v>45</v>
      </c>
      <c r="G130" s="5" t="n">
        <v>140143</v>
      </c>
    </row>
    <row r="131" spans="1:7">
      <c r="A131" s="4" t="s">
        <v>2634</v>
      </c>
      <c r="C131" s="5" t="n">
        <v>0</v>
      </c>
      <c r="E131" s="5" t="n">
        <v>0</v>
      </c>
      <c r="G131" s="5" t="n">
        <v>0</v>
      </c>
    </row>
    <row r="132" spans="1:7">
      <c r="A132" s="4" t="s">
        <v>75</v>
      </c>
      <c r="C132" s="5" t="n">
        <v>564757</v>
      </c>
      <c r="E132" s="5" t="n">
        <v>641458</v>
      </c>
    </row>
    <row r="133" spans="1:7">
      <c r="A133" s="4" t="s">
        <v>990</v>
      </c>
      <c r="C133" s="5" t="n">
        <v>564757</v>
      </c>
      <c r="E133" s="5" t="n">
        <v>641458</v>
      </c>
    </row>
    <row r="134" spans="1:7">
      <c r="A134" s="4" t="s">
        <v>73</v>
      </c>
      <c r="C134" s="5" t="n">
        <v>0</v>
      </c>
      <c r="E134" s="5" t="n">
        <v>0</v>
      </c>
    </row>
    <row r="135" spans="1:7">
      <c r="A135" s="4" t="s">
        <v>268</v>
      </c>
      <c r="G135" s="5" t="n">
        <v>0</v>
      </c>
    </row>
    <row r="136" spans="1:7">
      <c r="A136" s="4" t="s">
        <v>990</v>
      </c>
      <c r="G136" s="5" t="n">
        <v>0</v>
      </c>
    </row>
    <row r="137" spans="1:7">
      <c r="A137" s="4" t="s">
        <v>73</v>
      </c>
      <c r="G137" s="5" t="n">
        <v>0</v>
      </c>
    </row>
    <row r="138" spans="1:7">
      <c r="A138" s="4" t="s">
        <v>75</v>
      </c>
      <c r="C138" s="5" t="n">
        <v>1600000</v>
      </c>
    </row>
    <row r="139" spans="1:7">
      <c r="A139" s="4" t="s">
        <v>2635</v>
      </c>
      <c r="C139" s="5" t="n">
        <v>1600000</v>
      </c>
    </row>
    <row r="140" spans="1:7">
      <c r="A140" s="4" t="s">
        <v>2636</v>
      </c>
      <c r="C140" s="6" t="s">
        <v>901</v>
      </c>
      <c r="E140" s="6" t="s">
        <v>901</v>
      </c>
      <c r="G140" s="6" t="s">
        <v>901</v>
      </c>
    </row>
    <row r="141" spans="1:7"/>
    <row r="142" spans="1:7">
      <c r="A142" s="4" t="s">
        <v>976</v>
      </c>
      <c r="B142" s="4" t="s">
        <v>2640</v>
      </c>
    </row>
  </sheetData>
  <mergeCells count="5">
    <mergeCell ref="A1:B1"/>
    <mergeCell ref="C1:D1"/>
    <mergeCell ref="E1:F1"/>
    <mergeCell ref="A141:F141"/>
    <mergeCell ref="B142:F14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1</v>
      </c>
      <c r="B1" s="2" t="s">
        <v>35</v>
      </c>
      <c r="C1" s="2" t="s">
        <v>36</v>
      </c>
      <c r="D1" s="2" t="s">
        <v>37</v>
      </c>
      <c r="E1" s="2" t="s">
        <v>1821</v>
      </c>
    </row>
    <row r="2" spans="1:5">
      <c r="A2" s="4" t="s">
        <v>2642</v>
      </c>
    </row>
    <row r="3" spans="1:5">
      <c r="A3" s="3" t="s">
        <v>2643</v>
      </c>
    </row>
    <row r="4" spans="1:5">
      <c r="A4" s="4" t="s">
        <v>48</v>
      </c>
      <c r="B4" s="6" t="s">
        <v>2644</v>
      </c>
      <c r="C4" s="6" t="s">
        <v>2645</v>
      </c>
    </row>
    <row r="5" spans="1:5">
      <c r="A5" s="4" t="s">
        <v>2633</v>
      </c>
      <c r="B5" s="5" t="n">
        <v>238632</v>
      </c>
      <c r="C5" s="5" t="n">
        <v>-181355</v>
      </c>
    </row>
    <row r="6" spans="1:5">
      <c r="A6" s="4" t="s">
        <v>50</v>
      </c>
      <c r="B6" s="5" t="n">
        <v>-101541</v>
      </c>
      <c r="C6" s="5" t="n">
        <v>-7280</v>
      </c>
    </row>
    <row r="7" spans="1:5">
      <c r="A7" s="4" t="s">
        <v>54</v>
      </c>
      <c r="B7" s="5" t="n">
        <v>253803</v>
      </c>
      <c r="C7" s="5" t="n">
        <v>47773</v>
      </c>
    </row>
    <row r="8" spans="1:5">
      <c r="A8" s="4" t="s">
        <v>75</v>
      </c>
      <c r="B8" s="5" t="n">
        <v>190813</v>
      </c>
      <c r="C8" s="5" t="n">
        <v>115212</v>
      </c>
    </row>
    <row r="9" spans="1:5">
      <c r="A9" s="4" t="s">
        <v>2646</v>
      </c>
      <c r="D9" s="6" t="s">
        <v>2647</v>
      </c>
    </row>
    <row r="10" spans="1:5">
      <c r="A10" s="4" t="s">
        <v>1221</v>
      </c>
      <c r="D10" s="5" t="n">
        <v>18474</v>
      </c>
    </row>
    <row r="11" spans="1:5">
      <c r="A11" s="4" t="s">
        <v>2648</v>
      </c>
    </row>
    <row r="12" spans="1:5">
      <c r="A12" s="3" t="s">
        <v>2643</v>
      </c>
    </row>
    <row r="13" spans="1:5">
      <c r="A13" s="4" t="s">
        <v>48</v>
      </c>
      <c r="B13" s="5" t="n">
        <v>1700499</v>
      </c>
      <c r="C13" s="5" t="n">
        <v>0</v>
      </c>
    </row>
    <row r="14" spans="1:5">
      <c r="A14" s="4" t="s">
        <v>2633</v>
      </c>
      <c r="B14" s="5" t="n">
        <v>-1031076</v>
      </c>
      <c r="C14" s="5" t="n">
        <v>1264576</v>
      </c>
    </row>
    <row r="15" spans="1:5">
      <c r="A15" s="4" t="s">
        <v>50</v>
      </c>
      <c r="B15" s="5" t="n">
        <v>0</v>
      </c>
      <c r="C15" s="5" t="n">
        <v>0</v>
      </c>
    </row>
    <row r="16" spans="1:5">
      <c r="A16" s="4" t="s">
        <v>54</v>
      </c>
      <c r="B16" s="5" t="n">
        <v>291</v>
      </c>
      <c r="C16" s="5" t="n">
        <v>645708</v>
      </c>
    </row>
    <row r="17" spans="1:5">
      <c r="A17" s="4" t="s">
        <v>75</v>
      </c>
      <c r="B17" s="5" t="n">
        <v>-586346</v>
      </c>
      <c r="C17" s="5" t="n">
        <v>710219</v>
      </c>
    </row>
    <row r="18" spans="1:5">
      <c r="A18" s="4" t="s">
        <v>2646</v>
      </c>
      <c r="D18" s="5" t="n">
        <v>0</v>
      </c>
    </row>
    <row r="19" spans="1:5">
      <c r="A19" s="4" t="s">
        <v>1221</v>
      </c>
      <c r="D19" s="5" t="n">
        <v>0</v>
      </c>
    </row>
    <row r="20" spans="1:5">
      <c r="A20" s="4" t="s">
        <v>2649</v>
      </c>
    </row>
    <row r="21" spans="1:5">
      <c r="A21" s="3" t="s">
        <v>2643</v>
      </c>
    </row>
    <row r="22" spans="1:5">
      <c r="A22" s="4" t="s">
        <v>48</v>
      </c>
      <c r="B22" s="5" t="n">
        <v>125246</v>
      </c>
      <c r="C22" s="5" t="n">
        <v>445991</v>
      </c>
    </row>
    <row r="23" spans="1:5">
      <c r="A23" s="4" t="s">
        <v>2633</v>
      </c>
      <c r="B23" s="5" t="n">
        <v>137722</v>
      </c>
      <c r="C23" s="5" t="n">
        <v>246051</v>
      </c>
    </row>
    <row r="24" spans="1:5">
      <c r="A24" s="4" t="s">
        <v>50</v>
      </c>
      <c r="B24" s="5" t="n">
        <v>-25657</v>
      </c>
      <c r="C24" s="5" t="n">
        <v>0</v>
      </c>
    </row>
    <row r="25" spans="1:5">
      <c r="A25" s="4" t="s">
        <v>54</v>
      </c>
      <c r="B25" s="5" t="n">
        <v>-12084</v>
      </c>
      <c r="C25" s="5" t="n">
        <v>0</v>
      </c>
    </row>
    <row r="26" spans="1:5">
      <c r="A26" s="4" t="s">
        <v>75</v>
      </c>
      <c r="B26" s="5" t="n">
        <v>318832</v>
      </c>
      <c r="C26" s="5" t="n">
        <v>-183973</v>
      </c>
    </row>
    <row r="27" spans="1:5">
      <c r="A27" s="4" t="s">
        <v>2646</v>
      </c>
      <c r="D27" s="5" t="n">
        <v>-1586</v>
      </c>
    </row>
    <row r="28" spans="1:5">
      <c r="A28" s="4" t="s">
        <v>1221</v>
      </c>
      <c r="D28" s="5" t="n">
        <v>-829943</v>
      </c>
    </row>
    <row r="29" spans="1:5">
      <c r="A29" s="4" t="s">
        <v>2650</v>
      </c>
    </row>
    <row r="30" spans="1:5">
      <c r="A30" s="3" t="s">
        <v>2643</v>
      </c>
    </row>
    <row r="31" spans="1:5">
      <c r="A31" s="4" t="s">
        <v>48</v>
      </c>
      <c r="B31" s="5" t="n">
        <v>0</v>
      </c>
      <c r="C31" s="5" t="n">
        <v>-29359</v>
      </c>
    </row>
    <row r="32" spans="1:5">
      <c r="A32" s="4" t="s">
        <v>2633</v>
      </c>
      <c r="B32" s="5" t="n">
        <v>0</v>
      </c>
      <c r="C32" s="5" t="n">
        <v>40998</v>
      </c>
    </row>
    <row r="33" spans="1:5">
      <c r="A33" s="4" t="s">
        <v>50</v>
      </c>
      <c r="B33" s="5" t="n">
        <v>0</v>
      </c>
      <c r="C33" s="5" t="n">
        <v>162227</v>
      </c>
    </row>
    <row r="34" spans="1:5">
      <c r="A34" s="4" t="s">
        <v>54</v>
      </c>
      <c r="B34" s="5" t="n">
        <v>0</v>
      </c>
      <c r="C34" s="5" t="n">
        <v>-123668</v>
      </c>
    </row>
    <row r="35" spans="1:5">
      <c r="A35" s="4" t="s">
        <v>75</v>
      </c>
      <c r="B35" s="5" t="n">
        <v>0</v>
      </c>
      <c r="C35" s="5" t="n">
        <v>0</v>
      </c>
    </row>
    <row r="36" spans="1:5">
      <c r="A36" s="4" t="s">
        <v>2459</v>
      </c>
    </row>
    <row r="37" spans="1:5">
      <c r="A37" s="3" t="s">
        <v>2643</v>
      </c>
    </row>
    <row r="38" spans="1:5">
      <c r="A38" s="4" t="s">
        <v>48</v>
      </c>
      <c r="B38" s="5" t="n">
        <v>2627405</v>
      </c>
      <c r="C38" s="5" t="n">
        <v>510887</v>
      </c>
    </row>
    <row r="39" spans="1:5">
      <c r="A39" s="4" t="s">
        <v>2633</v>
      </c>
      <c r="B39" s="5" t="n">
        <v>715548</v>
      </c>
      <c r="C39" s="5" t="n">
        <v>1370270</v>
      </c>
    </row>
    <row r="40" spans="1:5">
      <c r="A40" s="4" t="s">
        <v>50</v>
      </c>
      <c r="B40" s="5" t="n">
        <v>27749</v>
      </c>
      <c r="C40" s="5" t="n">
        <v>154947</v>
      </c>
    </row>
    <row r="41" spans="1:5">
      <c r="A41" s="4" t="s">
        <v>54</v>
      </c>
      <c r="B41" s="5" t="n">
        <v>951966</v>
      </c>
      <c r="C41" s="5" t="n">
        <v>709956</v>
      </c>
    </row>
    <row r="42" spans="1:5">
      <c r="A42" s="4" t="s">
        <v>75</v>
      </c>
      <c r="B42" s="6" t="s">
        <v>2651</v>
      </c>
      <c r="C42" s="6" t="s">
        <v>2652</v>
      </c>
    </row>
    <row r="43" spans="1:5">
      <c r="A43" s="4" t="s">
        <v>2646</v>
      </c>
      <c r="D43" s="5" t="n">
        <v>31782</v>
      </c>
      <c r="E43" s="6" t="s">
        <v>2653</v>
      </c>
    </row>
    <row r="44" spans="1:5">
      <c r="A44" s="4" t="s">
        <v>1221</v>
      </c>
      <c r="D44" s="6" t="s">
        <v>2654</v>
      </c>
      <c r="E44" s="6" t="s">
        <v>26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5</v>
      </c>
    </row>
    <row r="3" spans="1:2">
      <c r="A3" s="3" t="s">
        <v>352</v>
      </c>
    </row>
    <row r="4" spans="1:2">
      <c r="A4" s="4" t="s">
        <v>351</v>
      </c>
      <c r="B4" s="4" t="s">
        <v>35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656</v>
      </c>
      <c r="B1" s="2" t="s">
        <v>35</v>
      </c>
      <c r="C1" s="2" t="s">
        <v>36</v>
      </c>
      <c r="D1" s="2" t="s">
        <v>37</v>
      </c>
    </row>
    <row r="2" spans="1:4">
      <c r="A2" s="4" t="s">
        <v>2637</v>
      </c>
    </row>
    <row r="3" spans="1:4">
      <c r="A3" s="3" t="s">
        <v>2657</v>
      </c>
    </row>
    <row r="4" spans="1:4">
      <c r="A4" s="4" t="s">
        <v>2658</v>
      </c>
      <c r="B4" s="6" t="s">
        <v>901</v>
      </c>
      <c r="C4" s="6" t="s">
        <v>901</v>
      </c>
      <c r="D4" s="6" t="s">
        <v>901</v>
      </c>
    </row>
    <row r="5" spans="1:4">
      <c r="A5" s="4" t="s">
        <v>2659</v>
      </c>
      <c r="B5" s="5" t="n">
        <v>0</v>
      </c>
      <c r="C5" s="5" t="n">
        <v>0</v>
      </c>
      <c r="D5" s="5" t="n">
        <v>7251246</v>
      </c>
    </row>
    <row r="6" spans="1:4">
      <c r="A6" s="3" t="s">
        <v>2660</v>
      </c>
    </row>
    <row r="7" spans="1:4">
      <c r="A7" s="4" t="s">
        <v>2661</v>
      </c>
      <c r="B7" s="5" t="n">
        <v>0</v>
      </c>
      <c r="C7" s="5" t="n">
        <v>0</v>
      </c>
      <c r="D7" s="5" t="n">
        <v>0</v>
      </c>
    </row>
    <row r="8" spans="1:4">
      <c r="A8" s="4" t="s">
        <v>2662</v>
      </c>
      <c r="B8" s="5" t="n">
        <v>0</v>
      </c>
      <c r="C8" s="5" t="n">
        <v>0</v>
      </c>
      <c r="D8" s="5" t="n">
        <v>0</v>
      </c>
    </row>
    <row r="9" spans="1:4">
      <c r="A9" s="4" t="s">
        <v>2663</v>
      </c>
      <c r="B9" s="5" t="n">
        <v>0</v>
      </c>
      <c r="C9" s="5" t="n">
        <v>0</v>
      </c>
      <c r="D9" s="5" t="n">
        <v>0</v>
      </c>
    </row>
    <row r="10" spans="1:4">
      <c r="A10" s="4" t="s">
        <v>2664</v>
      </c>
      <c r="B10" s="5" t="n">
        <v>5378791</v>
      </c>
      <c r="C10" s="5" t="n">
        <v>9766162</v>
      </c>
      <c r="D10" s="5" t="n">
        <v>0</v>
      </c>
    </row>
    <row r="11" spans="1:4">
      <c r="A11" s="4" t="s">
        <v>192</v>
      </c>
      <c r="B11" s="5" t="n">
        <v>5378791</v>
      </c>
      <c r="C11" s="5" t="n">
        <v>9766162</v>
      </c>
      <c r="D11" s="5" t="n">
        <v>7251246</v>
      </c>
    </row>
    <row r="12" spans="1:4">
      <c r="A12" s="4" t="s">
        <v>2638</v>
      </c>
    </row>
    <row r="13" spans="1:4">
      <c r="A13" s="3" t="s">
        <v>2657</v>
      </c>
    </row>
    <row r="14" spans="1:4">
      <c r="A14" s="4" t="s">
        <v>2658</v>
      </c>
      <c r="B14" s="5" t="n">
        <v>15249515</v>
      </c>
      <c r="C14" s="5" t="n">
        <v>15269809</v>
      </c>
      <c r="D14" s="5" t="n">
        <v>33914021</v>
      </c>
    </row>
    <row r="15" spans="1:4">
      <c r="A15" s="4" t="s">
        <v>2659</v>
      </c>
      <c r="B15" s="5" t="n">
        <v>0</v>
      </c>
      <c r="C15" s="5" t="n">
        <v>0</v>
      </c>
      <c r="D15" s="5" t="n">
        <v>3335871</v>
      </c>
    </row>
    <row r="16" spans="1:4">
      <c r="A16" s="3" t="s">
        <v>2660</v>
      </c>
    </row>
    <row r="17" spans="1:4">
      <c r="A17" s="4" t="s">
        <v>2661</v>
      </c>
      <c r="B17" s="5" t="n">
        <v>109233128</v>
      </c>
      <c r="C17" s="5" t="n">
        <v>79607197</v>
      </c>
      <c r="D17" s="5" t="n">
        <v>65209902</v>
      </c>
    </row>
    <row r="18" spans="1:4">
      <c r="A18" s="4" t="s">
        <v>2662</v>
      </c>
      <c r="B18" s="5" t="n">
        <v>0</v>
      </c>
      <c r="C18" s="5" t="n">
        <v>0</v>
      </c>
      <c r="D18" s="5" t="n">
        <v>0</v>
      </c>
    </row>
    <row r="19" spans="1:4">
      <c r="A19" s="4" t="s">
        <v>2663</v>
      </c>
      <c r="B19" s="5" t="n">
        <v>0</v>
      </c>
      <c r="C19" s="5" t="n">
        <v>0</v>
      </c>
      <c r="D19" s="5" t="n">
        <v>17127511</v>
      </c>
    </row>
    <row r="20" spans="1:4">
      <c r="A20" s="4" t="s">
        <v>2664</v>
      </c>
      <c r="B20" s="5" t="n">
        <v>7858612</v>
      </c>
      <c r="C20" s="5" t="n">
        <v>29161194</v>
      </c>
      <c r="D20" s="5" t="n">
        <v>0</v>
      </c>
    </row>
    <row r="21" spans="1:4">
      <c r="A21" s="4" t="s">
        <v>192</v>
      </c>
      <c r="B21" s="5" t="n">
        <v>132341255</v>
      </c>
      <c r="C21" s="5" t="n">
        <v>124038200</v>
      </c>
      <c r="D21" s="5" t="n">
        <v>119587305</v>
      </c>
    </row>
    <row r="22" spans="1:4">
      <c r="A22" s="4" t="s">
        <v>2639</v>
      </c>
    </row>
    <row r="23" spans="1:4">
      <c r="A23" s="3" t="s">
        <v>2657</v>
      </c>
    </row>
    <row r="24" spans="1:4">
      <c r="A24" s="4" t="s">
        <v>2658</v>
      </c>
      <c r="B24" s="5" t="n">
        <v>0</v>
      </c>
      <c r="C24" s="5" t="n">
        <v>0</v>
      </c>
      <c r="D24" s="5" t="n">
        <v>0</v>
      </c>
    </row>
    <row r="25" spans="1:4">
      <c r="A25" s="4" t="s">
        <v>2659</v>
      </c>
      <c r="B25" s="5" t="n">
        <v>0</v>
      </c>
      <c r="C25" s="5" t="n">
        <v>0</v>
      </c>
      <c r="D25" s="5" t="n">
        <v>0</v>
      </c>
    </row>
    <row r="26" spans="1:4">
      <c r="A26" s="3" t="s">
        <v>2660</v>
      </c>
    </row>
    <row r="27" spans="1:4">
      <c r="A27" s="4" t="s">
        <v>2661</v>
      </c>
      <c r="B27" s="5" t="n">
        <v>0</v>
      </c>
      <c r="C27" s="5" t="n">
        <v>0</v>
      </c>
      <c r="D27" s="5" t="n">
        <v>0</v>
      </c>
    </row>
    <row r="28" spans="1:4">
      <c r="A28" s="4" t="s">
        <v>2662</v>
      </c>
      <c r="B28" s="5" t="n">
        <v>327278243</v>
      </c>
      <c r="C28" s="5" t="n">
        <v>303495240</v>
      </c>
      <c r="D28" s="5" t="n">
        <v>275647324</v>
      </c>
    </row>
    <row r="29" spans="1:4">
      <c r="A29" s="4" t="s">
        <v>2663</v>
      </c>
      <c r="B29" s="5" t="n">
        <v>0</v>
      </c>
      <c r="C29" s="5" t="n">
        <v>0</v>
      </c>
      <c r="D29" s="5" t="n">
        <v>0</v>
      </c>
    </row>
    <row r="30" spans="1:4">
      <c r="A30" s="4" t="s">
        <v>2664</v>
      </c>
      <c r="B30" s="5" t="n">
        <v>26440789</v>
      </c>
      <c r="C30" s="5" t="n">
        <v>0</v>
      </c>
      <c r="D30" s="5" t="n">
        <v>0</v>
      </c>
    </row>
    <row r="31" spans="1:4">
      <c r="A31" s="4" t="s">
        <v>192</v>
      </c>
      <c r="B31" s="5" t="n">
        <v>353719032</v>
      </c>
      <c r="C31" s="5" t="n">
        <v>303495240</v>
      </c>
      <c r="D31" s="5" t="n">
        <v>275647324</v>
      </c>
    </row>
    <row r="32" spans="1:4">
      <c r="A32" s="4" t="s">
        <v>2665</v>
      </c>
    </row>
    <row r="33" spans="1:4">
      <c r="A33" s="3" t="s">
        <v>2657</v>
      </c>
    </row>
    <row r="34" spans="1:4">
      <c r="A34" s="4" t="s">
        <v>2658</v>
      </c>
      <c r="B34" s="5" t="n">
        <v>15249515</v>
      </c>
      <c r="C34" s="5" t="n">
        <v>15228491</v>
      </c>
      <c r="D34" s="5" t="n">
        <v>33831521</v>
      </c>
    </row>
    <row r="35" spans="1:4">
      <c r="A35" s="4" t="s">
        <v>2659</v>
      </c>
      <c r="B35" s="5" t="n">
        <v>0</v>
      </c>
      <c r="C35" s="5" t="n">
        <v>0</v>
      </c>
      <c r="D35" s="5" t="n">
        <v>10214454</v>
      </c>
    </row>
    <row r="36" spans="1:4">
      <c r="A36" s="3" t="s">
        <v>2660</v>
      </c>
    </row>
    <row r="37" spans="1:4">
      <c r="A37" s="4" t="s">
        <v>2661</v>
      </c>
      <c r="B37" s="5" t="n">
        <v>109233128</v>
      </c>
      <c r="C37" s="5" t="n">
        <v>79607001</v>
      </c>
      <c r="D37" s="5" t="n">
        <v>65209902</v>
      </c>
    </row>
    <row r="38" spans="1:4">
      <c r="A38" s="4" t="s">
        <v>2662</v>
      </c>
      <c r="B38" s="5" t="n">
        <v>326699480</v>
      </c>
      <c r="C38" s="5" t="n">
        <v>301702207</v>
      </c>
      <c r="D38" s="5" t="n">
        <v>272420157</v>
      </c>
    </row>
    <row r="39" spans="1:4">
      <c r="A39" s="4" t="s">
        <v>2663</v>
      </c>
      <c r="B39" s="5" t="n">
        <v>0</v>
      </c>
      <c r="C39" s="5" t="n">
        <v>0</v>
      </c>
      <c r="D39" s="5" t="n">
        <v>17616515</v>
      </c>
    </row>
    <row r="40" spans="1:4">
      <c r="A40" s="4" t="s">
        <v>2664</v>
      </c>
      <c r="B40" s="5" t="n">
        <v>38748296</v>
      </c>
      <c r="C40" s="5" t="n">
        <v>36799509</v>
      </c>
      <c r="D40" s="5" t="n">
        <v>0</v>
      </c>
    </row>
    <row r="41" spans="1:4">
      <c r="A41" s="4" t="s">
        <v>192</v>
      </c>
      <c r="B41" s="5" t="n">
        <v>489930419</v>
      </c>
      <c r="C41" s="5" t="n">
        <v>433337208</v>
      </c>
      <c r="D41" s="5" t="n">
        <v>399292549</v>
      </c>
    </row>
    <row r="42" spans="1:4">
      <c r="A42" s="4" t="s">
        <v>1300</v>
      </c>
    </row>
    <row r="43" spans="1:4">
      <c r="A43" s="3" t="s">
        <v>2657</v>
      </c>
    </row>
    <row r="44" spans="1:4">
      <c r="A44" s="4" t="s">
        <v>2658</v>
      </c>
      <c r="B44" s="5" t="n">
        <v>15249515</v>
      </c>
      <c r="C44" s="5" t="n">
        <v>15269809</v>
      </c>
      <c r="D44" s="5" t="n">
        <v>33914021</v>
      </c>
    </row>
    <row r="45" spans="1:4">
      <c r="A45" s="4" t="s">
        <v>2659</v>
      </c>
      <c r="B45" s="5" t="n">
        <v>0</v>
      </c>
      <c r="C45" s="5" t="n">
        <v>0</v>
      </c>
      <c r="D45" s="5" t="n">
        <v>10587117</v>
      </c>
    </row>
    <row r="46" spans="1:4">
      <c r="A46" s="3" t="s">
        <v>2660</v>
      </c>
    </row>
    <row r="47" spans="1:4">
      <c r="A47" s="4" t="s">
        <v>2661</v>
      </c>
      <c r="B47" s="5" t="n">
        <v>109233128</v>
      </c>
      <c r="C47" s="5" t="n">
        <v>79607197</v>
      </c>
      <c r="D47" s="5" t="n">
        <v>65209902</v>
      </c>
    </row>
    <row r="48" spans="1:4">
      <c r="A48" s="4" t="s">
        <v>2662</v>
      </c>
      <c r="B48" s="5" t="n">
        <v>327278243</v>
      </c>
      <c r="C48" s="5" t="n">
        <v>303495240</v>
      </c>
      <c r="D48" s="5" t="n">
        <v>275647324</v>
      </c>
    </row>
    <row r="49" spans="1:4">
      <c r="A49" s="4" t="s">
        <v>2663</v>
      </c>
      <c r="B49" s="5" t="n">
        <v>0</v>
      </c>
      <c r="C49" s="5" t="n">
        <v>0</v>
      </c>
      <c r="D49" s="5" t="n">
        <v>17127511</v>
      </c>
    </row>
    <row r="50" spans="1:4">
      <c r="A50" s="4" t="s">
        <v>2664</v>
      </c>
      <c r="B50" s="5" t="n">
        <v>39678192</v>
      </c>
      <c r="C50" s="5" t="n">
        <v>38927356</v>
      </c>
      <c r="D50" s="5" t="n">
        <v>0</v>
      </c>
    </row>
    <row r="51" spans="1:4">
      <c r="A51" s="4" t="s">
        <v>192</v>
      </c>
      <c r="B51" s="6" t="s">
        <v>2666</v>
      </c>
      <c r="C51" s="6" t="s">
        <v>2667</v>
      </c>
      <c r="D51" s="6" t="s">
        <v>2668</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669</v>
      </c>
      <c r="B1" s="2" t="s">
        <v>35</v>
      </c>
      <c r="C1" s="2" t="s">
        <v>36</v>
      </c>
      <c r="D1" s="2" t="s">
        <v>37</v>
      </c>
    </row>
    <row r="2" spans="1:4">
      <c r="A2" s="4" t="s">
        <v>2665</v>
      </c>
    </row>
    <row r="3" spans="1:4">
      <c r="A3" s="3" t="s">
        <v>2670</v>
      </c>
    </row>
    <row r="4" spans="1:4">
      <c r="A4" s="4" t="s">
        <v>2671</v>
      </c>
      <c r="B4" s="6" t="s">
        <v>2672</v>
      </c>
      <c r="C4" s="6" t="s">
        <v>2673</v>
      </c>
      <c r="D4" s="6" t="s">
        <v>2674</v>
      </c>
    </row>
    <row r="5" spans="1:4">
      <c r="A5" s="4" t="s">
        <v>2675</v>
      </c>
      <c r="B5" s="5" t="n">
        <v>336514597</v>
      </c>
      <c r="C5" s="5" t="n">
        <v>285344281</v>
      </c>
      <c r="D5" s="5" t="n">
        <v>258482156</v>
      </c>
    </row>
    <row r="6" spans="1:4">
      <c r="A6" s="4" t="s">
        <v>2676</v>
      </c>
      <c r="B6" s="5" t="n">
        <v>73702474</v>
      </c>
      <c r="C6" s="5" t="n">
        <v>74626232</v>
      </c>
      <c r="D6" s="5" t="n">
        <v>70247012</v>
      </c>
    </row>
    <row r="7" spans="1:4">
      <c r="A7" s="4" t="s">
        <v>2677</v>
      </c>
      <c r="B7" s="5" t="n">
        <v>10175961</v>
      </c>
      <c r="C7" s="5" t="n">
        <v>9885607</v>
      </c>
      <c r="D7" s="5" t="n">
        <v>519230</v>
      </c>
    </row>
    <row r="8" spans="1:4">
      <c r="A8" s="4" t="s">
        <v>2678</v>
      </c>
      <c r="B8" s="5" t="n">
        <v>0</v>
      </c>
      <c r="C8" s="5" t="n">
        <v>9779944</v>
      </c>
      <c r="D8" s="5" t="n">
        <v>8436901</v>
      </c>
    </row>
    <row r="9" spans="1:4">
      <c r="A9" s="4" t="s">
        <v>2679</v>
      </c>
      <c r="B9" s="5" t="n">
        <v>60885370</v>
      </c>
      <c r="C9" s="5" t="n">
        <v>49782780</v>
      </c>
      <c r="D9" s="5" t="n">
        <v>44260735</v>
      </c>
    </row>
    <row r="10" spans="1:4">
      <c r="A10" s="4" t="s">
        <v>192</v>
      </c>
      <c r="B10" s="5" t="n">
        <v>579864790</v>
      </c>
      <c r="C10" s="5" t="n">
        <v>528135579</v>
      </c>
      <c r="D10" s="5" t="n">
        <v>461014638</v>
      </c>
    </row>
    <row r="11" spans="1:4">
      <c r="A11" s="4" t="s">
        <v>1300</v>
      </c>
    </row>
    <row r="12" spans="1:4">
      <c r="A12" s="3" t="s">
        <v>2670</v>
      </c>
    </row>
    <row r="13" spans="1:4">
      <c r="A13" s="4" t="s">
        <v>2671</v>
      </c>
      <c r="B13" s="5" t="n">
        <v>98605373</v>
      </c>
      <c r="C13" s="5" t="n">
        <v>98713988</v>
      </c>
      <c r="D13" s="5" t="n">
        <v>79068564</v>
      </c>
    </row>
    <row r="14" spans="1:4">
      <c r="A14" s="4" t="s">
        <v>2675</v>
      </c>
      <c r="B14" s="5" t="n">
        <v>336593455</v>
      </c>
      <c r="C14" s="5" t="n">
        <v>285417696</v>
      </c>
      <c r="D14" s="5" t="n">
        <v>258576177</v>
      </c>
    </row>
    <row r="15" spans="1:4">
      <c r="A15" s="4" t="s">
        <v>2676</v>
      </c>
      <c r="B15" s="5" t="n">
        <v>73889348</v>
      </c>
      <c r="C15" s="5" t="n">
        <v>74783289</v>
      </c>
      <c r="D15" s="5" t="n">
        <v>70245820</v>
      </c>
    </row>
    <row r="16" spans="1:4">
      <c r="A16" s="4" t="s">
        <v>2677</v>
      </c>
      <c r="B16" s="5" t="n">
        <v>10175961</v>
      </c>
      <c r="C16" s="5" t="n">
        <v>9853157</v>
      </c>
      <c r="D16" s="5" t="n">
        <v>528799</v>
      </c>
    </row>
    <row r="17" spans="1:4">
      <c r="A17" s="4" t="s">
        <v>2678</v>
      </c>
      <c r="B17" s="5" t="n">
        <v>0</v>
      </c>
      <c r="C17" s="5" t="n">
        <v>9782373</v>
      </c>
      <c r="D17" s="5" t="n">
        <v>8436901</v>
      </c>
    </row>
    <row r="18" spans="1:4">
      <c r="A18" s="4" t="s">
        <v>2679</v>
      </c>
      <c r="B18" s="5" t="n">
        <v>60885370</v>
      </c>
      <c r="C18" s="5" t="n">
        <v>49782780</v>
      </c>
      <c r="D18" s="5" t="n">
        <v>43003735</v>
      </c>
    </row>
    <row r="19" spans="1:4">
      <c r="A19" s="4" t="s">
        <v>192</v>
      </c>
      <c r="B19" s="5" t="n">
        <v>580149506</v>
      </c>
      <c r="C19" s="5" t="n">
        <v>528333283</v>
      </c>
      <c r="D19" s="5" t="n">
        <v>459859996</v>
      </c>
    </row>
    <row r="20" spans="1:4">
      <c r="A20" s="4" t="s">
        <v>2637</v>
      </c>
    </row>
    <row r="21" spans="1:4">
      <c r="A21" s="3" t="s">
        <v>2670</v>
      </c>
    </row>
    <row r="22" spans="1:4">
      <c r="A22" s="4" t="s">
        <v>2671</v>
      </c>
      <c r="B22" s="5" t="n">
        <v>0</v>
      </c>
      <c r="C22" s="5" t="n">
        <v>0</v>
      </c>
      <c r="D22" s="5" t="n">
        <v>0</v>
      </c>
    </row>
    <row r="23" spans="1:4">
      <c r="A23" s="4" t="s">
        <v>2675</v>
      </c>
      <c r="B23" s="5" t="n">
        <v>0</v>
      </c>
      <c r="C23" s="5" t="n">
        <v>0</v>
      </c>
      <c r="D23" s="5" t="n">
        <v>0</v>
      </c>
    </row>
    <row r="24" spans="1:4">
      <c r="A24" s="4" t="s">
        <v>2676</v>
      </c>
      <c r="B24" s="5" t="n">
        <v>0</v>
      </c>
      <c r="C24" s="5" t="n">
        <v>0</v>
      </c>
      <c r="D24" s="5" t="n">
        <v>0</v>
      </c>
    </row>
    <row r="25" spans="1:4">
      <c r="A25" s="4" t="s">
        <v>2677</v>
      </c>
      <c r="B25" s="5" t="n">
        <v>0</v>
      </c>
      <c r="C25" s="5" t="n">
        <v>0</v>
      </c>
      <c r="D25" s="5" t="n">
        <v>0</v>
      </c>
    </row>
    <row r="26" spans="1:4">
      <c r="A26" s="4" t="s">
        <v>2678</v>
      </c>
      <c r="B26" s="5" t="n">
        <v>0</v>
      </c>
      <c r="C26" s="5" t="n">
        <v>0</v>
      </c>
      <c r="D26" s="5" t="n">
        <v>0</v>
      </c>
    </row>
    <row r="27" spans="1:4">
      <c r="A27" s="4" t="s">
        <v>2679</v>
      </c>
      <c r="B27" s="5" t="n">
        <v>0</v>
      </c>
      <c r="C27" s="5" t="n">
        <v>0</v>
      </c>
      <c r="D27" s="5" t="n">
        <v>0</v>
      </c>
    </row>
    <row r="28" spans="1:4">
      <c r="A28" s="4" t="s">
        <v>192</v>
      </c>
      <c r="B28" s="5" t="n">
        <v>0</v>
      </c>
      <c r="C28" s="5" t="n">
        <v>0</v>
      </c>
      <c r="D28" s="5" t="n">
        <v>0</v>
      </c>
    </row>
    <row r="29" spans="1:4">
      <c r="A29" s="4" t="s">
        <v>2638</v>
      </c>
    </row>
    <row r="30" spans="1:4">
      <c r="A30" s="3" t="s">
        <v>2670</v>
      </c>
    </row>
    <row r="31" spans="1:4">
      <c r="A31" s="4" t="s">
        <v>2671</v>
      </c>
      <c r="B31" s="5" t="n">
        <v>98605373</v>
      </c>
      <c r="C31" s="5" t="n">
        <v>98713988</v>
      </c>
      <c r="D31" s="5" t="n">
        <v>0</v>
      </c>
    </row>
    <row r="32" spans="1:4">
      <c r="A32" s="4" t="s">
        <v>2675</v>
      </c>
      <c r="B32" s="5" t="n">
        <v>336593455</v>
      </c>
      <c r="C32" s="5" t="n">
        <v>285417696</v>
      </c>
      <c r="D32" s="5" t="n">
        <v>0</v>
      </c>
    </row>
    <row r="33" spans="1:4">
      <c r="A33" s="4" t="s">
        <v>2676</v>
      </c>
      <c r="B33" s="5" t="n">
        <v>10205065</v>
      </c>
      <c r="C33" s="5" t="n">
        <v>4599204</v>
      </c>
      <c r="D33" s="5" t="n">
        <v>2000552</v>
      </c>
    </row>
    <row r="34" spans="1:4">
      <c r="A34" s="4" t="s">
        <v>2677</v>
      </c>
      <c r="B34" s="5" t="n">
        <v>10175961</v>
      </c>
      <c r="C34" s="5" t="n">
        <v>9853157</v>
      </c>
      <c r="D34" s="5" t="n">
        <v>0</v>
      </c>
    </row>
    <row r="35" spans="1:4">
      <c r="A35" s="4" t="s">
        <v>2678</v>
      </c>
      <c r="B35" s="5" t="n">
        <v>0</v>
      </c>
      <c r="C35" s="5" t="n">
        <v>9782373</v>
      </c>
      <c r="D35" s="5" t="n">
        <v>8436901</v>
      </c>
    </row>
    <row r="36" spans="1:4">
      <c r="A36" s="4" t="s">
        <v>2679</v>
      </c>
      <c r="B36" s="5" t="n">
        <v>0</v>
      </c>
      <c r="C36" s="5" t="n">
        <v>0</v>
      </c>
      <c r="D36" s="5" t="n">
        <v>0</v>
      </c>
    </row>
    <row r="37" spans="1:4">
      <c r="A37" s="4" t="s">
        <v>192</v>
      </c>
      <c r="B37" s="5" t="n">
        <v>455579853</v>
      </c>
      <c r="C37" s="5" t="n">
        <v>408366418</v>
      </c>
      <c r="D37" s="5" t="n">
        <v>10437453</v>
      </c>
    </row>
    <row r="38" spans="1:4">
      <c r="A38" s="4" t="s">
        <v>2639</v>
      </c>
    </row>
    <row r="39" spans="1:4">
      <c r="A39" s="3" t="s">
        <v>2670</v>
      </c>
    </row>
    <row r="40" spans="1:4">
      <c r="A40" s="4" t="s">
        <v>2671</v>
      </c>
      <c r="B40" s="5" t="n">
        <v>0</v>
      </c>
      <c r="C40" s="5" t="n">
        <v>0</v>
      </c>
      <c r="D40" s="5" t="n">
        <v>79068564</v>
      </c>
    </row>
    <row r="41" spans="1:4">
      <c r="A41" s="4" t="s">
        <v>2675</v>
      </c>
      <c r="B41" s="5" t="n">
        <v>0</v>
      </c>
      <c r="C41" s="5" t="n">
        <v>0</v>
      </c>
      <c r="D41" s="5" t="n">
        <v>258576177</v>
      </c>
    </row>
    <row r="42" spans="1:4">
      <c r="A42" s="4" t="s">
        <v>2676</v>
      </c>
      <c r="B42" s="5" t="n">
        <v>63684284</v>
      </c>
      <c r="C42" s="5" t="n">
        <v>70184085</v>
      </c>
      <c r="D42" s="5" t="n">
        <v>68245268</v>
      </c>
    </row>
    <row r="43" spans="1:4">
      <c r="A43" s="4" t="s">
        <v>2677</v>
      </c>
      <c r="B43" s="5" t="n">
        <v>0</v>
      </c>
      <c r="C43" s="5" t="n">
        <v>0</v>
      </c>
      <c r="D43" s="5" t="n">
        <v>528799</v>
      </c>
    </row>
    <row r="44" spans="1:4">
      <c r="A44" s="4" t="s">
        <v>2678</v>
      </c>
      <c r="B44" s="5" t="n">
        <v>0</v>
      </c>
      <c r="C44" s="5" t="n">
        <v>0</v>
      </c>
      <c r="D44" s="5" t="n">
        <v>0</v>
      </c>
    </row>
    <row r="45" spans="1:4">
      <c r="A45" s="4" t="s">
        <v>2679</v>
      </c>
      <c r="B45" s="5" t="n">
        <v>60885370</v>
      </c>
      <c r="C45" s="5" t="n">
        <v>49782780</v>
      </c>
      <c r="D45" s="5" t="n">
        <v>43003735</v>
      </c>
    </row>
    <row r="46" spans="1:4">
      <c r="A46" s="4" t="s">
        <v>192</v>
      </c>
      <c r="B46" s="6" t="s">
        <v>2680</v>
      </c>
      <c r="C46" s="6" t="s">
        <v>2681</v>
      </c>
      <c r="D46" s="6" t="s">
        <v>2682</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80"/>
    <col customWidth="1" max="3" min="3" width="22"/>
    <col customWidth="1" max="4" min="4" width="22"/>
    <col customWidth="1" max="5" min="5" width="22"/>
  </cols>
  <sheetData>
    <row r="1" spans="1:5">
      <c r="A1" s="1" t="s">
        <v>2683</v>
      </c>
      <c r="C1" s="2" t="s">
        <v>908</v>
      </c>
      <c r="D1" s="2" t="s">
        <v>2684</v>
      </c>
      <c r="E1" s="2" t="s">
        <v>947</v>
      </c>
    </row>
    <row r="2" spans="1:5">
      <c r="A2" s="3" t="s">
        <v>2685</v>
      </c>
    </row>
    <row r="3" spans="1:5">
      <c r="A3" s="4" t="s">
        <v>2686</v>
      </c>
      <c r="C3" s="6" t="s">
        <v>2687</v>
      </c>
      <c r="D3" s="6" t="s">
        <v>2688</v>
      </c>
      <c r="E3" s="6" t="s">
        <v>2689</v>
      </c>
    </row>
    <row r="4" spans="1:5">
      <c r="A4" s="4" t="s">
        <v>2690</v>
      </c>
      <c r="C4" s="5" t="n">
        <v>61389509</v>
      </c>
      <c r="D4" s="5" t="n">
        <v>56581518</v>
      </c>
      <c r="E4" s="5" t="n">
        <v>52196893</v>
      </c>
    </row>
    <row r="5" spans="1:5">
      <c r="A5" s="4" t="s">
        <v>2691</v>
      </c>
      <c r="C5" s="5" t="n">
        <v>5092153</v>
      </c>
      <c r="D5" s="5" t="n">
        <v>4895197</v>
      </c>
      <c r="E5" s="5" t="n">
        <v>4189108</v>
      </c>
    </row>
    <row r="6" spans="1:5">
      <c r="A6" s="4" t="s">
        <v>2692</v>
      </c>
      <c r="C6" s="5" t="n">
        <v>5083808</v>
      </c>
      <c r="D6" s="5" t="n">
        <v>4887175</v>
      </c>
      <c r="E6" s="5" t="n">
        <v>4250447</v>
      </c>
    </row>
    <row r="7" spans="1:5">
      <c r="A7" s="4" t="s">
        <v>2693</v>
      </c>
      <c r="C7" s="5" t="n">
        <v>71565469</v>
      </c>
      <c r="D7" s="5" t="n">
        <v>66363890</v>
      </c>
      <c r="E7" s="5" t="n">
        <v>60636448</v>
      </c>
    </row>
    <row r="8" spans="1:5">
      <c r="A8" s="4" t="s">
        <v>2694</v>
      </c>
      <c r="B8" s="4" t="s">
        <v>976</v>
      </c>
      <c r="C8" s="5" t="n">
        <v>407786238</v>
      </c>
      <c r="D8" s="5" t="n">
        <v>358955592</v>
      </c>
      <c r="E8" s="5" t="n">
        <v>324696458</v>
      </c>
    </row>
    <row r="9" spans="1:5">
      <c r="A9" s="4" t="s">
        <v>2695</v>
      </c>
      <c r="B9" s="4" t="s">
        <v>1150</v>
      </c>
      <c r="C9" s="5" t="n">
        <v>20235208</v>
      </c>
      <c r="D9" s="5" t="n">
        <v>39231773</v>
      </c>
      <c r="E9" s="5" t="n">
        <v>25857109</v>
      </c>
    </row>
    <row r="10" spans="1:5">
      <c r="A10" s="4" t="s">
        <v>2696</v>
      </c>
      <c r="C10" s="5" t="n">
        <v>47965481</v>
      </c>
      <c r="D10" s="5" t="n">
        <v>42375554</v>
      </c>
      <c r="E10" s="5" t="n">
        <v>32579126</v>
      </c>
    </row>
    <row r="11" spans="1:5">
      <c r="A11" s="4" t="s">
        <v>2697</v>
      </c>
      <c r="B11" s="4" t="s">
        <v>1073</v>
      </c>
      <c r="C11" s="6" t="s">
        <v>2698</v>
      </c>
      <c r="D11" s="6" t="s">
        <v>2699</v>
      </c>
      <c r="E11" s="6" t="s">
        <v>2700</v>
      </c>
    </row>
    <row r="12" spans="1:5">
      <c r="A12" s="4" t="s">
        <v>2701</v>
      </c>
      <c r="C12" s="7" t="n">
        <v>13.97</v>
      </c>
      <c r="D12" s="7" t="n">
        <v>13.95</v>
      </c>
      <c r="E12" s="7" t="n">
        <v>14.72</v>
      </c>
    </row>
    <row r="13" spans="1:5">
      <c r="A13" s="4" t="s">
        <v>2702</v>
      </c>
      <c r="C13" s="7" t="n">
        <v>12.9</v>
      </c>
      <c r="D13" s="7" t="n">
        <v>12.84</v>
      </c>
      <c r="E13" s="7" t="n">
        <v>13.62</v>
      </c>
    </row>
    <row r="14" spans="1:5">
      <c r="A14" s="4" t="s">
        <v>2703</v>
      </c>
      <c r="C14" s="7" t="n">
        <v>15.04</v>
      </c>
      <c r="D14" s="7" t="n">
        <v>15.06</v>
      </c>
      <c r="E14" s="7" t="n">
        <v>15.83</v>
      </c>
    </row>
    <row r="15" spans="1:5"/>
    <row r="16" spans="1:5">
      <c r="A16" s="4" t="s">
        <v>976</v>
      </c>
      <c r="B16" s="4" t="s">
        <v>2704</v>
      </c>
    </row>
    <row r="17" spans="1:5">
      <c r="A17" s="4" t="s">
        <v>1150</v>
      </c>
      <c r="B17" s="4" t="s">
        <v>2705</v>
      </c>
    </row>
    <row r="18" spans="1:5">
      <c r="A18" s="4" t="s">
        <v>1073</v>
      </c>
      <c r="B18" s="4" t="s">
        <v>2706</v>
      </c>
    </row>
  </sheetData>
  <mergeCells count="5">
    <mergeCell ref="A1:B1"/>
    <mergeCell ref="A15:D15"/>
    <mergeCell ref="B16:D16"/>
    <mergeCell ref="B17:D17"/>
    <mergeCell ref="B18:D18"/>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s>
  <sheetData>
    <row r="1" spans="1:4">
      <c r="A1" s="1" t="s">
        <v>2707</v>
      </c>
      <c r="B1" s="2" t="s">
        <v>1</v>
      </c>
    </row>
    <row r="2" spans="1:4">
      <c r="B2" s="2" t="s">
        <v>35</v>
      </c>
      <c r="C2" s="2" t="s">
        <v>36</v>
      </c>
      <c r="D2" s="2" t="s">
        <v>37</v>
      </c>
    </row>
    <row r="3" spans="1:4">
      <c r="A3" s="3" t="s">
        <v>2708</v>
      </c>
    </row>
    <row r="4" spans="1:4">
      <c r="A4" s="4" t="s">
        <v>320</v>
      </c>
      <c r="B4" s="6" t="s">
        <v>2709</v>
      </c>
      <c r="C4" s="6" t="s">
        <v>2710</v>
      </c>
      <c r="D4" s="6" t="s">
        <v>2711</v>
      </c>
    </row>
    <row r="5" spans="1:4">
      <c r="A5" s="4" t="s">
        <v>2712</v>
      </c>
      <c r="B5" s="5" t="n">
        <v>3843798</v>
      </c>
      <c r="C5" s="5" t="n">
        <v>2977670</v>
      </c>
      <c r="D5" s="5" t="n">
        <v>5107355</v>
      </c>
    </row>
    <row r="6" spans="1:4">
      <c r="A6" s="4" t="s">
        <v>2713</v>
      </c>
      <c r="B6" s="5" t="n">
        <v>50406078</v>
      </c>
      <c r="C6" s="5" t="n">
        <v>46471507</v>
      </c>
      <c r="D6" s="5" t="n">
        <v>44507217</v>
      </c>
    </row>
    <row r="7" spans="1:4">
      <c r="A7" s="4" t="s">
        <v>44</v>
      </c>
      <c r="B7" s="5" t="n">
        <v>13528096</v>
      </c>
      <c r="C7" s="5" t="n">
        <v>13629167</v>
      </c>
      <c r="D7" s="5" t="n">
        <v>13456802</v>
      </c>
    </row>
    <row r="8" spans="1:4">
      <c r="A8" s="4" t="s">
        <v>2714</v>
      </c>
      <c r="B8" s="5" t="n">
        <v>27353</v>
      </c>
      <c r="C8" s="5" t="n">
        <v>0</v>
      </c>
      <c r="D8" s="5" t="n">
        <v>0</v>
      </c>
    </row>
    <row r="9" spans="1:4">
      <c r="A9" s="4" t="s">
        <v>2715</v>
      </c>
      <c r="B9" s="5" t="n">
        <v>1208087</v>
      </c>
      <c r="C9" s="5" t="n">
        <v>2304221</v>
      </c>
      <c r="D9" s="5" t="n">
        <v>2393210</v>
      </c>
    </row>
    <row r="10" spans="1:4">
      <c r="A10" s="4" t="s">
        <v>192</v>
      </c>
      <c r="B10" s="6" t="s">
        <v>107</v>
      </c>
      <c r="C10" s="6" t="s">
        <v>108</v>
      </c>
      <c r="D10" s="6" t="s">
        <v>109</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67"/>
    <col customWidth="1" max="3" min="3" width="16"/>
    <col customWidth="1" max="4" min="4" width="16"/>
    <col customWidth="1" max="5" min="5" width="16"/>
  </cols>
  <sheetData>
    <row r="1" spans="1:5">
      <c r="A1" s="1" t="s">
        <v>2716</v>
      </c>
      <c r="C1" s="2" t="s">
        <v>1</v>
      </c>
    </row>
    <row r="2" spans="1:5">
      <c r="C2" s="2" t="s">
        <v>35</v>
      </c>
      <c r="D2" s="2" t="s">
        <v>36</v>
      </c>
      <c r="E2" s="2" t="s">
        <v>37</v>
      </c>
    </row>
    <row r="3" spans="1:5">
      <c r="A3" s="3" t="s">
        <v>395</v>
      </c>
    </row>
    <row r="4" spans="1:5">
      <c r="A4" s="4" t="s">
        <v>2717</v>
      </c>
      <c r="C4" s="6" t="s">
        <v>2718</v>
      </c>
      <c r="D4" s="6" t="s">
        <v>2719</v>
      </c>
      <c r="E4" s="6" t="s">
        <v>2720</v>
      </c>
    </row>
    <row r="5" spans="1:5">
      <c r="A5" s="4" t="s">
        <v>78</v>
      </c>
      <c r="C5" s="5" t="n">
        <v>14965958</v>
      </c>
      <c r="D5" s="5" t="n">
        <v>13576866</v>
      </c>
      <c r="E5" s="5" t="n">
        <v>19490807</v>
      </c>
    </row>
    <row r="6" spans="1:5">
      <c r="A6" s="3" t="s">
        <v>2721</v>
      </c>
    </row>
    <row r="7" spans="1:5">
      <c r="A7" s="4" t="s">
        <v>2676</v>
      </c>
      <c r="C7" s="5" t="n">
        <v>5138306</v>
      </c>
      <c r="D7" s="5" t="n">
        <v>4606949</v>
      </c>
      <c r="E7" s="5" t="n">
        <v>7901199</v>
      </c>
    </row>
    <row r="8" spans="1:5">
      <c r="A8" s="4" t="s">
        <v>2677</v>
      </c>
      <c r="C8" s="5" t="n">
        <v>0</v>
      </c>
      <c r="D8" s="5" t="n">
        <v>25336</v>
      </c>
      <c r="E8" s="5" t="n">
        <v>52984</v>
      </c>
    </row>
    <row r="9" spans="1:5">
      <c r="A9" s="4" t="s">
        <v>2678</v>
      </c>
      <c r="C9" s="5" t="n">
        <v>659715</v>
      </c>
      <c r="D9" s="5" t="n">
        <v>604216</v>
      </c>
      <c r="E9" s="5" t="n">
        <v>495188</v>
      </c>
    </row>
    <row r="10" spans="1:5">
      <c r="A10" s="4" t="s">
        <v>2722</v>
      </c>
      <c r="C10" s="5" t="n">
        <v>342068</v>
      </c>
      <c r="D10" s="5" t="n">
        <v>343137</v>
      </c>
      <c r="E10" s="5" t="n">
        <v>292628</v>
      </c>
    </row>
    <row r="11" spans="1:5">
      <c r="A11" s="4" t="s">
        <v>2715</v>
      </c>
      <c r="B11" s="4" t="s">
        <v>976</v>
      </c>
      <c r="C11" s="5" t="n">
        <v>2547549</v>
      </c>
      <c r="D11" s="5" t="n">
        <v>4033076</v>
      </c>
      <c r="E11" s="5" t="n">
        <v>4456273</v>
      </c>
    </row>
    <row r="12" spans="1:5">
      <c r="A12" s="4" t="s">
        <v>192</v>
      </c>
      <c r="C12" s="6" t="s">
        <v>2723</v>
      </c>
      <c r="D12" s="6" t="s">
        <v>2724</v>
      </c>
      <c r="E12" s="6" t="s">
        <v>2725</v>
      </c>
    </row>
    <row r="13" spans="1:5"/>
    <row r="14" spans="1:5">
      <c r="A14" s="4" t="s">
        <v>976</v>
      </c>
      <c r="B14" s="4" t="s">
        <v>2726</v>
      </c>
    </row>
  </sheetData>
  <mergeCells count="4">
    <mergeCell ref="A1:B2"/>
    <mergeCell ref="C1:E1"/>
    <mergeCell ref="A13:D13"/>
    <mergeCell ref="B14:D14"/>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727</v>
      </c>
      <c r="B1" s="2" t="s">
        <v>1</v>
      </c>
    </row>
    <row r="2" spans="1:4">
      <c r="B2" s="2" t="s">
        <v>35</v>
      </c>
      <c r="C2" s="2" t="s">
        <v>36</v>
      </c>
      <c r="D2" s="2" t="s">
        <v>37</v>
      </c>
    </row>
    <row r="3" spans="1:4">
      <c r="A3" s="3" t="s">
        <v>2728</v>
      </c>
    </row>
    <row r="4" spans="1:4">
      <c r="A4" s="4" t="s">
        <v>117</v>
      </c>
      <c r="B4" s="6" t="s">
        <v>901</v>
      </c>
      <c r="C4" s="6" t="s">
        <v>901</v>
      </c>
      <c r="D4" s="6" t="s">
        <v>2729</v>
      </c>
    </row>
    <row r="5" spans="1:4">
      <c r="A5" s="4" t="s">
        <v>48</v>
      </c>
      <c r="B5" s="5" t="n">
        <v>13398</v>
      </c>
      <c r="C5" s="5" t="n">
        <v>27047</v>
      </c>
      <c r="D5" s="5" t="n">
        <v>0</v>
      </c>
    </row>
    <row r="6" spans="1:4">
      <c r="A6" s="4" t="s">
        <v>1221</v>
      </c>
      <c r="B6" s="5" t="n">
        <v>0</v>
      </c>
      <c r="C6" s="5" t="n">
        <v>0</v>
      </c>
      <c r="D6" s="5" t="n">
        <v>64662</v>
      </c>
    </row>
    <row r="7" spans="1:4">
      <c r="A7" s="4" t="s">
        <v>54</v>
      </c>
      <c r="B7" s="5" t="n">
        <v>5535</v>
      </c>
      <c r="C7" s="5" t="n">
        <v>5576</v>
      </c>
      <c r="D7" s="5" t="n">
        <v>0</v>
      </c>
    </row>
    <row r="8" spans="1:4">
      <c r="A8" s="4" t="s">
        <v>192</v>
      </c>
      <c r="B8" s="6" t="s">
        <v>2730</v>
      </c>
      <c r="C8" s="6" t="s">
        <v>2731</v>
      </c>
      <c r="D8" s="6" t="s">
        <v>2732</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s>
  <sheetData>
    <row r="1" spans="1:4">
      <c r="A1" s="1" t="s">
        <v>2733</v>
      </c>
      <c r="B1" s="2" t="s">
        <v>1</v>
      </c>
    </row>
    <row r="2" spans="1:4">
      <c r="B2" s="2" t="s">
        <v>35</v>
      </c>
      <c r="C2" s="2" t="s">
        <v>36</v>
      </c>
      <c r="D2" s="2" t="s">
        <v>37</v>
      </c>
    </row>
    <row r="3" spans="1:4">
      <c r="A3" s="3" t="s">
        <v>2734</v>
      </c>
    </row>
    <row r="4" spans="1:4">
      <c r="A4" s="4" t="s">
        <v>2735</v>
      </c>
      <c r="B4" s="6" t="s">
        <v>2736</v>
      </c>
      <c r="C4" s="6" t="s">
        <v>2737</v>
      </c>
      <c r="D4" s="6" t="s">
        <v>2738</v>
      </c>
    </row>
    <row r="5" spans="1:4">
      <c r="A5" s="4" t="s">
        <v>2739</v>
      </c>
      <c r="B5" s="5" t="n">
        <v>2554559</v>
      </c>
      <c r="C5" s="5" t="n">
        <v>2311925</v>
      </c>
      <c r="D5" s="5" t="n">
        <v>2156384</v>
      </c>
    </row>
    <row r="6" spans="1:4">
      <c r="A6" s="4" t="s">
        <v>2740</v>
      </c>
      <c r="B6" s="5" t="n">
        <v>6620708</v>
      </c>
      <c r="C6" s="5" t="n">
        <v>5854503</v>
      </c>
      <c r="D6" s="5" t="n">
        <v>4985306</v>
      </c>
    </row>
    <row r="7" spans="1:4">
      <c r="A7" s="4" t="s">
        <v>2741</v>
      </c>
      <c r="B7" s="5" t="n">
        <v>188249</v>
      </c>
      <c r="C7" s="5" t="n">
        <v>169872</v>
      </c>
      <c r="D7" s="5" t="n">
        <v>172718</v>
      </c>
    </row>
    <row r="8" spans="1:4">
      <c r="A8" s="4" t="s">
        <v>2742</v>
      </c>
      <c r="B8" s="5" t="n">
        <v>720521</v>
      </c>
      <c r="C8" s="5" t="n">
        <v>622405</v>
      </c>
      <c r="D8" s="5" t="n">
        <v>471763</v>
      </c>
    </row>
    <row r="9" spans="1:4">
      <c r="A9" s="4" t="s">
        <v>192</v>
      </c>
      <c r="B9" s="5" t="n">
        <v>11227266</v>
      </c>
      <c r="C9" s="5" t="n">
        <v>10028962</v>
      </c>
      <c r="D9" s="5" t="n">
        <v>8756464</v>
      </c>
    </row>
    <row r="10" spans="1:4">
      <c r="A10" s="3" t="s">
        <v>2743</v>
      </c>
    </row>
    <row r="11" spans="1:4">
      <c r="A11" s="4" t="s">
        <v>1258</v>
      </c>
      <c r="B11" s="5" t="n">
        <v>725494</v>
      </c>
      <c r="C11" s="5" t="n">
        <v>717924</v>
      </c>
      <c r="D11" s="5" t="n">
        <v>819748</v>
      </c>
    </row>
    <row r="12" spans="1:4">
      <c r="A12" s="4" t="s">
        <v>2744</v>
      </c>
      <c r="B12" s="5" t="n">
        <v>3120471</v>
      </c>
      <c r="C12" s="5" t="n">
        <v>2975661</v>
      </c>
      <c r="D12" s="5" t="n">
        <v>2414478</v>
      </c>
    </row>
    <row r="13" spans="1:4">
      <c r="A13" s="4" t="s">
        <v>2745</v>
      </c>
      <c r="B13" s="5" t="n">
        <v>829852</v>
      </c>
      <c r="C13" s="5" t="n">
        <v>402859</v>
      </c>
      <c r="D13" s="5" t="n">
        <v>363516</v>
      </c>
    </row>
    <row r="14" spans="1:4">
      <c r="A14" s="4" t="s">
        <v>192</v>
      </c>
      <c r="B14" s="5" t="n">
        <v>4675817</v>
      </c>
      <c r="C14" s="5" t="n">
        <v>4096444</v>
      </c>
      <c r="D14" s="5" t="n">
        <v>3597742</v>
      </c>
    </row>
    <row r="15" spans="1:4">
      <c r="A15" s="3" t="s">
        <v>2746</v>
      </c>
    </row>
    <row r="16" spans="1:4">
      <c r="A16" s="4" t="s">
        <v>2747</v>
      </c>
      <c r="B16" s="5" t="n">
        <v>721793</v>
      </c>
      <c r="C16" s="5" t="n">
        <v>448914</v>
      </c>
      <c r="D16" s="5" t="n">
        <v>513727</v>
      </c>
    </row>
    <row r="17" spans="1:4">
      <c r="A17" s="4" t="s">
        <v>2748</v>
      </c>
      <c r="B17" s="5" t="n">
        <v>186847</v>
      </c>
      <c r="C17" s="5" t="n">
        <v>137617</v>
      </c>
      <c r="D17" s="5" t="n">
        <v>114015</v>
      </c>
    </row>
    <row r="18" spans="1:4">
      <c r="A18" s="4" t="s">
        <v>2749</v>
      </c>
      <c r="B18" s="5" t="n">
        <v>401310</v>
      </c>
      <c r="C18" s="5" t="n">
        <v>41794</v>
      </c>
      <c r="D18" s="5" t="n">
        <v>191987</v>
      </c>
    </row>
    <row r="19" spans="1:4">
      <c r="A19" s="4" t="s">
        <v>2750</v>
      </c>
      <c r="B19" s="5" t="n">
        <v>2291</v>
      </c>
      <c r="C19" s="5" t="n">
        <v>2173</v>
      </c>
      <c r="D19" s="5" t="n">
        <v>2353</v>
      </c>
    </row>
    <row r="20" spans="1:4">
      <c r="A20" s="4" t="s">
        <v>192</v>
      </c>
      <c r="B20" s="5" t="n">
        <v>1312241</v>
      </c>
      <c r="C20" s="5" t="n">
        <v>630497</v>
      </c>
      <c r="D20" s="5" t="n">
        <v>822082</v>
      </c>
    </row>
    <row r="21" spans="1:4">
      <c r="A21" s="3" t="s">
        <v>2751</v>
      </c>
    </row>
    <row r="22" spans="1:4">
      <c r="A22" s="4" t="s">
        <v>2752</v>
      </c>
      <c r="B22" s="5" t="n">
        <v>968270</v>
      </c>
      <c r="C22" s="5" t="n">
        <v>934801</v>
      </c>
      <c r="D22" s="5" t="n">
        <v>742676</v>
      </c>
    </row>
    <row r="23" spans="1:4">
      <c r="A23" s="4" t="s">
        <v>2753</v>
      </c>
      <c r="B23" s="5" t="n">
        <v>650241</v>
      </c>
      <c r="C23" s="5" t="n">
        <v>708819</v>
      </c>
      <c r="D23" s="5" t="n">
        <v>672801</v>
      </c>
    </row>
    <row r="24" spans="1:4">
      <c r="A24" s="4" t="s">
        <v>2754</v>
      </c>
      <c r="B24" s="5" t="n">
        <v>1558623</v>
      </c>
      <c r="C24" s="5" t="n">
        <v>1328928</v>
      </c>
      <c r="D24" s="5" t="n">
        <v>1223778</v>
      </c>
    </row>
    <row r="25" spans="1:4">
      <c r="A25" s="4" t="s">
        <v>192</v>
      </c>
      <c r="B25" s="5" t="n">
        <v>3177134</v>
      </c>
      <c r="C25" s="5" t="n">
        <v>2972549</v>
      </c>
      <c r="D25" s="5" t="n">
        <v>2639255</v>
      </c>
    </row>
    <row r="26" spans="1:4">
      <c r="A26" s="4" t="s">
        <v>192</v>
      </c>
      <c r="B26" s="6" t="s">
        <v>2755</v>
      </c>
      <c r="C26" s="6" t="s">
        <v>2756</v>
      </c>
      <c r="D26" s="6" t="s">
        <v>2757</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35"/>
    <col customWidth="1" max="3" min="3" width="16"/>
    <col customWidth="1" max="4" min="4" width="15"/>
    <col customWidth="1" max="5" min="5" width="15"/>
  </cols>
  <sheetData>
    <row r="1" spans="1:5">
      <c r="A1" s="1" t="s">
        <v>2758</v>
      </c>
      <c r="C1" s="2" t="s">
        <v>1</v>
      </c>
    </row>
    <row r="2" spans="1:5">
      <c r="C2" s="2" t="s">
        <v>35</v>
      </c>
      <c r="D2" s="2" t="s">
        <v>36</v>
      </c>
      <c r="E2" s="2" t="s">
        <v>37</v>
      </c>
    </row>
    <row r="3" spans="1:5">
      <c r="A3" s="3" t="s">
        <v>401</v>
      </c>
    </row>
    <row r="4" spans="1:5">
      <c r="A4" s="4" t="s">
        <v>2759</v>
      </c>
      <c r="B4" s="4" t="s">
        <v>976</v>
      </c>
      <c r="C4" s="6" t="s">
        <v>2760</v>
      </c>
      <c r="D4" s="6" t="s">
        <v>2761</v>
      </c>
      <c r="E4" s="6" t="s">
        <v>2762</v>
      </c>
    </row>
    <row r="5" spans="1:5">
      <c r="A5" s="4" t="s">
        <v>2754</v>
      </c>
      <c r="C5" s="5" t="n">
        <v>1040066</v>
      </c>
      <c r="D5" s="5" t="n">
        <v>1232174</v>
      </c>
      <c r="E5" s="5" t="n">
        <v>1118296</v>
      </c>
    </row>
    <row r="6" spans="1:5">
      <c r="A6" s="4" t="s">
        <v>192</v>
      </c>
      <c r="C6" s="6" t="s">
        <v>2763</v>
      </c>
      <c r="D6" s="6" t="s">
        <v>2764</v>
      </c>
      <c r="E6" s="6" t="s">
        <v>2765</v>
      </c>
    </row>
    <row r="7" spans="1:5"/>
    <row r="8" spans="1:5">
      <c r="A8" s="4" t="s">
        <v>976</v>
      </c>
      <c r="B8" s="4" t="s">
        <v>2766</v>
      </c>
    </row>
  </sheetData>
  <mergeCells count="4">
    <mergeCell ref="A1:B2"/>
    <mergeCell ref="C1:E1"/>
    <mergeCell ref="A7:D7"/>
    <mergeCell ref="B8:D8"/>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767</v>
      </c>
      <c r="C1" s="2" t="s">
        <v>1</v>
      </c>
    </row>
    <row r="2" spans="1:5">
      <c r="C2" s="2" t="s">
        <v>35</v>
      </c>
      <c r="D2" s="2" t="s">
        <v>36</v>
      </c>
      <c r="E2" s="2" t="s">
        <v>37</v>
      </c>
    </row>
    <row r="3" spans="1:5">
      <c r="A3" s="3" t="s">
        <v>2768</v>
      </c>
    </row>
    <row r="4" spans="1:5">
      <c r="A4" s="4" t="s">
        <v>43</v>
      </c>
      <c r="B4" s="4" t="s">
        <v>976</v>
      </c>
      <c r="C4" s="6" t="s">
        <v>901</v>
      </c>
      <c r="D4" s="6" t="s">
        <v>901</v>
      </c>
      <c r="E4" s="6" t="s">
        <v>2769</v>
      </c>
    </row>
    <row r="5" spans="1:5">
      <c r="A5" s="4" t="s">
        <v>48</v>
      </c>
      <c r="C5" s="5" t="n">
        <v>252253</v>
      </c>
      <c r="D5" s="5" t="n">
        <v>-138673</v>
      </c>
      <c r="E5" s="5" t="n">
        <v>0</v>
      </c>
    </row>
    <row r="6" spans="1:5">
      <c r="A6" s="4" t="s">
        <v>49</v>
      </c>
      <c r="B6" s="4" t="s">
        <v>976</v>
      </c>
      <c r="C6" s="5" t="n">
        <v>2391080</v>
      </c>
      <c r="D6" s="5" t="n">
        <v>-2764859</v>
      </c>
      <c r="E6" s="5" t="n">
        <v>0</v>
      </c>
    </row>
    <row r="7" spans="1:5">
      <c r="A7" s="4" t="s">
        <v>2770</v>
      </c>
      <c r="C7" s="5" t="n">
        <v>11501</v>
      </c>
      <c r="D7" s="5" t="n">
        <v>61239</v>
      </c>
      <c r="E7" s="5" t="n">
        <v>0</v>
      </c>
    </row>
    <row r="8" spans="1:5">
      <c r="A8" s="4" t="s">
        <v>52</v>
      </c>
      <c r="B8" s="4" t="s">
        <v>1150</v>
      </c>
      <c r="C8" s="5" t="n">
        <v>0</v>
      </c>
      <c r="D8" s="5" t="n">
        <v>0</v>
      </c>
      <c r="E8" s="5" t="n">
        <v>30694</v>
      </c>
    </row>
    <row r="9" spans="1:5">
      <c r="A9" s="4" t="s">
        <v>2771</v>
      </c>
      <c r="C9" s="5" t="n">
        <v>-57522</v>
      </c>
      <c r="D9" s="5" t="n">
        <v>-138104</v>
      </c>
      <c r="E9" s="5" t="n">
        <v>-122115</v>
      </c>
    </row>
    <row r="10" spans="1:5">
      <c r="A10" s="3" t="s">
        <v>2772</v>
      </c>
    </row>
    <row r="11" spans="1:5">
      <c r="A11" s="4" t="s">
        <v>44</v>
      </c>
      <c r="C11" s="5" t="n">
        <v>-46136</v>
      </c>
      <c r="D11" s="5" t="n">
        <v>-111750</v>
      </c>
      <c r="E11" s="5" t="n">
        <v>-156802</v>
      </c>
    </row>
    <row r="12" spans="1:5">
      <c r="A12" s="4" t="s">
        <v>45</v>
      </c>
      <c r="C12" s="5" t="n">
        <v>-11386</v>
      </c>
      <c r="D12" s="5" t="n">
        <v>-26354</v>
      </c>
      <c r="E12" s="5" t="n">
        <v>34687</v>
      </c>
    </row>
    <row r="13" spans="1:5">
      <c r="A13" s="3" t="s">
        <v>54</v>
      </c>
    </row>
    <row r="14" spans="1:5">
      <c r="A14" s="4" t="s">
        <v>2773</v>
      </c>
      <c r="C14" s="5" t="n">
        <v>-134767</v>
      </c>
      <c r="D14" s="5" t="n">
        <v>197595</v>
      </c>
      <c r="E14" s="5" t="n">
        <v>-113600</v>
      </c>
    </row>
    <row r="15" spans="1:5">
      <c r="A15" s="4" t="s">
        <v>192</v>
      </c>
      <c r="C15" s="6" t="s">
        <v>2774</v>
      </c>
      <c r="D15" s="6" t="s">
        <v>2775</v>
      </c>
      <c r="E15" s="6" t="s">
        <v>2776</v>
      </c>
    </row>
    <row r="16" spans="1:5"/>
    <row r="17" spans="1:5">
      <c r="A17" s="4" t="s">
        <v>976</v>
      </c>
      <c r="B17" s="4" t="s">
        <v>2777</v>
      </c>
    </row>
    <row r="18" spans="1:5">
      <c r="A18" s="4" t="s">
        <v>1150</v>
      </c>
      <c r="B18" s="4" t="s">
        <v>2778</v>
      </c>
    </row>
  </sheetData>
  <mergeCells count="5">
    <mergeCell ref="A1:B2"/>
    <mergeCell ref="C1:E1"/>
    <mergeCell ref="A16:D16"/>
    <mergeCell ref="B17:D17"/>
    <mergeCell ref="B18:D18"/>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2779</v>
      </c>
      <c r="B1" s="2" t="s">
        <v>1</v>
      </c>
    </row>
    <row r="2" spans="1:4">
      <c r="B2" s="2" t="s">
        <v>35</v>
      </c>
      <c r="C2" s="2" t="s">
        <v>36</v>
      </c>
      <c r="D2" s="2" t="s">
        <v>37</v>
      </c>
    </row>
    <row r="3" spans="1:4">
      <c r="A3" s="3" t="s">
        <v>406</v>
      </c>
    </row>
    <row r="4" spans="1:4">
      <c r="A4" s="4" t="s">
        <v>2780</v>
      </c>
      <c r="B4" s="6" t="s">
        <v>2781</v>
      </c>
      <c r="C4" s="6" t="s">
        <v>2782</v>
      </c>
      <c r="D4" s="6" t="s">
        <v>2783</v>
      </c>
    </row>
    <row r="5" spans="1:4">
      <c r="A5" s="4" t="s">
        <v>2784</v>
      </c>
      <c r="B5" s="5" t="n">
        <v>-26411500</v>
      </c>
      <c r="C5" s="5" t="n">
        <v>-15559237</v>
      </c>
      <c r="D5" s="5" t="n">
        <v>-23403326</v>
      </c>
    </row>
    <row r="6" spans="1:4">
      <c r="A6" s="4" t="s">
        <v>192</v>
      </c>
      <c r="B6" s="6" t="s">
        <v>2785</v>
      </c>
      <c r="C6" s="6" t="s">
        <v>2786</v>
      </c>
      <c r="D6" s="6" t="s">
        <v>2787</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4</v>
      </c>
      <c r="B1" s="2" t="s">
        <v>1</v>
      </c>
    </row>
    <row r="2" spans="1:2">
      <c r="B2" s="2" t="s">
        <v>35</v>
      </c>
    </row>
    <row r="3" spans="1:2">
      <c r="A3" s="3" t="s">
        <v>355</v>
      </c>
    </row>
    <row r="4" spans="1:2">
      <c r="A4" s="4" t="s">
        <v>354</v>
      </c>
      <c r="B4" s="4" t="s">
        <v>356</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s>
  <sheetData>
    <row r="1" spans="1:4">
      <c r="A1" s="1" t="s">
        <v>2788</v>
      </c>
      <c r="B1" s="2" t="s">
        <v>1</v>
      </c>
    </row>
    <row r="2" spans="1:4">
      <c r="B2" s="2" t="s">
        <v>35</v>
      </c>
      <c r="C2" s="2" t="s">
        <v>36</v>
      </c>
      <c r="D2" s="2" t="s">
        <v>37</v>
      </c>
    </row>
    <row r="3" spans="1:4">
      <c r="A3" s="3" t="s">
        <v>2789</v>
      </c>
    </row>
    <row r="4" spans="1:4">
      <c r="A4" s="4" t="s">
        <v>2790</v>
      </c>
      <c r="B4" s="6" t="s">
        <v>2791</v>
      </c>
      <c r="C4" s="6" t="s">
        <v>2792</v>
      </c>
      <c r="D4" s="6" t="s">
        <v>2793</v>
      </c>
    </row>
    <row r="5" spans="1:4">
      <c r="A5" s="4" t="s">
        <v>2794</v>
      </c>
      <c r="B5" s="5" t="n">
        <v>-1351568</v>
      </c>
      <c r="C5" s="5" t="n">
        <v>-1281764</v>
      </c>
      <c r="D5" s="5" t="n">
        <v>-1259338</v>
      </c>
    </row>
    <row r="6" spans="1:4">
      <c r="A6" s="4" t="s">
        <v>2795</v>
      </c>
      <c r="B6" s="5" t="n">
        <v>-347276</v>
      </c>
      <c r="C6" s="5" t="n">
        <v>-330801</v>
      </c>
      <c r="D6" s="5" t="n">
        <v>-308954</v>
      </c>
    </row>
    <row r="7" spans="1:4">
      <c r="A7" s="4" t="s">
        <v>192</v>
      </c>
      <c r="B7" s="6" t="s">
        <v>2796</v>
      </c>
      <c r="C7" s="6" t="s">
        <v>2797</v>
      </c>
      <c r="D7" s="6" t="s">
        <v>2798</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5"/>
  </cols>
  <sheetData>
    <row r="1" spans="1:4">
      <c r="A1" s="1" t="s">
        <v>2799</v>
      </c>
      <c r="B1" s="2" t="s">
        <v>1</v>
      </c>
    </row>
    <row r="2" spans="1:4">
      <c r="B2" s="2" t="s">
        <v>35</v>
      </c>
      <c r="C2" s="2" t="s">
        <v>36</v>
      </c>
      <c r="D2" s="2" t="s">
        <v>37</v>
      </c>
    </row>
    <row r="3" spans="1:4">
      <c r="A3" s="3" t="s">
        <v>2800</v>
      </c>
    </row>
    <row r="4" spans="1:4">
      <c r="A4" s="4" t="s">
        <v>2801</v>
      </c>
      <c r="B4" s="6" t="s">
        <v>2802</v>
      </c>
      <c r="C4" s="6" t="s">
        <v>2803</v>
      </c>
      <c r="D4" s="6" t="s">
        <v>2804</v>
      </c>
    </row>
    <row r="5" spans="1:4">
      <c r="A5" s="4" t="s">
        <v>2805</v>
      </c>
      <c r="B5" s="5" t="n">
        <v>1276620</v>
      </c>
      <c r="C5" s="5" t="n">
        <v>1404537</v>
      </c>
      <c r="D5" s="5" t="n">
        <v>1381229</v>
      </c>
    </row>
    <row r="6" spans="1:4">
      <c r="A6" s="4" t="s">
        <v>2806</v>
      </c>
      <c r="B6" s="5" t="n">
        <v>1491485</v>
      </c>
      <c r="C6" s="5" t="n">
        <v>1387078</v>
      </c>
      <c r="D6" s="5" t="n">
        <v>1309314</v>
      </c>
    </row>
    <row r="7" spans="1:4">
      <c r="A7" s="4" t="s">
        <v>2807</v>
      </c>
      <c r="B7" s="5" t="n">
        <v>10917</v>
      </c>
      <c r="C7" s="5" t="n">
        <v>8939</v>
      </c>
      <c r="D7" s="5" t="n">
        <v>20081</v>
      </c>
    </row>
    <row r="8" spans="1:4">
      <c r="A8" s="4" t="s">
        <v>2808</v>
      </c>
      <c r="B8" s="5" t="n">
        <v>131885</v>
      </c>
      <c r="C8" s="5" t="n">
        <v>131388</v>
      </c>
      <c r="D8" s="5" t="n">
        <v>87099</v>
      </c>
    </row>
    <row r="9" spans="1:4">
      <c r="A9" s="4" t="s">
        <v>474</v>
      </c>
      <c r="B9" s="5" t="n">
        <v>88248</v>
      </c>
      <c r="C9" s="5" t="n">
        <v>58050</v>
      </c>
      <c r="D9" s="5" t="n">
        <v>87293</v>
      </c>
    </row>
    <row r="10" spans="1:4">
      <c r="A10" s="4" t="s">
        <v>2809</v>
      </c>
      <c r="B10" s="5" t="n">
        <v>66215</v>
      </c>
      <c r="C10" s="5" t="n">
        <v>62756</v>
      </c>
      <c r="D10" s="5" t="n">
        <v>58338</v>
      </c>
    </row>
    <row r="11" spans="1:4">
      <c r="A11" s="4" t="s">
        <v>2810</v>
      </c>
      <c r="B11" s="5" t="n">
        <v>386016</v>
      </c>
      <c r="C11" s="5" t="n">
        <v>340571</v>
      </c>
      <c r="D11" s="5" t="n">
        <v>280222</v>
      </c>
    </row>
    <row r="12" spans="1:4">
      <c r="A12" s="4" t="s">
        <v>192</v>
      </c>
      <c r="B12" s="6" t="s">
        <v>2811</v>
      </c>
      <c r="C12" s="6" t="s">
        <v>2812</v>
      </c>
      <c r="D12" s="6" t="s">
        <v>2813</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7"/>
    <col customWidth="1" max="2" min="2" width="22"/>
  </cols>
  <sheetData>
    <row r="1" spans="1:2">
      <c r="A1" s="1" t="s">
        <v>2814</v>
      </c>
      <c r="B1" s="2" t="s">
        <v>1</v>
      </c>
    </row>
    <row r="2" spans="1:2">
      <c r="B2" s="2" t="s">
        <v>908</v>
      </c>
    </row>
    <row r="3" spans="1:2">
      <c r="A3" s="3" t="s">
        <v>824</v>
      </c>
    </row>
    <row r="4" spans="1:2">
      <c r="A4" s="4" t="s">
        <v>2815</v>
      </c>
      <c r="B4" s="6" t="s">
        <v>2816</v>
      </c>
    </row>
    <row r="5" spans="1:2">
      <c r="A5" s="4" t="s">
        <v>2817</v>
      </c>
    </row>
    <row r="6" spans="1:2">
      <c r="A6" s="3" t="s">
        <v>824</v>
      </c>
    </row>
    <row r="7" spans="1:2">
      <c r="A7" s="4" t="s">
        <v>2818</v>
      </c>
      <c r="B7" s="6" t="s">
        <v>2816</v>
      </c>
    </row>
    <row r="8" spans="1:2">
      <c r="A8" s="4" t="s">
        <v>2819</v>
      </c>
      <c r="B8" s="4" t="s">
        <v>11</v>
      </c>
    </row>
    <row r="9" spans="1:2">
      <c r="A9" s="4" t="s">
        <v>2820</v>
      </c>
      <c r="B9" s="4" t="s">
        <v>2821</v>
      </c>
    </row>
    <row r="10" spans="1:2">
      <c r="A10" s="4" t="s">
        <v>2822</v>
      </c>
      <c r="B10" s="4" t="s">
        <v>2823</v>
      </c>
    </row>
    <row r="11" spans="1:2">
      <c r="A11" s="4" t="s">
        <v>2824</v>
      </c>
      <c r="B11" s="4" t="s">
        <v>2825</v>
      </c>
    </row>
    <row r="12" spans="1:2">
      <c r="A12" s="4" t="s">
        <v>2826</v>
      </c>
    </row>
    <row r="13" spans="1:2">
      <c r="A13" s="3" t="s">
        <v>824</v>
      </c>
    </row>
    <row r="14" spans="1:2">
      <c r="A14" s="4" t="s">
        <v>2818</v>
      </c>
      <c r="B14" s="6" t="s">
        <v>901</v>
      </c>
    </row>
    <row r="15" spans="1:2">
      <c r="A15" s="4" t="s">
        <v>2819</v>
      </c>
      <c r="B15" s="4" t="s">
        <v>11</v>
      </c>
    </row>
    <row r="16" spans="1:2">
      <c r="A16" s="4" t="s">
        <v>2820</v>
      </c>
      <c r="B16" s="4" t="s">
        <v>2821</v>
      </c>
    </row>
    <row r="17" spans="1:2">
      <c r="A17" s="4" t="s">
        <v>2822</v>
      </c>
      <c r="B17" s="4" t="s">
        <v>2823</v>
      </c>
    </row>
    <row r="18" spans="1:2">
      <c r="A18" s="4" t="s">
        <v>2824</v>
      </c>
      <c r="B18" s="4" t="s">
        <v>2825</v>
      </c>
    </row>
    <row r="19" spans="1:2">
      <c r="A19" s="4" t="s">
        <v>2827</v>
      </c>
    </row>
    <row r="20" spans="1:2">
      <c r="A20" s="3" t="s">
        <v>824</v>
      </c>
    </row>
    <row r="21" spans="1:2">
      <c r="A21" s="4" t="s">
        <v>2818</v>
      </c>
      <c r="B21" s="6" t="s">
        <v>901</v>
      </c>
    </row>
    <row r="22" spans="1:2">
      <c r="A22" s="4" t="s">
        <v>2819</v>
      </c>
      <c r="B22" s="4" t="s">
        <v>11</v>
      </c>
    </row>
    <row r="23" spans="1:2">
      <c r="A23" s="4" t="s">
        <v>2820</v>
      </c>
      <c r="B23" s="4" t="s">
        <v>2821</v>
      </c>
    </row>
    <row r="24" spans="1:2">
      <c r="A24" s="4" t="s">
        <v>2822</v>
      </c>
      <c r="B24" s="4" t="s">
        <v>2823</v>
      </c>
    </row>
    <row r="25" spans="1:2">
      <c r="A25" s="4" t="s">
        <v>2824</v>
      </c>
      <c r="B25" s="4" t="s">
        <v>2825</v>
      </c>
    </row>
  </sheetData>
  <mergeCells count="1">
    <mergeCell ref="A1:A2"/>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5"/>
    <col customWidth="1" max="5" min="5" width="15"/>
  </cols>
  <sheetData>
    <row r="1" spans="1:5">
      <c r="A1" s="1" t="s">
        <v>2828</v>
      </c>
      <c r="C1" s="2" t="s">
        <v>1</v>
      </c>
    </row>
    <row r="2" spans="1:5">
      <c r="C2" s="2" t="s">
        <v>35</v>
      </c>
      <c r="D2" s="2" t="s">
        <v>36</v>
      </c>
      <c r="E2" s="2" t="s">
        <v>37</v>
      </c>
    </row>
    <row r="3" spans="1:5">
      <c r="A3" s="3" t="s">
        <v>414</v>
      </c>
    </row>
    <row r="4" spans="1:5">
      <c r="A4" s="4" t="s">
        <v>2829</v>
      </c>
      <c r="C4" s="6" t="s">
        <v>2830</v>
      </c>
      <c r="D4" s="6" t="s">
        <v>2831</v>
      </c>
      <c r="E4" s="6" t="s">
        <v>2832</v>
      </c>
    </row>
    <row r="5" spans="1:5">
      <c r="A5" s="4" t="s">
        <v>2833</v>
      </c>
      <c r="C5" s="5" t="n">
        <v>2058619</v>
      </c>
      <c r="D5" s="5" t="n">
        <v>1786416</v>
      </c>
      <c r="E5" s="5" t="n">
        <v>1364720</v>
      </c>
    </row>
    <row r="6" spans="1:5">
      <c r="A6" s="4" t="s">
        <v>2834</v>
      </c>
      <c r="C6" s="5" t="n">
        <v>712855</v>
      </c>
      <c r="D6" s="5" t="n">
        <v>621645</v>
      </c>
      <c r="E6" s="5" t="n">
        <v>617563</v>
      </c>
    </row>
    <row r="7" spans="1:5">
      <c r="A7" s="4" t="s">
        <v>2835</v>
      </c>
      <c r="C7" s="5" t="n">
        <v>472873</v>
      </c>
      <c r="D7" s="5" t="n">
        <v>457323</v>
      </c>
      <c r="E7" s="5" t="n">
        <v>593272</v>
      </c>
    </row>
    <row r="8" spans="1:5">
      <c r="A8" s="4" t="s">
        <v>2836</v>
      </c>
      <c r="C8" s="5" t="n">
        <v>140016</v>
      </c>
      <c r="D8" s="5" t="n">
        <v>127277</v>
      </c>
      <c r="E8" s="5" t="n">
        <v>106956</v>
      </c>
    </row>
    <row r="9" spans="1:5">
      <c r="A9" s="4" t="s">
        <v>2837</v>
      </c>
      <c r="C9" s="5" t="n">
        <v>112012</v>
      </c>
      <c r="D9" s="5" t="n">
        <v>88977</v>
      </c>
      <c r="E9" s="5" t="n">
        <v>122570</v>
      </c>
    </row>
    <row r="10" spans="1:5">
      <c r="A10" s="4" t="s">
        <v>2838</v>
      </c>
      <c r="C10" s="5" t="n">
        <v>630585</v>
      </c>
      <c r="D10" s="5" t="n">
        <v>617129</v>
      </c>
      <c r="E10" s="5" t="n">
        <v>630466</v>
      </c>
    </row>
    <row r="11" spans="1:5">
      <c r="A11" s="4" t="s">
        <v>2839</v>
      </c>
      <c r="C11" s="5" t="n">
        <v>34778</v>
      </c>
      <c r="D11" s="5" t="n">
        <v>29434</v>
      </c>
      <c r="E11" s="5" t="n">
        <v>27289</v>
      </c>
    </row>
    <row r="12" spans="1:5">
      <c r="A12" s="4" t="s">
        <v>2840</v>
      </c>
      <c r="C12" s="5" t="n">
        <v>2172566</v>
      </c>
      <c r="D12" s="5" t="n">
        <v>2089614</v>
      </c>
      <c r="E12" s="5" t="n">
        <v>1901056</v>
      </c>
    </row>
    <row r="13" spans="1:5">
      <c r="A13" s="4" t="s">
        <v>2841</v>
      </c>
      <c r="C13" s="5" t="n">
        <v>360990</v>
      </c>
      <c r="D13" s="5" t="n">
        <v>359468</v>
      </c>
      <c r="E13" s="5" t="n">
        <v>370546</v>
      </c>
    </row>
    <row r="14" spans="1:5">
      <c r="A14" s="4" t="s">
        <v>2842</v>
      </c>
      <c r="C14" s="5" t="n">
        <v>1811577</v>
      </c>
      <c r="D14" s="5" t="n">
        <v>1730146</v>
      </c>
      <c r="E14" s="5" t="n">
        <v>1530510</v>
      </c>
    </row>
    <row r="15" spans="1:5">
      <c r="A15" s="4" t="s">
        <v>127</v>
      </c>
      <c r="B15" s="4" t="s">
        <v>976</v>
      </c>
      <c r="C15" s="5" t="n">
        <v>531312</v>
      </c>
      <c r="D15" s="5" t="n">
        <v>437767</v>
      </c>
      <c r="E15" s="5" t="n">
        <v>534935</v>
      </c>
    </row>
    <row r="16" spans="1:5">
      <c r="A16" s="4" t="s">
        <v>192</v>
      </c>
      <c r="C16" s="6" t="s">
        <v>2843</v>
      </c>
      <c r="D16" s="6" t="s">
        <v>2844</v>
      </c>
      <c r="E16" s="6" t="s">
        <v>2845</v>
      </c>
    </row>
    <row r="17" spans="1:5"/>
    <row r="18" spans="1:5">
      <c r="A18" s="4" t="s">
        <v>976</v>
      </c>
      <c r="B18" s="4" t="s">
        <v>2846</v>
      </c>
    </row>
  </sheetData>
  <mergeCells count="4">
    <mergeCell ref="A1:B2"/>
    <mergeCell ref="C1:E1"/>
    <mergeCell ref="A17:D17"/>
    <mergeCell ref="B18:D18"/>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47</v>
      </c>
      <c r="C1" s="2" t="s">
        <v>1</v>
      </c>
    </row>
    <row r="2" spans="1:5">
      <c r="C2" s="2" t="s">
        <v>35</v>
      </c>
      <c r="D2" s="2" t="s">
        <v>36</v>
      </c>
      <c r="E2" s="2" t="s">
        <v>37</v>
      </c>
    </row>
    <row r="3" spans="1:5">
      <c r="A3" s="3" t="s">
        <v>2848</v>
      </c>
    </row>
    <row r="4" spans="1:5">
      <c r="A4" s="4" t="s">
        <v>2849</v>
      </c>
      <c r="B4" s="4" t="s">
        <v>976</v>
      </c>
      <c r="C4" s="6" t="s">
        <v>2850</v>
      </c>
      <c r="D4" s="6" t="s">
        <v>2851</v>
      </c>
      <c r="E4" s="6" t="s">
        <v>2852</v>
      </c>
    </row>
    <row r="5" spans="1:5">
      <c r="A5" s="4" t="s">
        <v>2853</v>
      </c>
      <c r="C5" s="9" t="n">
        <v>0.1</v>
      </c>
      <c r="D5" s="9" t="n">
        <v>0.5</v>
      </c>
      <c r="E5" s="9" t="n">
        <v>3.9</v>
      </c>
    </row>
    <row r="6" spans="1:5">
      <c r="A6" s="4" t="s">
        <v>954</v>
      </c>
      <c r="C6" s="9" t="n">
        <v>0.3</v>
      </c>
      <c r="D6" s="9" t="n">
        <v>0.1</v>
      </c>
      <c r="E6" s="9" t="n">
        <v>1.3</v>
      </c>
    </row>
    <row r="7" spans="1:5">
      <c r="A7" s="4" t="s">
        <v>192</v>
      </c>
      <c r="C7" s="6" t="s">
        <v>2854</v>
      </c>
      <c r="D7" s="6" t="s">
        <v>2855</v>
      </c>
      <c r="E7" s="6" t="s">
        <v>2856</v>
      </c>
    </row>
    <row r="8" spans="1:5"/>
    <row r="9" spans="1:5">
      <c r="A9" s="4" t="s">
        <v>976</v>
      </c>
      <c r="B9" s="4" t="s">
        <v>2857</v>
      </c>
    </row>
  </sheetData>
  <mergeCells count="4">
    <mergeCell ref="A1:B2"/>
    <mergeCell ref="C1:E1"/>
    <mergeCell ref="A8:D8"/>
    <mergeCell ref="B9:D9"/>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858</v>
      </c>
      <c r="B1" s="2" t="s">
        <v>35</v>
      </c>
      <c r="C1" s="2" t="s">
        <v>36</v>
      </c>
      <c r="D1" s="2" t="s">
        <v>37</v>
      </c>
    </row>
    <row r="2" spans="1:4">
      <c r="A2" s="3" t="s">
        <v>2859</v>
      </c>
    </row>
    <row r="3" spans="1:4">
      <c r="A3" s="4" t="s">
        <v>2860</v>
      </c>
      <c r="B3" s="6" t="s">
        <v>2861</v>
      </c>
      <c r="C3" s="6" t="s">
        <v>2862</v>
      </c>
      <c r="D3" s="6" t="s">
        <v>2863</v>
      </c>
    </row>
    <row r="4" spans="1:4">
      <c r="A4" s="4" t="s">
        <v>2864</v>
      </c>
      <c r="B4" s="6" t="s">
        <v>2865</v>
      </c>
      <c r="C4" s="6" t="s">
        <v>2866</v>
      </c>
      <c r="D4" s="6" t="s">
        <v>2867</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68</v>
      </c>
      <c r="C1" s="2" t="s">
        <v>1</v>
      </c>
    </row>
    <row r="2" spans="1:5">
      <c r="C2" s="2" t="s">
        <v>35</v>
      </c>
      <c r="D2" s="2" t="s">
        <v>36</v>
      </c>
      <c r="E2" s="2" t="s">
        <v>37</v>
      </c>
    </row>
    <row r="3" spans="1:5">
      <c r="A3" s="3" t="s">
        <v>2869</v>
      </c>
    </row>
    <row r="4" spans="1:5">
      <c r="A4" s="4" t="s">
        <v>2870</v>
      </c>
      <c r="C4" s="6" t="s">
        <v>2871</v>
      </c>
      <c r="D4" s="6" t="s">
        <v>2872</v>
      </c>
      <c r="E4" s="6" t="s">
        <v>2873</v>
      </c>
    </row>
    <row r="5" spans="1:5">
      <c r="A5" s="4" t="s">
        <v>2874</v>
      </c>
      <c r="C5" s="5" t="n">
        <v>55709</v>
      </c>
      <c r="D5" s="5" t="n">
        <v>11627</v>
      </c>
      <c r="E5" s="5" t="n">
        <v>1798</v>
      </c>
    </row>
    <row r="6" spans="1:5">
      <c r="A6" s="4" t="s">
        <v>2875</v>
      </c>
      <c r="C6" s="5" t="n">
        <v>-45063</v>
      </c>
      <c r="D6" s="5" t="n">
        <v>-37103</v>
      </c>
      <c r="E6" s="5" t="n">
        <v>-66100</v>
      </c>
    </row>
    <row r="7" spans="1:5">
      <c r="A7" s="4" t="s">
        <v>2874</v>
      </c>
      <c r="C7" s="5" t="n">
        <v>-45063</v>
      </c>
      <c r="D7" s="5" t="n">
        <v>-37103</v>
      </c>
      <c r="E7" s="5" t="n">
        <v>-13719</v>
      </c>
    </row>
    <row r="8" spans="1:5">
      <c r="A8" s="4" t="s">
        <v>275</v>
      </c>
      <c r="B8" s="4" t="s">
        <v>976</v>
      </c>
      <c r="C8" s="5" t="n">
        <v>0</v>
      </c>
      <c r="D8" s="5" t="n">
        <v>0</v>
      </c>
      <c r="E8" s="5" t="n">
        <v>-52381</v>
      </c>
    </row>
    <row r="9" spans="1:5">
      <c r="A9" s="4" t="s">
        <v>192</v>
      </c>
      <c r="C9" s="6" t="s">
        <v>2876</v>
      </c>
      <c r="D9" s="6" t="s">
        <v>2877</v>
      </c>
      <c r="E9" s="6" t="s">
        <v>2878</v>
      </c>
    </row>
    <row r="10" spans="1:5"/>
    <row r="11" spans="1:5">
      <c r="A11" s="4" t="s">
        <v>976</v>
      </c>
      <c r="B11" s="4" t="s">
        <v>2879</v>
      </c>
    </row>
  </sheetData>
  <mergeCells count="4">
    <mergeCell ref="A1:B2"/>
    <mergeCell ref="C1:E1"/>
    <mergeCell ref="A10:D10"/>
    <mergeCell ref="B11:D1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0</v>
      </c>
      <c r="B1" s="2" t="s">
        <v>35</v>
      </c>
      <c r="C1" s="2" t="s">
        <v>36</v>
      </c>
    </row>
    <row r="2" spans="1:3">
      <c r="A2" s="3" t="s">
        <v>420</v>
      </c>
    </row>
    <row r="3" spans="1:3">
      <c r="A3" s="4" t="s">
        <v>419</v>
      </c>
      <c r="B3" s="6" t="s">
        <v>2881</v>
      </c>
    </row>
    <row r="4" spans="1:3">
      <c r="A4" s="4" t="s">
        <v>2882</v>
      </c>
      <c r="B4" s="5" t="n">
        <v>16</v>
      </c>
    </row>
    <row r="5" spans="1:3">
      <c r="A5" s="4" t="s">
        <v>2883</v>
      </c>
      <c r="B5" s="5" t="n">
        <v>34</v>
      </c>
    </row>
    <row r="6" spans="1:3">
      <c r="A6" s="4" t="s">
        <v>2884</v>
      </c>
      <c r="C6" s="6" t="s">
        <v>2885</v>
      </c>
    </row>
    <row r="7" spans="1:3">
      <c r="A7" s="4" t="s">
        <v>2886</v>
      </c>
      <c r="B7" s="6" t="s">
        <v>2887</v>
      </c>
    </row>
    <row r="8" spans="1:3">
      <c r="A8" s="4" t="s">
        <v>2888</v>
      </c>
      <c r="C8" s="6" t="s">
        <v>2889</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75"/>
    <col customWidth="1" max="3" min="3" width="17"/>
    <col customWidth="1" max="4" min="4" width="17"/>
    <col customWidth="1" max="5" min="5" width="17"/>
  </cols>
  <sheetData>
    <row r="1" spans="1:5">
      <c r="A1" s="1" t="s">
        <v>2890</v>
      </c>
      <c r="C1" s="2" t="s">
        <v>35</v>
      </c>
      <c r="D1" s="2" t="s">
        <v>36</v>
      </c>
      <c r="E1" s="2" t="s">
        <v>37</v>
      </c>
    </row>
    <row r="2" spans="1:5">
      <c r="A2" s="3" t="s">
        <v>2891</v>
      </c>
    </row>
    <row r="3" spans="1:5">
      <c r="A3" s="4" t="s">
        <v>2892</v>
      </c>
      <c r="C3" s="6" t="s">
        <v>2893</v>
      </c>
      <c r="D3" s="6" t="s">
        <v>2894</v>
      </c>
      <c r="E3" s="6" t="s">
        <v>2895</v>
      </c>
    </row>
    <row r="4" spans="1:5">
      <c r="A4" s="4" t="s">
        <v>2753</v>
      </c>
      <c r="C4" s="5" t="n">
        <v>29397344</v>
      </c>
      <c r="D4" s="5" t="n">
        <v>27216418</v>
      </c>
      <c r="E4" s="5" t="n">
        <v>37007057</v>
      </c>
    </row>
    <row r="5" spans="1:5">
      <c r="A5" s="4" t="s">
        <v>2896</v>
      </c>
      <c r="C5" s="5" t="n">
        <v>1009367</v>
      </c>
      <c r="D5" s="5" t="n">
        <v>907856</v>
      </c>
      <c r="E5" s="5" t="n">
        <v>486091</v>
      </c>
    </row>
    <row r="6" spans="1:5">
      <c r="A6" s="4" t="s">
        <v>2897</v>
      </c>
      <c r="C6" s="5" t="n">
        <v>11387788</v>
      </c>
      <c r="D6" s="5" t="n">
        <v>10860425</v>
      </c>
      <c r="E6" s="5" t="n">
        <v>3110918</v>
      </c>
    </row>
    <row r="7" spans="1:5">
      <c r="A7" s="4" t="s">
        <v>121</v>
      </c>
      <c r="C7" s="5" t="n">
        <v>75833</v>
      </c>
      <c r="D7" s="5" t="n">
        <v>97104</v>
      </c>
      <c r="E7" s="5" t="n">
        <v>125478</v>
      </c>
    </row>
    <row r="8" spans="1:5">
      <c r="A8" s="4" t="s">
        <v>2898</v>
      </c>
      <c r="C8" s="5" t="n">
        <v>2442235</v>
      </c>
      <c r="D8" s="5" t="n">
        <v>3178671</v>
      </c>
      <c r="E8" s="5" t="n">
        <v>1915492</v>
      </c>
    </row>
    <row r="9" spans="1:5">
      <c r="A9" s="4" t="s">
        <v>2899</v>
      </c>
      <c r="C9" s="5" t="n">
        <v>2442235</v>
      </c>
      <c r="D9" s="5" t="n">
        <v>3178671</v>
      </c>
      <c r="E9" s="5" t="n">
        <v>1915492</v>
      </c>
    </row>
    <row r="10" spans="1:5">
      <c r="A10" s="4" t="s">
        <v>2900</v>
      </c>
      <c r="C10" s="5" t="n">
        <v>44312567</v>
      </c>
      <c r="D10" s="5" t="n">
        <v>42260474</v>
      </c>
      <c r="E10" s="5" t="n">
        <v>42645036</v>
      </c>
    </row>
    <row r="11" spans="1:5">
      <c r="A11" s="3" t="s">
        <v>2901</v>
      </c>
    </row>
    <row r="12" spans="1:5">
      <c r="A12" s="4" t="s">
        <v>2902</v>
      </c>
      <c r="B12" s="4" t="s">
        <v>976</v>
      </c>
      <c r="C12" s="5" t="n">
        <v>125876671</v>
      </c>
      <c r="D12" s="5" t="n">
        <v>122652229</v>
      </c>
      <c r="E12" s="5" t="n">
        <v>106913219</v>
      </c>
    </row>
    <row r="13" spans="1:5">
      <c r="A13" s="4" t="s">
        <v>2903</v>
      </c>
      <c r="C13" s="5" t="n">
        <v>125876671</v>
      </c>
      <c r="D13" s="5" t="n">
        <v>122652229</v>
      </c>
      <c r="E13" s="5" t="n">
        <v>106913219</v>
      </c>
    </row>
    <row r="14" spans="1:5">
      <c r="A14" s="4" t="s">
        <v>192</v>
      </c>
      <c r="C14" s="6" t="s">
        <v>2904</v>
      </c>
      <c r="D14" s="6" t="s">
        <v>2905</v>
      </c>
      <c r="E14" s="6" t="s">
        <v>2906</v>
      </c>
    </row>
    <row r="15" spans="1:5"/>
    <row r="16" spans="1:5">
      <c r="A16" s="4" t="s">
        <v>976</v>
      </c>
      <c r="B16" s="4" t="s">
        <v>2907</v>
      </c>
    </row>
  </sheetData>
  <mergeCells count="3">
    <mergeCell ref="A1:B1"/>
    <mergeCell ref="A15:D15"/>
    <mergeCell ref="B16:D16"/>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7"/>
    <col customWidth="1" max="3" min="3" width="17"/>
    <col customWidth="1" max="4" min="4" width="17"/>
  </cols>
  <sheetData>
    <row r="1" spans="1:4">
      <c r="A1" s="1" t="s">
        <v>2908</v>
      </c>
      <c r="B1" s="2" t="s">
        <v>35</v>
      </c>
      <c r="C1" s="2" t="s">
        <v>36</v>
      </c>
      <c r="D1" s="2" t="s">
        <v>37</v>
      </c>
    </row>
    <row r="2" spans="1:4">
      <c r="A2" s="3" t="s">
        <v>2909</v>
      </c>
    </row>
    <row r="3" spans="1:4">
      <c r="A3" s="4" t="s">
        <v>2910</v>
      </c>
      <c r="B3" s="6" t="s">
        <v>2911</v>
      </c>
      <c r="C3" s="6" t="s">
        <v>2912</v>
      </c>
      <c r="D3" s="6" t="s">
        <v>2913</v>
      </c>
    </row>
    <row r="4" spans="1:4">
      <c r="A4" s="4" t="s">
        <v>2914</v>
      </c>
      <c r="B4" s="5" t="n">
        <v>230199261</v>
      </c>
      <c r="C4" s="5" t="n">
        <v>200366261</v>
      </c>
      <c r="D4" s="5" t="n">
        <v>188728634</v>
      </c>
    </row>
    <row r="5" spans="1:4">
      <c r="A5" s="4" t="s">
        <v>192</v>
      </c>
      <c r="B5" s="6" t="s">
        <v>2915</v>
      </c>
      <c r="C5" s="6" t="s">
        <v>2916</v>
      </c>
      <c r="D5" s="6" t="s">
        <v>29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9</v>
      </c>
      <c r="B1" s="2" t="s">
        <v>1</v>
      </c>
    </row>
    <row r="2" spans="1:2">
      <c r="B2" s="2" t="s">
        <v>35</v>
      </c>
    </row>
    <row r="3" spans="1:2">
      <c r="A3" s="3" t="s">
        <v>357</v>
      </c>
    </row>
    <row r="4" spans="1:2">
      <c r="A4" s="4" t="s">
        <v>79</v>
      </c>
      <c r="B4" s="4" t="s">
        <v>358</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6"/>
    <col customWidth="1" max="5" min="5" width="16"/>
  </cols>
  <sheetData>
    <row r="1" spans="1:5">
      <c r="A1" s="1" t="s">
        <v>2918</v>
      </c>
      <c r="C1" s="2" t="s">
        <v>35</v>
      </c>
      <c r="D1" s="2" t="s">
        <v>36</v>
      </c>
      <c r="E1" s="2" t="s">
        <v>37</v>
      </c>
    </row>
    <row r="2" spans="1:5">
      <c r="A2" s="3" t="s">
        <v>991</v>
      </c>
    </row>
    <row r="3" spans="1:5">
      <c r="A3" s="4" t="s">
        <v>320</v>
      </c>
      <c r="C3" s="6" t="s">
        <v>40</v>
      </c>
      <c r="D3" s="6" t="s">
        <v>2919</v>
      </c>
      <c r="E3" s="6" t="s">
        <v>2920</v>
      </c>
    </row>
    <row r="4" spans="1:5">
      <c r="A4" s="4" t="s">
        <v>44</v>
      </c>
      <c r="C4" s="5" t="n">
        <v>173331930</v>
      </c>
      <c r="D4" s="5" t="n">
        <v>175433415</v>
      </c>
      <c r="E4" s="5" t="n">
        <v>121255117</v>
      </c>
    </row>
    <row r="5" spans="1:5">
      <c r="A5" s="4" t="s">
        <v>45</v>
      </c>
      <c r="C5" s="5" t="n">
        <v>2358229</v>
      </c>
      <c r="D5" s="5" t="n">
        <v>1105616</v>
      </c>
      <c r="E5" s="5" t="n">
        <v>1629775</v>
      </c>
    </row>
    <row r="6" spans="1:5">
      <c r="A6" s="4" t="s">
        <v>57</v>
      </c>
      <c r="C6" s="5" t="n">
        <v>109233128</v>
      </c>
      <c r="D6" s="5" t="n">
        <v>79607001</v>
      </c>
      <c r="E6" s="5" t="n">
        <v>65209902</v>
      </c>
    </row>
    <row r="7" spans="1:5">
      <c r="A7" s="4" t="s">
        <v>51</v>
      </c>
      <c r="C7" s="5" t="n">
        <v>326699480</v>
      </c>
      <c r="D7" s="5" t="n">
        <v>301072207</v>
      </c>
      <c r="E7" s="5" t="n">
        <v>272420157</v>
      </c>
    </row>
    <row r="8" spans="1:5">
      <c r="A8" s="4" t="s">
        <v>2921</v>
      </c>
      <c r="C8" s="5" t="n">
        <v>0</v>
      </c>
      <c r="D8" s="5" t="n">
        <v>0</v>
      </c>
      <c r="E8" s="5" t="n">
        <v>0</v>
      </c>
    </row>
    <row r="9" spans="1:5">
      <c r="A9" s="4" t="s">
        <v>1222</v>
      </c>
      <c r="C9" s="5" t="n">
        <v>0</v>
      </c>
      <c r="D9" s="5" t="n">
        <v>0</v>
      </c>
      <c r="E9" s="5" t="n">
        <v>0</v>
      </c>
    </row>
    <row r="10" spans="1:5">
      <c r="A10" s="4" t="s">
        <v>990</v>
      </c>
      <c r="C10" s="5" t="n">
        <v>20445734</v>
      </c>
      <c r="D10" s="5" t="n">
        <v>18363446</v>
      </c>
      <c r="E10" s="5" t="n">
        <v>17262888</v>
      </c>
    </row>
    <row r="11" spans="1:5">
      <c r="A11" s="4" t="s">
        <v>192</v>
      </c>
      <c r="C11" s="5" t="n">
        <v>652195865</v>
      </c>
      <c r="D11" s="5" t="n">
        <v>607298030</v>
      </c>
      <c r="E11" s="5" t="n">
        <v>511902592</v>
      </c>
    </row>
    <row r="12" spans="1:5">
      <c r="A12" s="3" t="s">
        <v>2922</v>
      </c>
    </row>
    <row r="13" spans="1:5">
      <c r="A13" s="4" t="s">
        <v>2923</v>
      </c>
      <c r="B13" s="4" t="s">
        <v>976</v>
      </c>
      <c r="C13" s="5" t="n">
        <v>99271415</v>
      </c>
      <c r="D13" s="5" t="n">
        <v>99022806</v>
      </c>
      <c r="E13" s="5" t="n">
        <v>79374685</v>
      </c>
    </row>
    <row r="14" spans="1:5">
      <c r="A14" s="4" t="s">
        <v>78</v>
      </c>
      <c r="B14" s="4" t="s">
        <v>976</v>
      </c>
      <c r="C14" s="5" t="n">
        <v>336514597</v>
      </c>
      <c r="D14" s="5" t="n">
        <v>304197800</v>
      </c>
      <c r="E14" s="5" t="n">
        <v>276042141</v>
      </c>
    </row>
    <row r="15" spans="1:5">
      <c r="A15" s="4" t="s">
        <v>79</v>
      </c>
      <c r="B15" s="4" t="s">
        <v>976</v>
      </c>
      <c r="C15" s="5" t="n">
        <v>73702474</v>
      </c>
      <c r="D15" s="5" t="n">
        <v>74626232</v>
      </c>
      <c r="E15" s="5" t="n">
        <v>70247012</v>
      </c>
    </row>
    <row r="16" spans="1:5">
      <c r="A16" s="4" t="s">
        <v>359</v>
      </c>
      <c r="C16" s="5" t="n">
        <v>0</v>
      </c>
      <c r="D16" s="5" t="n">
        <v>9885607</v>
      </c>
      <c r="E16" s="5" t="n">
        <v>519230</v>
      </c>
    </row>
    <row r="17" spans="1:5">
      <c r="A17" s="4" t="s">
        <v>81</v>
      </c>
      <c r="C17" s="5" t="n">
        <v>10175961</v>
      </c>
      <c r="D17" s="5" t="n">
        <v>9779944</v>
      </c>
      <c r="E17" s="5" t="n">
        <v>8436901</v>
      </c>
    </row>
    <row r="18" spans="1:5">
      <c r="A18" s="4" t="s">
        <v>82</v>
      </c>
      <c r="C18" s="5" t="n">
        <v>55565954</v>
      </c>
      <c r="D18" s="5" t="n">
        <v>49782780</v>
      </c>
      <c r="E18" s="5" t="n">
        <v>44260735</v>
      </c>
    </row>
    <row r="19" spans="1:5">
      <c r="A19" s="4" t="s">
        <v>73</v>
      </c>
      <c r="C19" s="5" t="n">
        <v>23835653</v>
      </c>
      <c r="D19" s="5" t="n">
        <v>32695677</v>
      </c>
      <c r="E19" s="5" t="n">
        <v>32808392</v>
      </c>
    </row>
    <row r="20" spans="1:5">
      <c r="A20" s="4" t="s">
        <v>990</v>
      </c>
      <c r="C20" s="5" t="n">
        <v>22429977</v>
      </c>
      <c r="D20" s="5" t="n">
        <v>18466835</v>
      </c>
      <c r="E20" s="5" t="n">
        <v>16677486</v>
      </c>
    </row>
    <row r="21" spans="1:5">
      <c r="A21" s="4" t="s">
        <v>192</v>
      </c>
      <c r="C21" s="5" t="n">
        <v>621496030</v>
      </c>
      <c r="D21" s="5" t="n">
        <v>598457681</v>
      </c>
      <c r="E21" s="5" t="n">
        <v>528366582</v>
      </c>
    </row>
    <row r="22" spans="1:5">
      <c r="A22" s="4" t="s">
        <v>2924</v>
      </c>
      <c r="C22" s="5" t="n">
        <v>30699835</v>
      </c>
      <c r="D22" s="5" t="n">
        <v>8840349</v>
      </c>
      <c r="E22" s="5" t="n">
        <v>-16463990</v>
      </c>
    </row>
    <row r="23" spans="1:5">
      <c r="A23" s="4" t="s">
        <v>2925</v>
      </c>
    </row>
    <row r="24" spans="1:5">
      <c r="A24" s="3" t="s">
        <v>991</v>
      </c>
    </row>
    <row r="25" spans="1:5">
      <c r="A25" s="4" t="s">
        <v>320</v>
      </c>
      <c r="C25" s="5" t="n">
        <v>6549535</v>
      </c>
      <c r="D25" s="5" t="n">
        <v>31323554</v>
      </c>
      <c r="E25" s="5" t="n">
        <v>20642321</v>
      </c>
    </row>
    <row r="26" spans="1:5">
      <c r="A26" s="4" t="s">
        <v>44</v>
      </c>
      <c r="C26" s="5" t="n">
        <v>7747516</v>
      </c>
      <c r="D26" s="5" t="n">
        <v>27402</v>
      </c>
      <c r="E26" s="5" t="n">
        <v>609220</v>
      </c>
    </row>
    <row r="27" spans="1:5">
      <c r="A27" s="4" t="s">
        <v>45</v>
      </c>
      <c r="C27" s="5" t="n">
        <v>0</v>
      </c>
      <c r="D27" s="5" t="n">
        <v>839620</v>
      </c>
      <c r="E27" s="5" t="n">
        <v>66187</v>
      </c>
    </row>
    <row r="28" spans="1:5">
      <c r="A28" s="4" t="s">
        <v>57</v>
      </c>
      <c r="C28" s="5" t="n">
        <v>69135371</v>
      </c>
      <c r="D28" s="5" t="n">
        <v>57528022</v>
      </c>
      <c r="E28" s="5" t="n">
        <v>38137344</v>
      </c>
    </row>
    <row r="29" spans="1:5">
      <c r="A29" s="4" t="s">
        <v>51</v>
      </c>
      <c r="C29" s="5" t="n">
        <v>9451762</v>
      </c>
      <c r="D29" s="5" t="n">
        <v>0</v>
      </c>
      <c r="E29" s="5" t="n">
        <v>31065824</v>
      </c>
    </row>
    <row r="30" spans="1:5">
      <c r="A30" s="4" t="s">
        <v>2921</v>
      </c>
      <c r="C30" s="5" t="n">
        <v>0</v>
      </c>
      <c r="D30" s="5" t="n">
        <v>0</v>
      </c>
      <c r="E30" s="5" t="n">
        <v>0</v>
      </c>
    </row>
    <row r="31" spans="1:5">
      <c r="A31" s="4" t="s">
        <v>1222</v>
      </c>
      <c r="C31" s="5" t="n">
        <v>0</v>
      </c>
      <c r="D31" s="5" t="n">
        <v>0</v>
      </c>
      <c r="E31" s="5" t="n">
        <v>0</v>
      </c>
    </row>
    <row r="32" spans="1:5">
      <c r="A32" s="4" t="s">
        <v>990</v>
      </c>
      <c r="C32" s="5" t="n">
        <v>6806370</v>
      </c>
      <c r="D32" s="5" t="n">
        <v>0</v>
      </c>
      <c r="E32" s="5" t="n">
        <v>0</v>
      </c>
    </row>
    <row r="33" spans="1:5">
      <c r="A33" s="4" t="s">
        <v>192</v>
      </c>
      <c r="C33" s="5" t="n">
        <v>99690554</v>
      </c>
      <c r="D33" s="5" t="n">
        <v>89718598</v>
      </c>
      <c r="E33" s="5" t="n">
        <v>90520896</v>
      </c>
    </row>
    <row r="34" spans="1:5">
      <c r="A34" s="3" t="s">
        <v>2922</v>
      </c>
    </row>
    <row r="35" spans="1:5">
      <c r="A35" s="4" t="s">
        <v>2923</v>
      </c>
      <c r="B35" s="4" t="s">
        <v>976</v>
      </c>
      <c r="C35" s="5" t="n">
        <v>390626</v>
      </c>
      <c r="D35" s="5" t="n">
        <v>1139</v>
      </c>
      <c r="E35" s="5" t="n">
        <v>394396</v>
      </c>
    </row>
    <row r="36" spans="1:5">
      <c r="A36" s="4" t="s">
        <v>78</v>
      </c>
      <c r="B36" s="4" t="s">
        <v>976</v>
      </c>
      <c r="C36" s="5" t="n">
        <v>69048756</v>
      </c>
      <c r="D36" s="5" t="n">
        <v>65241618</v>
      </c>
      <c r="E36" s="5" t="n">
        <v>64512105</v>
      </c>
    </row>
    <row r="37" spans="1:5">
      <c r="A37" s="4" t="s">
        <v>79</v>
      </c>
      <c r="B37" s="4" t="s">
        <v>976</v>
      </c>
      <c r="C37" s="5" t="n">
        <v>0</v>
      </c>
      <c r="D37" s="5" t="n">
        <v>0</v>
      </c>
      <c r="E37" s="5" t="n">
        <v>0</v>
      </c>
    </row>
    <row r="38" spans="1:5">
      <c r="A38" s="4" t="s">
        <v>359</v>
      </c>
      <c r="C38" s="5" t="n">
        <v>0</v>
      </c>
      <c r="D38" s="5" t="n">
        <v>9885607</v>
      </c>
      <c r="E38" s="5" t="n">
        <v>0</v>
      </c>
    </row>
    <row r="39" spans="1:5">
      <c r="A39" s="4" t="s">
        <v>81</v>
      </c>
      <c r="C39" s="5" t="n">
        <v>0</v>
      </c>
      <c r="D39" s="5" t="n">
        <v>0</v>
      </c>
      <c r="E39" s="5" t="n">
        <v>0</v>
      </c>
    </row>
    <row r="40" spans="1:5">
      <c r="A40" s="4" t="s">
        <v>82</v>
      </c>
      <c r="C40" s="5" t="n">
        <v>10334</v>
      </c>
      <c r="D40" s="5" t="n">
        <v>66265</v>
      </c>
      <c r="E40" s="5" t="n">
        <v>11710943</v>
      </c>
    </row>
    <row r="41" spans="1:5">
      <c r="A41" s="4" t="s">
        <v>73</v>
      </c>
      <c r="C41" s="5" t="n">
        <v>0</v>
      </c>
      <c r="D41" s="5" t="n">
        <v>206423</v>
      </c>
      <c r="E41" s="5" t="n">
        <v>0</v>
      </c>
    </row>
    <row r="42" spans="1:5">
      <c r="A42" s="4" t="s">
        <v>990</v>
      </c>
      <c r="C42" s="5" t="n">
        <v>6776746</v>
      </c>
      <c r="D42" s="5" t="n">
        <v>0</v>
      </c>
      <c r="E42" s="5" t="n">
        <v>0</v>
      </c>
    </row>
    <row r="43" spans="1:5">
      <c r="A43" s="4" t="s">
        <v>192</v>
      </c>
      <c r="C43" s="5" t="n">
        <v>76226461</v>
      </c>
      <c r="D43" s="5" t="n">
        <v>75401052</v>
      </c>
      <c r="E43" s="5" t="n">
        <v>76617444</v>
      </c>
    </row>
    <row r="44" spans="1:5">
      <c r="A44" s="4" t="s">
        <v>2924</v>
      </c>
      <c r="C44" s="5" t="n">
        <v>23464093</v>
      </c>
      <c r="D44" s="5" t="n">
        <v>14317546</v>
      </c>
      <c r="E44" s="5" t="n">
        <v>13903452</v>
      </c>
    </row>
    <row r="45" spans="1:5">
      <c r="A45" s="4" t="s">
        <v>2926</v>
      </c>
    </row>
    <row r="46" spans="1:5">
      <c r="A46" s="3" t="s">
        <v>991</v>
      </c>
    </row>
    <row r="47" spans="1:5">
      <c r="A47" s="4" t="s">
        <v>320</v>
      </c>
      <c r="C47" s="5" t="n">
        <v>13577829</v>
      </c>
      <c r="D47" s="5" t="n">
        <v>392791</v>
      </c>
      <c r="E47" s="5" t="n">
        <v>13482432</v>
      </c>
    </row>
    <row r="48" spans="1:5">
      <c r="A48" s="4" t="s">
        <v>44</v>
      </c>
      <c r="C48" s="5" t="n">
        <v>1174094</v>
      </c>
      <c r="D48" s="5" t="n">
        <v>51255820</v>
      </c>
      <c r="E48" s="5" t="n">
        <v>1887278</v>
      </c>
    </row>
    <row r="49" spans="1:5">
      <c r="A49" s="4" t="s">
        <v>45</v>
      </c>
      <c r="C49" s="5" t="n">
        <v>0</v>
      </c>
      <c r="D49" s="5" t="n">
        <v>34420</v>
      </c>
      <c r="E49" s="5" t="n">
        <v>124304</v>
      </c>
    </row>
    <row r="50" spans="1:5">
      <c r="A50" s="4" t="s">
        <v>57</v>
      </c>
      <c r="C50" s="5" t="n">
        <v>1943291</v>
      </c>
      <c r="D50" s="5" t="n">
        <v>8449138</v>
      </c>
      <c r="E50" s="5" t="n">
        <v>15235629</v>
      </c>
    </row>
    <row r="51" spans="1:5">
      <c r="A51" s="4" t="s">
        <v>51</v>
      </c>
      <c r="C51" s="5" t="n">
        <v>84839695</v>
      </c>
      <c r="D51" s="5" t="n">
        <v>111595396</v>
      </c>
      <c r="E51" s="5" t="n">
        <v>70301530</v>
      </c>
    </row>
    <row r="52" spans="1:5">
      <c r="A52" s="4" t="s">
        <v>2921</v>
      </c>
      <c r="C52" s="5" t="n">
        <v>0</v>
      </c>
      <c r="D52" s="5" t="n">
        <v>0</v>
      </c>
      <c r="E52" s="5" t="n">
        <v>0</v>
      </c>
    </row>
    <row r="53" spans="1:5">
      <c r="A53" s="4" t="s">
        <v>1222</v>
      </c>
      <c r="C53" s="5" t="n">
        <v>0</v>
      </c>
      <c r="D53" s="5" t="n">
        <v>0</v>
      </c>
      <c r="E53" s="5" t="n">
        <v>0</v>
      </c>
    </row>
    <row r="54" spans="1:5">
      <c r="A54" s="4" t="s">
        <v>990</v>
      </c>
      <c r="C54" s="5" t="n">
        <v>1893308</v>
      </c>
      <c r="D54" s="5" t="n">
        <v>13815791</v>
      </c>
      <c r="E54" s="5" t="n">
        <v>426577</v>
      </c>
    </row>
    <row r="55" spans="1:5">
      <c r="A55" s="4" t="s">
        <v>192</v>
      </c>
      <c r="C55" s="5" t="n">
        <v>103428217</v>
      </c>
      <c r="D55" s="5" t="n">
        <v>185543356</v>
      </c>
      <c r="E55" s="5" t="n">
        <v>101457750</v>
      </c>
    </row>
    <row r="56" spans="1:5">
      <c r="A56" s="3" t="s">
        <v>2922</v>
      </c>
    </row>
    <row r="57" spans="1:5">
      <c r="A57" s="4" t="s">
        <v>2923</v>
      </c>
      <c r="B57" s="4" t="s">
        <v>976</v>
      </c>
      <c r="C57" s="5" t="n">
        <v>16584181</v>
      </c>
      <c r="D57" s="5" t="n">
        <v>55872675</v>
      </c>
      <c r="E57" s="5" t="n">
        <v>21636392</v>
      </c>
    </row>
    <row r="58" spans="1:5">
      <c r="A58" s="4" t="s">
        <v>78</v>
      </c>
      <c r="B58" s="4" t="s">
        <v>976</v>
      </c>
      <c r="C58" s="5" t="n">
        <v>130872214</v>
      </c>
      <c r="D58" s="5" t="n">
        <v>102942180</v>
      </c>
      <c r="E58" s="5" t="n">
        <v>103511031</v>
      </c>
    </row>
    <row r="59" spans="1:5">
      <c r="A59" s="4" t="s">
        <v>79</v>
      </c>
      <c r="B59" s="4" t="s">
        <v>976</v>
      </c>
      <c r="C59" s="5" t="n">
        <v>10675356</v>
      </c>
      <c r="D59" s="5" t="n">
        <v>11104594</v>
      </c>
      <c r="E59" s="5" t="n">
        <v>14315305</v>
      </c>
    </row>
    <row r="60" spans="1:5">
      <c r="A60" s="4" t="s">
        <v>359</v>
      </c>
      <c r="C60" s="5" t="n">
        <v>0</v>
      </c>
      <c r="D60" s="5" t="n">
        <v>0</v>
      </c>
      <c r="E60" s="5" t="n">
        <v>0</v>
      </c>
    </row>
    <row r="61" spans="1:5">
      <c r="A61" s="4" t="s">
        <v>81</v>
      </c>
      <c r="C61" s="5" t="n">
        <v>170939</v>
      </c>
      <c r="D61" s="5" t="n">
        <v>0</v>
      </c>
      <c r="E61" s="5" t="n">
        <v>114104</v>
      </c>
    </row>
    <row r="62" spans="1:5">
      <c r="A62" s="4" t="s">
        <v>82</v>
      </c>
      <c r="C62" s="5" t="n">
        <v>24360724</v>
      </c>
      <c r="D62" s="5" t="n">
        <v>31566995</v>
      </c>
      <c r="E62" s="5" t="n">
        <v>30985465</v>
      </c>
    </row>
    <row r="63" spans="1:5">
      <c r="A63" s="4" t="s">
        <v>73</v>
      </c>
      <c r="C63" s="5" t="n">
        <v>4748545</v>
      </c>
      <c r="D63" s="5" t="n">
        <v>0</v>
      </c>
      <c r="E63" s="5" t="n">
        <v>0</v>
      </c>
    </row>
    <row r="64" spans="1:5">
      <c r="A64" s="4" t="s">
        <v>990</v>
      </c>
      <c r="C64" s="5" t="n">
        <v>4345286</v>
      </c>
      <c r="D64" s="5" t="n">
        <v>7639956</v>
      </c>
      <c r="E64" s="5" t="n">
        <v>769619</v>
      </c>
    </row>
    <row r="65" spans="1:5">
      <c r="A65" s="4" t="s">
        <v>192</v>
      </c>
      <c r="C65" s="5" t="n">
        <v>191757244</v>
      </c>
      <c r="D65" s="5" t="n">
        <v>209126400</v>
      </c>
      <c r="E65" s="5" t="n">
        <v>171331916</v>
      </c>
    </row>
    <row r="66" spans="1:5">
      <c r="A66" s="4" t="s">
        <v>2924</v>
      </c>
      <c r="C66" s="5" t="n">
        <v>-88329027</v>
      </c>
      <c r="D66" s="5" t="n">
        <v>-23583044</v>
      </c>
      <c r="E66" s="5" t="n">
        <v>-69874166</v>
      </c>
    </row>
    <row r="67" spans="1:5">
      <c r="A67" s="4" t="s">
        <v>2927</v>
      </c>
    </row>
    <row r="68" spans="1:5">
      <c r="A68" s="3" t="s">
        <v>991</v>
      </c>
    </row>
    <row r="69" spans="1:5">
      <c r="A69" s="4" t="s">
        <v>320</v>
      </c>
      <c r="C69" s="5" t="n">
        <v>0</v>
      </c>
      <c r="D69" s="5" t="n">
        <v>0</v>
      </c>
      <c r="E69" s="5" t="n">
        <v>0</v>
      </c>
    </row>
    <row r="70" spans="1:5">
      <c r="A70" s="4" t="s">
        <v>44</v>
      </c>
      <c r="C70" s="5" t="n">
        <v>22926088</v>
      </c>
      <c r="D70" s="5" t="n">
        <v>25903428</v>
      </c>
      <c r="E70" s="5" t="n">
        <v>21978394</v>
      </c>
    </row>
    <row r="71" spans="1:5">
      <c r="A71" s="4" t="s">
        <v>45</v>
      </c>
      <c r="C71" s="5" t="n">
        <v>0</v>
      </c>
      <c r="D71" s="5" t="n">
        <v>231576</v>
      </c>
      <c r="E71" s="5" t="n">
        <v>305073</v>
      </c>
    </row>
    <row r="72" spans="1:5">
      <c r="A72" s="4" t="s">
        <v>57</v>
      </c>
      <c r="C72" s="5" t="n">
        <v>21064571</v>
      </c>
      <c r="D72" s="5" t="n">
        <v>844658</v>
      </c>
      <c r="E72" s="5" t="n">
        <v>182721</v>
      </c>
    </row>
    <row r="73" spans="1:5">
      <c r="A73" s="4" t="s">
        <v>51</v>
      </c>
      <c r="C73" s="5" t="n">
        <v>43180508</v>
      </c>
      <c r="D73" s="5" t="n">
        <v>75100836</v>
      </c>
      <c r="E73" s="5" t="n">
        <v>61286539</v>
      </c>
    </row>
    <row r="74" spans="1:5">
      <c r="A74" s="4" t="s">
        <v>2921</v>
      </c>
      <c r="C74" s="5" t="n">
        <v>0</v>
      </c>
      <c r="D74" s="5" t="n">
        <v>0</v>
      </c>
      <c r="E74" s="5" t="n">
        <v>0</v>
      </c>
    </row>
    <row r="75" spans="1:5">
      <c r="A75" s="4" t="s">
        <v>1222</v>
      </c>
      <c r="C75" s="5" t="n">
        <v>0</v>
      </c>
      <c r="D75" s="5" t="n">
        <v>0</v>
      </c>
      <c r="E75" s="5" t="n">
        <v>0</v>
      </c>
    </row>
    <row r="76" spans="1:5">
      <c r="A76" s="4" t="s">
        <v>990</v>
      </c>
      <c r="C76" s="5" t="n">
        <v>2649730</v>
      </c>
      <c r="D76" s="5" t="n">
        <v>1240161</v>
      </c>
      <c r="E76" s="5" t="n">
        <v>1034248</v>
      </c>
    </row>
    <row r="77" spans="1:5">
      <c r="A77" s="4" t="s">
        <v>192</v>
      </c>
      <c r="C77" s="5" t="n">
        <v>89820897</v>
      </c>
      <c r="D77" s="5" t="n">
        <v>103320659</v>
      </c>
      <c r="E77" s="5" t="n">
        <v>84786975</v>
      </c>
    </row>
    <row r="78" spans="1:5">
      <c r="A78" s="3" t="s">
        <v>2922</v>
      </c>
    </row>
    <row r="79" spans="1:5">
      <c r="A79" s="4" t="s">
        <v>2923</v>
      </c>
      <c r="B79" s="4" t="s">
        <v>976</v>
      </c>
      <c r="C79" s="5" t="n">
        <v>49097816</v>
      </c>
      <c r="D79" s="5" t="n">
        <v>18564342</v>
      </c>
      <c r="E79" s="5" t="n">
        <v>44696680</v>
      </c>
    </row>
    <row r="80" spans="1:5">
      <c r="A80" s="4" t="s">
        <v>78</v>
      </c>
      <c r="B80" s="4" t="s">
        <v>976</v>
      </c>
      <c r="C80" s="5" t="n">
        <v>76244908</v>
      </c>
      <c r="D80" s="5" t="n">
        <v>76987570</v>
      </c>
      <c r="E80" s="5" t="n">
        <v>48339761</v>
      </c>
    </row>
    <row r="81" spans="1:5">
      <c r="A81" s="4" t="s">
        <v>79</v>
      </c>
      <c r="B81" s="4" t="s">
        <v>976</v>
      </c>
      <c r="C81" s="5" t="n">
        <v>695071</v>
      </c>
      <c r="D81" s="5" t="n">
        <v>26741036</v>
      </c>
      <c r="E81" s="5" t="n">
        <v>35636549</v>
      </c>
    </row>
    <row r="82" spans="1:5">
      <c r="A82" s="4" t="s">
        <v>359</v>
      </c>
      <c r="C82" s="5" t="n">
        <v>0</v>
      </c>
      <c r="D82" s="5" t="n">
        <v>0</v>
      </c>
      <c r="E82" s="5" t="n">
        <v>519230</v>
      </c>
    </row>
    <row r="83" spans="1:5">
      <c r="A83" s="4" t="s">
        <v>81</v>
      </c>
      <c r="C83" s="5" t="n">
        <v>0</v>
      </c>
      <c r="D83" s="5" t="n">
        <v>0</v>
      </c>
      <c r="E83" s="5" t="n">
        <v>0</v>
      </c>
    </row>
    <row r="84" spans="1:5">
      <c r="A84" s="4" t="s">
        <v>82</v>
      </c>
      <c r="C84" s="5" t="n">
        <v>14509911</v>
      </c>
      <c r="D84" s="5" t="n">
        <v>35648</v>
      </c>
      <c r="E84" s="5" t="n">
        <v>1537689</v>
      </c>
    </row>
    <row r="85" spans="1:5">
      <c r="A85" s="4" t="s">
        <v>73</v>
      </c>
      <c r="C85" s="5" t="n">
        <v>1554274</v>
      </c>
      <c r="D85" s="5" t="n">
        <v>1139847</v>
      </c>
      <c r="E85" s="5" t="n">
        <v>466000</v>
      </c>
    </row>
    <row r="86" spans="1:5">
      <c r="A86" s="4" t="s">
        <v>990</v>
      </c>
      <c r="C86" s="5" t="n">
        <v>406383</v>
      </c>
      <c r="D86" s="5" t="n">
        <v>7723730</v>
      </c>
      <c r="E86" s="5" t="n">
        <v>975945</v>
      </c>
    </row>
    <row r="87" spans="1:5">
      <c r="A87" s="4" t="s">
        <v>192</v>
      </c>
      <c r="C87" s="5" t="n">
        <v>142508363</v>
      </c>
      <c r="D87" s="5" t="n">
        <v>131192173</v>
      </c>
      <c r="E87" s="5" t="n">
        <v>132171854</v>
      </c>
    </row>
    <row r="88" spans="1:5">
      <c r="A88" s="4" t="s">
        <v>2924</v>
      </c>
      <c r="C88" s="5" t="n">
        <v>-52687466</v>
      </c>
      <c r="D88" s="5" t="n">
        <v>-27871514</v>
      </c>
      <c r="E88" s="5" t="n">
        <v>-47384879</v>
      </c>
    </row>
    <row r="89" spans="1:5">
      <c r="A89" s="4" t="s">
        <v>2928</v>
      </c>
    </row>
    <row r="90" spans="1:5">
      <c r="A90" s="3" t="s">
        <v>991</v>
      </c>
    </row>
    <row r="91" spans="1:5">
      <c r="A91" s="4" t="s">
        <v>320</v>
      </c>
      <c r="C91" s="5" t="n">
        <v>0</v>
      </c>
      <c r="D91" s="5" t="n">
        <v>0</v>
      </c>
      <c r="E91" s="5" t="n">
        <v>0</v>
      </c>
    </row>
    <row r="92" spans="1:5">
      <c r="A92" s="4" t="s">
        <v>44</v>
      </c>
      <c r="C92" s="5" t="n">
        <v>45058398</v>
      </c>
      <c r="D92" s="5" t="n">
        <v>13186253</v>
      </c>
      <c r="E92" s="5" t="n">
        <v>31669850</v>
      </c>
    </row>
    <row r="93" spans="1:5">
      <c r="A93" s="4" t="s">
        <v>45</v>
      </c>
      <c r="C93" s="5" t="n">
        <v>0</v>
      </c>
      <c r="D93" s="5" t="n">
        <v>0</v>
      </c>
      <c r="E93" s="5" t="n">
        <v>842090</v>
      </c>
    </row>
    <row r="94" spans="1:5">
      <c r="A94" s="4" t="s">
        <v>57</v>
      </c>
      <c r="C94" s="5" t="n">
        <v>14525161</v>
      </c>
      <c r="D94" s="5" t="n">
        <v>12739730</v>
      </c>
      <c r="E94" s="5" t="n">
        <v>10382061</v>
      </c>
    </row>
    <row r="95" spans="1:5">
      <c r="A95" s="4" t="s">
        <v>51</v>
      </c>
      <c r="C95" s="5" t="n">
        <v>89624089</v>
      </c>
      <c r="D95" s="5" t="n">
        <v>63043973</v>
      </c>
      <c r="E95" s="5" t="n">
        <v>63375203</v>
      </c>
    </row>
    <row r="96" spans="1:5">
      <c r="A96" s="4" t="s">
        <v>2921</v>
      </c>
      <c r="C96" s="5" t="n">
        <v>0</v>
      </c>
      <c r="D96" s="5" t="n">
        <v>0</v>
      </c>
      <c r="E96" s="5" t="n">
        <v>0</v>
      </c>
    </row>
    <row r="97" spans="1:5">
      <c r="A97" s="4" t="s">
        <v>1222</v>
      </c>
      <c r="C97" s="5" t="n">
        <v>0</v>
      </c>
      <c r="D97" s="5" t="n">
        <v>0</v>
      </c>
      <c r="E97" s="5" t="n">
        <v>0</v>
      </c>
    </row>
    <row r="98" spans="1:5">
      <c r="A98" s="4" t="s">
        <v>990</v>
      </c>
      <c r="C98" s="5" t="n">
        <v>3546082</v>
      </c>
      <c r="D98" s="5" t="n">
        <v>1114446</v>
      </c>
      <c r="E98" s="5" t="n">
        <v>9470073</v>
      </c>
    </row>
    <row r="99" spans="1:5">
      <c r="A99" s="4" t="s">
        <v>192</v>
      </c>
      <c r="C99" s="5" t="n">
        <v>152753730</v>
      </c>
      <c r="D99" s="5" t="n">
        <v>90084402</v>
      </c>
      <c r="E99" s="5" t="n">
        <v>115739277</v>
      </c>
    </row>
    <row r="100" spans="1:5">
      <c r="A100" s="3" t="s">
        <v>2922</v>
      </c>
    </row>
    <row r="101" spans="1:5">
      <c r="A101" s="4" t="s">
        <v>2923</v>
      </c>
      <c r="B101" s="4" t="s">
        <v>976</v>
      </c>
      <c r="C101" s="5" t="n">
        <v>25655631</v>
      </c>
      <c r="D101" s="5" t="n">
        <v>19850530</v>
      </c>
      <c r="E101" s="5" t="n">
        <v>6797838</v>
      </c>
    </row>
    <row r="102" spans="1:5">
      <c r="A102" s="4" t="s">
        <v>78</v>
      </c>
      <c r="B102" s="4" t="s">
        <v>976</v>
      </c>
      <c r="C102" s="5" t="n">
        <v>43395748</v>
      </c>
      <c r="D102" s="5" t="n">
        <v>42399934</v>
      </c>
      <c r="E102" s="5" t="n">
        <v>42494421</v>
      </c>
    </row>
    <row r="103" spans="1:5">
      <c r="A103" s="4" t="s">
        <v>79</v>
      </c>
      <c r="B103" s="4" t="s">
        <v>976</v>
      </c>
      <c r="C103" s="5" t="n">
        <v>37268809</v>
      </c>
      <c r="D103" s="5" t="n">
        <v>22479019</v>
      </c>
      <c r="E103" s="5" t="n">
        <v>17923372</v>
      </c>
    </row>
    <row r="104" spans="1:5">
      <c r="A104" s="4" t="s">
        <v>359</v>
      </c>
      <c r="C104" s="5" t="n">
        <v>0</v>
      </c>
      <c r="D104" s="5" t="n">
        <v>0</v>
      </c>
      <c r="E104" s="5" t="n">
        <v>0</v>
      </c>
    </row>
    <row r="105" spans="1:5">
      <c r="A105" s="4" t="s">
        <v>81</v>
      </c>
      <c r="C105" s="5" t="n">
        <v>10005022</v>
      </c>
      <c r="D105" s="5" t="n">
        <v>0</v>
      </c>
      <c r="E105" s="5" t="n">
        <v>0</v>
      </c>
    </row>
    <row r="106" spans="1:5">
      <c r="A106" s="4" t="s">
        <v>82</v>
      </c>
      <c r="C106" s="5" t="n">
        <v>16678725</v>
      </c>
      <c r="D106" s="5" t="n">
        <v>18086272</v>
      </c>
      <c r="E106" s="5" t="n">
        <v>26638</v>
      </c>
    </row>
    <row r="107" spans="1:5">
      <c r="A107" s="4" t="s">
        <v>73</v>
      </c>
      <c r="C107" s="5" t="n">
        <v>1256416</v>
      </c>
      <c r="D107" s="5" t="n">
        <v>31349407</v>
      </c>
      <c r="E107" s="5" t="n">
        <v>8960806</v>
      </c>
    </row>
    <row r="108" spans="1:5">
      <c r="A108" s="4" t="s">
        <v>990</v>
      </c>
      <c r="C108" s="5" t="n">
        <v>4696823</v>
      </c>
      <c r="D108" s="5" t="n">
        <v>1069718</v>
      </c>
      <c r="E108" s="5" t="n">
        <v>8244193</v>
      </c>
    </row>
    <row r="109" spans="1:5">
      <c r="A109" s="4" t="s">
        <v>192</v>
      </c>
      <c r="C109" s="5" t="n">
        <v>138957174</v>
      </c>
      <c r="D109" s="5" t="n">
        <v>135234880</v>
      </c>
      <c r="E109" s="5" t="n">
        <v>84447268</v>
      </c>
    </row>
    <row r="110" spans="1:5">
      <c r="A110" s="4" t="s">
        <v>2924</v>
      </c>
      <c r="C110" s="5" t="n">
        <v>13796556</v>
      </c>
      <c r="D110" s="5" t="n">
        <v>-45150478</v>
      </c>
      <c r="E110" s="5" t="n">
        <v>31292009</v>
      </c>
    </row>
    <row r="111" spans="1:5">
      <c r="A111" s="4" t="s">
        <v>2929</v>
      </c>
    </row>
    <row r="112" spans="1:5">
      <c r="A112" s="3" t="s">
        <v>991</v>
      </c>
    </row>
    <row r="113" spans="1:5">
      <c r="A113" s="4" t="s">
        <v>320</v>
      </c>
      <c r="C113" s="5" t="n">
        <v>0</v>
      </c>
      <c r="D113" s="5" t="n">
        <v>0</v>
      </c>
      <c r="E113" s="5" t="n">
        <v>0</v>
      </c>
    </row>
    <row r="114" spans="1:5">
      <c r="A114" s="4" t="s">
        <v>44</v>
      </c>
      <c r="C114" s="5" t="n">
        <v>35118355</v>
      </c>
      <c r="D114" s="5" t="n">
        <v>26367903</v>
      </c>
      <c r="E114" s="5" t="n">
        <v>19379308</v>
      </c>
    </row>
    <row r="115" spans="1:5">
      <c r="A115" s="4" t="s">
        <v>45</v>
      </c>
      <c r="C115" s="5" t="n">
        <v>0</v>
      </c>
      <c r="D115" s="5" t="n">
        <v>0</v>
      </c>
      <c r="E115" s="5" t="n">
        <v>0</v>
      </c>
    </row>
    <row r="116" spans="1:5">
      <c r="A116" s="4" t="s">
        <v>57</v>
      </c>
      <c r="C116" s="5" t="n">
        <v>2411265</v>
      </c>
      <c r="D116" s="5" t="n">
        <v>11371</v>
      </c>
      <c r="E116" s="5" t="n">
        <v>18166</v>
      </c>
    </row>
    <row r="117" spans="1:5">
      <c r="A117" s="4" t="s">
        <v>51</v>
      </c>
      <c r="C117" s="5" t="n">
        <v>34092967</v>
      </c>
      <c r="D117" s="5" t="n">
        <v>21397689</v>
      </c>
      <c r="E117" s="5" t="n">
        <v>17796364</v>
      </c>
    </row>
    <row r="118" spans="1:5">
      <c r="A118" s="4" t="s">
        <v>2921</v>
      </c>
      <c r="C118" s="5" t="n">
        <v>0</v>
      </c>
      <c r="D118" s="5" t="n">
        <v>0</v>
      </c>
      <c r="E118" s="5" t="n">
        <v>0</v>
      </c>
    </row>
    <row r="119" spans="1:5">
      <c r="A119" s="4" t="s">
        <v>1222</v>
      </c>
      <c r="C119" s="5" t="n">
        <v>0</v>
      </c>
      <c r="D119" s="5" t="n">
        <v>0</v>
      </c>
      <c r="E119" s="5" t="n">
        <v>0</v>
      </c>
    </row>
    <row r="120" spans="1:5">
      <c r="A120" s="4" t="s">
        <v>990</v>
      </c>
      <c r="C120" s="5" t="n">
        <v>1950678</v>
      </c>
      <c r="D120" s="5" t="n">
        <v>1074875</v>
      </c>
      <c r="E120" s="5" t="n">
        <v>4357636</v>
      </c>
    </row>
    <row r="121" spans="1:5">
      <c r="A121" s="4" t="s">
        <v>192</v>
      </c>
      <c r="C121" s="5" t="n">
        <v>73573265</v>
      </c>
      <c r="D121" s="5" t="n">
        <v>48851838</v>
      </c>
      <c r="E121" s="5" t="n">
        <v>41551474</v>
      </c>
    </row>
    <row r="122" spans="1:5">
      <c r="A122" s="3" t="s">
        <v>2922</v>
      </c>
    </row>
    <row r="123" spans="1:5">
      <c r="A123" s="4" t="s">
        <v>2923</v>
      </c>
      <c r="B123" s="4" t="s">
        <v>976</v>
      </c>
      <c r="C123" s="5" t="n">
        <v>4877076</v>
      </c>
      <c r="D123" s="5" t="n">
        <v>2598172</v>
      </c>
      <c r="E123" s="5" t="n">
        <v>2717941</v>
      </c>
    </row>
    <row r="124" spans="1:5">
      <c r="A124" s="4" t="s">
        <v>78</v>
      </c>
      <c r="B124" s="4" t="s">
        <v>976</v>
      </c>
      <c r="C124" s="5" t="n">
        <v>16923318</v>
      </c>
      <c r="D124" s="5" t="n">
        <v>16624469</v>
      </c>
      <c r="E124" s="5" t="n">
        <v>17176009</v>
      </c>
    </row>
    <row r="125" spans="1:5">
      <c r="A125" s="4" t="s">
        <v>79</v>
      </c>
      <c r="B125" s="4" t="s">
        <v>976</v>
      </c>
      <c r="C125" s="5" t="n">
        <v>3900484</v>
      </c>
      <c r="D125" s="5" t="n">
        <v>5854091</v>
      </c>
      <c r="E125" s="5" t="n">
        <v>1491866</v>
      </c>
    </row>
    <row r="126" spans="1:5">
      <c r="A126" s="4" t="s">
        <v>359</v>
      </c>
      <c r="C126" s="5" t="n">
        <v>0</v>
      </c>
      <c r="D126" s="5" t="n">
        <v>0</v>
      </c>
      <c r="E126" s="5" t="n">
        <v>0</v>
      </c>
    </row>
    <row r="127" spans="1:5">
      <c r="A127" s="4" t="s">
        <v>81</v>
      </c>
      <c r="C127" s="5" t="n">
        <v>0</v>
      </c>
      <c r="D127" s="5" t="n">
        <v>0</v>
      </c>
      <c r="E127" s="5" t="n">
        <v>0</v>
      </c>
    </row>
    <row r="128" spans="1:5">
      <c r="A128" s="4" t="s">
        <v>82</v>
      </c>
      <c r="C128" s="5" t="n">
        <v>4717</v>
      </c>
      <c r="D128" s="5" t="n">
        <v>0</v>
      </c>
      <c r="E128" s="5" t="n">
        <v>0</v>
      </c>
    </row>
    <row r="129" spans="1:5">
      <c r="A129" s="4" t="s">
        <v>73</v>
      </c>
      <c r="C129" s="5" t="n">
        <v>3747700</v>
      </c>
      <c r="D129" s="5" t="n">
        <v>0</v>
      </c>
      <c r="E129" s="5" t="n">
        <v>7476079</v>
      </c>
    </row>
    <row r="130" spans="1:5">
      <c r="A130" s="4" t="s">
        <v>990</v>
      </c>
      <c r="C130" s="5" t="n">
        <v>2502040</v>
      </c>
      <c r="D130" s="5" t="n">
        <v>604593</v>
      </c>
      <c r="E130" s="5" t="n">
        <v>4239198</v>
      </c>
    </row>
    <row r="131" spans="1:5">
      <c r="A131" s="4" t="s">
        <v>192</v>
      </c>
      <c r="C131" s="5" t="n">
        <v>31955334</v>
      </c>
      <c r="D131" s="5" t="n">
        <v>25681325</v>
      </c>
      <c r="E131" s="5" t="n">
        <v>33101093</v>
      </c>
    </row>
    <row r="132" spans="1:5">
      <c r="A132" s="4" t="s">
        <v>2924</v>
      </c>
      <c r="C132" s="5" t="n">
        <v>41617931</v>
      </c>
      <c r="D132" s="5" t="n">
        <v>23170513</v>
      </c>
      <c r="E132" s="5" t="n">
        <v>8450381</v>
      </c>
    </row>
    <row r="133" spans="1:5">
      <c r="A133" s="4" t="s">
        <v>2930</v>
      </c>
    </row>
    <row r="134" spans="1:5">
      <c r="A134" s="3" t="s">
        <v>991</v>
      </c>
    </row>
    <row r="135" spans="1:5">
      <c r="A135" s="4" t="s">
        <v>320</v>
      </c>
      <c r="C135" s="5" t="n">
        <v>0</v>
      </c>
      <c r="D135" s="5" t="n">
        <v>0</v>
      </c>
      <c r="E135" s="5" t="n">
        <v>0</v>
      </c>
    </row>
    <row r="136" spans="1:5">
      <c r="A136" s="4" t="s">
        <v>44</v>
      </c>
      <c r="C136" s="5" t="n">
        <v>61307480</v>
      </c>
      <c r="D136" s="5" t="n">
        <v>58692609</v>
      </c>
      <c r="E136" s="5" t="n">
        <v>45731067</v>
      </c>
    </row>
    <row r="137" spans="1:5">
      <c r="A137" s="4" t="s">
        <v>45</v>
      </c>
      <c r="C137" s="5" t="n">
        <v>2358229</v>
      </c>
      <c r="D137" s="5" t="n">
        <v>0</v>
      </c>
      <c r="E137" s="5" t="n">
        <v>292121</v>
      </c>
    </row>
    <row r="138" spans="1:5">
      <c r="A138" s="4" t="s">
        <v>57</v>
      </c>
      <c r="C138" s="5" t="n">
        <v>153469</v>
      </c>
      <c r="D138" s="5" t="n">
        <v>34082</v>
      </c>
      <c r="E138" s="5" t="n">
        <v>1253981</v>
      </c>
    </row>
    <row r="139" spans="1:5">
      <c r="A139" s="4" t="s">
        <v>51</v>
      </c>
      <c r="C139" s="5" t="n">
        <v>65510459</v>
      </c>
      <c r="D139" s="5" t="n">
        <v>29934313</v>
      </c>
      <c r="E139" s="5" t="n">
        <v>28594697</v>
      </c>
    </row>
    <row r="140" spans="1:5">
      <c r="A140" s="4" t="s">
        <v>2921</v>
      </c>
      <c r="C140" s="5" t="n">
        <v>0</v>
      </c>
      <c r="D140" s="5" t="n">
        <v>0</v>
      </c>
      <c r="E140" s="5" t="n">
        <v>0</v>
      </c>
    </row>
    <row r="141" spans="1:5">
      <c r="A141" s="4" t="s">
        <v>1222</v>
      </c>
      <c r="C141" s="5" t="n">
        <v>0</v>
      </c>
      <c r="D141" s="5" t="n">
        <v>0</v>
      </c>
      <c r="E141" s="5" t="n">
        <v>0</v>
      </c>
    </row>
    <row r="142" spans="1:5">
      <c r="A142" s="4" t="s">
        <v>990</v>
      </c>
      <c r="C142" s="5" t="n">
        <v>3599566</v>
      </c>
      <c r="D142" s="5" t="n">
        <v>1118173</v>
      </c>
      <c r="E142" s="5" t="n">
        <v>1974354</v>
      </c>
    </row>
    <row r="143" spans="1:5">
      <c r="A143" s="4" t="s">
        <v>192</v>
      </c>
      <c r="C143" s="5" t="n">
        <v>132929202</v>
      </c>
      <c r="D143" s="5" t="n">
        <v>89779177</v>
      </c>
      <c r="E143" s="5" t="n">
        <v>77846220</v>
      </c>
    </row>
    <row r="144" spans="1:5">
      <c r="A144" s="3" t="s">
        <v>2922</v>
      </c>
    </row>
    <row r="145" spans="1:5">
      <c r="A145" s="4" t="s">
        <v>2923</v>
      </c>
      <c r="B145" s="4" t="s">
        <v>976</v>
      </c>
      <c r="C145" s="5" t="n">
        <v>2666086</v>
      </c>
      <c r="D145" s="5" t="n">
        <v>2135948</v>
      </c>
      <c r="E145" s="5" t="n">
        <v>3131438</v>
      </c>
    </row>
    <row r="146" spans="1:5">
      <c r="A146" s="4" t="s">
        <v>78</v>
      </c>
      <c r="B146" s="4" t="s">
        <v>976</v>
      </c>
      <c r="C146" s="5" t="n">
        <v>29654</v>
      </c>
      <c r="D146" s="5" t="n">
        <v>2029</v>
      </c>
      <c r="E146" s="5" t="n">
        <v>8814</v>
      </c>
    </row>
    <row r="147" spans="1:5">
      <c r="A147" s="4" t="s">
        <v>79</v>
      </c>
      <c r="B147" s="4" t="s">
        <v>976</v>
      </c>
      <c r="C147" s="5" t="n">
        <v>21162755</v>
      </c>
      <c r="D147" s="5" t="n">
        <v>8447492</v>
      </c>
      <c r="E147" s="5" t="n">
        <v>879920</v>
      </c>
    </row>
    <row r="148" spans="1:5">
      <c r="A148" s="4" t="s">
        <v>359</v>
      </c>
      <c r="C148" s="5" t="n">
        <v>0</v>
      </c>
      <c r="D148" s="5" t="n">
        <v>0</v>
      </c>
      <c r="E148" s="5" t="n">
        <v>0</v>
      </c>
    </row>
    <row r="149" spans="1:5">
      <c r="A149" s="4" t="s">
        <v>81</v>
      </c>
      <c r="C149" s="5" t="n">
        <v>0</v>
      </c>
      <c r="D149" s="5" t="n">
        <v>9779944</v>
      </c>
      <c r="E149" s="5" t="n">
        <v>8322797</v>
      </c>
    </row>
    <row r="150" spans="1:5">
      <c r="A150" s="4" t="s">
        <v>82</v>
      </c>
      <c r="C150" s="5" t="n">
        <v>1542</v>
      </c>
      <c r="D150" s="5" t="n">
        <v>27600</v>
      </c>
      <c r="E150" s="5" t="n">
        <v>0</v>
      </c>
    </row>
    <row r="151" spans="1:5">
      <c r="A151" s="4" t="s">
        <v>73</v>
      </c>
      <c r="C151" s="5" t="n">
        <v>12528718</v>
      </c>
      <c r="D151" s="5" t="n">
        <v>0</v>
      </c>
      <c r="E151" s="5" t="n">
        <v>15905507</v>
      </c>
    </row>
    <row r="152" spans="1:5">
      <c r="A152" s="4" t="s">
        <v>990</v>
      </c>
      <c r="C152" s="5" t="n">
        <v>3702699</v>
      </c>
      <c r="D152" s="5" t="n">
        <v>1428838</v>
      </c>
      <c r="E152" s="5" t="n">
        <v>2448531</v>
      </c>
    </row>
    <row r="153" spans="1:5">
      <c r="A153" s="4" t="s">
        <v>192</v>
      </c>
      <c r="C153" s="5" t="n">
        <v>40091454</v>
      </c>
      <c r="D153" s="5" t="n">
        <v>21821851</v>
      </c>
      <c r="E153" s="5" t="n">
        <v>30697007</v>
      </c>
    </row>
    <row r="154" spans="1:5">
      <c r="A154" s="4" t="s">
        <v>2924</v>
      </c>
      <c r="C154" s="6" t="s">
        <v>2931</v>
      </c>
      <c r="D154" s="6" t="s">
        <v>2932</v>
      </c>
      <c r="E154" s="6" t="s">
        <v>2933</v>
      </c>
    </row>
    <row r="155" spans="1:5"/>
    <row r="156" spans="1:5">
      <c r="A156" s="4" t="s">
        <v>976</v>
      </c>
      <c r="B156" s="4" t="s">
        <v>2934</v>
      </c>
    </row>
  </sheetData>
  <mergeCells count="3">
    <mergeCell ref="A1:B1"/>
    <mergeCell ref="A155:D155"/>
    <mergeCell ref="B156:D156"/>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935</v>
      </c>
      <c r="B1" s="2" t="s">
        <v>35</v>
      </c>
      <c r="C1" s="2" t="s">
        <v>36</v>
      </c>
      <c r="D1" s="2" t="s">
        <v>37</v>
      </c>
    </row>
    <row r="2" spans="1:4">
      <c r="A2" s="4" t="s">
        <v>2936</v>
      </c>
    </row>
    <row r="3" spans="1:4">
      <c r="A3" s="3" t="s">
        <v>2937</v>
      </c>
    </row>
    <row r="4" spans="1:4">
      <c r="A4" s="4" t="s">
        <v>2938</v>
      </c>
      <c r="B4" s="6" t="s">
        <v>2939</v>
      </c>
      <c r="C4" s="6" t="s">
        <v>2940</v>
      </c>
      <c r="D4" s="6" t="s">
        <v>2941</v>
      </c>
    </row>
    <row r="5" spans="1:4">
      <c r="A5" s="4" t="s">
        <v>2942</v>
      </c>
      <c r="B5" s="5" t="n">
        <v>0</v>
      </c>
      <c r="C5" s="5" t="n">
        <v>0</v>
      </c>
      <c r="D5" s="5" t="n">
        <v>626101</v>
      </c>
    </row>
    <row r="6" spans="1:4">
      <c r="A6" s="4" t="s">
        <v>2943</v>
      </c>
      <c r="B6" s="5" t="n">
        <v>3349879</v>
      </c>
      <c r="C6" s="5" t="n">
        <v>1211296</v>
      </c>
      <c r="D6" s="5" t="n">
        <v>0</v>
      </c>
    </row>
    <row r="7" spans="1:4">
      <c r="A7" s="4" t="s">
        <v>176</v>
      </c>
      <c r="B7" s="5" t="n">
        <v>0</v>
      </c>
      <c r="C7" s="5" t="n">
        <v>0</v>
      </c>
      <c r="D7" s="5" t="n">
        <v>11665952</v>
      </c>
    </row>
    <row r="8" spans="1:4">
      <c r="A8" s="4" t="s">
        <v>2944</v>
      </c>
      <c r="B8" s="5" t="n">
        <v>20386034</v>
      </c>
      <c r="C8" s="5" t="n">
        <v>7049727</v>
      </c>
      <c r="D8" s="5" t="n">
        <v>0</v>
      </c>
    </row>
    <row r="9" spans="1:4">
      <c r="A9" s="4" t="s">
        <v>133</v>
      </c>
      <c r="B9" s="5" t="n">
        <v>0</v>
      </c>
      <c r="C9" s="5" t="n">
        <v>0</v>
      </c>
      <c r="D9" s="5" t="n">
        <v>18703454</v>
      </c>
    </row>
    <row r="10" spans="1:4">
      <c r="A10" s="4" t="s">
        <v>2945</v>
      </c>
      <c r="B10" s="5" t="n">
        <v>68996884</v>
      </c>
      <c r="C10" s="5" t="n">
        <v>17912203</v>
      </c>
      <c r="D10" s="5" t="n">
        <v>0</v>
      </c>
    </row>
    <row r="11" spans="1:4">
      <c r="A11" s="4" t="s">
        <v>192</v>
      </c>
      <c r="B11" s="5" t="n">
        <v>108092022</v>
      </c>
      <c r="C11" s="5" t="n">
        <v>33120508</v>
      </c>
      <c r="D11" s="5" t="n">
        <v>31121529</v>
      </c>
    </row>
    <row r="12" spans="1:4">
      <c r="A12" s="4" t="s">
        <v>2946</v>
      </c>
    </row>
    <row r="13" spans="1:4">
      <c r="A13" s="3" t="s">
        <v>2937</v>
      </c>
    </row>
    <row r="14" spans="1:4">
      <c r="A14" s="4" t="s">
        <v>2938</v>
      </c>
      <c r="B14" s="5" t="n">
        <v>0</v>
      </c>
      <c r="C14" s="5" t="n">
        <v>0</v>
      </c>
      <c r="D14" s="5" t="n">
        <v>0</v>
      </c>
    </row>
    <row r="15" spans="1:4">
      <c r="A15" s="4" t="s">
        <v>2942</v>
      </c>
      <c r="B15" s="5" t="n">
        <v>0</v>
      </c>
      <c r="C15" s="5" t="n">
        <v>0</v>
      </c>
      <c r="D15" s="5" t="n">
        <v>2982336</v>
      </c>
    </row>
    <row r="16" spans="1:4">
      <c r="A16" s="4" t="s">
        <v>2943</v>
      </c>
      <c r="B16" s="5" t="n">
        <v>3210360</v>
      </c>
      <c r="C16" s="5" t="n">
        <v>101833</v>
      </c>
      <c r="D16" s="5" t="n">
        <v>0</v>
      </c>
    </row>
    <row r="17" spans="1:4">
      <c r="A17" s="4" t="s">
        <v>176</v>
      </c>
      <c r="B17" s="5" t="n">
        <v>0</v>
      </c>
      <c r="C17" s="5" t="n">
        <v>0</v>
      </c>
      <c r="D17" s="5" t="n">
        <v>0</v>
      </c>
    </row>
    <row r="18" spans="1:4">
      <c r="A18" s="4" t="s">
        <v>2944</v>
      </c>
      <c r="B18" s="5" t="n">
        <v>0</v>
      </c>
      <c r="C18" s="5" t="n">
        <v>0</v>
      </c>
      <c r="D18" s="5" t="n">
        <v>0</v>
      </c>
    </row>
    <row r="19" spans="1:4">
      <c r="A19" s="4" t="s">
        <v>133</v>
      </c>
      <c r="B19" s="5" t="n">
        <v>0</v>
      </c>
      <c r="C19" s="5" t="n">
        <v>0</v>
      </c>
      <c r="D19" s="5" t="n">
        <v>0</v>
      </c>
    </row>
    <row r="20" spans="1:4">
      <c r="A20" s="4" t="s">
        <v>2945</v>
      </c>
      <c r="B20" s="5" t="n">
        <v>44140284</v>
      </c>
      <c r="C20" s="5" t="n">
        <v>35567194</v>
      </c>
      <c r="D20" s="5" t="n">
        <v>36306000</v>
      </c>
    </row>
    <row r="21" spans="1:4">
      <c r="A21" s="4" t="s">
        <v>192</v>
      </c>
      <c r="B21" s="6" t="s">
        <v>2947</v>
      </c>
      <c r="C21" s="6" t="s">
        <v>2948</v>
      </c>
      <c r="D21" s="6" t="s">
        <v>2949</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2950</v>
      </c>
      <c r="B1" s="2" t="s">
        <v>36</v>
      </c>
      <c r="C1" s="2" t="s">
        <v>37</v>
      </c>
      <c r="D1" s="2" t="s">
        <v>1821</v>
      </c>
    </row>
    <row r="2" spans="1:4">
      <c r="A2" s="3" t="s">
        <v>2951</v>
      </c>
    </row>
    <row r="3" spans="1:4">
      <c r="A3" s="4" t="s">
        <v>2952</v>
      </c>
      <c r="B3" s="6" t="s">
        <v>2953</v>
      </c>
      <c r="C3" s="6" t="s">
        <v>2954</v>
      </c>
      <c r="D3" s="6" t="s">
        <v>2955</v>
      </c>
    </row>
    <row r="4" spans="1:4">
      <c r="A4" s="4" t="s">
        <v>2956</v>
      </c>
      <c r="B4" s="5" t="n">
        <v>1492289</v>
      </c>
      <c r="C4" s="5" t="n">
        <v>1435970</v>
      </c>
      <c r="D4" s="5" t="n">
        <v>1545101</v>
      </c>
    </row>
    <row r="5" spans="1:4">
      <c r="A5" s="4" t="s">
        <v>2957</v>
      </c>
      <c r="B5" s="5" t="n">
        <v>147125</v>
      </c>
      <c r="C5" s="5" t="n">
        <v>167868</v>
      </c>
      <c r="D5" s="5" t="n">
        <v>288420</v>
      </c>
    </row>
    <row r="6" spans="1:4">
      <c r="A6" s="4" t="s">
        <v>192</v>
      </c>
      <c r="B6" s="6" t="s">
        <v>2958</v>
      </c>
      <c r="C6" s="6" t="s">
        <v>2959</v>
      </c>
      <c r="D6" s="6" t="s">
        <v>2960</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6"/>
  </cols>
  <sheetData>
    <row r="1" spans="1:4">
      <c r="A1" s="1" t="s">
        <v>2961</v>
      </c>
      <c r="B1" s="2" t="s">
        <v>35</v>
      </c>
      <c r="C1" s="2" t="s">
        <v>36</v>
      </c>
      <c r="D1" s="2" t="s">
        <v>37</v>
      </c>
    </row>
    <row r="2" spans="1:4">
      <c r="A2" s="3" t="s">
        <v>2962</v>
      </c>
    </row>
    <row r="3" spans="1:4">
      <c r="A3" s="4" t="s">
        <v>2963</v>
      </c>
      <c r="B3" s="6" t="s">
        <v>2964</v>
      </c>
      <c r="C3" s="6" t="s">
        <v>2965</v>
      </c>
      <c r="D3" s="6" t="s">
        <v>2966</v>
      </c>
    </row>
    <row r="4" spans="1:4">
      <c r="A4" s="3" t="s">
        <v>2967</v>
      </c>
    </row>
    <row r="5" spans="1:4">
      <c r="A5" s="4" t="s">
        <v>2967</v>
      </c>
      <c r="B5" s="5" t="n">
        <v>27283548</v>
      </c>
      <c r="C5" s="5" t="n">
        <v>34040742</v>
      </c>
      <c r="D5" s="6" t="s">
        <v>2968</v>
      </c>
    </row>
    <row r="6" spans="1:4">
      <c r="A6" s="3" t="s">
        <v>2969</v>
      </c>
    </row>
    <row r="7" spans="1:4">
      <c r="A7" s="4" t="s">
        <v>2970</v>
      </c>
      <c r="B7" s="5" t="n">
        <v>918</v>
      </c>
      <c r="C7" s="5" t="n">
        <v>674</v>
      </c>
    </row>
    <row r="8" spans="1:4">
      <c r="A8" s="4" t="s">
        <v>2971</v>
      </c>
      <c r="B8" s="6" t="s">
        <v>2972</v>
      </c>
      <c r="C8" s="6" t="s">
        <v>2973</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2974</v>
      </c>
      <c r="C1" s="2" t="s">
        <v>1</v>
      </c>
    </row>
    <row r="2" spans="1:5">
      <c r="C2" s="2" t="s">
        <v>35</v>
      </c>
      <c r="D2" s="2" t="s">
        <v>36</v>
      </c>
      <c r="E2" s="2" t="s">
        <v>37</v>
      </c>
    </row>
    <row r="3" spans="1:5">
      <c r="A3" s="3" t="s">
        <v>2975</v>
      </c>
    </row>
    <row r="4" spans="1:5">
      <c r="A4" s="4" t="s">
        <v>2976</v>
      </c>
      <c r="C4" s="6" t="s">
        <v>2977</v>
      </c>
      <c r="D4" s="6" t="s">
        <v>2978</v>
      </c>
      <c r="E4" s="6" t="s">
        <v>2979</v>
      </c>
    </row>
    <row r="5" spans="1:5">
      <c r="A5" s="4" t="s">
        <v>112</v>
      </c>
      <c r="C5" s="5" t="n">
        <v>18933</v>
      </c>
      <c r="D5" s="5" t="n">
        <v>32623</v>
      </c>
      <c r="E5" s="5" t="n">
        <v>83120</v>
      </c>
    </row>
    <row r="6" spans="1:5">
      <c r="A6" s="4" t="s">
        <v>113</v>
      </c>
      <c r="C6" s="5" t="n">
        <v>149488</v>
      </c>
      <c r="D6" s="5" t="n">
        <v>65958</v>
      </c>
      <c r="E6" s="5" t="n">
        <v>71551</v>
      </c>
    </row>
    <row r="7" spans="1:5">
      <c r="A7" s="4" t="s">
        <v>2980</v>
      </c>
      <c r="C7" s="5" t="n">
        <v>15713152</v>
      </c>
      <c r="D7" s="5" t="n">
        <v>14132159</v>
      </c>
      <c r="E7" s="5" t="n">
        <v>12721868</v>
      </c>
    </row>
    <row r="8" spans="1:5">
      <c r="A8" s="4" t="s">
        <v>2981</v>
      </c>
      <c r="B8" s="4" t="s">
        <v>976</v>
      </c>
      <c r="C8" s="5" t="n">
        <v>-325992</v>
      </c>
      <c r="D8" s="5" t="n">
        <v>-5589273</v>
      </c>
      <c r="E8" s="5" t="n">
        <v>1574146</v>
      </c>
    </row>
    <row r="9" spans="1:5">
      <c r="A9" s="4" t="s">
        <v>123</v>
      </c>
      <c r="C9" s="5" t="n">
        <v>-1107720</v>
      </c>
      <c r="D9" s="5" t="n">
        <v>-1055850</v>
      </c>
      <c r="E9" s="5" t="n">
        <v>-672013</v>
      </c>
    </row>
    <row r="10" spans="1:5">
      <c r="A10" s="4" t="s">
        <v>2982</v>
      </c>
      <c r="C10" s="5" t="n">
        <v>58768968</v>
      </c>
      <c r="D10" s="5" t="n">
        <v>49506959</v>
      </c>
      <c r="E10" s="5" t="n">
        <v>48725161</v>
      </c>
    </row>
    <row r="11" spans="1:5">
      <c r="A11" s="4" t="s">
        <v>126</v>
      </c>
      <c r="C11" s="5" t="n">
        <v>-9327714</v>
      </c>
      <c r="D11" s="5" t="n">
        <v>-9206007</v>
      </c>
      <c r="E11" s="5" t="n">
        <v>-8937278</v>
      </c>
    </row>
    <row r="12" spans="1:5">
      <c r="A12" s="4" t="s">
        <v>127</v>
      </c>
      <c r="C12" s="5" t="n">
        <v>-7613812</v>
      </c>
      <c r="D12" s="5" t="n">
        <v>-7586131</v>
      </c>
      <c r="E12" s="5" t="n">
        <v>-7183317</v>
      </c>
    </row>
    <row r="13" spans="1:5">
      <c r="A13" s="4" t="s">
        <v>128</v>
      </c>
      <c r="C13" s="5" t="n">
        <v>-2391857</v>
      </c>
      <c r="D13" s="5" t="n">
        <v>-1739959</v>
      </c>
      <c r="E13" s="5" t="n">
        <v>-1662247</v>
      </c>
    </row>
    <row r="14" spans="1:5">
      <c r="A14" s="4" t="s">
        <v>131</v>
      </c>
      <c r="C14" s="5" t="n">
        <v>-3681586</v>
      </c>
      <c r="D14" s="5" t="n">
        <v>-1999604</v>
      </c>
      <c r="E14" s="5" t="n">
        <v>-3309239</v>
      </c>
    </row>
    <row r="15" spans="1:5">
      <c r="A15" s="4" t="s">
        <v>132</v>
      </c>
      <c r="C15" s="5" t="n">
        <v>-13369906</v>
      </c>
      <c r="D15" s="5" t="n">
        <v>-12713435</v>
      </c>
      <c r="E15" s="5" t="n">
        <v>-12338300</v>
      </c>
    </row>
    <row r="16" spans="1:5">
      <c r="A16" s="4" t="s">
        <v>2983</v>
      </c>
      <c r="C16" s="5" t="n">
        <v>-131435</v>
      </c>
      <c r="D16" s="5" t="n">
        <v>-508310</v>
      </c>
      <c r="E16" s="5" t="n">
        <v>-456711</v>
      </c>
    </row>
    <row r="17" spans="1:5">
      <c r="A17" s="4" t="s">
        <v>2984</v>
      </c>
      <c r="C17" s="5" t="n">
        <v>20489</v>
      </c>
      <c r="D17" s="5" t="n">
        <v>156258</v>
      </c>
      <c r="E17" s="5" t="n">
        <v>-324385</v>
      </c>
    </row>
    <row r="18" spans="1:5">
      <c r="A18" s="4" t="s">
        <v>2985</v>
      </c>
      <c r="B18" s="4" t="s">
        <v>976</v>
      </c>
      <c r="C18" s="5" t="n">
        <v>22273147</v>
      </c>
      <c r="D18" s="5" t="n">
        <v>15909771</v>
      </c>
      <c r="E18" s="5" t="n">
        <v>14513684</v>
      </c>
    </row>
    <row r="19" spans="1:5">
      <c r="A19" s="4" t="s">
        <v>2986</v>
      </c>
      <c r="B19" s="4" t="s">
        <v>976</v>
      </c>
      <c r="C19" s="5" t="n">
        <v>1264279</v>
      </c>
      <c r="D19" s="5" t="n">
        <v>5867320</v>
      </c>
      <c r="E19" s="5" t="n">
        <v>809694</v>
      </c>
    </row>
    <row r="20" spans="1:5">
      <c r="A20" s="4" t="s">
        <v>2987</v>
      </c>
      <c r="B20" s="4" t="s">
        <v>976</v>
      </c>
      <c r="C20" s="5" t="n">
        <v>23537426</v>
      </c>
      <c r="D20" s="5" t="n">
        <v>21777091</v>
      </c>
      <c r="E20" s="5" t="n">
        <v>15323378</v>
      </c>
    </row>
    <row r="21" spans="1:5">
      <c r="A21" s="4" t="s">
        <v>2988</v>
      </c>
    </row>
    <row r="22" spans="1:5">
      <c r="A22" s="3" t="s">
        <v>2975</v>
      </c>
    </row>
    <row r="23" spans="1:5">
      <c r="A23" s="4" t="s">
        <v>2976</v>
      </c>
      <c r="C23" s="5" t="n">
        <v>42043774</v>
      </c>
      <c r="D23" s="5" t="n">
        <v>39390512</v>
      </c>
      <c r="E23" s="5" t="n">
        <v>32392239</v>
      </c>
    </row>
    <row r="24" spans="1:5">
      <c r="A24" s="4" t="s">
        <v>112</v>
      </c>
      <c r="C24" s="5" t="n">
        <v>4864</v>
      </c>
      <c r="D24" s="5" t="n">
        <v>9974</v>
      </c>
      <c r="E24" s="5" t="n">
        <v>83120</v>
      </c>
    </row>
    <row r="25" spans="1:5">
      <c r="A25" s="4" t="s">
        <v>113</v>
      </c>
      <c r="C25" s="5" t="n">
        <v>149488</v>
      </c>
      <c r="D25" s="5" t="n">
        <v>65958</v>
      </c>
      <c r="E25" s="5" t="n">
        <v>71551</v>
      </c>
    </row>
    <row r="26" spans="1:5">
      <c r="A26" s="4" t="s">
        <v>2980</v>
      </c>
      <c r="C26" s="5" t="n">
        <v>13923272</v>
      </c>
      <c r="D26" s="5" t="n">
        <v>12537112</v>
      </c>
      <c r="E26" s="5" t="n">
        <v>11261952</v>
      </c>
    </row>
    <row r="27" spans="1:5">
      <c r="A27" s="4" t="s">
        <v>2981</v>
      </c>
      <c r="B27" s="4" t="s">
        <v>976</v>
      </c>
      <c r="C27" s="5" t="n">
        <v>-1541343</v>
      </c>
      <c r="D27" s="5" t="n">
        <v>-6752093</v>
      </c>
      <c r="E27" s="5" t="n">
        <v>-25628</v>
      </c>
    </row>
    <row r="28" spans="1:5">
      <c r="A28" s="4" t="s">
        <v>123</v>
      </c>
      <c r="C28" s="5" t="n">
        <v>-1069052</v>
      </c>
      <c r="D28" s="5" t="n">
        <v>-965466</v>
      </c>
      <c r="E28" s="5" t="n">
        <v>-640522</v>
      </c>
    </row>
    <row r="29" spans="1:5">
      <c r="A29" s="4" t="s">
        <v>2982</v>
      </c>
      <c r="C29" s="5" t="n">
        <v>53511003</v>
      </c>
      <c r="D29" s="5" t="n">
        <v>44285998</v>
      </c>
      <c r="E29" s="5" t="n">
        <v>43142712</v>
      </c>
    </row>
    <row r="30" spans="1:5">
      <c r="A30" s="4" t="s">
        <v>126</v>
      </c>
      <c r="C30" s="5" t="n">
        <v>-8554254</v>
      </c>
      <c r="D30" s="5" t="n">
        <v>-8404198</v>
      </c>
      <c r="E30" s="5" t="n">
        <v>-8166562</v>
      </c>
    </row>
    <row r="31" spans="1:5">
      <c r="A31" s="4" t="s">
        <v>127</v>
      </c>
      <c r="C31" s="5" t="n">
        <v>-7139828</v>
      </c>
      <c r="D31" s="5" t="n">
        <v>-7186035</v>
      </c>
      <c r="E31" s="5" t="n">
        <v>-7011740</v>
      </c>
    </row>
    <row r="32" spans="1:5">
      <c r="A32" s="4" t="s">
        <v>128</v>
      </c>
      <c r="C32" s="5" t="n">
        <v>-2297010</v>
      </c>
      <c r="D32" s="5" t="n">
        <v>-1637484</v>
      </c>
      <c r="E32" s="5" t="n">
        <v>-1560465</v>
      </c>
    </row>
    <row r="33" spans="1:5">
      <c r="A33" s="4" t="s">
        <v>131</v>
      </c>
      <c r="C33" s="5" t="n">
        <v>-3668709</v>
      </c>
      <c r="D33" s="5" t="n">
        <v>-1947578</v>
      </c>
      <c r="E33" s="5" t="n">
        <v>-3190388</v>
      </c>
    </row>
    <row r="34" spans="1:5">
      <c r="A34" s="4" t="s">
        <v>132</v>
      </c>
      <c r="C34" s="5" t="n">
        <v>-13423361</v>
      </c>
      <c r="D34" s="5" t="n">
        <v>-12419979</v>
      </c>
      <c r="E34" s="5" t="n">
        <v>-11232902</v>
      </c>
    </row>
    <row r="35" spans="1:5">
      <c r="A35" s="4" t="s">
        <v>2983</v>
      </c>
      <c r="C35" s="5" t="n">
        <v>-73216</v>
      </c>
      <c r="D35" s="5" t="n">
        <v>-450201</v>
      </c>
      <c r="E35" s="5" t="n">
        <v>-435960</v>
      </c>
    </row>
    <row r="36" spans="1:5">
      <c r="A36" s="4" t="s">
        <v>2984</v>
      </c>
      <c r="C36" s="5" t="n">
        <v>20489</v>
      </c>
      <c r="D36" s="5" t="n">
        <v>156258</v>
      </c>
      <c r="E36" s="5" t="n">
        <v>-324385</v>
      </c>
    </row>
    <row r="37" spans="1:5">
      <c r="A37" s="4" t="s">
        <v>2985</v>
      </c>
      <c r="B37" s="4" t="s">
        <v>976</v>
      </c>
      <c r="C37" s="5" t="n">
        <v>18375114</v>
      </c>
      <c r="D37" s="5" t="n">
        <v>12396779</v>
      </c>
      <c r="E37" s="5" t="n">
        <v>11220310</v>
      </c>
    </row>
    <row r="38" spans="1:5">
      <c r="A38" s="4" t="s">
        <v>2986</v>
      </c>
      <c r="B38" s="4" t="s">
        <v>976</v>
      </c>
      <c r="C38" s="5" t="n">
        <v>1264279</v>
      </c>
      <c r="D38" s="5" t="n">
        <v>5867320</v>
      </c>
      <c r="E38" s="5" t="n">
        <v>809694</v>
      </c>
    </row>
    <row r="39" spans="1:5">
      <c r="A39" s="4" t="s">
        <v>2987</v>
      </c>
      <c r="B39" s="4" t="s">
        <v>976</v>
      </c>
      <c r="C39" s="5" t="n">
        <v>19639393</v>
      </c>
      <c r="D39" s="5" t="n">
        <v>18264099</v>
      </c>
      <c r="E39" s="5" t="n">
        <v>12030004</v>
      </c>
    </row>
    <row r="40" spans="1:5">
      <c r="A40" s="4" t="s">
        <v>2989</v>
      </c>
    </row>
    <row r="41" spans="1:5">
      <c r="A41" s="3" t="s">
        <v>2975</v>
      </c>
    </row>
    <row r="42" spans="1:5">
      <c r="A42" s="4" t="s">
        <v>2976</v>
      </c>
      <c r="C42" s="5" t="n">
        <v>2277333</v>
      </c>
      <c r="D42" s="5" t="n">
        <v>2530830</v>
      </c>
      <c r="E42" s="5" t="n">
        <v>2554250</v>
      </c>
    </row>
    <row r="43" spans="1:5">
      <c r="A43" s="4" t="s">
        <v>112</v>
      </c>
      <c r="C43" s="5" t="n">
        <v>14069</v>
      </c>
      <c r="D43" s="5" t="n">
        <v>22649</v>
      </c>
      <c r="E43" s="5" t="n">
        <v>0</v>
      </c>
    </row>
    <row r="44" spans="1:5">
      <c r="A44" s="4" t="s">
        <v>113</v>
      </c>
      <c r="C44" s="5" t="n">
        <v>0</v>
      </c>
      <c r="D44" s="5" t="n">
        <v>0</v>
      </c>
      <c r="E44" s="5" t="n">
        <v>0</v>
      </c>
    </row>
    <row r="45" spans="1:5">
      <c r="A45" s="4" t="s">
        <v>2980</v>
      </c>
      <c r="C45" s="5" t="n">
        <v>1789880</v>
      </c>
      <c r="D45" s="5" t="n">
        <v>1595047</v>
      </c>
      <c r="E45" s="5" t="n">
        <v>1459916</v>
      </c>
    </row>
    <row r="46" spans="1:5">
      <c r="A46" s="4" t="s">
        <v>2981</v>
      </c>
      <c r="B46" s="4" t="s">
        <v>976</v>
      </c>
      <c r="C46" s="5" t="n">
        <v>1215351</v>
      </c>
      <c r="D46" s="5" t="n">
        <v>1162820</v>
      </c>
      <c r="E46" s="5" t="n">
        <v>1599774</v>
      </c>
    </row>
    <row r="47" spans="1:5">
      <c r="A47" s="4" t="s">
        <v>123</v>
      </c>
      <c r="C47" s="5" t="n">
        <v>-38668</v>
      </c>
      <c r="D47" s="5" t="n">
        <v>-90384</v>
      </c>
      <c r="E47" s="5" t="n">
        <v>-31491</v>
      </c>
    </row>
    <row r="48" spans="1:5">
      <c r="A48" s="4" t="s">
        <v>2982</v>
      </c>
      <c r="C48" s="5" t="n">
        <v>5257965</v>
      </c>
      <c r="D48" s="5" t="n">
        <v>5220961</v>
      </c>
      <c r="E48" s="5" t="n">
        <v>5582449</v>
      </c>
    </row>
    <row r="49" spans="1:5">
      <c r="A49" s="4" t="s">
        <v>126</v>
      </c>
      <c r="C49" s="5" t="n">
        <v>-773460</v>
      </c>
      <c r="D49" s="5" t="n">
        <v>-801809</v>
      </c>
      <c r="E49" s="5" t="n">
        <v>-770716</v>
      </c>
    </row>
    <row r="50" spans="1:5">
      <c r="A50" s="4" t="s">
        <v>127</v>
      </c>
      <c r="C50" s="5" t="n">
        <v>-473984</v>
      </c>
      <c r="D50" s="5" t="n">
        <v>-400096</v>
      </c>
      <c r="E50" s="5" t="n">
        <v>-171577</v>
      </c>
    </row>
    <row r="51" spans="1:5">
      <c r="A51" s="4" t="s">
        <v>128</v>
      </c>
      <c r="C51" s="5" t="n">
        <v>-94847</v>
      </c>
      <c r="D51" s="5" t="n">
        <v>-102475</v>
      </c>
      <c r="E51" s="5" t="n">
        <v>-101782</v>
      </c>
    </row>
    <row r="52" spans="1:5">
      <c r="A52" s="4" t="s">
        <v>131</v>
      </c>
      <c r="C52" s="5" t="n">
        <v>-12877</v>
      </c>
      <c r="D52" s="5" t="n">
        <v>-52026</v>
      </c>
      <c r="E52" s="5" t="n">
        <v>-118851</v>
      </c>
    </row>
    <row r="53" spans="1:5">
      <c r="A53" s="4" t="s">
        <v>132</v>
      </c>
      <c r="C53" s="5" t="n">
        <v>53455</v>
      </c>
      <c r="D53" s="5" t="n">
        <v>-293456</v>
      </c>
      <c r="E53" s="5" t="n">
        <v>-1105398</v>
      </c>
    </row>
    <row r="54" spans="1:5">
      <c r="A54" s="4" t="s">
        <v>2983</v>
      </c>
      <c r="C54" s="5" t="n">
        <v>-58219</v>
      </c>
      <c r="D54" s="5" t="n">
        <v>-58109</v>
      </c>
      <c r="E54" s="5" t="n">
        <v>-20751</v>
      </c>
    </row>
    <row r="55" spans="1:5">
      <c r="A55" s="4" t="s">
        <v>2984</v>
      </c>
      <c r="C55" s="5" t="n">
        <v>0</v>
      </c>
      <c r="D55" s="5" t="n">
        <v>0</v>
      </c>
      <c r="E55" s="5" t="n">
        <v>0</v>
      </c>
    </row>
    <row r="56" spans="1:5">
      <c r="A56" s="4" t="s">
        <v>2985</v>
      </c>
      <c r="B56" s="4" t="s">
        <v>976</v>
      </c>
      <c r="C56" s="5" t="n">
        <v>3898033</v>
      </c>
      <c r="D56" s="5" t="n">
        <v>3512992</v>
      </c>
      <c r="E56" s="5" t="n">
        <v>3293374</v>
      </c>
    </row>
    <row r="57" spans="1:5">
      <c r="A57" s="4" t="s">
        <v>2986</v>
      </c>
      <c r="B57" s="4" t="s">
        <v>976</v>
      </c>
      <c r="C57" s="5" t="n">
        <v>0</v>
      </c>
      <c r="D57" s="5" t="n">
        <v>0</v>
      </c>
      <c r="E57" s="5" t="n">
        <v>0</v>
      </c>
    </row>
    <row r="58" spans="1:5">
      <c r="A58" s="4" t="s">
        <v>2987</v>
      </c>
      <c r="B58" s="4" t="s">
        <v>976</v>
      </c>
      <c r="C58" s="6" t="s">
        <v>2990</v>
      </c>
      <c r="D58" s="6" t="s">
        <v>2991</v>
      </c>
      <c r="E58" s="6" t="s">
        <v>2992</v>
      </c>
    </row>
    <row r="59" spans="1:5"/>
    <row r="60" spans="1:5">
      <c r="A60" s="4" t="s">
        <v>976</v>
      </c>
      <c r="B60" s="4" t="s">
        <v>2993</v>
      </c>
    </row>
  </sheetData>
  <mergeCells count="4">
    <mergeCell ref="A1:B2"/>
    <mergeCell ref="C1:E1"/>
    <mergeCell ref="A59:D59"/>
    <mergeCell ref="B60:D60"/>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7"/>
  </cols>
  <sheetData>
    <row r="1" spans="1:4">
      <c r="A1" s="1" t="s">
        <v>2994</v>
      </c>
      <c r="B1" s="2" t="s">
        <v>35</v>
      </c>
      <c r="C1" s="2" t="s">
        <v>36</v>
      </c>
      <c r="D1" s="2" t="s">
        <v>37</v>
      </c>
    </row>
    <row r="2" spans="1:4">
      <c r="A2" s="3" t="s">
        <v>852</v>
      </c>
    </row>
    <row r="3" spans="1:4">
      <c r="A3" s="4" t="s">
        <v>2995</v>
      </c>
      <c r="B3" s="6" t="s">
        <v>101</v>
      </c>
      <c r="C3" s="6" t="s">
        <v>102</v>
      </c>
      <c r="D3" s="6" t="s">
        <v>103</v>
      </c>
    </row>
    <row r="4" spans="1:4">
      <c r="A4" s="4" t="s">
        <v>51</v>
      </c>
      <c r="B4" s="5" t="n">
        <v>326699480</v>
      </c>
      <c r="C4" s="5" t="n">
        <v>301072207</v>
      </c>
      <c r="D4" s="5" t="n">
        <v>272420157</v>
      </c>
    </row>
    <row r="5" spans="1:4">
      <c r="A5" s="4" t="s">
        <v>78</v>
      </c>
      <c r="B5" s="5" t="n">
        <v>336514597</v>
      </c>
      <c r="C5" s="5" t="n">
        <v>304197800</v>
      </c>
      <c r="D5" s="5" t="n">
        <v>276042141</v>
      </c>
    </row>
    <row r="6" spans="1:4">
      <c r="A6" s="4" t="s">
        <v>2988</v>
      </c>
    </row>
    <row r="7" spans="1:4">
      <c r="A7" s="3" t="s">
        <v>852</v>
      </c>
    </row>
    <row r="8" spans="1:4">
      <c r="A8" s="4" t="s">
        <v>2995</v>
      </c>
      <c r="B8" s="5" t="n">
        <v>677139468</v>
      </c>
      <c r="C8" s="5" t="n">
        <v>646128672</v>
      </c>
      <c r="D8" s="5" t="n">
        <v>580090402</v>
      </c>
    </row>
    <row r="9" spans="1:4">
      <c r="A9" s="4" t="s">
        <v>51</v>
      </c>
      <c r="B9" s="5" t="n">
        <v>259644994</v>
      </c>
      <c r="C9" s="5" t="n">
        <v>236792060</v>
      </c>
      <c r="D9" s="5" t="n">
        <v>217539344</v>
      </c>
    </row>
    <row r="10" spans="1:4">
      <c r="A10" s="4" t="s">
        <v>78</v>
      </c>
      <c r="B10" s="5" t="n">
        <v>253313187</v>
      </c>
      <c r="C10" s="5" t="n">
        <v>227689079</v>
      </c>
      <c r="D10" s="5" t="n">
        <v>225926433</v>
      </c>
    </row>
    <row r="11" spans="1:4">
      <c r="A11" s="4" t="s">
        <v>2989</v>
      </c>
    </row>
    <row r="12" spans="1:4">
      <c r="A12" s="3" t="s">
        <v>852</v>
      </c>
    </row>
    <row r="13" spans="1:4">
      <c r="A13" s="4" t="s">
        <v>2995</v>
      </c>
      <c r="B13" s="5" t="n">
        <v>85097984</v>
      </c>
      <c r="C13" s="5" t="n">
        <v>77736335</v>
      </c>
      <c r="D13" s="5" t="n">
        <v>65612637</v>
      </c>
    </row>
    <row r="14" spans="1:4">
      <c r="A14" s="4" t="s">
        <v>51</v>
      </c>
      <c r="B14" s="5" t="n">
        <v>67054486</v>
      </c>
      <c r="C14" s="5" t="n">
        <v>64280147</v>
      </c>
      <c r="D14" s="5" t="n">
        <v>54880813</v>
      </c>
    </row>
    <row r="15" spans="1:4">
      <c r="A15" s="4" t="s">
        <v>78</v>
      </c>
      <c r="B15" s="6" t="s">
        <v>2996</v>
      </c>
      <c r="C15" s="6" t="s">
        <v>2997</v>
      </c>
      <c r="D15" s="6" t="s">
        <v>2998</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2999</v>
      </c>
      <c r="C1" s="2" t="s">
        <v>1</v>
      </c>
    </row>
    <row r="2" spans="1:5">
      <c r="C2" s="2" t="s">
        <v>35</v>
      </c>
      <c r="D2" s="2" t="s">
        <v>36</v>
      </c>
      <c r="E2" s="2" t="s">
        <v>37</v>
      </c>
    </row>
    <row r="3" spans="1:5">
      <c r="A3" s="3" t="s">
        <v>3000</v>
      </c>
    </row>
    <row r="4" spans="1:5">
      <c r="A4" s="4" t="s">
        <v>3001</v>
      </c>
      <c r="C4" s="6" t="s">
        <v>3002</v>
      </c>
      <c r="D4" s="6" t="s">
        <v>3003</v>
      </c>
      <c r="E4" s="6" t="s">
        <v>3004</v>
      </c>
    </row>
    <row r="5" spans="1:5">
      <c r="A5" s="4" t="s">
        <v>3005</v>
      </c>
      <c r="C5" s="5" t="n">
        <v>70816</v>
      </c>
      <c r="D5" s="5" t="n">
        <v>48526</v>
      </c>
      <c r="E5" s="5" t="n">
        <v>42718</v>
      </c>
    </row>
    <row r="6" spans="1:5">
      <c r="A6" s="4" t="s">
        <v>3006</v>
      </c>
      <c r="C6" s="5" t="n">
        <v>80832</v>
      </c>
      <c r="D6" s="5" t="n">
        <v>34155</v>
      </c>
      <c r="E6" s="5" t="n">
        <v>34567</v>
      </c>
    </row>
    <row r="7" spans="1:5">
      <c r="A7" s="4" t="s">
        <v>954</v>
      </c>
      <c r="B7" s="4" t="s">
        <v>976</v>
      </c>
      <c r="C7" s="5" t="n">
        <v>46937</v>
      </c>
      <c r="D7" s="5" t="n">
        <v>54494</v>
      </c>
      <c r="E7" s="5" t="n">
        <v>11919</v>
      </c>
    </row>
    <row r="8" spans="1:5">
      <c r="A8" s="4" t="s">
        <v>3007</v>
      </c>
      <c r="C8" s="5" t="n">
        <v>288103</v>
      </c>
      <c r="D8" s="5" t="n">
        <v>227755</v>
      </c>
      <c r="E8" s="5" t="n">
        <v>172837</v>
      </c>
    </row>
    <row r="9" spans="1:5">
      <c r="A9" s="4" t="s">
        <v>3005</v>
      </c>
      <c r="C9" s="5" t="n">
        <v>92704</v>
      </c>
      <c r="D9" s="5" t="n">
        <v>31797</v>
      </c>
      <c r="E9" s="5" t="n">
        <v>31268</v>
      </c>
    </row>
    <row r="10" spans="1:5">
      <c r="A10" s="4" t="s">
        <v>3006</v>
      </c>
      <c r="C10" s="5" t="n">
        <v>102046</v>
      </c>
      <c r="D10" s="5" t="n">
        <v>30060</v>
      </c>
      <c r="E10" s="5" t="n">
        <v>34455</v>
      </c>
    </row>
    <row r="11" spans="1:5">
      <c r="A11" s="4" t="s">
        <v>3008</v>
      </c>
      <c r="C11" s="5" t="n">
        <v>194750</v>
      </c>
      <c r="D11" s="5" t="n">
        <v>61857</v>
      </c>
      <c r="E11" s="5" t="n">
        <v>65723</v>
      </c>
    </row>
    <row r="12" spans="1:5">
      <c r="A12" s="4" t="s">
        <v>192</v>
      </c>
      <c r="B12" s="4" t="s">
        <v>1150</v>
      </c>
      <c r="C12" s="6" t="s">
        <v>3009</v>
      </c>
      <c r="D12" s="6" t="s">
        <v>3010</v>
      </c>
      <c r="E12" s="6" t="s">
        <v>3011</v>
      </c>
    </row>
    <row r="13" spans="1:5"/>
    <row r="14" spans="1:5">
      <c r="A14" s="4" t="s">
        <v>976</v>
      </c>
      <c r="B14" s="4" t="s">
        <v>3012</v>
      </c>
    </row>
    <row r="15" spans="1:5">
      <c r="A15" s="4" t="s">
        <v>1150</v>
      </c>
      <c r="B15" s="4" t="s">
        <v>3013</v>
      </c>
    </row>
  </sheetData>
  <mergeCells count="5">
    <mergeCell ref="A1:B2"/>
    <mergeCell ref="C1:E1"/>
    <mergeCell ref="A13:D13"/>
    <mergeCell ref="B14:D14"/>
    <mergeCell ref="B15:D15"/>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5"/>
    <col customWidth="1" max="5" min="5" width="15"/>
  </cols>
  <sheetData>
    <row r="1" spans="1:5">
      <c r="A1" s="1" t="s">
        <v>3014</v>
      </c>
      <c r="C1" s="2" t="s">
        <v>1</v>
      </c>
    </row>
    <row r="2" spans="1:5">
      <c r="C2" s="2" t="s">
        <v>35</v>
      </c>
      <c r="D2" s="2" t="s">
        <v>36</v>
      </c>
      <c r="E2" s="2" t="s">
        <v>37</v>
      </c>
    </row>
    <row r="3" spans="1:5">
      <c r="A3" s="4" t="s">
        <v>3015</v>
      </c>
    </row>
    <row r="4" spans="1:5">
      <c r="A4" s="3" t="s">
        <v>3016</v>
      </c>
    </row>
    <row r="5" spans="1:5">
      <c r="A5" s="4" t="s">
        <v>3017</v>
      </c>
      <c r="B5" s="4" t="s">
        <v>976</v>
      </c>
      <c r="C5" s="6" t="s">
        <v>3018</v>
      </c>
      <c r="D5" s="6" t="s">
        <v>3018</v>
      </c>
      <c r="E5" s="6" t="s">
        <v>3018</v>
      </c>
    </row>
    <row r="6" spans="1:5">
      <c r="A6" s="4" t="s">
        <v>3019</v>
      </c>
      <c r="B6" s="4" t="s">
        <v>976</v>
      </c>
      <c r="C6" s="4" t="s">
        <v>3020</v>
      </c>
      <c r="D6" s="4" t="s">
        <v>3020</v>
      </c>
      <c r="E6" s="4" t="s">
        <v>3020</v>
      </c>
    </row>
    <row r="7" spans="1:5">
      <c r="A7" s="4" t="s">
        <v>3021</v>
      </c>
      <c r="B7" s="4" t="s">
        <v>976</v>
      </c>
      <c r="C7" s="6" t="s">
        <v>3022</v>
      </c>
      <c r="D7" s="6" t="s">
        <v>3022</v>
      </c>
      <c r="E7" s="6" t="s">
        <v>3022</v>
      </c>
    </row>
    <row r="8" spans="1:5">
      <c r="A8" s="4" t="s">
        <v>3023</v>
      </c>
      <c r="B8" s="4" t="s">
        <v>976</v>
      </c>
      <c r="C8" s="4" t="s">
        <v>3024</v>
      </c>
      <c r="D8" s="4" t="s">
        <v>3024</v>
      </c>
      <c r="E8" s="4" t="s">
        <v>3024</v>
      </c>
    </row>
    <row r="9" spans="1:5">
      <c r="A9" s="4" t="s">
        <v>3025</v>
      </c>
      <c r="B9" s="4" t="s">
        <v>976</v>
      </c>
      <c r="C9" s="6" t="s">
        <v>3026</v>
      </c>
      <c r="D9" s="6" t="s">
        <v>3026</v>
      </c>
      <c r="E9" s="6" t="s">
        <v>3026</v>
      </c>
    </row>
    <row r="10" spans="1:5">
      <c r="A10" s="4" t="s">
        <v>3027</v>
      </c>
      <c r="B10" s="4" t="s">
        <v>976</v>
      </c>
      <c r="C10" s="4" t="s">
        <v>3028</v>
      </c>
      <c r="D10" s="4" t="s">
        <v>3028</v>
      </c>
      <c r="E10" s="4" t="s">
        <v>3028</v>
      </c>
    </row>
    <row r="11" spans="1:5">
      <c r="A11" s="4" t="s">
        <v>3029</v>
      </c>
    </row>
    <row r="12" spans="1:5">
      <c r="A12" s="3" t="s">
        <v>3016</v>
      </c>
    </row>
    <row r="13" spans="1:5">
      <c r="A13" s="4" t="s">
        <v>3017</v>
      </c>
      <c r="B13" s="4" t="s">
        <v>976</v>
      </c>
      <c r="C13" s="6" t="s">
        <v>3030</v>
      </c>
      <c r="D13" s="6" t="s">
        <v>3030</v>
      </c>
      <c r="E13" s="6" t="s">
        <v>3030</v>
      </c>
    </row>
    <row r="14" spans="1:5">
      <c r="A14" s="4" t="s">
        <v>3019</v>
      </c>
      <c r="B14" s="4" t="s">
        <v>976</v>
      </c>
      <c r="C14" s="4" t="s">
        <v>3031</v>
      </c>
      <c r="D14" s="4" t="s">
        <v>3031</v>
      </c>
      <c r="E14" s="4" t="s">
        <v>3031</v>
      </c>
    </row>
    <row r="15" spans="1:5">
      <c r="A15" s="4" t="s">
        <v>3021</v>
      </c>
      <c r="B15" s="4" t="s">
        <v>976</v>
      </c>
      <c r="C15" s="6" t="s">
        <v>3032</v>
      </c>
      <c r="D15" s="6" t="s">
        <v>3032</v>
      </c>
      <c r="E15" s="6" t="s">
        <v>3032</v>
      </c>
    </row>
    <row r="16" spans="1:5">
      <c r="A16" s="4" t="s">
        <v>3023</v>
      </c>
      <c r="B16" s="4" t="s">
        <v>976</v>
      </c>
      <c r="C16" s="4" t="s">
        <v>3033</v>
      </c>
      <c r="D16" s="4" t="s">
        <v>3033</v>
      </c>
      <c r="E16" s="4" t="s">
        <v>3033</v>
      </c>
    </row>
    <row r="17" spans="1:5">
      <c r="A17" s="4" t="s">
        <v>3025</v>
      </c>
      <c r="B17" s="4" t="s">
        <v>976</v>
      </c>
      <c r="C17" s="6" t="s">
        <v>3034</v>
      </c>
      <c r="D17" s="6" t="s">
        <v>3034</v>
      </c>
      <c r="E17" s="6" t="s">
        <v>3034</v>
      </c>
    </row>
    <row r="18" spans="1:5">
      <c r="A18" s="4" t="s">
        <v>3027</v>
      </c>
      <c r="B18" s="4" t="s">
        <v>976</v>
      </c>
      <c r="C18" s="4" t="s">
        <v>3035</v>
      </c>
      <c r="D18" s="4" t="s">
        <v>3036</v>
      </c>
      <c r="E18" s="4" t="s">
        <v>3036</v>
      </c>
    </row>
    <row r="19" spans="1:5">
      <c r="A19" s="4" t="s">
        <v>3037</v>
      </c>
    </row>
    <row r="20" spans="1:5">
      <c r="A20" s="3" t="s">
        <v>3016</v>
      </c>
    </row>
    <row r="21" spans="1:5">
      <c r="A21" s="4" t="s">
        <v>3017</v>
      </c>
      <c r="B21" s="4" t="s">
        <v>976</v>
      </c>
      <c r="C21" s="6" t="s">
        <v>3038</v>
      </c>
      <c r="D21" s="6" t="s">
        <v>3038</v>
      </c>
      <c r="E21" s="6" t="s">
        <v>3038</v>
      </c>
    </row>
    <row r="22" spans="1:5">
      <c r="A22" s="4" t="s">
        <v>3019</v>
      </c>
      <c r="B22" s="4" t="s">
        <v>976</v>
      </c>
      <c r="C22" s="4" t="s">
        <v>3039</v>
      </c>
      <c r="D22" s="4" t="s">
        <v>3039</v>
      </c>
      <c r="E22" s="4" t="s">
        <v>1883</v>
      </c>
    </row>
    <row r="23" spans="1:5">
      <c r="A23" s="4" t="s">
        <v>3021</v>
      </c>
      <c r="B23" s="4" t="s">
        <v>976</v>
      </c>
      <c r="C23" s="6" t="s">
        <v>3040</v>
      </c>
      <c r="D23" s="6" t="s">
        <v>3040</v>
      </c>
      <c r="E23" s="6" t="s">
        <v>3040</v>
      </c>
    </row>
    <row r="24" spans="1:5">
      <c r="A24" s="4" t="s">
        <v>3023</v>
      </c>
      <c r="B24" s="4" t="s">
        <v>976</v>
      </c>
      <c r="C24" s="4" t="s">
        <v>3041</v>
      </c>
      <c r="D24" s="4" t="s">
        <v>3041</v>
      </c>
      <c r="E24" s="4" t="s">
        <v>3041</v>
      </c>
    </row>
    <row r="25" spans="1:5">
      <c r="A25" s="4" t="s">
        <v>3025</v>
      </c>
      <c r="B25" s="4" t="s">
        <v>976</v>
      </c>
      <c r="C25" s="6" t="s">
        <v>3042</v>
      </c>
      <c r="D25" s="6" t="s">
        <v>3042</v>
      </c>
      <c r="E25" s="6" t="s">
        <v>3042</v>
      </c>
    </row>
    <row r="26" spans="1:5">
      <c r="A26" s="4" t="s">
        <v>3027</v>
      </c>
      <c r="B26" s="4" t="s">
        <v>976</v>
      </c>
      <c r="C26" s="4" t="s">
        <v>3043</v>
      </c>
      <c r="D26" s="4" t="s">
        <v>3043</v>
      </c>
      <c r="E26" s="4" t="s">
        <v>3043</v>
      </c>
    </row>
    <row r="27" spans="1:5">
      <c r="A27" s="4" t="s">
        <v>2820</v>
      </c>
    </row>
    <row r="28" spans="1:5">
      <c r="A28" s="3" t="s">
        <v>3016</v>
      </c>
    </row>
    <row r="29" spans="1:5">
      <c r="A29" s="4" t="s">
        <v>3017</v>
      </c>
      <c r="C29" s="6" t="s">
        <v>3044</v>
      </c>
      <c r="D29" s="6" t="s">
        <v>3045</v>
      </c>
      <c r="E29" s="6" t="s">
        <v>3046</v>
      </c>
    </row>
    <row r="30" spans="1:5">
      <c r="A30" s="4" t="s">
        <v>3019</v>
      </c>
      <c r="C30" s="4" t="s">
        <v>3047</v>
      </c>
      <c r="D30" s="4" t="s">
        <v>3047</v>
      </c>
      <c r="E30" s="4" t="s">
        <v>3047</v>
      </c>
    </row>
    <row r="31" spans="1:5">
      <c r="A31" s="4" t="s">
        <v>3021</v>
      </c>
      <c r="C31" s="6" t="s">
        <v>3048</v>
      </c>
      <c r="D31" s="6" t="s">
        <v>3049</v>
      </c>
      <c r="E31" s="6" t="s">
        <v>3050</v>
      </c>
    </row>
    <row r="32" spans="1:5">
      <c r="A32" s="4" t="s">
        <v>3023</v>
      </c>
      <c r="C32" s="4" t="s">
        <v>3047</v>
      </c>
      <c r="D32" s="4" t="s">
        <v>3047</v>
      </c>
      <c r="E32" s="4" t="s">
        <v>3047</v>
      </c>
    </row>
    <row r="33" spans="1:5">
      <c r="A33" s="4" t="s">
        <v>3025</v>
      </c>
      <c r="C33" s="6" t="s">
        <v>3051</v>
      </c>
      <c r="D33" s="6" t="s">
        <v>3052</v>
      </c>
      <c r="E33" s="6" t="s">
        <v>3053</v>
      </c>
    </row>
    <row r="34" spans="1:5">
      <c r="A34" s="4" t="s">
        <v>3027</v>
      </c>
      <c r="C34" s="4" t="s">
        <v>3047</v>
      </c>
      <c r="D34" s="4" t="s">
        <v>3047</v>
      </c>
      <c r="E34" s="4" t="s">
        <v>3047</v>
      </c>
    </row>
    <row r="35" spans="1:5">
      <c r="A35" s="4" t="s">
        <v>3054</v>
      </c>
    </row>
    <row r="36" spans="1:5">
      <c r="A36" s="3" t="s">
        <v>3016</v>
      </c>
    </row>
    <row r="37" spans="1:5">
      <c r="A37" s="4" t="s">
        <v>3017</v>
      </c>
      <c r="B37" s="4" t="s">
        <v>1150</v>
      </c>
      <c r="C37" s="6" t="s">
        <v>3055</v>
      </c>
      <c r="D37" s="6" t="s">
        <v>3056</v>
      </c>
      <c r="E37" s="6" t="s">
        <v>3057</v>
      </c>
    </row>
    <row r="38" spans="1:5">
      <c r="A38" s="4" t="s">
        <v>3019</v>
      </c>
      <c r="B38" s="4" t="s">
        <v>1150</v>
      </c>
      <c r="C38" s="4" t="s">
        <v>3047</v>
      </c>
      <c r="D38" s="4" t="s">
        <v>3047</v>
      </c>
      <c r="E38" s="4" t="s">
        <v>3047</v>
      </c>
    </row>
    <row r="39" spans="1:5">
      <c r="A39" s="4" t="s">
        <v>3021</v>
      </c>
      <c r="B39" s="4" t="s">
        <v>1150</v>
      </c>
      <c r="C39" s="6" t="s">
        <v>3058</v>
      </c>
      <c r="D39" s="6" t="s">
        <v>3056</v>
      </c>
      <c r="E39" s="6" t="s">
        <v>3057</v>
      </c>
    </row>
    <row r="40" spans="1:5">
      <c r="A40" s="4" t="s">
        <v>3023</v>
      </c>
      <c r="B40" s="4" t="s">
        <v>1150</v>
      </c>
      <c r="C40" s="4" t="s">
        <v>3047</v>
      </c>
      <c r="D40" s="4" t="s">
        <v>3047</v>
      </c>
      <c r="E40" s="4" t="s">
        <v>3047</v>
      </c>
    </row>
    <row r="41" spans="1:5">
      <c r="A41" s="4" t="s">
        <v>3025</v>
      </c>
      <c r="B41" s="4" t="s">
        <v>1150</v>
      </c>
      <c r="C41" s="6" t="s">
        <v>3059</v>
      </c>
      <c r="D41" s="6" t="s">
        <v>3060</v>
      </c>
      <c r="E41" s="6" t="s">
        <v>3061</v>
      </c>
    </row>
    <row r="42" spans="1:5">
      <c r="A42" s="4" t="s">
        <v>3027</v>
      </c>
      <c r="B42" s="4" t="s">
        <v>1150</v>
      </c>
      <c r="C42" s="4" t="s">
        <v>3047</v>
      </c>
      <c r="D42" s="4" t="s">
        <v>3047</v>
      </c>
      <c r="E42" s="4" t="s">
        <v>3047</v>
      </c>
    </row>
    <row r="43" spans="1:5">
      <c r="A43" s="4" t="s">
        <v>121</v>
      </c>
    </row>
    <row r="44" spans="1:5">
      <c r="A44" s="3" t="s">
        <v>3016</v>
      </c>
    </row>
    <row r="45" spans="1:5">
      <c r="A45" s="4" t="s">
        <v>3017</v>
      </c>
      <c r="C45" s="6" t="s">
        <v>3062</v>
      </c>
      <c r="D45" s="6" t="s">
        <v>3063</v>
      </c>
      <c r="E45" s="6" t="s">
        <v>3064</v>
      </c>
    </row>
    <row r="46" spans="1:5">
      <c r="A46" s="4" t="s">
        <v>3019</v>
      </c>
      <c r="C46" s="4" t="s">
        <v>2289</v>
      </c>
      <c r="D46" s="4" t="s">
        <v>3065</v>
      </c>
      <c r="E46" s="4" t="s">
        <v>3066</v>
      </c>
    </row>
    <row r="47" spans="1:5">
      <c r="A47" s="4" t="s">
        <v>3021</v>
      </c>
      <c r="C47" s="6" t="s">
        <v>3067</v>
      </c>
      <c r="D47" s="6" t="s">
        <v>3068</v>
      </c>
      <c r="E47" s="6" t="s">
        <v>3069</v>
      </c>
    </row>
    <row r="48" spans="1:5">
      <c r="A48" s="4" t="s">
        <v>3023</v>
      </c>
      <c r="C48" s="4" t="s">
        <v>3070</v>
      </c>
      <c r="D48" s="4" t="s">
        <v>3071</v>
      </c>
      <c r="E48" s="4" t="s">
        <v>3072</v>
      </c>
    </row>
    <row r="49" spans="1:5">
      <c r="A49" s="4" t="s">
        <v>3025</v>
      </c>
      <c r="C49" s="6" t="s">
        <v>3073</v>
      </c>
      <c r="D49" s="6" t="s">
        <v>3074</v>
      </c>
      <c r="E49" s="6" t="s">
        <v>3075</v>
      </c>
    </row>
    <row r="50" spans="1:5">
      <c r="A50" s="4" t="s">
        <v>3027</v>
      </c>
      <c r="C50" s="4" t="s">
        <v>3076</v>
      </c>
      <c r="D50" s="4" t="s">
        <v>3076</v>
      </c>
      <c r="E50" s="4" t="s">
        <v>3077</v>
      </c>
    </row>
    <row r="51" spans="1:5">
      <c r="A51" s="4" t="s">
        <v>192</v>
      </c>
    </row>
    <row r="52" spans="1:5">
      <c r="A52" s="3" t="s">
        <v>3016</v>
      </c>
    </row>
    <row r="53" spans="1:5">
      <c r="A53" s="4" t="s">
        <v>3017</v>
      </c>
      <c r="C53" s="6" t="s">
        <v>3078</v>
      </c>
      <c r="D53" s="6" t="s">
        <v>3079</v>
      </c>
      <c r="E53" s="6" t="s">
        <v>3080</v>
      </c>
    </row>
    <row r="54" spans="1:5">
      <c r="A54" s="4" t="s">
        <v>3019</v>
      </c>
      <c r="C54" s="4" t="s">
        <v>3081</v>
      </c>
      <c r="D54" s="4" t="s">
        <v>3082</v>
      </c>
      <c r="E54" s="4" t="s">
        <v>3083</v>
      </c>
    </row>
    <row r="55" spans="1:5">
      <c r="A55" s="4" t="s">
        <v>3021</v>
      </c>
      <c r="C55" s="6" t="s">
        <v>3084</v>
      </c>
      <c r="D55" s="6" t="s">
        <v>3085</v>
      </c>
      <c r="E55" s="6" t="s">
        <v>3086</v>
      </c>
    </row>
    <row r="56" spans="1:5">
      <c r="A56" s="4" t="s">
        <v>3023</v>
      </c>
      <c r="C56" s="4" t="s">
        <v>3087</v>
      </c>
      <c r="D56" s="4" t="s">
        <v>3081</v>
      </c>
      <c r="E56" s="4" t="s">
        <v>3083</v>
      </c>
    </row>
    <row r="57" spans="1:5">
      <c r="A57" s="4" t="s">
        <v>3025</v>
      </c>
      <c r="C57" s="6" t="s">
        <v>3088</v>
      </c>
      <c r="D57" s="6" t="s">
        <v>3089</v>
      </c>
      <c r="E57" s="6" t="s">
        <v>3090</v>
      </c>
    </row>
    <row r="58" spans="1:5">
      <c r="A58" s="4" t="s">
        <v>3027</v>
      </c>
      <c r="C58" s="4" t="s">
        <v>3081</v>
      </c>
      <c r="D58" s="4" t="s">
        <v>3081</v>
      </c>
      <c r="E58" s="4" t="s">
        <v>3083</v>
      </c>
    </row>
    <row r="59" spans="1:5">
      <c r="A59" s="4" t="s">
        <v>92</v>
      </c>
    </row>
    <row r="60" spans="1:5">
      <c r="A60" s="3" t="s">
        <v>3016</v>
      </c>
    </row>
    <row r="61" spans="1:5">
      <c r="A61" s="4" t="s">
        <v>3017</v>
      </c>
      <c r="C61" s="6" t="s">
        <v>3091</v>
      </c>
      <c r="D61" s="6" t="s">
        <v>3092</v>
      </c>
      <c r="E61" s="6" t="s">
        <v>3093</v>
      </c>
    </row>
    <row r="62" spans="1:5">
      <c r="A62" s="4" t="s">
        <v>3019</v>
      </c>
      <c r="C62" s="4" t="s">
        <v>3094</v>
      </c>
      <c r="D62" s="4" t="s">
        <v>3095</v>
      </c>
      <c r="E62" s="4" t="s">
        <v>3096</v>
      </c>
    </row>
    <row r="63" spans="1:5">
      <c r="A63" s="4" t="s">
        <v>3021</v>
      </c>
      <c r="C63" s="6" t="s">
        <v>3091</v>
      </c>
      <c r="D63" s="6" t="s">
        <v>3092</v>
      </c>
      <c r="E63" s="6" t="s">
        <v>3093</v>
      </c>
    </row>
    <row r="64" spans="1:5">
      <c r="A64" s="4" t="s">
        <v>3023</v>
      </c>
      <c r="C64" s="4" t="s">
        <v>3097</v>
      </c>
      <c r="D64" s="4" t="s">
        <v>3094</v>
      </c>
      <c r="E64" s="4" t="s">
        <v>3096</v>
      </c>
    </row>
    <row r="65" spans="1:5">
      <c r="A65" s="4" t="s">
        <v>3025</v>
      </c>
      <c r="C65" s="6" t="s">
        <v>3098</v>
      </c>
      <c r="D65" s="6" t="s">
        <v>3099</v>
      </c>
      <c r="E65" s="6" t="s">
        <v>3100</v>
      </c>
    </row>
    <row r="66" spans="1:5">
      <c r="A66" s="4" t="s">
        <v>3027</v>
      </c>
      <c r="C66" s="4" t="s">
        <v>3094</v>
      </c>
      <c r="D66" s="4" t="s">
        <v>3094</v>
      </c>
      <c r="E66" s="4" t="s">
        <v>3096</v>
      </c>
    </row>
    <row r="67" spans="1:5">
      <c r="A67" s="4" t="s">
        <v>192</v>
      </c>
    </row>
    <row r="68" spans="1:5">
      <c r="A68" s="3" t="s">
        <v>3016</v>
      </c>
    </row>
    <row r="69" spans="1:5">
      <c r="A69" s="4" t="s">
        <v>3017</v>
      </c>
      <c r="C69" s="6" t="s">
        <v>3101</v>
      </c>
      <c r="D69" s="6" t="s">
        <v>3101</v>
      </c>
      <c r="E69" s="6" t="s">
        <v>3101</v>
      </c>
    </row>
    <row r="70" spans="1:5">
      <c r="A70" s="4" t="s">
        <v>3019</v>
      </c>
      <c r="C70" s="4" t="s">
        <v>1030</v>
      </c>
      <c r="D70" s="4" t="s">
        <v>1030</v>
      </c>
      <c r="E70" s="4" t="s">
        <v>1030</v>
      </c>
    </row>
    <row r="71" spans="1:5">
      <c r="A71" s="4" t="s">
        <v>3021</v>
      </c>
      <c r="C71" s="6" t="s">
        <v>3102</v>
      </c>
      <c r="D71" s="6" t="s">
        <v>3103</v>
      </c>
      <c r="E71" s="6" t="s">
        <v>3103</v>
      </c>
    </row>
    <row r="72" spans="1:5">
      <c r="A72" s="4" t="s">
        <v>3023</v>
      </c>
      <c r="C72" s="4" t="s">
        <v>1030</v>
      </c>
      <c r="D72" s="4" t="s">
        <v>1030</v>
      </c>
      <c r="E72" s="4" t="s">
        <v>1030</v>
      </c>
    </row>
    <row r="73" spans="1:5">
      <c r="A73" s="4" t="s">
        <v>3025</v>
      </c>
      <c r="C73" s="6" t="s">
        <v>3104</v>
      </c>
      <c r="D73" s="6" t="s">
        <v>3105</v>
      </c>
      <c r="E73" s="6" t="s">
        <v>3105</v>
      </c>
    </row>
    <row r="74" spans="1:5">
      <c r="A74" s="4" t="s">
        <v>3027</v>
      </c>
      <c r="C74" s="4" t="s">
        <v>1030</v>
      </c>
      <c r="D74" s="4" t="s">
        <v>1030</v>
      </c>
      <c r="E74" s="4" t="s">
        <v>1030</v>
      </c>
    </row>
    <row r="75" spans="1:5">
      <c r="A75" s="4" t="s">
        <v>3106</v>
      </c>
    </row>
    <row r="76" spans="1:5">
      <c r="A76" s="3" t="s">
        <v>3016</v>
      </c>
    </row>
    <row r="77" spans="1:5">
      <c r="A77" s="4" t="s">
        <v>3017</v>
      </c>
      <c r="B77" s="4" t="s">
        <v>1073</v>
      </c>
      <c r="C77" s="6" t="s">
        <v>3107</v>
      </c>
      <c r="D77" s="6" t="s">
        <v>3108</v>
      </c>
      <c r="E77" s="6" t="s">
        <v>3109</v>
      </c>
    </row>
    <row r="78" spans="1:5">
      <c r="A78" s="4" t="s">
        <v>3019</v>
      </c>
      <c r="B78" s="4" t="s">
        <v>1073</v>
      </c>
      <c r="C78" s="4" t="s">
        <v>3065</v>
      </c>
      <c r="D78" s="4" t="s">
        <v>2280</v>
      </c>
      <c r="E78" s="4" t="s">
        <v>2290</v>
      </c>
    </row>
    <row r="79" spans="1:5">
      <c r="A79" s="4" t="s">
        <v>3021</v>
      </c>
      <c r="B79" s="4" t="s">
        <v>1073</v>
      </c>
      <c r="C79" s="6" t="s">
        <v>3110</v>
      </c>
      <c r="D79" s="6" t="s">
        <v>3111</v>
      </c>
      <c r="E79" s="6" t="s">
        <v>3112</v>
      </c>
    </row>
    <row r="80" spans="1:5">
      <c r="A80" s="4" t="s">
        <v>3023</v>
      </c>
      <c r="B80" s="4" t="s">
        <v>1073</v>
      </c>
      <c r="C80" s="4" t="s">
        <v>3071</v>
      </c>
      <c r="D80" s="4" t="s">
        <v>3113</v>
      </c>
      <c r="E80" s="4" t="s">
        <v>3114</v>
      </c>
    </row>
    <row r="81" spans="1:5">
      <c r="A81" s="4" t="s">
        <v>3025</v>
      </c>
      <c r="B81" s="4" t="s">
        <v>1073</v>
      </c>
      <c r="C81" s="6" t="s">
        <v>3115</v>
      </c>
      <c r="D81" s="6" t="s">
        <v>3116</v>
      </c>
      <c r="E81" s="6" t="s">
        <v>3117</v>
      </c>
    </row>
    <row r="82" spans="1:5">
      <c r="A82" s="4" t="s">
        <v>3027</v>
      </c>
      <c r="B82" s="4" t="s">
        <v>1073</v>
      </c>
      <c r="C82" s="4" t="s">
        <v>3076</v>
      </c>
      <c r="D82" s="4" t="s">
        <v>1010</v>
      </c>
      <c r="E82" s="4" t="s">
        <v>3118</v>
      </c>
    </row>
    <row r="83" spans="1:5"/>
    <row r="84" spans="1:5">
      <c r="A84" s="4" t="s">
        <v>976</v>
      </c>
      <c r="B84" s="4" t="s">
        <v>3119</v>
      </c>
    </row>
    <row r="85" spans="1:5">
      <c r="A85" s="4" t="s">
        <v>1150</v>
      </c>
      <c r="B85" s="4" t="s">
        <v>3120</v>
      </c>
    </row>
    <row r="86" spans="1:5">
      <c r="A86" s="4" t="s">
        <v>1073</v>
      </c>
      <c r="B86" s="4" t="s">
        <v>3121</v>
      </c>
    </row>
  </sheetData>
  <mergeCells count="6">
    <mergeCell ref="A1:B2"/>
    <mergeCell ref="C1:E1"/>
    <mergeCell ref="A83:D83"/>
    <mergeCell ref="B84:D84"/>
    <mergeCell ref="B85:D85"/>
    <mergeCell ref="B86:D86"/>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H4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4"/>
  </cols>
  <sheetData>
    <row r="1" spans="1:8">
      <c r="A1" s="1" t="s">
        <v>3122</v>
      </c>
      <c r="C1" s="2" t="s">
        <v>35</v>
      </c>
      <c r="E1" s="2" t="s">
        <v>36</v>
      </c>
      <c r="G1" s="2" t="s">
        <v>37</v>
      </c>
    </row>
    <row r="2" spans="1:8">
      <c r="A2" s="4" t="s">
        <v>3123</v>
      </c>
    </row>
    <row r="3" spans="1:8">
      <c r="A3" s="3" t="s">
        <v>3124</v>
      </c>
    </row>
    <row r="4" spans="1:8">
      <c r="A4" s="4" t="s">
        <v>2936</v>
      </c>
      <c r="B4" s="4" t="s">
        <v>976</v>
      </c>
      <c r="C4" s="6" t="s">
        <v>3125</v>
      </c>
      <c r="E4" s="6" t="s">
        <v>3126</v>
      </c>
      <c r="G4" s="6" t="s">
        <v>3127</v>
      </c>
    </row>
    <row r="5" spans="1:8">
      <c r="A5" s="4" t="s">
        <v>3128</v>
      </c>
      <c r="B5" s="4" t="s">
        <v>976</v>
      </c>
      <c r="C5" s="5" t="n">
        <v>-763547</v>
      </c>
      <c r="E5" s="5" t="n">
        <v>-72815</v>
      </c>
      <c r="G5" s="5" t="n">
        <v>-173065</v>
      </c>
    </row>
    <row r="6" spans="1:8">
      <c r="A6" s="4" t="s">
        <v>3129</v>
      </c>
      <c r="B6" s="4" t="s">
        <v>976</v>
      </c>
      <c r="C6" s="5" t="n">
        <v>5896120</v>
      </c>
      <c r="E6" s="5" t="n">
        <v>8194590</v>
      </c>
      <c r="G6" s="5" t="n">
        <v>8363038</v>
      </c>
    </row>
    <row r="7" spans="1:8">
      <c r="A7" s="4" t="s">
        <v>51</v>
      </c>
      <c r="B7" s="4" t="s">
        <v>976</v>
      </c>
      <c r="C7" s="5" t="n">
        <v>912</v>
      </c>
      <c r="E7" s="5" t="n">
        <v>347</v>
      </c>
      <c r="G7" s="5" t="n">
        <v>132</v>
      </c>
    </row>
    <row r="8" spans="1:8">
      <c r="A8" s="4" t="s">
        <v>3130</v>
      </c>
      <c r="B8" s="4" t="s">
        <v>976</v>
      </c>
      <c r="C8" s="5" t="n">
        <v>86638</v>
      </c>
      <c r="E8" s="5" t="n">
        <v>15143</v>
      </c>
      <c r="G8" s="5" t="n">
        <v>23896</v>
      </c>
    </row>
    <row r="9" spans="1:8">
      <c r="A9" s="4" t="s">
        <v>65</v>
      </c>
      <c r="B9" s="4" t="s">
        <v>976</v>
      </c>
      <c r="C9" s="5" t="n">
        <v>74029</v>
      </c>
      <c r="E9" s="5" t="n">
        <v>32272</v>
      </c>
      <c r="G9" s="5" t="n">
        <v>738</v>
      </c>
    </row>
    <row r="10" spans="1:8">
      <c r="A10" s="4" t="s">
        <v>3131</v>
      </c>
      <c r="C10" s="5" t="n">
        <v>0</v>
      </c>
    </row>
    <row r="11" spans="1:8">
      <c r="A11" s="4" t="s">
        <v>2946</v>
      </c>
      <c r="B11" s="4" t="s">
        <v>976</v>
      </c>
      <c r="C11" s="5" t="n">
        <v>-17105753</v>
      </c>
      <c r="E11" s="5" t="n">
        <v>-23166005</v>
      </c>
      <c r="G11" s="5" t="n">
        <v>-12360383</v>
      </c>
    </row>
    <row r="12" spans="1:8">
      <c r="A12" s="4" t="s">
        <v>3132</v>
      </c>
      <c r="B12" s="4" t="s">
        <v>976</v>
      </c>
      <c r="C12" s="5" t="n">
        <v>-42060</v>
      </c>
      <c r="E12" s="5" t="n">
        <v>-107084</v>
      </c>
      <c r="G12" s="5" t="n">
        <v>-387937</v>
      </c>
    </row>
    <row r="13" spans="1:8">
      <c r="A13" s="4" t="s">
        <v>3133</v>
      </c>
      <c r="B13" s="4" t="s">
        <v>976</v>
      </c>
      <c r="C13" s="5" t="n">
        <v>0</v>
      </c>
      <c r="E13" s="5" t="n">
        <v>0</v>
      </c>
      <c r="G13" s="5" t="n">
        <v>0</v>
      </c>
    </row>
    <row r="14" spans="1:8">
      <c r="A14" s="4" t="s">
        <v>78</v>
      </c>
      <c r="B14" s="4" t="s">
        <v>976</v>
      </c>
      <c r="C14" s="5" t="n">
        <v>0</v>
      </c>
      <c r="E14" s="5" t="n">
        <v>0</v>
      </c>
      <c r="G14" s="5" t="n">
        <v>0</v>
      </c>
    </row>
    <row r="15" spans="1:8">
      <c r="A15" s="4" t="s">
        <v>3134</v>
      </c>
      <c r="B15" s="4" t="s">
        <v>976</v>
      </c>
      <c r="C15" s="5" t="n">
        <v>-6874602</v>
      </c>
      <c r="E15" s="5" t="n">
        <v>-3922473</v>
      </c>
      <c r="G15" s="5" t="n">
        <v>-3992820</v>
      </c>
    </row>
    <row r="16" spans="1:8">
      <c r="A16" s="4" t="s">
        <v>3135</v>
      </c>
      <c r="B16" s="4" t="s">
        <v>976</v>
      </c>
      <c r="C16" s="5" t="n">
        <v>-13130</v>
      </c>
      <c r="E16" s="5" t="n">
        <v>-9603</v>
      </c>
      <c r="G16" s="5" t="n">
        <v>-2050</v>
      </c>
    </row>
    <row r="17" spans="1:8">
      <c r="A17" s="4" t="s">
        <v>81</v>
      </c>
      <c r="B17" s="4" t="s">
        <v>976</v>
      </c>
      <c r="C17" s="5" t="n">
        <v>-10175961</v>
      </c>
      <c r="E17" s="5" t="n">
        <v>-19126845</v>
      </c>
      <c r="G17" s="5" t="n">
        <v>-7977576</v>
      </c>
    </row>
    <row r="18" spans="1:8">
      <c r="A18" s="4" t="s">
        <v>3136</v>
      </c>
    </row>
    <row r="19" spans="1:8">
      <c r="A19" s="3" t="s">
        <v>3124</v>
      </c>
    </row>
    <row r="20" spans="1:8">
      <c r="A20" s="4" t="s">
        <v>3128</v>
      </c>
      <c r="B20" s="4" t="s">
        <v>976</v>
      </c>
      <c r="C20" s="5" t="n">
        <v>-763547</v>
      </c>
      <c r="E20" s="5" t="n">
        <v>-72815</v>
      </c>
      <c r="G20" s="5" t="n">
        <v>-173065</v>
      </c>
    </row>
    <row r="21" spans="1:8">
      <c r="A21" s="4" t="s">
        <v>3129</v>
      </c>
      <c r="B21" s="4" t="s">
        <v>1719</v>
      </c>
      <c r="C21" s="5" t="n">
        <v>5896120</v>
      </c>
      <c r="E21" s="5" t="n">
        <v>8194590</v>
      </c>
      <c r="G21" s="5" t="n">
        <v>8363038</v>
      </c>
    </row>
    <row r="22" spans="1:8">
      <c r="A22" s="4" t="s">
        <v>3130</v>
      </c>
      <c r="B22" s="4" t="s">
        <v>976</v>
      </c>
      <c r="C22" s="5" t="n">
        <v>86638</v>
      </c>
      <c r="E22" s="5" t="n">
        <v>15143</v>
      </c>
      <c r="G22" s="5" t="n">
        <v>23896</v>
      </c>
    </row>
    <row r="23" spans="1:8">
      <c r="A23" s="4" t="s">
        <v>65</v>
      </c>
      <c r="B23" s="4" t="s">
        <v>976</v>
      </c>
      <c r="C23" s="5" t="n">
        <v>74029</v>
      </c>
      <c r="E23" s="5" t="n">
        <v>32272</v>
      </c>
      <c r="G23" s="5" t="n">
        <v>738</v>
      </c>
    </row>
    <row r="24" spans="1:8">
      <c r="A24" s="4" t="s">
        <v>3132</v>
      </c>
      <c r="B24" s="4" t="s">
        <v>1334</v>
      </c>
      <c r="C24" s="5" t="n">
        <v>-42060</v>
      </c>
      <c r="E24" s="5" t="n">
        <v>-107084</v>
      </c>
      <c r="G24" s="5" t="n">
        <v>-387937</v>
      </c>
    </row>
    <row r="25" spans="1:8">
      <c r="A25" s="4" t="s">
        <v>3134</v>
      </c>
      <c r="B25" s="4" t="s">
        <v>976</v>
      </c>
      <c r="C25" s="5" t="n">
        <v>-1067623</v>
      </c>
      <c r="E25" s="5" t="n">
        <v>-609159</v>
      </c>
      <c r="G25" s="5" t="n">
        <v>-620264</v>
      </c>
    </row>
    <row r="26" spans="1:8">
      <c r="A26" s="4" t="s">
        <v>3135</v>
      </c>
      <c r="B26" s="4" t="s">
        <v>976</v>
      </c>
      <c r="C26" s="5" t="n">
        <v>-13130</v>
      </c>
      <c r="E26" s="5" t="n">
        <v>-9603</v>
      </c>
      <c r="G26" s="5" t="n">
        <v>-2050</v>
      </c>
    </row>
    <row r="27" spans="1:8">
      <c r="A27" s="4" t="s">
        <v>81</v>
      </c>
      <c r="B27" s="4" t="s">
        <v>976</v>
      </c>
      <c r="C27" s="5" t="n">
        <v>-10175961</v>
      </c>
      <c r="E27" s="5" t="n">
        <v>-19126845</v>
      </c>
      <c r="G27" s="5" t="n">
        <v>-7977576</v>
      </c>
    </row>
    <row r="28" spans="1:8">
      <c r="A28" s="4" t="s">
        <v>3137</v>
      </c>
    </row>
    <row r="29" spans="1:8">
      <c r="A29" s="3" t="s">
        <v>3124</v>
      </c>
    </row>
    <row r="30" spans="1:8">
      <c r="A30" s="4" t="s">
        <v>3128</v>
      </c>
      <c r="B30" s="4" t="s">
        <v>3138</v>
      </c>
      <c r="C30" s="5" t="n">
        <v>0</v>
      </c>
      <c r="E30" s="5" t="n">
        <v>0</v>
      </c>
      <c r="G30" s="5" t="n">
        <v>0</v>
      </c>
    </row>
    <row r="31" spans="1:8">
      <c r="A31" s="4" t="s">
        <v>3129</v>
      </c>
      <c r="B31" s="4" t="s">
        <v>3138</v>
      </c>
      <c r="C31" s="5" t="n">
        <v>0</v>
      </c>
      <c r="E31" s="5" t="n">
        <v>0</v>
      </c>
      <c r="G31" s="5" t="n">
        <v>0</v>
      </c>
    </row>
    <row r="32" spans="1:8">
      <c r="A32" s="4" t="s">
        <v>51</v>
      </c>
      <c r="B32" s="4" t="s">
        <v>3138</v>
      </c>
      <c r="C32" s="5" t="n">
        <v>0</v>
      </c>
      <c r="E32" s="5" t="n">
        <v>0</v>
      </c>
      <c r="G32" s="5" t="n">
        <v>0</v>
      </c>
    </row>
    <row r="33" spans="1:8">
      <c r="A33" s="4" t="s">
        <v>3139</v>
      </c>
    </row>
    <row r="34" spans="1:8">
      <c r="A34" s="3" t="s">
        <v>3124</v>
      </c>
    </row>
    <row r="35" spans="1:8">
      <c r="A35" s="4" t="s">
        <v>3128</v>
      </c>
      <c r="B35" s="4" t="s">
        <v>3138</v>
      </c>
      <c r="C35" s="5" t="n">
        <v>0</v>
      </c>
      <c r="E35" s="5" t="n">
        <v>0</v>
      </c>
      <c r="G35" s="5" t="n">
        <v>0</v>
      </c>
    </row>
    <row r="36" spans="1:8">
      <c r="A36" s="4" t="s">
        <v>3132</v>
      </c>
      <c r="B36" s="4" t="s">
        <v>3138</v>
      </c>
      <c r="C36" s="5" t="n">
        <v>0</v>
      </c>
      <c r="E36" s="5" t="n">
        <v>0</v>
      </c>
      <c r="G36" s="5" t="n">
        <v>0</v>
      </c>
    </row>
    <row r="37" spans="1:8">
      <c r="A37" s="4" t="s">
        <v>3140</v>
      </c>
    </row>
    <row r="38" spans="1:8">
      <c r="A38" s="3" t="s">
        <v>3124</v>
      </c>
    </row>
    <row r="39" spans="1:8">
      <c r="A39" s="4" t="s">
        <v>3128</v>
      </c>
      <c r="B39" s="4" t="s">
        <v>976</v>
      </c>
      <c r="C39" s="5" t="n">
        <v>0</v>
      </c>
      <c r="E39" s="5" t="n">
        <v>0</v>
      </c>
      <c r="G39" s="5" t="n">
        <v>0</v>
      </c>
    </row>
    <row r="40" spans="1:8">
      <c r="A40" s="4" t="s">
        <v>3130</v>
      </c>
      <c r="B40" s="4" t="s">
        <v>976</v>
      </c>
      <c r="C40" s="5" t="n">
        <v>0</v>
      </c>
      <c r="E40" s="5" t="n">
        <v>0</v>
      </c>
      <c r="G40" s="5" t="n">
        <v>0</v>
      </c>
    </row>
    <row r="41" spans="1:8">
      <c r="A41" s="4" t="s">
        <v>65</v>
      </c>
      <c r="B41" s="4" t="s">
        <v>976</v>
      </c>
      <c r="C41" s="5" t="n">
        <v>0</v>
      </c>
      <c r="E41" s="5" t="n">
        <v>0</v>
      </c>
      <c r="G41" s="5" t="n">
        <v>0</v>
      </c>
    </row>
    <row r="42" spans="1:8">
      <c r="A42" s="4" t="s">
        <v>3132</v>
      </c>
      <c r="B42" s="4" t="s">
        <v>976</v>
      </c>
      <c r="C42" s="5" t="n">
        <v>0</v>
      </c>
      <c r="E42" s="5" t="n">
        <v>0</v>
      </c>
      <c r="G42" s="5" t="n">
        <v>0</v>
      </c>
    </row>
    <row r="43" spans="1:8">
      <c r="A43" s="4" t="s">
        <v>3141</v>
      </c>
    </row>
    <row r="44" spans="1:8">
      <c r="A44" s="3" t="s">
        <v>3124</v>
      </c>
    </row>
    <row r="45" spans="1:8">
      <c r="A45" s="4" t="s">
        <v>3129</v>
      </c>
      <c r="B45" s="4" t="s">
        <v>3138</v>
      </c>
      <c r="C45" s="5" t="n">
        <v>0</v>
      </c>
      <c r="E45" s="5" t="n">
        <v>0</v>
      </c>
      <c r="G45" s="5" t="n">
        <v>0</v>
      </c>
    </row>
    <row r="46" spans="1:8">
      <c r="A46" s="4" t="s">
        <v>3142</v>
      </c>
    </row>
    <row r="47" spans="1:8">
      <c r="A47" s="3" t="s">
        <v>3124</v>
      </c>
    </row>
    <row r="48" spans="1:8">
      <c r="A48" s="4" t="s">
        <v>3129</v>
      </c>
      <c r="B48" s="4" t="s">
        <v>3138</v>
      </c>
      <c r="C48" s="5" t="n">
        <v>0</v>
      </c>
      <c r="E48" s="5" t="n">
        <v>0</v>
      </c>
      <c r="G48" s="5" t="n">
        <v>0</v>
      </c>
    </row>
    <row r="49" spans="1:8">
      <c r="A49" s="4" t="s">
        <v>3143</v>
      </c>
    </row>
    <row r="50" spans="1:8">
      <c r="A50" s="3" t="s">
        <v>3124</v>
      </c>
    </row>
    <row r="51" spans="1:8">
      <c r="A51" s="4" t="s">
        <v>3129</v>
      </c>
      <c r="B51" s="4" t="s">
        <v>976</v>
      </c>
      <c r="C51" s="5" t="n">
        <v>0</v>
      </c>
      <c r="E51" s="5" t="n">
        <v>0</v>
      </c>
      <c r="G51" s="5" t="n">
        <v>0</v>
      </c>
    </row>
    <row r="52" spans="1:8">
      <c r="A52" s="4" t="s">
        <v>3144</v>
      </c>
    </row>
    <row r="53" spans="1:8">
      <c r="A53" s="3" t="s">
        <v>3124</v>
      </c>
    </row>
    <row r="54" spans="1:8">
      <c r="A54" s="4" t="s">
        <v>3129</v>
      </c>
      <c r="B54" s="4" t="s">
        <v>3138</v>
      </c>
      <c r="C54" s="5" t="n">
        <v>0</v>
      </c>
      <c r="E54" s="5" t="n">
        <v>0</v>
      </c>
      <c r="G54" s="5" t="n">
        <v>0</v>
      </c>
    </row>
    <row r="55" spans="1:8">
      <c r="A55" s="4" t="s">
        <v>3145</v>
      </c>
    </row>
    <row r="56" spans="1:8">
      <c r="A56" s="3" t="s">
        <v>3124</v>
      </c>
    </row>
    <row r="57" spans="1:8">
      <c r="A57" s="4" t="s">
        <v>51</v>
      </c>
      <c r="B57" s="4" t="s">
        <v>976</v>
      </c>
      <c r="C57" s="5" t="n">
        <v>0</v>
      </c>
      <c r="E57" s="5" t="n">
        <v>0</v>
      </c>
      <c r="G57" s="5" t="n">
        <v>0</v>
      </c>
    </row>
    <row r="58" spans="1:8">
      <c r="A58" s="4" t="s">
        <v>65</v>
      </c>
      <c r="B58" s="4" t="s">
        <v>976</v>
      </c>
      <c r="C58" s="5" t="n">
        <v>0</v>
      </c>
      <c r="E58" s="5" t="n">
        <v>0</v>
      </c>
      <c r="G58" s="5" t="n">
        <v>0</v>
      </c>
    </row>
    <row r="59" spans="1:8">
      <c r="A59" s="4" t="s">
        <v>78</v>
      </c>
      <c r="B59" s="4" t="s">
        <v>976</v>
      </c>
      <c r="C59" s="5" t="n">
        <v>0</v>
      </c>
      <c r="E59" s="5" t="n">
        <v>0</v>
      </c>
      <c r="G59" s="5" t="n">
        <v>0</v>
      </c>
    </row>
    <row r="60" spans="1:8">
      <c r="A60" s="4" t="s">
        <v>3135</v>
      </c>
      <c r="B60" s="4" t="s">
        <v>976</v>
      </c>
      <c r="C60" s="5" t="n">
        <v>0</v>
      </c>
      <c r="E60" s="5" t="n">
        <v>0</v>
      </c>
      <c r="G60" s="5" t="n">
        <v>0</v>
      </c>
    </row>
    <row r="61" spans="1:8">
      <c r="A61" s="4" t="s">
        <v>3146</v>
      </c>
    </row>
    <row r="62" spans="1:8">
      <c r="A62" s="3" t="s">
        <v>3124</v>
      </c>
    </row>
    <row r="63" spans="1:8">
      <c r="A63" s="4" t="s">
        <v>51</v>
      </c>
      <c r="B63" s="4" t="s">
        <v>976</v>
      </c>
      <c r="C63" s="5" t="n">
        <v>0</v>
      </c>
      <c r="E63" s="5" t="n">
        <v>0</v>
      </c>
      <c r="G63" s="5" t="n">
        <v>0</v>
      </c>
    </row>
    <row r="64" spans="1:8">
      <c r="A64" s="4" t="s">
        <v>3147</v>
      </c>
    </row>
    <row r="65" spans="1:8">
      <c r="A65" s="3" t="s">
        <v>3124</v>
      </c>
    </row>
    <row r="66" spans="1:8">
      <c r="A66" s="4" t="s">
        <v>51</v>
      </c>
      <c r="B66" s="4" t="s">
        <v>976</v>
      </c>
      <c r="C66" s="5" t="n">
        <v>912</v>
      </c>
      <c r="E66" s="5" t="n">
        <v>347</v>
      </c>
      <c r="G66" s="5" t="n">
        <v>132</v>
      </c>
    </row>
    <row r="67" spans="1:8">
      <c r="A67" s="4" t="s">
        <v>3148</v>
      </c>
    </row>
    <row r="68" spans="1:8">
      <c r="A68" s="3" t="s">
        <v>3124</v>
      </c>
    </row>
    <row r="69" spans="1:8">
      <c r="A69" s="4" t="s">
        <v>51</v>
      </c>
      <c r="B69" s="4" t="s">
        <v>976</v>
      </c>
      <c r="C69" s="5" t="n">
        <v>0</v>
      </c>
      <c r="E69" s="5" t="n">
        <v>0</v>
      </c>
      <c r="G69" s="5" t="n">
        <v>0</v>
      </c>
    </row>
    <row r="70" spans="1:8">
      <c r="A70" s="4" t="s">
        <v>3149</v>
      </c>
    </row>
    <row r="71" spans="1:8">
      <c r="A71" s="3" t="s">
        <v>3124</v>
      </c>
    </row>
    <row r="72" spans="1:8">
      <c r="A72" s="4" t="s">
        <v>51</v>
      </c>
      <c r="B72" s="4" t="s">
        <v>976</v>
      </c>
      <c r="C72" s="5" t="n">
        <v>0</v>
      </c>
      <c r="E72" s="5" t="n">
        <v>0</v>
      </c>
      <c r="G72" s="5" t="n">
        <v>0</v>
      </c>
    </row>
    <row r="73" spans="1:8">
      <c r="A73" s="4" t="s">
        <v>3135</v>
      </c>
      <c r="B73" s="4" t="s">
        <v>976</v>
      </c>
      <c r="C73" s="5" t="n">
        <v>0</v>
      </c>
      <c r="D73" s="4" t="s">
        <v>1154</v>
      </c>
      <c r="E73" s="5" t="n">
        <v>0</v>
      </c>
      <c r="F73" s="4" t="s">
        <v>1154</v>
      </c>
      <c r="G73" s="5" t="n">
        <v>0</v>
      </c>
    </row>
    <row r="74" spans="1:8">
      <c r="A74" s="4" t="s">
        <v>3150</v>
      </c>
    </row>
    <row r="75" spans="1:8">
      <c r="A75" s="3" t="s">
        <v>3124</v>
      </c>
    </row>
    <row r="76" spans="1:8">
      <c r="A76" s="4" t="s">
        <v>51</v>
      </c>
      <c r="B76" s="4" t="s">
        <v>976</v>
      </c>
      <c r="C76" s="5" t="n">
        <v>0</v>
      </c>
      <c r="E76" s="5" t="n">
        <v>0</v>
      </c>
      <c r="G76" s="5" t="n">
        <v>0</v>
      </c>
    </row>
    <row r="77" spans="1:8">
      <c r="A77" s="4" t="s">
        <v>3151</v>
      </c>
    </row>
    <row r="78" spans="1:8">
      <c r="A78" s="3" t="s">
        <v>3124</v>
      </c>
    </row>
    <row r="79" spans="1:8">
      <c r="A79" s="4" t="s">
        <v>51</v>
      </c>
      <c r="B79" s="4" t="s">
        <v>976</v>
      </c>
      <c r="C79" s="5" t="n">
        <v>0</v>
      </c>
      <c r="E79" s="5" t="n">
        <v>0</v>
      </c>
      <c r="G79" s="5" t="n">
        <v>0</v>
      </c>
    </row>
    <row r="80" spans="1:8">
      <c r="A80" s="4" t="s">
        <v>78</v>
      </c>
      <c r="B80" s="4" t="s">
        <v>976</v>
      </c>
      <c r="C80" s="5" t="n">
        <v>0</v>
      </c>
      <c r="E80" s="5" t="n">
        <v>0</v>
      </c>
      <c r="G80" s="5" t="n">
        <v>0</v>
      </c>
    </row>
    <row r="81" spans="1:8">
      <c r="A81" s="4" t="s">
        <v>3152</v>
      </c>
    </row>
    <row r="82" spans="1:8">
      <c r="A82" s="3" t="s">
        <v>3124</v>
      </c>
    </row>
    <row r="83" spans="1:8">
      <c r="A83" s="4" t="s">
        <v>51</v>
      </c>
      <c r="B83" s="4" t="s">
        <v>976</v>
      </c>
      <c r="C83" s="5" t="n">
        <v>0</v>
      </c>
      <c r="E83" s="5" t="n">
        <v>0</v>
      </c>
      <c r="G83" s="5" t="n">
        <v>0</v>
      </c>
    </row>
    <row r="84" spans="1:8">
      <c r="A84" s="4" t="s">
        <v>78</v>
      </c>
      <c r="B84" s="4" t="s">
        <v>976</v>
      </c>
      <c r="C84" s="5" t="n">
        <v>0</v>
      </c>
      <c r="E84" s="5" t="n">
        <v>0</v>
      </c>
      <c r="G84" s="5" t="n">
        <v>0</v>
      </c>
    </row>
    <row r="85" spans="1:8">
      <c r="A85" s="4" t="s">
        <v>3153</v>
      </c>
    </row>
    <row r="86" spans="1:8">
      <c r="A86" s="3" t="s">
        <v>3124</v>
      </c>
    </row>
    <row r="87" spans="1:8">
      <c r="A87" s="4" t="s">
        <v>51</v>
      </c>
      <c r="B87" s="4" t="s">
        <v>976</v>
      </c>
      <c r="C87" s="5" t="n">
        <v>0</v>
      </c>
      <c r="D87" s="4" t="s">
        <v>1154</v>
      </c>
      <c r="E87" s="5" t="n">
        <v>0</v>
      </c>
      <c r="F87" s="4" t="s">
        <v>1154</v>
      </c>
      <c r="G87" s="5" t="n">
        <v>0</v>
      </c>
    </row>
    <row r="88" spans="1:8">
      <c r="A88" s="4" t="s">
        <v>78</v>
      </c>
      <c r="B88" s="4" t="s">
        <v>3138</v>
      </c>
      <c r="C88" s="5" t="n">
        <v>0</v>
      </c>
      <c r="E88" s="5" t="n">
        <v>0</v>
      </c>
      <c r="G88" s="5" t="n">
        <v>0</v>
      </c>
    </row>
    <row r="89" spans="1:8">
      <c r="A89" s="4" t="s">
        <v>3154</v>
      </c>
    </row>
    <row r="90" spans="1:8">
      <c r="A90" s="3" t="s">
        <v>3124</v>
      </c>
    </row>
    <row r="91" spans="1:8">
      <c r="A91" s="4" t="s">
        <v>51</v>
      </c>
      <c r="B91" s="4" t="s">
        <v>976</v>
      </c>
      <c r="C91" s="5" t="n">
        <v>0</v>
      </c>
      <c r="D91" s="4" t="s">
        <v>1156</v>
      </c>
      <c r="E91" s="5" t="n">
        <v>0</v>
      </c>
      <c r="F91" s="4" t="s">
        <v>1156</v>
      </c>
      <c r="G91" s="5" t="n">
        <v>0</v>
      </c>
    </row>
    <row r="92" spans="1:8">
      <c r="A92" s="4" t="s">
        <v>3131</v>
      </c>
      <c r="B92" s="4" t="s">
        <v>976</v>
      </c>
      <c r="C92" s="5" t="n">
        <v>0</v>
      </c>
      <c r="D92" s="4" t="s">
        <v>1156</v>
      </c>
      <c r="E92" s="5" t="n">
        <v>0</v>
      </c>
      <c r="F92" s="4" t="s">
        <v>1156</v>
      </c>
      <c r="G92" s="5" t="n">
        <v>0</v>
      </c>
    </row>
    <row r="93" spans="1:8">
      <c r="A93" s="4" t="s">
        <v>3133</v>
      </c>
      <c r="B93" s="4" t="s">
        <v>976</v>
      </c>
      <c r="C93" s="5" t="n">
        <v>0</v>
      </c>
      <c r="E93" s="5" t="n">
        <v>0</v>
      </c>
      <c r="G93" s="5" t="n">
        <v>0</v>
      </c>
    </row>
    <row r="94" spans="1:8">
      <c r="A94" s="4" t="s">
        <v>78</v>
      </c>
      <c r="B94" s="4" t="s">
        <v>976</v>
      </c>
      <c r="C94" s="5" t="n">
        <v>0</v>
      </c>
      <c r="E94" s="5" t="n">
        <v>0</v>
      </c>
      <c r="G94" s="5" t="n">
        <v>0</v>
      </c>
    </row>
    <row r="95" spans="1:8">
      <c r="A95" s="4" t="s">
        <v>3134</v>
      </c>
      <c r="B95" s="4" t="s">
        <v>976</v>
      </c>
      <c r="C95" s="5" t="n">
        <v>0</v>
      </c>
      <c r="D95" s="4" t="s">
        <v>1156</v>
      </c>
      <c r="E95" s="5" t="n">
        <v>0</v>
      </c>
      <c r="F95" s="4" t="s">
        <v>1156</v>
      </c>
      <c r="G95" s="5" t="n">
        <v>0</v>
      </c>
    </row>
    <row r="96" spans="1:8">
      <c r="A96" s="4" t="s">
        <v>3135</v>
      </c>
      <c r="B96" s="4" t="s">
        <v>976</v>
      </c>
      <c r="C96" s="5" t="n">
        <v>0</v>
      </c>
      <c r="E96" s="5" t="n">
        <v>0</v>
      </c>
      <c r="G96" s="5" t="n">
        <v>0</v>
      </c>
    </row>
    <row r="97" spans="1:8">
      <c r="A97" s="4" t="s">
        <v>3155</v>
      </c>
    </row>
    <row r="98" spans="1:8">
      <c r="A98" s="3" t="s">
        <v>3124</v>
      </c>
    </row>
    <row r="99" spans="1:8">
      <c r="A99" s="4" t="s">
        <v>3130</v>
      </c>
      <c r="B99" s="4" t="s">
        <v>976</v>
      </c>
      <c r="C99" s="5" t="n">
        <v>0</v>
      </c>
      <c r="D99" s="4" t="s">
        <v>1154</v>
      </c>
      <c r="E99" s="5" t="n">
        <v>0</v>
      </c>
      <c r="F99" s="4" t="s">
        <v>1154</v>
      </c>
      <c r="G99" s="5" t="n">
        <v>0</v>
      </c>
    </row>
    <row r="100" spans="1:8">
      <c r="A100" s="4" t="s">
        <v>3135</v>
      </c>
      <c r="B100" s="4" t="s">
        <v>3138</v>
      </c>
      <c r="C100" s="5" t="n">
        <v>0</v>
      </c>
      <c r="E100" s="5" t="n">
        <v>0</v>
      </c>
      <c r="G100" s="5" t="n">
        <v>0</v>
      </c>
    </row>
    <row r="101" spans="1:8">
      <c r="A101" s="4" t="s">
        <v>3156</v>
      </c>
    </row>
    <row r="102" spans="1:8">
      <c r="A102" s="3" t="s">
        <v>3124</v>
      </c>
    </row>
    <row r="103" spans="1:8">
      <c r="A103" s="4" t="s">
        <v>3130</v>
      </c>
      <c r="B103" s="4" t="s">
        <v>976</v>
      </c>
      <c r="C103" s="5" t="n">
        <v>0</v>
      </c>
      <c r="E103" s="5" t="n">
        <v>0</v>
      </c>
      <c r="G103" s="5" t="n">
        <v>0</v>
      </c>
    </row>
    <row r="104" spans="1:8">
      <c r="A104" s="4" t="s">
        <v>3157</v>
      </c>
    </row>
    <row r="105" spans="1:8">
      <c r="A105" s="3" t="s">
        <v>3124</v>
      </c>
    </row>
    <row r="106" spans="1:8">
      <c r="A106" s="4" t="s">
        <v>3130</v>
      </c>
      <c r="B106" s="4" t="s">
        <v>976</v>
      </c>
      <c r="C106" s="5" t="n">
        <v>0</v>
      </c>
      <c r="E106" s="5" t="n">
        <v>0</v>
      </c>
      <c r="G106" s="5" t="n">
        <v>0</v>
      </c>
    </row>
    <row r="107" spans="1:8">
      <c r="A107" s="4" t="s">
        <v>3158</v>
      </c>
    </row>
    <row r="108" spans="1:8">
      <c r="A108" s="3" t="s">
        <v>3124</v>
      </c>
    </row>
    <row r="109" spans="1:8">
      <c r="A109" s="4" t="s">
        <v>3130</v>
      </c>
      <c r="B109" s="4" t="s">
        <v>976</v>
      </c>
      <c r="C109" s="5" t="n">
        <v>0</v>
      </c>
      <c r="E109" s="5" t="n">
        <v>0</v>
      </c>
      <c r="G109" s="5" t="n">
        <v>0</v>
      </c>
    </row>
    <row r="110" spans="1:8">
      <c r="A110" s="4" t="s">
        <v>3159</v>
      </c>
    </row>
    <row r="111" spans="1:8">
      <c r="A111" s="3" t="s">
        <v>3124</v>
      </c>
    </row>
    <row r="112" spans="1:8">
      <c r="A112" s="4" t="s">
        <v>3130</v>
      </c>
      <c r="B112" s="4" t="s">
        <v>976</v>
      </c>
      <c r="C112" s="5" t="n">
        <v>0</v>
      </c>
      <c r="D112" s="4" t="s">
        <v>1154</v>
      </c>
      <c r="E112" s="5" t="n">
        <v>0</v>
      </c>
      <c r="F112" s="4" t="s">
        <v>1154</v>
      </c>
      <c r="G112" s="5" t="n">
        <v>0</v>
      </c>
    </row>
    <row r="113" spans="1:8">
      <c r="A113" s="4" t="s">
        <v>3132</v>
      </c>
      <c r="B113" s="4" t="s">
        <v>3138</v>
      </c>
      <c r="C113" s="5" t="n">
        <v>0</v>
      </c>
      <c r="E113" s="5" t="n">
        <v>0</v>
      </c>
      <c r="G113" s="5" t="n">
        <v>0</v>
      </c>
    </row>
    <row r="114" spans="1:8">
      <c r="A114" s="4" t="s">
        <v>3160</v>
      </c>
    </row>
    <row r="115" spans="1:8">
      <c r="A115" s="3" t="s">
        <v>3124</v>
      </c>
    </row>
    <row r="116" spans="1:8">
      <c r="A116" s="4" t="s">
        <v>3132</v>
      </c>
      <c r="B116" s="4" t="s">
        <v>976</v>
      </c>
      <c r="C116" s="5" t="n">
        <v>0</v>
      </c>
      <c r="E116" s="5" t="n">
        <v>0</v>
      </c>
      <c r="G116" s="5" t="n">
        <v>0</v>
      </c>
    </row>
    <row r="117" spans="1:8">
      <c r="A117" s="4" t="s">
        <v>78</v>
      </c>
      <c r="B117" s="4" t="s">
        <v>976</v>
      </c>
      <c r="C117" s="5" t="n">
        <v>0</v>
      </c>
      <c r="E117" s="5" t="n">
        <v>0</v>
      </c>
      <c r="G117" s="5" t="n">
        <v>0</v>
      </c>
    </row>
    <row r="118" spans="1:8">
      <c r="A118" s="4" t="s">
        <v>3135</v>
      </c>
      <c r="B118" s="4" t="s">
        <v>976</v>
      </c>
      <c r="C118" s="5" t="n">
        <v>0</v>
      </c>
      <c r="E118" s="5" t="n">
        <v>0</v>
      </c>
      <c r="G118" s="5" t="n">
        <v>0</v>
      </c>
    </row>
    <row r="119" spans="1:8">
      <c r="A119" s="4" t="s">
        <v>3161</v>
      </c>
    </row>
    <row r="120" spans="1:8">
      <c r="A120" s="3" t="s">
        <v>3124</v>
      </c>
    </row>
    <row r="121" spans="1:8">
      <c r="A121" s="4" t="s">
        <v>3132</v>
      </c>
      <c r="B121" s="4" t="s">
        <v>976</v>
      </c>
      <c r="C121" s="5" t="n">
        <v>0</v>
      </c>
      <c r="D121" s="4" t="s">
        <v>1154</v>
      </c>
      <c r="E121" s="5" t="n">
        <v>0</v>
      </c>
      <c r="F121" s="4" t="s">
        <v>1154</v>
      </c>
      <c r="G121" s="5" t="n">
        <v>0</v>
      </c>
    </row>
    <row r="122" spans="1:8">
      <c r="A122" s="4" t="s">
        <v>78</v>
      </c>
      <c r="B122" s="4" t="s">
        <v>976</v>
      </c>
      <c r="C122" s="5" t="n">
        <v>0</v>
      </c>
      <c r="D122" s="4" t="s">
        <v>1154</v>
      </c>
      <c r="E122" s="5" t="n">
        <v>0</v>
      </c>
      <c r="F122" s="4" t="s">
        <v>1154</v>
      </c>
      <c r="G122" s="5" t="n">
        <v>0</v>
      </c>
    </row>
    <row r="123" spans="1:8">
      <c r="A123" s="4" t="s">
        <v>3135</v>
      </c>
      <c r="B123" s="4" t="s">
        <v>976</v>
      </c>
      <c r="C123" s="5" t="n">
        <v>0</v>
      </c>
      <c r="D123" s="4" t="s">
        <v>1154</v>
      </c>
      <c r="E123" s="5" t="n">
        <v>0</v>
      </c>
      <c r="F123" s="4" t="s">
        <v>1154</v>
      </c>
      <c r="G123" s="5" t="n">
        <v>0</v>
      </c>
    </row>
    <row r="124" spans="1:8">
      <c r="A124" s="4" t="s">
        <v>3162</v>
      </c>
    </row>
    <row r="125" spans="1:8">
      <c r="A125" s="3" t="s">
        <v>3124</v>
      </c>
    </row>
    <row r="126" spans="1:8">
      <c r="A126" s="4" t="s">
        <v>3132</v>
      </c>
      <c r="B126" s="4" t="s">
        <v>976</v>
      </c>
      <c r="C126" s="5" t="n">
        <v>0</v>
      </c>
      <c r="D126" s="4" t="s">
        <v>1154</v>
      </c>
      <c r="E126" s="5" t="n">
        <v>0</v>
      </c>
      <c r="F126" s="4" t="s">
        <v>1154</v>
      </c>
      <c r="G126" s="5" t="n">
        <v>0</v>
      </c>
    </row>
    <row r="127" spans="1:8">
      <c r="A127" s="4" t="s">
        <v>3163</v>
      </c>
    </row>
    <row r="128" spans="1:8">
      <c r="A128" s="3" t="s">
        <v>3124</v>
      </c>
    </row>
    <row r="129" spans="1:8">
      <c r="A129" s="4" t="s">
        <v>3132</v>
      </c>
      <c r="B129" s="4" t="s">
        <v>976</v>
      </c>
      <c r="C129" s="5" t="n">
        <v>0</v>
      </c>
      <c r="E129" s="5" t="n">
        <v>0</v>
      </c>
      <c r="G129" s="5" t="n">
        <v>0</v>
      </c>
    </row>
    <row r="130" spans="1:8">
      <c r="A130" s="4" t="s">
        <v>78</v>
      </c>
      <c r="B130" s="4" t="s">
        <v>976</v>
      </c>
      <c r="C130" s="5" t="n">
        <v>0</v>
      </c>
      <c r="E130" s="5" t="n">
        <v>0</v>
      </c>
      <c r="G130" s="5" t="n">
        <v>0</v>
      </c>
    </row>
    <row r="131" spans="1:8">
      <c r="A131" s="4" t="s">
        <v>3135</v>
      </c>
      <c r="B131" s="4" t="s">
        <v>976</v>
      </c>
      <c r="C131" s="5" t="n">
        <v>0</v>
      </c>
      <c r="E131" s="5" t="n">
        <v>0</v>
      </c>
      <c r="G131" s="5" t="n">
        <v>0</v>
      </c>
    </row>
    <row r="132" spans="1:8">
      <c r="A132" s="4" t="s">
        <v>3164</v>
      </c>
    </row>
    <row r="133" spans="1:8">
      <c r="A133" s="3" t="s">
        <v>3124</v>
      </c>
    </row>
    <row r="134" spans="1:8">
      <c r="A134" s="4" t="s">
        <v>78</v>
      </c>
      <c r="B134" s="4" t="s">
        <v>976</v>
      </c>
      <c r="C134" s="5" t="n">
        <v>0</v>
      </c>
      <c r="E134" s="5" t="n">
        <v>0</v>
      </c>
      <c r="G134" s="5" t="n">
        <v>0</v>
      </c>
      <c r="H134" s="4" t="s">
        <v>1154</v>
      </c>
    </row>
    <row r="135" spans="1:8">
      <c r="A135" s="4" t="s">
        <v>3135</v>
      </c>
      <c r="B135" s="4" t="s">
        <v>976</v>
      </c>
      <c r="C135" s="5" t="n">
        <v>0</v>
      </c>
      <c r="E135" s="5" t="n">
        <v>0</v>
      </c>
      <c r="G135" s="5" t="n">
        <v>0</v>
      </c>
      <c r="H135" s="4" t="s">
        <v>1154</v>
      </c>
    </row>
    <row r="136" spans="1:8">
      <c r="A136" s="4" t="s">
        <v>3165</v>
      </c>
    </row>
    <row r="137" spans="1:8">
      <c r="A137" s="3" t="s">
        <v>3124</v>
      </c>
    </row>
    <row r="138" spans="1:8">
      <c r="A138" s="4" t="s">
        <v>78</v>
      </c>
      <c r="B138" s="4" t="s">
        <v>976</v>
      </c>
      <c r="C138" s="5" t="n">
        <v>0</v>
      </c>
      <c r="E138" s="5" t="n">
        <v>0</v>
      </c>
      <c r="G138" s="5" t="n">
        <v>0</v>
      </c>
      <c r="H138" s="4" t="s">
        <v>1154</v>
      </c>
    </row>
    <row r="139" spans="1:8">
      <c r="A139" s="4" t="s">
        <v>3166</v>
      </c>
    </row>
    <row r="140" spans="1:8">
      <c r="A140" s="3" t="s">
        <v>3124</v>
      </c>
    </row>
    <row r="141" spans="1:8">
      <c r="A141" s="4" t="s">
        <v>78</v>
      </c>
      <c r="B141" s="4" t="s">
        <v>976</v>
      </c>
      <c r="C141" s="5" t="n">
        <v>0</v>
      </c>
      <c r="E141" s="5" t="n">
        <v>0</v>
      </c>
      <c r="G141" s="5" t="n">
        <v>0</v>
      </c>
    </row>
    <row r="142" spans="1:8">
      <c r="A142" s="4" t="s">
        <v>3167</v>
      </c>
    </row>
    <row r="143" spans="1:8">
      <c r="A143" s="3" t="s">
        <v>3124</v>
      </c>
    </row>
    <row r="144" spans="1:8">
      <c r="A144" s="4" t="s">
        <v>3134</v>
      </c>
      <c r="B144" s="4" t="s">
        <v>976</v>
      </c>
      <c r="C144" s="5" t="n">
        <v>-2177207</v>
      </c>
      <c r="E144" s="5" t="n">
        <v>-1242259</v>
      </c>
      <c r="G144" s="5" t="n">
        <v>-1264470</v>
      </c>
      <c r="H144" s="4" t="s">
        <v>1154</v>
      </c>
    </row>
    <row r="145" spans="1:8">
      <c r="A145" s="4" t="s">
        <v>3168</v>
      </c>
    </row>
    <row r="146" spans="1:8">
      <c r="A146" s="3" t="s">
        <v>3124</v>
      </c>
    </row>
    <row r="147" spans="1:8">
      <c r="A147" s="4" t="s">
        <v>3134</v>
      </c>
      <c r="B147" s="4" t="s">
        <v>976</v>
      </c>
      <c r="C147" s="5" t="n">
        <v>-3629772</v>
      </c>
      <c r="E147" s="5" t="n">
        <v>-2071055</v>
      </c>
      <c r="G147" s="5" t="n">
        <v>-2108086</v>
      </c>
      <c r="H147" s="4" t="s">
        <v>1154</v>
      </c>
    </row>
    <row r="148" spans="1:8">
      <c r="A148" s="4" t="s">
        <v>3169</v>
      </c>
    </row>
    <row r="149" spans="1:8">
      <c r="A149" s="3" t="s">
        <v>3124</v>
      </c>
    </row>
    <row r="150" spans="1:8">
      <c r="A150" s="4" t="s">
        <v>3134</v>
      </c>
      <c r="B150" s="4" t="s">
        <v>976</v>
      </c>
      <c r="C150" s="5" t="n">
        <v>0</v>
      </c>
      <c r="E150" s="5" t="n">
        <v>0</v>
      </c>
      <c r="G150" s="5" t="n">
        <v>0</v>
      </c>
      <c r="H150" s="4" t="s">
        <v>1154</v>
      </c>
    </row>
    <row r="151" spans="1:8">
      <c r="A151" s="4" t="s">
        <v>3170</v>
      </c>
    </row>
    <row r="152" spans="1:8">
      <c r="A152" s="3" t="s">
        <v>3124</v>
      </c>
    </row>
    <row r="153" spans="1:8">
      <c r="A153" s="4" t="s">
        <v>3134</v>
      </c>
      <c r="B153" s="4" t="s">
        <v>976</v>
      </c>
      <c r="C153" s="5" t="n">
        <v>0</v>
      </c>
      <c r="E153" s="5" t="n">
        <v>0</v>
      </c>
      <c r="G153" s="5" t="n">
        <v>0</v>
      </c>
    </row>
    <row r="154" spans="1:8">
      <c r="A154" s="4" t="s">
        <v>3171</v>
      </c>
    </row>
    <row r="155" spans="1:8">
      <c r="A155" s="3" t="s">
        <v>3124</v>
      </c>
    </row>
    <row r="156" spans="1:8">
      <c r="A156" s="4" t="s">
        <v>2936</v>
      </c>
      <c r="C156" s="5" t="n">
        <v>4387013</v>
      </c>
      <c r="E156" s="5" t="n">
        <v>3112734</v>
      </c>
      <c r="G156" s="5" t="n">
        <v>1214312</v>
      </c>
    </row>
    <row r="157" spans="1:8">
      <c r="A157" s="4" t="s">
        <v>3128</v>
      </c>
      <c r="C157" s="5" t="n">
        <v>0</v>
      </c>
      <c r="E157" s="5" t="n">
        <v>205337</v>
      </c>
      <c r="G157" s="5" t="n">
        <v>0</v>
      </c>
    </row>
    <row r="158" spans="1:8">
      <c r="A158" s="4" t="s">
        <v>3129</v>
      </c>
      <c r="C158" s="5" t="n">
        <v>0</v>
      </c>
      <c r="E158" s="5" t="n">
        <v>0</v>
      </c>
      <c r="G158" s="5" t="n">
        <v>0</v>
      </c>
    </row>
    <row r="159" spans="1:8">
      <c r="A159" s="4" t="s">
        <v>51</v>
      </c>
      <c r="C159" s="5" t="n">
        <v>20367</v>
      </c>
      <c r="E159" s="5" t="n">
        <v>0</v>
      </c>
      <c r="G159" s="5" t="n">
        <v>9661</v>
      </c>
    </row>
    <row r="160" spans="1:8">
      <c r="A160" s="4" t="s">
        <v>3130</v>
      </c>
      <c r="B160" s="4" t="s">
        <v>976</v>
      </c>
      <c r="C160" s="5" t="n">
        <v>4365518</v>
      </c>
      <c r="E160" s="5" t="n">
        <v>2905947</v>
      </c>
      <c r="G160" s="5" t="n">
        <v>1203032</v>
      </c>
    </row>
    <row r="161" spans="1:8">
      <c r="A161" s="4" t="s">
        <v>65</v>
      </c>
      <c r="C161" s="5" t="n">
        <v>1128</v>
      </c>
      <c r="E161" s="5" t="n">
        <v>1450</v>
      </c>
      <c r="G161" s="5" t="n">
        <v>1619</v>
      </c>
    </row>
    <row r="162" spans="1:8">
      <c r="A162" s="4" t="s">
        <v>3131</v>
      </c>
      <c r="C162" s="5" t="n">
        <v>0</v>
      </c>
    </row>
    <row r="163" spans="1:8">
      <c r="A163" s="4" t="s">
        <v>2946</v>
      </c>
      <c r="C163" s="5" t="n">
        <v>-169103</v>
      </c>
      <c r="E163" s="5" t="n">
        <v>-38380</v>
      </c>
      <c r="G163" s="5" t="n">
        <v>-57221</v>
      </c>
    </row>
    <row r="164" spans="1:8">
      <c r="A164" s="4" t="s">
        <v>3132</v>
      </c>
      <c r="C164" s="5" t="n">
        <v>-167017</v>
      </c>
      <c r="E164" s="5" t="n">
        <v>-36871</v>
      </c>
      <c r="G164" s="5" t="n">
        <v>-47423</v>
      </c>
    </row>
    <row r="165" spans="1:8">
      <c r="A165" s="4" t="s">
        <v>3133</v>
      </c>
      <c r="C165" s="5" t="n">
        <v>0</v>
      </c>
      <c r="E165" s="5" t="n">
        <v>0</v>
      </c>
      <c r="G165" s="5" t="n">
        <v>0</v>
      </c>
    </row>
    <row r="166" spans="1:8">
      <c r="A166" s="4" t="s">
        <v>78</v>
      </c>
      <c r="C166" s="5" t="n">
        <v>-2086</v>
      </c>
      <c r="E166" s="5" t="n">
        <v>-1509</v>
      </c>
      <c r="G166" s="5" t="n">
        <v>-9798</v>
      </c>
    </row>
    <row r="167" spans="1:8">
      <c r="A167" s="4" t="s">
        <v>3134</v>
      </c>
      <c r="C167" s="5" t="n">
        <v>0</v>
      </c>
      <c r="E167" s="5" t="n">
        <v>0</v>
      </c>
      <c r="G167" s="5" t="n">
        <v>0</v>
      </c>
    </row>
    <row r="168" spans="1:8">
      <c r="A168" s="4" t="s">
        <v>3135</v>
      </c>
      <c r="C168" s="5" t="n">
        <v>0</v>
      </c>
      <c r="E168" s="5" t="n">
        <v>0</v>
      </c>
      <c r="G168" s="5" t="n">
        <v>0</v>
      </c>
    </row>
    <row r="169" spans="1:8">
      <c r="A169" s="4" t="s">
        <v>81</v>
      </c>
      <c r="C169" s="5" t="n">
        <v>0</v>
      </c>
      <c r="E169" s="5" t="n">
        <v>0</v>
      </c>
      <c r="G169" s="5" t="n">
        <v>0</v>
      </c>
    </row>
    <row r="170" spans="1:8">
      <c r="A170" s="4" t="s">
        <v>3172</v>
      </c>
    </row>
    <row r="171" spans="1:8">
      <c r="A171" s="3" t="s">
        <v>3124</v>
      </c>
    </row>
    <row r="172" spans="1:8">
      <c r="A172" s="4" t="s">
        <v>3128</v>
      </c>
      <c r="C172" s="5" t="n">
        <v>0</v>
      </c>
      <c r="E172" s="5" t="n">
        <v>0</v>
      </c>
      <c r="G172" s="5" t="n">
        <v>0</v>
      </c>
    </row>
    <row r="173" spans="1:8">
      <c r="A173" s="4" t="s">
        <v>3129</v>
      </c>
      <c r="B173" s="4" t="s">
        <v>1037</v>
      </c>
      <c r="C173" s="5" t="n">
        <v>0</v>
      </c>
      <c r="E173" s="5" t="n">
        <v>0</v>
      </c>
      <c r="G173" s="5" t="n">
        <v>0</v>
      </c>
    </row>
    <row r="174" spans="1:8">
      <c r="A174" s="4" t="s">
        <v>3130</v>
      </c>
      <c r="C174" s="5" t="n">
        <v>0</v>
      </c>
      <c r="E174" s="5" t="n">
        <v>0</v>
      </c>
      <c r="G174" s="5" t="n">
        <v>0</v>
      </c>
    </row>
    <row r="175" spans="1:8">
      <c r="A175" s="4" t="s">
        <v>65</v>
      </c>
      <c r="C175" s="5" t="n">
        <v>0</v>
      </c>
      <c r="E175" s="5" t="n">
        <v>0</v>
      </c>
      <c r="G175" s="5" t="n">
        <v>0</v>
      </c>
    </row>
    <row r="176" spans="1:8">
      <c r="A176" s="4" t="s">
        <v>3132</v>
      </c>
      <c r="B176" s="4" t="s">
        <v>1041</v>
      </c>
      <c r="C176" s="5" t="n">
        <v>0</v>
      </c>
      <c r="E176" s="5" t="n">
        <v>0</v>
      </c>
      <c r="G176" s="5" t="n">
        <v>0</v>
      </c>
    </row>
    <row r="177" spans="1:8">
      <c r="A177" s="4" t="s">
        <v>3134</v>
      </c>
      <c r="C177" s="5" t="n">
        <v>0</v>
      </c>
      <c r="E177" s="5" t="n">
        <v>0</v>
      </c>
      <c r="G177" s="5" t="n">
        <v>0</v>
      </c>
    </row>
    <row r="178" spans="1:8">
      <c r="A178" s="4" t="s">
        <v>3135</v>
      </c>
      <c r="C178" s="5" t="n">
        <v>0</v>
      </c>
      <c r="E178" s="5" t="n">
        <v>0</v>
      </c>
      <c r="G178" s="5" t="n">
        <v>0</v>
      </c>
    </row>
    <row r="179" spans="1:8">
      <c r="A179" s="4" t="s">
        <v>81</v>
      </c>
      <c r="C179" s="5" t="n">
        <v>0</v>
      </c>
      <c r="E179" s="5" t="n">
        <v>0</v>
      </c>
      <c r="G179" s="5" t="n">
        <v>0</v>
      </c>
    </row>
    <row r="180" spans="1:8">
      <c r="A180" s="4" t="s">
        <v>3173</v>
      </c>
    </row>
    <row r="181" spans="1:8">
      <c r="A181" s="3" t="s">
        <v>3124</v>
      </c>
    </row>
    <row r="182" spans="1:8">
      <c r="A182" s="4" t="s">
        <v>3128</v>
      </c>
      <c r="B182" s="4" t="s">
        <v>1154</v>
      </c>
      <c r="C182" s="5" t="n">
        <v>0</v>
      </c>
      <c r="E182" s="5" t="n">
        <v>0</v>
      </c>
      <c r="G182" s="5" t="n">
        <v>0</v>
      </c>
    </row>
    <row r="183" spans="1:8">
      <c r="A183" s="4" t="s">
        <v>3129</v>
      </c>
      <c r="B183" s="4" t="s">
        <v>1154</v>
      </c>
      <c r="C183" s="5" t="n">
        <v>0</v>
      </c>
      <c r="E183" s="5" t="n">
        <v>0</v>
      </c>
      <c r="G183" s="5" t="n">
        <v>0</v>
      </c>
    </row>
    <row r="184" spans="1:8">
      <c r="A184" s="4" t="s">
        <v>51</v>
      </c>
      <c r="B184" s="4" t="s">
        <v>1154</v>
      </c>
      <c r="C184" s="5" t="n">
        <v>0</v>
      </c>
      <c r="E184" s="5" t="n">
        <v>0</v>
      </c>
      <c r="G184" s="5" t="n">
        <v>0</v>
      </c>
    </row>
    <row r="185" spans="1:8">
      <c r="A185" s="4" t="s">
        <v>3174</v>
      </c>
    </row>
    <row r="186" spans="1:8">
      <c r="A186" s="3" t="s">
        <v>3124</v>
      </c>
    </row>
    <row r="187" spans="1:8">
      <c r="A187" s="4" t="s">
        <v>3128</v>
      </c>
      <c r="B187" s="4" t="s">
        <v>1154</v>
      </c>
      <c r="C187" s="5" t="n">
        <v>0</v>
      </c>
      <c r="E187" s="5" t="n">
        <v>0</v>
      </c>
      <c r="G187" s="5" t="n">
        <v>0</v>
      </c>
    </row>
    <row r="188" spans="1:8">
      <c r="A188" s="4" t="s">
        <v>3132</v>
      </c>
      <c r="B188" s="4" t="s">
        <v>1154</v>
      </c>
      <c r="C188" s="5" t="n">
        <v>0</v>
      </c>
      <c r="E188" s="5" t="n">
        <v>0</v>
      </c>
      <c r="G188" s="5" t="n">
        <v>0</v>
      </c>
    </row>
    <row r="189" spans="1:8">
      <c r="A189" s="4" t="s">
        <v>3175</v>
      </c>
    </row>
    <row r="190" spans="1:8">
      <c r="A190" s="3" t="s">
        <v>3124</v>
      </c>
    </row>
    <row r="191" spans="1:8">
      <c r="A191" s="4" t="s">
        <v>3128</v>
      </c>
      <c r="C191" s="5" t="n">
        <v>0</v>
      </c>
      <c r="E191" s="5" t="n">
        <v>205337</v>
      </c>
      <c r="G191" s="5" t="n">
        <v>0</v>
      </c>
    </row>
    <row r="192" spans="1:8">
      <c r="A192" s="4" t="s">
        <v>3130</v>
      </c>
      <c r="C192" s="5" t="n">
        <v>4365518</v>
      </c>
      <c r="E192" s="5" t="n">
        <v>2905947</v>
      </c>
      <c r="G192" s="5" t="n">
        <v>1203032</v>
      </c>
    </row>
    <row r="193" spans="1:8">
      <c r="A193" s="4" t="s">
        <v>65</v>
      </c>
      <c r="C193" s="5" t="n">
        <v>1128</v>
      </c>
      <c r="E193" s="5" t="n">
        <v>1450</v>
      </c>
      <c r="G193" s="5" t="n">
        <v>1619</v>
      </c>
    </row>
    <row r="194" spans="1:8">
      <c r="A194" s="4" t="s">
        <v>3132</v>
      </c>
      <c r="C194" s="5" t="n">
        <v>-167017</v>
      </c>
      <c r="E194" s="5" t="n">
        <v>-36871</v>
      </c>
      <c r="G194" s="5" t="n">
        <v>-47423</v>
      </c>
    </row>
    <row r="195" spans="1:8">
      <c r="A195" s="4" t="s">
        <v>3176</v>
      </c>
    </row>
    <row r="196" spans="1:8">
      <c r="A196" s="3" t="s">
        <v>3124</v>
      </c>
    </row>
    <row r="197" spans="1:8">
      <c r="A197" s="4" t="s">
        <v>3129</v>
      </c>
      <c r="B197" s="4" t="s">
        <v>1154</v>
      </c>
      <c r="C197" s="5" t="n">
        <v>0</v>
      </c>
      <c r="E197" s="5" t="n">
        <v>0</v>
      </c>
      <c r="G197" s="5" t="n">
        <v>0</v>
      </c>
    </row>
    <row r="198" spans="1:8">
      <c r="A198" s="4" t="s">
        <v>3177</v>
      </c>
    </row>
    <row r="199" spans="1:8">
      <c r="A199" s="3" t="s">
        <v>3124</v>
      </c>
    </row>
    <row r="200" spans="1:8">
      <c r="A200" s="4" t="s">
        <v>3129</v>
      </c>
      <c r="B200" s="4" t="s">
        <v>1154</v>
      </c>
      <c r="C200" s="5" t="n">
        <v>0</v>
      </c>
      <c r="E200" s="5" t="n">
        <v>0</v>
      </c>
      <c r="G200" s="5" t="n">
        <v>0</v>
      </c>
    </row>
    <row r="201" spans="1:8">
      <c r="A201" s="4" t="s">
        <v>3178</v>
      </c>
    </row>
    <row r="202" spans="1:8">
      <c r="A202" s="3" t="s">
        <v>3124</v>
      </c>
    </row>
    <row r="203" spans="1:8">
      <c r="A203" s="4" t="s">
        <v>3129</v>
      </c>
      <c r="C203" s="5" t="n">
        <v>0</v>
      </c>
      <c r="E203" s="5" t="n">
        <v>0</v>
      </c>
      <c r="G203" s="5" t="n">
        <v>0</v>
      </c>
    </row>
    <row r="204" spans="1:8">
      <c r="A204" s="4" t="s">
        <v>3179</v>
      </c>
    </row>
    <row r="205" spans="1:8">
      <c r="A205" s="3" t="s">
        <v>3124</v>
      </c>
    </row>
    <row r="206" spans="1:8">
      <c r="A206" s="4" t="s">
        <v>3129</v>
      </c>
      <c r="B206" s="4" t="s">
        <v>1154</v>
      </c>
      <c r="C206" s="5" t="n">
        <v>0</v>
      </c>
      <c r="E206" s="5" t="n">
        <v>0</v>
      </c>
      <c r="G206" s="5" t="n">
        <v>0</v>
      </c>
    </row>
    <row r="207" spans="1:8">
      <c r="A207" s="4" t="s">
        <v>3180</v>
      </c>
    </row>
    <row r="208" spans="1:8">
      <c r="A208" s="3" t="s">
        <v>3124</v>
      </c>
    </row>
    <row r="209" spans="1:8">
      <c r="A209" s="4" t="s">
        <v>51</v>
      </c>
      <c r="C209" s="5" t="n">
        <v>0</v>
      </c>
      <c r="E209" s="5" t="n">
        <v>0</v>
      </c>
      <c r="G209" s="5" t="n">
        <v>0</v>
      </c>
    </row>
    <row r="210" spans="1:8">
      <c r="A210" s="4" t="s">
        <v>65</v>
      </c>
      <c r="C210" s="5" t="n">
        <v>0</v>
      </c>
      <c r="E210" s="5" t="n">
        <v>0</v>
      </c>
      <c r="G210" s="5" t="n">
        <v>0</v>
      </c>
    </row>
    <row r="211" spans="1:8">
      <c r="A211" s="4" t="s">
        <v>78</v>
      </c>
      <c r="C211" s="5" t="n">
        <v>0</v>
      </c>
      <c r="D211" s="4" t="s">
        <v>976</v>
      </c>
      <c r="E211" s="5" t="n">
        <v>0</v>
      </c>
      <c r="F211" s="4" t="s">
        <v>976</v>
      </c>
      <c r="G211" s="5" t="n">
        <v>0</v>
      </c>
    </row>
    <row r="212" spans="1:8">
      <c r="A212" s="4" t="s">
        <v>3135</v>
      </c>
      <c r="C212" s="5" t="n">
        <v>0</v>
      </c>
      <c r="E212" s="5" t="n">
        <v>0</v>
      </c>
      <c r="G212" s="5" t="n">
        <v>0</v>
      </c>
    </row>
    <row r="213" spans="1:8">
      <c r="A213" s="4" t="s">
        <v>3181</v>
      </c>
    </row>
    <row r="214" spans="1:8">
      <c r="A214" s="3" t="s">
        <v>3124</v>
      </c>
    </row>
    <row r="215" spans="1:8">
      <c r="A215" s="4" t="s">
        <v>51</v>
      </c>
      <c r="C215" s="5" t="n">
        <v>0</v>
      </c>
      <c r="E215" s="5" t="n">
        <v>0</v>
      </c>
      <c r="G215" s="5" t="n">
        <v>0</v>
      </c>
    </row>
    <row r="216" spans="1:8">
      <c r="A216" s="4" t="s">
        <v>3182</v>
      </c>
    </row>
    <row r="217" spans="1:8">
      <c r="A217" s="3" t="s">
        <v>3124</v>
      </c>
    </row>
    <row r="218" spans="1:8">
      <c r="A218" s="4" t="s">
        <v>51</v>
      </c>
      <c r="B218" s="4" t="s">
        <v>976</v>
      </c>
      <c r="C218" s="5" t="n">
        <v>0</v>
      </c>
      <c r="E218" s="5" t="n">
        <v>0</v>
      </c>
      <c r="G218" s="5" t="n">
        <v>0</v>
      </c>
    </row>
    <row r="219" spans="1:8">
      <c r="A219" s="4" t="s">
        <v>3183</v>
      </c>
    </row>
    <row r="220" spans="1:8">
      <c r="A220" s="3" t="s">
        <v>3124</v>
      </c>
    </row>
    <row r="221" spans="1:8">
      <c r="A221" s="4" t="s">
        <v>51</v>
      </c>
      <c r="C221" s="5" t="n">
        <v>0</v>
      </c>
      <c r="E221" s="5" t="n">
        <v>0</v>
      </c>
      <c r="G221" s="5" t="n">
        <v>0</v>
      </c>
    </row>
    <row r="222" spans="1:8">
      <c r="A222" s="4" t="s">
        <v>3184</v>
      </c>
    </row>
    <row r="223" spans="1:8">
      <c r="A223" s="3" t="s">
        <v>3124</v>
      </c>
    </row>
    <row r="224" spans="1:8">
      <c r="A224" s="4" t="s">
        <v>51</v>
      </c>
      <c r="C224" s="5" t="n">
        <v>0</v>
      </c>
      <c r="E224" s="5" t="n">
        <v>0</v>
      </c>
      <c r="G224" s="5" t="n">
        <v>0</v>
      </c>
    </row>
    <row r="225" spans="1:8">
      <c r="A225" s="4" t="s">
        <v>3135</v>
      </c>
      <c r="C225" s="5" t="n">
        <v>0</v>
      </c>
      <c r="D225" s="4" t="s">
        <v>1154</v>
      </c>
      <c r="E225" s="5" t="n">
        <v>0</v>
      </c>
      <c r="F225" s="4" t="s">
        <v>1154</v>
      </c>
      <c r="G225" s="5" t="n">
        <v>0</v>
      </c>
    </row>
    <row r="226" spans="1:8">
      <c r="A226" s="4" t="s">
        <v>3185</v>
      </c>
    </row>
    <row r="227" spans="1:8">
      <c r="A227" s="3" t="s">
        <v>3124</v>
      </c>
    </row>
    <row r="228" spans="1:8">
      <c r="A228" s="4" t="s">
        <v>51</v>
      </c>
      <c r="C228" s="5" t="n">
        <v>0</v>
      </c>
      <c r="E228" s="5" t="n">
        <v>0</v>
      </c>
      <c r="G228" s="5" t="n">
        <v>0</v>
      </c>
    </row>
    <row r="229" spans="1:8">
      <c r="A229" s="4" t="s">
        <v>3186</v>
      </c>
    </row>
    <row r="230" spans="1:8">
      <c r="A230" s="3" t="s">
        <v>3124</v>
      </c>
    </row>
    <row r="231" spans="1:8">
      <c r="A231" s="4" t="s">
        <v>51</v>
      </c>
      <c r="C231" s="5" t="n">
        <v>20367</v>
      </c>
      <c r="E231" s="5" t="n">
        <v>0</v>
      </c>
      <c r="G231" s="5" t="n">
        <v>9661</v>
      </c>
    </row>
    <row r="232" spans="1:8">
      <c r="A232" s="4" t="s">
        <v>78</v>
      </c>
      <c r="C232" s="5" t="n">
        <v>-2082</v>
      </c>
      <c r="E232" s="5" t="n">
        <v>-1509</v>
      </c>
      <c r="G232" s="5" t="n">
        <v>-9798</v>
      </c>
    </row>
    <row r="233" spans="1:8">
      <c r="A233" s="4" t="s">
        <v>3187</v>
      </c>
    </row>
    <row r="234" spans="1:8">
      <c r="A234" s="3" t="s">
        <v>3124</v>
      </c>
    </row>
    <row r="235" spans="1:8">
      <c r="A235" s="4" t="s">
        <v>51</v>
      </c>
      <c r="C235" s="5" t="n">
        <v>0</v>
      </c>
      <c r="E235" s="5" t="n">
        <v>0</v>
      </c>
      <c r="G235" s="5" t="n">
        <v>0</v>
      </c>
    </row>
    <row r="236" spans="1:8">
      <c r="A236" s="4" t="s">
        <v>78</v>
      </c>
      <c r="C236" s="5" t="n">
        <v>0</v>
      </c>
      <c r="E236" s="5" t="n">
        <v>0</v>
      </c>
      <c r="G236" s="5" t="n">
        <v>0</v>
      </c>
    </row>
    <row r="237" spans="1:8">
      <c r="A237" s="4" t="s">
        <v>3188</v>
      </c>
    </row>
    <row r="238" spans="1:8">
      <c r="A238" s="3" t="s">
        <v>3124</v>
      </c>
    </row>
    <row r="239" spans="1:8">
      <c r="A239" s="4" t="s">
        <v>51</v>
      </c>
      <c r="C239" s="5" t="n">
        <v>0</v>
      </c>
      <c r="D239" s="4" t="s">
        <v>1154</v>
      </c>
      <c r="E239" s="5" t="n">
        <v>0</v>
      </c>
      <c r="F239" s="4" t="s">
        <v>1154</v>
      </c>
      <c r="G239" s="5" t="n">
        <v>0</v>
      </c>
    </row>
    <row r="240" spans="1:8">
      <c r="A240" s="4" t="s">
        <v>78</v>
      </c>
      <c r="B240" s="4" t="s">
        <v>1154</v>
      </c>
      <c r="C240" s="5" t="n">
        <v>0</v>
      </c>
      <c r="E240" s="5" t="n">
        <v>0</v>
      </c>
      <c r="G240" s="5" t="n">
        <v>0</v>
      </c>
    </row>
    <row r="241" spans="1:8">
      <c r="A241" s="4" t="s">
        <v>3189</v>
      </c>
    </row>
    <row r="242" spans="1:8">
      <c r="A242" s="3" t="s">
        <v>3124</v>
      </c>
    </row>
    <row r="243" spans="1:8">
      <c r="A243" s="4" t="s">
        <v>51</v>
      </c>
      <c r="C243" s="5" t="n">
        <v>0</v>
      </c>
      <c r="D243" s="4" t="s">
        <v>1156</v>
      </c>
      <c r="E243" s="5" t="n">
        <v>0</v>
      </c>
      <c r="F243" s="4" t="s">
        <v>1156</v>
      </c>
      <c r="G243" s="5" t="n">
        <v>0</v>
      </c>
    </row>
    <row r="244" spans="1:8">
      <c r="A244" s="4" t="s">
        <v>3131</v>
      </c>
      <c r="C244" s="5" t="n">
        <v>0</v>
      </c>
      <c r="D244" s="4" t="s">
        <v>1156</v>
      </c>
      <c r="E244" s="5" t="n">
        <v>0</v>
      </c>
      <c r="F244" s="4" t="s">
        <v>1156</v>
      </c>
      <c r="G244" s="5" t="n">
        <v>0</v>
      </c>
    </row>
    <row r="245" spans="1:8">
      <c r="A245" s="4" t="s">
        <v>3133</v>
      </c>
      <c r="C245" s="5" t="n">
        <v>0</v>
      </c>
      <c r="E245" s="5" t="n">
        <v>0</v>
      </c>
      <c r="G245" s="5" t="n">
        <v>0</v>
      </c>
    </row>
    <row r="246" spans="1:8">
      <c r="A246" s="4" t="s">
        <v>78</v>
      </c>
      <c r="C246" s="5" t="n">
        <v>0</v>
      </c>
      <c r="E246" s="5" t="n">
        <v>0</v>
      </c>
      <c r="G246" s="5" t="n">
        <v>0</v>
      </c>
    </row>
    <row r="247" spans="1:8">
      <c r="A247" s="4" t="s">
        <v>3134</v>
      </c>
      <c r="C247" s="5" t="n">
        <v>0</v>
      </c>
      <c r="D247" s="4" t="s">
        <v>1156</v>
      </c>
      <c r="E247" s="5" t="n">
        <v>0</v>
      </c>
      <c r="F247" s="4" t="s">
        <v>1156</v>
      </c>
      <c r="G247" s="5" t="n">
        <v>0</v>
      </c>
    </row>
    <row r="248" spans="1:8">
      <c r="A248" s="4" t="s">
        <v>3135</v>
      </c>
      <c r="C248" s="5" t="n">
        <v>0</v>
      </c>
      <c r="E248" s="5" t="n">
        <v>0</v>
      </c>
      <c r="G248" s="5" t="n">
        <v>0</v>
      </c>
    </row>
    <row r="249" spans="1:8">
      <c r="A249" s="4" t="s">
        <v>3190</v>
      </c>
    </row>
    <row r="250" spans="1:8">
      <c r="A250" s="3" t="s">
        <v>3124</v>
      </c>
    </row>
    <row r="251" spans="1:8">
      <c r="A251" s="4" t="s">
        <v>3130</v>
      </c>
      <c r="C251" s="5" t="n">
        <v>0</v>
      </c>
      <c r="D251" s="4" t="s">
        <v>1154</v>
      </c>
      <c r="E251" s="5" t="n">
        <v>0</v>
      </c>
      <c r="F251" s="4" t="s">
        <v>1154</v>
      </c>
      <c r="G251" s="5" t="n">
        <v>0</v>
      </c>
    </row>
    <row r="252" spans="1:8">
      <c r="A252" s="4" t="s">
        <v>3135</v>
      </c>
      <c r="B252" s="4" t="s">
        <v>1154</v>
      </c>
      <c r="C252" s="5" t="n">
        <v>0</v>
      </c>
      <c r="E252" s="5" t="n">
        <v>0</v>
      </c>
      <c r="G252" s="5" t="n">
        <v>0</v>
      </c>
    </row>
    <row r="253" spans="1:8">
      <c r="A253" s="4" t="s">
        <v>3191</v>
      </c>
    </row>
    <row r="254" spans="1:8">
      <c r="A254" s="3" t="s">
        <v>3124</v>
      </c>
    </row>
    <row r="255" spans="1:8">
      <c r="A255" s="4" t="s">
        <v>3130</v>
      </c>
      <c r="C255" s="5" t="n">
        <v>0</v>
      </c>
      <c r="E255" s="5" t="n">
        <v>0</v>
      </c>
      <c r="G255" s="5" t="n">
        <v>0</v>
      </c>
    </row>
    <row r="256" spans="1:8">
      <c r="A256" s="4" t="s">
        <v>3192</v>
      </c>
    </row>
    <row r="257" spans="1:8">
      <c r="A257" s="3" t="s">
        <v>3124</v>
      </c>
    </row>
    <row r="258" spans="1:8">
      <c r="A258" s="4" t="s">
        <v>3130</v>
      </c>
      <c r="C258" s="5" t="n">
        <v>0</v>
      </c>
      <c r="E258" s="5" t="n">
        <v>0</v>
      </c>
      <c r="G258" s="5" t="n">
        <v>0</v>
      </c>
    </row>
    <row r="259" spans="1:8">
      <c r="A259" s="4" t="s">
        <v>3193</v>
      </c>
    </row>
    <row r="260" spans="1:8">
      <c r="A260" s="3" t="s">
        <v>3124</v>
      </c>
    </row>
    <row r="261" spans="1:8">
      <c r="A261" s="4" t="s">
        <v>3130</v>
      </c>
      <c r="C261" s="5" t="n">
        <v>0</v>
      </c>
      <c r="E261" s="5" t="n">
        <v>0</v>
      </c>
      <c r="G261" s="5" t="n">
        <v>0</v>
      </c>
    </row>
    <row r="262" spans="1:8">
      <c r="A262" s="4" t="s">
        <v>3194</v>
      </c>
    </row>
    <row r="263" spans="1:8">
      <c r="A263" s="3" t="s">
        <v>3124</v>
      </c>
    </row>
    <row r="264" spans="1:8">
      <c r="A264" s="4" t="s">
        <v>3130</v>
      </c>
      <c r="C264" s="5" t="n">
        <v>0</v>
      </c>
      <c r="D264" s="4" t="s">
        <v>1154</v>
      </c>
      <c r="E264" s="5" t="n">
        <v>0</v>
      </c>
      <c r="F264" s="4" t="s">
        <v>1154</v>
      </c>
      <c r="G264" s="5" t="n">
        <v>0</v>
      </c>
    </row>
    <row r="265" spans="1:8">
      <c r="A265" s="4" t="s">
        <v>3132</v>
      </c>
      <c r="B265" s="4" t="s">
        <v>1154</v>
      </c>
      <c r="C265" s="5" t="n">
        <v>0</v>
      </c>
      <c r="E265" s="5" t="n">
        <v>0</v>
      </c>
      <c r="G265" s="5" t="n">
        <v>0</v>
      </c>
    </row>
    <row r="266" spans="1:8">
      <c r="A266" s="4" t="s">
        <v>3195</v>
      </c>
    </row>
    <row r="267" spans="1:8">
      <c r="A267" s="3" t="s">
        <v>3124</v>
      </c>
    </row>
    <row r="268" spans="1:8">
      <c r="A268" s="4" t="s">
        <v>3132</v>
      </c>
      <c r="C268" s="5" t="n">
        <v>0</v>
      </c>
      <c r="E268" s="5" t="n">
        <v>0</v>
      </c>
      <c r="G268" s="5" t="n">
        <v>0</v>
      </c>
    </row>
    <row r="269" spans="1:8">
      <c r="A269" s="4" t="s">
        <v>78</v>
      </c>
      <c r="C269" s="5" t="n">
        <v>0</v>
      </c>
      <c r="E269" s="5" t="n">
        <v>0</v>
      </c>
      <c r="G269" s="5" t="n">
        <v>0</v>
      </c>
    </row>
    <row r="270" spans="1:8">
      <c r="A270" s="4" t="s">
        <v>3135</v>
      </c>
      <c r="C270" s="5" t="n">
        <v>0</v>
      </c>
      <c r="E270" s="5" t="n">
        <v>0</v>
      </c>
      <c r="G270" s="5" t="n">
        <v>0</v>
      </c>
    </row>
    <row r="271" spans="1:8">
      <c r="A271" s="4" t="s">
        <v>3196</v>
      </c>
    </row>
    <row r="272" spans="1:8">
      <c r="A272" s="3" t="s">
        <v>3124</v>
      </c>
    </row>
    <row r="273" spans="1:8">
      <c r="A273" s="4" t="s">
        <v>3132</v>
      </c>
      <c r="C273" s="5" t="n">
        <v>0</v>
      </c>
      <c r="D273" s="4" t="s">
        <v>1154</v>
      </c>
      <c r="E273" s="5" t="n">
        <v>0</v>
      </c>
      <c r="F273" s="4" t="s">
        <v>1154</v>
      </c>
      <c r="G273" s="5" t="n">
        <v>0</v>
      </c>
    </row>
    <row r="274" spans="1:8">
      <c r="A274" s="4" t="s">
        <v>78</v>
      </c>
      <c r="C274" s="5" t="n">
        <v>0</v>
      </c>
      <c r="D274" s="4" t="s">
        <v>1154</v>
      </c>
      <c r="E274" s="5" t="n">
        <v>0</v>
      </c>
      <c r="F274" s="4" t="s">
        <v>1154</v>
      </c>
      <c r="G274" s="5" t="n">
        <v>0</v>
      </c>
    </row>
    <row r="275" spans="1:8">
      <c r="A275" s="4" t="s">
        <v>3135</v>
      </c>
      <c r="C275" s="5" t="n">
        <v>0</v>
      </c>
      <c r="D275" s="4" t="s">
        <v>1154</v>
      </c>
      <c r="E275" s="5" t="n">
        <v>0</v>
      </c>
      <c r="F275" s="4" t="s">
        <v>1154</v>
      </c>
      <c r="G275" s="5" t="n">
        <v>0</v>
      </c>
    </row>
    <row r="276" spans="1:8">
      <c r="A276" s="4" t="s">
        <v>3197</v>
      </c>
    </row>
    <row r="277" spans="1:8">
      <c r="A277" s="3" t="s">
        <v>3124</v>
      </c>
    </row>
    <row r="278" spans="1:8">
      <c r="A278" s="4" t="s">
        <v>3132</v>
      </c>
      <c r="C278" s="5" t="n">
        <v>0</v>
      </c>
      <c r="D278" s="4" t="s">
        <v>1154</v>
      </c>
      <c r="E278" s="5" t="n">
        <v>0</v>
      </c>
      <c r="F278" s="4" t="s">
        <v>1154</v>
      </c>
      <c r="G278" s="5" t="n">
        <v>0</v>
      </c>
    </row>
    <row r="279" spans="1:8">
      <c r="A279" s="4" t="s">
        <v>3198</v>
      </c>
    </row>
    <row r="280" spans="1:8">
      <c r="A280" s="3" t="s">
        <v>3124</v>
      </c>
    </row>
    <row r="281" spans="1:8">
      <c r="A281" s="4" t="s">
        <v>3132</v>
      </c>
      <c r="C281" s="5" t="n">
        <v>0</v>
      </c>
      <c r="E281" s="5" t="n">
        <v>0</v>
      </c>
      <c r="G281" s="5" t="n">
        <v>0</v>
      </c>
    </row>
    <row r="282" spans="1:8">
      <c r="A282" s="4" t="s">
        <v>78</v>
      </c>
      <c r="C282" s="5" t="n">
        <v>-4</v>
      </c>
      <c r="E282" s="5" t="n">
        <v>0</v>
      </c>
      <c r="G282" s="5" t="n">
        <v>0</v>
      </c>
    </row>
    <row r="283" spans="1:8">
      <c r="A283" s="4" t="s">
        <v>3135</v>
      </c>
      <c r="C283" s="5" t="n">
        <v>0</v>
      </c>
      <c r="E283" s="5" t="n">
        <v>0</v>
      </c>
      <c r="G283" s="5" t="n">
        <v>0</v>
      </c>
    </row>
    <row r="284" spans="1:8">
      <c r="A284" s="4" t="s">
        <v>3199</v>
      </c>
    </row>
    <row r="285" spans="1:8">
      <c r="A285" s="3" t="s">
        <v>3124</v>
      </c>
    </row>
    <row r="286" spans="1:8">
      <c r="A286" s="4" t="s">
        <v>78</v>
      </c>
      <c r="C286" s="5" t="n">
        <v>0</v>
      </c>
      <c r="E286" s="5" t="n">
        <v>0</v>
      </c>
      <c r="G286" s="5" t="n">
        <v>0</v>
      </c>
      <c r="H286" s="4" t="s">
        <v>1154</v>
      </c>
    </row>
    <row r="287" spans="1:8">
      <c r="A287" s="4" t="s">
        <v>3135</v>
      </c>
      <c r="C287" s="5" t="n">
        <v>0</v>
      </c>
      <c r="E287" s="5" t="n">
        <v>0</v>
      </c>
      <c r="G287" s="5" t="n">
        <v>0</v>
      </c>
      <c r="H287" s="4" t="s">
        <v>1154</v>
      </c>
    </row>
    <row r="288" spans="1:8">
      <c r="A288" s="4" t="s">
        <v>3200</v>
      </c>
    </row>
    <row r="289" spans="1:8">
      <c r="A289" s="3" t="s">
        <v>3124</v>
      </c>
    </row>
    <row r="290" spans="1:8">
      <c r="A290" s="4" t="s">
        <v>78</v>
      </c>
      <c r="C290" s="5" t="n">
        <v>0</v>
      </c>
      <c r="E290" s="5" t="n">
        <v>0</v>
      </c>
      <c r="G290" s="5" t="n">
        <v>0</v>
      </c>
      <c r="H290" s="4" t="s">
        <v>1154</v>
      </c>
    </row>
    <row r="291" spans="1:8">
      <c r="A291" s="4" t="s">
        <v>3201</v>
      </c>
    </row>
    <row r="292" spans="1:8">
      <c r="A292" s="3" t="s">
        <v>3124</v>
      </c>
    </row>
    <row r="293" spans="1:8">
      <c r="A293" s="4" t="s">
        <v>78</v>
      </c>
      <c r="C293" s="5" t="n">
        <v>0</v>
      </c>
      <c r="E293" s="5" t="n">
        <v>0</v>
      </c>
      <c r="G293" s="5" t="n">
        <v>0</v>
      </c>
    </row>
    <row r="294" spans="1:8">
      <c r="A294" s="4" t="s">
        <v>3202</v>
      </c>
    </row>
    <row r="295" spans="1:8">
      <c r="A295" s="3" t="s">
        <v>3124</v>
      </c>
    </row>
    <row r="296" spans="1:8">
      <c r="A296" s="4" t="s">
        <v>3134</v>
      </c>
      <c r="B296" s="4" t="s">
        <v>976</v>
      </c>
      <c r="C296" s="5" t="n">
        <v>0</v>
      </c>
      <c r="E296" s="5" t="n">
        <v>0</v>
      </c>
      <c r="G296" s="5" t="n">
        <v>0</v>
      </c>
      <c r="H296" s="4" t="s">
        <v>1154</v>
      </c>
    </row>
    <row r="297" spans="1:8">
      <c r="A297" s="4" t="s">
        <v>3203</v>
      </c>
    </row>
    <row r="298" spans="1:8">
      <c r="A298" s="3" t="s">
        <v>3124</v>
      </c>
    </row>
    <row r="299" spans="1:8">
      <c r="A299" s="4" t="s">
        <v>3134</v>
      </c>
      <c r="B299" s="4" t="s">
        <v>976</v>
      </c>
      <c r="C299" s="5" t="n">
        <v>0</v>
      </c>
      <c r="E299" s="5" t="n">
        <v>0</v>
      </c>
      <c r="G299" s="5" t="n">
        <v>0</v>
      </c>
      <c r="H299" s="4" t="s">
        <v>1154</v>
      </c>
    </row>
    <row r="300" spans="1:8">
      <c r="A300" s="4" t="s">
        <v>3204</v>
      </c>
    </row>
    <row r="301" spans="1:8">
      <c r="A301" s="3" t="s">
        <v>3124</v>
      </c>
    </row>
    <row r="302" spans="1:8">
      <c r="A302" s="4" t="s">
        <v>3134</v>
      </c>
      <c r="C302" s="5" t="n">
        <v>0</v>
      </c>
      <c r="E302" s="5" t="n">
        <v>0</v>
      </c>
      <c r="G302" s="5" t="n">
        <v>0</v>
      </c>
      <c r="H302" s="4" t="s">
        <v>1154</v>
      </c>
    </row>
    <row r="303" spans="1:8">
      <c r="A303" s="4" t="s">
        <v>3205</v>
      </c>
    </row>
    <row r="304" spans="1:8">
      <c r="A304" s="3" t="s">
        <v>3124</v>
      </c>
    </row>
    <row r="305" spans="1:8">
      <c r="A305" s="4" t="s">
        <v>3134</v>
      </c>
      <c r="C305" s="5" t="n">
        <v>0</v>
      </c>
      <c r="E305" s="5" t="n">
        <v>0</v>
      </c>
      <c r="G305" s="5" t="n">
        <v>0</v>
      </c>
    </row>
    <row r="306" spans="1:8">
      <c r="A306" s="4" t="s">
        <v>3206</v>
      </c>
    </row>
    <row r="307" spans="1:8">
      <c r="A307" s="3" t="s">
        <v>3124</v>
      </c>
    </row>
    <row r="308" spans="1:8">
      <c r="A308" s="4" t="s">
        <v>2936</v>
      </c>
      <c r="B308" s="4" t="s">
        <v>1154</v>
      </c>
      <c r="C308" s="5" t="n">
        <v>874668</v>
      </c>
      <c r="E308" s="5" t="n">
        <v>1381770</v>
      </c>
      <c r="G308" s="5" t="n">
        <v>926994</v>
      </c>
    </row>
    <row r="309" spans="1:8">
      <c r="A309" s="4" t="s">
        <v>3128</v>
      </c>
      <c r="B309" s="4" t="s">
        <v>1154</v>
      </c>
      <c r="C309" s="5" t="n">
        <v>-113931</v>
      </c>
      <c r="E309" s="5" t="n">
        <v>266027</v>
      </c>
      <c r="G309" s="5" t="n">
        <v>-74873</v>
      </c>
    </row>
    <row r="310" spans="1:8">
      <c r="A310" s="4" t="s">
        <v>3129</v>
      </c>
      <c r="B310" s="4" t="s">
        <v>1154</v>
      </c>
      <c r="C310" s="5" t="n">
        <v>70261</v>
      </c>
      <c r="E310" s="5" t="n">
        <v>146988</v>
      </c>
      <c r="G310" s="5" t="n">
        <v>76009</v>
      </c>
    </row>
    <row r="311" spans="1:8">
      <c r="A311" s="4" t="s">
        <v>51</v>
      </c>
      <c r="B311" s="4" t="s">
        <v>1154</v>
      </c>
      <c r="C311" s="5" t="n">
        <v>884696</v>
      </c>
      <c r="E311" s="5" t="n">
        <v>966462</v>
      </c>
      <c r="G311" s="5" t="n">
        <v>925858</v>
      </c>
    </row>
    <row r="312" spans="1:8">
      <c r="A312" s="4" t="s">
        <v>3130</v>
      </c>
      <c r="B312" s="4" t="s">
        <v>3138</v>
      </c>
      <c r="C312" s="5" t="n">
        <v>192</v>
      </c>
      <c r="E312" s="5" t="n">
        <v>2293</v>
      </c>
      <c r="G312" s="5" t="n">
        <v>0</v>
      </c>
    </row>
    <row r="313" spans="1:8">
      <c r="A313" s="4" t="s">
        <v>65</v>
      </c>
      <c r="B313" s="4" t="s">
        <v>1154</v>
      </c>
      <c r="C313" s="5" t="n">
        <v>28476</v>
      </c>
      <c r="E313" s="5" t="n">
        <v>0</v>
      </c>
      <c r="G313" s="5" t="n">
        <v>0</v>
      </c>
    </row>
    <row r="314" spans="1:8">
      <c r="A314" s="4" t="s">
        <v>3131</v>
      </c>
      <c r="C314" s="5" t="n">
        <v>4974</v>
      </c>
    </row>
    <row r="315" spans="1:8">
      <c r="A315" s="4" t="s">
        <v>2946</v>
      </c>
      <c r="B315" s="4" t="s">
        <v>1154</v>
      </c>
      <c r="C315" s="5" t="n">
        <v>-1529828</v>
      </c>
      <c r="E315" s="5" t="n">
        <v>-2975342</v>
      </c>
      <c r="G315" s="5" t="n">
        <v>-2107677</v>
      </c>
    </row>
    <row r="316" spans="1:8">
      <c r="A316" s="4" t="s">
        <v>3132</v>
      </c>
      <c r="B316" s="4" t="s">
        <v>1154</v>
      </c>
      <c r="C316" s="5" t="n">
        <v>-20571</v>
      </c>
      <c r="E316" s="5" t="n">
        <v>-1410619</v>
      </c>
      <c r="G316" s="5" t="n">
        <v>-1862058</v>
      </c>
    </row>
    <row r="317" spans="1:8">
      <c r="A317" s="4" t="s">
        <v>3133</v>
      </c>
      <c r="B317" s="4" t="s">
        <v>1154</v>
      </c>
      <c r="C317" s="5" t="n">
        <v>-89074</v>
      </c>
      <c r="E317" s="5" t="n">
        <v>-96133</v>
      </c>
      <c r="G317" s="5" t="n">
        <v>0</v>
      </c>
    </row>
    <row r="318" spans="1:8">
      <c r="A318" s="4" t="s">
        <v>78</v>
      </c>
      <c r="B318" s="4" t="s">
        <v>1154</v>
      </c>
      <c r="C318" s="5" t="n">
        <v>-1008416</v>
      </c>
      <c r="E318" s="5" t="n">
        <v>-1134675</v>
      </c>
      <c r="G318" s="5" t="n">
        <v>-222473</v>
      </c>
    </row>
    <row r="319" spans="1:8">
      <c r="A319" s="4" t="s">
        <v>3134</v>
      </c>
      <c r="B319" s="4" t="s">
        <v>1154</v>
      </c>
      <c r="C319" s="5" t="n">
        <v>-12226</v>
      </c>
      <c r="E319" s="5" t="n">
        <v>-5544</v>
      </c>
      <c r="G319" s="5" t="n">
        <v>-1132</v>
      </c>
    </row>
    <row r="320" spans="1:8">
      <c r="A320" s="4" t="s">
        <v>3135</v>
      </c>
      <c r="B320" s="4" t="s">
        <v>1154</v>
      </c>
      <c r="C320" s="5" t="n">
        <v>-399541</v>
      </c>
      <c r="E320" s="5" t="n">
        <v>-424504</v>
      </c>
      <c r="G320" s="5" t="n">
        <v>-22014</v>
      </c>
    </row>
    <row r="321" spans="1:8">
      <c r="A321" s="4" t="s">
        <v>81</v>
      </c>
      <c r="B321" s="4" t="s">
        <v>1154</v>
      </c>
      <c r="C321" s="5" t="n">
        <v>0</v>
      </c>
      <c r="E321" s="5" t="n">
        <v>0</v>
      </c>
      <c r="G321" s="5" t="n">
        <v>0</v>
      </c>
    </row>
    <row r="322" spans="1:8">
      <c r="A322" s="4" t="s">
        <v>3207</v>
      </c>
    </row>
    <row r="323" spans="1:8">
      <c r="A323" s="3" t="s">
        <v>3124</v>
      </c>
    </row>
    <row r="324" spans="1:8">
      <c r="A324" s="4" t="s">
        <v>3128</v>
      </c>
      <c r="B324" s="4" t="s">
        <v>1154</v>
      </c>
      <c r="C324" s="5" t="n">
        <v>0</v>
      </c>
      <c r="E324" s="5" t="n">
        <v>0</v>
      </c>
      <c r="G324" s="5" t="n">
        <v>0</v>
      </c>
    </row>
    <row r="325" spans="1:8">
      <c r="A325" s="4" t="s">
        <v>3129</v>
      </c>
      <c r="B325" s="4" t="s">
        <v>3208</v>
      </c>
      <c r="C325" s="5" t="n">
        <v>0</v>
      </c>
      <c r="E325" s="5" t="n">
        <v>0</v>
      </c>
      <c r="G325" s="5" t="n">
        <v>0</v>
      </c>
    </row>
    <row r="326" spans="1:8">
      <c r="A326" s="4" t="s">
        <v>3130</v>
      </c>
      <c r="B326" s="4" t="s">
        <v>1154</v>
      </c>
      <c r="C326" s="5" t="n">
        <v>0</v>
      </c>
      <c r="E326" s="5" t="n">
        <v>0</v>
      </c>
      <c r="G326" s="5" t="n">
        <v>0</v>
      </c>
    </row>
    <row r="327" spans="1:8">
      <c r="A327" s="4" t="s">
        <v>65</v>
      </c>
      <c r="B327" s="4" t="s">
        <v>1154</v>
      </c>
      <c r="C327" s="5" t="n">
        <v>0</v>
      </c>
      <c r="E327" s="5" t="n">
        <v>0</v>
      </c>
      <c r="G327" s="5" t="n">
        <v>0</v>
      </c>
    </row>
    <row r="328" spans="1:8">
      <c r="A328" s="4" t="s">
        <v>3132</v>
      </c>
      <c r="B328" s="4" t="s">
        <v>3209</v>
      </c>
      <c r="C328" s="5" t="n">
        <v>0</v>
      </c>
      <c r="E328" s="5" t="n">
        <v>0</v>
      </c>
      <c r="G328" s="5" t="n">
        <v>0</v>
      </c>
    </row>
    <row r="329" spans="1:8">
      <c r="A329" s="4" t="s">
        <v>3134</v>
      </c>
      <c r="B329" s="4" t="s">
        <v>1154</v>
      </c>
      <c r="C329" s="5" t="n">
        <v>0</v>
      </c>
      <c r="E329" s="5" t="n">
        <v>0</v>
      </c>
      <c r="G329" s="5" t="n">
        <v>0</v>
      </c>
    </row>
    <row r="330" spans="1:8">
      <c r="A330" s="4" t="s">
        <v>3135</v>
      </c>
      <c r="B330" s="4" t="s">
        <v>1154</v>
      </c>
      <c r="C330" s="5" t="n">
        <v>0</v>
      </c>
      <c r="E330" s="5" t="n">
        <v>0</v>
      </c>
      <c r="G330" s="5" t="n">
        <v>0</v>
      </c>
    </row>
    <row r="331" spans="1:8">
      <c r="A331" s="4" t="s">
        <v>81</v>
      </c>
      <c r="B331" s="4" t="s">
        <v>1154</v>
      </c>
      <c r="C331" s="5" t="n">
        <v>0</v>
      </c>
      <c r="E331" s="5" t="n">
        <v>0</v>
      </c>
      <c r="G331" s="5" t="n">
        <v>0</v>
      </c>
    </row>
    <row r="332" spans="1:8">
      <c r="A332" s="4" t="s">
        <v>3210</v>
      </c>
    </row>
    <row r="333" spans="1:8">
      <c r="A333" s="3" t="s">
        <v>3124</v>
      </c>
    </row>
    <row r="334" spans="1:8">
      <c r="A334" s="4" t="s">
        <v>3128</v>
      </c>
      <c r="B334" s="4" t="s">
        <v>1154</v>
      </c>
      <c r="C334" s="5" t="n">
        <v>0</v>
      </c>
      <c r="E334" s="5" t="n">
        <v>0</v>
      </c>
      <c r="G334" s="5" t="n">
        <v>-71672</v>
      </c>
    </row>
    <row r="335" spans="1:8">
      <c r="A335" s="4" t="s">
        <v>3129</v>
      </c>
      <c r="B335" s="4" t="s">
        <v>1154</v>
      </c>
      <c r="C335" s="5" t="n">
        <v>0</v>
      </c>
      <c r="E335" s="5" t="n">
        <v>87260</v>
      </c>
      <c r="G335" s="5" t="n">
        <v>71751</v>
      </c>
    </row>
    <row r="336" spans="1:8">
      <c r="A336" s="4" t="s">
        <v>51</v>
      </c>
      <c r="B336" s="4" t="s">
        <v>1154</v>
      </c>
      <c r="C336" s="5" t="n">
        <v>0</v>
      </c>
      <c r="E336" s="5" t="n">
        <v>0</v>
      </c>
      <c r="G336" s="5" t="n">
        <v>23</v>
      </c>
    </row>
    <row r="337" spans="1:8">
      <c r="A337" s="4" t="s">
        <v>3211</v>
      </c>
    </row>
    <row r="338" spans="1:8">
      <c r="A338" s="3" t="s">
        <v>3124</v>
      </c>
    </row>
    <row r="339" spans="1:8">
      <c r="A339" s="4" t="s">
        <v>3128</v>
      </c>
      <c r="B339" s="4" t="s">
        <v>1154</v>
      </c>
      <c r="C339" s="5" t="n">
        <v>-113931</v>
      </c>
      <c r="E339" s="5" t="n">
        <v>266027</v>
      </c>
      <c r="G339" s="5" t="n">
        <v>-3201</v>
      </c>
    </row>
    <row r="340" spans="1:8">
      <c r="A340" s="4" t="s">
        <v>3132</v>
      </c>
      <c r="B340" s="4" t="s">
        <v>1154</v>
      </c>
      <c r="C340" s="5" t="n">
        <v>-20571</v>
      </c>
      <c r="E340" s="5" t="n">
        <v>-1151399</v>
      </c>
      <c r="G340" s="5" t="n">
        <v>-1543752</v>
      </c>
    </row>
    <row r="341" spans="1:8">
      <c r="A341" s="4" t="s">
        <v>3212</v>
      </c>
    </row>
    <row r="342" spans="1:8">
      <c r="A342" s="3" t="s">
        <v>3124</v>
      </c>
    </row>
    <row r="343" spans="1:8">
      <c r="A343" s="4" t="s">
        <v>3128</v>
      </c>
      <c r="B343" s="4" t="s">
        <v>1154</v>
      </c>
      <c r="C343" s="5" t="n">
        <v>0</v>
      </c>
      <c r="E343" s="5" t="n">
        <v>0</v>
      </c>
      <c r="G343" s="5" t="n">
        <v>0</v>
      </c>
    </row>
    <row r="344" spans="1:8">
      <c r="A344" s="4" t="s">
        <v>3130</v>
      </c>
      <c r="B344" s="4" t="s">
        <v>1154</v>
      </c>
      <c r="C344" s="5" t="n">
        <v>0</v>
      </c>
      <c r="E344" s="5" t="n">
        <v>0</v>
      </c>
      <c r="G344" s="5" t="n">
        <v>0</v>
      </c>
    </row>
    <row r="345" spans="1:8">
      <c r="A345" s="4" t="s">
        <v>65</v>
      </c>
      <c r="B345" s="4" t="s">
        <v>1154</v>
      </c>
      <c r="C345" s="5" t="n">
        <v>0</v>
      </c>
      <c r="E345" s="5" t="n">
        <v>0</v>
      </c>
      <c r="G345" s="5" t="n">
        <v>0</v>
      </c>
    </row>
    <row r="346" spans="1:8">
      <c r="A346" s="4" t="s">
        <v>3132</v>
      </c>
      <c r="B346" s="4" t="s">
        <v>1154</v>
      </c>
      <c r="C346" s="5" t="n">
        <v>0</v>
      </c>
      <c r="E346" s="5" t="n">
        <v>0</v>
      </c>
      <c r="G346" s="5" t="n">
        <v>0</v>
      </c>
    </row>
    <row r="347" spans="1:8">
      <c r="A347" s="4" t="s">
        <v>3213</v>
      </c>
    </row>
    <row r="348" spans="1:8">
      <c r="A348" s="3" t="s">
        <v>3124</v>
      </c>
    </row>
    <row r="349" spans="1:8">
      <c r="A349" s="4" t="s">
        <v>3129</v>
      </c>
      <c r="B349" s="4" t="s">
        <v>1154</v>
      </c>
      <c r="C349" s="5" t="n">
        <v>7921</v>
      </c>
      <c r="E349" s="5" t="n">
        <v>7883</v>
      </c>
      <c r="G349" s="5" t="n">
        <v>2733</v>
      </c>
    </row>
    <row r="350" spans="1:8">
      <c r="A350" s="4" t="s">
        <v>3214</v>
      </c>
    </row>
    <row r="351" spans="1:8">
      <c r="A351" s="3" t="s">
        <v>3124</v>
      </c>
    </row>
    <row r="352" spans="1:8">
      <c r="A352" s="4" t="s">
        <v>3129</v>
      </c>
      <c r="B352" s="4" t="s">
        <v>1154</v>
      </c>
      <c r="C352" s="5" t="n">
        <v>94</v>
      </c>
      <c r="E352" s="5" t="n">
        <v>193</v>
      </c>
      <c r="G352" s="5" t="n">
        <v>177</v>
      </c>
    </row>
    <row r="353" spans="1:8">
      <c r="A353" s="4" t="s">
        <v>3215</v>
      </c>
    </row>
    <row r="354" spans="1:8">
      <c r="A354" s="3" t="s">
        <v>3124</v>
      </c>
    </row>
    <row r="355" spans="1:8">
      <c r="A355" s="4" t="s">
        <v>3129</v>
      </c>
      <c r="B355" s="4" t="s">
        <v>1154</v>
      </c>
      <c r="C355" s="5" t="n">
        <v>16701</v>
      </c>
      <c r="E355" s="5" t="n">
        <v>46615</v>
      </c>
      <c r="G355" s="5" t="n">
        <v>0</v>
      </c>
    </row>
    <row r="356" spans="1:8">
      <c r="A356" s="4" t="s">
        <v>3216</v>
      </c>
    </row>
    <row r="357" spans="1:8">
      <c r="A357" s="3" t="s">
        <v>3124</v>
      </c>
    </row>
    <row r="358" spans="1:8">
      <c r="A358" s="4" t="s">
        <v>3129</v>
      </c>
      <c r="B358" s="4" t="s">
        <v>1154</v>
      </c>
      <c r="C358" s="5" t="n">
        <v>45545</v>
      </c>
      <c r="E358" s="5" t="n">
        <v>5037</v>
      </c>
      <c r="G358" s="5" t="n">
        <v>1348</v>
      </c>
    </row>
    <row r="359" spans="1:8">
      <c r="A359" s="4" t="s">
        <v>3217</v>
      </c>
    </row>
    <row r="360" spans="1:8">
      <c r="A360" s="3" t="s">
        <v>3124</v>
      </c>
    </row>
    <row r="361" spans="1:8">
      <c r="A361" s="4" t="s">
        <v>51</v>
      </c>
      <c r="B361" s="4" t="s">
        <v>1154</v>
      </c>
      <c r="C361" s="5" t="n">
        <v>814320</v>
      </c>
      <c r="E361" s="5" t="n">
        <v>913875</v>
      </c>
      <c r="G361" s="5" t="n">
        <v>925835</v>
      </c>
    </row>
    <row r="362" spans="1:8">
      <c r="A362" s="4" t="s">
        <v>65</v>
      </c>
      <c r="B362" s="4" t="s">
        <v>1154</v>
      </c>
      <c r="C362" s="5" t="n">
        <v>28476</v>
      </c>
      <c r="E362" s="5" t="n">
        <v>913875</v>
      </c>
      <c r="G362" s="5" t="n">
        <v>925835</v>
      </c>
    </row>
    <row r="363" spans="1:8">
      <c r="A363" s="4" t="s">
        <v>78</v>
      </c>
      <c r="B363" s="4" t="s">
        <v>1154</v>
      </c>
      <c r="C363" s="5" t="n">
        <v>-199934</v>
      </c>
      <c r="D363" s="4" t="s">
        <v>976</v>
      </c>
      <c r="E363" s="5" t="n">
        <v>-234249</v>
      </c>
      <c r="F363" s="4" t="s">
        <v>976</v>
      </c>
      <c r="G363" s="5" t="n">
        <v>-55935</v>
      </c>
    </row>
    <row r="364" spans="1:8">
      <c r="A364" s="4" t="s">
        <v>3135</v>
      </c>
      <c r="B364" s="4" t="s">
        <v>1154</v>
      </c>
      <c r="C364" s="5" t="n">
        <v>-21219</v>
      </c>
      <c r="E364" s="5" t="n">
        <v>-16924</v>
      </c>
      <c r="G364" s="5" t="n">
        <v>-27748</v>
      </c>
    </row>
    <row r="365" spans="1:8">
      <c r="A365" s="4" t="s">
        <v>3218</v>
      </c>
    </row>
    <row r="366" spans="1:8">
      <c r="A366" s="3" t="s">
        <v>3124</v>
      </c>
    </row>
    <row r="367" spans="1:8">
      <c r="A367" s="4" t="s">
        <v>51</v>
      </c>
      <c r="B367" s="4" t="s">
        <v>1154</v>
      </c>
      <c r="C367" s="5" t="n">
        <v>58778</v>
      </c>
      <c r="E367" s="5" t="n">
        <v>45851</v>
      </c>
      <c r="G367" s="5" t="n">
        <v>0</v>
      </c>
    </row>
    <row r="368" spans="1:8">
      <c r="A368" s="4" t="s">
        <v>3219</v>
      </c>
    </row>
    <row r="369" spans="1:8">
      <c r="A369" s="3" t="s">
        <v>3124</v>
      </c>
    </row>
    <row r="370" spans="1:8">
      <c r="A370" s="4" t="s">
        <v>51</v>
      </c>
      <c r="B370" s="4" t="s">
        <v>3138</v>
      </c>
      <c r="C370" s="5" t="n">
        <v>0</v>
      </c>
      <c r="E370" s="5" t="n">
        <v>0</v>
      </c>
      <c r="G370" s="5" t="n">
        <v>0</v>
      </c>
    </row>
    <row r="371" spans="1:8">
      <c r="A371" s="4" t="s">
        <v>3220</v>
      </c>
    </row>
    <row r="372" spans="1:8">
      <c r="A372" s="3" t="s">
        <v>3124</v>
      </c>
    </row>
    <row r="373" spans="1:8">
      <c r="A373" s="4" t="s">
        <v>51</v>
      </c>
      <c r="B373" s="4" t="s">
        <v>1154</v>
      </c>
      <c r="C373" s="5" t="n">
        <v>122</v>
      </c>
      <c r="E373" s="5" t="n">
        <v>122</v>
      </c>
      <c r="G373" s="5" t="n">
        <v>0</v>
      </c>
    </row>
    <row r="374" spans="1:8">
      <c r="A374" s="4" t="s">
        <v>3221</v>
      </c>
    </row>
    <row r="375" spans="1:8">
      <c r="A375" s="3" t="s">
        <v>3124</v>
      </c>
    </row>
    <row r="376" spans="1:8">
      <c r="A376" s="4" t="s">
        <v>51</v>
      </c>
      <c r="B376" s="4" t="s">
        <v>1154</v>
      </c>
      <c r="C376" s="5" t="n">
        <v>0</v>
      </c>
      <c r="E376" s="5" t="n">
        <v>0</v>
      </c>
      <c r="G376" s="5" t="n">
        <v>0</v>
      </c>
    </row>
    <row r="377" spans="1:8">
      <c r="A377" s="4" t="s">
        <v>3135</v>
      </c>
      <c r="B377" s="4" t="s">
        <v>1154</v>
      </c>
      <c r="C377" s="5" t="n">
        <v>0</v>
      </c>
      <c r="E377" s="5" t="n">
        <v>0</v>
      </c>
      <c r="G377" s="5" t="n">
        <v>0</v>
      </c>
    </row>
    <row r="378" spans="1:8">
      <c r="A378" s="4" t="s">
        <v>3222</v>
      </c>
    </row>
    <row r="379" spans="1:8">
      <c r="A379" s="3" t="s">
        <v>3124</v>
      </c>
    </row>
    <row r="380" spans="1:8">
      <c r="A380" s="4" t="s">
        <v>51</v>
      </c>
      <c r="B380" s="4" t="s">
        <v>1154</v>
      </c>
      <c r="C380" s="5" t="n">
        <v>23</v>
      </c>
      <c r="E380" s="5" t="n">
        <v>23</v>
      </c>
      <c r="G380" s="5" t="n">
        <v>0</v>
      </c>
    </row>
    <row r="381" spans="1:8">
      <c r="A381" s="4" t="s">
        <v>3223</v>
      </c>
    </row>
    <row r="382" spans="1:8">
      <c r="A382" s="3" t="s">
        <v>3124</v>
      </c>
    </row>
    <row r="383" spans="1:8">
      <c r="A383" s="4" t="s">
        <v>51</v>
      </c>
      <c r="B383" s="4" t="s">
        <v>1154</v>
      </c>
      <c r="C383" s="5" t="n">
        <v>0</v>
      </c>
      <c r="E383" s="5" t="n">
        <v>0</v>
      </c>
      <c r="G383" s="5" t="n">
        <v>0</v>
      </c>
    </row>
    <row r="384" spans="1:8">
      <c r="A384" s="4" t="s">
        <v>78</v>
      </c>
      <c r="B384" s="4" t="s">
        <v>1154</v>
      </c>
      <c r="C384" s="5" t="n">
        <v>0</v>
      </c>
      <c r="E384" s="5" t="n">
        <v>0</v>
      </c>
      <c r="G384" s="5" t="n">
        <v>0</v>
      </c>
    </row>
    <row r="385" spans="1:8">
      <c r="A385" s="4" t="s">
        <v>3224</v>
      </c>
    </row>
    <row r="386" spans="1:8">
      <c r="A386" s="3" t="s">
        <v>3124</v>
      </c>
    </row>
    <row r="387" spans="1:8">
      <c r="A387" s="4" t="s">
        <v>51</v>
      </c>
      <c r="B387" s="4" t="s">
        <v>1154</v>
      </c>
      <c r="C387" s="5" t="n">
        <v>169</v>
      </c>
      <c r="E387" s="5" t="n">
        <v>169</v>
      </c>
      <c r="G387" s="5" t="n">
        <v>0</v>
      </c>
    </row>
    <row r="388" spans="1:8">
      <c r="A388" s="4" t="s">
        <v>78</v>
      </c>
      <c r="B388" s="4" t="s">
        <v>1154</v>
      </c>
      <c r="C388" s="5" t="n">
        <v>-332916</v>
      </c>
      <c r="E388" s="5" t="n">
        <v>-126988</v>
      </c>
      <c r="G388" s="5" t="n">
        <v>-32334</v>
      </c>
    </row>
    <row r="389" spans="1:8">
      <c r="A389" s="4" t="s">
        <v>3225</v>
      </c>
    </row>
    <row r="390" spans="1:8">
      <c r="A390" s="3" t="s">
        <v>3124</v>
      </c>
    </row>
    <row r="391" spans="1:8">
      <c r="A391" s="4" t="s">
        <v>51</v>
      </c>
      <c r="B391" s="4" t="s">
        <v>1154</v>
      </c>
      <c r="C391" s="5" t="n">
        <v>0</v>
      </c>
      <c r="E391" s="5" t="n">
        <v>927</v>
      </c>
      <c r="G391" s="5" t="n">
        <v>0</v>
      </c>
    </row>
    <row r="392" spans="1:8">
      <c r="A392" s="4" t="s">
        <v>78</v>
      </c>
      <c r="B392" s="4" t="s">
        <v>1154</v>
      </c>
      <c r="C392" s="5" t="n">
        <v>0</v>
      </c>
      <c r="E392" s="5" t="n">
        <v>-58968</v>
      </c>
      <c r="G392" s="5" t="n">
        <v>-71947</v>
      </c>
    </row>
    <row r="393" spans="1:8">
      <c r="A393" s="4" t="s">
        <v>3226</v>
      </c>
    </row>
    <row r="394" spans="1:8">
      <c r="A394" s="3" t="s">
        <v>3124</v>
      </c>
    </row>
    <row r="395" spans="1:8">
      <c r="A395" s="4" t="s">
        <v>51</v>
      </c>
      <c r="B395" s="4" t="s">
        <v>1154</v>
      </c>
      <c r="C395" s="5" t="n">
        <v>11284</v>
      </c>
      <c r="D395" s="4" t="s">
        <v>1156</v>
      </c>
      <c r="E395" s="5" t="n">
        <v>5495</v>
      </c>
      <c r="F395" s="4" t="s">
        <v>1156</v>
      </c>
      <c r="G395" s="5" t="n">
        <v>0</v>
      </c>
    </row>
    <row r="396" spans="1:8">
      <c r="A396" s="4" t="s">
        <v>3131</v>
      </c>
      <c r="B396" s="4" t="s">
        <v>1154</v>
      </c>
      <c r="C396" s="5" t="n">
        <v>4974</v>
      </c>
      <c r="D396" s="4" t="s">
        <v>1156</v>
      </c>
      <c r="E396" s="5" t="n">
        <v>5495</v>
      </c>
      <c r="F396" s="4" t="s">
        <v>1156</v>
      </c>
      <c r="G396" s="5" t="n">
        <v>0</v>
      </c>
    </row>
    <row r="397" spans="1:8">
      <c r="A397" s="4" t="s">
        <v>3133</v>
      </c>
      <c r="B397" s="4" t="s">
        <v>1154</v>
      </c>
      <c r="C397" s="5" t="n">
        <v>-89074</v>
      </c>
      <c r="E397" s="5" t="n">
        <v>-96133</v>
      </c>
      <c r="G397" s="5" t="n">
        <v>0</v>
      </c>
    </row>
    <row r="398" spans="1:8">
      <c r="A398" s="4" t="s">
        <v>78</v>
      </c>
      <c r="B398" s="4" t="s">
        <v>1154</v>
      </c>
      <c r="C398" s="5" t="n">
        <v>-36104</v>
      </c>
      <c r="E398" s="5" t="n">
        <v>-37889</v>
      </c>
      <c r="G398" s="5" t="n">
        <v>0</v>
      </c>
    </row>
    <row r="399" spans="1:8">
      <c r="A399" s="4" t="s">
        <v>3134</v>
      </c>
      <c r="B399" s="4" t="s">
        <v>1154</v>
      </c>
      <c r="C399" s="5" t="n">
        <v>-10278</v>
      </c>
      <c r="D399" s="4" t="s">
        <v>1156</v>
      </c>
      <c r="E399" s="5" t="n">
        <v>-4432</v>
      </c>
      <c r="F399" s="4" t="s">
        <v>1156</v>
      </c>
      <c r="G399" s="5" t="n">
        <v>0</v>
      </c>
    </row>
    <row r="400" spans="1:8">
      <c r="A400" s="4" t="s">
        <v>3135</v>
      </c>
      <c r="B400" s="4" t="s">
        <v>1154</v>
      </c>
      <c r="C400" s="5" t="n">
        <v>-357249</v>
      </c>
      <c r="E400" s="5" t="n">
        <v>-381292</v>
      </c>
      <c r="G400" s="5" t="n">
        <v>0</v>
      </c>
    </row>
    <row r="401" spans="1:8">
      <c r="A401" s="4" t="s">
        <v>3227</v>
      </c>
    </row>
    <row r="402" spans="1:8">
      <c r="A402" s="3" t="s">
        <v>3124</v>
      </c>
    </row>
    <row r="403" spans="1:8">
      <c r="A403" s="4" t="s">
        <v>3130</v>
      </c>
      <c r="B403" s="4" t="s">
        <v>1154</v>
      </c>
      <c r="C403" s="5" t="n">
        <v>0</v>
      </c>
      <c r="E403" s="5" t="n">
        <v>0</v>
      </c>
      <c r="G403" s="5" t="n">
        <v>0</v>
      </c>
    </row>
    <row r="404" spans="1:8">
      <c r="A404" s="4" t="s">
        <v>3135</v>
      </c>
      <c r="B404" s="4" t="s">
        <v>1154</v>
      </c>
      <c r="C404" s="5" t="n">
        <v>0</v>
      </c>
      <c r="E404" s="5" t="n">
        <v>0</v>
      </c>
      <c r="G404" s="5" t="n">
        <v>-905</v>
      </c>
    </row>
    <row r="405" spans="1:8">
      <c r="A405" s="4" t="s">
        <v>3228</v>
      </c>
    </row>
    <row r="406" spans="1:8">
      <c r="A406" s="3" t="s">
        <v>3124</v>
      </c>
    </row>
    <row r="407" spans="1:8">
      <c r="A407" s="4" t="s">
        <v>3130</v>
      </c>
      <c r="B407" s="4" t="s">
        <v>1154</v>
      </c>
      <c r="C407" s="5" t="n">
        <v>0</v>
      </c>
      <c r="E407" s="5" t="n">
        <v>10</v>
      </c>
      <c r="G407" s="5" t="n">
        <v>0</v>
      </c>
    </row>
    <row r="408" spans="1:8">
      <c r="A408" s="4" t="s">
        <v>3229</v>
      </c>
    </row>
    <row r="409" spans="1:8">
      <c r="A409" s="3" t="s">
        <v>3124</v>
      </c>
    </row>
    <row r="410" spans="1:8">
      <c r="A410" s="4" t="s">
        <v>3130</v>
      </c>
      <c r="B410" s="4" t="s">
        <v>1154</v>
      </c>
      <c r="C410" s="5" t="n">
        <v>0</v>
      </c>
      <c r="E410" s="5" t="n">
        <v>2091</v>
      </c>
      <c r="G410" s="5" t="n">
        <v>0</v>
      </c>
    </row>
    <row r="411" spans="1:8">
      <c r="A411" s="4" t="s">
        <v>3230</v>
      </c>
    </row>
    <row r="412" spans="1:8">
      <c r="A412" s="3" t="s">
        <v>3124</v>
      </c>
    </row>
    <row r="413" spans="1:8">
      <c r="A413" s="4" t="s">
        <v>3130</v>
      </c>
      <c r="B413" s="4" t="s">
        <v>1154</v>
      </c>
      <c r="C413" s="5" t="n">
        <v>192</v>
      </c>
      <c r="E413" s="5" t="n">
        <v>192</v>
      </c>
      <c r="G413" s="5" t="n">
        <v>0</v>
      </c>
    </row>
    <row r="414" spans="1:8">
      <c r="A414" s="4" t="s">
        <v>3231</v>
      </c>
    </row>
    <row r="415" spans="1:8">
      <c r="A415" s="3" t="s">
        <v>3124</v>
      </c>
    </row>
    <row r="416" spans="1:8">
      <c r="A416" s="4" t="s">
        <v>3130</v>
      </c>
      <c r="B416" s="4" t="s">
        <v>1154</v>
      </c>
      <c r="C416" s="5" t="n">
        <v>0</v>
      </c>
      <c r="E416" s="5" t="n">
        <v>0</v>
      </c>
      <c r="G416" s="5" t="n">
        <v>0</v>
      </c>
    </row>
    <row r="417" spans="1:8">
      <c r="A417" s="4" t="s">
        <v>3132</v>
      </c>
      <c r="B417" s="4" t="s">
        <v>1154</v>
      </c>
      <c r="C417" s="5" t="n">
        <v>0</v>
      </c>
      <c r="E417" s="5" t="n">
        <v>0</v>
      </c>
      <c r="G417" s="5" t="n">
        <v>-1466</v>
      </c>
    </row>
    <row r="418" spans="1:8">
      <c r="A418" s="4" t="s">
        <v>3232</v>
      </c>
    </row>
    <row r="419" spans="1:8">
      <c r="A419" s="3" t="s">
        <v>3124</v>
      </c>
    </row>
    <row r="420" spans="1:8">
      <c r="A420" s="4" t="s">
        <v>3132</v>
      </c>
      <c r="B420" s="4" t="s">
        <v>1154</v>
      </c>
      <c r="C420" s="5" t="n">
        <v>0</v>
      </c>
      <c r="E420" s="5" t="n">
        <v>0</v>
      </c>
      <c r="G420" s="5" t="n">
        <v>-300074</v>
      </c>
    </row>
    <row r="421" spans="1:8">
      <c r="A421" s="4" t="s">
        <v>78</v>
      </c>
      <c r="B421" s="4" t="s">
        <v>1154</v>
      </c>
      <c r="C421" s="5" t="n">
        <v>-404427</v>
      </c>
      <c r="E421" s="5" t="n">
        <v>-427209</v>
      </c>
      <c r="G421" s="5" t="n">
        <v>0</v>
      </c>
    </row>
    <row r="422" spans="1:8">
      <c r="A422" s="4" t="s">
        <v>3135</v>
      </c>
      <c r="B422" s="4" t="s">
        <v>1154</v>
      </c>
      <c r="C422" s="5" t="n">
        <v>-5066</v>
      </c>
      <c r="E422" s="5" t="n">
        <v>-4291</v>
      </c>
      <c r="G422" s="5" t="n">
        <v>6762</v>
      </c>
    </row>
    <row r="423" spans="1:8">
      <c r="A423" s="4" t="s">
        <v>3233</v>
      </c>
    </row>
    <row r="424" spans="1:8">
      <c r="A424" s="3" t="s">
        <v>3124</v>
      </c>
    </row>
    <row r="425" spans="1:8">
      <c r="A425" s="4" t="s">
        <v>3132</v>
      </c>
      <c r="B425" s="4" t="s">
        <v>1154</v>
      </c>
      <c r="C425" s="5" t="n">
        <v>0</v>
      </c>
      <c r="E425" s="5" t="n">
        <v>0</v>
      </c>
      <c r="G425" s="5" t="n">
        <v>-16766</v>
      </c>
    </row>
    <row r="426" spans="1:8">
      <c r="A426" s="4" t="s">
        <v>78</v>
      </c>
      <c r="B426" s="4" t="s">
        <v>1154</v>
      </c>
      <c r="C426" s="5" t="n">
        <v>-16762</v>
      </c>
      <c r="E426" s="5" t="n">
        <v>-18639</v>
      </c>
      <c r="G426" s="5" t="n">
        <v>0</v>
      </c>
    </row>
    <row r="427" spans="1:8">
      <c r="A427" s="4" t="s">
        <v>3135</v>
      </c>
      <c r="B427" s="4" t="s">
        <v>1154</v>
      </c>
      <c r="C427" s="5" t="n">
        <v>-7203</v>
      </c>
      <c r="E427" s="5" t="n">
        <v>-14476</v>
      </c>
      <c r="G427" s="5" t="n">
        <v>-69</v>
      </c>
    </row>
    <row r="428" spans="1:8">
      <c r="A428" s="4" t="s">
        <v>3234</v>
      </c>
    </row>
    <row r="429" spans="1:8">
      <c r="A429" s="3" t="s">
        <v>3124</v>
      </c>
    </row>
    <row r="430" spans="1:8">
      <c r="A430" s="4" t="s">
        <v>3132</v>
      </c>
      <c r="B430" s="4" t="s">
        <v>1154</v>
      </c>
      <c r="C430" s="5" t="n">
        <v>0</v>
      </c>
      <c r="E430" s="5" t="n">
        <v>-259220</v>
      </c>
      <c r="G430" s="5" t="n">
        <v>0</v>
      </c>
    </row>
    <row r="431" spans="1:8">
      <c r="A431" s="4" t="s">
        <v>3235</v>
      </c>
    </row>
    <row r="432" spans="1:8">
      <c r="A432" s="3" t="s">
        <v>3124</v>
      </c>
    </row>
    <row r="433" spans="1:8">
      <c r="A433" s="4" t="s">
        <v>3132</v>
      </c>
      <c r="B433" s="4" t="s">
        <v>1154</v>
      </c>
      <c r="C433" s="5" t="n">
        <v>0</v>
      </c>
      <c r="E433" s="5" t="n">
        <v>0</v>
      </c>
      <c r="G433" s="5" t="n">
        <v>0</v>
      </c>
    </row>
    <row r="434" spans="1:8">
      <c r="A434" s="4" t="s">
        <v>78</v>
      </c>
      <c r="B434" s="4" t="s">
        <v>1154</v>
      </c>
      <c r="C434" s="5" t="n">
        <v>-18273</v>
      </c>
      <c r="E434" s="5" t="n">
        <v>-40059</v>
      </c>
      <c r="G434" s="5" t="n">
        <v>-6954</v>
      </c>
    </row>
    <row r="435" spans="1:8">
      <c r="A435" s="4" t="s">
        <v>3135</v>
      </c>
      <c r="B435" s="4" t="s">
        <v>1154</v>
      </c>
      <c r="C435" s="5" t="n">
        <v>-8804</v>
      </c>
      <c r="E435" s="5" t="n">
        <v>-7521</v>
      </c>
      <c r="G435" s="5" t="n">
        <v>-291</v>
      </c>
    </row>
    <row r="436" spans="1:8">
      <c r="A436" s="4" t="s">
        <v>3236</v>
      </c>
    </row>
    <row r="437" spans="1:8">
      <c r="A437" s="3" t="s">
        <v>3124</v>
      </c>
    </row>
    <row r="438" spans="1:8">
      <c r="A438" s="4" t="s">
        <v>78</v>
      </c>
      <c r="B438" s="4" t="s">
        <v>1154</v>
      </c>
      <c r="C438" s="5" t="n">
        <v>0</v>
      </c>
      <c r="E438" s="5" t="n">
        <v>0</v>
      </c>
      <c r="G438" s="5" t="n">
        <v>-20893</v>
      </c>
    </row>
    <row r="439" spans="1:8">
      <c r="A439" s="4" t="s">
        <v>3135</v>
      </c>
      <c r="B439" s="4" t="s">
        <v>1154</v>
      </c>
      <c r="C439" s="5" t="n">
        <v>0</v>
      </c>
      <c r="E439" s="5" t="n">
        <v>0</v>
      </c>
      <c r="G439" s="5" t="n">
        <v>237</v>
      </c>
    </row>
    <row r="440" spans="1:8">
      <c r="A440" s="4" t="s">
        <v>3237</v>
      </c>
    </row>
    <row r="441" spans="1:8">
      <c r="A441" s="3" t="s">
        <v>3124</v>
      </c>
    </row>
    <row r="442" spans="1:8">
      <c r="A442" s="4" t="s">
        <v>78</v>
      </c>
      <c r="B442" s="4" t="s">
        <v>1154</v>
      </c>
      <c r="C442" s="5" t="n">
        <v>0</v>
      </c>
      <c r="E442" s="5" t="n">
        <v>0</v>
      </c>
      <c r="G442" s="5" t="n">
        <v>-34410</v>
      </c>
    </row>
    <row r="443" spans="1:8">
      <c r="A443" s="4" t="s">
        <v>3238</v>
      </c>
    </row>
    <row r="444" spans="1:8">
      <c r="A444" s="3" t="s">
        <v>3124</v>
      </c>
    </row>
    <row r="445" spans="1:8">
      <c r="A445" s="4" t="s">
        <v>78</v>
      </c>
      <c r="B445" s="4" t="s">
        <v>1154</v>
      </c>
      <c r="C445" s="5" t="n">
        <v>0</v>
      </c>
      <c r="E445" s="5" t="n">
        <v>-190674</v>
      </c>
      <c r="G445" s="5" t="n">
        <v>0</v>
      </c>
    </row>
    <row r="446" spans="1:8">
      <c r="A446" s="4" t="s">
        <v>3239</v>
      </c>
    </row>
    <row r="447" spans="1:8">
      <c r="A447" s="3" t="s">
        <v>3124</v>
      </c>
    </row>
    <row r="448" spans="1:8">
      <c r="A448" s="4" t="s">
        <v>3134</v>
      </c>
      <c r="B448" s="4" t="s">
        <v>3138</v>
      </c>
      <c r="C448" s="5" t="n">
        <v>0</v>
      </c>
      <c r="E448" s="5" t="n">
        <v>0</v>
      </c>
      <c r="G448" s="5" t="n">
        <v>0</v>
      </c>
    </row>
    <row r="449" spans="1:8">
      <c r="A449" s="4" t="s">
        <v>3240</v>
      </c>
    </row>
    <row r="450" spans="1:8">
      <c r="A450" s="3" t="s">
        <v>3124</v>
      </c>
    </row>
    <row r="451" spans="1:8">
      <c r="A451" s="4" t="s">
        <v>3134</v>
      </c>
      <c r="B451" s="4" t="s">
        <v>3138</v>
      </c>
      <c r="C451" s="5" t="n">
        <v>0</v>
      </c>
      <c r="E451" s="5" t="n">
        <v>0</v>
      </c>
      <c r="G451" s="5" t="n">
        <v>0</v>
      </c>
    </row>
    <row r="452" spans="1:8">
      <c r="A452" s="4" t="s">
        <v>3241</v>
      </c>
    </row>
    <row r="453" spans="1:8">
      <c r="A453" s="3" t="s">
        <v>3124</v>
      </c>
    </row>
    <row r="454" spans="1:8">
      <c r="A454" s="4" t="s">
        <v>3134</v>
      </c>
      <c r="B454" s="4" t="s">
        <v>1154</v>
      </c>
      <c r="C454" s="5" t="n">
        <v>-1948</v>
      </c>
      <c r="E454" s="5" t="n">
        <v>-1112</v>
      </c>
      <c r="G454" s="5" t="n">
        <v>-1132</v>
      </c>
    </row>
    <row r="455" spans="1:8">
      <c r="A455" s="4" t="s">
        <v>3242</v>
      </c>
    </row>
    <row r="456" spans="1:8">
      <c r="A456" s="3" t="s">
        <v>3124</v>
      </c>
    </row>
    <row r="457" spans="1:8">
      <c r="A457" s="4" t="s">
        <v>3134</v>
      </c>
      <c r="B457" s="4" t="s">
        <v>1154</v>
      </c>
      <c r="C457" s="6" t="s">
        <v>901</v>
      </c>
      <c r="E457" s="6" t="s">
        <v>901</v>
      </c>
      <c r="G457" s="6" t="s">
        <v>901</v>
      </c>
    </row>
    <row r="458" spans="1:8"/>
    <row r="459" spans="1:8">
      <c r="A459" s="4" t="s">
        <v>976</v>
      </c>
      <c r="B459" s="4" t="s">
        <v>3243</v>
      </c>
    </row>
    <row r="460" spans="1:8">
      <c r="A460" s="4" t="s">
        <v>1150</v>
      </c>
      <c r="B460" s="4" t="s">
        <v>3244</v>
      </c>
    </row>
    <row r="461" spans="1:8">
      <c r="A461" s="4" t="s">
        <v>1073</v>
      </c>
      <c r="B461" s="4" t="s">
        <v>3245</v>
      </c>
    </row>
    <row r="462" spans="1:8">
      <c r="A462" s="4" t="s">
        <v>1041</v>
      </c>
      <c r="B462" s="4" t="s">
        <v>3246</v>
      </c>
    </row>
    <row r="463" spans="1:8">
      <c r="A463" s="4" t="s">
        <v>1154</v>
      </c>
      <c r="B463" s="4" t="s">
        <v>3247</v>
      </c>
    </row>
    <row r="464" spans="1:8">
      <c r="A464" s="4" t="s">
        <v>1156</v>
      </c>
      <c r="B464" s="4" t="s">
        <v>3248</v>
      </c>
    </row>
  </sheetData>
  <mergeCells count="11">
    <mergeCell ref="A1:B1"/>
    <mergeCell ref="C1:D1"/>
    <mergeCell ref="E1:F1"/>
    <mergeCell ref="G1:H1"/>
    <mergeCell ref="A458:G458"/>
    <mergeCell ref="B459:G459"/>
    <mergeCell ref="B460:G460"/>
    <mergeCell ref="B461:G461"/>
    <mergeCell ref="B462:G462"/>
    <mergeCell ref="B463:G463"/>
    <mergeCell ref="B464:G464"/>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H5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249</v>
      </c>
      <c r="C1" s="2" t="s">
        <v>1</v>
      </c>
    </row>
    <row r="2" spans="1:8">
      <c r="C2" s="2" t="s">
        <v>35</v>
      </c>
      <c r="E2" s="2" t="s">
        <v>36</v>
      </c>
      <c r="G2" s="2" t="s">
        <v>37</v>
      </c>
    </row>
    <row r="3" spans="1:8">
      <c r="A3" s="3" t="s">
        <v>3250</v>
      </c>
    </row>
    <row r="4" spans="1:8">
      <c r="A4" s="4" t="s">
        <v>3251</v>
      </c>
      <c r="B4" s="4" t="s">
        <v>976</v>
      </c>
      <c r="C4" s="6" t="s">
        <v>3252</v>
      </c>
    </row>
    <row r="5" spans="1:8">
      <c r="A5" s="4" t="s">
        <v>3253</v>
      </c>
      <c r="B5" s="4" t="s">
        <v>976</v>
      </c>
      <c r="C5" s="5" t="n">
        <v>0</v>
      </c>
    </row>
    <row r="6" spans="1:8">
      <c r="A6" s="4" t="s">
        <v>3254</v>
      </c>
      <c r="B6" s="4" t="s">
        <v>976</v>
      </c>
      <c r="C6" s="5" t="n">
        <v>109530</v>
      </c>
    </row>
    <row r="7" spans="1:8">
      <c r="A7" s="4" t="s">
        <v>3131</v>
      </c>
      <c r="C7" s="5" t="n">
        <v>0</v>
      </c>
    </row>
    <row r="8" spans="1:8">
      <c r="A8" s="4" t="s">
        <v>3255</v>
      </c>
      <c r="B8" s="4" t="s">
        <v>976</v>
      </c>
      <c r="C8" s="5" t="n">
        <v>0</v>
      </c>
    </row>
    <row r="9" spans="1:8">
      <c r="A9" s="4" t="s">
        <v>3256</v>
      </c>
      <c r="B9" s="4" t="s">
        <v>976</v>
      </c>
      <c r="C9" s="5" t="n">
        <v>-174</v>
      </c>
    </row>
    <row r="10" spans="1:8">
      <c r="A10" s="4" t="s">
        <v>3257</v>
      </c>
      <c r="B10" s="4" t="s">
        <v>976</v>
      </c>
      <c r="C10" s="5" t="n">
        <v>2310</v>
      </c>
    </row>
    <row r="11" spans="1:8">
      <c r="A11" s="4" t="s">
        <v>3258</v>
      </c>
      <c r="B11" s="4" t="s">
        <v>976</v>
      </c>
      <c r="C11" s="5" t="n">
        <v>-724169</v>
      </c>
    </row>
    <row r="12" spans="1:8">
      <c r="A12" s="4" t="s">
        <v>3259</v>
      </c>
      <c r="B12" s="4" t="s">
        <v>976</v>
      </c>
      <c r="C12" s="5" t="n">
        <v>-153332</v>
      </c>
    </row>
    <row r="13" spans="1:8">
      <c r="A13" s="4" t="s">
        <v>3260</v>
      </c>
      <c r="B13" s="4" t="s">
        <v>976</v>
      </c>
      <c r="C13" s="5" t="n">
        <v>0</v>
      </c>
    </row>
    <row r="14" spans="1:8">
      <c r="A14" s="4" t="s">
        <v>81</v>
      </c>
      <c r="B14" s="4" t="s">
        <v>976</v>
      </c>
      <c r="C14" s="5" t="n">
        <v>-692551</v>
      </c>
    </row>
    <row r="15" spans="1:8">
      <c r="A15" s="4" t="s">
        <v>3261</v>
      </c>
    </row>
    <row r="16" spans="1:8">
      <c r="A16" s="3" t="s">
        <v>3250</v>
      </c>
    </row>
    <row r="17" spans="1:8">
      <c r="A17" s="4" t="s">
        <v>3253</v>
      </c>
      <c r="B17" s="4" t="s">
        <v>976</v>
      </c>
      <c r="C17" s="5" t="n">
        <v>0</v>
      </c>
    </row>
    <row r="18" spans="1:8">
      <c r="A18" s="4" t="s">
        <v>3254</v>
      </c>
      <c r="B18" s="4" t="s">
        <v>976</v>
      </c>
      <c r="C18" s="5" t="n">
        <v>0</v>
      </c>
    </row>
    <row r="19" spans="1:8">
      <c r="A19" s="4" t="s">
        <v>3131</v>
      </c>
      <c r="B19" s="4" t="s">
        <v>976</v>
      </c>
      <c r="C19" s="5" t="n">
        <v>0</v>
      </c>
    </row>
    <row r="20" spans="1:8">
      <c r="A20" s="4" t="s">
        <v>3255</v>
      </c>
      <c r="B20" s="4" t="s">
        <v>976</v>
      </c>
      <c r="C20" s="5" t="n">
        <v>0</v>
      </c>
    </row>
    <row r="21" spans="1:8">
      <c r="A21" s="4" t="s">
        <v>3257</v>
      </c>
      <c r="B21" s="4" t="s">
        <v>976</v>
      </c>
      <c r="C21" s="5" t="n">
        <v>0</v>
      </c>
    </row>
    <row r="22" spans="1:8">
      <c r="A22" s="4" t="s">
        <v>3258</v>
      </c>
      <c r="B22" s="4" t="s">
        <v>976</v>
      </c>
      <c r="C22" s="5" t="n">
        <v>0</v>
      </c>
    </row>
    <row r="23" spans="1:8">
      <c r="A23" s="4" t="s">
        <v>3259</v>
      </c>
      <c r="B23" s="4" t="s">
        <v>976</v>
      </c>
      <c r="C23" s="5" t="n">
        <v>0</v>
      </c>
    </row>
    <row r="24" spans="1:8">
      <c r="A24" s="4" t="s">
        <v>3262</v>
      </c>
    </row>
    <row r="25" spans="1:8">
      <c r="A25" s="3" t="s">
        <v>3250</v>
      </c>
    </row>
    <row r="26" spans="1:8">
      <c r="A26" s="4" t="s">
        <v>3254</v>
      </c>
      <c r="B26" s="4" t="s">
        <v>976</v>
      </c>
      <c r="C26" s="5" t="n">
        <v>109530</v>
      </c>
    </row>
    <row r="27" spans="1:8">
      <c r="A27" s="4" t="s">
        <v>3255</v>
      </c>
      <c r="B27" s="4" t="s">
        <v>976</v>
      </c>
      <c r="C27" s="5" t="n">
        <v>0</v>
      </c>
    </row>
    <row r="28" spans="1:8">
      <c r="A28" s="4" t="s">
        <v>3256</v>
      </c>
      <c r="B28" s="4" t="s">
        <v>976</v>
      </c>
      <c r="C28" s="5" t="n">
        <v>-174</v>
      </c>
    </row>
    <row r="29" spans="1:8">
      <c r="A29" s="4" t="s">
        <v>3257</v>
      </c>
      <c r="B29" s="4" t="s">
        <v>976</v>
      </c>
      <c r="C29" s="5" t="n">
        <v>2310</v>
      </c>
    </row>
    <row r="30" spans="1:8">
      <c r="A30" s="4" t="s">
        <v>3258</v>
      </c>
      <c r="B30" s="4" t="s">
        <v>976</v>
      </c>
      <c r="C30" s="5" t="n">
        <v>-724169</v>
      </c>
    </row>
    <row r="31" spans="1:8">
      <c r="A31" s="4" t="s">
        <v>3259</v>
      </c>
      <c r="B31" s="4" t="s">
        <v>976</v>
      </c>
      <c r="C31" s="5" t="n">
        <v>-153332</v>
      </c>
    </row>
    <row r="32" spans="1:8">
      <c r="A32" s="4" t="s">
        <v>81</v>
      </c>
      <c r="B32" s="4" t="s">
        <v>1187</v>
      </c>
      <c r="C32" s="5" t="n">
        <v>-692551</v>
      </c>
    </row>
    <row r="33" spans="1:8">
      <c r="A33" s="4" t="s">
        <v>1707</v>
      </c>
    </row>
    <row r="34" spans="1:8">
      <c r="A34" s="3" t="s">
        <v>3250</v>
      </c>
    </row>
    <row r="35" spans="1:8">
      <c r="A35" s="4" t="s">
        <v>3254</v>
      </c>
      <c r="B35" s="4" t="s">
        <v>976</v>
      </c>
      <c r="C35" s="5" t="n">
        <v>0</v>
      </c>
    </row>
    <row r="36" spans="1:8">
      <c r="A36" s="4" t="s">
        <v>3256</v>
      </c>
      <c r="B36" s="4" t="s">
        <v>976</v>
      </c>
      <c r="C36" s="5" t="n">
        <v>0</v>
      </c>
    </row>
    <row r="37" spans="1:8">
      <c r="A37" s="4" t="s">
        <v>3257</v>
      </c>
      <c r="B37" s="4" t="s">
        <v>976</v>
      </c>
      <c r="C37" s="5" t="n">
        <v>0</v>
      </c>
    </row>
    <row r="38" spans="1:8">
      <c r="A38" s="4" t="s">
        <v>3258</v>
      </c>
      <c r="B38" s="4" t="s">
        <v>976</v>
      </c>
      <c r="C38" s="5" t="n">
        <v>0</v>
      </c>
    </row>
    <row r="39" spans="1:8">
      <c r="A39" s="4" t="s">
        <v>3263</v>
      </c>
    </row>
    <row r="40" spans="1:8">
      <c r="A40" s="3" t="s">
        <v>3250</v>
      </c>
    </row>
    <row r="41" spans="1:8">
      <c r="A41" s="4" t="s">
        <v>3254</v>
      </c>
      <c r="B41" s="4" t="s">
        <v>976</v>
      </c>
      <c r="C41" s="5" t="n">
        <v>0</v>
      </c>
    </row>
    <row r="42" spans="1:8">
      <c r="A42" s="4" t="s">
        <v>3258</v>
      </c>
      <c r="B42" s="4" t="s">
        <v>976</v>
      </c>
      <c r="C42" s="5" t="n">
        <v>0</v>
      </c>
    </row>
    <row r="43" spans="1:8">
      <c r="A43" s="4" t="s">
        <v>3264</v>
      </c>
    </row>
    <row r="44" spans="1:8">
      <c r="A44" s="3" t="s">
        <v>3250</v>
      </c>
    </row>
    <row r="45" spans="1:8">
      <c r="A45" s="4" t="s">
        <v>3254</v>
      </c>
      <c r="B45" s="4" t="s">
        <v>976</v>
      </c>
      <c r="C45" s="5" t="n">
        <v>0</v>
      </c>
    </row>
    <row r="46" spans="1:8">
      <c r="A46" s="4" t="s">
        <v>3265</v>
      </c>
    </row>
    <row r="47" spans="1:8">
      <c r="A47" s="3" t="s">
        <v>3250</v>
      </c>
    </row>
    <row r="48" spans="1:8">
      <c r="A48" s="4" t="s">
        <v>3255</v>
      </c>
      <c r="B48" s="4" t="s">
        <v>976</v>
      </c>
      <c r="C48" s="5" t="n">
        <v>0</v>
      </c>
    </row>
    <row r="49" spans="1:8">
      <c r="A49" s="4" t="s">
        <v>3259</v>
      </c>
      <c r="B49" s="4" t="s">
        <v>976</v>
      </c>
      <c r="C49" s="5" t="n">
        <v>0</v>
      </c>
    </row>
    <row r="50" spans="1:8">
      <c r="A50" s="4" t="s">
        <v>3266</v>
      </c>
    </row>
    <row r="51" spans="1:8">
      <c r="A51" s="3" t="s">
        <v>3250</v>
      </c>
    </row>
    <row r="52" spans="1:8">
      <c r="A52" s="4" t="s">
        <v>3255</v>
      </c>
      <c r="B52" s="4" t="s">
        <v>976</v>
      </c>
      <c r="C52" s="5" t="n">
        <v>0</v>
      </c>
    </row>
    <row r="53" spans="1:8">
      <c r="A53" s="4" t="s">
        <v>3259</v>
      </c>
      <c r="B53" s="4" t="s">
        <v>976</v>
      </c>
      <c r="C53" s="5" t="n">
        <v>0</v>
      </c>
    </row>
    <row r="54" spans="1:8">
      <c r="A54" s="4" t="s">
        <v>3267</v>
      </c>
    </row>
    <row r="55" spans="1:8">
      <c r="A55" s="3" t="s">
        <v>3250</v>
      </c>
    </row>
    <row r="56" spans="1:8">
      <c r="A56" s="4" t="s">
        <v>3255</v>
      </c>
      <c r="B56" s="4" t="s">
        <v>976</v>
      </c>
      <c r="C56" s="5" t="n">
        <v>0</v>
      </c>
    </row>
    <row r="57" spans="1:8">
      <c r="A57" s="4" t="s">
        <v>3268</v>
      </c>
    </row>
    <row r="58" spans="1:8">
      <c r="A58" s="3" t="s">
        <v>3250</v>
      </c>
    </row>
    <row r="59" spans="1:8">
      <c r="A59" s="4" t="s">
        <v>3255</v>
      </c>
      <c r="B59" s="4" t="s">
        <v>976</v>
      </c>
      <c r="C59" s="5" t="n">
        <v>0</v>
      </c>
    </row>
    <row r="60" spans="1:8">
      <c r="A60" s="4" t="s">
        <v>3256</v>
      </c>
      <c r="B60" s="4" t="s">
        <v>1187</v>
      </c>
      <c r="C60" s="5" t="n">
        <v>0</v>
      </c>
    </row>
    <row r="61" spans="1:8">
      <c r="A61" s="4" t="s">
        <v>3257</v>
      </c>
      <c r="B61" s="4" t="s">
        <v>976</v>
      </c>
      <c r="C61" s="5" t="n">
        <v>0</v>
      </c>
    </row>
    <row r="62" spans="1:8">
      <c r="A62" s="4" t="s">
        <v>3258</v>
      </c>
      <c r="B62" s="4" t="s">
        <v>1187</v>
      </c>
      <c r="C62" s="5" t="n">
        <v>0</v>
      </c>
    </row>
    <row r="63" spans="1:8">
      <c r="A63" s="4" t="s">
        <v>3259</v>
      </c>
      <c r="B63" s="4" t="s">
        <v>1187</v>
      </c>
      <c r="C63" s="5" t="n">
        <v>0</v>
      </c>
    </row>
    <row r="64" spans="1:8">
      <c r="A64" s="4" t="s">
        <v>3269</v>
      </c>
    </row>
    <row r="65" spans="1:8">
      <c r="A65" s="3" t="s">
        <v>3250</v>
      </c>
    </row>
    <row r="66" spans="1:8">
      <c r="A66" s="4" t="s">
        <v>3255</v>
      </c>
      <c r="B66" s="4" t="s">
        <v>976</v>
      </c>
      <c r="C66" s="5" t="n">
        <v>0</v>
      </c>
    </row>
    <row r="67" spans="1:8">
      <c r="A67" s="4" t="s">
        <v>3260</v>
      </c>
      <c r="B67" s="4" t="s">
        <v>976</v>
      </c>
      <c r="C67" s="5" t="n">
        <v>0</v>
      </c>
    </row>
    <row r="68" spans="1:8">
      <c r="A68" s="4" t="s">
        <v>1723</v>
      </c>
    </row>
    <row r="69" spans="1:8">
      <c r="A69" s="3" t="s">
        <v>3250</v>
      </c>
    </row>
    <row r="70" spans="1:8">
      <c r="A70" s="4" t="s">
        <v>3255</v>
      </c>
      <c r="B70" s="4" t="s">
        <v>976</v>
      </c>
      <c r="C70" s="5" t="n">
        <v>0</v>
      </c>
    </row>
    <row r="71" spans="1:8">
      <c r="A71" s="4" t="s">
        <v>3270</v>
      </c>
    </row>
    <row r="72" spans="1:8">
      <c r="A72" s="3" t="s">
        <v>3250</v>
      </c>
    </row>
    <row r="73" spans="1:8">
      <c r="A73" s="4" t="s">
        <v>3255</v>
      </c>
      <c r="B73" s="4" t="s">
        <v>976</v>
      </c>
      <c r="C73" s="5" t="n">
        <v>0</v>
      </c>
    </row>
    <row r="74" spans="1:8">
      <c r="A74" s="4" t="s">
        <v>3256</v>
      </c>
      <c r="B74" s="4" t="s">
        <v>976</v>
      </c>
      <c r="C74" s="5" t="n">
        <v>0</v>
      </c>
    </row>
    <row r="75" spans="1:8">
      <c r="A75" s="4" t="s">
        <v>3258</v>
      </c>
      <c r="B75" s="4" t="s">
        <v>976</v>
      </c>
      <c r="C75" s="5" t="n">
        <v>0</v>
      </c>
    </row>
    <row r="76" spans="1:8">
      <c r="A76" s="4" t="s">
        <v>1732</v>
      </c>
    </row>
    <row r="77" spans="1:8">
      <c r="A77" s="3" t="s">
        <v>3250</v>
      </c>
    </row>
    <row r="78" spans="1:8">
      <c r="A78" s="4" t="s">
        <v>3255</v>
      </c>
      <c r="B78" s="4" t="s">
        <v>976</v>
      </c>
      <c r="C78" s="5" t="n">
        <v>0</v>
      </c>
    </row>
    <row r="79" spans="1:8">
      <c r="A79" s="4" t="s">
        <v>3257</v>
      </c>
      <c r="B79" s="4" t="s">
        <v>976</v>
      </c>
      <c r="C79" s="5" t="n">
        <v>0</v>
      </c>
    </row>
    <row r="80" spans="1:8">
      <c r="A80" s="4" t="s">
        <v>954</v>
      </c>
    </row>
    <row r="81" spans="1:8">
      <c r="A81" s="3" t="s">
        <v>3250</v>
      </c>
    </row>
    <row r="82" spans="1:8">
      <c r="A82" s="4" t="s">
        <v>3255</v>
      </c>
      <c r="B82" s="4" t="s">
        <v>976</v>
      </c>
      <c r="C82" s="5" t="n">
        <v>0</v>
      </c>
    </row>
    <row r="83" spans="1:8">
      <c r="A83" s="4" t="s">
        <v>3257</v>
      </c>
      <c r="B83" s="4" t="s">
        <v>976</v>
      </c>
      <c r="C83" s="5" t="n">
        <v>0</v>
      </c>
    </row>
    <row r="84" spans="1:8">
      <c r="A84" s="4" t="s">
        <v>3258</v>
      </c>
      <c r="B84" s="4" t="s">
        <v>976</v>
      </c>
      <c r="C84" s="5" t="n">
        <v>0</v>
      </c>
    </row>
    <row r="85" spans="1:8">
      <c r="A85" s="4" t="s">
        <v>3259</v>
      </c>
      <c r="B85" s="4" t="s">
        <v>976</v>
      </c>
      <c r="C85" s="5" t="n">
        <v>0</v>
      </c>
    </row>
    <row r="86" spans="1:8">
      <c r="A86" s="4" t="s">
        <v>3271</v>
      </c>
    </row>
    <row r="87" spans="1:8">
      <c r="A87" s="3" t="s">
        <v>3250</v>
      </c>
    </row>
    <row r="88" spans="1:8">
      <c r="A88" s="4" t="s">
        <v>3256</v>
      </c>
      <c r="B88" s="4" t="s">
        <v>976</v>
      </c>
      <c r="C88" s="5" t="n">
        <v>0</v>
      </c>
    </row>
    <row r="89" spans="1:8">
      <c r="A89" s="4" t="s">
        <v>3272</v>
      </c>
    </row>
    <row r="90" spans="1:8">
      <c r="A90" s="3" t="s">
        <v>3250</v>
      </c>
    </row>
    <row r="91" spans="1:8">
      <c r="A91" s="4" t="s">
        <v>3256</v>
      </c>
      <c r="B91" s="4" t="s">
        <v>1187</v>
      </c>
      <c r="C91" s="5" t="n">
        <v>0</v>
      </c>
    </row>
    <row r="92" spans="1:8">
      <c r="A92" s="4" t="s">
        <v>3259</v>
      </c>
      <c r="B92" s="4" t="s">
        <v>976</v>
      </c>
      <c r="C92" s="5" t="n">
        <v>0</v>
      </c>
    </row>
    <row r="93" spans="1:8">
      <c r="A93" s="4" t="s">
        <v>3273</v>
      </c>
    </row>
    <row r="94" spans="1:8">
      <c r="A94" s="3" t="s">
        <v>3250</v>
      </c>
    </row>
    <row r="95" spans="1:8">
      <c r="A95" s="4" t="s">
        <v>3256</v>
      </c>
      <c r="B95" s="4" t="s">
        <v>976</v>
      </c>
      <c r="C95" s="5" t="n">
        <v>0</v>
      </c>
    </row>
    <row r="96" spans="1:8">
      <c r="A96" s="4" t="s">
        <v>3274</v>
      </c>
    </row>
    <row r="97" spans="1:8">
      <c r="A97" s="3" t="s">
        <v>3250</v>
      </c>
    </row>
    <row r="98" spans="1:8">
      <c r="A98" s="4" t="s">
        <v>3256</v>
      </c>
      <c r="B98" s="4" t="s">
        <v>976</v>
      </c>
      <c r="C98" s="5" t="n">
        <v>0</v>
      </c>
    </row>
    <row r="99" spans="1:8">
      <c r="A99" s="4" t="s">
        <v>3257</v>
      </c>
      <c r="B99" s="4" t="s">
        <v>976</v>
      </c>
      <c r="C99" s="5" t="n">
        <v>0</v>
      </c>
    </row>
    <row r="100" spans="1:8">
      <c r="A100" s="4" t="s">
        <v>3258</v>
      </c>
      <c r="B100" s="4" t="s">
        <v>976</v>
      </c>
      <c r="C100" s="5" t="n">
        <v>0</v>
      </c>
    </row>
    <row r="101" spans="1:8">
      <c r="A101" s="4" t="s">
        <v>3275</v>
      </c>
    </row>
    <row r="102" spans="1:8">
      <c r="A102" s="3" t="s">
        <v>3250</v>
      </c>
    </row>
    <row r="103" spans="1:8">
      <c r="A103" s="4" t="s">
        <v>3256</v>
      </c>
      <c r="B103" s="4" t="s">
        <v>976</v>
      </c>
      <c r="C103" s="5" t="n">
        <v>0</v>
      </c>
    </row>
    <row r="104" spans="1:8">
      <c r="A104" s="4" t="s">
        <v>3276</v>
      </c>
    </row>
    <row r="105" spans="1:8">
      <c r="A105" s="3" t="s">
        <v>3250</v>
      </c>
    </row>
    <row r="106" spans="1:8">
      <c r="A106" s="4" t="s">
        <v>3257</v>
      </c>
      <c r="B106" s="4" t="s">
        <v>976</v>
      </c>
      <c r="C106" s="5" t="n">
        <v>0</v>
      </c>
    </row>
    <row r="107" spans="1:8">
      <c r="A107" s="4" t="s">
        <v>3277</v>
      </c>
    </row>
    <row r="108" spans="1:8">
      <c r="A108" s="3" t="s">
        <v>3250</v>
      </c>
    </row>
    <row r="109" spans="1:8">
      <c r="A109" s="4" t="s">
        <v>3257</v>
      </c>
      <c r="B109" s="4" t="s">
        <v>976</v>
      </c>
      <c r="C109" s="5" t="n">
        <v>0</v>
      </c>
    </row>
    <row r="110" spans="1:8">
      <c r="A110" s="4" t="s">
        <v>3258</v>
      </c>
      <c r="B110" s="4" t="s">
        <v>976</v>
      </c>
      <c r="C110" s="5" t="n">
        <v>0</v>
      </c>
    </row>
    <row r="111" spans="1:8">
      <c r="A111" s="4" t="s">
        <v>3278</v>
      </c>
    </row>
    <row r="112" spans="1:8">
      <c r="A112" s="3" t="s">
        <v>3250</v>
      </c>
    </row>
    <row r="113" spans="1:8">
      <c r="A113" s="4" t="s">
        <v>3257</v>
      </c>
      <c r="B113" s="4" t="s">
        <v>976</v>
      </c>
      <c r="C113" s="5" t="n">
        <v>0</v>
      </c>
    </row>
    <row r="114" spans="1:8">
      <c r="A114" s="4" t="s">
        <v>3258</v>
      </c>
      <c r="B114" s="4" t="s">
        <v>976</v>
      </c>
      <c r="C114" s="5" t="n">
        <v>0</v>
      </c>
    </row>
    <row r="115" spans="1:8">
      <c r="A115" s="4" t="s">
        <v>3279</v>
      </c>
    </row>
    <row r="116" spans="1:8">
      <c r="A116" s="3" t="s">
        <v>3250</v>
      </c>
    </row>
    <row r="117" spans="1:8">
      <c r="A117" s="4" t="s">
        <v>3258</v>
      </c>
      <c r="B117" s="4" t="s">
        <v>976</v>
      </c>
      <c r="C117" s="5" t="n">
        <v>0</v>
      </c>
    </row>
    <row r="118" spans="1:8">
      <c r="A118" s="4" t="s">
        <v>3280</v>
      </c>
    </row>
    <row r="119" spans="1:8">
      <c r="A119" s="3" t="s">
        <v>3250</v>
      </c>
    </row>
    <row r="120" spans="1:8">
      <c r="A120" s="4" t="s">
        <v>3259</v>
      </c>
      <c r="B120" s="4" t="s">
        <v>976</v>
      </c>
      <c r="C120" s="5" t="n">
        <v>0</v>
      </c>
    </row>
    <row r="121" spans="1:8">
      <c r="A121" s="4" t="s">
        <v>3281</v>
      </c>
    </row>
    <row r="122" spans="1:8">
      <c r="A122" s="3" t="s">
        <v>3250</v>
      </c>
    </row>
    <row r="123" spans="1:8">
      <c r="A123" s="4" t="s">
        <v>3259</v>
      </c>
      <c r="B123" s="4" t="s">
        <v>976</v>
      </c>
      <c r="C123" s="5" t="n">
        <v>0</v>
      </c>
    </row>
    <row r="124" spans="1:8">
      <c r="A124" s="4" t="s">
        <v>3282</v>
      </c>
    </row>
    <row r="125" spans="1:8">
      <c r="A125" s="3" t="s">
        <v>3250</v>
      </c>
    </row>
    <row r="126" spans="1:8">
      <c r="A126" s="4" t="s">
        <v>3259</v>
      </c>
      <c r="B126" s="4" t="s">
        <v>976</v>
      </c>
      <c r="C126" s="5" t="n">
        <v>0</v>
      </c>
    </row>
    <row r="127" spans="1:8">
      <c r="A127" s="4" t="s">
        <v>3283</v>
      </c>
    </row>
    <row r="128" spans="1:8">
      <c r="A128" s="3" t="s">
        <v>3250</v>
      </c>
    </row>
    <row r="129" spans="1:8">
      <c r="A129" s="4" t="s">
        <v>3259</v>
      </c>
      <c r="B129" s="4" t="s">
        <v>976</v>
      </c>
      <c r="C129" s="5" t="n">
        <v>0</v>
      </c>
    </row>
    <row r="130" spans="1:8">
      <c r="A130" s="4" t="s">
        <v>3284</v>
      </c>
    </row>
    <row r="131" spans="1:8">
      <c r="A131" s="3" t="s">
        <v>3250</v>
      </c>
    </row>
    <row r="132" spans="1:8">
      <c r="A132" s="4" t="s">
        <v>3259</v>
      </c>
      <c r="B132" s="4" t="s">
        <v>976</v>
      </c>
      <c r="C132" s="5" t="n">
        <v>0</v>
      </c>
    </row>
    <row r="133" spans="1:8">
      <c r="A133" s="4" t="s">
        <v>3285</v>
      </c>
    </row>
    <row r="134" spans="1:8">
      <c r="A134" s="3" t="s">
        <v>3250</v>
      </c>
    </row>
    <row r="135" spans="1:8">
      <c r="A135" s="4" t="s">
        <v>3259</v>
      </c>
      <c r="B135" s="4" t="s">
        <v>976</v>
      </c>
      <c r="C135" s="5" t="n">
        <v>0</v>
      </c>
    </row>
    <row r="136" spans="1:8">
      <c r="A136" s="4" t="s">
        <v>3286</v>
      </c>
    </row>
    <row r="137" spans="1:8">
      <c r="A137" s="3" t="s">
        <v>3250</v>
      </c>
    </row>
    <row r="138" spans="1:8">
      <c r="A138" s="4" t="s">
        <v>3259</v>
      </c>
      <c r="B138" s="4" t="s">
        <v>976</v>
      </c>
      <c r="C138" s="5" t="n">
        <v>0</v>
      </c>
    </row>
    <row r="139" spans="1:8">
      <c r="A139" s="4" t="s">
        <v>3287</v>
      </c>
    </row>
    <row r="140" spans="1:8">
      <c r="A140" s="3" t="s">
        <v>3250</v>
      </c>
    </row>
    <row r="141" spans="1:8">
      <c r="A141" s="4" t="s">
        <v>3260</v>
      </c>
      <c r="B141" s="4" t="s">
        <v>976</v>
      </c>
      <c r="C141" s="5" t="n">
        <v>0</v>
      </c>
    </row>
    <row r="142" spans="1:8">
      <c r="A142" s="4" t="s">
        <v>3288</v>
      </c>
    </row>
    <row r="143" spans="1:8">
      <c r="A143" s="3" t="s">
        <v>3250</v>
      </c>
    </row>
    <row r="144" spans="1:8">
      <c r="A144" s="4" t="s">
        <v>3260</v>
      </c>
      <c r="B144" s="4" t="s">
        <v>976</v>
      </c>
      <c r="C144" s="5" t="n">
        <v>0</v>
      </c>
    </row>
    <row r="145" spans="1:8">
      <c r="A145" s="4" t="s">
        <v>3289</v>
      </c>
    </row>
    <row r="146" spans="1:8">
      <c r="A146" s="3" t="s">
        <v>3250</v>
      </c>
    </row>
    <row r="147" spans="1:8">
      <c r="A147" s="4" t="s">
        <v>3260</v>
      </c>
      <c r="B147" s="4" t="s">
        <v>976</v>
      </c>
      <c r="C147" s="5" t="n">
        <v>0</v>
      </c>
    </row>
    <row r="148" spans="1:8">
      <c r="A148" s="4" t="s">
        <v>3171</v>
      </c>
    </row>
    <row r="149" spans="1:8">
      <c r="A149" s="3" t="s">
        <v>3250</v>
      </c>
    </row>
    <row r="150" spans="1:8">
      <c r="A150" s="4" t="s">
        <v>3251</v>
      </c>
      <c r="C150" s="5" t="n">
        <v>226141</v>
      </c>
      <c r="E150" s="6" t="s">
        <v>3290</v>
      </c>
      <c r="G150" s="6" t="s">
        <v>3291</v>
      </c>
    </row>
    <row r="151" spans="1:8">
      <c r="A151" s="4" t="s">
        <v>3253</v>
      </c>
      <c r="C151" s="5" t="n">
        <v>0</v>
      </c>
      <c r="E151" s="5" t="n">
        <v>273332</v>
      </c>
    </row>
    <row r="152" spans="1:8">
      <c r="A152" s="4" t="s">
        <v>3254</v>
      </c>
      <c r="C152" s="5" t="n">
        <v>218661</v>
      </c>
      <c r="E152" s="5" t="n">
        <v>136666</v>
      </c>
      <c r="G152" s="5" t="n">
        <v>87381</v>
      </c>
    </row>
    <row r="153" spans="1:8">
      <c r="A153" s="4" t="s">
        <v>3131</v>
      </c>
      <c r="C153" s="5" t="n">
        <v>0</v>
      </c>
    </row>
    <row r="154" spans="1:8">
      <c r="A154" s="4" t="s">
        <v>3255</v>
      </c>
      <c r="C154" s="5" t="n">
        <v>-25</v>
      </c>
      <c r="E154" s="5" t="n">
        <v>-92</v>
      </c>
      <c r="G154" s="5" t="n">
        <v>-4486</v>
      </c>
    </row>
    <row r="155" spans="1:8">
      <c r="A155" s="4" t="s">
        <v>3256</v>
      </c>
      <c r="C155" s="5" t="n">
        <v>-3375</v>
      </c>
      <c r="E155" s="5" t="n">
        <v>-5871</v>
      </c>
      <c r="G155" s="5" t="n">
        <v>-3026</v>
      </c>
    </row>
    <row r="156" spans="1:8">
      <c r="A156" s="4" t="s">
        <v>3257</v>
      </c>
      <c r="C156" s="5" t="n">
        <v>10418</v>
      </c>
      <c r="E156" s="5" t="n">
        <v>32960</v>
      </c>
      <c r="G156" s="5" t="n">
        <v>14999</v>
      </c>
    </row>
    <row r="157" spans="1:8">
      <c r="A157" s="4" t="s">
        <v>3258</v>
      </c>
      <c r="C157" s="5" t="n">
        <v>462</v>
      </c>
      <c r="E157" s="5" t="n">
        <v>29226</v>
      </c>
      <c r="G157" s="5" t="n">
        <v>31913</v>
      </c>
    </row>
    <row r="158" spans="1:8">
      <c r="A158" s="4" t="s">
        <v>3259</v>
      </c>
      <c r="C158" s="5" t="n">
        <v>0</v>
      </c>
      <c r="E158" s="5" t="n">
        <v>0</v>
      </c>
      <c r="G158" s="5" t="n">
        <v>0</v>
      </c>
    </row>
    <row r="159" spans="1:8">
      <c r="A159" s="4" t="s">
        <v>3260</v>
      </c>
      <c r="C159" s="5" t="n">
        <v>0</v>
      </c>
      <c r="E159" s="5" t="n">
        <v>0</v>
      </c>
      <c r="G159" s="5" t="n">
        <v>0</v>
      </c>
    </row>
    <row r="160" spans="1:8">
      <c r="A160" s="4" t="s">
        <v>81</v>
      </c>
      <c r="C160" s="5" t="n">
        <v>0</v>
      </c>
      <c r="E160" s="5" t="n">
        <v>0</v>
      </c>
      <c r="G160" s="5" t="n">
        <v>0</v>
      </c>
    </row>
    <row r="161" spans="1:8">
      <c r="A161" s="4" t="s">
        <v>3189</v>
      </c>
    </row>
    <row r="162" spans="1:8">
      <c r="A162" s="3" t="s">
        <v>3250</v>
      </c>
    </row>
    <row r="163" spans="1:8">
      <c r="A163" s="4" t="s">
        <v>3253</v>
      </c>
      <c r="C163" s="5" t="n">
        <v>0</v>
      </c>
      <c r="E163" s="5" t="n">
        <v>0</v>
      </c>
    </row>
    <row r="164" spans="1:8">
      <c r="A164" s="4" t="s">
        <v>3254</v>
      </c>
      <c r="C164" s="5" t="n">
        <v>0</v>
      </c>
    </row>
    <row r="165" spans="1:8">
      <c r="A165" s="4" t="s">
        <v>3131</v>
      </c>
      <c r="C165" s="5" t="n">
        <v>0</v>
      </c>
    </row>
    <row r="166" spans="1:8">
      <c r="A166" s="4" t="s">
        <v>3255</v>
      </c>
      <c r="C166" s="5" t="n">
        <v>0</v>
      </c>
      <c r="E166" s="5" t="n">
        <v>0</v>
      </c>
    </row>
    <row r="167" spans="1:8">
      <c r="A167" s="4" t="s">
        <v>3257</v>
      </c>
      <c r="C167" s="5" t="n">
        <v>0</v>
      </c>
      <c r="E167" s="5" t="n">
        <v>0</v>
      </c>
    </row>
    <row r="168" spans="1:8">
      <c r="A168" s="4" t="s">
        <v>3258</v>
      </c>
      <c r="C168" s="5" t="n">
        <v>0</v>
      </c>
      <c r="E168" s="5" t="n">
        <v>239</v>
      </c>
    </row>
    <row r="169" spans="1:8">
      <c r="A169" s="4" t="s">
        <v>3259</v>
      </c>
      <c r="C169" s="5" t="n">
        <v>0</v>
      </c>
      <c r="E169" s="5" t="n">
        <v>0</v>
      </c>
    </row>
    <row r="170" spans="1:8">
      <c r="A170" s="4" t="s">
        <v>3172</v>
      </c>
    </row>
    <row r="171" spans="1:8">
      <c r="A171" s="3" t="s">
        <v>3250</v>
      </c>
    </row>
    <row r="172" spans="1:8">
      <c r="A172" s="4" t="s">
        <v>3254</v>
      </c>
      <c r="C172" s="5" t="n">
        <v>0</v>
      </c>
      <c r="E172" s="5" t="n">
        <v>0</v>
      </c>
      <c r="G172" s="5" t="n">
        <v>0</v>
      </c>
    </row>
    <row r="173" spans="1:8">
      <c r="A173" s="4" t="s">
        <v>3255</v>
      </c>
      <c r="C173" s="5" t="n">
        <v>0</v>
      </c>
      <c r="E173" s="5" t="n">
        <v>0</v>
      </c>
      <c r="G173" s="5" t="n">
        <v>0</v>
      </c>
    </row>
    <row r="174" spans="1:8">
      <c r="A174" s="4" t="s">
        <v>3256</v>
      </c>
      <c r="C174" s="5" t="n">
        <v>0</v>
      </c>
      <c r="E174" s="5" t="n">
        <v>0</v>
      </c>
      <c r="G174" s="5" t="n">
        <v>0</v>
      </c>
    </row>
    <row r="175" spans="1:8">
      <c r="A175" s="4" t="s">
        <v>3257</v>
      </c>
      <c r="C175" s="5" t="n">
        <v>0</v>
      </c>
      <c r="E175" s="5" t="n">
        <v>0</v>
      </c>
      <c r="G175" s="5" t="n">
        <v>0</v>
      </c>
    </row>
    <row r="176" spans="1:8">
      <c r="A176" s="4" t="s">
        <v>3258</v>
      </c>
      <c r="C176" s="5" t="n">
        <v>0</v>
      </c>
      <c r="E176" s="5" t="n">
        <v>0</v>
      </c>
      <c r="G176" s="5" t="n">
        <v>0</v>
      </c>
    </row>
    <row r="177" spans="1:8">
      <c r="A177" s="4" t="s">
        <v>3259</v>
      </c>
      <c r="C177" s="5" t="n">
        <v>0</v>
      </c>
      <c r="E177" s="5" t="n">
        <v>0</v>
      </c>
      <c r="G177" s="5" t="n">
        <v>0</v>
      </c>
    </row>
    <row r="178" spans="1:8">
      <c r="A178" s="4" t="s">
        <v>81</v>
      </c>
      <c r="B178" s="4" t="s">
        <v>1150</v>
      </c>
      <c r="C178" s="5" t="n">
        <v>0</v>
      </c>
      <c r="E178" s="5" t="n">
        <v>0</v>
      </c>
      <c r="G178" s="5" t="n">
        <v>0</v>
      </c>
    </row>
    <row r="179" spans="1:8">
      <c r="A179" s="4" t="s">
        <v>3175</v>
      </c>
    </row>
    <row r="180" spans="1:8">
      <c r="A180" s="3" t="s">
        <v>3250</v>
      </c>
    </row>
    <row r="181" spans="1:8">
      <c r="A181" s="4" t="s">
        <v>3254</v>
      </c>
      <c r="C181" s="5" t="n">
        <v>218661</v>
      </c>
      <c r="E181" s="5" t="n">
        <v>136666</v>
      </c>
      <c r="G181" s="5" t="n">
        <v>87381</v>
      </c>
    </row>
    <row r="182" spans="1:8">
      <c r="A182" s="4" t="s">
        <v>3256</v>
      </c>
      <c r="C182" s="5" t="n">
        <v>-3375</v>
      </c>
      <c r="E182" s="5" t="n">
        <v>-5871</v>
      </c>
      <c r="G182" s="5" t="n">
        <v>-3026</v>
      </c>
    </row>
    <row r="183" spans="1:8">
      <c r="A183" s="4" t="s">
        <v>3257</v>
      </c>
      <c r="C183" s="5" t="n">
        <v>10201</v>
      </c>
      <c r="E183" s="5" t="n">
        <v>31981</v>
      </c>
      <c r="G183" s="5" t="n">
        <v>14996</v>
      </c>
    </row>
    <row r="184" spans="1:8">
      <c r="A184" s="4" t="s">
        <v>3258</v>
      </c>
      <c r="C184" s="5" t="n">
        <v>0</v>
      </c>
      <c r="E184" s="5" t="n">
        <v>29226</v>
      </c>
      <c r="G184" s="5" t="n">
        <v>31913</v>
      </c>
    </row>
    <row r="185" spans="1:8">
      <c r="A185" s="4" t="s">
        <v>3173</v>
      </c>
    </row>
    <row r="186" spans="1:8">
      <c r="A186" s="3" t="s">
        <v>3250</v>
      </c>
    </row>
    <row r="187" spans="1:8">
      <c r="A187" s="4" t="s">
        <v>3254</v>
      </c>
      <c r="C187" s="5" t="n">
        <v>0</v>
      </c>
      <c r="E187" s="5" t="n">
        <v>0</v>
      </c>
      <c r="G187" s="5" t="n">
        <v>0</v>
      </c>
    </row>
    <row r="188" spans="1:8">
      <c r="A188" s="4" t="s">
        <v>3258</v>
      </c>
      <c r="C188" s="5" t="n">
        <v>0</v>
      </c>
      <c r="E188" s="5" t="n">
        <v>0</v>
      </c>
      <c r="G188" s="5" t="n">
        <v>0</v>
      </c>
    </row>
    <row r="189" spans="1:8">
      <c r="A189" s="4" t="s">
        <v>3292</v>
      </c>
    </row>
    <row r="190" spans="1:8">
      <c r="A190" s="3" t="s">
        <v>3250</v>
      </c>
    </row>
    <row r="191" spans="1:8">
      <c r="A191" s="4" t="s">
        <v>3254</v>
      </c>
      <c r="C191" s="5" t="n">
        <v>0</v>
      </c>
      <c r="E191" s="5" t="n">
        <v>0</v>
      </c>
      <c r="G191" s="5" t="n">
        <v>0</v>
      </c>
    </row>
    <row r="192" spans="1:8">
      <c r="A192" s="4" t="s">
        <v>3199</v>
      </c>
    </row>
    <row r="193" spans="1:8">
      <c r="A193" s="3" t="s">
        <v>3250</v>
      </c>
    </row>
    <row r="194" spans="1:8">
      <c r="A194" s="4" t="s">
        <v>3255</v>
      </c>
      <c r="C194" s="5" t="n">
        <v>0</v>
      </c>
      <c r="E194" s="5" t="n">
        <v>0</v>
      </c>
      <c r="G194" s="5" t="n">
        <v>0</v>
      </c>
    </row>
    <row r="195" spans="1:8">
      <c r="A195" s="4" t="s">
        <v>3259</v>
      </c>
      <c r="C195" s="5" t="n">
        <v>0</v>
      </c>
      <c r="E195" s="5" t="n">
        <v>0</v>
      </c>
      <c r="G195" s="5" t="n">
        <v>0</v>
      </c>
    </row>
    <row r="196" spans="1:8">
      <c r="A196" s="4" t="s">
        <v>3293</v>
      </c>
    </row>
    <row r="197" spans="1:8">
      <c r="A197" s="3" t="s">
        <v>3250</v>
      </c>
    </row>
    <row r="198" spans="1:8">
      <c r="A198" s="4" t="s">
        <v>3255</v>
      </c>
      <c r="C198" s="5" t="n">
        <v>0</v>
      </c>
      <c r="E198" s="5" t="n">
        <v>0</v>
      </c>
      <c r="G198" s="5" t="n">
        <v>0</v>
      </c>
    </row>
    <row r="199" spans="1:8">
      <c r="A199" s="4" t="s">
        <v>3259</v>
      </c>
      <c r="C199" s="5" t="n">
        <v>0</v>
      </c>
      <c r="E199" s="5" t="n">
        <v>0</v>
      </c>
      <c r="G199" s="5" t="n">
        <v>0</v>
      </c>
    </row>
    <row r="200" spans="1:8">
      <c r="A200" s="4" t="s">
        <v>3187</v>
      </c>
    </row>
    <row r="201" spans="1:8">
      <c r="A201" s="3" t="s">
        <v>3250</v>
      </c>
    </row>
    <row r="202" spans="1:8">
      <c r="A202" s="4" t="s">
        <v>3255</v>
      </c>
      <c r="C202" s="5" t="n">
        <v>0</v>
      </c>
      <c r="E202" s="5" t="n">
        <v>0</v>
      </c>
      <c r="G202" s="5" t="n">
        <v>0</v>
      </c>
    </row>
    <row r="203" spans="1:8">
      <c r="A203" s="4" t="s">
        <v>3195</v>
      </c>
    </row>
    <row r="204" spans="1:8">
      <c r="A204" s="3" t="s">
        <v>3250</v>
      </c>
    </row>
    <row r="205" spans="1:8">
      <c r="A205" s="4" t="s">
        <v>3255</v>
      </c>
      <c r="C205" s="5" t="n">
        <v>0</v>
      </c>
      <c r="E205" s="5" t="n">
        <v>0</v>
      </c>
      <c r="G205" s="5" t="n">
        <v>0</v>
      </c>
    </row>
    <row r="206" spans="1:8">
      <c r="A206" s="4" t="s">
        <v>3256</v>
      </c>
      <c r="C206" s="5" t="n">
        <v>0</v>
      </c>
      <c r="D206" s="4" t="s">
        <v>1150</v>
      </c>
      <c r="E206" s="5" t="n">
        <v>0</v>
      </c>
      <c r="F206" s="4" t="s">
        <v>1150</v>
      </c>
      <c r="G206" s="5" t="n">
        <v>0</v>
      </c>
    </row>
    <row r="207" spans="1:8">
      <c r="A207" s="4" t="s">
        <v>3257</v>
      </c>
      <c r="C207" s="5" t="n">
        <v>0</v>
      </c>
      <c r="E207" s="5" t="n">
        <v>0</v>
      </c>
      <c r="G207" s="5" t="n">
        <v>0</v>
      </c>
    </row>
    <row r="208" spans="1:8">
      <c r="A208" s="4" t="s">
        <v>3258</v>
      </c>
      <c r="B208" s="4" t="s">
        <v>1150</v>
      </c>
      <c r="C208" s="5" t="n">
        <v>0</v>
      </c>
      <c r="E208" s="5" t="n">
        <v>0</v>
      </c>
      <c r="G208" s="5" t="n">
        <v>0</v>
      </c>
    </row>
    <row r="209" spans="1:8">
      <c r="A209" s="4" t="s">
        <v>3259</v>
      </c>
      <c r="C209" s="5" t="n">
        <v>0</v>
      </c>
      <c r="D209" s="4" t="s">
        <v>1150</v>
      </c>
      <c r="E209" s="5" t="n">
        <v>0</v>
      </c>
      <c r="F209" s="4" t="s">
        <v>1150</v>
      </c>
      <c r="G209" s="5" t="n">
        <v>0</v>
      </c>
    </row>
    <row r="210" spans="1:8">
      <c r="A210" s="4" t="s">
        <v>3294</v>
      </c>
    </row>
    <row r="211" spans="1:8">
      <c r="A211" s="3" t="s">
        <v>3250</v>
      </c>
    </row>
    <row r="212" spans="1:8">
      <c r="A212" s="4" t="s">
        <v>3255</v>
      </c>
      <c r="C212" s="5" t="n">
        <v>0</v>
      </c>
      <c r="E212" s="5" t="n">
        <v>0</v>
      </c>
      <c r="G212" s="5" t="n">
        <v>0</v>
      </c>
    </row>
    <row r="213" spans="1:8">
      <c r="A213" s="4" t="s">
        <v>3260</v>
      </c>
      <c r="C213" s="5" t="n">
        <v>0</v>
      </c>
      <c r="E213" s="5" t="n">
        <v>0</v>
      </c>
      <c r="G213" s="5" t="n">
        <v>0</v>
      </c>
    </row>
    <row r="214" spans="1:8">
      <c r="A214" s="4" t="s">
        <v>3201</v>
      </c>
    </row>
    <row r="215" spans="1:8">
      <c r="A215" s="3" t="s">
        <v>3250</v>
      </c>
    </row>
    <row r="216" spans="1:8">
      <c r="A216" s="4" t="s">
        <v>3255</v>
      </c>
      <c r="C216" s="5" t="n">
        <v>0</v>
      </c>
      <c r="E216" s="5" t="n">
        <v>0</v>
      </c>
    </row>
    <row r="217" spans="1:8">
      <c r="A217" s="4" t="s">
        <v>3174</v>
      </c>
    </row>
    <row r="218" spans="1:8">
      <c r="A218" s="3" t="s">
        <v>3250</v>
      </c>
    </row>
    <row r="219" spans="1:8">
      <c r="A219" s="4" t="s">
        <v>3255</v>
      </c>
      <c r="C219" s="5" t="n">
        <v>0</v>
      </c>
      <c r="E219" s="5" t="n">
        <v>0</v>
      </c>
      <c r="G219" s="5" t="n">
        <v>0</v>
      </c>
    </row>
    <row r="220" spans="1:8">
      <c r="A220" s="4" t="s">
        <v>3256</v>
      </c>
      <c r="C220" s="5" t="n">
        <v>0</v>
      </c>
      <c r="E220" s="5" t="n">
        <v>0</v>
      </c>
      <c r="G220" s="5" t="n">
        <v>0</v>
      </c>
    </row>
    <row r="221" spans="1:8">
      <c r="A221" s="4" t="s">
        <v>3258</v>
      </c>
      <c r="C221" s="5" t="n">
        <v>0</v>
      </c>
      <c r="E221" s="5" t="n">
        <v>0</v>
      </c>
      <c r="G221" s="5" t="n">
        <v>0</v>
      </c>
    </row>
    <row r="222" spans="1:8">
      <c r="A222" s="4" t="s">
        <v>3186</v>
      </c>
    </row>
    <row r="223" spans="1:8">
      <c r="A223" s="3" t="s">
        <v>3250</v>
      </c>
    </row>
    <row r="224" spans="1:8">
      <c r="A224" s="4" t="s">
        <v>3255</v>
      </c>
      <c r="C224" s="5" t="n">
        <v>-25</v>
      </c>
      <c r="E224" s="5" t="n">
        <v>-92</v>
      </c>
      <c r="G224" s="5" t="n">
        <v>-4486</v>
      </c>
    </row>
    <row r="225" spans="1:8">
      <c r="A225" s="4" t="s">
        <v>3257</v>
      </c>
      <c r="C225" s="5" t="n">
        <v>217</v>
      </c>
      <c r="E225" s="5" t="n">
        <v>979</v>
      </c>
      <c r="G225" s="5" t="n">
        <v>3</v>
      </c>
    </row>
    <row r="226" spans="1:8">
      <c r="A226" s="4" t="s">
        <v>3198</v>
      </c>
    </row>
    <row r="227" spans="1:8">
      <c r="A227" s="3" t="s">
        <v>3250</v>
      </c>
    </row>
    <row r="228" spans="1:8">
      <c r="A228" s="4" t="s">
        <v>3255</v>
      </c>
      <c r="C228" s="5" t="n">
        <v>0</v>
      </c>
      <c r="E228" s="5" t="n">
        <v>0</v>
      </c>
      <c r="G228" s="5" t="n">
        <v>0</v>
      </c>
    </row>
    <row r="229" spans="1:8">
      <c r="A229" s="4" t="s">
        <v>3257</v>
      </c>
      <c r="C229" s="5" t="n">
        <v>0</v>
      </c>
      <c r="E229" s="5" t="n">
        <v>0</v>
      </c>
      <c r="G229" s="5" t="n">
        <v>0</v>
      </c>
    </row>
    <row r="230" spans="1:8">
      <c r="A230" s="4" t="s">
        <v>3258</v>
      </c>
      <c r="C230" s="5" t="n">
        <v>462</v>
      </c>
      <c r="E230" s="5" t="n">
        <v>0</v>
      </c>
      <c r="G230" s="5" t="n">
        <v>0</v>
      </c>
    </row>
    <row r="231" spans="1:8">
      <c r="A231" s="4" t="s">
        <v>3259</v>
      </c>
      <c r="C231" s="5" t="n">
        <v>0</v>
      </c>
      <c r="E231" s="5" t="n">
        <v>0</v>
      </c>
      <c r="G231" s="5" t="n">
        <v>0</v>
      </c>
    </row>
    <row r="232" spans="1:8">
      <c r="A232" s="4" t="s">
        <v>3295</v>
      </c>
    </row>
    <row r="233" spans="1:8">
      <c r="A233" s="3" t="s">
        <v>3250</v>
      </c>
    </row>
    <row r="234" spans="1:8">
      <c r="A234" s="4" t="s">
        <v>3256</v>
      </c>
      <c r="C234" s="5" t="n">
        <v>0</v>
      </c>
      <c r="E234" s="5" t="n">
        <v>0</v>
      </c>
      <c r="G234" s="5" t="n">
        <v>0</v>
      </c>
    </row>
    <row r="235" spans="1:8">
      <c r="A235" s="4" t="s">
        <v>3188</v>
      </c>
    </row>
    <row r="236" spans="1:8">
      <c r="A236" s="3" t="s">
        <v>3250</v>
      </c>
    </row>
    <row r="237" spans="1:8">
      <c r="A237" s="4" t="s">
        <v>3256</v>
      </c>
      <c r="B237" s="4" t="s">
        <v>1150</v>
      </c>
      <c r="C237" s="5" t="n">
        <v>0</v>
      </c>
      <c r="E237" s="5" t="n">
        <v>0</v>
      </c>
      <c r="G237" s="5" t="n">
        <v>0</v>
      </c>
    </row>
    <row r="238" spans="1:8">
      <c r="A238" s="4" t="s">
        <v>3259</v>
      </c>
      <c r="C238" s="5" t="n">
        <v>0</v>
      </c>
      <c r="E238" s="5" t="n">
        <v>0</v>
      </c>
      <c r="G238" s="5" t="n">
        <v>0</v>
      </c>
      <c r="H238" s="4" t="s">
        <v>1150</v>
      </c>
    </row>
    <row r="239" spans="1:8">
      <c r="A239" s="4" t="s">
        <v>3296</v>
      </c>
    </row>
    <row r="240" spans="1:8">
      <c r="A240" s="3" t="s">
        <v>3250</v>
      </c>
    </row>
    <row r="241" spans="1:8">
      <c r="A241" s="4" t="s">
        <v>3256</v>
      </c>
      <c r="C241" s="5" t="n">
        <v>0</v>
      </c>
      <c r="E241" s="5" t="n">
        <v>0</v>
      </c>
      <c r="G241" s="5" t="n">
        <v>0</v>
      </c>
    </row>
    <row r="242" spans="1:8">
      <c r="A242" s="4" t="s">
        <v>3297</v>
      </c>
    </row>
    <row r="243" spans="1:8">
      <c r="A243" s="3" t="s">
        <v>3250</v>
      </c>
    </row>
    <row r="244" spans="1:8">
      <c r="A244" s="4" t="s">
        <v>3256</v>
      </c>
      <c r="C244" s="5" t="n">
        <v>0</v>
      </c>
      <c r="E244" s="5" t="n">
        <v>0</v>
      </c>
      <c r="G244" s="5" t="n">
        <v>0</v>
      </c>
    </row>
    <row r="245" spans="1:8">
      <c r="A245" s="4" t="s">
        <v>3257</v>
      </c>
      <c r="C245" s="5" t="n">
        <v>0</v>
      </c>
      <c r="E245" s="5" t="n">
        <v>0</v>
      </c>
      <c r="G245" s="5" t="n">
        <v>0</v>
      </c>
    </row>
    <row r="246" spans="1:8">
      <c r="A246" s="4" t="s">
        <v>3258</v>
      </c>
      <c r="C246" s="5" t="n">
        <v>0</v>
      </c>
      <c r="E246" s="5" t="n">
        <v>0</v>
      </c>
      <c r="G246" s="5" t="n">
        <v>0</v>
      </c>
    </row>
    <row r="247" spans="1:8">
      <c r="A247" s="4" t="s">
        <v>3298</v>
      </c>
    </row>
    <row r="248" spans="1:8">
      <c r="A248" s="3" t="s">
        <v>3250</v>
      </c>
    </row>
    <row r="249" spans="1:8">
      <c r="A249" s="4" t="s">
        <v>3256</v>
      </c>
      <c r="C249" s="5" t="n">
        <v>0</v>
      </c>
      <c r="E249" s="5" t="n">
        <v>0</v>
      </c>
      <c r="G249" s="5" t="n">
        <v>0</v>
      </c>
    </row>
    <row r="250" spans="1:8">
      <c r="A250" s="4" t="s">
        <v>3299</v>
      </c>
    </row>
    <row r="251" spans="1:8">
      <c r="A251" s="3" t="s">
        <v>3250</v>
      </c>
    </row>
    <row r="252" spans="1:8">
      <c r="A252" s="4" t="s">
        <v>3257</v>
      </c>
      <c r="C252" s="5" t="n">
        <v>0</v>
      </c>
      <c r="E252" s="5" t="n">
        <v>0</v>
      </c>
      <c r="G252" s="5" t="n">
        <v>0</v>
      </c>
    </row>
    <row r="253" spans="1:8">
      <c r="A253" s="4" t="s">
        <v>3181</v>
      </c>
    </row>
    <row r="254" spans="1:8">
      <c r="A254" s="3" t="s">
        <v>3250</v>
      </c>
    </row>
    <row r="255" spans="1:8">
      <c r="A255" s="4" t="s">
        <v>3257</v>
      </c>
      <c r="C255" s="5" t="n">
        <v>0</v>
      </c>
      <c r="E255" s="5" t="n">
        <v>0</v>
      </c>
      <c r="G255" s="5" t="n">
        <v>0</v>
      </c>
    </row>
    <row r="256" spans="1:8">
      <c r="A256" s="4" t="s">
        <v>3258</v>
      </c>
      <c r="C256" s="5" t="n">
        <v>0</v>
      </c>
      <c r="E256" s="5" t="n">
        <v>0</v>
      </c>
      <c r="G256" s="5" t="n">
        <v>0</v>
      </c>
    </row>
    <row r="257" spans="1:8">
      <c r="A257" s="4" t="s">
        <v>3180</v>
      </c>
    </row>
    <row r="258" spans="1:8">
      <c r="A258" s="3" t="s">
        <v>3250</v>
      </c>
    </row>
    <row r="259" spans="1:8">
      <c r="A259" s="4" t="s">
        <v>3257</v>
      </c>
      <c r="C259" s="5" t="n">
        <v>0</v>
      </c>
      <c r="E259" s="5" t="n">
        <v>0</v>
      </c>
      <c r="G259" s="5" t="n">
        <v>0</v>
      </c>
    </row>
    <row r="260" spans="1:8">
      <c r="A260" s="4" t="s">
        <v>3258</v>
      </c>
      <c r="C260" s="5" t="n">
        <v>0</v>
      </c>
      <c r="E260" s="5" t="n">
        <v>0</v>
      </c>
      <c r="G260" s="5" t="n">
        <v>0</v>
      </c>
    </row>
    <row r="261" spans="1:8">
      <c r="A261" s="4" t="s">
        <v>3300</v>
      </c>
    </row>
    <row r="262" spans="1:8">
      <c r="A262" s="3" t="s">
        <v>3250</v>
      </c>
    </row>
    <row r="263" spans="1:8">
      <c r="A263" s="4" t="s">
        <v>3258</v>
      </c>
      <c r="C263" s="5" t="n">
        <v>0</v>
      </c>
      <c r="E263" s="5" t="n">
        <v>0</v>
      </c>
      <c r="G263" s="5" t="n">
        <v>0</v>
      </c>
    </row>
    <row r="264" spans="1:8">
      <c r="A264" s="4" t="s">
        <v>3301</v>
      </c>
    </row>
    <row r="265" spans="1:8">
      <c r="A265" s="3" t="s">
        <v>3250</v>
      </c>
    </row>
    <row r="266" spans="1:8">
      <c r="A266" s="4" t="s">
        <v>3259</v>
      </c>
      <c r="C266" s="5" t="n">
        <v>0</v>
      </c>
      <c r="E266" s="5" t="n">
        <v>0</v>
      </c>
      <c r="G266" s="5" t="n">
        <v>0</v>
      </c>
    </row>
    <row r="267" spans="1:8">
      <c r="A267" s="4" t="s">
        <v>3302</v>
      </c>
    </row>
    <row r="268" spans="1:8">
      <c r="A268" s="3" t="s">
        <v>3250</v>
      </c>
    </row>
    <row r="269" spans="1:8">
      <c r="A269" s="4" t="s">
        <v>3259</v>
      </c>
      <c r="C269" s="5" t="n">
        <v>0</v>
      </c>
      <c r="E269" s="5" t="n">
        <v>0</v>
      </c>
      <c r="G269" s="5" t="n">
        <v>0</v>
      </c>
    </row>
    <row r="270" spans="1:8">
      <c r="A270" s="4" t="s">
        <v>3303</v>
      </c>
    </row>
    <row r="271" spans="1:8">
      <c r="A271" s="3" t="s">
        <v>3250</v>
      </c>
    </row>
    <row r="272" spans="1:8">
      <c r="A272" s="4" t="s">
        <v>3259</v>
      </c>
      <c r="C272" s="5" t="n">
        <v>0</v>
      </c>
      <c r="E272" s="5" t="n">
        <v>0</v>
      </c>
      <c r="G272" s="5" t="n">
        <v>0</v>
      </c>
    </row>
    <row r="273" spans="1:8">
      <c r="A273" s="4" t="s">
        <v>3304</v>
      </c>
    </row>
    <row r="274" spans="1:8">
      <c r="A274" s="3" t="s">
        <v>3250</v>
      </c>
    </row>
    <row r="275" spans="1:8">
      <c r="A275" s="4" t="s">
        <v>3259</v>
      </c>
      <c r="C275" s="5" t="n">
        <v>0</v>
      </c>
      <c r="E275" s="5" t="n">
        <v>0</v>
      </c>
      <c r="G275" s="5" t="n">
        <v>0</v>
      </c>
    </row>
    <row r="276" spans="1:8">
      <c r="A276" s="4" t="s">
        <v>3184</v>
      </c>
    </row>
    <row r="277" spans="1:8">
      <c r="A277" s="3" t="s">
        <v>3250</v>
      </c>
    </row>
    <row r="278" spans="1:8">
      <c r="A278" s="4" t="s">
        <v>3259</v>
      </c>
      <c r="C278" s="5" t="n">
        <v>0</v>
      </c>
      <c r="E278" s="5" t="n">
        <v>0</v>
      </c>
      <c r="G278" s="5" t="n">
        <v>0</v>
      </c>
    </row>
    <row r="279" spans="1:8">
      <c r="A279" s="4" t="s">
        <v>3305</v>
      </c>
    </row>
    <row r="280" spans="1:8">
      <c r="A280" s="3" t="s">
        <v>3250</v>
      </c>
    </row>
    <row r="281" spans="1:8">
      <c r="A281" s="4" t="s">
        <v>3259</v>
      </c>
      <c r="C281" s="5" t="n">
        <v>0</v>
      </c>
      <c r="E281" s="5" t="n">
        <v>0</v>
      </c>
      <c r="G281" s="5" t="n">
        <v>0</v>
      </c>
    </row>
    <row r="282" spans="1:8">
      <c r="A282" s="4" t="s">
        <v>3193</v>
      </c>
    </row>
    <row r="283" spans="1:8">
      <c r="A283" s="3" t="s">
        <v>3250</v>
      </c>
    </row>
    <row r="284" spans="1:8">
      <c r="A284" s="4" t="s">
        <v>3259</v>
      </c>
      <c r="C284" s="5" t="n">
        <v>0</v>
      </c>
      <c r="E284" s="5" t="n">
        <v>0</v>
      </c>
    </row>
    <row r="285" spans="1:8">
      <c r="A285" s="4" t="s">
        <v>3306</v>
      </c>
    </row>
    <row r="286" spans="1:8">
      <c r="A286" s="3" t="s">
        <v>3250</v>
      </c>
    </row>
    <row r="287" spans="1:8">
      <c r="A287" s="4" t="s">
        <v>3260</v>
      </c>
      <c r="C287" s="5" t="n">
        <v>0</v>
      </c>
      <c r="E287" s="5" t="n">
        <v>0</v>
      </c>
      <c r="G287" s="5" t="n">
        <v>0</v>
      </c>
    </row>
    <row r="288" spans="1:8">
      <c r="A288" s="4" t="s">
        <v>3307</v>
      </c>
    </row>
    <row r="289" spans="1:8">
      <c r="A289" s="3" t="s">
        <v>3250</v>
      </c>
    </row>
    <row r="290" spans="1:8">
      <c r="A290" s="4" t="s">
        <v>3260</v>
      </c>
      <c r="C290" s="5" t="n">
        <v>0</v>
      </c>
      <c r="E290" s="5" t="n">
        <v>0</v>
      </c>
      <c r="G290" s="5" t="n">
        <v>0</v>
      </c>
    </row>
    <row r="291" spans="1:8">
      <c r="A291" s="4" t="s">
        <v>3308</v>
      </c>
    </row>
    <row r="292" spans="1:8">
      <c r="A292" s="3" t="s">
        <v>3250</v>
      </c>
    </row>
    <row r="293" spans="1:8">
      <c r="A293" s="4" t="s">
        <v>3260</v>
      </c>
      <c r="C293" s="5" t="n">
        <v>0</v>
      </c>
      <c r="E293" s="5" t="n">
        <v>0</v>
      </c>
      <c r="G293" s="5" t="n">
        <v>0</v>
      </c>
    </row>
    <row r="294" spans="1:8">
      <c r="A294" s="4" t="s">
        <v>3206</v>
      </c>
    </row>
    <row r="295" spans="1:8">
      <c r="A295" s="3" t="s">
        <v>3250</v>
      </c>
    </row>
    <row r="296" spans="1:8">
      <c r="A296" s="4" t="s">
        <v>3251</v>
      </c>
      <c r="B296" s="4" t="s">
        <v>1150</v>
      </c>
      <c r="C296" s="5" t="n">
        <v>1254022</v>
      </c>
      <c r="E296" s="5" t="n">
        <v>1323622</v>
      </c>
      <c r="G296" s="5" t="n">
        <v>1210444</v>
      </c>
    </row>
    <row r="297" spans="1:8">
      <c r="A297" s="4" t="s">
        <v>3253</v>
      </c>
      <c r="B297" s="4" t="s">
        <v>1150</v>
      </c>
      <c r="C297" s="5" t="n">
        <v>0</v>
      </c>
      <c r="E297" s="5" t="n">
        <v>1541</v>
      </c>
    </row>
    <row r="298" spans="1:8">
      <c r="A298" s="4" t="s">
        <v>3254</v>
      </c>
      <c r="B298" s="4" t="s">
        <v>1150</v>
      </c>
      <c r="C298" s="5" t="n">
        <v>630</v>
      </c>
      <c r="E298" s="5" t="n">
        <v>1080</v>
      </c>
      <c r="G298" s="5" t="n">
        <v>1417</v>
      </c>
    </row>
    <row r="299" spans="1:8">
      <c r="A299" s="4" t="s">
        <v>3131</v>
      </c>
      <c r="C299" s="5" t="n">
        <v>24</v>
      </c>
    </row>
    <row r="300" spans="1:8">
      <c r="A300" s="4" t="s">
        <v>3255</v>
      </c>
      <c r="B300" s="4" t="s">
        <v>1150</v>
      </c>
      <c r="C300" s="5" t="n">
        <v>-27433</v>
      </c>
      <c r="E300" s="5" t="n">
        <v>-23146</v>
      </c>
      <c r="G300" s="5" t="n">
        <v>-41026</v>
      </c>
    </row>
    <row r="301" spans="1:8">
      <c r="A301" s="4" t="s">
        <v>3256</v>
      </c>
      <c r="B301" s="4" t="s">
        <v>1150</v>
      </c>
      <c r="C301" s="5" t="n">
        <v>-96579</v>
      </c>
      <c r="E301" s="5" t="n">
        <v>-134896</v>
      </c>
      <c r="G301" s="5" t="n">
        <v>-113569</v>
      </c>
    </row>
    <row r="302" spans="1:8">
      <c r="A302" s="4" t="s">
        <v>3257</v>
      </c>
      <c r="B302" s="4" t="s">
        <v>1150</v>
      </c>
      <c r="C302" s="5" t="n">
        <v>2635325</v>
      </c>
      <c r="E302" s="5" t="n">
        <v>2653014</v>
      </c>
      <c r="G302" s="5" t="n">
        <v>2453179</v>
      </c>
    </row>
    <row r="303" spans="1:8">
      <c r="A303" s="4" t="s">
        <v>3258</v>
      </c>
      <c r="B303" s="4" t="s">
        <v>1150</v>
      </c>
      <c r="C303" s="5" t="n">
        <v>44858</v>
      </c>
      <c r="E303" s="5" t="n">
        <v>-199985</v>
      </c>
      <c r="G303" s="5" t="n">
        <v>-39534</v>
      </c>
    </row>
    <row r="304" spans="1:8">
      <c r="A304" s="4" t="s">
        <v>3259</v>
      </c>
      <c r="B304" s="4" t="s">
        <v>1150</v>
      </c>
      <c r="C304" s="5" t="n">
        <v>-1283788</v>
      </c>
      <c r="E304" s="5" t="n">
        <v>-952432</v>
      </c>
      <c r="G304" s="5" t="n">
        <v>-1028750</v>
      </c>
    </row>
    <row r="305" spans="1:8">
      <c r="A305" s="4" t="s">
        <v>3260</v>
      </c>
      <c r="B305" s="4" t="s">
        <v>1150</v>
      </c>
      <c r="C305" s="5" t="n">
        <v>-19015</v>
      </c>
      <c r="E305" s="5" t="n">
        <v>-20013</v>
      </c>
      <c r="G305" s="5" t="n">
        <v>-21273</v>
      </c>
    </row>
    <row r="306" spans="1:8">
      <c r="A306" s="4" t="s">
        <v>81</v>
      </c>
      <c r="B306" s="4" t="s">
        <v>1150</v>
      </c>
      <c r="C306" s="5" t="n">
        <v>0</v>
      </c>
      <c r="E306" s="5" t="n">
        <v>0</v>
      </c>
      <c r="G306" s="5" t="n">
        <v>0</v>
      </c>
    </row>
    <row r="307" spans="1:8">
      <c r="A307" s="4" t="s">
        <v>3226</v>
      </c>
    </row>
    <row r="308" spans="1:8">
      <c r="A308" s="3" t="s">
        <v>3250</v>
      </c>
    </row>
    <row r="309" spans="1:8">
      <c r="A309" s="4" t="s">
        <v>3253</v>
      </c>
      <c r="B309" s="4" t="s">
        <v>1150</v>
      </c>
      <c r="C309" s="5" t="n">
        <v>0</v>
      </c>
      <c r="E309" s="5" t="n">
        <v>461</v>
      </c>
    </row>
    <row r="310" spans="1:8">
      <c r="A310" s="4" t="s">
        <v>3254</v>
      </c>
      <c r="B310" s="4" t="s">
        <v>1150</v>
      </c>
      <c r="C310" s="5" t="n">
        <v>630</v>
      </c>
    </row>
    <row r="311" spans="1:8">
      <c r="A311" s="4" t="s">
        <v>3131</v>
      </c>
      <c r="B311" s="4" t="s">
        <v>1150</v>
      </c>
      <c r="C311" s="5" t="n">
        <v>24</v>
      </c>
    </row>
    <row r="312" spans="1:8">
      <c r="A312" s="4" t="s">
        <v>3255</v>
      </c>
      <c r="B312" s="4" t="s">
        <v>1150</v>
      </c>
      <c r="C312" s="5" t="n">
        <v>-7747</v>
      </c>
      <c r="E312" s="5" t="n">
        <v>-8707</v>
      </c>
    </row>
    <row r="313" spans="1:8">
      <c r="A313" s="4" t="s">
        <v>3257</v>
      </c>
      <c r="B313" s="4" t="s">
        <v>1150</v>
      </c>
      <c r="C313" s="5" t="n">
        <v>343</v>
      </c>
      <c r="E313" s="5" t="n">
        <v>355</v>
      </c>
    </row>
    <row r="314" spans="1:8">
      <c r="A314" s="4" t="s">
        <v>3258</v>
      </c>
      <c r="B314" s="4" t="s">
        <v>1150</v>
      </c>
      <c r="C314" s="5" t="n">
        <v>168</v>
      </c>
      <c r="E314" s="5" t="n">
        <v>239</v>
      </c>
    </row>
    <row r="315" spans="1:8">
      <c r="A315" s="4" t="s">
        <v>3259</v>
      </c>
      <c r="B315" s="4" t="s">
        <v>1150</v>
      </c>
      <c r="C315" s="5" t="n">
        <v>-482852</v>
      </c>
      <c r="E315" s="5" t="n">
        <v>-289612</v>
      </c>
    </row>
    <row r="316" spans="1:8">
      <c r="A316" s="4" t="s">
        <v>3207</v>
      </c>
    </row>
    <row r="317" spans="1:8">
      <c r="A317" s="3" t="s">
        <v>3250</v>
      </c>
    </row>
    <row r="318" spans="1:8">
      <c r="A318" s="4" t="s">
        <v>3254</v>
      </c>
      <c r="B318" s="4" t="s">
        <v>1150</v>
      </c>
      <c r="C318" s="5" t="n">
        <v>0</v>
      </c>
      <c r="E318" s="5" t="n">
        <v>0</v>
      </c>
      <c r="G318" s="5" t="n">
        <v>0</v>
      </c>
    </row>
    <row r="319" spans="1:8">
      <c r="A319" s="4" t="s">
        <v>3255</v>
      </c>
      <c r="B319" s="4" t="s">
        <v>1150</v>
      </c>
      <c r="C319" s="5" t="n">
        <v>0</v>
      </c>
      <c r="E319" s="5" t="n">
        <v>0</v>
      </c>
      <c r="G319" s="5" t="n">
        <v>-6190</v>
      </c>
    </row>
    <row r="320" spans="1:8">
      <c r="A320" s="4" t="s">
        <v>3256</v>
      </c>
      <c r="B320" s="4" t="s">
        <v>1150</v>
      </c>
      <c r="C320" s="5" t="n">
        <v>0</v>
      </c>
      <c r="E320" s="5" t="n">
        <v>0</v>
      </c>
      <c r="G320" s="5" t="n">
        <v>0</v>
      </c>
    </row>
    <row r="321" spans="1:8">
      <c r="A321" s="4" t="s">
        <v>3257</v>
      </c>
      <c r="B321" s="4" t="s">
        <v>1150</v>
      </c>
      <c r="C321" s="5" t="n">
        <v>0</v>
      </c>
      <c r="E321" s="5" t="n">
        <v>0</v>
      </c>
      <c r="G321" s="5" t="n">
        <v>0</v>
      </c>
    </row>
    <row r="322" spans="1:8">
      <c r="A322" s="4" t="s">
        <v>3258</v>
      </c>
      <c r="B322" s="4" t="s">
        <v>1150</v>
      </c>
      <c r="C322" s="5" t="n">
        <v>0</v>
      </c>
      <c r="E322" s="5" t="n">
        <v>0</v>
      </c>
      <c r="G322" s="5" t="n">
        <v>0</v>
      </c>
    </row>
    <row r="323" spans="1:8">
      <c r="A323" s="4" t="s">
        <v>3259</v>
      </c>
      <c r="B323" s="4" t="s">
        <v>1150</v>
      </c>
      <c r="C323" s="5" t="n">
        <v>0</v>
      </c>
      <c r="E323" s="5" t="n">
        <v>0</v>
      </c>
      <c r="G323" s="5" t="n">
        <v>0</v>
      </c>
    </row>
    <row r="324" spans="1:8">
      <c r="A324" s="4" t="s">
        <v>81</v>
      </c>
      <c r="B324" s="4" t="s">
        <v>1150</v>
      </c>
      <c r="C324" s="5" t="n">
        <v>0</v>
      </c>
      <c r="E324" s="5" t="n">
        <v>0</v>
      </c>
      <c r="G324" s="5" t="n">
        <v>0</v>
      </c>
    </row>
    <row r="325" spans="1:8">
      <c r="A325" s="4" t="s">
        <v>3212</v>
      </c>
    </row>
    <row r="326" spans="1:8">
      <c r="A326" s="3" t="s">
        <v>3250</v>
      </c>
    </row>
    <row r="327" spans="1:8">
      <c r="A327" s="4" t="s">
        <v>3254</v>
      </c>
      <c r="B327" s="4" t="s">
        <v>1150</v>
      </c>
      <c r="C327" s="5" t="n">
        <v>0</v>
      </c>
      <c r="E327" s="5" t="n">
        <v>0</v>
      </c>
      <c r="G327" s="5" t="n">
        <v>0</v>
      </c>
    </row>
    <row r="328" spans="1:8">
      <c r="A328" s="4" t="s">
        <v>3256</v>
      </c>
      <c r="B328" s="4" t="s">
        <v>1150</v>
      </c>
      <c r="C328" s="5" t="n">
        <v>0</v>
      </c>
      <c r="E328" s="5" t="n">
        <v>0</v>
      </c>
      <c r="G328" s="5" t="n">
        <v>0</v>
      </c>
    </row>
    <row r="329" spans="1:8">
      <c r="A329" s="4" t="s">
        <v>3257</v>
      </c>
      <c r="B329" s="4" t="s">
        <v>1150</v>
      </c>
      <c r="C329" s="5" t="n">
        <v>0</v>
      </c>
      <c r="E329" s="5" t="n">
        <v>0</v>
      </c>
      <c r="G329" s="5" t="n">
        <v>0</v>
      </c>
    </row>
    <row r="330" spans="1:8">
      <c r="A330" s="4" t="s">
        <v>3258</v>
      </c>
      <c r="B330" s="4" t="s">
        <v>1150</v>
      </c>
      <c r="C330" s="5" t="n">
        <v>0</v>
      </c>
      <c r="E330" s="5" t="n">
        <v>0</v>
      </c>
      <c r="G330" s="5" t="n">
        <v>0</v>
      </c>
    </row>
    <row r="331" spans="1:8">
      <c r="A331" s="4" t="s">
        <v>3210</v>
      </c>
    </row>
    <row r="332" spans="1:8">
      <c r="A332" s="3" t="s">
        <v>3250</v>
      </c>
    </row>
    <row r="333" spans="1:8">
      <c r="A333" s="4" t="s">
        <v>3254</v>
      </c>
      <c r="B333" s="4" t="s">
        <v>1150</v>
      </c>
      <c r="C333" s="5" t="n">
        <v>0</v>
      </c>
      <c r="E333" s="5" t="n">
        <v>157</v>
      </c>
      <c r="G333" s="5" t="n">
        <v>879</v>
      </c>
    </row>
    <row r="334" spans="1:8">
      <c r="A334" s="4" t="s">
        <v>3258</v>
      </c>
      <c r="B334" s="4" t="s">
        <v>1150</v>
      </c>
      <c r="C334" s="5" t="n">
        <v>0</v>
      </c>
      <c r="E334" s="5" t="n">
        <v>-17726</v>
      </c>
      <c r="G334" s="5" t="n">
        <v>23843</v>
      </c>
    </row>
    <row r="335" spans="1:8">
      <c r="A335" s="4" t="s">
        <v>3309</v>
      </c>
    </row>
    <row r="336" spans="1:8">
      <c r="A336" s="3" t="s">
        <v>3250</v>
      </c>
    </row>
    <row r="337" spans="1:8">
      <c r="A337" s="4" t="s">
        <v>3254</v>
      </c>
      <c r="B337" s="4" t="s">
        <v>1150</v>
      </c>
      <c r="C337" s="5" t="n">
        <v>0</v>
      </c>
      <c r="E337" s="5" t="n">
        <v>923</v>
      </c>
      <c r="G337" s="5" t="n">
        <v>538</v>
      </c>
    </row>
    <row r="338" spans="1:8">
      <c r="A338" s="4" t="s">
        <v>3236</v>
      </c>
    </row>
    <row r="339" spans="1:8">
      <c r="A339" s="3" t="s">
        <v>3250</v>
      </c>
    </row>
    <row r="340" spans="1:8">
      <c r="A340" s="4" t="s">
        <v>3255</v>
      </c>
      <c r="B340" s="4" t="s">
        <v>1150</v>
      </c>
      <c r="C340" s="5" t="n">
        <v>0</v>
      </c>
      <c r="E340" s="5" t="n">
        <v>-90</v>
      </c>
      <c r="G340" s="5" t="n">
        <v>-2145</v>
      </c>
    </row>
    <row r="341" spans="1:8">
      <c r="A341" s="4" t="s">
        <v>3259</v>
      </c>
      <c r="B341" s="4" t="s">
        <v>1150</v>
      </c>
      <c r="C341" s="5" t="n">
        <v>0</v>
      </c>
      <c r="E341" s="5" t="n">
        <v>-14210</v>
      </c>
      <c r="G341" s="5" t="n">
        <v>-337161</v>
      </c>
    </row>
    <row r="342" spans="1:8">
      <c r="A342" s="4" t="s">
        <v>3310</v>
      </c>
    </row>
    <row r="343" spans="1:8">
      <c r="A343" s="3" t="s">
        <v>3250</v>
      </c>
    </row>
    <row r="344" spans="1:8">
      <c r="A344" s="4" t="s">
        <v>3255</v>
      </c>
      <c r="B344" s="4" t="s">
        <v>1150</v>
      </c>
      <c r="C344" s="5" t="n">
        <v>0</v>
      </c>
      <c r="E344" s="5" t="n">
        <v>-215</v>
      </c>
      <c r="G344" s="5" t="n">
        <v>-1547</v>
      </c>
    </row>
    <row r="345" spans="1:8">
      <c r="A345" s="4" t="s">
        <v>3259</v>
      </c>
      <c r="B345" s="4" t="s">
        <v>1150</v>
      </c>
      <c r="C345" s="5" t="n">
        <v>0</v>
      </c>
      <c r="E345" s="5" t="n">
        <v>-33567</v>
      </c>
      <c r="G345" s="5" t="n">
        <v>-242191</v>
      </c>
    </row>
    <row r="346" spans="1:8">
      <c r="A346" s="4" t="s">
        <v>3224</v>
      </c>
    </row>
    <row r="347" spans="1:8">
      <c r="A347" s="3" t="s">
        <v>3250</v>
      </c>
    </row>
    <row r="348" spans="1:8">
      <c r="A348" s="4" t="s">
        <v>3255</v>
      </c>
      <c r="B348" s="4" t="s">
        <v>1150</v>
      </c>
      <c r="C348" s="5" t="n">
        <v>-16387</v>
      </c>
      <c r="E348" s="5" t="n">
        <v>-8329</v>
      </c>
      <c r="G348" s="5" t="n">
        <v>-6636</v>
      </c>
    </row>
    <row r="349" spans="1:8">
      <c r="A349" s="4" t="s">
        <v>3232</v>
      </c>
    </row>
    <row r="350" spans="1:8">
      <c r="A350" s="3" t="s">
        <v>3250</v>
      </c>
    </row>
    <row r="351" spans="1:8">
      <c r="A351" s="4" t="s">
        <v>3255</v>
      </c>
      <c r="B351" s="4" t="s">
        <v>1150</v>
      </c>
      <c r="C351" s="5" t="n">
        <v>0</v>
      </c>
      <c r="E351" s="5" t="n">
        <v>0</v>
      </c>
    </row>
    <row r="352" spans="1:8">
      <c r="A352" s="4" t="s">
        <v>3256</v>
      </c>
      <c r="B352" s="4" t="s">
        <v>1150</v>
      </c>
      <c r="C352" s="5" t="n">
        <v>-27595</v>
      </c>
      <c r="E352" s="5" t="n">
        <v>-4442</v>
      </c>
      <c r="G352" s="5" t="n">
        <v>-95</v>
      </c>
    </row>
    <row r="353" spans="1:8">
      <c r="A353" s="4" t="s">
        <v>3257</v>
      </c>
      <c r="B353" s="4" t="s">
        <v>1150</v>
      </c>
      <c r="C353" s="5" t="n">
        <v>0</v>
      </c>
      <c r="E353" s="5" t="n">
        <v>0</v>
      </c>
      <c r="G353" s="5" t="n">
        <v>0</v>
      </c>
    </row>
    <row r="354" spans="1:8">
      <c r="A354" s="4" t="s">
        <v>3258</v>
      </c>
      <c r="B354" s="4" t="s">
        <v>1150</v>
      </c>
      <c r="C354" s="5" t="n">
        <v>-2297</v>
      </c>
      <c r="E354" s="5" t="n">
        <v>1312</v>
      </c>
      <c r="G354" s="5" t="n">
        <v>-26102</v>
      </c>
    </row>
    <row r="355" spans="1:8">
      <c r="A355" s="4" t="s">
        <v>3259</v>
      </c>
      <c r="B355" s="4" t="s">
        <v>1150</v>
      </c>
      <c r="C355" s="5" t="n">
        <v>-49241</v>
      </c>
      <c r="E355" s="5" t="n">
        <v>-46884</v>
      </c>
      <c r="G355" s="5" t="n">
        <v>-42603</v>
      </c>
    </row>
    <row r="356" spans="1:8">
      <c r="A356" s="4" t="s">
        <v>3311</v>
      </c>
    </row>
    <row r="357" spans="1:8">
      <c r="A357" s="3" t="s">
        <v>3250</v>
      </c>
    </row>
    <row r="358" spans="1:8">
      <c r="A358" s="4" t="s">
        <v>3255</v>
      </c>
      <c r="B358" s="4" t="s">
        <v>1150</v>
      </c>
      <c r="C358" s="5" t="n">
        <v>0</v>
      </c>
      <c r="E358" s="5" t="n">
        <v>-36</v>
      </c>
      <c r="G358" s="5" t="n">
        <v>-24344</v>
      </c>
    </row>
    <row r="359" spans="1:8">
      <c r="A359" s="4" t="s">
        <v>3260</v>
      </c>
      <c r="B359" s="4" t="s">
        <v>1150</v>
      </c>
      <c r="C359" s="5" t="n">
        <v>0</v>
      </c>
      <c r="E359" s="5" t="n">
        <v>-2748</v>
      </c>
      <c r="G359" s="5" t="n">
        <v>-3513</v>
      </c>
    </row>
    <row r="360" spans="1:8">
      <c r="A360" s="4" t="s">
        <v>3238</v>
      </c>
    </row>
    <row r="361" spans="1:8">
      <c r="A361" s="3" t="s">
        <v>3250</v>
      </c>
    </row>
    <row r="362" spans="1:8">
      <c r="A362" s="4" t="s">
        <v>3255</v>
      </c>
      <c r="B362" s="4" t="s">
        <v>1150</v>
      </c>
      <c r="C362" s="5" t="n">
        <v>-3275</v>
      </c>
      <c r="E362" s="5" t="n">
        <v>-5743</v>
      </c>
    </row>
    <row r="363" spans="1:8">
      <c r="A363" s="4" t="s">
        <v>3211</v>
      </c>
    </row>
    <row r="364" spans="1:8">
      <c r="A364" s="3" t="s">
        <v>3250</v>
      </c>
    </row>
    <row r="365" spans="1:8">
      <c r="A365" s="4" t="s">
        <v>3255</v>
      </c>
      <c r="B365" s="4" t="s">
        <v>1150</v>
      </c>
      <c r="C365" s="5" t="n">
        <v>0</v>
      </c>
      <c r="E365" s="5" t="n">
        <v>0</v>
      </c>
      <c r="G365" s="5" t="n">
        <v>-69</v>
      </c>
    </row>
    <row r="366" spans="1:8">
      <c r="A366" s="4" t="s">
        <v>3256</v>
      </c>
      <c r="B366" s="4" t="s">
        <v>1150</v>
      </c>
      <c r="C366" s="5" t="n">
        <v>-67821</v>
      </c>
      <c r="E366" s="5" t="n">
        <v>-102928</v>
      </c>
      <c r="G366" s="5" t="n">
        <v>-1263</v>
      </c>
    </row>
    <row r="367" spans="1:8">
      <c r="A367" s="4" t="s">
        <v>3258</v>
      </c>
      <c r="B367" s="4" t="s">
        <v>1150</v>
      </c>
      <c r="C367" s="5" t="n">
        <v>-598</v>
      </c>
      <c r="E367" s="5" t="n">
        <v>-210324</v>
      </c>
      <c r="G367" s="5" t="n">
        <v>-79480</v>
      </c>
    </row>
    <row r="368" spans="1:8">
      <c r="A368" s="4" t="s">
        <v>3223</v>
      </c>
    </row>
    <row r="369" spans="1:8">
      <c r="A369" s="3" t="s">
        <v>3250</v>
      </c>
    </row>
    <row r="370" spans="1:8">
      <c r="A370" s="4" t="s">
        <v>3255</v>
      </c>
      <c r="B370" s="4" t="s">
        <v>1150</v>
      </c>
      <c r="C370" s="5" t="n">
        <v>0</v>
      </c>
      <c r="E370" s="5" t="n">
        <v>0</v>
      </c>
      <c r="G370" s="5" t="n">
        <v>0</v>
      </c>
    </row>
    <row r="371" spans="1:8">
      <c r="A371" s="4" t="s">
        <v>3257</v>
      </c>
      <c r="B371" s="4" t="s">
        <v>1150</v>
      </c>
      <c r="C371" s="5" t="n">
        <v>0</v>
      </c>
      <c r="E371" s="5" t="n">
        <v>0</v>
      </c>
      <c r="G371" s="5" t="n">
        <v>0</v>
      </c>
    </row>
    <row r="372" spans="1:8">
      <c r="A372" s="4" t="s">
        <v>3235</v>
      </c>
    </row>
    <row r="373" spans="1:8">
      <c r="A373" s="3" t="s">
        <v>3250</v>
      </c>
    </row>
    <row r="374" spans="1:8">
      <c r="A374" s="4" t="s">
        <v>3255</v>
      </c>
      <c r="B374" s="4" t="s">
        <v>1150</v>
      </c>
      <c r="C374" s="5" t="n">
        <v>-24</v>
      </c>
      <c r="E374" s="5" t="n">
        <v>-27</v>
      </c>
      <c r="G374" s="5" t="n">
        <v>-95</v>
      </c>
    </row>
    <row r="375" spans="1:8">
      <c r="A375" s="4" t="s">
        <v>3257</v>
      </c>
      <c r="B375" s="4" t="s">
        <v>1150</v>
      </c>
      <c r="C375" s="5" t="n">
        <v>11172</v>
      </c>
      <c r="E375" s="5" t="n">
        <v>18707</v>
      </c>
      <c r="G375" s="5" t="n">
        <v>2436</v>
      </c>
    </row>
    <row r="376" spans="1:8">
      <c r="A376" s="4" t="s">
        <v>3258</v>
      </c>
      <c r="B376" s="4" t="s">
        <v>1150</v>
      </c>
      <c r="C376" s="5" t="n">
        <v>3727</v>
      </c>
      <c r="E376" s="5" t="n">
        <v>-13791</v>
      </c>
      <c r="G376" s="5" t="n">
        <v>928</v>
      </c>
    </row>
    <row r="377" spans="1:8">
      <c r="A377" s="4" t="s">
        <v>3259</v>
      </c>
      <c r="B377" s="4" t="s">
        <v>1150</v>
      </c>
      <c r="C377" s="5" t="n">
        <v>-37073</v>
      </c>
      <c r="E377" s="5" t="n">
        <v>-49216</v>
      </c>
      <c r="G377" s="5" t="n">
        <v>-2209</v>
      </c>
    </row>
    <row r="378" spans="1:8">
      <c r="A378" s="4" t="s">
        <v>3312</v>
      </c>
    </row>
    <row r="379" spans="1:8">
      <c r="A379" s="3" t="s">
        <v>3250</v>
      </c>
    </row>
    <row r="380" spans="1:8">
      <c r="A380" s="4" t="s">
        <v>3256</v>
      </c>
      <c r="B380" s="4" t="s">
        <v>1150</v>
      </c>
      <c r="C380" s="5" t="n">
        <v>0</v>
      </c>
      <c r="E380" s="5" t="n">
        <v>0</v>
      </c>
      <c r="G380" s="5" t="n">
        <v>0</v>
      </c>
    </row>
    <row r="381" spans="1:8">
      <c r="A381" s="4" t="s">
        <v>3225</v>
      </c>
    </row>
    <row r="382" spans="1:8">
      <c r="A382" s="3" t="s">
        <v>3250</v>
      </c>
    </row>
    <row r="383" spans="1:8">
      <c r="A383" s="4" t="s">
        <v>3256</v>
      </c>
      <c r="B383" s="4" t="s">
        <v>1150</v>
      </c>
      <c r="C383" s="5" t="n">
        <v>0</v>
      </c>
      <c r="E383" s="5" t="n">
        <v>-26378</v>
      </c>
      <c r="G383" s="5" t="n">
        <v>0</v>
      </c>
    </row>
    <row r="384" spans="1:8">
      <c r="A384" s="4" t="s">
        <v>3259</v>
      </c>
      <c r="B384" s="4" t="s">
        <v>1150</v>
      </c>
      <c r="C384" s="5" t="n">
        <v>0</v>
      </c>
      <c r="E384" s="5" t="n">
        <v>0</v>
      </c>
      <c r="G384" s="5" t="n">
        <v>0</v>
      </c>
    </row>
    <row r="385" spans="1:8">
      <c r="A385" s="4" t="s">
        <v>3313</v>
      </c>
    </row>
    <row r="386" spans="1:8">
      <c r="A386" s="3" t="s">
        <v>3250</v>
      </c>
    </row>
    <row r="387" spans="1:8">
      <c r="A387" s="4" t="s">
        <v>3256</v>
      </c>
      <c r="B387" s="4" t="s">
        <v>1150</v>
      </c>
      <c r="C387" s="5" t="n">
        <v>-37</v>
      </c>
      <c r="E387" s="5" t="n">
        <v>-47</v>
      </c>
      <c r="G387" s="5" t="n">
        <v>-112211</v>
      </c>
    </row>
    <row r="388" spans="1:8">
      <c r="A388" s="4" t="s">
        <v>3314</v>
      </c>
    </row>
    <row r="389" spans="1:8">
      <c r="A389" s="3" t="s">
        <v>3250</v>
      </c>
    </row>
    <row r="390" spans="1:8">
      <c r="A390" s="4" t="s">
        <v>3256</v>
      </c>
      <c r="B390" s="4" t="s">
        <v>1150</v>
      </c>
      <c r="C390" s="5" t="n">
        <v>0</v>
      </c>
      <c r="E390" s="5" t="n">
        <v>0</v>
      </c>
      <c r="G390" s="5" t="n">
        <v>0</v>
      </c>
    </row>
    <row r="391" spans="1:8">
      <c r="A391" s="4" t="s">
        <v>3257</v>
      </c>
      <c r="B391" s="4" t="s">
        <v>1150</v>
      </c>
      <c r="C391" s="5" t="n">
        <v>0</v>
      </c>
      <c r="E391" s="5" t="n">
        <v>0</v>
      </c>
      <c r="G391" s="5" t="n">
        <v>0</v>
      </c>
    </row>
    <row r="392" spans="1:8">
      <c r="A392" s="4" t="s">
        <v>3258</v>
      </c>
      <c r="B392" s="4" t="s">
        <v>1150</v>
      </c>
      <c r="C392" s="5" t="n">
        <v>0</v>
      </c>
      <c r="E392" s="5" t="n">
        <v>0</v>
      </c>
      <c r="G392" s="5" t="n">
        <v>0</v>
      </c>
    </row>
    <row r="393" spans="1:8">
      <c r="A393" s="4" t="s">
        <v>3315</v>
      </c>
    </row>
    <row r="394" spans="1:8">
      <c r="A394" s="3" t="s">
        <v>3250</v>
      </c>
    </row>
    <row r="395" spans="1:8">
      <c r="A395" s="4" t="s">
        <v>3256</v>
      </c>
      <c r="B395" s="4" t="s">
        <v>1150</v>
      </c>
      <c r="C395" s="5" t="n">
        <v>-1126</v>
      </c>
      <c r="E395" s="5" t="n">
        <v>-1101</v>
      </c>
      <c r="G395" s="5" t="n">
        <v>0</v>
      </c>
    </row>
    <row r="396" spans="1:8">
      <c r="A396" s="4" t="s">
        <v>3316</v>
      </c>
    </row>
    <row r="397" spans="1:8">
      <c r="A397" s="3" t="s">
        <v>3250</v>
      </c>
    </row>
    <row r="398" spans="1:8">
      <c r="A398" s="4" t="s">
        <v>3257</v>
      </c>
      <c r="B398" s="4" t="s">
        <v>1150</v>
      </c>
      <c r="C398" s="5" t="n">
        <v>35294</v>
      </c>
      <c r="E398" s="5" t="n">
        <v>30789</v>
      </c>
      <c r="G398" s="5" t="n">
        <v>20480</v>
      </c>
    </row>
    <row r="399" spans="1:8">
      <c r="A399" s="4" t="s">
        <v>3218</v>
      </c>
    </row>
    <row r="400" spans="1:8">
      <c r="A400" s="3" t="s">
        <v>3250</v>
      </c>
    </row>
    <row r="401" spans="1:8">
      <c r="A401" s="4" t="s">
        <v>3257</v>
      </c>
      <c r="B401" s="4" t="s">
        <v>1150</v>
      </c>
      <c r="C401" s="5" t="n">
        <v>231920</v>
      </c>
      <c r="E401" s="5" t="n">
        <v>300868</v>
      </c>
      <c r="G401" s="5" t="n">
        <v>295508</v>
      </c>
    </row>
    <row r="402" spans="1:8">
      <c r="A402" s="4" t="s">
        <v>3258</v>
      </c>
      <c r="B402" s="4" t="s">
        <v>1150</v>
      </c>
      <c r="C402" s="5" t="n">
        <v>0</v>
      </c>
      <c r="E402" s="5" t="n">
        <v>0</v>
      </c>
      <c r="G402" s="5" t="n">
        <v>1788</v>
      </c>
    </row>
    <row r="403" spans="1:8">
      <c r="A403" s="4" t="s">
        <v>3217</v>
      </c>
    </row>
    <row r="404" spans="1:8">
      <c r="A404" s="3" t="s">
        <v>3250</v>
      </c>
    </row>
    <row r="405" spans="1:8">
      <c r="A405" s="4" t="s">
        <v>3257</v>
      </c>
      <c r="B405" s="4" t="s">
        <v>1150</v>
      </c>
      <c r="C405" s="5" t="n">
        <v>2356596</v>
      </c>
      <c r="E405" s="5" t="n">
        <v>2302295</v>
      </c>
      <c r="G405" s="5" t="n">
        <v>2134755</v>
      </c>
    </row>
    <row r="406" spans="1:8">
      <c r="A406" s="4" t="s">
        <v>3258</v>
      </c>
      <c r="B406" s="4" t="s">
        <v>1150</v>
      </c>
      <c r="C406" s="5" t="n">
        <v>43858</v>
      </c>
      <c r="E406" s="5" t="n">
        <v>40305</v>
      </c>
      <c r="G406" s="5" t="n">
        <v>52981</v>
      </c>
    </row>
    <row r="407" spans="1:8">
      <c r="A407" s="4" t="s">
        <v>3317</v>
      </c>
    </row>
    <row r="408" spans="1:8">
      <c r="A408" s="3" t="s">
        <v>3250</v>
      </c>
    </row>
    <row r="409" spans="1:8">
      <c r="A409" s="4" t="s">
        <v>3258</v>
      </c>
      <c r="B409" s="4" t="s">
        <v>1150</v>
      </c>
      <c r="C409" s="5" t="n">
        <v>0</v>
      </c>
      <c r="E409" s="5" t="n">
        <v>0</v>
      </c>
      <c r="G409" s="5" t="n">
        <v>-13492</v>
      </c>
    </row>
    <row r="410" spans="1:8">
      <c r="A410" s="4" t="s">
        <v>3318</v>
      </c>
    </row>
    <row r="411" spans="1:8">
      <c r="A411" s="3" t="s">
        <v>3250</v>
      </c>
    </row>
    <row r="412" spans="1:8">
      <c r="A412" s="4" t="s">
        <v>3259</v>
      </c>
      <c r="B412" s="4" t="s">
        <v>1150</v>
      </c>
      <c r="C412" s="5" t="n">
        <v>-28</v>
      </c>
      <c r="E412" s="5" t="n">
        <v>-24</v>
      </c>
      <c r="G412" s="5" t="n">
        <v>-23</v>
      </c>
    </row>
    <row r="413" spans="1:8">
      <c r="A413" s="4" t="s">
        <v>3319</v>
      </c>
    </row>
    <row r="414" spans="1:8">
      <c r="A414" s="3" t="s">
        <v>3250</v>
      </c>
    </row>
    <row r="415" spans="1:8">
      <c r="A415" s="4" t="s">
        <v>3259</v>
      </c>
      <c r="B415" s="4" t="s">
        <v>1150</v>
      </c>
      <c r="C415" s="5" t="n">
        <v>-32032</v>
      </c>
      <c r="E415" s="5" t="n">
        <v>-30021</v>
      </c>
      <c r="G415" s="5" t="n">
        <v>-25638</v>
      </c>
    </row>
    <row r="416" spans="1:8">
      <c r="A416" s="4" t="s">
        <v>3320</v>
      </c>
    </row>
    <row r="417" spans="1:8">
      <c r="A417" s="3" t="s">
        <v>3250</v>
      </c>
    </row>
    <row r="418" spans="1:8">
      <c r="A418" s="4" t="s">
        <v>3259</v>
      </c>
      <c r="B418" s="4" t="s">
        <v>1150</v>
      </c>
      <c r="C418" s="5" t="n">
        <v>-345610</v>
      </c>
      <c r="E418" s="5" t="n">
        <v>-313433</v>
      </c>
      <c r="G418" s="5" t="n">
        <v>-262046</v>
      </c>
    </row>
    <row r="419" spans="1:8">
      <c r="A419" s="4" t="s">
        <v>3321</v>
      </c>
    </row>
    <row r="420" spans="1:8">
      <c r="A420" s="3" t="s">
        <v>3250</v>
      </c>
    </row>
    <row r="421" spans="1:8">
      <c r="A421" s="4" t="s">
        <v>3259</v>
      </c>
      <c r="B421" s="4" t="s">
        <v>1150</v>
      </c>
      <c r="C421" s="5" t="n">
        <v>0</v>
      </c>
      <c r="E421" s="5" t="n">
        <v>0</v>
      </c>
      <c r="G421" s="5" t="n">
        <v>-46494</v>
      </c>
    </row>
    <row r="422" spans="1:8">
      <c r="A422" s="4" t="s">
        <v>3221</v>
      </c>
    </row>
    <row r="423" spans="1:8">
      <c r="A423" s="3" t="s">
        <v>3250</v>
      </c>
    </row>
    <row r="424" spans="1:8">
      <c r="A424" s="4" t="s">
        <v>3259</v>
      </c>
      <c r="B424" s="4" t="s">
        <v>1150</v>
      </c>
      <c r="C424" s="5" t="n">
        <v>0</v>
      </c>
      <c r="E424" s="5" t="n">
        <v>0</v>
      </c>
      <c r="G424" s="5" t="n">
        <v>-70385</v>
      </c>
    </row>
    <row r="425" spans="1:8">
      <c r="A425" s="4" t="s">
        <v>3322</v>
      </c>
    </row>
    <row r="426" spans="1:8">
      <c r="A426" s="3" t="s">
        <v>3250</v>
      </c>
    </row>
    <row r="427" spans="1:8">
      <c r="A427" s="4" t="s">
        <v>3259</v>
      </c>
      <c r="B427" s="4" t="s">
        <v>1150</v>
      </c>
      <c r="C427" s="5" t="n">
        <v>0</v>
      </c>
      <c r="E427" s="5" t="n">
        <v>0</v>
      </c>
      <c r="G427" s="5" t="n">
        <v>0</v>
      </c>
    </row>
    <row r="428" spans="1:8">
      <c r="A428" s="4" t="s">
        <v>3230</v>
      </c>
    </row>
    <row r="429" spans="1:8">
      <c r="A429" s="3" t="s">
        <v>3250</v>
      </c>
    </row>
    <row r="430" spans="1:8">
      <c r="A430" s="4" t="s">
        <v>3259</v>
      </c>
      <c r="B430" s="4" t="s">
        <v>1150</v>
      </c>
      <c r="C430" s="5" t="n">
        <v>-336952</v>
      </c>
      <c r="E430" s="5" t="n">
        <v>-175466</v>
      </c>
    </row>
    <row r="431" spans="1:8">
      <c r="A431" s="4" t="s">
        <v>3323</v>
      </c>
    </row>
    <row r="432" spans="1:8">
      <c r="A432" s="3" t="s">
        <v>3250</v>
      </c>
    </row>
    <row r="433" spans="1:8">
      <c r="A433" s="4" t="s">
        <v>3260</v>
      </c>
      <c r="B433" s="4" t="s">
        <v>1150</v>
      </c>
      <c r="C433" s="5" t="n">
        <v>-1615</v>
      </c>
      <c r="E433" s="5" t="n">
        <v>-1330</v>
      </c>
      <c r="G433" s="5" t="n">
        <v>-1837</v>
      </c>
    </row>
    <row r="434" spans="1:8">
      <c r="A434" s="4" t="s">
        <v>3324</v>
      </c>
    </row>
    <row r="435" spans="1:8">
      <c r="A435" s="3" t="s">
        <v>3250</v>
      </c>
    </row>
    <row r="436" spans="1:8">
      <c r="A436" s="4" t="s">
        <v>3260</v>
      </c>
      <c r="B436" s="4" t="s">
        <v>1150</v>
      </c>
      <c r="C436" s="5" t="n">
        <v>-1300</v>
      </c>
      <c r="E436" s="5" t="n">
        <v>0</v>
      </c>
      <c r="G436" s="5" t="n">
        <v>-873</v>
      </c>
    </row>
    <row r="437" spans="1:8">
      <c r="A437" s="4" t="s">
        <v>3325</v>
      </c>
    </row>
    <row r="438" spans="1:8">
      <c r="A438" s="3" t="s">
        <v>3250</v>
      </c>
    </row>
    <row r="439" spans="1:8">
      <c r="A439" s="4" t="s">
        <v>3260</v>
      </c>
      <c r="B439" s="4" t="s">
        <v>1150</v>
      </c>
      <c r="C439" s="6" t="s">
        <v>3326</v>
      </c>
      <c r="E439" s="5" t="n">
        <v>-15935</v>
      </c>
      <c r="G439" s="5" t="n">
        <v>-15050</v>
      </c>
    </row>
    <row r="440" spans="1:8">
      <c r="A440" s="4" t="s">
        <v>3123</v>
      </c>
    </row>
    <row r="441" spans="1:8">
      <c r="A441" s="3" t="s">
        <v>3250</v>
      </c>
    </row>
    <row r="442" spans="1:8">
      <c r="A442" s="4" t="s">
        <v>3251</v>
      </c>
      <c r="B442" s="4" t="s">
        <v>976</v>
      </c>
      <c r="E442" s="5" t="n">
        <v>-972799</v>
      </c>
      <c r="G442" s="5" t="n">
        <v>389663</v>
      </c>
    </row>
    <row r="443" spans="1:8">
      <c r="A443" s="4" t="s">
        <v>3253</v>
      </c>
      <c r="B443" s="4" t="s">
        <v>976</v>
      </c>
      <c r="E443" s="5" t="n">
        <v>272500</v>
      </c>
    </row>
    <row r="444" spans="1:8">
      <c r="A444" s="4" t="s">
        <v>3254</v>
      </c>
      <c r="B444" s="4" t="s">
        <v>976</v>
      </c>
      <c r="E444" s="5" t="n">
        <v>136250</v>
      </c>
      <c r="G444" s="5" t="n">
        <v>87217</v>
      </c>
    </row>
    <row r="445" spans="1:8">
      <c r="A445" s="4" t="s">
        <v>3255</v>
      </c>
      <c r="B445" s="4" t="s">
        <v>976</v>
      </c>
      <c r="E445" s="5" t="n">
        <v>0</v>
      </c>
      <c r="G445" s="5" t="n">
        <v>0</v>
      </c>
    </row>
    <row r="446" spans="1:8">
      <c r="A446" s="4" t="s">
        <v>3256</v>
      </c>
      <c r="B446" s="4" t="s">
        <v>976</v>
      </c>
      <c r="E446" s="5" t="n">
        <v>-6889</v>
      </c>
      <c r="G446" s="5" t="n">
        <v>-13038</v>
      </c>
    </row>
    <row r="447" spans="1:8">
      <c r="A447" s="4" t="s">
        <v>3257</v>
      </c>
      <c r="B447" s="4" t="s">
        <v>976</v>
      </c>
      <c r="E447" s="5" t="n">
        <v>6213</v>
      </c>
      <c r="G447" s="5" t="n">
        <v>-5099</v>
      </c>
    </row>
    <row r="448" spans="1:8">
      <c r="A448" s="4" t="s">
        <v>3258</v>
      </c>
      <c r="B448" s="4" t="s">
        <v>976</v>
      </c>
      <c r="E448" s="5" t="n">
        <v>-680903</v>
      </c>
      <c r="G448" s="5" t="n">
        <v>592919</v>
      </c>
    </row>
    <row r="449" spans="1:8">
      <c r="A449" s="4" t="s">
        <v>3259</v>
      </c>
      <c r="B449" s="4" t="s">
        <v>976</v>
      </c>
      <c r="E449" s="5" t="n">
        <v>0</v>
      </c>
      <c r="G449" s="5" t="n">
        <v>-50271</v>
      </c>
    </row>
    <row r="450" spans="1:8">
      <c r="A450" s="4" t="s">
        <v>3260</v>
      </c>
      <c r="B450" s="4" t="s">
        <v>976</v>
      </c>
      <c r="E450" s="5" t="n">
        <v>0</v>
      </c>
      <c r="G450" s="5" t="n">
        <v>0</v>
      </c>
    </row>
    <row r="451" spans="1:8">
      <c r="A451" s="4" t="s">
        <v>81</v>
      </c>
      <c r="B451" s="4" t="s">
        <v>976</v>
      </c>
      <c r="E451" s="5" t="n">
        <v>-427470</v>
      </c>
      <c r="G451" s="5" t="n">
        <v>-222065</v>
      </c>
    </row>
    <row r="452" spans="1:8">
      <c r="A452" s="4" t="s">
        <v>3154</v>
      </c>
    </row>
    <row r="453" spans="1:8">
      <c r="A453" s="3" t="s">
        <v>3250</v>
      </c>
    </row>
    <row r="454" spans="1:8">
      <c r="A454" s="4" t="s">
        <v>3253</v>
      </c>
      <c r="B454" s="4" t="s">
        <v>976</v>
      </c>
      <c r="E454" s="5" t="n">
        <v>0</v>
      </c>
    </row>
    <row r="455" spans="1:8">
      <c r="A455" s="4" t="s">
        <v>3255</v>
      </c>
      <c r="B455" s="4" t="s">
        <v>976</v>
      </c>
      <c r="E455" s="5" t="n">
        <v>0</v>
      </c>
    </row>
    <row r="456" spans="1:8">
      <c r="A456" s="4" t="s">
        <v>3257</v>
      </c>
      <c r="B456" s="4" t="s">
        <v>976</v>
      </c>
      <c r="E456" s="5" t="n">
        <v>0</v>
      </c>
    </row>
    <row r="457" spans="1:8">
      <c r="A457" s="4" t="s">
        <v>3258</v>
      </c>
      <c r="B457" s="4" t="s">
        <v>976</v>
      </c>
      <c r="E457" s="5" t="n">
        <v>239</v>
      </c>
    </row>
    <row r="458" spans="1:8">
      <c r="A458" s="4" t="s">
        <v>3259</v>
      </c>
      <c r="B458" s="4" t="s">
        <v>976</v>
      </c>
      <c r="E458" s="5" t="n">
        <v>0</v>
      </c>
    </row>
    <row r="459" spans="1:8">
      <c r="A459" s="4" t="s">
        <v>3136</v>
      </c>
    </row>
    <row r="460" spans="1:8">
      <c r="A460" s="3" t="s">
        <v>3250</v>
      </c>
    </row>
    <row r="461" spans="1:8">
      <c r="A461" s="4" t="s">
        <v>3254</v>
      </c>
      <c r="B461" s="4" t="s">
        <v>976</v>
      </c>
      <c r="E461" s="5" t="n">
        <v>136250</v>
      </c>
      <c r="G461" s="5" t="n">
        <v>87217</v>
      </c>
    </row>
    <row r="462" spans="1:8">
      <c r="A462" s="4" t="s">
        <v>3255</v>
      </c>
      <c r="B462" s="4" t="s">
        <v>976</v>
      </c>
      <c r="E462" s="5" t="n">
        <v>0</v>
      </c>
      <c r="G462" s="5" t="n">
        <v>0</v>
      </c>
    </row>
    <row r="463" spans="1:8">
      <c r="A463" s="4" t="s">
        <v>3256</v>
      </c>
      <c r="B463" s="4" t="s">
        <v>976</v>
      </c>
      <c r="E463" s="5" t="n">
        <v>-6889</v>
      </c>
      <c r="G463" s="5" t="n">
        <v>-13038</v>
      </c>
    </row>
    <row r="464" spans="1:8">
      <c r="A464" s="4" t="s">
        <v>3257</v>
      </c>
      <c r="B464" s="4" t="s">
        <v>976</v>
      </c>
      <c r="E464" s="5" t="n">
        <v>6213</v>
      </c>
      <c r="G464" s="5" t="n">
        <v>-5099</v>
      </c>
    </row>
    <row r="465" spans="1:8">
      <c r="A465" s="4" t="s">
        <v>3258</v>
      </c>
      <c r="B465" s="4" t="s">
        <v>976</v>
      </c>
      <c r="E465" s="5" t="n">
        <v>-680903</v>
      </c>
      <c r="G465" s="5" t="n">
        <v>592919</v>
      </c>
    </row>
    <row r="466" spans="1:8">
      <c r="A466" s="4" t="s">
        <v>3259</v>
      </c>
      <c r="B466" s="4" t="s">
        <v>976</v>
      </c>
      <c r="E466" s="5" t="n">
        <v>0</v>
      </c>
      <c r="G466" s="5" t="n">
        <v>-50271</v>
      </c>
    </row>
    <row r="467" spans="1:8">
      <c r="A467" s="4" t="s">
        <v>81</v>
      </c>
      <c r="B467" s="4" t="s">
        <v>1187</v>
      </c>
      <c r="E467" s="5" t="n">
        <v>-427470</v>
      </c>
      <c r="G467" s="5" t="n">
        <v>-222065</v>
      </c>
    </row>
    <row r="468" spans="1:8">
      <c r="A468" s="4" t="s">
        <v>3140</v>
      </c>
    </row>
    <row r="469" spans="1:8">
      <c r="A469" s="3" t="s">
        <v>3250</v>
      </c>
    </row>
    <row r="470" spans="1:8">
      <c r="A470" s="4" t="s">
        <v>3254</v>
      </c>
      <c r="B470" s="4" t="s">
        <v>976</v>
      </c>
      <c r="E470" s="5" t="n">
        <v>0</v>
      </c>
      <c r="G470" s="5" t="n">
        <v>0</v>
      </c>
    </row>
    <row r="471" spans="1:8">
      <c r="A471" s="4" t="s">
        <v>3256</v>
      </c>
      <c r="B471" s="4" t="s">
        <v>976</v>
      </c>
      <c r="E471" s="5" t="n">
        <v>0</v>
      </c>
      <c r="G471" s="5" t="n">
        <v>0</v>
      </c>
    </row>
    <row r="472" spans="1:8">
      <c r="A472" s="4" t="s">
        <v>3257</v>
      </c>
      <c r="B472" s="4" t="s">
        <v>976</v>
      </c>
      <c r="E472" s="5" t="n">
        <v>0</v>
      </c>
      <c r="G472" s="5" t="n">
        <v>0</v>
      </c>
    </row>
    <row r="473" spans="1:8">
      <c r="A473" s="4" t="s">
        <v>3258</v>
      </c>
      <c r="B473" s="4" t="s">
        <v>976</v>
      </c>
      <c r="E473" s="5" t="n">
        <v>0</v>
      </c>
      <c r="G473" s="5" t="n">
        <v>0</v>
      </c>
    </row>
    <row r="474" spans="1:8">
      <c r="A474" s="4" t="s">
        <v>3137</v>
      </c>
    </row>
    <row r="475" spans="1:8">
      <c r="A475" s="3" t="s">
        <v>3250</v>
      </c>
    </row>
    <row r="476" spans="1:8">
      <c r="A476" s="4" t="s">
        <v>3254</v>
      </c>
      <c r="B476" s="4" t="s">
        <v>976</v>
      </c>
      <c r="E476" s="5" t="n">
        <v>0</v>
      </c>
      <c r="G476" s="5" t="n">
        <v>0</v>
      </c>
    </row>
    <row r="477" spans="1:8">
      <c r="A477" s="4" t="s">
        <v>3258</v>
      </c>
      <c r="B477" s="4" t="s">
        <v>976</v>
      </c>
      <c r="E477" s="5" t="n">
        <v>0</v>
      </c>
      <c r="G477" s="5" t="n">
        <v>0</v>
      </c>
    </row>
    <row r="478" spans="1:8">
      <c r="A478" s="4" t="s">
        <v>3327</v>
      </c>
    </row>
    <row r="479" spans="1:8">
      <c r="A479" s="3" t="s">
        <v>3250</v>
      </c>
    </row>
    <row r="480" spans="1:8">
      <c r="A480" s="4" t="s">
        <v>3254</v>
      </c>
      <c r="B480" s="4" t="s">
        <v>976</v>
      </c>
      <c r="E480" s="5" t="n">
        <v>0</v>
      </c>
      <c r="G480" s="5" t="n">
        <v>0</v>
      </c>
    </row>
    <row r="481" spans="1:8">
      <c r="A481" s="4" t="s">
        <v>3164</v>
      </c>
    </row>
    <row r="482" spans="1:8">
      <c r="A482" s="3" t="s">
        <v>3250</v>
      </c>
    </row>
    <row r="483" spans="1:8">
      <c r="A483" s="4" t="s">
        <v>3255</v>
      </c>
      <c r="B483" s="4" t="s">
        <v>976</v>
      </c>
      <c r="E483" s="5" t="n">
        <v>0</v>
      </c>
      <c r="G483" s="5" t="n">
        <v>0</v>
      </c>
    </row>
    <row r="484" spans="1:8">
      <c r="A484" s="4" t="s">
        <v>3259</v>
      </c>
      <c r="B484" s="4" t="s">
        <v>976</v>
      </c>
      <c r="E484" s="5" t="n">
        <v>0</v>
      </c>
      <c r="G484" s="5" t="n">
        <v>0</v>
      </c>
    </row>
    <row r="485" spans="1:8">
      <c r="A485" s="4" t="s">
        <v>3328</v>
      </c>
    </row>
    <row r="486" spans="1:8">
      <c r="A486" s="3" t="s">
        <v>3250</v>
      </c>
    </row>
    <row r="487" spans="1:8">
      <c r="A487" s="4" t="s">
        <v>3255</v>
      </c>
      <c r="B487" s="4" t="s">
        <v>976</v>
      </c>
      <c r="E487" s="5" t="n">
        <v>0</v>
      </c>
      <c r="G487" s="5" t="n">
        <v>0</v>
      </c>
    </row>
    <row r="488" spans="1:8">
      <c r="A488" s="4" t="s">
        <v>3259</v>
      </c>
      <c r="B488" s="4" t="s">
        <v>976</v>
      </c>
      <c r="E488" s="5" t="n">
        <v>0</v>
      </c>
      <c r="G488" s="5" t="n">
        <v>0</v>
      </c>
    </row>
    <row r="489" spans="1:8">
      <c r="A489" s="4" t="s">
        <v>3152</v>
      </c>
    </row>
    <row r="490" spans="1:8">
      <c r="A490" s="3" t="s">
        <v>3250</v>
      </c>
    </row>
    <row r="491" spans="1:8">
      <c r="A491" s="4" t="s">
        <v>3255</v>
      </c>
      <c r="B491" s="4" t="s">
        <v>976</v>
      </c>
      <c r="E491" s="5" t="n">
        <v>0</v>
      </c>
      <c r="G491" s="5" t="n">
        <v>0</v>
      </c>
    </row>
    <row r="492" spans="1:8">
      <c r="A492" s="4" t="s">
        <v>3160</v>
      </c>
    </row>
    <row r="493" spans="1:8">
      <c r="A493" s="3" t="s">
        <v>3250</v>
      </c>
    </row>
    <row r="494" spans="1:8">
      <c r="A494" s="4" t="s">
        <v>3255</v>
      </c>
      <c r="B494" s="4" t="s">
        <v>976</v>
      </c>
      <c r="E494" s="5" t="n">
        <v>0</v>
      </c>
      <c r="G494" s="5" t="n">
        <v>0</v>
      </c>
    </row>
    <row r="495" spans="1:8">
      <c r="A495" s="4" t="s">
        <v>3256</v>
      </c>
      <c r="B495" s="4" t="s">
        <v>976</v>
      </c>
      <c r="E495" s="5" t="n">
        <v>0</v>
      </c>
      <c r="F495" s="4" t="s">
        <v>1150</v>
      </c>
      <c r="G495" s="5" t="n">
        <v>0</v>
      </c>
    </row>
    <row r="496" spans="1:8">
      <c r="A496" s="4" t="s">
        <v>3257</v>
      </c>
      <c r="B496" s="4" t="s">
        <v>976</v>
      </c>
      <c r="E496" s="5" t="n">
        <v>0</v>
      </c>
      <c r="G496" s="5" t="n">
        <v>0</v>
      </c>
    </row>
    <row r="497" spans="1:8">
      <c r="A497" s="4" t="s">
        <v>3258</v>
      </c>
      <c r="B497" s="4" t="s">
        <v>1187</v>
      </c>
      <c r="E497" s="5" t="n">
        <v>0</v>
      </c>
      <c r="G497" s="5" t="n">
        <v>0</v>
      </c>
    </row>
    <row r="498" spans="1:8">
      <c r="A498" s="4" t="s">
        <v>3259</v>
      </c>
      <c r="B498" s="4" t="s">
        <v>976</v>
      </c>
      <c r="E498" s="5" t="n">
        <v>0</v>
      </c>
      <c r="F498" s="4" t="s">
        <v>1150</v>
      </c>
      <c r="G498" s="5" t="n">
        <v>0</v>
      </c>
    </row>
    <row r="499" spans="1:8">
      <c r="A499" s="4" t="s">
        <v>3329</v>
      </c>
    </row>
    <row r="500" spans="1:8">
      <c r="A500" s="3" t="s">
        <v>3250</v>
      </c>
    </row>
    <row r="501" spans="1:8">
      <c r="A501" s="4" t="s">
        <v>3255</v>
      </c>
      <c r="B501" s="4" t="s">
        <v>976</v>
      </c>
      <c r="E501" s="5" t="n">
        <v>0</v>
      </c>
      <c r="G501" s="5" t="n">
        <v>0</v>
      </c>
    </row>
    <row r="502" spans="1:8">
      <c r="A502" s="4" t="s">
        <v>3260</v>
      </c>
      <c r="B502" s="4" t="s">
        <v>976</v>
      </c>
      <c r="E502" s="5" t="n">
        <v>0</v>
      </c>
      <c r="G502" s="5" t="n">
        <v>0</v>
      </c>
    </row>
    <row r="503" spans="1:8">
      <c r="A503" s="4" t="s">
        <v>3166</v>
      </c>
    </row>
    <row r="504" spans="1:8">
      <c r="A504" s="3" t="s">
        <v>3250</v>
      </c>
    </row>
    <row r="505" spans="1:8">
      <c r="A505" s="4" t="s">
        <v>3255</v>
      </c>
      <c r="B505" s="4" t="s">
        <v>976</v>
      </c>
      <c r="E505" s="5" t="n">
        <v>0</v>
      </c>
    </row>
    <row r="506" spans="1:8">
      <c r="A506" s="4" t="s">
        <v>3139</v>
      </c>
    </row>
    <row r="507" spans="1:8">
      <c r="A507" s="3" t="s">
        <v>3250</v>
      </c>
    </row>
    <row r="508" spans="1:8">
      <c r="A508" s="4" t="s">
        <v>3255</v>
      </c>
      <c r="B508" s="4" t="s">
        <v>976</v>
      </c>
      <c r="E508" s="5" t="n">
        <v>0</v>
      </c>
      <c r="G508" s="5" t="n">
        <v>0</v>
      </c>
    </row>
    <row r="509" spans="1:8">
      <c r="A509" s="4" t="s">
        <v>3256</v>
      </c>
      <c r="B509" s="4" t="s">
        <v>976</v>
      </c>
      <c r="E509" s="5" t="n">
        <v>0</v>
      </c>
      <c r="G509" s="5" t="n">
        <v>0</v>
      </c>
    </row>
    <row r="510" spans="1:8">
      <c r="A510" s="4" t="s">
        <v>3258</v>
      </c>
      <c r="B510" s="4" t="s">
        <v>976</v>
      </c>
      <c r="E510" s="5" t="n">
        <v>0</v>
      </c>
      <c r="G510" s="5" t="n">
        <v>0</v>
      </c>
    </row>
    <row r="511" spans="1:8">
      <c r="A511" s="4" t="s">
        <v>3151</v>
      </c>
    </row>
    <row r="512" spans="1:8">
      <c r="A512" s="3" t="s">
        <v>3250</v>
      </c>
    </row>
    <row r="513" spans="1:8">
      <c r="A513" s="4" t="s">
        <v>3255</v>
      </c>
      <c r="B513" s="4" t="s">
        <v>976</v>
      </c>
      <c r="E513" s="5" t="n">
        <v>0</v>
      </c>
      <c r="G513" s="5" t="n">
        <v>0</v>
      </c>
    </row>
    <row r="514" spans="1:8">
      <c r="A514" s="4" t="s">
        <v>3257</v>
      </c>
      <c r="B514" s="4" t="s">
        <v>976</v>
      </c>
      <c r="E514" s="5" t="n">
        <v>0</v>
      </c>
      <c r="G514" s="5" t="n">
        <v>0</v>
      </c>
    </row>
    <row r="515" spans="1:8">
      <c r="A515" s="4" t="s">
        <v>3163</v>
      </c>
    </row>
    <row r="516" spans="1:8">
      <c r="A516" s="3" t="s">
        <v>3250</v>
      </c>
    </row>
    <row r="517" spans="1:8">
      <c r="A517" s="4" t="s">
        <v>3255</v>
      </c>
      <c r="B517" s="4" t="s">
        <v>976</v>
      </c>
      <c r="E517" s="5" t="n">
        <v>0</v>
      </c>
      <c r="G517" s="5" t="n">
        <v>0</v>
      </c>
    </row>
    <row r="518" spans="1:8">
      <c r="A518" s="4" t="s">
        <v>3257</v>
      </c>
      <c r="B518" s="4" t="s">
        <v>976</v>
      </c>
      <c r="E518" s="5" t="n">
        <v>0</v>
      </c>
      <c r="G518" s="5" t="n">
        <v>0</v>
      </c>
    </row>
    <row r="519" spans="1:8">
      <c r="A519" s="4" t="s">
        <v>3258</v>
      </c>
      <c r="B519" s="4" t="s">
        <v>976</v>
      </c>
      <c r="E519" s="5" t="n">
        <v>0</v>
      </c>
      <c r="G519" s="5" t="n">
        <v>0</v>
      </c>
    </row>
    <row r="520" spans="1:8">
      <c r="A520" s="4" t="s">
        <v>3259</v>
      </c>
      <c r="B520" s="4" t="s">
        <v>976</v>
      </c>
      <c r="E520" s="5" t="n">
        <v>0</v>
      </c>
      <c r="G520" s="5" t="n">
        <v>0</v>
      </c>
    </row>
    <row r="521" spans="1:8">
      <c r="A521" s="4" t="s">
        <v>3330</v>
      </c>
    </row>
    <row r="522" spans="1:8">
      <c r="A522" s="3" t="s">
        <v>3250</v>
      </c>
    </row>
    <row r="523" spans="1:8">
      <c r="A523" s="4" t="s">
        <v>3256</v>
      </c>
      <c r="B523" s="4" t="s">
        <v>976</v>
      </c>
      <c r="E523" s="5" t="n">
        <v>0</v>
      </c>
      <c r="G523" s="5" t="n">
        <v>0</v>
      </c>
    </row>
    <row r="524" spans="1:8">
      <c r="A524" s="4" t="s">
        <v>3153</v>
      </c>
    </row>
    <row r="525" spans="1:8">
      <c r="A525" s="3" t="s">
        <v>3250</v>
      </c>
    </row>
    <row r="526" spans="1:8">
      <c r="A526" s="4" t="s">
        <v>3256</v>
      </c>
      <c r="B526" s="4" t="s">
        <v>1187</v>
      </c>
      <c r="E526" s="5" t="n">
        <v>0</v>
      </c>
      <c r="G526" s="5" t="n">
        <v>0</v>
      </c>
    </row>
    <row r="527" spans="1:8">
      <c r="A527" s="4" t="s">
        <v>3259</v>
      </c>
      <c r="B527" s="4" t="s">
        <v>976</v>
      </c>
      <c r="E527" s="5" t="n">
        <v>0</v>
      </c>
      <c r="G527" s="5" t="n">
        <v>0</v>
      </c>
      <c r="H527" s="4" t="s">
        <v>1150</v>
      </c>
    </row>
    <row r="528" spans="1:8">
      <c r="A528" s="4" t="s">
        <v>3331</v>
      </c>
    </row>
    <row r="529" spans="1:8">
      <c r="A529" s="3" t="s">
        <v>3250</v>
      </c>
    </row>
    <row r="530" spans="1:8">
      <c r="A530" s="4" t="s">
        <v>3256</v>
      </c>
      <c r="B530" s="4" t="s">
        <v>976</v>
      </c>
      <c r="E530" s="5" t="n">
        <v>0</v>
      </c>
      <c r="G530" s="5" t="n">
        <v>0</v>
      </c>
    </row>
    <row r="531" spans="1:8">
      <c r="A531" s="4" t="s">
        <v>3332</v>
      </c>
    </row>
    <row r="532" spans="1:8">
      <c r="A532" s="3" t="s">
        <v>3250</v>
      </c>
    </row>
    <row r="533" spans="1:8">
      <c r="A533" s="4" t="s">
        <v>3256</v>
      </c>
      <c r="B533" s="4" t="s">
        <v>976</v>
      </c>
      <c r="E533" s="5" t="n">
        <v>0</v>
      </c>
      <c r="G533" s="5" t="n">
        <v>0</v>
      </c>
    </row>
    <row r="534" spans="1:8">
      <c r="A534" s="4" t="s">
        <v>3257</v>
      </c>
      <c r="B534" s="4" t="s">
        <v>976</v>
      </c>
      <c r="E534" s="5" t="n">
        <v>0</v>
      </c>
      <c r="G534" s="5" t="n">
        <v>0</v>
      </c>
    </row>
    <row r="535" spans="1:8">
      <c r="A535" s="4" t="s">
        <v>3258</v>
      </c>
      <c r="B535" s="4" t="s">
        <v>976</v>
      </c>
      <c r="E535" s="5" t="n">
        <v>0</v>
      </c>
      <c r="G535" s="5" t="n">
        <v>0</v>
      </c>
    </row>
    <row r="536" spans="1:8">
      <c r="A536" s="4" t="s">
        <v>3333</v>
      </c>
    </row>
    <row r="537" spans="1:8">
      <c r="A537" s="3" t="s">
        <v>3250</v>
      </c>
    </row>
    <row r="538" spans="1:8">
      <c r="A538" s="4" t="s">
        <v>3256</v>
      </c>
      <c r="B538" s="4" t="s">
        <v>976</v>
      </c>
      <c r="E538" s="5" t="n">
        <v>0</v>
      </c>
      <c r="G538" s="5" t="n">
        <v>0</v>
      </c>
    </row>
    <row r="539" spans="1:8">
      <c r="A539" s="4" t="s">
        <v>3334</v>
      </c>
    </row>
    <row r="540" spans="1:8">
      <c r="A540" s="3" t="s">
        <v>3250</v>
      </c>
    </row>
    <row r="541" spans="1:8">
      <c r="A541" s="4" t="s">
        <v>3257</v>
      </c>
      <c r="B541" s="4" t="s">
        <v>976</v>
      </c>
      <c r="E541" s="5" t="n">
        <v>0</v>
      </c>
      <c r="G541" s="5" t="n">
        <v>0</v>
      </c>
    </row>
    <row r="542" spans="1:8">
      <c r="A542" s="4" t="s">
        <v>3146</v>
      </c>
    </row>
    <row r="543" spans="1:8">
      <c r="A543" s="3" t="s">
        <v>3250</v>
      </c>
    </row>
    <row r="544" spans="1:8">
      <c r="A544" s="4" t="s">
        <v>3257</v>
      </c>
      <c r="B544" s="4" t="s">
        <v>976</v>
      </c>
      <c r="E544" s="5" t="n">
        <v>0</v>
      </c>
      <c r="G544" s="5" t="n">
        <v>0</v>
      </c>
    </row>
    <row r="545" spans="1:8">
      <c r="A545" s="4" t="s">
        <v>3258</v>
      </c>
      <c r="B545" s="4" t="s">
        <v>976</v>
      </c>
      <c r="E545" s="5" t="n">
        <v>0</v>
      </c>
      <c r="G545" s="5" t="n">
        <v>0</v>
      </c>
    </row>
    <row r="546" spans="1:8">
      <c r="A546" s="4" t="s">
        <v>3145</v>
      </c>
    </row>
    <row r="547" spans="1:8">
      <c r="A547" s="3" t="s">
        <v>3250</v>
      </c>
    </row>
    <row r="548" spans="1:8">
      <c r="A548" s="4" t="s">
        <v>3257</v>
      </c>
      <c r="B548" s="4" t="s">
        <v>976</v>
      </c>
      <c r="E548" s="5" t="n">
        <v>0</v>
      </c>
      <c r="G548" s="5" t="n">
        <v>0</v>
      </c>
    </row>
    <row r="549" spans="1:8">
      <c r="A549" s="4" t="s">
        <v>3258</v>
      </c>
      <c r="B549" s="4" t="s">
        <v>976</v>
      </c>
      <c r="E549" s="5" t="n">
        <v>0</v>
      </c>
      <c r="G549" s="5" t="n">
        <v>0</v>
      </c>
    </row>
    <row r="550" spans="1:8">
      <c r="A550" s="4" t="s">
        <v>3335</v>
      </c>
    </row>
    <row r="551" spans="1:8">
      <c r="A551" s="3" t="s">
        <v>3250</v>
      </c>
    </row>
    <row r="552" spans="1:8">
      <c r="A552" s="4" t="s">
        <v>3258</v>
      </c>
      <c r="B552" s="4" t="s">
        <v>976</v>
      </c>
      <c r="E552" s="5" t="n">
        <v>0</v>
      </c>
      <c r="G552" s="5" t="n">
        <v>0</v>
      </c>
    </row>
    <row r="553" spans="1:8">
      <c r="A553" s="4" t="s">
        <v>3336</v>
      </c>
    </row>
    <row r="554" spans="1:8">
      <c r="A554" s="3" t="s">
        <v>3250</v>
      </c>
    </row>
    <row r="555" spans="1:8">
      <c r="A555" s="4" t="s">
        <v>3259</v>
      </c>
      <c r="B555" s="4" t="s">
        <v>976</v>
      </c>
      <c r="E555" s="5" t="n">
        <v>0</v>
      </c>
      <c r="G555" s="5" t="n">
        <v>0</v>
      </c>
    </row>
    <row r="556" spans="1:8">
      <c r="A556" s="4" t="s">
        <v>3337</v>
      </c>
    </row>
    <row r="557" spans="1:8">
      <c r="A557" s="3" t="s">
        <v>3250</v>
      </c>
    </row>
    <row r="558" spans="1:8">
      <c r="A558" s="4" t="s">
        <v>3259</v>
      </c>
      <c r="B558" s="4" t="s">
        <v>976</v>
      </c>
      <c r="E558" s="5" t="n">
        <v>0</v>
      </c>
      <c r="G558" s="5" t="n">
        <v>0</v>
      </c>
    </row>
    <row r="559" spans="1:8">
      <c r="A559" s="4" t="s">
        <v>3338</v>
      </c>
    </row>
    <row r="560" spans="1:8">
      <c r="A560" s="3" t="s">
        <v>3250</v>
      </c>
    </row>
    <row r="561" spans="1:8">
      <c r="A561" s="4" t="s">
        <v>3259</v>
      </c>
      <c r="B561" s="4" t="s">
        <v>976</v>
      </c>
      <c r="E561" s="5" t="n">
        <v>0</v>
      </c>
      <c r="G561" s="5" t="n">
        <v>0</v>
      </c>
    </row>
    <row r="562" spans="1:8">
      <c r="A562" s="4" t="s">
        <v>3339</v>
      </c>
    </row>
    <row r="563" spans="1:8">
      <c r="A563" s="3" t="s">
        <v>3250</v>
      </c>
    </row>
    <row r="564" spans="1:8">
      <c r="A564" s="4" t="s">
        <v>3259</v>
      </c>
      <c r="B564" s="4" t="s">
        <v>976</v>
      </c>
      <c r="E564" s="5" t="n">
        <v>0</v>
      </c>
      <c r="G564" s="5" t="n">
        <v>0</v>
      </c>
    </row>
    <row r="565" spans="1:8">
      <c r="A565" s="4" t="s">
        <v>3149</v>
      </c>
    </row>
    <row r="566" spans="1:8">
      <c r="A566" s="3" t="s">
        <v>3250</v>
      </c>
    </row>
    <row r="567" spans="1:8">
      <c r="A567" s="4" t="s">
        <v>3259</v>
      </c>
      <c r="B567" s="4" t="s">
        <v>976</v>
      </c>
      <c r="E567" s="5" t="n">
        <v>0</v>
      </c>
      <c r="G567" s="5" t="n">
        <v>0</v>
      </c>
    </row>
    <row r="568" spans="1:8">
      <c r="A568" s="4" t="s">
        <v>3340</v>
      </c>
    </row>
    <row r="569" spans="1:8">
      <c r="A569" s="3" t="s">
        <v>3250</v>
      </c>
    </row>
    <row r="570" spans="1:8">
      <c r="A570" s="4" t="s">
        <v>3259</v>
      </c>
      <c r="B570" s="4" t="s">
        <v>976</v>
      </c>
      <c r="E570" s="5" t="n">
        <v>0</v>
      </c>
      <c r="G570" s="5" t="n">
        <v>0</v>
      </c>
    </row>
    <row r="571" spans="1:8">
      <c r="A571" s="4" t="s">
        <v>3158</v>
      </c>
    </row>
    <row r="572" spans="1:8">
      <c r="A572" s="3" t="s">
        <v>3250</v>
      </c>
    </row>
    <row r="573" spans="1:8">
      <c r="A573" s="4" t="s">
        <v>3259</v>
      </c>
      <c r="B573" s="4" t="s">
        <v>976</v>
      </c>
      <c r="E573" s="5" t="n">
        <v>0</v>
      </c>
    </row>
    <row r="574" spans="1:8">
      <c r="A574" s="4" t="s">
        <v>3341</v>
      </c>
    </row>
    <row r="575" spans="1:8">
      <c r="A575" s="3" t="s">
        <v>3250</v>
      </c>
    </row>
    <row r="576" spans="1:8">
      <c r="A576" s="4" t="s">
        <v>3260</v>
      </c>
      <c r="B576" s="4" t="s">
        <v>976</v>
      </c>
      <c r="E576" s="5" t="n">
        <v>0</v>
      </c>
      <c r="G576" s="5" t="n">
        <v>0</v>
      </c>
    </row>
    <row r="577" spans="1:8">
      <c r="A577" s="4" t="s">
        <v>3342</v>
      </c>
    </row>
    <row r="578" spans="1:8">
      <c r="A578" s="3" t="s">
        <v>3250</v>
      </c>
    </row>
    <row r="579" spans="1:8">
      <c r="A579" s="4" t="s">
        <v>3260</v>
      </c>
      <c r="B579" s="4" t="s">
        <v>976</v>
      </c>
      <c r="E579" s="5" t="n">
        <v>0</v>
      </c>
      <c r="G579" s="5" t="n">
        <v>0</v>
      </c>
    </row>
    <row r="580" spans="1:8">
      <c r="A580" s="4" t="s">
        <v>3343</v>
      </c>
    </row>
    <row r="581" spans="1:8">
      <c r="A581" s="3" t="s">
        <v>3250</v>
      </c>
    </row>
    <row r="582" spans="1:8">
      <c r="A582" s="4" t="s">
        <v>3260</v>
      </c>
      <c r="B582" s="4" t="s">
        <v>976</v>
      </c>
      <c r="E582" s="6" t="s">
        <v>901</v>
      </c>
      <c r="G582" s="6" t="s">
        <v>901</v>
      </c>
    </row>
    <row r="583" spans="1:8"/>
    <row r="584" spans="1:8">
      <c r="A584" s="4" t="s">
        <v>976</v>
      </c>
      <c r="B584" s="4" t="s">
        <v>3344</v>
      </c>
    </row>
    <row r="585" spans="1:8">
      <c r="A585" s="4" t="s">
        <v>1150</v>
      </c>
      <c r="B585" s="4" t="s">
        <v>3345</v>
      </c>
    </row>
  </sheetData>
  <mergeCells count="8">
    <mergeCell ref="A1:B2"/>
    <mergeCell ref="C1:H1"/>
    <mergeCell ref="C2:D2"/>
    <mergeCell ref="E2:F2"/>
    <mergeCell ref="G2:H2"/>
    <mergeCell ref="A583:G583"/>
    <mergeCell ref="B584:G584"/>
    <mergeCell ref="B585:G58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9</v>
      </c>
      <c r="B1" s="2" t="s">
        <v>1</v>
      </c>
    </row>
    <row r="2" spans="1:2">
      <c r="B2" s="2" t="s">
        <v>35</v>
      </c>
    </row>
    <row r="3" spans="1:2">
      <c r="A3" s="3" t="s">
        <v>360</v>
      </c>
    </row>
    <row r="4" spans="1:2">
      <c r="A4" s="4" t="s">
        <v>359</v>
      </c>
      <c r="B4" s="4" t="s">
        <v>361</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7"/>
    <col customWidth="1" max="3" min="3" width="17"/>
    <col customWidth="1" max="4" min="4" width="17"/>
  </cols>
  <sheetData>
    <row r="1" spans="1:4">
      <c r="A1" s="1" t="s">
        <v>3346</v>
      </c>
      <c r="B1" s="2" t="s">
        <v>35</v>
      </c>
      <c r="C1" s="2" t="s">
        <v>36</v>
      </c>
      <c r="D1" s="2" t="s">
        <v>37</v>
      </c>
    </row>
    <row r="2" spans="1:4">
      <c r="A2" s="3" t="s">
        <v>3347</v>
      </c>
    </row>
    <row r="3" spans="1:4">
      <c r="A3" s="4" t="s">
        <v>1586</v>
      </c>
      <c r="B3" s="6" t="s">
        <v>1587</v>
      </c>
      <c r="C3" s="6" t="s">
        <v>1532</v>
      </c>
      <c r="D3" s="6" t="s">
        <v>1588</v>
      </c>
    </row>
    <row r="4" spans="1:4">
      <c r="A4" s="4" t="s">
        <v>1547</v>
      </c>
      <c r="B4" s="5" t="n">
        <v>117841564</v>
      </c>
      <c r="C4" s="5" t="n">
        <v>99309551</v>
      </c>
      <c r="D4" s="5" t="n">
        <v>82513030</v>
      </c>
    </row>
    <row r="5" spans="1:4">
      <c r="A5" s="4" t="s">
        <v>944</v>
      </c>
      <c r="B5" s="5" t="n">
        <v>43218247</v>
      </c>
      <c r="C5" s="5" t="n">
        <v>36250128</v>
      </c>
      <c r="D5" s="5" t="n">
        <v>31068215</v>
      </c>
    </row>
    <row r="6" spans="1:4">
      <c r="A6" s="4" t="s">
        <v>1486</v>
      </c>
      <c r="B6" s="5" t="n">
        <v>347256660</v>
      </c>
      <c r="C6" s="5" t="n">
        <v>321933190</v>
      </c>
      <c r="D6" s="5" t="n">
        <v>287829213</v>
      </c>
    </row>
    <row r="7" spans="1:4">
      <c r="A7" s="3" t="s">
        <v>3348</v>
      </c>
    </row>
    <row r="8" spans="1:4">
      <c r="A8" s="4" t="s">
        <v>1590</v>
      </c>
      <c r="B8" s="5" t="n">
        <v>257133115</v>
      </c>
      <c r="C8" s="5" t="n">
        <v>240440294</v>
      </c>
      <c r="D8" s="5" t="n">
        <v>226098497</v>
      </c>
    </row>
    <row r="9" spans="1:4">
      <c r="A9" s="4" t="s">
        <v>1591</v>
      </c>
      <c r="B9" s="5" t="n">
        <v>56549196</v>
      </c>
      <c r="C9" s="5" t="n">
        <v>50485682</v>
      </c>
      <c r="D9" s="5" t="n">
        <v>33635378</v>
      </c>
    </row>
    <row r="10" spans="1:4">
      <c r="A10" s="4" t="s">
        <v>1592</v>
      </c>
      <c r="B10" s="5" t="n">
        <v>11754806</v>
      </c>
      <c r="C10" s="5" t="n">
        <v>11967262</v>
      </c>
      <c r="D10" s="5" t="n">
        <v>10423293</v>
      </c>
    </row>
    <row r="11" spans="1:4">
      <c r="A11" s="4" t="s">
        <v>3349</v>
      </c>
      <c r="B11" s="5" t="n">
        <v>8512386</v>
      </c>
      <c r="C11" s="5" t="n">
        <v>7722198</v>
      </c>
      <c r="D11" s="5" t="n">
        <v>8215024</v>
      </c>
    </row>
    <row r="12" spans="1:4">
      <c r="A12" s="4" t="s">
        <v>1594</v>
      </c>
      <c r="B12" s="5" t="n">
        <v>13307156</v>
      </c>
      <c r="C12" s="5" t="n">
        <v>11317754</v>
      </c>
      <c r="D12" s="5" t="n">
        <v>9457021</v>
      </c>
    </row>
    <row r="13" spans="1:4">
      <c r="A13" s="4" t="s">
        <v>1486</v>
      </c>
      <c r="B13" s="6" t="s">
        <v>1490</v>
      </c>
      <c r="C13" s="6" t="s">
        <v>1491</v>
      </c>
      <c r="D13" s="6" t="s">
        <v>1492</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7"/>
    <col customWidth="1" max="3" min="3" width="17"/>
    <col customWidth="1" max="4" min="4" width="17"/>
  </cols>
  <sheetData>
    <row r="1" spans="1:4">
      <c r="A1" s="1" t="s">
        <v>3350</v>
      </c>
      <c r="B1" s="2" t="s">
        <v>35</v>
      </c>
      <c r="C1" s="2" t="s">
        <v>36</v>
      </c>
      <c r="D1" s="2" t="s">
        <v>37</v>
      </c>
    </row>
    <row r="2" spans="1:4">
      <c r="A2" s="3" t="s">
        <v>3351</v>
      </c>
    </row>
    <row r="3" spans="1:4">
      <c r="A3" s="4" t="s">
        <v>1514</v>
      </c>
      <c r="B3" s="6" t="s">
        <v>1498</v>
      </c>
      <c r="C3" s="6" t="s">
        <v>1499</v>
      </c>
      <c r="D3" s="6" t="s">
        <v>1500</v>
      </c>
    </row>
    <row r="4" spans="1:4">
      <c r="A4" s="4" t="s">
        <v>3352</v>
      </c>
      <c r="B4" s="5" t="n">
        <v>39720713</v>
      </c>
      <c r="C4" s="5" t="n">
        <v>36515352</v>
      </c>
      <c r="D4" s="5" t="n">
        <v>34808681</v>
      </c>
    </row>
    <row r="5" spans="1:4">
      <c r="A5" s="4" t="s">
        <v>3353</v>
      </c>
      <c r="B5" s="5" t="n">
        <v>160036668</v>
      </c>
      <c r="C5" s="5" t="n">
        <v>137287593</v>
      </c>
      <c r="D5" s="5" t="n">
        <v>110512978</v>
      </c>
    </row>
    <row r="6" spans="1:4">
      <c r="A6" s="4" t="s">
        <v>1033</v>
      </c>
      <c r="B6" s="6" t="s">
        <v>3354</v>
      </c>
      <c r="C6" s="6" t="s">
        <v>3355</v>
      </c>
      <c r="D6" s="6" t="s">
        <v>3356</v>
      </c>
    </row>
    <row r="7" spans="1:4">
      <c r="A7" s="3" t="s">
        <v>3357</v>
      </c>
    </row>
    <row r="8" spans="1:4">
      <c r="A8" s="4" t="s">
        <v>1514</v>
      </c>
      <c r="B8" s="4" t="s">
        <v>3358</v>
      </c>
    </row>
    <row r="9" spans="1:4">
      <c r="A9" s="4" t="s">
        <v>3352</v>
      </c>
      <c r="B9" s="4" t="s">
        <v>3359</v>
      </c>
    </row>
    <row r="10" spans="1:4">
      <c r="A10" s="4" t="s">
        <v>3353</v>
      </c>
      <c r="B10" s="4" t="s">
        <v>1010</v>
      </c>
    </row>
    <row r="11" spans="1:4">
      <c r="A11" s="4" t="s">
        <v>1033</v>
      </c>
      <c r="B11" s="4" t="s">
        <v>3360</v>
      </c>
    </row>
    <row r="12" spans="1:4">
      <c r="A12" s="3" t="s">
        <v>3361</v>
      </c>
    </row>
    <row r="13" spans="1:4">
      <c r="A13" s="4" t="s">
        <v>1514</v>
      </c>
      <c r="B13" s="4" t="s">
        <v>3362</v>
      </c>
    </row>
    <row r="14" spans="1:4">
      <c r="A14" s="4" t="s">
        <v>3352</v>
      </c>
      <c r="B14" s="4" t="s">
        <v>1010</v>
      </c>
    </row>
    <row r="15" spans="1:4">
      <c r="A15" s="4" t="s">
        <v>3353</v>
      </c>
      <c r="B15" s="4" t="s">
        <v>3363</v>
      </c>
    </row>
    <row r="16" spans="1:4">
      <c r="A16" s="4" t="s">
        <v>1033</v>
      </c>
      <c r="B16" s="4" t="s">
        <v>3364</v>
      </c>
    </row>
  </sheetData>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2"/>
    <col customWidth="1" max="3" min="3" width="17"/>
    <col customWidth="1" max="4" min="4" width="17"/>
    <col customWidth="1" max="5" min="5" width="17"/>
  </cols>
  <sheetData>
    <row r="1" spans="1:5">
      <c r="A1" s="1" t="s">
        <v>3365</v>
      </c>
      <c r="C1" s="2" t="s">
        <v>35</v>
      </c>
      <c r="D1" s="2" t="s">
        <v>36</v>
      </c>
      <c r="E1" s="2" t="s">
        <v>37</v>
      </c>
    </row>
    <row r="2" spans="1:5">
      <c r="A2" s="3" t="s">
        <v>3366</v>
      </c>
    </row>
    <row r="3" spans="1:5">
      <c r="A3" s="4" t="s">
        <v>3367</v>
      </c>
      <c r="C3" s="6" t="s">
        <v>3368</v>
      </c>
      <c r="D3" s="6" t="s">
        <v>3369</v>
      </c>
      <c r="E3" s="6" t="s">
        <v>3370</v>
      </c>
    </row>
    <row r="4" spans="1:5">
      <c r="A4" s="4" t="s">
        <v>3371</v>
      </c>
      <c r="C4" s="5" t="n">
        <v>347256660</v>
      </c>
      <c r="D4" s="5" t="n">
        <v>321933190</v>
      </c>
      <c r="E4" s="5" t="n">
        <v>287829213</v>
      </c>
    </row>
    <row r="5" spans="1:5">
      <c r="A5" s="4" t="s">
        <v>3372</v>
      </c>
      <c r="C5" s="6" t="s">
        <v>3373</v>
      </c>
      <c r="D5" s="6" t="s">
        <v>3374</v>
      </c>
      <c r="E5" s="6" t="s">
        <v>3375</v>
      </c>
    </row>
    <row r="6" spans="1:5">
      <c r="A6" s="4" t="s">
        <v>3376</v>
      </c>
      <c r="C6" s="4" t="s">
        <v>3377</v>
      </c>
      <c r="D6" s="4" t="s">
        <v>3378</v>
      </c>
      <c r="E6" s="4" t="s">
        <v>3379</v>
      </c>
    </row>
    <row r="7" spans="1:5">
      <c r="A7" s="4" t="s">
        <v>3380</v>
      </c>
      <c r="C7" s="4" t="s">
        <v>3381</v>
      </c>
      <c r="D7" s="4" t="s">
        <v>3382</v>
      </c>
      <c r="E7" s="4" t="s">
        <v>3383</v>
      </c>
    </row>
    <row r="8" spans="1:5">
      <c r="A8" s="4" t="s">
        <v>3384</v>
      </c>
      <c r="B8" s="4" t="s">
        <v>976</v>
      </c>
      <c r="C8" s="6" t="s">
        <v>1621</v>
      </c>
      <c r="D8" s="6" t="s">
        <v>1598</v>
      </c>
      <c r="E8" s="6" t="s">
        <v>961</v>
      </c>
    </row>
    <row r="9" spans="1:5">
      <c r="A9" s="4" t="s">
        <v>3385</v>
      </c>
      <c r="C9" s="4" t="s">
        <v>3386</v>
      </c>
      <c r="D9" s="4" t="s">
        <v>3387</v>
      </c>
      <c r="E9" s="4" t="s">
        <v>3388</v>
      </c>
    </row>
    <row r="10" spans="1:5"/>
    <row r="11" spans="1:5">
      <c r="A11" s="4" t="s">
        <v>976</v>
      </c>
      <c r="B11" s="4" t="s">
        <v>3389</v>
      </c>
    </row>
  </sheetData>
  <mergeCells count="3">
    <mergeCell ref="A1:B1"/>
    <mergeCell ref="A10:D10"/>
    <mergeCell ref="B11:D1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7"/>
    <col customWidth="1" max="3" min="3" width="4"/>
  </cols>
  <sheetData>
    <row r="1" spans="1:3">
      <c r="A1" s="1" t="s">
        <v>3390</v>
      </c>
      <c r="B1" s="2" t="s">
        <v>908</v>
      </c>
    </row>
    <row r="2" spans="1:3">
      <c r="A2" s="4" t="s">
        <v>3391</v>
      </c>
    </row>
    <row r="3" spans="1:3">
      <c r="A3" s="3" t="s">
        <v>872</v>
      </c>
    </row>
    <row r="4" spans="1:3">
      <c r="A4" s="4" t="s">
        <v>3392</v>
      </c>
      <c r="B4" s="6" t="s">
        <v>3393</v>
      </c>
    </row>
    <row r="5" spans="1:3">
      <c r="A5" s="4" t="s">
        <v>3394</v>
      </c>
      <c r="B5" s="6" t="s">
        <v>3395</v>
      </c>
    </row>
    <row r="6" spans="1:3">
      <c r="A6" s="4" t="s">
        <v>3396</v>
      </c>
      <c r="B6" s="4" t="s">
        <v>3397</v>
      </c>
    </row>
    <row r="7" spans="1:3">
      <c r="A7" s="4" t="s">
        <v>3398</v>
      </c>
    </row>
    <row r="8" spans="1:3">
      <c r="A8" s="3" t="s">
        <v>872</v>
      </c>
    </row>
    <row r="9" spans="1:3">
      <c r="A9" s="4" t="s">
        <v>3392</v>
      </c>
      <c r="B9" s="6" t="s">
        <v>3399</v>
      </c>
      <c r="C9" s="4" t="s">
        <v>976</v>
      </c>
    </row>
    <row r="10" spans="1:3">
      <c r="A10" s="4" t="s">
        <v>3394</v>
      </c>
      <c r="B10" s="6" t="s">
        <v>3400</v>
      </c>
      <c r="C10" s="4" t="s">
        <v>976</v>
      </c>
    </row>
    <row r="11" spans="1:3">
      <c r="A11" s="4" t="s">
        <v>3396</v>
      </c>
      <c r="B11" s="4" t="s">
        <v>3401</v>
      </c>
      <c r="C11" s="4" t="s">
        <v>976</v>
      </c>
    </row>
    <row r="12" spans="1:3">
      <c r="A12" s="4" t="s">
        <v>3402</v>
      </c>
    </row>
    <row r="13" spans="1:3">
      <c r="A13" s="3" t="s">
        <v>872</v>
      </c>
    </row>
    <row r="14" spans="1:3">
      <c r="A14" s="4" t="s">
        <v>3392</v>
      </c>
      <c r="B14" s="6" t="s">
        <v>3403</v>
      </c>
    </row>
    <row r="15" spans="1:3">
      <c r="A15" s="4" t="s">
        <v>3394</v>
      </c>
      <c r="B15" s="6" t="s">
        <v>3404</v>
      </c>
    </row>
    <row r="16" spans="1:3">
      <c r="A16" s="4" t="s">
        <v>3396</v>
      </c>
      <c r="B16" s="4" t="s">
        <v>3405</v>
      </c>
    </row>
    <row r="17" spans="1:3">
      <c r="A17" s="4" t="s">
        <v>3406</v>
      </c>
    </row>
    <row r="18" spans="1:3">
      <c r="A18" s="3" t="s">
        <v>872</v>
      </c>
    </row>
    <row r="19" spans="1:3">
      <c r="A19" s="4" t="s">
        <v>3392</v>
      </c>
      <c r="B19" s="6" t="s">
        <v>3407</v>
      </c>
      <c r="C19" s="4" t="s">
        <v>1150</v>
      </c>
    </row>
    <row r="20" spans="1:3">
      <c r="A20" s="4" t="s">
        <v>3394</v>
      </c>
      <c r="B20" s="6" t="s">
        <v>3408</v>
      </c>
      <c r="C20" s="4" t="s">
        <v>1150</v>
      </c>
    </row>
    <row r="21" spans="1:3">
      <c r="A21" s="4" t="s">
        <v>3396</v>
      </c>
      <c r="B21" s="4" t="s">
        <v>3409</v>
      </c>
      <c r="C21" s="4" t="s">
        <v>1150</v>
      </c>
    </row>
    <row r="22" spans="1:3">
      <c r="A22" s="4" t="s">
        <v>3410</v>
      </c>
    </row>
    <row r="23" spans="1:3">
      <c r="A23" s="3" t="s">
        <v>872</v>
      </c>
    </row>
    <row r="24" spans="1:3">
      <c r="A24" s="4" t="s">
        <v>3392</v>
      </c>
      <c r="B24" s="6" t="s">
        <v>3411</v>
      </c>
    </row>
    <row r="25" spans="1:3">
      <c r="A25" s="4" t="s">
        <v>3394</v>
      </c>
      <c r="B25" s="6" t="s">
        <v>3412</v>
      </c>
    </row>
    <row r="26" spans="1:3">
      <c r="A26" s="4" t="s">
        <v>3396</v>
      </c>
      <c r="B26" s="4" t="s">
        <v>3413</v>
      </c>
    </row>
    <row r="27" spans="1:3">
      <c r="A27" s="4" t="s">
        <v>3414</v>
      </c>
    </row>
    <row r="28" spans="1:3">
      <c r="A28" s="3" t="s">
        <v>872</v>
      </c>
    </row>
    <row r="29" spans="1:3">
      <c r="A29" s="4" t="s">
        <v>3392</v>
      </c>
      <c r="B29" s="6" t="s">
        <v>3415</v>
      </c>
      <c r="C29" s="4" t="s">
        <v>976</v>
      </c>
    </row>
    <row r="30" spans="1:3">
      <c r="A30" s="4" t="s">
        <v>3394</v>
      </c>
      <c r="B30" s="6" t="s">
        <v>3416</v>
      </c>
      <c r="C30" s="4" t="s">
        <v>976</v>
      </c>
    </row>
    <row r="31" spans="1:3">
      <c r="A31" s="4" t="s">
        <v>3396</v>
      </c>
      <c r="B31" s="4" t="s">
        <v>3417</v>
      </c>
      <c r="C31" s="4" t="s">
        <v>976</v>
      </c>
    </row>
    <row r="32" spans="1:3">
      <c r="A32" s="4" t="s">
        <v>3418</v>
      </c>
    </row>
    <row r="33" spans="1:3">
      <c r="A33" s="3" t="s">
        <v>872</v>
      </c>
    </row>
    <row r="34" spans="1:3">
      <c r="A34" s="4" t="s">
        <v>3392</v>
      </c>
      <c r="B34" s="6" t="s">
        <v>3419</v>
      </c>
    </row>
    <row r="35" spans="1:3">
      <c r="A35" s="4" t="s">
        <v>3394</v>
      </c>
      <c r="B35" s="6" t="s">
        <v>3419</v>
      </c>
    </row>
    <row r="36" spans="1:3">
      <c r="A36" s="4" t="s">
        <v>3396</v>
      </c>
      <c r="B36" s="4" t="s">
        <v>3420</v>
      </c>
    </row>
    <row r="37" spans="1:3">
      <c r="A37" s="4" t="s">
        <v>3421</v>
      </c>
    </row>
    <row r="38" spans="1:3">
      <c r="A38" s="3" t="s">
        <v>872</v>
      </c>
    </row>
    <row r="39" spans="1:3">
      <c r="A39" s="4" t="s">
        <v>3392</v>
      </c>
      <c r="B39" s="6" t="s">
        <v>3422</v>
      </c>
      <c r="C39" s="4" t="s">
        <v>1150</v>
      </c>
    </row>
    <row r="40" spans="1:3">
      <c r="A40" s="4" t="s">
        <v>3394</v>
      </c>
      <c r="B40" s="6" t="s">
        <v>3423</v>
      </c>
      <c r="C40" s="4" t="s">
        <v>1150</v>
      </c>
    </row>
    <row r="41" spans="1:3">
      <c r="A41" s="4" t="s">
        <v>3396</v>
      </c>
      <c r="B41" s="4" t="s">
        <v>3424</v>
      </c>
      <c r="C41" s="4" t="s">
        <v>1150</v>
      </c>
    </row>
    <row r="42" spans="1:3"/>
    <row r="43" spans="1:3">
      <c r="A43" s="4" t="s">
        <v>976</v>
      </c>
      <c r="B43" s="4" t="s">
        <v>3425</v>
      </c>
    </row>
    <row r="44" spans="1:3">
      <c r="A44" s="4" t="s">
        <v>1150</v>
      </c>
      <c r="B44" s="4" t="s">
        <v>3426</v>
      </c>
    </row>
  </sheetData>
  <mergeCells count="4">
    <mergeCell ref="B1:C1"/>
    <mergeCell ref="A42:C42"/>
    <mergeCell ref="B43:C43"/>
    <mergeCell ref="B44:C44"/>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4"/>
  </cols>
  <sheetData>
    <row r="1" spans="1:2">
      <c r="A1" s="1" t="s">
        <v>3427</v>
      </c>
      <c r="B1" s="2" t="s">
        <v>35</v>
      </c>
    </row>
    <row r="2" spans="1:2">
      <c r="A2" s="3" t="s">
        <v>3428</v>
      </c>
    </row>
    <row r="3" spans="1:2">
      <c r="A3" s="4" t="s">
        <v>3429</v>
      </c>
      <c r="B3" s="4" t="s">
        <v>3430</v>
      </c>
    </row>
    <row r="4" spans="1:2">
      <c r="A4" s="4" t="s">
        <v>3431</v>
      </c>
      <c r="B4" s="4" t="s">
        <v>1994</v>
      </c>
    </row>
    <row r="5" spans="1:2">
      <c r="A5" s="4" t="s">
        <v>3432</v>
      </c>
      <c r="B5" s="4" t="s">
        <v>3433</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434</v>
      </c>
      <c r="B1" s="2" t="s">
        <v>35</v>
      </c>
      <c r="C1" s="2" t="s">
        <v>36</v>
      </c>
      <c r="D1" s="2" t="s">
        <v>37</v>
      </c>
    </row>
    <row r="2" spans="1:4">
      <c r="A2" s="3" t="s">
        <v>3435</v>
      </c>
    </row>
    <row r="3" spans="1:4">
      <c r="A3" s="4" t="s">
        <v>3436</v>
      </c>
      <c r="B3" s="6" t="s">
        <v>3437</v>
      </c>
      <c r="C3" s="6" t="s">
        <v>3438</v>
      </c>
      <c r="D3" s="6" t="s">
        <v>901</v>
      </c>
    </row>
    <row r="4" spans="1:4">
      <c r="A4" s="4" t="s">
        <v>44</v>
      </c>
      <c r="B4" s="5" t="n">
        <v>1220</v>
      </c>
      <c r="C4" s="5" t="n">
        <v>100668</v>
      </c>
      <c r="D4" s="5" t="n">
        <v>0</v>
      </c>
    </row>
    <row r="5" spans="1:4">
      <c r="A5" s="4" t="s">
        <v>45</v>
      </c>
      <c r="B5" s="5" t="n">
        <v>171</v>
      </c>
      <c r="C5" s="5" t="n">
        <v>807</v>
      </c>
      <c r="D5" s="5" t="n">
        <v>0</v>
      </c>
    </row>
    <row r="6" spans="1:4">
      <c r="A6" s="4" t="s">
        <v>46</v>
      </c>
      <c r="B6" s="5" t="n">
        <v>17218</v>
      </c>
      <c r="C6" s="5" t="n">
        <v>18456</v>
      </c>
      <c r="D6" s="5" t="n">
        <v>0</v>
      </c>
    </row>
    <row r="7" spans="1:4">
      <c r="A7" s="4" t="s">
        <v>43</v>
      </c>
      <c r="B7" s="5" t="n">
        <v>0</v>
      </c>
      <c r="C7" s="5" t="n">
        <v>0</v>
      </c>
      <c r="D7" s="5" t="n">
        <v>54038</v>
      </c>
    </row>
    <row r="8" spans="1:4">
      <c r="A8" s="4" t="s">
        <v>44</v>
      </c>
      <c r="B8" s="5" t="n">
        <v>0</v>
      </c>
      <c r="C8" s="5" t="n">
        <v>0</v>
      </c>
      <c r="D8" s="5" t="n">
        <v>32139</v>
      </c>
    </row>
    <row r="9" spans="1:4">
      <c r="A9" s="4" t="s">
        <v>45</v>
      </c>
      <c r="B9" s="5" t="n">
        <v>0</v>
      </c>
      <c r="C9" s="5" t="n">
        <v>0</v>
      </c>
      <c r="D9" s="5" t="n">
        <v>490</v>
      </c>
    </row>
    <row r="10" spans="1:4">
      <c r="A10" s="4" t="s">
        <v>46</v>
      </c>
      <c r="B10" s="5" t="n">
        <v>0</v>
      </c>
      <c r="C10" s="5" t="n">
        <v>0</v>
      </c>
      <c r="D10" s="5" t="n">
        <v>21410</v>
      </c>
    </row>
    <row r="11" spans="1:4">
      <c r="A11" s="4" t="s">
        <v>53</v>
      </c>
      <c r="B11" s="5" t="n">
        <v>0</v>
      </c>
      <c r="C11" s="5" t="n">
        <v>0</v>
      </c>
      <c r="D11" s="5" t="n">
        <v>90609</v>
      </c>
    </row>
    <row r="12" spans="1:4">
      <c r="A12" s="4" t="s">
        <v>44</v>
      </c>
      <c r="B12" s="5" t="n">
        <v>0</v>
      </c>
      <c r="C12" s="5" t="n">
        <v>0</v>
      </c>
      <c r="D12" s="5" t="n">
        <v>89503</v>
      </c>
    </row>
    <row r="13" spans="1:4">
      <c r="A13" s="4" t="s">
        <v>45</v>
      </c>
      <c r="B13" s="5" t="n">
        <v>0</v>
      </c>
      <c r="C13" s="5" t="n">
        <v>0</v>
      </c>
      <c r="D13" s="5" t="n">
        <v>1107</v>
      </c>
    </row>
    <row r="14" spans="1:4">
      <c r="A14" s="4" t="s">
        <v>52</v>
      </c>
      <c r="B14" s="5" t="n">
        <v>32856</v>
      </c>
      <c r="C14" s="5" t="n">
        <v>30415</v>
      </c>
      <c r="D14" s="5" t="n">
        <v>1622</v>
      </c>
    </row>
    <row r="15" spans="1:4">
      <c r="A15" s="4" t="s">
        <v>44</v>
      </c>
      <c r="B15" s="5" t="n">
        <v>30827</v>
      </c>
      <c r="C15" s="5" t="n">
        <v>30117</v>
      </c>
      <c r="D15" s="5" t="n">
        <v>1589</v>
      </c>
    </row>
    <row r="16" spans="1:4">
      <c r="A16" s="4" t="s">
        <v>45</v>
      </c>
      <c r="B16" s="5" t="n">
        <v>2029</v>
      </c>
      <c r="C16" s="5" t="n">
        <v>298</v>
      </c>
      <c r="D16" s="5" t="n">
        <v>33</v>
      </c>
    </row>
    <row r="17" spans="1:4">
      <c r="A17" s="4" t="s">
        <v>60</v>
      </c>
      <c r="B17" s="5" t="n">
        <v>0</v>
      </c>
      <c r="C17" s="5" t="n">
        <v>0</v>
      </c>
      <c r="D17" s="5" t="n">
        <v>10593</v>
      </c>
    </row>
    <row r="18" spans="1:4">
      <c r="A18" s="4" t="s">
        <v>3439</v>
      </c>
      <c r="B18" s="5" t="n">
        <v>8134</v>
      </c>
      <c r="C18" s="5" t="n">
        <v>8063</v>
      </c>
      <c r="D18" s="5" t="n">
        <v>0</v>
      </c>
    </row>
    <row r="19" spans="1:4">
      <c r="A19" s="4" t="s">
        <v>3440</v>
      </c>
      <c r="B19" s="5" t="n">
        <v>69663</v>
      </c>
      <c r="C19" s="5" t="n">
        <v>70103</v>
      </c>
      <c r="D19" s="5" t="n">
        <v>59051</v>
      </c>
    </row>
    <row r="20" spans="1:4">
      <c r="A20" s="4" t="s">
        <v>3441</v>
      </c>
      <c r="B20" s="5" t="n">
        <v>323095</v>
      </c>
      <c r="C20" s="5" t="n">
        <v>311012</v>
      </c>
      <c r="D20" s="5" t="n">
        <v>0</v>
      </c>
    </row>
    <row r="21" spans="1:4">
      <c r="A21" s="4" t="s">
        <v>56</v>
      </c>
      <c r="B21" s="5" t="n">
        <v>0</v>
      </c>
      <c r="C21" s="5" t="n">
        <v>0</v>
      </c>
      <c r="D21" s="5" t="n">
        <v>295835</v>
      </c>
    </row>
    <row r="22" spans="1:4">
      <c r="A22" s="4" t="s">
        <v>192</v>
      </c>
      <c r="B22" s="5" t="n">
        <v>452357</v>
      </c>
      <c r="C22" s="5" t="n">
        <v>539524</v>
      </c>
      <c r="D22" s="5" t="n">
        <v>511750</v>
      </c>
    </row>
    <row r="23" spans="1:4">
      <c r="A23" s="3" t="s">
        <v>3442</v>
      </c>
    </row>
    <row r="24" spans="1:4">
      <c r="A24" s="4" t="s">
        <v>2923</v>
      </c>
      <c r="B24" s="5" t="n">
        <v>429506</v>
      </c>
      <c r="C24" s="5" t="n">
        <v>390352</v>
      </c>
      <c r="D24" s="5" t="n">
        <v>334474</v>
      </c>
    </row>
    <row r="25" spans="1:4">
      <c r="A25" s="4" t="s">
        <v>80</v>
      </c>
      <c r="B25" s="5" t="n">
        <v>10077</v>
      </c>
      <c r="C25" s="5" t="n">
        <v>19544</v>
      </c>
      <c r="D25" s="5" t="n">
        <v>8829</v>
      </c>
    </row>
    <row r="26" spans="1:4">
      <c r="A26" s="4" t="s">
        <v>79</v>
      </c>
      <c r="B26" s="5" t="n">
        <v>80192</v>
      </c>
      <c r="C26" s="5" t="n">
        <v>88693</v>
      </c>
      <c r="D26" s="5" t="n">
        <v>69348</v>
      </c>
    </row>
    <row r="27" spans="1:4">
      <c r="A27" s="4" t="s">
        <v>46</v>
      </c>
      <c r="B27" s="5" t="n">
        <v>20239</v>
      </c>
      <c r="C27" s="5" t="n">
        <v>18726</v>
      </c>
      <c r="D27" s="5" t="n">
        <v>20310</v>
      </c>
    </row>
    <row r="28" spans="1:4">
      <c r="A28" s="4" t="s">
        <v>73</v>
      </c>
      <c r="B28" s="5" t="n">
        <v>23501</v>
      </c>
      <c r="C28" s="5" t="n">
        <v>32440</v>
      </c>
      <c r="D28" s="5" t="n">
        <v>32531</v>
      </c>
    </row>
    <row r="29" spans="1:4">
      <c r="A29" s="4" t="s">
        <v>192</v>
      </c>
      <c r="B29" s="5" t="n">
        <v>563515</v>
      </c>
      <c r="C29" s="5" t="n">
        <v>549755</v>
      </c>
      <c r="D29" s="5" t="n">
        <v>465492</v>
      </c>
    </row>
    <row r="30" spans="1:4">
      <c r="A30" s="4" t="s">
        <v>3443</v>
      </c>
    </row>
    <row r="31" spans="1:4">
      <c r="A31" s="3" t="s">
        <v>3435</v>
      </c>
    </row>
    <row r="32" spans="1:4">
      <c r="A32" s="4" t="s">
        <v>3436</v>
      </c>
      <c r="B32" s="5" t="n">
        <v>3891</v>
      </c>
      <c r="C32" s="5" t="n">
        <v>8193</v>
      </c>
      <c r="D32" s="5" t="n">
        <v>0</v>
      </c>
    </row>
    <row r="33" spans="1:4">
      <c r="A33" s="4" t="s">
        <v>44</v>
      </c>
      <c r="B33" s="5" t="n">
        <v>0</v>
      </c>
      <c r="C33" s="5" t="n">
        <v>5359</v>
      </c>
      <c r="D33" s="5" t="n">
        <v>0</v>
      </c>
    </row>
    <row r="34" spans="1:4">
      <c r="A34" s="4" t="s">
        <v>45</v>
      </c>
      <c r="B34" s="5" t="n">
        <v>171</v>
      </c>
      <c r="C34" s="5" t="n">
        <v>807</v>
      </c>
      <c r="D34" s="5" t="n">
        <v>0</v>
      </c>
    </row>
    <row r="35" spans="1:4">
      <c r="A35" s="4" t="s">
        <v>46</v>
      </c>
      <c r="B35" s="5" t="n">
        <v>3720</v>
      </c>
      <c r="C35" s="5" t="n">
        <v>2027</v>
      </c>
      <c r="D35" s="5" t="n">
        <v>0</v>
      </c>
    </row>
    <row r="36" spans="1:4">
      <c r="A36" s="4" t="s">
        <v>43</v>
      </c>
      <c r="B36" s="5" t="n">
        <v>0</v>
      </c>
      <c r="C36" s="5" t="n">
        <v>0</v>
      </c>
      <c r="D36" s="5" t="n">
        <v>5541</v>
      </c>
    </row>
    <row r="37" spans="1:4">
      <c r="A37" s="4" t="s">
        <v>44</v>
      </c>
      <c r="B37" s="5" t="n">
        <v>0</v>
      </c>
      <c r="C37" s="5" t="n">
        <v>0</v>
      </c>
      <c r="D37" s="5" t="n">
        <v>653</v>
      </c>
    </row>
    <row r="38" spans="1:4">
      <c r="A38" s="4" t="s">
        <v>45</v>
      </c>
      <c r="B38" s="5" t="n">
        <v>0</v>
      </c>
      <c r="C38" s="5" t="n">
        <v>0</v>
      </c>
      <c r="D38" s="5" t="n">
        <v>490</v>
      </c>
    </row>
    <row r="39" spans="1:4">
      <c r="A39" s="4" t="s">
        <v>46</v>
      </c>
      <c r="B39" s="5" t="n">
        <v>0</v>
      </c>
      <c r="C39" s="5" t="n">
        <v>0</v>
      </c>
      <c r="D39" s="5" t="n">
        <v>4398</v>
      </c>
    </row>
    <row r="40" spans="1:4">
      <c r="A40" s="4" t="s">
        <v>53</v>
      </c>
      <c r="B40" s="5" t="n">
        <v>0</v>
      </c>
      <c r="C40" s="5" t="n">
        <v>0</v>
      </c>
      <c r="D40" s="5" t="n">
        <v>2032</v>
      </c>
    </row>
    <row r="41" spans="1:4">
      <c r="A41" s="4" t="s">
        <v>44</v>
      </c>
      <c r="B41" s="5" t="n">
        <v>0</v>
      </c>
      <c r="C41" s="5" t="n">
        <v>0</v>
      </c>
      <c r="D41" s="5" t="n">
        <v>925</v>
      </c>
    </row>
    <row r="42" spans="1:4">
      <c r="A42" s="4" t="s">
        <v>45</v>
      </c>
      <c r="B42" s="5" t="n">
        <v>0</v>
      </c>
      <c r="C42" s="5" t="n">
        <v>0</v>
      </c>
      <c r="D42" s="5" t="n">
        <v>1107</v>
      </c>
    </row>
    <row r="43" spans="1:4">
      <c r="A43" s="4" t="s">
        <v>52</v>
      </c>
      <c r="B43" s="5" t="n">
        <v>4261</v>
      </c>
      <c r="C43" s="5" t="n">
        <v>677</v>
      </c>
      <c r="D43" s="5" t="n">
        <v>72</v>
      </c>
    </row>
    <row r="44" spans="1:4">
      <c r="A44" s="4" t="s">
        <v>44</v>
      </c>
      <c r="B44" s="5" t="n">
        <v>2232</v>
      </c>
      <c r="C44" s="5" t="n">
        <v>379</v>
      </c>
      <c r="D44" s="5" t="n">
        <v>38</v>
      </c>
    </row>
    <row r="45" spans="1:4">
      <c r="A45" s="4" t="s">
        <v>45</v>
      </c>
      <c r="B45" s="5" t="n">
        <v>2029</v>
      </c>
      <c r="C45" s="5" t="n">
        <v>298</v>
      </c>
      <c r="D45" s="5" t="n">
        <v>33</v>
      </c>
    </row>
    <row r="46" spans="1:4">
      <c r="A46" s="4" t="s">
        <v>60</v>
      </c>
      <c r="B46" s="5" t="n">
        <v>0</v>
      </c>
      <c r="C46" s="5" t="n">
        <v>0</v>
      </c>
      <c r="D46" s="5" t="n">
        <v>80</v>
      </c>
    </row>
    <row r="47" spans="1:4">
      <c r="A47" s="4" t="s">
        <v>3439</v>
      </c>
      <c r="B47" s="5" t="n">
        <v>98</v>
      </c>
      <c r="C47" s="5" t="n">
        <v>24</v>
      </c>
      <c r="D47" s="5" t="n">
        <v>0</v>
      </c>
    </row>
    <row r="48" spans="1:4">
      <c r="A48" s="4" t="s">
        <v>3440</v>
      </c>
      <c r="B48" s="5" t="n">
        <v>69663</v>
      </c>
      <c r="C48" s="5" t="n">
        <v>70103</v>
      </c>
      <c r="D48" s="5" t="n">
        <v>59051</v>
      </c>
    </row>
    <row r="49" spans="1:4">
      <c r="A49" s="4" t="s">
        <v>3441</v>
      </c>
      <c r="B49" s="5" t="n">
        <v>28416</v>
      </c>
      <c r="C49" s="5" t="n">
        <v>27387</v>
      </c>
      <c r="D49" s="5" t="n">
        <v>0</v>
      </c>
    </row>
    <row r="50" spans="1:4">
      <c r="A50" s="4" t="s">
        <v>56</v>
      </c>
      <c r="B50" s="5" t="n">
        <v>0</v>
      </c>
      <c r="C50" s="5" t="n">
        <v>0</v>
      </c>
      <c r="D50" s="5" t="n">
        <v>22033</v>
      </c>
    </row>
    <row r="51" spans="1:4">
      <c r="A51" s="4" t="s">
        <v>192</v>
      </c>
      <c r="B51" s="5" t="n">
        <v>106329</v>
      </c>
      <c r="C51" s="5" t="n">
        <v>106384</v>
      </c>
      <c r="D51" s="5" t="n">
        <v>88809</v>
      </c>
    </row>
    <row r="52" spans="1:4">
      <c r="A52" s="3" t="s">
        <v>3442</v>
      </c>
    </row>
    <row r="53" spans="1:4">
      <c r="A53" s="4" t="s">
        <v>2923</v>
      </c>
      <c r="B53" s="5" t="n">
        <v>224610</v>
      </c>
      <c r="C53" s="5" t="n">
        <v>200818</v>
      </c>
      <c r="D53" s="5" t="n">
        <v>150719</v>
      </c>
    </row>
    <row r="54" spans="1:4">
      <c r="A54" s="4" t="s">
        <v>80</v>
      </c>
      <c r="B54" s="5" t="n">
        <v>0</v>
      </c>
      <c r="C54" s="5" t="n">
        <v>9857</v>
      </c>
      <c r="D54" s="5" t="n">
        <v>0</v>
      </c>
    </row>
    <row r="55" spans="1:4">
      <c r="A55" s="4" t="s">
        <v>79</v>
      </c>
      <c r="B55" s="5" t="n">
        <v>3677</v>
      </c>
      <c r="C55" s="5" t="n">
        <v>13353</v>
      </c>
      <c r="D55" s="5" t="n">
        <v>4436</v>
      </c>
    </row>
    <row r="56" spans="1:4">
      <c r="A56" s="4" t="s">
        <v>46</v>
      </c>
      <c r="B56" s="5" t="n">
        <v>4597</v>
      </c>
      <c r="C56" s="5" t="n">
        <v>1104</v>
      </c>
      <c r="D56" s="5" t="n">
        <v>4618</v>
      </c>
    </row>
    <row r="57" spans="1:4">
      <c r="A57" s="4" t="s">
        <v>73</v>
      </c>
      <c r="B57" s="5" t="n">
        <v>23501</v>
      </c>
      <c r="C57" s="5" t="n">
        <v>32440</v>
      </c>
      <c r="D57" s="5" t="n">
        <v>32531</v>
      </c>
    </row>
    <row r="58" spans="1:4">
      <c r="A58" s="4" t="s">
        <v>192</v>
      </c>
      <c r="B58" s="5" t="n">
        <v>256385</v>
      </c>
      <c r="C58" s="5" t="n">
        <v>257572</v>
      </c>
      <c r="D58" s="5" t="n">
        <v>192304</v>
      </c>
    </row>
    <row r="59" spans="1:4">
      <c r="A59" s="4" t="s">
        <v>3444</v>
      </c>
    </row>
    <row r="60" spans="1:4">
      <c r="A60" s="3" t="s">
        <v>3435</v>
      </c>
    </row>
    <row r="61" spans="1:4">
      <c r="A61" s="4" t="s">
        <v>3436</v>
      </c>
      <c r="B61" s="5" t="n">
        <v>1091</v>
      </c>
      <c r="C61" s="5" t="n">
        <v>6155</v>
      </c>
      <c r="D61" s="5" t="n">
        <v>0</v>
      </c>
    </row>
    <row r="62" spans="1:4">
      <c r="A62" s="4" t="s">
        <v>44</v>
      </c>
      <c r="B62" s="5" t="n">
        <v>3</v>
      </c>
      <c r="C62" s="5" t="n">
        <v>5192</v>
      </c>
      <c r="D62" s="5" t="n">
        <v>0</v>
      </c>
    </row>
    <row r="63" spans="1:4">
      <c r="A63" s="4" t="s">
        <v>45</v>
      </c>
      <c r="B63" s="5" t="n">
        <v>0</v>
      </c>
      <c r="C63" s="5" t="n">
        <v>0</v>
      </c>
      <c r="D63" s="5" t="n">
        <v>0</v>
      </c>
    </row>
    <row r="64" spans="1:4">
      <c r="A64" s="4" t="s">
        <v>46</v>
      </c>
      <c r="B64" s="5" t="n">
        <v>1088</v>
      </c>
      <c r="C64" s="5" t="n">
        <v>963</v>
      </c>
      <c r="D64" s="5" t="n">
        <v>0</v>
      </c>
    </row>
    <row r="65" spans="1:4">
      <c r="A65" s="4" t="s">
        <v>43</v>
      </c>
      <c r="B65" s="5" t="n">
        <v>0</v>
      </c>
      <c r="C65" s="5" t="n">
        <v>0</v>
      </c>
      <c r="D65" s="5" t="n">
        <v>1779</v>
      </c>
    </row>
    <row r="66" spans="1:4">
      <c r="A66" s="4" t="s">
        <v>44</v>
      </c>
      <c r="B66" s="5" t="n">
        <v>0</v>
      </c>
      <c r="C66" s="5" t="n">
        <v>0</v>
      </c>
      <c r="D66" s="5" t="n">
        <v>890</v>
      </c>
    </row>
    <row r="67" spans="1:4">
      <c r="A67" s="4" t="s">
        <v>45</v>
      </c>
      <c r="B67" s="5" t="n">
        <v>0</v>
      </c>
      <c r="C67" s="5" t="n">
        <v>0</v>
      </c>
      <c r="D67" s="5" t="n">
        <v>0</v>
      </c>
    </row>
    <row r="68" spans="1:4">
      <c r="A68" s="4" t="s">
        <v>46</v>
      </c>
      <c r="B68" s="5" t="n">
        <v>0</v>
      </c>
      <c r="C68" s="5" t="n">
        <v>0</v>
      </c>
      <c r="D68" s="5" t="n">
        <v>889</v>
      </c>
    </row>
    <row r="69" spans="1:4">
      <c r="A69" s="4" t="s">
        <v>53</v>
      </c>
      <c r="B69" s="5" t="n">
        <v>0</v>
      </c>
      <c r="C69" s="5" t="n">
        <v>0</v>
      </c>
      <c r="D69" s="5" t="n">
        <v>1272</v>
      </c>
    </row>
    <row r="70" spans="1:4">
      <c r="A70" s="4" t="s">
        <v>44</v>
      </c>
      <c r="B70" s="5" t="n">
        <v>0</v>
      </c>
      <c r="C70" s="5" t="n">
        <v>0</v>
      </c>
      <c r="D70" s="5" t="n">
        <v>1272</v>
      </c>
    </row>
    <row r="71" spans="1:4">
      <c r="A71" s="4" t="s">
        <v>45</v>
      </c>
      <c r="B71" s="5" t="n">
        <v>0</v>
      </c>
      <c r="C71" s="5" t="n">
        <v>0</v>
      </c>
      <c r="D71" s="5" t="n">
        <v>0</v>
      </c>
    </row>
    <row r="72" spans="1:4">
      <c r="A72" s="4" t="s">
        <v>52</v>
      </c>
      <c r="B72" s="5" t="n">
        <v>802</v>
      </c>
      <c r="C72" s="5" t="n">
        <v>9091</v>
      </c>
      <c r="D72" s="5" t="n">
        <v>13</v>
      </c>
    </row>
    <row r="73" spans="1:4">
      <c r="A73" s="4" t="s">
        <v>44</v>
      </c>
      <c r="B73" s="5" t="n">
        <v>802</v>
      </c>
      <c r="C73" s="5" t="n">
        <v>9091</v>
      </c>
      <c r="D73" s="5" t="n">
        <v>13</v>
      </c>
    </row>
    <row r="74" spans="1:4">
      <c r="A74" s="4" t="s">
        <v>45</v>
      </c>
      <c r="B74" s="5" t="n">
        <v>0</v>
      </c>
      <c r="C74" s="5" t="n">
        <v>0</v>
      </c>
      <c r="D74" s="5" t="n">
        <v>0</v>
      </c>
    </row>
    <row r="75" spans="1:4">
      <c r="A75" s="4" t="s">
        <v>60</v>
      </c>
      <c r="B75" s="5" t="n">
        <v>0</v>
      </c>
      <c r="C75" s="5" t="n">
        <v>0</v>
      </c>
      <c r="D75" s="5" t="n">
        <v>168</v>
      </c>
    </row>
    <row r="76" spans="1:4">
      <c r="A76" s="4" t="s">
        <v>3439</v>
      </c>
      <c r="B76" s="5" t="n">
        <v>96</v>
      </c>
      <c r="C76" s="5" t="n">
        <v>521</v>
      </c>
      <c r="D76" s="5" t="n">
        <v>0</v>
      </c>
    </row>
    <row r="77" spans="1:4">
      <c r="A77" s="4" t="s">
        <v>3440</v>
      </c>
      <c r="B77" s="5" t="n">
        <v>0</v>
      </c>
      <c r="C77" s="5" t="n">
        <v>0</v>
      </c>
      <c r="D77" s="5" t="n">
        <v>0</v>
      </c>
    </row>
    <row r="78" spans="1:4">
      <c r="A78" s="4" t="s">
        <v>3441</v>
      </c>
      <c r="B78" s="5" t="n">
        <v>75794</v>
      </c>
      <c r="C78" s="5" t="n">
        <v>101441</v>
      </c>
      <c r="D78" s="5" t="n">
        <v>0</v>
      </c>
    </row>
    <row r="79" spans="1:4">
      <c r="A79" s="4" t="s">
        <v>56</v>
      </c>
      <c r="B79" s="5" t="n">
        <v>0</v>
      </c>
      <c r="C79" s="5" t="n">
        <v>0</v>
      </c>
      <c r="D79" s="5" t="n">
        <v>81275</v>
      </c>
    </row>
    <row r="80" spans="1:4">
      <c r="A80" s="4" t="s">
        <v>192</v>
      </c>
      <c r="B80" s="5" t="n">
        <v>77783</v>
      </c>
      <c r="C80" s="5" t="n">
        <v>117208</v>
      </c>
      <c r="D80" s="5" t="n">
        <v>84507</v>
      </c>
    </row>
    <row r="81" spans="1:4">
      <c r="A81" s="3" t="s">
        <v>3442</v>
      </c>
    </row>
    <row r="82" spans="1:4">
      <c r="A82" s="4" t="s">
        <v>2923</v>
      </c>
      <c r="B82" s="5" t="n">
        <v>62181</v>
      </c>
      <c r="C82" s="5" t="n">
        <v>47172</v>
      </c>
      <c r="D82" s="5" t="n">
        <v>46254</v>
      </c>
    </row>
    <row r="83" spans="1:4">
      <c r="A83" s="4" t="s">
        <v>80</v>
      </c>
      <c r="B83" s="5" t="n">
        <v>0</v>
      </c>
      <c r="C83" s="5" t="n">
        <v>87</v>
      </c>
      <c r="D83" s="5" t="n">
        <v>789</v>
      </c>
    </row>
    <row r="84" spans="1:4">
      <c r="A84" s="4" t="s">
        <v>79</v>
      </c>
      <c r="B84" s="5" t="n">
        <v>25781</v>
      </c>
      <c r="C84" s="5" t="n">
        <v>20875</v>
      </c>
      <c r="D84" s="5" t="n">
        <v>36208</v>
      </c>
    </row>
    <row r="85" spans="1:4">
      <c r="A85" s="4" t="s">
        <v>46</v>
      </c>
      <c r="B85" s="5" t="n">
        <v>1621</v>
      </c>
      <c r="C85" s="5" t="n">
        <v>1370</v>
      </c>
      <c r="D85" s="5" t="n">
        <v>659</v>
      </c>
    </row>
    <row r="86" spans="1:4">
      <c r="A86" s="4" t="s">
        <v>73</v>
      </c>
      <c r="B86" s="5" t="n">
        <v>0</v>
      </c>
      <c r="C86" s="5" t="n">
        <v>0</v>
      </c>
      <c r="D86" s="5" t="n">
        <v>0</v>
      </c>
    </row>
    <row r="87" spans="1:4">
      <c r="A87" s="4" t="s">
        <v>192</v>
      </c>
      <c r="B87" s="5" t="n">
        <v>89583</v>
      </c>
      <c r="C87" s="5" t="n">
        <v>69417</v>
      </c>
      <c r="D87" s="5" t="n">
        <v>83909</v>
      </c>
    </row>
    <row r="88" spans="1:4">
      <c r="A88" s="4" t="s">
        <v>3445</v>
      </c>
    </row>
    <row r="89" spans="1:4">
      <c r="A89" s="3" t="s">
        <v>3435</v>
      </c>
    </row>
    <row r="90" spans="1:4">
      <c r="A90" s="4" t="s">
        <v>3436</v>
      </c>
      <c r="B90" s="5" t="n">
        <v>737</v>
      </c>
      <c r="C90" s="5" t="n">
        <v>12013</v>
      </c>
      <c r="D90" s="5" t="n">
        <v>0</v>
      </c>
    </row>
    <row r="91" spans="1:4">
      <c r="A91" s="4" t="s">
        <v>44</v>
      </c>
      <c r="B91" s="5" t="n">
        <v>140</v>
      </c>
      <c r="C91" s="5" t="n">
        <v>8294</v>
      </c>
      <c r="D91" s="5" t="n">
        <v>0</v>
      </c>
    </row>
    <row r="92" spans="1:4">
      <c r="A92" s="4" t="s">
        <v>45</v>
      </c>
      <c r="B92" s="5" t="n">
        <v>0</v>
      </c>
      <c r="C92" s="5" t="n">
        <v>0</v>
      </c>
      <c r="D92" s="5" t="n">
        <v>0</v>
      </c>
    </row>
    <row r="93" spans="1:4">
      <c r="A93" s="4" t="s">
        <v>46</v>
      </c>
      <c r="B93" s="5" t="n">
        <v>597</v>
      </c>
      <c r="C93" s="5" t="n">
        <v>3719</v>
      </c>
      <c r="D93" s="5" t="n">
        <v>0</v>
      </c>
    </row>
    <row r="94" spans="1:4">
      <c r="A94" s="4" t="s">
        <v>43</v>
      </c>
      <c r="B94" s="5" t="n">
        <v>0</v>
      </c>
      <c r="C94" s="5" t="n">
        <v>0</v>
      </c>
      <c r="D94" s="5" t="n">
        <v>6556</v>
      </c>
    </row>
    <row r="95" spans="1:4">
      <c r="A95" s="4" t="s">
        <v>44</v>
      </c>
      <c r="B95" s="5" t="n">
        <v>0</v>
      </c>
      <c r="C95" s="5" t="n">
        <v>0</v>
      </c>
      <c r="D95" s="5" t="n">
        <v>5739</v>
      </c>
    </row>
    <row r="96" spans="1:4">
      <c r="A96" s="4" t="s">
        <v>45</v>
      </c>
      <c r="B96" s="5" t="n">
        <v>0</v>
      </c>
      <c r="C96" s="5" t="n">
        <v>0</v>
      </c>
      <c r="D96" s="5" t="n">
        <v>0</v>
      </c>
    </row>
    <row r="97" spans="1:4">
      <c r="A97" s="4" t="s">
        <v>46</v>
      </c>
      <c r="B97" s="5" t="n">
        <v>0</v>
      </c>
      <c r="C97" s="5" t="n">
        <v>0</v>
      </c>
      <c r="D97" s="5" t="n">
        <v>818</v>
      </c>
    </row>
    <row r="98" spans="1:4">
      <c r="A98" s="4" t="s">
        <v>53</v>
      </c>
      <c r="B98" s="5" t="n">
        <v>0</v>
      </c>
      <c r="C98" s="5" t="n">
        <v>0</v>
      </c>
      <c r="D98" s="5" t="n">
        <v>17092</v>
      </c>
    </row>
    <row r="99" spans="1:4">
      <c r="A99" s="4" t="s">
        <v>44</v>
      </c>
      <c r="B99" s="5" t="n">
        <v>0</v>
      </c>
      <c r="C99" s="5" t="n">
        <v>0</v>
      </c>
      <c r="D99" s="5" t="n">
        <v>17092</v>
      </c>
    </row>
    <row r="100" spans="1:4">
      <c r="A100" s="4" t="s">
        <v>45</v>
      </c>
      <c r="B100" s="5" t="n">
        <v>0</v>
      </c>
      <c r="C100" s="5" t="n">
        <v>0</v>
      </c>
      <c r="D100" s="5" t="n">
        <v>0</v>
      </c>
    </row>
    <row r="101" spans="1:4">
      <c r="A101" s="4" t="s">
        <v>52</v>
      </c>
      <c r="B101" s="5" t="n">
        <v>3981</v>
      </c>
      <c r="C101" s="5" t="n">
        <v>368</v>
      </c>
      <c r="D101" s="5" t="n">
        <v>50</v>
      </c>
    </row>
    <row r="102" spans="1:4">
      <c r="A102" s="4" t="s">
        <v>44</v>
      </c>
      <c r="B102" s="5" t="n">
        <v>3981</v>
      </c>
      <c r="C102" s="5" t="n">
        <v>368</v>
      </c>
      <c r="D102" s="5" t="n">
        <v>50</v>
      </c>
    </row>
    <row r="103" spans="1:4">
      <c r="A103" s="4" t="s">
        <v>45</v>
      </c>
      <c r="B103" s="5" t="n">
        <v>0</v>
      </c>
      <c r="C103" s="5" t="n">
        <v>0</v>
      </c>
      <c r="D103" s="5" t="n">
        <v>0</v>
      </c>
    </row>
    <row r="104" spans="1:4">
      <c r="A104" s="4" t="s">
        <v>60</v>
      </c>
      <c r="B104" s="5" t="n">
        <v>0</v>
      </c>
      <c r="C104" s="5" t="n">
        <v>0</v>
      </c>
      <c r="D104" s="5" t="n">
        <v>222</v>
      </c>
    </row>
    <row r="105" spans="1:4">
      <c r="A105" s="4" t="s">
        <v>3439</v>
      </c>
      <c r="B105" s="5" t="n">
        <v>280</v>
      </c>
      <c r="C105" s="5" t="n">
        <v>89</v>
      </c>
      <c r="D105" s="5" t="n">
        <v>0</v>
      </c>
    </row>
    <row r="106" spans="1:4">
      <c r="A106" s="4" t="s">
        <v>3440</v>
      </c>
      <c r="B106" s="5" t="n">
        <v>0</v>
      </c>
      <c r="C106" s="5" t="n">
        <v>0</v>
      </c>
      <c r="D106" s="5" t="n">
        <v>0</v>
      </c>
    </row>
    <row r="107" spans="1:4">
      <c r="A107" s="4" t="s">
        <v>3441</v>
      </c>
      <c r="B107" s="5" t="n">
        <v>51603</v>
      </c>
      <c r="C107" s="5" t="n">
        <v>35900</v>
      </c>
      <c r="D107" s="5" t="n">
        <v>0</v>
      </c>
    </row>
    <row r="108" spans="1:4">
      <c r="A108" s="4" t="s">
        <v>56</v>
      </c>
      <c r="B108" s="5" t="n">
        <v>0</v>
      </c>
      <c r="C108" s="5" t="n">
        <v>0</v>
      </c>
      <c r="D108" s="5" t="n">
        <v>34430</v>
      </c>
    </row>
    <row r="109" spans="1:4">
      <c r="A109" s="4" t="s">
        <v>192</v>
      </c>
      <c r="B109" s="5" t="n">
        <v>56601</v>
      </c>
      <c r="C109" s="5" t="n">
        <v>48370</v>
      </c>
      <c r="D109" s="5" t="n">
        <v>58351</v>
      </c>
    </row>
    <row r="110" spans="1:4">
      <c r="A110" s="3" t="s">
        <v>3442</v>
      </c>
    </row>
    <row r="111" spans="1:4">
      <c r="A111" s="4" t="s">
        <v>2923</v>
      </c>
      <c r="B111" s="5" t="n">
        <v>69277</v>
      </c>
      <c r="C111" s="5" t="n">
        <v>65606</v>
      </c>
      <c r="D111" s="5" t="n">
        <v>62605</v>
      </c>
    </row>
    <row r="112" spans="1:4">
      <c r="A112" s="4" t="s">
        <v>80</v>
      </c>
      <c r="B112" s="5" t="n">
        <v>0</v>
      </c>
      <c r="C112" s="5" t="n">
        <v>0</v>
      </c>
      <c r="D112" s="5" t="n">
        <v>257</v>
      </c>
    </row>
    <row r="113" spans="1:4">
      <c r="A113" s="4" t="s">
        <v>79</v>
      </c>
      <c r="B113" s="5" t="n">
        <v>19125</v>
      </c>
      <c r="C113" s="5" t="n">
        <v>14612</v>
      </c>
      <c r="D113" s="5" t="n">
        <v>12313</v>
      </c>
    </row>
    <row r="114" spans="1:4">
      <c r="A114" s="4" t="s">
        <v>46</v>
      </c>
      <c r="B114" s="5" t="n">
        <v>1074</v>
      </c>
      <c r="C114" s="5" t="n">
        <v>3257</v>
      </c>
      <c r="D114" s="5" t="n">
        <v>504</v>
      </c>
    </row>
    <row r="115" spans="1:4">
      <c r="A115" s="4" t="s">
        <v>73</v>
      </c>
      <c r="B115" s="5" t="n">
        <v>0</v>
      </c>
      <c r="C115" s="5" t="n">
        <v>0</v>
      </c>
      <c r="D115" s="5" t="n">
        <v>0</v>
      </c>
    </row>
    <row r="116" spans="1:4">
      <c r="A116" s="4" t="s">
        <v>192</v>
      </c>
      <c r="B116" s="5" t="n">
        <v>89476</v>
      </c>
      <c r="C116" s="5" t="n">
        <v>83475</v>
      </c>
      <c r="D116" s="5" t="n">
        <v>75679</v>
      </c>
    </row>
    <row r="117" spans="1:4">
      <c r="A117" s="4" t="s">
        <v>3446</v>
      </c>
    </row>
    <row r="118" spans="1:4">
      <c r="A118" s="3" t="s">
        <v>3435</v>
      </c>
    </row>
    <row r="119" spans="1:4">
      <c r="A119" s="4" t="s">
        <v>3436</v>
      </c>
      <c r="B119" s="5" t="n">
        <v>8444</v>
      </c>
      <c r="C119" s="5" t="n">
        <v>67606</v>
      </c>
      <c r="D119" s="5" t="n">
        <v>0</v>
      </c>
    </row>
    <row r="120" spans="1:4">
      <c r="A120" s="4" t="s">
        <v>44</v>
      </c>
      <c r="B120" s="5" t="n">
        <v>188</v>
      </c>
      <c r="C120" s="5" t="n">
        <v>58363</v>
      </c>
      <c r="D120" s="5" t="n">
        <v>0</v>
      </c>
    </row>
    <row r="121" spans="1:4">
      <c r="A121" s="4" t="s">
        <v>45</v>
      </c>
      <c r="B121" s="5" t="n">
        <v>0</v>
      </c>
      <c r="C121" s="5" t="n">
        <v>0</v>
      </c>
      <c r="D121" s="5" t="n">
        <v>0</v>
      </c>
    </row>
    <row r="122" spans="1:4">
      <c r="A122" s="4" t="s">
        <v>46</v>
      </c>
      <c r="B122" s="5" t="n">
        <v>8256</v>
      </c>
      <c r="C122" s="5" t="n">
        <v>9243</v>
      </c>
      <c r="D122" s="5" t="n">
        <v>0</v>
      </c>
    </row>
    <row r="123" spans="1:4">
      <c r="A123" s="4" t="s">
        <v>43</v>
      </c>
      <c r="B123" s="5" t="n">
        <v>0</v>
      </c>
      <c r="C123" s="5" t="n">
        <v>0</v>
      </c>
      <c r="D123" s="5" t="n">
        <v>29968</v>
      </c>
    </row>
    <row r="124" spans="1:4">
      <c r="A124" s="4" t="s">
        <v>44</v>
      </c>
      <c r="B124" s="5" t="n">
        <v>0</v>
      </c>
      <c r="C124" s="5" t="n">
        <v>0</v>
      </c>
      <c r="D124" s="5" t="n">
        <v>16709</v>
      </c>
    </row>
    <row r="125" spans="1:4">
      <c r="A125" s="4" t="s">
        <v>45</v>
      </c>
      <c r="B125" s="5" t="n">
        <v>0</v>
      </c>
      <c r="C125" s="5" t="n">
        <v>0</v>
      </c>
      <c r="D125" s="5" t="n">
        <v>0</v>
      </c>
    </row>
    <row r="126" spans="1:4">
      <c r="A126" s="4" t="s">
        <v>46</v>
      </c>
      <c r="B126" s="5" t="n">
        <v>0</v>
      </c>
      <c r="C126" s="5" t="n">
        <v>0</v>
      </c>
      <c r="D126" s="5" t="n">
        <v>13259</v>
      </c>
    </row>
    <row r="127" spans="1:4">
      <c r="A127" s="4" t="s">
        <v>53</v>
      </c>
      <c r="B127" s="5" t="n">
        <v>0</v>
      </c>
      <c r="C127" s="5" t="n">
        <v>0</v>
      </c>
      <c r="D127" s="5" t="n">
        <v>46502</v>
      </c>
    </row>
    <row r="128" spans="1:4">
      <c r="A128" s="4" t="s">
        <v>44</v>
      </c>
      <c r="B128" s="5" t="n">
        <v>0</v>
      </c>
      <c r="C128" s="5" t="n">
        <v>0</v>
      </c>
      <c r="D128" s="5" t="n">
        <v>46502</v>
      </c>
    </row>
    <row r="129" spans="1:4">
      <c r="A129" s="4" t="s">
        <v>45</v>
      </c>
      <c r="B129" s="5" t="n">
        <v>0</v>
      </c>
      <c r="C129" s="5" t="n">
        <v>0</v>
      </c>
      <c r="D129" s="5" t="n">
        <v>0</v>
      </c>
    </row>
    <row r="130" spans="1:4">
      <c r="A130" s="4" t="s">
        <v>52</v>
      </c>
      <c r="B130" s="5" t="n">
        <v>16737</v>
      </c>
      <c r="C130" s="5" t="n">
        <v>16702</v>
      </c>
      <c r="D130" s="5" t="n">
        <v>479</v>
      </c>
    </row>
    <row r="131" spans="1:4">
      <c r="A131" s="4" t="s">
        <v>44</v>
      </c>
      <c r="B131" s="5" t="n">
        <v>16737</v>
      </c>
      <c r="C131" s="5" t="n">
        <v>16702</v>
      </c>
      <c r="D131" s="5" t="n">
        <v>479</v>
      </c>
    </row>
    <row r="132" spans="1:4">
      <c r="A132" s="4" t="s">
        <v>45</v>
      </c>
      <c r="B132" s="5" t="n">
        <v>0</v>
      </c>
      <c r="C132" s="5" t="n">
        <v>0</v>
      </c>
      <c r="D132" s="5" t="n">
        <v>0</v>
      </c>
    </row>
    <row r="133" spans="1:4">
      <c r="A133" s="4" t="s">
        <v>60</v>
      </c>
      <c r="B133" s="5" t="n">
        <v>0</v>
      </c>
      <c r="C133" s="5" t="n">
        <v>0</v>
      </c>
      <c r="D133" s="5" t="n">
        <v>3082</v>
      </c>
    </row>
    <row r="134" spans="1:4">
      <c r="A134" s="4" t="s">
        <v>3439</v>
      </c>
      <c r="B134" s="5" t="n">
        <v>3679</v>
      </c>
      <c r="C134" s="5" t="n">
        <v>3603</v>
      </c>
      <c r="D134" s="5" t="n">
        <v>0</v>
      </c>
    </row>
    <row r="135" spans="1:4">
      <c r="A135" s="4" t="s">
        <v>3440</v>
      </c>
      <c r="B135" s="5" t="n">
        <v>0</v>
      </c>
      <c r="C135" s="5" t="n">
        <v>0</v>
      </c>
      <c r="D135" s="5" t="n">
        <v>0</v>
      </c>
    </row>
    <row r="136" spans="1:4">
      <c r="A136" s="4" t="s">
        <v>3441</v>
      </c>
      <c r="B136" s="5" t="n">
        <v>112467</v>
      </c>
      <c r="C136" s="5" t="n">
        <v>85318</v>
      </c>
      <c r="D136" s="5" t="n">
        <v>0</v>
      </c>
    </row>
    <row r="137" spans="1:4">
      <c r="A137" s="4" t="s">
        <v>56</v>
      </c>
      <c r="B137" s="5" t="n">
        <v>0</v>
      </c>
      <c r="C137" s="5" t="n">
        <v>0</v>
      </c>
      <c r="D137" s="5" t="n">
        <v>86645</v>
      </c>
    </row>
    <row r="138" spans="1:4">
      <c r="A138" s="4" t="s">
        <v>192</v>
      </c>
      <c r="B138" s="5" t="n">
        <v>141327</v>
      </c>
      <c r="C138" s="5" t="n">
        <v>173229</v>
      </c>
      <c r="D138" s="5" t="n">
        <v>166677</v>
      </c>
    </row>
    <row r="139" spans="1:4">
      <c r="A139" s="3" t="s">
        <v>3442</v>
      </c>
    </row>
    <row r="140" spans="1:4">
      <c r="A140" s="4" t="s">
        <v>2923</v>
      </c>
      <c r="B140" s="5" t="n">
        <v>70882</v>
      </c>
      <c r="C140" s="5" t="n">
        <v>71413</v>
      </c>
      <c r="D140" s="5" t="n">
        <v>69778</v>
      </c>
    </row>
    <row r="141" spans="1:4">
      <c r="A141" s="4" t="s">
        <v>80</v>
      </c>
      <c r="B141" s="5" t="n">
        <v>10077</v>
      </c>
      <c r="C141" s="5" t="n">
        <v>0</v>
      </c>
      <c r="D141" s="5" t="n">
        <v>7784</v>
      </c>
    </row>
    <row r="142" spans="1:4">
      <c r="A142" s="4" t="s">
        <v>79</v>
      </c>
      <c r="B142" s="5" t="n">
        <v>28134</v>
      </c>
      <c r="C142" s="5" t="n">
        <v>30138</v>
      </c>
      <c r="D142" s="5" t="n">
        <v>15544</v>
      </c>
    </row>
    <row r="143" spans="1:4">
      <c r="A143" s="4" t="s">
        <v>46</v>
      </c>
      <c r="B143" s="5" t="n">
        <v>9119</v>
      </c>
      <c r="C143" s="5" t="n">
        <v>9673</v>
      </c>
      <c r="D143" s="5" t="n">
        <v>12243</v>
      </c>
    </row>
    <row r="144" spans="1:4">
      <c r="A144" s="4" t="s">
        <v>73</v>
      </c>
      <c r="B144" s="5" t="n">
        <v>0</v>
      </c>
      <c r="C144" s="5" t="n">
        <v>0</v>
      </c>
      <c r="D144" s="5" t="n">
        <v>0</v>
      </c>
    </row>
    <row r="145" spans="1:4">
      <c r="A145" s="4" t="s">
        <v>192</v>
      </c>
      <c r="B145" s="5" t="n">
        <v>118212</v>
      </c>
      <c r="C145" s="5" t="n">
        <v>111224</v>
      </c>
      <c r="D145" s="5" t="n">
        <v>105349</v>
      </c>
    </row>
    <row r="146" spans="1:4">
      <c r="A146" s="4" t="s">
        <v>3447</v>
      </c>
    </row>
    <row r="147" spans="1:4">
      <c r="A147" s="3" t="s">
        <v>3435</v>
      </c>
    </row>
    <row r="148" spans="1:4">
      <c r="A148" s="4" t="s">
        <v>3436</v>
      </c>
      <c r="B148" s="5" t="n">
        <v>4446</v>
      </c>
      <c r="C148" s="5" t="n">
        <v>25964</v>
      </c>
      <c r="D148" s="5" t="n">
        <v>0</v>
      </c>
    </row>
    <row r="149" spans="1:4">
      <c r="A149" s="4" t="s">
        <v>44</v>
      </c>
      <c r="B149" s="5" t="n">
        <v>889</v>
      </c>
      <c r="C149" s="5" t="n">
        <v>23460</v>
      </c>
      <c r="D149" s="5" t="n">
        <v>0</v>
      </c>
    </row>
    <row r="150" spans="1:4">
      <c r="A150" s="4" t="s">
        <v>45</v>
      </c>
      <c r="B150" s="5" t="n">
        <v>0</v>
      </c>
      <c r="C150" s="5" t="n">
        <v>0</v>
      </c>
      <c r="D150" s="5" t="n">
        <v>0</v>
      </c>
    </row>
    <row r="151" spans="1:4">
      <c r="A151" s="4" t="s">
        <v>46</v>
      </c>
      <c r="B151" s="5" t="n">
        <v>3557</v>
      </c>
      <c r="C151" s="5" t="n">
        <v>2504</v>
      </c>
      <c r="D151" s="5" t="n">
        <v>0</v>
      </c>
    </row>
    <row r="152" spans="1:4">
      <c r="A152" s="4" t="s">
        <v>43</v>
      </c>
      <c r="B152" s="5" t="n">
        <v>0</v>
      </c>
      <c r="C152" s="5" t="n">
        <v>0</v>
      </c>
      <c r="D152" s="5" t="n">
        <v>10194</v>
      </c>
    </row>
    <row r="153" spans="1:4">
      <c r="A153" s="4" t="s">
        <v>44</v>
      </c>
      <c r="B153" s="5" t="n">
        <v>0</v>
      </c>
      <c r="C153" s="5" t="n">
        <v>0</v>
      </c>
      <c r="D153" s="5" t="n">
        <v>8148</v>
      </c>
    </row>
    <row r="154" spans="1:4">
      <c r="A154" s="4" t="s">
        <v>45</v>
      </c>
      <c r="B154" s="5" t="n">
        <v>0</v>
      </c>
      <c r="C154" s="5" t="n">
        <v>0</v>
      </c>
      <c r="D154" s="5" t="n">
        <v>0</v>
      </c>
    </row>
    <row r="155" spans="1:4">
      <c r="A155" s="4" t="s">
        <v>46</v>
      </c>
      <c r="B155" s="5" t="n">
        <v>0</v>
      </c>
      <c r="C155" s="5" t="n">
        <v>0</v>
      </c>
      <c r="D155" s="5" t="n">
        <v>2046</v>
      </c>
    </row>
    <row r="156" spans="1:4">
      <c r="A156" s="4" t="s">
        <v>53</v>
      </c>
      <c r="B156" s="5" t="n">
        <v>0</v>
      </c>
      <c r="C156" s="5" t="n">
        <v>0</v>
      </c>
      <c r="D156" s="5" t="n">
        <v>23711</v>
      </c>
    </row>
    <row r="157" spans="1:4">
      <c r="A157" s="4" t="s">
        <v>44</v>
      </c>
      <c r="B157" s="5" t="n">
        <v>0</v>
      </c>
      <c r="C157" s="5" t="n">
        <v>0</v>
      </c>
      <c r="D157" s="5" t="n">
        <v>23711</v>
      </c>
    </row>
    <row r="158" spans="1:4">
      <c r="A158" s="4" t="s">
        <v>45</v>
      </c>
      <c r="B158" s="5" t="n">
        <v>0</v>
      </c>
      <c r="C158" s="5" t="n">
        <v>0</v>
      </c>
      <c r="D158" s="5" t="n">
        <v>0</v>
      </c>
    </row>
    <row r="159" spans="1:4">
      <c r="A159" s="4" t="s">
        <v>52</v>
      </c>
      <c r="B159" s="5" t="n">
        <v>7075</v>
      </c>
      <c r="C159" s="5" t="n">
        <v>3577</v>
      </c>
      <c r="D159" s="5" t="n">
        <v>1008</v>
      </c>
    </row>
    <row r="160" spans="1:4">
      <c r="A160" s="4" t="s">
        <v>44</v>
      </c>
      <c r="B160" s="5" t="n">
        <v>7075</v>
      </c>
      <c r="C160" s="5" t="n">
        <v>3577</v>
      </c>
      <c r="D160" s="5" t="n">
        <v>1008</v>
      </c>
    </row>
    <row r="161" spans="1:4">
      <c r="A161" s="4" t="s">
        <v>45</v>
      </c>
      <c r="B161" s="5" t="n">
        <v>0</v>
      </c>
      <c r="C161" s="5" t="n">
        <v>0</v>
      </c>
      <c r="D161" s="5" t="n">
        <v>0</v>
      </c>
    </row>
    <row r="162" spans="1:4">
      <c r="A162" s="4" t="s">
        <v>60</v>
      </c>
      <c r="B162" s="5" t="n">
        <v>0</v>
      </c>
      <c r="C162" s="5" t="n">
        <v>0</v>
      </c>
      <c r="D162" s="5" t="n">
        <v>7040</v>
      </c>
    </row>
    <row r="163" spans="1:4">
      <c r="A163" s="4" t="s">
        <v>3439</v>
      </c>
      <c r="B163" s="5" t="n">
        <v>3981</v>
      </c>
      <c r="C163" s="5" t="n">
        <v>3826</v>
      </c>
      <c r="D163" s="5" t="n">
        <v>0</v>
      </c>
    </row>
    <row r="164" spans="1:4">
      <c r="A164" s="4" t="s">
        <v>3440</v>
      </c>
      <c r="B164" s="5" t="n">
        <v>0</v>
      </c>
      <c r="C164" s="5" t="n">
        <v>0</v>
      </c>
      <c r="D164" s="5" t="n">
        <v>0</v>
      </c>
    </row>
    <row r="165" spans="1:4">
      <c r="A165" s="4" t="s">
        <v>3441</v>
      </c>
      <c r="B165" s="5" t="n">
        <v>54815</v>
      </c>
      <c r="C165" s="5" t="n">
        <v>60966</v>
      </c>
      <c r="D165" s="5" t="n">
        <v>0</v>
      </c>
    </row>
    <row r="166" spans="1:4">
      <c r="A166" s="4" t="s">
        <v>56</v>
      </c>
      <c r="B166" s="5" t="n">
        <v>0</v>
      </c>
      <c r="C166" s="5" t="n">
        <v>0</v>
      </c>
      <c r="D166" s="5" t="n">
        <v>71453</v>
      </c>
    </row>
    <row r="167" spans="1:4">
      <c r="A167" s="4" t="s">
        <v>192</v>
      </c>
      <c r="B167" s="5" t="n">
        <v>70317</v>
      </c>
      <c r="C167" s="5" t="n">
        <v>94333</v>
      </c>
      <c r="D167" s="5" t="n">
        <v>113406</v>
      </c>
    </row>
    <row r="168" spans="1:4">
      <c r="A168" s="3" t="s">
        <v>3442</v>
      </c>
    </row>
    <row r="169" spans="1:4">
      <c r="A169" s="4" t="s">
        <v>2923</v>
      </c>
      <c r="B169" s="5" t="n">
        <v>2556</v>
      </c>
      <c r="C169" s="5" t="n">
        <v>5343</v>
      </c>
      <c r="D169" s="5" t="n">
        <v>5119</v>
      </c>
    </row>
    <row r="170" spans="1:4">
      <c r="A170" s="4" t="s">
        <v>80</v>
      </c>
      <c r="B170" s="5" t="n">
        <v>0</v>
      </c>
      <c r="C170" s="5" t="n">
        <v>9687</v>
      </c>
      <c r="D170" s="5" t="n">
        <v>0</v>
      </c>
    </row>
    <row r="171" spans="1:4">
      <c r="A171" s="4" t="s">
        <v>79</v>
      </c>
      <c r="B171" s="5" t="n">
        <v>3475</v>
      </c>
      <c r="C171" s="5" t="n">
        <v>9715</v>
      </c>
      <c r="D171" s="5" t="n">
        <v>847</v>
      </c>
    </row>
    <row r="172" spans="1:4">
      <c r="A172" s="4" t="s">
        <v>46</v>
      </c>
      <c r="B172" s="5" t="n">
        <v>3828</v>
      </c>
      <c r="C172" s="5" t="n">
        <v>3322</v>
      </c>
      <c r="D172" s="5" t="n">
        <v>2285</v>
      </c>
    </row>
    <row r="173" spans="1:4">
      <c r="A173" s="4" t="s">
        <v>73</v>
      </c>
      <c r="B173" s="5" t="n">
        <v>0</v>
      </c>
      <c r="C173" s="5" t="n">
        <v>0</v>
      </c>
      <c r="D173" s="5" t="n">
        <v>0</v>
      </c>
    </row>
    <row r="174" spans="1:4">
      <c r="A174" s="4" t="s">
        <v>192</v>
      </c>
      <c r="B174" s="6" t="s">
        <v>3448</v>
      </c>
      <c r="C174" s="6" t="s">
        <v>3449</v>
      </c>
      <c r="D174" s="6" t="s">
        <v>3450</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451</v>
      </c>
      <c r="B1" s="2" t="s">
        <v>35</v>
      </c>
      <c r="C1" s="2" t="s">
        <v>36</v>
      </c>
      <c r="D1" s="2" t="s">
        <v>37</v>
      </c>
    </row>
    <row r="2" spans="1:4">
      <c r="A2" s="4" t="s">
        <v>3452</v>
      </c>
    </row>
    <row r="3" spans="1:4">
      <c r="A3" s="3" t="s">
        <v>991</v>
      </c>
    </row>
    <row r="4" spans="1:4">
      <c r="A4" s="4" t="s">
        <v>3453</v>
      </c>
      <c r="B4" s="6" t="s">
        <v>3454</v>
      </c>
      <c r="C4" s="6" t="s">
        <v>3455</v>
      </c>
      <c r="D4" s="6" t="s">
        <v>3456</v>
      </c>
    </row>
    <row r="5" spans="1:4">
      <c r="A5" s="4" t="s">
        <v>51</v>
      </c>
      <c r="B5" s="5" t="n">
        <v>4776</v>
      </c>
      <c r="C5" s="5" t="n">
        <v>4505</v>
      </c>
      <c r="D5" s="5" t="n">
        <v>3818</v>
      </c>
    </row>
    <row r="6" spans="1:4">
      <c r="A6" s="4" t="s">
        <v>3457</v>
      </c>
      <c r="B6" s="5" t="n">
        <v>50193</v>
      </c>
      <c r="C6" s="5" t="n">
        <v>45345</v>
      </c>
      <c r="D6" s="5" t="n">
        <v>36613</v>
      </c>
    </row>
    <row r="7" spans="1:4">
      <c r="A7" s="4" t="s">
        <v>990</v>
      </c>
      <c r="B7" s="5" t="n">
        <v>150538</v>
      </c>
      <c r="C7" s="5" t="n">
        <v>231240</v>
      </c>
      <c r="D7" s="5" t="n">
        <v>262092</v>
      </c>
    </row>
    <row r="8" spans="1:4">
      <c r="A8" s="4" t="s">
        <v>954</v>
      </c>
      <c r="B8" s="5" t="n">
        <v>10521</v>
      </c>
      <c r="C8" s="5" t="n">
        <v>23619</v>
      </c>
      <c r="D8" s="5" t="n">
        <v>46200</v>
      </c>
    </row>
    <row r="9" spans="1:4">
      <c r="A9" s="4" t="s">
        <v>192</v>
      </c>
      <c r="B9" s="5" t="n">
        <v>228434</v>
      </c>
      <c r="C9" s="5" t="n">
        <v>653506</v>
      </c>
      <c r="D9" s="5" t="n">
        <v>403102</v>
      </c>
    </row>
    <row r="10" spans="1:4">
      <c r="A10" s="3" t="s">
        <v>998</v>
      </c>
    </row>
    <row r="11" spans="1:4">
      <c r="A11" s="4" t="s">
        <v>3458</v>
      </c>
      <c r="B11" s="5" t="n">
        <v>59416</v>
      </c>
      <c r="C11" s="5" t="n">
        <v>390418</v>
      </c>
      <c r="D11" s="5" t="n">
        <v>32962</v>
      </c>
    </row>
    <row r="12" spans="1:4">
      <c r="A12" s="4" t="s">
        <v>990</v>
      </c>
      <c r="B12" s="5" t="n">
        <v>169136</v>
      </c>
      <c r="C12" s="5" t="n">
        <v>262396</v>
      </c>
      <c r="D12" s="5" t="n">
        <v>277358</v>
      </c>
    </row>
    <row r="13" spans="1:4">
      <c r="A13" s="4" t="s">
        <v>954</v>
      </c>
      <c r="B13" s="5" t="n">
        <v>0</v>
      </c>
      <c r="C13" s="5" t="n">
        <v>1007</v>
      </c>
      <c r="D13" s="5" t="n">
        <v>93821</v>
      </c>
    </row>
    <row r="14" spans="1:4">
      <c r="A14" s="4" t="s">
        <v>192</v>
      </c>
      <c r="B14" s="5" t="n">
        <v>228552</v>
      </c>
      <c r="C14" s="5" t="n">
        <v>653821</v>
      </c>
      <c r="D14" s="5" t="n">
        <v>404140</v>
      </c>
    </row>
    <row r="15" spans="1:4">
      <c r="A15" s="4" t="s">
        <v>1205</v>
      </c>
    </row>
    <row r="16" spans="1:4">
      <c r="A16" s="3" t="s">
        <v>991</v>
      </c>
    </row>
    <row r="17" spans="1:4">
      <c r="A17" s="4" t="s">
        <v>3453</v>
      </c>
      <c r="B17" s="5" t="n">
        <v>224</v>
      </c>
      <c r="C17" s="5" t="n">
        <v>0</v>
      </c>
      <c r="D17" s="5" t="n">
        <v>11684</v>
      </c>
    </row>
    <row r="18" spans="1:4">
      <c r="A18" s="4" t="s">
        <v>51</v>
      </c>
      <c r="B18" s="5" t="n">
        <v>1920</v>
      </c>
      <c r="C18" s="5" t="n">
        <v>155</v>
      </c>
      <c r="D18" s="5" t="n">
        <v>321</v>
      </c>
    </row>
    <row r="19" spans="1:4">
      <c r="A19" s="4" t="s">
        <v>3457</v>
      </c>
      <c r="B19" s="5" t="n">
        <v>3557</v>
      </c>
      <c r="C19" s="5" t="n">
        <v>3390</v>
      </c>
      <c r="D19" s="5" t="n">
        <v>3010</v>
      </c>
    </row>
    <row r="20" spans="1:4">
      <c r="A20" s="4" t="s">
        <v>990</v>
      </c>
      <c r="B20" s="5" t="n">
        <v>13053</v>
      </c>
      <c r="C20" s="5" t="n">
        <v>18163</v>
      </c>
      <c r="D20" s="5" t="n">
        <v>45317</v>
      </c>
    </row>
    <row r="21" spans="1:4">
      <c r="A21" s="4" t="s">
        <v>954</v>
      </c>
      <c r="B21" s="5" t="n">
        <v>574</v>
      </c>
      <c r="C21" s="5" t="n">
        <v>1974</v>
      </c>
      <c r="D21" s="5" t="n">
        <v>13028</v>
      </c>
    </row>
    <row r="22" spans="1:4">
      <c r="A22" s="4" t="s">
        <v>192</v>
      </c>
      <c r="B22" s="5" t="n">
        <v>19328</v>
      </c>
      <c r="C22" s="5" t="n">
        <v>23682</v>
      </c>
      <c r="D22" s="5" t="n">
        <v>73361</v>
      </c>
    </row>
    <row r="23" spans="1:4">
      <c r="A23" s="3" t="s">
        <v>998</v>
      </c>
    </row>
    <row r="24" spans="1:4">
      <c r="A24" s="4" t="s">
        <v>3458</v>
      </c>
      <c r="B24" s="5" t="n">
        <v>925</v>
      </c>
      <c r="C24" s="5" t="n">
        <v>462</v>
      </c>
      <c r="D24" s="5" t="n">
        <v>3047</v>
      </c>
    </row>
    <row r="25" spans="1:4">
      <c r="A25" s="4" t="s">
        <v>990</v>
      </c>
      <c r="B25" s="5" t="n">
        <v>20184</v>
      </c>
      <c r="C25" s="5" t="n">
        <v>24809</v>
      </c>
      <c r="D25" s="5" t="n">
        <v>54633</v>
      </c>
    </row>
    <row r="26" spans="1:4">
      <c r="A26" s="4" t="s">
        <v>954</v>
      </c>
      <c r="B26" s="5" t="n">
        <v>60</v>
      </c>
      <c r="C26" s="5" t="n">
        <v>0</v>
      </c>
      <c r="D26" s="5" t="n">
        <v>15975</v>
      </c>
    </row>
    <row r="27" spans="1:4">
      <c r="A27" s="4" t="s">
        <v>192</v>
      </c>
      <c r="B27" s="5" t="n">
        <v>21169</v>
      </c>
      <c r="C27" s="5" t="n">
        <v>25271</v>
      </c>
      <c r="D27" s="5" t="n">
        <v>73654</v>
      </c>
    </row>
    <row r="28" spans="1:4">
      <c r="A28" s="4" t="s">
        <v>954</v>
      </c>
    </row>
    <row r="29" spans="1:4">
      <c r="A29" s="3" t="s">
        <v>991</v>
      </c>
    </row>
    <row r="30" spans="1:4">
      <c r="A30" s="4" t="s">
        <v>3453</v>
      </c>
      <c r="B30" s="5" t="n">
        <v>1</v>
      </c>
      <c r="C30" s="5" t="n">
        <v>0</v>
      </c>
      <c r="D30" s="5" t="n">
        <v>10377</v>
      </c>
    </row>
    <row r="31" spans="1:4">
      <c r="A31" s="4" t="s">
        <v>51</v>
      </c>
      <c r="B31" s="5" t="n">
        <v>0</v>
      </c>
      <c r="C31" s="5" t="n">
        <v>0</v>
      </c>
      <c r="D31" s="5" t="n">
        <v>0</v>
      </c>
    </row>
    <row r="32" spans="1:4">
      <c r="A32" s="4" t="s">
        <v>3457</v>
      </c>
      <c r="B32" s="5" t="n">
        <v>0</v>
      </c>
      <c r="C32" s="5" t="n">
        <v>0</v>
      </c>
      <c r="D32" s="5" t="n">
        <v>0</v>
      </c>
    </row>
    <row r="33" spans="1:4">
      <c r="A33" s="4" t="s">
        <v>990</v>
      </c>
      <c r="B33" s="5" t="n">
        <v>9712</v>
      </c>
      <c r="C33" s="5" t="n">
        <v>2490</v>
      </c>
      <c r="D33" s="5" t="n">
        <v>9640</v>
      </c>
    </row>
    <row r="34" spans="1:4">
      <c r="A34" s="4" t="s">
        <v>954</v>
      </c>
      <c r="B34" s="5" t="n">
        <v>0</v>
      </c>
      <c r="C34" s="5" t="n">
        <v>42</v>
      </c>
      <c r="D34" s="5" t="n">
        <v>6237</v>
      </c>
    </row>
    <row r="35" spans="1:4">
      <c r="A35" s="4" t="s">
        <v>192</v>
      </c>
      <c r="B35" s="5" t="n">
        <v>9713</v>
      </c>
      <c r="C35" s="5" t="n">
        <v>2532</v>
      </c>
      <c r="D35" s="5" t="n">
        <v>26254</v>
      </c>
    </row>
    <row r="36" spans="1:4">
      <c r="A36" s="3" t="s">
        <v>998</v>
      </c>
    </row>
    <row r="37" spans="1:4">
      <c r="A37" s="4" t="s">
        <v>3458</v>
      </c>
      <c r="B37" s="5" t="n">
        <v>49</v>
      </c>
      <c r="C37" s="5" t="n">
        <v>145</v>
      </c>
      <c r="D37" s="5" t="n">
        <v>17</v>
      </c>
    </row>
    <row r="38" spans="1:4">
      <c r="A38" s="4" t="s">
        <v>990</v>
      </c>
      <c r="B38" s="5" t="n">
        <v>8515</v>
      </c>
      <c r="C38" s="5" t="n">
        <v>2391</v>
      </c>
      <c r="D38" s="5" t="n">
        <v>9294</v>
      </c>
    </row>
    <row r="39" spans="1:4">
      <c r="A39" s="4" t="s">
        <v>954</v>
      </c>
      <c r="B39" s="5" t="n">
        <v>1009</v>
      </c>
      <c r="C39" s="5" t="n">
        <v>0</v>
      </c>
      <c r="D39" s="5" t="n">
        <v>17068</v>
      </c>
    </row>
    <row r="40" spans="1:4">
      <c r="A40" s="4" t="s">
        <v>192</v>
      </c>
      <c r="B40" s="5" t="n">
        <v>9573</v>
      </c>
      <c r="C40" s="5" t="n">
        <v>2536</v>
      </c>
      <c r="D40" s="5" t="n">
        <v>26378</v>
      </c>
    </row>
    <row r="41" spans="1:4">
      <c r="A41" s="4" t="s">
        <v>192</v>
      </c>
    </row>
    <row r="42" spans="1:4">
      <c r="A42" s="3" t="s">
        <v>991</v>
      </c>
    </row>
    <row r="43" spans="1:4">
      <c r="A43" s="4" t="s">
        <v>3453</v>
      </c>
      <c r="B43" s="5" t="n">
        <v>12631</v>
      </c>
      <c r="C43" s="5" t="n">
        <v>348797</v>
      </c>
      <c r="D43" s="5" t="n">
        <v>76442</v>
      </c>
    </row>
    <row r="44" spans="1:4">
      <c r="A44" s="4" t="s">
        <v>51</v>
      </c>
      <c r="B44" s="5" t="n">
        <v>6696</v>
      </c>
      <c r="C44" s="5" t="n">
        <v>4660</v>
      </c>
      <c r="D44" s="5" t="n">
        <v>4139</v>
      </c>
    </row>
    <row r="45" spans="1:4">
      <c r="A45" s="4" t="s">
        <v>3457</v>
      </c>
      <c r="B45" s="5" t="n">
        <v>53750</v>
      </c>
      <c r="C45" s="5" t="n">
        <v>48735</v>
      </c>
      <c r="D45" s="5" t="n">
        <v>39623</v>
      </c>
    </row>
    <row r="46" spans="1:4">
      <c r="A46" s="4" t="s">
        <v>990</v>
      </c>
      <c r="B46" s="5" t="n">
        <v>173303</v>
      </c>
      <c r="C46" s="5" t="n">
        <v>251893</v>
      </c>
      <c r="D46" s="5" t="n">
        <v>317049</v>
      </c>
    </row>
    <row r="47" spans="1:4">
      <c r="A47" s="4" t="s">
        <v>954</v>
      </c>
      <c r="B47" s="5" t="n">
        <v>11095</v>
      </c>
      <c r="C47" s="5" t="n">
        <v>25635</v>
      </c>
      <c r="D47" s="5" t="n">
        <v>65465</v>
      </c>
    </row>
    <row r="48" spans="1:4">
      <c r="A48" s="4" t="s">
        <v>192</v>
      </c>
      <c r="B48" s="5" t="n">
        <v>257475</v>
      </c>
      <c r="C48" s="5" t="n">
        <v>679720</v>
      </c>
      <c r="D48" s="5" t="n">
        <v>502717</v>
      </c>
    </row>
    <row r="49" spans="1:4">
      <c r="A49" s="3" t="s">
        <v>998</v>
      </c>
    </row>
    <row r="50" spans="1:4">
      <c r="A50" s="4" t="s">
        <v>3458</v>
      </c>
      <c r="B50" s="5" t="n">
        <v>60390</v>
      </c>
      <c r="C50" s="5" t="n">
        <v>391025</v>
      </c>
      <c r="D50" s="5" t="n">
        <v>36025</v>
      </c>
    </row>
    <row r="51" spans="1:4">
      <c r="A51" s="4" t="s">
        <v>990</v>
      </c>
      <c r="B51" s="5" t="n">
        <v>197835</v>
      </c>
      <c r="C51" s="5" t="n">
        <v>289596</v>
      </c>
      <c r="D51" s="5" t="n">
        <v>341284</v>
      </c>
    </row>
    <row r="52" spans="1:4">
      <c r="A52" s="4" t="s">
        <v>954</v>
      </c>
      <c r="B52" s="5" t="n">
        <v>1069</v>
      </c>
      <c r="C52" s="5" t="n">
        <v>1007</v>
      </c>
      <c r="D52" s="5" t="n">
        <v>126864</v>
      </c>
    </row>
    <row r="53" spans="1:4">
      <c r="A53" s="4" t="s">
        <v>192</v>
      </c>
      <c r="B53" s="6" t="s">
        <v>3459</v>
      </c>
      <c r="C53" s="6" t="s">
        <v>3460</v>
      </c>
      <c r="D53" s="6" t="s">
        <v>3461</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62</v>
      </c>
      <c r="B1" s="2" t="s">
        <v>35</v>
      </c>
      <c r="C1" s="2" t="s">
        <v>36</v>
      </c>
      <c r="D1" s="2" t="s">
        <v>37</v>
      </c>
    </row>
    <row r="2" spans="1:4">
      <c r="A2" s="4" t="s">
        <v>3463</v>
      </c>
    </row>
    <row r="3" spans="1:4">
      <c r="A3" s="3" t="s">
        <v>880</v>
      </c>
    </row>
    <row r="4" spans="1:4">
      <c r="A4" s="4" t="s">
        <v>3464</v>
      </c>
      <c r="B4" s="6" t="s">
        <v>3465</v>
      </c>
      <c r="C4" s="6" t="s">
        <v>3466</v>
      </c>
      <c r="D4" s="6" t="s">
        <v>3467</v>
      </c>
    </row>
    <row r="5" spans="1:4">
      <c r="A5" s="4" t="s">
        <v>1952</v>
      </c>
      <c r="B5" s="5" t="n">
        <v>49040</v>
      </c>
      <c r="C5" s="5" t="n">
        <v>46068</v>
      </c>
      <c r="D5" s="5" t="n">
        <v>40570</v>
      </c>
    </row>
    <row r="6" spans="1:4">
      <c r="A6" s="4" t="s">
        <v>1185</v>
      </c>
      <c r="B6" s="5" t="n">
        <v>53321</v>
      </c>
      <c r="C6" s="5" t="n">
        <v>49771</v>
      </c>
      <c r="D6" s="5" t="n">
        <v>39549</v>
      </c>
    </row>
    <row r="7" spans="1:4">
      <c r="A7" s="4" t="s">
        <v>3468</v>
      </c>
      <c r="B7" s="5" t="n">
        <v>871</v>
      </c>
      <c r="C7" s="5" t="n">
        <v>863</v>
      </c>
      <c r="D7" s="5" t="n">
        <v>622</v>
      </c>
    </row>
    <row r="8" spans="1:4">
      <c r="A8" s="4" t="s">
        <v>3469</v>
      </c>
      <c r="B8" s="5" t="n">
        <v>3921</v>
      </c>
      <c r="C8" s="5" t="n">
        <v>3681</v>
      </c>
      <c r="D8" s="5" t="n">
        <v>4436</v>
      </c>
    </row>
    <row r="9" spans="1:4">
      <c r="A9" s="4" t="s">
        <v>3470</v>
      </c>
      <c r="B9" s="5" t="n">
        <v>5077</v>
      </c>
      <c r="C9" s="5" t="n">
        <v>5181</v>
      </c>
      <c r="D9" s="5" t="n">
        <v>5606</v>
      </c>
    </row>
    <row r="10" spans="1:4">
      <c r="A10" s="4" t="s">
        <v>3471</v>
      </c>
      <c r="B10" s="5" t="n">
        <v>0</v>
      </c>
      <c r="C10" s="5" t="n">
        <v>9857</v>
      </c>
      <c r="D10" s="5" t="n">
        <v>0</v>
      </c>
    </row>
    <row r="11" spans="1:4">
      <c r="A11" s="4" t="s">
        <v>192</v>
      </c>
      <c r="B11" s="5" t="n">
        <v>141754</v>
      </c>
      <c r="C11" s="5" t="n">
        <v>134275</v>
      </c>
      <c r="D11" s="5" t="n">
        <v>106035</v>
      </c>
    </row>
    <row r="12" spans="1:4">
      <c r="A12" s="4" t="s">
        <v>192</v>
      </c>
    </row>
    <row r="13" spans="1:4">
      <c r="A13" s="3" t="s">
        <v>880</v>
      </c>
    </row>
    <row r="14" spans="1:4">
      <c r="A14" s="4" t="s">
        <v>3464</v>
      </c>
      <c r="B14" s="5" t="n">
        <v>29524</v>
      </c>
      <c r="C14" s="5" t="n">
        <v>18854</v>
      </c>
      <c r="D14" s="5" t="n">
        <v>15252</v>
      </c>
    </row>
    <row r="15" spans="1:4">
      <c r="A15" s="4" t="s">
        <v>1952</v>
      </c>
      <c r="B15" s="5" t="n">
        <v>49040</v>
      </c>
      <c r="C15" s="5" t="n">
        <v>46068</v>
      </c>
      <c r="D15" s="5" t="n">
        <v>40570</v>
      </c>
    </row>
    <row r="16" spans="1:4">
      <c r="A16" s="4" t="s">
        <v>1185</v>
      </c>
      <c r="B16" s="5" t="n">
        <v>190344</v>
      </c>
      <c r="C16" s="5" t="n">
        <v>190971</v>
      </c>
      <c r="D16" s="5" t="n">
        <v>170570</v>
      </c>
    </row>
    <row r="17" spans="1:4">
      <c r="A17" s="4" t="s">
        <v>3468</v>
      </c>
      <c r="B17" s="5" t="n">
        <v>4299</v>
      </c>
      <c r="C17" s="5" t="n">
        <v>4118</v>
      </c>
      <c r="D17" s="5" t="n">
        <v>3244</v>
      </c>
    </row>
    <row r="18" spans="1:4">
      <c r="A18" s="4" t="s">
        <v>3469</v>
      </c>
      <c r="B18" s="5" t="n">
        <v>85963</v>
      </c>
      <c r="C18" s="5" t="n">
        <v>70110</v>
      </c>
      <c r="D18" s="5" t="n">
        <v>69348</v>
      </c>
    </row>
    <row r="19" spans="1:4">
      <c r="A19" s="4" t="s">
        <v>3470</v>
      </c>
      <c r="B19" s="5" t="n">
        <v>54880</v>
      </c>
      <c r="C19" s="5" t="n">
        <v>45936</v>
      </c>
      <c r="D19" s="5" t="n">
        <v>48304</v>
      </c>
    </row>
    <row r="20" spans="1:4">
      <c r="A20" s="4" t="s">
        <v>3471</v>
      </c>
      <c r="B20" s="5" t="n">
        <v>10175</v>
      </c>
      <c r="C20" s="5" t="n">
        <v>19666</v>
      </c>
      <c r="D20" s="5" t="n">
        <v>8829</v>
      </c>
    </row>
    <row r="21" spans="1:4">
      <c r="A21" s="4" t="s">
        <v>192</v>
      </c>
      <c r="B21" s="6" t="s">
        <v>3472</v>
      </c>
      <c r="C21" s="6" t="s">
        <v>3473</v>
      </c>
      <c r="D21" s="6" t="s">
        <v>3474</v>
      </c>
    </row>
    <row r="22" spans="1:4">
      <c r="A22" s="4" t="s">
        <v>3475</v>
      </c>
    </row>
    <row r="23" spans="1:4">
      <c r="A23" s="3" t="s">
        <v>880</v>
      </c>
    </row>
    <row r="24" spans="1:4">
      <c r="A24" s="4" t="s">
        <v>3464</v>
      </c>
      <c r="B24" s="4" t="s">
        <v>1030</v>
      </c>
      <c r="C24" s="4" t="s">
        <v>1030</v>
      </c>
      <c r="D24" s="4" t="s">
        <v>1030</v>
      </c>
    </row>
    <row r="25" spans="1:4">
      <c r="A25" s="4" t="s">
        <v>1952</v>
      </c>
      <c r="B25" s="4" t="s">
        <v>1030</v>
      </c>
      <c r="C25" s="4" t="s">
        <v>1030</v>
      </c>
      <c r="D25" s="4" t="s">
        <v>1030</v>
      </c>
    </row>
    <row r="26" spans="1:4">
      <c r="A26" s="4" t="s">
        <v>1185</v>
      </c>
      <c r="B26" s="4" t="s">
        <v>3476</v>
      </c>
      <c r="C26" s="4" t="s">
        <v>3477</v>
      </c>
      <c r="D26" s="4" t="s">
        <v>3478</v>
      </c>
    </row>
    <row r="27" spans="1:4">
      <c r="A27" s="4" t="s">
        <v>3468</v>
      </c>
      <c r="B27" s="4" t="s">
        <v>1013</v>
      </c>
      <c r="C27" s="4" t="s">
        <v>3479</v>
      </c>
      <c r="D27" s="4" t="s">
        <v>3480</v>
      </c>
    </row>
    <row r="28" spans="1:4">
      <c r="A28" s="4" t="s">
        <v>3469</v>
      </c>
      <c r="B28" s="4" t="s">
        <v>1989</v>
      </c>
      <c r="C28" s="4" t="s">
        <v>1989</v>
      </c>
      <c r="D28" s="4" t="s">
        <v>3481</v>
      </c>
    </row>
    <row r="29" spans="1:4">
      <c r="A29" s="4" t="s">
        <v>3470</v>
      </c>
      <c r="B29" s="4" t="s">
        <v>3482</v>
      </c>
      <c r="C29" s="4" t="s">
        <v>3483</v>
      </c>
      <c r="D29" s="4" t="s">
        <v>3484</v>
      </c>
    </row>
    <row r="30" spans="1:4">
      <c r="A30" s="4" t="s">
        <v>3471</v>
      </c>
      <c r="B30" s="4" t="s">
        <v>3360</v>
      </c>
      <c r="C30" s="4" t="s">
        <v>1110</v>
      </c>
      <c r="D30" s="4" t="s">
        <v>1584</v>
      </c>
    </row>
    <row r="31" spans="1:4">
      <c r="A31" s="4" t="s">
        <v>192</v>
      </c>
      <c r="B31" s="4" t="s">
        <v>3485</v>
      </c>
      <c r="C31" s="4" t="s">
        <v>3486</v>
      </c>
      <c r="D31" s="4" t="s">
        <v>3487</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8</v>
      </c>
      <c r="B1" s="2" t="s">
        <v>35</v>
      </c>
      <c r="C1" s="2" t="s">
        <v>36</v>
      </c>
      <c r="D1" s="2" t="s">
        <v>37</v>
      </c>
    </row>
    <row r="2" spans="1:4">
      <c r="A2" s="3" t="s">
        <v>3435</v>
      </c>
    </row>
    <row r="3" spans="1:4">
      <c r="A3" s="4" t="s">
        <v>3436</v>
      </c>
      <c r="B3" s="6" t="s">
        <v>3489</v>
      </c>
      <c r="C3" s="6" t="s">
        <v>3490</v>
      </c>
      <c r="D3" s="6" t="s">
        <v>901</v>
      </c>
    </row>
    <row r="4" spans="1:4">
      <c r="A4" s="4" t="s">
        <v>44</v>
      </c>
      <c r="B4" s="5" t="n">
        <v>3504</v>
      </c>
      <c r="C4" s="5" t="n">
        <v>140467</v>
      </c>
      <c r="D4" s="5" t="n">
        <v>0</v>
      </c>
    </row>
    <row r="5" spans="1:4">
      <c r="A5" s="4" t="s">
        <v>46</v>
      </c>
      <c r="B5" s="5" t="n">
        <v>17218</v>
      </c>
      <c r="C5" s="5" t="n">
        <v>18456</v>
      </c>
      <c r="D5" s="5" t="n">
        <v>0</v>
      </c>
    </row>
    <row r="6" spans="1:4">
      <c r="A6" s="4" t="s">
        <v>43</v>
      </c>
      <c r="B6" s="5" t="n">
        <v>0</v>
      </c>
      <c r="C6" s="5" t="n">
        <v>0</v>
      </c>
      <c r="D6" s="5" t="n">
        <v>65265</v>
      </c>
    </row>
    <row r="7" spans="1:4">
      <c r="A7" s="4" t="s">
        <v>44</v>
      </c>
      <c r="B7" s="5" t="n">
        <v>0</v>
      </c>
      <c r="C7" s="5" t="n">
        <v>0</v>
      </c>
      <c r="D7" s="5" t="n">
        <v>43856</v>
      </c>
    </row>
    <row r="8" spans="1:4">
      <c r="A8" s="4" t="s">
        <v>46</v>
      </c>
      <c r="B8" s="5" t="n">
        <v>0</v>
      </c>
      <c r="C8" s="5" t="n">
        <v>0</v>
      </c>
      <c r="D8" s="5" t="n">
        <v>21410</v>
      </c>
    </row>
    <row r="9" spans="1:4">
      <c r="A9" s="4" t="s">
        <v>53</v>
      </c>
      <c r="B9" s="5" t="n">
        <v>0</v>
      </c>
      <c r="C9" s="5" t="n">
        <v>0</v>
      </c>
      <c r="D9" s="5" t="n">
        <v>121399</v>
      </c>
    </row>
    <row r="10" spans="1:4">
      <c r="A10" s="4" t="s">
        <v>44</v>
      </c>
      <c r="B10" s="5" t="n">
        <v>0</v>
      </c>
      <c r="C10" s="5" t="n">
        <v>0</v>
      </c>
      <c r="D10" s="5" t="n">
        <v>121399</v>
      </c>
    </row>
    <row r="11" spans="1:4">
      <c r="A11" s="4" t="s">
        <v>52</v>
      </c>
      <c r="B11" s="5" t="n">
        <v>47795</v>
      </c>
      <c r="C11" s="5" t="n">
        <v>34691</v>
      </c>
      <c r="D11" s="5" t="n">
        <v>2640</v>
      </c>
    </row>
    <row r="12" spans="1:4">
      <c r="A12" s="4" t="s">
        <v>44</v>
      </c>
      <c r="B12" s="5" t="n">
        <v>47795</v>
      </c>
      <c r="C12" s="5" t="n">
        <v>34691</v>
      </c>
      <c r="D12" s="5" t="n">
        <v>2640</v>
      </c>
    </row>
    <row r="13" spans="1:4">
      <c r="A13" s="4" t="s">
        <v>3439</v>
      </c>
      <c r="B13" s="5" t="n">
        <v>10633</v>
      </c>
      <c r="C13" s="5" t="n">
        <v>9731</v>
      </c>
    </row>
    <row r="14" spans="1:4">
      <c r="A14" s="4" t="s">
        <v>3491</v>
      </c>
      <c r="B14" s="5" t="n">
        <v>457369</v>
      </c>
    </row>
    <row r="15" spans="1:4">
      <c r="A15" s="4" t="s">
        <v>60</v>
      </c>
      <c r="B15" s="5" t="n">
        <v>0</v>
      </c>
      <c r="C15" s="5" t="n">
        <v>0</v>
      </c>
      <c r="D15" s="5" t="n">
        <v>13419</v>
      </c>
    </row>
    <row r="16" spans="1:4">
      <c r="A16" s="4" t="s">
        <v>3492</v>
      </c>
      <c r="B16" s="5" t="n">
        <v>69663</v>
      </c>
      <c r="C16" s="5" t="n">
        <v>70103</v>
      </c>
      <c r="D16" s="5" t="n">
        <v>59051</v>
      </c>
    </row>
    <row r="17" spans="1:4">
      <c r="A17" s="4" t="s">
        <v>3441</v>
      </c>
      <c r="B17" s="5" t="n">
        <v>0</v>
      </c>
      <c r="C17" s="5" t="n">
        <v>387758</v>
      </c>
    </row>
    <row r="18" spans="1:4">
      <c r="A18" s="4" t="s">
        <v>56</v>
      </c>
      <c r="B18" s="5" t="n">
        <v>0</v>
      </c>
      <c r="C18" s="5" t="n">
        <v>0</v>
      </c>
      <c r="D18" s="5" t="n">
        <v>415515</v>
      </c>
    </row>
    <row r="19" spans="1:4">
      <c r="A19" s="4" t="s">
        <v>192</v>
      </c>
      <c r="B19" s="5" t="n">
        <v>606182</v>
      </c>
      <c r="C19" s="5" t="n">
        <v>661206</v>
      </c>
      <c r="D19" s="5" t="n">
        <v>677290</v>
      </c>
    </row>
    <row r="20" spans="1:4">
      <c r="A20" s="3" t="s">
        <v>3442</v>
      </c>
    </row>
    <row r="21" spans="1:4">
      <c r="A21" s="4" t="s">
        <v>2923</v>
      </c>
      <c r="B21" s="5" t="n">
        <v>85657</v>
      </c>
      <c r="C21" s="5" t="n">
        <v>400307</v>
      </c>
      <c r="D21" s="5" t="n">
        <v>360951</v>
      </c>
    </row>
    <row r="22" spans="1:4">
      <c r="A22" s="4" t="s">
        <v>3471</v>
      </c>
      <c r="B22" s="5" t="n">
        <v>20239</v>
      </c>
      <c r="C22" s="5" t="n">
        <v>19544</v>
      </c>
      <c r="D22" s="5" t="n">
        <v>8848</v>
      </c>
    </row>
    <row r="23" spans="1:4">
      <c r="A23" s="4" t="s">
        <v>79</v>
      </c>
      <c r="B23" s="5" t="n">
        <v>23501</v>
      </c>
      <c r="C23" s="5" t="n">
        <v>93372</v>
      </c>
      <c r="D23" s="5" t="n">
        <v>73491</v>
      </c>
    </row>
    <row r="24" spans="1:4">
      <c r="A24" s="4" t="s">
        <v>46</v>
      </c>
      <c r="B24" s="5" t="n">
        <v>576693</v>
      </c>
      <c r="C24" s="5" t="n">
        <v>18726</v>
      </c>
      <c r="D24" s="5" t="n">
        <v>20310</v>
      </c>
    </row>
    <row r="25" spans="1:4">
      <c r="A25" s="4" t="s">
        <v>73</v>
      </c>
      <c r="B25" s="5" t="n">
        <v>0</v>
      </c>
      <c r="C25" s="5" t="n">
        <v>32440</v>
      </c>
      <c r="D25" s="5" t="n">
        <v>32531</v>
      </c>
    </row>
    <row r="26" spans="1:4">
      <c r="A26" s="4" t="s">
        <v>192</v>
      </c>
      <c r="B26" s="5" t="n">
        <v>706090</v>
      </c>
      <c r="C26" s="5" t="n">
        <v>564389</v>
      </c>
      <c r="D26" s="5" t="n">
        <v>496130</v>
      </c>
    </row>
    <row r="27" spans="1:4">
      <c r="A27" s="4" t="s">
        <v>3443</v>
      </c>
    </row>
    <row r="28" spans="1:4">
      <c r="A28" s="3" t="s">
        <v>3435</v>
      </c>
    </row>
    <row r="29" spans="1:4">
      <c r="A29" s="4" t="s">
        <v>3436</v>
      </c>
      <c r="B29" s="5" t="n">
        <v>3766</v>
      </c>
      <c r="C29" s="5" t="n">
        <v>7388</v>
      </c>
      <c r="D29" s="5" t="n">
        <v>0</v>
      </c>
    </row>
    <row r="30" spans="1:4">
      <c r="A30" s="4" t="s">
        <v>44</v>
      </c>
      <c r="B30" s="5" t="n">
        <v>46</v>
      </c>
      <c r="C30" s="5" t="n">
        <v>5361</v>
      </c>
      <c r="D30" s="5" t="n">
        <v>0</v>
      </c>
    </row>
    <row r="31" spans="1:4">
      <c r="A31" s="4" t="s">
        <v>46</v>
      </c>
      <c r="B31" s="5" t="n">
        <v>3720</v>
      </c>
      <c r="C31" s="5" t="n">
        <v>2027</v>
      </c>
      <c r="D31" s="5" t="n">
        <v>0</v>
      </c>
    </row>
    <row r="32" spans="1:4">
      <c r="A32" s="4" t="s">
        <v>43</v>
      </c>
      <c r="B32" s="5" t="n">
        <v>0</v>
      </c>
      <c r="C32" s="5" t="n">
        <v>0</v>
      </c>
      <c r="D32" s="5" t="n">
        <v>5051</v>
      </c>
    </row>
    <row r="33" spans="1:4">
      <c r="A33" s="4" t="s">
        <v>44</v>
      </c>
      <c r="B33" s="5" t="n">
        <v>0</v>
      </c>
      <c r="C33" s="5" t="n">
        <v>0</v>
      </c>
      <c r="D33" s="5" t="n">
        <v>654</v>
      </c>
    </row>
    <row r="34" spans="1:4">
      <c r="A34" s="4" t="s">
        <v>46</v>
      </c>
      <c r="B34" s="5" t="n">
        <v>0</v>
      </c>
      <c r="C34" s="5" t="n">
        <v>0</v>
      </c>
      <c r="D34" s="5" t="n">
        <v>4398</v>
      </c>
    </row>
    <row r="35" spans="1:4">
      <c r="A35" s="4" t="s">
        <v>53</v>
      </c>
      <c r="B35" s="5" t="n">
        <v>0</v>
      </c>
      <c r="C35" s="5" t="n">
        <v>0</v>
      </c>
      <c r="D35" s="5" t="n">
        <v>925</v>
      </c>
    </row>
    <row r="36" spans="1:4">
      <c r="A36" s="4" t="s">
        <v>44</v>
      </c>
      <c r="B36" s="5" t="n">
        <v>0</v>
      </c>
      <c r="C36" s="5" t="n">
        <v>0</v>
      </c>
      <c r="D36" s="5" t="n">
        <v>925</v>
      </c>
    </row>
    <row r="37" spans="1:4">
      <c r="A37" s="4" t="s">
        <v>52</v>
      </c>
      <c r="B37" s="5" t="n">
        <v>2642</v>
      </c>
      <c r="C37" s="5" t="n">
        <v>379</v>
      </c>
      <c r="D37" s="5" t="n">
        <v>38</v>
      </c>
    </row>
    <row r="38" spans="1:4">
      <c r="A38" s="4" t="s">
        <v>44</v>
      </c>
      <c r="B38" s="5" t="n">
        <v>2642</v>
      </c>
      <c r="C38" s="5" t="n">
        <v>379</v>
      </c>
      <c r="D38" s="5" t="n">
        <v>38</v>
      </c>
    </row>
    <row r="39" spans="1:4">
      <c r="A39" s="4" t="s">
        <v>3439</v>
      </c>
      <c r="B39" s="5" t="n">
        <v>99</v>
      </c>
      <c r="C39" s="5" t="n">
        <v>24</v>
      </c>
      <c r="D39" s="5" t="n">
        <v>0</v>
      </c>
    </row>
    <row r="40" spans="1:4">
      <c r="A40" s="4" t="s">
        <v>3491</v>
      </c>
      <c r="B40" s="5" t="n">
        <v>32417</v>
      </c>
    </row>
    <row r="41" spans="1:4">
      <c r="A41" s="4" t="s">
        <v>60</v>
      </c>
      <c r="B41" s="5" t="n">
        <v>0</v>
      </c>
      <c r="C41" s="5" t="n">
        <v>0</v>
      </c>
      <c r="D41" s="5" t="n">
        <v>81</v>
      </c>
    </row>
    <row r="42" spans="1:4">
      <c r="A42" s="4" t="s">
        <v>3492</v>
      </c>
      <c r="B42" s="5" t="n">
        <v>69663</v>
      </c>
      <c r="C42" s="5" t="n">
        <v>70103</v>
      </c>
      <c r="D42" s="5" t="n">
        <v>59051</v>
      </c>
    </row>
    <row r="43" spans="1:4">
      <c r="A43" s="4" t="s">
        <v>3441</v>
      </c>
      <c r="B43" s="5" t="n">
        <v>0</v>
      </c>
      <c r="C43" s="5" t="n">
        <v>29234</v>
      </c>
      <c r="D43" s="5" t="n">
        <v>0</v>
      </c>
    </row>
    <row r="44" spans="1:4">
      <c r="A44" s="4" t="s">
        <v>56</v>
      </c>
      <c r="B44" s="5" t="n">
        <v>0</v>
      </c>
      <c r="C44" s="5" t="n">
        <v>0</v>
      </c>
      <c r="D44" s="5" t="n">
        <v>74887</v>
      </c>
    </row>
    <row r="45" spans="1:4">
      <c r="A45" s="4" t="s">
        <v>192</v>
      </c>
      <c r="B45" s="5" t="n">
        <v>108587</v>
      </c>
      <c r="C45" s="5" t="n">
        <v>107128</v>
      </c>
      <c r="D45" s="5" t="n">
        <v>140034</v>
      </c>
    </row>
    <row r="46" spans="1:4">
      <c r="A46" s="3" t="s">
        <v>3442</v>
      </c>
    </row>
    <row r="47" spans="1:4">
      <c r="A47" s="4" t="s">
        <v>2923</v>
      </c>
      <c r="B47" s="5" t="n">
        <v>3697</v>
      </c>
      <c r="C47" s="5" t="n">
        <v>198259</v>
      </c>
      <c r="D47" s="5" t="n">
        <v>150979</v>
      </c>
    </row>
    <row r="48" spans="1:4">
      <c r="A48" s="4" t="s">
        <v>3471</v>
      </c>
      <c r="B48" s="5" t="n">
        <v>4597</v>
      </c>
      <c r="C48" s="5" t="n">
        <v>9857</v>
      </c>
      <c r="D48" s="5" t="n">
        <v>0</v>
      </c>
    </row>
    <row r="49" spans="1:4">
      <c r="A49" s="4" t="s">
        <v>79</v>
      </c>
      <c r="B49" s="5" t="n">
        <v>23501</v>
      </c>
      <c r="C49" s="5" t="n">
        <v>13395</v>
      </c>
      <c r="D49" s="5" t="n">
        <v>4445</v>
      </c>
    </row>
    <row r="50" spans="1:4">
      <c r="A50" s="4" t="s">
        <v>46</v>
      </c>
      <c r="B50" s="5" t="n">
        <v>250678</v>
      </c>
      <c r="C50" s="5" t="n">
        <v>1104</v>
      </c>
      <c r="D50" s="5" t="n">
        <v>4618</v>
      </c>
    </row>
    <row r="51" spans="1:4">
      <c r="A51" s="4" t="s">
        <v>73</v>
      </c>
      <c r="B51" s="5" t="n">
        <v>0</v>
      </c>
      <c r="C51" s="5" t="n">
        <v>32440</v>
      </c>
      <c r="D51" s="5" t="n">
        <v>32531</v>
      </c>
    </row>
    <row r="52" spans="1:4">
      <c r="A52" s="4" t="s">
        <v>192</v>
      </c>
      <c r="B52" s="5" t="n">
        <v>282473</v>
      </c>
      <c r="C52" s="5" t="n">
        <v>255055</v>
      </c>
      <c r="D52" s="5" t="n">
        <v>192573</v>
      </c>
    </row>
    <row r="53" spans="1:4">
      <c r="A53" s="4" t="s">
        <v>3444</v>
      </c>
    </row>
    <row r="54" spans="1:4">
      <c r="A54" s="3" t="s">
        <v>3435</v>
      </c>
    </row>
    <row r="55" spans="1:4">
      <c r="A55" s="4" t="s">
        <v>3436</v>
      </c>
      <c r="B55" s="5" t="n">
        <v>1103</v>
      </c>
      <c r="C55" s="5" t="n">
        <v>6199</v>
      </c>
      <c r="D55" s="5" t="n">
        <v>0</v>
      </c>
    </row>
    <row r="56" spans="1:4">
      <c r="A56" s="4" t="s">
        <v>44</v>
      </c>
      <c r="B56" s="5" t="n">
        <v>15</v>
      </c>
      <c r="C56" s="5" t="n">
        <v>5236</v>
      </c>
      <c r="D56" s="5" t="n">
        <v>0</v>
      </c>
    </row>
    <row r="57" spans="1:4">
      <c r="A57" s="4" t="s">
        <v>46</v>
      </c>
      <c r="B57" s="5" t="n">
        <v>1088</v>
      </c>
      <c r="C57" s="5" t="n">
        <v>963</v>
      </c>
      <c r="D57" s="5" t="n">
        <v>0</v>
      </c>
    </row>
    <row r="58" spans="1:4">
      <c r="A58" s="4" t="s">
        <v>43</v>
      </c>
      <c r="B58" s="5" t="n">
        <v>0</v>
      </c>
      <c r="C58" s="5" t="n">
        <v>0</v>
      </c>
      <c r="D58" s="5" t="n">
        <v>1788</v>
      </c>
    </row>
    <row r="59" spans="1:4">
      <c r="A59" s="4" t="s">
        <v>44</v>
      </c>
      <c r="B59" s="5" t="n">
        <v>0</v>
      </c>
      <c r="C59" s="5" t="n">
        <v>0</v>
      </c>
      <c r="D59" s="5" t="n">
        <v>899</v>
      </c>
    </row>
    <row r="60" spans="1:4">
      <c r="A60" s="4" t="s">
        <v>46</v>
      </c>
      <c r="B60" s="5" t="n">
        <v>0</v>
      </c>
      <c r="C60" s="5" t="n">
        <v>0</v>
      </c>
      <c r="D60" s="5" t="n">
        <v>889</v>
      </c>
    </row>
    <row r="61" spans="1:4">
      <c r="A61" s="4" t="s">
        <v>53</v>
      </c>
      <c r="B61" s="5" t="n">
        <v>0</v>
      </c>
      <c r="C61" s="5" t="n">
        <v>0</v>
      </c>
      <c r="D61" s="5" t="n">
        <v>1283</v>
      </c>
    </row>
    <row r="62" spans="1:4">
      <c r="A62" s="4" t="s">
        <v>44</v>
      </c>
      <c r="B62" s="5" t="n">
        <v>0</v>
      </c>
      <c r="C62" s="5" t="n">
        <v>0</v>
      </c>
      <c r="D62" s="5" t="n">
        <v>1283</v>
      </c>
    </row>
    <row r="63" spans="1:4">
      <c r="A63" s="4" t="s">
        <v>52</v>
      </c>
      <c r="B63" s="5" t="n">
        <v>1160</v>
      </c>
      <c r="C63" s="5" t="n">
        <v>9230</v>
      </c>
      <c r="D63" s="5" t="n">
        <v>13</v>
      </c>
    </row>
    <row r="64" spans="1:4">
      <c r="A64" s="4" t="s">
        <v>44</v>
      </c>
      <c r="B64" s="5" t="n">
        <v>1160</v>
      </c>
      <c r="C64" s="5" t="n">
        <v>9230</v>
      </c>
      <c r="D64" s="5" t="n">
        <v>13</v>
      </c>
    </row>
    <row r="65" spans="1:4">
      <c r="A65" s="4" t="s">
        <v>3439</v>
      </c>
      <c r="B65" s="5" t="n">
        <v>111</v>
      </c>
      <c r="C65" s="5" t="n">
        <v>558</v>
      </c>
      <c r="D65" s="5" t="n">
        <v>0</v>
      </c>
    </row>
    <row r="66" spans="1:4">
      <c r="A66" s="4" t="s">
        <v>3491</v>
      </c>
      <c r="B66" s="5" t="n">
        <v>89335</v>
      </c>
    </row>
    <row r="67" spans="1:4">
      <c r="A67" s="4" t="s">
        <v>60</v>
      </c>
      <c r="B67" s="5" t="n">
        <v>0</v>
      </c>
      <c r="C67" s="5" t="n">
        <v>0</v>
      </c>
      <c r="D67" s="5" t="n">
        <v>169</v>
      </c>
    </row>
    <row r="68" spans="1:4">
      <c r="A68" s="4" t="s">
        <v>3492</v>
      </c>
      <c r="B68" s="5" t="n">
        <v>0</v>
      </c>
      <c r="C68" s="5" t="n">
        <v>0</v>
      </c>
      <c r="D68" s="5" t="n">
        <v>0</v>
      </c>
    </row>
    <row r="69" spans="1:4">
      <c r="A69" s="4" t="s">
        <v>3441</v>
      </c>
      <c r="B69" s="5" t="n">
        <v>0</v>
      </c>
      <c r="C69" s="5" t="n">
        <v>111216</v>
      </c>
      <c r="D69" s="5" t="n">
        <v>0</v>
      </c>
    </row>
    <row r="70" spans="1:4">
      <c r="A70" s="4" t="s">
        <v>56</v>
      </c>
      <c r="B70" s="5" t="n">
        <v>0</v>
      </c>
      <c r="C70" s="5" t="n">
        <v>0</v>
      </c>
      <c r="D70" s="5" t="n">
        <v>93587</v>
      </c>
    </row>
    <row r="71" spans="1:4">
      <c r="A71" s="4" t="s">
        <v>192</v>
      </c>
      <c r="B71" s="5" t="n">
        <v>91709</v>
      </c>
      <c r="C71" s="5" t="n">
        <v>127203</v>
      </c>
      <c r="D71" s="5" t="n">
        <v>96840</v>
      </c>
    </row>
    <row r="72" spans="1:4">
      <c r="A72" s="3" t="s">
        <v>3442</v>
      </c>
    </row>
    <row r="73" spans="1:4">
      <c r="A73" s="4" t="s">
        <v>2923</v>
      </c>
      <c r="B73" s="5" t="n">
        <v>26096</v>
      </c>
      <c r="C73" s="5" t="n">
        <v>46926</v>
      </c>
      <c r="D73" s="5" t="n">
        <v>50936</v>
      </c>
    </row>
    <row r="74" spans="1:4">
      <c r="A74" s="4" t="s">
        <v>3471</v>
      </c>
      <c r="B74" s="5" t="n">
        <v>1621</v>
      </c>
      <c r="C74" s="5" t="n">
        <v>0</v>
      </c>
      <c r="D74" s="5" t="n">
        <v>807</v>
      </c>
    </row>
    <row r="75" spans="1:4">
      <c r="A75" s="4" t="s">
        <v>79</v>
      </c>
      <c r="B75" s="5" t="n">
        <v>0</v>
      </c>
      <c r="C75" s="5" t="n">
        <v>21343</v>
      </c>
      <c r="D75" s="5" t="n">
        <v>36855</v>
      </c>
    </row>
    <row r="76" spans="1:4">
      <c r="A76" s="4" t="s">
        <v>46</v>
      </c>
      <c r="B76" s="5" t="n">
        <v>89178</v>
      </c>
      <c r="C76" s="5" t="n">
        <v>1370</v>
      </c>
      <c r="D76" s="5" t="n">
        <v>659</v>
      </c>
    </row>
    <row r="77" spans="1:4">
      <c r="A77" s="4" t="s">
        <v>73</v>
      </c>
      <c r="B77" s="5" t="n">
        <v>0</v>
      </c>
      <c r="C77" s="5" t="n">
        <v>0</v>
      </c>
      <c r="D77" s="5" t="n">
        <v>0</v>
      </c>
    </row>
    <row r="78" spans="1:4">
      <c r="A78" s="4" t="s">
        <v>192</v>
      </c>
      <c r="B78" s="5" t="n">
        <v>116895</v>
      </c>
      <c r="C78" s="5" t="n">
        <v>69639</v>
      </c>
      <c r="D78" s="5" t="n">
        <v>89257</v>
      </c>
    </row>
    <row r="79" spans="1:4">
      <c r="A79" s="4" t="s">
        <v>3445</v>
      </c>
    </row>
    <row r="80" spans="1:4">
      <c r="A80" s="3" t="s">
        <v>3435</v>
      </c>
    </row>
    <row r="81" spans="1:4">
      <c r="A81" s="4" t="s">
        <v>3436</v>
      </c>
      <c r="B81" s="5" t="n">
        <v>802</v>
      </c>
      <c r="C81" s="5" t="n">
        <v>12162</v>
      </c>
      <c r="D81" s="5" t="n">
        <v>0</v>
      </c>
    </row>
    <row r="82" spans="1:4">
      <c r="A82" s="4" t="s">
        <v>44</v>
      </c>
      <c r="B82" s="5" t="n">
        <v>205</v>
      </c>
      <c r="C82" s="5" t="n">
        <v>8443</v>
      </c>
      <c r="D82" s="5" t="n">
        <v>0</v>
      </c>
    </row>
    <row r="83" spans="1:4">
      <c r="A83" s="4" t="s">
        <v>46</v>
      </c>
      <c r="B83" s="5" t="n">
        <v>597</v>
      </c>
      <c r="C83" s="5" t="n">
        <v>3719</v>
      </c>
      <c r="D83" s="5" t="n">
        <v>0</v>
      </c>
    </row>
    <row r="84" spans="1:4">
      <c r="A84" s="4" t="s">
        <v>43</v>
      </c>
      <c r="B84" s="5" t="n">
        <v>0</v>
      </c>
      <c r="C84" s="5" t="n">
        <v>0</v>
      </c>
      <c r="D84" s="5" t="n">
        <v>6737</v>
      </c>
    </row>
    <row r="85" spans="1:4">
      <c r="A85" s="4" t="s">
        <v>44</v>
      </c>
      <c r="B85" s="5" t="n">
        <v>0</v>
      </c>
      <c r="C85" s="5" t="n">
        <v>0</v>
      </c>
      <c r="D85" s="5" t="n">
        <v>5919</v>
      </c>
    </row>
    <row r="86" spans="1:4">
      <c r="A86" s="4" t="s">
        <v>46</v>
      </c>
      <c r="B86" s="5" t="n">
        <v>0</v>
      </c>
      <c r="C86" s="5" t="n">
        <v>0</v>
      </c>
      <c r="D86" s="5" t="n">
        <v>818</v>
      </c>
    </row>
    <row r="87" spans="1:4">
      <c r="A87" s="4" t="s">
        <v>53</v>
      </c>
      <c r="B87" s="5" t="n">
        <v>0</v>
      </c>
      <c r="C87" s="5" t="n">
        <v>0</v>
      </c>
      <c r="D87" s="5" t="n">
        <v>12695</v>
      </c>
    </row>
    <row r="88" spans="1:4">
      <c r="A88" s="4" t="s">
        <v>44</v>
      </c>
      <c r="B88" s="5" t="n">
        <v>0</v>
      </c>
      <c r="C88" s="5" t="n">
        <v>0</v>
      </c>
      <c r="D88" s="5" t="n">
        <v>12695</v>
      </c>
    </row>
    <row r="89" spans="1:4">
      <c r="A89" s="4" t="s">
        <v>52</v>
      </c>
      <c r="B89" s="5" t="n">
        <v>4853</v>
      </c>
      <c r="C89" s="5" t="n">
        <v>379</v>
      </c>
      <c r="D89" s="5" t="n">
        <v>51</v>
      </c>
    </row>
    <row r="90" spans="1:4">
      <c r="A90" s="4" t="s">
        <v>44</v>
      </c>
      <c r="B90" s="5" t="n">
        <v>4853</v>
      </c>
      <c r="C90" s="5" t="n">
        <v>379</v>
      </c>
      <c r="D90" s="5" t="n">
        <v>51</v>
      </c>
    </row>
    <row r="91" spans="1:4">
      <c r="A91" s="4" t="s">
        <v>3439</v>
      </c>
      <c r="B91" s="5" t="n">
        <v>327</v>
      </c>
      <c r="C91" s="5" t="n">
        <v>126</v>
      </c>
      <c r="D91" s="5" t="n">
        <v>0</v>
      </c>
    </row>
    <row r="92" spans="1:4">
      <c r="A92" s="4" t="s">
        <v>3491</v>
      </c>
      <c r="B92" s="5" t="n">
        <v>65395</v>
      </c>
    </row>
    <row r="93" spans="1:4">
      <c r="A93" s="4" t="s">
        <v>60</v>
      </c>
      <c r="B93" s="5" t="n">
        <v>0</v>
      </c>
      <c r="C93" s="5" t="n">
        <v>0</v>
      </c>
      <c r="D93" s="5" t="n">
        <v>227</v>
      </c>
    </row>
    <row r="94" spans="1:4">
      <c r="A94" s="4" t="s">
        <v>3492</v>
      </c>
      <c r="B94" s="5" t="n">
        <v>0</v>
      </c>
      <c r="C94" s="5" t="n">
        <v>0</v>
      </c>
      <c r="D94" s="5" t="n">
        <v>0</v>
      </c>
    </row>
    <row r="95" spans="1:4">
      <c r="A95" s="4" t="s">
        <v>3441</v>
      </c>
      <c r="B95" s="5" t="n">
        <v>0</v>
      </c>
      <c r="C95" s="5" t="n">
        <v>45564</v>
      </c>
      <c r="D95" s="5" t="n">
        <v>0</v>
      </c>
    </row>
    <row r="96" spans="1:4">
      <c r="A96" s="4" t="s">
        <v>56</v>
      </c>
      <c r="B96" s="5" t="n">
        <v>0</v>
      </c>
      <c r="C96" s="5" t="n">
        <v>0</v>
      </c>
      <c r="D96" s="5" t="n">
        <v>45397</v>
      </c>
    </row>
    <row r="97" spans="1:4">
      <c r="A97" s="4" t="s">
        <v>192</v>
      </c>
      <c r="B97" s="5" t="n">
        <v>71377</v>
      </c>
      <c r="C97" s="5" t="n">
        <v>58231</v>
      </c>
      <c r="D97" s="5" t="n">
        <v>65107</v>
      </c>
    </row>
    <row r="98" spans="1:4">
      <c r="A98" s="3" t="s">
        <v>3442</v>
      </c>
    </row>
    <row r="99" spans="1:4">
      <c r="A99" s="4" t="s">
        <v>2923</v>
      </c>
      <c r="B99" s="5" t="n">
        <v>19829</v>
      </c>
      <c r="C99" s="5" t="n">
        <v>67142</v>
      </c>
      <c r="D99" s="5" t="n">
        <v>66571</v>
      </c>
    </row>
    <row r="100" spans="1:4">
      <c r="A100" s="4" t="s">
        <v>3471</v>
      </c>
      <c r="B100" s="5" t="n">
        <v>1074</v>
      </c>
      <c r="C100" s="5" t="n">
        <v>0</v>
      </c>
      <c r="D100" s="5" t="n">
        <v>257</v>
      </c>
    </row>
    <row r="101" spans="1:4">
      <c r="A101" s="4" t="s">
        <v>79</v>
      </c>
      <c r="B101" s="5" t="n">
        <v>0</v>
      </c>
      <c r="C101" s="5" t="n">
        <v>15290</v>
      </c>
      <c r="D101" s="5" t="n">
        <v>12904</v>
      </c>
    </row>
    <row r="102" spans="1:4">
      <c r="A102" s="4" t="s">
        <v>46</v>
      </c>
      <c r="B102" s="5" t="n">
        <v>92856</v>
      </c>
      <c r="C102" s="5" t="n">
        <v>3257</v>
      </c>
      <c r="D102" s="5" t="n">
        <v>504</v>
      </c>
    </row>
    <row r="103" spans="1:4">
      <c r="A103" s="4" t="s">
        <v>73</v>
      </c>
      <c r="B103" s="5" t="n">
        <v>0</v>
      </c>
      <c r="C103" s="5" t="n">
        <v>0</v>
      </c>
      <c r="D103" s="5" t="n">
        <v>0</v>
      </c>
    </row>
    <row r="104" spans="1:4">
      <c r="A104" s="4" t="s">
        <v>192</v>
      </c>
      <c r="B104" s="5" t="n">
        <v>113759</v>
      </c>
      <c r="C104" s="5" t="n">
        <v>85689</v>
      </c>
      <c r="D104" s="5" t="n">
        <v>80236</v>
      </c>
    </row>
    <row r="105" spans="1:4">
      <c r="A105" s="4" t="s">
        <v>3446</v>
      </c>
    </row>
    <row r="106" spans="1:4">
      <c r="A106" s="3" t="s">
        <v>3435</v>
      </c>
    </row>
    <row r="107" spans="1:4">
      <c r="A107" s="4" t="s">
        <v>3436</v>
      </c>
      <c r="B107" s="5" t="n">
        <v>8894</v>
      </c>
      <c r="C107" s="5" t="n">
        <v>80590</v>
      </c>
      <c r="D107" s="5" t="n">
        <v>0</v>
      </c>
    </row>
    <row r="108" spans="1:4">
      <c r="A108" s="4" t="s">
        <v>44</v>
      </c>
      <c r="B108" s="5" t="n">
        <v>638</v>
      </c>
      <c r="C108" s="5" t="n">
        <v>71347</v>
      </c>
      <c r="D108" s="5" t="n">
        <v>0</v>
      </c>
    </row>
    <row r="109" spans="1:4">
      <c r="A109" s="4" t="s">
        <v>46</v>
      </c>
      <c r="B109" s="5" t="n">
        <v>8256</v>
      </c>
      <c r="C109" s="5" t="n">
        <v>9243</v>
      </c>
      <c r="D109" s="5" t="n">
        <v>0</v>
      </c>
    </row>
    <row r="110" spans="1:4">
      <c r="A110" s="4" t="s">
        <v>43</v>
      </c>
      <c r="B110" s="5" t="n">
        <v>0</v>
      </c>
      <c r="C110" s="5" t="n">
        <v>0</v>
      </c>
      <c r="D110" s="5" t="n">
        <v>32841</v>
      </c>
    </row>
    <row r="111" spans="1:4">
      <c r="A111" s="4" t="s">
        <v>44</v>
      </c>
      <c r="B111" s="5" t="n">
        <v>0</v>
      </c>
      <c r="C111" s="5" t="n">
        <v>0</v>
      </c>
      <c r="D111" s="5" t="n">
        <v>19582</v>
      </c>
    </row>
    <row r="112" spans="1:4">
      <c r="A112" s="4" t="s">
        <v>46</v>
      </c>
      <c r="B112" s="5" t="n">
        <v>0</v>
      </c>
      <c r="C112" s="5" t="n">
        <v>0</v>
      </c>
      <c r="D112" s="5" t="n">
        <v>13259</v>
      </c>
    </row>
    <row r="113" spans="1:4">
      <c r="A113" s="4" t="s">
        <v>53</v>
      </c>
      <c r="B113" s="5" t="n">
        <v>0</v>
      </c>
      <c r="C113" s="5" t="n">
        <v>0</v>
      </c>
      <c r="D113" s="5" t="n">
        <v>56167</v>
      </c>
    </row>
    <row r="114" spans="1:4">
      <c r="A114" s="4" t="s">
        <v>44</v>
      </c>
      <c r="B114" s="5" t="n">
        <v>0</v>
      </c>
      <c r="C114" s="5" t="n">
        <v>0</v>
      </c>
      <c r="D114" s="5" t="n">
        <v>56167</v>
      </c>
    </row>
    <row r="115" spans="1:4">
      <c r="A115" s="4" t="s">
        <v>52</v>
      </c>
      <c r="B115" s="5" t="n">
        <v>23638</v>
      </c>
      <c r="C115" s="5" t="n">
        <v>18666</v>
      </c>
      <c r="D115" s="5" t="n">
        <v>543</v>
      </c>
    </row>
    <row r="116" spans="1:4">
      <c r="A116" s="4" t="s">
        <v>44</v>
      </c>
      <c r="B116" s="5" t="n">
        <v>23638</v>
      </c>
      <c r="C116" s="5" t="n">
        <v>18666</v>
      </c>
      <c r="D116" s="5" t="n">
        <v>543</v>
      </c>
    </row>
    <row r="117" spans="1:4">
      <c r="A117" s="4" t="s">
        <v>3439</v>
      </c>
      <c r="B117" s="5" t="n">
        <v>4066</v>
      </c>
      <c r="C117" s="5" t="n">
        <v>3904</v>
      </c>
      <c r="D117" s="5" t="n">
        <v>0</v>
      </c>
    </row>
    <row r="118" spans="1:4">
      <c r="A118" s="4" t="s">
        <v>3491</v>
      </c>
      <c r="B118" s="5" t="n">
        <v>159615</v>
      </c>
    </row>
    <row r="119" spans="1:4">
      <c r="A119" s="4" t="s">
        <v>60</v>
      </c>
      <c r="B119" s="5" t="n">
        <v>0</v>
      </c>
      <c r="C119" s="5" t="n">
        <v>0</v>
      </c>
      <c r="D119" s="5" t="n">
        <v>3370</v>
      </c>
    </row>
    <row r="120" spans="1:4">
      <c r="A120" s="4" t="s">
        <v>3492</v>
      </c>
      <c r="B120" s="5" t="n">
        <v>0</v>
      </c>
      <c r="C120" s="5" t="n">
        <v>0</v>
      </c>
      <c r="D120" s="5" t="n">
        <v>0</v>
      </c>
    </row>
    <row r="121" spans="1:4">
      <c r="A121" s="4" t="s">
        <v>3441</v>
      </c>
      <c r="B121" s="5" t="n">
        <v>0</v>
      </c>
      <c r="C121" s="5" t="n">
        <v>116107</v>
      </c>
      <c r="D121" s="5" t="n">
        <v>0</v>
      </c>
    </row>
    <row r="122" spans="1:4">
      <c r="A122" s="4" t="s">
        <v>56</v>
      </c>
      <c r="B122" s="5" t="n">
        <v>0</v>
      </c>
      <c r="C122" s="5" t="n">
        <v>0</v>
      </c>
      <c r="D122" s="5" t="n">
        <v>117084</v>
      </c>
    </row>
    <row r="123" spans="1:4">
      <c r="A123" s="4" t="s">
        <v>192</v>
      </c>
      <c r="B123" s="5" t="n">
        <v>196213</v>
      </c>
      <c r="C123" s="5" t="n">
        <v>219267</v>
      </c>
      <c r="D123" s="5" t="n">
        <v>210005</v>
      </c>
    </row>
    <row r="124" spans="1:4">
      <c r="A124" s="3" t="s">
        <v>3442</v>
      </c>
    </row>
    <row r="125" spans="1:4">
      <c r="A125" s="4" t="s">
        <v>2923</v>
      </c>
      <c r="B125" s="5" t="n">
        <v>31407</v>
      </c>
      <c r="C125" s="5" t="n">
        <v>79161</v>
      </c>
      <c r="D125" s="5" t="n">
        <v>84274</v>
      </c>
    </row>
    <row r="126" spans="1:4">
      <c r="A126" s="4" t="s">
        <v>3471</v>
      </c>
      <c r="B126" s="5" t="n">
        <v>9119</v>
      </c>
      <c r="C126" s="5" t="n">
        <v>0</v>
      </c>
      <c r="D126" s="5" t="n">
        <v>7784</v>
      </c>
    </row>
    <row r="127" spans="1:4">
      <c r="A127" s="4" t="s">
        <v>79</v>
      </c>
      <c r="B127" s="5" t="n">
        <v>0</v>
      </c>
      <c r="C127" s="5" t="n">
        <v>33627</v>
      </c>
      <c r="D127" s="5" t="n">
        <v>18421</v>
      </c>
    </row>
    <row r="128" spans="1:4">
      <c r="A128" s="4" t="s">
        <v>46</v>
      </c>
      <c r="B128" s="5" t="n">
        <v>132865</v>
      </c>
      <c r="C128" s="5" t="n">
        <v>9673</v>
      </c>
      <c r="D128" s="5" t="n">
        <v>12243</v>
      </c>
    </row>
    <row r="129" spans="1:4">
      <c r="A129" s="4" t="s">
        <v>73</v>
      </c>
      <c r="B129" s="5" t="n">
        <v>0</v>
      </c>
      <c r="C129" s="5" t="n">
        <v>0</v>
      </c>
      <c r="D129" s="5" t="n">
        <v>0</v>
      </c>
    </row>
    <row r="130" spans="1:4">
      <c r="A130" s="4" t="s">
        <v>192</v>
      </c>
      <c r="B130" s="5" t="n">
        <v>173391</v>
      </c>
      <c r="C130" s="5" t="n">
        <v>122461</v>
      </c>
      <c r="D130" s="5" t="n">
        <v>122722</v>
      </c>
    </row>
    <row r="131" spans="1:4">
      <c r="A131" s="4" t="s">
        <v>3447</v>
      </c>
    </row>
    <row r="132" spans="1:4">
      <c r="A132" s="3" t="s">
        <v>3435</v>
      </c>
    </row>
    <row r="133" spans="1:4">
      <c r="A133" s="4" t="s">
        <v>3436</v>
      </c>
      <c r="B133" s="5" t="n">
        <v>6157</v>
      </c>
      <c r="C133" s="5" t="n">
        <v>52584</v>
      </c>
      <c r="D133" s="5" t="n">
        <v>0</v>
      </c>
    </row>
    <row r="134" spans="1:4">
      <c r="A134" s="4" t="s">
        <v>44</v>
      </c>
      <c r="B134" s="5" t="n">
        <v>2600</v>
      </c>
      <c r="C134" s="5" t="n">
        <v>50080</v>
      </c>
      <c r="D134" s="5" t="n">
        <v>0</v>
      </c>
    </row>
    <row r="135" spans="1:4">
      <c r="A135" s="4" t="s">
        <v>46</v>
      </c>
      <c r="B135" s="5" t="n">
        <v>3557</v>
      </c>
      <c r="C135" s="5" t="n">
        <v>2504</v>
      </c>
      <c r="D135" s="5" t="n">
        <v>0</v>
      </c>
    </row>
    <row r="136" spans="1:4">
      <c r="A136" s="4" t="s">
        <v>43</v>
      </c>
      <c r="B136" s="5" t="n">
        <v>0</v>
      </c>
      <c r="C136" s="5" t="n">
        <v>0</v>
      </c>
      <c r="D136" s="5" t="n">
        <v>18848</v>
      </c>
    </row>
    <row r="137" spans="1:4">
      <c r="A137" s="4" t="s">
        <v>44</v>
      </c>
      <c r="B137" s="5" t="n">
        <v>0</v>
      </c>
      <c r="C137" s="5" t="n">
        <v>0</v>
      </c>
      <c r="D137" s="5" t="n">
        <v>16801</v>
      </c>
    </row>
    <row r="138" spans="1:4">
      <c r="A138" s="4" t="s">
        <v>46</v>
      </c>
      <c r="B138" s="5" t="n">
        <v>0</v>
      </c>
      <c r="C138" s="5" t="n">
        <v>0</v>
      </c>
      <c r="D138" s="5" t="n">
        <v>2046</v>
      </c>
    </row>
    <row r="139" spans="1:4">
      <c r="A139" s="4" t="s">
        <v>53</v>
      </c>
      <c r="B139" s="5" t="n">
        <v>0</v>
      </c>
      <c r="C139" s="5" t="n">
        <v>0</v>
      </c>
      <c r="D139" s="5" t="n">
        <v>50329</v>
      </c>
    </row>
    <row r="140" spans="1:4">
      <c r="A140" s="4" t="s">
        <v>44</v>
      </c>
      <c r="B140" s="5" t="n">
        <v>0</v>
      </c>
      <c r="C140" s="5" t="n">
        <v>0</v>
      </c>
      <c r="D140" s="5" t="n">
        <v>50329</v>
      </c>
    </row>
    <row r="141" spans="1:4">
      <c r="A141" s="4" t="s">
        <v>52</v>
      </c>
      <c r="B141" s="5" t="n">
        <v>15502</v>
      </c>
      <c r="C141" s="5" t="n">
        <v>6037</v>
      </c>
      <c r="D141" s="5" t="n">
        <v>1994</v>
      </c>
    </row>
    <row r="142" spans="1:4">
      <c r="A142" s="4" t="s">
        <v>44</v>
      </c>
      <c r="B142" s="5" t="n">
        <v>15502</v>
      </c>
      <c r="C142" s="5" t="n">
        <v>6037</v>
      </c>
      <c r="D142" s="5" t="n">
        <v>1994</v>
      </c>
    </row>
    <row r="143" spans="1:4">
      <c r="A143" s="4" t="s">
        <v>3439</v>
      </c>
      <c r="B143" s="5" t="n">
        <v>6030</v>
      </c>
      <c r="C143" s="5" t="n">
        <v>5119</v>
      </c>
      <c r="D143" s="5" t="n">
        <v>0</v>
      </c>
    </row>
    <row r="144" spans="1:4">
      <c r="A144" s="4" t="s">
        <v>3491</v>
      </c>
      <c r="B144" s="5" t="n">
        <v>110607</v>
      </c>
    </row>
    <row r="145" spans="1:4">
      <c r="A145" s="4" t="s">
        <v>60</v>
      </c>
      <c r="B145" s="5" t="n">
        <v>0</v>
      </c>
      <c r="C145" s="5" t="n">
        <v>0</v>
      </c>
      <c r="D145" s="5" t="n">
        <v>9573</v>
      </c>
    </row>
    <row r="146" spans="1:4">
      <c r="A146" s="4" t="s">
        <v>3492</v>
      </c>
      <c r="B146" s="5" t="n">
        <v>0</v>
      </c>
      <c r="C146" s="5" t="n">
        <v>0</v>
      </c>
      <c r="D146" s="5" t="n">
        <v>0</v>
      </c>
    </row>
    <row r="147" spans="1:4">
      <c r="A147" s="4" t="s">
        <v>3441</v>
      </c>
      <c r="B147" s="5" t="n">
        <v>0</v>
      </c>
      <c r="C147" s="5" t="n">
        <v>85637</v>
      </c>
      <c r="D147" s="5" t="n">
        <v>0</v>
      </c>
    </row>
    <row r="148" spans="1:4">
      <c r="A148" s="4" t="s">
        <v>56</v>
      </c>
      <c r="B148" s="5" t="n">
        <v>0</v>
      </c>
      <c r="C148" s="5" t="n">
        <v>0</v>
      </c>
      <c r="D148" s="5" t="n">
        <v>84560</v>
      </c>
    </row>
    <row r="149" spans="1:4">
      <c r="A149" s="4" t="s">
        <v>192</v>
      </c>
      <c r="B149" s="5" t="n">
        <v>138296</v>
      </c>
      <c r="C149" s="5" t="n">
        <v>149377</v>
      </c>
      <c r="D149" s="5" t="n">
        <v>165304</v>
      </c>
    </row>
    <row r="150" spans="1:4">
      <c r="A150" s="3" t="s">
        <v>3442</v>
      </c>
    </row>
    <row r="151" spans="1:4">
      <c r="A151" s="4" t="s">
        <v>2923</v>
      </c>
      <c r="B151" s="5" t="n">
        <v>4628</v>
      </c>
      <c r="C151" s="5" t="n">
        <v>8819</v>
      </c>
      <c r="D151" s="5" t="n">
        <v>8191</v>
      </c>
    </row>
    <row r="152" spans="1:4">
      <c r="A152" s="4" t="s">
        <v>3471</v>
      </c>
      <c r="B152" s="5" t="n">
        <v>3828</v>
      </c>
      <c r="C152" s="5" t="n">
        <v>9687</v>
      </c>
      <c r="D152" s="5" t="n">
        <v>0</v>
      </c>
    </row>
    <row r="153" spans="1:4">
      <c r="A153" s="4" t="s">
        <v>79</v>
      </c>
      <c r="B153" s="5" t="n">
        <v>0</v>
      </c>
      <c r="C153" s="5" t="n">
        <v>9717</v>
      </c>
      <c r="D153" s="5" t="n">
        <v>866</v>
      </c>
    </row>
    <row r="154" spans="1:4">
      <c r="A154" s="4" t="s">
        <v>46</v>
      </c>
      <c r="B154" s="5" t="n">
        <v>11116</v>
      </c>
      <c r="C154" s="5" t="n">
        <v>3322</v>
      </c>
      <c r="D154" s="5" t="n">
        <v>2285</v>
      </c>
    </row>
    <row r="155" spans="1:4">
      <c r="A155" s="4" t="s">
        <v>73</v>
      </c>
      <c r="B155" s="5" t="n">
        <v>0</v>
      </c>
      <c r="C155" s="5" t="n">
        <v>0</v>
      </c>
      <c r="D155" s="5" t="n">
        <v>0</v>
      </c>
    </row>
    <row r="156" spans="1:4">
      <c r="A156" s="4" t="s">
        <v>192</v>
      </c>
      <c r="B156" s="6" t="s">
        <v>3493</v>
      </c>
      <c r="C156" s="6" t="s">
        <v>3494</v>
      </c>
      <c r="D156" s="6" t="s">
        <v>3495</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496</v>
      </c>
      <c r="B1" s="2" t="s">
        <v>35</v>
      </c>
      <c r="C1" s="2" t="s">
        <v>36</v>
      </c>
      <c r="D1" s="2" t="s">
        <v>37</v>
      </c>
    </row>
    <row r="2" spans="1:4">
      <c r="A2" s="3" t="s">
        <v>3497</v>
      </c>
    </row>
    <row r="3" spans="1:4">
      <c r="A3" s="4" t="s">
        <v>3498</v>
      </c>
      <c r="B3" s="6" t="s">
        <v>3499</v>
      </c>
      <c r="C3" s="6" t="s">
        <v>3500</v>
      </c>
      <c r="D3" s="6" t="s">
        <v>3501</v>
      </c>
    </row>
    <row r="4" spans="1:4">
      <c r="A4" s="4" t="s">
        <v>3502</v>
      </c>
      <c r="B4" s="5" t="n">
        <v>2063</v>
      </c>
      <c r="C4" s="5" t="n">
        <v>1861</v>
      </c>
      <c r="D4" s="5" t="n">
        <v>2066</v>
      </c>
    </row>
    <row r="5" spans="1:4">
      <c r="A5" s="3" t="s">
        <v>3503</v>
      </c>
    </row>
    <row r="6" spans="1:4">
      <c r="A6" s="4" t="s">
        <v>3504</v>
      </c>
      <c r="B6" s="6" t="s">
        <v>3505</v>
      </c>
      <c r="C6" s="6" t="s">
        <v>3506</v>
      </c>
      <c r="D6" s="6" t="s">
        <v>35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1</v>
      </c>
      <c r="B1" s="2" t="s">
        <v>1</v>
      </c>
    </row>
    <row r="2" spans="1:2">
      <c r="B2" s="2" t="s">
        <v>35</v>
      </c>
    </row>
    <row r="3" spans="1:2">
      <c r="A3" s="3" t="s">
        <v>362</v>
      </c>
    </row>
    <row r="4" spans="1:2">
      <c r="A4" s="4" t="s">
        <v>81</v>
      </c>
      <c r="B4" s="4" t="s">
        <v>363</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45"/>
    <col customWidth="1" max="2" min="2" width="61"/>
    <col customWidth="1" max="3" min="3" width="4"/>
  </cols>
  <sheetData>
    <row r="1" spans="1:3">
      <c r="A1" s="1" t="s">
        <v>3508</v>
      </c>
      <c r="B1" s="2" t="s">
        <v>1</v>
      </c>
    </row>
    <row r="2" spans="1:3">
      <c r="B2" s="2" t="s">
        <v>908</v>
      </c>
    </row>
    <row r="3" spans="1:3">
      <c r="A3" s="4" t="s">
        <v>3509</v>
      </c>
    </row>
    <row r="4" spans="1:3">
      <c r="A4" s="3" t="s">
        <v>886</v>
      </c>
    </row>
    <row r="5" spans="1:3">
      <c r="A5" s="4" t="s">
        <v>3510</v>
      </c>
      <c r="B5" s="6" t="s">
        <v>3511</v>
      </c>
    </row>
    <row r="6" spans="1:3">
      <c r="A6" s="4" t="s">
        <v>3512</v>
      </c>
      <c r="B6" s="4" t="s">
        <v>3513</v>
      </c>
    </row>
    <row r="7" spans="1:3">
      <c r="A7" s="4" t="s">
        <v>3514</v>
      </c>
    </row>
    <row r="8" spans="1:3">
      <c r="A8" s="3" t="s">
        <v>886</v>
      </c>
    </row>
    <row r="9" spans="1:3">
      <c r="A9" s="4" t="s">
        <v>3510</v>
      </c>
      <c r="B9" s="6" t="s">
        <v>3515</v>
      </c>
    </row>
    <row r="10" spans="1:3">
      <c r="A10" s="4" t="s">
        <v>3512</v>
      </c>
      <c r="B10" s="4" t="s">
        <v>3516</v>
      </c>
    </row>
    <row r="11" spans="1:3">
      <c r="A11" s="4" t="s">
        <v>3517</v>
      </c>
    </row>
    <row r="12" spans="1:3">
      <c r="A12" s="3" t="s">
        <v>886</v>
      </c>
    </row>
    <row r="13" spans="1:3">
      <c r="A13" s="4" t="s">
        <v>3510</v>
      </c>
      <c r="B13" s="6" t="s">
        <v>3518</v>
      </c>
    </row>
    <row r="14" spans="1:3">
      <c r="A14" s="4" t="s">
        <v>3512</v>
      </c>
      <c r="B14" s="4" t="s">
        <v>3519</v>
      </c>
    </row>
    <row r="15" spans="1:3">
      <c r="A15" s="4" t="s">
        <v>3520</v>
      </c>
    </row>
    <row r="16" spans="1:3">
      <c r="A16" s="3" t="s">
        <v>886</v>
      </c>
    </row>
    <row r="17" spans="1:3">
      <c r="A17" s="4" t="s">
        <v>3510</v>
      </c>
      <c r="B17" s="6" t="s">
        <v>3521</v>
      </c>
    </row>
    <row r="18" spans="1:3">
      <c r="A18" s="4" t="s">
        <v>3512</v>
      </c>
      <c r="B18" s="4" t="s">
        <v>3522</v>
      </c>
    </row>
    <row r="19" spans="1:3">
      <c r="A19" s="4" t="s">
        <v>3523</v>
      </c>
    </row>
    <row r="20" spans="1:3">
      <c r="A20" s="3" t="s">
        <v>886</v>
      </c>
    </row>
    <row r="21" spans="1:3">
      <c r="A21" s="4" t="s">
        <v>3510</v>
      </c>
      <c r="B21" s="6" t="s">
        <v>3524</v>
      </c>
    </row>
    <row r="22" spans="1:3">
      <c r="A22" s="4" t="s">
        <v>3512</v>
      </c>
      <c r="B22" s="4" t="s">
        <v>3525</v>
      </c>
    </row>
    <row r="23" spans="1:3">
      <c r="A23" s="4" t="s">
        <v>3526</v>
      </c>
    </row>
    <row r="24" spans="1:3">
      <c r="A24" s="3" t="s">
        <v>886</v>
      </c>
    </row>
    <row r="25" spans="1:3">
      <c r="A25" s="4" t="s">
        <v>3510</v>
      </c>
      <c r="B25" s="6" t="s">
        <v>3527</v>
      </c>
    </row>
    <row r="26" spans="1:3">
      <c r="A26" s="4" t="s">
        <v>3512</v>
      </c>
      <c r="B26" s="4" t="s">
        <v>3528</v>
      </c>
    </row>
    <row r="27" spans="1:3">
      <c r="A27" s="4" t="s">
        <v>3529</v>
      </c>
    </row>
    <row r="28" spans="1:3">
      <c r="A28" s="3" t="s">
        <v>886</v>
      </c>
    </row>
    <row r="29" spans="1:3">
      <c r="A29" s="4" t="s">
        <v>3510</v>
      </c>
      <c r="B29" s="6" t="s">
        <v>3530</v>
      </c>
    </row>
    <row r="30" spans="1:3">
      <c r="A30" s="4" t="s">
        <v>3512</v>
      </c>
      <c r="B30" s="4" t="s">
        <v>3531</v>
      </c>
    </row>
    <row r="31" spans="1:3">
      <c r="A31" s="4" t="s">
        <v>3532</v>
      </c>
    </row>
    <row r="32" spans="1:3">
      <c r="A32" s="3" t="s">
        <v>886</v>
      </c>
    </row>
    <row r="33" spans="1:3">
      <c r="A33" s="4" t="s">
        <v>3510</v>
      </c>
      <c r="B33" s="6" t="s">
        <v>3419</v>
      </c>
    </row>
    <row r="34" spans="1:3">
      <c r="A34" s="4" t="s">
        <v>3512</v>
      </c>
      <c r="B34" s="4" t="s">
        <v>3533</v>
      </c>
    </row>
    <row r="35" spans="1:3">
      <c r="A35" s="4" t="s">
        <v>3534</v>
      </c>
    </row>
    <row r="36" spans="1:3">
      <c r="A36" s="3" t="s">
        <v>886</v>
      </c>
    </row>
    <row r="37" spans="1:3">
      <c r="A37" s="4" t="s">
        <v>3510</v>
      </c>
      <c r="B37" s="6" t="s">
        <v>3535</v>
      </c>
      <c r="C37" s="4" t="s">
        <v>976</v>
      </c>
    </row>
    <row r="38" spans="1:3">
      <c r="A38" s="4" t="s">
        <v>3536</v>
      </c>
    </row>
    <row r="39" spans="1:3">
      <c r="A39" s="3" t="s">
        <v>886</v>
      </c>
    </row>
    <row r="40" spans="1:3">
      <c r="A40" s="4" t="s">
        <v>3510</v>
      </c>
      <c r="B40" s="6" t="s">
        <v>3537</v>
      </c>
    </row>
    <row r="41" spans="1:3">
      <c r="A41" s="4" t="s">
        <v>3512</v>
      </c>
      <c r="B41" s="4" t="s">
        <v>3513</v>
      </c>
    </row>
    <row r="42" spans="1:3">
      <c r="A42" s="4" t="s">
        <v>3538</v>
      </c>
    </row>
    <row r="43" spans="1:3">
      <c r="A43" s="3" t="s">
        <v>886</v>
      </c>
    </row>
    <row r="44" spans="1:3">
      <c r="A44" s="4" t="s">
        <v>3510</v>
      </c>
      <c r="B44" s="6" t="s">
        <v>3539</v>
      </c>
    </row>
    <row r="45" spans="1:3">
      <c r="A45" s="4" t="s">
        <v>3512</v>
      </c>
      <c r="B45" s="4" t="s">
        <v>3516</v>
      </c>
    </row>
    <row r="46" spans="1:3">
      <c r="A46" s="4" t="s">
        <v>3540</v>
      </c>
    </row>
    <row r="47" spans="1:3">
      <c r="A47" s="3" t="s">
        <v>886</v>
      </c>
    </row>
    <row r="48" spans="1:3">
      <c r="A48" s="4" t="s">
        <v>3510</v>
      </c>
      <c r="B48" s="6" t="s">
        <v>1853</v>
      </c>
    </row>
    <row r="49" spans="1:3">
      <c r="A49" s="4" t="s">
        <v>3512</v>
      </c>
      <c r="B49" s="4" t="s">
        <v>3519</v>
      </c>
    </row>
    <row r="50" spans="1:3">
      <c r="A50" s="4" t="s">
        <v>3541</v>
      </c>
    </row>
    <row r="51" spans="1:3">
      <c r="A51" s="3" t="s">
        <v>886</v>
      </c>
    </row>
    <row r="52" spans="1:3">
      <c r="A52" s="4" t="s">
        <v>3510</v>
      </c>
      <c r="B52" s="6" t="s">
        <v>3542</v>
      </c>
    </row>
    <row r="53" spans="1:3">
      <c r="A53" s="4" t="s">
        <v>3512</v>
      </c>
      <c r="B53" s="4" t="s">
        <v>3522</v>
      </c>
    </row>
    <row r="54" spans="1:3">
      <c r="A54" s="4" t="s">
        <v>3543</v>
      </c>
    </row>
    <row r="55" spans="1:3">
      <c r="A55" s="3" t="s">
        <v>886</v>
      </c>
    </row>
    <row r="56" spans="1:3">
      <c r="A56" s="4" t="s">
        <v>3510</v>
      </c>
      <c r="B56" s="6" t="s">
        <v>3544</v>
      </c>
    </row>
    <row r="57" spans="1:3">
      <c r="A57" s="4" t="s">
        <v>3512</v>
      </c>
      <c r="B57" s="4" t="s">
        <v>3525</v>
      </c>
    </row>
    <row r="58" spans="1:3">
      <c r="A58" s="4" t="s">
        <v>3545</v>
      </c>
    </row>
    <row r="59" spans="1:3">
      <c r="A59" s="3" t="s">
        <v>886</v>
      </c>
    </row>
    <row r="60" spans="1:3">
      <c r="A60" s="4" t="s">
        <v>3510</v>
      </c>
      <c r="B60" s="6" t="s">
        <v>3546</v>
      </c>
    </row>
    <row r="61" spans="1:3">
      <c r="A61" s="4" t="s">
        <v>3512</v>
      </c>
      <c r="B61" s="4" t="s">
        <v>3528</v>
      </c>
    </row>
    <row r="62" spans="1:3">
      <c r="A62" s="4" t="s">
        <v>3547</v>
      </c>
    </row>
    <row r="63" spans="1:3">
      <c r="A63" s="3" t="s">
        <v>886</v>
      </c>
    </row>
    <row r="64" spans="1:3">
      <c r="A64" s="4" t="s">
        <v>3510</v>
      </c>
      <c r="B64" s="6" t="s">
        <v>3548</v>
      </c>
    </row>
    <row r="65" spans="1:3">
      <c r="A65" s="4" t="s">
        <v>3512</v>
      </c>
      <c r="B65" s="4" t="s">
        <v>3531</v>
      </c>
    </row>
    <row r="66" spans="1:3">
      <c r="A66" s="4" t="s">
        <v>3549</v>
      </c>
    </row>
    <row r="67" spans="1:3">
      <c r="A67" s="3" t="s">
        <v>886</v>
      </c>
    </row>
    <row r="68" spans="1:3">
      <c r="A68" s="4" t="s">
        <v>3510</v>
      </c>
      <c r="B68" s="6" t="s">
        <v>3550</v>
      </c>
    </row>
    <row r="69" spans="1:3">
      <c r="A69" s="4" t="s">
        <v>3512</v>
      </c>
      <c r="B69" s="4" t="s">
        <v>3533</v>
      </c>
    </row>
    <row r="70" spans="1:3">
      <c r="A70" s="4" t="s">
        <v>3551</v>
      </c>
    </row>
    <row r="71" spans="1:3">
      <c r="A71" s="3" t="s">
        <v>886</v>
      </c>
    </row>
    <row r="72" spans="1:3">
      <c r="A72" s="4" t="s">
        <v>3510</v>
      </c>
      <c r="B72" s="6" t="s">
        <v>3552</v>
      </c>
      <c r="C72" s="4" t="s">
        <v>976</v>
      </c>
    </row>
    <row r="73" spans="1:3">
      <c r="A73" s="4" t="s">
        <v>3553</v>
      </c>
    </row>
    <row r="74" spans="1:3">
      <c r="A74" s="3" t="s">
        <v>886</v>
      </c>
    </row>
    <row r="75" spans="1:3">
      <c r="A75" s="4" t="s">
        <v>3510</v>
      </c>
      <c r="B75" s="6" t="s">
        <v>3554</v>
      </c>
    </row>
    <row r="76" spans="1:3">
      <c r="A76" s="4" t="s">
        <v>3512</v>
      </c>
      <c r="B76" s="4" t="s">
        <v>3513</v>
      </c>
    </row>
    <row r="77" spans="1:3">
      <c r="A77" s="4" t="s">
        <v>3555</v>
      </c>
    </row>
    <row r="78" spans="1:3">
      <c r="A78" s="3" t="s">
        <v>886</v>
      </c>
    </row>
    <row r="79" spans="1:3">
      <c r="A79" s="4" t="s">
        <v>3510</v>
      </c>
      <c r="B79" s="6" t="s">
        <v>3556</v>
      </c>
    </row>
    <row r="80" spans="1:3">
      <c r="A80" s="4" t="s">
        <v>3512</v>
      </c>
      <c r="B80" s="4" t="s">
        <v>3516</v>
      </c>
    </row>
    <row r="81" spans="1:3">
      <c r="A81" s="4" t="s">
        <v>3557</v>
      </c>
    </row>
    <row r="82" spans="1:3">
      <c r="A82" s="3" t="s">
        <v>886</v>
      </c>
    </row>
    <row r="83" spans="1:3">
      <c r="A83" s="4" t="s">
        <v>3510</v>
      </c>
      <c r="B83" s="6" t="s">
        <v>3558</v>
      </c>
    </row>
    <row r="84" spans="1:3">
      <c r="A84" s="4" t="s">
        <v>3512</v>
      </c>
      <c r="B84" s="4" t="s">
        <v>3519</v>
      </c>
    </row>
    <row r="85" spans="1:3">
      <c r="A85" s="4" t="s">
        <v>3559</v>
      </c>
    </row>
    <row r="86" spans="1:3">
      <c r="A86" s="3" t="s">
        <v>886</v>
      </c>
    </row>
    <row r="87" spans="1:3">
      <c r="A87" s="4" t="s">
        <v>3510</v>
      </c>
      <c r="B87" s="6" t="s">
        <v>3560</v>
      </c>
    </row>
    <row r="88" spans="1:3">
      <c r="A88" s="4" t="s">
        <v>3512</v>
      </c>
      <c r="B88" s="4" t="s">
        <v>3522</v>
      </c>
    </row>
    <row r="89" spans="1:3">
      <c r="A89" s="4" t="s">
        <v>3561</v>
      </c>
    </row>
    <row r="90" spans="1:3">
      <c r="A90" s="3" t="s">
        <v>886</v>
      </c>
    </row>
    <row r="91" spans="1:3">
      <c r="A91" s="4" t="s">
        <v>3510</v>
      </c>
      <c r="B91" s="6" t="s">
        <v>3562</v>
      </c>
    </row>
    <row r="92" spans="1:3">
      <c r="A92" s="4" t="s">
        <v>3512</v>
      </c>
      <c r="B92" s="4" t="s">
        <v>3525</v>
      </c>
    </row>
    <row r="93" spans="1:3">
      <c r="A93" s="4" t="s">
        <v>3563</v>
      </c>
    </row>
    <row r="94" spans="1:3">
      <c r="A94" s="3" t="s">
        <v>886</v>
      </c>
    </row>
    <row r="95" spans="1:3">
      <c r="A95" s="4" t="s">
        <v>3510</v>
      </c>
      <c r="B95" s="6" t="s">
        <v>3564</v>
      </c>
    </row>
    <row r="96" spans="1:3">
      <c r="A96" s="4" t="s">
        <v>3512</v>
      </c>
      <c r="B96" s="4" t="s">
        <v>3528</v>
      </c>
    </row>
    <row r="97" spans="1:3">
      <c r="A97" s="4" t="s">
        <v>3565</v>
      </c>
    </row>
    <row r="98" spans="1:3">
      <c r="A98" s="3" t="s">
        <v>886</v>
      </c>
    </row>
    <row r="99" spans="1:3">
      <c r="A99" s="4" t="s">
        <v>3510</v>
      </c>
      <c r="B99" s="6" t="s">
        <v>3566</v>
      </c>
    </row>
    <row r="100" spans="1:3">
      <c r="A100" s="4" t="s">
        <v>3512</v>
      </c>
      <c r="B100" s="4" t="s">
        <v>3531</v>
      </c>
    </row>
    <row r="101" spans="1:3">
      <c r="A101" s="4" t="s">
        <v>3567</v>
      </c>
    </row>
    <row r="102" spans="1:3">
      <c r="A102" s="3" t="s">
        <v>886</v>
      </c>
    </row>
    <row r="103" spans="1:3">
      <c r="A103" s="4" t="s">
        <v>3510</v>
      </c>
      <c r="B103" s="6" t="s">
        <v>3568</v>
      </c>
    </row>
    <row r="104" spans="1:3">
      <c r="A104" s="4" t="s">
        <v>3512</v>
      </c>
      <c r="B104" s="4" t="s">
        <v>3533</v>
      </c>
    </row>
    <row r="105" spans="1:3">
      <c r="A105" s="4" t="s">
        <v>3569</v>
      </c>
    </row>
    <row r="106" spans="1:3">
      <c r="A106" s="3" t="s">
        <v>886</v>
      </c>
    </row>
    <row r="107" spans="1:3">
      <c r="A107" s="4" t="s">
        <v>3510</v>
      </c>
      <c r="B107" s="6" t="s">
        <v>3570</v>
      </c>
      <c r="C107" s="4" t="s">
        <v>976</v>
      </c>
    </row>
    <row r="108" spans="1:3"/>
    <row r="109" spans="1:3">
      <c r="A109" s="4" t="s">
        <v>976</v>
      </c>
      <c r="B109" s="4" t="s">
        <v>3571</v>
      </c>
    </row>
  </sheetData>
  <mergeCells count="5">
    <mergeCell ref="A1:A2"/>
    <mergeCell ref="B1:C1"/>
    <mergeCell ref="B2:C2"/>
    <mergeCell ref="A108:C108"/>
    <mergeCell ref="B109:C109"/>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572</v>
      </c>
      <c r="B1" s="2" t="s">
        <v>1</v>
      </c>
    </row>
    <row r="2" spans="1:3">
      <c r="B2" s="2" t="s">
        <v>908</v>
      </c>
    </row>
    <row r="3" spans="1:3">
      <c r="A3" s="4" t="s">
        <v>3509</v>
      </c>
    </row>
    <row r="4" spans="1:3">
      <c r="A4" s="3" t="s">
        <v>888</v>
      </c>
    </row>
    <row r="5" spans="1:3">
      <c r="A5" s="4" t="s">
        <v>3510</v>
      </c>
      <c r="B5" s="6" t="s">
        <v>3573</v>
      </c>
    </row>
    <row r="6" spans="1:3">
      <c r="A6" s="4" t="s">
        <v>3512</v>
      </c>
      <c r="B6" s="4" t="s">
        <v>3513</v>
      </c>
    </row>
    <row r="7" spans="1:3">
      <c r="A7" s="4" t="s">
        <v>3574</v>
      </c>
    </row>
    <row r="8" spans="1:3">
      <c r="A8" s="3" t="s">
        <v>888</v>
      </c>
    </row>
    <row r="9" spans="1:3">
      <c r="A9" s="4" t="s">
        <v>3510</v>
      </c>
      <c r="B9" s="6" t="s">
        <v>3575</v>
      </c>
    </row>
    <row r="10" spans="1:3">
      <c r="A10" s="4" t="s">
        <v>3512</v>
      </c>
      <c r="B10" s="4" t="s">
        <v>3576</v>
      </c>
    </row>
    <row r="11" spans="1:3">
      <c r="A11" s="4" t="s">
        <v>3526</v>
      </c>
    </row>
    <row r="12" spans="1:3">
      <c r="A12" s="3" t="s">
        <v>888</v>
      </c>
    </row>
    <row r="13" spans="1:3">
      <c r="A13" s="4" t="s">
        <v>3510</v>
      </c>
      <c r="B13" s="6" t="s">
        <v>3577</v>
      </c>
    </row>
    <row r="14" spans="1:3">
      <c r="A14" s="4" t="s">
        <v>3512</v>
      </c>
      <c r="B14" s="4" t="s">
        <v>3528</v>
      </c>
    </row>
    <row r="15" spans="1:3">
      <c r="A15" s="4" t="s">
        <v>3517</v>
      </c>
    </row>
    <row r="16" spans="1:3">
      <c r="A16" s="3" t="s">
        <v>888</v>
      </c>
    </row>
    <row r="17" spans="1:3">
      <c r="A17" s="4" t="s">
        <v>3510</v>
      </c>
      <c r="B17" s="6" t="s">
        <v>3578</v>
      </c>
    </row>
    <row r="18" spans="1:3">
      <c r="A18" s="4" t="s">
        <v>3512</v>
      </c>
      <c r="B18" s="4" t="s">
        <v>3519</v>
      </c>
    </row>
    <row r="19" spans="1:3">
      <c r="A19" s="4" t="s">
        <v>3520</v>
      </c>
    </row>
    <row r="20" spans="1:3">
      <c r="A20" s="3" t="s">
        <v>888</v>
      </c>
    </row>
    <row r="21" spans="1:3">
      <c r="A21" s="4" t="s">
        <v>3510</v>
      </c>
      <c r="B21" s="6" t="s">
        <v>3579</v>
      </c>
    </row>
    <row r="22" spans="1:3">
      <c r="A22" s="4" t="s">
        <v>3512</v>
      </c>
      <c r="B22" s="4" t="s">
        <v>3522</v>
      </c>
    </row>
    <row r="23" spans="1:3">
      <c r="A23" s="4" t="s">
        <v>3580</v>
      </c>
    </row>
    <row r="24" spans="1:3">
      <c r="A24" s="3" t="s">
        <v>888</v>
      </c>
    </row>
    <row r="25" spans="1:3">
      <c r="A25" s="4" t="s">
        <v>3510</v>
      </c>
      <c r="B25" s="6" t="s">
        <v>3581</v>
      </c>
    </row>
    <row r="26" spans="1:3">
      <c r="A26" s="4" t="s">
        <v>3512</v>
      </c>
      <c r="B26" s="4" t="s">
        <v>3582</v>
      </c>
    </row>
    <row r="27" spans="1:3">
      <c r="A27" s="4" t="s">
        <v>3523</v>
      </c>
    </row>
    <row r="28" spans="1:3">
      <c r="A28" s="3" t="s">
        <v>888</v>
      </c>
    </row>
    <row r="29" spans="1:3">
      <c r="A29" s="4" t="s">
        <v>3510</v>
      </c>
      <c r="B29" s="6" t="s">
        <v>3583</v>
      </c>
    </row>
    <row r="30" spans="1:3">
      <c r="A30" s="4" t="s">
        <v>3512</v>
      </c>
      <c r="B30" s="4" t="s">
        <v>3584</v>
      </c>
    </row>
    <row r="31" spans="1:3">
      <c r="A31" s="4" t="s">
        <v>3534</v>
      </c>
    </row>
    <row r="32" spans="1:3">
      <c r="A32" s="3" t="s">
        <v>888</v>
      </c>
    </row>
    <row r="33" spans="1:3">
      <c r="A33" s="4" t="s">
        <v>3510</v>
      </c>
      <c r="B33" s="6" t="s">
        <v>3585</v>
      </c>
      <c r="C33" s="4" t="s">
        <v>976</v>
      </c>
    </row>
    <row r="34" spans="1:3">
      <c r="A34" s="4" t="s">
        <v>3536</v>
      </c>
    </row>
    <row r="35" spans="1:3">
      <c r="A35" s="3" t="s">
        <v>888</v>
      </c>
    </row>
    <row r="36" spans="1:3">
      <c r="A36" s="4" t="s">
        <v>3510</v>
      </c>
      <c r="B36" s="6" t="s">
        <v>3586</v>
      </c>
    </row>
    <row r="37" spans="1:3">
      <c r="A37" s="4" t="s">
        <v>3512</v>
      </c>
      <c r="B37" s="4" t="s">
        <v>3513</v>
      </c>
    </row>
    <row r="38" spans="1:3">
      <c r="A38" s="4" t="s">
        <v>3587</v>
      </c>
    </row>
    <row r="39" spans="1:3">
      <c r="A39" s="3" t="s">
        <v>888</v>
      </c>
    </row>
    <row r="40" spans="1:3">
      <c r="A40" s="4" t="s">
        <v>3510</v>
      </c>
      <c r="B40" s="6" t="s">
        <v>3588</v>
      </c>
    </row>
    <row r="41" spans="1:3">
      <c r="A41" s="4" t="s">
        <v>3512</v>
      </c>
      <c r="B41" s="4" t="s">
        <v>3576</v>
      </c>
    </row>
    <row r="42" spans="1:3">
      <c r="A42" s="4" t="s">
        <v>3545</v>
      </c>
    </row>
    <row r="43" spans="1:3">
      <c r="A43" s="3" t="s">
        <v>888</v>
      </c>
    </row>
    <row r="44" spans="1:3">
      <c r="A44" s="4" t="s">
        <v>3510</v>
      </c>
      <c r="B44" s="6" t="s">
        <v>3589</v>
      </c>
    </row>
    <row r="45" spans="1:3">
      <c r="A45" s="4" t="s">
        <v>3512</v>
      </c>
      <c r="B45" s="4" t="s">
        <v>3528</v>
      </c>
    </row>
    <row r="46" spans="1:3">
      <c r="A46" s="4" t="s">
        <v>3540</v>
      </c>
    </row>
    <row r="47" spans="1:3">
      <c r="A47" s="3" t="s">
        <v>888</v>
      </c>
    </row>
    <row r="48" spans="1:3">
      <c r="A48" s="4" t="s">
        <v>3510</v>
      </c>
      <c r="B48" s="6" t="s">
        <v>3590</v>
      </c>
    </row>
    <row r="49" spans="1:3">
      <c r="A49" s="4" t="s">
        <v>3512</v>
      </c>
      <c r="B49" s="4" t="s">
        <v>3519</v>
      </c>
    </row>
    <row r="50" spans="1:3">
      <c r="A50" s="4" t="s">
        <v>3541</v>
      </c>
    </row>
    <row r="51" spans="1:3">
      <c r="A51" s="3" t="s">
        <v>888</v>
      </c>
    </row>
    <row r="52" spans="1:3">
      <c r="A52" s="4" t="s">
        <v>3510</v>
      </c>
      <c r="B52" s="6" t="s">
        <v>3591</v>
      </c>
    </row>
    <row r="53" spans="1:3">
      <c r="A53" s="4" t="s">
        <v>3512</v>
      </c>
      <c r="B53" s="4" t="s">
        <v>3522</v>
      </c>
    </row>
    <row r="54" spans="1:3">
      <c r="A54" s="4" t="s">
        <v>3592</v>
      </c>
    </row>
    <row r="55" spans="1:3">
      <c r="A55" s="3" t="s">
        <v>888</v>
      </c>
    </row>
    <row r="56" spans="1:3">
      <c r="A56" s="4" t="s">
        <v>3510</v>
      </c>
      <c r="B56" s="6" t="s">
        <v>3593</v>
      </c>
    </row>
    <row r="57" spans="1:3">
      <c r="A57" s="4" t="s">
        <v>3512</v>
      </c>
      <c r="B57" s="4" t="s">
        <v>3582</v>
      </c>
    </row>
    <row r="58" spans="1:3">
      <c r="A58" s="4" t="s">
        <v>3543</v>
      </c>
    </row>
    <row r="59" spans="1:3">
      <c r="A59" s="3" t="s">
        <v>888</v>
      </c>
    </row>
    <row r="60" spans="1:3">
      <c r="A60" s="4" t="s">
        <v>3510</v>
      </c>
      <c r="B60" s="6" t="s">
        <v>3594</v>
      </c>
    </row>
    <row r="61" spans="1:3">
      <c r="A61" s="4" t="s">
        <v>3512</v>
      </c>
      <c r="B61" s="4" t="s">
        <v>3584</v>
      </c>
    </row>
    <row r="62" spans="1:3">
      <c r="A62" s="4" t="s">
        <v>3551</v>
      </c>
    </row>
    <row r="63" spans="1:3">
      <c r="A63" s="3" t="s">
        <v>888</v>
      </c>
    </row>
    <row r="64" spans="1:3">
      <c r="A64" s="4" t="s">
        <v>3510</v>
      </c>
      <c r="B64" s="6" t="s">
        <v>3595</v>
      </c>
      <c r="C64" s="4" t="s">
        <v>976</v>
      </c>
    </row>
    <row r="65" spans="1:3">
      <c r="A65" s="4" t="s">
        <v>3553</v>
      </c>
    </row>
    <row r="66" spans="1:3">
      <c r="A66" s="3" t="s">
        <v>888</v>
      </c>
    </row>
    <row r="67" spans="1:3">
      <c r="A67" s="4" t="s">
        <v>3510</v>
      </c>
      <c r="B67" s="6" t="s">
        <v>3596</v>
      </c>
    </row>
    <row r="68" spans="1:3">
      <c r="A68" s="4" t="s">
        <v>3512</v>
      </c>
      <c r="B68" s="4" t="s">
        <v>3513</v>
      </c>
    </row>
    <row r="69" spans="1:3">
      <c r="A69" s="4" t="s">
        <v>3597</v>
      </c>
    </row>
    <row r="70" spans="1:3">
      <c r="A70" s="3" t="s">
        <v>888</v>
      </c>
    </row>
    <row r="71" spans="1:3">
      <c r="A71" s="4" t="s">
        <v>3510</v>
      </c>
      <c r="B71" s="6" t="s">
        <v>3598</v>
      </c>
    </row>
    <row r="72" spans="1:3">
      <c r="A72" s="4" t="s">
        <v>3512</v>
      </c>
      <c r="B72" s="4" t="s">
        <v>3576</v>
      </c>
    </row>
    <row r="73" spans="1:3">
      <c r="A73" s="4" t="s">
        <v>3563</v>
      </c>
    </row>
    <row r="74" spans="1:3">
      <c r="A74" s="3" t="s">
        <v>888</v>
      </c>
    </row>
    <row r="75" spans="1:3">
      <c r="A75" s="4" t="s">
        <v>3510</v>
      </c>
      <c r="B75" s="6" t="s">
        <v>3599</v>
      </c>
    </row>
    <row r="76" spans="1:3">
      <c r="A76" s="4" t="s">
        <v>3512</v>
      </c>
      <c r="B76" s="4" t="s">
        <v>3528</v>
      </c>
    </row>
    <row r="77" spans="1:3">
      <c r="A77" s="4" t="s">
        <v>3557</v>
      </c>
    </row>
    <row r="78" spans="1:3">
      <c r="A78" s="3" t="s">
        <v>888</v>
      </c>
    </row>
    <row r="79" spans="1:3">
      <c r="A79" s="4" t="s">
        <v>3510</v>
      </c>
      <c r="B79" s="6" t="s">
        <v>3600</v>
      </c>
    </row>
    <row r="80" spans="1:3">
      <c r="A80" s="4" t="s">
        <v>3512</v>
      </c>
      <c r="B80" s="4" t="s">
        <v>3519</v>
      </c>
    </row>
    <row r="81" spans="1:3">
      <c r="A81" s="4" t="s">
        <v>3559</v>
      </c>
    </row>
    <row r="82" spans="1:3">
      <c r="A82" s="3" t="s">
        <v>888</v>
      </c>
    </row>
    <row r="83" spans="1:3">
      <c r="A83" s="4" t="s">
        <v>3510</v>
      </c>
      <c r="B83" s="6" t="s">
        <v>3601</v>
      </c>
    </row>
    <row r="84" spans="1:3">
      <c r="A84" s="4" t="s">
        <v>3512</v>
      </c>
      <c r="B84" s="4" t="s">
        <v>3522</v>
      </c>
    </row>
    <row r="85" spans="1:3">
      <c r="A85" s="4" t="s">
        <v>3602</v>
      </c>
    </row>
    <row r="86" spans="1:3">
      <c r="A86" s="3" t="s">
        <v>888</v>
      </c>
    </row>
    <row r="87" spans="1:3">
      <c r="A87" s="4" t="s">
        <v>3510</v>
      </c>
      <c r="B87" s="6" t="s">
        <v>3603</v>
      </c>
    </row>
    <row r="88" spans="1:3">
      <c r="A88" s="4" t="s">
        <v>3512</v>
      </c>
      <c r="B88" s="4" t="s">
        <v>3582</v>
      </c>
    </row>
    <row r="89" spans="1:3">
      <c r="A89" s="4" t="s">
        <v>3561</v>
      </c>
    </row>
    <row r="90" spans="1:3">
      <c r="A90" s="3" t="s">
        <v>888</v>
      </c>
    </row>
    <row r="91" spans="1:3">
      <c r="A91" s="4" t="s">
        <v>3510</v>
      </c>
      <c r="B91" s="6" t="s">
        <v>3604</v>
      </c>
    </row>
    <row r="92" spans="1:3">
      <c r="A92" s="4" t="s">
        <v>3512</v>
      </c>
      <c r="B92" s="4" t="s">
        <v>3584</v>
      </c>
    </row>
    <row r="93" spans="1:3">
      <c r="A93" s="4" t="s">
        <v>3569</v>
      </c>
    </row>
    <row r="94" spans="1:3">
      <c r="A94" s="3" t="s">
        <v>888</v>
      </c>
    </row>
    <row r="95" spans="1:3">
      <c r="A95" s="4" t="s">
        <v>3510</v>
      </c>
      <c r="B95" s="6" t="s">
        <v>3605</v>
      </c>
      <c r="C95" s="4" t="s">
        <v>976</v>
      </c>
    </row>
    <row r="96" spans="1:3"/>
    <row r="97" spans="1:3">
      <c r="A97" s="4" t="s">
        <v>976</v>
      </c>
      <c r="B97" s="4" t="s">
        <v>3571</v>
      </c>
    </row>
  </sheetData>
  <mergeCells count="5">
    <mergeCell ref="A1:A2"/>
    <mergeCell ref="B1:C1"/>
    <mergeCell ref="B2:C2"/>
    <mergeCell ref="A96:C96"/>
    <mergeCell ref="B97:C97"/>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29"/>
    <col customWidth="1" max="2" min="2" width="16"/>
    <col customWidth="1" max="3" min="3" width="16"/>
    <col customWidth="1" max="4" min="4" width="16"/>
  </cols>
  <sheetData>
    <row r="1" spans="1:4">
      <c r="A1" s="1" t="s">
        <v>3606</v>
      </c>
      <c r="B1" s="2" t="s">
        <v>1</v>
      </c>
    </row>
    <row r="2" spans="1:4">
      <c r="B2" s="2" t="s">
        <v>35</v>
      </c>
      <c r="C2" s="2" t="s">
        <v>36</v>
      </c>
      <c r="D2" s="2" t="s">
        <v>37</v>
      </c>
    </row>
    <row r="3" spans="1:4">
      <c r="A3" s="3" t="s">
        <v>3607</v>
      </c>
    </row>
    <row r="4" spans="1:4">
      <c r="A4" s="4" t="s">
        <v>890</v>
      </c>
      <c r="B4" s="4" t="s">
        <v>3608</v>
      </c>
      <c r="C4" s="4" t="s">
        <v>3608</v>
      </c>
      <c r="D4" s="4" t="s">
        <v>3608</v>
      </c>
    </row>
    <row r="5" spans="1:4">
      <c r="A5" s="4" t="s">
        <v>3609</v>
      </c>
      <c r="B5" s="4" t="s">
        <v>3610</v>
      </c>
      <c r="C5" s="4" t="s">
        <v>3610</v>
      </c>
      <c r="D5" s="4" t="s">
        <v>1733</v>
      </c>
    </row>
    <row r="6" spans="1:4">
      <c r="A6" s="4" t="s">
        <v>3611</v>
      </c>
      <c r="B6" s="4" t="s">
        <v>3360</v>
      </c>
      <c r="C6" s="4" t="s">
        <v>3360</v>
      </c>
      <c r="D6" s="4" t="s">
        <v>1008</v>
      </c>
    </row>
    <row r="7" spans="1:4">
      <c r="A7" s="4" t="s">
        <v>3612</v>
      </c>
      <c r="B7" s="4" t="s">
        <v>1989</v>
      </c>
      <c r="C7" s="4" t="s">
        <v>3613</v>
      </c>
      <c r="D7" s="4" t="s">
        <v>1008</v>
      </c>
    </row>
    <row r="8" spans="1:4">
      <c r="A8" s="4" t="s">
        <v>3614</v>
      </c>
      <c r="B8" s="4" t="s">
        <v>3359</v>
      </c>
      <c r="C8" s="4" t="s">
        <v>3481</v>
      </c>
      <c r="D8" s="4" t="s">
        <v>3613</v>
      </c>
    </row>
    <row r="9" spans="1:4">
      <c r="A9" s="4" t="s">
        <v>3615</v>
      </c>
      <c r="B9" s="4" t="s">
        <v>3358</v>
      </c>
      <c r="C9" s="4" t="s">
        <v>1989</v>
      </c>
      <c r="D9" s="4" t="s">
        <v>3481</v>
      </c>
    </row>
    <row r="10" spans="1:4">
      <c r="A10" s="4" t="s">
        <v>3616</v>
      </c>
      <c r="B10" s="4" t="s">
        <v>3360</v>
      </c>
      <c r="C10" s="4" t="s">
        <v>1565</v>
      </c>
      <c r="D10" s="4" t="s">
        <v>3360</v>
      </c>
    </row>
    <row r="11" spans="1:4">
      <c r="A11" s="4" t="s">
        <v>67</v>
      </c>
      <c r="B11" s="4" t="s">
        <v>1565</v>
      </c>
      <c r="C11" s="4" t="s">
        <v>1584</v>
      </c>
      <c r="D11" s="4" t="s">
        <v>1565</v>
      </c>
    </row>
    <row r="12" spans="1:4">
      <c r="A12" s="4" t="s">
        <v>3617</v>
      </c>
      <c r="B12" s="4" t="s">
        <v>1008</v>
      </c>
      <c r="C12" s="4" t="s">
        <v>1565</v>
      </c>
      <c r="D12" s="4" t="s">
        <v>1565</v>
      </c>
    </row>
    <row r="13" spans="1:4">
      <c r="A13" s="4" t="s">
        <v>3618</v>
      </c>
      <c r="B13" s="4" t="s">
        <v>1989</v>
      </c>
      <c r="C13" s="4" t="s">
        <v>1989</v>
      </c>
      <c r="D13" s="4" t="s">
        <v>1008</v>
      </c>
    </row>
    <row r="14" spans="1:4">
      <c r="A14" s="4" t="s">
        <v>3619</v>
      </c>
      <c r="B14" s="4" t="s">
        <v>1030</v>
      </c>
      <c r="C14" s="4" t="s">
        <v>1030</v>
      </c>
      <c r="D14" s="4" t="s">
        <v>1030</v>
      </c>
    </row>
  </sheetData>
  <mergeCells count="2">
    <mergeCell ref="A1:A2"/>
    <mergeCell ref="B1:D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6"/>
    <col customWidth="1" max="8" min="8" width="4"/>
  </cols>
  <sheetData>
    <row r="1" spans="1:8">
      <c r="A1" s="1" t="s">
        <v>3620</v>
      </c>
      <c r="C1" s="2" t="s">
        <v>1</v>
      </c>
    </row>
    <row r="2" spans="1:8">
      <c r="C2" s="2" t="s">
        <v>35</v>
      </c>
      <c r="E2" s="2" t="s">
        <v>36</v>
      </c>
      <c r="G2" s="2" t="s">
        <v>37</v>
      </c>
    </row>
    <row r="3" spans="1:8">
      <c r="A3" s="3" t="s">
        <v>3621</v>
      </c>
    </row>
    <row r="4" spans="1:8">
      <c r="A4" s="4" t="s">
        <v>3622</v>
      </c>
      <c r="C4" s="6" t="s">
        <v>3623</v>
      </c>
      <c r="E4" s="6" t="s">
        <v>3624</v>
      </c>
      <c r="G4" s="6" t="s">
        <v>3625</v>
      </c>
    </row>
    <row r="5" spans="1:8">
      <c r="A5" s="3" t="s">
        <v>3626</v>
      </c>
    </row>
    <row r="6" spans="1:8">
      <c r="A6" s="4" t="s">
        <v>3627</v>
      </c>
      <c r="B6" s="4" t="s">
        <v>976</v>
      </c>
      <c r="C6" s="5" t="n">
        <v>8767</v>
      </c>
      <c r="E6" s="5" t="n">
        <v>8344</v>
      </c>
      <c r="G6" s="5" t="n">
        <v>18301</v>
      </c>
    </row>
    <row r="7" spans="1:8">
      <c r="A7" s="4" t="s">
        <v>3628</v>
      </c>
      <c r="C7" s="5" t="n">
        <v>0</v>
      </c>
      <c r="D7" s="4" t="s">
        <v>1150</v>
      </c>
      <c r="E7" s="5" t="n">
        <v>0</v>
      </c>
      <c r="F7" s="4" t="s">
        <v>1073</v>
      </c>
      <c r="G7" s="5" t="n">
        <v>34818</v>
      </c>
      <c r="H7" s="4" t="s">
        <v>1073</v>
      </c>
    </row>
    <row r="8" spans="1:8">
      <c r="A8" s="4" t="s">
        <v>3629</v>
      </c>
      <c r="C8" s="5" t="n">
        <v>73431</v>
      </c>
      <c r="D8" s="4" t="s">
        <v>1150</v>
      </c>
      <c r="E8" s="5" t="n">
        <v>72980</v>
      </c>
      <c r="F8" s="4" t="s">
        <v>1041</v>
      </c>
    </row>
    <row r="9" spans="1:8">
      <c r="A9" s="4" t="s">
        <v>3630</v>
      </c>
      <c r="B9" s="4" t="s">
        <v>1150</v>
      </c>
      <c r="C9" s="5" t="n">
        <v>0</v>
      </c>
      <c r="E9" s="5" t="n">
        <v>0</v>
      </c>
      <c r="G9" s="5" t="n">
        <v>-71091</v>
      </c>
    </row>
    <row r="10" spans="1:8">
      <c r="A10" s="4" t="s">
        <v>3631</v>
      </c>
      <c r="B10" s="4" t="s">
        <v>1150</v>
      </c>
      <c r="C10" s="5" t="n">
        <v>-23589</v>
      </c>
      <c r="E10" s="5" t="n">
        <v>-1483043</v>
      </c>
      <c r="G10" s="5" t="n">
        <v>0</v>
      </c>
    </row>
    <row r="11" spans="1:8">
      <c r="A11" s="4" t="s">
        <v>3632</v>
      </c>
      <c r="C11" s="5" t="n">
        <v>0</v>
      </c>
      <c r="E11" s="5" t="n">
        <v>26274</v>
      </c>
      <c r="G11" s="5" t="n">
        <v>0</v>
      </c>
    </row>
    <row r="12" spans="1:8">
      <c r="A12" s="4" t="s">
        <v>3633</v>
      </c>
      <c r="B12" s="4" t="s">
        <v>1154</v>
      </c>
      <c r="C12" s="5" t="n">
        <v>0</v>
      </c>
      <c r="E12" s="5" t="n">
        <v>0</v>
      </c>
      <c r="G12" s="5" t="n">
        <v>351132</v>
      </c>
    </row>
    <row r="13" spans="1:8">
      <c r="A13" s="4" t="s">
        <v>3634</v>
      </c>
      <c r="B13" s="4" t="s">
        <v>1154</v>
      </c>
      <c r="C13" s="5" t="n">
        <v>-206984</v>
      </c>
      <c r="E13" s="5" t="n">
        <v>-619</v>
      </c>
      <c r="G13" s="5" t="n">
        <v>0</v>
      </c>
    </row>
    <row r="14" spans="1:8">
      <c r="A14" s="4" t="s">
        <v>3635</v>
      </c>
      <c r="B14" s="4" t="s">
        <v>1156</v>
      </c>
      <c r="C14" s="5" t="n">
        <v>1197325</v>
      </c>
      <c r="E14" s="5" t="n">
        <v>851629</v>
      </c>
      <c r="G14" s="5" t="n">
        <v>664204</v>
      </c>
    </row>
    <row r="15" spans="1:8">
      <c r="A15" s="4" t="s">
        <v>3636</v>
      </c>
      <c r="B15" s="4" t="s">
        <v>1049</v>
      </c>
      <c r="C15" s="5" t="n">
        <v>26933892</v>
      </c>
      <c r="E15" s="5" t="n">
        <v>26764529</v>
      </c>
      <c r="G15" s="5" t="n">
        <v>26592852</v>
      </c>
    </row>
    <row r="16" spans="1:8">
      <c r="A16" s="4" t="s">
        <v>3637</v>
      </c>
      <c r="B16" s="4" t="s">
        <v>1056</v>
      </c>
      <c r="C16" s="5" t="n">
        <v>477366</v>
      </c>
      <c r="E16" s="5" t="n">
        <v>631120</v>
      </c>
      <c r="G16" s="5" t="n">
        <v>702436</v>
      </c>
    </row>
    <row r="17" spans="1:8">
      <c r="A17" s="4" t="s">
        <v>3638</v>
      </c>
      <c r="B17" s="4" t="s">
        <v>1060</v>
      </c>
      <c r="C17" s="5" t="n">
        <v>112052</v>
      </c>
      <c r="E17" s="5" t="n">
        <v>112052</v>
      </c>
      <c r="G17" s="5" t="n">
        <v>112052</v>
      </c>
    </row>
    <row r="18" spans="1:8">
      <c r="A18" s="4" t="s">
        <v>93</v>
      </c>
      <c r="B18" s="4" t="s">
        <v>1067</v>
      </c>
      <c r="C18" s="5" t="n">
        <v>-1816799</v>
      </c>
      <c r="E18" s="5" t="n">
        <v>-1323994</v>
      </c>
      <c r="G18" s="5" t="n">
        <v>-1287240</v>
      </c>
    </row>
    <row r="19" spans="1:8">
      <c r="A19" s="4" t="s">
        <v>3639</v>
      </c>
      <c r="B19" s="4" t="s">
        <v>1162</v>
      </c>
      <c r="C19" s="5" t="n">
        <v>-239182</v>
      </c>
      <c r="E19" s="5" t="n">
        <v>-269158</v>
      </c>
      <c r="G19" s="5" t="n">
        <v>-298978</v>
      </c>
    </row>
    <row r="20" spans="1:8">
      <c r="A20" s="4" t="s">
        <v>3640</v>
      </c>
      <c r="C20" s="5" t="n">
        <v>184005</v>
      </c>
      <c r="E20" s="5" t="n">
        <v>322539</v>
      </c>
      <c r="G20" s="5" t="n">
        <v>62539</v>
      </c>
    </row>
    <row r="21" spans="1:8">
      <c r="A21" s="4" t="s">
        <v>954</v>
      </c>
      <c r="C21" s="5" t="n">
        <v>177064</v>
      </c>
      <c r="E21" s="5" t="n">
        <v>119074</v>
      </c>
      <c r="G21" s="5" t="n">
        <v>269728</v>
      </c>
    </row>
    <row r="22" spans="1:8">
      <c r="A22" s="4" t="s">
        <v>3641</v>
      </c>
      <c r="C22" s="5" t="n">
        <v>96650580</v>
      </c>
      <c r="E22" s="5" t="n">
        <v>91065470</v>
      </c>
      <c r="G22" s="5" t="n">
        <v>86650707</v>
      </c>
    </row>
    <row r="23" spans="1:8">
      <c r="A23" s="4" t="s">
        <v>3642</v>
      </c>
      <c r="C23" s="5" t="n">
        <v>558581</v>
      </c>
      <c r="E23" s="5" t="n">
        <v>529990</v>
      </c>
      <c r="G23" s="5" t="n">
        <v>436894</v>
      </c>
    </row>
    <row r="24" spans="1:8">
      <c r="A24" s="4" t="s">
        <v>3643</v>
      </c>
      <c r="C24" s="5" t="n">
        <v>97209161</v>
      </c>
      <c r="E24" s="5" t="n">
        <v>91595460</v>
      </c>
      <c r="G24" s="5" t="n">
        <v>87087601</v>
      </c>
    </row>
    <row r="25" spans="1:8">
      <c r="A25" s="4" t="s">
        <v>3644</v>
      </c>
      <c r="C25" s="5" t="n">
        <v>14180987</v>
      </c>
      <c r="E25" s="5" t="n">
        <v>12166145</v>
      </c>
      <c r="G25" s="5" t="n">
        <v>7996577</v>
      </c>
    </row>
    <row r="26" spans="1:8">
      <c r="A26" s="3" t="s">
        <v>3626</v>
      </c>
    </row>
    <row r="27" spans="1:8">
      <c r="A27" s="4" t="s">
        <v>3627</v>
      </c>
      <c r="B27" s="4" t="s">
        <v>976</v>
      </c>
      <c r="C27" s="5" t="n">
        <v>422</v>
      </c>
      <c r="E27" s="5" t="n">
        <v>-11974</v>
      </c>
      <c r="G27" s="5" t="n">
        <v>18775</v>
      </c>
    </row>
    <row r="28" spans="1:8">
      <c r="A28" s="4" t="s">
        <v>3628</v>
      </c>
      <c r="C28" s="5" t="n">
        <v>0</v>
      </c>
      <c r="D28" s="4" t="s">
        <v>1150</v>
      </c>
      <c r="E28" s="5" t="n">
        <v>0</v>
      </c>
      <c r="F28" s="4" t="s">
        <v>1073</v>
      </c>
      <c r="G28" s="5" t="n">
        <v>-46160</v>
      </c>
      <c r="H28" s="4" t="s">
        <v>1073</v>
      </c>
    </row>
    <row r="29" spans="1:8">
      <c r="A29" s="4" t="s">
        <v>3629</v>
      </c>
      <c r="C29" s="5" t="n">
        <v>451</v>
      </c>
      <c r="D29" s="4" t="s">
        <v>1150</v>
      </c>
      <c r="E29" s="5" t="n">
        <v>28419</v>
      </c>
      <c r="F29" s="4" t="s">
        <v>1041</v>
      </c>
      <c r="G29" s="5" t="n">
        <v>0</v>
      </c>
      <c r="H29" s="4" t="s">
        <v>1041</v>
      </c>
    </row>
    <row r="30" spans="1:8">
      <c r="A30" s="4" t="s">
        <v>3630</v>
      </c>
      <c r="B30" s="4" t="s">
        <v>1150</v>
      </c>
      <c r="C30" s="5" t="n">
        <v>0</v>
      </c>
      <c r="E30" s="5" t="n">
        <v>0</v>
      </c>
      <c r="G30" s="5" t="n">
        <v>-195878</v>
      </c>
    </row>
    <row r="31" spans="1:8">
      <c r="A31" s="4" t="s">
        <v>3631</v>
      </c>
      <c r="B31" s="4" t="s">
        <v>1150</v>
      </c>
      <c r="C31" s="5" t="n">
        <v>1872553</v>
      </c>
      <c r="E31" s="5" t="n">
        <v>140557</v>
      </c>
    </row>
    <row r="32" spans="1:8">
      <c r="A32" s="4" t="s">
        <v>3632</v>
      </c>
      <c r="C32" s="5" t="n">
        <v>-16659</v>
      </c>
      <c r="E32" s="5" t="n">
        <v>-5360</v>
      </c>
      <c r="G32" s="5" t="n">
        <v>0</v>
      </c>
    </row>
    <row r="33" spans="1:8">
      <c r="A33" s="4" t="s">
        <v>3633</v>
      </c>
      <c r="B33" s="4" t="s">
        <v>1154</v>
      </c>
      <c r="C33" s="5" t="n">
        <v>0</v>
      </c>
      <c r="E33" s="5" t="n">
        <v>0</v>
      </c>
      <c r="G33" s="5" t="n">
        <v>-219829</v>
      </c>
    </row>
    <row r="34" spans="1:8">
      <c r="A34" s="4" t="s">
        <v>3634</v>
      </c>
      <c r="B34" s="4" t="s">
        <v>1154</v>
      </c>
      <c r="C34" s="5" t="n">
        <v>6437</v>
      </c>
      <c r="E34" s="5" t="n">
        <v>-16195</v>
      </c>
      <c r="G34" s="5" t="n">
        <v>0</v>
      </c>
    </row>
    <row r="35" spans="1:8">
      <c r="A35" s="4" t="s">
        <v>3635</v>
      </c>
      <c r="B35" s="4" t="s">
        <v>1156</v>
      </c>
      <c r="C35" s="5" t="n">
        <v>346298</v>
      </c>
      <c r="E35" s="5" t="n">
        <v>187425</v>
      </c>
      <c r="G35" s="5" t="n">
        <v>366484</v>
      </c>
    </row>
    <row r="36" spans="1:8">
      <c r="A36" s="4" t="s">
        <v>3636</v>
      </c>
      <c r="B36" s="4" t="s">
        <v>1049</v>
      </c>
      <c r="C36" s="5" t="n">
        <v>175257</v>
      </c>
      <c r="E36" s="5" t="n">
        <v>171677</v>
      </c>
      <c r="G36" s="5" t="n">
        <v>1470279</v>
      </c>
    </row>
    <row r="37" spans="1:8">
      <c r="A37" s="4" t="s">
        <v>3637</v>
      </c>
      <c r="B37" s="4" t="s">
        <v>1056</v>
      </c>
      <c r="C37" s="5" t="n">
        <v>-153752</v>
      </c>
      <c r="E37" s="5" t="n">
        <v>-71316</v>
      </c>
      <c r="G37" s="5" t="n">
        <v>-76446</v>
      </c>
    </row>
    <row r="38" spans="1:8">
      <c r="A38" s="4" t="s">
        <v>3645</v>
      </c>
      <c r="B38" s="4" t="s">
        <v>1067</v>
      </c>
      <c r="C38" s="5" t="n">
        <v>0</v>
      </c>
      <c r="E38" s="5" t="n">
        <v>-143194</v>
      </c>
      <c r="G38" s="5" t="n">
        <v>-270240</v>
      </c>
    </row>
    <row r="39" spans="1:8">
      <c r="A39" s="4" t="s">
        <v>3639</v>
      </c>
      <c r="B39" s="4" t="s">
        <v>1162</v>
      </c>
      <c r="C39" s="5" t="n">
        <v>29898</v>
      </c>
      <c r="E39" s="5" t="n">
        <v>29820</v>
      </c>
      <c r="G39" s="5" t="n">
        <v>0</v>
      </c>
    </row>
    <row r="40" spans="1:8">
      <c r="A40" s="4" t="s">
        <v>3646</v>
      </c>
      <c r="C40" s="5" t="n">
        <v>-75995</v>
      </c>
      <c r="E40" s="5" t="n">
        <v>260000</v>
      </c>
      <c r="G40" s="5" t="n">
        <v>62539</v>
      </c>
    </row>
    <row r="41" spans="1:8">
      <c r="A41" s="4" t="s">
        <v>954</v>
      </c>
      <c r="C41" s="5" t="n">
        <v>41035</v>
      </c>
      <c r="E41" s="5" t="n">
        <v>-153527</v>
      </c>
      <c r="G41" s="5" t="n">
        <v>-182037</v>
      </c>
    </row>
    <row r="42" spans="1:8">
      <c r="A42" s="4" t="s">
        <v>3647</v>
      </c>
      <c r="C42" s="5" t="n">
        <v>16406932</v>
      </c>
      <c r="E42" s="5" t="n">
        <v>12582477</v>
      </c>
      <c r="G42" s="5" t="n">
        <v>8924064</v>
      </c>
    </row>
    <row r="43" spans="1:8">
      <c r="A43" s="4" t="s">
        <v>3642</v>
      </c>
      <c r="C43" s="5" t="n">
        <v>224518</v>
      </c>
      <c r="E43" s="5" t="n">
        <v>217441</v>
      </c>
      <c r="G43" s="5" t="n">
        <v>213984</v>
      </c>
    </row>
    <row r="44" spans="1:8">
      <c r="A44" s="4" t="s">
        <v>3648</v>
      </c>
      <c r="C44" s="6" t="s">
        <v>172</v>
      </c>
      <c r="E44" s="6" t="s">
        <v>173</v>
      </c>
      <c r="G44" s="6" t="s">
        <v>174</v>
      </c>
    </row>
    <row r="45" spans="1:8"/>
    <row r="46" spans="1:8">
      <c r="A46" s="4" t="s">
        <v>976</v>
      </c>
      <c r="B46" s="4" t="s">
        <v>3649</v>
      </c>
    </row>
    <row r="47" spans="1:8">
      <c r="A47" s="4" t="s">
        <v>1150</v>
      </c>
      <c r="B47" s="4" t="s">
        <v>3650</v>
      </c>
    </row>
    <row r="48" spans="1:8">
      <c r="A48" s="4" t="s">
        <v>1073</v>
      </c>
      <c r="B48" s="4" t="s">
        <v>3651</v>
      </c>
    </row>
    <row r="49" spans="1:8">
      <c r="A49" s="4" t="s">
        <v>1041</v>
      </c>
      <c r="B49" s="4" t="s">
        <v>3652</v>
      </c>
    </row>
    <row r="50" spans="1:8">
      <c r="A50" s="4" t="s">
        <v>1154</v>
      </c>
      <c r="B50" s="4" t="s">
        <v>3653</v>
      </c>
    </row>
    <row r="51" spans="1:8">
      <c r="A51" s="4" t="s">
        <v>1156</v>
      </c>
      <c r="B51" s="4" t="s">
        <v>3654</v>
      </c>
    </row>
    <row r="52" spans="1:8">
      <c r="A52" s="4" t="s">
        <v>1049</v>
      </c>
      <c r="B52" s="4" t="s">
        <v>3655</v>
      </c>
    </row>
    <row r="53" spans="1:8">
      <c r="A53" s="4" t="s">
        <v>1056</v>
      </c>
      <c r="B53" s="4" t="s">
        <v>3656</v>
      </c>
    </row>
    <row r="54" spans="1:8">
      <c r="A54" s="4" t="s">
        <v>1060</v>
      </c>
      <c r="B54" s="4" t="s">
        <v>3657</v>
      </c>
    </row>
    <row r="55" spans="1:8">
      <c r="A55" s="4" t="s">
        <v>1067</v>
      </c>
      <c r="B55" s="4" t="s">
        <v>3658</v>
      </c>
    </row>
    <row r="56" spans="1:8">
      <c r="A56" s="4" t="s">
        <v>1162</v>
      </c>
      <c r="B56" s="4" t="s">
        <v>3659</v>
      </c>
    </row>
  </sheetData>
  <mergeCells count="17">
    <mergeCell ref="A1:B2"/>
    <mergeCell ref="C1:H1"/>
    <mergeCell ref="C2:D2"/>
    <mergeCell ref="E2:F2"/>
    <mergeCell ref="G2:H2"/>
    <mergeCell ref="A45:G45"/>
    <mergeCell ref="B46:G46"/>
    <mergeCell ref="B47:G47"/>
    <mergeCell ref="B48:G48"/>
    <mergeCell ref="B49:G49"/>
    <mergeCell ref="B50:G50"/>
    <mergeCell ref="B51:G51"/>
    <mergeCell ref="B52:G52"/>
    <mergeCell ref="B53:G53"/>
    <mergeCell ref="B54:G54"/>
    <mergeCell ref="B55:G55"/>
    <mergeCell ref="B56:G56"/>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3660</v>
      </c>
      <c r="B1" s="2" t="s">
        <v>1</v>
      </c>
    </row>
    <row r="2" spans="1:4">
      <c r="B2" s="2" t="s">
        <v>35</v>
      </c>
      <c r="C2" s="2" t="s">
        <v>36</v>
      </c>
      <c r="D2" s="2" t="s">
        <v>37</v>
      </c>
    </row>
    <row r="3" spans="1:4">
      <c r="A3" s="3" t="s">
        <v>3661</v>
      </c>
    </row>
    <row r="4" spans="1:4">
      <c r="A4" s="4" t="s">
        <v>106</v>
      </c>
      <c r="B4" s="6" t="s">
        <v>107</v>
      </c>
      <c r="C4" s="6" t="s">
        <v>108</v>
      </c>
      <c r="D4" s="6" t="s">
        <v>109</v>
      </c>
    </row>
    <row r="5" spans="1:4">
      <c r="A5" s="4" t="s">
        <v>2980</v>
      </c>
      <c r="B5" s="5" t="n">
        <v>15713152</v>
      </c>
      <c r="C5" s="5" t="n">
        <v>14132159</v>
      </c>
      <c r="D5" s="5" t="n">
        <v>12721868</v>
      </c>
    </row>
    <row r="6" spans="1:4">
      <c r="A6" s="4" t="s">
        <v>132</v>
      </c>
      <c r="B6" s="5" t="n">
        <v>-13369905</v>
      </c>
      <c r="C6" s="5" t="n">
        <v>-12713435</v>
      </c>
      <c r="D6" s="5" t="n">
        <v>-12338300</v>
      </c>
    </row>
    <row r="7" spans="1:4">
      <c r="A7" s="4" t="s">
        <v>3662</v>
      </c>
      <c r="B7" s="5" t="n">
        <v>-4025384</v>
      </c>
      <c r="C7" s="5" t="n">
        <v>-6861406</v>
      </c>
      <c r="D7" s="5" t="n">
        <v>-3043565</v>
      </c>
    </row>
    <row r="8" spans="1:4">
      <c r="A8" s="4" t="s">
        <v>110</v>
      </c>
      <c r="B8" s="5" t="n">
        <v>-28519953</v>
      </c>
      <c r="C8" s="5" t="n">
        <v>-28557051</v>
      </c>
      <c r="D8" s="5" t="n">
        <v>-36471860</v>
      </c>
    </row>
    <row r="9" spans="1:4">
      <c r="A9" s="4" t="s">
        <v>3663</v>
      </c>
      <c r="B9" s="5" t="n">
        <v>-7544695</v>
      </c>
      <c r="C9" s="5" t="n">
        <v>-7219152</v>
      </c>
      <c r="D9" s="5" t="n">
        <v>-6728881</v>
      </c>
    </row>
    <row r="10" spans="1:4">
      <c r="A10" s="4" t="s">
        <v>3664</v>
      </c>
      <c r="B10" s="5" t="n">
        <v>-659656</v>
      </c>
      <c r="C10" s="5" t="n">
        <v>-544237</v>
      </c>
      <c r="D10" s="5" t="n">
        <v>-495913</v>
      </c>
    </row>
    <row r="11" spans="1:4">
      <c r="A11" s="4" t="s">
        <v>3665</v>
      </c>
      <c r="B11" s="5" t="n">
        <v>-6047498</v>
      </c>
      <c r="C11" s="5" t="n">
        <v>-5572127</v>
      </c>
      <c r="D11" s="5" t="n">
        <v>-5107077</v>
      </c>
    </row>
    <row r="12" spans="1:4">
      <c r="A12" s="4" t="s">
        <v>3666</v>
      </c>
      <c r="B12" s="5" t="n">
        <v>-131435</v>
      </c>
      <c r="C12" s="5" t="n">
        <v>-508310</v>
      </c>
      <c r="D12" s="5" t="n">
        <v>-456711</v>
      </c>
    </row>
    <row r="13" spans="1:4">
      <c r="A13" s="4" t="s">
        <v>121</v>
      </c>
      <c r="B13" s="5" t="n">
        <v>-706106</v>
      </c>
      <c r="C13" s="5" t="n">
        <v>-594478</v>
      </c>
      <c r="D13" s="5" t="n">
        <v>-669180</v>
      </c>
    </row>
    <row r="14" spans="1:4">
      <c r="A14" s="4" t="s">
        <v>3667</v>
      </c>
      <c r="B14" s="5" t="n">
        <v>35094275</v>
      </c>
      <c r="C14" s="5" t="n">
        <v>29259508</v>
      </c>
      <c r="D14" s="5" t="n">
        <v>25557611</v>
      </c>
    </row>
    <row r="15" spans="1:4">
      <c r="A15" s="3" t="s">
        <v>3668</v>
      </c>
    </row>
    <row r="16" spans="1:4">
      <c r="A16" s="4" t="s">
        <v>128</v>
      </c>
      <c r="B16" s="5" t="n">
        <v>-2391857</v>
      </c>
      <c r="C16" s="5" t="n">
        <v>-1739959</v>
      </c>
      <c r="D16" s="5" t="n">
        <v>-1662247</v>
      </c>
    </row>
    <row r="17" spans="1:4">
      <c r="A17" s="4" t="s">
        <v>3669</v>
      </c>
      <c r="B17" s="5" t="n">
        <v>32702418</v>
      </c>
      <c r="C17" s="5" t="n">
        <v>27519549</v>
      </c>
      <c r="D17" s="5" t="n">
        <v>23895364</v>
      </c>
    </row>
    <row r="18" spans="1:4">
      <c r="A18" s="3" t="s">
        <v>3670</v>
      </c>
    </row>
    <row r="19" spans="1:4">
      <c r="A19" s="4" t="s">
        <v>3671</v>
      </c>
      <c r="B19" s="5" t="n">
        <v>149488</v>
      </c>
      <c r="C19" s="5" t="n">
        <v>65958</v>
      </c>
      <c r="D19" s="5" t="n">
        <v>71551</v>
      </c>
    </row>
    <row r="20" spans="1:4">
      <c r="A20" s="4" t="s">
        <v>3672</v>
      </c>
      <c r="B20" s="5" t="n">
        <v>32851906</v>
      </c>
      <c r="C20" s="5" t="n">
        <v>27585507</v>
      </c>
      <c r="D20" s="5" t="n">
        <v>23966915</v>
      </c>
    </row>
    <row r="21" spans="1:4">
      <c r="A21" s="3" t="s">
        <v>3673</v>
      </c>
    </row>
    <row r="22" spans="1:4">
      <c r="A22" s="4" t="s">
        <v>3674</v>
      </c>
      <c r="B22" s="6" t="s">
        <v>3675</v>
      </c>
      <c r="C22" s="6" t="s">
        <v>3676</v>
      </c>
      <c r="D22" s="6" t="s">
        <v>3677</v>
      </c>
    </row>
    <row r="23" spans="1:4">
      <c r="A23" s="4" t="s">
        <v>3674</v>
      </c>
      <c r="B23" s="4" t="s">
        <v>3678</v>
      </c>
      <c r="C23" s="4" t="s">
        <v>3679</v>
      </c>
      <c r="D23" s="4" t="s">
        <v>3485</v>
      </c>
    </row>
    <row r="24" spans="1:4">
      <c r="A24" s="4" t="s">
        <v>3680</v>
      </c>
      <c r="B24" s="6" t="s">
        <v>3681</v>
      </c>
      <c r="C24" s="6" t="s">
        <v>3682</v>
      </c>
      <c r="D24" s="6" t="s">
        <v>3683</v>
      </c>
    </row>
    <row r="25" spans="1:4">
      <c r="A25" s="4" t="s">
        <v>2806</v>
      </c>
      <c r="B25" s="5" t="n">
        <v>1637099</v>
      </c>
      <c r="C25" s="5" t="n">
        <v>1534560</v>
      </c>
      <c r="D25" s="5" t="n">
        <v>1421910</v>
      </c>
    </row>
    <row r="26" spans="1:4">
      <c r="A26" s="4" t="s">
        <v>3684</v>
      </c>
      <c r="B26" s="5" t="n">
        <v>502173</v>
      </c>
      <c r="C26" s="5" t="n">
        <v>448699</v>
      </c>
      <c r="D26" s="5" t="n">
        <v>413871</v>
      </c>
    </row>
    <row r="27" spans="1:4">
      <c r="A27" s="4" t="s">
        <v>121</v>
      </c>
      <c r="B27" s="5" t="n">
        <v>356175</v>
      </c>
      <c r="C27" s="5" t="n">
        <v>339053</v>
      </c>
      <c r="D27" s="5" t="n">
        <v>277386</v>
      </c>
    </row>
    <row r="28" spans="1:4">
      <c r="A28" s="4" t="s">
        <v>3685</v>
      </c>
      <c r="B28" s="6" t="s">
        <v>3686</v>
      </c>
      <c r="C28" s="6" t="s">
        <v>3687</v>
      </c>
      <c r="D28" s="6" t="s">
        <v>3688</v>
      </c>
    </row>
    <row r="29" spans="1:4">
      <c r="A29" s="4" t="s">
        <v>3685</v>
      </c>
      <c r="B29" s="4" t="s">
        <v>3689</v>
      </c>
      <c r="C29" s="4" t="s">
        <v>3690</v>
      </c>
      <c r="D29" s="4" t="s">
        <v>3691</v>
      </c>
    </row>
    <row r="30" spans="1:4">
      <c r="A30" s="4" t="s">
        <v>3692</v>
      </c>
      <c r="B30" s="6" t="s">
        <v>3693</v>
      </c>
      <c r="C30" s="6" t="s">
        <v>3694</v>
      </c>
      <c r="D30" s="6" t="s">
        <v>3695</v>
      </c>
    </row>
    <row r="31" spans="1:4">
      <c r="A31" s="4" t="s">
        <v>3696</v>
      </c>
      <c r="B31" s="5" t="n">
        <v>54</v>
      </c>
      <c r="C31" s="5" t="n">
        <v>224</v>
      </c>
      <c r="D31" s="5" t="n">
        <v>1260</v>
      </c>
    </row>
    <row r="32" spans="1:4">
      <c r="A32" s="4" t="s">
        <v>3697</v>
      </c>
      <c r="B32" s="5" t="n">
        <v>1103200</v>
      </c>
      <c r="C32" s="5" t="n">
        <v>948981</v>
      </c>
      <c r="D32" s="5" t="n">
        <v>648315</v>
      </c>
    </row>
    <row r="33" spans="1:4">
      <c r="A33" s="4" t="s">
        <v>3698</v>
      </c>
      <c r="B33" s="6" t="s">
        <v>3699</v>
      </c>
      <c r="C33" s="6" t="s">
        <v>3700</v>
      </c>
      <c r="D33" s="6" t="s">
        <v>3701</v>
      </c>
    </row>
    <row r="34" spans="1:4">
      <c r="A34" s="4" t="s">
        <v>3698</v>
      </c>
      <c r="B34" s="4" t="s">
        <v>3095</v>
      </c>
      <c r="C34" s="4" t="s">
        <v>3702</v>
      </c>
      <c r="D34" s="4" t="s">
        <v>3703</v>
      </c>
    </row>
    <row r="35" spans="1:4">
      <c r="A35" s="4" t="s">
        <v>3704</v>
      </c>
      <c r="B35" s="6" t="s">
        <v>172</v>
      </c>
      <c r="C35" s="6" t="s">
        <v>173</v>
      </c>
      <c r="D35" s="6" t="s">
        <v>174</v>
      </c>
    </row>
    <row r="36" spans="1:4">
      <c r="A36" s="4" t="s">
        <v>3704</v>
      </c>
      <c r="B36" s="4" t="s">
        <v>3705</v>
      </c>
      <c r="C36" s="4" t="s">
        <v>3706</v>
      </c>
      <c r="D36" s="4" t="s">
        <v>3707</v>
      </c>
    </row>
    <row r="37" spans="1:4">
      <c r="A37" s="4" t="s">
        <v>223</v>
      </c>
      <c r="B37" s="6" t="s">
        <v>241</v>
      </c>
      <c r="C37" s="6" t="s">
        <v>2507</v>
      </c>
      <c r="D37" s="6" t="s">
        <v>2508</v>
      </c>
    </row>
    <row r="38" spans="1:4">
      <c r="A38" s="4" t="s">
        <v>3708</v>
      </c>
      <c r="B38" s="5" t="n">
        <v>5606932</v>
      </c>
      <c r="C38" s="5" t="n">
        <v>5982477</v>
      </c>
      <c r="D38" s="5" t="n">
        <v>2624064</v>
      </c>
    </row>
    <row r="39" spans="1:4">
      <c r="A39" s="4" t="s">
        <v>3709</v>
      </c>
      <c r="B39" s="5" t="n">
        <v>224518</v>
      </c>
      <c r="C39" s="5" t="n">
        <v>217441</v>
      </c>
      <c r="D39" s="5" t="n">
        <v>213984</v>
      </c>
    </row>
    <row r="40" spans="1:4">
      <c r="A40" s="4" t="s">
        <v>192</v>
      </c>
      <c r="B40" s="6" t="s">
        <v>3710</v>
      </c>
      <c r="C40" s="6" t="s">
        <v>3711</v>
      </c>
      <c r="D40" s="6" t="s">
        <v>3712</v>
      </c>
    </row>
    <row r="41" spans="1:4">
      <c r="A41" s="4" t="s">
        <v>192</v>
      </c>
      <c r="B41" s="4" t="s">
        <v>1030</v>
      </c>
      <c r="C41" s="4" t="s">
        <v>1030</v>
      </c>
      <c r="D41" s="4" t="s">
        <v>103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2</v>
      </c>
      <c r="B1" s="2" t="s">
        <v>1</v>
      </c>
    </row>
    <row r="2" spans="1:2">
      <c r="B2" s="2" t="s">
        <v>35</v>
      </c>
    </row>
    <row r="3" spans="1:2">
      <c r="A3" s="3" t="s">
        <v>364</v>
      </c>
    </row>
    <row r="4" spans="1:2">
      <c r="A4" s="4" t="s">
        <v>82</v>
      </c>
      <c r="B4"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35</v>
      </c>
    </row>
    <row r="3" spans="1:2">
      <c r="A3" s="3" t="s">
        <v>367</v>
      </c>
    </row>
    <row r="4" spans="1:2">
      <c r="A4" s="4" t="s">
        <v>366</v>
      </c>
      <c r="B4"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35</v>
      </c>
    </row>
    <row r="3" spans="1:2">
      <c r="A3" s="3" t="s">
        <v>369</v>
      </c>
    </row>
    <row r="4" spans="1:2">
      <c r="A4" s="4" t="s">
        <v>85</v>
      </c>
      <c r="B4"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4</v>
      </c>
      <c r="B1" s="2" t="s">
        <v>1</v>
      </c>
    </row>
    <row r="2" spans="1:4">
      <c r="B2" s="2" t="s">
        <v>35</v>
      </c>
      <c r="C2" s="2" t="s">
        <v>36</v>
      </c>
      <c r="D2" s="2" t="s">
        <v>37</v>
      </c>
    </row>
    <row r="3" spans="1:4">
      <c r="A3" s="3" t="s">
        <v>105</v>
      </c>
    </row>
    <row r="4" spans="1:4">
      <c r="A4" s="4" t="s">
        <v>106</v>
      </c>
      <c r="B4" s="6" t="s">
        <v>107</v>
      </c>
      <c r="C4" s="6" t="s">
        <v>108</v>
      </c>
      <c r="D4" s="6" t="s">
        <v>109</v>
      </c>
    </row>
    <row r="5" spans="1:4">
      <c r="A5" s="4" t="s">
        <v>110</v>
      </c>
      <c r="B5" s="5" t="n">
        <v>-28519953</v>
      </c>
      <c r="C5" s="5" t="n">
        <v>-28557051</v>
      </c>
      <c r="D5" s="5" t="n">
        <v>-36471860</v>
      </c>
    </row>
    <row r="6" spans="1:4">
      <c r="A6" s="4" t="s">
        <v>111</v>
      </c>
      <c r="B6" s="5" t="n">
        <v>44321107</v>
      </c>
      <c r="C6" s="5" t="n">
        <v>41921342</v>
      </c>
      <c r="D6" s="5" t="n">
        <v>34946489</v>
      </c>
    </row>
    <row r="7" spans="1:4">
      <c r="A7" s="4" t="s">
        <v>112</v>
      </c>
      <c r="B7" s="5" t="n">
        <v>18933</v>
      </c>
      <c r="C7" s="5" t="n">
        <v>32623</v>
      </c>
      <c r="D7" s="5" t="n">
        <v>83120</v>
      </c>
    </row>
    <row r="8" spans="1:4">
      <c r="A8" s="4" t="s">
        <v>113</v>
      </c>
      <c r="B8" s="5" t="n">
        <v>149488</v>
      </c>
      <c r="C8" s="5" t="n">
        <v>65958</v>
      </c>
      <c r="D8" s="5" t="n">
        <v>71551</v>
      </c>
    </row>
    <row r="9" spans="1:4">
      <c r="A9" s="4" t="s">
        <v>114</v>
      </c>
      <c r="B9" s="5" t="n">
        <v>20392458</v>
      </c>
      <c r="C9" s="5" t="n">
        <v>17728452</v>
      </c>
      <c r="D9" s="5" t="n">
        <v>15815543</v>
      </c>
    </row>
    <row r="10" spans="1:4">
      <c r="A10" s="4" t="s">
        <v>115</v>
      </c>
      <c r="B10" s="5" t="n">
        <v>-4679306</v>
      </c>
      <c r="C10" s="5" t="n">
        <v>-3596293</v>
      </c>
      <c r="D10" s="5" t="n">
        <v>-3093675</v>
      </c>
    </row>
    <row r="11" spans="1:4">
      <c r="A11" s="4" t="s">
        <v>116</v>
      </c>
      <c r="B11" s="5" t="n">
        <v>2462545</v>
      </c>
      <c r="C11" s="5" t="n">
        <v>-2782802</v>
      </c>
      <c r="D11" s="5" t="n">
        <v>969090</v>
      </c>
    </row>
    <row r="12" spans="1:4">
      <c r="A12" s="4" t="s">
        <v>117</v>
      </c>
      <c r="B12" s="5" t="n">
        <v>0</v>
      </c>
      <c r="C12" s="5" t="n">
        <v>0</v>
      </c>
      <c r="D12" s="5" t="n">
        <v>1174111</v>
      </c>
    </row>
    <row r="13" spans="1:4">
      <c r="A13" s="4" t="s">
        <v>118</v>
      </c>
      <c r="B13" s="5" t="n">
        <v>252253</v>
      </c>
      <c r="C13" s="5" t="n">
        <v>-138673</v>
      </c>
      <c r="D13" s="5" t="n">
        <v>0</v>
      </c>
    </row>
    <row r="14" spans="1:4">
      <c r="A14" s="4" t="s">
        <v>49</v>
      </c>
      <c r="B14" s="5" t="n">
        <v>2391080</v>
      </c>
      <c r="C14" s="5" t="n">
        <v>-2764859</v>
      </c>
      <c r="D14" s="5" t="n">
        <v>0</v>
      </c>
    </row>
    <row r="15" spans="1:4">
      <c r="A15" s="4" t="s">
        <v>50</v>
      </c>
      <c r="B15" s="5" t="n">
        <v>11501</v>
      </c>
      <c r="C15" s="5" t="n">
        <v>61239</v>
      </c>
      <c r="D15" s="5" t="n">
        <v>0</v>
      </c>
    </row>
    <row r="16" spans="1:4">
      <c r="A16" s="4" t="s">
        <v>119</v>
      </c>
      <c r="B16" s="5" t="n">
        <v>0</v>
      </c>
      <c r="C16" s="5" t="n">
        <v>0</v>
      </c>
      <c r="D16" s="5" t="n">
        <v>30694</v>
      </c>
    </row>
    <row r="17" spans="1:4">
      <c r="A17" s="4" t="s">
        <v>120</v>
      </c>
      <c r="B17" s="5" t="n">
        <v>-57522</v>
      </c>
      <c r="C17" s="5" t="n">
        <v>-138104</v>
      </c>
      <c r="D17" s="5" t="n">
        <v>-122115</v>
      </c>
    </row>
    <row r="18" spans="1:4">
      <c r="A18" s="4" t="s">
        <v>121</v>
      </c>
      <c r="B18" s="5" t="n">
        <v>-134767</v>
      </c>
      <c r="C18" s="5" t="n">
        <v>197595</v>
      </c>
      <c r="D18" s="5" t="n">
        <v>-113600</v>
      </c>
    </row>
    <row r="19" spans="1:4">
      <c r="A19" s="4" t="s">
        <v>122</v>
      </c>
      <c r="B19" s="5" t="n">
        <v>-2788537</v>
      </c>
      <c r="C19" s="5" t="n">
        <v>-2806471</v>
      </c>
      <c r="D19" s="5" t="n">
        <v>605056</v>
      </c>
    </row>
    <row r="20" spans="1:4">
      <c r="A20" s="4" t="s">
        <v>123</v>
      </c>
      <c r="B20" s="5" t="n">
        <v>-1107719</v>
      </c>
      <c r="C20" s="5" t="n">
        <v>-1055850</v>
      </c>
      <c r="D20" s="5" t="n">
        <v>-672013</v>
      </c>
    </row>
    <row r="21" spans="1:4">
      <c r="A21" s="4" t="s">
        <v>124</v>
      </c>
      <c r="B21" s="5" t="n">
        <v>58768969</v>
      </c>
      <c r="C21" s="5" t="n">
        <v>49506959</v>
      </c>
      <c r="D21" s="5" t="n">
        <v>48725161</v>
      </c>
    </row>
    <row r="22" spans="1:4">
      <c r="A22" s="4" t="s">
        <v>125</v>
      </c>
      <c r="B22" s="5" t="n">
        <v>-16941526</v>
      </c>
      <c r="C22" s="5" t="n">
        <v>-16792138</v>
      </c>
      <c r="D22" s="5" t="n">
        <v>-16120595</v>
      </c>
    </row>
    <row r="23" spans="1:4">
      <c r="A23" s="4" t="s">
        <v>126</v>
      </c>
      <c r="B23" s="5" t="n">
        <v>-9327714</v>
      </c>
      <c r="C23" s="5" t="n">
        <v>-9206007</v>
      </c>
      <c r="D23" s="5" t="n">
        <v>-8937278</v>
      </c>
    </row>
    <row r="24" spans="1:4">
      <c r="A24" s="4" t="s">
        <v>127</v>
      </c>
      <c r="B24" s="5" t="n">
        <v>-7613812</v>
      </c>
      <c r="C24" s="5" t="n">
        <v>-7586131</v>
      </c>
      <c r="D24" s="5" t="n">
        <v>-7183317</v>
      </c>
    </row>
    <row r="25" spans="1:4">
      <c r="A25" s="4" t="s">
        <v>128</v>
      </c>
      <c r="B25" s="5" t="n">
        <v>-2391857</v>
      </c>
      <c r="C25" s="5" t="n">
        <v>-1739959</v>
      </c>
      <c r="D25" s="5" t="n">
        <v>-1662247</v>
      </c>
    </row>
    <row r="26" spans="1:4">
      <c r="A26" s="4" t="s">
        <v>129</v>
      </c>
      <c r="B26" s="5" t="n">
        <v>-1870836</v>
      </c>
      <c r="C26" s="5" t="n">
        <v>-1216704</v>
      </c>
      <c r="D26" s="5" t="n">
        <v>-1190967</v>
      </c>
    </row>
    <row r="27" spans="1:4">
      <c r="A27" s="4" t="s">
        <v>130</v>
      </c>
      <c r="B27" s="5" t="n">
        <v>-521021</v>
      </c>
      <c r="C27" s="5" t="n">
        <v>-523255</v>
      </c>
      <c r="D27" s="5" t="n">
        <v>-471280</v>
      </c>
    </row>
    <row r="28" spans="1:4">
      <c r="A28" s="4" t="s">
        <v>131</v>
      </c>
      <c r="B28" s="5" t="n">
        <v>-3681586</v>
      </c>
      <c r="C28" s="5" t="n">
        <v>-1999604</v>
      </c>
      <c r="D28" s="5" t="n">
        <v>-3309239</v>
      </c>
    </row>
    <row r="29" spans="1:4">
      <c r="A29" s="4" t="s">
        <v>132</v>
      </c>
      <c r="B29" s="5" t="n">
        <v>-13369905</v>
      </c>
      <c r="C29" s="5" t="n">
        <v>-12713435</v>
      </c>
      <c r="D29" s="5" t="n">
        <v>-12338300</v>
      </c>
    </row>
    <row r="30" spans="1:4">
      <c r="A30" s="4" t="s">
        <v>133</v>
      </c>
      <c r="B30" s="5" t="n">
        <v>0</v>
      </c>
      <c r="C30" s="5" t="n">
        <v>0</v>
      </c>
      <c r="D30" s="5" t="n">
        <v>-12338141</v>
      </c>
    </row>
    <row r="31" spans="1:4">
      <c r="A31" s="4" t="s">
        <v>134</v>
      </c>
      <c r="B31" s="5" t="n">
        <v>-13369905</v>
      </c>
      <c r="C31" s="5" t="n">
        <v>-12713532</v>
      </c>
      <c r="D31" s="5" t="n">
        <v>0</v>
      </c>
    </row>
    <row r="32" spans="1:4">
      <c r="A32" s="4" t="s">
        <v>135</v>
      </c>
      <c r="B32" s="5" t="n">
        <v>0</v>
      </c>
      <c r="C32" s="5" t="n">
        <v>97</v>
      </c>
      <c r="D32" s="5" t="n">
        <v>-159</v>
      </c>
    </row>
    <row r="33" spans="1:4">
      <c r="A33" s="4" t="s">
        <v>136</v>
      </c>
      <c r="B33" s="5" t="n">
        <v>-131435</v>
      </c>
      <c r="C33" s="5" t="n">
        <v>-508310</v>
      </c>
      <c r="D33" s="5" t="n">
        <v>-456711</v>
      </c>
    </row>
    <row r="34" spans="1:4">
      <c r="A34" s="4" t="s">
        <v>69</v>
      </c>
      <c r="B34" s="5" t="n">
        <v>-103924</v>
      </c>
      <c r="C34" s="5" t="n">
        <v>-300865</v>
      </c>
      <c r="D34" s="5" t="n">
        <v>-306110</v>
      </c>
    </row>
    <row r="35" spans="1:4">
      <c r="A35" s="4" t="s">
        <v>137</v>
      </c>
      <c r="B35" s="5" t="n">
        <v>-27511</v>
      </c>
      <c r="C35" s="5" t="n">
        <v>-207445</v>
      </c>
      <c r="D35" s="5" t="n">
        <v>-150601</v>
      </c>
    </row>
    <row r="36" spans="1:4">
      <c r="A36" s="4" t="s">
        <v>138</v>
      </c>
      <c r="B36" s="5" t="n">
        <v>10646</v>
      </c>
      <c r="C36" s="5" t="n">
        <v>-25476</v>
      </c>
      <c r="D36" s="5" t="n">
        <v>-64302</v>
      </c>
    </row>
    <row r="37" spans="1:4">
      <c r="A37" s="4" t="s">
        <v>139</v>
      </c>
      <c r="B37" s="5" t="n">
        <v>9843</v>
      </c>
      <c r="C37" s="5" t="n">
        <v>181734</v>
      </c>
      <c r="D37" s="5" t="n">
        <v>-260083</v>
      </c>
    </row>
    <row r="38" spans="1:4">
      <c r="A38" s="4" t="s">
        <v>140</v>
      </c>
      <c r="B38" s="5" t="n">
        <v>22273149</v>
      </c>
      <c r="C38" s="5" t="n">
        <v>15909771</v>
      </c>
      <c r="D38" s="5" t="n">
        <v>14513684</v>
      </c>
    </row>
    <row r="39" spans="1:4">
      <c r="A39" s="4" t="s">
        <v>141</v>
      </c>
      <c r="B39" s="5" t="n">
        <v>-5641699</v>
      </c>
      <c r="C39" s="5" t="n">
        <v>-3109853</v>
      </c>
      <c r="D39" s="5" t="n">
        <v>-5375636</v>
      </c>
    </row>
    <row r="40" spans="1:4">
      <c r="A40" s="4" t="s">
        <v>142</v>
      </c>
      <c r="B40" s="5" t="n">
        <v>16631450</v>
      </c>
      <c r="C40" s="5" t="n">
        <v>12799918</v>
      </c>
      <c r="D40" s="5" t="n">
        <v>9138048</v>
      </c>
    </row>
    <row r="41" spans="1:4">
      <c r="A41" s="4" t="s">
        <v>143</v>
      </c>
      <c r="B41" s="5" t="n">
        <v>16406932</v>
      </c>
      <c r="C41" s="5" t="n">
        <v>12582477</v>
      </c>
      <c r="D41" s="5" t="n">
        <v>8924064</v>
      </c>
    </row>
    <row r="42" spans="1:4">
      <c r="A42" s="4" t="s">
        <v>144</v>
      </c>
      <c r="B42" s="6" t="s">
        <v>145</v>
      </c>
      <c r="C42" s="6" t="s">
        <v>146</v>
      </c>
      <c r="D42" s="6" t="s">
        <v>147</v>
      </c>
    </row>
    <row r="43" spans="1:4">
      <c r="A43" s="4" t="s">
        <v>148</v>
      </c>
    </row>
    <row r="44" spans="1:4">
      <c r="A44" s="3" t="s">
        <v>149</v>
      </c>
    </row>
    <row r="45" spans="1:4">
      <c r="A45" s="4" t="s">
        <v>150</v>
      </c>
      <c r="B45" s="6" t="s">
        <v>151</v>
      </c>
      <c r="C45" s="6" t="s">
        <v>152</v>
      </c>
      <c r="D45" s="6" t="s">
        <v>153</v>
      </c>
    </row>
    <row r="46" spans="1:4">
      <c r="A46" s="4" t="s">
        <v>154</v>
      </c>
      <c r="B46" s="7" t="n">
        <v>2304.32</v>
      </c>
      <c r="C46" s="7" t="n">
        <v>1764.78</v>
      </c>
      <c r="D46" s="7" t="n">
        <v>1246.77</v>
      </c>
    </row>
    <row r="47" spans="1:4">
      <c r="A47" s="4" t="s">
        <v>155</v>
      </c>
    </row>
    <row r="48" spans="1:4">
      <c r="A48" s="3" t="s">
        <v>149</v>
      </c>
    </row>
    <row r="49" spans="1:4">
      <c r="A49" s="4" t="s">
        <v>150</v>
      </c>
      <c r="B49" s="7" t="n">
        <v>2094.83</v>
      </c>
      <c r="C49" s="7" t="n">
        <v>1604.34</v>
      </c>
      <c r="D49" s="7" t="n">
        <v>1132.44</v>
      </c>
    </row>
    <row r="50" spans="1:4">
      <c r="A50" s="4" t="s">
        <v>154</v>
      </c>
      <c r="B50" s="6" t="s">
        <v>156</v>
      </c>
      <c r="C50" s="6" t="s">
        <v>157</v>
      </c>
      <c r="D50" s="6" t="s">
        <v>158</v>
      </c>
    </row>
    <row r="51" spans="1:4">
      <c r="A51" s="4" t="s">
        <v>159</v>
      </c>
    </row>
    <row r="52" spans="1:4">
      <c r="A52" s="3" t="s">
        <v>149</v>
      </c>
    </row>
    <row r="53" spans="1:4">
      <c r="A53" s="4" t="s">
        <v>150</v>
      </c>
      <c r="B53" s="6" t="s">
        <v>160</v>
      </c>
      <c r="C53" s="6" t="s">
        <v>161</v>
      </c>
      <c r="D53" s="6" t="s">
        <v>162</v>
      </c>
    </row>
    <row r="54" spans="1:4">
      <c r="A54" s="4" t="s">
        <v>154</v>
      </c>
      <c r="B54" s="5" t="n">
        <v>8441738</v>
      </c>
      <c r="C54" s="5" t="n">
        <v>6474128</v>
      </c>
      <c r="D54" s="5" t="n">
        <v>4592038</v>
      </c>
    </row>
    <row r="55" spans="1:4">
      <c r="A55" s="4" t="s">
        <v>163</v>
      </c>
    </row>
    <row r="56" spans="1:4">
      <c r="A56" s="3" t="s">
        <v>149</v>
      </c>
    </row>
    <row r="57" spans="1:4">
      <c r="A57" s="4" t="s">
        <v>150</v>
      </c>
      <c r="B57" s="5" t="n">
        <v>7965194</v>
      </c>
      <c r="C57" s="5" t="n">
        <v>6108349</v>
      </c>
      <c r="D57" s="5" t="n">
        <v>4331955</v>
      </c>
    </row>
    <row r="58" spans="1:4">
      <c r="A58" s="4" t="s">
        <v>154</v>
      </c>
      <c r="B58" s="6" t="s">
        <v>164</v>
      </c>
      <c r="C58" s="6" t="s">
        <v>165</v>
      </c>
      <c r="D58" s="6" t="s">
        <v>166</v>
      </c>
    </row>
    <row r="59" spans="1:4">
      <c r="A59" s="4" t="s">
        <v>167</v>
      </c>
    </row>
    <row r="60" spans="1:4">
      <c r="A60" s="3" t="s">
        <v>149</v>
      </c>
    </row>
    <row r="61" spans="1:4">
      <c r="A61" s="4" t="s">
        <v>150</v>
      </c>
      <c r="B61" s="5" t="n">
        <v>3802303</v>
      </c>
      <c r="C61" s="5" t="n">
        <v>3807386</v>
      </c>
      <c r="D61" s="5" t="n">
        <v>3822057</v>
      </c>
    </row>
    <row r="62" spans="1:4">
      <c r="A62" s="4" t="s">
        <v>154</v>
      </c>
      <c r="B62" s="5" t="n">
        <v>3663444</v>
      </c>
      <c r="C62" s="5" t="n">
        <v>3668527</v>
      </c>
      <c r="D62" s="5" t="n">
        <v>3683145</v>
      </c>
    </row>
    <row r="63" spans="1:4">
      <c r="A63" s="4" t="s">
        <v>168</v>
      </c>
    </row>
    <row r="64" spans="1:4">
      <c r="A64" s="3" t="s">
        <v>149</v>
      </c>
    </row>
    <row r="65" spans="1:4">
      <c r="A65" s="4" t="s">
        <v>150</v>
      </c>
      <c r="B65" s="5" t="n">
        <v>3802303</v>
      </c>
      <c r="C65" s="5" t="n">
        <v>3807386</v>
      </c>
      <c r="D65" s="5" t="n">
        <v>3825313</v>
      </c>
    </row>
    <row r="66" spans="1:4">
      <c r="A66" s="4" t="s">
        <v>154</v>
      </c>
      <c r="B66" s="5" t="n">
        <v>3663444</v>
      </c>
      <c r="C66" s="5" t="n">
        <v>3668527</v>
      </c>
      <c r="D66" s="5" t="n">
        <v>36864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35</v>
      </c>
    </row>
    <row r="3" spans="1:2">
      <c r="A3" s="3" t="s">
        <v>372</v>
      </c>
    </row>
    <row r="4" spans="1:2">
      <c r="A4" s="4" t="s">
        <v>371</v>
      </c>
      <c r="B4"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35</v>
      </c>
    </row>
    <row r="3" spans="1:2">
      <c r="A3" s="3" t="s">
        <v>374</v>
      </c>
    </row>
    <row r="4" spans="1:2">
      <c r="A4" s="4" t="s">
        <v>271</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35</v>
      </c>
    </row>
    <row r="3" spans="1:2">
      <c r="A3" s="3" t="s">
        <v>376</v>
      </c>
    </row>
    <row r="4" spans="1:2">
      <c r="A4" s="4" t="s">
        <v>96</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35</v>
      </c>
    </row>
    <row r="3" spans="1:2">
      <c r="A3" s="3" t="s">
        <v>379</v>
      </c>
    </row>
    <row r="4" spans="1:2">
      <c r="A4" s="4" t="s">
        <v>378</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35</v>
      </c>
    </row>
    <row r="3" spans="1:2">
      <c r="A3" s="3" t="s">
        <v>382</v>
      </c>
    </row>
    <row r="4" spans="1:2">
      <c r="A4" s="4" t="s">
        <v>381</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4</v>
      </c>
      <c r="B1" s="2" t="s">
        <v>1</v>
      </c>
    </row>
    <row r="2" spans="1:2">
      <c r="B2" s="2" t="s">
        <v>35</v>
      </c>
    </row>
    <row r="3" spans="1:2">
      <c r="A3" s="3" t="s">
        <v>385</v>
      </c>
    </row>
    <row r="4" spans="1:2">
      <c r="A4" s="4" t="s">
        <v>384</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35</v>
      </c>
    </row>
    <row r="3" spans="1:2">
      <c r="A3" s="3" t="s">
        <v>388</v>
      </c>
    </row>
    <row r="4" spans="1:2">
      <c r="A4" s="4" t="s">
        <v>387</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0</v>
      </c>
      <c r="B1" s="2" t="s">
        <v>1</v>
      </c>
    </row>
    <row r="2" spans="1:2">
      <c r="B2" s="2" t="s">
        <v>35</v>
      </c>
    </row>
    <row r="3" spans="1:2">
      <c r="A3" s="3" t="s">
        <v>391</v>
      </c>
    </row>
    <row r="4" spans="1:2">
      <c r="A4" s="4" t="s">
        <v>390</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35</v>
      </c>
    </row>
    <row r="3" spans="1:2">
      <c r="A3" s="3" t="s">
        <v>393</v>
      </c>
    </row>
    <row r="4" spans="1:2">
      <c r="A4" s="4" t="s">
        <v>106</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0</v>
      </c>
      <c r="B1" s="2" t="s">
        <v>1</v>
      </c>
    </row>
    <row r="2" spans="1:2">
      <c r="B2" s="2" t="s">
        <v>35</v>
      </c>
    </row>
    <row r="3" spans="1:2">
      <c r="A3" s="3" t="s">
        <v>395</v>
      </c>
    </row>
    <row r="4" spans="1:2">
      <c r="A4" s="4" t="s">
        <v>110</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69</v>
      </c>
      <c r="B1" s="2" t="s">
        <v>1</v>
      </c>
    </row>
    <row r="2" spans="1:4">
      <c r="B2" s="2" t="s">
        <v>35</v>
      </c>
      <c r="C2" s="2" t="s">
        <v>36</v>
      </c>
      <c r="D2" s="2" t="s">
        <v>37</v>
      </c>
    </row>
    <row r="3" spans="1:4">
      <c r="A3" s="3" t="s">
        <v>170</v>
      </c>
    </row>
    <row r="4" spans="1:4">
      <c r="A4" s="4" t="s">
        <v>171</v>
      </c>
      <c r="B4" s="6" t="s">
        <v>172</v>
      </c>
      <c r="C4" s="6" t="s">
        <v>173</v>
      </c>
      <c r="D4" s="6" t="s">
        <v>174</v>
      </c>
    </row>
    <row r="5" spans="1:4">
      <c r="A5" s="4" t="s">
        <v>175</v>
      </c>
      <c r="B5" s="5" t="n">
        <v>1468651</v>
      </c>
      <c r="C5" s="5" t="n">
        <v>558967</v>
      </c>
      <c r="D5" s="5" t="n">
        <v>1194335</v>
      </c>
    </row>
    <row r="6" spans="1:4">
      <c r="A6" s="4" t="s">
        <v>176</v>
      </c>
      <c r="B6" s="5" t="n">
        <v>0</v>
      </c>
      <c r="C6" s="5" t="n">
        <v>0</v>
      </c>
      <c r="D6" s="5" t="n">
        <v>1147384</v>
      </c>
    </row>
    <row r="7" spans="1:4">
      <c r="A7" s="4" t="s">
        <v>177</v>
      </c>
      <c r="B7" s="5" t="n">
        <v>0</v>
      </c>
      <c r="C7" s="5" t="n">
        <v>0</v>
      </c>
      <c r="D7" s="5" t="n">
        <v>1789286</v>
      </c>
    </row>
    <row r="8" spans="1:4">
      <c r="A8" s="4" t="s">
        <v>178</v>
      </c>
      <c r="B8" s="5" t="n">
        <v>0</v>
      </c>
      <c r="C8" s="5" t="n">
        <v>0</v>
      </c>
      <c r="D8" s="5" t="n">
        <v>30694</v>
      </c>
    </row>
    <row r="9" spans="1:4">
      <c r="A9" s="4" t="s">
        <v>141</v>
      </c>
      <c r="B9" s="5" t="n">
        <v>0</v>
      </c>
      <c r="C9" s="5" t="n">
        <v>0</v>
      </c>
      <c r="D9" s="5" t="n">
        <v>-672596</v>
      </c>
    </row>
    <row r="10" spans="1:4">
      <c r="A10" s="4" t="s">
        <v>54</v>
      </c>
      <c r="B10" s="5" t="n">
        <v>1352702</v>
      </c>
      <c r="C10" s="5" t="n">
        <v>475809</v>
      </c>
      <c r="D10" s="5" t="n">
        <v>0</v>
      </c>
    </row>
    <row r="11" spans="1:4">
      <c r="A11" s="4" t="s">
        <v>54</v>
      </c>
      <c r="B11" s="5" t="n">
        <v>2926285</v>
      </c>
      <c r="C11" s="5" t="n">
        <v>388481</v>
      </c>
      <c r="D11" s="5" t="n">
        <v>0</v>
      </c>
    </row>
    <row r="12" spans="1:4">
      <c r="A12" s="4" t="s">
        <v>179</v>
      </c>
      <c r="B12" s="5" t="n">
        <v>0</v>
      </c>
      <c r="C12" s="5" t="n">
        <v>7982</v>
      </c>
      <c r="D12" s="5" t="n">
        <v>0</v>
      </c>
    </row>
    <row r="13" spans="1:4">
      <c r="A13" s="4" t="s">
        <v>180</v>
      </c>
      <c r="B13" s="5" t="n">
        <v>0</v>
      </c>
      <c r="C13" s="5" t="n">
        <v>296802</v>
      </c>
      <c r="D13" s="5" t="n">
        <v>0</v>
      </c>
    </row>
    <row r="14" spans="1:4">
      <c r="A14" s="4" t="s">
        <v>141</v>
      </c>
      <c r="B14" s="5" t="n">
        <v>-1573583</v>
      </c>
      <c r="C14" s="5" t="n">
        <v>-217456</v>
      </c>
      <c r="D14" s="5" t="n">
        <v>0</v>
      </c>
    </row>
    <row r="15" spans="1:4">
      <c r="A15" s="4" t="s">
        <v>181</v>
      </c>
      <c r="B15" s="5" t="n">
        <v>115949</v>
      </c>
      <c r="C15" s="5" t="n">
        <v>83158</v>
      </c>
      <c r="D15" s="5" t="n">
        <v>46951</v>
      </c>
    </row>
    <row r="16" spans="1:4">
      <c r="A16" s="4" t="s">
        <v>182</v>
      </c>
      <c r="B16" s="5" t="n">
        <v>270119</v>
      </c>
      <c r="C16" s="5" t="n">
        <v>140811</v>
      </c>
      <c r="D16" s="5" t="n">
        <v>73238</v>
      </c>
    </row>
    <row r="17" spans="1:4">
      <c r="A17" s="4" t="s">
        <v>178</v>
      </c>
      <c r="B17" s="5" t="n">
        <v>6767</v>
      </c>
      <c r="C17" s="5" t="n">
        <v>-6767</v>
      </c>
      <c r="D17" s="5" t="n">
        <v>0</v>
      </c>
    </row>
    <row r="18" spans="1:4">
      <c r="A18" s="4" t="s">
        <v>141</v>
      </c>
      <c r="B18" s="5" t="n">
        <v>-160937</v>
      </c>
      <c r="C18" s="5" t="n">
        <v>-50886</v>
      </c>
      <c r="D18" s="5" t="n">
        <v>-26287</v>
      </c>
    </row>
    <row r="19" spans="1:4">
      <c r="A19" s="4" t="s">
        <v>183</v>
      </c>
      <c r="B19" s="5" t="n">
        <v>-675497</v>
      </c>
      <c r="C19" s="5" t="n">
        <v>-366660</v>
      </c>
      <c r="D19" s="5" t="n">
        <v>-620903</v>
      </c>
    </row>
    <row r="20" spans="1:4">
      <c r="A20" s="4" t="s">
        <v>184</v>
      </c>
      <c r="B20" s="5" t="n">
        <v>-675497</v>
      </c>
      <c r="C20" s="5" t="n">
        <v>-366660</v>
      </c>
      <c r="D20" s="5" t="n">
        <v>-620903</v>
      </c>
    </row>
    <row r="21" spans="1:4">
      <c r="A21" s="4" t="s">
        <v>184</v>
      </c>
      <c r="B21" s="5" t="n">
        <v>-1358578</v>
      </c>
      <c r="C21" s="5" t="n">
        <v>-418768</v>
      </c>
      <c r="D21" s="5" t="n">
        <v>-992156</v>
      </c>
    </row>
    <row r="22" spans="1:4">
      <c r="A22" s="4" t="s">
        <v>141</v>
      </c>
      <c r="B22" s="5" t="n">
        <v>683081</v>
      </c>
      <c r="C22" s="5" t="n">
        <v>52108</v>
      </c>
      <c r="D22" s="5" t="n">
        <v>371253</v>
      </c>
    </row>
    <row r="23" spans="1:4">
      <c r="A23" s="4" t="s">
        <v>185</v>
      </c>
      <c r="B23" s="5" t="n">
        <v>17424604</v>
      </c>
      <c r="C23" s="5" t="n">
        <v>12992225</v>
      </c>
      <c r="D23" s="5" t="n">
        <v>9711480</v>
      </c>
    </row>
    <row r="24" spans="1:4">
      <c r="A24" s="4" t="s">
        <v>186</v>
      </c>
      <c r="B24" s="5" t="n">
        <v>17200086</v>
      </c>
      <c r="C24" s="5" t="n">
        <v>12774784</v>
      </c>
      <c r="D24" s="5" t="n">
        <v>9497496</v>
      </c>
    </row>
    <row r="25" spans="1:4">
      <c r="A25" s="4" t="s">
        <v>187</v>
      </c>
      <c r="B25" s="5" t="n">
        <v>224518</v>
      </c>
      <c r="C25" s="5" t="n">
        <v>217441</v>
      </c>
      <c r="D25" s="5" t="n">
        <v>213984</v>
      </c>
    </row>
    <row r="26" spans="1:4">
      <c r="A26" s="4" t="s">
        <v>185</v>
      </c>
      <c r="B26" s="6" t="s">
        <v>188</v>
      </c>
      <c r="C26" s="6" t="s">
        <v>189</v>
      </c>
      <c r="D26" s="6" t="s">
        <v>1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2</v>
      </c>
      <c r="B1" s="2" t="s">
        <v>1</v>
      </c>
    </row>
    <row r="2" spans="1:2">
      <c r="B2" s="2" t="s">
        <v>35</v>
      </c>
    </row>
    <row r="3" spans="1:2">
      <c r="A3" s="3" t="s">
        <v>397</v>
      </c>
    </row>
    <row r="4" spans="1:2">
      <c r="A4" s="4" t="s">
        <v>112</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35</v>
      </c>
    </row>
    <row r="3" spans="1:2">
      <c r="A3" s="3" t="s">
        <v>399</v>
      </c>
    </row>
    <row r="4" spans="1:2">
      <c r="A4" s="4" t="s">
        <v>114</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35</v>
      </c>
    </row>
    <row r="3" spans="1:2">
      <c r="A3" s="3" t="s">
        <v>401</v>
      </c>
    </row>
    <row r="4" spans="1:2">
      <c r="A4" s="4" t="s">
        <v>115</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3</v>
      </c>
      <c r="B1" s="2" t="s">
        <v>1</v>
      </c>
    </row>
    <row r="2" spans="1:2">
      <c r="B2" s="2" t="s">
        <v>35</v>
      </c>
    </row>
    <row r="3" spans="1:2">
      <c r="A3" s="3" t="s">
        <v>404</v>
      </c>
    </row>
    <row r="4" spans="1:2">
      <c r="A4" s="4" t="s">
        <v>403</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35</v>
      </c>
    </row>
    <row r="3" spans="1:2">
      <c r="A3" s="3" t="s">
        <v>406</v>
      </c>
    </row>
    <row r="4" spans="1:2">
      <c r="A4" s="4" t="s">
        <v>122</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35</v>
      </c>
    </row>
    <row r="3" spans="1:2">
      <c r="A3" s="3" t="s">
        <v>409</v>
      </c>
    </row>
    <row r="4" spans="1:2">
      <c r="A4" s="4" t="s">
        <v>408</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35</v>
      </c>
    </row>
    <row r="3" spans="1:2">
      <c r="A3" s="3" t="s">
        <v>411</v>
      </c>
    </row>
    <row r="4" spans="1:2">
      <c r="A4" s="4" t="s">
        <v>126</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3</v>
      </c>
      <c r="B1" s="2" t="s">
        <v>1</v>
      </c>
    </row>
    <row r="2" spans="1:2">
      <c r="B2" s="2" t="s">
        <v>35</v>
      </c>
    </row>
    <row r="3" spans="1:2">
      <c r="A3" s="3" t="s">
        <v>414</v>
      </c>
    </row>
    <row r="4" spans="1:2">
      <c r="A4" s="4" t="s">
        <v>413</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6</v>
      </c>
      <c r="B1" s="2" t="s">
        <v>1</v>
      </c>
    </row>
    <row r="2" spans="1:2">
      <c r="B2" s="2" t="s">
        <v>35</v>
      </c>
    </row>
    <row r="3" spans="1:2">
      <c r="A3" s="3" t="s">
        <v>417</v>
      </c>
    </row>
    <row r="4" spans="1:2">
      <c r="A4" s="4" t="s">
        <v>416</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35</v>
      </c>
    </row>
    <row r="3" spans="1:2">
      <c r="A3" s="3" t="s">
        <v>420</v>
      </c>
    </row>
    <row r="4" spans="1:2">
      <c r="A4" s="4" t="s">
        <v>419</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44"/>
    <col customWidth="1" max="7" min="7" width="32"/>
    <col customWidth="1" max="8" min="8" width="27"/>
    <col customWidth="1" max="9" min="9" width="27"/>
    <col customWidth="1" max="10" min="10" width="36"/>
    <col customWidth="1" max="11" min="11" width="75"/>
    <col customWidth="1" max="12" min="12" width="22"/>
    <col customWidth="1" max="13" min="13" width="42"/>
    <col customWidth="1" max="14" min="14" width="50"/>
    <col customWidth="1" max="15" min="15" width="16"/>
    <col customWidth="1" max="16" min="16" width="26"/>
  </cols>
  <sheetData>
    <row r="1" spans="1:16">
      <c r="A1" s="1" t="s">
        <v>191</v>
      </c>
      <c r="B1" s="2" t="s">
        <v>192</v>
      </c>
      <c r="C1" s="2" t="s">
        <v>193</v>
      </c>
      <c r="D1" s="2" t="s">
        <v>91</v>
      </c>
      <c r="E1" s="2" t="s">
        <v>194</v>
      </c>
      <c r="F1" s="2" t="s">
        <v>93</v>
      </c>
      <c r="G1" s="2" t="s">
        <v>195</v>
      </c>
      <c r="H1" s="2" t="s">
        <v>196</v>
      </c>
      <c r="I1" s="2" t="s">
        <v>99</v>
      </c>
      <c r="J1" s="2" t="s">
        <v>197</v>
      </c>
      <c r="K1" s="2" t="s">
        <v>54</v>
      </c>
      <c r="L1" s="2" t="s">
        <v>198</v>
      </c>
      <c r="M1" s="2" t="s">
        <v>199</v>
      </c>
      <c r="N1" s="2" t="s">
        <v>200</v>
      </c>
      <c r="O1" s="2" t="s">
        <v>192</v>
      </c>
      <c r="P1" s="2" t="s">
        <v>201</v>
      </c>
    </row>
    <row r="2" spans="1:16">
      <c r="A2" s="4" t="s">
        <v>202</v>
      </c>
      <c r="B2" s="6" t="s">
        <v>203</v>
      </c>
      <c r="C2" s="6" t="s">
        <v>204</v>
      </c>
      <c r="D2" s="6" t="s">
        <v>205</v>
      </c>
      <c r="E2" s="6" t="s">
        <v>206</v>
      </c>
      <c r="F2" s="6" t="s">
        <v>207</v>
      </c>
      <c r="G2" s="6" t="s">
        <v>208</v>
      </c>
      <c r="H2" s="6" t="s">
        <v>209</v>
      </c>
      <c r="I2" s="6" t="s">
        <v>210</v>
      </c>
      <c r="J2" s="6" t="s">
        <v>211</v>
      </c>
      <c r="L2" s="6" t="s">
        <v>212</v>
      </c>
      <c r="M2" s="6" t="s">
        <v>213</v>
      </c>
      <c r="N2" s="6" t="s">
        <v>214</v>
      </c>
      <c r="O2" s="6" t="s">
        <v>215</v>
      </c>
      <c r="P2" s="6" t="s">
        <v>216</v>
      </c>
    </row>
    <row r="3" spans="1:16">
      <c r="A3" s="4" t="s">
        <v>217</v>
      </c>
      <c r="B3" s="5" t="n">
        <v>9711480</v>
      </c>
      <c r="G3" s="5" t="n">
        <v>8924064</v>
      </c>
      <c r="I3" s="5" t="n">
        <v>8924064</v>
      </c>
      <c r="J3" s="5" t="n">
        <v>1147384</v>
      </c>
      <c r="L3" s="5" t="n">
        <v>-620903</v>
      </c>
      <c r="N3" s="5" t="n">
        <v>46951</v>
      </c>
      <c r="O3" s="5" t="n">
        <v>9497496</v>
      </c>
      <c r="P3" s="5" t="n">
        <v>213984</v>
      </c>
    </row>
    <row r="4" spans="1:16">
      <c r="A4" s="4" t="s">
        <v>218</v>
      </c>
      <c r="B4" s="5" t="n">
        <v>9138048</v>
      </c>
      <c r="G4" s="5" t="n">
        <v>8924064</v>
      </c>
      <c r="I4" s="5" t="n">
        <v>8924064</v>
      </c>
      <c r="O4" s="5" t="n">
        <v>8924064</v>
      </c>
      <c r="P4" s="5" t="n">
        <v>213984</v>
      </c>
    </row>
    <row r="5" spans="1:16">
      <c r="A5" s="4" t="s">
        <v>219</v>
      </c>
      <c r="B5" s="5" t="n">
        <v>573432</v>
      </c>
      <c r="J5" s="5" t="n">
        <v>1147384</v>
      </c>
      <c r="L5" s="5" t="n">
        <v>-620903</v>
      </c>
      <c r="N5" s="5" t="n">
        <v>46951</v>
      </c>
      <c r="O5" s="5" t="n">
        <v>573432</v>
      </c>
    </row>
    <row r="6" spans="1:16">
      <c r="A6" s="4" t="s">
        <v>54</v>
      </c>
      <c r="B6" s="5" t="n">
        <v>1147384</v>
      </c>
      <c r="J6" s="5" t="n">
        <v>1147384</v>
      </c>
      <c r="O6" s="5" t="n">
        <v>1147384</v>
      </c>
    </row>
    <row r="7" spans="1:16">
      <c r="A7" s="4" t="s">
        <v>220</v>
      </c>
      <c r="B7" s="5" t="n">
        <v>-620903</v>
      </c>
      <c r="L7" s="5" t="n">
        <v>-620903</v>
      </c>
      <c r="O7" s="5" t="n">
        <v>-620903</v>
      </c>
    </row>
    <row r="8" spans="1:16">
      <c r="A8" s="4" t="s">
        <v>221</v>
      </c>
      <c r="B8" s="5" t="n">
        <v>46951</v>
      </c>
      <c r="N8" s="5" t="n">
        <v>46951</v>
      </c>
      <c r="O8" s="5" t="n">
        <v>46951</v>
      </c>
    </row>
    <row r="9" spans="1:16">
      <c r="A9" s="4" t="s">
        <v>222</v>
      </c>
      <c r="D9" s="5" t="n">
        <v>7334563</v>
      </c>
      <c r="G9" s="5" t="n">
        <v>-7334563</v>
      </c>
    </row>
    <row r="10" spans="1:16">
      <c r="A10" s="4" t="s">
        <v>223</v>
      </c>
      <c r="B10" s="5" t="n">
        <v>-6300000</v>
      </c>
      <c r="D10" s="5" t="n">
        <v>-5250000</v>
      </c>
      <c r="H10" s="5" t="n">
        <v>-1050000</v>
      </c>
      <c r="I10" s="5" t="n">
        <v>-6300000</v>
      </c>
      <c r="O10" s="5" t="n">
        <v>-6300000</v>
      </c>
    </row>
    <row r="11" spans="1:16">
      <c r="A11" s="4" t="s">
        <v>224</v>
      </c>
      <c r="B11" s="5" t="n">
        <v>37161</v>
      </c>
      <c r="D11" s="5" t="n">
        <v>37161</v>
      </c>
      <c r="I11" s="5" t="n">
        <v>37161</v>
      </c>
      <c r="O11" s="5" t="n">
        <v>37161</v>
      </c>
    </row>
    <row r="12" spans="1:16">
      <c r="A12" s="4" t="s">
        <v>92</v>
      </c>
      <c r="B12" s="5" t="n">
        <v>-378776</v>
      </c>
      <c r="D12" s="5" t="n">
        <v>-744419</v>
      </c>
      <c r="E12" s="5" t="n">
        <v>365643</v>
      </c>
      <c r="I12" s="5" t="n">
        <v>-378776</v>
      </c>
      <c r="O12" s="5" t="n">
        <v>-378776</v>
      </c>
    </row>
    <row r="13" spans="1:16">
      <c r="A13" s="4" t="s">
        <v>225</v>
      </c>
      <c r="B13" s="5" t="n">
        <v>-49</v>
      </c>
      <c r="E13" s="5" t="n">
        <v>-49</v>
      </c>
      <c r="I13" s="5" t="n">
        <v>-49</v>
      </c>
      <c r="O13" s="5" t="n">
        <v>-49</v>
      </c>
    </row>
    <row r="14" spans="1:16">
      <c r="A14" s="4" t="s">
        <v>226</v>
      </c>
      <c r="B14" s="5" t="n">
        <v>-2498</v>
      </c>
      <c r="D14" s="5" t="n">
        <v>-2498</v>
      </c>
      <c r="I14" s="5" t="n">
        <v>-2498</v>
      </c>
      <c r="O14" s="5" t="n">
        <v>-2498</v>
      </c>
    </row>
    <row r="15" spans="1:16">
      <c r="A15" s="4" t="s">
        <v>121</v>
      </c>
      <c r="B15" s="5" t="n">
        <v>-792276</v>
      </c>
      <c r="D15" s="5" t="n">
        <v>-289682</v>
      </c>
      <c r="I15" s="5" t="n">
        <v>-289682</v>
      </c>
      <c r="O15" s="5" t="n">
        <v>-289682</v>
      </c>
      <c r="P15" s="5" t="n">
        <v>-502594</v>
      </c>
    </row>
    <row r="16" spans="1:16">
      <c r="A16" s="4" t="s">
        <v>227</v>
      </c>
      <c r="B16" s="5" t="n">
        <v>87087601</v>
      </c>
      <c r="C16" s="5" t="n">
        <v>57000000</v>
      </c>
      <c r="D16" s="5" t="n">
        <v>28966451</v>
      </c>
      <c r="E16" s="5" t="n">
        <v>-148440</v>
      </c>
      <c r="F16" s="5" t="n">
        <v>-1017000</v>
      </c>
      <c r="G16" s="5" t="n">
        <v>8924064</v>
      </c>
      <c r="H16" s="5" t="n">
        <v>-6300000</v>
      </c>
      <c r="I16" s="5" t="n">
        <v>87425075</v>
      </c>
      <c r="J16" s="5" t="n">
        <v>1813574</v>
      </c>
      <c r="L16" s="5" t="n">
        <v>-2704380</v>
      </c>
      <c r="M16" s="5" t="n">
        <v>859370</v>
      </c>
      <c r="N16" s="5" t="n">
        <v>-742932</v>
      </c>
      <c r="O16" s="5" t="n">
        <v>86650707</v>
      </c>
      <c r="P16" s="5" t="n">
        <v>436894</v>
      </c>
    </row>
    <row r="17" spans="1:16">
      <c r="A17" s="4" t="s">
        <v>228</v>
      </c>
      <c r="B17" s="5" t="n">
        <v>-1541825</v>
      </c>
      <c r="D17" s="5" t="n">
        <v>-1245023</v>
      </c>
      <c r="I17" s="5" t="n">
        <v>-1245023</v>
      </c>
      <c r="J17" s="6" t="s">
        <v>229</v>
      </c>
      <c r="K17" s="6" t="s">
        <v>230</v>
      </c>
      <c r="O17" s="5" t="n">
        <v>-1541825</v>
      </c>
    </row>
    <row r="18" spans="1:16">
      <c r="A18" s="4" t="s">
        <v>231</v>
      </c>
      <c r="B18" s="5" t="n">
        <v>85545776</v>
      </c>
      <c r="C18" s="5" t="n">
        <v>57000000</v>
      </c>
      <c r="D18" s="5" t="n">
        <v>27721428</v>
      </c>
      <c r="E18" s="5" t="n">
        <v>-148440</v>
      </c>
      <c r="F18" s="5" t="n">
        <v>-1017000</v>
      </c>
      <c r="G18" s="5" t="n">
        <v>8924064</v>
      </c>
      <c r="H18" s="5" t="n">
        <v>-6300000</v>
      </c>
      <c r="I18" s="5" t="n">
        <v>86180052</v>
      </c>
      <c r="K18" s="5" t="n">
        <v>1516772</v>
      </c>
      <c r="L18" s="5" t="n">
        <v>-2704380</v>
      </c>
      <c r="M18" s="5" t="n">
        <v>859370</v>
      </c>
      <c r="N18" s="5" t="n">
        <v>-742932</v>
      </c>
      <c r="O18" s="5" t="n">
        <v>85108882</v>
      </c>
      <c r="P18" s="5" t="n">
        <v>436894</v>
      </c>
    </row>
    <row r="19" spans="1:16">
      <c r="A19" s="4" t="s">
        <v>217</v>
      </c>
      <c r="B19" s="5" t="n">
        <v>12992225</v>
      </c>
      <c r="G19" s="5" t="n">
        <v>12582477</v>
      </c>
      <c r="I19" s="5" t="n">
        <v>12582477</v>
      </c>
      <c r="K19" s="5" t="n">
        <v>475809</v>
      </c>
      <c r="L19" s="5" t="n">
        <v>-366660</v>
      </c>
      <c r="N19" s="5" t="n">
        <v>83158</v>
      </c>
      <c r="O19" s="5" t="n">
        <v>12774784</v>
      </c>
      <c r="P19" s="5" t="n">
        <v>217441</v>
      </c>
    </row>
    <row r="20" spans="1:16">
      <c r="A20" s="4" t="s">
        <v>218</v>
      </c>
      <c r="B20" s="5" t="n">
        <v>12799918</v>
      </c>
      <c r="G20" s="5" t="n">
        <v>12582477</v>
      </c>
      <c r="I20" s="5" t="n">
        <v>12582477</v>
      </c>
      <c r="O20" s="5" t="n">
        <v>12582477</v>
      </c>
      <c r="P20" s="5" t="n">
        <v>217441</v>
      </c>
    </row>
    <row r="21" spans="1:16">
      <c r="A21" s="4" t="s">
        <v>219</v>
      </c>
      <c r="B21" s="5" t="n">
        <v>192307</v>
      </c>
      <c r="K21" s="5" t="n">
        <v>475809</v>
      </c>
      <c r="L21" s="5" t="n">
        <v>-366660</v>
      </c>
      <c r="N21" s="5" t="n">
        <v>83158</v>
      </c>
      <c r="O21" s="5" t="n">
        <v>192307</v>
      </c>
    </row>
    <row r="22" spans="1:16">
      <c r="A22" s="4" t="s">
        <v>54</v>
      </c>
      <c r="B22" s="5" t="n">
        <v>475809</v>
      </c>
      <c r="K22" s="5" t="n">
        <v>475809</v>
      </c>
      <c r="O22" s="5" t="n">
        <v>475809</v>
      </c>
    </row>
    <row r="23" spans="1:16">
      <c r="A23" s="4" t="s">
        <v>220</v>
      </c>
      <c r="B23" s="5" t="n">
        <v>-366660</v>
      </c>
      <c r="L23" s="5" t="n">
        <v>-366660</v>
      </c>
      <c r="O23" s="5" t="n">
        <v>-366660</v>
      </c>
    </row>
    <row r="24" spans="1:16">
      <c r="A24" s="4" t="s">
        <v>221</v>
      </c>
      <c r="B24" s="5" t="n">
        <v>83158</v>
      </c>
      <c r="N24" s="5" t="n">
        <v>83158</v>
      </c>
      <c r="O24" s="5" t="n">
        <v>83158</v>
      </c>
    </row>
    <row r="25" spans="1:16">
      <c r="A25" s="4" t="s">
        <v>222</v>
      </c>
      <c r="D25" s="5" t="n">
        <v>8924064</v>
      </c>
      <c r="G25" s="5" t="n">
        <v>-8924064</v>
      </c>
    </row>
    <row r="26" spans="1:16">
      <c r="A26" s="4" t="s">
        <v>232</v>
      </c>
      <c r="D26" s="5" t="n">
        <v>106440</v>
      </c>
      <c r="I26" s="5" t="n">
        <v>106440</v>
      </c>
      <c r="O26" s="5" t="n">
        <v>106440</v>
      </c>
      <c r="P26" s="5" t="n">
        <v>-106440</v>
      </c>
    </row>
    <row r="27" spans="1:16">
      <c r="A27" s="4" t="s">
        <v>223</v>
      </c>
      <c r="B27" s="5" t="n">
        <v>-6600000</v>
      </c>
      <c r="D27" s="5" t="n">
        <v>-6300000</v>
      </c>
      <c r="H27" s="5" t="n">
        <v>-300000</v>
      </c>
      <c r="I27" s="5" t="n">
        <v>-6600000</v>
      </c>
      <c r="O27" s="5" t="n">
        <v>-6600000</v>
      </c>
    </row>
    <row r="28" spans="1:16">
      <c r="A28" s="4" t="s">
        <v>224</v>
      </c>
      <c r="B28" s="5" t="n">
        <v>-17854</v>
      </c>
      <c r="D28" s="5" t="n">
        <v>-17854</v>
      </c>
      <c r="I28" s="5" t="n">
        <v>-17854</v>
      </c>
      <c r="O28" s="5" t="n">
        <v>-17854</v>
      </c>
    </row>
    <row r="29" spans="1:16">
      <c r="A29" s="4" t="s">
        <v>92</v>
      </c>
      <c r="B29" s="5" t="n">
        <v>-312305</v>
      </c>
      <c r="E29" s="5" t="n">
        <v>-312305</v>
      </c>
      <c r="I29" s="5" t="n">
        <v>-312305</v>
      </c>
      <c r="O29" s="5" t="n">
        <v>-312305</v>
      </c>
    </row>
    <row r="30" spans="1:16">
      <c r="A30" s="4" t="s">
        <v>225</v>
      </c>
      <c r="B30" s="5" t="n">
        <v>-687</v>
      </c>
      <c r="E30" s="5" t="n">
        <v>-687</v>
      </c>
      <c r="I30" s="5" t="n">
        <v>-687</v>
      </c>
      <c r="O30" s="5" t="n">
        <v>-687</v>
      </c>
    </row>
    <row r="31" spans="1:16">
      <c r="A31" s="4" t="s">
        <v>226</v>
      </c>
      <c r="B31" s="5" t="n">
        <v>-15868</v>
      </c>
      <c r="D31" s="5" t="n">
        <v>-15868</v>
      </c>
      <c r="I31" s="5" t="n">
        <v>-15868</v>
      </c>
      <c r="O31" s="5" t="n">
        <v>-15868</v>
      </c>
    </row>
    <row r="32" spans="1:16">
      <c r="A32" s="4" t="s">
        <v>121</v>
      </c>
      <c r="B32" s="5" t="n">
        <v>4173</v>
      </c>
      <c r="D32" s="5" t="n">
        <v>-40517</v>
      </c>
      <c r="I32" s="5" t="n">
        <v>-40517</v>
      </c>
      <c r="O32" s="5" t="n">
        <v>-40517</v>
      </c>
      <c r="P32" s="5" t="n">
        <v>44690</v>
      </c>
    </row>
    <row r="33" spans="1:16">
      <c r="A33" s="4" t="s">
        <v>233</v>
      </c>
      <c r="B33" s="5" t="n">
        <v>91595460</v>
      </c>
      <c r="C33" s="5" t="n">
        <v>57000000</v>
      </c>
      <c r="D33" s="5" t="n">
        <v>30377693</v>
      </c>
      <c r="E33" s="5" t="n">
        <v>-461432</v>
      </c>
      <c r="F33" s="5" t="n">
        <v>-1017000</v>
      </c>
      <c r="G33" s="5" t="n">
        <v>12582477</v>
      </c>
      <c r="H33" s="5" t="n">
        <v>-6600000</v>
      </c>
      <c r="I33" s="5" t="n">
        <v>91881738</v>
      </c>
      <c r="K33" s="5" t="n">
        <v>1992581</v>
      </c>
      <c r="L33" s="5" t="n">
        <v>-3071040</v>
      </c>
      <c r="M33" s="5" t="n">
        <v>859370</v>
      </c>
      <c r="N33" s="5" t="n">
        <v>-659774</v>
      </c>
      <c r="O33" s="5" t="n">
        <v>91002875</v>
      </c>
      <c r="P33" s="5" t="n">
        <v>592585</v>
      </c>
    </row>
    <row r="34" spans="1:16">
      <c r="A34" s="4" t="s">
        <v>217</v>
      </c>
      <c r="B34" s="5" t="n">
        <v>17200086</v>
      </c>
      <c r="G34" s="5" t="n">
        <v>16406932</v>
      </c>
      <c r="I34" s="5" t="n">
        <v>16406932</v>
      </c>
      <c r="K34" s="5" t="n">
        <v>1352702</v>
      </c>
      <c r="L34" s="5" t="n">
        <v>-675497</v>
      </c>
      <c r="N34" s="5" t="n">
        <v>115949</v>
      </c>
      <c r="O34" s="5" t="n">
        <v>17200086</v>
      </c>
    </row>
    <row r="35" spans="1:16">
      <c r="A35" s="4" t="s">
        <v>218</v>
      </c>
      <c r="B35" s="5" t="n">
        <v>16406932</v>
      </c>
      <c r="G35" s="5" t="n">
        <v>16406932</v>
      </c>
      <c r="I35" s="5" t="n">
        <v>16406932</v>
      </c>
      <c r="O35" s="5" t="n">
        <v>16406932</v>
      </c>
    </row>
    <row r="36" spans="1:16">
      <c r="A36" s="4" t="s">
        <v>219</v>
      </c>
      <c r="B36" s="5" t="n">
        <v>793154</v>
      </c>
      <c r="K36" s="5" t="n">
        <v>1352702</v>
      </c>
      <c r="L36" s="5" t="n">
        <v>-675497</v>
      </c>
      <c r="N36" s="5" t="n">
        <v>115949</v>
      </c>
      <c r="O36" s="5" t="n">
        <v>793154</v>
      </c>
    </row>
    <row r="37" spans="1:16">
      <c r="A37" s="4" t="s">
        <v>54</v>
      </c>
      <c r="B37" s="5" t="n">
        <v>1352702</v>
      </c>
      <c r="K37" s="5" t="n">
        <v>1352702</v>
      </c>
      <c r="O37" s="5" t="n">
        <v>1352702</v>
      </c>
    </row>
    <row r="38" spans="1:16">
      <c r="A38" s="4" t="s">
        <v>220</v>
      </c>
      <c r="B38" s="5" t="n">
        <v>-675497</v>
      </c>
      <c r="L38" s="5" t="n">
        <v>-675497</v>
      </c>
      <c r="O38" s="5" t="n">
        <v>-675497</v>
      </c>
    </row>
    <row r="39" spans="1:16">
      <c r="A39" s="4" t="s">
        <v>221</v>
      </c>
      <c r="B39" s="5" t="n">
        <v>115949</v>
      </c>
      <c r="N39" s="5" t="n">
        <v>115949</v>
      </c>
      <c r="O39" s="5" t="n">
        <v>115949</v>
      </c>
    </row>
    <row r="40" spans="1:16">
      <c r="A40" s="4" t="s">
        <v>222</v>
      </c>
      <c r="D40" s="5" t="n">
        <v>12582477</v>
      </c>
      <c r="G40" s="5" t="n">
        <v>-12582477</v>
      </c>
    </row>
    <row r="41" spans="1:16">
      <c r="A41" s="4" t="s">
        <v>234</v>
      </c>
      <c r="B41" s="5" t="n">
        <v>-648336</v>
      </c>
      <c r="D41" s="5" t="n">
        <v>-1598336</v>
      </c>
      <c r="F41" s="5" t="n">
        <v>950000</v>
      </c>
      <c r="I41" s="5" t="n">
        <v>-648336</v>
      </c>
      <c r="O41" s="5" t="n">
        <v>-648336</v>
      </c>
    </row>
    <row r="42" spans="1:16">
      <c r="A42" s="4" t="s">
        <v>223</v>
      </c>
      <c r="B42" s="5" t="n">
        <v>-10800000</v>
      </c>
      <c r="D42" s="5" t="n">
        <v>-6600000</v>
      </c>
      <c r="H42" s="5" t="n">
        <v>-4200000</v>
      </c>
      <c r="I42" s="5" t="n">
        <v>-10800000</v>
      </c>
      <c r="O42" s="5" t="n">
        <v>-10800000</v>
      </c>
    </row>
    <row r="43" spans="1:16">
      <c r="A43" s="4" t="s">
        <v>224</v>
      </c>
      <c r="B43" s="5" t="n">
        <v>50886</v>
      </c>
      <c r="D43" s="5" t="n">
        <v>50886</v>
      </c>
      <c r="I43" s="5" t="n">
        <v>50886</v>
      </c>
      <c r="O43" s="5" t="n">
        <v>50886</v>
      </c>
    </row>
    <row r="44" spans="1:16">
      <c r="A44" s="4" t="s">
        <v>92</v>
      </c>
      <c r="B44" s="5" t="n">
        <v>-219703</v>
      </c>
      <c r="E44" s="5" t="n">
        <v>-219703</v>
      </c>
      <c r="I44" s="5" t="n">
        <v>-219703</v>
      </c>
      <c r="O44" s="5" t="n">
        <v>-219703</v>
      </c>
    </row>
    <row r="45" spans="1:16">
      <c r="A45" s="4" t="s">
        <v>226</v>
      </c>
      <c r="B45" s="5" t="n">
        <v>5796</v>
      </c>
      <c r="D45" s="5" t="n">
        <v>5796</v>
      </c>
      <c r="I45" s="5" t="n">
        <v>5796</v>
      </c>
      <c r="O45" s="5" t="n">
        <v>5796</v>
      </c>
    </row>
    <row r="46" spans="1:16">
      <c r="A46" s="4" t="s">
        <v>121</v>
      </c>
      <c r="B46" s="5" t="n">
        <v>24972</v>
      </c>
      <c r="D46" s="5" t="n">
        <v>58976</v>
      </c>
      <c r="I46" s="5" t="n">
        <v>58976</v>
      </c>
      <c r="O46" s="5" t="n">
        <v>58976</v>
      </c>
      <c r="P46" s="5" t="n">
        <v>-34004</v>
      </c>
    </row>
    <row r="47" spans="1:16">
      <c r="A47" s="4" t="s">
        <v>235</v>
      </c>
      <c r="B47" s="6" t="s">
        <v>236</v>
      </c>
      <c r="C47" s="6" t="s">
        <v>204</v>
      </c>
      <c r="D47" s="6" t="s">
        <v>237</v>
      </c>
      <c r="E47" s="6" t="s">
        <v>238</v>
      </c>
      <c r="F47" s="6" t="s">
        <v>239</v>
      </c>
      <c r="G47" s="6" t="s">
        <v>240</v>
      </c>
      <c r="H47" s="6" t="s">
        <v>241</v>
      </c>
      <c r="I47" s="6" t="s">
        <v>242</v>
      </c>
      <c r="K47" s="6" t="s">
        <v>243</v>
      </c>
      <c r="L47" s="6" t="s">
        <v>244</v>
      </c>
      <c r="M47" s="6" t="s">
        <v>213</v>
      </c>
      <c r="N47" s="6" t="s">
        <v>245</v>
      </c>
      <c r="O47" s="6" t="s">
        <v>246</v>
      </c>
      <c r="P47" s="6" t="s">
        <v>2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2</v>
      </c>
      <c r="B1" s="2" t="s">
        <v>1</v>
      </c>
    </row>
    <row r="2" spans="1:2">
      <c r="B2" s="2" t="s">
        <v>35</v>
      </c>
    </row>
    <row r="3" spans="1:2">
      <c r="A3" s="3" t="s">
        <v>423</v>
      </c>
    </row>
    <row r="4" spans="1:2">
      <c r="A4" s="4" t="s">
        <v>422</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5</v>
      </c>
      <c r="B1" s="2" t="s">
        <v>1</v>
      </c>
    </row>
    <row r="2" spans="1:2">
      <c r="B2" s="2" t="s">
        <v>35</v>
      </c>
    </row>
    <row r="3" spans="1:2">
      <c r="A3" s="3" t="s">
        <v>426</v>
      </c>
    </row>
    <row r="4" spans="1:2">
      <c r="A4" s="4" t="s">
        <v>425</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8</v>
      </c>
      <c r="B1" s="2" t="s">
        <v>1</v>
      </c>
    </row>
    <row r="2" spans="1:2">
      <c r="B2" s="2" t="s">
        <v>35</v>
      </c>
    </row>
    <row r="3" spans="1:2">
      <c r="A3" s="3" t="s">
        <v>429</v>
      </c>
    </row>
    <row r="4" spans="1:2">
      <c r="A4" s="4" t="s">
        <v>428</v>
      </c>
      <c r="B4"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1</v>
      </c>
      <c r="B1" s="2" t="s">
        <v>1</v>
      </c>
    </row>
    <row r="2" spans="1:2">
      <c r="B2" s="2" t="s">
        <v>35</v>
      </c>
    </row>
    <row r="3" spans="1:2">
      <c r="A3" s="3" t="s">
        <v>432</v>
      </c>
    </row>
    <row r="4" spans="1:2">
      <c r="A4" s="4" t="s">
        <v>431</v>
      </c>
      <c r="B4"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4</v>
      </c>
      <c r="B1" s="2" t="s">
        <v>1</v>
      </c>
    </row>
    <row r="2" spans="1:2">
      <c r="B2" s="2" t="s">
        <v>35</v>
      </c>
    </row>
    <row r="3" spans="1:2">
      <c r="A3" s="3" t="s">
        <v>435</v>
      </c>
    </row>
    <row r="4" spans="1:2">
      <c r="A4" s="4" t="s">
        <v>434</v>
      </c>
      <c r="B4"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7</v>
      </c>
      <c r="B1" s="2" t="s">
        <v>1</v>
      </c>
    </row>
    <row r="2" spans="1:2">
      <c r="B2" s="2" t="s">
        <v>35</v>
      </c>
    </row>
    <row r="3" spans="1:2">
      <c r="A3" s="3" t="s">
        <v>438</v>
      </c>
    </row>
    <row r="4" spans="1:2">
      <c r="A4" s="4" t="s">
        <v>437</v>
      </c>
      <c r="B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5</v>
      </c>
    </row>
    <row r="3" spans="1:2">
      <c r="A3" s="3" t="s">
        <v>441</v>
      </c>
    </row>
    <row r="4" spans="1:2">
      <c r="A4" s="4" t="s">
        <v>442</v>
      </c>
      <c r="B4" s="4" t="s">
        <v>443</v>
      </c>
    </row>
    <row r="5" spans="1:2">
      <c r="A5" s="4" t="s">
        <v>317</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row r="11" spans="1:2">
      <c r="A11" s="4" t="s">
        <v>455</v>
      </c>
      <c r="B11" s="4" t="s">
        <v>456</v>
      </c>
    </row>
    <row r="12" spans="1:2">
      <c r="A12" s="4" t="s">
        <v>457</v>
      </c>
      <c r="B12" s="4" t="s">
        <v>458</v>
      </c>
    </row>
    <row r="13" spans="1:2">
      <c r="A13" s="4" t="s">
        <v>459</v>
      </c>
      <c r="B13" s="4" t="s">
        <v>460</v>
      </c>
    </row>
    <row r="14" spans="1:2">
      <c r="A14" s="4" t="s">
        <v>461</v>
      </c>
      <c r="B14" s="4" t="s">
        <v>462</v>
      </c>
    </row>
    <row r="15" spans="1:2">
      <c r="A15" s="4" t="s">
        <v>335</v>
      </c>
      <c r="B15" s="4" t="s">
        <v>463</v>
      </c>
    </row>
    <row r="16" spans="1:2">
      <c r="A16" s="4" t="s">
        <v>464</v>
      </c>
      <c r="B16" s="4" t="s">
        <v>465</v>
      </c>
    </row>
    <row r="17" spans="1:2">
      <c r="A17" s="4" t="s">
        <v>129</v>
      </c>
      <c r="B17" s="4" t="s">
        <v>466</v>
      </c>
    </row>
    <row r="18" spans="1:2">
      <c r="A18" s="4" t="s">
        <v>130</v>
      </c>
      <c r="B18" s="4" t="s">
        <v>467</v>
      </c>
    </row>
    <row r="19" spans="1:2">
      <c r="A19" s="4" t="s">
        <v>137</v>
      </c>
      <c r="B19" s="4" t="s">
        <v>468</v>
      </c>
    </row>
    <row r="20" spans="1:2">
      <c r="A20" s="4" t="s">
        <v>469</v>
      </c>
      <c r="B20" s="4" t="s">
        <v>470</v>
      </c>
    </row>
    <row r="21" spans="1:2">
      <c r="A21" s="4" t="s">
        <v>471</v>
      </c>
      <c r="B21" s="4" t="s">
        <v>472</v>
      </c>
    </row>
    <row r="22" spans="1:2">
      <c r="A22" s="4" t="s">
        <v>271</v>
      </c>
      <c r="B22" s="4" t="s">
        <v>473</v>
      </c>
    </row>
    <row r="23" spans="1:2">
      <c r="A23" s="4" t="s">
        <v>474</v>
      </c>
      <c r="B23" s="4" t="s">
        <v>475</v>
      </c>
    </row>
    <row r="24" spans="1:2">
      <c r="A24" s="4" t="s">
        <v>476</v>
      </c>
      <c r="B24" s="4" t="s">
        <v>477</v>
      </c>
    </row>
    <row r="25" spans="1:2">
      <c r="A25" s="4" t="s">
        <v>478</v>
      </c>
      <c r="B25" s="4" t="s">
        <v>479</v>
      </c>
    </row>
    <row r="26" spans="1:2">
      <c r="A26" s="4" t="s">
        <v>480</v>
      </c>
      <c r="B26" s="4" t="s">
        <v>481</v>
      </c>
    </row>
    <row r="27" spans="1:2">
      <c r="A27" s="4" t="s">
        <v>482</v>
      </c>
      <c r="B27" s="4" t="s">
        <v>483</v>
      </c>
    </row>
    <row r="28" spans="1:2">
      <c r="A28" s="4" t="s">
        <v>484</v>
      </c>
      <c r="B28" s="4" t="s">
        <v>485</v>
      </c>
    </row>
    <row r="29" spans="1:2">
      <c r="A29" s="4" t="s">
        <v>486</v>
      </c>
      <c r="B29" s="4" t="s">
        <v>487</v>
      </c>
    </row>
    <row r="30" spans="1:2">
      <c r="A30" s="4" t="s">
        <v>488</v>
      </c>
      <c r="B30" s="4" t="s">
        <v>489</v>
      </c>
    </row>
    <row r="31" spans="1:2">
      <c r="A31" s="4" t="s">
        <v>490</v>
      </c>
      <c r="B31"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35</v>
      </c>
    </row>
    <row r="3" spans="1:2">
      <c r="A3" s="3" t="s">
        <v>493</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row r="10" spans="1:2">
      <c r="A10" s="4" t="s">
        <v>506</v>
      </c>
      <c r="B10" s="4" t="s">
        <v>507</v>
      </c>
    </row>
    <row r="11" spans="1:2">
      <c r="A11" s="4" t="s">
        <v>508</v>
      </c>
      <c r="B11" s="4" t="s">
        <v>509</v>
      </c>
    </row>
    <row r="12" spans="1:2">
      <c r="A12" s="4" t="s">
        <v>510</v>
      </c>
      <c r="B12" s="4" t="s">
        <v>5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12</v>
      </c>
      <c r="B1" s="2" t="s">
        <v>1</v>
      </c>
    </row>
    <row r="2" spans="1:2">
      <c r="B2" s="2" t="s">
        <v>35</v>
      </c>
    </row>
    <row r="3" spans="1:2">
      <c r="A3" s="3" t="s">
        <v>513</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35</v>
      </c>
    </row>
    <row r="3" spans="1:2">
      <c r="A3" s="3" t="s">
        <v>519</v>
      </c>
    </row>
    <row r="4" spans="1:2">
      <c r="A4" s="4" t="s">
        <v>520</v>
      </c>
      <c r="B4" s="4" t="s">
        <v>5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48</v>
      </c>
      <c r="B1" s="2" t="s">
        <v>1</v>
      </c>
    </row>
    <row r="2" spans="1:4">
      <c r="B2" s="2" t="s">
        <v>35</v>
      </c>
      <c r="C2" s="2" t="s">
        <v>36</v>
      </c>
      <c r="D2" s="2" t="s">
        <v>37</v>
      </c>
    </row>
    <row r="3" spans="1:4">
      <c r="A3" s="3" t="s">
        <v>249</v>
      </c>
    </row>
    <row r="4" spans="1:4">
      <c r="A4" s="4" t="s">
        <v>250</v>
      </c>
      <c r="B4" s="6" t="s">
        <v>172</v>
      </c>
      <c r="C4" s="6" t="s">
        <v>173</v>
      </c>
      <c r="D4" s="6" t="s">
        <v>174</v>
      </c>
    </row>
    <row r="5" spans="1:4">
      <c r="A5" s="4" t="s">
        <v>251</v>
      </c>
      <c r="B5" s="5" t="n">
        <v>14654877</v>
      </c>
      <c r="C5" s="5" t="n">
        <v>14765404</v>
      </c>
      <c r="D5" s="5" t="n">
        <v>17015113</v>
      </c>
    </row>
    <row r="6" spans="1:4">
      <c r="A6" s="4" t="s">
        <v>252</v>
      </c>
      <c r="B6" s="5" t="n">
        <v>1870836</v>
      </c>
      <c r="C6" s="5" t="n">
        <v>1216704</v>
      </c>
      <c r="D6" s="5" t="n">
        <v>1190967</v>
      </c>
    </row>
    <row r="7" spans="1:4">
      <c r="A7" s="4" t="s">
        <v>253</v>
      </c>
      <c r="B7" s="5" t="n">
        <v>521021</v>
      </c>
      <c r="C7" s="5" t="n">
        <v>523255</v>
      </c>
      <c r="D7" s="5" t="n">
        <v>471280</v>
      </c>
    </row>
    <row r="8" spans="1:4">
      <c r="A8" s="4" t="s">
        <v>136</v>
      </c>
      <c r="B8" s="5" t="n">
        <v>131435</v>
      </c>
      <c r="C8" s="5" t="n">
        <v>508310</v>
      </c>
      <c r="D8" s="5" t="n">
        <v>456711</v>
      </c>
    </row>
    <row r="9" spans="1:4">
      <c r="A9" s="4" t="s">
        <v>254</v>
      </c>
      <c r="B9" s="5" t="n">
        <v>17051491</v>
      </c>
      <c r="C9" s="5" t="n">
        <v>14713039</v>
      </c>
      <c r="D9" s="5" t="n">
        <v>15647539</v>
      </c>
    </row>
    <row r="10" spans="1:4">
      <c r="A10" s="4" t="s">
        <v>255</v>
      </c>
      <c r="B10" s="5" t="n">
        <v>-20489</v>
      </c>
      <c r="C10" s="5" t="n">
        <v>-156258</v>
      </c>
      <c r="D10" s="5" t="n">
        <v>324385</v>
      </c>
    </row>
    <row r="11" spans="1:4">
      <c r="A11" s="4" t="s">
        <v>256</v>
      </c>
      <c r="B11" s="5" t="n">
        <v>-149488</v>
      </c>
      <c r="C11" s="5" t="n">
        <v>-65958</v>
      </c>
      <c r="D11" s="5" t="n">
        <v>-71551</v>
      </c>
    </row>
    <row r="12" spans="1:4">
      <c r="A12" s="4" t="s">
        <v>257</v>
      </c>
      <c r="B12" s="5" t="n">
        <v>-2912281</v>
      </c>
      <c r="C12" s="5" t="n">
        <v>-1594440</v>
      </c>
      <c r="D12" s="5" t="n">
        <v>-406395</v>
      </c>
    </row>
    <row r="13" spans="1:4">
      <c r="A13" s="4" t="s">
        <v>258</v>
      </c>
      <c r="B13" s="5" t="n">
        <v>-574399</v>
      </c>
      <c r="C13" s="5" t="n">
        <v>-664003</v>
      </c>
      <c r="D13" s="5" t="n">
        <v>-637124</v>
      </c>
    </row>
    <row r="14" spans="1:4">
      <c r="A14" s="4" t="s">
        <v>259</v>
      </c>
      <c r="B14" s="5" t="n">
        <v>-182469</v>
      </c>
      <c r="C14" s="5" t="n">
        <v>-222402</v>
      </c>
      <c r="D14" s="5" t="n">
        <v>-210834</v>
      </c>
    </row>
    <row r="15" spans="1:4">
      <c r="A15" s="4" t="s">
        <v>260</v>
      </c>
      <c r="B15" s="5" t="n">
        <v>99</v>
      </c>
      <c r="C15" s="5" t="n">
        <v>0</v>
      </c>
      <c r="D15" s="5" t="n">
        <v>0</v>
      </c>
    </row>
    <row r="16" spans="1:4">
      <c r="A16" s="4" t="s">
        <v>261</v>
      </c>
      <c r="B16" s="5" t="n">
        <v>-2609679</v>
      </c>
      <c r="C16" s="5" t="n">
        <v>1173757</v>
      </c>
      <c r="D16" s="5" t="n">
        <v>33691</v>
      </c>
    </row>
    <row r="17" spans="1:4">
      <c r="A17" s="4" t="s">
        <v>121</v>
      </c>
      <c r="B17" s="5" t="n">
        <v>1528800</v>
      </c>
      <c r="C17" s="5" t="n">
        <v>-666600</v>
      </c>
      <c r="D17" s="5" t="n">
        <v>216444</v>
      </c>
    </row>
    <row r="18" spans="1:4">
      <c r="A18" s="4" t="s">
        <v>262</v>
      </c>
      <c r="B18" s="5" t="n">
        <v>-42332510</v>
      </c>
      <c r="C18" s="5" t="n">
        <v>-79913313</v>
      </c>
      <c r="D18" s="5" t="n">
        <v>-16745263</v>
      </c>
    </row>
    <row r="19" spans="1:4">
      <c r="A19" s="4" t="s">
        <v>263</v>
      </c>
      <c r="B19" s="5" t="n">
        <v>855</v>
      </c>
      <c r="C19" s="5" t="n">
        <v>16629126</v>
      </c>
      <c r="D19" s="5" t="n">
        <v>-7043255</v>
      </c>
    </row>
    <row r="20" spans="1:4">
      <c r="A20" s="4" t="s">
        <v>117</v>
      </c>
      <c r="B20" s="5" t="n">
        <v>0</v>
      </c>
      <c r="C20" s="5" t="n">
        <v>0</v>
      </c>
      <c r="D20" s="5" t="n">
        <v>44950707</v>
      </c>
    </row>
    <row r="21" spans="1:4">
      <c r="A21" s="4" t="s">
        <v>48</v>
      </c>
      <c r="B21" s="5" t="n">
        <v>11080730</v>
      </c>
      <c r="C21" s="5" t="n">
        <v>-8791116</v>
      </c>
      <c r="D21" s="5" t="n">
        <v>0</v>
      </c>
    </row>
    <row r="22" spans="1:4">
      <c r="A22" s="4" t="s">
        <v>264</v>
      </c>
      <c r="B22" s="5" t="n">
        <v>0</v>
      </c>
      <c r="C22" s="5" t="n">
        <v>1692154</v>
      </c>
      <c r="D22" s="5" t="n">
        <v>18988</v>
      </c>
    </row>
    <row r="23" spans="1:4">
      <c r="A23" s="4" t="s">
        <v>265</v>
      </c>
      <c r="B23" s="5" t="n">
        <v>11831411</v>
      </c>
      <c r="C23" s="5" t="n">
        <v>-16412738</v>
      </c>
      <c r="D23" s="5" t="n">
        <v>0</v>
      </c>
    </row>
    <row r="24" spans="1:4">
      <c r="A24" s="4" t="s">
        <v>266</v>
      </c>
      <c r="B24" s="5" t="n">
        <v>746024</v>
      </c>
      <c r="C24" s="5" t="n">
        <v>-419851</v>
      </c>
      <c r="D24" s="5" t="n">
        <v>0</v>
      </c>
    </row>
    <row r="25" spans="1:4">
      <c r="A25" s="4" t="s">
        <v>176</v>
      </c>
      <c r="B25" s="5" t="n">
        <v>0</v>
      </c>
      <c r="C25" s="5" t="n">
        <v>0</v>
      </c>
      <c r="D25" s="5" t="n">
        <v>-27214188</v>
      </c>
    </row>
    <row r="26" spans="1:4">
      <c r="A26" s="4" t="s">
        <v>54</v>
      </c>
      <c r="B26" s="5" t="n">
        <v>-8835552</v>
      </c>
      <c r="C26" s="5" t="n">
        <v>-4323459</v>
      </c>
      <c r="D26" s="5" t="n">
        <v>0</v>
      </c>
    </row>
    <row r="27" spans="1:4">
      <c r="A27" s="4" t="s">
        <v>133</v>
      </c>
      <c r="B27" s="5" t="n">
        <v>0</v>
      </c>
      <c r="C27" s="5" t="n">
        <v>0</v>
      </c>
      <c r="D27" s="5" t="n">
        <v>-30256590</v>
      </c>
    </row>
    <row r="28" spans="1:4">
      <c r="A28" s="4" t="s">
        <v>58</v>
      </c>
      <c r="B28" s="5" t="n">
        <v>-60462247</v>
      </c>
      <c r="C28" s="5" t="n">
        <v>-75906801</v>
      </c>
      <c r="D28" s="5" t="n">
        <v>0</v>
      </c>
    </row>
    <row r="29" spans="1:4">
      <c r="A29" s="4" t="s">
        <v>55</v>
      </c>
      <c r="B29" s="5" t="n">
        <v>0</v>
      </c>
      <c r="C29" s="5" t="n">
        <v>0</v>
      </c>
      <c r="D29" s="5" t="n">
        <v>-26266</v>
      </c>
    </row>
    <row r="30" spans="1:4">
      <c r="A30" s="4" t="s">
        <v>137</v>
      </c>
      <c r="B30" s="5" t="n">
        <v>3306269</v>
      </c>
      <c r="C30" s="5" t="n">
        <v>7619372</v>
      </c>
      <c r="D30" s="5" t="n">
        <v>2825341</v>
      </c>
    </row>
    <row r="31" spans="1:4">
      <c r="A31" s="4" t="s">
        <v>267</v>
      </c>
      <c r="B31" s="5" t="n">
        <v>41219167</v>
      </c>
      <c r="C31" s="5" t="n">
        <v>64293934</v>
      </c>
      <c r="D31" s="5" t="n">
        <v>44163382</v>
      </c>
    </row>
    <row r="32" spans="1:4">
      <c r="A32" s="4" t="s">
        <v>268</v>
      </c>
      <c r="B32" s="5" t="n">
        <v>0</v>
      </c>
      <c r="C32" s="5" t="n">
        <v>0</v>
      </c>
      <c r="D32" s="5" t="n">
        <v>-2297323</v>
      </c>
    </row>
    <row r="33" spans="1:4">
      <c r="A33" s="4" t="s">
        <v>269</v>
      </c>
      <c r="B33" s="5" t="n">
        <v>-4874323</v>
      </c>
      <c r="C33" s="5" t="n">
        <v>1616446</v>
      </c>
      <c r="D33" s="5" t="n">
        <v>0</v>
      </c>
    </row>
    <row r="34" spans="1:4">
      <c r="A34" s="4" t="s">
        <v>75</v>
      </c>
      <c r="B34" s="5" t="n">
        <v>3373359</v>
      </c>
      <c r="C34" s="5" t="n">
        <v>1946056</v>
      </c>
      <c r="D34" s="5" t="n">
        <v>0</v>
      </c>
    </row>
    <row r="35" spans="1:4">
      <c r="A35" s="4" t="s">
        <v>270</v>
      </c>
      <c r="B35" s="5" t="n">
        <v>40961046</v>
      </c>
      <c r="C35" s="5" t="n">
        <v>57833935</v>
      </c>
      <c r="D35" s="5" t="n">
        <v>43702283</v>
      </c>
    </row>
    <row r="36" spans="1:4">
      <c r="A36" s="4" t="s">
        <v>271</v>
      </c>
      <c r="B36" s="5" t="n">
        <v>1759085</v>
      </c>
      <c r="C36" s="5" t="n">
        <v>2897497</v>
      </c>
      <c r="D36" s="5" t="n">
        <v>2758422</v>
      </c>
    </row>
    <row r="37" spans="1:4">
      <c r="A37" s="4" t="s">
        <v>272</v>
      </c>
      <c r="B37" s="5" t="n">
        <v>-5301184</v>
      </c>
      <c r="C37" s="5" t="n">
        <v>-3668571</v>
      </c>
      <c r="D37" s="5" t="n">
        <v>-3280230</v>
      </c>
    </row>
    <row r="38" spans="1:4">
      <c r="A38" s="4" t="s">
        <v>273</v>
      </c>
      <c r="B38" s="5" t="n">
        <v>24871800</v>
      </c>
      <c r="C38" s="5" t="n">
        <v>8277372</v>
      </c>
      <c r="D38" s="5" t="n">
        <v>50291050</v>
      </c>
    </row>
    <row r="39" spans="1:4">
      <c r="A39" s="3" t="s">
        <v>274</v>
      </c>
    </row>
    <row r="40" spans="1:4">
      <c r="A40" s="4" t="s">
        <v>275</v>
      </c>
      <c r="B40" s="5" t="n">
        <v>-3500499</v>
      </c>
      <c r="C40" s="5" t="n">
        <v>-3157794</v>
      </c>
      <c r="D40" s="5" t="n">
        <v>-2197918</v>
      </c>
    </row>
    <row r="41" spans="1:4">
      <c r="A41" s="4" t="s">
        <v>276</v>
      </c>
      <c r="B41" s="5" t="n">
        <v>0</v>
      </c>
      <c r="C41" s="5" t="n">
        <v>-36051</v>
      </c>
      <c r="D41" s="5" t="n">
        <v>-34154</v>
      </c>
    </row>
    <row r="42" spans="1:4">
      <c r="A42" s="4" t="s">
        <v>277</v>
      </c>
      <c r="B42" s="5" t="n">
        <v>-746</v>
      </c>
      <c r="C42" s="5" t="n">
        <v>-111224</v>
      </c>
      <c r="D42" s="5" t="n">
        <v>-275091</v>
      </c>
    </row>
    <row r="43" spans="1:4">
      <c r="A43" s="4" t="s">
        <v>129</v>
      </c>
      <c r="B43" s="5" t="n">
        <v>-1924783</v>
      </c>
      <c r="C43" s="5" t="n">
        <v>-1394299</v>
      </c>
      <c r="D43" s="5" t="n">
        <v>-1106406</v>
      </c>
    </row>
    <row r="44" spans="1:4">
      <c r="A44" s="4" t="s">
        <v>130</v>
      </c>
      <c r="B44" s="5" t="n">
        <v>-1519725</v>
      </c>
      <c r="C44" s="5" t="n">
        <v>-1616222</v>
      </c>
      <c r="D44" s="5" t="n">
        <v>-738554</v>
      </c>
    </row>
    <row r="45" spans="1:4">
      <c r="A45" s="4" t="s">
        <v>278</v>
      </c>
      <c r="B45" s="5" t="n">
        <v>-55245</v>
      </c>
      <c r="C45" s="5" t="n">
        <v>2</v>
      </c>
      <c r="D45" s="5" t="n">
        <v>-43713</v>
      </c>
    </row>
    <row r="46" spans="1:4">
      <c r="A46" s="4" t="s">
        <v>279</v>
      </c>
      <c r="B46" s="5" t="n">
        <v>987164</v>
      </c>
      <c r="C46" s="5" t="n">
        <v>797716</v>
      </c>
      <c r="D46" s="5" t="n">
        <v>744913</v>
      </c>
    </row>
    <row r="47" spans="1:4">
      <c r="A47" s="4" t="s">
        <v>280</v>
      </c>
      <c r="B47" s="5" t="n">
        <v>0</v>
      </c>
      <c r="C47" s="5" t="n">
        <v>0</v>
      </c>
      <c r="D47" s="5" t="n">
        <v>0</v>
      </c>
    </row>
    <row r="48" spans="1:4">
      <c r="A48" s="4" t="s">
        <v>129</v>
      </c>
      <c r="B48" s="5" t="n">
        <v>29911</v>
      </c>
      <c r="C48" s="5" t="n">
        <v>122009</v>
      </c>
      <c r="D48" s="5" t="n">
        <v>37467</v>
      </c>
    </row>
    <row r="49" spans="1:4">
      <c r="A49" s="4" t="s">
        <v>281</v>
      </c>
      <c r="B49" s="5" t="n">
        <v>808980</v>
      </c>
      <c r="C49" s="5" t="n">
        <v>563607</v>
      </c>
      <c r="D49" s="5" t="n">
        <v>434553</v>
      </c>
    </row>
    <row r="50" spans="1:4">
      <c r="A50" s="4" t="s">
        <v>282</v>
      </c>
      <c r="B50" s="5" t="n">
        <v>148273</v>
      </c>
      <c r="C50" s="5" t="n">
        <v>112100</v>
      </c>
      <c r="D50" s="5" t="n">
        <v>272893</v>
      </c>
    </row>
    <row r="51" spans="1:4">
      <c r="A51" s="4" t="s">
        <v>283</v>
      </c>
      <c r="B51" s="5" t="n">
        <v>-2513335</v>
      </c>
      <c r="C51" s="5" t="n">
        <v>-2360078</v>
      </c>
      <c r="D51" s="5" t="n">
        <v>-1453005</v>
      </c>
    </row>
    <row r="52" spans="1:4">
      <c r="A52" s="3" t="s">
        <v>284</v>
      </c>
    </row>
    <row r="53" spans="1:4">
      <c r="A53" s="4" t="s">
        <v>285</v>
      </c>
      <c r="B53" s="5" t="n">
        <v>-219703</v>
      </c>
      <c r="C53" s="5" t="n">
        <v>-312305</v>
      </c>
      <c r="D53" s="5" t="n">
        <v>-378776</v>
      </c>
    </row>
    <row r="54" spans="1:4">
      <c r="A54" s="4" t="s">
        <v>286</v>
      </c>
      <c r="B54" s="5" t="n">
        <v>0</v>
      </c>
      <c r="C54" s="5" t="n">
        <v>9347750</v>
      </c>
      <c r="D54" s="5" t="n">
        <v>0</v>
      </c>
    </row>
    <row r="55" spans="1:4">
      <c r="A55" s="4" t="s">
        <v>287</v>
      </c>
      <c r="B55" s="5" t="n">
        <v>53017039</v>
      </c>
      <c r="C55" s="5" t="n">
        <v>73765081</v>
      </c>
      <c r="D55" s="5" t="n">
        <v>59663420</v>
      </c>
    </row>
    <row r="56" spans="1:4">
      <c r="A56" s="4" t="s">
        <v>288</v>
      </c>
      <c r="B56" s="5" t="n">
        <v>-6953718</v>
      </c>
      <c r="C56" s="5" t="n">
        <v>-6076073</v>
      </c>
      <c r="D56" s="5" t="n">
        <v>-5652081</v>
      </c>
    </row>
    <row r="57" spans="1:4">
      <c r="A57" s="4" t="s">
        <v>289</v>
      </c>
      <c r="B57" s="5" t="n">
        <v>-61914716</v>
      </c>
      <c r="C57" s="5" t="n">
        <v>-78903009</v>
      </c>
      <c r="D57" s="5" t="n">
        <v>-97009957</v>
      </c>
    </row>
    <row r="58" spans="1:4">
      <c r="A58" s="4" t="s">
        <v>290</v>
      </c>
      <c r="B58" s="5" t="n">
        <v>-9885607</v>
      </c>
      <c r="C58" s="5" t="n">
        <v>-544566</v>
      </c>
      <c r="D58" s="5" t="n">
        <v>0</v>
      </c>
    </row>
    <row r="59" spans="1:4">
      <c r="A59" s="4" t="s">
        <v>291</v>
      </c>
      <c r="B59" s="5" t="n">
        <v>-328892</v>
      </c>
      <c r="C59" s="5" t="n">
        <v>-683783</v>
      </c>
      <c r="D59" s="5" t="n">
        <v>-623146</v>
      </c>
    </row>
    <row r="60" spans="1:4">
      <c r="A60" s="4" t="s">
        <v>292</v>
      </c>
      <c r="B60" s="5" t="n">
        <v>-14266</v>
      </c>
      <c r="C60" s="5" t="n">
        <v>55869</v>
      </c>
      <c r="D60" s="5" t="n">
        <v>-296184</v>
      </c>
    </row>
    <row r="61" spans="1:4">
      <c r="A61" s="4" t="s">
        <v>293</v>
      </c>
      <c r="B61" s="5" t="n">
        <v>100000</v>
      </c>
      <c r="C61" s="5" t="n">
        <v>48000</v>
      </c>
      <c r="D61" s="5" t="n">
        <v>0</v>
      </c>
    </row>
    <row r="62" spans="1:4">
      <c r="A62" s="4" t="s">
        <v>294</v>
      </c>
      <c r="B62" s="5" t="n">
        <v>-26199863</v>
      </c>
      <c r="C62" s="5" t="n">
        <v>-3303036</v>
      </c>
      <c r="D62" s="5" t="n">
        <v>-44296724</v>
      </c>
    </row>
    <row r="63" spans="1:4">
      <c r="A63" s="4" t="s">
        <v>295</v>
      </c>
      <c r="B63" s="5" t="n">
        <v>-99</v>
      </c>
      <c r="C63" s="5" t="n">
        <v>0</v>
      </c>
      <c r="D63" s="5" t="n">
        <v>0</v>
      </c>
    </row>
    <row r="64" spans="1:4">
      <c r="A64" s="4" t="s">
        <v>296</v>
      </c>
      <c r="B64" s="5" t="n">
        <v>-3841497</v>
      </c>
      <c r="C64" s="5" t="n">
        <v>2614258</v>
      </c>
      <c r="D64" s="5" t="n">
        <v>4541321</v>
      </c>
    </row>
    <row r="65" spans="1:4">
      <c r="A65" s="4" t="s">
        <v>297</v>
      </c>
      <c r="B65" s="5" t="n">
        <v>25285160</v>
      </c>
      <c r="C65" s="5" t="n">
        <v>22670902</v>
      </c>
      <c r="D65" s="5" t="n">
        <v>18129581</v>
      </c>
    </row>
    <row r="66" spans="1:4">
      <c r="A66" s="4" t="s">
        <v>298</v>
      </c>
      <c r="B66" s="5" t="n">
        <v>21443663</v>
      </c>
      <c r="C66" s="5" t="n">
        <v>25285160</v>
      </c>
      <c r="D66" s="5" t="n">
        <v>22670902</v>
      </c>
    </row>
    <row r="67" spans="1:4">
      <c r="A67" s="3" t="s">
        <v>299</v>
      </c>
    </row>
    <row r="68" spans="1:4">
      <c r="A68" s="4" t="s">
        <v>39</v>
      </c>
      <c r="B68" s="5" t="n">
        <v>20128219</v>
      </c>
      <c r="C68" s="5" t="n">
        <v>19463587</v>
      </c>
      <c r="D68" s="5" t="n">
        <v>20642321</v>
      </c>
    </row>
    <row r="69" spans="1:4">
      <c r="A69" s="4" t="s">
        <v>300</v>
      </c>
      <c r="B69" s="5" t="n">
        <v>1315444</v>
      </c>
      <c r="C69" s="5" t="n">
        <v>5821573</v>
      </c>
      <c r="D69" s="5" t="n">
        <v>2028581</v>
      </c>
    </row>
    <row r="70" spans="1:4">
      <c r="A70" s="4" t="s">
        <v>301</v>
      </c>
      <c r="B70" s="5" t="n">
        <v>21443663</v>
      </c>
      <c r="C70" s="5" t="n">
        <v>25285160</v>
      </c>
      <c r="D70" s="5" t="n">
        <v>22670902</v>
      </c>
    </row>
    <row r="71" spans="1:4">
      <c r="A71" s="3" t="s">
        <v>302</v>
      </c>
    </row>
    <row r="72" spans="1:4">
      <c r="A72" s="4" t="s">
        <v>303</v>
      </c>
      <c r="B72" s="5" t="n">
        <v>735864</v>
      </c>
      <c r="C72" s="5" t="n">
        <v>785139</v>
      </c>
      <c r="D72" s="5" t="n">
        <v>524497</v>
      </c>
    </row>
    <row r="73" spans="1:4">
      <c r="A73" s="4" t="s">
        <v>304</v>
      </c>
      <c r="B73" s="5" t="n">
        <v>4800000</v>
      </c>
      <c r="C73" s="5" t="n">
        <v>4800000</v>
      </c>
      <c r="D73" s="5" t="n">
        <v>4455000</v>
      </c>
    </row>
    <row r="74" spans="1:4">
      <c r="A74" s="3" t="s">
        <v>305</v>
      </c>
    </row>
    <row r="75" spans="1:4">
      <c r="A75" s="4" t="s">
        <v>306</v>
      </c>
      <c r="B75" s="5" t="n">
        <v>71777476</v>
      </c>
      <c r="C75" s="5" t="n">
        <v>70831205</v>
      </c>
      <c r="D75" s="5" t="n">
        <v>73094248</v>
      </c>
    </row>
    <row r="76" spans="1:4">
      <c r="A76" s="4" t="s">
        <v>307</v>
      </c>
      <c r="B76" s="6" t="s">
        <v>308</v>
      </c>
      <c r="C76" s="6" t="s">
        <v>309</v>
      </c>
      <c r="D76" s="6" t="s">
        <v>3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22</v>
      </c>
      <c r="B1" s="2" t="s">
        <v>1</v>
      </c>
    </row>
    <row r="2" spans="1:2">
      <c r="B2" s="2" t="s">
        <v>35</v>
      </c>
    </row>
    <row r="3" spans="1:2">
      <c r="A3" s="3" t="s">
        <v>523</v>
      </c>
    </row>
    <row r="4" spans="1:2">
      <c r="A4" s="4" t="s">
        <v>320</v>
      </c>
      <c r="B4"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25</v>
      </c>
      <c r="B1" s="2" t="s">
        <v>1</v>
      </c>
    </row>
    <row r="2" spans="1:2">
      <c r="B2" s="2" t="s">
        <v>35</v>
      </c>
    </row>
    <row r="3" spans="1:2">
      <c r="A3" s="3" t="s">
        <v>526</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533</v>
      </c>
      <c r="B1" s="2" t="s">
        <v>1</v>
      </c>
    </row>
    <row r="2" spans="1:2">
      <c r="B2" s="2" t="s">
        <v>35</v>
      </c>
    </row>
    <row r="3" spans="1:2">
      <c r="A3" s="3" t="s">
        <v>534</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35</v>
      </c>
    </row>
    <row r="3" spans="1:2">
      <c r="A3" s="3" t="s">
        <v>542</v>
      </c>
    </row>
    <row r="4" spans="1:2">
      <c r="A4" s="4" t="s">
        <v>543</v>
      </c>
      <c r="B4" s="4" t="s">
        <v>544</v>
      </c>
    </row>
    <row r="5" spans="1:2">
      <c r="A5" s="4" t="s">
        <v>545</v>
      </c>
      <c r="B5" s="4" t="s">
        <v>546</v>
      </c>
    </row>
    <row r="6" spans="1:2">
      <c r="A6" s="4" t="s">
        <v>547</v>
      </c>
      <c r="B6" s="4" t="s">
        <v>548</v>
      </c>
    </row>
    <row r="7" spans="1:2">
      <c r="A7" s="4" t="s">
        <v>549</v>
      </c>
      <c r="B7" s="4" t="s">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35</v>
      </c>
    </row>
    <row r="3" spans="1:2">
      <c r="A3" s="3" t="s">
        <v>552</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row r="9" spans="1:2">
      <c r="A9" s="4" t="s">
        <v>563</v>
      </c>
      <c r="B9" s="4" t="s">
        <v>564</v>
      </c>
    </row>
    <row r="10" spans="1:2">
      <c r="A10" s="4" t="s">
        <v>565</v>
      </c>
      <c r="B10" s="4" t="s">
        <v>566</v>
      </c>
    </row>
    <row r="11" spans="1:2">
      <c r="A11" s="4" t="s">
        <v>567</v>
      </c>
      <c r="B11" s="4" t="s">
        <v>568</v>
      </c>
    </row>
    <row r="12" spans="1:2">
      <c r="A12" s="4" t="s">
        <v>569</v>
      </c>
      <c r="B12" s="4" t="s">
        <v>570</v>
      </c>
    </row>
    <row r="13" spans="1:2">
      <c r="A13" s="4" t="s">
        <v>571</v>
      </c>
      <c r="B13" s="4" t="s">
        <v>572</v>
      </c>
    </row>
    <row r="14" spans="1:2">
      <c r="A14" s="4" t="s">
        <v>573</v>
      </c>
      <c r="B14" s="4" t="s">
        <v>574</v>
      </c>
    </row>
    <row r="15" spans="1:2">
      <c r="A15" s="4" t="s">
        <v>575</v>
      </c>
      <c r="B15" s="4" t="s">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77</v>
      </c>
      <c r="B1" s="2" t="s">
        <v>1</v>
      </c>
    </row>
    <row r="2" spans="1:2">
      <c r="B2" s="2" t="s">
        <v>35</v>
      </c>
    </row>
    <row r="3" spans="1:2">
      <c r="A3" s="3" t="s">
        <v>578</v>
      </c>
    </row>
    <row r="4" spans="1:2">
      <c r="A4" s="4" t="s">
        <v>579</v>
      </c>
      <c r="B4" s="4" t="s">
        <v>580</v>
      </c>
    </row>
    <row r="5" spans="1:2">
      <c r="A5" s="4" t="s">
        <v>581</v>
      </c>
      <c r="B5" s="4" t="s">
        <v>582</v>
      </c>
    </row>
    <row r="6" spans="1:2">
      <c r="A6" s="4" t="s">
        <v>583</v>
      </c>
      <c r="B6" s="4" t="s">
        <v>584</v>
      </c>
    </row>
    <row r="7" spans="1:2">
      <c r="A7" s="4" t="s">
        <v>585</v>
      </c>
      <c r="B7" s="4" t="s">
        <v>586</v>
      </c>
    </row>
    <row r="8" spans="1:2">
      <c r="A8" s="4" t="s">
        <v>587</v>
      </c>
      <c r="B8" s="4" t="s">
        <v>588</v>
      </c>
    </row>
    <row r="9" spans="1:2">
      <c r="A9" s="4" t="s">
        <v>589</v>
      </c>
      <c r="B9" s="4" t="s">
        <v>590</v>
      </c>
    </row>
    <row r="10" spans="1:2">
      <c r="A10" s="4" t="s">
        <v>591</v>
      </c>
      <c r="B10" s="4" t="s">
        <v>592</v>
      </c>
    </row>
    <row r="11" spans="1:2">
      <c r="A11" s="4" t="s">
        <v>593</v>
      </c>
      <c r="B11" s="4" t="s">
        <v>594</v>
      </c>
    </row>
    <row r="12" spans="1:2">
      <c r="A12" s="4" t="s">
        <v>595</v>
      </c>
      <c r="B12" s="4" t="s">
        <v>596</v>
      </c>
    </row>
    <row r="13" spans="1:2">
      <c r="A13" s="4" t="s">
        <v>597</v>
      </c>
      <c r="B13" s="4" t="s">
        <v>598</v>
      </c>
    </row>
    <row r="14" spans="1:2">
      <c r="A14" s="4" t="s">
        <v>599</v>
      </c>
      <c r="B14" s="4" t="s">
        <v>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01</v>
      </c>
      <c r="B1" s="2" t="s">
        <v>1</v>
      </c>
    </row>
    <row r="2" spans="1:2">
      <c r="B2" s="2" t="s">
        <v>35</v>
      </c>
    </row>
    <row r="3" spans="1:2">
      <c r="A3" s="3" t="s">
        <v>602</v>
      </c>
    </row>
    <row r="4" spans="1:2">
      <c r="A4" s="4" t="s">
        <v>603</v>
      </c>
      <c r="B4" s="4" t="s">
        <v>6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605</v>
      </c>
      <c r="B1" s="2" t="s">
        <v>1</v>
      </c>
    </row>
    <row r="2" spans="1:2">
      <c r="B2" s="2" t="s">
        <v>35</v>
      </c>
    </row>
    <row r="3" spans="1:2">
      <c r="A3" s="3" t="s">
        <v>606</v>
      </c>
    </row>
    <row r="4" spans="1:2">
      <c r="A4" s="4" t="s">
        <v>607</v>
      </c>
      <c r="B4" s="4" t="s">
        <v>608</v>
      </c>
    </row>
    <row r="5" spans="1:2">
      <c r="A5" s="4" t="s">
        <v>609</v>
      </c>
      <c r="B5" s="4" t="s">
        <v>610</v>
      </c>
    </row>
    <row r="6" spans="1:2">
      <c r="A6" s="4" t="s">
        <v>611</v>
      </c>
      <c r="B6" s="4" t="s">
        <v>612</v>
      </c>
    </row>
    <row r="7" spans="1:2">
      <c r="A7" s="4" t="s">
        <v>613</v>
      </c>
      <c r="B7" s="4" t="s">
        <v>614</v>
      </c>
    </row>
    <row r="8" spans="1:2">
      <c r="A8" s="4" t="s">
        <v>615</v>
      </c>
      <c r="B8" s="4" t="s">
        <v>616</v>
      </c>
    </row>
    <row r="9" spans="1:2">
      <c r="A9" s="4" t="s">
        <v>617</v>
      </c>
      <c r="B9" s="4" t="s">
        <v>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19</v>
      </c>
      <c r="B1" s="2" t="s">
        <v>1</v>
      </c>
    </row>
    <row r="2" spans="1:2">
      <c r="B2" s="2" t="s">
        <v>35</v>
      </c>
    </row>
    <row r="3" spans="1:2">
      <c r="A3" s="3" t="s">
        <v>620</v>
      </c>
    </row>
    <row r="4" spans="1:2">
      <c r="A4" s="4" t="s">
        <v>621</v>
      </c>
      <c r="B4" s="4" t="s">
        <v>6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623</v>
      </c>
      <c r="B1" s="2" t="s">
        <v>1</v>
      </c>
    </row>
    <row r="2" spans="1:2">
      <c r="B2" s="2" t="s">
        <v>35</v>
      </c>
    </row>
    <row r="3" spans="1:2">
      <c r="A3" s="3" t="s">
        <v>624</v>
      </c>
    </row>
    <row r="4" spans="1:2">
      <c r="A4" s="4" t="s">
        <v>625</v>
      </c>
      <c r="B4" s="4" t="s">
        <v>626</v>
      </c>
    </row>
    <row r="5" spans="1:2">
      <c r="A5" s="4" t="s">
        <v>627</v>
      </c>
      <c r="B5" s="4" t="s">
        <v>628</v>
      </c>
    </row>
    <row r="6" spans="1:2">
      <c r="A6" s="4" t="s">
        <v>629</v>
      </c>
      <c r="B6" s="4" t="s">
        <v>6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5</v>
      </c>
    </row>
    <row r="3" spans="1:2">
      <c r="A3" s="3" t="s">
        <v>312</v>
      </c>
    </row>
    <row r="4" spans="1:2">
      <c r="A4" s="4" t="s">
        <v>311</v>
      </c>
      <c r="B4" s="4" t="s">
        <v>3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31</v>
      </c>
      <c r="B1" s="2" t="s">
        <v>1</v>
      </c>
    </row>
    <row r="2" spans="1:2">
      <c r="B2" s="2" t="s">
        <v>35</v>
      </c>
    </row>
    <row r="3" spans="1:2">
      <c r="A3" s="3" t="s">
        <v>632</v>
      </c>
    </row>
    <row r="4" spans="1:2">
      <c r="A4" s="4" t="s">
        <v>633</v>
      </c>
      <c r="B4" s="4" t="s">
        <v>6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35</v>
      </c>
      <c r="B1" s="2" t="s">
        <v>1</v>
      </c>
    </row>
    <row r="2" spans="1:2">
      <c r="B2" s="2" t="s">
        <v>35</v>
      </c>
    </row>
    <row r="3" spans="1:2">
      <c r="A3" s="3" t="s">
        <v>636</v>
      </c>
    </row>
    <row r="4" spans="1:2">
      <c r="A4" s="4" t="s">
        <v>637</v>
      </c>
      <c r="B4" s="4" t="s">
        <v>6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9</v>
      </c>
      <c r="B1" s="2" t="s">
        <v>1</v>
      </c>
    </row>
    <row r="2" spans="1:2">
      <c r="B2" s="2" t="s">
        <v>35</v>
      </c>
    </row>
    <row r="3" spans="1:2">
      <c r="A3" s="3" t="s">
        <v>640</v>
      </c>
    </row>
    <row r="4" spans="1:2">
      <c r="A4" s="4" t="s">
        <v>641</v>
      </c>
      <c r="B4" s="4" t="s">
        <v>642</v>
      </c>
    </row>
    <row r="5" spans="1:2">
      <c r="A5" s="4" t="s">
        <v>643</v>
      </c>
      <c r="B5" s="4" t="s">
        <v>6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45</v>
      </c>
      <c r="B1" s="2" t="s">
        <v>1</v>
      </c>
    </row>
    <row r="2" spans="1:2">
      <c r="B2" s="2" t="s">
        <v>35</v>
      </c>
    </row>
    <row r="3" spans="1:2">
      <c r="A3" s="3" t="s">
        <v>646</v>
      </c>
    </row>
    <row r="4" spans="1:2">
      <c r="A4" s="4" t="s">
        <v>647</v>
      </c>
      <c r="B4" s="4" t="s">
        <v>6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649</v>
      </c>
      <c r="B1" s="2" t="s">
        <v>1</v>
      </c>
    </row>
    <row r="2" spans="1:2">
      <c r="B2" s="2" t="s">
        <v>35</v>
      </c>
    </row>
    <row r="3" spans="1:2">
      <c r="A3" s="3" t="s">
        <v>650</v>
      </c>
    </row>
    <row r="4" spans="1:2">
      <c r="A4" s="4" t="s">
        <v>651</v>
      </c>
      <c r="B4" s="4" t="s">
        <v>652</v>
      </c>
    </row>
    <row r="5" spans="1:2">
      <c r="A5" s="4" t="s">
        <v>653</v>
      </c>
      <c r="B5" s="4" t="s">
        <v>654</v>
      </c>
    </row>
    <row r="6" spans="1:2">
      <c r="A6" s="4" t="s">
        <v>655</v>
      </c>
      <c r="B6" s="4" t="s">
        <v>656</v>
      </c>
    </row>
    <row r="7" spans="1:2">
      <c r="A7" s="4" t="s">
        <v>657</v>
      </c>
      <c r="B7" s="4" t="s">
        <v>658</v>
      </c>
    </row>
    <row r="8" spans="1:2">
      <c r="A8" s="4" t="s">
        <v>659</v>
      </c>
      <c r="B8" s="4" t="s">
        <v>660</v>
      </c>
    </row>
    <row r="9" spans="1:2">
      <c r="A9" s="4" t="s">
        <v>661</v>
      </c>
      <c r="B9" s="4" t="s">
        <v>6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663</v>
      </c>
      <c r="B1" s="2" t="s">
        <v>1</v>
      </c>
    </row>
    <row r="2" spans="1:2">
      <c r="B2" s="2" t="s">
        <v>35</v>
      </c>
    </row>
    <row r="3" spans="1:2">
      <c r="A3" s="3" t="s">
        <v>664</v>
      </c>
    </row>
    <row r="4" spans="1:2">
      <c r="A4" s="4" t="s">
        <v>665</v>
      </c>
      <c r="B4" s="4" t="s">
        <v>666</v>
      </c>
    </row>
    <row r="5" spans="1:2">
      <c r="A5" s="4" t="s">
        <v>667</v>
      </c>
      <c r="B5" s="4" t="s">
        <v>668</v>
      </c>
    </row>
    <row r="6" spans="1:2">
      <c r="A6" s="4" t="s">
        <v>669</v>
      </c>
      <c r="B6" s="4" t="s">
        <v>6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71</v>
      </c>
      <c r="B1" s="2" t="s">
        <v>1</v>
      </c>
    </row>
    <row r="2" spans="1:2">
      <c r="B2" s="2" t="s">
        <v>35</v>
      </c>
    </row>
    <row r="3" spans="1:2">
      <c r="A3" s="3" t="s">
        <v>672</v>
      </c>
    </row>
    <row r="4" spans="1:2">
      <c r="A4" s="4" t="s">
        <v>673</v>
      </c>
      <c r="B4" s="4" t="s">
        <v>674</v>
      </c>
    </row>
    <row r="5" spans="1:2">
      <c r="A5" s="4" t="s">
        <v>675</v>
      </c>
      <c r="B5" s="4" t="s">
        <v>67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77</v>
      </c>
      <c r="B1" s="2" t="s">
        <v>1</v>
      </c>
    </row>
    <row r="2" spans="1:2">
      <c r="B2" s="2" t="s">
        <v>35</v>
      </c>
    </row>
    <row r="3" spans="1:2">
      <c r="A3" s="3" t="s">
        <v>678</v>
      </c>
    </row>
    <row r="4" spans="1:2">
      <c r="A4" s="4" t="s">
        <v>679</v>
      </c>
      <c r="B4" s="4" t="s">
        <v>6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681</v>
      </c>
      <c r="B1" s="2" t="s">
        <v>1</v>
      </c>
    </row>
    <row r="2" spans="1:2">
      <c r="B2" s="2" t="s">
        <v>35</v>
      </c>
    </row>
    <row r="3" spans="1:2">
      <c r="A3" s="3" t="s">
        <v>682</v>
      </c>
    </row>
    <row r="4" spans="1:2">
      <c r="A4" s="4" t="s">
        <v>683</v>
      </c>
      <c r="B4" s="4" t="s">
        <v>684</v>
      </c>
    </row>
    <row r="5" spans="1:2">
      <c r="A5" s="4" t="s">
        <v>685</v>
      </c>
      <c r="B5" s="4" t="s">
        <v>686</v>
      </c>
    </row>
    <row r="6" spans="1:2">
      <c r="A6" s="4" t="s">
        <v>687</v>
      </c>
      <c r="B6" s="4" t="s">
        <v>688</v>
      </c>
    </row>
    <row r="7" spans="1:2">
      <c r="A7" s="4" t="s">
        <v>689</v>
      </c>
      <c r="B7" s="4" t="s">
        <v>690</v>
      </c>
    </row>
    <row r="8" spans="1:2">
      <c r="A8" s="4" t="s">
        <v>691</v>
      </c>
      <c r="B8" s="4" t="s">
        <v>692</v>
      </c>
    </row>
    <row r="9" spans="1:2">
      <c r="A9" s="4" t="s">
        <v>693</v>
      </c>
      <c r="B9" s="4" t="s">
        <v>694</v>
      </c>
    </row>
    <row r="10" spans="1:2">
      <c r="A10" s="4" t="s">
        <v>695</v>
      </c>
      <c r="B10" s="4" t="s">
        <v>696</v>
      </c>
    </row>
    <row r="11" spans="1:2">
      <c r="A11" s="4" t="s">
        <v>697</v>
      </c>
      <c r="B11" s="4" t="s">
        <v>698</v>
      </c>
    </row>
    <row r="12" spans="1:2">
      <c r="A12" s="4" t="s">
        <v>699</v>
      </c>
      <c r="B12" s="4" t="s">
        <v>700</v>
      </c>
    </row>
    <row r="13" spans="1:2">
      <c r="A13" s="4" t="s">
        <v>701</v>
      </c>
      <c r="B13" s="4" t="s">
        <v>702</v>
      </c>
    </row>
    <row r="14" spans="1:2">
      <c r="A14" s="4" t="s">
        <v>703</v>
      </c>
      <c r="B14" s="4" t="s">
        <v>704</v>
      </c>
    </row>
    <row r="15" spans="1:2">
      <c r="A15" s="4" t="s">
        <v>705</v>
      </c>
      <c r="B15" s="4" t="s">
        <v>706</v>
      </c>
    </row>
    <row r="16" spans="1:2">
      <c r="A16" s="4" t="s">
        <v>707</v>
      </c>
      <c r="B16" s="4" t="s">
        <v>708</v>
      </c>
    </row>
    <row r="17" spans="1:2">
      <c r="A17" s="4" t="s">
        <v>709</v>
      </c>
      <c r="B17" s="4" t="s">
        <v>710</v>
      </c>
    </row>
    <row r="18" spans="1:2">
      <c r="A18" s="4" t="s">
        <v>711</v>
      </c>
      <c r="B18" s="4" t="s">
        <v>712</v>
      </c>
    </row>
    <row r="19" spans="1:2">
      <c r="A19" s="4" t="s">
        <v>713</v>
      </c>
      <c r="B19" s="4" t="s">
        <v>714</v>
      </c>
    </row>
    <row r="20" spans="1:2">
      <c r="A20" s="4" t="s">
        <v>715</v>
      </c>
      <c r="B20" s="4" t="s">
        <v>716</v>
      </c>
    </row>
    <row r="21" spans="1:2">
      <c r="A21" s="4" t="s">
        <v>717</v>
      </c>
      <c r="B21" s="4" t="s">
        <v>7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19</v>
      </c>
      <c r="B1" s="2" t="s">
        <v>1</v>
      </c>
    </row>
    <row r="2" spans="1:2">
      <c r="B2" s="2" t="s">
        <v>35</v>
      </c>
    </row>
    <row r="3" spans="1:2">
      <c r="A3" s="3" t="s">
        <v>720</v>
      </c>
    </row>
    <row r="4" spans="1:2">
      <c r="A4" s="4" t="s">
        <v>721</v>
      </c>
      <c r="B4" s="4" t="s">
        <v>722</v>
      </c>
    </row>
    <row r="5" spans="1:2">
      <c r="A5" s="4" t="s">
        <v>723</v>
      </c>
      <c r="B5" s="4" t="s">
        <v>724</v>
      </c>
    </row>
    <row r="6" spans="1:2">
      <c r="A6" s="4" t="s">
        <v>725</v>
      </c>
      <c r="B6" s="4" t="s">
        <v>7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35</v>
      </c>
    </row>
    <row r="3" spans="1:2">
      <c r="A3" s="3" t="s">
        <v>315</v>
      </c>
    </row>
    <row r="4" spans="1:2">
      <c r="A4" s="4" t="s">
        <v>314</v>
      </c>
      <c r="B4" s="4" t="s">
        <v>3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27</v>
      </c>
      <c r="B1" s="2" t="s">
        <v>1</v>
      </c>
    </row>
    <row r="2" spans="1:2">
      <c r="B2" s="2" t="s">
        <v>35</v>
      </c>
    </row>
    <row r="3" spans="1:2">
      <c r="A3" s="3" t="s">
        <v>728</v>
      </c>
    </row>
    <row r="4" spans="1:2">
      <c r="A4" s="4" t="s">
        <v>729</v>
      </c>
      <c r="B4" s="4" t="s">
        <v>730</v>
      </c>
    </row>
    <row r="5" spans="1:2">
      <c r="A5" s="4" t="s">
        <v>731</v>
      </c>
      <c r="B5" s="4" t="s">
        <v>732</v>
      </c>
    </row>
    <row r="6" spans="1:2">
      <c r="A6" s="4" t="s">
        <v>733</v>
      </c>
      <c r="B6" s="4" t="s">
        <v>734</v>
      </c>
    </row>
    <row r="7" spans="1:2">
      <c r="A7" s="4" t="s">
        <v>735</v>
      </c>
      <c r="B7" s="4" t="s">
        <v>736</v>
      </c>
    </row>
    <row r="8" spans="1:2">
      <c r="A8" s="4" t="s">
        <v>737</v>
      </c>
      <c r="B8" s="4" t="s">
        <v>738</v>
      </c>
    </row>
    <row r="9" spans="1:2">
      <c r="A9" s="4" t="s">
        <v>739</v>
      </c>
      <c r="B9" s="4" t="s">
        <v>740</v>
      </c>
    </row>
    <row r="10" spans="1:2">
      <c r="A10" s="4" t="s">
        <v>741</v>
      </c>
      <c r="B10" s="4" t="s">
        <v>7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43</v>
      </c>
      <c r="B1" s="2" t="s">
        <v>1</v>
      </c>
    </row>
    <row r="2" spans="1:2">
      <c r="B2" s="2" t="s">
        <v>35</v>
      </c>
    </row>
    <row r="3" spans="1:2">
      <c r="A3" s="3" t="s">
        <v>744</v>
      </c>
    </row>
    <row r="4" spans="1:2">
      <c r="A4" s="4" t="s">
        <v>745</v>
      </c>
      <c r="B4" s="4" t="s">
        <v>7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747</v>
      </c>
      <c r="B1" s="2" t="s">
        <v>1</v>
      </c>
    </row>
    <row r="2" spans="1:2">
      <c r="B2" s="2" t="s">
        <v>35</v>
      </c>
    </row>
    <row r="3" spans="1:2">
      <c r="A3" s="3" t="s">
        <v>748</v>
      </c>
    </row>
    <row r="4" spans="1:2">
      <c r="A4" s="4" t="s">
        <v>749</v>
      </c>
      <c r="B4" s="4" t="s">
        <v>750</v>
      </c>
    </row>
    <row r="5" spans="1:2">
      <c r="A5" s="4" t="s">
        <v>749</v>
      </c>
      <c r="B5" s="4" t="s">
        <v>7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752</v>
      </c>
      <c r="B1" s="2" t="s">
        <v>1</v>
      </c>
    </row>
    <row r="2" spans="1:2">
      <c r="B2" s="2" t="s">
        <v>35</v>
      </c>
    </row>
    <row r="3" spans="1:2">
      <c r="A3" s="3" t="s">
        <v>753</v>
      </c>
    </row>
    <row r="4" spans="1:2">
      <c r="A4" s="4" t="s">
        <v>754</v>
      </c>
      <c r="B4" s="4" t="s">
        <v>755</v>
      </c>
    </row>
    <row r="5" spans="1:2">
      <c r="A5" s="4" t="s">
        <v>756</v>
      </c>
      <c r="B5" s="4" t="s">
        <v>757</v>
      </c>
    </row>
    <row r="6" spans="1:2">
      <c r="A6" s="4" t="s">
        <v>758</v>
      </c>
      <c r="B6" s="4" t="s">
        <v>7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60</v>
      </c>
      <c r="B1" s="2" t="s">
        <v>1</v>
      </c>
    </row>
    <row r="2" spans="1:2">
      <c r="B2" s="2" t="s">
        <v>35</v>
      </c>
    </row>
    <row r="3" spans="1:2">
      <c r="A3" s="3" t="s">
        <v>761</v>
      </c>
    </row>
    <row r="4" spans="1:2">
      <c r="A4" s="4" t="s">
        <v>762</v>
      </c>
      <c r="B4" s="4" t="s">
        <v>763</v>
      </c>
    </row>
    <row r="5" spans="1:2">
      <c r="A5" s="4" t="s">
        <v>764</v>
      </c>
      <c r="B5" s="4" t="s">
        <v>765</v>
      </c>
    </row>
    <row r="6" spans="1:2">
      <c r="A6" s="4" t="s">
        <v>766</v>
      </c>
      <c r="B6" s="4" t="s">
        <v>7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768</v>
      </c>
      <c r="B1" s="2" t="s">
        <v>1</v>
      </c>
    </row>
    <row r="2" spans="1:2">
      <c r="B2" s="2" t="s">
        <v>35</v>
      </c>
    </row>
    <row r="3" spans="1:2">
      <c r="A3" s="3" t="s">
        <v>769</v>
      </c>
    </row>
    <row r="4" spans="1:2">
      <c r="A4" s="4" t="s">
        <v>770</v>
      </c>
      <c r="B4" s="4" t="s">
        <v>771</v>
      </c>
    </row>
    <row r="5" spans="1:2">
      <c r="A5" s="4" t="s">
        <v>772</v>
      </c>
      <c r="B5" s="4" t="s">
        <v>77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74</v>
      </c>
      <c r="B1" s="2" t="s">
        <v>1</v>
      </c>
    </row>
    <row r="2" spans="1:2">
      <c r="B2" s="2" t="s">
        <v>35</v>
      </c>
    </row>
    <row r="3" spans="1:2">
      <c r="A3" s="3" t="s">
        <v>775</v>
      </c>
    </row>
    <row r="4" spans="1:2">
      <c r="A4" s="4" t="s">
        <v>776</v>
      </c>
      <c r="B4" s="4" t="s">
        <v>777</v>
      </c>
    </row>
    <row r="5" spans="1:2">
      <c r="A5" s="4" t="s">
        <v>778</v>
      </c>
      <c r="B5" s="4" t="s">
        <v>779</v>
      </c>
    </row>
    <row r="6" spans="1:2">
      <c r="A6" s="4" t="s">
        <v>780</v>
      </c>
      <c r="B6" s="4" t="s">
        <v>781</v>
      </c>
    </row>
    <row r="7" spans="1:2">
      <c r="A7" s="4" t="s">
        <v>782</v>
      </c>
      <c r="B7" s="4" t="s">
        <v>7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84</v>
      </c>
      <c r="B1" s="2" t="s">
        <v>1</v>
      </c>
    </row>
    <row r="2" spans="1:2">
      <c r="B2" s="2" t="s">
        <v>35</v>
      </c>
    </row>
    <row r="3" spans="1:2">
      <c r="A3" s="3" t="s">
        <v>785</v>
      </c>
    </row>
    <row r="4" spans="1:2">
      <c r="A4" s="4" t="s">
        <v>786</v>
      </c>
      <c r="B4" s="4" t="s">
        <v>78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88</v>
      </c>
      <c r="B1" s="2" t="s">
        <v>1</v>
      </c>
    </row>
    <row r="2" spans="1:2">
      <c r="B2" s="2" t="s">
        <v>35</v>
      </c>
    </row>
    <row r="3" spans="1:2">
      <c r="A3" s="3" t="s">
        <v>789</v>
      </c>
    </row>
    <row r="4" spans="1:2">
      <c r="A4" s="4" t="s">
        <v>790</v>
      </c>
      <c r="B4" s="4" t="s">
        <v>79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792</v>
      </c>
      <c r="B1" s="2" t="s">
        <v>1</v>
      </c>
    </row>
    <row r="2" spans="1:2">
      <c r="B2" s="2" t="s">
        <v>35</v>
      </c>
    </row>
    <row r="3" spans="1:2">
      <c r="A3" s="3" t="s">
        <v>793</v>
      </c>
    </row>
    <row r="4" spans="1:2">
      <c r="A4" s="4" t="s">
        <v>794</v>
      </c>
      <c r="B4" s="4" t="s">
        <v>7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35</v>
      </c>
    </row>
    <row r="3" spans="1:2">
      <c r="A3" s="3" t="s">
        <v>318</v>
      </c>
    </row>
    <row r="4" spans="1:2">
      <c r="A4" s="4" t="s">
        <v>317</v>
      </c>
      <c r="B4" s="4" t="s">
        <v>3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96</v>
      </c>
      <c r="B1" s="2" t="s">
        <v>1</v>
      </c>
    </row>
    <row r="2" spans="1:2">
      <c r="B2" s="2" t="s">
        <v>35</v>
      </c>
    </row>
    <row r="3" spans="1:2">
      <c r="A3" s="3" t="s">
        <v>797</v>
      </c>
    </row>
    <row r="4" spans="1:2">
      <c r="A4" s="4" t="s">
        <v>798</v>
      </c>
      <c r="B4" s="4" t="s">
        <v>7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00</v>
      </c>
      <c r="B1" s="2" t="s">
        <v>1</v>
      </c>
    </row>
    <row r="2" spans="1:2">
      <c r="B2" s="2" t="s">
        <v>35</v>
      </c>
    </row>
    <row r="3" spans="1:2">
      <c r="A3" s="3" t="s">
        <v>801</v>
      </c>
    </row>
    <row r="4" spans="1:2">
      <c r="A4" s="4" t="s">
        <v>802</v>
      </c>
      <c r="B4" s="4" t="s">
        <v>8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804</v>
      </c>
      <c r="B1" s="2" t="s">
        <v>1</v>
      </c>
    </row>
    <row r="2" spans="1:2">
      <c r="B2" s="2" t="s">
        <v>35</v>
      </c>
    </row>
    <row r="3" spans="1:2">
      <c r="A3" s="3" t="s">
        <v>805</v>
      </c>
    </row>
    <row r="4" spans="1:2">
      <c r="A4" s="4" t="s">
        <v>806</v>
      </c>
      <c r="B4" s="4" t="s">
        <v>8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8</v>
      </c>
      <c r="B1" s="2" t="s">
        <v>1</v>
      </c>
    </row>
    <row r="2" spans="1:2">
      <c r="B2" s="2" t="s">
        <v>35</v>
      </c>
    </row>
    <row r="3" spans="1:2">
      <c r="A3" s="3" t="s">
        <v>809</v>
      </c>
    </row>
    <row r="4" spans="1:2">
      <c r="A4" s="4" t="s">
        <v>810</v>
      </c>
      <c r="B4" s="4" t="s">
        <v>8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12</v>
      </c>
      <c r="B1" s="2" t="s">
        <v>1</v>
      </c>
    </row>
    <row r="2" spans="1:2">
      <c r="B2" s="2" t="s">
        <v>35</v>
      </c>
    </row>
    <row r="3" spans="1:2">
      <c r="A3" s="3" t="s">
        <v>813</v>
      </c>
    </row>
    <row r="4" spans="1:2">
      <c r="A4" s="4" t="s">
        <v>814</v>
      </c>
      <c r="B4" s="4" t="s">
        <v>81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16</v>
      </c>
      <c r="B1" s="2" t="s">
        <v>1</v>
      </c>
    </row>
    <row r="2" spans="1:2">
      <c r="B2" s="2" t="s">
        <v>35</v>
      </c>
    </row>
    <row r="3" spans="1:2">
      <c r="A3" s="3" t="s">
        <v>817</v>
      </c>
    </row>
    <row r="4" spans="1:2">
      <c r="A4" s="4" t="s">
        <v>818</v>
      </c>
      <c r="B4" s="4" t="s">
        <v>81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820</v>
      </c>
      <c r="B1" s="2" t="s">
        <v>1</v>
      </c>
    </row>
    <row r="2" spans="1:2">
      <c r="B2" s="2" t="s">
        <v>35</v>
      </c>
    </row>
    <row r="3" spans="1:2">
      <c r="A3" s="3" t="s">
        <v>821</v>
      </c>
    </row>
    <row r="4" spans="1:2">
      <c r="A4" s="4" t="s">
        <v>822</v>
      </c>
      <c r="B4" s="4" t="s">
        <v>823</v>
      </c>
    </row>
    <row r="5" spans="1:2">
      <c r="A5" s="4" t="s">
        <v>824</v>
      </c>
      <c r="B5" s="4" t="s">
        <v>8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826</v>
      </c>
      <c r="B1" s="2" t="s">
        <v>1</v>
      </c>
    </row>
    <row r="2" spans="1:2">
      <c r="B2" s="2" t="s">
        <v>35</v>
      </c>
    </row>
    <row r="3" spans="1:2">
      <c r="A3" s="3" t="s">
        <v>827</v>
      </c>
    </row>
    <row r="4" spans="1:2">
      <c r="A4" s="4" t="s">
        <v>828</v>
      </c>
      <c r="B4" s="4" t="s">
        <v>829</v>
      </c>
    </row>
    <row r="5" spans="1:2">
      <c r="A5" s="4" t="s">
        <v>830</v>
      </c>
      <c r="B5" s="4" t="s">
        <v>83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2</v>
      </c>
      <c r="B1" s="2" t="s">
        <v>1</v>
      </c>
    </row>
    <row r="2" spans="1:2">
      <c r="B2" s="2" t="s">
        <v>35</v>
      </c>
    </row>
    <row r="3" spans="1:2">
      <c r="A3" s="3" t="s">
        <v>833</v>
      </c>
    </row>
    <row r="4" spans="1:2">
      <c r="A4" s="4" t="s">
        <v>834</v>
      </c>
      <c r="B4" s="4" t="s">
        <v>83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36</v>
      </c>
      <c r="B1" s="2" t="s">
        <v>1</v>
      </c>
    </row>
    <row r="2" spans="1:2">
      <c r="B2" s="2" t="s">
        <v>35</v>
      </c>
    </row>
    <row r="3" spans="1:2">
      <c r="A3" s="3" t="s">
        <v>837</v>
      </c>
    </row>
    <row r="4" spans="1:2">
      <c r="A4" s="4" t="s">
        <v>838</v>
      </c>
      <c r="B4" s="4" t="s">
        <v>839</v>
      </c>
    </row>
    <row r="5" spans="1:2">
      <c r="A5" s="4" t="s">
        <v>840</v>
      </c>
      <c r="B5" s="4" t="s">
        <v>841</v>
      </c>
    </row>
    <row r="6" spans="1:2">
      <c r="A6" s="4" t="s">
        <v>842</v>
      </c>
      <c r="B6" s="4" t="s">
        <v>843</v>
      </c>
    </row>
    <row r="7" spans="1:2">
      <c r="A7" s="4" t="s">
        <v>844</v>
      </c>
      <c r="B7" s="4" t="s">
        <v>845</v>
      </c>
    </row>
    <row r="8" spans="1:2">
      <c r="A8" s="4" t="s">
        <v>846</v>
      </c>
      <c r="B8" s="4" t="s">
        <v>8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58:21Z</dcterms:created>
  <dcterms:modified xmlns:dcterms="http://purl.org/dc/terms/" xmlns:xsi="http://www.w3.org/2001/XMLSchema-instance" xsi:type="dcterms:W3CDTF">2020-03-06T16:58:21Z</dcterms:modified>
</cp:coreProperties>
</file>